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5" r:id="rId5"/>
    <sheet name="Condensed_Consolidated_Stateme2" sheetId="64" r:id="rId6"/>
    <sheet name="Condensed_Consolidated_Stateme3" sheetId="7" r:id="rId7"/>
    <sheet name="Business_and_Basis_of_Presenta" sheetId="65" r:id="rId8"/>
    <sheet name="Acquisitions" sheetId="66" r:id="rId9"/>
    <sheet name="SpinOff_Of_Business" sheetId="67" r:id="rId10"/>
    <sheet name="Goodwill" sheetId="68" r:id="rId11"/>
    <sheet name="Intangible_Assets" sheetId="69" r:id="rId12"/>
    <sheet name="LongTerm_Debt" sheetId="70" r:id="rId13"/>
    <sheet name="Income_Taxes" sheetId="71" r:id="rId14"/>
    <sheet name="Equity" sheetId="72" r:id="rId15"/>
    <sheet name="StockBased_Compensation" sheetId="73" r:id="rId16"/>
    <sheet name="Fair_Value_Measurements" sheetId="74" r:id="rId17"/>
    <sheet name="Commitments_And_Contingencies" sheetId="75" r:id="rId18"/>
    <sheet name="Related_Party_Transactions" sheetId="76" r:id="rId19"/>
    <sheet name="Segment_Reporting" sheetId="77" r:id="rId20"/>
    <sheet name="Condensed_Consolidating_Financ" sheetId="78" r:id="rId21"/>
    <sheet name="Business_and_Basis_of_Presenta1" sheetId="79" r:id="rId22"/>
    <sheet name="Acquisitions_Tables" sheetId="80" r:id="rId23"/>
    <sheet name="SpinOff_Of_Business_Tables" sheetId="81" r:id="rId24"/>
    <sheet name="Goodwill_Tables" sheetId="82" r:id="rId25"/>
    <sheet name="Intangible_Assets_Tables" sheetId="83" r:id="rId26"/>
    <sheet name="LongTerm_Debt_Tables" sheetId="84" r:id="rId27"/>
    <sheet name="Income_Taxes_Tables" sheetId="85" r:id="rId28"/>
    <sheet name="StockBased_Compensation_Tables" sheetId="86" r:id="rId29"/>
    <sheet name="Fair_Value_Measurements_Tables" sheetId="87" r:id="rId30"/>
    <sheet name="Related_Party_Transactions_Tab" sheetId="88" r:id="rId31"/>
    <sheet name="Segment_Reporting_Tables" sheetId="89" r:id="rId32"/>
    <sheet name="Condensed_Consolidating_Financ1" sheetId="90" r:id="rId33"/>
    <sheet name="Acquisitions_Narrative_Details" sheetId="91" r:id="rId34"/>
    <sheet name="Acquisitions_Schedule_Of_Acqui" sheetId="92" r:id="rId35"/>
    <sheet name="Acquisitions_Schedule_Of_ProFo" sheetId="36" r:id="rId36"/>
    <sheet name="SpinOff_Of_Business_Details" sheetId="37" r:id="rId37"/>
    <sheet name="Goodwill_Narrative_Details" sheetId="38" r:id="rId38"/>
    <sheet name="Goodwill_Schedule_Of_Goodwill_" sheetId="93" r:id="rId39"/>
    <sheet name="Intangible_Assets_Schedule_Of_" sheetId="94" r:id="rId40"/>
    <sheet name="LongTerm_Debt_Narrative_Detail" sheetId="95" r:id="rId41"/>
    <sheet name="LongTerm_Debt_Debt_Covenants_D" sheetId="42" r:id="rId42"/>
    <sheet name="LongTerm_Debt_Redemption_Right" sheetId="43" r:id="rId43"/>
    <sheet name="Income_Taxes_Schedule_Of_Recon" sheetId="44" r:id="rId44"/>
    <sheet name="Income_Taxes_Schedule_of_Inter" sheetId="45" r:id="rId45"/>
    <sheet name="Income_Taxes_Income_Taxes_Narr" sheetId="46" r:id="rId46"/>
    <sheet name="Equity_Details" sheetId="96" r:id="rId47"/>
    <sheet name="StockBased_Compensation_Narrat" sheetId="97" r:id="rId48"/>
    <sheet name="StockBased_Compensation_Schedu" sheetId="49" r:id="rId49"/>
    <sheet name="StockBased_Compensation_Schedu1" sheetId="50" r:id="rId50"/>
    <sheet name="Fair_Value_Measurements_Narrat" sheetId="98" r:id="rId51"/>
    <sheet name="Fair_Value_Measurements_Schedu" sheetId="99" r:id="rId52"/>
    <sheet name="Commitments_And_Contingencies_" sheetId="100" r:id="rId53"/>
    <sheet name="Related_Party_Transactions_Nar" sheetId="101" r:id="rId54"/>
    <sheet name="Related_Party_Transactions_Sch" sheetId="55" r:id="rId55"/>
    <sheet name="Segment_Reporting_Segment_Repo" sheetId="102" r:id="rId56"/>
    <sheet name="Segment_Reporting_Summary_Of_S" sheetId="57" r:id="rId57"/>
    <sheet name="Condensed_Consolidating_Financ2" sheetId="103" r:id="rId58"/>
    <sheet name="Condensed_Consolidating_Financ3" sheetId="104" r:id="rId59"/>
    <sheet name="Condensed_Consolidating_Financ4" sheetId="60" r:id="rId60"/>
    <sheet name="Condensed_Consolidating_Financ5" sheetId="61" r:id="rId61"/>
  </sheets>
  <calcPr calcId="0"/>
</workbook>
</file>

<file path=xl/sharedStrings.xml><?xml version="1.0" encoding="utf-8"?>
<sst xmlns="http://schemas.openxmlformats.org/spreadsheetml/2006/main" count="10940" uniqueCount="1022">
  <si>
    <t>Document And Entity Information</t>
  </si>
  <si>
    <t>6 Months Ended</t>
  </si>
  <si>
    <t>Dec. 31, 2013</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Zayo Group LLC</t>
  </si>
  <si>
    <t>Entity Central Index Key</t>
  </si>
  <si>
    <t>'0001502756</t>
  </si>
  <si>
    <t>Current Fiscal Year End Date</t>
  </si>
  <si>
    <t>'--06-30</t>
  </si>
  <si>
    <t>Entity Filer Category</t>
  </si>
  <si>
    <t>'Non-accelerated Filer</t>
  </si>
  <si>
    <t>Entity Common Stock, Shares Outstanding</t>
  </si>
  <si>
    <t>Condensed Consolidated Balance Sheets (USD $)</t>
  </si>
  <si>
    <t>In Thousands, unless otherwise specified</t>
  </si>
  <si>
    <t>Jun. 30, 2013</t>
  </si>
  <si>
    <t>Current assets</t>
  </si>
  <si>
    <t>Cash and cash equivalents</t>
  </si>
  <si>
    <t>Trade receivables, net of allowance of $3,617 and $3,689 as of December 31, 2013 and June 30, 2013, respectively</t>
  </si>
  <si>
    <t>Due from related parties</t>
  </si>
  <si>
    <t>Prepaid expenses</t>
  </si>
  <si>
    <t>Deferred income taxes, net</t>
  </si>
  <si>
    <t>Other assets</t>
  </si>
  <si>
    <t>Total current assets</t>
  </si>
  <si>
    <t>Property and equipment, net</t>
  </si>
  <si>
    <t>Intangible assets, net</t>
  </si>
  <si>
    <t>Goodwill</t>
  </si>
  <si>
    <t>Debt issuance costs, net</t>
  </si>
  <si>
    <t>Total assets</t>
  </si>
  <si>
    <t>Current liabilities</t>
  </si>
  <si>
    <t>Current portion of long-term debt</t>
  </si>
  <si>
    <t>Accounts payable</t>
  </si>
  <si>
    <t>Accrued liabilities</t>
  </si>
  <si>
    <t>Accrued interest</t>
  </si>
  <si>
    <t>Capital lease obligations, current</t>
  </si>
  <si>
    <t>Deferred revenue, current</t>
  </si>
  <si>
    <t>Total current liabilities</t>
  </si>
  <si>
    <t>Long-term debt, non-current</t>
  </si>
  <si>
    <t>Capital lease obligations, non-current</t>
  </si>
  <si>
    <t>Deferred revenue, non-current</t>
  </si>
  <si>
    <t>Stock-based compensation liability</t>
  </si>
  <si>
    <t>Other long-term liabilities</t>
  </si>
  <si>
    <t>Total liabilities</t>
  </si>
  <si>
    <t>Commitments and contingencies (Note 11)</t>
  </si>
  <si>
    <t>'  </t>
  </si>
  <si>
    <t>Member's equity</t>
  </si>
  <si>
    <t>Member's interest</t>
  </si>
  <si>
    <t>Accumulated other comprehensive income/(loss)</t>
  </si>
  <si>
    <t>Accumulated deficit</t>
  </si>
  <si>
    <t>Total member's equity</t>
  </si>
  <si>
    <t>Total liabilities and member's equity</t>
  </si>
  <si>
    <t>Condensed Consolidated Balance Sheets (Parenthetical) (USD $)</t>
  </si>
  <si>
    <t>Statement of Financial Position [Abstract]</t>
  </si>
  <si>
    <t>Trade receivables allowance</t>
  </si>
  <si>
    <t>Condensed Consolidated Statements Of Operations (USD $)</t>
  </si>
  <si>
    <t>3 Months Ended</t>
  </si>
  <si>
    <t>Dec. 31, 2012</t>
  </si>
  <si>
    <t>Sep. 30, 2012</t>
  </si>
  <si>
    <t>Income Statement [Abstract]</t>
  </si>
  <si>
    <t>Revenue</t>
  </si>
  <si>
    <t>Operating costs and expenses</t>
  </si>
  <si>
    <t>Operating costs, excluding depreciation and amortization</t>
  </si>
  <si>
    <t>Selling, general and administrative expenses, excluding stock-based compensation</t>
  </si>
  <si>
    <t>Stock-based compensation</t>
  </si>
  <si>
    <t>Selling, general and administrative expenses</t>
  </si>
  <si>
    <t>Depreciation and amortization</t>
  </si>
  <si>
    <t>Total operating costs and expenses</t>
  </si>
  <si>
    <t>Operating income</t>
  </si>
  <si>
    <t>Other expenses</t>
  </si>
  <si>
    <t>Interest expense</t>
  </si>
  <si>
    <t>Loss on extinguishment of debt</t>
  </si>
  <si>
    <t>Other income, net</t>
  </si>
  <si>
    <t>Total other expense, net</t>
  </si>
  <si>
    <t>Loss from continuing operations before provision for income taxes</t>
  </si>
  <si>
    <t>Provision/(benefit) for income taxes</t>
  </si>
  <si>
    <t>Loss from continuing operations</t>
  </si>
  <si>
    <t>Earnings from discontinued operations, net of income taxes</t>
  </si>
  <si>
    <t>Net loss</t>
  </si>
  <si>
    <t>Condensed Consolidated Statements Of Comprehensive Loss (USD $)</t>
  </si>
  <si>
    <t>Comprehensive Income (Loss), Net of Tax, Attributable to Parent [Abstract]</t>
  </si>
  <si>
    <t>Foreign currency translation adjustments</t>
  </si>
  <si>
    <t>Comprehensive loss</t>
  </si>
  <si>
    <t>Condensed Consolidated Statement Of Member's Equity (USD $)</t>
  </si>
  <si>
    <t>In Thousands</t>
  </si>
  <si>
    <t>Total</t>
  </si>
  <si>
    <t>Colocation Asset Purchase [Member]</t>
  </si>
  <si>
    <t>Members Interest [Member]</t>
  </si>
  <si>
    <t>Accumulated Other Comprehensive Income (Loss) [Member]</t>
  </si>
  <si>
    <t>Accumulated Deficit [Member]</t>
  </si>
  <si>
    <t>Balance at Jun. 30, 2013</t>
  </si>
  <si>
    <t>Capital contributed (cash)</t>
  </si>
  <si>
    <t>Cash Settlements With Parent Net</t>
  </si>
  <si>
    <t>Distribution to Parent, net</t>
  </si>
  <si>
    <t>Preferred stock-based compensation</t>
  </si>
  <si>
    <t>Balance at Dec. 31, 2013</t>
  </si>
  <si>
    <t>Condensed Consolidated Statements Of Cash Flows (USD $)</t>
  </si>
  <si>
    <t>Cash flows from operating activities</t>
  </si>
  <si>
    <t>Earnings from discontinued operations</t>
  </si>
  <si>
    <t>Adjustments to reconcile net loss to net cash provided by operating activities</t>
  </si>
  <si>
    <t>Non-cash interest expense</t>
  </si>
  <si>
    <t>Amortization of deferred revenues</t>
  </si>
  <si>
    <t>Additions to deferred revenue</t>
  </si>
  <si>
    <t>Provision for bad debts</t>
  </si>
  <si>
    <t>Deferred income taxes</t>
  </si>
  <si>
    <t>Changes in operating assets and liabilities, net of acquisitions</t>
  </si>
  <si>
    <t>Trade receivables</t>
  </si>
  <si>
    <t>Accounts payable and accrued liabilities</t>
  </si>
  <si>
    <t>Payables to related parties, net</t>
  </si>
  <si>
    <t>Other liabilities</t>
  </si>
  <si>
    <t>Net cash provided by operating activities of continuing operations</t>
  </si>
  <si>
    <t>Cash flows from investing activities</t>
  </si>
  <si>
    <t>Purchases of property and equipment</t>
  </si>
  <si>
    <t>Broadband stimulus grants received</t>
  </si>
  <si>
    <t>Acquisitions, net of cash acquired</t>
  </si>
  <si>
    <t>Proceeds from principal payments received on related party loans</t>
  </si>
  <si>
    <t>Net cash used in investing activities of continuing operations</t>
  </si>
  <si>
    <t>Cash flows from financing activities</t>
  </si>
  <si>
    <t>Equity contributions</t>
  </si>
  <si>
    <t>Non Cash Settlements With Parent Net</t>
  </si>
  <si>
    <t>Distribution to Parent</t>
  </si>
  <si>
    <t>Principal repayments on capital lease obligations</t>
  </si>
  <si>
    <t>Payments on revolving credit facility</t>
  </si>
  <si>
    <t>Principal repayments on long-term debt</t>
  </si>
  <si>
    <t>Payment of early redemption fees on debt extinguished</t>
  </si>
  <si>
    <t>Proceeds from issuance of long-term debt</t>
  </si>
  <si>
    <t>Proceeds from revolving credit facility</t>
  </si>
  <si>
    <t>Payment of deferred debt issuance costs</t>
  </si>
  <si>
    <t>Change in restricted cash, net</t>
  </si>
  <si>
    <t>Cash contributed to ZPS (Note 3)</t>
  </si>
  <si>
    <t>Net cash (used in)/provided by financing activities of continuing operations</t>
  </si>
  <si>
    <t>Cash flows from continuing operations</t>
  </si>
  <si>
    <t>Cash flows from discontinued operations</t>
  </si>
  <si>
    <t>Operating activities</t>
  </si>
  <si>
    <t>Investing activities</t>
  </si>
  <si>
    <t>Effect of changes in foreign exchange rates on cash</t>
  </si>
  <si>
    <t>Net decrease in cash and cash equivalents</t>
  </si>
  <si>
    <t>Cash and cash equivalents, beginning of period</t>
  </si>
  <si>
    <t>Cash and cash equivalents, end of period</t>
  </si>
  <si>
    <t>Supplemental disclosure of non-cash, investing and financing activities:</t>
  </si>
  <si>
    <t>Cash paid for interest, net of capitalized interest</t>
  </si>
  <si>
    <t>Cash paid for income taxes</t>
  </si>
  <si>
    <t>Non-cash purchases of equipment through capital leasing</t>
  </si>
  <si>
    <t>Increase in accruals for purchases of property and equipment</t>
  </si>
  <si>
    <t>Business and Basis of Presentation</t>
  </si>
  <si>
    <t>Organization, Consolidation and Presentation of Financial Statements [Abstract]</t>
  </si>
  <si>
    <t>BUSINESS AND BASIS OF PRESENTATION</t>
  </si>
  <si>
    <t>Business</t>
  </si>
  <si>
    <t>Zayo Group, LLC, a Delaware limited liability company, was formed on May 4, 2007 and is the operating parent company of a number of subsidiaries engaged in telecommunication and Internet infrastructure services. Zayo Group, LLC and its subsidiaries are collectively referred to as “Zayo Group” or the “Company.” Headquartered in Boulder, Colorado, the Company operates an integrated metropolitan and national fiber optic infrastructure in the United States and Europe to offer:</t>
  </si>
  <si>
    <t>•</t>
  </si>
  <si>
    <t>Dark and lit bandwidth infrastructure services on metro, regional and national fiber networks.</t>
  </si>
  <si>
    <t>Colocation and connectivity services.</t>
  </si>
  <si>
    <t>Mobile infrastructure.</t>
  </si>
  <si>
    <t>Zayo Group is wholly owned by Zayo Group Holdings, Inc. (“Holdings”), which in turn is wholly-owned by Communications Infrastructure Investments, LLC (“CII”).</t>
  </si>
  <si>
    <t>Basis of Presentation</t>
  </si>
  <si>
    <r>
      <t xml:space="preserve">The accompanying condensed consolidated financial statements include all the accounts of the Company and its wholly-owned subsidiaries. All inter-company accounts and transactions have been eliminated in consolidation. The accompanying condensed consolidated financial statements and related notes are unaudited and have been prepared in accordance with accounting principles generally accepted in the United States (“GAAP”) for interim financial reporting and pursuant to the rules and regulations of the Securities and Exchange Commission (the “SEC”) for quarterly reports on Form 10-Q, and do not include all of the note disclosures required by GAAP for complete financial statements. These condensed consolidated financial statements should, therefore, be read in conjunction with the consolidated financial statements and notes thereto for the year ended </t>
    </r>
    <r>
      <rPr>
        <sz val="10"/>
        <color rgb="FF000000"/>
        <rFont val="Times New Roman"/>
        <family val="1"/>
      </rPr>
      <t>June 30, 2013</t>
    </r>
    <r>
      <rPr>
        <sz val="10"/>
        <color theme="1"/>
        <rFont val="Inherit"/>
      </rPr>
      <t xml:space="preserve"> included in the Company's Annual Report on Form 10-K filed with the SEC on September 23, 2013 (the “Annual Report”). In the opinion of management, all adjustments considered necessary for fair presentation of financial position, results of operations and cash flows of the Company have been included herein. The results of operations for the </t>
    </r>
    <r>
      <rPr>
        <sz val="10"/>
        <color rgb="FF000000"/>
        <rFont val="Times New Roman"/>
        <family val="1"/>
      </rPr>
      <t>three and six</t>
    </r>
    <r>
      <rPr>
        <sz val="10"/>
        <color theme="1"/>
        <rFont val="Inherit"/>
      </rPr>
      <t xml:space="preserve"> month periods ended </t>
    </r>
    <r>
      <rPr>
        <sz val="10"/>
        <color rgb="FF000000"/>
        <rFont val="Times New Roman"/>
        <family val="1"/>
      </rPr>
      <t>December 31, 2013</t>
    </r>
    <r>
      <rPr>
        <sz val="10"/>
        <color theme="1"/>
        <rFont val="Inherit"/>
      </rPr>
      <t xml:space="preserve"> are not necessarily indicative of the operating results for any future interim period or the full year.</t>
    </r>
  </si>
  <si>
    <t>Unless otherwise noted, dollar amounts and disclosures throughout the notes to the condensed consolidated financial statements relate to the Company's continuing operations and are presented in thousands of dollars.</t>
  </si>
  <si>
    <r>
      <t xml:space="preserve">The Company's fiscal year ends June 30 each year, and we refer to the fiscal year ended </t>
    </r>
    <r>
      <rPr>
        <sz val="10"/>
        <color rgb="FF000000"/>
        <rFont val="Inherit"/>
      </rPr>
      <t>June 30, 2013</t>
    </r>
    <r>
      <rPr>
        <sz val="10"/>
        <color theme="1"/>
        <rFont val="Inherit"/>
      </rPr>
      <t xml:space="preserve"> as “Fiscal </t>
    </r>
    <r>
      <rPr>
        <sz val="10"/>
        <color rgb="FF000000"/>
        <rFont val="Inherit"/>
      </rPr>
      <t>2013</t>
    </r>
    <r>
      <rPr>
        <sz val="10"/>
        <color theme="1"/>
        <rFont val="Inherit"/>
      </rPr>
      <t xml:space="preserve">” and the fiscal year ending </t>
    </r>
    <r>
      <rPr>
        <sz val="10"/>
        <color rgb="FF000000"/>
        <rFont val="Inherit"/>
      </rPr>
      <t>June 30, 2014</t>
    </r>
    <r>
      <rPr>
        <sz val="10"/>
        <color theme="1"/>
        <rFont val="Inherit"/>
      </rPr>
      <t xml:space="preserve"> as “Fiscal 2014.”</t>
    </r>
  </si>
  <si>
    <t>Significant Accounting Policies</t>
  </si>
  <si>
    <t>There have been no changes to the Company's significant accounting policies described in its Annual Report that have had a material impact on the Company's condensed consolidated financial statements and related notes.</t>
  </si>
  <si>
    <t>Use of Estimates</t>
  </si>
  <si>
    <t>The preparation of the Company's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reserves for disputed line cost billings, determining customer lives used to recognize certain revenues, determining useful lives for depreciation and amortization, determining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and estimating the common units fair values used to compute stock-based compensation liability.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t>
  </si>
  <si>
    <t>Acquisitions</t>
  </si>
  <si>
    <t>Business Combinations [Abstract]</t>
  </si>
  <si>
    <t>ACQUISITIONS</t>
  </si>
  <si>
    <r>
      <t xml:space="preserve">As of </t>
    </r>
    <r>
      <rPr>
        <sz val="10"/>
        <color rgb="FF000000"/>
        <rFont val="Inherit"/>
      </rPr>
      <t>December 31, 2013</t>
    </r>
    <r>
      <rPr>
        <sz val="10"/>
        <color theme="1"/>
        <rFont val="Inherit"/>
      </rPr>
      <t xml:space="preserve"> and since the formation of Zayo Group, LLC in </t>
    </r>
    <r>
      <rPr>
        <sz val="10"/>
        <color rgb="FF000000"/>
        <rFont val="Inherit"/>
      </rPr>
      <t>May 2007</t>
    </r>
    <r>
      <rPr>
        <sz val="10"/>
        <color theme="1"/>
        <rFont val="Inherit"/>
      </rPr>
      <t xml:space="preserve">, the Company has consummated </t>
    </r>
    <r>
      <rPr>
        <sz val="10"/>
        <color rgb="FF000000"/>
        <rFont val="Inherit"/>
      </rPr>
      <t>28</t>
    </r>
    <r>
      <rPr>
        <sz val="10"/>
        <color theme="1"/>
        <rFont val="Inherit"/>
      </rPr>
      <t xml:space="preserve"> transactions accounted for as business combinations. The consummation of the acquisitions was executed as part of the Company’s business strategy of expanding through acquisitions. The acquisitions of these businesses have allowed the Company to increase the scale at which it operates, which in turn affords the Company the ability to increase its operating leverage, extend its network reach, and broaden its customer base.</t>
    </r>
  </si>
  <si>
    <t xml:space="preserve">The accompanying condensed consolidated financial statements include the operations of the acquired entities from their respective acquisition dates. </t>
  </si>
  <si>
    <t>Acquisitions Completed During Fiscal 2014</t>
  </si>
  <si>
    <t>The Company completed three acquisitions during the first two quarters of Fiscal 2014. The Company had not yet finalized its purchase accounting related to the acquired assets and assumed liabilities as of December 31, 2013 for the following acquisitions:</t>
  </si>
  <si>
    <t>Colocation Asset Purchase</t>
  </si>
  <si>
    <r>
      <t xml:space="preserve">On </t>
    </r>
    <r>
      <rPr>
        <sz val="10"/>
        <color rgb="FF000000"/>
        <rFont val="Inherit"/>
      </rPr>
      <t>August 1, 2013</t>
    </r>
    <r>
      <rPr>
        <sz val="10"/>
        <color theme="1"/>
        <rFont val="Inherit"/>
      </rPr>
      <t xml:space="preserve">, zColo entered into an asset purchase agreement to acquire a colocation business (the "Colocation Asset Purchase"). The transaction was consummated on the same date, at which time zColo acquired substantially all of the net assets of this business for a purchase price of approximately </t>
    </r>
    <r>
      <rPr>
        <sz val="10"/>
        <color rgb="FF000000"/>
        <rFont val="Inherit"/>
      </rPr>
      <t>$1,932</t>
    </r>
    <r>
      <rPr>
        <sz val="10"/>
        <color theme="1"/>
        <rFont val="Inherit"/>
      </rPr>
      <t xml:space="preserve">, comprised of </t>
    </r>
    <r>
      <rPr>
        <sz val="10"/>
        <color rgb="FF000000"/>
        <rFont val="Inherit"/>
      </rPr>
      <t>301,949</t>
    </r>
    <r>
      <rPr>
        <sz val="10"/>
        <color theme="1"/>
        <rFont val="Inherit"/>
      </rPr>
      <t xml:space="preserve"> preferred units with an estimated fair value of </t>
    </r>
    <r>
      <rPr>
        <sz val="10"/>
        <color rgb="FF000000"/>
        <rFont val="Inherit"/>
      </rPr>
      <t>$1,637</t>
    </r>
    <r>
      <rPr>
        <sz val="10"/>
        <color theme="1"/>
        <rFont val="Inherit"/>
      </rPr>
      <t xml:space="preserve"> and cash consideration of </t>
    </r>
    <r>
      <rPr>
        <sz val="10"/>
        <color rgb="FF000000"/>
        <rFont val="Inherit"/>
      </rPr>
      <t>$344</t>
    </r>
    <r>
      <rPr>
        <sz val="10"/>
        <color theme="1"/>
        <rFont val="Inherit"/>
      </rPr>
      <t xml:space="preserve"> (</t>
    </r>
    <r>
      <rPr>
        <sz val="10"/>
        <color rgb="FF000000"/>
        <rFont val="Inherit"/>
      </rPr>
      <t>$294</t>
    </r>
    <r>
      <rPr>
        <sz val="10"/>
        <color theme="1"/>
        <rFont val="Inherit"/>
      </rPr>
      <t xml:space="preserve"> net of cash acquired). The acquisition was non-taxable. The purchase price is subject to customary post-closing adjustments. </t>
    </r>
    <r>
      <rPr>
        <sz val="10"/>
        <color rgb="FF000000"/>
        <rFont val="Inherit"/>
      </rPr>
      <t>$278</t>
    </r>
    <r>
      <rPr>
        <sz val="10"/>
        <color theme="1"/>
        <rFont val="Inherit"/>
      </rPr>
      <t xml:space="preserve"> of the purchase price (consisting of </t>
    </r>
    <r>
      <rPr>
        <sz val="10"/>
        <color rgb="FF000000"/>
        <rFont val="Inherit"/>
      </rPr>
      <t>51,310</t>
    </r>
    <r>
      <rPr>
        <sz val="10"/>
        <color theme="1"/>
        <rFont val="Inherit"/>
      </rPr>
      <t xml:space="preserve"> preferred units) is currently held in escrow pending expiration of the adjustment period. The cash consideration was paid with cash on hand. </t>
    </r>
  </si>
  <si>
    <r>
      <t xml:space="preserve">The results of the acquired colocation business are included in the Company's operating results beginning </t>
    </r>
    <r>
      <rPr>
        <sz val="10"/>
        <color rgb="FF000000"/>
        <rFont val="Inherit"/>
      </rPr>
      <t>August 1, 2013</t>
    </r>
    <r>
      <rPr>
        <sz val="10"/>
        <color theme="1"/>
        <rFont val="Inherit"/>
      </rPr>
      <t>.</t>
    </r>
  </si>
  <si>
    <t>Access Communications, Inc. ("Access")</t>
  </si>
  <si>
    <r>
      <t xml:space="preserve">On </t>
    </r>
    <r>
      <rPr>
        <sz val="10"/>
        <color rgb="FF000000"/>
        <rFont val="Inherit"/>
      </rPr>
      <t>August 13, 2013</t>
    </r>
    <r>
      <rPr>
        <sz val="10"/>
        <color theme="1"/>
        <rFont val="Inherit"/>
      </rPr>
      <t xml:space="preserve">, the Company entered into a purchase agreement with Access, a Minnesota corporation, and shareholders of Access, which closed on </t>
    </r>
    <r>
      <rPr>
        <sz val="10"/>
        <color rgb="FF000000"/>
        <rFont val="Inherit"/>
      </rPr>
      <t>October 1, 2013</t>
    </r>
    <r>
      <rPr>
        <sz val="10"/>
        <color theme="1"/>
        <rFont val="Inherit"/>
      </rPr>
      <t xml:space="preserve">. Zayo acquired </t>
    </r>
    <r>
      <rPr>
        <sz val="10"/>
        <color rgb="FF000000"/>
        <rFont val="Inherit"/>
      </rPr>
      <t>100%</t>
    </r>
    <r>
      <rPr>
        <sz val="10"/>
        <color theme="1"/>
        <rFont val="Inherit"/>
      </rPr>
      <t xml:space="preserve"> of the equity interest in Access. The acquisition was non-taxable. The purchase price, subject to certain customary post-closing adjustments, was </t>
    </r>
    <r>
      <rPr>
        <sz val="10"/>
        <color rgb="FF000000"/>
        <rFont val="Inherit"/>
      </rPr>
      <t>$40,068</t>
    </r>
    <r>
      <rPr>
        <sz val="10"/>
        <color theme="1"/>
        <rFont val="Inherit"/>
      </rPr>
      <t xml:space="preserve"> and was paid with cash on hand. $4,000 of the purchase price is currently held in escrow pending the expiration of the indemnification adjustment period. </t>
    </r>
  </si>
  <si>
    <t>The results of the acquired Access business are included in the Company's operating results beginning October 1, 2013.</t>
  </si>
  <si>
    <t>FiberLink, LLC ("FiberLink")</t>
  </si>
  <si>
    <r>
      <t xml:space="preserve">On </t>
    </r>
    <r>
      <rPr>
        <sz val="10"/>
        <color rgb="FF000000"/>
        <rFont val="Inherit"/>
      </rPr>
      <t>October 2, 2013</t>
    </r>
    <r>
      <rPr>
        <sz val="10"/>
        <color theme="1"/>
        <rFont val="Inherit"/>
      </rPr>
      <t xml:space="preserve">, the Company entered into a purchase agreement with FiberLink, an Illinois limited liability company, and the sellers of FiberLink. The agreement was consummated on the same date, at which time the Company acquired </t>
    </r>
    <r>
      <rPr>
        <sz val="10"/>
        <color rgb="FF000000"/>
        <rFont val="Inherit"/>
      </rPr>
      <t>100%</t>
    </r>
    <r>
      <rPr>
        <sz val="10"/>
        <color theme="1"/>
        <rFont val="Inherit"/>
      </rPr>
      <t xml:space="preserve"> of the equity interest in FiberLink. The acquisition was taxable. The purchase price of </t>
    </r>
    <r>
      <rPr>
        <sz val="10"/>
        <color rgb="FF000000"/>
        <rFont val="Inherit"/>
      </rPr>
      <t>$43,000</t>
    </r>
    <r>
      <rPr>
        <sz val="10"/>
        <color theme="1"/>
        <rFont val="Inherit"/>
      </rPr>
      <t xml:space="preserve">, subject to certain customary post-closing adjustments, was paid with available funds drawn on the Company's </t>
    </r>
    <r>
      <rPr>
        <sz val="10"/>
        <color rgb="FF000000"/>
        <rFont val="Inherit"/>
      </rPr>
      <t>$250,000</t>
    </r>
    <r>
      <rPr>
        <sz val="10"/>
        <color theme="1"/>
        <rFont val="Inherit"/>
      </rPr>
      <t xml:space="preserve"> revolving credit facility.</t>
    </r>
  </si>
  <si>
    <t>The results of the acquired FiberLink business are included in the Company's operating results beginning October 2, 2013.</t>
  </si>
  <si>
    <t>Acquisitions Completed During Fiscal 2013</t>
  </si>
  <si>
    <r>
      <t xml:space="preserve">The Company completed </t>
    </r>
    <r>
      <rPr>
        <sz val="10"/>
        <color rgb="FF000000"/>
        <rFont val="Inherit"/>
      </rPr>
      <t>6</t>
    </r>
    <r>
      <rPr>
        <sz val="10"/>
        <color theme="1"/>
        <rFont val="Inherit"/>
      </rPr>
      <t xml:space="preserve"> acquisitions during Fiscal </t>
    </r>
    <r>
      <rPr>
        <sz val="10"/>
        <color rgb="FF000000"/>
        <rFont val="Inherit"/>
      </rPr>
      <t>2013</t>
    </r>
    <r>
      <rPr>
        <sz val="10"/>
        <color theme="1"/>
        <rFont val="Inherit"/>
      </rPr>
      <t xml:space="preserve"> with an aggregate purchase price of </t>
    </r>
    <r>
      <rPr>
        <sz val="10"/>
        <color rgb="FF000000"/>
        <rFont val="Inherit"/>
      </rPr>
      <t>$2,485,809</t>
    </r>
    <r>
      <rPr>
        <sz val="10"/>
        <color theme="1"/>
        <rFont val="Inherit"/>
      </rPr>
      <t xml:space="preserve">. The Company had not yet finalized its purchase accounting related to the acquired assets and assumed liabilities as of </t>
    </r>
    <r>
      <rPr>
        <sz val="10"/>
        <color rgb="FF000000"/>
        <rFont val="Inherit"/>
      </rPr>
      <t>December 31, 2013</t>
    </r>
    <r>
      <rPr>
        <sz val="10"/>
        <color theme="1"/>
        <rFont val="Inherit"/>
      </rPr>
      <t xml:space="preserve"> for the following acquisition:</t>
    </r>
  </si>
  <si>
    <t>Core NAP, L.P. (“Core NAP")</t>
  </si>
  <si>
    <r>
      <t xml:space="preserve">On </t>
    </r>
    <r>
      <rPr>
        <sz val="10"/>
        <color rgb="FF000000"/>
        <rFont val="Inherit"/>
      </rPr>
      <t>May 31, 2013</t>
    </r>
    <r>
      <rPr>
        <sz val="10"/>
        <color theme="1"/>
        <rFont val="Inherit"/>
      </rPr>
      <t>, zColo entered into a purchase agreement with Core NAP. The agreement was consummated on the same date, at which time zColo acquired substantially all of the net assets of Core NAP for a purchase price of approximately </t>
    </r>
    <r>
      <rPr>
        <sz val="10"/>
        <color rgb="FF000000"/>
        <rFont val="Inherit"/>
      </rPr>
      <t>$7,080</t>
    </r>
    <r>
      <rPr>
        <sz val="10"/>
        <color theme="1"/>
        <rFont val="Inherit"/>
      </rPr>
      <t>, subject to customary post-closing adjustments. The acquisition was taxable. $</t>
    </r>
    <r>
      <rPr>
        <sz val="10"/>
        <color rgb="FF000000"/>
        <rFont val="Inherit"/>
      </rPr>
      <t>1,095</t>
    </r>
    <r>
      <rPr>
        <sz val="10"/>
        <color theme="1"/>
        <rFont val="Inherit"/>
      </rPr>
      <t> of the purchase price is currently held in escrow pending the expiration of the indemnification adjustment period. The purchase price was paid with cash on hand.</t>
    </r>
  </si>
  <si>
    <r>
      <t xml:space="preserve">The results of the acquired Core NAP business are included in the Company's operating results beginning </t>
    </r>
    <r>
      <rPr>
        <sz val="10"/>
        <color rgb="FF000000"/>
        <rFont val="Inherit"/>
      </rPr>
      <t>May 31, 2013</t>
    </r>
    <r>
      <rPr>
        <sz val="10"/>
        <color theme="1"/>
        <rFont val="Inherit"/>
      </rPr>
      <t>.</t>
    </r>
  </si>
  <si>
    <t>Acquisition Method Accounting Estimates</t>
  </si>
  <si>
    <r>
      <t xml:space="preserve">The Company has recognized the assets and liabilities acquired from the aforementioned acquisitions based on its preliminary estimates of their acquisition date fair values. The determination of the fair values of the acquired assets and liabilities assumed (and the related determination of estimated lives of depreciable tangible and identifiable intangible assets) require significant judgment. During the quarter ended December 31, 2013, the Company finalized its valuation analysis and resulting purchase accounting for the acquisition of First Telecom. As of </t>
    </r>
    <r>
      <rPr>
        <sz val="10"/>
        <color rgb="FF000000"/>
        <rFont val="Inherit"/>
      </rPr>
      <t>December 31, 2013</t>
    </r>
    <r>
      <rPr>
        <sz val="10"/>
        <color theme="1"/>
        <rFont val="Inherit"/>
      </rPr>
      <t xml:space="preserve">, the Company has not completed its fair value analysis and calculations in sufficient detail necessary to arrive at the final estimates of the fair value of the non-working capital acquired assets and liabilities assumed, including the allocations to property, plant and equipment, goodwill and intangible assets, deferred revenue and resulting deferred taxes related to its acquisitions of Core NAP, the Colocation Asset Purchase, Access and FiberLink. As such, with the exception of First Telecom, all information presented as it relates to these acquisitions is preliminary and subject to revision pending the final fair value analysis. As additional information becomes known concerning the acquired net assets, management may make adjustments to the opening balance sheet of the acquired company up to the end of the measurement period, which is no longer than a one year period following the acquisition date. The table below reflects the Company’s estimates of the acquisition date fair values of the assets and liabilities assumed from its Fiscal </t>
    </r>
    <r>
      <rPr>
        <sz val="10"/>
        <color rgb="FF000000"/>
        <rFont val="Inherit"/>
      </rPr>
      <t>2013</t>
    </r>
    <r>
      <rPr>
        <sz val="10"/>
        <color theme="1"/>
        <rFont val="Inherit"/>
      </rPr>
      <t xml:space="preserve"> and 2014 acquisitions for which acquisition accounting was finalized during the six months ended December 31, 2013 or is not yet finalized:</t>
    </r>
  </si>
  <si>
    <t>First Telecom</t>
  </si>
  <si>
    <t>Core NAP</t>
  </si>
  <si>
    <t>Access</t>
  </si>
  <si>
    <t>FiberLink</t>
  </si>
  <si>
    <t>Acquisition date</t>
  </si>
  <si>
    <t>Cash</t>
  </si>
  <si>
    <t>$</t>
  </si>
  <si>
    <t>—</t>
  </si>
  <si>
    <t>Other current assets</t>
  </si>
  <si>
    <t>Property and equipment</t>
  </si>
  <si>
    <t>Deferred tax assets, net</t>
  </si>
  <si>
    <t>Intangibles</t>
  </si>
  <si>
    <t>Total assets acquired</t>
  </si>
  <si>
    <t>Deferred revenue</t>
  </si>
  <si>
    <t>Total liabilities assumed</t>
  </si>
  <si>
    <t>Net assets acquired</t>
  </si>
  <si>
    <t>Less cash acquired</t>
  </si>
  <si>
    <t>(50</t>
  </si>
  <si>
    <t>)</t>
  </si>
  <si>
    <t>(1,162</t>
  </si>
  <si>
    <t>(1</t>
  </si>
  <si>
    <t>Net consideration paid</t>
  </si>
  <si>
    <r>
      <t xml:space="preserve">The goodwill arising from the Company's acquisitions results from synergies, anticipated incremental sales to the acquired company customer base, and economies-of-scale expected from the acquisitions. The Company has allocated the goodwill to the reporting units (as such reporting units existed on the respective acquisition dates) that were expected to benefit from the acquired goodwill. The allocation was determined based on the excess of the fair value of the acquired business over the fair value of the individual assets acquired and liabilities assumed that were assigned to the reporting units. Note 4 - </t>
    </r>
    <r>
      <rPr>
        <i/>
        <sz val="10"/>
        <color theme="1"/>
        <rFont val="Inherit"/>
      </rPr>
      <t>Goodwill</t>
    </r>
    <r>
      <rPr>
        <sz val="10"/>
        <color theme="1"/>
        <rFont val="Inherit"/>
      </rPr>
      <t>, discloses the preliminary and/or final allocation of the Company's acquired goodwill to each of its reporting units. The goodwill associated with the acquisition of Core NAP is deductible for tax purposes.</t>
    </r>
  </si>
  <si>
    <r>
      <t xml:space="preserve">In each of the Company's Fiscal </t>
    </r>
    <r>
      <rPr>
        <sz val="10"/>
        <color rgb="FF000000"/>
        <rFont val="Inherit"/>
      </rPr>
      <t>2013</t>
    </r>
    <r>
      <rPr>
        <sz val="10"/>
        <color theme="1"/>
        <rFont val="Inherit"/>
      </rPr>
      <t xml:space="preserve"> and Fiscal </t>
    </r>
    <r>
      <rPr>
        <sz val="10"/>
        <color rgb="FF000000"/>
        <rFont val="Inherit"/>
      </rPr>
      <t>2014</t>
    </r>
    <r>
      <rPr>
        <sz val="10"/>
        <color theme="1"/>
        <rFont val="Inherit"/>
      </rPr>
      <t xml:space="preserve"> acquisitions, the Company acquired certain customer relationships. These relationships represent a valuable intangible asset, as the Company anticipates continued business from the acquired customer bases. The Company's estimate of the fair value of the acquired customer relationships is based on a multi-period excess earnings valuation technique. The Company has not yet completed an initial valuation of acquired customer relationships for Core NAP and the Colocation Asset Purchase. </t>
    </r>
  </si>
  <si>
    <t>Adjustments to Purchase Accounting Estimates Associated with Prior Year Acquisitions</t>
  </si>
  <si>
    <t xml:space="preserve">During the quarter ended December 31, 2013, the Company finalized its acquisition accounting for First Telecom and adjusted its previously reported allocation of the purchase consideration associated with this acquisition as a result of changes to the original fair value estimates of certain items acquired. These changes are the result of additional information obtained since the filing of the Company's Annual Report on Form 10-K for the year ended June 30, 2013 that related to facts and circumstances in existence at the acquisition date. Property, plant and equipment increased by $25,624, customer relationship intangible assets decreased by $18,381, deferred revenue increased by $18,178, and deferred tax assets increased by $7,273 related to the Company's final valuation of non-working capital acquired assets and liabilities assumed and related deferred tax impacts. The Company did not retrospectively adjust previously reported financial results in connection with the finalization of acquisition accounting for First Telecom due to the immaterial effect of these adjustments. </t>
  </si>
  <si>
    <t>Escrow Claim Settlement</t>
  </si>
  <si>
    <t xml:space="preserve">During the second quarter of Fiscal 2014, the Company settled its outstanding escrow claim with the sellers of 360networks Holdings (USA), Inc. ("360networks") and received a one-time payment of $5,042 as full and final settlement. $1,261 of the settlement was transferred to Onvoy, Inc. ("Onvoy") for customer billing disputes related to its acquired VOIP 360, Inc. business. The remaining $3,781 was recognized as a reduction in "Selling, general and administrative expenses" in the accompanying condensed consolidated statement of operations for the three and six months ended December 31, 2013 since the measurement period had closed for the 360networks acquisition at the time of settlement. </t>
  </si>
  <si>
    <t>Transaction Costs</t>
  </si>
  <si>
    <r>
      <t xml:space="preserve">Transaction costs include expenses incurred that are directly related to potential and closed acquisitions. The Company incurred transaction costs of $165 and $752 during the </t>
    </r>
    <r>
      <rPr>
        <sz val="10"/>
        <color rgb="FF000000"/>
        <rFont val="Inherit"/>
      </rPr>
      <t>three and six</t>
    </r>
    <r>
      <rPr>
        <sz val="10"/>
        <color theme="1"/>
        <rFont val="Inherit"/>
      </rPr>
      <t xml:space="preserve"> months ended </t>
    </r>
    <r>
      <rPr>
        <sz val="10"/>
        <color rgb="FF000000"/>
        <rFont val="Inherit"/>
      </rPr>
      <t>December 31, 2013</t>
    </r>
    <r>
      <rPr>
        <sz val="10"/>
        <color theme="1"/>
        <rFont val="Inherit"/>
      </rPr>
      <t xml:space="preserve">, respectively, and $1,634 and $13,017 during the </t>
    </r>
    <r>
      <rPr>
        <sz val="10"/>
        <color rgb="FF000000"/>
        <rFont val="Inherit"/>
      </rPr>
      <t>three and six</t>
    </r>
    <r>
      <rPr>
        <sz val="10"/>
        <color theme="1"/>
        <rFont val="Inherit"/>
      </rPr>
      <t xml:space="preserve"> months ended </t>
    </r>
    <r>
      <rPr>
        <sz val="10"/>
        <color rgb="FF000000"/>
        <rFont val="Inherit"/>
      </rPr>
      <t>December 31, 2012</t>
    </r>
    <r>
      <rPr>
        <sz val="10"/>
        <color theme="1"/>
        <rFont val="Inherit"/>
      </rPr>
      <t xml:space="preserve">, respectively. Transaction costs have been included in selling, general and administrative expenses during these periods. </t>
    </r>
  </si>
  <si>
    <t>Pro-forma Financial Information</t>
  </si>
  <si>
    <r>
      <t xml:space="preserve">The unaudited pro forma results presented below include the effects of the Company’s Fiscal </t>
    </r>
    <r>
      <rPr>
        <sz val="10"/>
        <color rgb="FF000000"/>
        <rFont val="Inherit"/>
      </rPr>
      <t>2013</t>
    </r>
    <r>
      <rPr>
        <sz val="10"/>
        <color theme="1"/>
        <rFont val="Inherit"/>
      </rPr>
      <t xml:space="preserve"> acquisitions of AboveNet, Fibergate, USCarrier, First Telecom, Litecast, and Core NAP and Fiscal </t>
    </r>
    <r>
      <rPr>
        <sz val="10"/>
        <color rgb="FF000000"/>
        <rFont val="Inherit"/>
      </rPr>
      <t>2014</t>
    </r>
    <r>
      <rPr>
        <sz val="10"/>
        <color theme="1"/>
        <rFont val="Inherit"/>
      </rPr>
      <t xml:space="preserve"> acquisitions of the Colocation Asset Purchase, Access, and FiberLink as if the acquisitions occurred on July 1, 2012. The pro forma loss for the quarte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s the additional depreciation and amortization resulting from the adjustments to the value of property and equipment and intangible assets resulting from purchase accounting and adjustment to amortized revenue during Fiscal </t>
    </r>
    <r>
      <rPr>
        <sz val="10"/>
        <color rgb="FF000000"/>
        <rFont val="Inherit"/>
      </rPr>
      <t>2013</t>
    </r>
    <r>
      <rPr>
        <sz val="10"/>
        <color theme="1"/>
        <rFont val="Inherit"/>
      </rPr>
      <t xml:space="preserve"> and 2014 as a result of the acquisition date valuation of assumed deferred revenue. The pro forma results also include interest expense associated with debt used to fund the acquisition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been consummated as of July 1, 2012. </t>
    </r>
  </si>
  <si>
    <t>Three months ended December 31,</t>
  </si>
  <si>
    <t>Six months ended December 31,</t>
  </si>
  <si>
    <t>(36,314</t>
  </si>
  <si>
    <t>(32,235</t>
  </si>
  <si>
    <t>(63,546</t>
  </si>
  <si>
    <t>(89,901</t>
  </si>
  <si>
    <t>Spin-Off Of Business</t>
  </si>
  <si>
    <t>Discontinued Operations and Disposal Groups [Abstract]</t>
  </si>
  <si>
    <t>SPIN-OFF OF BUSINESS</t>
  </si>
  <si>
    <t>In connection with certain business combinations, the Company may acquire assets or liabilities that support products outside of the Company’s primary focus of providing bandwidth infrastructure services.</t>
  </si>
  <si>
    <t>On September 30, 2012, the Company completed a spin-off of Zayo Professional Services ("ZPS"), a professional service business unit acquired in the acquisition of AboveNet. The Company distributed all of the assets and liabilities of ZPS on the spin-off date to Holdings.</t>
  </si>
  <si>
    <t>Consistent with discontinued operations reporting provisions, management determined that it had discontinued all significant cash flows and continuing involvement with respect to the ZPS operations effective September 30, 2012. Therefore, for the three months ended September 30, 2012, the results of the operations of ZPS have been aggregated in a single caption entitled, “Earnings from discontinued operations, net of income taxes” in the accompanying condensed consolidated statements of operations.</t>
  </si>
  <si>
    <r>
      <t xml:space="preserve">The Company continues to have ongoing contractual relationships with ZPS to provide ZPS with bandwidth capacity. The contractual relationships are based on agreements that were entered into at estimated market rates. During the quarter ended September 30, 2012, transactions with ZPS were eliminated upon consolidation. Subsequent to the spin-off date, transactions with ZPS have been included in the Company’s results of operations. See Note 12 — </t>
    </r>
    <r>
      <rPr>
        <i/>
        <sz val="10"/>
        <color theme="1"/>
        <rFont val="Inherit"/>
      </rPr>
      <t xml:space="preserve">Related-Party Transactions, </t>
    </r>
    <r>
      <rPr>
        <sz val="10"/>
        <color theme="1"/>
        <rFont val="Inherit"/>
      </rPr>
      <t xml:space="preserve">for a discussion of transactions with ZPS during the six months ended </t>
    </r>
    <r>
      <rPr>
        <sz val="10"/>
        <color rgb="FF000000"/>
        <rFont val="Inherit"/>
      </rPr>
      <t>December 31, 2013</t>
    </r>
    <r>
      <rPr>
        <sz val="10"/>
        <color theme="1"/>
        <rFont val="Inherit"/>
      </rPr>
      <t xml:space="preserve"> and 2012.</t>
    </r>
  </si>
  <si>
    <t>Earnings from discontinued operations, net of income taxes in the accompanying consolidated statements of operations are comprised of the following:</t>
  </si>
  <si>
    <t>Revenues</t>
  </si>
  <si>
    <t>Earnings before income taxes</t>
  </si>
  <si>
    <t>Income tax expense</t>
  </si>
  <si>
    <r>
      <t xml:space="preserve">The earnings from discontinued operations, net of income taxes, is net of </t>
    </r>
    <r>
      <rPr>
        <sz val="10"/>
        <color rgb="FF000000"/>
        <rFont val="Inherit"/>
      </rPr>
      <t>$1,544</t>
    </r>
    <r>
      <rPr>
        <sz val="10"/>
        <color theme="1"/>
        <rFont val="Inherit"/>
      </rPr>
      <t xml:space="preserve"> of intercompany expenses, which ZPS recognized during the six months ended December 31, 2012 from transactions with other Zayo Group subsidiaries.</t>
    </r>
  </si>
  <si>
    <t>Goodwill and Intangible Assets Disclosure [Abstract]</t>
  </si>
  <si>
    <t>GOODWILL</t>
  </si>
  <si>
    <r>
      <t xml:space="preserve">The Company’s goodwill balance was </t>
    </r>
    <r>
      <rPr>
        <sz val="10"/>
        <color rgb="FF000000"/>
        <rFont val="Inherit"/>
      </rPr>
      <t>$748,736</t>
    </r>
    <r>
      <rPr>
        <sz val="10"/>
        <color theme="1"/>
        <rFont val="Inherit"/>
      </rPr>
      <t xml:space="preserve"> and </t>
    </r>
    <r>
      <rPr>
        <sz val="10"/>
        <color rgb="FF000000"/>
        <rFont val="Inherit"/>
      </rPr>
      <t>$682,775</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respectively. </t>
    </r>
  </si>
  <si>
    <t>The Company's reporting units are comprised of its reportable segments, Zayo Dark Fiber ("Dark Fiber"), Zayo Wavelength Services ("Waves"), Zayo SONET Services ("SONET"), Zayo Ethernet Services ("Ethernet"), Zayo IP Services ("IP"), Zayo Mobile Infrastructure Group ("MIG"), and Zayo Colocation ("zColo"). The following table reflects the allocation of goodwill acquired in the Company's Fiscal 2013 and 2014 acquisitions to the Company's reportable units (in millions):</t>
  </si>
  <si>
    <t>Dark Fiber</t>
  </si>
  <si>
    <t>Waves</t>
  </si>
  <si>
    <t>SONET</t>
  </si>
  <si>
    <t>Ethernet</t>
  </si>
  <si>
    <t>IP</t>
  </si>
  <si>
    <t>MIG</t>
  </si>
  <si>
    <t>zColo</t>
  </si>
  <si>
    <t>As of June 30, 2013</t>
  </si>
  <si>
    <t>Additions:</t>
  </si>
  <si>
    <t>     Core NAP</t>
  </si>
  <si>
    <t>Fiberlink</t>
  </si>
  <si>
    <t>Foreign currency translation</t>
  </si>
  <si>
    <t>As of December 31, 2013</t>
  </si>
  <si>
    <r>
      <t xml:space="preserve">During the six months ended </t>
    </r>
    <r>
      <rPr>
        <sz val="10"/>
        <color rgb="FF000000"/>
        <rFont val="Inherit"/>
      </rPr>
      <t>December 31, 2013</t>
    </r>
    <r>
      <rPr>
        <sz val="10"/>
        <color theme="1"/>
        <rFont val="Inherit"/>
      </rPr>
      <t xml:space="preserve">, goodwill increased by </t>
    </r>
    <r>
      <rPr>
        <sz val="10"/>
        <color rgb="FF000000"/>
        <rFont val="Inherit"/>
      </rPr>
      <t>$3,948</t>
    </r>
    <r>
      <rPr>
        <sz val="10"/>
        <color theme="1"/>
        <rFont val="Inherit"/>
      </rPr>
      <t xml:space="preserve"> due to foreign currency movements impacting goodwill allocated to the U.K. operations. In addition, the Company recorded immaterial purchase accounting adjustments to acquisitions closed during the past twelve months, which resulted in a net increase to goodwill of </t>
    </r>
    <r>
      <rPr>
        <sz val="10"/>
        <color rgb="FF000000"/>
        <rFont val="Inherit"/>
      </rPr>
      <t>$3,536</t>
    </r>
    <r>
      <rPr>
        <sz val="10"/>
        <color theme="1"/>
        <rFont val="Inherit"/>
      </rPr>
      <t>. The increase primarily related to purchase accounting adjustments recorded during the second quarter of Fiscal 2014 in connection with the Company's final valuation of property, plant and equipment, intangible assets, and deferred revenue and associated deferred taxes impact for the First Telecom acquisition.</t>
    </r>
  </si>
  <si>
    <t>Intangible Assets</t>
  </si>
  <si>
    <t>Intangible Assets, Net (Excluding Goodwill) [Abstract]</t>
  </si>
  <si>
    <t>INTANGIBLE ASSETS</t>
  </si>
  <si>
    <r>
      <t xml:space="preserve">Identifiable acquisition-related intangible assets as of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were as follows:</t>
    </r>
  </si>
  <si>
    <t>Gross</t>
  </si>
  <si>
    <t>Carrying</t>
  </si>
  <si>
    <t>Amount</t>
  </si>
  <si>
    <t>Accumulated</t>
  </si>
  <si>
    <t>Amortization</t>
  </si>
  <si>
    <t>Net</t>
  </si>
  <si>
    <t>Finite-Lived Intangible Assets</t>
  </si>
  <si>
    <t>Customer relationships</t>
  </si>
  <si>
    <t>(92,675</t>
  </si>
  <si>
    <t>Trade names</t>
  </si>
  <si>
    <t>(884</t>
  </si>
  <si>
    <t>Underlying rights</t>
  </si>
  <si>
    <t>(81</t>
  </si>
  <si>
    <t>(93,640</t>
  </si>
  <si>
    <t>Indefinite-Lived Intangible Assets</t>
  </si>
  <si>
    <t>Certifications</t>
  </si>
  <si>
    <t>June 30, 2013</t>
  </si>
  <si>
    <t>(84,570</t>
  </si>
  <si>
    <t>(590</t>
  </si>
  <si>
    <t>(54</t>
  </si>
  <si>
    <t>(85,214</t>
  </si>
  <si>
    <r>
      <t xml:space="preserve">Refer to Note 2 — </t>
    </r>
    <r>
      <rPr>
        <i/>
        <sz val="10"/>
        <color theme="1"/>
        <rFont val="Inherit"/>
      </rPr>
      <t>Acquisitions</t>
    </r>
    <r>
      <rPr>
        <sz val="10"/>
        <color theme="1"/>
        <rFont val="Inherit"/>
      </rPr>
      <t>, for discussion of adjustments recorded during the quarter ended December 31, 2013 in connection with the final purchase price allocation for First Telecom.</t>
    </r>
  </si>
  <si>
    <t>Long-Term Debt</t>
  </si>
  <si>
    <t>Debt Disclosure [Abstract]</t>
  </si>
  <si>
    <t>LONG-TERM DEBT</t>
  </si>
  <si>
    <r>
      <t xml:space="preserve">On </t>
    </r>
    <r>
      <rPr>
        <sz val="10"/>
        <color rgb="FF000000"/>
        <rFont val="Inherit"/>
      </rPr>
      <t>July 2, 2012</t>
    </r>
    <r>
      <rPr>
        <sz val="10"/>
        <color theme="1"/>
        <rFont val="Inherit"/>
      </rPr>
      <t xml:space="preserve">, the Company and Zayo Capital Inc. ("Zayo Capital"), a </t>
    </r>
    <r>
      <rPr>
        <sz val="10"/>
        <color rgb="FF000000"/>
        <rFont val="Inherit"/>
      </rPr>
      <t>100%</t>
    </r>
    <r>
      <rPr>
        <sz val="10"/>
        <color theme="1"/>
        <rFont val="Inherit"/>
      </rPr>
      <t xml:space="preserve"> owned finance subsidiary of the Company that does not have independent assets or operations, issued </t>
    </r>
    <r>
      <rPr>
        <sz val="10"/>
        <color rgb="FF000000"/>
        <rFont val="Inherit"/>
      </rPr>
      <t>$750,000</t>
    </r>
    <r>
      <rPr>
        <sz val="10"/>
        <color theme="1"/>
        <rFont val="Inherit"/>
      </rPr>
      <t xml:space="preserve"> aggregate principal amount of </t>
    </r>
    <r>
      <rPr>
        <sz val="10"/>
        <color rgb="FF000000"/>
        <rFont val="Inherit"/>
      </rPr>
      <t>8.125%</t>
    </r>
    <r>
      <rPr>
        <sz val="10"/>
        <color theme="1"/>
        <rFont val="Inherit"/>
      </rPr>
      <t xml:space="preserve"> senior secured first-priority notes due </t>
    </r>
    <r>
      <rPr>
        <sz val="10"/>
        <color rgb="FF000000"/>
        <rFont val="Inherit"/>
      </rPr>
      <t>2020</t>
    </r>
    <r>
      <rPr>
        <sz val="10"/>
        <color theme="1"/>
        <rFont val="Inherit"/>
      </rPr>
      <t xml:space="preserve"> (the "Senior Secured Notes") and </t>
    </r>
    <r>
      <rPr>
        <sz val="10"/>
        <color rgb="FF000000"/>
        <rFont val="Inherit"/>
      </rPr>
      <t>$500,000</t>
    </r>
    <r>
      <rPr>
        <sz val="10"/>
        <color theme="1"/>
        <rFont val="Inherit"/>
      </rPr>
      <t xml:space="preserve"> aggregate principal amount of </t>
    </r>
    <r>
      <rPr>
        <sz val="10"/>
        <color rgb="FF000000"/>
        <rFont val="Inherit"/>
      </rPr>
      <t>10.125%</t>
    </r>
    <r>
      <rPr>
        <sz val="10"/>
        <color theme="1"/>
        <rFont val="Inherit"/>
      </rPr>
      <t xml:space="preserve"> senior unsecured notes due </t>
    </r>
    <r>
      <rPr>
        <sz val="10"/>
        <color rgb="FF000000"/>
        <rFont val="Inherit"/>
      </rPr>
      <t>2020</t>
    </r>
    <r>
      <rPr>
        <sz val="10"/>
        <color theme="1"/>
        <rFont val="Inherit"/>
      </rPr>
      <t xml:space="preserve"> (the "Senior Unsecured Notes", and together with the Senior Secured Notes, the “Notes”). On July 2, 2012, the Company also entered into a </t>
    </r>
    <r>
      <rPr>
        <sz val="10"/>
        <color rgb="FF000000"/>
        <rFont val="Inherit"/>
      </rPr>
      <t>$250,000</t>
    </r>
    <r>
      <rPr>
        <sz val="10"/>
        <color theme="1"/>
        <rFont val="Inherit"/>
      </rPr>
      <t xml:space="preserve"> senior secured revolving credit facility (the "Revolver") and a </t>
    </r>
    <r>
      <rPr>
        <sz val="10"/>
        <color rgb="FF000000"/>
        <rFont val="Inherit"/>
      </rPr>
      <t>$1,620,000</t>
    </r>
    <r>
      <rPr>
        <sz val="10"/>
        <color theme="1"/>
        <rFont val="Inherit"/>
      </rPr>
      <t xml:space="preserve"> senior secured term loan facility, issued at a </t>
    </r>
    <r>
      <rPr>
        <sz val="10"/>
        <color rgb="FF000000"/>
        <rFont val="Inherit"/>
      </rPr>
      <t>$30,000</t>
    </r>
    <r>
      <rPr>
        <sz val="10"/>
        <color theme="1"/>
        <rFont val="Inherit"/>
      </rPr>
      <t xml:space="preserve"> discount, which accrues interest at floating rates (the “Term Loan Facility”); the rate on the Term Loan Facility was initially subject to a floor of </t>
    </r>
    <r>
      <rPr>
        <sz val="10"/>
        <color rgb="FF000000"/>
        <rFont val="Inherit"/>
      </rPr>
      <t>7.125%</t>
    </r>
    <r>
      <rPr>
        <sz val="10"/>
        <color theme="1"/>
        <rFont val="Inherit"/>
      </rPr>
      <t xml:space="preserve">. </t>
    </r>
  </si>
  <si>
    <t xml:space="preserve">In connection with the debt extinguishment activities discussed above, the Company recognized an expense in July 2012 of $64,975 associated with debt extinguishment costs, including a non-cash expense of $17,032 associated with the write-off of the Company's unamortized debt issuance costs, a cash expense of $39,798 associated with the payment of early redemption fees on our previous indebtedness, and a non-cash expense of $8,145 associated with the write-off of the net unamortized discount on the extinguished debt balances. In connection with the Notes offering and the Term Loan Facility, we recorded an original issue discount of $30,000 and incurred debt issuance costs of $85,200. These costs and the original issue discount are being amortized to interest expense over the respective terms of the underlying debt instruments using the effective interest method. </t>
  </si>
  <si>
    <r>
      <t xml:space="preserve">On October 5, 2012, the Company and Zayo Capital entered into a second amendment (the “Second Amendment”) to the agreement governing its Term Loan Facility (the "Credit Agreement"). Under the terms of the Second Amendment, effective October 5, 2012, the interest rate on the Company’s Term Loan Facility was adjusted to bear interest at </t>
    </r>
    <r>
      <rPr>
        <sz val="10"/>
        <color rgb="FF000000"/>
        <rFont val="Inherit"/>
      </rPr>
      <t>LIBOR</t>
    </r>
    <r>
      <rPr>
        <sz val="10"/>
        <color theme="1"/>
        <rFont val="Inherit"/>
      </rPr>
      <t xml:space="preserve"> plus </t>
    </r>
    <r>
      <rPr>
        <sz val="10"/>
        <color rgb="FF000000"/>
        <rFont val="Inherit"/>
      </rPr>
      <t>4.0%</t>
    </r>
    <r>
      <rPr>
        <sz val="10"/>
        <color theme="1"/>
        <rFont val="Inherit"/>
      </rPr>
      <t xml:space="preserve">, which represented a decrease of </t>
    </r>
    <r>
      <rPr>
        <sz val="10"/>
        <color rgb="FF000000"/>
        <rFont val="Inherit"/>
      </rPr>
      <t>187.5</t>
    </r>
    <r>
      <rPr>
        <sz val="10"/>
        <color theme="1"/>
        <rFont val="Inherit"/>
      </rPr>
      <t xml:space="preserve"> basis points from the original Credit Agreement. The Second Amendment set a floor on the Term Loan Facility’s interest rate at </t>
    </r>
    <r>
      <rPr>
        <sz val="10"/>
        <color rgb="FF000000"/>
        <rFont val="Inherit"/>
      </rPr>
      <t>5.25%</t>
    </r>
    <r>
      <rPr>
        <sz val="10"/>
        <color theme="1"/>
        <rFont val="Inherit"/>
      </rPr>
      <t xml:space="preserve">. The Second Amendment also reduced the interest rate on the Revolver by </t>
    </r>
    <r>
      <rPr>
        <sz val="10"/>
        <color rgb="FF000000"/>
        <rFont val="Inherit"/>
      </rPr>
      <t>187.5</t>
    </r>
    <r>
      <rPr>
        <sz val="10"/>
        <color theme="1"/>
        <rFont val="Inherit"/>
      </rPr>
      <t xml:space="preserve"> basis points.</t>
    </r>
  </si>
  <si>
    <t xml:space="preserve">In connection with the Second Amendment, the Company incurred a re-pricing premium of $16,200, which was paid with cash on hand. The Company also recognized an additional debt extinguishment expense in October 2012 of $5,700 related to the Second Amendment and incurred an additional $16,100 in debt issuance costs. </t>
  </si>
  <si>
    <r>
      <t xml:space="preserve">On February 27, 2013, the Company and Zayo Capital entered into a Fourth Amendment (the “Fourth Amendment”) to the Company's Credit Agreement. Under the terms of the Fourth Amendment, effective February 27, 2013, the interest rate on the Company’s Term Loan Facility was further adjusted to </t>
    </r>
    <r>
      <rPr>
        <sz val="10"/>
        <color rgb="FF000000"/>
        <rFont val="Inherit"/>
      </rPr>
      <t>LIBOR</t>
    </r>
    <r>
      <rPr>
        <sz val="10"/>
        <color theme="1"/>
        <rFont val="Inherit"/>
      </rPr>
      <t xml:space="preserve"> plus </t>
    </r>
    <r>
      <rPr>
        <sz val="10"/>
        <color rgb="FF000000"/>
        <rFont val="Times New Roman"/>
        <family val="1"/>
      </rPr>
      <t>3.5%</t>
    </r>
    <r>
      <rPr>
        <sz val="10"/>
        <color theme="1"/>
        <rFont val="Inherit"/>
      </rPr>
      <t xml:space="preserve"> with a minimum LIBOR rate of </t>
    </r>
    <r>
      <rPr>
        <sz val="10"/>
        <color rgb="FF000000"/>
        <rFont val="Inherit"/>
      </rPr>
      <t>1.0%</t>
    </r>
    <r>
      <rPr>
        <sz val="10"/>
        <color theme="1"/>
        <rFont val="Inherit"/>
      </rPr>
      <t xml:space="preserve">. The amended terms represent a downward adjustment of </t>
    </r>
    <r>
      <rPr>
        <sz val="10"/>
        <color rgb="FF000000"/>
        <rFont val="Inherit"/>
      </rPr>
      <t>50</t>
    </r>
    <r>
      <rPr>
        <sz val="10"/>
        <color theme="1"/>
        <rFont val="Inherit"/>
      </rPr>
      <t xml:space="preserve"> basis points on the interest rate of the Company's Term Loan Facility and a </t>
    </r>
    <r>
      <rPr>
        <sz val="10"/>
        <color rgb="FF000000"/>
        <rFont val="Inherit"/>
      </rPr>
      <t>25</t>
    </r>
    <r>
      <rPr>
        <sz val="10"/>
        <color theme="1"/>
        <rFont val="Inherit"/>
      </rPr>
      <t xml:space="preserve"> basis point reduction in the minimum LIBOR rate from the Second Amendment. Under the terms of the Fourth Amendment, the Company’s Revolver bore interest at LIBOR plus </t>
    </r>
    <r>
      <rPr>
        <sz val="10"/>
        <color rgb="FF000000"/>
        <rFont val="Inherit"/>
      </rPr>
      <t>3.00%</t>
    </r>
    <r>
      <rPr>
        <sz val="10"/>
        <color theme="1"/>
        <rFont val="Inherit"/>
      </rPr>
      <t xml:space="preserve">, based on the Company’s current leverage ratio (the “Revolving Loan LIBOR Spread”), which represented a downward adjustment of </t>
    </r>
    <r>
      <rPr>
        <sz val="10"/>
        <color rgb="FF000000"/>
        <rFont val="Inherit"/>
      </rPr>
      <t>50</t>
    </r>
    <r>
      <rPr>
        <sz val="10"/>
        <color theme="1"/>
        <rFont val="Inherit"/>
      </rPr>
      <t xml:space="preserve"> basis points from the Second Amendment. The Fourth Amendment also amended certain terms and provisions of the Company's Credit Agreement, including removing the senior secured and total leverage maintenance covenants and increasing the total leverage ratio required to be met in order to incur certain additional indebtedness from 5.00:1.00 to 5.25:1.00 as a multiple of EBITDA (as defined in the Credit Agreement).</t>
    </r>
  </si>
  <si>
    <r>
      <t xml:space="preserve">On November 26, 2013, the Company and Zayo Capital entered into a Fifth Amendment (the "Fifth Amendment") to the Company's Credit Agreement. Under the terms of the Fifth Amendment, effective November 26, 2013, the Company’s Term Loan Facility was increased by $150,000 to $1,749,750, and the interest rate was further adjusted to </t>
    </r>
    <r>
      <rPr>
        <sz val="10"/>
        <color rgb="FF000000"/>
        <rFont val="Inherit"/>
      </rPr>
      <t>LIBOR</t>
    </r>
    <r>
      <rPr>
        <sz val="10"/>
        <color theme="1"/>
        <rFont val="Inherit"/>
      </rPr>
      <t xml:space="preserve"> plus 3.0% (the "Term Loan LIBOR Spread") with a minimum LIBOR rate of </t>
    </r>
    <r>
      <rPr>
        <sz val="10"/>
        <color rgb="FF000000"/>
        <rFont val="Inherit"/>
      </rPr>
      <t>1.0%</t>
    </r>
    <r>
      <rPr>
        <sz val="10"/>
        <color theme="1"/>
        <rFont val="Inherit"/>
      </rPr>
      <t xml:space="preserve">.  The amended terms represented a downward adjustment of </t>
    </r>
    <r>
      <rPr>
        <sz val="10"/>
        <color rgb="FF000000"/>
        <rFont val="Inherit"/>
      </rPr>
      <t>50</t>
    </r>
    <r>
      <rPr>
        <sz val="10"/>
        <color theme="1"/>
        <rFont val="Inherit"/>
      </rPr>
      <t xml:space="preserve"> basis points on the Term Loan LIBOR Spread from the Fourth Amendment. The Company’s Revolver will bear interest at LIBOR plus 2.75% (based on the Company’s current leverage ratio) (the “Revolving Loan LIBOR Spread”), which represented a downward adjustment of </t>
    </r>
    <r>
      <rPr>
        <sz val="10"/>
        <color rgb="FF000000"/>
        <rFont val="Inherit"/>
      </rPr>
      <t>25</t>
    </r>
    <r>
      <rPr>
        <sz val="10"/>
        <color theme="1"/>
        <rFont val="Inherit"/>
      </rPr>
      <t xml:space="preserve"> basis points on the Revolving Loan LIBOR Spread from the Fourth Amendment. In connection with the Fifth Amendment, the Company did not incur a re-pricing premium.</t>
    </r>
  </si>
  <si>
    <t xml:space="preserve">Also, in connection with the Fifth Amendment, the Company recognized an expense during the second quarter of Fiscal 2014 of $1,911 associated with debt extinguishment costs, including cash expense of $955 related to third party costs and non-cash expense of $956 associated with the write-off of the Company’s unamortized debt issuance costs and discount on its Term Loan Facility accounted for as an extinguishment. The Company also incurred an additional $1,512 in debt issuance costs. </t>
  </si>
  <si>
    <r>
      <t xml:space="preserve">The interest rates in effect on the Term Loan Facility as of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were 4.00% and 4.50%, respectively. The interest rates in effect for the Revolver as of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were </t>
    </r>
    <r>
      <rPr>
        <sz val="10"/>
        <color rgb="FF000000"/>
        <rFont val="Inherit"/>
      </rPr>
      <t>3.00%</t>
    </r>
    <r>
      <rPr>
        <sz val="10"/>
        <color theme="1"/>
        <rFont val="Inherit"/>
      </rPr>
      <t xml:space="preserve"> and </t>
    </r>
    <r>
      <rPr>
        <sz val="10"/>
        <color rgb="FF000000"/>
        <rFont val="Times New Roman"/>
        <family val="1"/>
      </rPr>
      <t>3.27%</t>
    </r>
    <r>
      <rPr>
        <sz val="10"/>
        <color theme="1"/>
        <rFont val="Inherit"/>
      </rPr>
      <t xml:space="preserve">, respectively. The Revolver is subject to a commitment fee of </t>
    </r>
    <r>
      <rPr>
        <sz val="10"/>
        <color rgb="FF000000"/>
        <rFont val="Inherit"/>
      </rPr>
      <t>0.5%</t>
    </r>
    <r>
      <rPr>
        <sz val="10"/>
        <color theme="1"/>
        <rFont val="Inherit"/>
      </rPr>
      <t xml:space="preserve"> of the weighted-average unused capacity and outstanding letters of credit backed by the Revolver are subject to a </t>
    </r>
    <r>
      <rPr>
        <sz val="10"/>
        <color rgb="FF000000"/>
        <rFont val="Inherit"/>
      </rPr>
      <t>0.25%</t>
    </r>
    <r>
      <rPr>
        <sz val="10"/>
        <color theme="1"/>
        <rFont val="Inherit"/>
      </rPr>
      <t xml:space="preserve"> fee per annum. The Revolver has a maturity date of </t>
    </r>
    <r>
      <rPr>
        <sz val="10"/>
        <color rgb="FF000000"/>
        <rFont val="Inherit"/>
      </rPr>
      <t>July 2017</t>
    </r>
    <r>
      <rPr>
        <sz val="10"/>
        <color theme="1"/>
        <rFont val="Inherit"/>
      </rPr>
      <t xml:space="preserve">. </t>
    </r>
  </si>
  <si>
    <r>
      <t xml:space="preserve">The Term Loan Facility was issued at a discount of </t>
    </r>
    <r>
      <rPr>
        <sz val="10"/>
        <color rgb="FF000000"/>
        <rFont val="Inherit"/>
      </rPr>
      <t>$30,000</t>
    </r>
    <r>
      <rPr>
        <sz val="10"/>
        <color theme="1"/>
        <rFont val="Inherit"/>
      </rPr>
      <t xml:space="preserve"> and has a maturity date of </t>
    </r>
    <r>
      <rPr>
        <sz val="10"/>
        <color rgb="FF000000"/>
        <rFont val="Inherit"/>
      </rPr>
      <t>July 2019</t>
    </r>
    <r>
      <rPr>
        <sz val="10"/>
        <color theme="1"/>
        <rFont val="Inherit"/>
      </rPr>
      <t xml:space="preserve">. The issue discount is being amortized to interest expense over the term of the loan. The terms of the Term Loan Facility require the Company to make quarterly principal payments of </t>
    </r>
    <r>
      <rPr>
        <sz val="10"/>
        <color rgb="FF000000"/>
        <rFont val="Inherit"/>
      </rPr>
      <t>$4,425</t>
    </r>
    <r>
      <rPr>
        <sz val="10"/>
        <color theme="1"/>
        <rFont val="Inherit"/>
      </rPr>
      <t xml:space="preserve"> plus an annual payment of up to </t>
    </r>
    <r>
      <rPr>
        <sz val="10"/>
        <color rgb="FF000000"/>
        <rFont val="Inherit"/>
      </rPr>
      <t>50%</t>
    </r>
    <r>
      <rPr>
        <sz val="10"/>
        <color theme="1"/>
        <rFont val="Inherit"/>
      </rPr>
      <t xml:space="preserve"> of excess cash flow, as determined in accordance with the amended Credit Agreement. </t>
    </r>
  </si>
  <si>
    <r>
      <t xml:space="preserve">As of </t>
    </r>
    <r>
      <rPr>
        <sz val="10"/>
        <color rgb="FF000000"/>
        <rFont val="Inherit"/>
      </rPr>
      <t>December 31, 2013</t>
    </r>
    <r>
      <rPr>
        <sz val="10"/>
        <color theme="1"/>
        <rFont val="Inherit"/>
      </rPr>
      <t xml:space="preserve">, the balances of the Notes and Term Loan Facility were </t>
    </r>
    <r>
      <rPr>
        <sz val="10"/>
        <color rgb="FF000000"/>
        <rFont val="Inherit"/>
      </rPr>
      <t>$1,250,000</t>
    </r>
    <r>
      <rPr>
        <sz val="10"/>
        <color theme="1"/>
        <rFont val="Inherit"/>
      </rPr>
      <t xml:space="preserve"> and </t>
    </r>
    <r>
      <rPr>
        <sz val="10"/>
        <color rgb="FF000000"/>
        <rFont val="Inherit"/>
      </rPr>
      <t>$1,724,253</t>
    </r>
    <r>
      <rPr>
        <sz val="10"/>
        <color theme="1"/>
        <rFont val="Inherit"/>
      </rPr>
      <t xml:space="preserve"> (net of an unamortized discount of </t>
    </r>
    <r>
      <rPr>
        <sz val="10"/>
        <color rgb="FF000000"/>
        <rFont val="Inherit"/>
      </rPr>
      <t>$21,072</t>
    </r>
    <r>
      <rPr>
        <sz val="10"/>
        <color theme="1"/>
        <rFont val="Inherit"/>
      </rPr>
      <t xml:space="preserve">), respectively, and no amounts were outstanding under the Company's Revolver. As of </t>
    </r>
    <r>
      <rPr>
        <sz val="10"/>
        <color rgb="FF000000"/>
        <rFont val="Inherit"/>
      </rPr>
      <t>June 30, 2013</t>
    </r>
    <r>
      <rPr>
        <sz val="10"/>
        <color theme="1"/>
        <rFont val="Inherit"/>
      </rPr>
      <t xml:space="preserve">, the balances of the Notes and Term Loan Facility were </t>
    </r>
    <r>
      <rPr>
        <sz val="10"/>
        <color rgb="FF000000"/>
        <rFont val="Inherit"/>
      </rPr>
      <t>$1,250,000</t>
    </r>
    <r>
      <rPr>
        <sz val="10"/>
        <color theme="1"/>
        <rFont val="Inherit"/>
      </rPr>
      <t xml:space="preserve"> and </t>
    </r>
    <r>
      <rPr>
        <sz val="10"/>
        <color rgb="FF000000"/>
        <rFont val="Inherit"/>
      </rPr>
      <t>$1,580,705</t>
    </r>
    <r>
      <rPr>
        <sz val="10"/>
        <color theme="1"/>
        <rFont val="Inherit"/>
      </rPr>
      <t xml:space="preserve"> (net of unamortized discount of </t>
    </r>
    <r>
      <rPr>
        <sz val="10"/>
        <color rgb="FF000000"/>
        <rFont val="Inherit"/>
      </rPr>
      <t>$23,094</t>
    </r>
    <r>
      <rPr>
        <sz val="10"/>
        <color theme="1"/>
        <rFont val="Inherit"/>
      </rPr>
      <t xml:space="preserve">) and no amounts were outstanding under the Company’s Revolver. During the quarter ended December 31, 2013, the Company drew $45,000 under the Revolver primarily in connection with the FiberLink acquisition and repaid the outstanding balance during the same period. </t>
    </r>
  </si>
  <si>
    <r>
      <t xml:space="preserve">As of </t>
    </r>
    <r>
      <rPr>
        <sz val="10"/>
        <color rgb="FF000000"/>
        <rFont val="Inherit"/>
      </rPr>
      <t>December 31, 2013</t>
    </r>
    <r>
      <rPr>
        <sz val="10"/>
        <color theme="1"/>
        <rFont val="Inherit"/>
      </rPr>
      <t xml:space="preserve">, standby letters of credit were outstanding in the amount of </t>
    </r>
    <r>
      <rPr>
        <sz val="10"/>
        <color rgb="FF000000"/>
        <rFont val="Inherit"/>
      </rPr>
      <t>$6,428</t>
    </r>
    <r>
      <rPr>
        <sz val="10"/>
        <color theme="1"/>
        <rFont val="Inherit"/>
      </rPr>
      <t xml:space="preserve"> as of </t>
    </r>
    <r>
      <rPr>
        <sz val="10"/>
        <color rgb="FF000000"/>
        <rFont val="Inherit"/>
      </rPr>
      <t>December 31, 2013</t>
    </r>
    <r>
      <rPr>
        <sz val="10"/>
        <color theme="1"/>
        <rFont val="Inherit"/>
      </rPr>
      <t xml:space="preserve">, leaving </t>
    </r>
    <r>
      <rPr>
        <sz val="10"/>
        <color rgb="FF000000"/>
        <rFont val="Inherit"/>
      </rPr>
      <t>$243,572</t>
    </r>
    <r>
      <rPr>
        <sz val="10"/>
        <color theme="1"/>
        <rFont val="Inherit"/>
      </rPr>
      <t xml:space="preserve"> available under the Revolver as of </t>
    </r>
    <r>
      <rPr>
        <sz val="10"/>
        <color rgb="FF000000"/>
        <rFont val="Inherit"/>
      </rPr>
      <t>December 31, 2013</t>
    </r>
    <r>
      <rPr>
        <sz val="10"/>
        <color theme="1"/>
        <rFont val="Inherit"/>
      </rPr>
      <t xml:space="preserve">. Outstanding letters of credit backed by the Revolver accrue interest at a rate ranging from </t>
    </r>
    <r>
      <rPr>
        <sz val="10"/>
        <color rgb="FF000000"/>
        <rFont val="Inherit"/>
      </rPr>
      <t>LIBOR</t>
    </r>
    <r>
      <rPr>
        <sz val="10"/>
        <color theme="1"/>
        <rFont val="Inherit"/>
      </rPr>
      <t xml:space="preserve"> plus </t>
    </r>
    <r>
      <rPr>
        <sz val="10"/>
        <color rgb="FF000000"/>
        <rFont val="Inherit"/>
      </rPr>
      <t>2.0%</t>
    </r>
    <r>
      <rPr>
        <sz val="10"/>
        <color theme="1"/>
        <rFont val="Inherit"/>
      </rPr>
      <t xml:space="preserve"> to </t>
    </r>
    <r>
      <rPr>
        <sz val="10"/>
        <color rgb="FF000000"/>
        <rFont val="Inherit"/>
      </rPr>
      <t>3.0%</t>
    </r>
    <r>
      <rPr>
        <sz val="10"/>
        <color theme="1"/>
        <rFont val="Inherit"/>
      </rPr>
      <t xml:space="preserve"> per annum based upon the Company’s leverage ratio. </t>
    </r>
  </si>
  <si>
    <r>
      <t>Debt covenants</t>
    </r>
    <r>
      <rPr>
        <sz val="10"/>
        <color theme="1"/>
        <rFont val="Inherit"/>
      </rPr>
      <t xml:space="preserve"> </t>
    </r>
  </si>
  <si>
    <t>The Credit Agreement, as amended, contains a covenant that requires the Company to maintain a minimum fixed-charge coverage ratio. Pursuant to the Credit Agreement, the Company shall not permit its Fixed Charge Coverage Ratio, which is defined in the Credit Agreement as the ratio of the Company's annualized modified EBITDA (as defined in the Credit Agreement) during the most recent quarter minus Capital Expenditures (as defined in the Credit Agreement) for the twelve month period ended as of the end of each applicable fiscal quarter to interest expense for that same period to be less than the minimum ratio for the applicable period set forth below:</t>
  </si>
  <si>
    <t>Fiscal Quarters Ending</t>
  </si>
  <si>
    <t>Minimum</t>
  </si>
  <si>
    <t>Ratio</t>
  </si>
  <si>
    <t>December 31, 2013, March 31, 2014 and June 30, 2014</t>
  </si>
  <si>
    <t> to 1.0</t>
  </si>
  <si>
    <t>September 30, 2014, December 31, 2014 and March 31, 2015</t>
  </si>
  <si>
    <t>June 30, 2015, September 30, 2015 and December 31, 2015</t>
  </si>
  <si>
    <t>March 31, 2016, June 30, 2016 and September 30, 2016</t>
  </si>
  <si>
    <t>December 31, 2016 and for each fiscal quarter thereafter</t>
  </si>
  <si>
    <t xml:space="preserve">The Credit Agreement also requires the Company and its subsidiaries to comply with customary affirmative and negative covenants, including covenants restricting the ability of the Company and its subsidiaries, subject to specified exceptions, to incur additional indebtedness, make additional guaranties, incur additional liens on assets, or dispose of assets, pay dividends, or make other distributions, voluntarily prepay certain other indebtedness, enter into transactions with affiliated persons, make investments and amend the terms of certain other indebtedness. </t>
  </si>
  <si>
    <t xml:space="preserve">The Credit Agreement does not contain any restrictions on the ability of the Company's subsidiaries to pay dividends or transfer assets to the Company. </t>
  </si>
  <si>
    <t xml:space="preserve">The Credit Agreement contains customary events of default, including among others, non-payment of principal, interest, or other amounts when due, inaccuracy of representations and warranties, breach of covenants, cross default to certain other indebtedness, insolvency or inability to pay debts, bankruptcy, or a change of control. </t>
  </si>
  <si>
    <r>
      <t xml:space="preserve">The indentures governing the Company's Notes limit any increase in the Company's secured indebtedness (other than certain forms of secured indebtedness expressly permitted under the indentures) to a pro forma secured debt ratio of </t>
    </r>
    <r>
      <rPr>
        <sz val="10"/>
        <color rgb="FF000000"/>
        <rFont val="Times New Roman"/>
        <family val="1"/>
      </rPr>
      <t>4.5</t>
    </r>
    <r>
      <rPr>
        <sz val="10"/>
        <color theme="1"/>
        <rFont val="Inherit"/>
      </rPr>
      <t xml:space="preserve"> times the Company's previous quarter's annualized modified EBITDA and limit the Company's incurrence of additional indebtedness to a total indebtedness ratio of </t>
    </r>
    <r>
      <rPr>
        <sz val="10"/>
        <color rgb="FF000000"/>
        <rFont val="Times New Roman"/>
        <family val="1"/>
      </rPr>
      <t>5.25</t>
    </r>
    <r>
      <rPr>
        <sz val="10"/>
        <color theme="1"/>
        <rFont val="Inherit"/>
      </rPr>
      <t xml:space="preserve"> times the previous quarter's annualized modified EBITDA. </t>
    </r>
  </si>
  <si>
    <r>
      <t xml:space="preserve">The Company was in compliance with all covenants associated with its debt agreements as of </t>
    </r>
    <r>
      <rPr>
        <sz val="10"/>
        <color rgb="FF000000"/>
        <rFont val="Times New Roman"/>
        <family val="1"/>
      </rPr>
      <t>December 31, 2013</t>
    </r>
    <r>
      <rPr>
        <sz val="10"/>
        <color theme="1"/>
        <rFont val="Inherit"/>
      </rPr>
      <t xml:space="preserve"> and </t>
    </r>
    <r>
      <rPr>
        <sz val="10"/>
        <color rgb="FF000000"/>
        <rFont val="Times New Roman"/>
        <family val="1"/>
      </rPr>
      <t>June 30, 2013</t>
    </r>
    <r>
      <rPr>
        <sz val="10"/>
        <color theme="1"/>
        <rFont val="Inherit"/>
      </rPr>
      <t>.</t>
    </r>
  </si>
  <si>
    <t xml:space="preserve">Redemption rights </t>
  </si>
  <si>
    <r>
      <t xml:space="preserve">At any time prior to July 1, 2015 (for the Senior Secured Notes) and July 1, 2016 (for the Senior Unsecured Notes), the Company may redeem all or part of the Notes at a redemption price equal to the sum of (i) </t>
    </r>
    <r>
      <rPr>
        <sz val="10"/>
        <color rgb="FF000000"/>
        <rFont val="Times New Roman"/>
        <family val="1"/>
      </rPr>
      <t>100</t>
    </r>
    <r>
      <rPr>
        <sz val="10"/>
        <color theme="1"/>
        <rFont val="Inherit"/>
      </rPr>
      <t>% of the principal amount thereof, plus (ii) accrued interest and a "make-whole" premium, which is a lump sum payment derived from a formula based on the net present value of future coupon payments that will not be paid because of the early redemption.</t>
    </r>
  </si>
  <si>
    <r>
      <t xml:space="preserve">On or after July 1, 2015 (for the Senior Secured Notes) or July 1, 2016 (for the Senior Unsecured Notes) the Company may redeem all or part of the Notes, at the redemption prices (expressed as percentages of principal amount and set forth below), plus accrued and unpaid interest and additional interest, if any, thereon, to the applicable redemption date, subject to the rights of the holders of the Notes on the relevant record date to receive interest due on the relevant interest payment date, if redeemed during the </t>
    </r>
    <r>
      <rPr>
        <sz val="10"/>
        <color rgb="FF000000"/>
        <rFont val="Times New Roman"/>
        <family val="1"/>
      </rPr>
      <t>12</t>
    </r>
    <r>
      <rPr>
        <sz val="10"/>
        <color theme="1"/>
        <rFont val="Inherit"/>
      </rPr>
      <t>-month period beginning on July 1 of the years indicated below:</t>
    </r>
  </si>
  <si>
    <t>Year</t>
  </si>
  <si>
    <t xml:space="preserve">Redemption Price </t>
  </si>
  <si>
    <t>(Senior Secured Notes)</t>
  </si>
  <si>
    <t>2017 and thereafter</t>
  </si>
  <si>
    <t>(Senior Unsecured Notes)</t>
  </si>
  <si>
    <t>2018 and thereafter</t>
  </si>
  <si>
    <r>
      <t xml:space="preserve">In the event of an equity offering to the public, at any time prior to July 1, 2015, the Company may redeem up to </t>
    </r>
    <r>
      <rPr>
        <sz val="10"/>
        <color rgb="FF000000"/>
        <rFont val="Times New Roman"/>
        <family val="1"/>
      </rPr>
      <t>35%</t>
    </r>
    <r>
      <rPr>
        <sz val="10"/>
        <color theme="1"/>
        <rFont val="Inherit"/>
      </rPr>
      <t xml:space="preserve"> of the aggregate principal amount of the Notes issued under each of the Company's indentures at a redemption price of </t>
    </r>
    <r>
      <rPr>
        <sz val="10"/>
        <color rgb="FF000000"/>
        <rFont val="Times New Roman"/>
        <family val="1"/>
      </rPr>
      <t>108.125%</t>
    </r>
    <r>
      <rPr>
        <sz val="10"/>
        <color theme="1"/>
        <rFont val="Inherit"/>
      </rPr>
      <t xml:space="preserve"> (for the Senior Secured Notes) and </t>
    </r>
    <r>
      <rPr>
        <sz val="10"/>
        <color rgb="FF000000"/>
        <rFont val="Times New Roman"/>
        <family val="1"/>
      </rPr>
      <t>110.25%</t>
    </r>
    <r>
      <rPr>
        <sz val="10"/>
        <color theme="1"/>
        <rFont val="Inherit"/>
      </rPr>
      <t xml:space="preserve"> (for the Senior Unsecured Notes) of the principal amount thereof, plus accrued and unpaid interest and additional interest, if any, thereon to the redemption date, subject to the rights of the holders of the Notes on the relevant record date to receive interest due on the relevant interest payment date, with the net cash proceeds of one or more equity offerings, provided that (i) at least </t>
    </r>
    <r>
      <rPr>
        <sz val="10"/>
        <color rgb="FF000000"/>
        <rFont val="Times New Roman"/>
        <family val="1"/>
      </rPr>
      <t>65%</t>
    </r>
    <r>
      <rPr>
        <sz val="10"/>
        <color theme="1"/>
        <rFont val="Inherit"/>
      </rPr>
      <t xml:space="preserve"> of the aggregate principal amount of the Notes issued under each indenture remains outstanding immediately after the occurrence of such redemption and (ii) the redemption occurs within </t>
    </r>
    <r>
      <rPr>
        <sz val="10"/>
        <color rgb="FF000000"/>
        <rFont val="Times New Roman"/>
        <family val="1"/>
      </rPr>
      <t>90</t>
    </r>
    <r>
      <rPr>
        <sz val="10"/>
        <color theme="1"/>
        <rFont val="Inherit"/>
      </rPr>
      <t xml:space="preserve"> days of the date of the closing of such equity offering. </t>
    </r>
  </si>
  <si>
    <t xml:space="preserve">The Company may purchase the Notes in open-market transactions, tender offers, or otherwise. The Company is not required to make any mandatory redemption or sinking fund payments with respect to the Notes. </t>
  </si>
  <si>
    <t xml:space="preserve">The Company may make prepayments on the Term Loan Facility at any time without incurring a charge. </t>
  </si>
  <si>
    <t>Debt issuance costs</t>
  </si>
  <si>
    <r>
      <t xml:space="preserve">In connection with the Notes offering, Revolver and Term Loan Facility and the subsequent amendments thereto, the Company incurred debt issuance costs of </t>
    </r>
    <r>
      <rPr>
        <sz val="10"/>
        <color rgb="FF000000"/>
        <rFont val="Inherit"/>
      </rPr>
      <t>$117,805</t>
    </r>
    <r>
      <rPr>
        <sz val="10"/>
        <color theme="1"/>
        <rFont val="Inherit"/>
      </rPr>
      <t xml:space="preserve">. These costs are being amortized to interest expense over the respective terms of the underlying debt instruments using the effective interest method, unless extinguished earlier, at which time the related unamortized costs are to be immediately expensed. </t>
    </r>
  </si>
  <si>
    <r>
      <t xml:space="preserve">The balance of debt issuance costs as of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was </t>
    </r>
    <r>
      <rPr>
        <sz val="10"/>
        <color rgb="FF000000"/>
        <rFont val="Inherit"/>
      </rPr>
      <t>$93,308</t>
    </r>
    <r>
      <rPr>
        <sz val="10"/>
        <color theme="1"/>
        <rFont val="Inherit"/>
      </rPr>
      <t xml:space="preserve"> and </t>
    </r>
    <r>
      <rPr>
        <sz val="10"/>
        <color rgb="FF000000"/>
        <rFont val="Inherit"/>
      </rPr>
      <t>$98,960</t>
    </r>
    <r>
      <rPr>
        <sz val="10"/>
        <color theme="1"/>
        <rFont val="Inherit"/>
      </rPr>
      <t xml:space="preserve">, net of accumulated amortization of </t>
    </r>
    <r>
      <rPr>
        <sz val="10"/>
        <color rgb="FF000000"/>
        <rFont val="Inherit"/>
      </rPr>
      <t>$18,292</t>
    </r>
    <r>
      <rPr>
        <sz val="10"/>
        <color theme="1"/>
        <rFont val="Inherit"/>
      </rPr>
      <t xml:space="preserve"> and </t>
    </r>
    <r>
      <rPr>
        <sz val="10"/>
        <color rgb="FF000000"/>
        <rFont val="Inherit"/>
      </rPr>
      <t>$11,482</t>
    </r>
    <r>
      <rPr>
        <sz val="10"/>
        <color theme="1"/>
        <rFont val="Inherit"/>
      </rPr>
      <t xml:space="preserve">, respectively. The amortization of debt issuance costs is included on the condensed consolidated statements of cash flows within the caption “Non-cash interest expense” along with the amortization or accretion of the premium and discount on the Company’s indebtedness and changes in the fair value of the Company's interest rate derivatives. Interest expense associated with the amortization of debt issuance costs was </t>
    </r>
    <r>
      <rPr>
        <sz val="10"/>
        <color rgb="FF000000"/>
        <rFont val="Inherit"/>
      </rPr>
      <t>$3,429</t>
    </r>
    <r>
      <rPr>
        <sz val="10"/>
        <color theme="1"/>
        <rFont val="Inherit"/>
      </rPr>
      <t xml:space="preserve"> and $6,793 during the </t>
    </r>
    <r>
      <rPr>
        <sz val="10"/>
        <color rgb="FF000000"/>
        <rFont val="Inherit"/>
      </rPr>
      <t>three and six</t>
    </r>
    <r>
      <rPr>
        <sz val="10"/>
        <color theme="1"/>
        <rFont val="Inherit"/>
      </rPr>
      <t xml:space="preserve"> months ended </t>
    </r>
    <r>
      <rPr>
        <sz val="10"/>
        <color rgb="FF000000"/>
        <rFont val="Inherit"/>
      </rPr>
      <t>December 31, 2013</t>
    </r>
    <r>
      <rPr>
        <sz val="10"/>
        <color theme="1"/>
        <rFont val="Inherit"/>
      </rPr>
      <t xml:space="preserve">, respectively, and </t>
    </r>
    <r>
      <rPr>
        <sz val="10"/>
        <color rgb="FF000000"/>
        <rFont val="Inherit"/>
      </rPr>
      <t>$3,600</t>
    </r>
    <r>
      <rPr>
        <sz val="10"/>
        <color theme="1"/>
        <rFont val="Inherit"/>
      </rPr>
      <t xml:space="preserve"> and $6,603 during the </t>
    </r>
    <r>
      <rPr>
        <sz val="10"/>
        <color rgb="FF000000"/>
        <rFont val="Inherit"/>
      </rPr>
      <t>three and six</t>
    </r>
    <r>
      <rPr>
        <sz val="10"/>
        <color theme="1"/>
        <rFont val="Inherit"/>
      </rPr>
      <t xml:space="preserve"> months ended </t>
    </r>
    <r>
      <rPr>
        <sz val="10"/>
        <color rgb="FF000000"/>
        <rFont val="Inherit"/>
      </rPr>
      <t>December 31, 2012</t>
    </r>
    <r>
      <rPr>
        <sz val="10"/>
        <color theme="1"/>
        <rFont val="Inherit"/>
      </rPr>
      <t>, respectively.</t>
    </r>
  </si>
  <si>
    <t>Interest rate derivatives</t>
  </si>
  <si>
    <r>
      <t xml:space="preserve">On August 13, 2012, the Company entered into interest rate swap agreements with an aggregate notional value of </t>
    </r>
    <r>
      <rPr>
        <sz val="10"/>
        <color rgb="FF000000"/>
        <rFont val="Inherit"/>
      </rPr>
      <t>$750,000</t>
    </r>
    <r>
      <rPr>
        <sz val="10"/>
        <color theme="1"/>
        <rFont val="Inherit"/>
      </rPr>
      <t xml:space="preserve"> and a maturity date of </t>
    </r>
    <r>
      <rPr>
        <sz val="10"/>
        <color rgb="FF000000"/>
        <rFont val="Inherit"/>
      </rPr>
      <t>June 30, 2017</t>
    </r>
    <r>
      <rPr>
        <sz val="10"/>
        <color theme="1"/>
        <rFont val="Inherit"/>
      </rPr>
      <t xml:space="preserve">. There were no up-front fees for these agreements. The contract states that the Company pays a </t>
    </r>
    <r>
      <rPr>
        <sz val="10"/>
        <color rgb="FF000000"/>
        <rFont val="Inherit"/>
      </rPr>
      <t>1.67%</t>
    </r>
    <r>
      <rPr>
        <sz val="10"/>
        <color theme="1"/>
        <rFont val="Inherit"/>
      </rPr>
      <t xml:space="preserve"> fixed rate of interest for the term of the agreement, beginning June 30, 2013. The counterparties pay to the Company the greater of actual LIBOR or </t>
    </r>
    <r>
      <rPr>
        <sz val="10"/>
        <color rgb="FF000000"/>
        <rFont val="Inherit"/>
      </rPr>
      <t>1.25%</t>
    </r>
    <r>
      <rPr>
        <sz val="10"/>
        <color theme="1"/>
        <rFont val="Inherit"/>
      </rPr>
      <t>. The Company entered into the swap arrangements to reduce the risk of increased interest costs associated with potential changes in LIBOR rates.</t>
    </r>
  </si>
  <si>
    <r>
      <t xml:space="preserve">Changes in the fair value of interest rate swaps are recorded as an increase or decrease in interest expense in the consolidated statements of operations for the applicable period. During the </t>
    </r>
    <r>
      <rPr>
        <sz val="10"/>
        <color rgb="FF000000"/>
        <rFont val="Inherit"/>
      </rPr>
      <t>three and six</t>
    </r>
    <r>
      <rPr>
        <sz val="10"/>
        <color theme="1"/>
        <rFont val="Inherit"/>
      </rPr>
      <t xml:space="preserve"> months ended </t>
    </r>
    <r>
      <rPr>
        <sz val="10"/>
        <color rgb="FF000000"/>
        <rFont val="Inherit"/>
      </rPr>
      <t>December 31, 2013</t>
    </r>
    <r>
      <rPr>
        <sz val="10"/>
        <color theme="1"/>
        <rFont val="Inherit"/>
      </rPr>
      <t xml:space="preserve">, respectively, </t>
    </r>
    <r>
      <rPr>
        <sz val="10"/>
        <color rgb="FF000000"/>
        <rFont val="Inherit"/>
      </rPr>
      <t>$348</t>
    </r>
    <r>
      <rPr>
        <sz val="10"/>
        <color theme="1"/>
        <rFont val="Inherit"/>
      </rPr>
      <t xml:space="preserve"> and </t>
    </r>
    <r>
      <rPr>
        <sz val="10"/>
        <color rgb="FF000000"/>
        <rFont val="Inherit"/>
      </rPr>
      <t>$(1,916)</t>
    </r>
    <r>
      <rPr>
        <sz val="10"/>
        <color theme="1"/>
        <rFont val="Inherit"/>
      </rPr>
      <t xml:space="preserve"> was recorded as a decrease/(increase) in interest expense for the change in the fair value of the interest rate swaps. During the three and six months ended December 31, 2012, </t>
    </r>
    <r>
      <rPr>
        <sz val="10"/>
        <color rgb="FF000000"/>
        <rFont val="Inherit"/>
      </rPr>
      <t>$673</t>
    </r>
    <r>
      <rPr>
        <sz val="10"/>
        <color theme="1"/>
        <rFont val="Inherit"/>
      </rPr>
      <t>  and </t>
    </r>
    <r>
      <rPr>
        <sz val="10"/>
        <color rgb="FF000000"/>
        <rFont val="Inherit"/>
      </rPr>
      <t>$5,157</t>
    </r>
    <r>
      <rPr>
        <sz val="10"/>
        <color theme="1"/>
        <rFont val="Inherit"/>
      </rPr>
      <t xml:space="preserve">, respectively, was recorded as an increase in interest expense for the change in the fair value of the interest rate swaps. The fair value of the interest rate swaps of </t>
    </r>
    <r>
      <rPr>
        <sz val="10"/>
        <color rgb="FF000000"/>
        <rFont val="Inherit"/>
      </rPr>
      <t>$726</t>
    </r>
    <r>
      <rPr>
        <sz val="10"/>
        <color theme="1"/>
        <rFont val="Inherit"/>
      </rPr>
      <t xml:space="preserve"> and </t>
    </r>
    <r>
      <rPr>
        <sz val="10"/>
        <color rgb="FF000000"/>
        <rFont val="Inherit"/>
      </rPr>
      <t>$2,642</t>
    </r>
    <r>
      <rPr>
        <sz val="10"/>
        <color theme="1"/>
        <rFont val="Inherit"/>
      </rPr>
      <t xml:space="preserve"> is included in “Other long term assets” in the Company’s consolidated balance sheet as of </t>
    </r>
    <r>
      <rPr>
        <sz val="10"/>
        <color rgb="FF000000"/>
        <rFont val="Inherit"/>
      </rPr>
      <t>December 31, 2013</t>
    </r>
    <r>
      <rPr>
        <sz val="10"/>
        <color theme="1"/>
        <rFont val="Inherit"/>
      </rPr>
      <t xml:space="preserve"> and </t>
    </r>
    <r>
      <rPr>
        <sz val="10"/>
        <color rgb="FF000000"/>
        <rFont val="Inherit"/>
      </rPr>
      <t>June 30, 2013</t>
    </r>
    <r>
      <rPr>
        <sz val="10"/>
        <color theme="1"/>
        <rFont val="Inherit"/>
      </rPr>
      <t>, respectively.</t>
    </r>
  </si>
  <si>
    <t>Income Taxes</t>
  </si>
  <si>
    <t>Income Tax Disclosure [Abstract]</t>
  </si>
  <si>
    <t>INCOME TAXES</t>
  </si>
  <si>
    <t xml:space="preserve">The Company, a limited liability company, is taxed at the Holdings level. All income tax balances resulting from the operations of Zayo Group, on a separate return basis, are reflected in these financial statements. </t>
  </si>
  <si>
    <t>The Company’s effective income tax rate differs from what would be expected if the federal statutory rate were applied to earnings before income taxes primarily because of certain expenses that represent permanent differences between book and tax expenses and deductions, such as stock-based compensation expense, that are recorded as an expense for financial reporting purposes but are not deductible for tax purposes.</t>
  </si>
  <si>
    <r>
      <t xml:space="preserve">Reconciliations of the actual income tax provision and the tax computed by applying the U.S. federal rate to the earnings before income taxes during the </t>
    </r>
    <r>
      <rPr>
        <sz val="10"/>
        <color rgb="FF000000"/>
        <rFont val="Inherit"/>
      </rPr>
      <t>three and six</t>
    </r>
    <r>
      <rPr>
        <sz val="10"/>
        <color theme="1"/>
        <rFont val="Inherit"/>
      </rPr>
      <t xml:space="preserve"> month period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For the three months ended December 31,</t>
  </si>
  <si>
    <t>For the six months ended December 31,</t>
  </si>
  <si>
    <t>Expected benefit at statutory rate</t>
  </si>
  <si>
    <t>(9,943</t>
  </si>
  <si>
    <t>(13,198</t>
  </si>
  <si>
    <t>(16,722</t>
  </si>
  <si>
    <t>(49,589</t>
  </si>
  <si>
    <t>Increase due to:</t>
  </si>
  <si>
    <t>Non-deductible stock-based compensation</t>
  </si>
  <si>
    <t>State income taxes provision/(benefit), net of federal benefit</t>
  </si>
  <si>
    <t>(695</t>
  </si>
  <si>
    <t>(5,334</t>
  </si>
  <si>
    <t>Transaction costs not deductible for tax purposes</t>
  </si>
  <si>
    <t>(64</t>
  </si>
  <si>
    <t>Foreign tax rate differential</t>
  </si>
  <si>
    <t>(943</t>
  </si>
  <si>
    <t>(228</t>
  </si>
  <si>
    <t>(1,608</t>
  </si>
  <si>
    <t>(687</t>
  </si>
  <si>
    <t>Release of accrual for uncertain tax position</t>
  </si>
  <si>
    <t>(2,600</t>
  </si>
  <si>
    <t>Other, net</t>
  </si>
  <si>
    <t>(264</t>
  </si>
  <si>
    <t>(3,438</t>
  </si>
  <si>
    <t>(40,026</t>
  </si>
  <si>
    <t>Each interim period, management estimates the annual effective tax rate and applies that rate to its reported year-to-date earnings. The tax expense or benefit related to items for which management is unable to make reliable estimates or that are significant, unusual, or extraordinary items that will be separately reported, or reported net of their related tax effect, are individually computed and are recognized in the interim period in which those items occur. In addition, the effect of changes in enacted tax laws, tax rates or tax status is recognized in the interim period in which the change occurs.</t>
  </si>
  <si>
    <t>The computation of the annual estimated effective tax rate at each interim period requires certain estimates and significant judgments, including but not limited to the expected operating income for the year, projections of the proportion of income earned and taxed in various jurisdictions, permanent differences, and the likelihood of realizing deferred tax assets generated in both the current year and prior years. The accounting estimates used to compute the interim provision for income taxes may change as new events occur, more experience is acquired, additional information is obtained, or the tax environment changes. The effective tax rate is significantly affected by the amount of non-deductible stock-based compensation recognized during the year and given the significant assumptions inherent in the determination of this item, management is not able to reliably estimate the annual amount expected to impact the effective tax rate. As such, the tax effect of non-deductible stock-based compensation is recognized in each interim period in which the stock-based compensation is recorded.</t>
  </si>
  <si>
    <t>Release of Uncertain Tax Position</t>
  </si>
  <si>
    <t>During the quarter ended December 31, 2013, the Company released a tax reserve totaling $2,600 related to an uncertain tax position previously recognized in connection with the Fibernet acquisition upon settlement of the matter with the Internal Revenue Service ("IRS"). The uncertain tax position was associated with a deduction taken for accelerated vesting of restricted stock units. This reduced the Company's estimated effective tax rate for the three and six months ended December 31, 2013. The remaining tax reserve was written off as a reduction in deferred tax assets associated with the Company's net operating loss carryforwards as of December 31, 2013.</t>
  </si>
  <si>
    <t>Equity</t>
  </si>
  <si>
    <t>Stockholders' Equity Note [Abstract]</t>
  </si>
  <si>
    <t>EQUITY</t>
  </si>
  <si>
    <t>Zayo Group was initially formed on May 4, 2007, and is a wholly-owned subsidiary of Holdings, which in turn is wholly owned by CII. CII was organized on November 6, 2006, and subsequently capitalized on May 7, 2007, with capital contributions from various institutional and founder investors. Cash, property, and service proceeds from the capitalization of CII were contributed to the Company, and the contributions are reflected in the Company’s member’s equity. The Company is controlled by the CII Board of Directors, which is in turn controlled by the members of CII in accordance with the rights specified in the CII operating agreement.</t>
  </si>
  <si>
    <r>
      <t xml:space="preserve">During the three and six months ended </t>
    </r>
    <r>
      <rPr>
        <sz val="10"/>
        <color rgb="FF000000"/>
        <rFont val="Inherit"/>
      </rPr>
      <t>December 31, 2013</t>
    </r>
    <r>
      <rPr>
        <sz val="10"/>
        <color theme="1"/>
        <rFont val="Inherit"/>
      </rPr>
      <t xml:space="preserve">, CII contributed </t>
    </r>
    <r>
      <rPr>
        <sz val="10"/>
        <color rgb="FF000000"/>
        <rFont val="Inherit"/>
      </rPr>
      <t>$300</t>
    </r>
    <r>
      <rPr>
        <sz val="10"/>
        <color theme="1"/>
        <rFont val="Inherit"/>
      </rPr>
      <t xml:space="preserve"> and $2,181 in cash to the Company. The source of the cash contribution was dividend payments received from CII's other subsidiaries. </t>
    </r>
  </si>
  <si>
    <r>
      <t xml:space="preserve">As discussed in Note 2 - </t>
    </r>
    <r>
      <rPr>
        <i/>
        <sz val="10"/>
        <color theme="1"/>
        <rFont val="Inherit"/>
      </rPr>
      <t xml:space="preserve">Acquisitions, </t>
    </r>
    <r>
      <rPr>
        <sz val="10"/>
        <color theme="1"/>
        <rFont val="Inherit"/>
      </rPr>
      <t xml:space="preserve">the Company issued </t>
    </r>
    <r>
      <rPr>
        <sz val="10"/>
        <color rgb="FF000000"/>
        <rFont val="Inherit"/>
      </rPr>
      <t>301,949</t>
    </r>
    <r>
      <rPr>
        <sz val="10"/>
        <color theme="1"/>
        <rFont val="Inherit"/>
      </rPr>
      <t xml:space="preserve"> preferred units with an estimated fair value of </t>
    </r>
    <r>
      <rPr>
        <sz val="10"/>
        <color rgb="FF000000"/>
        <rFont val="Inherit"/>
      </rPr>
      <t>$1,637</t>
    </r>
    <r>
      <rPr>
        <sz val="10"/>
        <color theme="1"/>
        <rFont val="Inherit"/>
      </rPr>
      <t xml:space="preserve"> in connection with the colocation asset purchase during the first quarter of Fiscal 2014. </t>
    </r>
    <r>
      <rPr>
        <sz val="10"/>
        <color rgb="FF000000"/>
        <rFont val="Inherit"/>
      </rPr>
      <t>$278</t>
    </r>
    <r>
      <rPr>
        <sz val="10"/>
        <color theme="1"/>
        <rFont val="Inherit"/>
      </rPr>
      <t xml:space="preserve"> of the purchase price (consisting of </t>
    </r>
    <r>
      <rPr>
        <sz val="10"/>
        <color rgb="FF000000"/>
        <rFont val="Inherit"/>
      </rPr>
      <t>51,310</t>
    </r>
    <r>
      <rPr>
        <sz val="10"/>
        <color theme="1"/>
        <rFont val="Inherit"/>
      </rPr>
      <t xml:space="preserve"> preferred units) is currently held in escrow pending expiration of the adjustment period.</t>
    </r>
  </si>
  <si>
    <r>
      <t xml:space="preserve">As discussed in Note 9 - </t>
    </r>
    <r>
      <rPr>
        <i/>
        <sz val="10"/>
        <color theme="1"/>
        <rFont val="Inherit"/>
      </rPr>
      <t>Stock-Based Compensation</t>
    </r>
    <r>
      <rPr>
        <sz val="10"/>
        <color theme="1"/>
        <rFont val="Inherit"/>
      </rPr>
      <t>, during the quarter ended December 31, 2013, the Board of CII authorized a non-liquidating distribution to certain common unit holders. The total amount of the aggregate distributions to employees of the Company was $8,797. Zayo Group LLC distributed $10,000 to Zayo Group Holdings, which made the distribution to the employees. The amount distributed to Zayo Group Holdings in excess of the amounts distributed to the employees is reflected as a distribution of $1,203 in the consolidated statement of member’s equity as "Distribution to Parent" during the quarter ended December 31, 2013.</t>
    </r>
  </si>
  <si>
    <t>Stock-Based Compensation</t>
  </si>
  <si>
    <t>Share-based Compensation [Abstract]</t>
  </si>
  <si>
    <t>STOCK-BASED COMPENSATION</t>
  </si>
  <si>
    <t xml:space="preserve">Liability Classified Awards </t>
  </si>
  <si>
    <r>
      <t xml:space="preserve">The Company has been given authorization by CII to award </t>
    </r>
    <r>
      <rPr>
        <sz val="10"/>
        <color rgb="FF000000"/>
        <rFont val="Times New Roman"/>
        <family val="1"/>
      </rPr>
      <t>625,000,000</t>
    </r>
    <r>
      <rPr>
        <sz val="10"/>
        <color theme="1"/>
        <rFont val="Inherit"/>
      </rPr>
      <t xml:space="preserve"> of CII's common units as profits interests to employees, directors, and affiliates of the Company.</t>
    </r>
  </si>
  <si>
    <r>
      <t xml:space="preserve">As of </t>
    </r>
    <r>
      <rPr>
        <sz val="10"/>
        <color rgb="FF000000"/>
        <rFont val="Times New Roman"/>
        <family val="1"/>
      </rPr>
      <t>December 31, 2013</t>
    </r>
    <r>
      <rPr>
        <sz val="10"/>
        <color theme="1"/>
        <rFont val="Inherit"/>
      </rPr>
      <t xml:space="preserve">, CII had nine classes of common units with different liquidation preferences: Class A through Class I units. Common units are issued to employees and to independent directors of the Company and are allocated by the Chief Executive Officer and the board of managers on the terms and conditions specified in the employee equity agreement. The common units do not have voting rights. During the three months ended September 30, 2013, the Company issued </t>
    </r>
    <r>
      <rPr>
        <sz val="10"/>
        <color rgb="FF000000"/>
        <rFont val="Inherit"/>
      </rPr>
      <t>598,822</t>
    </r>
    <r>
      <rPr>
        <sz val="10"/>
        <color theme="1"/>
        <rFont val="Inherit"/>
      </rPr>
      <t xml:space="preserve"> Class H common units to its independent directors and </t>
    </r>
    <r>
      <rPr>
        <sz val="10"/>
        <color rgb="FF000000"/>
        <rFont val="Times New Roman"/>
        <family val="1"/>
      </rPr>
      <t>45,767,059</t>
    </r>
    <r>
      <rPr>
        <sz val="10"/>
        <color theme="1"/>
        <rFont val="Inherit"/>
      </rPr>
      <t xml:space="preserve"> Class I common units to its employees and independent directors. At </t>
    </r>
    <r>
      <rPr>
        <sz val="10"/>
        <color rgb="FF000000"/>
        <rFont val="Times New Roman"/>
        <family val="1"/>
      </rPr>
      <t>December 31, 2013</t>
    </r>
    <r>
      <rPr>
        <sz val="10"/>
        <color theme="1"/>
        <rFont val="Inherit"/>
      </rPr>
      <t xml:space="preserve">, </t>
    </r>
    <r>
      <rPr>
        <sz val="10"/>
        <color rgb="FF000000"/>
        <rFont val="Times New Roman"/>
        <family val="1"/>
      </rPr>
      <t>509,704,679</t>
    </r>
    <r>
      <rPr>
        <sz val="10"/>
        <color theme="1"/>
        <rFont val="Inherit"/>
      </rPr>
      <t xml:space="preserve"> common units of CII were issued and outstanding to employees, directors, and affiliates of the Company and </t>
    </r>
    <r>
      <rPr>
        <sz val="10"/>
        <color rgb="FF000000"/>
        <rFont val="Times New Roman"/>
        <family val="1"/>
      </rPr>
      <t>115,295,321</t>
    </r>
    <r>
      <rPr>
        <sz val="10"/>
        <color theme="1"/>
        <rFont val="Inherit"/>
      </rPr>
      <t xml:space="preserve"> common units of CII were available to be issued. </t>
    </r>
  </si>
  <si>
    <t>The common units are considered to be stock-based compensation with terms that require the awards to be classified as liabilities due to cash settlement features. As such, the Company accounts for the vested awards as a liability and re-measures the liability to fair value at each reporting date until the date of settlement.</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June 30, 2013</t>
    </r>
    <r>
      <rPr>
        <sz val="10"/>
        <color theme="1"/>
        <rFont val="Inherit"/>
      </rPr>
      <t>, the estimated fair value of the common units was as follows:</t>
    </r>
  </si>
  <si>
    <t>As of</t>
  </si>
  <si>
    <t>Common Unit Class</t>
  </si>
  <si>
    <t>December 31, 2013</t>
  </si>
  <si>
    <t>(estimated per unit value)</t>
  </si>
  <si>
    <t>Class A</t>
  </si>
  <si>
    <t>Class B</t>
  </si>
  <si>
    <t>Class C</t>
  </si>
  <si>
    <t>Class D</t>
  </si>
  <si>
    <t>Class E</t>
  </si>
  <si>
    <t>Class F</t>
  </si>
  <si>
    <t>Class G</t>
  </si>
  <si>
    <t>Class H</t>
  </si>
  <si>
    <t>Class I</t>
  </si>
  <si>
    <t>n/a</t>
  </si>
  <si>
    <r>
      <t xml:space="preserve">The liability associated with the common units issued to employees and directors of the Company was </t>
    </r>
    <r>
      <rPr>
        <sz val="10"/>
        <color rgb="FF000000"/>
        <rFont val="Inherit"/>
      </rPr>
      <t>$248,910</t>
    </r>
    <r>
      <rPr>
        <sz val="10"/>
        <color theme="1"/>
        <rFont val="Inherit"/>
      </rPr>
      <t xml:space="preserve"> and </t>
    </r>
    <r>
      <rPr>
        <sz val="10"/>
        <color rgb="FF000000"/>
        <rFont val="Inherit"/>
      </rPr>
      <t>$158,520</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June 30, 2013</t>
    </r>
    <r>
      <rPr>
        <sz val="10"/>
        <color theme="1"/>
        <rFont val="Inherit"/>
      </rPr>
      <t xml:space="preserve">, respectively. As of </t>
    </r>
    <r>
      <rPr>
        <sz val="10"/>
        <color rgb="FF000000"/>
        <rFont val="Times New Roman"/>
        <family val="1"/>
      </rPr>
      <t>December 31, 2013</t>
    </r>
    <r>
      <rPr>
        <sz val="10"/>
        <color theme="1"/>
        <rFont val="Inherit"/>
      </rPr>
      <t xml:space="preserve">, common units with an estimated fair value of </t>
    </r>
    <r>
      <rPr>
        <sz val="10"/>
        <color rgb="FF000000"/>
        <rFont val="Times New Roman"/>
        <family val="1"/>
      </rPr>
      <t>$127,819</t>
    </r>
    <r>
      <rPr>
        <sz val="10"/>
        <color theme="1"/>
        <rFont val="Inherit"/>
      </rPr>
      <t xml:space="preserve"> were unvested. The fair value of the unvested common units will be recognized as stock-based compensation expense over the next three years. </t>
    </r>
  </si>
  <si>
    <r>
      <t xml:space="preserve">The stock-based compensation expense associated with the common units was $56,685 and $99,368 during the </t>
    </r>
    <r>
      <rPr>
        <sz val="10"/>
        <color rgb="FF000000"/>
        <rFont val="Times New Roman"/>
        <family val="1"/>
      </rPr>
      <t>three and six</t>
    </r>
    <r>
      <rPr>
        <sz val="10"/>
        <color theme="1"/>
        <rFont val="Inherit"/>
      </rPr>
      <t xml:space="preserve"> months ended </t>
    </r>
    <r>
      <rPr>
        <sz val="10"/>
        <color rgb="FF000000"/>
        <rFont val="Times New Roman"/>
        <family val="1"/>
      </rPr>
      <t>December 31, 2013</t>
    </r>
    <r>
      <rPr>
        <sz val="10"/>
        <color theme="1"/>
        <rFont val="Inherit"/>
      </rPr>
      <t xml:space="preserve"> and $33,445 and $43,926 during the </t>
    </r>
    <r>
      <rPr>
        <sz val="10"/>
        <color rgb="FF000000"/>
        <rFont val="Times New Roman"/>
        <family val="1"/>
      </rPr>
      <t>three and six</t>
    </r>
    <r>
      <rPr>
        <sz val="10"/>
        <color theme="1"/>
        <rFont val="Inherit"/>
      </rPr>
      <t xml:space="preserve"> months ended </t>
    </r>
    <r>
      <rPr>
        <sz val="10"/>
        <color rgb="FF000000"/>
        <rFont val="Times New Roman"/>
        <family val="1"/>
      </rPr>
      <t>December 31, 2012</t>
    </r>
    <r>
      <rPr>
        <sz val="10"/>
        <color theme="1"/>
        <rFont val="Inherit"/>
      </rPr>
      <t xml:space="preserve">, respectively. </t>
    </r>
  </si>
  <si>
    <t>The Company's stock-based compensation relates to employees functioning in a selling, general and administrative capacity. The Company presents stock-based compensation as a separate component of selling, general and administrative expenses on the consolidated statement of operations due to the size and volatility of the non-cash expense.</t>
  </si>
  <si>
    <r>
      <t xml:space="preserve">The holders of common units of CII are not entitled to transfer their units or receive dividends or distributions, except at the discretion of CII's Board of Directors. Upon a liquidation of CII, or upon a non-liquidating distribution, the holders of common units share in the proceeds after the capital contributions of the CII preferred unit holders plus their priority return of </t>
    </r>
    <r>
      <rPr>
        <sz val="10"/>
        <color rgb="FF000000"/>
        <rFont val="Inherit"/>
      </rPr>
      <t>6%</t>
    </r>
    <r>
      <rPr>
        <sz val="10"/>
        <color theme="1"/>
        <rFont val="Inherit"/>
      </rPr>
      <t xml:space="preserve"> per annum has been reimbursed. The remaining proceeds from a liquidation event are distributed between the preferred and common unit holders on a scale ranging from </t>
    </r>
    <r>
      <rPr>
        <sz val="10"/>
        <color rgb="FF000000"/>
        <rFont val="Inherit"/>
      </rPr>
      <t>85%</t>
    </r>
    <r>
      <rPr>
        <sz val="10"/>
        <color theme="1"/>
        <rFont val="Inherit"/>
      </rPr>
      <t xml:space="preserve"> to the preferred unit holders and </t>
    </r>
    <r>
      <rPr>
        <sz val="10"/>
        <color rgb="FF000000"/>
        <rFont val="Inherit"/>
      </rPr>
      <t>15%</t>
    </r>
    <r>
      <rPr>
        <sz val="10"/>
        <color theme="1"/>
        <rFont val="Inherit"/>
      </rPr>
      <t xml:space="preserve"> to the common unit holders to </t>
    </r>
    <r>
      <rPr>
        <sz val="10"/>
        <color rgb="FF000000"/>
        <rFont val="Inherit"/>
      </rPr>
      <t>80%</t>
    </r>
    <r>
      <rPr>
        <sz val="10"/>
        <color theme="1"/>
        <rFont val="Inherit"/>
      </rPr>
      <t xml:space="preserve"> to the preferred unit holders and </t>
    </r>
    <r>
      <rPr>
        <sz val="10"/>
        <color rgb="FF000000"/>
        <rFont val="Inherit"/>
      </rPr>
      <t>20%</t>
    </r>
    <r>
      <rPr>
        <sz val="10"/>
        <color theme="1"/>
        <rFont val="Inherit"/>
      </rPr>
      <t xml:space="preserve"> to the common unit holders. The percentage allocated to the common unit holders is dependent upon the return multiple realized by the preferred unit holders as defined in the CII operating agreement. The maximum incremental allocation of proceeds from a liquidation event to common unit holders, of </t>
    </r>
    <r>
      <rPr>
        <sz val="10"/>
        <color rgb="FF000000"/>
        <rFont val="Inherit"/>
      </rPr>
      <t>20%</t>
    </r>
    <r>
      <rPr>
        <sz val="10"/>
        <color theme="1"/>
        <rFont val="Inherit"/>
      </rPr>
      <t xml:space="preserve">, occurs if the return multiple realized by a preferred unit holder reaches </t>
    </r>
    <r>
      <rPr>
        <sz val="10"/>
        <color rgb="FF000000"/>
        <rFont val="Inherit"/>
      </rPr>
      <t>3.5</t>
    </r>
    <r>
      <rPr>
        <sz val="10"/>
        <color theme="1"/>
        <rFont val="Inherit"/>
      </rPr>
      <t xml:space="preserve"> times each respective preferred holder's combined capital contributions.</t>
    </r>
  </si>
  <si>
    <t>Each class of common units has a liquidation threshold. Holders of a respective class of common units begin to receive a portion of the proceeds from a liquidity event once the aggregate distributions previously made with respect to issued common units of earlier classes are equal to or greater than the liquidation threshold of the respective common unit class. Common unit holders of each of the following classes begin sharing in the proceeds of a liquidation event once the total amount distributed to earlier classes reaches the following liquidation thresholds:</t>
  </si>
  <si>
    <t>Liquidation Threshold</t>
  </si>
  <si>
    <t xml:space="preserve">Class B </t>
  </si>
  <si>
    <t xml:space="preserve">Class C </t>
  </si>
  <si>
    <t xml:space="preserve">Class D </t>
  </si>
  <si>
    <t xml:space="preserve">Class E </t>
  </si>
  <si>
    <t xml:space="preserve">Class F </t>
  </si>
  <si>
    <t xml:space="preserve">Class G </t>
  </si>
  <si>
    <t xml:space="preserve">Class H </t>
  </si>
  <si>
    <t xml:space="preserve">Equity Classified Awards </t>
  </si>
  <si>
    <r>
      <t xml:space="preserve">CII has issued preferred units to certain Zayo Group executives and independent directors as compensation. The terms of these preferred unit awards require the Company to record the award as an equity award. The Company estimates the fair value of these equity awards on the grant date and recognizes the related expense over the vesting period of the awards. As these awards have been issued by CII to employees and directors of the Company as compensation, the related expense has been recorded by the Company in the accompanying consolidated statements of operations. On July 1, 2013, 70,193 preferred unit awards were granted to the Company's independent directors with an estimated grant date fair value of $380, which vest over a period of three years. The Company recognized stock-based compensation expense and a related increase to the Company's member's interest account of </t>
    </r>
    <r>
      <rPr>
        <sz val="10"/>
        <color rgb="FF000000"/>
        <rFont val="Times New Roman"/>
        <family val="1"/>
      </rPr>
      <t>$80</t>
    </r>
    <r>
      <rPr>
        <sz val="10"/>
        <color theme="1"/>
        <rFont val="Inherit"/>
      </rPr>
      <t xml:space="preserve"> and $312 for the </t>
    </r>
    <r>
      <rPr>
        <sz val="10"/>
        <color rgb="FF000000"/>
        <rFont val="Times New Roman"/>
        <family val="1"/>
      </rPr>
      <t>three and six</t>
    </r>
    <r>
      <rPr>
        <sz val="10"/>
        <color theme="1"/>
        <rFont val="Inherit"/>
      </rPr>
      <t xml:space="preserve"> months ended </t>
    </r>
    <r>
      <rPr>
        <sz val="10"/>
        <color rgb="FF000000"/>
        <rFont val="Times New Roman"/>
        <family val="1"/>
      </rPr>
      <t>December 31, 2013</t>
    </r>
    <r>
      <rPr>
        <sz val="10"/>
        <color theme="1"/>
        <rFont val="Inherit"/>
      </rPr>
      <t xml:space="preserve">, respectively, and </t>
    </r>
    <r>
      <rPr>
        <sz val="10"/>
        <color rgb="FF000000"/>
        <rFont val="Times New Roman"/>
        <family val="1"/>
      </rPr>
      <t>$211</t>
    </r>
    <r>
      <rPr>
        <sz val="10"/>
        <color theme="1"/>
        <rFont val="Inherit"/>
      </rPr>
      <t xml:space="preserve"> and $429 for the </t>
    </r>
    <r>
      <rPr>
        <sz val="10"/>
        <color rgb="FF000000"/>
        <rFont val="Times New Roman"/>
        <family val="1"/>
      </rPr>
      <t>three and six</t>
    </r>
    <r>
      <rPr>
        <sz val="10"/>
        <color theme="1"/>
        <rFont val="Inherit"/>
      </rPr>
      <t xml:space="preserve"> months ended </t>
    </r>
    <r>
      <rPr>
        <sz val="10"/>
        <color rgb="FF000000"/>
        <rFont val="Times New Roman"/>
        <family val="1"/>
      </rPr>
      <t>December 31, 2012</t>
    </r>
    <r>
      <rPr>
        <sz val="10"/>
        <color theme="1"/>
        <rFont val="Inherit"/>
      </rPr>
      <t>, respectively, including compensation recorded for preferred units granted in earlier periods.</t>
    </r>
  </si>
  <si>
    <t>Non-Liquidating Distribution to Common Unit Holders</t>
  </si>
  <si>
    <t>In September 2013, the Board of CII authorized a non-liquidating cash distribution to certain common unit holders of up to $10,000. The eligibility for receiving proceeds from this distribution was determined by the liquidation preference of the unit holder. Receiving proceeds from the authorized distribution was at the election of the common unit holder. As a condition of the early distribution, common unit holders electing to receive an early distribution received 90% of the amount that they would otherwise be entitled to receive if the distribution were in connection with a liquidating distribution. The common unit holders electing to receive the early distribution retained all of their common units and are entitled to receive future distributions only to the extent such future distributions are in excess of the non-liquidating distribution, before applying the 10% discount. During the second quarter of Fiscal 2014, $8,797 was distributed to the Company’s common unit holders as a result of the non-liquidating distributions, with a corresponding reduction in the stock-based compensation liability. The distribution was funded by the Company through a $10,000 distribution to Zayo Group Holdings, which made the distribution to the employees. The amount distributed to Zayo Group Holdings in excess of the amounts distributed to the employees is reflected as a distribution of $1,203 in the consolidated statement of member’s equity as "Distribution to Parent" during the quarter ended December 31, 2013. Common unit holders electing to receive the early distribution forfeited $977 in previously recognized stock-based compensation, which had the effect of reducing stock-based compensation expense recognized during the second quarter of Fiscal 2014.</t>
  </si>
  <si>
    <t>Fair Value Measurements</t>
  </si>
  <si>
    <t>Fair Value Disclosures [Abstract]</t>
  </si>
  <si>
    <t>FAIR VALUE MEASUREMENTS</t>
  </si>
  <si>
    <r>
      <t xml:space="preserve">The Company’s financial instruments consist of cash and cash equivalents, restricted cash, trade receivables, accounts payable, interest rate swaps, long-term debt and stock-based compensation liability. The carrying values of cash and cash equivalents, restricted cash, trade receivables, and accounts payable approximated their fair values at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due to the short maturity of these instruments.</t>
    </r>
  </si>
  <si>
    <r>
      <t xml:space="preserve">The carrying value of the Company’s note obligations reflects the original amounts borrowed and was </t>
    </r>
    <r>
      <rPr>
        <sz val="10"/>
        <color rgb="FF000000"/>
        <rFont val="Inherit"/>
      </rPr>
      <t>$1,250,00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Based on market interest rates for debt of similar terms and average maturities, the fair value of the Company's notes as of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was estimated to be </t>
    </r>
    <r>
      <rPr>
        <sz val="10"/>
        <color rgb="FF000000"/>
        <rFont val="Inherit"/>
      </rPr>
      <t>$1,310,125</t>
    </r>
    <r>
      <rPr>
        <sz val="10"/>
        <color theme="1"/>
        <rFont val="Inherit"/>
      </rPr>
      <t xml:space="preserve"> and </t>
    </r>
    <r>
      <rPr>
        <sz val="10"/>
        <color rgb="FF000000"/>
        <rFont val="Inherit"/>
      </rPr>
      <t>$1,364,375</t>
    </r>
    <r>
      <rPr>
        <sz val="10"/>
        <color theme="1"/>
        <rFont val="Inherit"/>
      </rPr>
      <t>, respectively. The Company’s fair value estimates associated with its note obligations were derived utilizing Level 2 inputs – quoted prices for similar instruments in active markets.</t>
    </r>
  </si>
  <si>
    <r>
      <t> </t>
    </r>
    <r>
      <rPr>
        <sz val="10"/>
        <color theme="1"/>
        <rFont val="Inherit"/>
      </rPr>
      <t xml:space="preserve">    The carrying value of the Company’s term loan obligations reflects the original amounts borrowed, net of the unamortized discount and was </t>
    </r>
    <r>
      <rPr>
        <sz val="10"/>
        <color rgb="FF000000"/>
        <rFont val="Inherit"/>
      </rPr>
      <t>$1,724,253</t>
    </r>
    <r>
      <rPr>
        <sz val="10"/>
        <color theme="1"/>
        <rFont val="Inherit"/>
      </rPr>
      <t xml:space="preserve"> and </t>
    </r>
    <r>
      <rPr>
        <sz val="10"/>
        <color rgb="FF000000"/>
        <rFont val="Inherit"/>
      </rPr>
      <t>$1,580,705</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respectively. The Company’s term loan accrues interest at variable rates based upon the one month, three month or six month LIBOR (with a LIBOR floor of </t>
    </r>
    <r>
      <rPr>
        <sz val="10"/>
        <color rgb="FF000000"/>
        <rFont val="Inherit"/>
      </rPr>
      <t>1.00%</t>
    </r>
    <r>
      <rPr>
        <sz val="10"/>
        <color theme="1"/>
        <rFont val="Inherit"/>
      </rPr>
      <t xml:space="preserve">) plus a spread of </t>
    </r>
    <r>
      <rPr>
        <sz val="10"/>
        <color rgb="FF000000"/>
        <rFont val="Inherit"/>
      </rPr>
      <t>3.00%</t>
    </r>
    <r>
      <rPr>
        <sz val="10"/>
        <color theme="1"/>
        <rFont val="Inherit"/>
      </rPr>
      <t xml:space="preserve">. Since management does not believe that the Company’s credit quality has changed significantly since the date when the amended Term Loan Facility was entered into in November 2013, its carrying amount approximates fair value. Excluding any offsetting effect of the Company's interest rate swaps, a hypothetical increase in the applicable interest rate on the Company’s term loan of </t>
    </r>
    <r>
      <rPr>
        <sz val="10"/>
        <color rgb="FF000000"/>
        <rFont val="Inherit"/>
      </rPr>
      <t>one</t>
    </r>
    <r>
      <rPr>
        <sz val="10"/>
        <color theme="1"/>
        <rFont val="Inherit"/>
      </rPr>
      <t xml:space="preserve"> percentage point above the </t>
    </r>
    <r>
      <rPr>
        <sz val="10"/>
        <color rgb="FF000000"/>
        <rFont val="Inherit"/>
      </rPr>
      <t>1.0%</t>
    </r>
    <r>
      <rPr>
        <sz val="10"/>
        <color theme="1"/>
        <rFont val="Inherit"/>
      </rPr>
      <t xml:space="preserve"> LIBOR floor would increase the Company’s annual interest expense by approximately </t>
    </r>
    <r>
      <rPr>
        <sz val="10"/>
        <color rgb="FF000000"/>
        <rFont val="Inherit"/>
      </rPr>
      <t>$17,453</t>
    </r>
    <r>
      <rPr>
        <sz val="10"/>
        <color theme="1"/>
        <rFont val="Inherit"/>
      </rPr>
      <t>.</t>
    </r>
  </si>
  <si>
    <r>
      <t xml:space="preserve">The Company’s interest rate swaps are valued using discounted cash flow techniques that use observable market inputs, such as LIBOR-based yield curves, forward rates, and credit ratings. Changes in the fair value of the interest rate swaps of </t>
    </r>
    <r>
      <rPr>
        <sz val="10"/>
        <color rgb="FF000000"/>
        <rFont val="Inherit"/>
      </rPr>
      <t>$348</t>
    </r>
    <r>
      <rPr>
        <sz val="10"/>
        <color theme="1"/>
        <rFont val="Inherit"/>
      </rPr>
      <t xml:space="preserve"> and $1,916 were recorded as an decrease/(increase) to interest expense during the </t>
    </r>
    <r>
      <rPr>
        <sz val="10"/>
        <color rgb="FF000000"/>
        <rFont val="Inherit"/>
      </rPr>
      <t>three and six</t>
    </r>
    <r>
      <rPr>
        <sz val="10"/>
        <color theme="1"/>
        <rFont val="Inherit"/>
      </rPr>
      <t xml:space="preserve"> months ended </t>
    </r>
    <r>
      <rPr>
        <sz val="10"/>
        <color rgb="FF000000"/>
        <rFont val="Inherit"/>
      </rPr>
      <t>December 31, 2013</t>
    </r>
    <r>
      <rPr>
        <sz val="10"/>
        <color theme="1"/>
        <rFont val="Inherit"/>
      </rPr>
      <t xml:space="preserve">, respectively. Changes in the fair value of the interest rate swaps of $673 and $5,157 were recorded as an increase to interest expense during the three and six months ended December 31, 2012, respectively. A hypothetical increase in LIBOR rates of </t>
    </r>
    <r>
      <rPr>
        <sz val="10"/>
        <color rgb="FF000000"/>
        <rFont val="Inherit"/>
      </rPr>
      <t>100</t>
    </r>
    <r>
      <rPr>
        <sz val="10"/>
        <color theme="1"/>
        <rFont val="Inherit"/>
      </rPr>
      <t xml:space="preserve"> basis points would increase the fair value of the interest rate swaps by approximately </t>
    </r>
    <r>
      <rPr>
        <sz val="10"/>
        <color rgb="FF000000"/>
        <rFont val="Inherit"/>
      </rPr>
      <t>$20,717</t>
    </r>
    <r>
      <rPr>
        <sz val="10"/>
        <color theme="1"/>
        <rFont val="Inherit"/>
      </rPr>
      <t>.</t>
    </r>
  </si>
  <si>
    <t xml:space="preserve">The Company records its stock-based compensation liability at its estimated fair value. Financial instruments measured at fair value on a recurring basis are summarized below: </t>
  </si>
  <si>
    <t>Level</t>
  </si>
  <si>
    <t>Assets Recorded at Fair Value in the Financial Statements:</t>
  </si>
  <si>
    <t>Interest rate swap</t>
  </si>
  <si>
    <t>Level 2</t>
  </si>
  <si>
    <t>Liabilities Recorded at Fair Value in the Financial Statements:</t>
  </si>
  <si>
    <t>Level 3</t>
  </si>
  <si>
    <t>Commitments And Contingencies</t>
  </si>
  <si>
    <t>Commitments and Contingencies Disclosure [Abstract]</t>
  </si>
  <si>
    <t>COMMITMENTS AND CONTINGENCIES</t>
  </si>
  <si>
    <t>Purchase commitments</t>
  </si>
  <si>
    <r>
      <t xml:space="preserve">At </t>
    </r>
    <r>
      <rPr>
        <sz val="10"/>
        <color rgb="FF000000"/>
        <rFont val="Inherit"/>
      </rPr>
      <t>December 31, 2013</t>
    </r>
    <r>
      <rPr>
        <sz val="10"/>
        <color theme="1"/>
        <rFont val="Inherit"/>
      </rPr>
      <t xml:space="preserve">, the Company was contractually committed for $104,370 of capital expenditures for construction materials and purchases of property and equipment. A majority of these purchase commitments are expected to be satisfied in the next twelve months. These purchase commitments are primarily success based; that is, the Company has executed customer contracts that support the future capital expenditures. </t>
    </r>
  </si>
  <si>
    <t>Contingencies</t>
  </si>
  <si>
    <t>In the normal course of business, the Company is party to various outstanding legal proceedings, asserted and unasserted claims, and carrier disputes. In the opinion of management, the ultimate disposition of these matters, both asserted and unasserted, will not have a material adverse effect on the Company’s financial condition, results of operations, or cash flows.</t>
  </si>
  <si>
    <t>Related Party Transactions</t>
  </si>
  <si>
    <t>Related Party Transaction, Due from (to) Related Party [Abstract]</t>
  </si>
  <si>
    <t xml:space="preserve">RELATED PARTY TRANSACTIONS </t>
  </si>
  <si>
    <r>
      <t xml:space="preserve">As of </t>
    </r>
    <r>
      <rPr>
        <sz val="10"/>
        <color rgb="FF000000"/>
        <rFont val="Inherit"/>
      </rPr>
      <t>December 31, 2013</t>
    </r>
    <r>
      <rPr>
        <sz val="10"/>
        <color theme="1"/>
        <rFont val="Inherit"/>
      </rPr>
      <t xml:space="preserve"> the Company had a net payable balance to Onvoy, Inc. ("Onvoy") in the amount of </t>
    </r>
    <r>
      <rPr>
        <sz val="10"/>
        <color rgb="FF000000"/>
        <rFont val="Inherit"/>
      </rPr>
      <t>$633</t>
    </r>
    <r>
      <rPr>
        <sz val="10"/>
        <color theme="1"/>
        <rFont val="Inherit"/>
      </rPr>
      <t xml:space="preserve">, related to services the Company received from Onvoy. As of </t>
    </r>
    <r>
      <rPr>
        <sz val="10"/>
        <color rgb="FF000000"/>
        <rFont val="Inherit"/>
      </rPr>
      <t>June 30, 2013</t>
    </r>
    <r>
      <rPr>
        <sz val="10"/>
        <color theme="1"/>
        <rFont val="Inherit"/>
      </rPr>
      <t xml:space="preserve"> the Company had a net receivable balance from Onvoy in the amount of </t>
    </r>
    <r>
      <rPr>
        <sz val="10"/>
        <color rgb="FF000000"/>
        <rFont val="Inherit"/>
      </rPr>
      <t>$622</t>
    </r>
    <r>
      <rPr>
        <sz val="10"/>
        <color theme="1"/>
        <rFont val="Inherit"/>
      </rPr>
      <t>, related to services the Company provided to Onvoy.</t>
    </r>
  </si>
  <si>
    <r>
      <t xml:space="preserve">As discussed in Note 3 – </t>
    </r>
    <r>
      <rPr>
        <i/>
        <sz val="10"/>
        <color theme="1"/>
        <rFont val="Inherit"/>
      </rPr>
      <t>Spin-off of Business</t>
    </r>
    <r>
      <rPr>
        <sz val="10"/>
        <color theme="1"/>
        <rFont val="Inherit"/>
      </rPr>
      <t xml:space="preserve">, the Company spun-off the ZPS business, which was acquired in the AboveNet acquisition, to Holdings on September 30, 2012. As of the spin-off date, the Company recorded a receivable from ZPS related to the net working capital surplus of </t>
    </r>
    <r>
      <rPr>
        <sz val="10"/>
        <color rgb="FF000000"/>
        <rFont val="Inherit"/>
      </rPr>
      <t>$10,447</t>
    </r>
    <r>
      <rPr>
        <sz val="10"/>
        <color theme="1"/>
        <rFont val="Inherit"/>
      </rPr>
      <t xml:space="preserve"> that was transferred to ZPS. During the three months ended December 31, 2012, the Company received $3,000 from ZPS as a payment against this related party receivable that is reflected in cash flows from financing activities on the consolidated statement of cash flows during the six months ended December 31, 2012.</t>
    </r>
  </si>
  <si>
    <r>
      <t xml:space="preserve">As of </t>
    </r>
    <r>
      <rPr>
        <sz val="10"/>
        <color rgb="FF000000"/>
        <rFont val="Inherit"/>
      </rPr>
      <t>December 31, 2013</t>
    </r>
    <r>
      <rPr>
        <sz val="10"/>
        <color theme="1"/>
        <rFont val="Inherit"/>
      </rPr>
      <t xml:space="preserve">, the Company had a net receivable balance with ZPS in the amount of $1,617, related to services the Company provided to ZPS. As of </t>
    </r>
    <r>
      <rPr>
        <sz val="10"/>
        <color rgb="FF000000"/>
        <rFont val="Inherit"/>
      </rPr>
      <t>June 30, 2013</t>
    </r>
    <r>
      <rPr>
        <sz val="10"/>
        <color theme="1"/>
        <rFont val="Inherit"/>
      </rPr>
      <t>, the Company had a net payable balance with ZPS in the amount of $25 related to services the Company received from ZPS.</t>
    </r>
  </si>
  <si>
    <r>
      <t xml:space="preserve">Revenue and expenses associated with transactions with Onvoy and ZPS (subsequent to its September 30, 2012 spin-off date) have been recorded in the Company’s results from continuing operations. The following table represents the revenue and expense transactions recognized with Onvoy and ZPS during the </t>
    </r>
    <r>
      <rPr>
        <sz val="10"/>
        <color rgb="FF000000"/>
        <rFont val="Inherit"/>
      </rPr>
      <t>three and six</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or the Three Months Ended</t>
  </si>
  <si>
    <t>December 31,</t>
  </si>
  <si>
    <t>For the Six Months Ended</t>
  </si>
  <si>
    <t>Operating costs</t>
  </si>
  <si>
    <t>(99</t>
  </si>
  <si>
    <t>(122</t>
  </si>
  <si>
    <t>(224</t>
  </si>
  <si>
    <t>(288</t>
  </si>
  <si>
    <t>(219</t>
  </si>
  <si>
    <t>(239</t>
  </si>
  <si>
    <t>(460</t>
  </si>
  <si>
    <t>(399</t>
  </si>
  <si>
    <r>
      <t xml:space="preserve">On July 2, 2012, Matthew Erickson, the President of Zayo Fiber and Transport Infrastructure ("zFTI"), purchased </t>
    </r>
    <r>
      <rPr>
        <sz val="10"/>
        <color rgb="FF000000"/>
        <rFont val="Inherit"/>
      </rPr>
      <t>$600</t>
    </r>
    <r>
      <rPr>
        <sz val="10"/>
        <color theme="1"/>
        <rFont val="Inherit"/>
      </rPr>
      <t xml:space="preserve"> in aggregate principal amount of the Company’s </t>
    </r>
    <r>
      <rPr>
        <sz val="10"/>
        <color rgb="FF000000"/>
        <rFont val="Inherit"/>
      </rPr>
      <t>10.125%</t>
    </r>
    <r>
      <rPr>
        <sz val="10"/>
        <color theme="1"/>
        <rFont val="Inherit"/>
      </rPr>
      <t xml:space="preserve"> senior unsecured notes due </t>
    </r>
    <r>
      <rPr>
        <sz val="10"/>
        <color rgb="FF000000"/>
        <rFont val="Inherit"/>
      </rPr>
      <t>2020</t>
    </r>
    <r>
      <rPr>
        <sz val="10"/>
        <color theme="1"/>
        <rFont val="Inherit"/>
      </rPr>
      <t xml:space="preserve"> at the offering price for such notes stated in the Company’s private notes offering. Mr. Erickson qualifies as an “accredited investor” (as defined in Rule 501 under the Securities Act) and purchased the notes on terms available to other investors. The notes were outstanding as of </t>
    </r>
    <r>
      <rPr>
        <sz val="10"/>
        <color rgb="FF000000"/>
        <rFont val="Inherit"/>
      </rPr>
      <t>December 31, 2013</t>
    </r>
    <r>
      <rPr>
        <sz val="10"/>
        <color theme="1"/>
        <rFont val="Inherit"/>
      </rPr>
      <t>.</t>
    </r>
  </si>
  <si>
    <r>
      <t xml:space="preserve">Dan Caruso, Chief Executive Officer, is a party to an aircraft charter (or membership) agreement through his affiliate, Bear Equity LLC, for business and personal travel. Under the terms of the charter agreement, all fees for the use of the aircraft are effectively variable in nature. For his business travel on behalf of the Company, Mr. Caruso is reimbursed for his use of the aircraft subject to quarterly and annual maximum reimbursement thresholds approved by the Company's Nominating and Governance Committee. During the three and six months ended </t>
    </r>
    <r>
      <rPr>
        <sz val="10"/>
        <color rgb="FF000000"/>
        <rFont val="Inherit"/>
      </rPr>
      <t>December 31, 2013</t>
    </r>
    <r>
      <rPr>
        <sz val="10"/>
        <color theme="1"/>
        <rFont val="Inherit"/>
      </rPr>
      <t>, the Company reimbursed Mr. Caruso $143 for his business use of the aircraft.</t>
    </r>
  </si>
  <si>
    <t>Segment Reporting</t>
  </si>
  <si>
    <t>Segment Reporting [Abstract]</t>
  </si>
  <si>
    <t>SEGMENT REPORTING</t>
  </si>
  <si>
    <t xml:space="preserve">The Company uses the management approach to determine the segment financial information that should be disaggregated and presented separately in the Company's notes to its financial statements. The management approach is based on the manner by which management has organized the segments within the Company for making operating decisions, allocating resources, and assessing performance. </t>
  </si>
  <si>
    <r>
      <t xml:space="preserve">Prior to January 1, 2013, the Company had operated as </t>
    </r>
    <r>
      <rPr>
        <sz val="10"/>
        <color rgb="FF000000"/>
        <rFont val="Inherit"/>
      </rPr>
      <t>three</t>
    </r>
    <r>
      <rPr>
        <sz val="10"/>
        <color theme="1"/>
        <rFont val="Inherit"/>
      </rPr>
      <t xml:space="preserve"> segments (also referred to herein as Strategic Product Groups): Zayo Bandwidth ("ZB"), Zayo Colocation ("zColo"), and Zayo Fiber Solutions ("ZFS"). Each Strategic Product Group is structured to provide sales, delivery, and customer support for its specific telecom and Internet infrastructure services. The ZB Strategic Product Group offered primarily lit bandwidth infrastructure services, the zColo Strategic Product Group provided colocation and inter-connection transport services and the ZFS Strategic Product Group is dedicated to marketing and supporting dark fiber related services. Effective January 1, 2013, the Company implemented certain changes to its Strategic Product Group structure that had the impact of disaggregating the lit bandwidth services group (ZB) into its constituent lit bandwidth services and changed the name of the legacy ZFS group to Zayo Dark Fiber. </t>
    </r>
  </si>
  <si>
    <t>As of June 30, 2013, the Company has seven Strategic Product Groups as described below:</t>
  </si>
  <si>
    <r>
      <t>•</t>
    </r>
    <r>
      <rPr>
        <i/>
        <sz val="10"/>
        <color theme="1"/>
        <rFont val="Inherit"/>
      </rPr>
      <t xml:space="preserve">Zayo Dark Fiber ("Dark Fiber"). </t>
    </r>
    <r>
      <rPr>
        <sz val="10"/>
        <color theme="1"/>
        <rFont val="Inherit"/>
      </rPr>
      <t>Through the Dark Fiber Strategic Product Group, the Company provides dark fiber and related services on portions of the fiber network and on newly constructed network. The Company provides dark fiber pairs to customers, who then light the fiber using their own optronic equipment, allowing the customer to manage bandwidth on their own metropolitan and long haul networks according to their specific business needs. As part of this service offering, the Company manages and maintains the underlying fiber network for the customer. Other related services may include the installation and maintenance of building entrance fiber or riser fiber for distribution within a building. Customers include carriers and other communication service providers, Internet service providers, wireless service providers, major media and content companies, large enterprises, and other companies that have the expertise to run their own fiber optic networks. The Company markets and sells dark fiber-related services under long-term contracts (averaging approximately fifteen years in length); customers either pay upfront for the fiber (generally referred to as an IRU or Indefeasible Right to Use) or on a monthly basis for the fiber. Fiber maintenance (or O&amp;M) is generally paid on an annual or monthly recurring basis regardless of the form of the payment for the provision of the fiber. Recurring payments are fixed but many times include automatic annual price escalators intended to compensate for inflation.</t>
    </r>
  </si>
  <si>
    <r>
      <t>•</t>
    </r>
    <r>
      <rPr>
        <i/>
        <sz val="10"/>
        <color theme="1"/>
        <rFont val="Inherit"/>
      </rPr>
      <t>Zayo Wavelength Services ("Waves")</t>
    </r>
    <r>
      <rPr>
        <sz val="10"/>
        <color theme="1"/>
        <rFont val="Inherit"/>
      </rPr>
      <t>. Through the Waves Strategic Product Group, the Company provides lit bandwidth infrastructure services to customers utilizing optical wavelength technology.  From a technological standpoint, the service is provided by multiplexing a number of optical customer signals onto different wavelengths (i.e., colors) of laser light. The Waves segment provides wavelength services in speeds of 1 Gbps, 2.5 Gbps, 10 Gbps, 40 Gbps, and 100 Gbps. The Waves Strategic Product Group also provides a dedicated wavelength service; that is, wavelengths on fibers that are not shared by between customers. Customers include carriers, financial services companies, healthcare, government institutions, education institutions and other enterprises. Services are typically provided for terms between one and five years for a fixed recurring monthly fee and in some cases an additional upfront, non-recurring fee.</t>
    </r>
  </si>
  <si>
    <r>
      <t>•</t>
    </r>
    <r>
      <rPr>
        <i/>
        <sz val="10"/>
        <color theme="1"/>
        <rFont val="Inherit"/>
      </rPr>
      <t>Zayo SONET Services ("SONET").</t>
    </r>
    <r>
      <rPr>
        <b/>
        <sz val="10"/>
        <color theme="1"/>
        <rFont val="Inherit"/>
      </rPr>
      <t xml:space="preserve"> </t>
    </r>
    <r>
      <rPr>
        <sz val="10"/>
        <color theme="1"/>
        <rFont val="Inherit"/>
      </rPr>
      <t xml:space="preserve">The Company's Synchronous Optical Network Strategic Product Group provides lit bandwidth infrastructure services to its customers utilizing SONET technology. SONET is a standardized protocol that transfers multiple digital bit streams over optical fiber using lasers or highly coherent light from light-emitting diodes. SONET technology is often used to support private line services. This protocol enables transmission of voice, data and video at high speeds. SONET networks are protected, which provides for virtually instantaneous restoration of service in the event of a fiber cut or equipment failure. Services are provided in speeds ranging from DS-1 (1.54 Mbps) to OC-192 (10 Gbps) of capacity. Customers are largely carriers. Services are typically provided for terms between one and five years for a fixed recurring monthly fee and in some cases an additional upfront, non-recurring fee. </t>
    </r>
  </si>
  <si>
    <r>
      <t>•</t>
    </r>
    <r>
      <rPr>
        <i/>
        <sz val="10"/>
        <color theme="1"/>
        <rFont val="Inherit"/>
      </rPr>
      <t>Zayo Ethernet Services ("Ethernet").</t>
    </r>
    <r>
      <rPr>
        <sz val="10"/>
        <color theme="1"/>
        <rFont val="Inherit"/>
      </rPr>
      <t xml:space="preserve"> The Company's Ethernet Strategic Product Group provides lit bandwidth infrastructure services to its customers utilizing Ethernet technology.  Ethernet services are offered in metropolitan markets as well as between metropolitan areas (intercity) in point to point and multi-point configurations.  Unlike data transmission over a Waves network, information transmitted over Ethernet is transferred in a packet or frame across the network.  The frame enables the data to navigate across a shared infrastructure in order to reach the intended destination. Services are provided in speeds ranging from 10 Mbps to 10 Gbps. Customers include carriers, financial services companies, healthcare, government institutions, education institutions and other enterprises. Services are typically provided for terms between one and ten years for a fixed recurring monthly fee and in some cases an additional upfront, non-recurring fee.  </t>
    </r>
  </si>
  <si>
    <r>
      <t>•</t>
    </r>
    <r>
      <rPr>
        <i/>
        <sz val="10"/>
        <color theme="1"/>
        <rFont val="Inherit"/>
      </rPr>
      <t xml:space="preserve">Zayo Internet Protocol Services ("IP"). </t>
    </r>
    <r>
      <rPr>
        <sz val="10"/>
        <color theme="1"/>
        <rFont val="Inherit"/>
      </rPr>
      <t>The Company's Internet Protocol Strategic Product Group provides lit bandwidth infrastructure services to its customers utilizing Internet Protocol technology. IP technology transports data across multiple circuits from the source to the destination. Information leaving the source is divided into several packets and each packet traverses the network utilizing the most efficient path and means. Packets of information may travel across different physical circuits or paths in order to reach the destination, at which point the packets are reassembled to form the complete communication. Services are generally used to exchange or access traffic on the public Internet. Services are provided in speeds ranging from 10 Mbps to 100 Gbps on a single port interface. Customers include regional telecommunications and cable carriers, enterprises, educational institutions and content companies. Services are typically provided for terms between one and ten years for a fixed recurring monthly fee and in some cases an additional upfront, non-recurring fee. Pricing is generally a function of bandwidth capacity and transport required to carry traffic from customer location to an Internet gateway.</t>
    </r>
  </si>
  <si>
    <r>
      <t>•</t>
    </r>
    <r>
      <rPr>
        <i/>
        <sz val="10"/>
        <color theme="1"/>
        <rFont val="Inherit"/>
      </rPr>
      <t>Zayo Mobile Infrastructure ("MIG").</t>
    </r>
    <r>
      <rPr>
        <sz val="10"/>
        <color theme="1"/>
        <rFont val="Inherit"/>
      </rPr>
      <t xml:space="preserve"> The Company's Mobile Infrastructure Strategic Product Group provides two key services:  Fiber-to-the-Tower ("FTT") and Small Cell Infrastructure.  The Company's FTT products consist of fiber based backhaul from cellular towers to mobile switching centers.  This service is generally provided in speeds of 50 Mbps and above and is used by wireless service providers to enable 3G and 4G cellular services.  The segment's Small Cell Infrastructure services provide two separate sub-services.  The first sub-service is neutral space and power, similar to a provider of mobile and broadcast tower space.  Wireless services providers purchase this service to provide them with a physical location to mount their small cell antennas.  The second sub-service is dark fiber backhaul from the antenna to a mobile switching center. The MIG customers are wireless carriers. Services are typically provided for terms between five and twenty years for a fixed recurring monthly fee and, in most cases, an additional upfront, non-recurring fee. Pricing is a function of the quantity of dark fiber consumed and the number of neutral space and power locations provided.</t>
    </r>
  </si>
  <si>
    <r>
      <t>•</t>
    </r>
    <r>
      <rPr>
        <i/>
        <sz val="10"/>
        <color theme="1"/>
        <rFont val="Inherit"/>
      </rPr>
      <t>Zayo Colocation ("zColo").</t>
    </r>
    <r>
      <rPr>
        <sz val="10"/>
        <color theme="1"/>
        <rFont val="Inherit"/>
      </rPr>
      <t xml:space="preserve"> Through the zColo Strategic Product Group, the Company provides network-neutral colocation and connectivity services in 26 data center and interconnection facilities across 20 markets throughout the United States. The zColo group manages approximately 186,000 square feet of billable colocation space as of December 31, 2013 within these 26 facilities. All facilities provide 24 hour per day, 365 days per year management and monitoring with physical security, fire suppression, power distribution, backup power, cooling and multiple redundant fiber connections to many major networks. The components of the Company's network neutral colocation offering are: space, power, interconnection and remote technical services. The Company sells space in half-racks, racks, cabinets, cages, and private suites and provides alternating current (“AC”) and direct current (“DC”) power at various levels. The power product is backed up by batteries and generators. As a network-neutral provider of colocation services, the Company provides customers with interconnection services, allowing customers to connect and deliver capacity services between separate networks using fiber, Ethernet, SONET, DS3 and DS1 service levels. The Company believes the interconnection offering is differentiated by intra-building dark fiber infrastructure connecting multiple suites in major U.S. carrier hotel locations and the Metro Interconnect product that allows customers to interconnect to other important traffic exchange buildings within a metro market leveraging the metro fiber network. The Company also offers data center customers outsourced technical resources through “remote hands” product. Customers can purchase packages of time or use technical staff on an as-needed basis. Customers vary somewhat by facility with a significant portion of the Group's revenue coming from customers requiring a high degree of connectivity and that choose to colocate in key carrier hotel and regional aggregation hub facilities. These customers include: domestic and foreign carriers, Internet service providers, cloud services providers, on-line gaming companies, content providers and CDN, media companies and other connectivity focused enterprise customers. Services are typically provided for terms between one and ten years for a recurring monthly fee and, in many cases, an additional upfront, non-recurring fee.</t>
    </r>
  </si>
  <si>
    <r>
      <t xml:space="preserve">Effective January 1, 2013, revenues for all of the Company’s products are included in one of the Company's </t>
    </r>
    <r>
      <rPr>
        <sz val="10"/>
        <color rgb="FF000000"/>
        <rFont val="Inherit"/>
      </rPr>
      <t>seven</t>
    </r>
    <r>
      <rPr>
        <sz val="10"/>
        <color theme="1"/>
        <rFont val="Inherit"/>
      </rPr>
      <t xml:space="preserve"> Strategic Product Groups. The results of operations for each Strategic Product Group include an allocation of certain corporate related overhead costs. The allocation is based on a percentage that represents management’s estimate of the relative burden each segment bears of corporate overhead costs. Identifiable assets for each Strategic Product Group are reconciled to total consolidated assets including unallocated corporate assets and intercompany eliminations. Unallocated corporate assets consist primarily of cash, deferred tax assets, and deferred debt issuance costs.    </t>
    </r>
  </si>
  <si>
    <t>The following tables summarize significant financial information of each of the segments:</t>
  </si>
  <si>
    <t>As of and for the three months ended December 31, 2013</t>
  </si>
  <si>
    <t>Corp/</t>
  </si>
  <si>
    <t>elimination</t>
  </si>
  <si>
    <t>Intersegment revenue</t>
  </si>
  <si>
    <t>(58</t>
  </si>
  <si>
    <t>(4,914</t>
  </si>
  <si>
    <t>(14</t>
  </si>
  <si>
    <t>(2,571</t>
  </si>
  <si>
    <t>(7,615</t>
  </si>
  <si>
    <t>Revenue from external customers</t>
  </si>
  <si>
    <t>Adjusted EBITDA</t>
  </si>
  <si>
    <t>(33</t>
  </si>
  <si>
    <t>Capital expenditures, net of stimulus grant reimbursements</t>
  </si>
  <si>
    <t>As of and for the six months ended December 31, 2013</t>
  </si>
  <si>
    <t>(69</t>
  </si>
  <si>
    <t>(9,714</t>
  </si>
  <si>
    <t>(29</t>
  </si>
  <si>
    <t>(74</t>
  </si>
  <si>
    <t>(4,980</t>
  </si>
  <si>
    <t>(14,866</t>
  </si>
  <si>
    <t>(31</t>
  </si>
  <si>
    <t>As of and for the three months ended December 31, 2012</t>
  </si>
  <si>
    <t>(4,800</t>
  </si>
  <si>
    <t>(17</t>
  </si>
  <si>
    <t>(2,004</t>
  </si>
  <si>
    <t>(6,835</t>
  </si>
  <si>
    <t>(9</t>
  </si>
  <si>
    <t>(15,183</t>
  </si>
  <si>
    <t>(13,707</t>
  </si>
  <si>
    <t>(593</t>
  </si>
  <si>
    <t>(8,609</t>
  </si>
  <si>
    <t>(2,508</t>
  </si>
  <si>
    <t>(13,498</t>
  </si>
  <si>
    <t>(4,811</t>
  </si>
  <si>
    <t>(58,909</t>
  </si>
  <si>
    <t>As of and for the six months ended December 31, 2012</t>
  </si>
  <si>
    <t>(632</t>
  </si>
  <si>
    <t>(10,045</t>
  </si>
  <si>
    <t>(144</t>
  </si>
  <si>
    <t>(197</t>
  </si>
  <si>
    <t>(4,160</t>
  </si>
  <si>
    <t>(15,178</t>
  </si>
  <si>
    <t>(1,552</t>
  </si>
  <si>
    <t>(34,642</t>
  </si>
  <si>
    <t>(29,618</t>
  </si>
  <si>
    <t>(1,012</t>
  </si>
  <si>
    <t>(16,997</t>
  </si>
  <si>
    <t>(4,967</t>
  </si>
  <si>
    <t>(30,169</t>
  </si>
  <si>
    <t>(8,160</t>
  </si>
  <si>
    <t>(125,565</t>
  </si>
  <si>
    <t>The Company defines Adjusted EBITDA as earnings/(loss) from continuing operations before interest, income taxes, depreciation and amortization (“EBITDA”) adjusted to exclude acquisition-related transaction costs, stock-based compensation, and certain non-cash items. The Company uses Adjusted EBITDA to evaluate operating performance, and this financial measure is among the primary measures used by management for planning and forecasting future periods. The Company believes that the presentation of Adjusted EBITDA is relevant and useful for investors because it allows investors to view results in a manner similar to the method used by management and facilitates comparison of the Company’s results with the results of other companies that have different financing and capital structures.</t>
  </si>
  <si>
    <r>
      <t xml:space="preserve">The Company also monitors Adjusted EBITDA because it has debt covenants that restrict its borrowing capacity that are based on a leverage ratio, which utilizes a modified EBITDA, as defined in the Company’s credit agreements. The modified EBITDA is consistent with the Company’s definition of Adjusted EBITDA, except that the later includes the pro forma Adjusted EBITDA of and expected synergies from the companies acquired by the Company during the quarter in which the debt compliance certification is due. The indentures governing the Company's Notes limit any increase in the Company's secured indebtedness (other than certain forms of secured indebtedness expressly permitted under the indentures) to a pro forma secured debt ratio of </t>
    </r>
    <r>
      <rPr>
        <sz val="10"/>
        <color rgb="FF000000"/>
        <rFont val="Inherit"/>
      </rPr>
      <t>4.5</t>
    </r>
    <r>
      <rPr>
        <sz val="10"/>
        <color theme="1"/>
        <rFont val="Inherit"/>
      </rPr>
      <t xml:space="preserve"> times the previous quarter's annualized modified EBITDA and limit the Company's incurrence of additional indebtedness to a total indebtedness ratio of </t>
    </r>
    <r>
      <rPr>
        <sz val="10"/>
        <color rgb="FF000000"/>
        <rFont val="Inherit"/>
      </rPr>
      <t>5.25</t>
    </r>
    <r>
      <rPr>
        <sz val="10"/>
        <color theme="1"/>
        <rFont val="Inherit"/>
      </rPr>
      <t xml:space="preserve"> times the previous quarter's annualized modified EBITDA, which is consistent with the incurrence restrictions in the Company's Credit Agreement governing its Term Loan Facility. </t>
    </r>
  </si>
  <si>
    <t>Adjusted EBITDA results, along with other quantitative and qualitative information, are also utilized by the Company and its compensation committee for purposes of determining bonus payouts to employees.</t>
  </si>
  <si>
    <t>Adjusted EBITDA has limitations as an analytical tool and should not be considered in isolation from, or as a substitute for, analysis of the Company's results from operations and operating cash flows as reported under GAAP. For example, Adjusted EBITDA:</t>
  </si>
  <si>
    <t>does not reflect capital expenditures, or future requirements for capital and major maintenance expenditures or contractual commitments;</t>
  </si>
  <si>
    <t>does not reflect changes in, or cash requirements for, working capital needs;</t>
  </si>
  <si>
    <t>does not reflect the significant interest expense, or the cash requirements necessary to service the interest payments, on the Company's debt; and</t>
  </si>
  <si>
    <t xml:space="preserve">does not reflect cash required to pay income taxes. </t>
  </si>
  <si>
    <t>The Company’s computation of Adjusted EBITDA may not be comparable to other similarly titled measures computed by other companies because all companies do not calculate Adjusted EBITDA in the same fashion. Reconciliations from net earnings/(loss) to Adjusted EBITDA by segment and on a consolidated basis are as follows:</t>
  </si>
  <si>
    <t>Reconciliation from net earnings/(loss) to Adjusted EBITDA</t>
  </si>
  <si>
    <t>Three months ended December 31, 2013</t>
  </si>
  <si>
    <t>Zayo Group</t>
  </si>
  <si>
    <t>Net earnings/(loss)</t>
  </si>
  <si>
    <t>(85,384</t>
  </si>
  <si>
    <t>(36,315</t>
  </si>
  <si>
    <t>Earnings from discontinued operations, net of taxes</t>
  </si>
  <si>
    <t>Provision for income taxes</t>
  </si>
  <si>
    <t>Depreciation and amortization expense</t>
  </si>
  <si>
    <t>Transaction costs</t>
  </si>
  <si>
    <t>Foreign currency gain on intercompany loans</t>
  </si>
  <si>
    <t>(226</t>
  </si>
  <si>
    <t>Six months ended December 31, 2013</t>
  </si>
  <si>
    <t>(165,164</t>
  </si>
  <si>
    <t>(64,211</t>
  </si>
  <si>
    <t>(847</t>
  </si>
  <si>
    <t>Three months ended December 31, 2012</t>
  </si>
  <si>
    <t>(72,430</t>
  </si>
  <si>
    <t>(34,242</t>
  </si>
  <si>
    <t>(128</t>
  </si>
  <si>
    <t>Six months ended December 31, 2012</t>
  </si>
  <si>
    <t>(168,071</t>
  </si>
  <si>
    <t>(99,828</t>
  </si>
  <si>
    <t>(1,808</t>
  </si>
  <si>
    <t>(678</t>
  </si>
  <si>
    <t>Condensed Consolidating Financial Information</t>
  </si>
  <si>
    <t>Condensed Consolidating Financial Information [Abstract]</t>
  </si>
  <si>
    <t xml:space="preserve">CONDENSED CONSOLIDATING FINANCIAL INFORMATION </t>
  </si>
  <si>
    <r>
      <t xml:space="preserve">As discussed in Note 6 – </t>
    </r>
    <r>
      <rPr>
        <i/>
        <sz val="10"/>
        <color theme="1"/>
        <rFont val="Inherit"/>
      </rPr>
      <t>Long-Term Debt</t>
    </r>
    <r>
      <rPr>
        <sz val="10"/>
        <color theme="1"/>
        <rFont val="Inherit"/>
      </rPr>
      <t xml:space="preserve">, on July 2, 2012, the Company co-issued, with its </t>
    </r>
    <r>
      <rPr>
        <sz val="10"/>
        <color rgb="FF000000"/>
        <rFont val="Inherit"/>
      </rPr>
      <t>100%</t>
    </r>
    <r>
      <rPr>
        <sz val="10"/>
        <color theme="1"/>
        <rFont val="Inherit"/>
      </rPr>
      <t xml:space="preserve"> owned finance subsidiary, Zayo Capital, Inc., </t>
    </r>
    <r>
      <rPr>
        <sz val="10"/>
        <color rgb="FF000000"/>
        <rFont val="Inherit"/>
      </rPr>
      <t>$750,000</t>
    </r>
    <r>
      <rPr>
        <sz val="10"/>
        <color theme="1"/>
        <rFont val="Inherit"/>
      </rPr>
      <t xml:space="preserve"> Senior Secured Notes and </t>
    </r>
    <r>
      <rPr>
        <sz val="10"/>
        <color rgb="FF000000"/>
        <rFont val="Inherit"/>
      </rPr>
      <t>$500,000</t>
    </r>
    <r>
      <rPr>
        <sz val="10"/>
        <color theme="1"/>
        <rFont val="Inherit"/>
      </rPr>
      <t xml:space="preserve"> Senior Unsecured Notes. The Notes are fully and unconditionally guaranteed, jointly and severally, on a senior secured basis by all of the Company’s current and future domestic restricted subsidiaries. Zayo Capital does not have independent assets or operations. The non-guarantor subsidiaries consist of the foreign subsidiaries that were acquired in conjunction with the Company's acquisition of AboveNet on July 2, 2012. </t>
    </r>
  </si>
  <si>
    <t xml:space="preserve">The accompanying condensed consolidating financial information has been prepared and is presented to display the components of the Company’s balance sheets, statements of operations and statements of cash flows in a manner that allows an existing or future holder of the Company’s Notes to review and analyze the current financial position and recent operating results of the legal subsidiaries that guarantee the Company’s debt obligations. </t>
  </si>
  <si>
    <t xml:space="preserve">The operating activities of the separate legal entities included in the Company’s consolidated financial statements are interdependent. The accompanying condensed consolidating financial information presents the results of operations, financial position and cash flows of each legal entity. Zayo Group and its guarantors provide services to each other during the normal course of business. These transactions are eliminated in the consolidated results of operations of the Company. Activity related to income taxes is included at the issuer, or Zayo Group level, and the Company's non-guarantor subsidiaries and is not allocated to the Company's guarantor subsidiary in the condensed consolidated financial information presented below. </t>
  </si>
  <si>
    <t>Condensed Consolidating Balance Sheets (Unaudited)</t>
  </si>
  <si>
    <r>
      <t>December 31, 2013</t>
    </r>
    <r>
      <rPr>
        <b/>
        <sz val="10"/>
        <color theme="1"/>
        <rFont val="Inherit"/>
      </rPr>
      <t xml:space="preserve"> </t>
    </r>
  </si>
  <si>
    <t>Zayo Group,</t>
  </si>
  <si>
    <t>LLC</t>
  </si>
  <si>
    <t>Guarantor</t>
  </si>
  <si>
    <t>Subsidiaries</t>
  </si>
  <si>
    <t>Non-</t>
  </si>
  <si>
    <t>Eliminations</t>
  </si>
  <si>
    <t>(Issuer)</t>
  </si>
  <si>
    <t>Assets</t>
  </si>
  <si>
    <t>Trade receivables, net</t>
  </si>
  <si>
    <t>(600</t>
  </si>
  <si>
    <t>Related party receivable, long-term</t>
  </si>
  <si>
    <t>(10,571</t>
  </si>
  <si>
    <t>Investment in subsidiary</t>
  </si>
  <si>
    <t>(245,191</t>
  </si>
  <si>
    <t>(256,362</t>
  </si>
  <si>
    <t>Liabilities and member’s equity</t>
  </si>
  <si>
    <t>Due to related parties</t>
  </si>
  <si>
    <t>Related party debt, long-term</t>
  </si>
  <si>
    <t>(11,171</t>
  </si>
  <si>
    <t>Member’s equity</t>
  </si>
  <si>
    <t>Member’s interest</t>
  </si>
  <si>
    <t>Accumulated other comprehensive income</t>
  </si>
  <si>
    <t>(Accumulated deficit)/retained earnings</t>
  </si>
  <si>
    <t>(278,870</t>
  </si>
  <si>
    <t>(229,986</t>
  </si>
  <si>
    <t>Total member’s equity</t>
  </si>
  <si>
    <t>Total liabilities and member’s equity</t>
  </si>
  <si>
    <r>
      <t>June 30, 2013</t>
    </r>
    <r>
      <rPr>
        <b/>
        <sz val="10"/>
        <color theme="1"/>
        <rFont val="Inherit"/>
      </rPr>
      <t xml:space="preserve"> </t>
    </r>
  </si>
  <si>
    <t>(384</t>
  </si>
  <si>
    <t>(1,107</t>
  </si>
  <si>
    <t>Restricted cash</t>
  </si>
  <si>
    <t>Other assets, current</t>
  </si>
  <si>
    <t>(10,427</t>
  </si>
  <si>
    <t>(216,224</t>
  </si>
  <si>
    <t>(227,758</t>
  </si>
  <si>
    <t>Due to related-parties</t>
  </si>
  <si>
    <t>(11,534</t>
  </si>
  <si>
    <t>Accumulated other comprehensive loss</t>
  </si>
  <si>
    <t>(4,755</t>
  </si>
  <si>
    <t>(203,008</t>
  </si>
  <si>
    <t>(165,775</t>
  </si>
  <si>
    <t>Condensed Consolidating Statements of Operations (Unaudited)</t>
  </si>
  <si>
    <r>
      <t xml:space="preserve">For the </t>
    </r>
    <r>
      <rPr>
        <b/>
        <sz val="10"/>
        <color rgb="FF000000"/>
        <rFont val="Inherit"/>
      </rPr>
      <t>three</t>
    </r>
    <r>
      <rPr>
        <b/>
        <sz val="10"/>
        <color theme="1"/>
        <rFont val="Inherit"/>
      </rPr>
      <t xml:space="preserve"> months ended </t>
    </r>
    <r>
      <rPr>
        <b/>
        <sz val="10"/>
        <color rgb="FF000000"/>
        <rFont val="Inherit"/>
      </rPr>
      <t>December 31, 2013</t>
    </r>
    <r>
      <rPr>
        <b/>
        <sz val="10"/>
        <color theme="1"/>
        <rFont val="Inherit"/>
      </rPr>
      <t xml:space="preserve"> </t>
    </r>
  </si>
  <si>
    <t>(49,667</t>
  </si>
  <si>
    <t>(541</t>
  </si>
  <si>
    <t>(50,277</t>
  </si>
  <si>
    <t>(1,911</t>
  </si>
  <si>
    <t>Equity in net earnings of subsidiaries</t>
  </si>
  <si>
    <t>(5,864</t>
  </si>
  <si>
    <t>Total other (expenses)/income, net</t>
  </si>
  <si>
    <t>(45,550</t>
  </si>
  <si>
    <t>(530</t>
  </si>
  <si>
    <t>(51,708</t>
  </si>
  <si>
    <t>(Loss)/earnings before provision for income taxes</t>
  </si>
  <si>
    <t>(28,617</t>
  </si>
  <si>
    <t>Net (loss)/earnings</t>
  </si>
  <si>
    <r>
      <t xml:space="preserve">For the six months ended </t>
    </r>
    <r>
      <rPr>
        <b/>
        <sz val="10"/>
        <color rgb="FF000000"/>
        <rFont val="Inherit"/>
      </rPr>
      <t>December 31, 2013</t>
    </r>
    <r>
      <rPr>
        <b/>
        <sz val="10"/>
        <color theme="1"/>
        <rFont val="Inherit"/>
      </rPr>
      <t xml:space="preserve"> </t>
    </r>
  </si>
  <si>
    <t>Other Non-</t>
  </si>
  <si>
    <t>(100,679</t>
  </si>
  <si>
    <t>(952</t>
  </si>
  <si>
    <t>(143</t>
  </si>
  <si>
    <t>(101,774</t>
  </si>
  <si>
    <t>(11,651</t>
  </si>
  <si>
    <t>(90,740</t>
  </si>
  <si>
    <t>(940</t>
  </si>
  <si>
    <t>(102,545</t>
  </si>
  <si>
    <t>(49,426</t>
  </si>
  <si>
    <t>(47,979</t>
  </si>
  <si>
    <r>
      <t xml:space="preserve">For the </t>
    </r>
    <r>
      <rPr>
        <b/>
        <sz val="10"/>
        <color rgb="FF000000"/>
        <rFont val="Inherit"/>
      </rPr>
      <t>three</t>
    </r>
    <r>
      <rPr>
        <b/>
        <sz val="10"/>
        <color theme="1"/>
        <rFont val="Inherit"/>
      </rPr>
      <t xml:space="preserve"> months ended </t>
    </r>
    <r>
      <rPr>
        <b/>
        <sz val="10"/>
        <color rgb="FF000000"/>
        <rFont val="Inherit"/>
      </rPr>
      <t>December 31, 2012</t>
    </r>
    <r>
      <rPr>
        <b/>
        <sz val="10"/>
        <color theme="1"/>
        <rFont val="Inherit"/>
      </rPr>
      <t xml:space="preserve"> </t>
    </r>
  </si>
  <si>
    <t>(52,475</t>
  </si>
  <si>
    <t>(27</t>
  </si>
  <si>
    <t>(133</t>
  </si>
  <si>
    <t>(52,635</t>
  </si>
  <si>
    <t>(5,707</t>
  </si>
  <si>
    <t>Other income/(expense), net</t>
  </si>
  <si>
    <t>(2</t>
  </si>
  <si>
    <t>(3,445</t>
  </si>
  <si>
    <t>Total other (expense)/income, net</t>
  </si>
  <si>
    <t>(54,647</t>
  </si>
  <si>
    <t>(58,118</t>
  </si>
  <si>
    <t>(Loss)/earnings from continuing operations before provision for income taxes</t>
  </si>
  <si>
    <t>(39,241</t>
  </si>
  <si>
    <t>(37,680</t>
  </si>
  <si>
    <t>(Benefit)/provision for income taxes</t>
  </si>
  <si>
    <t>(4,999</t>
  </si>
  <si>
    <r>
      <t xml:space="preserve">For the six months ended </t>
    </r>
    <r>
      <rPr>
        <b/>
        <sz val="10"/>
        <color rgb="FF000000"/>
        <rFont val="Inherit"/>
      </rPr>
      <t>December 31, 2012</t>
    </r>
  </si>
  <si>
    <t>(114,918</t>
  </si>
  <si>
    <t>(24</t>
  </si>
  <si>
    <t>(248</t>
  </si>
  <si>
    <t>(115,190</t>
  </si>
  <si>
    <t>(70,682</t>
  </si>
  <si>
    <t>(4,807</t>
  </si>
  <si>
    <t>(180,669</t>
  </si>
  <si>
    <t>(26</t>
  </si>
  <si>
    <t>(185,063</t>
  </si>
  <si>
    <t>(144,223</t>
  </si>
  <si>
    <t>(141,662</t>
  </si>
  <si>
    <t>(42,587</t>
  </si>
  <si>
    <t>(Loss)/Earnings from continuing operations</t>
  </si>
  <si>
    <t>(101,636</t>
  </si>
  <si>
    <t>Condensed Consolidating Statements of Cash Flows (Unaudited)</t>
  </si>
  <si>
    <r>
      <t xml:space="preserve">For the </t>
    </r>
    <r>
      <rPr>
        <b/>
        <sz val="10"/>
        <color rgb="FF000000"/>
        <rFont val="Inherit"/>
      </rPr>
      <t>six</t>
    </r>
    <r>
      <rPr>
        <b/>
        <sz val="10"/>
        <color theme="1"/>
        <rFont val="Inherit"/>
      </rPr>
      <t xml:space="preserve"> months ended </t>
    </r>
    <r>
      <rPr>
        <b/>
        <sz val="10"/>
        <color rgb="FF000000"/>
        <rFont val="Inherit"/>
      </rPr>
      <t>December 31, 2013</t>
    </r>
    <r>
      <rPr>
        <b/>
        <sz val="10"/>
        <color theme="1"/>
        <rFont val="Inherit"/>
      </rPr>
      <t xml:space="preserve"> </t>
    </r>
    <r>
      <rPr>
        <sz val="9"/>
        <color theme="1"/>
        <rFont val="Inherit"/>
      </rPr>
      <t> </t>
    </r>
  </si>
  <si>
    <t>Net cash provided by operating activities</t>
  </si>
  <si>
    <t>Cash flows from investing activities:</t>
  </si>
  <si>
    <t>(158,299</t>
  </si>
  <si>
    <t>(8,615</t>
  </si>
  <si>
    <t>(8,035</t>
  </si>
  <si>
    <t>(174,949</t>
  </si>
  <si>
    <t>(83,068</t>
  </si>
  <si>
    <t>(344</t>
  </si>
  <si>
    <t>(83,412</t>
  </si>
  <si>
    <t>Net cash used in investing activities</t>
  </si>
  <si>
    <t>(241,367</t>
  </si>
  <si>
    <t>(8,959</t>
  </si>
  <si>
    <t>(258,361</t>
  </si>
  <si>
    <t>Cash flows from financing activities:</t>
  </si>
  <si>
    <t>Equity contributions/(distributions)</t>
  </si>
  <si>
    <t>(455</t>
  </si>
  <si>
    <t>(1,203</t>
  </si>
  <si>
    <t>Proceeds from long-term debt</t>
  </si>
  <si>
    <t>(8,475</t>
  </si>
  <si>
    <t>(45,000</t>
  </si>
  <si>
    <t>(411</t>
  </si>
  <si>
    <t>(5,504</t>
  </si>
  <si>
    <t>(5,915</t>
  </si>
  <si>
    <t>Debt issuance costs, net of early redemption fees</t>
  </si>
  <si>
    <t>(1,695</t>
  </si>
  <si>
    <t>Net cash provided by/(used in) financing activities</t>
  </si>
  <si>
    <t>(5,959</t>
  </si>
  <si>
    <t>Net increase in cash and cash equivalents</t>
  </si>
  <si>
    <r>
      <t xml:space="preserve">For the </t>
    </r>
    <r>
      <rPr>
        <b/>
        <sz val="10"/>
        <color rgb="FF000000"/>
        <rFont val="Inherit"/>
      </rPr>
      <t>six</t>
    </r>
    <r>
      <rPr>
        <b/>
        <sz val="10"/>
        <color theme="1"/>
        <rFont val="Inherit"/>
      </rPr>
      <t xml:space="preserve"> months ended </t>
    </r>
    <r>
      <rPr>
        <b/>
        <sz val="10"/>
        <color rgb="FF000000"/>
        <rFont val="Inherit"/>
      </rPr>
      <t>December 31, 2012</t>
    </r>
    <r>
      <rPr>
        <b/>
        <sz val="10"/>
        <color theme="1"/>
        <rFont val="Inherit"/>
      </rPr>
      <t xml:space="preserve"> </t>
    </r>
    <r>
      <rPr>
        <sz val="9"/>
        <color theme="1"/>
        <rFont val="Inherit"/>
      </rPr>
      <t> </t>
    </r>
  </si>
  <si>
    <t>Net cash provided by/(used in) operating activities</t>
  </si>
  <si>
    <t>Purchases of property and equipment, net of stimulus grants</t>
  </si>
  <si>
    <t>(114,606</t>
  </si>
  <si>
    <t>(7,707</t>
  </si>
  <si>
    <t>(3,252</t>
  </si>
  <si>
    <t>(2,485,014</t>
  </si>
  <si>
    <t>(2,476,701</t>
  </si>
  <si>
    <t>Net cash (used in)/provided by investing activities</t>
  </si>
  <si>
    <t>(2,596,620</t>
  </si>
  <si>
    <t>(7,286</t>
  </si>
  <si>
    <t>(2,599,266</t>
  </si>
  <si>
    <t>(458</t>
  </si>
  <si>
    <t>(123</t>
  </si>
  <si>
    <t>(581</t>
  </si>
  <si>
    <t>(886,846</t>
  </si>
  <si>
    <t>Payment on intercompany loan</t>
  </si>
  <si>
    <t>(8,757</t>
  </si>
  <si>
    <t>(55,997</t>
  </si>
  <si>
    <t>Dividend received/(paid)</t>
  </si>
  <si>
    <t>(7,293</t>
  </si>
  <si>
    <t>Proceeds from borrowings</t>
  </si>
  <si>
    <t>Changes in restricted cash</t>
  </si>
  <si>
    <t>Cash contributed to ZPS</t>
  </si>
  <si>
    <t>(7,218</t>
  </si>
  <si>
    <t>(83,404</t>
  </si>
  <si>
    <t>(7,416</t>
  </si>
  <si>
    <t>Net (decrease)/increase in cash and cash equivalents</t>
  </si>
  <si>
    <t>(56,434</t>
  </si>
  <si>
    <t>(53,080</t>
  </si>
  <si>
    <t>Business and Basis of Presentation (Policy)</t>
  </si>
  <si>
    <t>Basis Of Presentation</t>
  </si>
  <si>
    <t>Use Of Estimates</t>
  </si>
  <si>
    <t>Acquisitions (Tables)</t>
  </si>
  <si>
    <t>Schedule of Acquisitions</t>
  </si>
  <si>
    <r>
      <t xml:space="preserve">The table below reflects the Company’s estimates of the acquisition date fair values of the assets and liabilities assumed from its Fiscal </t>
    </r>
    <r>
      <rPr>
        <sz val="10"/>
        <color rgb="FF000000"/>
        <rFont val="Inherit"/>
      </rPr>
      <t>2013</t>
    </r>
    <r>
      <rPr>
        <sz val="10"/>
        <color theme="1"/>
        <rFont val="Inherit"/>
      </rPr>
      <t xml:space="preserve"> and 2014 acquisitions for which acquisition accounting was finalized during the six months ended December 31, 2013 or is not yet finalized:</t>
    </r>
  </si>
  <si>
    <t>Schedule Of Pro-Forma Financial Information (Unaudited)</t>
  </si>
  <si>
    <t xml:space="preserve">The unaudited pro forma financial information below is not necessarily indicative of either future results of operations or results that might have been achieved had the acquisitions been consummated as of July 1, 2012. </t>
  </si>
  <si>
    <t>Spin-Off Of Business (Tables)</t>
  </si>
  <si>
    <t>Schedule Of Earnings From Discontinued Operations</t>
  </si>
  <si>
    <t>Goodwill (Tables)</t>
  </si>
  <si>
    <t>Schedule Of Goodwill</t>
  </si>
  <si>
    <t>The following table reflects the allocation of goodwill acquired in the Company's Fiscal 2013 and 2014 acquisitions to the Company's reportable units (in millions):</t>
  </si>
  <si>
    <t>Intangible Assets (Tables)</t>
  </si>
  <si>
    <t>Schedule Of Intangible Assets</t>
  </si>
  <si>
    <t>Long-Term Debt (Tables)</t>
  </si>
  <si>
    <t>Schedule Of Fixed-Charge Coverage Ratios</t>
  </si>
  <si>
    <t>Pursuant to the Credit Agreement, the Company shall not permit its Fixed Charge Coverage Ratio, which is defined in the Credit Agreement as the ratio of the Company's annualized modified EBITDA (as defined in the Credit Agreement) during the most recent quarter minus Capital Expenditures (as defined in the Credit Agreement) for the twelve month period ended as of the end of each applicable fiscal quarter to interest expense for that same period to be less than the minimum ratio for the applicable period set forth below:</t>
  </si>
  <si>
    <t>Schedule Of Debt Instrument Redemption Price</t>
  </si>
  <si>
    <t>Income Taxes (Tables)</t>
  </si>
  <si>
    <t>Schedule Of Reconciliation Of Income Tax Provision</t>
  </si>
  <si>
    <r>
      <t xml:space="preserve">econciliations of the actual income tax provision and the tax computed by applying the U.S. federal rate to the earnings before income taxes during the </t>
    </r>
    <r>
      <rPr>
        <sz val="10"/>
        <color rgb="FF000000"/>
        <rFont val="Inherit"/>
      </rPr>
      <t>three and six</t>
    </r>
    <r>
      <rPr>
        <sz val="10"/>
        <color theme="1"/>
        <rFont val="Inherit"/>
      </rPr>
      <t xml:space="preserve"> month period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Stock-Based Compensation (Tables)</t>
  </si>
  <si>
    <t>Schedule Of Estimated Fair Value Of Common Units</t>
  </si>
  <si>
    <t>Common Unit Liquidation Thresholds By Stock Series</t>
  </si>
  <si>
    <t>Common unit holders of each of the following classes begin sharing in the proceeds of a liquidation event once the total amount distributed to earlier classes reaches the following liquidation thresholds:</t>
  </si>
  <si>
    <t>Fair Value Measurements (Tables)</t>
  </si>
  <si>
    <t>Schedule Of Financial Instruments Measured At Fair Value On A Recurring Basis</t>
  </si>
  <si>
    <t>Related Party Transactions (Tables)</t>
  </si>
  <si>
    <t>Schedule Of Transactions Recognized With Related Parties</t>
  </si>
  <si>
    <r>
      <t xml:space="preserve">The following table represents the revenue and expense transactions recognized with Onvoy and ZPS during the </t>
    </r>
    <r>
      <rPr>
        <sz val="10"/>
        <color rgb="FF000000"/>
        <rFont val="Inherit"/>
      </rPr>
      <t>three and six</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egment Reporting (Tables)</t>
  </si>
  <si>
    <t>Summary Of Significant Financial Information</t>
  </si>
  <si>
    <t>Reconciliations from net earnings/(loss) to Adjusted EBITDA by segment and on a consolidated basis are as follows:</t>
  </si>
  <si>
    <t>Condensed Consolidating Financial Information (Tables)</t>
  </si>
  <si>
    <t>Schedule Of Condensed Consolidating Balance Sheet</t>
  </si>
  <si>
    <t>Schedule Of Condensed Consolidating Statements Of Operations</t>
  </si>
  <si>
    <t>Schedule Of Condensed Consolidating Statements Of Cash Flows</t>
  </si>
  <si>
    <t>Acquisitions (Narrative) (Details) (USD $)</t>
  </si>
  <si>
    <t>12 Months Ended</t>
  </si>
  <si>
    <t>0 Months Ended</t>
  </si>
  <si>
    <t>Jul. 02, 2012</t>
  </si>
  <si>
    <t>Revolving Credit Facility [Member]</t>
  </si>
  <si>
    <t>Aug. 01, 2013</t>
  </si>
  <si>
    <t>First Telecom [Member]</t>
  </si>
  <si>
    <t>Dec. 14, 2012</t>
  </si>
  <si>
    <t>Customer relationships [Member]</t>
  </si>
  <si>
    <t>Core NAP [Member]</t>
  </si>
  <si>
    <t>Oct. 02, 2013</t>
  </si>
  <si>
    <t>Access [Member]</t>
  </si>
  <si>
    <t>Aug. 13, 2013</t>
  </si>
  <si>
    <t>Fiberlink, LLC [Member]</t>
  </si>
  <si>
    <t>360networks [Member]</t>
  </si>
  <si>
    <t>Onvoy Voice Services Inc [Member]</t>
  </si>
  <si>
    <t>Business Acquisition [Line Items]</t>
  </si>
  <si>
    <t>Property Plant and Equipment Purchase Accounting Adjustments</t>
  </si>
  <si>
    <t>Finite-Lived Intangible Assets, Purchase Accounting Adjustments</t>
  </si>
  <si>
    <t>Deferred Revenue Purchase Accounting Adjustments</t>
  </si>
  <si>
    <t>Deferred Tax Assets Purchase Accounting Adjustments</t>
  </si>
  <si>
    <t>Number of business combinations</t>
  </si>
  <si>
    <t>Business acquisition purchase price</t>
  </si>
  <si>
    <t>Number of shares issued for acquisition</t>
  </si>
  <si>
    <t>Fair value of shares issued for acquisition</t>
  </si>
  <si>
    <t>Cash consideration</t>
  </si>
  <si>
    <t>Cash consideration, net of cash acquired</t>
  </si>
  <si>
    <t>Purchase price, held in escrow</t>
  </si>
  <si>
    <t>Business Acquisition, Cost Of Acquired Entity, Portion Of Purchase Price Held In Escrow Allocated To Selling General And Administrative Expense</t>
  </si>
  <si>
    <t>Purchase price held in escrow, shares</t>
  </si>
  <si>
    <t>Acquisition agreement date</t>
  </si>
  <si>
    <t>Percentage of company acquired</t>
  </si>
  <si>
    <t>Estimated useful life of acquired customer relationships</t>
  </si>
  <si>
    <t>'18 years</t>
  </si>
  <si>
    <t>Acquisition-related costs</t>
  </si>
  <si>
    <t>Preliminary purchase price</t>
  </si>
  <si>
    <t>Notes face amount</t>
  </si>
  <si>
    <t>Acquisitions (Schedule Of Acquisition) (Details) (USD $)</t>
  </si>
  <si>
    <t>Net cash paid</t>
  </si>
  <si>
    <t>Acquisitions (Schedule Of Pro-Forma Financial Information) (Details) (USD $)</t>
  </si>
  <si>
    <t>Spin-Off Of Business (Details) (USD $)</t>
  </si>
  <si>
    <t>Discontinued operations, intercompany expenses</t>
  </si>
  <si>
    <t>Goodwill (Narrative) (Details) (USD $)</t>
  </si>
  <si>
    <t>Decrease to goodwill acquired</t>
  </si>
  <si>
    <t>Goodwill (Schedule Of Goodwill) (Details) (USD $)</t>
  </si>
  <si>
    <t>Waves [Member]</t>
  </si>
  <si>
    <t>Sonet [Member]</t>
  </si>
  <si>
    <t>Ethernet [Member]</t>
  </si>
  <si>
    <t>IP [Member]</t>
  </si>
  <si>
    <t>MIG [Member]</t>
  </si>
  <si>
    <t>Dark Fiber [Member]</t>
  </si>
  <si>
    <t>zColo [Member]</t>
  </si>
  <si>
    <t>Purchase accounting adjustments [Member]</t>
  </si>
  <si>
    <t>Goodwill, beginning Balance</t>
  </si>
  <si>
    <t>Additions</t>
  </si>
  <si>
    <t>Goodwill, ending balance</t>
  </si>
  <si>
    <t>Intangible Assets (Schedule Of Intangible Assets) (Details) (USD $)</t>
  </si>
  <si>
    <t>Finite-Lived Intangible Assets [Line Items]</t>
  </si>
  <si>
    <t>Finite-Lived Intangible Assets, Gross</t>
  </si>
  <si>
    <t>Accumulated Amortization</t>
  </si>
  <si>
    <t>Finite-Lived Intangible Assets, Net</t>
  </si>
  <si>
    <t>Total Gross Carrying Amount</t>
  </si>
  <si>
    <t>Tradenames [Member]</t>
  </si>
  <si>
    <t>Underlying rights [Member]</t>
  </si>
  <si>
    <t>Certifications [Member]</t>
  </si>
  <si>
    <t>Long-Term Debt (Narrative) (Details) (USD $)</t>
  </si>
  <si>
    <t>Sep. 30, 2013</t>
  </si>
  <si>
    <t>Fifth Amendment [Member]</t>
  </si>
  <si>
    <t>Oct. 05, 2012</t>
  </si>
  <si>
    <t>Term Loan [Member]</t>
  </si>
  <si>
    <t>Fourth Amendment [Member]</t>
  </si>
  <si>
    <t>Minimum [Member]</t>
  </si>
  <si>
    <t>Senior Secured Notes [Member]</t>
  </si>
  <si>
    <t>Senior Unsecured Notes [Member]</t>
  </si>
  <si>
    <t>Revolver [Member]</t>
  </si>
  <si>
    <t>Second Amendment [Member]</t>
  </si>
  <si>
    <t>Unamortized debt discount [Member]</t>
  </si>
  <si>
    <t>Notes [Member]</t>
  </si>
  <si>
    <t>Standby Letter Of Credit [Member]</t>
  </si>
  <si>
    <t>Maximum [Member]</t>
  </si>
  <si>
    <t>Aug. 13, 2012</t>
  </si>
  <si>
    <t>Interest Rate Swap [Member]</t>
  </si>
  <si>
    <t>LIBOR [Member]</t>
  </si>
  <si>
    <t>Debt Instrument, Redemption, Period One [Member]</t>
  </si>
  <si>
    <t>Early Redemption Fees [Member]</t>
  </si>
  <si>
    <t>Senior Secured Term Loan Facility and Senior Secured Notes [Member]</t>
  </si>
  <si>
    <t>New Term Loan Facility [Member]</t>
  </si>
  <si>
    <t>Third Party Costs Cash Expense [Member]</t>
  </si>
  <si>
    <t>Unamortized Debt Issuance Costs And Discount On Debt [Member]</t>
  </si>
  <si>
    <t>Debt Instrument [Line Items]</t>
  </si>
  <si>
    <t>Ownership percentage in subsidiary</t>
  </si>
  <si>
    <t>Debt instrument, interest rate</t>
  </si>
  <si>
    <t>Debt instrument, maturity date</t>
  </si>
  <si>
    <t>'2020</t>
  </si>
  <si>
    <t>Discount on debt</t>
  </si>
  <si>
    <t>Effective interest rate</t>
  </si>
  <si>
    <t>Write off of Deferred Debt Issuance Cost</t>
  </si>
  <si>
    <t>Payments of Debt Extinguishment Costs</t>
  </si>
  <si>
    <t>Percentage over variable rate</t>
  </si>
  <si>
    <t>Proceeds from Issuance of Long-term Debt</t>
  </si>
  <si>
    <t>Interest rate decrease</t>
  </si>
  <si>
    <t>Debt Instrument, Call Premium</t>
  </si>
  <si>
    <t>Floor rate</t>
  </si>
  <si>
    <t>Debt instrument carrying amount</t>
  </si>
  <si>
    <t>Net premium/discount</t>
  </si>
  <si>
    <t>Unused commitment, percentage</t>
  </si>
  <si>
    <t>Payment towards principal</t>
  </si>
  <si>
    <t>Percentage of excess cash flows committed to debt payments</t>
  </si>
  <si>
    <t>Long-term Debt</t>
  </si>
  <si>
    <t>Outstanding letters of credit</t>
  </si>
  <si>
    <t>Available borrowing capacity</t>
  </si>
  <si>
    <t>Interest rate during period</t>
  </si>
  <si>
    <t>Secured Debt Ratio</t>
  </si>
  <si>
    <t>Total Leverage Ratio</t>
  </si>
  <si>
    <t>Redemption price</t>
  </si>
  <si>
    <t>Percentage of aggregate debt instruments outstanding subject to redemption</t>
  </si>
  <si>
    <t>Mandatory redemption price expressed as percentage of principal amount on senior notes in event of an equity offering</t>
  </si>
  <si>
    <t>Percentage of remaining outstanding aggregate principal amount of notes issued under the indenture</t>
  </si>
  <si>
    <t>Equity offering redemption period</t>
  </si>
  <si>
    <t>'90 days</t>
  </si>
  <si>
    <t>Debt issuance cost</t>
  </si>
  <si>
    <t>Unamortized debt issuance cost</t>
  </si>
  <si>
    <t>Accretion of premium on debt</t>
  </si>
  <si>
    <t>Interest expense associated with the amortization of debt issuance costs</t>
  </si>
  <si>
    <t>Notional amount of derivative</t>
  </si>
  <si>
    <t>Derivative, maturity date</t>
  </si>
  <si>
    <t>Derivative, fixed interest rate</t>
  </si>
  <si>
    <t>Derivative, floor rate</t>
  </si>
  <si>
    <t>Change in fair value of interest rate swap</t>
  </si>
  <si>
    <t>Interest Rate Derivative Assets, at Fair Value</t>
  </si>
  <si>
    <t>Long-Term Debt (Debt Covenants) (Details)</t>
  </si>
  <si>
    <t>Fiscal Quarter Ending September 30, 2013 [Member]</t>
  </si>
  <si>
    <t>Schedule of Debt Covenants [Line Items]</t>
  </si>
  <si>
    <t>Fixed-Charge Coverage Ratio</t>
  </si>
  <si>
    <t>Fiscal Quarter Ending December 31, 2013 [Member]</t>
  </si>
  <si>
    <t>Fiscal Quarter Ending March 31, 2014 [Member]</t>
  </si>
  <si>
    <t>Fiscal Quarter Ending June 30, 2014 [Member]</t>
  </si>
  <si>
    <t>Fiscal Quarter Ending September 30, 2014 [Member]</t>
  </si>
  <si>
    <t>Fiscal Quarter Ending December 31, 2014 [Member]</t>
  </si>
  <si>
    <t>Fiscal Quarter Ending March 31, 2015 [Member]</t>
  </si>
  <si>
    <t>Fiscal Quarter Ending June 30, 2015 [Member]</t>
  </si>
  <si>
    <t>Fiscal Quarter Ending September 30, 2015 [Member]</t>
  </si>
  <si>
    <t>Fiscal Quarter Ending December 30, 2015 [Member]</t>
  </si>
  <si>
    <t>Fiscal Quarter Ending March 31, 2016 [Member]</t>
  </si>
  <si>
    <t>Fiscal Quarter Ending June 30, 2016 [Member]</t>
  </si>
  <si>
    <t>Fiscal Quarter Ending September 30, 2016 [Member]</t>
  </si>
  <si>
    <t>Fiscal Quarter Ending December 31, 2016 and thereafter [Member]</t>
  </si>
  <si>
    <t>Long-Term Debt (Redemption Rights) (Details)</t>
  </si>
  <si>
    <t>Debt Instrument, Redemption, Period One [Member] | Senior Secured Notes [Member]</t>
  </si>
  <si>
    <t>Debt Instrument, Redemption, Period One [Member] | Senior Unsecured Notes [Member]</t>
  </si>
  <si>
    <t>Debt Instrument, Redemption, Period Two [Member] | Senior Secured Notes [Member]</t>
  </si>
  <si>
    <t>Debt Instrument, Redemption, Period Two [Member] | Senior Unsecured Notes [Member]</t>
  </si>
  <si>
    <t>Debt Instrument, Redemption, Period Three [Member] | Senior Secured Notes [Member]</t>
  </si>
  <si>
    <t>Debt Instrument, Redemption, Period Three [Member] | Senior Unsecured Notes [Member]</t>
  </si>
  <si>
    <t>Debt Instrument, Redemption, Period Four [Member] | Senior Secured Notes [Member]</t>
  </si>
  <si>
    <t>Debt Instrument, Redemption, Period Four [Member] | Senior Unsecured Notes [Member]</t>
  </si>
  <si>
    <t>Income Taxes (Schedule Of Reconciliation Of Income Tax Provision) (Details) (USD $)</t>
  </si>
  <si>
    <t>Expected (benefit)/provision at statutory rate</t>
  </si>
  <si>
    <t>Transactions costs not deductible for tax purposes</t>
  </si>
  <si>
    <t>Release Of Accrual For Uncertain Tax Position</t>
  </si>
  <si>
    <t>Income Taxes (Schedule of Interim Prior Period Adjustments) (Details) (USD $)</t>
  </si>
  <si>
    <t>Income Taxes Income Taxes (Narrative) (Details) (USD $)</t>
  </si>
  <si>
    <t>Equity (Details) (USD $)</t>
  </si>
  <si>
    <t>In Thousands, except Share data, unless otherwise specified</t>
  </si>
  <si>
    <t>CII [Member]</t>
  </si>
  <si>
    <t>Deferred Compensation Arrangement with Individual, Excluding Share-based Payments and Postretirement Benefits [Line Items]</t>
  </si>
  <si>
    <t>Cash contributed to the Company</t>
  </si>
  <si>
    <t>Non Liquidating Distribution to Common Unit Holders Made By Parent On Behalf Of The Company</t>
  </si>
  <si>
    <t>Non-liquidating Distribution To Common Unit Holders Made By Subsidiary To Parent Company</t>
  </si>
  <si>
    <t>Stock-Based Compensation (Narrative) (Details) (USD $)</t>
  </si>
  <si>
    <t>Class H [Member]</t>
  </si>
  <si>
    <t>Class I [Member]</t>
  </si>
  <si>
    <t>Common Units [Member]</t>
  </si>
  <si>
    <t>Preferred Unit Holders [Member]</t>
  </si>
  <si>
    <t>Common Unit Holders [Member]</t>
  </si>
  <si>
    <t>Percentage of Original Distribution Based On Early Distribution</t>
  </si>
  <si>
    <t>Shares authorized</t>
  </si>
  <si>
    <t>Common units issued</t>
  </si>
  <si>
    <t>Common units outstanding</t>
  </si>
  <si>
    <t>Remaining common units available for issue</t>
  </si>
  <si>
    <t>Fair value of unvested common units</t>
  </si>
  <si>
    <t>Common unit vesting period</t>
  </si>
  <si>
    <t>'3 years</t>
  </si>
  <si>
    <t>Stock-based compensation expense</t>
  </si>
  <si>
    <t>Reimbursement Return</t>
  </si>
  <si>
    <t>Proceeds from a liquidation event</t>
  </si>
  <si>
    <t>Maximum incremental allocation of proceeds from a liquidation event</t>
  </si>
  <si>
    <t>Minimum multiple realized</t>
  </si>
  <si>
    <t>Stock-based compensation related increase to member's interest</t>
  </si>
  <si>
    <t>Amount forfeited due to early distribution</t>
  </si>
  <si>
    <t>Percentage Forfeited by Unit Holders Resulting From Early Distributions</t>
  </si>
  <si>
    <t>Stock-Based Compensation (Schedule of Estimated Fair Value of Common Units) (Details) (USD $)</t>
  </si>
  <si>
    <t>Class A [Member]</t>
  </si>
  <si>
    <t>Estimated Fair Value Of Common Unit Class</t>
  </si>
  <si>
    <t>Class B [Member]</t>
  </si>
  <si>
    <t>Class C [Member]</t>
  </si>
  <si>
    <t>Class D [Member]</t>
  </si>
  <si>
    <t>Class E [Member]</t>
  </si>
  <si>
    <t>Class F [Member]</t>
  </si>
  <si>
    <t>Class G [Member]</t>
  </si>
  <si>
    <t>Stock-Based Compensation (Schedule of Liquidation Thresholds) (Details) (CII [Member], USD $)</t>
  </si>
  <si>
    <t>Liquidation distribution to previous unit holders required to share in liquidation distribution</t>
  </si>
  <si>
    <t>Fair Value Measurements (Narrative) (Details) (USD $)</t>
  </si>
  <si>
    <t>New Notes [Member]</t>
  </si>
  <si>
    <t>Fair Value, Off-balance Sheet Risks, Disclosure Information [Line Items]</t>
  </si>
  <si>
    <t>Carrying value of the notes</t>
  </si>
  <si>
    <t>Fair value of the notes</t>
  </si>
  <si>
    <t>Hypothetical interest rate increase</t>
  </si>
  <si>
    <t>Hypothetical annual interest expense</t>
  </si>
  <si>
    <t>Fair Value Measurements (Schedule Of Financial Instruments Measured At Fair Value On A Recurring Basis) (Details) (USD $)</t>
  </si>
  <si>
    <t>Fair Value, Assets and Liabilities Measured on Recurring and Nonrecurring Basis [Line Items]</t>
  </si>
  <si>
    <t>Level 3</t>
  </si>
  <si>
    <t>Commitments And Contingencies (Narrative) (Details) (USD $)</t>
  </si>
  <si>
    <t>Related Party Transactions (Narrative) (Details) (USD $)</t>
  </si>
  <si>
    <t>Zayo Professional Services [Member]</t>
  </si>
  <si>
    <t>Matthew Erickson [Member]</t>
  </si>
  <si>
    <t>Related Party Transaction [Line Items]</t>
  </si>
  <si>
    <t>Net working capital surplus</t>
  </si>
  <si>
    <t>Purchase price of notes</t>
  </si>
  <si>
    <t>Related Party Transaction, Amounts of Transaction</t>
  </si>
  <si>
    <t>Related Party Transactions (Schedule Of Transactions Recognized With Related-Parties) (Details) (USD $)</t>
  </si>
  <si>
    <t>Related Party Transactions Selling General And Administrative Expenses</t>
  </si>
  <si>
    <t>Segment Reporting Segment Reporting (Narrative) (Details)</t>
  </si>
  <si>
    <t>segments</t>
  </si>
  <si>
    <t>Number of operating segments</t>
  </si>
  <si>
    <t>Segment Reporting (Summary Of Significant Financial Information) (Details) (USD $)</t>
  </si>
  <si>
    <t>Segment Reporting Information [Line Items]</t>
  </si>
  <si>
    <t>Gross revenue</t>
  </si>
  <si>
    <t>Reconciliations from Net Earnings/(Loss) to Adjusted EBITDA [Abstract]</t>
  </si>
  <si>
    <t>Intersegment Eliminations [Member]</t>
  </si>
  <si>
    <t>Corporate [Member]</t>
  </si>
  <si>
    <t>Intersegment Eliminations [Member] | Waves [Member]</t>
  </si>
  <si>
    <t>Intersegment Eliminations [Member] | Sonet [Member]</t>
  </si>
  <si>
    <t>Intersegment Eliminations [Member] | Ethernet [Member]</t>
  </si>
  <si>
    <t>Intersegment Eliminations [Member] | IP [Member]</t>
  </si>
  <si>
    <t>Intersegment Eliminations [Member] | MIG [Member]</t>
  </si>
  <si>
    <t>Intersegment Eliminations [Member] | zColo [Member]</t>
  </si>
  <si>
    <t>Intersegment Eliminations [Member] | Dark Fiber [Member]</t>
  </si>
  <si>
    <t>Intersegment Eliminations [Member] | Corporate [Member]</t>
  </si>
  <si>
    <t>Condensed Consolidating Financial Information (Narrative) (Details) (USD $)</t>
  </si>
  <si>
    <t>Zayo Capital Inc [Member]</t>
  </si>
  <si>
    <t>Condensed Consolidating Financial Information [Line Items]</t>
  </si>
  <si>
    <t>Condensed Consolidating Financial Information (Schedule Of Condensed Consolidating Balance Sheet) (Details) (USD $)</t>
  </si>
  <si>
    <t>Jun. 30, 2012</t>
  </si>
  <si>
    <t>Other assets, non-current</t>
  </si>
  <si>
    <t>Zayo Group, LLC [Member]</t>
  </si>
  <si>
    <t>Zayo Colocation Inc [Member]</t>
  </si>
  <si>
    <t>Non-Guarantor Subsidiaries [Member]</t>
  </si>
  <si>
    <t>Eliminations [Member]</t>
  </si>
  <si>
    <t>Condensed Consolidating Financial Information (Schedule Of Condensed Consolidating Statements Of Operations) (Details) (USD $)</t>
  </si>
  <si>
    <t>Condensed Consolidating Financial Information (Schedule Of Condensed Consolidating Statements Of Cash Flows) (Details) (USD $)</t>
  </si>
  <si>
    <t>Partners' Capital Account, Return of Capital</t>
  </si>
  <si>
    <t>Repayments of Related Party Debt</t>
  </si>
  <si>
    <t>Deferred financing costs</t>
  </si>
  <si>
    <t>Revolving Credit Facility [Member] | Zayo Group, LLC [Member]</t>
  </si>
  <si>
    <t>Revolving Credit Facility [Member] | Zayo Colocation Inc [Member]</t>
  </si>
  <si>
    <t>Revolving Credit Facility [Member] | Non-Guarantor Subsidia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Times New Roman"/>
      <family val="1"/>
    </font>
    <font>
      <sz val="10"/>
      <color rgb="FF000000"/>
      <name val="Inherit"/>
    </font>
    <font>
      <sz val="8"/>
      <color theme="1"/>
      <name val="Inherit"/>
    </font>
    <font>
      <b/>
      <sz val="8"/>
      <color theme="1"/>
      <name val="Inherit"/>
    </font>
    <font>
      <b/>
      <u/>
      <sz val="8"/>
      <color theme="1"/>
      <name val="Inherit"/>
    </font>
    <font>
      <b/>
      <sz val="9"/>
      <color theme="1"/>
      <name val="Inherit"/>
    </font>
    <font>
      <sz val="9"/>
      <color theme="1"/>
      <name val="Inherit"/>
    </font>
    <font>
      <b/>
      <sz val="7"/>
      <color theme="1"/>
      <name val="Inherit"/>
    </font>
    <font>
      <b/>
      <i/>
      <sz val="10"/>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1" fillId="0" borderId="0" xfId="0" applyFont="1" applyAlignment="1">
      <alignment horizontal="lef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24" fillId="0" borderId="0" xfId="0" applyFont="1" applyAlignment="1">
      <alignment horizontal="left" wrapText="1"/>
    </xf>
    <xf numFmtId="0" fontId="26" fillId="0" borderId="0" xfId="0" applyFont="1" applyAlignment="1">
      <alignment horizontal="lef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8" fillId="0" borderId="0" xfId="0" applyFont="1" applyAlignment="1">
      <alignment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19" fillId="0" borderId="0" xfId="0" applyFont="1" applyAlignment="1">
      <alignment horizontal="left" vertical="top"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3"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19" fillId="33" borderId="0" xfId="0" applyFont="1" applyFill="1" applyAlignment="1">
      <alignment horizontal="left" vertical="top"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1" fillId="33" borderId="0" xfId="0" applyFont="1" applyFill="1" applyAlignment="1">
      <alignment horizontal="left" wrapText="1"/>
    </xf>
    <xf numFmtId="0" fontId="19" fillId="0" borderId="0" xfId="0" applyFont="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7" fillId="0" borderId="0" xfId="0" applyFont="1" applyAlignment="1">
      <alignment horizontal="left" wrapText="1"/>
    </xf>
    <xf numFmtId="0" fontId="27" fillId="0" borderId="10" xfId="0" applyFont="1" applyBorder="1" applyAlignment="1">
      <alignment horizontal="center"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8" fillId="33" borderId="0" xfId="0" applyFont="1" applyFill="1" applyAlignment="1">
      <alignment horizontal="left" wrapText="1" indent="2"/>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3" fontId="27" fillId="33" borderId="0" xfId="0" applyNumberFormat="1"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right" wrapText="1"/>
    </xf>
    <xf numFmtId="0" fontId="28" fillId="0" borderId="0" xfId="0" applyFont="1" applyAlignment="1">
      <alignment horizontal="left" wrapText="1" indent="2"/>
    </xf>
    <xf numFmtId="3" fontId="28" fillId="0" borderId="0" xfId="0" applyNumberFormat="1" applyFont="1" applyAlignment="1">
      <alignment horizontal="right" wrapText="1"/>
    </xf>
    <xf numFmtId="3" fontId="27"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3" fontId="27" fillId="0" borderId="10" xfId="0" applyNumberFormat="1" applyFont="1" applyBorder="1" applyAlignment="1">
      <alignment horizontal="righ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15" fontId="19" fillId="33" borderId="0" xfId="0" applyNumberFormat="1"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0" fillId="0" borderId="10" xfId="0" applyBorder="1" applyAlignment="1">
      <alignment wrapText="1"/>
    </xf>
    <xf numFmtId="0" fontId="21" fillId="33" borderId="10" xfId="0" applyFont="1" applyFill="1" applyBorder="1" applyAlignment="1">
      <alignment horizontal="left" wrapText="1"/>
    </xf>
    <xf numFmtId="0" fontId="21" fillId="33" borderId="13" xfId="0"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5" fillId="0" borderId="10" xfId="0" applyFont="1" applyBorder="1" applyAlignment="1">
      <alignment horizontal="left" wrapText="1"/>
    </xf>
    <xf numFmtId="0" fontId="21" fillId="0" borderId="0" xfId="0" applyFont="1" applyAlignment="1">
      <alignment horizontal="center" wrapText="1"/>
    </xf>
    <xf numFmtId="0" fontId="24" fillId="0" borderId="0" xfId="0" applyFont="1" applyAlignment="1">
      <alignment wrapText="1"/>
    </xf>
    <xf numFmtId="0" fontId="21" fillId="33" borderId="10" xfId="0" applyFont="1" applyFill="1" applyBorder="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5" fillId="0" borderId="11"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0" borderId="10" xfId="0" applyFont="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3" fontId="24" fillId="0" borderId="0" xfId="0" applyNumberFormat="1" applyFont="1" applyAlignment="1">
      <alignment horizontal="right"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24" fillId="0" borderId="11" xfId="0" applyFont="1" applyBorder="1" applyAlignment="1">
      <alignment horizontal="left"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33" borderId="0" xfId="0" applyFont="1" applyFill="1" applyBorder="1" applyAlignment="1">
      <alignment horizontal="righ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3" fontId="24" fillId="0" borderId="0" xfId="0" applyNumberFormat="1" applyFont="1" applyBorder="1" applyAlignment="1">
      <alignment horizontal="right" wrapText="1"/>
    </xf>
    <xf numFmtId="0" fontId="25" fillId="33" borderId="0" xfId="0" applyFont="1" applyFill="1" applyAlignment="1">
      <alignment horizontal="right" wrapText="1"/>
    </xf>
    <xf numFmtId="0" fontId="19" fillId="0" borderId="0" xfId="0" applyFont="1" applyAlignment="1">
      <alignment horizontal="left" vertical="top" wrapText="1" indent="3"/>
    </xf>
    <xf numFmtId="0" fontId="25" fillId="33" borderId="11" xfId="0" applyFont="1" applyFill="1" applyBorder="1" applyAlignment="1">
      <alignment horizontal="right" wrapText="1"/>
    </xf>
    <xf numFmtId="0" fontId="24"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1" xfId="0" applyFont="1" applyBorder="1" applyAlignment="1">
      <alignment horizontal="right" wrapText="1"/>
    </xf>
    <xf numFmtId="0" fontId="25" fillId="0" borderId="13" xfId="0" applyFont="1" applyBorder="1" applyAlignment="1">
      <alignment horizontal="right" wrapText="1"/>
    </xf>
    <xf numFmtId="0" fontId="25" fillId="33" borderId="0" xfId="0" applyFont="1" applyFill="1" applyBorder="1" applyAlignment="1">
      <alignment horizontal="right" wrapText="1"/>
    </xf>
    <xf numFmtId="0" fontId="19" fillId="0" borderId="0" xfId="0" applyFont="1" applyAlignment="1">
      <alignment horizontal="right" wrapText="1"/>
    </xf>
    <xf numFmtId="0" fontId="21" fillId="0" borderId="0" xfId="0" applyFont="1" applyAlignment="1">
      <alignment horizontal="left" wrapText="1" indent="5"/>
    </xf>
    <xf numFmtId="0" fontId="19" fillId="0" borderId="0" xfId="0" applyFont="1" applyAlignment="1">
      <alignment horizontal="left" wrapText="1" indent="5"/>
    </xf>
    <xf numFmtId="0" fontId="30" fillId="0" borderId="0" xfId="0" applyFont="1" applyAlignment="1">
      <alignment horizontal="lef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4"/>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21" fillId="0" borderId="0" xfId="0" applyFont="1" applyAlignment="1">
      <alignment horizontal="left" vertical="top" wrapText="1" indent="4"/>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21" fillId="33" borderId="14"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1" fillId="0" borderId="12" xfId="0" applyFont="1" applyBorder="1" applyAlignment="1">
      <alignmen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6"/>
    </xf>
    <xf numFmtId="0" fontId="21" fillId="33" borderId="0" xfId="0" applyFont="1" applyFill="1" applyAlignment="1">
      <alignment horizontal="left" vertical="top" wrapText="1" indent="6"/>
    </xf>
    <xf numFmtId="3" fontId="19" fillId="0" borderId="0" xfId="0" applyNumberFormat="1" applyFont="1" applyBorder="1" applyAlignment="1">
      <alignment horizontal="right" wrapText="1"/>
    </xf>
    <xf numFmtId="0" fontId="19" fillId="33" borderId="0" xfId="0" applyFont="1" applyFill="1" applyAlignment="1">
      <alignment horizontal="left" vertical="top" wrapText="1" indent="5"/>
    </xf>
    <xf numFmtId="0" fontId="19" fillId="33" borderId="1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0" borderId="0" xfId="0" applyFont="1" applyAlignment="1">
      <alignment horizontal="center" wrapText="1"/>
    </xf>
    <xf numFmtId="0" fontId="31"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0.8554687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5">
        <v>4163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4.140625" customWidth="1"/>
    <col min="4" max="4" width="12.140625" customWidth="1"/>
    <col min="5" max="5" width="20.140625" customWidth="1"/>
  </cols>
  <sheetData>
    <row r="1" spans="1:5" ht="15" customHeight="1">
      <c r="A1" s="6" t="s">
        <v>232</v>
      </c>
      <c r="B1" s="6" t="s">
        <v>1</v>
      </c>
      <c r="C1" s="6"/>
      <c r="D1" s="6"/>
      <c r="E1" s="6"/>
    </row>
    <row r="2" spans="1:5" ht="15" customHeight="1">
      <c r="A2" s="6"/>
      <c r="B2" s="6" t="s">
        <v>2</v>
      </c>
      <c r="C2" s="6"/>
      <c r="D2" s="6"/>
      <c r="E2" s="6"/>
    </row>
    <row r="3" spans="1:5" ht="30">
      <c r="A3" s="3" t="s">
        <v>233</v>
      </c>
      <c r="B3" s="17" t="s">
        <v>4</v>
      </c>
      <c r="C3" s="17"/>
      <c r="D3" s="17"/>
      <c r="E3" s="17"/>
    </row>
    <row r="4" spans="1:5" ht="15" customHeight="1">
      <c r="A4" s="18" t="s">
        <v>232</v>
      </c>
      <c r="B4" s="17" t="s">
        <v>4</v>
      </c>
      <c r="C4" s="17"/>
      <c r="D4" s="17"/>
      <c r="E4" s="17"/>
    </row>
    <row r="5" spans="1:5">
      <c r="A5" s="18"/>
      <c r="B5" s="19" t="s">
        <v>234</v>
      </c>
      <c r="C5" s="19"/>
      <c r="D5" s="19"/>
      <c r="E5" s="19"/>
    </row>
    <row r="6" spans="1:5" ht="38.25" customHeight="1">
      <c r="A6" s="18"/>
      <c r="B6" s="21" t="s">
        <v>235</v>
      </c>
      <c r="C6" s="21"/>
      <c r="D6" s="21"/>
      <c r="E6" s="21"/>
    </row>
    <row r="7" spans="1:5" ht="51" customHeight="1">
      <c r="A7" s="18"/>
      <c r="B7" s="21" t="s">
        <v>236</v>
      </c>
      <c r="C7" s="21"/>
      <c r="D7" s="21"/>
      <c r="E7" s="21"/>
    </row>
    <row r="8" spans="1:5" ht="76.5" customHeight="1">
      <c r="A8" s="18"/>
      <c r="B8" s="21" t="s">
        <v>237</v>
      </c>
      <c r="C8" s="21"/>
      <c r="D8" s="21"/>
      <c r="E8" s="21"/>
    </row>
    <row r="9" spans="1:5" ht="89.25" customHeight="1">
      <c r="A9" s="18"/>
      <c r="B9" s="22" t="s">
        <v>238</v>
      </c>
      <c r="C9" s="22"/>
      <c r="D9" s="22"/>
      <c r="E9" s="22"/>
    </row>
    <row r="10" spans="1:5" ht="25.5" customHeight="1">
      <c r="A10" s="18"/>
      <c r="B10" s="21" t="s">
        <v>239</v>
      </c>
      <c r="C10" s="21"/>
      <c r="D10" s="21"/>
      <c r="E10" s="21"/>
    </row>
    <row r="11" spans="1:5">
      <c r="A11" s="18"/>
      <c r="B11" s="36"/>
      <c r="C11" s="36"/>
      <c r="D11" s="36"/>
      <c r="E11" s="36"/>
    </row>
    <row r="12" spans="1:5">
      <c r="A12" s="18"/>
      <c r="B12" s="12"/>
      <c r="C12" s="12"/>
      <c r="D12" s="12"/>
      <c r="E12" s="12"/>
    </row>
    <row r="13" spans="1:5" ht="15.75" thickBot="1">
      <c r="A13" s="18"/>
      <c r="B13" s="24"/>
      <c r="C13" s="70" t="s">
        <v>227</v>
      </c>
      <c r="D13" s="70"/>
      <c r="E13" s="70"/>
    </row>
    <row r="14" spans="1:5" ht="15.75" thickBot="1">
      <c r="A14" s="18"/>
      <c r="B14" s="24"/>
      <c r="C14" s="71">
        <v>2012</v>
      </c>
      <c r="D14" s="71"/>
      <c r="E14" s="71"/>
    </row>
    <row r="15" spans="1:5">
      <c r="A15" s="18"/>
      <c r="B15" s="39" t="s">
        <v>240</v>
      </c>
      <c r="C15" s="40" t="s">
        <v>200</v>
      </c>
      <c r="D15" s="47">
        <v>6474</v>
      </c>
      <c r="E15" s="44"/>
    </row>
    <row r="16" spans="1:5" ht="15.75" thickBot="1">
      <c r="A16" s="18"/>
      <c r="B16" s="39"/>
      <c r="C16" s="66"/>
      <c r="D16" s="67"/>
      <c r="E16" s="68"/>
    </row>
    <row r="17" spans="1:5" ht="15.75" thickTop="1">
      <c r="A17" s="18"/>
      <c r="B17" s="49" t="s">
        <v>241</v>
      </c>
      <c r="C17" s="74">
        <v>3011</v>
      </c>
      <c r="D17" s="74"/>
      <c r="E17" s="75"/>
    </row>
    <row r="18" spans="1:5">
      <c r="A18" s="18"/>
      <c r="B18" s="49"/>
      <c r="C18" s="50"/>
      <c r="D18" s="50"/>
      <c r="E18" s="21"/>
    </row>
    <row r="19" spans="1:5">
      <c r="A19" s="18"/>
      <c r="B19" s="39" t="s">
        <v>242</v>
      </c>
      <c r="C19" s="52">
        <v>1203</v>
      </c>
      <c r="D19" s="52"/>
      <c r="E19" s="46"/>
    </row>
    <row r="20" spans="1:5" ht="15.75" thickBot="1">
      <c r="A20" s="18"/>
      <c r="B20" s="39"/>
      <c r="C20" s="61"/>
      <c r="D20" s="61"/>
      <c r="E20" s="55"/>
    </row>
    <row r="21" spans="1:5">
      <c r="A21" s="18"/>
      <c r="B21" s="49" t="s">
        <v>86</v>
      </c>
      <c r="C21" s="76" t="s">
        <v>200</v>
      </c>
      <c r="D21" s="57">
        <v>1808</v>
      </c>
      <c r="E21" s="59"/>
    </row>
    <row r="22" spans="1:5" ht="15.75" thickBot="1">
      <c r="A22" s="18"/>
      <c r="B22" s="49"/>
      <c r="C22" s="77"/>
      <c r="D22" s="78"/>
      <c r="E22" s="79"/>
    </row>
    <row r="23" spans="1:5" ht="38.25" customHeight="1" thickTop="1">
      <c r="A23" s="18"/>
      <c r="B23" s="21" t="s">
        <v>243</v>
      </c>
      <c r="C23" s="21"/>
      <c r="D23" s="21"/>
      <c r="E23" s="21"/>
    </row>
  </sheetData>
  <mergeCells count="30">
    <mergeCell ref="B23:E23"/>
    <mergeCell ref="B5:E5"/>
    <mergeCell ref="B6:E6"/>
    <mergeCell ref="B7:E7"/>
    <mergeCell ref="B8:E8"/>
    <mergeCell ref="B9:E9"/>
    <mergeCell ref="B10:E10"/>
    <mergeCell ref="B21:B22"/>
    <mergeCell ref="C21:C22"/>
    <mergeCell ref="D21:D22"/>
    <mergeCell ref="E21:E22"/>
    <mergeCell ref="A1:A2"/>
    <mergeCell ref="B1:E1"/>
    <mergeCell ref="B2:E2"/>
    <mergeCell ref="B3:E3"/>
    <mergeCell ref="A4:A23"/>
    <mergeCell ref="B4:E4"/>
    <mergeCell ref="B17:B18"/>
    <mergeCell ref="C17:D18"/>
    <mergeCell ref="E17:E18"/>
    <mergeCell ref="B19:B20"/>
    <mergeCell ref="C19:D20"/>
    <mergeCell ref="E19:E20"/>
    <mergeCell ref="B11:E11"/>
    <mergeCell ref="C13:E13"/>
    <mergeCell ref="C14:E14"/>
    <mergeCell ref="B15:B16"/>
    <mergeCell ref="C15:C16"/>
    <mergeCell ref="D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36.5703125" bestFit="1" customWidth="1"/>
    <col min="2" max="2" width="36.5703125" customWidth="1"/>
    <col min="3" max="3" width="4.85546875" customWidth="1"/>
    <col min="4" max="4" width="18.42578125" customWidth="1"/>
    <col min="5" max="6" width="22.7109375" customWidth="1"/>
    <col min="7" max="7" width="4.85546875" customWidth="1"/>
    <col min="8" max="8" width="18.42578125" customWidth="1"/>
    <col min="9" max="10" width="22.7109375" customWidth="1"/>
    <col min="11" max="11" width="4.85546875" customWidth="1"/>
    <col min="12" max="12" width="16" customWidth="1"/>
    <col min="13" max="14" width="22.7109375" customWidth="1"/>
    <col min="15" max="15" width="4.85546875" customWidth="1"/>
    <col min="16" max="16" width="16" customWidth="1"/>
    <col min="17" max="18" width="22.7109375" customWidth="1"/>
    <col min="19" max="19" width="4.85546875" customWidth="1"/>
    <col min="20" max="20" width="16" customWidth="1"/>
    <col min="21" max="22" width="22.7109375" customWidth="1"/>
    <col min="23" max="23" width="4.85546875" customWidth="1"/>
    <col min="24" max="24" width="16" customWidth="1"/>
    <col min="25" max="26" width="22.7109375" customWidth="1"/>
    <col min="27" max="27" width="4.85546875" customWidth="1"/>
    <col min="28" max="28" width="16" customWidth="1"/>
    <col min="29" max="30" width="22.7109375" customWidth="1"/>
    <col min="31" max="31" width="4.85546875" customWidth="1"/>
    <col min="32" max="32" width="18.42578125" customWidth="1"/>
    <col min="33" max="33" width="22.7109375" customWidth="1"/>
  </cols>
  <sheetData>
    <row r="1" spans="1:33" ht="15" customHeight="1">
      <c r="A1" s="6" t="s">
        <v>3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244</v>
      </c>
      <c r="B3" s="17" t="s">
        <v>4</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ht="15" customHeight="1">
      <c r="A4" s="18" t="s">
        <v>36</v>
      </c>
      <c r="B4" s="17" t="s">
        <v>4</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c r="A5" s="18"/>
      <c r="B5" s="19" t="s">
        <v>245</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8"/>
      <c r="B6" s="22" t="s">
        <v>246</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8"/>
      <c r="B7" s="22" t="s">
        <v>247</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18"/>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row>
    <row r="9" spans="1:33">
      <c r="A9" s="18"/>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row>
    <row r="10" spans="1:33" ht="15.75" thickBot="1">
      <c r="A10" s="18"/>
      <c r="B10" s="11"/>
      <c r="C10" s="81" t="s">
        <v>248</v>
      </c>
      <c r="D10" s="81"/>
      <c r="E10" s="81"/>
      <c r="F10" s="11"/>
      <c r="G10" s="81" t="s">
        <v>249</v>
      </c>
      <c r="H10" s="81"/>
      <c r="I10" s="81"/>
      <c r="J10" s="11"/>
      <c r="K10" s="81" t="s">
        <v>250</v>
      </c>
      <c r="L10" s="81"/>
      <c r="M10" s="81"/>
      <c r="N10" s="11"/>
      <c r="O10" s="81" t="s">
        <v>251</v>
      </c>
      <c r="P10" s="81"/>
      <c r="Q10" s="81"/>
      <c r="R10" s="11"/>
      <c r="S10" s="81" t="s">
        <v>252</v>
      </c>
      <c r="T10" s="81"/>
      <c r="U10" s="81"/>
      <c r="V10" s="11"/>
      <c r="W10" s="81" t="s">
        <v>253</v>
      </c>
      <c r="X10" s="81"/>
      <c r="Y10" s="81"/>
      <c r="Z10" s="11"/>
      <c r="AA10" s="81" t="s">
        <v>254</v>
      </c>
      <c r="AB10" s="81"/>
      <c r="AC10" s="81"/>
      <c r="AD10" s="11"/>
      <c r="AE10" s="81" t="s">
        <v>94</v>
      </c>
      <c r="AF10" s="81"/>
      <c r="AG10" s="81"/>
    </row>
    <row r="11" spans="1:33">
      <c r="A11" s="18"/>
      <c r="B11" s="65" t="s">
        <v>255</v>
      </c>
      <c r="C11" s="82" t="s">
        <v>200</v>
      </c>
      <c r="D11" s="84">
        <v>189869</v>
      </c>
      <c r="E11" s="44"/>
      <c r="F11" s="46"/>
      <c r="G11" s="82" t="s">
        <v>200</v>
      </c>
      <c r="H11" s="84">
        <v>215864</v>
      </c>
      <c r="I11" s="44"/>
      <c r="J11" s="46"/>
      <c r="K11" s="82" t="s">
        <v>200</v>
      </c>
      <c r="L11" s="84">
        <v>50286</v>
      </c>
      <c r="M11" s="44"/>
      <c r="N11" s="46"/>
      <c r="O11" s="82" t="s">
        <v>200</v>
      </c>
      <c r="P11" s="84">
        <v>91708</v>
      </c>
      <c r="Q11" s="44"/>
      <c r="R11" s="46"/>
      <c r="S11" s="82" t="s">
        <v>200</v>
      </c>
      <c r="T11" s="84">
        <v>80072</v>
      </c>
      <c r="U11" s="44"/>
      <c r="V11" s="46"/>
      <c r="W11" s="82" t="s">
        <v>200</v>
      </c>
      <c r="X11" s="84">
        <v>38313</v>
      </c>
      <c r="Y11" s="44"/>
      <c r="Z11" s="46"/>
      <c r="AA11" s="82" t="s">
        <v>200</v>
      </c>
      <c r="AB11" s="84">
        <v>16663</v>
      </c>
      <c r="AC11" s="44"/>
      <c r="AD11" s="46"/>
      <c r="AE11" s="86" t="s">
        <v>200</v>
      </c>
      <c r="AF11" s="88">
        <v>682775</v>
      </c>
      <c r="AG11" s="44"/>
    </row>
    <row r="12" spans="1:33">
      <c r="A12" s="18"/>
      <c r="B12" s="65"/>
      <c r="C12" s="83"/>
      <c r="D12" s="85"/>
      <c r="E12" s="45"/>
      <c r="F12" s="46"/>
      <c r="G12" s="83"/>
      <c r="H12" s="85"/>
      <c r="I12" s="45"/>
      <c r="J12" s="46"/>
      <c r="K12" s="83"/>
      <c r="L12" s="85"/>
      <c r="M12" s="45"/>
      <c r="N12" s="46"/>
      <c r="O12" s="83"/>
      <c r="P12" s="85"/>
      <c r="Q12" s="45"/>
      <c r="R12" s="46"/>
      <c r="S12" s="83"/>
      <c r="T12" s="85"/>
      <c r="U12" s="45"/>
      <c r="V12" s="46"/>
      <c r="W12" s="83"/>
      <c r="X12" s="85"/>
      <c r="Y12" s="45"/>
      <c r="Z12" s="46"/>
      <c r="AA12" s="83"/>
      <c r="AB12" s="85"/>
      <c r="AC12" s="45"/>
      <c r="AD12" s="46"/>
      <c r="AE12" s="87"/>
      <c r="AF12" s="89"/>
      <c r="AG12" s="45"/>
    </row>
    <row r="13" spans="1:33">
      <c r="A13" s="18"/>
      <c r="B13" s="80" t="s">
        <v>256</v>
      </c>
      <c r="C13" s="21"/>
      <c r="D13" s="21"/>
      <c r="E13" s="21"/>
      <c r="F13" s="11"/>
      <c r="G13" s="21"/>
      <c r="H13" s="21"/>
      <c r="I13" s="21"/>
      <c r="J13" s="11"/>
      <c r="K13" s="21"/>
      <c r="L13" s="21"/>
      <c r="M13" s="21"/>
      <c r="N13" s="11"/>
      <c r="O13" s="21"/>
      <c r="P13" s="21"/>
      <c r="Q13" s="21"/>
      <c r="R13" s="11"/>
      <c r="S13" s="21"/>
      <c r="T13" s="21"/>
      <c r="U13" s="21"/>
      <c r="V13" s="11"/>
      <c r="W13" s="21"/>
      <c r="X13" s="21"/>
      <c r="Y13" s="21"/>
      <c r="Z13" s="11"/>
      <c r="AA13" s="21"/>
      <c r="AB13" s="21"/>
      <c r="AC13" s="21"/>
      <c r="AD13" s="11"/>
      <c r="AE13" s="21"/>
      <c r="AF13" s="21"/>
      <c r="AG13" s="21"/>
    </row>
    <row r="14" spans="1:33">
      <c r="A14" s="18"/>
      <c r="B14" s="90" t="s">
        <v>194</v>
      </c>
      <c r="C14" s="91">
        <v>2700</v>
      </c>
      <c r="D14" s="91"/>
      <c r="E14" s="46"/>
      <c r="F14" s="46"/>
      <c r="G14" s="92">
        <v>597</v>
      </c>
      <c r="H14" s="92"/>
      <c r="I14" s="46"/>
      <c r="J14" s="46"/>
      <c r="K14" s="92" t="s">
        <v>201</v>
      </c>
      <c r="L14" s="92"/>
      <c r="M14" s="46"/>
      <c r="N14" s="46"/>
      <c r="O14" s="92">
        <v>149</v>
      </c>
      <c r="P14" s="92"/>
      <c r="Q14" s="46"/>
      <c r="R14" s="46"/>
      <c r="S14" s="92" t="s">
        <v>201</v>
      </c>
      <c r="T14" s="92"/>
      <c r="U14" s="46"/>
      <c r="V14" s="46"/>
      <c r="W14" s="92" t="s">
        <v>201</v>
      </c>
      <c r="X14" s="92"/>
      <c r="Y14" s="46"/>
      <c r="Z14" s="46"/>
      <c r="AA14" s="92" t="s">
        <v>201</v>
      </c>
      <c r="AB14" s="92"/>
      <c r="AC14" s="46"/>
      <c r="AD14" s="46"/>
      <c r="AE14" s="93">
        <v>3446</v>
      </c>
      <c r="AF14" s="93"/>
      <c r="AG14" s="46"/>
    </row>
    <row r="15" spans="1:33">
      <c r="A15" s="18"/>
      <c r="B15" s="90"/>
      <c r="C15" s="91"/>
      <c r="D15" s="91"/>
      <c r="E15" s="46"/>
      <c r="F15" s="46"/>
      <c r="G15" s="92"/>
      <c r="H15" s="92"/>
      <c r="I15" s="46"/>
      <c r="J15" s="46"/>
      <c r="K15" s="92"/>
      <c r="L15" s="92"/>
      <c r="M15" s="46"/>
      <c r="N15" s="46"/>
      <c r="O15" s="92"/>
      <c r="P15" s="92"/>
      <c r="Q15" s="46"/>
      <c r="R15" s="46"/>
      <c r="S15" s="92"/>
      <c r="T15" s="92"/>
      <c r="U15" s="46"/>
      <c r="V15" s="46"/>
      <c r="W15" s="92"/>
      <c r="X15" s="92"/>
      <c r="Y15" s="46"/>
      <c r="Z15" s="46"/>
      <c r="AA15" s="92"/>
      <c r="AB15" s="92"/>
      <c r="AC15" s="46"/>
      <c r="AD15" s="46"/>
      <c r="AE15" s="93"/>
      <c r="AF15" s="93"/>
      <c r="AG15" s="46"/>
    </row>
    <row r="16" spans="1:33">
      <c r="A16" s="18"/>
      <c r="B16" s="94" t="s">
        <v>257</v>
      </c>
      <c r="C16" s="95" t="s">
        <v>201</v>
      </c>
      <c r="D16" s="95"/>
      <c r="E16" s="21"/>
      <c r="F16" s="21"/>
      <c r="G16" s="51" t="s">
        <v>201</v>
      </c>
      <c r="H16" s="51"/>
      <c r="I16" s="21"/>
      <c r="J16" s="21"/>
      <c r="K16" s="51" t="s">
        <v>201</v>
      </c>
      <c r="L16" s="51"/>
      <c r="M16" s="21"/>
      <c r="N16" s="21"/>
      <c r="O16" s="51" t="s">
        <v>201</v>
      </c>
      <c r="P16" s="51"/>
      <c r="Q16" s="21"/>
      <c r="R16" s="21"/>
      <c r="S16" s="51" t="s">
        <v>201</v>
      </c>
      <c r="T16" s="51"/>
      <c r="U16" s="21"/>
      <c r="V16" s="21"/>
      <c r="W16" s="51" t="s">
        <v>201</v>
      </c>
      <c r="X16" s="51"/>
      <c r="Y16" s="21"/>
      <c r="Z16" s="21"/>
      <c r="AA16" s="95">
        <v>90</v>
      </c>
      <c r="AB16" s="95"/>
      <c r="AC16" s="21"/>
      <c r="AD16" s="21"/>
      <c r="AE16" s="96">
        <v>90</v>
      </c>
      <c r="AF16" s="96"/>
      <c r="AG16" s="21"/>
    </row>
    <row r="17" spans="1:33">
      <c r="A17" s="18"/>
      <c r="B17" s="94"/>
      <c r="C17" s="95"/>
      <c r="D17" s="95"/>
      <c r="E17" s="21"/>
      <c r="F17" s="21"/>
      <c r="G17" s="51"/>
      <c r="H17" s="51"/>
      <c r="I17" s="21"/>
      <c r="J17" s="21"/>
      <c r="K17" s="51"/>
      <c r="L17" s="51"/>
      <c r="M17" s="21"/>
      <c r="N17" s="21"/>
      <c r="O17" s="51"/>
      <c r="P17" s="51"/>
      <c r="Q17" s="21"/>
      <c r="R17" s="21"/>
      <c r="S17" s="51"/>
      <c r="T17" s="51"/>
      <c r="U17" s="21"/>
      <c r="V17" s="21"/>
      <c r="W17" s="51"/>
      <c r="X17" s="51"/>
      <c r="Y17" s="21"/>
      <c r="Z17" s="21"/>
      <c r="AA17" s="95"/>
      <c r="AB17" s="95"/>
      <c r="AC17" s="21"/>
      <c r="AD17" s="21"/>
      <c r="AE17" s="96"/>
      <c r="AF17" s="96"/>
      <c r="AG17" s="21"/>
    </row>
    <row r="18" spans="1:33">
      <c r="A18" s="18"/>
      <c r="B18" s="90" t="s">
        <v>178</v>
      </c>
      <c r="C18" s="92" t="s">
        <v>201</v>
      </c>
      <c r="D18" s="92"/>
      <c r="E18" s="46"/>
      <c r="F18" s="46"/>
      <c r="G18" s="92" t="s">
        <v>201</v>
      </c>
      <c r="H18" s="92"/>
      <c r="I18" s="46"/>
      <c r="J18" s="46"/>
      <c r="K18" s="92" t="s">
        <v>201</v>
      </c>
      <c r="L18" s="92"/>
      <c r="M18" s="46"/>
      <c r="N18" s="46"/>
      <c r="O18" s="92" t="s">
        <v>201</v>
      </c>
      <c r="P18" s="92"/>
      <c r="Q18" s="46"/>
      <c r="R18" s="46"/>
      <c r="S18" s="92" t="s">
        <v>201</v>
      </c>
      <c r="T18" s="92"/>
      <c r="U18" s="46"/>
      <c r="V18" s="46"/>
      <c r="W18" s="92" t="s">
        <v>201</v>
      </c>
      <c r="X18" s="92"/>
      <c r="Y18" s="46"/>
      <c r="Z18" s="46"/>
      <c r="AA18" s="92" t="s">
        <v>201</v>
      </c>
      <c r="AB18" s="92"/>
      <c r="AC18" s="46"/>
      <c r="AD18" s="46"/>
      <c r="AE18" s="97" t="s">
        <v>201</v>
      </c>
      <c r="AF18" s="97"/>
      <c r="AG18" s="46"/>
    </row>
    <row r="19" spans="1:33">
      <c r="A19" s="18"/>
      <c r="B19" s="90"/>
      <c r="C19" s="92"/>
      <c r="D19" s="92"/>
      <c r="E19" s="46"/>
      <c r="F19" s="46"/>
      <c r="G19" s="92"/>
      <c r="H19" s="92"/>
      <c r="I19" s="46"/>
      <c r="J19" s="46"/>
      <c r="K19" s="92"/>
      <c r="L19" s="92"/>
      <c r="M19" s="46"/>
      <c r="N19" s="46"/>
      <c r="O19" s="92"/>
      <c r="P19" s="92"/>
      <c r="Q19" s="46"/>
      <c r="R19" s="46"/>
      <c r="S19" s="92"/>
      <c r="T19" s="92"/>
      <c r="U19" s="46"/>
      <c r="V19" s="46"/>
      <c r="W19" s="92"/>
      <c r="X19" s="92"/>
      <c r="Y19" s="46"/>
      <c r="Z19" s="46"/>
      <c r="AA19" s="92"/>
      <c r="AB19" s="92"/>
      <c r="AC19" s="46"/>
      <c r="AD19" s="46"/>
      <c r="AE19" s="97"/>
      <c r="AF19" s="97"/>
      <c r="AG19" s="46"/>
    </row>
    <row r="20" spans="1:33">
      <c r="A20" s="18"/>
      <c r="B20" s="98" t="s">
        <v>196</v>
      </c>
      <c r="C20" s="99">
        <v>10933</v>
      </c>
      <c r="D20" s="99"/>
      <c r="E20" s="21"/>
      <c r="F20" s="21"/>
      <c r="G20" s="95" t="s">
        <v>201</v>
      </c>
      <c r="H20" s="95"/>
      <c r="I20" s="21"/>
      <c r="J20" s="21"/>
      <c r="K20" s="95" t="s">
        <v>201</v>
      </c>
      <c r="L20" s="95"/>
      <c r="M20" s="21"/>
      <c r="N20" s="21"/>
      <c r="O20" s="99">
        <v>3945</v>
      </c>
      <c r="P20" s="99"/>
      <c r="Q20" s="21"/>
      <c r="R20" s="21"/>
      <c r="S20" s="95">
        <v>107</v>
      </c>
      <c r="T20" s="95"/>
      <c r="U20" s="21"/>
      <c r="V20" s="21"/>
      <c r="W20" s="99">
        <v>4403</v>
      </c>
      <c r="X20" s="99"/>
      <c r="Y20" s="21"/>
      <c r="Z20" s="21"/>
      <c r="AA20" s="95" t="s">
        <v>201</v>
      </c>
      <c r="AB20" s="95"/>
      <c r="AC20" s="21"/>
      <c r="AD20" s="21"/>
      <c r="AE20" s="100">
        <v>19388</v>
      </c>
      <c r="AF20" s="100"/>
      <c r="AG20" s="21"/>
    </row>
    <row r="21" spans="1:33">
      <c r="A21" s="18"/>
      <c r="B21" s="98"/>
      <c r="C21" s="99"/>
      <c r="D21" s="99"/>
      <c r="E21" s="21"/>
      <c r="F21" s="21"/>
      <c r="G21" s="95"/>
      <c r="H21" s="95"/>
      <c r="I21" s="21"/>
      <c r="J21" s="21"/>
      <c r="K21" s="95"/>
      <c r="L21" s="95"/>
      <c r="M21" s="21"/>
      <c r="N21" s="21"/>
      <c r="O21" s="99"/>
      <c r="P21" s="99"/>
      <c r="Q21" s="21"/>
      <c r="R21" s="21"/>
      <c r="S21" s="95"/>
      <c r="T21" s="95"/>
      <c r="U21" s="21"/>
      <c r="V21" s="21"/>
      <c r="W21" s="99"/>
      <c r="X21" s="99"/>
      <c r="Y21" s="21"/>
      <c r="Z21" s="21"/>
      <c r="AA21" s="95"/>
      <c r="AB21" s="95"/>
      <c r="AC21" s="21"/>
      <c r="AD21" s="21"/>
      <c r="AE21" s="100"/>
      <c r="AF21" s="100"/>
      <c r="AG21" s="21"/>
    </row>
    <row r="22" spans="1:33">
      <c r="A22" s="18"/>
      <c r="B22" s="90" t="s">
        <v>258</v>
      </c>
      <c r="C22" s="91">
        <v>39089</v>
      </c>
      <c r="D22" s="91"/>
      <c r="E22" s="46"/>
      <c r="F22" s="46"/>
      <c r="G22" s="92" t="s">
        <v>201</v>
      </c>
      <c r="H22" s="92"/>
      <c r="I22" s="46"/>
      <c r="J22" s="46"/>
      <c r="K22" s="92" t="s">
        <v>201</v>
      </c>
      <c r="L22" s="92"/>
      <c r="M22" s="46"/>
      <c r="N22" s="46"/>
      <c r="O22" s="92" t="s">
        <v>201</v>
      </c>
      <c r="P22" s="92"/>
      <c r="Q22" s="46"/>
      <c r="R22" s="46"/>
      <c r="S22" s="92" t="s">
        <v>201</v>
      </c>
      <c r="T22" s="92"/>
      <c r="U22" s="46"/>
      <c r="V22" s="46"/>
      <c r="W22" s="92" t="s">
        <v>201</v>
      </c>
      <c r="X22" s="92"/>
      <c r="Y22" s="46"/>
      <c r="Z22" s="46"/>
      <c r="AA22" s="92" t="s">
        <v>201</v>
      </c>
      <c r="AB22" s="92"/>
      <c r="AC22" s="46"/>
      <c r="AD22" s="46"/>
      <c r="AE22" s="93">
        <v>39089</v>
      </c>
      <c r="AF22" s="93"/>
      <c r="AG22" s="46"/>
    </row>
    <row r="23" spans="1:33">
      <c r="A23" s="18"/>
      <c r="B23" s="90"/>
      <c r="C23" s="91"/>
      <c r="D23" s="91"/>
      <c r="E23" s="46"/>
      <c r="F23" s="46"/>
      <c r="G23" s="92"/>
      <c r="H23" s="92"/>
      <c r="I23" s="46"/>
      <c r="J23" s="46"/>
      <c r="K23" s="92"/>
      <c r="L23" s="92"/>
      <c r="M23" s="46"/>
      <c r="N23" s="46"/>
      <c r="O23" s="92"/>
      <c r="P23" s="92"/>
      <c r="Q23" s="46"/>
      <c r="R23" s="46"/>
      <c r="S23" s="92"/>
      <c r="T23" s="92"/>
      <c r="U23" s="46"/>
      <c r="V23" s="46"/>
      <c r="W23" s="92"/>
      <c r="X23" s="92"/>
      <c r="Y23" s="46"/>
      <c r="Z23" s="46"/>
      <c r="AA23" s="92"/>
      <c r="AB23" s="92"/>
      <c r="AC23" s="46"/>
      <c r="AD23" s="46"/>
      <c r="AE23" s="93"/>
      <c r="AF23" s="93"/>
      <c r="AG23" s="46"/>
    </row>
    <row r="24" spans="1:33">
      <c r="A24" s="18"/>
      <c r="B24" s="94" t="s">
        <v>259</v>
      </c>
      <c r="C24" s="99">
        <v>3133</v>
      </c>
      <c r="D24" s="99"/>
      <c r="E24" s="21"/>
      <c r="F24" s="21"/>
      <c r="G24" s="95">
        <v>410</v>
      </c>
      <c r="H24" s="95"/>
      <c r="I24" s="21"/>
      <c r="J24" s="21"/>
      <c r="K24" s="95" t="s">
        <v>201</v>
      </c>
      <c r="L24" s="95"/>
      <c r="M24" s="21"/>
      <c r="N24" s="21"/>
      <c r="O24" s="95">
        <v>110</v>
      </c>
      <c r="P24" s="95"/>
      <c r="Q24" s="21"/>
      <c r="R24" s="21"/>
      <c r="S24" s="95">
        <v>160</v>
      </c>
      <c r="T24" s="95"/>
      <c r="U24" s="21"/>
      <c r="V24" s="21"/>
      <c r="W24" s="95" t="s">
        <v>201</v>
      </c>
      <c r="X24" s="95"/>
      <c r="Y24" s="21"/>
      <c r="Z24" s="21"/>
      <c r="AA24" s="95">
        <v>135</v>
      </c>
      <c r="AB24" s="95"/>
      <c r="AC24" s="21"/>
      <c r="AD24" s="21"/>
      <c r="AE24" s="100">
        <v>3948</v>
      </c>
      <c r="AF24" s="100"/>
      <c r="AG24" s="21"/>
    </row>
    <row r="25" spans="1:33" ht="15.75" thickBot="1">
      <c r="A25" s="18"/>
      <c r="B25" s="94"/>
      <c r="C25" s="101"/>
      <c r="D25" s="101"/>
      <c r="E25" s="60"/>
      <c r="F25" s="21"/>
      <c r="G25" s="102"/>
      <c r="H25" s="102"/>
      <c r="I25" s="60"/>
      <c r="J25" s="21"/>
      <c r="K25" s="102"/>
      <c r="L25" s="102"/>
      <c r="M25" s="60"/>
      <c r="N25" s="21"/>
      <c r="O25" s="102"/>
      <c r="P25" s="102"/>
      <c r="Q25" s="60"/>
      <c r="R25" s="21"/>
      <c r="S25" s="102"/>
      <c r="T25" s="102"/>
      <c r="U25" s="60"/>
      <c r="V25" s="21"/>
      <c r="W25" s="102"/>
      <c r="X25" s="102"/>
      <c r="Y25" s="60"/>
      <c r="Z25" s="21"/>
      <c r="AA25" s="102"/>
      <c r="AB25" s="102"/>
      <c r="AC25" s="60"/>
      <c r="AD25" s="21"/>
      <c r="AE25" s="103"/>
      <c r="AF25" s="103"/>
      <c r="AG25" s="60"/>
    </row>
    <row r="26" spans="1:33">
      <c r="A26" s="18"/>
      <c r="B26" s="65" t="s">
        <v>260</v>
      </c>
      <c r="C26" s="82" t="s">
        <v>200</v>
      </c>
      <c r="D26" s="84">
        <v>245724</v>
      </c>
      <c r="E26" s="44"/>
      <c r="F26" s="46"/>
      <c r="G26" s="82" t="s">
        <v>200</v>
      </c>
      <c r="H26" s="84">
        <v>216871</v>
      </c>
      <c r="I26" s="44"/>
      <c r="J26" s="46"/>
      <c r="K26" s="82" t="s">
        <v>200</v>
      </c>
      <c r="L26" s="84">
        <v>50286</v>
      </c>
      <c r="M26" s="44"/>
      <c r="N26" s="46"/>
      <c r="O26" s="82" t="s">
        <v>200</v>
      </c>
      <c r="P26" s="84">
        <v>95912</v>
      </c>
      <c r="Q26" s="44"/>
      <c r="R26" s="46"/>
      <c r="S26" s="82" t="s">
        <v>200</v>
      </c>
      <c r="T26" s="84">
        <v>80339</v>
      </c>
      <c r="U26" s="44"/>
      <c r="V26" s="46"/>
      <c r="W26" s="82" t="s">
        <v>200</v>
      </c>
      <c r="X26" s="84">
        <v>42716</v>
      </c>
      <c r="Y26" s="44"/>
      <c r="Z26" s="46"/>
      <c r="AA26" s="82" t="s">
        <v>200</v>
      </c>
      <c r="AB26" s="84">
        <v>16888</v>
      </c>
      <c r="AC26" s="44"/>
      <c r="AD26" s="46"/>
      <c r="AE26" s="86" t="s">
        <v>200</v>
      </c>
      <c r="AF26" s="88">
        <v>748736</v>
      </c>
      <c r="AG26" s="44"/>
    </row>
    <row r="27" spans="1:33" ht="15.75" thickBot="1">
      <c r="A27" s="18"/>
      <c r="B27" s="65"/>
      <c r="C27" s="104"/>
      <c r="D27" s="105"/>
      <c r="E27" s="68"/>
      <c r="F27" s="46"/>
      <c r="G27" s="104"/>
      <c r="H27" s="105"/>
      <c r="I27" s="68"/>
      <c r="J27" s="46"/>
      <c r="K27" s="104"/>
      <c r="L27" s="105"/>
      <c r="M27" s="68"/>
      <c r="N27" s="46"/>
      <c r="O27" s="104"/>
      <c r="P27" s="105"/>
      <c r="Q27" s="68"/>
      <c r="R27" s="46"/>
      <c r="S27" s="104"/>
      <c r="T27" s="105"/>
      <c r="U27" s="68"/>
      <c r="V27" s="46"/>
      <c r="W27" s="104"/>
      <c r="X27" s="105"/>
      <c r="Y27" s="68"/>
      <c r="Z27" s="46"/>
      <c r="AA27" s="104"/>
      <c r="AB27" s="105"/>
      <c r="AC27" s="68"/>
      <c r="AD27" s="46"/>
      <c r="AE27" s="106"/>
      <c r="AF27" s="107"/>
      <c r="AG27" s="68"/>
    </row>
    <row r="28" spans="1:33" ht="15.75" thickTop="1">
      <c r="A28" s="18"/>
      <c r="B28" s="22" t="s">
        <v>261</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row>
  </sheetData>
  <mergeCells count="235">
    <mergeCell ref="B7:AG7"/>
    <mergeCell ref="B28:AG28"/>
    <mergeCell ref="AF26:AF27"/>
    <mergeCell ref="AG26:AG27"/>
    <mergeCell ref="A1:A2"/>
    <mergeCell ref="B1:AG1"/>
    <mergeCell ref="B2:AG2"/>
    <mergeCell ref="B3:AG3"/>
    <mergeCell ref="A4:A28"/>
    <mergeCell ref="B4:AG4"/>
    <mergeCell ref="B5:AG5"/>
    <mergeCell ref="B6:AG6"/>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F11:AF12"/>
    <mergeCell ref="AG11:AG12"/>
    <mergeCell ref="C13:E13"/>
    <mergeCell ref="G13:I13"/>
    <mergeCell ref="K13:M13"/>
    <mergeCell ref="O13:Q13"/>
    <mergeCell ref="S13:U13"/>
    <mergeCell ref="W13:Y13"/>
    <mergeCell ref="AA13:AC13"/>
    <mergeCell ref="AE13:AG13"/>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AG8"/>
    <mergeCell ref="C10:E10"/>
    <mergeCell ref="G10:I10"/>
    <mergeCell ref="K10:M10"/>
    <mergeCell ref="O10:Q10"/>
    <mergeCell ref="S10:U10"/>
    <mergeCell ref="W10:Y10"/>
    <mergeCell ref="AA10:AC10"/>
    <mergeCell ref="AE10:A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6.5703125" customWidth="1"/>
    <col min="3" max="3" width="3.28515625" customWidth="1"/>
    <col min="4" max="4" width="12.5703125" customWidth="1"/>
    <col min="5" max="6" width="15.140625" customWidth="1"/>
    <col min="7" max="7" width="3.28515625" customWidth="1"/>
    <col min="8" max="8" width="11.85546875" customWidth="1"/>
    <col min="9" max="9" width="2.5703125" customWidth="1"/>
    <col min="10" max="10" width="15.140625" customWidth="1"/>
    <col min="11" max="11" width="3.28515625" customWidth="1"/>
    <col min="12" max="12" width="12.5703125" customWidth="1"/>
    <col min="13" max="13" width="15.140625" customWidth="1"/>
  </cols>
  <sheetData>
    <row r="1" spans="1:13" ht="15" customHeight="1">
      <c r="A1" s="6" t="s">
        <v>26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263</v>
      </c>
      <c r="B3" s="17" t="s">
        <v>4</v>
      </c>
      <c r="C3" s="17"/>
      <c r="D3" s="17"/>
      <c r="E3" s="17"/>
      <c r="F3" s="17"/>
      <c r="G3" s="17"/>
      <c r="H3" s="17"/>
      <c r="I3" s="17"/>
      <c r="J3" s="17"/>
      <c r="K3" s="17"/>
      <c r="L3" s="17"/>
      <c r="M3" s="17"/>
    </row>
    <row r="4" spans="1:13" ht="15" customHeight="1">
      <c r="A4" s="18" t="s">
        <v>262</v>
      </c>
      <c r="B4" s="17" t="s">
        <v>4</v>
      </c>
      <c r="C4" s="17"/>
      <c r="D4" s="17"/>
      <c r="E4" s="17"/>
      <c r="F4" s="17"/>
      <c r="G4" s="17"/>
      <c r="H4" s="17"/>
      <c r="I4" s="17"/>
      <c r="J4" s="17"/>
      <c r="K4" s="17"/>
      <c r="L4" s="17"/>
      <c r="M4" s="17"/>
    </row>
    <row r="5" spans="1:13">
      <c r="A5" s="18"/>
      <c r="B5" s="19" t="s">
        <v>264</v>
      </c>
      <c r="C5" s="19"/>
      <c r="D5" s="19"/>
      <c r="E5" s="19"/>
      <c r="F5" s="19"/>
      <c r="G5" s="19"/>
      <c r="H5" s="19"/>
      <c r="I5" s="19"/>
      <c r="J5" s="19"/>
      <c r="K5" s="19"/>
      <c r="L5" s="19"/>
      <c r="M5" s="19"/>
    </row>
    <row r="6" spans="1:13">
      <c r="A6" s="18"/>
      <c r="B6" s="21" t="s">
        <v>265</v>
      </c>
      <c r="C6" s="21"/>
      <c r="D6" s="21"/>
      <c r="E6" s="21"/>
      <c r="F6" s="21"/>
      <c r="G6" s="21"/>
      <c r="H6" s="21"/>
      <c r="I6" s="21"/>
      <c r="J6" s="21"/>
      <c r="K6" s="21"/>
      <c r="L6" s="21"/>
      <c r="M6" s="21"/>
    </row>
    <row r="7" spans="1:13">
      <c r="A7" s="18"/>
      <c r="B7" s="36"/>
      <c r="C7" s="36"/>
      <c r="D7" s="36"/>
      <c r="E7" s="36"/>
      <c r="F7" s="36"/>
      <c r="G7" s="36"/>
      <c r="H7" s="36"/>
      <c r="I7" s="36"/>
      <c r="J7" s="36"/>
      <c r="K7" s="36"/>
      <c r="L7" s="36"/>
      <c r="M7" s="36"/>
    </row>
    <row r="8" spans="1:13">
      <c r="A8" s="18"/>
      <c r="B8" s="12"/>
      <c r="C8" s="12"/>
      <c r="D8" s="12"/>
      <c r="E8" s="12"/>
      <c r="F8" s="12"/>
      <c r="G8" s="12"/>
      <c r="H8" s="12"/>
      <c r="I8" s="12"/>
      <c r="J8" s="12"/>
      <c r="K8" s="12"/>
      <c r="L8" s="12"/>
      <c r="M8" s="12"/>
    </row>
    <row r="9" spans="1:13">
      <c r="A9" s="18"/>
      <c r="B9" s="21"/>
      <c r="C9" s="37" t="s">
        <v>266</v>
      </c>
      <c r="D9" s="37"/>
      <c r="E9" s="37"/>
      <c r="F9" s="21"/>
      <c r="G9" s="37" t="s">
        <v>269</v>
      </c>
      <c r="H9" s="37"/>
      <c r="I9" s="37"/>
      <c r="J9" s="21"/>
      <c r="K9" s="37" t="s">
        <v>271</v>
      </c>
      <c r="L9" s="37"/>
      <c r="M9" s="37"/>
    </row>
    <row r="10" spans="1:13">
      <c r="A10" s="18"/>
      <c r="B10" s="21"/>
      <c r="C10" s="37" t="s">
        <v>267</v>
      </c>
      <c r="D10" s="37"/>
      <c r="E10" s="37"/>
      <c r="F10" s="21"/>
      <c r="G10" s="37" t="s">
        <v>270</v>
      </c>
      <c r="H10" s="37"/>
      <c r="I10" s="37"/>
      <c r="J10" s="21"/>
      <c r="K10" s="37"/>
      <c r="L10" s="37"/>
      <c r="M10" s="37"/>
    </row>
    <row r="11" spans="1:13" ht="15.75" thickBot="1">
      <c r="A11" s="18"/>
      <c r="B11" s="21"/>
      <c r="C11" s="70" t="s">
        <v>268</v>
      </c>
      <c r="D11" s="70"/>
      <c r="E11" s="70"/>
      <c r="F11" s="21"/>
      <c r="G11" s="111"/>
      <c r="H11" s="111"/>
      <c r="I11" s="111"/>
      <c r="J11" s="21"/>
      <c r="K11" s="70"/>
      <c r="L11" s="70"/>
      <c r="M11" s="70"/>
    </row>
    <row r="12" spans="1:13">
      <c r="A12" s="18"/>
      <c r="B12" s="108">
        <v>41639</v>
      </c>
      <c r="C12" s="44"/>
      <c r="D12" s="44"/>
      <c r="E12" s="44"/>
      <c r="F12" s="32"/>
      <c r="G12" s="44"/>
      <c r="H12" s="44"/>
      <c r="I12" s="44"/>
      <c r="J12" s="32"/>
      <c r="K12" s="44"/>
      <c r="L12" s="44"/>
      <c r="M12" s="44"/>
    </row>
    <row r="13" spans="1:13">
      <c r="A13" s="18"/>
      <c r="B13" s="109" t="s">
        <v>272</v>
      </c>
      <c r="C13" s="21"/>
      <c r="D13" s="21"/>
      <c r="E13" s="21"/>
      <c r="F13" s="11"/>
      <c r="G13" s="21"/>
      <c r="H13" s="21"/>
      <c r="I13" s="21"/>
      <c r="J13" s="11"/>
      <c r="K13" s="21"/>
      <c r="L13" s="21"/>
      <c r="M13" s="21"/>
    </row>
    <row r="14" spans="1:13">
      <c r="A14" s="18"/>
      <c r="B14" s="39" t="s">
        <v>273</v>
      </c>
      <c r="C14" s="72" t="s">
        <v>200</v>
      </c>
      <c r="D14" s="52">
        <v>721373</v>
      </c>
      <c r="E14" s="46"/>
      <c r="F14" s="46"/>
      <c r="G14" s="72" t="s">
        <v>200</v>
      </c>
      <c r="H14" s="53" t="s">
        <v>274</v>
      </c>
      <c r="I14" s="72" t="s">
        <v>212</v>
      </c>
      <c r="J14" s="46"/>
      <c r="K14" s="72" t="s">
        <v>200</v>
      </c>
      <c r="L14" s="52">
        <v>628698</v>
      </c>
      <c r="M14" s="46"/>
    </row>
    <row r="15" spans="1:13">
      <c r="A15" s="18"/>
      <c r="B15" s="39"/>
      <c r="C15" s="72"/>
      <c r="D15" s="52"/>
      <c r="E15" s="46"/>
      <c r="F15" s="46"/>
      <c r="G15" s="72"/>
      <c r="H15" s="53"/>
      <c r="I15" s="72"/>
      <c r="J15" s="46"/>
      <c r="K15" s="72"/>
      <c r="L15" s="52"/>
      <c r="M15" s="46"/>
    </row>
    <row r="16" spans="1:13">
      <c r="A16" s="18"/>
      <c r="B16" s="49" t="s">
        <v>275</v>
      </c>
      <c r="C16" s="50">
        <v>1179</v>
      </c>
      <c r="D16" s="50"/>
      <c r="E16" s="21"/>
      <c r="F16" s="21"/>
      <c r="G16" s="51" t="s">
        <v>276</v>
      </c>
      <c r="H16" s="51"/>
      <c r="I16" s="22" t="s">
        <v>212</v>
      </c>
      <c r="J16" s="21"/>
      <c r="K16" s="51">
        <v>295</v>
      </c>
      <c r="L16" s="51"/>
      <c r="M16" s="21"/>
    </row>
    <row r="17" spans="1:13">
      <c r="A17" s="18"/>
      <c r="B17" s="49"/>
      <c r="C17" s="50"/>
      <c r="D17" s="50"/>
      <c r="E17" s="21"/>
      <c r="F17" s="21"/>
      <c r="G17" s="51"/>
      <c r="H17" s="51"/>
      <c r="I17" s="22"/>
      <c r="J17" s="21"/>
      <c r="K17" s="51"/>
      <c r="L17" s="51"/>
      <c r="M17" s="21"/>
    </row>
    <row r="18" spans="1:13">
      <c r="A18" s="18"/>
      <c r="B18" s="39" t="s">
        <v>277</v>
      </c>
      <c r="C18" s="52">
        <v>1075</v>
      </c>
      <c r="D18" s="52"/>
      <c r="E18" s="46"/>
      <c r="F18" s="46"/>
      <c r="G18" s="53" t="s">
        <v>278</v>
      </c>
      <c r="H18" s="53"/>
      <c r="I18" s="72" t="s">
        <v>212</v>
      </c>
      <c r="J18" s="46"/>
      <c r="K18" s="53">
        <v>994</v>
      </c>
      <c r="L18" s="53"/>
      <c r="M18" s="46"/>
    </row>
    <row r="19" spans="1:13" ht="15.75" thickBot="1">
      <c r="A19" s="18"/>
      <c r="B19" s="39"/>
      <c r="C19" s="61"/>
      <c r="D19" s="61"/>
      <c r="E19" s="55"/>
      <c r="F19" s="46"/>
      <c r="G19" s="54"/>
      <c r="H19" s="54"/>
      <c r="I19" s="112"/>
      <c r="J19" s="46"/>
      <c r="K19" s="54"/>
      <c r="L19" s="54"/>
      <c r="M19" s="55"/>
    </row>
    <row r="20" spans="1:13">
      <c r="A20" s="18"/>
      <c r="B20" s="21"/>
      <c r="C20" s="57">
        <v>723627</v>
      </c>
      <c r="D20" s="57"/>
      <c r="E20" s="59"/>
      <c r="F20" s="21"/>
      <c r="G20" s="62" t="s">
        <v>279</v>
      </c>
      <c r="H20" s="62"/>
      <c r="I20" s="76" t="s">
        <v>212</v>
      </c>
      <c r="J20" s="21"/>
      <c r="K20" s="57">
        <v>629987</v>
      </c>
      <c r="L20" s="57"/>
      <c r="M20" s="59"/>
    </row>
    <row r="21" spans="1:13">
      <c r="A21" s="18"/>
      <c r="B21" s="21"/>
      <c r="C21" s="50"/>
      <c r="D21" s="50"/>
      <c r="E21" s="21"/>
      <c r="F21" s="21"/>
      <c r="G21" s="51"/>
      <c r="H21" s="51"/>
      <c r="I21" s="22"/>
      <c r="J21" s="21"/>
      <c r="K21" s="50"/>
      <c r="L21" s="50"/>
      <c r="M21" s="21"/>
    </row>
    <row r="22" spans="1:13">
      <c r="A22" s="18"/>
      <c r="B22" s="110" t="s">
        <v>280</v>
      </c>
      <c r="C22" s="46"/>
      <c r="D22" s="46"/>
      <c r="E22" s="46"/>
      <c r="F22" s="32"/>
      <c r="G22" s="46"/>
      <c r="H22" s="46"/>
      <c r="I22" s="46"/>
      <c r="J22" s="32"/>
      <c r="K22" s="46"/>
      <c r="L22" s="46"/>
      <c r="M22" s="46"/>
    </row>
    <row r="23" spans="1:13">
      <c r="A23" s="18"/>
      <c r="B23" s="49" t="s">
        <v>281</v>
      </c>
      <c r="C23" s="50">
        <v>3488</v>
      </c>
      <c r="D23" s="50"/>
      <c r="E23" s="21"/>
      <c r="F23" s="21"/>
      <c r="G23" s="21"/>
      <c r="H23" s="21"/>
      <c r="I23" s="21"/>
      <c r="J23" s="21"/>
      <c r="K23" s="50">
        <v>3488</v>
      </c>
      <c r="L23" s="50"/>
      <c r="M23" s="21"/>
    </row>
    <row r="24" spans="1:13" ht="15.75" thickBot="1">
      <c r="A24" s="18"/>
      <c r="B24" s="49"/>
      <c r="C24" s="58"/>
      <c r="D24" s="58"/>
      <c r="E24" s="60"/>
      <c r="F24" s="21"/>
      <c r="G24" s="60"/>
      <c r="H24" s="60"/>
      <c r="I24" s="60"/>
      <c r="J24" s="21"/>
      <c r="K24" s="58"/>
      <c r="L24" s="58"/>
      <c r="M24" s="60"/>
    </row>
    <row r="25" spans="1:13">
      <c r="A25" s="18"/>
      <c r="B25" s="65" t="s">
        <v>94</v>
      </c>
      <c r="C25" s="40" t="s">
        <v>200</v>
      </c>
      <c r="D25" s="47">
        <v>727115</v>
      </c>
      <c r="E25" s="44"/>
      <c r="F25" s="46"/>
      <c r="G25" s="40" t="s">
        <v>200</v>
      </c>
      <c r="H25" s="42" t="s">
        <v>279</v>
      </c>
      <c r="I25" s="40" t="s">
        <v>212</v>
      </c>
      <c r="J25" s="46"/>
      <c r="K25" s="40" t="s">
        <v>200</v>
      </c>
      <c r="L25" s="47">
        <v>633475</v>
      </c>
      <c r="M25" s="44"/>
    </row>
    <row r="26" spans="1:13" ht="15.75" thickBot="1">
      <c r="A26" s="18"/>
      <c r="B26" s="65"/>
      <c r="C26" s="66"/>
      <c r="D26" s="67"/>
      <c r="E26" s="68"/>
      <c r="F26" s="46"/>
      <c r="G26" s="66"/>
      <c r="H26" s="113"/>
      <c r="I26" s="66"/>
      <c r="J26" s="46"/>
      <c r="K26" s="66"/>
      <c r="L26" s="67"/>
      <c r="M26" s="68"/>
    </row>
    <row r="27" spans="1:13" ht="15.75" thickTop="1">
      <c r="A27" s="18"/>
      <c r="B27" s="11"/>
      <c r="C27" s="75"/>
      <c r="D27" s="75"/>
      <c r="E27" s="75"/>
      <c r="F27" s="11"/>
      <c r="G27" s="75"/>
      <c r="H27" s="75"/>
      <c r="I27" s="75"/>
      <c r="J27" s="11"/>
      <c r="K27" s="75"/>
      <c r="L27" s="75"/>
      <c r="M27" s="75"/>
    </row>
    <row r="28" spans="1:13">
      <c r="A28" s="18"/>
      <c r="B28" s="35" t="s">
        <v>282</v>
      </c>
      <c r="C28" s="46"/>
      <c r="D28" s="46"/>
      <c r="E28" s="46"/>
      <c r="F28" s="32"/>
      <c r="G28" s="46"/>
      <c r="H28" s="46"/>
      <c r="I28" s="46"/>
      <c r="J28" s="32"/>
      <c r="K28" s="46"/>
      <c r="L28" s="46"/>
      <c r="M28" s="46"/>
    </row>
    <row r="29" spans="1:13">
      <c r="A29" s="18"/>
      <c r="B29" s="109" t="s">
        <v>272</v>
      </c>
      <c r="C29" s="21"/>
      <c r="D29" s="21"/>
      <c r="E29" s="21"/>
      <c r="F29" s="11"/>
      <c r="G29" s="21"/>
      <c r="H29" s="21"/>
      <c r="I29" s="21"/>
      <c r="J29" s="11"/>
      <c r="K29" s="21"/>
      <c r="L29" s="21"/>
      <c r="M29" s="21"/>
    </row>
    <row r="30" spans="1:13">
      <c r="A30" s="18"/>
      <c r="B30" s="39" t="s">
        <v>273</v>
      </c>
      <c r="C30" s="72" t="s">
        <v>200</v>
      </c>
      <c r="D30" s="52">
        <v>715730</v>
      </c>
      <c r="E30" s="46"/>
      <c r="F30" s="46"/>
      <c r="G30" s="72" t="s">
        <v>200</v>
      </c>
      <c r="H30" s="53" t="s">
        <v>283</v>
      </c>
      <c r="I30" s="72" t="s">
        <v>212</v>
      </c>
      <c r="J30" s="46"/>
      <c r="K30" s="72" t="s">
        <v>200</v>
      </c>
      <c r="L30" s="52">
        <v>631160</v>
      </c>
      <c r="M30" s="46"/>
    </row>
    <row r="31" spans="1:13">
      <c r="A31" s="18"/>
      <c r="B31" s="39"/>
      <c r="C31" s="72"/>
      <c r="D31" s="52"/>
      <c r="E31" s="46"/>
      <c r="F31" s="46"/>
      <c r="G31" s="72"/>
      <c r="H31" s="53"/>
      <c r="I31" s="72"/>
      <c r="J31" s="46"/>
      <c r="K31" s="72"/>
      <c r="L31" s="52"/>
      <c r="M31" s="46"/>
    </row>
    <row r="32" spans="1:13">
      <c r="A32" s="18"/>
      <c r="B32" s="49" t="s">
        <v>275</v>
      </c>
      <c r="C32" s="50">
        <v>1179</v>
      </c>
      <c r="D32" s="50"/>
      <c r="E32" s="21"/>
      <c r="F32" s="21"/>
      <c r="G32" s="51" t="s">
        <v>284</v>
      </c>
      <c r="H32" s="51"/>
      <c r="I32" s="22" t="s">
        <v>212</v>
      </c>
      <c r="J32" s="21"/>
      <c r="K32" s="51">
        <v>589</v>
      </c>
      <c r="L32" s="51"/>
      <c r="M32" s="21"/>
    </row>
    <row r="33" spans="1:13">
      <c r="A33" s="18"/>
      <c r="B33" s="49"/>
      <c r="C33" s="50"/>
      <c r="D33" s="50"/>
      <c r="E33" s="21"/>
      <c r="F33" s="21"/>
      <c r="G33" s="51"/>
      <c r="H33" s="51"/>
      <c r="I33" s="22"/>
      <c r="J33" s="21"/>
      <c r="K33" s="51"/>
      <c r="L33" s="51"/>
      <c r="M33" s="21"/>
    </row>
    <row r="34" spans="1:13">
      <c r="A34" s="18"/>
      <c r="B34" s="39" t="s">
        <v>277</v>
      </c>
      <c r="C34" s="52">
        <v>1075</v>
      </c>
      <c r="D34" s="52"/>
      <c r="E34" s="46"/>
      <c r="F34" s="46"/>
      <c r="G34" s="53" t="s">
        <v>285</v>
      </c>
      <c r="H34" s="53"/>
      <c r="I34" s="72" t="s">
        <v>212</v>
      </c>
      <c r="J34" s="46"/>
      <c r="K34" s="52">
        <v>1021</v>
      </c>
      <c r="L34" s="52"/>
      <c r="M34" s="46"/>
    </row>
    <row r="35" spans="1:13" ht="15.75" thickBot="1">
      <c r="A35" s="18"/>
      <c r="B35" s="39"/>
      <c r="C35" s="61"/>
      <c r="D35" s="61"/>
      <c r="E35" s="55"/>
      <c r="F35" s="46"/>
      <c r="G35" s="54"/>
      <c r="H35" s="54"/>
      <c r="I35" s="112"/>
      <c r="J35" s="46"/>
      <c r="K35" s="61"/>
      <c r="L35" s="61"/>
      <c r="M35" s="55"/>
    </row>
    <row r="36" spans="1:13">
      <c r="A36" s="18"/>
      <c r="B36" s="21"/>
      <c r="C36" s="57">
        <v>717984</v>
      </c>
      <c r="D36" s="57"/>
      <c r="E36" s="59"/>
      <c r="F36" s="21"/>
      <c r="G36" s="62" t="s">
        <v>286</v>
      </c>
      <c r="H36" s="62"/>
      <c r="I36" s="76" t="s">
        <v>212</v>
      </c>
      <c r="J36" s="21"/>
      <c r="K36" s="57">
        <v>632770</v>
      </c>
      <c r="L36" s="57"/>
      <c r="M36" s="59"/>
    </row>
    <row r="37" spans="1:13">
      <c r="A37" s="18"/>
      <c r="B37" s="21"/>
      <c r="C37" s="114"/>
      <c r="D37" s="114"/>
      <c r="E37" s="115"/>
      <c r="F37" s="21"/>
      <c r="G37" s="116"/>
      <c r="H37" s="116"/>
      <c r="I37" s="117"/>
      <c r="J37" s="21"/>
      <c r="K37" s="114"/>
      <c r="L37" s="114"/>
      <c r="M37" s="115"/>
    </row>
    <row r="38" spans="1:13">
      <c r="A38" s="18"/>
      <c r="B38" s="110" t="s">
        <v>280</v>
      </c>
      <c r="C38" s="46"/>
      <c r="D38" s="46"/>
      <c r="E38" s="46"/>
      <c r="F38" s="32"/>
      <c r="G38" s="46"/>
      <c r="H38" s="46"/>
      <c r="I38" s="46"/>
      <c r="J38" s="32"/>
      <c r="K38" s="46"/>
      <c r="L38" s="46"/>
      <c r="M38" s="46"/>
    </row>
    <row r="39" spans="1:13">
      <c r="A39" s="18"/>
      <c r="B39" s="49" t="s">
        <v>281</v>
      </c>
      <c r="C39" s="50">
        <v>3488</v>
      </c>
      <c r="D39" s="50"/>
      <c r="E39" s="21"/>
      <c r="F39" s="21"/>
      <c r="G39" s="21"/>
      <c r="H39" s="21"/>
      <c r="I39" s="21"/>
      <c r="J39" s="21"/>
      <c r="K39" s="50">
        <v>3488</v>
      </c>
      <c r="L39" s="50"/>
      <c r="M39" s="21"/>
    </row>
    <row r="40" spans="1:13" ht="15.75" thickBot="1">
      <c r="A40" s="18"/>
      <c r="B40" s="49"/>
      <c r="C40" s="58"/>
      <c r="D40" s="58"/>
      <c r="E40" s="60"/>
      <c r="F40" s="21"/>
      <c r="G40" s="60"/>
      <c r="H40" s="60"/>
      <c r="I40" s="60"/>
      <c r="J40" s="21"/>
      <c r="K40" s="58"/>
      <c r="L40" s="58"/>
      <c r="M40" s="60"/>
    </row>
    <row r="41" spans="1:13">
      <c r="A41" s="18"/>
      <c r="B41" s="65" t="s">
        <v>94</v>
      </c>
      <c r="C41" s="40" t="s">
        <v>200</v>
      </c>
      <c r="D41" s="47">
        <v>721472</v>
      </c>
      <c r="E41" s="44"/>
      <c r="F41" s="46"/>
      <c r="G41" s="40" t="s">
        <v>200</v>
      </c>
      <c r="H41" s="42" t="s">
        <v>286</v>
      </c>
      <c r="I41" s="40" t="s">
        <v>212</v>
      </c>
      <c r="J41" s="46"/>
      <c r="K41" s="40" t="s">
        <v>200</v>
      </c>
      <c r="L41" s="47">
        <v>636258</v>
      </c>
      <c r="M41" s="44"/>
    </row>
    <row r="42" spans="1:13" ht="15.75" thickBot="1">
      <c r="A42" s="18"/>
      <c r="B42" s="65"/>
      <c r="C42" s="66"/>
      <c r="D42" s="67"/>
      <c r="E42" s="68"/>
      <c r="F42" s="46"/>
      <c r="G42" s="66"/>
      <c r="H42" s="113"/>
      <c r="I42" s="66"/>
      <c r="J42" s="46"/>
      <c r="K42" s="66"/>
      <c r="L42" s="67"/>
      <c r="M42" s="68"/>
    </row>
    <row r="43" spans="1:13" ht="25.5" customHeight="1" thickTop="1">
      <c r="A43" s="18"/>
      <c r="B43" s="21" t="s">
        <v>287</v>
      </c>
      <c r="C43" s="21"/>
      <c r="D43" s="21"/>
      <c r="E43" s="21"/>
      <c r="F43" s="21"/>
      <c r="G43" s="21"/>
      <c r="H43" s="21"/>
      <c r="I43" s="21"/>
      <c r="J43" s="21"/>
      <c r="K43" s="21"/>
      <c r="L43" s="21"/>
      <c r="M43" s="21"/>
    </row>
  </sheetData>
  <mergeCells count="159">
    <mergeCell ref="B5:M5"/>
    <mergeCell ref="B6:M6"/>
    <mergeCell ref="B43:M43"/>
    <mergeCell ref="J41:J42"/>
    <mergeCell ref="K41:K42"/>
    <mergeCell ref="L41:L42"/>
    <mergeCell ref="M41:M42"/>
    <mergeCell ref="A1:A2"/>
    <mergeCell ref="B1:M1"/>
    <mergeCell ref="B2:M2"/>
    <mergeCell ref="B3:M3"/>
    <mergeCell ref="A4:A43"/>
    <mergeCell ref="B4:M4"/>
    <mergeCell ref="K39:L40"/>
    <mergeCell ref="M39:M40"/>
    <mergeCell ref="B41:B42"/>
    <mergeCell ref="C41:C42"/>
    <mergeCell ref="D41:D42"/>
    <mergeCell ref="E41:E42"/>
    <mergeCell ref="F41:F42"/>
    <mergeCell ref="G41:G42"/>
    <mergeCell ref="H41:H42"/>
    <mergeCell ref="I41:I42"/>
    <mergeCell ref="M36:M37"/>
    <mergeCell ref="C38:E38"/>
    <mergeCell ref="G38:I38"/>
    <mergeCell ref="K38:M38"/>
    <mergeCell ref="B39:B40"/>
    <mergeCell ref="C39:D40"/>
    <mergeCell ref="E39:E40"/>
    <mergeCell ref="F39:F40"/>
    <mergeCell ref="G39:I40"/>
    <mergeCell ref="J39:J40"/>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C29:E29"/>
    <mergeCell ref="G29:I29"/>
    <mergeCell ref="K29:M29"/>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M20:M21"/>
    <mergeCell ref="C22:E22"/>
    <mergeCell ref="G22:I22"/>
    <mergeCell ref="K22:M22"/>
    <mergeCell ref="B23:B24"/>
    <mergeCell ref="C23:D24"/>
    <mergeCell ref="E23:E24"/>
    <mergeCell ref="F23:F24"/>
    <mergeCell ref="G23:I24"/>
    <mergeCell ref="J23:J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9:M11"/>
    <mergeCell ref="C12:E12"/>
    <mergeCell ref="G12:I12"/>
    <mergeCell ref="K12:M12"/>
    <mergeCell ref="C13:E13"/>
    <mergeCell ref="G13:I13"/>
    <mergeCell ref="K13:M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24.42578125" bestFit="1" customWidth="1"/>
    <col min="2" max="2" width="36.5703125" bestFit="1" customWidth="1"/>
    <col min="4" max="4" width="20.28515625" customWidth="1"/>
    <col min="5" max="5" width="7.5703125" customWidth="1"/>
  </cols>
  <sheetData>
    <row r="1" spans="1:5" ht="15" customHeight="1">
      <c r="A1" s="6" t="s">
        <v>288</v>
      </c>
      <c r="B1" s="6" t="s">
        <v>1</v>
      </c>
      <c r="C1" s="6"/>
      <c r="D1" s="6"/>
      <c r="E1" s="6"/>
    </row>
    <row r="2" spans="1:5" ht="15" customHeight="1">
      <c r="A2" s="6"/>
      <c r="B2" s="6" t="s">
        <v>2</v>
      </c>
      <c r="C2" s="6"/>
      <c r="D2" s="6"/>
      <c r="E2" s="6"/>
    </row>
    <row r="3" spans="1:5" ht="15" customHeight="1">
      <c r="A3" s="3" t="s">
        <v>289</v>
      </c>
      <c r="B3" s="17" t="s">
        <v>4</v>
      </c>
      <c r="C3" s="17"/>
      <c r="D3" s="17"/>
      <c r="E3" s="17"/>
    </row>
    <row r="4" spans="1:5" ht="15" customHeight="1">
      <c r="A4" s="18" t="s">
        <v>288</v>
      </c>
      <c r="B4" s="17" t="s">
        <v>4</v>
      </c>
      <c r="C4" s="17"/>
      <c r="D4" s="17"/>
      <c r="E4" s="17"/>
    </row>
    <row r="5" spans="1:5">
      <c r="A5" s="18"/>
      <c r="B5" s="19" t="s">
        <v>290</v>
      </c>
      <c r="C5" s="19"/>
      <c r="D5" s="19"/>
      <c r="E5" s="19"/>
    </row>
    <row r="6" spans="1:5" ht="127.5" customHeight="1">
      <c r="A6" s="18"/>
      <c r="B6" s="22" t="s">
        <v>291</v>
      </c>
      <c r="C6" s="22"/>
      <c r="D6" s="22"/>
      <c r="E6" s="22"/>
    </row>
    <row r="7" spans="1:5" ht="140.25" customHeight="1">
      <c r="A7" s="18"/>
      <c r="B7" s="22" t="s">
        <v>292</v>
      </c>
      <c r="C7" s="22"/>
      <c r="D7" s="22"/>
      <c r="E7" s="22"/>
    </row>
    <row r="8" spans="1:5" ht="102" customHeight="1">
      <c r="A8" s="18"/>
      <c r="B8" s="22" t="s">
        <v>293</v>
      </c>
      <c r="C8" s="22"/>
      <c r="D8" s="22"/>
      <c r="E8" s="22"/>
    </row>
    <row r="9" spans="1:5" ht="51" customHeight="1">
      <c r="A9" s="18"/>
      <c r="B9" s="22" t="s">
        <v>294</v>
      </c>
      <c r="C9" s="22"/>
      <c r="D9" s="22"/>
      <c r="E9" s="22"/>
    </row>
    <row r="10" spans="1:5" ht="191.25" customHeight="1">
      <c r="A10" s="18"/>
      <c r="B10" s="22" t="s">
        <v>295</v>
      </c>
      <c r="C10" s="22"/>
      <c r="D10" s="22"/>
      <c r="E10" s="22"/>
    </row>
    <row r="11" spans="1:5" ht="140.25" customHeight="1">
      <c r="A11" s="18"/>
      <c r="B11" s="21" t="s">
        <v>296</v>
      </c>
      <c r="C11" s="21"/>
      <c r="D11" s="21"/>
      <c r="E11" s="21"/>
    </row>
    <row r="12" spans="1:5" ht="89.25" customHeight="1">
      <c r="A12" s="18"/>
      <c r="B12" s="21" t="s">
        <v>297</v>
      </c>
      <c r="C12" s="21"/>
      <c r="D12" s="21"/>
      <c r="E12" s="21"/>
    </row>
    <row r="13" spans="1:5" ht="76.5" customHeight="1">
      <c r="A13" s="18"/>
      <c r="B13" s="22" t="s">
        <v>298</v>
      </c>
      <c r="C13" s="22"/>
      <c r="D13" s="22"/>
      <c r="E13" s="22"/>
    </row>
    <row r="14" spans="1:5" ht="63.75" customHeight="1">
      <c r="A14" s="18"/>
      <c r="B14" s="22" t="s">
        <v>299</v>
      </c>
      <c r="C14" s="22"/>
      <c r="D14" s="22"/>
      <c r="E14" s="22"/>
    </row>
    <row r="15" spans="1:5" ht="102" customHeight="1">
      <c r="A15" s="18"/>
      <c r="B15" s="21" t="s">
        <v>300</v>
      </c>
      <c r="C15" s="21"/>
      <c r="D15" s="21"/>
      <c r="E15" s="21"/>
    </row>
    <row r="16" spans="1:5" ht="63.75" customHeight="1">
      <c r="A16" s="18"/>
      <c r="B16" s="22" t="s">
        <v>301</v>
      </c>
      <c r="C16" s="22"/>
      <c r="D16" s="22"/>
      <c r="E16" s="22"/>
    </row>
    <row r="17" spans="1:5">
      <c r="A17" s="18"/>
      <c r="B17" s="20" t="s">
        <v>302</v>
      </c>
      <c r="C17" s="20"/>
      <c r="D17" s="20"/>
      <c r="E17" s="20"/>
    </row>
    <row r="18" spans="1:5" ht="102" customHeight="1">
      <c r="A18" s="18"/>
      <c r="B18" s="22" t="s">
        <v>303</v>
      </c>
      <c r="C18" s="22"/>
      <c r="D18" s="22"/>
      <c r="E18" s="22"/>
    </row>
    <row r="19" spans="1:5">
      <c r="A19" s="18"/>
      <c r="B19" s="36"/>
      <c r="C19" s="36"/>
      <c r="D19" s="36"/>
      <c r="E19" s="36"/>
    </row>
    <row r="20" spans="1:5">
      <c r="A20" s="18"/>
      <c r="B20" s="12"/>
      <c r="C20" s="12"/>
      <c r="D20" s="12"/>
      <c r="E20" s="12"/>
    </row>
    <row r="21" spans="1:5">
      <c r="A21" s="18"/>
      <c r="B21" s="122" t="s">
        <v>304</v>
      </c>
      <c r="C21" s="21"/>
      <c r="D21" s="124" t="s">
        <v>305</v>
      </c>
      <c r="E21" s="124"/>
    </row>
    <row r="22" spans="1:5" ht="15.75" thickBot="1">
      <c r="A22" s="18"/>
      <c r="B22" s="123"/>
      <c r="C22" s="21"/>
      <c r="D22" s="125" t="s">
        <v>306</v>
      </c>
      <c r="E22" s="125"/>
    </row>
    <row r="23" spans="1:5" ht="26.25">
      <c r="A23" s="18"/>
      <c r="B23" s="28" t="s">
        <v>307</v>
      </c>
      <c r="C23" s="32"/>
      <c r="D23" s="30">
        <v>1.75</v>
      </c>
      <c r="E23" s="120" t="s">
        <v>308</v>
      </c>
    </row>
    <row r="24" spans="1:5" ht="26.25">
      <c r="A24" s="18"/>
      <c r="B24" s="15" t="s">
        <v>309</v>
      </c>
      <c r="C24" s="11"/>
      <c r="D24" s="33">
        <v>2</v>
      </c>
      <c r="E24" s="121" t="s">
        <v>308</v>
      </c>
    </row>
    <row r="25" spans="1:5" ht="26.25">
      <c r="A25" s="18"/>
      <c r="B25" s="28" t="s">
        <v>310</v>
      </c>
      <c r="C25" s="32"/>
      <c r="D25" s="30">
        <v>2.25</v>
      </c>
      <c r="E25" s="120" t="s">
        <v>308</v>
      </c>
    </row>
    <row r="26" spans="1:5" ht="26.25">
      <c r="A26" s="18"/>
      <c r="B26" s="15" t="s">
        <v>311</v>
      </c>
      <c r="C26" s="11"/>
      <c r="D26" s="33">
        <v>2.5</v>
      </c>
      <c r="E26" s="121" t="s">
        <v>308</v>
      </c>
    </row>
    <row r="27" spans="1:5" ht="26.25">
      <c r="A27" s="18"/>
      <c r="B27" s="28" t="s">
        <v>312</v>
      </c>
      <c r="C27" s="32"/>
      <c r="D27" s="30">
        <v>2.75</v>
      </c>
      <c r="E27" s="120" t="s">
        <v>308</v>
      </c>
    </row>
    <row r="28" spans="1:5" ht="89.25" customHeight="1">
      <c r="A28" s="18"/>
      <c r="B28" s="22" t="s">
        <v>313</v>
      </c>
      <c r="C28" s="22"/>
      <c r="D28" s="22"/>
      <c r="E28" s="22"/>
    </row>
    <row r="29" spans="1:5" ht="25.5" customHeight="1">
      <c r="A29" s="18"/>
      <c r="B29" s="22" t="s">
        <v>314</v>
      </c>
      <c r="C29" s="22"/>
      <c r="D29" s="22"/>
      <c r="E29" s="22"/>
    </row>
    <row r="30" spans="1:5" ht="51" customHeight="1">
      <c r="A30" s="18"/>
      <c r="B30" s="22" t="s">
        <v>315</v>
      </c>
      <c r="C30" s="22"/>
      <c r="D30" s="22"/>
      <c r="E30" s="22"/>
    </row>
    <row r="31" spans="1:5" ht="76.5" customHeight="1">
      <c r="A31" s="18"/>
      <c r="B31" s="22" t="s">
        <v>316</v>
      </c>
      <c r="C31" s="22"/>
      <c r="D31" s="22"/>
      <c r="E31" s="22"/>
    </row>
    <row r="32" spans="1:5" ht="25.5" customHeight="1">
      <c r="A32" s="18"/>
      <c r="B32" s="22" t="s">
        <v>317</v>
      </c>
      <c r="C32" s="22"/>
      <c r="D32" s="22"/>
      <c r="E32" s="22"/>
    </row>
    <row r="33" spans="1:5">
      <c r="A33" s="18"/>
      <c r="B33" s="20" t="s">
        <v>318</v>
      </c>
      <c r="C33" s="20"/>
      <c r="D33" s="20"/>
      <c r="E33" s="20"/>
    </row>
    <row r="34" spans="1:5" ht="76.5" customHeight="1">
      <c r="A34" s="18"/>
      <c r="B34" s="22" t="s">
        <v>319</v>
      </c>
      <c r="C34" s="22"/>
      <c r="D34" s="22"/>
      <c r="E34" s="22"/>
    </row>
    <row r="35" spans="1:5" ht="89.25" customHeight="1">
      <c r="A35" s="18"/>
      <c r="B35" s="22" t="s">
        <v>320</v>
      </c>
      <c r="C35" s="22"/>
      <c r="D35" s="22"/>
      <c r="E35" s="22"/>
    </row>
    <row r="36" spans="1:5">
      <c r="A36" s="18"/>
      <c r="B36" s="36"/>
      <c r="C36" s="36"/>
      <c r="D36" s="36"/>
    </row>
    <row r="37" spans="1:5">
      <c r="A37" s="18"/>
      <c r="B37" s="12"/>
      <c r="C37" s="12"/>
      <c r="D37" s="12"/>
    </row>
    <row r="38" spans="1:5">
      <c r="A38" s="18"/>
      <c r="B38" s="122" t="s">
        <v>321</v>
      </c>
      <c r="C38" s="21"/>
      <c r="D38" s="118" t="s">
        <v>322</v>
      </c>
    </row>
    <row r="39" spans="1:5" ht="15.75" thickBot="1">
      <c r="A39" s="18"/>
      <c r="B39" s="123"/>
      <c r="C39" s="21"/>
      <c r="D39" s="119" t="s">
        <v>323</v>
      </c>
    </row>
    <row r="40" spans="1:5">
      <c r="A40" s="18"/>
      <c r="B40" s="28">
        <v>2015</v>
      </c>
      <c r="C40" s="32"/>
      <c r="D40" s="126">
        <v>1.0406299999999999</v>
      </c>
    </row>
    <row r="41" spans="1:5">
      <c r="A41" s="18"/>
      <c r="B41" s="15">
        <v>2016</v>
      </c>
      <c r="C41" s="11"/>
      <c r="D41" s="127">
        <v>1.0203100000000001</v>
      </c>
    </row>
    <row r="42" spans="1:5">
      <c r="A42" s="18"/>
      <c r="B42" s="28" t="s">
        <v>324</v>
      </c>
      <c r="C42" s="32"/>
      <c r="D42" s="126">
        <v>1</v>
      </c>
    </row>
    <row r="43" spans="1:5">
      <c r="A43" s="18"/>
      <c r="B43" s="36"/>
      <c r="C43" s="36"/>
      <c r="D43" s="36"/>
    </row>
    <row r="44" spans="1:5">
      <c r="A44" s="18"/>
      <c r="B44" s="12"/>
      <c r="C44" s="12"/>
      <c r="D44" s="12"/>
    </row>
    <row r="45" spans="1:5">
      <c r="A45" s="18"/>
      <c r="B45" s="122" t="s">
        <v>321</v>
      </c>
      <c r="C45" s="21"/>
      <c r="D45" s="118" t="s">
        <v>322</v>
      </c>
    </row>
    <row r="46" spans="1:5" ht="15.75" thickBot="1">
      <c r="A46" s="18"/>
      <c r="B46" s="123"/>
      <c r="C46" s="21"/>
      <c r="D46" s="119" t="s">
        <v>325</v>
      </c>
    </row>
    <row r="47" spans="1:5">
      <c r="A47" s="18"/>
      <c r="B47" s="28">
        <v>2016</v>
      </c>
      <c r="C47" s="32"/>
      <c r="D47" s="126">
        <v>1.05063</v>
      </c>
    </row>
    <row r="48" spans="1:5">
      <c r="A48" s="18"/>
      <c r="B48" s="15">
        <v>2017</v>
      </c>
      <c r="C48" s="11"/>
      <c r="D48" s="127">
        <v>1.0253099999999999</v>
      </c>
    </row>
    <row r="49" spans="1:5">
      <c r="A49" s="18"/>
      <c r="B49" s="28" t="s">
        <v>326</v>
      </c>
      <c r="C49" s="32"/>
      <c r="D49" s="126">
        <v>1</v>
      </c>
    </row>
    <row r="50" spans="1:5" ht="140.25" customHeight="1">
      <c r="A50" s="18"/>
      <c r="B50" s="22" t="s">
        <v>327</v>
      </c>
      <c r="C50" s="22"/>
      <c r="D50" s="22"/>
      <c r="E50" s="22"/>
    </row>
    <row r="51" spans="1:5" ht="38.25" customHeight="1">
      <c r="A51" s="18"/>
      <c r="B51" s="22" t="s">
        <v>328</v>
      </c>
      <c r="C51" s="22"/>
      <c r="D51" s="22"/>
      <c r="E51" s="22"/>
    </row>
    <row r="52" spans="1:5" ht="25.5" customHeight="1">
      <c r="A52" s="18"/>
      <c r="B52" s="22" t="s">
        <v>329</v>
      </c>
      <c r="C52" s="22"/>
      <c r="D52" s="22"/>
      <c r="E52" s="22"/>
    </row>
    <row r="53" spans="1:5">
      <c r="A53" s="18"/>
      <c r="B53" s="23" t="s">
        <v>330</v>
      </c>
      <c r="C53" s="23"/>
      <c r="D53" s="23"/>
      <c r="E53" s="23"/>
    </row>
    <row r="54" spans="1:5" ht="76.5" customHeight="1">
      <c r="A54" s="18"/>
      <c r="B54" s="21" t="s">
        <v>331</v>
      </c>
      <c r="C54" s="21"/>
      <c r="D54" s="21"/>
      <c r="E54" s="21"/>
    </row>
    <row r="55" spans="1:5" ht="127.5" customHeight="1">
      <c r="A55" s="18"/>
      <c r="B55" s="21" t="s">
        <v>332</v>
      </c>
      <c r="C55" s="21"/>
      <c r="D55" s="21"/>
      <c r="E55" s="21"/>
    </row>
    <row r="56" spans="1:5">
      <c r="A56" s="18"/>
      <c r="B56" s="23" t="s">
        <v>333</v>
      </c>
      <c r="C56" s="23"/>
      <c r="D56" s="23"/>
      <c r="E56" s="23"/>
    </row>
    <row r="57" spans="1:5" ht="89.25" customHeight="1">
      <c r="A57" s="18"/>
      <c r="B57" s="21" t="s">
        <v>334</v>
      </c>
      <c r="C57" s="21"/>
      <c r="D57" s="21"/>
      <c r="E57" s="21"/>
    </row>
    <row r="58" spans="1:5" ht="127.5" customHeight="1">
      <c r="A58" s="18"/>
      <c r="B58" s="21" t="s">
        <v>335</v>
      </c>
      <c r="C58" s="21"/>
      <c r="D58" s="21"/>
      <c r="E58" s="21"/>
    </row>
  </sheetData>
  <mergeCells count="48">
    <mergeCell ref="B55:E55"/>
    <mergeCell ref="B56:E56"/>
    <mergeCell ref="B57:E57"/>
    <mergeCell ref="B58:E58"/>
    <mergeCell ref="B35:E35"/>
    <mergeCell ref="B50:E50"/>
    <mergeCell ref="B51:E51"/>
    <mergeCell ref="B52:E52"/>
    <mergeCell ref="B53:E53"/>
    <mergeCell ref="B54:E54"/>
    <mergeCell ref="B16:E16"/>
    <mergeCell ref="B17:E17"/>
    <mergeCell ref="B18:E18"/>
    <mergeCell ref="B28:E28"/>
    <mergeCell ref="B29:E29"/>
    <mergeCell ref="B30:E30"/>
    <mergeCell ref="B10:E10"/>
    <mergeCell ref="B11:E11"/>
    <mergeCell ref="B12:E12"/>
    <mergeCell ref="B13:E13"/>
    <mergeCell ref="B14:E14"/>
    <mergeCell ref="B15:E15"/>
    <mergeCell ref="B4:E4"/>
    <mergeCell ref="B5:E5"/>
    <mergeCell ref="B6:E6"/>
    <mergeCell ref="B7:E7"/>
    <mergeCell ref="B8:E8"/>
    <mergeCell ref="B9:E9"/>
    <mergeCell ref="B38:B39"/>
    <mergeCell ref="C38:C39"/>
    <mergeCell ref="B43:D43"/>
    <mergeCell ref="B45:B46"/>
    <mergeCell ref="C45:C46"/>
    <mergeCell ref="A1:A2"/>
    <mergeCell ref="B1:E1"/>
    <mergeCell ref="B2:E2"/>
    <mergeCell ref="B3:E3"/>
    <mergeCell ref="A4:A58"/>
    <mergeCell ref="B19:E19"/>
    <mergeCell ref="B21:B22"/>
    <mergeCell ref="C21:C22"/>
    <mergeCell ref="D21:E21"/>
    <mergeCell ref="D22:E22"/>
    <mergeCell ref="B36:D36"/>
    <mergeCell ref="B31:E31"/>
    <mergeCell ref="B32:E32"/>
    <mergeCell ref="B33:E33"/>
    <mergeCell ref="B34:E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0.42578125" bestFit="1" customWidth="1"/>
    <col min="2" max="2" width="36.5703125" bestFit="1" customWidth="1"/>
    <col min="3" max="3" width="8" customWidth="1"/>
    <col min="4" max="4" width="24.42578125" customWidth="1"/>
    <col min="5" max="5" width="6" customWidth="1"/>
    <col min="6" max="6" width="36.5703125" customWidth="1"/>
    <col min="7" max="7" width="8" customWidth="1"/>
    <col min="8" max="8" width="28.7109375" customWidth="1"/>
    <col min="9" max="9" width="6" customWidth="1"/>
    <col min="10" max="10" width="36.5703125" customWidth="1"/>
    <col min="11" max="11" width="8" customWidth="1"/>
    <col min="12" max="12" width="28.7109375" customWidth="1"/>
    <col min="13" max="13" width="6" customWidth="1"/>
    <col min="14" max="14" width="36.5703125" customWidth="1"/>
    <col min="15" max="15" width="8" customWidth="1"/>
    <col min="16" max="16" width="28.7109375" customWidth="1"/>
    <col min="17" max="17" width="6" customWidth="1"/>
  </cols>
  <sheetData>
    <row r="1" spans="1:17" ht="15" customHeight="1">
      <c r="A1" s="6" t="s">
        <v>33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37</v>
      </c>
      <c r="B3" s="17" t="s">
        <v>4</v>
      </c>
      <c r="C3" s="17"/>
      <c r="D3" s="17"/>
      <c r="E3" s="17"/>
      <c r="F3" s="17"/>
      <c r="G3" s="17"/>
      <c r="H3" s="17"/>
      <c r="I3" s="17"/>
      <c r="J3" s="17"/>
      <c r="K3" s="17"/>
      <c r="L3" s="17"/>
      <c r="M3" s="17"/>
      <c r="N3" s="17"/>
      <c r="O3" s="17"/>
      <c r="P3" s="17"/>
      <c r="Q3" s="17"/>
    </row>
    <row r="4" spans="1:17" ht="15" customHeight="1">
      <c r="A4" s="18" t="s">
        <v>336</v>
      </c>
      <c r="B4" s="17" t="s">
        <v>4</v>
      </c>
      <c r="C4" s="17"/>
      <c r="D4" s="17"/>
      <c r="E4" s="17"/>
      <c r="F4" s="17"/>
      <c r="G4" s="17"/>
      <c r="H4" s="17"/>
      <c r="I4" s="17"/>
      <c r="J4" s="17"/>
      <c r="K4" s="17"/>
      <c r="L4" s="17"/>
      <c r="M4" s="17"/>
      <c r="N4" s="17"/>
      <c r="O4" s="17"/>
      <c r="P4" s="17"/>
      <c r="Q4" s="17"/>
    </row>
    <row r="5" spans="1:17">
      <c r="A5" s="18"/>
      <c r="B5" s="19" t="s">
        <v>338</v>
      </c>
      <c r="C5" s="19"/>
      <c r="D5" s="19"/>
      <c r="E5" s="19"/>
      <c r="F5" s="19"/>
      <c r="G5" s="19"/>
      <c r="H5" s="19"/>
      <c r="I5" s="19"/>
      <c r="J5" s="19"/>
      <c r="K5" s="19"/>
      <c r="L5" s="19"/>
      <c r="M5" s="19"/>
      <c r="N5" s="19"/>
      <c r="O5" s="19"/>
      <c r="P5" s="19"/>
      <c r="Q5" s="19"/>
    </row>
    <row r="6" spans="1:17">
      <c r="A6" s="18"/>
      <c r="B6" s="22" t="s">
        <v>339</v>
      </c>
      <c r="C6" s="22"/>
      <c r="D6" s="22"/>
      <c r="E6" s="22"/>
      <c r="F6" s="22"/>
      <c r="G6" s="22"/>
      <c r="H6" s="22"/>
      <c r="I6" s="22"/>
      <c r="J6" s="22"/>
      <c r="K6" s="22"/>
      <c r="L6" s="22"/>
      <c r="M6" s="22"/>
      <c r="N6" s="22"/>
      <c r="O6" s="22"/>
      <c r="P6" s="22"/>
      <c r="Q6" s="22"/>
    </row>
    <row r="7" spans="1:17" ht="25.5" customHeight="1">
      <c r="A7" s="18"/>
      <c r="B7" s="22" t="s">
        <v>340</v>
      </c>
      <c r="C7" s="22"/>
      <c r="D7" s="22"/>
      <c r="E7" s="22"/>
      <c r="F7" s="22"/>
      <c r="G7" s="22"/>
      <c r="H7" s="22"/>
      <c r="I7" s="22"/>
      <c r="J7" s="22"/>
      <c r="K7" s="22"/>
      <c r="L7" s="22"/>
      <c r="M7" s="22"/>
      <c r="N7" s="22"/>
      <c r="O7" s="22"/>
      <c r="P7" s="22"/>
      <c r="Q7" s="22"/>
    </row>
    <row r="8" spans="1:17">
      <c r="A8" s="18"/>
      <c r="B8" s="21" t="s">
        <v>341</v>
      </c>
      <c r="C8" s="21"/>
      <c r="D8" s="21"/>
      <c r="E8" s="21"/>
      <c r="F8" s="21"/>
      <c r="G8" s="21"/>
      <c r="H8" s="21"/>
      <c r="I8" s="21"/>
      <c r="J8" s="21"/>
      <c r="K8" s="21"/>
      <c r="L8" s="21"/>
      <c r="M8" s="21"/>
      <c r="N8" s="21"/>
      <c r="O8" s="21"/>
      <c r="P8" s="21"/>
      <c r="Q8" s="21"/>
    </row>
    <row r="9" spans="1:17">
      <c r="A9" s="18"/>
      <c r="B9" s="36"/>
      <c r="C9" s="36"/>
      <c r="D9" s="36"/>
      <c r="E9" s="36"/>
      <c r="F9" s="36"/>
      <c r="G9" s="36"/>
      <c r="H9" s="36"/>
      <c r="I9" s="36"/>
      <c r="J9" s="36"/>
      <c r="K9" s="36"/>
      <c r="L9" s="36"/>
      <c r="M9" s="36"/>
      <c r="N9" s="36"/>
      <c r="O9" s="36"/>
      <c r="P9" s="36"/>
      <c r="Q9" s="36"/>
    </row>
    <row r="10" spans="1:17">
      <c r="A10" s="18"/>
      <c r="B10" s="12"/>
      <c r="C10" s="12"/>
      <c r="D10" s="12"/>
      <c r="E10" s="12"/>
      <c r="F10" s="12"/>
      <c r="G10" s="12"/>
      <c r="H10" s="12"/>
      <c r="I10" s="12"/>
      <c r="J10" s="12"/>
      <c r="K10" s="12"/>
      <c r="L10" s="12"/>
      <c r="M10" s="12"/>
      <c r="N10" s="12"/>
      <c r="O10" s="12"/>
      <c r="P10" s="12"/>
      <c r="Q10" s="12"/>
    </row>
    <row r="11" spans="1:17" ht="15.75" thickBot="1">
      <c r="A11" s="18"/>
      <c r="B11" s="24"/>
      <c r="C11" s="70" t="s">
        <v>342</v>
      </c>
      <c r="D11" s="70"/>
      <c r="E11" s="70"/>
      <c r="F11" s="70"/>
      <c r="G11" s="70"/>
      <c r="H11" s="70"/>
      <c r="I11" s="70"/>
      <c r="J11" s="11"/>
      <c r="K11" s="70" t="s">
        <v>343</v>
      </c>
      <c r="L11" s="70"/>
      <c r="M11" s="70"/>
      <c r="N11" s="70"/>
      <c r="O11" s="70"/>
      <c r="P11" s="70"/>
      <c r="Q11" s="70"/>
    </row>
    <row r="12" spans="1:17" ht="15.75" thickBot="1">
      <c r="A12" s="18"/>
      <c r="B12" s="24"/>
      <c r="C12" s="71">
        <v>2013</v>
      </c>
      <c r="D12" s="71"/>
      <c r="E12" s="71"/>
      <c r="F12" s="11"/>
      <c r="G12" s="71">
        <v>2012</v>
      </c>
      <c r="H12" s="71"/>
      <c r="I12" s="71"/>
      <c r="J12" s="11"/>
      <c r="K12" s="71">
        <v>2013</v>
      </c>
      <c r="L12" s="71"/>
      <c r="M12" s="71"/>
      <c r="N12" s="11"/>
      <c r="O12" s="71">
        <v>2012</v>
      </c>
      <c r="P12" s="71"/>
      <c r="Q12" s="71"/>
    </row>
    <row r="13" spans="1:17">
      <c r="A13" s="18"/>
      <c r="B13" s="27" t="s">
        <v>344</v>
      </c>
      <c r="C13" s="29" t="s">
        <v>200</v>
      </c>
      <c r="D13" s="31" t="s">
        <v>345</v>
      </c>
      <c r="E13" s="29" t="s">
        <v>212</v>
      </c>
      <c r="F13" s="32"/>
      <c r="G13" s="29" t="s">
        <v>200</v>
      </c>
      <c r="H13" s="31" t="s">
        <v>346</v>
      </c>
      <c r="I13" s="29" t="s">
        <v>212</v>
      </c>
      <c r="J13" s="32"/>
      <c r="K13" s="29" t="s">
        <v>200</v>
      </c>
      <c r="L13" s="31" t="s">
        <v>347</v>
      </c>
      <c r="M13" s="29" t="s">
        <v>212</v>
      </c>
      <c r="N13" s="32"/>
      <c r="O13" s="29" t="s">
        <v>200</v>
      </c>
      <c r="P13" s="31" t="s">
        <v>348</v>
      </c>
      <c r="Q13" s="29" t="s">
        <v>212</v>
      </c>
    </row>
    <row r="14" spans="1:17">
      <c r="A14" s="18"/>
      <c r="B14" s="14" t="s">
        <v>349</v>
      </c>
      <c r="C14" s="21"/>
      <c r="D14" s="21"/>
      <c r="E14" s="21"/>
      <c r="F14" s="11"/>
      <c r="G14" s="21"/>
      <c r="H14" s="21"/>
      <c r="I14" s="21"/>
      <c r="J14" s="11"/>
      <c r="K14" s="21"/>
      <c r="L14" s="21"/>
      <c r="M14" s="21"/>
      <c r="N14" s="11"/>
      <c r="O14" s="21"/>
      <c r="P14" s="21"/>
      <c r="Q14" s="21"/>
    </row>
    <row r="15" spans="1:17">
      <c r="A15" s="18"/>
      <c r="B15" s="130" t="s">
        <v>350</v>
      </c>
      <c r="C15" s="52">
        <v>19840</v>
      </c>
      <c r="D15" s="52"/>
      <c r="E15" s="46"/>
      <c r="F15" s="46"/>
      <c r="G15" s="52">
        <v>10912</v>
      </c>
      <c r="H15" s="52"/>
      <c r="I15" s="46"/>
      <c r="J15" s="46"/>
      <c r="K15" s="52">
        <v>34779</v>
      </c>
      <c r="L15" s="52"/>
      <c r="M15" s="46"/>
      <c r="N15" s="46"/>
      <c r="O15" s="52">
        <v>14580</v>
      </c>
      <c r="P15" s="52"/>
      <c r="Q15" s="46"/>
    </row>
    <row r="16" spans="1:17">
      <c r="A16" s="18"/>
      <c r="B16" s="130"/>
      <c r="C16" s="52"/>
      <c r="D16" s="52"/>
      <c r="E16" s="46"/>
      <c r="F16" s="46"/>
      <c r="G16" s="52"/>
      <c r="H16" s="52"/>
      <c r="I16" s="46"/>
      <c r="J16" s="46"/>
      <c r="K16" s="52"/>
      <c r="L16" s="52"/>
      <c r="M16" s="46"/>
      <c r="N16" s="46"/>
      <c r="O16" s="52"/>
      <c r="P16" s="52"/>
      <c r="Q16" s="46"/>
    </row>
    <row r="17" spans="1:17">
      <c r="A17" s="18"/>
      <c r="B17" s="131" t="s">
        <v>351</v>
      </c>
      <c r="C17" s="50">
        <v>1343</v>
      </c>
      <c r="D17" s="50"/>
      <c r="E17" s="21"/>
      <c r="F17" s="21"/>
      <c r="G17" s="51" t="s">
        <v>352</v>
      </c>
      <c r="H17" s="51"/>
      <c r="I17" s="22" t="s">
        <v>212</v>
      </c>
      <c r="J17" s="21"/>
      <c r="K17" s="50">
        <v>2126</v>
      </c>
      <c r="L17" s="50"/>
      <c r="M17" s="21"/>
      <c r="N17" s="21"/>
      <c r="O17" s="51" t="s">
        <v>353</v>
      </c>
      <c r="P17" s="51"/>
      <c r="Q17" s="22" t="s">
        <v>212</v>
      </c>
    </row>
    <row r="18" spans="1:17">
      <c r="A18" s="18"/>
      <c r="B18" s="131"/>
      <c r="C18" s="50"/>
      <c r="D18" s="50"/>
      <c r="E18" s="21"/>
      <c r="F18" s="21"/>
      <c r="G18" s="51"/>
      <c r="H18" s="51"/>
      <c r="I18" s="22"/>
      <c r="J18" s="21"/>
      <c r="K18" s="50"/>
      <c r="L18" s="50"/>
      <c r="M18" s="21"/>
      <c r="N18" s="21"/>
      <c r="O18" s="51"/>
      <c r="P18" s="51"/>
      <c r="Q18" s="22"/>
    </row>
    <row r="19" spans="1:17">
      <c r="A19" s="18"/>
      <c r="B19" s="130" t="s">
        <v>354</v>
      </c>
      <c r="C19" s="53" t="s">
        <v>355</v>
      </c>
      <c r="D19" s="53"/>
      <c r="E19" s="72" t="s">
        <v>212</v>
      </c>
      <c r="F19" s="46"/>
      <c r="G19" s="53">
        <v>35</v>
      </c>
      <c r="H19" s="53"/>
      <c r="I19" s="46"/>
      <c r="J19" s="46"/>
      <c r="K19" s="53">
        <v>128</v>
      </c>
      <c r="L19" s="53"/>
      <c r="M19" s="46"/>
      <c r="N19" s="46"/>
      <c r="O19" s="53">
        <v>945</v>
      </c>
      <c r="P19" s="53"/>
      <c r="Q19" s="46"/>
    </row>
    <row r="20" spans="1:17">
      <c r="A20" s="18"/>
      <c r="B20" s="130"/>
      <c r="C20" s="53"/>
      <c r="D20" s="53"/>
      <c r="E20" s="72"/>
      <c r="F20" s="46"/>
      <c r="G20" s="53"/>
      <c r="H20" s="53"/>
      <c r="I20" s="46"/>
      <c r="J20" s="46"/>
      <c r="K20" s="53"/>
      <c r="L20" s="53"/>
      <c r="M20" s="46"/>
      <c r="N20" s="46"/>
      <c r="O20" s="53"/>
      <c r="P20" s="53"/>
      <c r="Q20" s="46"/>
    </row>
    <row r="21" spans="1:17">
      <c r="A21" s="18"/>
      <c r="B21" s="129" t="s">
        <v>356</v>
      </c>
      <c r="C21" s="51" t="s">
        <v>357</v>
      </c>
      <c r="D21" s="51"/>
      <c r="E21" s="15" t="s">
        <v>212</v>
      </c>
      <c r="F21" s="11"/>
      <c r="G21" s="51" t="s">
        <v>358</v>
      </c>
      <c r="H21" s="51"/>
      <c r="I21" s="15" t="s">
        <v>212</v>
      </c>
      <c r="J21" s="11"/>
      <c r="K21" s="51" t="s">
        <v>359</v>
      </c>
      <c r="L21" s="51"/>
      <c r="M21" s="15" t="s">
        <v>212</v>
      </c>
      <c r="N21" s="11"/>
      <c r="O21" s="51" t="s">
        <v>360</v>
      </c>
      <c r="P21" s="51"/>
      <c r="Q21" s="15" t="s">
        <v>212</v>
      </c>
    </row>
    <row r="22" spans="1:17">
      <c r="A22" s="18"/>
      <c r="B22" s="130" t="s">
        <v>361</v>
      </c>
      <c r="C22" s="53" t="s">
        <v>362</v>
      </c>
      <c r="D22" s="53"/>
      <c r="E22" s="72" t="s">
        <v>212</v>
      </c>
      <c r="F22" s="46"/>
      <c r="G22" s="53" t="s">
        <v>201</v>
      </c>
      <c r="H22" s="53"/>
      <c r="I22" s="46"/>
      <c r="J22" s="46"/>
      <c r="K22" s="53" t="s">
        <v>362</v>
      </c>
      <c r="L22" s="53"/>
      <c r="M22" s="72" t="s">
        <v>212</v>
      </c>
      <c r="N22" s="46"/>
      <c r="O22" s="53" t="s">
        <v>201</v>
      </c>
      <c r="P22" s="53"/>
      <c r="Q22" s="46"/>
    </row>
    <row r="23" spans="1:17">
      <c r="A23" s="18"/>
      <c r="B23" s="130"/>
      <c r="C23" s="53"/>
      <c r="D23" s="53"/>
      <c r="E23" s="72"/>
      <c r="F23" s="46"/>
      <c r="G23" s="53"/>
      <c r="H23" s="53"/>
      <c r="I23" s="46"/>
      <c r="J23" s="46"/>
      <c r="K23" s="53"/>
      <c r="L23" s="53"/>
      <c r="M23" s="72"/>
      <c r="N23" s="46"/>
      <c r="O23" s="53"/>
      <c r="P23" s="53"/>
      <c r="Q23" s="46"/>
    </row>
    <row r="24" spans="1:17">
      <c r="A24" s="18"/>
      <c r="B24" s="131" t="s">
        <v>363</v>
      </c>
      <c r="C24" s="51">
        <v>65</v>
      </c>
      <c r="D24" s="51"/>
      <c r="E24" s="21"/>
      <c r="F24" s="21"/>
      <c r="G24" s="51" t="s">
        <v>364</v>
      </c>
      <c r="H24" s="51"/>
      <c r="I24" s="22" t="s">
        <v>212</v>
      </c>
      <c r="J24" s="21"/>
      <c r="K24" s="51">
        <v>129</v>
      </c>
      <c r="L24" s="51"/>
      <c r="M24" s="21"/>
      <c r="N24" s="21"/>
      <c r="O24" s="51">
        <v>59</v>
      </c>
      <c r="P24" s="51"/>
      <c r="Q24" s="21"/>
    </row>
    <row r="25" spans="1:17" ht="15.75" thickBot="1">
      <c r="A25" s="18"/>
      <c r="B25" s="131"/>
      <c r="C25" s="63"/>
      <c r="D25" s="63"/>
      <c r="E25" s="60"/>
      <c r="F25" s="21"/>
      <c r="G25" s="63"/>
      <c r="H25" s="63"/>
      <c r="I25" s="64"/>
      <c r="J25" s="21"/>
      <c r="K25" s="63"/>
      <c r="L25" s="63"/>
      <c r="M25" s="60"/>
      <c r="N25" s="21"/>
      <c r="O25" s="63"/>
      <c r="P25" s="63"/>
      <c r="Q25" s="60"/>
    </row>
    <row r="26" spans="1:17">
      <c r="A26" s="18"/>
      <c r="B26" s="39" t="s">
        <v>84</v>
      </c>
      <c r="C26" s="40" t="s">
        <v>200</v>
      </c>
      <c r="D26" s="47">
        <v>7698</v>
      </c>
      <c r="E26" s="44"/>
      <c r="F26" s="46"/>
      <c r="G26" s="40" t="s">
        <v>200</v>
      </c>
      <c r="H26" s="42" t="s">
        <v>365</v>
      </c>
      <c r="I26" s="40" t="s">
        <v>212</v>
      </c>
      <c r="J26" s="46"/>
      <c r="K26" s="40" t="s">
        <v>200</v>
      </c>
      <c r="L26" s="47">
        <v>16232</v>
      </c>
      <c r="M26" s="44"/>
      <c r="N26" s="46"/>
      <c r="O26" s="40" t="s">
        <v>200</v>
      </c>
      <c r="P26" s="42" t="s">
        <v>366</v>
      </c>
      <c r="Q26" s="40" t="s">
        <v>212</v>
      </c>
    </row>
    <row r="27" spans="1:17" ht="15.75" thickBot="1">
      <c r="A27" s="18"/>
      <c r="B27" s="39"/>
      <c r="C27" s="66"/>
      <c r="D27" s="67"/>
      <c r="E27" s="68"/>
      <c r="F27" s="46"/>
      <c r="G27" s="66"/>
      <c r="H27" s="113"/>
      <c r="I27" s="66"/>
      <c r="J27" s="46"/>
      <c r="K27" s="66"/>
      <c r="L27" s="67"/>
      <c r="M27" s="68"/>
      <c r="N27" s="46"/>
      <c r="O27" s="66"/>
      <c r="P27" s="113"/>
      <c r="Q27" s="66"/>
    </row>
    <row r="28" spans="1:17" ht="25.5" customHeight="1" thickTop="1">
      <c r="A28" s="18"/>
      <c r="B28" s="22" t="s">
        <v>367</v>
      </c>
      <c r="C28" s="22"/>
      <c r="D28" s="22"/>
      <c r="E28" s="22"/>
      <c r="F28" s="22"/>
      <c r="G28" s="22"/>
      <c r="H28" s="22"/>
      <c r="I28" s="22"/>
      <c r="J28" s="22"/>
      <c r="K28" s="22"/>
      <c r="L28" s="22"/>
      <c r="M28" s="22"/>
      <c r="N28" s="22"/>
      <c r="O28" s="22"/>
      <c r="P28" s="22"/>
      <c r="Q28" s="22"/>
    </row>
    <row r="29" spans="1:17" ht="38.25" customHeight="1">
      <c r="A29" s="18"/>
      <c r="B29" s="22" t="s">
        <v>368</v>
      </c>
      <c r="C29" s="22"/>
      <c r="D29" s="22"/>
      <c r="E29" s="22"/>
      <c r="F29" s="22"/>
      <c r="G29" s="22"/>
      <c r="H29" s="22"/>
      <c r="I29" s="22"/>
      <c r="J29" s="22"/>
      <c r="K29" s="22"/>
      <c r="L29" s="22"/>
      <c r="M29" s="22"/>
      <c r="N29" s="22"/>
      <c r="O29" s="22"/>
      <c r="P29" s="22"/>
      <c r="Q29" s="22"/>
    </row>
    <row r="30" spans="1:17">
      <c r="A30" s="18"/>
      <c r="B30" s="20" t="s">
        <v>369</v>
      </c>
      <c r="C30" s="20"/>
      <c r="D30" s="20"/>
      <c r="E30" s="20"/>
      <c r="F30" s="20"/>
      <c r="G30" s="20"/>
      <c r="H30" s="20"/>
      <c r="I30" s="20"/>
      <c r="J30" s="20"/>
      <c r="K30" s="20"/>
      <c r="L30" s="20"/>
      <c r="M30" s="20"/>
      <c r="N30" s="20"/>
      <c r="O30" s="20"/>
      <c r="P30" s="20"/>
      <c r="Q30" s="20"/>
    </row>
    <row r="31" spans="1:17" ht="25.5" customHeight="1">
      <c r="A31" s="18"/>
      <c r="B31" s="22" t="s">
        <v>370</v>
      </c>
      <c r="C31" s="22"/>
      <c r="D31" s="22"/>
      <c r="E31" s="22"/>
      <c r="F31" s="22"/>
      <c r="G31" s="22"/>
      <c r="H31" s="22"/>
      <c r="I31" s="22"/>
      <c r="J31" s="22"/>
      <c r="K31" s="22"/>
      <c r="L31" s="22"/>
      <c r="M31" s="22"/>
      <c r="N31" s="22"/>
      <c r="O31" s="22"/>
      <c r="P31" s="22"/>
      <c r="Q31" s="22"/>
    </row>
  </sheetData>
  <mergeCells count="105">
    <mergeCell ref="B30:Q30"/>
    <mergeCell ref="B31:Q31"/>
    <mergeCell ref="B5:Q5"/>
    <mergeCell ref="B6:Q6"/>
    <mergeCell ref="B7:Q7"/>
    <mergeCell ref="B8:Q8"/>
    <mergeCell ref="B28:Q28"/>
    <mergeCell ref="B29:Q29"/>
    <mergeCell ref="N26:N27"/>
    <mergeCell ref="O26:O27"/>
    <mergeCell ref="P26:P27"/>
    <mergeCell ref="Q26:Q27"/>
    <mergeCell ref="A1:A2"/>
    <mergeCell ref="B1:Q1"/>
    <mergeCell ref="B2:Q2"/>
    <mergeCell ref="B3:Q3"/>
    <mergeCell ref="A4:A31"/>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B9:Q9"/>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6" t="s">
        <v>371</v>
      </c>
      <c r="B1" s="1" t="s">
        <v>1</v>
      </c>
    </row>
    <row r="2" spans="1:2">
      <c r="A2" s="6"/>
      <c r="B2" s="1" t="s">
        <v>2</v>
      </c>
    </row>
    <row r="3" spans="1:2">
      <c r="A3" s="3" t="s">
        <v>372</v>
      </c>
      <c r="B3" s="4" t="s">
        <v>4</v>
      </c>
    </row>
    <row r="4" spans="1:2">
      <c r="A4" s="18" t="s">
        <v>371</v>
      </c>
      <c r="B4" s="4" t="s">
        <v>4</v>
      </c>
    </row>
    <row r="5" spans="1:2">
      <c r="A5" s="18"/>
      <c r="B5" s="9" t="s">
        <v>373</v>
      </c>
    </row>
    <row r="6" spans="1:2" ht="217.5">
      <c r="A6" s="18"/>
      <c r="B6" s="11" t="s">
        <v>374</v>
      </c>
    </row>
    <row r="7" spans="1:2" ht="77.25">
      <c r="A7" s="18"/>
      <c r="B7" s="11" t="s">
        <v>375</v>
      </c>
    </row>
    <row r="8" spans="1:2" ht="115.5">
      <c r="A8" s="18"/>
      <c r="B8" s="11" t="s">
        <v>376</v>
      </c>
    </row>
    <row r="9" spans="1:2" ht="217.5">
      <c r="A9" s="18"/>
      <c r="B9" s="11" t="s">
        <v>37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5.28515625" bestFit="1" customWidth="1"/>
    <col min="2" max="2" width="36.5703125" customWidth="1"/>
    <col min="3" max="3" width="26.140625" customWidth="1"/>
    <col min="4" max="4" width="5.5703125" customWidth="1"/>
    <col min="5" max="5" width="11.42578125" customWidth="1"/>
    <col min="6" max="7" width="26.140625" customWidth="1"/>
    <col min="8" max="8" width="5.5703125" customWidth="1"/>
    <col min="9" max="9" width="11.42578125" customWidth="1"/>
    <col min="10" max="10" width="26.140625" customWidth="1"/>
  </cols>
  <sheetData>
    <row r="1" spans="1:10" ht="15" customHeight="1">
      <c r="A1" s="6" t="s">
        <v>378</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379</v>
      </c>
      <c r="B3" s="17" t="s">
        <v>4</v>
      </c>
      <c r="C3" s="17"/>
      <c r="D3" s="17"/>
      <c r="E3" s="17"/>
      <c r="F3" s="17"/>
      <c r="G3" s="17"/>
      <c r="H3" s="17"/>
      <c r="I3" s="17"/>
      <c r="J3" s="17"/>
    </row>
    <row r="4" spans="1:10" ht="15" customHeight="1">
      <c r="A4" s="18" t="s">
        <v>378</v>
      </c>
      <c r="B4" s="17" t="s">
        <v>4</v>
      </c>
      <c r="C4" s="17"/>
      <c r="D4" s="17"/>
      <c r="E4" s="17"/>
      <c r="F4" s="17"/>
      <c r="G4" s="17"/>
      <c r="H4" s="17"/>
      <c r="I4" s="17"/>
      <c r="J4" s="17"/>
    </row>
    <row r="5" spans="1:10">
      <c r="A5" s="18"/>
      <c r="B5" s="73" t="s">
        <v>380</v>
      </c>
      <c r="C5" s="73"/>
      <c r="D5" s="73"/>
      <c r="E5" s="73"/>
      <c r="F5" s="73"/>
      <c r="G5" s="73"/>
      <c r="H5" s="73"/>
      <c r="I5" s="73"/>
      <c r="J5" s="73"/>
    </row>
    <row r="6" spans="1:10">
      <c r="A6" s="18"/>
      <c r="B6" s="20" t="s">
        <v>381</v>
      </c>
      <c r="C6" s="20"/>
      <c r="D6" s="20"/>
      <c r="E6" s="20"/>
      <c r="F6" s="20"/>
      <c r="G6" s="20"/>
      <c r="H6" s="20"/>
      <c r="I6" s="20"/>
      <c r="J6" s="20"/>
    </row>
    <row r="7" spans="1:10">
      <c r="A7" s="18"/>
      <c r="B7" s="22" t="s">
        <v>382</v>
      </c>
      <c r="C7" s="22"/>
      <c r="D7" s="22"/>
      <c r="E7" s="22"/>
      <c r="F7" s="22"/>
      <c r="G7" s="22"/>
      <c r="H7" s="22"/>
      <c r="I7" s="22"/>
      <c r="J7" s="22"/>
    </row>
    <row r="8" spans="1:10" ht="51" customHeight="1">
      <c r="A8" s="18"/>
      <c r="B8" s="22" t="s">
        <v>383</v>
      </c>
      <c r="C8" s="22"/>
      <c r="D8" s="22"/>
      <c r="E8" s="22"/>
      <c r="F8" s="22"/>
      <c r="G8" s="22"/>
      <c r="H8" s="22"/>
      <c r="I8" s="22"/>
      <c r="J8" s="22"/>
    </row>
    <row r="9" spans="1:10" ht="25.5" customHeight="1">
      <c r="A9" s="18"/>
      <c r="B9" s="22" t="s">
        <v>384</v>
      </c>
      <c r="C9" s="22"/>
      <c r="D9" s="22"/>
      <c r="E9" s="22"/>
      <c r="F9" s="22"/>
      <c r="G9" s="22"/>
      <c r="H9" s="22"/>
      <c r="I9" s="22"/>
      <c r="J9" s="22"/>
    </row>
    <row r="10" spans="1:10">
      <c r="A10" s="18"/>
      <c r="B10" s="22" t="s">
        <v>385</v>
      </c>
      <c r="C10" s="22"/>
      <c r="D10" s="22"/>
      <c r="E10" s="22"/>
      <c r="F10" s="22"/>
      <c r="G10" s="22"/>
      <c r="H10" s="22"/>
      <c r="I10" s="22"/>
      <c r="J10" s="22"/>
    </row>
    <row r="11" spans="1:10">
      <c r="A11" s="18"/>
      <c r="B11" s="36"/>
      <c r="C11" s="36"/>
      <c r="D11" s="36"/>
      <c r="E11" s="36"/>
      <c r="F11" s="36"/>
      <c r="G11" s="36"/>
      <c r="H11" s="36"/>
      <c r="I11" s="36"/>
      <c r="J11" s="36"/>
    </row>
    <row r="12" spans="1:10">
      <c r="A12" s="18"/>
      <c r="B12" s="12"/>
      <c r="C12" s="12"/>
      <c r="D12" s="12"/>
      <c r="E12" s="12"/>
      <c r="F12" s="12"/>
      <c r="G12" s="12"/>
      <c r="H12" s="12"/>
      <c r="I12" s="12"/>
      <c r="J12" s="12"/>
    </row>
    <row r="13" spans="1:10" ht="15.75" thickBot="1">
      <c r="A13" s="18"/>
      <c r="B13" s="11"/>
      <c r="C13" s="11"/>
      <c r="D13" s="70" t="s">
        <v>386</v>
      </c>
      <c r="E13" s="70"/>
      <c r="F13" s="70"/>
      <c r="G13" s="70"/>
      <c r="H13" s="70"/>
      <c r="I13" s="70"/>
      <c r="J13" s="70"/>
    </row>
    <row r="14" spans="1:10" ht="15.75" thickBot="1">
      <c r="A14" s="18"/>
      <c r="B14" s="132" t="s">
        <v>387</v>
      </c>
      <c r="C14" s="11"/>
      <c r="D14" s="71" t="s">
        <v>388</v>
      </c>
      <c r="E14" s="71"/>
      <c r="F14" s="71"/>
      <c r="G14" s="11"/>
      <c r="H14" s="71" t="s">
        <v>282</v>
      </c>
      <c r="I14" s="71"/>
      <c r="J14" s="71"/>
    </row>
    <row r="15" spans="1:10">
      <c r="A15" s="18"/>
      <c r="B15" s="11"/>
      <c r="C15" s="11"/>
      <c r="D15" s="133" t="s">
        <v>389</v>
      </c>
      <c r="E15" s="133"/>
      <c r="F15" s="133"/>
      <c r="G15" s="133"/>
      <c r="H15" s="133"/>
      <c r="I15" s="133"/>
      <c r="J15" s="133"/>
    </row>
    <row r="16" spans="1:10">
      <c r="A16" s="18"/>
      <c r="B16" s="72" t="s">
        <v>390</v>
      </c>
      <c r="C16" s="46"/>
      <c r="D16" s="72" t="s">
        <v>200</v>
      </c>
      <c r="E16" s="53">
        <v>1.9</v>
      </c>
      <c r="F16" s="46"/>
      <c r="G16" s="46"/>
      <c r="H16" s="72" t="s">
        <v>200</v>
      </c>
      <c r="I16" s="53">
        <v>1.5</v>
      </c>
      <c r="J16" s="46"/>
    </row>
    <row r="17" spans="1:10">
      <c r="A17" s="18"/>
      <c r="B17" s="72"/>
      <c r="C17" s="46"/>
      <c r="D17" s="72"/>
      <c r="E17" s="53"/>
      <c r="F17" s="46"/>
      <c r="G17" s="46"/>
      <c r="H17" s="72"/>
      <c r="I17" s="53"/>
      <c r="J17" s="46"/>
    </row>
    <row r="18" spans="1:10">
      <c r="A18" s="18"/>
      <c r="B18" s="22" t="s">
        <v>391</v>
      </c>
      <c r="C18" s="21"/>
      <c r="D18" s="51">
        <v>1.69</v>
      </c>
      <c r="E18" s="51"/>
      <c r="F18" s="21"/>
      <c r="G18" s="21"/>
      <c r="H18" s="51">
        <v>1.34</v>
      </c>
      <c r="I18" s="51"/>
      <c r="J18" s="21"/>
    </row>
    <row r="19" spans="1:10">
      <c r="A19" s="18"/>
      <c r="B19" s="22"/>
      <c r="C19" s="21"/>
      <c r="D19" s="51"/>
      <c r="E19" s="51"/>
      <c r="F19" s="21"/>
      <c r="G19" s="21"/>
      <c r="H19" s="51"/>
      <c r="I19" s="51"/>
      <c r="J19" s="21"/>
    </row>
    <row r="20" spans="1:10">
      <c r="A20" s="18"/>
      <c r="B20" s="72" t="s">
        <v>392</v>
      </c>
      <c r="C20" s="46"/>
      <c r="D20" s="53">
        <v>1.45</v>
      </c>
      <c r="E20" s="53"/>
      <c r="F20" s="46"/>
      <c r="G20" s="46"/>
      <c r="H20" s="53">
        <v>1.1399999999999999</v>
      </c>
      <c r="I20" s="53"/>
      <c r="J20" s="46"/>
    </row>
    <row r="21" spans="1:10">
      <c r="A21" s="18"/>
      <c r="B21" s="72"/>
      <c r="C21" s="46"/>
      <c r="D21" s="53"/>
      <c r="E21" s="53"/>
      <c r="F21" s="46"/>
      <c r="G21" s="46"/>
      <c r="H21" s="53"/>
      <c r="I21" s="53"/>
      <c r="J21" s="46"/>
    </row>
    <row r="22" spans="1:10">
      <c r="A22" s="18"/>
      <c r="B22" s="22" t="s">
        <v>393</v>
      </c>
      <c r="C22" s="21"/>
      <c r="D22" s="51">
        <v>1.4</v>
      </c>
      <c r="E22" s="51"/>
      <c r="F22" s="21"/>
      <c r="G22" s="21"/>
      <c r="H22" s="51">
        <v>1.1000000000000001</v>
      </c>
      <c r="I22" s="51"/>
      <c r="J22" s="21"/>
    </row>
    <row r="23" spans="1:10">
      <c r="A23" s="18"/>
      <c r="B23" s="22"/>
      <c r="C23" s="21"/>
      <c r="D23" s="51"/>
      <c r="E23" s="51"/>
      <c r="F23" s="21"/>
      <c r="G23" s="21"/>
      <c r="H23" s="51"/>
      <c r="I23" s="51"/>
      <c r="J23" s="21"/>
    </row>
    <row r="24" spans="1:10">
      <c r="A24" s="18"/>
      <c r="B24" s="72" t="s">
        <v>394</v>
      </c>
      <c r="C24" s="46"/>
      <c r="D24" s="53">
        <v>1.2</v>
      </c>
      <c r="E24" s="53"/>
      <c r="F24" s="46"/>
      <c r="G24" s="46"/>
      <c r="H24" s="53">
        <v>0.95</v>
      </c>
      <c r="I24" s="53"/>
      <c r="J24" s="46"/>
    </row>
    <row r="25" spans="1:10">
      <c r="A25" s="18"/>
      <c r="B25" s="72"/>
      <c r="C25" s="46"/>
      <c r="D25" s="53"/>
      <c r="E25" s="53"/>
      <c r="F25" s="46"/>
      <c r="G25" s="46"/>
      <c r="H25" s="53"/>
      <c r="I25" s="53"/>
      <c r="J25" s="46"/>
    </row>
    <row r="26" spans="1:10">
      <c r="A26" s="18"/>
      <c r="B26" s="22" t="s">
        <v>395</v>
      </c>
      <c r="C26" s="21"/>
      <c r="D26" s="51">
        <v>1.07</v>
      </c>
      <c r="E26" s="51"/>
      <c r="F26" s="21"/>
      <c r="G26" s="21"/>
      <c r="H26" s="51">
        <v>0.75</v>
      </c>
      <c r="I26" s="51"/>
      <c r="J26" s="21"/>
    </row>
    <row r="27" spans="1:10">
      <c r="A27" s="18"/>
      <c r="B27" s="22"/>
      <c r="C27" s="21"/>
      <c r="D27" s="51"/>
      <c r="E27" s="51"/>
      <c r="F27" s="21"/>
      <c r="G27" s="21"/>
      <c r="H27" s="51"/>
      <c r="I27" s="51"/>
      <c r="J27" s="21"/>
    </row>
    <row r="28" spans="1:10">
      <c r="A28" s="18"/>
      <c r="B28" s="72" t="s">
        <v>396</v>
      </c>
      <c r="C28" s="46"/>
      <c r="D28" s="53">
        <v>0.56000000000000005</v>
      </c>
      <c r="E28" s="53"/>
      <c r="F28" s="46"/>
      <c r="G28" s="46"/>
      <c r="H28" s="53">
        <v>0.46</v>
      </c>
      <c r="I28" s="53"/>
      <c r="J28" s="46"/>
    </row>
    <row r="29" spans="1:10">
      <c r="A29" s="18"/>
      <c r="B29" s="72"/>
      <c r="C29" s="46"/>
      <c r="D29" s="53"/>
      <c r="E29" s="53"/>
      <c r="F29" s="46"/>
      <c r="G29" s="46"/>
      <c r="H29" s="53"/>
      <c r="I29" s="53"/>
      <c r="J29" s="46"/>
    </row>
    <row r="30" spans="1:10">
      <c r="A30" s="18"/>
      <c r="B30" s="22" t="s">
        <v>397</v>
      </c>
      <c r="C30" s="21"/>
      <c r="D30" s="51">
        <v>0.47</v>
      </c>
      <c r="E30" s="51"/>
      <c r="F30" s="21"/>
      <c r="G30" s="21"/>
      <c r="H30" s="51">
        <v>0.38</v>
      </c>
      <c r="I30" s="51"/>
      <c r="J30" s="21"/>
    </row>
    <row r="31" spans="1:10">
      <c r="A31" s="18"/>
      <c r="B31" s="22"/>
      <c r="C31" s="21"/>
      <c r="D31" s="51"/>
      <c r="E31" s="51"/>
      <c r="F31" s="21"/>
      <c r="G31" s="21"/>
      <c r="H31" s="51"/>
      <c r="I31" s="51"/>
      <c r="J31" s="21"/>
    </row>
    <row r="32" spans="1:10">
      <c r="A32" s="18"/>
      <c r="B32" s="72" t="s">
        <v>398</v>
      </c>
      <c r="C32" s="46"/>
      <c r="D32" s="53">
        <v>0.28000000000000003</v>
      </c>
      <c r="E32" s="53"/>
      <c r="F32" s="46"/>
      <c r="G32" s="46"/>
      <c r="H32" s="53" t="s">
        <v>399</v>
      </c>
      <c r="I32" s="53"/>
      <c r="J32" s="46"/>
    </row>
    <row r="33" spans="1:10">
      <c r="A33" s="18"/>
      <c r="B33" s="72"/>
      <c r="C33" s="46"/>
      <c r="D33" s="53"/>
      <c r="E33" s="53"/>
      <c r="F33" s="46"/>
      <c r="G33" s="46"/>
      <c r="H33" s="53"/>
      <c r="I33" s="53"/>
      <c r="J33" s="46"/>
    </row>
    <row r="34" spans="1:10" ht="25.5" customHeight="1">
      <c r="A34" s="18"/>
      <c r="B34" s="22" t="s">
        <v>400</v>
      </c>
      <c r="C34" s="22"/>
      <c r="D34" s="22"/>
      <c r="E34" s="22"/>
      <c r="F34" s="22"/>
      <c r="G34" s="22"/>
      <c r="H34" s="22"/>
      <c r="I34" s="22"/>
      <c r="J34" s="22"/>
    </row>
    <row r="35" spans="1:10" ht="25.5" customHeight="1">
      <c r="A35" s="18"/>
      <c r="B35" s="22" t="s">
        <v>401</v>
      </c>
      <c r="C35" s="22"/>
      <c r="D35" s="22"/>
      <c r="E35" s="22"/>
      <c r="F35" s="22"/>
      <c r="G35" s="22"/>
      <c r="H35" s="22"/>
      <c r="I35" s="22"/>
      <c r="J35" s="22"/>
    </row>
    <row r="36" spans="1:10" ht="25.5" customHeight="1">
      <c r="A36" s="18"/>
      <c r="B36" s="22" t="s">
        <v>402</v>
      </c>
      <c r="C36" s="22"/>
      <c r="D36" s="22"/>
      <c r="E36" s="22"/>
      <c r="F36" s="22"/>
      <c r="G36" s="22"/>
      <c r="H36" s="22"/>
      <c r="I36" s="22"/>
      <c r="J36" s="22"/>
    </row>
    <row r="37" spans="1:10" ht="76.5" customHeight="1">
      <c r="A37" s="18"/>
      <c r="B37" s="22" t="s">
        <v>403</v>
      </c>
      <c r="C37" s="22"/>
      <c r="D37" s="22"/>
      <c r="E37" s="22"/>
      <c r="F37" s="22"/>
      <c r="G37" s="22"/>
      <c r="H37" s="22"/>
      <c r="I37" s="22"/>
      <c r="J37" s="22"/>
    </row>
    <row r="38" spans="1:10" ht="38.25" customHeight="1">
      <c r="A38" s="18"/>
      <c r="B38" s="22" t="s">
        <v>404</v>
      </c>
      <c r="C38" s="22"/>
      <c r="D38" s="22"/>
      <c r="E38" s="22"/>
      <c r="F38" s="22"/>
      <c r="G38" s="22"/>
      <c r="H38" s="22"/>
      <c r="I38" s="22"/>
      <c r="J38" s="22"/>
    </row>
    <row r="39" spans="1:10">
      <c r="A39" s="18"/>
      <c r="B39" s="36"/>
      <c r="C39" s="36"/>
      <c r="D39" s="36"/>
      <c r="E39" s="36"/>
      <c r="F39" s="36"/>
    </row>
    <row r="40" spans="1:10">
      <c r="A40" s="18"/>
      <c r="B40" s="12"/>
      <c r="C40" s="12"/>
      <c r="D40" s="12"/>
      <c r="E40" s="12"/>
      <c r="F40" s="12"/>
    </row>
    <row r="41" spans="1:10" ht="15.75" thickBot="1">
      <c r="A41" s="18"/>
      <c r="B41" s="132" t="s">
        <v>387</v>
      </c>
      <c r="C41" s="11"/>
      <c r="D41" s="70" t="s">
        <v>405</v>
      </c>
      <c r="E41" s="70"/>
      <c r="F41" s="70"/>
    </row>
    <row r="42" spans="1:10">
      <c r="A42" s="18"/>
      <c r="B42" s="40" t="s">
        <v>390</v>
      </c>
      <c r="C42" s="46"/>
      <c r="D42" s="40" t="s">
        <v>200</v>
      </c>
      <c r="E42" s="42" t="s">
        <v>201</v>
      </c>
      <c r="F42" s="44"/>
    </row>
    <row r="43" spans="1:10">
      <c r="A43" s="18"/>
      <c r="B43" s="72"/>
      <c r="C43" s="46"/>
      <c r="D43" s="72"/>
      <c r="E43" s="53"/>
      <c r="F43" s="46"/>
    </row>
    <row r="44" spans="1:10">
      <c r="A44" s="18"/>
      <c r="B44" s="22" t="s">
        <v>406</v>
      </c>
      <c r="C44" s="21"/>
      <c r="D44" s="50">
        <v>15000</v>
      </c>
      <c r="E44" s="50"/>
      <c r="F44" s="21"/>
    </row>
    <row r="45" spans="1:10">
      <c r="A45" s="18"/>
      <c r="B45" s="22"/>
      <c r="C45" s="21"/>
      <c r="D45" s="50"/>
      <c r="E45" s="50"/>
      <c r="F45" s="21"/>
    </row>
    <row r="46" spans="1:10">
      <c r="A46" s="18"/>
      <c r="B46" s="72" t="s">
        <v>407</v>
      </c>
      <c r="C46" s="46"/>
      <c r="D46" s="52">
        <v>40000</v>
      </c>
      <c r="E46" s="52"/>
      <c r="F46" s="46"/>
    </row>
    <row r="47" spans="1:10">
      <c r="A47" s="18"/>
      <c r="B47" s="72"/>
      <c r="C47" s="46"/>
      <c r="D47" s="52"/>
      <c r="E47" s="52"/>
      <c r="F47" s="46"/>
    </row>
    <row r="48" spans="1:10">
      <c r="A48" s="18"/>
      <c r="B48" s="22" t="s">
        <v>408</v>
      </c>
      <c r="C48" s="21"/>
      <c r="D48" s="50">
        <v>45000</v>
      </c>
      <c r="E48" s="50"/>
      <c r="F48" s="21"/>
    </row>
    <row r="49" spans="1:10">
      <c r="A49" s="18"/>
      <c r="B49" s="22"/>
      <c r="C49" s="21"/>
      <c r="D49" s="50"/>
      <c r="E49" s="50"/>
      <c r="F49" s="21"/>
    </row>
    <row r="50" spans="1:10">
      <c r="A50" s="18"/>
      <c r="B50" s="72" t="s">
        <v>409</v>
      </c>
      <c r="C50" s="46"/>
      <c r="D50" s="52">
        <v>75000</v>
      </c>
      <c r="E50" s="52"/>
      <c r="F50" s="46"/>
    </row>
    <row r="51" spans="1:10">
      <c r="A51" s="18"/>
      <c r="B51" s="72"/>
      <c r="C51" s="46"/>
      <c r="D51" s="52"/>
      <c r="E51" s="52"/>
      <c r="F51" s="46"/>
    </row>
    <row r="52" spans="1:10">
      <c r="A52" s="18"/>
      <c r="B52" s="22" t="s">
        <v>410</v>
      </c>
      <c r="C52" s="21"/>
      <c r="D52" s="50">
        <v>95000</v>
      </c>
      <c r="E52" s="50"/>
      <c r="F52" s="21"/>
    </row>
    <row r="53" spans="1:10">
      <c r="A53" s="18"/>
      <c r="B53" s="22"/>
      <c r="C53" s="21"/>
      <c r="D53" s="50"/>
      <c r="E53" s="50"/>
      <c r="F53" s="21"/>
    </row>
    <row r="54" spans="1:10">
      <c r="A54" s="18"/>
      <c r="B54" s="72" t="s">
        <v>411</v>
      </c>
      <c r="C54" s="46"/>
      <c r="D54" s="52">
        <v>235000</v>
      </c>
      <c r="E54" s="52"/>
      <c r="F54" s="46"/>
    </row>
    <row r="55" spans="1:10">
      <c r="A55" s="18"/>
      <c r="B55" s="72"/>
      <c r="C55" s="46"/>
      <c r="D55" s="52"/>
      <c r="E55" s="52"/>
      <c r="F55" s="46"/>
    </row>
    <row r="56" spans="1:10">
      <c r="A56" s="18"/>
      <c r="B56" s="22" t="s">
        <v>412</v>
      </c>
      <c r="C56" s="21"/>
      <c r="D56" s="50">
        <v>290000</v>
      </c>
      <c r="E56" s="50"/>
      <c r="F56" s="21"/>
    </row>
    <row r="57" spans="1:10">
      <c r="A57" s="18"/>
      <c r="B57" s="22"/>
      <c r="C57" s="21"/>
      <c r="D57" s="50"/>
      <c r="E57" s="50"/>
      <c r="F57" s="21"/>
    </row>
    <row r="58" spans="1:10">
      <c r="A58" s="18"/>
      <c r="B58" s="72" t="s">
        <v>398</v>
      </c>
      <c r="C58" s="46"/>
      <c r="D58" s="52">
        <v>435000</v>
      </c>
      <c r="E58" s="52"/>
      <c r="F58" s="46"/>
    </row>
    <row r="59" spans="1:10">
      <c r="A59" s="18"/>
      <c r="B59" s="72"/>
      <c r="C59" s="46"/>
      <c r="D59" s="52"/>
      <c r="E59" s="52"/>
      <c r="F59" s="46"/>
    </row>
    <row r="60" spans="1:10">
      <c r="A60" s="18"/>
      <c r="B60" s="20" t="s">
        <v>413</v>
      </c>
      <c r="C60" s="20"/>
      <c r="D60" s="20"/>
      <c r="E60" s="20"/>
      <c r="F60" s="20"/>
      <c r="G60" s="20"/>
      <c r="H60" s="20"/>
      <c r="I60" s="20"/>
      <c r="J60" s="20"/>
    </row>
    <row r="61" spans="1:10" ht="76.5" customHeight="1">
      <c r="A61" s="18"/>
      <c r="B61" s="22" t="s">
        <v>414</v>
      </c>
      <c r="C61" s="22"/>
      <c r="D61" s="22"/>
      <c r="E61" s="22"/>
      <c r="F61" s="22"/>
      <c r="G61" s="22"/>
      <c r="H61" s="22"/>
      <c r="I61" s="22"/>
      <c r="J61" s="22"/>
    </row>
    <row r="62" spans="1:10">
      <c r="A62" s="18"/>
      <c r="B62" s="20" t="s">
        <v>415</v>
      </c>
      <c r="C62" s="20"/>
      <c r="D62" s="20"/>
      <c r="E62" s="20"/>
      <c r="F62" s="20"/>
      <c r="G62" s="20"/>
      <c r="H62" s="20"/>
      <c r="I62" s="20"/>
      <c r="J62" s="20"/>
    </row>
    <row r="63" spans="1:10" ht="114.75" customHeight="1">
      <c r="A63" s="18"/>
      <c r="B63" s="21" t="s">
        <v>416</v>
      </c>
      <c r="C63" s="21"/>
      <c r="D63" s="21"/>
      <c r="E63" s="21"/>
      <c r="F63" s="21"/>
      <c r="G63" s="21"/>
      <c r="H63" s="21"/>
      <c r="I63" s="21"/>
      <c r="J63" s="21"/>
    </row>
  </sheetData>
  <mergeCells count="130">
    <mergeCell ref="B38:J38"/>
    <mergeCell ref="B60:J60"/>
    <mergeCell ref="B61:J61"/>
    <mergeCell ref="B62:J62"/>
    <mergeCell ref="B63:J63"/>
    <mergeCell ref="B9:J9"/>
    <mergeCell ref="B10:J10"/>
    <mergeCell ref="B34:J34"/>
    <mergeCell ref="B35:J35"/>
    <mergeCell ref="B36:J36"/>
    <mergeCell ref="B37:J37"/>
    <mergeCell ref="A1:A2"/>
    <mergeCell ref="B1:J1"/>
    <mergeCell ref="B2:J2"/>
    <mergeCell ref="B3:J3"/>
    <mergeCell ref="A4:A63"/>
    <mergeCell ref="B4:J4"/>
    <mergeCell ref="B5:J5"/>
    <mergeCell ref="B6:J6"/>
    <mergeCell ref="B7:J7"/>
    <mergeCell ref="B8:J8"/>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B39:F39"/>
    <mergeCell ref="D41:F41"/>
    <mergeCell ref="B42:B43"/>
    <mergeCell ref="C42:C43"/>
    <mergeCell ref="D42:D43"/>
    <mergeCell ref="E42:E43"/>
    <mergeCell ref="F42:F43"/>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G16:G17"/>
    <mergeCell ref="H16:H17"/>
    <mergeCell ref="I16:I17"/>
    <mergeCell ref="J16:J17"/>
    <mergeCell ref="B18:B19"/>
    <mergeCell ref="C18:C19"/>
    <mergeCell ref="D18:E19"/>
    <mergeCell ref="F18:F19"/>
    <mergeCell ref="G18:G19"/>
    <mergeCell ref="H18:I19"/>
    <mergeCell ref="B11:J11"/>
    <mergeCell ref="D13:J13"/>
    <mergeCell ref="D14:F14"/>
    <mergeCell ref="H14:J14"/>
    <mergeCell ref="D15:J15"/>
    <mergeCell ref="B16:B17"/>
    <mergeCell ref="C16:C17"/>
    <mergeCell ref="D16:D17"/>
    <mergeCell ref="E16:E17"/>
    <mergeCell ref="F16: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0.140625" bestFit="1" customWidth="1"/>
    <col min="2" max="2" width="36.5703125" bestFit="1" customWidth="1"/>
    <col min="3" max="3" width="18" customWidth="1"/>
    <col min="4" max="4" width="24.5703125" customWidth="1"/>
    <col min="5" max="5" width="5.28515625" customWidth="1"/>
    <col min="6" max="6" width="20.28515625" customWidth="1"/>
    <col min="7" max="8" width="24.5703125" customWidth="1"/>
    <col min="9" max="9" width="5.28515625" customWidth="1"/>
    <col min="10" max="10" width="20.28515625" customWidth="1"/>
    <col min="11" max="11" width="24.5703125" customWidth="1"/>
  </cols>
  <sheetData>
    <row r="1" spans="1:11" ht="15" customHeight="1">
      <c r="A1" s="6" t="s">
        <v>417</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418</v>
      </c>
      <c r="B3" s="17" t="s">
        <v>4</v>
      </c>
      <c r="C3" s="17"/>
      <c r="D3" s="17"/>
      <c r="E3" s="17"/>
      <c r="F3" s="17"/>
      <c r="G3" s="17"/>
      <c r="H3" s="17"/>
      <c r="I3" s="17"/>
      <c r="J3" s="17"/>
      <c r="K3" s="17"/>
    </row>
    <row r="4" spans="1:11" ht="15" customHeight="1">
      <c r="A4" s="18" t="s">
        <v>417</v>
      </c>
      <c r="B4" s="17" t="s">
        <v>4</v>
      </c>
      <c r="C4" s="17"/>
      <c r="D4" s="17"/>
      <c r="E4" s="17"/>
      <c r="F4" s="17"/>
      <c r="G4" s="17"/>
      <c r="H4" s="17"/>
      <c r="I4" s="17"/>
      <c r="J4" s="17"/>
      <c r="K4" s="17"/>
    </row>
    <row r="5" spans="1:11">
      <c r="A5" s="18"/>
      <c r="B5" s="19" t="s">
        <v>419</v>
      </c>
      <c r="C5" s="19"/>
      <c r="D5" s="19"/>
      <c r="E5" s="19"/>
      <c r="F5" s="19"/>
      <c r="G5" s="19"/>
      <c r="H5" s="19"/>
      <c r="I5" s="19"/>
      <c r="J5" s="19"/>
      <c r="K5" s="19"/>
    </row>
    <row r="6" spans="1:11" ht="25.5" customHeight="1">
      <c r="A6" s="18"/>
      <c r="B6" s="21" t="s">
        <v>420</v>
      </c>
      <c r="C6" s="21"/>
      <c r="D6" s="21"/>
      <c r="E6" s="21"/>
      <c r="F6" s="21"/>
      <c r="G6" s="21"/>
      <c r="H6" s="21"/>
      <c r="I6" s="21"/>
      <c r="J6" s="21"/>
      <c r="K6" s="21"/>
    </row>
    <row r="7" spans="1:11" ht="38.25" customHeight="1">
      <c r="A7" s="18"/>
      <c r="B7" s="21" t="s">
        <v>421</v>
      </c>
      <c r="C7" s="21"/>
      <c r="D7" s="21"/>
      <c r="E7" s="21"/>
      <c r="F7" s="21"/>
      <c r="G7" s="21"/>
      <c r="H7" s="21"/>
      <c r="I7" s="21"/>
      <c r="J7" s="21"/>
      <c r="K7" s="21"/>
    </row>
    <row r="8" spans="1:11" ht="51" customHeight="1">
      <c r="A8" s="18"/>
      <c r="B8" s="134" t="s">
        <v>422</v>
      </c>
      <c r="C8" s="134"/>
      <c r="D8" s="134"/>
      <c r="E8" s="134"/>
      <c r="F8" s="134"/>
      <c r="G8" s="134"/>
      <c r="H8" s="134"/>
      <c r="I8" s="134"/>
      <c r="J8" s="134"/>
      <c r="K8" s="134"/>
    </row>
    <row r="9" spans="1:11" ht="38.25" customHeight="1">
      <c r="A9" s="18"/>
      <c r="B9" s="21" t="s">
        <v>423</v>
      </c>
      <c r="C9" s="21"/>
      <c r="D9" s="21"/>
      <c r="E9" s="21"/>
      <c r="F9" s="21"/>
      <c r="G9" s="21"/>
      <c r="H9" s="21"/>
      <c r="I9" s="21"/>
      <c r="J9" s="21"/>
      <c r="K9" s="21"/>
    </row>
    <row r="10" spans="1:11">
      <c r="A10" s="18"/>
      <c r="B10" s="21" t="s">
        <v>424</v>
      </c>
      <c r="C10" s="21"/>
      <c r="D10" s="21"/>
      <c r="E10" s="21"/>
      <c r="F10" s="21"/>
      <c r="G10" s="21"/>
      <c r="H10" s="21"/>
      <c r="I10" s="21"/>
      <c r="J10" s="21"/>
      <c r="K10" s="21"/>
    </row>
    <row r="11" spans="1:11">
      <c r="A11" s="18"/>
      <c r="B11" s="36"/>
      <c r="C11" s="36"/>
      <c r="D11" s="36"/>
      <c r="E11" s="36"/>
      <c r="F11" s="36"/>
      <c r="G11" s="36"/>
      <c r="H11" s="36"/>
      <c r="I11" s="36"/>
      <c r="J11" s="36"/>
      <c r="K11" s="36"/>
    </row>
    <row r="12" spans="1:11">
      <c r="A12" s="18"/>
      <c r="B12" s="12"/>
      <c r="C12" s="12"/>
      <c r="D12" s="12"/>
      <c r="E12" s="12"/>
      <c r="F12" s="12"/>
      <c r="G12" s="12"/>
      <c r="H12" s="12"/>
      <c r="I12" s="12"/>
      <c r="J12" s="12"/>
      <c r="K12" s="12"/>
    </row>
    <row r="13" spans="1:11" ht="15.75" thickBot="1">
      <c r="A13" s="18"/>
      <c r="B13" s="11"/>
      <c r="C13" s="69" t="s">
        <v>425</v>
      </c>
      <c r="D13" s="11"/>
      <c r="E13" s="38">
        <v>41639</v>
      </c>
      <c r="F13" s="38"/>
      <c r="G13" s="38"/>
      <c r="H13" s="11"/>
      <c r="I13" s="38">
        <v>41455</v>
      </c>
      <c r="J13" s="38"/>
      <c r="K13" s="38"/>
    </row>
    <row r="14" spans="1:11" ht="25.5">
      <c r="A14" s="18"/>
      <c r="B14" s="110" t="s">
        <v>426</v>
      </c>
      <c r="C14" s="32"/>
      <c r="D14" s="32"/>
      <c r="E14" s="44"/>
      <c r="F14" s="44"/>
      <c r="G14" s="44"/>
      <c r="H14" s="32"/>
      <c r="I14" s="44"/>
      <c r="J14" s="44"/>
      <c r="K14" s="44"/>
    </row>
    <row r="15" spans="1:11">
      <c r="A15" s="18"/>
      <c r="B15" s="49" t="s">
        <v>427</v>
      </c>
      <c r="C15" s="133" t="s">
        <v>428</v>
      </c>
      <c r="D15" s="21"/>
      <c r="E15" s="22" t="s">
        <v>200</v>
      </c>
      <c r="F15" s="51">
        <v>726</v>
      </c>
      <c r="G15" s="21"/>
      <c r="H15" s="21"/>
      <c r="I15" s="22" t="s">
        <v>200</v>
      </c>
      <c r="J15" s="50">
        <v>2642</v>
      </c>
      <c r="K15" s="21"/>
    </row>
    <row r="16" spans="1:11">
      <c r="A16" s="18"/>
      <c r="B16" s="49"/>
      <c r="C16" s="133"/>
      <c r="D16" s="21"/>
      <c r="E16" s="22"/>
      <c r="F16" s="51"/>
      <c r="G16" s="21"/>
      <c r="H16" s="21"/>
      <c r="I16" s="22"/>
      <c r="J16" s="50"/>
      <c r="K16" s="21"/>
    </row>
    <row r="17" spans="1:11" ht="25.5">
      <c r="A17" s="18"/>
      <c r="B17" s="110" t="s">
        <v>429</v>
      </c>
      <c r="C17" s="32"/>
      <c r="D17" s="32"/>
      <c r="E17" s="46"/>
      <c r="F17" s="46"/>
      <c r="G17" s="46"/>
      <c r="H17" s="32"/>
      <c r="I17" s="46"/>
      <c r="J17" s="46"/>
      <c r="K17" s="46"/>
    </row>
    <row r="18" spans="1:11">
      <c r="A18" s="18"/>
      <c r="B18" s="49" t="s">
        <v>50</v>
      </c>
      <c r="C18" s="133" t="s">
        <v>430</v>
      </c>
      <c r="D18" s="21"/>
      <c r="E18" s="22" t="s">
        <v>200</v>
      </c>
      <c r="F18" s="50">
        <v>248910</v>
      </c>
      <c r="G18" s="21"/>
      <c r="H18" s="21"/>
      <c r="I18" s="22" t="s">
        <v>200</v>
      </c>
      <c r="J18" s="50">
        <v>158520</v>
      </c>
      <c r="K18" s="21"/>
    </row>
    <row r="19" spans="1:11">
      <c r="A19" s="18"/>
      <c r="B19" s="49"/>
      <c r="C19" s="133"/>
      <c r="D19" s="21"/>
      <c r="E19" s="22"/>
      <c r="F19" s="50"/>
      <c r="G19" s="21"/>
      <c r="H19" s="21"/>
      <c r="I19" s="22"/>
      <c r="J19" s="50"/>
      <c r="K19" s="21"/>
    </row>
  </sheetData>
  <mergeCells count="39">
    <mergeCell ref="B5:K5"/>
    <mergeCell ref="B6:K6"/>
    <mergeCell ref="B7:K7"/>
    <mergeCell ref="B8:K8"/>
    <mergeCell ref="B9:K9"/>
    <mergeCell ref="B10:K10"/>
    <mergeCell ref="H18:H19"/>
    <mergeCell ref="I18:I19"/>
    <mergeCell ref="J18:J19"/>
    <mergeCell ref="K18:K19"/>
    <mergeCell ref="A1:A2"/>
    <mergeCell ref="B1:K1"/>
    <mergeCell ref="B2:K2"/>
    <mergeCell ref="B3:K3"/>
    <mergeCell ref="A4:A19"/>
    <mergeCell ref="B4:K4"/>
    <mergeCell ref="B18:B19"/>
    <mergeCell ref="C18:C19"/>
    <mergeCell ref="D18:D19"/>
    <mergeCell ref="E18:E19"/>
    <mergeCell ref="F18:F19"/>
    <mergeCell ref="G18:G19"/>
    <mergeCell ref="G15:G16"/>
    <mergeCell ref="H15:H16"/>
    <mergeCell ref="I15:I16"/>
    <mergeCell ref="J15:J16"/>
    <mergeCell ref="K15:K16"/>
    <mergeCell ref="E17:G17"/>
    <mergeCell ref="I17:K17"/>
    <mergeCell ref="B11:K11"/>
    <mergeCell ref="E13:G13"/>
    <mergeCell ref="I13:K13"/>
    <mergeCell ref="E14:G14"/>
    <mergeCell ref="I14:K14"/>
    <mergeCell ref="B15:B16"/>
    <mergeCell ref="C15:C16"/>
    <mergeCell ref="D15:D16"/>
    <mergeCell ref="E15:E16"/>
    <mergeCell ref="F15: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431</v>
      </c>
      <c r="B1" s="1" t="s">
        <v>1</v>
      </c>
    </row>
    <row r="2" spans="1:2">
      <c r="A2" s="6"/>
      <c r="B2" s="1" t="s">
        <v>2</v>
      </c>
    </row>
    <row r="3" spans="1:2" ht="30">
      <c r="A3" s="3" t="s">
        <v>432</v>
      </c>
      <c r="B3" s="4" t="s">
        <v>4</v>
      </c>
    </row>
    <row r="4" spans="1:2">
      <c r="A4" s="18" t="s">
        <v>431</v>
      </c>
      <c r="B4" s="4" t="s">
        <v>4</v>
      </c>
    </row>
    <row r="5" spans="1:2">
      <c r="A5" s="18"/>
      <c r="B5" s="9" t="s">
        <v>433</v>
      </c>
    </row>
    <row r="6" spans="1:2">
      <c r="A6" s="18"/>
      <c r="B6" s="16" t="s">
        <v>434</v>
      </c>
    </row>
    <row r="7" spans="1:2" ht="141">
      <c r="A7" s="18"/>
      <c r="B7" s="11" t="s">
        <v>435</v>
      </c>
    </row>
    <row r="8" spans="1:2">
      <c r="A8" s="18"/>
      <c r="B8" s="10" t="s">
        <v>436</v>
      </c>
    </row>
    <row r="9" spans="1:2" ht="128.25">
      <c r="A9" s="18"/>
      <c r="B9" s="15" t="s">
        <v>43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9.7109375" customWidth="1"/>
    <col min="4" max="4" width="26.85546875" customWidth="1"/>
    <col min="5" max="5" width="7.42578125" customWidth="1"/>
    <col min="6" max="6" width="36.5703125" customWidth="1"/>
    <col min="7" max="7" width="9.7109375" customWidth="1"/>
    <col min="8" max="8" width="26.85546875" customWidth="1"/>
    <col min="9" max="9" width="7.42578125" customWidth="1"/>
    <col min="10" max="10" width="36.5703125" customWidth="1"/>
    <col min="11" max="11" width="9.7109375" customWidth="1"/>
    <col min="12" max="12" width="26.85546875" customWidth="1"/>
    <col min="13" max="13" width="7.42578125" customWidth="1"/>
    <col min="14" max="14" width="36.5703125" customWidth="1"/>
    <col min="15" max="15" width="9.7109375" customWidth="1"/>
    <col min="16" max="16" width="26.85546875" customWidth="1"/>
    <col min="17" max="17" width="7.42578125" customWidth="1"/>
  </cols>
  <sheetData>
    <row r="1" spans="1:17" ht="15" customHeight="1">
      <c r="A1" s="6" t="s">
        <v>43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439</v>
      </c>
      <c r="B3" s="17" t="s">
        <v>4</v>
      </c>
      <c r="C3" s="17"/>
      <c r="D3" s="17"/>
      <c r="E3" s="17"/>
      <c r="F3" s="17"/>
      <c r="G3" s="17"/>
      <c r="H3" s="17"/>
      <c r="I3" s="17"/>
      <c r="J3" s="17"/>
      <c r="K3" s="17"/>
      <c r="L3" s="17"/>
      <c r="M3" s="17"/>
      <c r="N3" s="17"/>
      <c r="O3" s="17"/>
      <c r="P3" s="17"/>
      <c r="Q3" s="17"/>
    </row>
    <row r="4" spans="1:17" ht="15" customHeight="1">
      <c r="A4" s="18" t="s">
        <v>438</v>
      </c>
      <c r="B4" s="17" t="s">
        <v>4</v>
      </c>
      <c r="C4" s="17"/>
      <c r="D4" s="17"/>
      <c r="E4" s="17"/>
      <c r="F4" s="17"/>
      <c r="G4" s="17"/>
      <c r="H4" s="17"/>
      <c r="I4" s="17"/>
      <c r="J4" s="17"/>
      <c r="K4" s="17"/>
      <c r="L4" s="17"/>
      <c r="M4" s="17"/>
      <c r="N4" s="17"/>
      <c r="O4" s="17"/>
      <c r="P4" s="17"/>
      <c r="Q4" s="17"/>
    </row>
    <row r="5" spans="1:17">
      <c r="A5" s="18"/>
      <c r="B5" s="19" t="s">
        <v>440</v>
      </c>
      <c r="C5" s="19"/>
      <c r="D5" s="19"/>
      <c r="E5" s="19"/>
      <c r="F5" s="19"/>
      <c r="G5" s="19"/>
      <c r="H5" s="19"/>
      <c r="I5" s="19"/>
      <c r="J5" s="19"/>
      <c r="K5" s="19"/>
      <c r="L5" s="19"/>
      <c r="M5" s="19"/>
      <c r="N5" s="19"/>
      <c r="O5" s="19"/>
      <c r="P5" s="19"/>
      <c r="Q5" s="19"/>
    </row>
    <row r="6" spans="1:17">
      <c r="A6" s="18"/>
      <c r="B6" s="21" t="s">
        <v>441</v>
      </c>
      <c r="C6" s="21"/>
      <c r="D6" s="21"/>
      <c r="E6" s="21"/>
      <c r="F6" s="21"/>
      <c r="G6" s="21"/>
      <c r="H6" s="21"/>
      <c r="I6" s="21"/>
      <c r="J6" s="21"/>
      <c r="K6" s="21"/>
      <c r="L6" s="21"/>
      <c r="M6" s="21"/>
      <c r="N6" s="21"/>
      <c r="O6" s="21"/>
      <c r="P6" s="21"/>
      <c r="Q6" s="21"/>
    </row>
    <row r="7" spans="1:17" ht="25.5" customHeight="1">
      <c r="A7" s="18"/>
      <c r="B7" s="21" t="s">
        <v>442</v>
      </c>
      <c r="C7" s="21"/>
      <c r="D7" s="21"/>
      <c r="E7" s="21"/>
      <c r="F7" s="21"/>
      <c r="G7" s="21"/>
      <c r="H7" s="21"/>
      <c r="I7" s="21"/>
      <c r="J7" s="21"/>
      <c r="K7" s="21"/>
      <c r="L7" s="21"/>
      <c r="M7" s="21"/>
      <c r="N7" s="21"/>
      <c r="O7" s="21"/>
      <c r="P7" s="21"/>
      <c r="Q7" s="21"/>
    </row>
    <row r="8" spans="1:17">
      <c r="A8" s="18"/>
      <c r="B8" s="21" t="s">
        <v>443</v>
      </c>
      <c r="C8" s="21"/>
      <c r="D8" s="21"/>
      <c r="E8" s="21"/>
      <c r="F8" s="21"/>
      <c r="G8" s="21"/>
      <c r="H8" s="21"/>
      <c r="I8" s="21"/>
      <c r="J8" s="21"/>
      <c r="K8" s="21"/>
      <c r="L8" s="21"/>
      <c r="M8" s="21"/>
      <c r="N8" s="21"/>
      <c r="O8" s="21"/>
      <c r="P8" s="21"/>
      <c r="Q8" s="21"/>
    </row>
    <row r="9" spans="1:17">
      <c r="A9" s="18"/>
      <c r="B9" s="22" t="s">
        <v>444</v>
      </c>
      <c r="C9" s="22"/>
      <c r="D9" s="22"/>
      <c r="E9" s="22"/>
      <c r="F9" s="22"/>
      <c r="G9" s="22"/>
      <c r="H9" s="22"/>
      <c r="I9" s="22"/>
      <c r="J9" s="22"/>
      <c r="K9" s="22"/>
      <c r="L9" s="22"/>
      <c r="M9" s="22"/>
      <c r="N9" s="22"/>
      <c r="O9" s="22"/>
      <c r="P9" s="22"/>
      <c r="Q9" s="22"/>
    </row>
    <row r="10" spans="1:17">
      <c r="A10" s="18"/>
      <c r="B10" s="36"/>
      <c r="C10" s="36"/>
      <c r="D10" s="36"/>
      <c r="E10" s="36"/>
      <c r="F10" s="36"/>
      <c r="G10" s="36"/>
      <c r="H10" s="36"/>
      <c r="I10" s="36"/>
      <c r="J10" s="36"/>
      <c r="K10" s="36"/>
      <c r="L10" s="36"/>
      <c r="M10" s="36"/>
      <c r="N10" s="36"/>
      <c r="O10" s="36"/>
      <c r="P10" s="36"/>
      <c r="Q10" s="36"/>
    </row>
    <row r="11" spans="1:17">
      <c r="A11" s="18"/>
      <c r="B11" s="12"/>
      <c r="C11" s="12"/>
      <c r="D11" s="12"/>
      <c r="E11" s="12"/>
      <c r="F11" s="12"/>
      <c r="G11" s="12"/>
      <c r="H11" s="12"/>
      <c r="I11" s="12"/>
      <c r="J11" s="12"/>
      <c r="K11" s="12"/>
      <c r="L11" s="12"/>
      <c r="M11" s="12"/>
      <c r="N11" s="12"/>
      <c r="O11" s="12"/>
      <c r="P11" s="12"/>
      <c r="Q11" s="12"/>
    </row>
    <row r="12" spans="1:17">
      <c r="A12" s="18"/>
      <c r="B12" s="21"/>
      <c r="C12" s="37" t="s">
        <v>445</v>
      </c>
      <c r="D12" s="37"/>
      <c r="E12" s="37"/>
      <c r="F12" s="37"/>
      <c r="G12" s="37"/>
      <c r="H12" s="37"/>
      <c r="I12" s="37"/>
      <c r="J12" s="21"/>
      <c r="K12" s="37" t="s">
        <v>447</v>
      </c>
      <c r="L12" s="37"/>
      <c r="M12" s="37"/>
      <c r="N12" s="37"/>
      <c r="O12" s="37"/>
      <c r="P12" s="37"/>
      <c r="Q12" s="37"/>
    </row>
    <row r="13" spans="1:17" ht="15.75" thickBot="1">
      <c r="A13" s="18"/>
      <c r="B13" s="21"/>
      <c r="C13" s="70" t="s">
        <v>446</v>
      </c>
      <c r="D13" s="70"/>
      <c r="E13" s="70"/>
      <c r="F13" s="70"/>
      <c r="G13" s="70"/>
      <c r="H13" s="70"/>
      <c r="I13" s="70"/>
      <c r="J13" s="21"/>
      <c r="K13" s="70" t="s">
        <v>446</v>
      </c>
      <c r="L13" s="70"/>
      <c r="M13" s="70"/>
      <c r="N13" s="70"/>
      <c r="O13" s="70"/>
      <c r="P13" s="70"/>
      <c r="Q13" s="70"/>
    </row>
    <row r="14" spans="1:17" ht="15.75" thickBot="1">
      <c r="A14" s="18"/>
      <c r="B14" s="24"/>
      <c r="C14" s="71">
        <v>2013</v>
      </c>
      <c r="D14" s="71"/>
      <c r="E14" s="71"/>
      <c r="F14" s="11"/>
      <c r="G14" s="71">
        <v>2012</v>
      </c>
      <c r="H14" s="71"/>
      <c r="I14" s="71"/>
      <c r="J14" s="11"/>
      <c r="K14" s="71">
        <v>2013</v>
      </c>
      <c r="L14" s="71"/>
      <c r="M14" s="71"/>
      <c r="N14" s="11"/>
      <c r="O14" s="71">
        <v>2012</v>
      </c>
      <c r="P14" s="71"/>
      <c r="Q14" s="71"/>
    </row>
    <row r="15" spans="1:17">
      <c r="A15" s="18"/>
      <c r="B15" s="39" t="s">
        <v>69</v>
      </c>
      <c r="C15" s="40" t="s">
        <v>200</v>
      </c>
      <c r="D15" s="47">
        <v>3094</v>
      </c>
      <c r="E15" s="44"/>
      <c r="F15" s="46"/>
      <c r="G15" s="40" t="s">
        <v>200</v>
      </c>
      <c r="H15" s="47">
        <v>3160</v>
      </c>
      <c r="I15" s="44"/>
      <c r="J15" s="46"/>
      <c r="K15" s="40" t="s">
        <v>200</v>
      </c>
      <c r="L15" s="47">
        <v>6146</v>
      </c>
      <c r="M15" s="44"/>
      <c r="N15" s="46"/>
      <c r="O15" s="40" t="s">
        <v>200</v>
      </c>
      <c r="P15" s="47">
        <v>4859</v>
      </c>
      <c r="Q15" s="44"/>
    </row>
    <row r="16" spans="1:17">
      <c r="A16" s="18"/>
      <c r="B16" s="39"/>
      <c r="C16" s="41"/>
      <c r="D16" s="48"/>
      <c r="E16" s="45"/>
      <c r="F16" s="46"/>
      <c r="G16" s="41"/>
      <c r="H16" s="48"/>
      <c r="I16" s="45"/>
      <c r="J16" s="46"/>
      <c r="K16" s="41"/>
      <c r="L16" s="48"/>
      <c r="M16" s="45"/>
      <c r="N16" s="46"/>
      <c r="O16" s="41"/>
      <c r="P16" s="48"/>
      <c r="Q16" s="45"/>
    </row>
    <row r="17" spans="1:17">
      <c r="A17" s="18"/>
      <c r="B17" s="14" t="s">
        <v>448</v>
      </c>
      <c r="C17" s="51" t="s">
        <v>449</v>
      </c>
      <c r="D17" s="51"/>
      <c r="E17" s="15" t="s">
        <v>212</v>
      </c>
      <c r="F17" s="11"/>
      <c r="G17" s="51" t="s">
        <v>450</v>
      </c>
      <c r="H17" s="51"/>
      <c r="I17" s="15" t="s">
        <v>212</v>
      </c>
      <c r="J17" s="11"/>
      <c r="K17" s="51" t="s">
        <v>451</v>
      </c>
      <c r="L17" s="51"/>
      <c r="M17" s="15" t="s">
        <v>212</v>
      </c>
      <c r="N17" s="11"/>
      <c r="O17" s="51" t="s">
        <v>452</v>
      </c>
      <c r="P17" s="51"/>
      <c r="Q17" s="15" t="s">
        <v>212</v>
      </c>
    </row>
    <row r="18" spans="1:17" ht="26.25" thickBot="1">
      <c r="A18" s="18"/>
      <c r="B18" s="27" t="s">
        <v>74</v>
      </c>
      <c r="C18" s="54" t="s">
        <v>453</v>
      </c>
      <c r="D18" s="54"/>
      <c r="E18" s="135" t="s">
        <v>212</v>
      </c>
      <c r="F18" s="32"/>
      <c r="G18" s="54" t="s">
        <v>454</v>
      </c>
      <c r="H18" s="54"/>
      <c r="I18" s="135" t="s">
        <v>212</v>
      </c>
      <c r="J18" s="32"/>
      <c r="K18" s="54" t="s">
        <v>455</v>
      </c>
      <c r="L18" s="54"/>
      <c r="M18" s="135" t="s">
        <v>212</v>
      </c>
      <c r="N18" s="32"/>
      <c r="O18" s="54" t="s">
        <v>456</v>
      </c>
      <c r="P18" s="54"/>
      <c r="Q18" s="135" t="s">
        <v>212</v>
      </c>
    </row>
    <row r="19" spans="1:17">
      <c r="A19" s="18"/>
      <c r="B19" s="49" t="s">
        <v>271</v>
      </c>
      <c r="C19" s="76" t="s">
        <v>200</v>
      </c>
      <c r="D19" s="57">
        <v>2776</v>
      </c>
      <c r="E19" s="59"/>
      <c r="F19" s="21"/>
      <c r="G19" s="76" t="s">
        <v>200</v>
      </c>
      <c r="H19" s="57">
        <v>2799</v>
      </c>
      <c r="I19" s="59"/>
      <c r="J19" s="21"/>
      <c r="K19" s="76" t="s">
        <v>200</v>
      </c>
      <c r="L19" s="57">
        <v>5462</v>
      </c>
      <c r="M19" s="59"/>
      <c r="N19" s="21"/>
      <c r="O19" s="76" t="s">
        <v>200</v>
      </c>
      <c r="P19" s="57">
        <v>4172</v>
      </c>
      <c r="Q19" s="59"/>
    </row>
    <row r="20" spans="1:17" ht="15.75" thickBot="1">
      <c r="A20" s="18"/>
      <c r="B20" s="49"/>
      <c r="C20" s="77"/>
      <c r="D20" s="78"/>
      <c r="E20" s="79"/>
      <c r="F20" s="21"/>
      <c r="G20" s="77"/>
      <c r="H20" s="78"/>
      <c r="I20" s="79"/>
      <c r="J20" s="21"/>
      <c r="K20" s="77"/>
      <c r="L20" s="78"/>
      <c r="M20" s="79"/>
      <c r="N20" s="21"/>
      <c r="O20" s="77"/>
      <c r="P20" s="78"/>
      <c r="Q20" s="79"/>
    </row>
    <row r="21" spans="1:17" ht="25.5" customHeight="1" thickTop="1">
      <c r="A21" s="18"/>
      <c r="B21" s="21" t="s">
        <v>457</v>
      </c>
      <c r="C21" s="21"/>
      <c r="D21" s="21"/>
      <c r="E21" s="21"/>
      <c r="F21" s="21"/>
      <c r="G21" s="21"/>
      <c r="H21" s="21"/>
      <c r="I21" s="21"/>
      <c r="J21" s="21"/>
      <c r="K21" s="21"/>
      <c r="L21" s="21"/>
      <c r="M21" s="21"/>
      <c r="N21" s="21"/>
      <c r="O21" s="21"/>
      <c r="P21" s="21"/>
      <c r="Q21" s="21"/>
    </row>
    <row r="22" spans="1:17" ht="25.5" customHeight="1">
      <c r="A22" s="18"/>
      <c r="B22" s="21" t="s">
        <v>458</v>
      </c>
      <c r="C22" s="21"/>
      <c r="D22" s="21"/>
      <c r="E22" s="21"/>
      <c r="F22" s="21"/>
      <c r="G22" s="21"/>
      <c r="H22" s="21"/>
      <c r="I22" s="21"/>
      <c r="J22" s="21"/>
      <c r="K22" s="21"/>
      <c r="L22" s="21"/>
      <c r="M22" s="21"/>
      <c r="N22" s="21"/>
      <c r="O22" s="21"/>
      <c r="P22" s="21"/>
      <c r="Q22" s="21"/>
    </row>
  </sheetData>
  <mergeCells count="64">
    <mergeCell ref="B22:Q22"/>
    <mergeCell ref="B5:Q5"/>
    <mergeCell ref="B6:Q6"/>
    <mergeCell ref="B7:Q7"/>
    <mergeCell ref="B8:Q8"/>
    <mergeCell ref="B9:Q9"/>
    <mergeCell ref="B21:Q21"/>
    <mergeCell ref="N19:N20"/>
    <mergeCell ref="O19:O20"/>
    <mergeCell ref="P19:P20"/>
    <mergeCell ref="Q19:Q20"/>
    <mergeCell ref="A1:A2"/>
    <mergeCell ref="B1:Q1"/>
    <mergeCell ref="B2:Q2"/>
    <mergeCell ref="B3:Q3"/>
    <mergeCell ref="A4:A22"/>
    <mergeCell ref="B4:Q4"/>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B12:B13"/>
    <mergeCell ref="C12:I12"/>
    <mergeCell ref="C13:I13"/>
    <mergeCell ref="J12:J13"/>
    <mergeCell ref="K12:Q12"/>
    <mergeCell ref="K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3</v>
      </c>
      <c r="B1" s="6" t="s">
        <v>2</v>
      </c>
      <c r="C1" s="6" t="s">
        <v>25</v>
      </c>
    </row>
    <row r="2" spans="1:3" ht="30">
      <c r="A2" s="1" t="s">
        <v>24</v>
      </c>
      <c r="B2" s="6"/>
      <c r="C2" s="6"/>
    </row>
    <row r="3" spans="1:3">
      <c r="A3" s="3" t="s">
        <v>26</v>
      </c>
      <c r="B3" s="4" t="s">
        <v>4</v>
      </c>
      <c r="C3" s="4" t="s">
        <v>4</v>
      </c>
    </row>
    <row r="4" spans="1:3">
      <c r="A4" s="2" t="s">
        <v>27</v>
      </c>
      <c r="B4" s="7">
        <v>201714</v>
      </c>
      <c r="C4" s="7">
        <v>88148</v>
      </c>
    </row>
    <row r="5" spans="1:3" ht="45">
      <c r="A5" s="2" t="s">
        <v>28</v>
      </c>
      <c r="B5" s="8">
        <v>55132</v>
      </c>
      <c r="C5" s="8">
        <v>67811</v>
      </c>
    </row>
    <row r="6" spans="1:3">
      <c r="A6" s="2" t="s">
        <v>29</v>
      </c>
      <c r="B6" s="4">
        <v>968</v>
      </c>
      <c r="C6" s="4">
        <v>622</v>
      </c>
    </row>
    <row r="7" spans="1:3">
      <c r="A7" s="2" t="s">
        <v>30</v>
      </c>
      <c r="B7" s="8">
        <v>18704</v>
      </c>
      <c r="C7" s="8">
        <v>19188</v>
      </c>
    </row>
    <row r="8" spans="1:3">
      <c r="A8" s="2" t="s">
        <v>31</v>
      </c>
      <c r="B8" s="8">
        <v>30600</v>
      </c>
      <c r="C8" s="8">
        <v>30600</v>
      </c>
    </row>
    <row r="9" spans="1:3">
      <c r="A9" s="2" t="s">
        <v>32</v>
      </c>
      <c r="B9" s="8">
        <v>2939</v>
      </c>
      <c r="C9" s="8">
        <v>2851</v>
      </c>
    </row>
    <row r="10" spans="1:3">
      <c r="A10" s="2" t="s">
        <v>33</v>
      </c>
      <c r="B10" s="8">
        <v>310057</v>
      </c>
      <c r="C10" s="8">
        <v>209220</v>
      </c>
    </row>
    <row r="11" spans="1:3">
      <c r="A11" s="2" t="s">
        <v>34</v>
      </c>
      <c r="B11" s="8">
        <v>2508215</v>
      </c>
      <c r="C11" s="8">
        <v>2411220</v>
      </c>
    </row>
    <row r="12" spans="1:3">
      <c r="A12" s="2" t="s">
        <v>35</v>
      </c>
      <c r="B12" s="8">
        <v>633475</v>
      </c>
      <c r="C12" s="8">
        <v>636258</v>
      </c>
    </row>
    <row r="13" spans="1:3">
      <c r="A13" s="2" t="s">
        <v>36</v>
      </c>
      <c r="B13" s="8">
        <v>748736</v>
      </c>
      <c r="C13" s="8">
        <v>682775</v>
      </c>
    </row>
    <row r="14" spans="1:3">
      <c r="A14" s="2" t="s">
        <v>37</v>
      </c>
      <c r="B14" s="8">
        <v>93308</v>
      </c>
      <c r="C14" s="8">
        <v>99098</v>
      </c>
    </row>
    <row r="15" spans="1:3">
      <c r="A15" s="2" t="s">
        <v>31</v>
      </c>
      <c r="B15" s="8">
        <v>55893</v>
      </c>
      <c r="C15" s="8">
        <v>60036</v>
      </c>
    </row>
    <row r="16" spans="1:3">
      <c r="A16" s="2" t="s">
        <v>32</v>
      </c>
      <c r="B16" s="8">
        <v>26782</v>
      </c>
      <c r="C16" s="8">
        <v>29284</v>
      </c>
    </row>
    <row r="17" spans="1:3">
      <c r="A17" s="2" t="s">
        <v>38</v>
      </c>
      <c r="B17" s="8">
        <v>4376466</v>
      </c>
      <c r="C17" s="8">
        <v>4127891</v>
      </c>
    </row>
    <row r="18" spans="1:3">
      <c r="A18" s="3" t="s">
        <v>39</v>
      </c>
      <c r="B18" s="4" t="s">
        <v>4</v>
      </c>
      <c r="C18" s="4" t="s">
        <v>4</v>
      </c>
    </row>
    <row r="19" spans="1:3">
      <c r="A19" s="2" t="s">
        <v>40</v>
      </c>
      <c r="B19" s="8">
        <v>17700</v>
      </c>
      <c r="C19" s="8">
        <v>16200</v>
      </c>
    </row>
    <row r="20" spans="1:3">
      <c r="A20" s="2" t="s">
        <v>41</v>
      </c>
      <c r="B20" s="8">
        <v>10629</v>
      </c>
      <c r="C20" s="8">
        <v>33477</v>
      </c>
    </row>
    <row r="21" spans="1:3">
      <c r="A21" s="2" t="s">
        <v>42</v>
      </c>
      <c r="B21" s="8">
        <v>111616</v>
      </c>
      <c r="C21" s="8">
        <v>115932</v>
      </c>
    </row>
    <row r="22" spans="1:3">
      <c r="A22" s="2" t="s">
        <v>43</v>
      </c>
      <c r="B22" s="8">
        <v>55951</v>
      </c>
      <c r="C22" s="8">
        <v>55048</v>
      </c>
    </row>
    <row r="23" spans="1:3">
      <c r="A23" s="2" t="s">
        <v>44</v>
      </c>
      <c r="B23" s="8">
        <v>2697</v>
      </c>
      <c r="C23" s="8">
        <v>6600</v>
      </c>
    </row>
    <row r="24" spans="1:3">
      <c r="A24" s="2" t="s">
        <v>45</v>
      </c>
      <c r="B24" s="8">
        <v>56344</v>
      </c>
      <c r="C24" s="8">
        <v>35977</v>
      </c>
    </row>
    <row r="25" spans="1:3">
      <c r="A25" s="2" t="s">
        <v>46</v>
      </c>
      <c r="B25" s="8">
        <v>254937</v>
      </c>
      <c r="C25" s="8">
        <v>263234</v>
      </c>
    </row>
    <row r="26" spans="1:3">
      <c r="A26" s="2" t="s">
        <v>47</v>
      </c>
      <c r="B26" s="8">
        <v>2956553</v>
      </c>
      <c r="C26" s="8">
        <v>2814505</v>
      </c>
    </row>
    <row r="27" spans="1:3">
      <c r="A27" s="2" t="s">
        <v>48</v>
      </c>
      <c r="B27" s="8">
        <v>16895</v>
      </c>
      <c r="C27" s="8">
        <v>6567</v>
      </c>
    </row>
    <row r="28" spans="1:3">
      <c r="A28" s="2" t="s">
        <v>49</v>
      </c>
      <c r="B28" s="8">
        <v>385062</v>
      </c>
      <c r="C28" s="8">
        <v>326180</v>
      </c>
    </row>
    <row r="29" spans="1:3">
      <c r="A29" s="2" t="s">
        <v>50</v>
      </c>
      <c r="B29" s="8">
        <v>248910</v>
      </c>
      <c r="C29" s="8">
        <v>158520</v>
      </c>
    </row>
    <row r="30" spans="1:3">
      <c r="A30" s="2" t="s">
        <v>31</v>
      </c>
      <c r="B30" s="8">
        <v>8863</v>
      </c>
      <c r="C30" s="8">
        <v>5560</v>
      </c>
    </row>
    <row r="31" spans="1:3">
      <c r="A31" s="2" t="s">
        <v>51</v>
      </c>
      <c r="B31" s="8">
        <v>19984</v>
      </c>
      <c r="C31" s="8">
        <v>19892</v>
      </c>
    </row>
    <row r="32" spans="1:3">
      <c r="A32" s="2" t="s">
        <v>52</v>
      </c>
      <c r="B32" s="8">
        <v>3891204</v>
      </c>
      <c r="C32" s="8">
        <v>3594458</v>
      </c>
    </row>
    <row r="33" spans="1:3" ht="30">
      <c r="A33" s="2" t="s">
        <v>53</v>
      </c>
      <c r="B33" s="4" t="s">
        <v>54</v>
      </c>
      <c r="C33" s="4" t="s">
        <v>54</v>
      </c>
    </row>
    <row r="34" spans="1:3">
      <c r="A34" s="3" t="s">
        <v>55</v>
      </c>
      <c r="B34" s="4" t="s">
        <v>4</v>
      </c>
      <c r="C34" s="4" t="s">
        <v>4</v>
      </c>
    </row>
    <row r="35" spans="1:3">
      <c r="A35" s="2" t="s">
        <v>56</v>
      </c>
      <c r="B35" s="8">
        <v>706890</v>
      </c>
      <c r="C35" s="8">
        <v>703963</v>
      </c>
    </row>
    <row r="36" spans="1:3" ht="30">
      <c r="A36" s="2" t="s">
        <v>57</v>
      </c>
      <c r="B36" s="8">
        <v>8358</v>
      </c>
      <c r="C36" s="8">
        <v>-4755</v>
      </c>
    </row>
    <row r="37" spans="1:3">
      <c r="A37" s="2" t="s">
        <v>58</v>
      </c>
      <c r="B37" s="8">
        <v>-229986</v>
      </c>
      <c r="C37" s="8">
        <v>-165775</v>
      </c>
    </row>
    <row r="38" spans="1:3">
      <c r="A38" s="2" t="s">
        <v>59</v>
      </c>
      <c r="B38" s="8">
        <v>485262</v>
      </c>
      <c r="C38" s="8">
        <v>533433</v>
      </c>
    </row>
    <row r="39" spans="1:3">
      <c r="A39" s="2" t="s">
        <v>60</v>
      </c>
      <c r="B39" s="7">
        <v>4376466</v>
      </c>
      <c r="C39" s="7">
        <v>41278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7"/>
  <sheetViews>
    <sheetView showGridLines="0" workbookViewId="0"/>
  </sheetViews>
  <sheetFormatPr defaultRowHeight="15"/>
  <cols>
    <col min="1" max="1" width="27.7109375" bestFit="1" customWidth="1"/>
    <col min="2" max="3" width="36.5703125" bestFit="1" customWidth="1"/>
    <col min="4" max="4" width="25.7109375" customWidth="1"/>
    <col min="5" max="5" width="5.85546875" customWidth="1"/>
    <col min="6" max="6" width="35.7109375" customWidth="1"/>
    <col min="7" max="7" width="7" customWidth="1"/>
    <col min="8" max="8" width="25.7109375" customWidth="1"/>
    <col min="9" max="9" width="5.85546875" customWidth="1"/>
    <col min="10" max="10" width="35.7109375" customWidth="1"/>
    <col min="11" max="11" width="7" customWidth="1"/>
    <col min="12" max="12" width="22.28515625" customWidth="1"/>
    <col min="13" max="13" width="5.85546875" customWidth="1"/>
    <col min="14" max="14" width="35.7109375" customWidth="1"/>
    <col min="15" max="15" width="7" customWidth="1"/>
    <col min="16" max="16" width="22.28515625" customWidth="1"/>
    <col min="17" max="17" width="5.85546875" customWidth="1"/>
    <col min="18" max="18" width="35.7109375" customWidth="1"/>
    <col min="19" max="19" width="7" customWidth="1"/>
    <col min="20" max="20" width="22.28515625" customWidth="1"/>
    <col min="21" max="21" width="5.85546875" customWidth="1"/>
    <col min="22" max="22" width="35.7109375" customWidth="1"/>
    <col min="23" max="23" width="7" customWidth="1"/>
    <col min="24" max="24" width="22.28515625" customWidth="1"/>
    <col min="25" max="25" width="5.85546875" customWidth="1"/>
    <col min="26" max="26" width="35.7109375" customWidth="1"/>
    <col min="27" max="27" width="7" customWidth="1"/>
    <col min="28" max="28" width="22.28515625" customWidth="1"/>
    <col min="29" max="29" width="5.85546875" customWidth="1"/>
    <col min="30" max="30" width="35.7109375" customWidth="1"/>
    <col min="31" max="31" width="7" customWidth="1"/>
    <col min="32" max="32" width="27.85546875" customWidth="1"/>
    <col min="33" max="33" width="5.85546875" customWidth="1"/>
    <col min="34" max="34" width="35.7109375" customWidth="1"/>
    <col min="35" max="35" width="7" customWidth="1"/>
    <col min="36" max="36" width="25.7109375" customWidth="1"/>
    <col min="37" max="37" width="5.85546875" customWidth="1"/>
  </cols>
  <sheetData>
    <row r="1" spans="1:37" ht="15" customHeight="1">
      <c r="A1" s="6" t="s">
        <v>45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15" customHeight="1">
      <c r="A3" s="3" t="s">
        <v>460</v>
      </c>
      <c r="B3" s="17" t="s">
        <v>4</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row>
    <row r="4" spans="1:37" ht="15" customHeight="1">
      <c r="A4" s="18" t="s">
        <v>459</v>
      </c>
      <c r="B4" s="17" t="s">
        <v>4</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row>
    <row r="5" spans="1:37">
      <c r="A5" s="18"/>
      <c r="B5" s="19" t="s">
        <v>461</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row>
    <row r="6" spans="1:37">
      <c r="A6" s="18"/>
      <c r="B6" s="22" t="s">
        <v>462</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row>
    <row r="7" spans="1:37" ht="25.5" customHeight="1">
      <c r="A7" s="18"/>
      <c r="B7" s="22" t="s">
        <v>463</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row>
    <row r="8" spans="1:37">
      <c r="A8" s="18"/>
      <c r="B8" s="22" t="s">
        <v>464</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row>
    <row r="9" spans="1:37" ht="25.5" customHeight="1">
      <c r="A9" s="18"/>
      <c r="B9" s="189" t="s">
        <v>465</v>
      </c>
      <c r="C9" s="189"/>
      <c r="D9" s="189"/>
      <c r="E9" s="189"/>
      <c r="F9" s="189"/>
      <c r="G9" s="189"/>
      <c r="H9" s="189"/>
      <c r="I9" s="189"/>
      <c r="J9" s="189"/>
      <c r="K9" s="189"/>
      <c r="L9" s="189"/>
      <c r="M9" s="189"/>
      <c r="N9" s="189"/>
      <c r="O9" s="189"/>
      <c r="P9" s="189"/>
      <c r="Q9" s="189"/>
      <c r="R9" s="189"/>
      <c r="S9" s="189"/>
      <c r="T9" s="189"/>
      <c r="U9" s="189"/>
      <c r="V9" s="189"/>
      <c r="W9" s="189"/>
      <c r="X9" s="189"/>
      <c r="Y9" s="189"/>
      <c r="Z9" s="189"/>
      <c r="AA9" s="189"/>
      <c r="AB9" s="189"/>
      <c r="AC9" s="189"/>
      <c r="AD9" s="189"/>
      <c r="AE9" s="189"/>
      <c r="AF9" s="189"/>
      <c r="AG9" s="189"/>
      <c r="AH9" s="189"/>
      <c r="AI9" s="189"/>
      <c r="AJ9" s="189"/>
      <c r="AK9" s="189"/>
    </row>
    <row r="10" spans="1:37" ht="25.5" customHeight="1">
      <c r="A10" s="18"/>
      <c r="B10" s="190" t="s">
        <v>466</v>
      </c>
      <c r="C10" s="190"/>
      <c r="D10" s="190"/>
      <c r="E10" s="190"/>
      <c r="F10" s="190"/>
      <c r="G10" s="190"/>
      <c r="H10" s="190"/>
      <c r="I10" s="190"/>
      <c r="J10" s="190"/>
      <c r="K10" s="190"/>
      <c r="L10" s="190"/>
      <c r="M10" s="190"/>
      <c r="N10" s="190"/>
      <c r="O10" s="190"/>
      <c r="P10" s="190"/>
      <c r="Q10" s="190"/>
      <c r="R10" s="190"/>
      <c r="S10" s="190"/>
      <c r="T10" s="190"/>
      <c r="U10" s="190"/>
      <c r="V10" s="190"/>
      <c r="W10" s="190"/>
      <c r="X10" s="190"/>
      <c r="Y10" s="190"/>
      <c r="Z10" s="190"/>
      <c r="AA10" s="190"/>
      <c r="AB10" s="190"/>
      <c r="AC10" s="190"/>
      <c r="AD10" s="190"/>
      <c r="AE10" s="190"/>
      <c r="AF10" s="190"/>
      <c r="AG10" s="190"/>
      <c r="AH10" s="190"/>
      <c r="AI10" s="190"/>
      <c r="AJ10" s="190"/>
      <c r="AK10" s="190"/>
    </row>
    <row r="11" spans="1:37" ht="25.5" customHeight="1">
      <c r="A11" s="18"/>
      <c r="B11" s="189" t="s">
        <v>467</v>
      </c>
      <c r="C11" s="189"/>
      <c r="D11" s="189"/>
      <c r="E11" s="189"/>
      <c r="F11" s="189"/>
      <c r="G11" s="189"/>
      <c r="H11" s="189"/>
      <c r="I11" s="189"/>
      <c r="J11" s="189"/>
      <c r="K11" s="189"/>
      <c r="L11" s="189"/>
      <c r="M11" s="189"/>
      <c r="N11" s="189"/>
      <c r="O11" s="189"/>
      <c r="P11" s="189"/>
      <c r="Q11" s="189"/>
      <c r="R11" s="189"/>
      <c r="S11" s="189"/>
      <c r="T11" s="189"/>
      <c r="U11" s="189"/>
      <c r="V11" s="189"/>
      <c r="W11" s="189"/>
      <c r="X11" s="189"/>
      <c r="Y11" s="189"/>
      <c r="Z11" s="189"/>
      <c r="AA11" s="189"/>
      <c r="AB11" s="189"/>
      <c r="AC11" s="189"/>
      <c r="AD11" s="189"/>
      <c r="AE11" s="189"/>
      <c r="AF11" s="189"/>
      <c r="AG11" s="189"/>
      <c r="AH11" s="189"/>
      <c r="AI11" s="189"/>
      <c r="AJ11" s="189"/>
      <c r="AK11" s="189"/>
    </row>
    <row r="12" spans="1:37" ht="25.5" customHeight="1">
      <c r="A12" s="18"/>
      <c r="B12" s="189" t="s">
        <v>468</v>
      </c>
      <c r="C12" s="189"/>
      <c r="D12" s="189"/>
      <c r="E12" s="189"/>
      <c r="F12" s="189"/>
      <c r="G12" s="189"/>
      <c r="H12" s="189"/>
      <c r="I12" s="189"/>
      <c r="J12" s="189"/>
      <c r="K12" s="189"/>
      <c r="L12" s="189"/>
      <c r="M12" s="189"/>
      <c r="N12" s="189"/>
      <c r="O12" s="189"/>
      <c r="P12" s="189"/>
      <c r="Q12" s="189"/>
      <c r="R12" s="189"/>
      <c r="S12" s="189"/>
      <c r="T12" s="189"/>
      <c r="U12" s="189"/>
      <c r="V12" s="189"/>
      <c r="W12" s="189"/>
      <c r="X12" s="189"/>
      <c r="Y12" s="189"/>
      <c r="Z12" s="189"/>
      <c r="AA12" s="189"/>
      <c r="AB12" s="189"/>
      <c r="AC12" s="189"/>
      <c r="AD12" s="189"/>
      <c r="AE12" s="189"/>
      <c r="AF12" s="189"/>
      <c r="AG12" s="189"/>
      <c r="AH12" s="189"/>
      <c r="AI12" s="189"/>
      <c r="AJ12" s="189"/>
      <c r="AK12" s="189"/>
    </row>
    <row r="13" spans="1:37" ht="25.5" customHeight="1">
      <c r="A13" s="18"/>
      <c r="B13" s="189" t="s">
        <v>469</v>
      </c>
      <c r="C13" s="189"/>
      <c r="D13" s="189"/>
      <c r="E13" s="189"/>
      <c r="F13" s="189"/>
      <c r="G13" s="189"/>
      <c r="H13" s="189"/>
      <c r="I13" s="189"/>
      <c r="J13" s="189"/>
      <c r="K13" s="189"/>
      <c r="L13" s="189"/>
      <c r="M13" s="189"/>
      <c r="N13" s="189"/>
      <c r="O13" s="189"/>
      <c r="P13" s="189"/>
      <c r="Q13" s="189"/>
      <c r="R13" s="189"/>
      <c r="S13" s="189"/>
      <c r="T13" s="189"/>
      <c r="U13" s="189"/>
      <c r="V13" s="189"/>
      <c r="W13" s="189"/>
      <c r="X13" s="189"/>
      <c r="Y13" s="189"/>
      <c r="Z13" s="189"/>
      <c r="AA13" s="189"/>
      <c r="AB13" s="189"/>
      <c r="AC13" s="189"/>
      <c r="AD13" s="189"/>
      <c r="AE13" s="189"/>
      <c r="AF13" s="189"/>
      <c r="AG13" s="189"/>
      <c r="AH13" s="189"/>
      <c r="AI13" s="189"/>
      <c r="AJ13" s="189"/>
      <c r="AK13" s="189"/>
    </row>
    <row r="14" spans="1:37" ht="25.5" customHeight="1">
      <c r="A14" s="18"/>
      <c r="B14" s="189" t="s">
        <v>470</v>
      </c>
      <c r="C14" s="189"/>
      <c r="D14" s="189"/>
      <c r="E14" s="189"/>
      <c r="F14" s="189"/>
      <c r="G14" s="189"/>
      <c r="H14" s="189"/>
      <c r="I14" s="189"/>
      <c r="J14" s="189"/>
      <c r="K14" s="189"/>
      <c r="L14" s="189"/>
      <c r="M14" s="189"/>
      <c r="N14" s="189"/>
      <c r="O14" s="189"/>
      <c r="P14" s="189"/>
      <c r="Q14" s="189"/>
      <c r="R14" s="189"/>
      <c r="S14" s="189"/>
      <c r="T14" s="189"/>
      <c r="U14" s="189"/>
      <c r="V14" s="189"/>
      <c r="W14" s="189"/>
      <c r="X14" s="189"/>
      <c r="Y14" s="189"/>
      <c r="Z14" s="189"/>
      <c r="AA14" s="189"/>
      <c r="AB14" s="189"/>
      <c r="AC14" s="189"/>
      <c r="AD14" s="189"/>
      <c r="AE14" s="189"/>
      <c r="AF14" s="189"/>
      <c r="AG14" s="189"/>
      <c r="AH14" s="189"/>
      <c r="AI14" s="189"/>
      <c r="AJ14" s="189"/>
      <c r="AK14" s="189"/>
    </row>
    <row r="15" spans="1:37" ht="38.25" customHeight="1">
      <c r="A15" s="18"/>
      <c r="B15" s="189" t="s">
        <v>471</v>
      </c>
      <c r="C15" s="189"/>
      <c r="D15" s="189"/>
      <c r="E15" s="189"/>
      <c r="F15" s="189"/>
      <c r="G15" s="189"/>
      <c r="H15" s="189"/>
      <c r="I15" s="189"/>
      <c r="J15" s="189"/>
      <c r="K15" s="189"/>
      <c r="L15" s="189"/>
      <c r="M15" s="189"/>
      <c r="N15" s="189"/>
      <c r="O15" s="189"/>
      <c r="P15" s="189"/>
      <c r="Q15" s="189"/>
      <c r="R15" s="189"/>
      <c r="S15" s="189"/>
      <c r="T15" s="189"/>
      <c r="U15" s="189"/>
      <c r="V15" s="189"/>
      <c r="W15" s="189"/>
      <c r="X15" s="189"/>
      <c r="Y15" s="189"/>
      <c r="Z15" s="189"/>
      <c r="AA15" s="189"/>
      <c r="AB15" s="189"/>
      <c r="AC15" s="189"/>
      <c r="AD15" s="189"/>
      <c r="AE15" s="189"/>
      <c r="AF15" s="189"/>
      <c r="AG15" s="189"/>
      <c r="AH15" s="189"/>
      <c r="AI15" s="189"/>
      <c r="AJ15" s="189"/>
      <c r="AK15" s="189"/>
    </row>
    <row r="16" spans="1:37">
      <c r="A16" s="18"/>
      <c r="B16" s="22" t="s">
        <v>472</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c r="AI16" s="22"/>
      <c r="AJ16" s="22"/>
      <c r="AK16" s="22"/>
    </row>
    <row r="17" spans="1:37">
      <c r="A17" s="18"/>
      <c r="B17" s="22" t="s">
        <v>473</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c r="AG17" s="22"/>
      <c r="AH17" s="22"/>
      <c r="AI17" s="22"/>
      <c r="AJ17" s="22"/>
      <c r="AK17" s="22"/>
    </row>
    <row r="18" spans="1:37">
      <c r="A18" s="18"/>
      <c r="B18" s="36"/>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c r="AI18" s="36"/>
      <c r="AJ18" s="36"/>
      <c r="AK18" s="36"/>
    </row>
    <row r="19" spans="1:37">
      <c r="A19" s="18"/>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row>
    <row r="20" spans="1:37" ht="15.75" thickBot="1">
      <c r="A20" s="18"/>
      <c r="B20" s="24"/>
      <c r="C20" s="70" t="s">
        <v>474</v>
      </c>
      <c r="D20" s="70"/>
      <c r="E20" s="70"/>
      <c r="F20" s="70"/>
      <c r="G20" s="70"/>
      <c r="H20" s="70"/>
      <c r="I20" s="70"/>
      <c r="J20" s="70"/>
      <c r="K20" s="70"/>
      <c r="L20" s="70"/>
      <c r="M20" s="70"/>
      <c r="N20" s="70"/>
      <c r="O20" s="70"/>
      <c r="P20" s="70"/>
      <c r="Q20" s="70"/>
      <c r="R20" s="70"/>
      <c r="S20" s="70"/>
      <c r="T20" s="70"/>
      <c r="U20" s="70"/>
      <c r="V20" s="70"/>
      <c r="W20" s="70"/>
      <c r="X20" s="70"/>
      <c r="Y20" s="70"/>
      <c r="Z20" s="70"/>
      <c r="AA20" s="70"/>
      <c r="AB20" s="70"/>
      <c r="AC20" s="70"/>
      <c r="AD20" s="70"/>
      <c r="AE20" s="70"/>
      <c r="AF20" s="70"/>
      <c r="AG20" s="70"/>
      <c r="AH20" s="70"/>
      <c r="AI20" s="70"/>
      <c r="AJ20" s="70"/>
      <c r="AK20" s="70"/>
    </row>
    <row r="21" spans="1:37">
      <c r="A21" s="18"/>
      <c r="B21" s="136"/>
      <c r="C21" s="138" t="s">
        <v>248</v>
      </c>
      <c r="D21" s="138"/>
      <c r="E21" s="138"/>
      <c r="F21" s="59"/>
      <c r="G21" s="138" t="s">
        <v>249</v>
      </c>
      <c r="H21" s="138"/>
      <c r="I21" s="138"/>
      <c r="J21" s="59"/>
      <c r="K21" s="138" t="s">
        <v>250</v>
      </c>
      <c r="L21" s="138"/>
      <c r="M21" s="138"/>
      <c r="N21" s="59"/>
      <c r="O21" s="138" t="s">
        <v>251</v>
      </c>
      <c r="P21" s="138"/>
      <c r="Q21" s="138"/>
      <c r="R21" s="59"/>
      <c r="S21" s="138" t="s">
        <v>252</v>
      </c>
      <c r="T21" s="138"/>
      <c r="U21" s="138"/>
      <c r="V21" s="59"/>
      <c r="W21" s="138" t="s">
        <v>253</v>
      </c>
      <c r="X21" s="138"/>
      <c r="Y21" s="138"/>
      <c r="Z21" s="59"/>
      <c r="AA21" s="138" t="s">
        <v>254</v>
      </c>
      <c r="AB21" s="138"/>
      <c r="AC21" s="138"/>
      <c r="AD21" s="59"/>
      <c r="AE21" s="138" t="s">
        <v>475</v>
      </c>
      <c r="AF21" s="138"/>
      <c r="AG21" s="138"/>
      <c r="AH21" s="59"/>
      <c r="AI21" s="140" t="s">
        <v>94</v>
      </c>
      <c r="AJ21" s="140"/>
      <c r="AK21" s="140"/>
    </row>
    <row r="22" spans="1:37" ht="15.75" thickBot="1">
      <c r="A22" s="18"/>
      <c r="B22" s="136"/>
      <c r="C22" s="139"/>
      <c r="D22" s="139"/>
      <c r="E22" s="139"/>
      <c r="F22" s="21"/>
      <c r="G22" s="139"/>
      <c r="H22" s="139"/>
      <c r="I22" s="139"/>
      <c r="J22" s="21"/>
      <c r="K22" s="139"/>
      <c r="L22" s="139"/>
      <c r="M22" s="139"/>
      <c r="N22" s="21"/>
      <c r="O22" s="139"/>
      <c r="P22" s="139"/>
      <c r="Q22" s="139"/>
      <c r="R22" s="21"/>
      <c r="S22" s="139"/>
      <c r="T22" s="139"/>
      <c r="U22" s="139"/>
      <c r="V22" s="21"/>
      <c r="W22" s="139"/>
      <c r="X22" s="139"/>
      <c r="Y22" s="139"/>
      <c r="Z22" s="21"/>
      <c r="AA22" s="139"/>
      <c r="AB22" s="139"/>
      <c r="AC22" s="139"/>
      <c r="AD22" s="21"/>
      <c r="AE22" s="139" t="s">
        <v>476</v>
      </c>
      <c r="AF22" s="139"/>
      <c r="AG22" s="139"/>
      <c r="AH22" s="21"/>
      <c r="AI22" s="70"/>
      <c r="AJ22" s="70"/>
      <c r="AK22" s="70"/>
    </row>
    <row r="23" spans="1:37">
      <c r="A23" s="18"/>
      <c r="B23" s="141" t="s">
        <v>69</v>
      </c>
      <c r="C23" s="142" t="s">
        <v>200</v>
      </c>
      <c r="D23" s="144">
        <v>83603</v>
      </c>
      <c r="E23" s="44"/>
      <c r="F23" s="46"/>
      <c r="G23" s="142" t="s">
        <v>200</v>
      </c>
      <c r="H23" s="144">
        <v>64417</v>
      </c>
      <c r="I23" s="44"/>
      <c r="J23" s="46"/>
      <c r="K23" s="142" t="s">
        <v>200</v>
      </c>
      <c r="L23" s="144">
        <v>30243</v>
      </c>
      <c r="M23" s="44"/>
      <c r="N23" s="46"/>
      <c r="O23" s="142" t="s">
        <v>200</v>
      </c>
      <c r="P23" s="144">
        <v>37579</v>
      </c>
      <c r="Q23" s="44"/>
      <c r="R23" s="46"/>
      <c r="S23" s="142" t="s">
        <v>200</v>
      </c>
      <c r="T23" s="144">
        <v>24682</v>
      </c>
      <c r="U23" s="44"/>
      <c r="V23" s="46"/>
      <c r="W23" s="142" t="s">
        <v>200</v>
      </c>
      <c r="X23" s="144">
        <v>19771</v>
      </c>
      <c r="Y23" s="44"/>
      <c r="Z23" s="46"/>
      <c r="AA23" s="142" t="s">
        <v>200</v>
      </c>
      <c r="AB23" s="144">
        <v>20919</v>
      </c>
      <c r="AC23" s="44"/>
      <c r="AD23" s="46"/>
      <c r="AE23" s="142" t="s">
        <v>200</v>
      </c>
      <c r="AF23" s="146" t="s">
        <v>201</v>
      </c>
      <c r="AG23" s="44"/>
      <c r="AH23" s="46"/>
      <c r="AI23" s="148" t="s">
        <v>200</v>
      </c>
      <c r="AJ23" s="150">
        <v>281214</v>
      </c>
      <c r="AK23" s="44"/>
    </row>
    <row r="24" spans="1:37">
      <c r="A24" s="18"/>
      <c r="B24" s="141"/>
      <c r="C24" s="141"/>
      <c r="D24" s="143"/>
      <c r="E24" s="46"/>
      <c r="F24" s="46"/>
      <c r="G24" s="141"/>
      <c r="H24" s="143"/>
      <c r="I24" s="46"/>
      <c r="J24" s="46"/>
      <c r="K24" s="141"/>
      <c r="L24" s="143"/>
      <c r="M24" s="46"/>
      <c r="N24" s="46"/>
      <c r="O24" s="141"/>
      <c r="P24" s="143"/>
      <c r="Q24" s="46"/>
      <c r="R24" s="46"/>
      <c r="S24" s="141"/>
      <c r="T24" s="143"/>
      <c r="U24" s="46"/>
      <c r="V24" s="46"/>
      <c r="W24" s="141"/>
      <c r="X24" s="143"/>
      <c r="Y24" s="46"/>
      <c r="Z24" s="46"/>
      <c r="AA24" s="141"/>
      <c r="AB24" s="143"/>
      <c r="AC24" s="46"/>
      <c r="AD24" s="46"/>
      <c r="AE24" s="141"/>
      <c r="AF24" s="145"/>
      <c r="AG24" s="46"/>
      <c r="AH24" s="46"/>
      <c r="AI24" s="147"/>
      <c r="AJ24" s="149"/>
      <c r="AK24" s="46"/>
    </row>
    <row r="25" spans="1:37">
      <c r="A25" s="18"/>
      <c r="B25" s="136" t="s">
        <v>477</v>
      </c>
      <c r="C25" s="151" t="s">
        <v>478</v>
      </c>
      <c r="D25" s="151"/>
      <c r="E25" s="136" t="s">
        <v>212</v>
      </c>
      <c r="F25" s="21"/>
      <c r="G25" s="151" t="s">
        <v>479</v>
      </c>
      <c r="H25" s="151"/>
      <c r="I25" s="136" t="s">
        <v>212</v>
      </c>
      <c r="J25" s="21"/>
      <c r="K25" s="151" t="s">
        <v>201</v>
      </c>
      <c r="L25" s="151"/>
      <c r="M25" s="21"/>
      <c r="N25" s="21"/>
      <c r="O25" s="151" t="s">
        <v>480</v>
      </c>
      <c r="P25" s="151"/>
      <c r="Q25" s="136" t="s">
        <v>212</v>
      </c>
      <c r="R25" s="21"/>
      <c r="S25" s="151" t="s">
        <v>478</v>
      </c>
      <c r="T25" s="151"/>
      <c r="U25" s="136" t="s">
        <v>212</v>
      </c>
      <c r="V25" s="21"/>
      <c r="W25" s="151" t="s">
        <v>201</v>
      </c>
      <c r="X25" s="151"/>
      <c r="Y25" s="21"/>
      <c r="Z25" s="21"/>
      <c r="AA25" s="151" t="s">
        <v>481</v>
      </c>
      <c r="AB25" s="151"/>
      <c r="AC25" s="136" t="s">
        <v>212</v>
      </c>
      <c r="AD25" s="21"/>
      <c r="AE25" s="134"/>
      <c r="AF25" s="134"/>
      <c r="AG25" s="134"/>
      <c r="AH25" s="21"/>
      <c r="AI25" s="155" t="s">
        <v>482</v>
      </c>
      <c r="AJ25" s="155"/>
      <c r="AK25" s="157" t="s">
        <v>212</v>
      </c>
    </row>
    <row r="26" spans="1:37" ht="15.75" thickBot="1">
      <c r="A26" s="18"/>
      <c r="B26" s="136"/>
      <c r="C26" s="152"/>
      <c r="D26" s="152"/>
      <c r="E26" s="153"/>
      <c r="F26" s="21"/>
      <c r="G26" s="152"/>
      <c r="H26" s="152"/>
      <c r="I26" s="153"/>
      <c r="J26" s="21"/>
      <c r="K26" s="152"/>
      <c r="L26" s="152"/>
      <c r="M26" s="60"/>
      <c r="N26" s="21"/>
      <c r="O26" s="152"/>
      <c r="P26" s="152"/>
      <c r="Q26" s="153"/>
      <c r="R26" s="21"/>
      <c r="S26" s="152"/>
      <c r="T26" s="152"/>
      <c r="U26" s="153"/>
      <c r="V26" s="21"/>
      <c r="W26" s="152"/>
      <c r="X26" s="152"/>
      <c r="Y26" s="60"/>
      <c r="Z26" s="21"/>
      <c r="AA26" s="152"/>
      <c r="AB26" s="152"/>
      <c r="AC26" s="153"/>
      <c r="AD26" s="21"/>
      <c r="AE26" s="154"/>
      <c r="AF26" s="154"/>
      <c r="AG26" s="154"/>
      <c r="AH26" s="21"/>
      <c r="AI26" s="156"/>
      <c r="AJ26" s="156"/>
      <c r="AK26" s="158"/>
    </row>
    <row r="27" spans="1:37">
      <c r="A27" s="18"/>
      <c r="B27" s="141" t="s">
        <v>483</v>
      </c>
      <c r="C27" s="144">
        <v>83545</v>
      </c>
      <c r="D27" s="144"/>
      <c r="E27" s="44"/>
      <c r="F27" s="46"/>
      <c r="G27" s="144">
        <v>59503</v>
      </c>
      <c r="H27" s="144"/>
      <c r="I27" s="44"/>
      <c r="J27" s="46"/>
      <c r="K27" s="144">
        <v>30243</v>
      </c>
      <c r="L27" s="144"/>
      <c r="M27" s="44"/>
      <c r="N27" s="46"/>
      <c r="O27" s="144">
        <v>37565</v>
      </c>
      <c r="P27" s="144"/>
      <c r="Q27" s="44"/>
      <c r="R27" s="46"/>
      <c r="S27" s="144">
        <v>24624</v>
      </c>
      <c r="T27" s="144"/>
      <c r="U27" s="44"/>
      <c r="V27" s="46"/>
      <c r="W27" s="144">
        <v>19771</v>
      </c>
      <c r="X27" s="144"/>
      <c r="Y27" s="44"/>
      <c r="Z27" s="46"/>
      <c r="AA27" s="144">
        <v>18348</v>
      </c>
      <c r="AB27" s="144"/>
      <c r="AC27" s="44"/>
      <c r="AD27" s="46"/>
      <c r="AE27" s="146" t="s">
        <v>201</v>
      </c>
      <c r="AF27" s="146"/>
      <c r="AG27" s="44"/>
      <c r="AH27" s="46"/>
      <c r="AI27" s="150">
        <v>273599</v>
      </c>
      <c r="AJ27" s="150"/>
      <c r="AK27" s="44"/>
    </row>
    <row r="28" spans="1:37" ht="15.75" thickBot="1">
      <c r="A28" s="18"/>
      <c r="B28" s="141"/>
      <c r="C28" s="159"/>
      <c r="D28" s="159"/>
      <c r="E28" s="55"/>
      <c r="F28" s="46"/>
      <c r="G28" s="159"/>
      <c r="H28" s="159"/>
      <c r="I28" s="55"/>
      <c r="J28" s="46"/>
      <c r="K28" s="159"/>
      <c r="L28" s="159"/>
      <c r="M28" s="55"/>
      <c r="N28" s="46"/>
      <c r="O28" s="159"/>
      <c r="P28" s="159"/>
      <c r="Q28" s="55"/>
      <c r="R28" s="46"/>
      <c r="S28" s="159"/>
      <c r="T28" s="159"/>
      <c r="U28" s="55"/>
      <c r="V28" s="46"/>
      <c r="W28" s="159"/>
      <c r="X28" s="159"/>
      <c r="Y28" s="55"/>
      <c r="Z28" s="46"/>
      <c r="AA28" s="159"/>
      <c r="AB28" s="159"/>
      <c r="AC28" s="55"/>
      <c r="AD28" s="46"/>
      <c r="AE28" s="160"/>
      <c r="AF28" s="160"/>
      <c r="AG28" s="55"/>
      <c r="AH28" s="46"/>
      <c r="AI28" s="161"/>
      <c r="AJ28" s="161"/>
      <c r="AK28" s="55"/>
    </row>
    <row r="29" spans="1:37">
      <c r="A29" s="18"/>
      <c r="B29" s="136" t="s">
        <v>484</v>
      </c>
      <c r="C29" s="163">
        <v>58407</v>
      </c>
      <c r="D29" s="163"/>
      <c r="E29" s="59"/>
      <c r="F29" s="21"/>
      <c r="G29" s="163">
        <v>32863</v>
      </c>
      <c r="H29" s="163"/>
      <c r="I29" s="59"/>
      <c r="J29" s="21"/>
      <c r="K29" s="163">
        <v>13883</v>
      </c>
      <c r="L29" s="163"/>
      <c r="M29" s="59"/>
      <c r="N29" s="21"/>
      <c r="O29" s="163">
        <v>21070</v>
      </c>
      <c r="P29" s="163"/>
      <c r="Q29" s="59"/>
      <c r="R29" s="21"/>
      <c r="S29" s="163">
        <v>14401</v>
      </c>
      <c r="T29" s="163"/>
      <c r="U29" s="59"/>
      <c r="V29" s="21"/>
      <c r="W29" s="163">
        <v>12282</v>
      </c>
      <c r="X29" s="163"/>
      <c r="Y29" s="59"/>
      <c r="Z29" s="21"/>
      <c r="AA29" s="163">
        <v>8579</v>
      </c>
      <c r="AB29" s="163"/>
      <c r="AC29" s="59"/>
      <c r="AD29" s="21"/>
      <c r="AE29" s="164" t="s">
        <v>485</v>
      </c>
      <c r="AF29" s="164"/>
      <c r="AG29" s="165" t="s">
        <v>212</v>
      </c>
      <c r="AH29" s="21"/>
      <c r="AI29" s="167">
        <v>161452</v>
      </c>
      <c r="AJ29" s="167"/>
      <c r="AK29" s="59"/>
    </row>
    <row r="30" spans="1:37">
      <c r="A30" s="18"/>
      <c r="B30" s="136"/>
      <c r="C30" s="162"/>
      <c r="D30" s="162"/>
      <c r="E30" s="21"/>
      <c r="F30" s="21"/>
      <c r="G30" s="162"/>
      <c r="H30" s="162"/>
      <c r="I30" s="21"/>
      <c r="J30" s="21"/>
      <c r="K30" s="162"/>
      <c r="L30" s="162"/>
      <c r="M30" s="21"/>
      <c r="N30" s="21"/>
      <c r="O30" s="162"/>
      <c r="P30" s="162"/>
      <c r="Q30" s="21"/>
      <c r="R30" s="21"/>
      <c r="S30" s="162"/>
      <c r="T30" s="162"/>
      <c r="U30" s="21"/>
      <c r="V30" s="21"/>
      <c r="W30" s="162"/>
      <c r="X30" s="162"/>
      <c r="Y30" s="21"/>
      <c r="Z30" s="21"/>
      <c r="AA30" s="162"/>
      <c r="AB30" s="162"/>
      <c r="AC30" s="21"/>
      <c r="AD30" s="21"/>
      <c r="AE30" s="151"/>
      <c r="AF30" s="151"/>
      <c r="AG30" s="136"/>
      <c r="AH30" s="21"/>
      <c r="AI30" s="166"/>
      <c r="AJ30" s="166"/>
      <c r="AK30" s="21"/>
    </row>
    <row r="31" spans="1:37">
      <c r="A31" s="18"/>
      <c r="B31" s="141" t="s">
        <v>38</v>
      </c>
      <c r="C31" s="143">
        <v>1903542</v>
      </c>
      <c r="D31" s="143"/>
      <c r="E31" s="46"/>
      <c r="F31" s="46"/>
      <c r="G31" s="143">
        <v>812603</v>
      </c>
      <c r="H31" s="143"/>
      <c r="I31" s="46"/>
      <c r="J31" s="46"/>
      <c r="K31" s="143">
        <v>189480</v>
      </c>
      <c r="L31" s="143"/>
      <c r="M31" s="46"/>
      <c r="N31" s="46"/>
      <c r="O31" s="143">
        <v>419714</v>
      </c>
      <c r="P31" s="143"/>
      <c r="Q31" s="46"/>
      <c r="R31" s="46"/>
      <c r="S31" s="143">
        <v>238101</v>
      </c>
      <c r="T31" s="143"/>
      <c r="U31" s="46"/>
      <c r="V31" s="46"/>
      <c r="W31" s="143">
        <v>352105</v>
      </c>
      <c r="X31" s="143"/>
      <c r="Y31" s="46"/>
      <c r="Z31" s="46"/>
      <c r="AA31" s="143">
        <v>115256</v>
      </c>
      <c r="AB31" s="143"/>
      <c r="AC31" s="46"/>
      <c r="AD31" s="46"/>
      <c r="AE31" s="143">
        <v>345665</v>
      </c>
      <c r="AF31" s="143"/>
      <c r="AG31" s="46"/>
      <c r="AH31" s="46"/>
      <c r="AI31" s="149">
        <v>4376466</v>
      </c>
      <c r="AJ31" s="149"/>
      <c r="AK31" s="46"/>
    </row>
    <row r="32" spans="1:37">
      <c r="A32" s="18"/>
      <c r="B32" s="141"/>
      <c r="C32" s="143"/>
      <c r="D32" s="143"/>
      <c r="E32" s="46"/>
      <c r="F32" s="46"/>
      <c r="G32" s="143"/>
      <c r="H32" s="143"/>
      <c r="I32" s="46"/>
      <c r="J32" s="46"/>
      <c r="K32" s="143"/>
      <c r="L32" s="143"/>
      <c r="M32" s="46"/>
      <c r="N32" s="46"/>
      <c r="O32" s="143"/>
      <c r="P32" s="143"/>
      <c r="Q32" s="46"/>
      <c r="R32" s="46"/>
      <c r="S32" s="143"/>
      <c r="T32" s="143"/>
      <c r="U32" s="46"/>
      <c r="V32" s="46"/>
      <c r="W32" s="143"/>
      <c r="X32" s="143"/>
      <c r="Y32" s="46"/>
      <c r="Z32" s="46"/>
      <c r="AA32" s="143"/>
      <c r="AB32" s="143"/>
      <c r="AC32" s="46"/>
      <c r="AD32" s="46"/>
      <c r="AE32" s="143"/>
      <c r="AF32" s="143"/>
      <c r="AG32" s="46"/>
      <c r="AH32" s="46"/>
      <c r="AI32" s="149"/>
      <c r="AJ32" s="149"/>
      <c r="AK32" s="46"/>
    </row>
    <row r="33" spans="1:37">
      <c r="A33" s="18"/>
      <c r="B33" s="136" t="s">
        <v>486</v>
      </c>
      <c r="C33" s="162">
        <v>21466</v>
      </c>
      <c r="D33" s="162"/>
      <c r="E33" s="21"/>
      <c r="F33" s="21"/>
      <c r="G33" s="162">
        <v>26156</v>
      </c>
      <c r="H33" s="162"/>
      <c r="I33" s="21"/>
      <c r="J33" s="21"/>
      <c r="K33" s="151">
        <v>997</v>
      </c>
      <c r="L33" s="151"/>
      <c r="M33" s="21"/>
      <c r="N33" s="21"/>
      <c r="O33" s="162">
        <v>10116</v>
      </c>
      <c r="P33" s="162"/>
      <c r="Q33" s="21"/>
      <c r="R33" s="21"/>
      <c r="S33" s="162">
        <v>4305</v>
      </c>
      <c r="T33" s="162"/>
      <c r="U33" s="21"/>
      <c r="V33" s="21"/>
      <c r="W33" s="162">
        <v>19422</v>
      </c>
      <c r="X33" s="162"/>
      <c r="Y33" s="21"/>
      <c r="Z33" s="21"/>
      <c r="AA33" s="162">
        <v>5815</v>
      </c>
      <c r="AB33" s="162"/>
      <c r="AC33" s="21"/>
      <c r="AD33" s="21"/>
      <c r="AE33" s="151" t="s">
        <v>201</v>
      </c>
      <c r="AF33" s="151"/>
      <c r="AG33" s="21"/>
      <c r="AH33" s="21"/>
      <c r="AI33" s="166">
        <v>88277</v>
      </c>
      <c r="AJ33" s="166"/>
      <c r="AK33" s="21"/>
    </row>
    <row r="34" spans="1:37">
      <c r="A34" s="18"/>
      <c r="B34" s="136"/>
      <c r="C34" s="162"/>
      <c r="D34" s="162"/>
      <c r="E34" s="21"/>
      <c r="F34" s="21"/>
      <c r="G34" s="162"/>
      <c r="H34" s="162"/>
      <c r="I34" s="21"/>
      <c r="J34" s="21"/>
      <c r="K34" s="151"/>
      <c r="L34" s="151"/>
      <c r="M34" s="21"/>
      <c r="N34" s="21"/>
      <c r="O34" s="162"/>
      <c r="P34" s="162"/>
      <c r="Q34" s="21"/>
      <c r="R34" s="21"/>
      <c r="S34" s="162"/>
      <c r="T34" s="162"/>
      <c r="U34" s="21"/>
      <c r="V34" s="21"/>
      <c r="W34" s="162"/>
      <c r="X34" s="162"/>
      <c r="Y34" s="21"/>
      <c r="Z34" s="21"/>
      <c r="AA34" s="162"/>
      <c r="AB34" s="162"/>
      <c r="AC34" s="21"/>
      <c r="AD34" s="21"/>
      <c r="AE34" s="151"/>
      <c r="AF34" s="151"/>
      <c r="AG34" s="21"/>
      <c r="AH34" s="21"/>
      <c r="AI34" s="166"/>
      <c r="AJ34" s="166"/>
      <c r="AK34" s="21"/>
    </row>
    <row r="35" spans="1:37">
      <c r="A35" s="18"/>
      <c r="B35" s="36"/>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c r="AI35" s="36"/>
      <c r="AJ35" s="36"/>
      <c r="AK35" s="36"/>
    </row>
    <row r="36" spans="1:37">
      <c r="A36" s="18"/>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row>
    <row r="37" spans="1:37" ht="15.75" thickBot="1">
      <c r="A37" s="18"/>
      <c r="B37" s="24"/>
      <c r="C37" s="70" t="s">
        <v>487</v>
      </c>
      <c r="D37" s="70"/>
      <c r="E37" s="70"/>
      <c r="F37" s="70"/>
      <c r="G37" s="70"/>
      <c r="H37" s="70"/>
      <c r="I37" s="70"/>
      <c r="J37" s="70"/>
      <c r="K37" s="70"/>
      <c r="L37" s="70"/>
      <c r="M37" s="70"/>
      <c r="N37" s="70"/>
      <c r="O37" s="70"/>
      <c r="P37" s="70"/>
      <c r="Q37" s="70"/>
      <c r="R37" s="70"/>
      <c r="S37" s="70"/>
      <c r="T37" s="70"/>
      <c r="U37" s="70"/>
      <c r="V37" s="70"/>
      <c r="W37" s="70"/>
      <c r="X37" s="70"/>
      <c r="Y37" s="70"/>
      <c r="Z37" s="70"/>
      <c r="AA37" s="70"/>
      <c r="AB37" s="70"/>
      <c r="AC37" s="70"/>
      <c r="AD37" s="70"/>
      <c r="AE37" s="70"/>
      <c r="AF37" s="70"/>
      <c r="AG37" s="70"/>
      <c r="AH37" s="70"/>
      <c r="AI37" s="70"/>
      <c r="AJ37" s="70"/>
      <c r="AK37" s="70"/>
    </row>
    <row r="38" spans="1:37">
      <c r="A38" s="18"/>
      <c r="B38" s="136"/>
      <c r="C38" s="138" t="s">
        <v>248</v>
      </c>
      <c r="D38" s="138"/>
      <c r="E38" s="138"/>
      <c r="F38" s="59"/>
      <c r="G38" s="138" t="s">
        <v>249</v>
      </c>
      <c r="H38" s="138"/>
      <c r="I38" s="138"/>
      <c r="J38" s="59"/>
      <c r="K38" s="138" t="s">
        <v>250</v>
      </c>
      <c r="L38" s="138"/>
      <c r="M38" s="138"/>
      <c r="N38" s="59"/>
      <c r="O38" s="138" t="s">
        <v>251</v>
      </c>
      <c r="P38" s="138"/>
      <c r="Q38" s="138"/>
      <c r="R38" s="59"/>
      <c r="S38" s="138" t="s">
        <v>252</v>
      </c>
      <c r="T38" s="138"/>
      <c r="U38" s="138"/>
      <c r="V38" s="59"/>
      <c r="W38" s="138" t="s">
        <v>253</v>
      </c>
      <c r="X38" s="138"/>
      <c r="Y38" s="138"/>
      <c r="Z38" s="59"/>
      <c r="AA38" s="138" t="s">
        <v>254</v>
      </c>
      <c r="AB38" s="138"/>
      <c r="AC38" s="138"/>
      <c r="AD38" s="59"/>
      <c r="AE38" s="138" t="s">
        <v>475</v>
      </c>
      <c r="AF38" s="138"/>
      <c r="AG38" s="138"/>
      <c r="AH38" s="59"/>
      <c r="AI38" s="140" t="s">
        <v>94</v>
      </c>
      <c r="AJ38" s="140"/>
      <c r="AK38" s="140"/>
    </row>
    <row r="39" spans="1:37" ht="15.75" thickBot="1">
      <c r="A39" s="18"/>
      <c r="B39" s="136"/>
      <c r="C39" s="139"/>
      <c r="D39" s="139"/>
      <c r="E39" s="139"/>
      <c r="F39" s="21"/>
      <c r="G39" s="139"/>
      <c r="H39" s="139"/>
      <c r="I39" s="139"/>
      <c r="J39" s="21"/>
      <c r="K39" s="139"/>
      <c r="L39" s="139"/>
      <c r="M39" s="139"/>
      <c r="N39" s="21"/>
      <c r="O39" s="139"/>
      <c r="P39" s="139"/>
      <c r="Q39" s="139"/>
      <c r="R39" s="21"/>
      <c r="S39" s="139"/>
      <c r="T39" s="139"/>
      <c r="U39" s="139"/>
      <c r="V39" s="21"/>
      <c r="W39" s="139"/>
      <c r="X39" s="139"/>
      <c r="Y39" s="139"/>
      <c r="Z39" s="21"/>
      <c r="AA39" s="139"/>
      <c r="AB39" s="139"/>
      <c r="AC39" s="139"/>
      <c r="AD39" s="21"/>
      <c r="AE39" s="139" t="s">
        <v>476</v>
      </c>
      <c r="AF39" s="139"/>
      <c r="AG39" s="139"/>
      <c r="AH39" s="21"/>
      <c r="AI39" s="70"/>
      <c r="AJ39" s="70"/>
      <c r="AK39" s="70"/>
    </row>
    <row r="40" spans="1:37">
      <c r="A40" s="18"/>
      <c r="B40" s="141" t="s">
        <v>69</v>
      </c>
      <c r="C40" s="142" t="s">
        <v>200</v>
      </c>
      <c r="D40" s="144">
        <v>162462</v>
      </c>
      <c r="E40" s="44"/>
      <c r="F40" s="46"/>
      <c r="G40" s="142" t="s">
        <v>200</v>
      </c>
      <c r="H40" s="144">
        <v>127690</v>
      </c>
      <c r="I40" s="44"/>
      <c r="J40" s="46"/>
      <c r="K40" s="142" t="s">
        <v>200</v>
      </c>
      <c r="L40" s="144">
        <v>61856</v>
      </c>
      <c r="M40" s="44"/>
      <c r="N40" s="46"/>
      <c r="O40" s="142" t="s">
        <v>200</v>
      </c>
      <c r="P40" s="144">
        <v>73722</v>
      </c>
      <c r="Q40" s="44"/>
      <c r="R40" s="46"/>
      <c r="S40" s="142" t="s">
        <v>200</v>
      </c>
      <c r="T40" s="144">
        <v>48512</v>
      </c>
      <c r="U40" s="44"/>
      <c r="V40" s="46"/>
      <c r="W40" s="142" t="s">
        <v>200</v>
      </c>
      <c r="X40" s="144">
        <v>38716</v>
      </c>
      <c r="Y40" s="44"/>
      <c r="Z40" s="46"/>
      <c r="AA40" s="142" t="s">
        <v>200</v>
      </c>
      <c r="AB40" s="144">
        <v>39853</v>
      </c>
      <c r="AC40" s="44"/>
      <c r="AD40" s="46"/>
      <c r="AE40" s="142" t="s">
        <v>200</v>
      </c>
      <c r="AF40" s="146" t="s">
        <v>201</v>
      </c>
      <c r="AG40" s="44"/>
      <c r="AH40" s="46"/>
      <c r="AI40" s="148" t="s">
        <v>200</v>
      </c>
      <c r="AJ40" s="150">
        <v>552811</v>
      </c>
      <c r="AK40" s="44"/>
    </row>
    <row r="41" spans="1:37">
      <c r="A41" s="18"/>
      <c r="B41" s="141"/>
      <c r="C41" s="168"/>
      <c r="D41" s="169"/>
      <c r="E41" s="45"/>
      <c r="F41" s="46"/>
      <c r="G41" s="168"/>
      <c r="H41" s="169"/>
      <c r="I41" s="45"/>
      <c r="J41" s="46"/>
      <c r="K41" s="168"/>
      <c r="L41" s="169"/>
      <c r="M41" s="45"/>
      <c r="N41" s="46"/>
      <c r="O41" s="168"/>
      <c r="P41" s="169"/>
      <c r="Q41" s="45"/>
      <c r="R41" s="46"/>
      <c r="S41" s="168"/>
      <c r="T41" s="169"/>
      <c r="U41" s="45"/>
      <c r="V41" s="46"/>
      <c r="W41" s="168"/>
      <c r="X41" s="169"/>
      <c r="Y41" s="45"/>
      <c r="Z41" s="46"/>
      <c r="AA41" s="168"/>
      <c r="AB41" s="169"/>
      <c r="AC41" s="45"/>
      <c r="AD41" s="46"/>
      <c r="AE41" s="168"/>
      <c r="AF41" s="170"/>
      <c r="AG41" s="45"/>
      <c r="AH41" s="46"/>
      <c r="AI41" s="171"/>
      <c r="AJ41" s="172"/>
      <c r="AK41" s="45"/>
    </row>
    <row r="42" spans="1:37">
      <c r="A42" s="18"/>
      <c r="B42" s="136" t="s">
        <v>477</v>
      </c>
      <c r="C42" s="151" t="s">
        <v>488</v>
      </c>
      <c r="D42" s="151"/>
      <c r="E42" s="136" t="s">
        <v>212</v>
      </c>
      <c r="F42" s="21"/>
      <c r="G42" s="151" t="s">
        <v>489</v>
      </c>
      <c r="H42" s="151"/>
      <c r="I42" s="136" t="s">
        <v>212</v>
      </c>
      <c r="J42" s="21"/>
      <c r="K42" s="151" t="s">
        <v>201</v>
      </c>
      <c r="L42" s="151"/>
      <c r="M42" s="21"/>
      <c r="N42" s="21"/>
      <c r="O42" s="151" t="s">
        <v>490</v>
      </c>
      <c r="P42" s="151"/>
      <c r="Q42" s="136" t="s">
        <v>212</v>
      </c>
      <c r="R42" s="21"/>
      <c r="S42" s="151" t="s">
        <v>491</v>
      </c>
      <c r="T42" s="151"/>
      <c r="U42" s="136" t="s">
        <v>212</v>
      </c>
      <c r="V42" s="21"/>
      <c r="W42" s="151" t="s">
        <v>201</v>
      </c>
      <c r="X42" s="151"/>
      <c r="Y42" s="21"/>
      <c r="Z42" s="21"/>
      <c r="AA42" s="151" t="s">
        <v>492</v>
      </c>
      <c r="AB42" s="151"/>
      <c r="AC42" s="136" t="s">
        <v>212</v>
      </c>
      <c r="AD42" s="21"/>
      <c r="AE42" s="151" t="s">
        <v>201</v>
      </c>
      <c r="AF42" s="151"/>
      <c r="AG42" s="21"/>
      <c r="AH42" s="21"/>
      <c r="AI42" s="155" t="s">
        <v>493</v>
      </c>
      <c r="AJ42" s="155"/>
      <c r="AK42" s="157" t="s">
        <v>212</v>
      </c>
    </row>
    <row r="43" spans="1:37" ht="15.75" thickBot="1">
      <c r="A43" s="18"/>
      <c r="B43" s="136"/>
      <c r="C43" s="152"/>
      <c r="D43" s="152"/>
      <c r="E43" s="153"/>
      <c r="F43" s="21"/>
      <c r="G43" s="152"/>
      <c r="H43" s="152"/>
      <c r="I43" s="153"/>
      <c r="J43" s="21"/>
      <c r="K43" s="152"/>
      <c r="L43" s="152"/>
      <c r="M43" s="60"/>
      <c r="N43" s="21"/>
      <c r="O43" s="152"/>
      <c r="P43" s="152"/>
      <c r="Q43" s="153"/>
      <c r="R43" s="21"/>
      <c r="S43" s="152"/>
      <c r="T43" s="152"/>
      <c r="U43" s="153"/>
      <c r="V43" s="21"/>
      <c r="W43" s="152"/>
      <c r="X43" s="152"/>
      <c r="Y43" s="60"/>
      <c r="Z43" s="21"/>
      <c r="AA43" s="152"/>
      <c r="AB43" s="152"/>
      <c r="AC43" s="153"/>
      <c r="AD43" s="21"/>
      <c r="AE43" s="152"/>
      <c r="AF43" s="152"/>
      <c r="AG43" s="60"/>
      <c r="AH43" s="21"/>
      <c r="AI43" s="156"/>
      <c r="AJ43" s="156"/>
      <c r="AK43" s="158"/>
    </row>
    <row r="44" spans="1:37">
      <c r="A44" s="18"/>
      <c r="B44" s="141" t="s">
        <v>483</v>
      </c>
      <c r="C44" s="144">
        <v>162393</v>
      </c>
      <c r="D44" s="144"/>
      <c r="E44" s="44"/>
      <c r="F44" s="46"/>
      <c r="G44" s="144">
        <v>117976</v>
      </c>
      <c r="H44" s="144"/>
      <c r="I44" s="44"/>
      <c r="J44" s="46"/>
      <c r="K44" s="144">
        <v>61856</v>
      </c>
      <c r="L44" s="144"/>
      <c r="M44" s="44"/>
      <c r="N44" s="46"/>
      <c r="O44" s="144">
        <v>73693</v>
      </c>
      <c r="P44" s="144"/>
      <c r="Q44" s="44"/>
      <c r="R44" s="46"/>
      <c r="S44" s="144">
        <v>48438</v>
      </c>
      <c r="T44" s="144"/>
      <c r="U44" s="44"/>
      <c r="V44" s="46"/>
      <c r="W44" s="144">
        <v>38716</v>
      </c>
      <c r="X44" s="144"/>
      <c r="Y44" s="44"/>
      <c r="Z44" s="46"/>
      <c r="AA44" s="144">
        <v>34873</v>
      </c>
      <c r="AB44" s="144"/>
      <c r="AC44" s="44"/>
      <c r="AD44" s="46"/>
      <c r="AE44" s="146" t="s">
        <v>201</v>
      </c>
      <c r="AF44" s="146"/>
      <c r="AG44" s="44"/>
      <c r="AH44" s="46"/>
      <c r="AI44" s="150">
        <v>537945</v>
      </c>
      <c r="AJ44" s="150"/>
      <c r="AK44" s="44"/>
    </row>
    <row r="45" spans="1:37" ht="15.75" thickBot="1">
      <c r="A45" s="18"/>
      <c r="B45" s="141"/>
      <c r="C45" s="159"/>
      <c r="D45" s="159"/>
      <c r="E45" s="55"/>
      <c r="F45" s="46"/>
      <c r="G45" s="159"/>
      <c r="H45" s="159"/>
      <c r="I45" s="55"/>
      <c r="J45" s="46"/>
      <c r="K45" s="159"/>
      <c r="L45" s="159"/>
      <c r="M45" s="55"/>
      <c r="N45" s="46"/>
      <c r="O45" s="159"/>
      <c r="P45" s="159"/>
      <c r="Q45" s="55"/>
      <c r="R45" s="46"/>
      <c r="S45" s="159"/>
      <c r="T45" s="159"/>
      <c r="U45" s="55"/>
      <c r="V45" s="46"/>
      <c r="W45" s="159"/>
      <c r="X45" s="159"/>
      <c r="Y45" s="55"/>
      <c r="Z45" s="46"/>
      <c r="AA45" s="159"/>
      <c r="AB45" s="159"/>
      <c r="AC45" s="55"/>
      <c r="AD45" s="46"/>
      <c r="AE45" s="160"/>
      <c r="AF45" s="160"/>
      <c r="AG45" s="55"/>
      <c r="AH45" s="46"/>
      <c r="AI45" s="161"/>
      <c r="AJ45" s="161"/>
      <c r="AK45" s="55"/>
    </row>
    <row r="46" spans="1:37">
      <c r="A46" s="18"/>
      <c r="B46" s="136" t="s">
        <v>484</v>
      </c>
      <c r="C46" s="163">
        <v>112691</v>
      </c>
      <c r="D46" s="163"/>
      <c r="E46" s="59"/>
      <c r="F46" s="21"/>
      <c r="G46" s="163">
        <v>65799</v>
      </c>
      <c r="H46" s="163"/>
      <c r="I46" s="59"/>
      <c r="J46" s="21"/>
      <c r="K46" s="163">
        <v>28856</v>
      </c>
      <c r="L46" s="163"/>
      <c r="M46" s="59"/>
      <c r="N46" s="21"/>
      <c r="O46" s="163">
        <v>41449</v>
      </c>
      <c r="P46" s="163"/>
      <c r="Q46" s="59"/>
      <c r="R46" s="21"/>
      <c r="S46" s="163">
        <v>28653</v>
      </c>
      <c r="T46" s="163"/>
      <c r="U46" s="59"/>
      <c r="V46" s="21"/>
      <c r="W46" s="163">
        <v>23758</v>
      </c>
      <c r="X46" s="163"/>
      <c r="Y46" s="59"/>
      <c r="Z46" s="21"/>
      <c r="AA46" s="163">
        <v>15636</v>
      </c>
      <c r="AB46" s="163"/>
      <c r="AC46" s="59"/>
      <c r="AD46" s="21"/>
      <c r="AE46" s="164" t="s">
        <v>494</v>
      </c>
      <c r="AF46" s="164"/>
      <c r="AG46" s="165" t="s">
        <v>212</v>
      </c>
      <c r="AH46" s="21"/>
      <c r="AI46" s="167">
        <v>316811</v>
      </c>
      <c r="AJ46" s="167"/>
      <c r="AK46" s="59"/>
    </row>
    <row r="47" spans="1:37">
      <c r="A47" s="18"/>
      <c r="B47" s="136"/>
      <c r="C47" s="162"/>
      <c r="D47" s="162"/>
      <c r="E47" s="21"/>
      <c r="F47" s="21"/>
      <c r="G47" s="162"/>
      <c r="H47" s="162"/>
      <c r="I47" s="21"/>
      <c r="J47" s="21"/>
      <c r="K47" s="162"/>
      <c r="L47" s="162"/>
      <c r="M47" s="21"/>
      <c r="N47" s="21"/>
      <c r="O47" s="162"/>
      <c r="P47" s="162"/>
      <c r="Q47" s="21"/>
      <c r="R47" s="21"/>
      <c r="S47" s="162"/>
      <c r="T47" s="162"/>
      <c r="U47" s="21"/>
      <c r="V47" s="21"/>
      <c r="W47" s="162"/>
      <c r="X47" s="162"/>
      <c r="Y47" s="21"/>
      <c r="Z47" s="21"/>
      <c r="AA47" s="162"/>
      <c r="AB47" s="162"/>
      <c r="AC47" s="21"/>
      <c r="AD47" s="21"/>
      <c r="AE47" s="151"/>
      <c r="AF47" s="151"/>
      <c r="AG47" s="136"/>
      <c r="AH47" s="21"/>
      <c r="AI47" s="166"/>
      <c r="AJ47" s="166"/>
      <c r="AK47" s="21"/>
    </row>
    <row r="48" spans="1:37">
      <c r="A48" s="18"/>
      <c r="B48" s="141" t="s">
        <v>486</v>
      </c>
      <c r="C48" s="143">
        <v>44683</v>
      </c>
      <c r="D48" s="143"/>
      <c r="E48" s="46"/>
      <c r="F48" s="46"/>
      <c r="G48" s="143">
        <v>48218</v>
      </c>
      <c r="H48" s="143"/>
      <c r="I48" s="46"/>
      <c r="J48" s="46"/>
      <c r="K48" s="143">
        <v>1932</v>
      </c>
      <c r="L48" s="143"/>
      <c r="M48" s="46"/>
      <c r="N48" s="46"/>
      <c r="O48" s="143">
        <v>23244</v>
      </c>
      <c r="P48" s="143"/>
      <c r="Q48" s="46"/>
      <c r="R48" s="46"/>
      <c r="S48" s="143">
        <v>9666</v>
      </c>
      <c r="T48" s="143"/>
      <c r="U48" s="46"/>
      <c r="V48" s="46"/>
      <c r="W48" s="143">
        <v>38591</v>
      </c>
      <c r="X48" s="143"/>
      <c r="Y48" s="46"/>
      <c r="Z48" s="46"/>
      <c r="AA48" s="143">
        <v>8615</v>
      </c>
      <c r="AB48" s="143"/>
      <c r="AC48" s="46"/>
      <c r="AD48" s="46"/>
      <c r="AE48" s="145" t="s">
        <v>201</v>
      </c>
      <c r="AF48" s="145"/>
      <c r="AG48" s="46"/>
      <c r="AH48" s="46"/>
      <c r="AI48" s="149">
        <v>174949</v>
      </c>
      <c r="AJ48" s="149"/>
      <c r="AK48" s="46"/>
    </row>
    <row r="49" spans="1:37">
      <c r="A49" s="18"/>
      <c r="B49" s="141"/>
      <c r="C49" s="143"/>
      <c r="D49" s="143"/>
      <c r="E49" s="46"/>
      <c r="F49" s="46"/>
      <c r="G49" s="143"/>
      <c r="H49" s="143"/>
      <c r="I49" s="46"/>
      <c r="J49" s="46"/>
      <c r="K49" s="143"/>
      <c r="L49" s="143"/>
      <c r="M49" s="46"/>
      <c r="N49" s="46"/>
      <c r="O49" s="143"/>
      <c r="P49" s="143"/>
      <c r="Q49" s="46"/>
      <c r="R49" s="46"/>
      <c r="S49" s="143"/>
      <c r="T49" s="143"/>
      <c r="U49" s="46"/>
      <c r="V49" s="46"/>
      <c r="W49" s="143"/>
      <c r="X49" s="143"/>
      <c r="Y49" s="46"/>
      <c r="Z49" s="46"/>
      <c r="AA49" s="143"/>
      <c r="AB49" s="143"/>
      <c r="AC49" s="46"/>
      <c r="AD49" s="46"/>
      <c r="AE49" s="145"/>
      <c r="AF49" s="145"/>
      <c r="AG49" s="46"/>
      <c r="AH49" s="46"/>
      <c r="AI49" s="149"/>
      <c r="AJ49" s="149"/>
      <c r="AK49" s="46"/>
    </row>
    <row r="50" spans="1:37">
      <c r="A50" s="18"/>
      <c r="B50" s="36"/>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c r="AE50" s="36"/>
      <c r="AF50" s="36"/>
      <c r="AG50" s="36"/>
      <c r="AH50" s="36"/>
      <c r="AI50" s="36"/>
      <c r="AJ50" s="36"/>
      <c r="AK50" s="36"/>
    </row>
    <row r="51" spans="1:37">
      <c r="A51" s="18"/>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row>
    <row r="52" spans="1:37" ht="15.75" thickBot="1">
      <c r="A52" s="18"/>
      <c r="B52" s="24"/>
      <c r="C52" s="70" t="s">
        <v>495</v>
      </c>
      <c r="D52" s="70"/>
      <c r="E52" s="70"/>
      <c r="F52" s="70"/>
      <c r="G52" s="70"/>
      <c r="H52" s="70"/>
      <c r="I52" s="70"/>
      <c r="J52" s="70"/>
      <c r="K52" s="70"/>
      <c r="L52" s="70"/>
      <c r="M52" s="70"/>
      <c r="N52" s="70"/>
      <c r="O52" s="70"/>
      <c r="P52" s="70"/>
      <c r="Q52" s="70"/>
      <c r="R52" s="70"/>
      <c r="S52" s="70"/>
      <c r="T52" s="70"/>
      <c r="U52" s="70"/>
      <c r="V52" s="70"/>
      <c r="W52" s="70"/>
      <c r="X52" s="70"/>
      <c r="Y52" s="70"/>
      <c r="Z52" s="70"/>
      <c r="AA52" s="70"/>
      <c r="AB52" s="70"/>
      <c r="AC52" s="70"/>
      <c r="AD52" s="70"/>
      <c r="AE52" s="70"/>
      <c r="AF52" s="70"/>
      <c r="AG52" s="70"/>
      <c r="AH52" s="70"/>
      <c r="AI52" s="70"/>
      <c r="AJ52" s="70"/>
      <c r="AK52" s="70"/>
    </row>
    <row r="53" spans="1:37">
      <c r="A53" s="18"/>
      <c r="B53" s="136"/>
      <c r="C53" s="138" t="s">
        <v>248</v>
      </c>
      <c r="D53" s="138"/>
      <c r="E53" s="138"/>
      <c r="F53" s="59"/>
      <c r="G53" s="138" t="s">
        <v>249</v>
      </c>
      <c r="H53" s="138"/>
      <c r="I53" s="138"/>
      <c r="J53" s="59"/>
      <c r="K53" s="138" t="s">
        <v>250</v>
      </c>
      <c r="L53" s="138"/>
      <c r="M53" s="138"/>
      <c r="N53" s="59"/>
      <c r="O53" s="138" t="s">
        <v>251</v>
      </c>
      <c r="P53" s="138"/>
      <c r="Q53" s="138"/>
      <c r="R53" s="59"/>
      <c r="S53" s="138" t="s">
        <v>252</v>
      </c>
      <c r="T53" s="138"/>
      <c r="U53" s="138"/>
      <c r="V53" s="59"/>
      <c r="W53" s="138" t="s">
        <v>253</v>
      </c>
      <c r="X53" s="138"/>
      <c r="Y53" s="138"/>
      <c r="Z53" s="59"/>
      <c r="AA53" s="138" t="s">
        <v>254</v>
      </c>
      <c r="AB53" s="138"/>
      <c r="AC53" s="138"/>
      <c r="AD53" s="59"/>
      <c r="AE53" s="138" t="s">
        <v>475</v>
      </c>
      <c r="AF53" s="138"/>
      <c r="AG53" s="138"/>
      <c r="AH53" s="59"/>
      <c r="AI53" s="140" t="s">
        <v>94</v>
      </c>
      <c r="AJ53" s="140"/>
      <c r="AK53" s="140"/>
    </row>
    <row r="54" spans="1:37" ht="15.75" thickBot="1">
      <c r="A54" s="18"/>
      <c r="B54" s="136"/>
      <c r="C54" s="139"/>
      <c r="D54" s="139"/>
      <c r="E54" s="139"/>
      <c r="F54" s="21"/>
      <c r="G54" s="139"/>
      <c r="H54" s="139"/>
      <c r="I54" s="139"/>
      <c r="J54" s="21"/>
      <c r="K54" s="139"/>
      <c r="L54" s="139"/>
      <c r="M54" s="139"/>
      <c r="N54" s="21"/>
      <c r="O54" s="139"/>
      <c r="P54" s="139"/>
      <c r="Q54" s="139"/>
      <c r="R54" s="21"/>
      <c r="S54" s="139"/>
      <c r="T54" s="139"/>
      <c r="U54" s="139"/>
      <c r="V54" s="21"/>
      <c r="W54" s="139"/>
      <c r="X54" s="139"/>
      <c r="Y54" s="139"/>
      <c r="Z54" s="21"/>
      <c r="AA54" s="139"/>
      <c r="AB54" s="139"/>
      <c r="AC54" s="139"/>
      <c r="AD54" s="21"/>
      <c r="AE54" s="139" t="s">
        <v>476</v>
      </c>
      <c r="AF54" s="139"/>
      <c r="AG54" s="139"/>
      <c r="AH54" s="21"/>
      <c r="AI54" s="70"/>
      <c r="AJ54" s="70"/>
      <c r="AK54" s="70"/>
    </row>
    <row r="55" spans="1:37">
      <c r="A55" s="18"/>
      <c r="B55" s="173" t="s">
        <v>69</v>
      </c>
      <c r="C55" s="142" t="s">
        <v>200</v>
      </c>
      <c r="D55" s="144">
        <v>73261</v>
      </c>
      <c r="E55" s="44"/>
      <c r="F55" s="46"/>
      <c r="G55" s="142" t="s">
        <v>200</v>
      </c>
      <c r="H55" s="144">
        <v>59060</v>
      </c>
      <c r="I55" s="44"/>
      <c r="J55" s="46"/>
      <c r="K55" s="142" t="s">
        <v>200</v>
      </c>
      <c r="L55" s="144">
        <v>33400</v>
      </c>
      <c r="M55" s="44"/>
      <c r="N55" s="46"/>
      <c r="O55" s="142" t="s">
        <v>200</v>
      </c>
      <c r="P55" s="144">
        <v>32538</v>
      </c>
      <c r="Q55" s="44"/>
      <c r="R55" s="46"/>
      <c r="S55" s="142" t="s">
        <v>200</v>
      </c>
      <c r="T55" s="144">
        <v>22595</v>
      </c>
      <c r="U55" s="44"/>
      <c r="V55" s="46"/>
      <c r="W55" s="142" t="s">
        <v>200</v>
      </c>
      <c r="X55" s="144">
        <v>15805</v>
      </c>
      <c r="Y55" s="44"/>
      <c r="Z55" s="46"/>
      <c r="AA55" s="142" t="s">
        <v>200</v>
      </c>
      <c r="AB55" s="144">
        <v>15441</v>
      </c>
      <c r="AC55" s="44"/>
      <c r="AD55" s="46"/>
      <c r="AE55" s="142" t="s">
        <v>200</v>
      </c>
      <c r="AF55" s="146" t="s">
        <v>201</v>
      </c>
      <c r="AG55" s="44"/>
      <c r="AH55" s="46"/>
      <c r="AI55" s="148" t="s">
        <v>200</v>
      </c>
      <c r="AJ55" s="150">
        <v>252100</v>
      </c>
      <c r="AK55" s="44"/>
    </row>
    <row r="56" spans="1:37">
      <c r="A56" s="18"/>
      <c r="B56" s="173"/>
      <c r="C56" s="141"/>
      <c r="D56" s="143"/>
      <c r="E56" s="46"/>
      <c r="F56" s="46"/>
      <c r="G56" s="168"/>
      <c r="H56" s="169"/>
      <c r="I56" s="45"/>
      <c r="J56" s="46"/>
      <c r="K56" s="168"/>
      <c r="L56" s="169"/>
      <c r="M56" s="45"/>
      <c r="N56" s="46"/>
      <c r="O56" s="168"/>
      <c r="P56" s="169"/>
      <c r="Q56" s="45"/>
      <c r="R56" s="46"/>
      <c r="S56" s="168"/>
      <c r="T56" s="169"/>
      <c r="U56" s="45"/>
      <c r="V56" s="46"/>
      <c r="W56" s="168"/>
      <c r="X56" s="169"/>
      <c r="Y56" s="45"/>
      <c r="Z56" s="46"/>
      <c r="AA56" s="141"/>
      <c r="AB56" s="143"/>
      <c r="AC56" s="46"/>
      <c r="AD56" s="46"/>
      <c r="AE56" s="141"/>
      <c r="AF56" s="145"/>
      <c r="AG56" s="46"/>
      <c r="AH56" s="46"/>
      <c r="AI56" s="171"/>
      <c r="AJ56" s="172"/>
      <c r="AK56" s="45"/>
    </row>
    <row r="57" spans="1:37">
      <c r="A57" s="18"/>
      <c r="B57" s="174" t="s">
        <v>477</v>
      </c>
      <c r="C57" s="151" t="s">
        <v>201</v>
      </c>
      <c r="D57" s="151"/>
      <c r="E57" s="21"/>
      <c r="F57" s="21"/>
      <c r="G57" s="151" t="s">
        <v>496</v>
      </c>
      <c r="H57" s="151"/>
      <c r="I57" s="136" t="s">
        <v>212</v>
      </c>
      <c r="J57" s="21"/>
      <c r="K57" s="151" t="s">
        <v>201</v>
      </c>
      <c r="L57" s="151"/>
      <c r="M57" s="21"/>
      <c r="N57" s="21"/>
      <c r="O57" s="151" t="s">
        <v>480</v>
      </c>
      <c r="P57" s="151"/>
      <c r="Q57" s="136" t="s">
        <v>212</v>
      </c>
      <c r="R57" s="21"/>
      <c r="S57" s="151" t="s">
        <v>497</v>
      </c>
      <c r="T57" s="151"/>
      <c r="U57" s="136" t="s">
        <v>212</v>
      </c>
      <c r="V57" s="21"/>
      <c r="W57" s="151" t="s">
        <v>201</v>
      </c>
      <c r="X57" s="151"/>
      <c r="Y57" s="21"/>
      <c r="Z57" s="21"/>
      <c r="AA57" s="151" t="s">
        <v>498</v>
      </c>
      <c r="AB57" s="151"/>
      <c r="AC57" s="136" t="s">
        <v>212</v>
      </c>
      <c r="AD57" s="21"/>
      <c r="AE57" s="151" t="s">
        <v>201</v>
      </c>
      <c r="AF57" s="151"/>
      <c r="AG57" s="21"/>
      <c r="AH57" s="21"/>
      <c r="AI57" s="155" t="s">
        <v>499</v>
      </c>
      <c r="AJ57" s="155"/>
      <c r="AK57" s="157" t="s">
        <v>212</v>
      </c>
    </row>
    <row r="58" spans="1:37" ht="15.75" thickBot="1">
      <c r="A58" s="18"/>
      <c r="B58" s="174"/>
      <c r="C58" s="152"/>
      <c r="D58" s="152"/>
      <c r="E58" s="60"/>
      <c r="F58" s="21"/>
      <c r="G58" s="152"/>
      <c r="H58" s="152"/>
      <c r="I58" s="153"/>
      <c r="J58" s="21"/>
      <c r="K58" s="152"/>
      <c r="L58" s="152"/>
      <c r="M58" s="60"/>
      <c r="N58" s="21"/>
      <c r="O58" s="152"/>
      <c r="P58" s="152"/>
      <c r="Q58" s="153"/>
      <c r="R58" s="21"/>
      <c r="S58" s="152"/>
      <c r="T58" s="152"/>
      <c r="U58" s="153"/>
      <c r="V58" s="21"/>
      <c r="W58" s="152"/>
      <c r="X58" s="152"/>
      <c r="Y58" s="60"/>
      <c r="Z58" s="21"/>
      <c r="AA58" s="152"/>
      <c r="AB58" s="152"/>
      <c r="AC58" s="153"/>
      <c r="AD58" s="21"/>
      <c r="AE58" s="152"/>
      <c r="AF58" s="152"/>
      <c r="AG58" s="60"/>
      <c r="AH58" s="21"/>
      <c r="AI58" s="156"/>
      <c r="AJ58" s="156"/>
      <c r="AK58" s="158"/>
    </row>
    <row r="59" spans="1:37">
      <c r="A59" s="18"/>
      <c r="B59" s="173" t="s">
        <v>483</v>
      </c>
      <c r="C59" s="144">
        <v>73261</v>
      </c>
      <c r="D59" s="144"/>
      <c r="E59" s="44"/>
      <c r="F59" s="46"/>
      <c r="G59" s="144">
        <v>54260</v>
      </c>
      <c r="H59" s="144"/>
      <c r="I59" s="44"/>
      <c r="J59" s="46"/>
      <c r="K59" s="144">
        <v>33400</v>
      </c>
      <c r="L59" s="144"/>
      <c r="M59" s="44"/>
      <c r="N59" s="46"/>
      <c r="O59" s="144">
        <v>32524</v>
      </c>
      <c r="P59" s="144"/>
      <c r="Q59" s="44"/>
      <c r="R59" s="46"/>
      <c r="S59" s="144">
        <v>22578</v>
      </c>
      <c r="T59" s="144"/>
      <c r="U59" s="44"/>
      <c r="V59" s="46"/>
      <c r="W59" s="144">
        <v>15805</v>
      </c>
      <c r="X59" s="144"/>
      <c r="Y59" s="44"/>
      <c r="Z59" s="46"/>
      <c r="AA59" s="144">
        <v>13437</v>
      </c>
      <c r="AB59" s="144"/>
      <c r="AC59" s="44"/>
      <c r="AD59" s="46"/>
      <c r="AE59" s="146" t="s">
        <v>201</v>
      </c>
      <c r="AF59" s="146"/>
      <c r="AG59" s="44"/>
      <c r="AH59" s="46"/>
      <c r="AI59" s="150">
        <v>245265</v>
      </c>
      <c r="AJ59" s="150"/>
      <c r="AK59" s="44"/>
    </row>
    <row r="60" spans="1:37" ht="15.75" thickBot="1">
      <c r="A60" s="18"/>
      <c r="B60" s="173"/>
      <c r="C60" s="159"/>
      <c r="D60" s="159"/>
      <c r="E60" s="55"/>
      <c r="F60" s="46"/>
      <c r="G60" s="159"/>
      <c r="H60" s="159"/>
      <c r="I60" s="55"/>
      <c r="J60" s="46"/>
      <c r="K60" s="159"/>
      <c r="L60" s="159"/>
      <c r="M60" s="55"/>
      <c r="N60" s="46"/>
      <c r="O60" s="159"/>
      <c r="P60" s="159"/>
      <c r="Q60" s="55"/>
      <c r="R60" s="46"/>
      <c r="S60" s="159"/>
      <c r="T60" s="159"/>
      <c r="U60" s="55"/>
      <c r="V60" s="46"/>
      <c r="W60" s="159"/>
      <c r="X60" s="159"/>
      <c r="Y60" s="55"/>
      <c r="Z60" s="46"/>
      <c r="AA60" s="159"/>
      <c r="AB60" s="159"/>
      <c r="AC60" s="55"/>
      <c r="AD60" s="46"/>
      <c r="AE60" s="160"/>
      <c r="AF60" s="160"/>
      <c r="AG60" s="55"/>
      <c r="AH60" s="46"/>
      <c r="AI60" s="161"/>
      <c r="AJ60" s="161"/>
      <c r="AK60" s="55"/>
    </row>
    <row r="61" spans="1:37">
      <c r="A61" s="18"/>
      <c r="B61" s="174" t="s">
        <v>484</v>
      </c>
      <c r="C61" s="163">
        <v>51489</v>
      </c>
      <c r="D61" s="163"/>
      <c r="E61" s="59"/>
      <c r="F61" s="21"/>
      <c r="G61" s="163">
        <v>30017</v>
      </c>
      <c r="H61" s="163"/>
      <c r="I61" s="59"/>
      <c r="J61" s="21"/>
      <c r="K61" s="163">
        <v>14839</v>
      </c>
      <c r="L61" s="163"/>
      <c r="M61" s="59"/>
      <c r="N61" s="21"/>
      <c r="O61" s="163">
        <v>17344</v>
      </c>
      <c r="P61" s="163"/>
      <c r="Q61" s="59"/>
      <c r="R61" s="21"/>
      <c r="S61" s="163">
        <v>12159</v>
      </c>
      <c r="T61" s="163"/>
      <c r="U61" s="59"/>
      <c r="V61" s="21"/>
      <c r="W61" s="163">
        <v>8029</v>
      </c>
      <c r="X61" s="163"/>
      <c r="Y61" s="59"/>
      <c r="Z61" s="21"/>
      <c r="AA61" s="163">
        <v>5211</v>
      </c>
      <c r="AB61" s="163"/>
      <c r="AC61" s="59"/>
      <c r="AD61" s="21"/>
      <c r="AE61" s="164" t="s">
        <v>500</v>
      </c>
      <c r="AF61" s="164"/>
      <c r="AG61" s="165" t="s">
        <v>212</v>
      </c>
      <c r="AH61" s="21"/>
      <c r="AI61" s="167">
        <v>139079</v>
      </c>
      <c r="AJ61" s="167"/>
      <c r="AK61" s="59"/>
    </row>
    <row r="62" spans="1:37">
      <c r="A62" s="18"/>
      <c r="B62" s="174"/>
      <c r="C62" s="162"/>
      <c r="D62" s="162"/>
      <c r="E62" s="21"/>
      <c r="F62" s="21"/>
      <c r="G62" s="175"/>
      <c r="H62" s="175"/>
      <c r="I62" s="115"/>
      <c r="J62" s="21"/>
      <c r="K62" s="175"/>
      <c r="L62" s="175"/>
      <c r="M62" s="115"/>
      <c r="N62" s="21"/>
      <c r="O62" s="175"/>
      <c r="P62" s="175"/>
      <c r="Q62" s="115"/>
      <c r="R62" s="21"/>
      <c r="S62" s="175"/>
      <c r="T62" s="175"/>
      <c r="U62" s="115"/>
      <c r="V62" s="21"/>
      <c r="W62" s="175"/>
      <c r="X62" s="175"/>
      <c r="Y62" s="115"/>
      <c r="Z62" s="21"/>
      <c r="AA62" s="162"/>
      <c r="AB62" s="162"/>
      <c r="AC62" s="21"/>
      <c r="AD62" s="21"/>
      <c r="AE62" s="151"/>
      <c r="AF62" s="151"/>
      <c r="AG62" s="136"/>
      <c r="AH62" s="21"/>
      <c r="AI62" s="166"/>
      <c r="AJ62" s="166"/>
      <c r="AK62" s="21"/>
    </row>
    <row r="63" spans="1:37">
      <c r="A63" s="18"/>
      <c r="B63" s="173" t="s">
        <v>38</v>
      </c>
      <c r="C63" s="143">
        <v>1855750</v>
      </c>
      <c r="D63" s="143"/>
      <c r="E63" s="46"/>
      <c r="F63" s="46"/>
      <c r="G63" s="143">
        <v>742897</v>
      </c>
      <c r="H63" s="143"/>
      <c r="I63" s="46"/>
      <c r="J63" s="46"/>
      <c r="K63" s="143">
        <v>213381</v>
      </c>
      <c r="L63" s="143"/>
      <c r="M63" s="46"/>
      <c r="N63" s="46"/>
      <c r="O63" s="143">
        <v>380395</v>
      </c>
      <c r="P63" s="143"/>
      <c r="Q63" s="46"/>
      <c r="R63" s="46"/>
      <c r="S63" s="143">
        <v>225013</v>
      </c>
      <c r="T63" s="143"/>
      <c r="U63" s="46"/>
      <c r="V63" s="46"/>
      <c r="W63" s="143">
        <v>299688</v>
      </c>
      <c r="X63" s="143"/>
      <c r="Y63" s="46"/>
      <c r="Z63" s="46"/>
      <c r="AA63" s="143">
        <v>86520</v>
      </c>
      <c r="AB63" s="143"/>
      <c r="AC63" s="46"/>
      <c r="AD63" s="46"/>
      <c r="AE63" s="143">
        <v>310732</v>
      </c>
      <c r="AF63" s="143"/>
      <c r="AG63" s="46"/>
      <c r="AH63" s="46"/>
      <c r="AI63" s="149">
        <v>4114376</v>
      </c>
      <c r="AJ63" s="149"/>
      <c r="AK63" s="46"/>
    </row>
    <row r="64" spans="1:37">
      <c r="A64" s="18"/>
      <c r="B64" s="173"/>
      <c r="C64" s="143"/>
      <c r="D64" s="143"/>
      <c r="E64" s="46"/>
      <c r="F64" s="46"/>
      <c r="G64" s="143"/>
      <c r="H64" s="143"/>
      <c r="I64" s="46"/>
      <c r="J64" s="46"/>
      <c r="K64" s="143"/>
      <c r="L64" s="143"/>
      <c r="M64" s="46"/>
      <c r="N64" s="46"/>
      <c r="O64" s="143"/>
      <c r="P64" s="143"/>
      <c r="Q64" s="46"/>
      <c r="R64" s="46"/>
      <c r="S64" s="143"/>
      <c r="T64" s="143"/>
      <c r="U64" s="46"/>
      <c r="V64" s="46"/>
      <c r="W64" s="143"/>
      <c r="X64" s="143"/>
      <c r="Y64" s="46"/>
      <c r="Z64" s="46"/>
      <c r="AA64" s="143"/>
      <c r="AB64" s="143"/>
      <c r="AC64" s="46"/>
      <c r="AD64" s="46"/>
      <c r="AE64" s="143"/>
      <c r="AF64" s="143"/>
      <c r="AG64" s="46"/>
      <c r="AH64" s="46"/>
      <c r="AI64" s="149"/>
      <c r="AJ64" s="149"/>
      <c r="AK64" s="46"/>
    </row>
    <row r="65" spans="1:37">
      <c r="A65" s="18"/>
      <c r="B65" s="174" t="s">
        <v>486</v>
      </c>
      <c r="C65" s="151" t="s">
        <v>501</v>
      </c>
      <c r="D65" s="151"/>
      <c r="E65" s="136" t="s">
        <v>212</v>
      </c>
      <c r="F65" s="21"/>
      <c r="G65" s="151" t="s">
        <v>502</v>
      </c>
      <c r="H65" s="151"/>
      <c r="I65" s="136" t="s">
        <v>212</v>
      </c>
      <c r="J65" s="21"/>
      <c r="K65" s="151" t="s">
        <v>503</v>
      </c>
      <c r="L65" s="151"/>
      <c r="M65" s="136" t="s">
        <v>212</v>
      </c>
      <c r="N65" s="21"/>
      <c r="O65" s="151" t="s">
        <v>504</v>
      </c>
      <c r="P65" s="151"/>
      <c r="Q65" s="136" t="s">
        <v>212</v>
      </c>
      <c r="R65" s="21"/>
      <c r="S65" s="151" t="s">
        <v>505</v>
      </c>
      <c r="T65" s="151"/>
      <c r="U65" s="136" t="s">
        <v>212</v>
      </c>
      <c r="V65" s="21"/>
      <c r="W65" s="151" t="s">
        <v>506</v>
      </c>
      <c r="X65" s="151"/>
      <c r="Y65" s="136" t="s">
        <v>212</v>
      </c>
      <c r="Z65" s="21"/>
      <c r="AA65" s="151" t="s">
        <v>507</v>
      </c>
      <c r="AB65" s="151"/>
      <c r="AC65" s="136" t="s">
        <v>212</v>
      </c>
      <c r="AD65" s="21"/>
      <c r="AE65" s="151" t="s">
        <v>201</v>
      </c>
      <c r="AF65" s="151"/>
      <c r="AG65" s="21"/>
      <c r="AH65" s="21"/>
      <c r="AI65" s="155" t="s">
        <v>508</v>
      </c>
      <c r="AJ65" s="155"/>
      <c r="AK65" s="157" t="s">
        <v>212</v>
      </c>
    </row>
    <row r="66" spans="1:37">
      <c r="A66" s="18"/>
      <c r="B66" s="174"/>
      <c r="C66" s="151"/>
      <c r="D66" s="151"/>
      <c r="E66" s="136"/>
      <c r="F66" s="21"/>
      <c r="G66" s="151"/>
      <c r="H66" s="151"/>
      <c r="I66" s="136"/>
      <c r="J66" s="21"/>
      <c r="K66" s="151"/>
      <c r="L66" s="151"/>
      <c r="M66" s="136"/>
      <c r="N66" s="21"/>
      <c r="O66" s="151"/>
      <c r="P66" s="151"/>
      <c r="Q66" s="136"/>
      <c r="R66" s="21"/>
      <c r="S66" s="151"/>
      <c r="T66" s="151"/>
      <c r="U66" s="136"/>
      <c r="V66" s="21"/>
      <c r="W66" s="151"/>
      <c r="X66" s="151"/>
      <c r="Y66" s="136"/>
      <c r="Z66" s="21"/>
      <c r="AA66" s="151"/>
      <c r="AB66" s="151"/>
      <c r="AC66" s="136"/>
      <c r="AD66" s="21"/>
      <c r="AE66" s="151"/>
      <c r="AF66" s="151"/>
      <c r="AG66" s="21"/>
      <c r="AH66" s="21"/>
      <c r="AI66" s="155"/>
      <c r="AJ66" s="155"/>
      <c r="AK66" s="157"/>
    </row>
    <row r="67" spans="1:37">
      <c r="A67" s="18"/>
      <c r="B67" s="36"/>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c r="AE67" s="36"/>
      <c r="AF67" s="36"/>
      <c r="AG67" s="36"/>
      <c r="AH67" s="36"/>
      <c r="AI67" s="36"/>
      <c r="AJ67" s="36"/>
      <c r="AK67" s="36"/>
    </row>
    <row r="68" spans="1:37">
      <c r="A68" s="18"/>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row>
    <row r="69" spans="1:37" ht="15.75" thickBot="1">
      <c r="A69" s="18"/>
      <c r="B69" s="24"/>
      <c r="C69" s="70" t="s">
        <v>509</v>
      </c>
      <c r="D69" s="70"/>
      <c r="E69" s="70"/>
      <c r="F69" s="70"/>
      <c r="G69" s="70"/>
      <c r="H69" s="70"/>
      <c r="I69" s="70"/>
      <c r="J69" s="70"/>
      <c r="K69" s="70"/>
      <c r="L69" s="70"/>
      <c r="M69" s="70"/>
      <c r="N69" s="70"/>
      <c r="O69" s="70"/>
      <c r="P69" s="70"/>
      <c r="Q69" s="70"/>
      <c r="R69" s="70"/>
      <c r="S69" s="70"/>
      <c r="T69" s="70"/>
      <c r="U69" s="70"/>
      <c r="V69" s="70"/>
      <c r="W69" s="70"/>
      <c r="X69" s="70"/>
      <c r="Y69" s="70"/>
      <c r="Z69" s="70"/>
      <c r="AA69" s="70"/>
      <c r="AB69" s="70"/>
      <c r="AC69" s="70"/>
      <c r="AD69" s="70"/>
      <c r="AE69" s="70"/>
      <c r="AF69" s="70"/>
      <c r="AG69" s="70"/>
      <c r="AH69" s="70"/>
      <c r="AI69" s="70"/>
      <c r="AJ69" s="70"/>
      <c r="AK69" s="70"/>
    </row>
    <row r="70" spans="1:37">
      <c r="A70" s="18"/>
      <c r="B70" s="136"/>
      <c r="C70" s="138" t="s">
        <v>248</v>
      </c>
      <c r="D70" s="138"/>
      <c r="E70" s="138"/>
      <c r="F70" s="59"/>
      <c r="G70" s="138" t="s">
        <v>249</v>
      </c>
      <c r="H70" s="138"/>
      <c r="I70" s="138"/>
      <c r="J70" s="59"/>
      <c r="K70" s="138" t="s">
        <v>250</v>
      </c>
      <c r="L70" s="138"/>
      <c r="M70" s="138"/>
      <c r="N70" s="59"/>
      <c r="O70" s="138" t="s">
        <v>251</v>
      </c>
      <c r="P70" s="138"/>
      <c r="Q70" s="138"/>
      <c r="R70" s="59"/>
      <c r="S70" s="138" t="s">
        <v>252</v>
      </c>
      <c r="T70" s="138"/>
      <c r="U70" s="138"/>
      <c r="V70" s="59"/>
      <c r="W70" s="138" t="s">
        <v>253</v>
      </c>
      <c r="X70" s="138"/>
      <c r="Y70" s="138"/>
      <c r="Z70" s="59"/>
      <c r="AA70" s="138" t="s">
        <v>254</v>
      </c>
      <c r="AB70" s="138"/>
      <c r="AC70" s="138"/>
      <c r="AD70" s="59"/>
      <c r="AE70" s="138" t="s">
        <v>475</v>
      </c>
      <c r="AF70" s="138"/>
      <c r="AG70" s="138"/>
      <c r="AH70" s="59"/>
      <c r="AI70" s="140" t="s">
        <v>94</v>
      </c>
      <c r="AJ70" s="140"/>
      <c r="AK70" s="140"/>
    </row>
    <row r="71" spans="1:37" ht="15.75" thickBot="1">
      <c r="A71" s="18"/>
      <c r="B71" s="136"/>
      <c r="C71" s="139"/>
      <c r="D71" s="139"/>
      <c r="E71" s="139"/>
      <c r="F71" s="21"/>
      <c r="G71" s="139"/>
      <c r="H71" s="139"/>
      <c r="I71" s="139"/>
      <c r="J71" s="21"/>
      <c r="K71" s="139"/>
      <c r="L71" s="139"/>
      <c r="M71" s="139"/>
      <c r="N71" s="21"/>
      <c r="O71" s="139"/>
      <c r="P71" s="139"/>
      <c r="Q71" s="139"/>
      <c r="R71" s="21"/>
      <c r="S71" s="139"/>
      <c r="T71" s="139"/>
      <c r="U71" s="139"/>
      <c r="V71" s="21"/>
      <c r="W71" s="139"/>
      <c r="X71" s="139"/>
      <c r="Y71" s="139"/>
      <c r="Z71" s="21"/>
      <c r="AA71" s="139"/>
      <c r="AB71" s="139"/>
      <c r="AC71" s="139"/>
      <c r="AD71" s="21"/>
      <c r="AE71" s="139" t="s">
        <v>476</v>
      </c>
      <c r="AF71" s="139"/>
      <c r="AG71" s="139"/>
      <c r="AH71" s="21"/>
      <c r="AI71" s="70"/>
      <c r="AJ71" s="70"/>
      <c r="AK71" s="70"/>
    </row>
    <row r="72" spans="1:37">
      <c r="A72" s="18"/>
      <c r="B72" s="173" t="s">
        <v>69</v>
      </c>
      <c r="C72" s="142" t="s">
        <v>200</v>
      </c>
      <c r="D72" s="144">
        <v>140993</v>
      </c>
      <c r="E72" s="44"/>
      <c r="F72" s="46"/>
      <c r="G72" s="142" t="s">
        <v>200</v>
      </c>
      <c r="H72" s="144">
        <v>116886</v>
      </c>
      <c r="I72" s="44"/>
      <c r="J72" s="46"/>
      <c r="K72" s="142" t="s">
        <v>200</v>
      </c>
      <c r="L72" s="144">
        <v>65652</v>
      </c>
      <c r="M72" s="44"/>
      <c r="N72" s="46"/>
      <c r="O72" s="142" t="s">
        <v>200</v>
      </c>
      <c r="P72" s="144">
        <v>63623</v>
      </c>
      <c r="Q72" s="44"/>
      <c r="R72" s="46"/>
      <c r="S72" s="142" t="s">
        <v>200</v>
      </c>
      <c r="T72" s="144">
        <v>44055</v>
      </c>
      <c r="U72" s="44"/>
      <c r="V72" s="46"/>
      <c r="W72" s="142" t="s">
        <v>200</v>
      </c>
      <c r="X72" s="144">
        <v>29999</v>
      </c>
      <c r="Y72" s="44"/>
      <c r="Z72" s="46"/>
      <c r="AA72" s="142" t="s">
        <v>200</v>
      </c>
      <c r="AB72" s="144">
        <v>30737</v>
      </c>
      <c r="AC72" s="44"/>
      <c r="AD72" s="46"/>
      <c r="AE72" s="142" t="s">
        <v>200</v>
      </c>
      <c r="AF72" s="146" t="s">
        <v>201</v>
      </c>
      <c r="AG72" s="44"/>
      <c r="AH72" s="46"/>
      <c r="AI72" s="148" t="s">
        <v>200</v>
      </c>
      <c r="AJ72" s="150">
        <v>491945</v>
      </c>
      <c r="AK72" s="44"/>
    </row>
    <row r="73" spans="1:37">
      <c r="A73" s="18"/>
      <c r="B73" s="173"/>
      <c r="C73" s="168"/>
      <c r="D73" s="169"/>
      <c r="E73" s="45"/>
      <c r="F73" s="46"/>
      <c r="G73" s="168"/>
      <c r="H73" s="169"/>
      <c r="I73" s="45"/>
      <c r="J73" s="46"/>
      <c r="K73" s="168"/>
      <c r="L73" s="169"/>
      <c r="M73" s="45"/>
      <c r="N73" s="46"/>
      <c r="O73" s="168"/>
      <c r="P73" s="169"/>
      <c r="Q73" s="45"/>
      <c r="R73" s="46"/>
      <c r="S73" s="168"/>
      <c r="T73" s="169"/>
      <c r="U73" s="45"/>
      <c r="V73" s="46"/>
      <c r="W73" s="168"/>
      <c r="X73" s="169"/>
      <c r="Y73" s="45"/>
      <c r="Z73" s="46"/>
      <c r="AA73" s="168"/>
      <c r="AB73" s="169"/>
      <c r="AC73" s="45"/>
      <c r="AD73" s="46"/>
      <c r="AE73" s="168"/>
      <c r="AF73" s="170"/>
      <c r="AG73" s="45"/>
      <c r="AH73" s="46"/>
      <c r="AI73" s="171"/>
      <c r="AJ73" s="172"/>
      <c r="AK73" s="45"/>
    </row>
    <row r="74" spans="1:37">
      <c r="A74" s="18"/>
      <c r="B74" s="174" t="s">
        <v>477</v>
      </c>
      <c r="C74" s="151" t="s">
        <v>510</v>
      </c>
      <c r="D74" s="151"/>
      <c r="E74" s="136" t="s">
        <v>212</v>
      </c>
      <c r="F74" s="21"/>
      <c r="G74" s="151" t="s">
        <v>511</v>
      </c>
      <c r="H74" s="151"/>
      <c r="I74" s="136" t="s">
        <v>212</v>
      </c>
      <c r="J74" s="21"/>
      <c r="K74" s="151" t="s">
        <v>201</v>
      </c>
      <c r="L74" s="151"/>
      <c r="M74" s="21"/>
      <c r="N74" s="21"/>
      <c r="O74" s="151" t="s">
        <v>512</v>
      </c>
      <c r="P74" s="151"/>
      <c r="Q74" s="136" t="s">
        <v>212</v>
      </c>
      <c r="R74" s="21"/>
      <c r="S74" s="151" t="s">
        <v>513</v>
      </c>
      <c r="T74" s="151"/>
      <c r="U74" s="136" t="s">
        <v>212</v>
      </c>
      <c r="V74" s="21"/>
      <c r="W74" s="151" t="s">
        <v>201</v>
      </c>
      <c r="X74" s="151"/>
      <c r="Y74" s="21"/>
      <c r="Z74" s="21"/>
      <c r="AA74" s="151" t="s">
        <v>514</v>
      </c>
      <c r="AB74" s="151"/>
      <c r="AC74" s="136" t="s">
        <v>212</v>
      </c>
      <c r="AD74" s="21"/>
      <c r="AE74" s="151" t="s">
        <v>201</v>
      </c>
      <c r="AF74" s="151"/>
      <c r="AG74" s="21"/>
      <c r="AH74" s="21"/>
      <c r="AI74" s="155" t="s">
        <v>515</v>
      </c>
      <c r="AJ74" s="155"/>
      <c r="AK74" s="157" t="s">
        <v>212</v>
      </c>
    </row>
    <row r="75" spans="1:37" ht="15.75" thickBot="1">
      <c r="A75" s="18"/>
      <c r="B75" s="174"/>
      <c r="C75" s="152"/>
      <c r="D75" s="152"/>
      <c r="E75" s="153"/>
      <c r="F75" s="21"/>
      <c r="G75" s="152"/>
      <c r="H75" s="152"/>
      <c r="I75" s="153"/>
      <c r="J75" s="21"/>
      <c r="K75" s="152"/>
      <c r="L75" s="152"/>
      <c r="M75" s="60"/>
      <c r="N75" s="21"/>
      <c r="O75" s="152"/>
      <c r="P75" s="152"/>
      <c r="Q75" s="153"/>
      <c r="R75" s="21"/>
      <c r="S75" s="152"/>
      <c r="T75" s="152"/>
      <c r="U75" s="153"/>
      <c r="V75" s="21"/>
      <c r="W75" s="152"/>
      <c r="X75" s="152"/>
      <c r="Y75" s="60"/>
      <c r="Z75" s="21"/>
      <c r="AA75" s="152"/>
      <c r="AB75" s="152"/>
      <c r="AC75" s="153"/>
      <c r="AD75" s="21"/>
      <c r="AE75" s="152"/>
      <c r="AF75" s="152"/>
      <c r="AG75" s="60"/>
      <c r="AH75" s="21"/>
      <c r="AI75" s="156"/>
      <c r="AJ75" s="156"/>
      <c r="AK75" s="158"/>
    </row>
    <row r="76" spans="1:37">
      <c r="A76" s="18"/>
      <c r="B76" s="173" t="s">
        <v>483</v>
      </c>
      <c r="C76" s="144">
        <v>140361</v>
      </c>
      <c r="D76" s="144"/>
      <c r="E76" s="44"/>
      <c r="F76" s="46"/>
      <c r="G76" s="144">
        <v>106841</v>
      </c>
      <c r="H76" s="144"/>
      <c r="I76" s="44"/>
      <c r="J76" s="46"/>
      <c r="K76" s="144">
        <v>65652</v>
      </c>
      <c r="L76" s="144"/>
      <c r="M76" s="44"/>
      <c r="N76" s="46"/>
      <c r="O76" s="144">
        <v>63479</v>
      </c>
      <c r="P76" s="144"/>
      <c r="Q76" s="44"/>
      <c r="R76" s="46"/>
      <c r="S76" s="144">
        <v>43858</v>
      </c>
      <c r="T76" s="144"/>
      <c r="U76" s="44"/>
      <c r="V76" s="46"/>
      <c r="W76" s="144">
        <v>29999</v>
      </c>
      <c r="X76" s="144"/>
      <c r="Y76" s="44"/>
      <c r="Z76" s="46"/>
      <c r="AA76" s="144">
        <v>26577</v>
      </c>
      <c r="AB76" s="144"/>
      <c r="AC76" s="44"/>
      <c r="AD76" s="46"/>
      <c r="AE76" s="146" t="s">
        <v>201</v>
      </c>
      <c r="AF76" s="146"/>
      <c r="AG76" s="44"/>
      <c r="AH76" s="46"/>
      <c r="AI76" s="150">
        <v>476767</v>
      </c>
      <c r="AJ76" s="150"/>
      <c r="AK76" s="44"/>
    </row>
    <row r="77" spans="1:37" ht="15.75" thickBot="1">
      <c r="A77" s="18"/>
      <c r="B77" s="173"/>
      <c r="C77" s="159"/>
      <c r="D77" s="159"/>
      <c r="E77" s="55"/>
      <c r="F77" s="46"/>
      <c r="G77" s="159"/>
      <c r="H77" s="159"/>
      <c r="I77" s="55"/>
      <c r="J77" s="46"/>
      <c r="K77" s="159"/>
      <c r="L77" s="159"/>
      <c r="M77" s="55"/>
      <c r="N77" s="46"/>
      <c r="O77" s="159"/>
      <c r="P77" s="159"/>
      <c r="Q77" s="55"/>
      <c r="R77" s="46"/>
      <c r="S77" s="159"/>
      <c r="T77" s="159"/>
      <c r="U77" s="55"/>
      <c r="V77" s="46"/>
      <c r="W77" s="159"/>
      <c r="X77" s="159"/>
      <c r="Y77" s="55"/>
      <c r="Z77" s="46"/>
      <c r="AA77" s="159"/>
      <c r="AB77" s="159"/>
      <c r="AC77" s="55"/>
      <c r="AD77" s="46"/>
      <c r="AE77" s="160"/>
      <c r="AF77" s="160"/>
      <c r="AG77" s="55"/>
      <c r="AH77" s="46"/>
      <c r="AI77" s="161"/>
      <c r="AJ77" s="161"/>
      <c r="AK77" s="55"/>
    </row>
    <row r="78" spans="1:37">
      <c r="A78" s="18"/>
      <c r="B78" s="174" t="s">
        <v>484</v>
      </c>
      <c r="C78" s="163">
        <v>97922</v>
      </c>
      <c r="D78" s="163"/>
      <c r="E78" s="59"/>
      <c r="F78" s="21"/>
      <c r="G78" s="163">
        <v>56856</v>
      </c>
      <c r="H78" s="163"/>
      <c r="I78" s="59"/>
      <c r="J78" s="21"/>
      <c r="K78" s="163">
        <v>29167</v>
      </c>
      <c r="L78" s="163"/>
      <c r="M78" s="59"/>
      <c r="N78" s="21"/>
      <c r="O78" s="163">
        <v>32703</v>
      </c>
      <c r="P78" s="163"/>
      <c r="Q78" s="59"/>
      <c r="R78" s="21"/>
      <c r="S78" s="163">
        <v>23157</v>
      </c>
      <c r="T78" s="163"/>
      <c r="U78" s="59"/>
      <c r="V78" s="21"/>
      <c r="W78" s="163">
        <v>15477</v>
      </c>
      <c r="X78" s="163"/>
      <c r="Y78" s="59"/>
      <c r="Z78" s="21"/>
      <c r="AA78" s="163">
        <v>9760</v>
      </c>
      <c r="AB78" s="163"/>
      <c r="AC78" s="59"/>
      <c r="AD78" s="21"/>
      <c r="AE78" s="164" t="s">
        <v>516</v>
      </c>
      <c r="AF78" s="164"/>
      <c r="AG78" s="165" t="s">
        <v>212</v>
      </c>
      <c r="AH78" s="21"/>
      <c r="AI78" s="167">
        <v>263490</v>
      </c>
      <c r="AJ78" s="167"/>
      <c r="AK78" s="59"/>
    </row>
    <row r="79" spans="1:37">
      <c r="A79" s="18"/>
      <c r="B79" s="174"/>
      <c r="C79" s="162"/>
      <c r="D79" s="162"/>
      <c r="E79" s="21"/>
      <c r="F79" s="21"/>
      <c r="G79" s="175"/>
      <c r="H79" s="175"/>
      <c r="I79" s="115"/>
      <c r="J79" s="21"/>
      <c r="K79" s="175"/>
      <c r="L79" s="175"/>
      <c r="M79" s="115"/>
      <c r="N79" s="21"/>
      <c r="O79" s="175"/>
      <c r="P79" s="175"/>
      <c r="Q79" s="115"/>
      <c r="R79" s="21"/>
      <c r="S79" s="175"/>
      <c r="T79" s="175"/>
      <c r="U79" s="115"/>
      <c r="V79" s="21"/>
      <c r="W79" s="175"/>
      <c r="X79" s="175"/>
      <c r="Y79" s="115"/>
      <c r="Z79" s="21"/>
      <c r="AA79" s="162"/>
      <c r="AB79" s="162"/>
      <c r="AC79" s="21"/>
      <c r="AD79" s="21"/>
      <c r="AE79" s="151"/>
      <c r="AF79" s="151"/>
      <c r="AG79" s="136"/>
      <c r="AH79" s="21"/>
      <c r="AI79" s="166"/>
      <c r="AJ79" s="166"/>
      <c r="AK79" s="21"/>
    </row>
    <row r="80" spans="1:37">
      <c r="A80" s="18"/>
      <c r="B80" s="173" t="s">
        <v>486</v>
      </c>
      <c r="C80" s="145" t="s">
        <v>517</v>
      </c>
      <c r="D80" s="145"/>
      <c r="E80" s="141" t="s">
        <v>212</v>
      </c>
      <c r="F80" s="46"/>
      <c r="G80" s="145" t="s">
        <v>518</v>
      </c>
      <c r="H80" s="145"/>
      <c r="I80" s="141" t="s">
        <v>212</v>
      </c>
      <c r="J80" s="46"/>
      <c r="K80" s="145" t="s">
        <v>519</v>
      </c>
      <c r="L80" s="145"/>
      <c r="M80" s="141" t="s">
        <v>212</v>
      </c>
      <c r="N80" s="46"/>
      <c r="O80" s="145" t="s">
        <v>520</v>
      </c>
      <c r="P80" s="145"/>
      <c r="Q80" s="141" t="s">
        <v>212</v>
      </c>
      <c r="R80" s="46"/>
      <c r="S80" s="145" t="s">
        <v>521</v>
      </c>
      <c r="T80" s="145"/>
      <c r="U80" s="141" t="s">
        <v>212</v>
      </c>
      <c r="V80" s="46"/>
      <c r="W80" s="145" t="s">
        <v>522</v>
      </c>
      <c r="X80" s="145"/>
      <c r="Y80" s="141" t="s">
        <v>212</v>
      </c>
      <c r="Z80" s="46"/>
      <c r="AA80" s="145" t="s">
        <v>523</v>
      </c>
      <c r="AB80" s="145"/>
      <c r="AC80" s="141" t="s">
        <v>212</v>
      </c>
      <c r="AD80" s="46"/>
      <c r="AE80" s="145" t="s">
        <v>201</v>
      </c>
      <c r="AF80" s="145"/>
      <c r="AG80" s="46"/>
      <c r="AH80" s="46"/>
      <c r="AI80" s="176" t="s">
        <v>524</v>
      </c>
      <c r="AJ80" s="176"/>
      <c r="AK80" s="147" t="s">
        <v>212</v>
      </c>
    </row>
    <row r="81" spans="1:37">
      <c r="A81" s="18"/>
      <c r="B81" s="173"/>
      <c r="C81" s="145"/>
      <c r="D81" s="145"/>
      <c r="E81" s="141"/>
      <c r="F81" s="46"/>
      <c r="G81" s="145"/>
      <c r="H81" s="145"/>
      <c r="I81" s="141"/>
      <c r="J81" s="46"/>
      <c r="K81" s="145"/>
      <c r="L81" s="145"/>
      <c r="M81" s="141"/>
      <c r="N81" s="46"/>
      <c r="O81" s="145"/>
      <c r="P81" s="145"/>
      <c r="Q81" s="141"/>
      <c r="R81" s="46"/>
      <c r="S81" s="145"/>
      <c r="T81" s="145"/>
      <c r="U81" s="141"/>
      <c r="V81" s="46"/>
      <c r="W81" s="145"/>
      <c r="X81" s="145"/>
      <c r="Y81" s="141"/>
      <c r="Z81" s="46"/>
      <c r="AA81" s="145"/>
      <c r="AB81" s="145"/>
      <c r="AC81" s="141"/>
      <c r="AD81" s="46"/>
      <c r="AE81" s="145"/>
      <c r="AF81" s="145"/>
      <c r="AG81" s="46"/>
      <c r="AH81" s="46"/>
      <c r="AI81" s="176"/>
      <c r="AJ81" s="176"/>
      <c r="AK81" s="147"/>
    </row>
    <row r="82" spans="1:37">
      <c r="A82" s="18"/>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c r="AE82" s="17"/>
      <c r="AF82" s="17"/>
      <c r="AG82" s="17"/>
      <c r="AH82" s="17"/>
      <c r="AI82" s="17"/>
      <c r="AJ82" s="17"/>
      <c r="AK82" s="17"/>
    </row>
    <row r="83" spans="1:37">
      <c r="A83" s="18"/>
      <c r="B83" s="20" t="s">
        <v>484</v>
      </c>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c r="AE83" s="20"/>
      <c r="AF83" s="20"/>
      <c r="AG83" s="20"/>
      <c r="AH83" s="20"/>
      <c r="AI83" s="20"/>
      <c r="AJ83" s="20"/>
      <c r="AK83" s="20"/>
    </row>
    <row r="84" spans="1:37">
      <c r="A84" s="18"/>
      <c r="B84" s="22" t="s">
        <v>525</v>
      </c>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c r="AE84" s="22"/>
      <c r="AF84" s="22"/>
      <c r="AG84" s="22"/>
      <c r="AH84" s="22"/>
      <c r="AI84" s="22"/>
      <c r="AJ84" s="22"/>
      <c r="AK84" s="22"/>
    </row>
    <row r="85" spans="1:37" ht="25.5" customHeight="1">
      <c r="A85" s="18"/>
      <c r="B85" s="22" t="s">
        <v>526</v>
      </c>
      <c r="C85" s="22"/>
      <c r="D85" s="22"/>
      <c r="E85" s="22"/>
      <c r="F85" s="22"/>
      <c r="G85" s="22"/>
      <c r="H85" s="22"/>
      <c r="I85" s="22"/>
      <c r="J85" s="22"/>
      <c r="K85" s="22"/>
      <c r="L85" s="22"/>
      <c r="M85" s="22"/>
      <c r="N85" s="22"/>
      <c r="O85" s="22"/>
      <c r="P85" s="22"/>
      <c r="Q85" s="22"/>
      <c r="R85" s="22"/>
      <c r="S85" s="22"/>
      <c r="T85" s="22"/>
      <c r="U85" s="22"/>
      <c r="V85" s="22"/>
      <c r="W85" s="22"/>
      <c r="X85" s="22"/>
      <c r="Y85" s="22"/>
      <c r="Z85" s="22"/>
      <c r="AA85" s="22"/>
      <c r="AB85" s="22"/>
      <c r="AC85" s="22"/>
      <c r="AD85" s="22"/>
      <c r="AE85" s="22"/>
      <c r="AF85" s="22"/>
      <c r="AG85" s="22"/>
      <c r="AH85" s="22"/>
      <c r="AI85" s="22"/>
      <c r="AJ85" s="22"/>
      <c r="AK85" s="22"/>
    </row>
    <row r="86" spans="1:37">
      <c r="A86" s="18"/>
      <c r="B86" s="22" t="s">
        <v>527</v>
      </c>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c r="AC86" s="22"/>
      <c r="AD86" s="22"/>
      <c r="AE86" s="22"/>
      <c r="AF86" s="22"/>
      <c r="AG86" s="22"/>
      <c r="AH86" s="22"/>
      <c r="AI86" s="22"/>
      <c r="AJ86" s="22"/>
      <c r="AK86" s="22"/>
    </row>
    <row r="87" spans="1:37">
      <c r="A87" s="18"/>
      <c r="B87" s="22" t="s">
        <v>528</v>
      </c>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c r="AE87" s="22"/>
      <c r="AF87" s="22"/>
      <c r="AG87" s="22"/>
      <c r="AH87" s="22"/>
      <c r="AI87" s="22"/>
      <c r="AJ87" s="22"/>
      <c r="AK87" s="22"/>
    </row>
    <row r="88" spans="1:37">
      <c r="A88" s="18"/>
      <c r="B88" s="12"/>
      <c r="C88" s="12"/>
    </row>
    <row r="89" spans="1:37" ht="51">
      <c r="A89" s="18"/>
      <c r="B89" s="177" t="s">
        <v>158</v>
      </c>
      <c r="C89" s="14" t="s">
        <v>529</v>
      </c>
    </row>
    <row r="90" spans="1:37">
      <c r="A90" s="18"/>
      <c r="B90" s="12"/>
      <c r="C90" s="12"/>
    </row>
    <row r="91" spans="1:37" ht="25.5">
      <c r="A91" s="18"/>
      <c r="B91" s="177" t="s">
        <v>158</v>
      </c>
      <c r="C91" s="14" t="s">
        <v>530</v>
      </c>
    </row>
    <row r="92" spans="1:37">
      <c r="A92" s="18"/>
      <c r="B92" s="12"/>
      <c r="C92" s="12"/>
    </row>
    <row r="93" spans="1:37" ht="51">
      <c r="A93" s="18"/>
      <c r="B93" s="177" t="s">
        <v>158</v>
      </c>
      <c r="C93" s="14" t="s">
        <v>531</v>
      </c>
    </row>
    <row r="94" spans="1:37">
      <c r="A94" s="18"/>
      <c r="B94" s="12"/>
      <c r="C94" s="12"/>
    </row>
    <row r="95" spans="1:37" ht="25.5">
      <c r="A95" s="18"/>
      <c r="B95" s="177" t="s">
        <v>158</v>
      </c>
      <c r="C95" s="14" t="s">
        <v>532</v>
      </c>
    </row>
    <row r="96" spans="1:37">
      <c r="A96" s="18"/>
      <c r="B96" s="22" t="s">
        <v>533</v>
      </c>
      <c r="C96" s="22"/>
      <c r="D96" s="22"/>
      <c r="E96" s="22"/>
      <c r="F96" s="22"/>
      <c r="G96" s="22"/>
      <c r="H96" s="22"/>
      <c r="I96" s="22"/>
      <c r="J96" s="22"/>
      <c r="K96" s="22"/>
      <c r="L96" s="22"/>
      <c r="M96" s="22"/>
      <c r="N96" s="22"/>
      <c r="O96" s="22"/>
      <c r="P96" s="22"/>
      <c r="Q96" s="22"/>
      <c r="R96" s="22"/>
      <c r="S96" s="22"/>
      <c r="T96" s="22"/>
      <c r="U96" s="22"/>
      <c r="V96" s="22"/>
      <c r="W96" s="22"/>
      <c r="X96" s="22"/>
      <c r="Y96" s="22"/>
      <c r="Z96" s="22"/>
      <c r="AA96" s="22"/>
      <c r="AB96" s="22"/>
      <c r="AC96" s="22"/>
      <c r="AD96" s="22"/>
      <c r="AE96" s="22"/>
      <c r="AF96" s="22"/>
      <c r="AG96" s="22"/>
      <c r="AH96" s="22"/>
      <c r="AI96" s="22"/>
      <c r="AJ96" s="22"/>
      <c r="AK96" s="22"/>
    </row>
    <row r="97" spans="1:37">
      <c r="A97" s="18"/>
      <c r="B97" s="191" t="s">
        <v>534</v>
      </c>
      <c r="C97" s="191"/>
      <c r="D97" s="191"/>
      <c r="E97" s="191"/>
      <c r="F97" s="191"/>
      <c r="G97" s="191"/>
      <c r="H97" s="191"/>
      <c r="I97" s="191"/>
      <c r="J97" s="191"/>
      <c r="K97" s="191"/>
      <c r="L97" s="191"/>
      <c r="M97" s="191"/>
      <c r="N97" s="191"/>
      <c r="O97" s="191"/>
      <c r="P97" s="191"/>
      <c r="Q97" s="191"/>
      <c r="R97" s="191"/>
      <c r="S97" s="191"/>
      <c r="T97" s="191"/>
      <c r="U97" s="191"/>
      <c r="V97" s="191"/>
      <c r="W97" s="191"/>
      <c r="X97" s="191"/>
      <c r="Y97" s="191"/>
      <c r="Z97" s="191"/>
      <c r="AA97" s="191"/>
      <c r="AB97" s="191"/>
      <c r="AC97" s="191"/>
      <c r="AD97" s="191"/>
      <c r="AE97" s="191"/>
      <c r="AF97" s="191"/>
      <c r="AG97" s="191"/>
      <c r="AH97" s="191"/>
      <c r="AI97" s="191"/>
      <c r="AJ97" s="191"/>
      <c r="AK97" s="191"/>
    </row>
    <row r="98" spans="1:37">
      <c r="A98" s="18"/>
      <c r="B98" s="36"/>
      <c r="C98" s="36"/>
      <c r="D98" s="36"/>
      <c r="E98" s="36"/>
      <c r="F98" s="36"/>
      <c r="G98" s="36"/>
      <c r="H98" s="36"/>
      <c r="I98" s="36"/>
      <c r="J98" s="36"/>
      <c r="K98" s="36"/>
      <c r="L98" s="36"/>
      <c r="M98" s="36"/>
      <c r="N98" s="36"/>
      <c r="O98" s="36"/>
      <c r="P98" s="36"/>
      <c r="Q98" s="36"/>
      <c r="R98" s="36"/>
      <c r="S98" s="36"/>
      <c r="T98" s="36"/>
      <c r="U98" s="36"/>
      <c r="V98" s="36"/>
      <c r="W98" s="36"/>
      <c r="X98" s="36"/>
      <c r="Y98" s="36"/>
      <c r="Z98" s="36"/>
      <c r="AA98" s="36"/>
      <c r="AB98" s="36"/>
      <c r="AC98" s="36"/>
      <c r="AD98" s="36"/>
      <c r="AE98" s="36"/>
      <c r="AF98" s="36"/>
      <c r="AG98" s="36"/>
      <c r="AH98" s="36"/>
      <c r="AI98" s="36"/>
      <c r="AJ98" s="36"/>
      <c r="AK98" s="36"/>
    </row>
    <row r="99" spans="1:37">
      <c r="A99" s="18"/>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c r="AH99" s="12"/>
      <c r="AI99" s="12"/>
      <c r="AJ99" s="12"/>
      <c r="AK99" s="12"/>
    </row>
    <row r="100" spans="1:37" ht="15.75" thickBot="1">
      <c r="A100" s="18"/>
      <c r="B100" s="11"/>
      <c r="C100" s="70" t="s">
        <v>535</v>
      </c>
      <c r="D100" s="70"/>
      <c r="E100" s="70"/>
      <c r="F100" s="70"/>
      <c r="G100" s="70"/>
      <c r="H100" s="70"/>
      <c r="I100" s="70"/>
      <c r="J100" s="70"/>
      <c r="K100" s="70"/>
      <c r="L100" s="70"/>
      <c r="M100" s="70"/>
      <c r="N100" s="70"/>
      <c r="O100" s="70"/>
      <c r="P100" s="70"/>
      <c r="Q100" s="70"/>
      <c r="R100" s="70"/>
      <c r="S100" s="70"/>
      <c r="T100" s="70"/>
      <c r="U100" s="70"/>
      <c r="V100" s="70"/>
      <c r="W100" s="70"/>
      <c r="X100" s="70"/>
      <c r="Y100" s="70"/>
      <c r="Z100" s="70"/>
      <c r="AA100" s="70"/>
      <c r="AB100" s="70"/>
      <c r="AC100" s="70"/>
      <c r="AD100" s="70"/>
      <c r="AE100" s="70"/>
      <c r="AF100" s="70"/>
      <c r="AG100" s="70"/>
      <c r="AH100" s="70"/>
      <c r="AI100" s="70"/>
      <c r="AJ100" s="70"/>
      <c r="AK100" s="70"/>
    </row>
    <row r="101" spans="1:37">
      <c r="A101" s="18"/>
      <c r="B101" s="21"/>
      <c r="C101" s="138" t="s">
        <v>248</v>
      </c>
      <c r="D101" s="138"/>
      <c r="E101" s="138"/>
      <c r="F101" s="59"/>
      <c r="G101" s="138" t="s">
        <v>249</v>
      </c>
      <c r="H101" s="138"/>
      <c r="I101" s="138"/>
      <c r="J101" s="59"/>
      <c r="K101" s="138" t="s">
        <v>250</v>
      </c>
      <c r="L101" s="138"/>
      <c r="M101" s="138"/>
      <c r="N101" s="59"/>
      <c r="O101" s="138" t="s">
        <v>251</v>
      </c>
      <c r="P101" s="138"/>
      <c r="Q101" s="138"/>
      <c r="R101" s="59"/>
      <c r="S101" s="138" t="s">
        <v>252</v>
      </c>
      <c r="T101" s="138"/>
      <c r="U101" s="138"/>
      <c r="V101" s="59"/>
      <c r="W101" s="138" t="s">
        <v>253</v>
      </c>
      <c r="X101" s="138"/>
      <c r="Y101" s="138"/>
      <c r="Z101" s="59"/>
      <c r="AA101" s="138" t="s">
        <v>254</v>
      </c>
      <c r="AB101" s="138"/>
      <c r="AC101" s="138"/>
      <c r="AD101" s="59"/>
      <c r="AE101" s="138" t="s">
        <v>475</v>
      </c>
      <c r="AF101" s="138"/>
      <c r="AG101" s="138"/>
      <c r="AH101" s="59"/>
      <c r="AI101" s="140" t="s">
        <v>536</v>
      </c>
      <c r="AJ101" s="140"/>
      <c r="AK101" s="140"/>
    </row>
    <row r="102" spans="1:37" ht="15.75" thickBot="1">
      <c r="A102" s="18"/>
      <c r="B102" s="21"/>
      <c r="C102" s="139"/>
      <c r="D102" s="139"/>
      <c r="E102" s="139"/>
      <c r="F102" s="21"/>
      <c r="G102" s="139"/>
      <c r="H102" s="139"/>
      <c r="I102" s="139"/>
      <c r="J102" s="21"/>
      <c r="K102" s="139"/>
      <c r="L102" s="139"/>
      <c r="M102" s="139"/>
      <c r="N102" s="21"/>
      <c r="O102" s="139"/>
      <c r="P102" s="139"/>
      <c r="Q102" s="139"/>
      <c r="R102" s="21"/>
      <c r="S102" s="139"/>
      <c r="T102" s="139"/>
      <c r="U102" s="139"/>
      <c r="V102" s="21"/>
      <c r="W102" s="139"/>
      <c r="X102" s="139"/>
      <c r="Y102" s="139"/>
      <c r="Z102" s="21"/>
      <c r="AA102" s="139"/>
      <c r="AB102" s="139"/>
      <c r="AC102" s="139"/>
      <c r="AD102" s="21"/>
      <c r="AE102" s="139" t="s">
        <v>476</v>
      </c>
      <c r="AF102" s="139"/>
      <c r="AG102" s="139"/>
      <c r="AH102" s="21"/>
      <c r="AI102" s="70"/>
      <c r="AJ102" s="70"/>
      <c r="AK102" s="70"/>
    </row>
    <row r="103" spans="1:37">
      <c r="A103" s="18"/>
      <c r="B103" s="147" t="s">
        <v>537</v>
      </c>
      <c r="C103" s="148" t="s">
        <v>200</v>
      </c>
      <c r="D103" s="150">
        <v>7835</v>
      </c>
      <c r="E103" s="44"/>
      <c r="F103" s="46"/>
      <c r="G103" s="148" t="s">
        <v>200</v>
      </c>
      <c r="H103" s="150">
        <v>10826</v>
      </c>
      <c r="I103" s="44"/>
      <c r="J103" s="46"/>
      <c r="K103" s="148" t="s">
        <v>200</v>
      </c>
      <c r="L103" s="150">
        <v>5035</v>
      </c>
      <c r="M103" s="44"/>
      <c r="N103" s="46"/>
      <c r="O103" s="148" t="s">
        <v>200</v>
      </c>
      <c r="P103" s="150">
        <v>10848</v>
      </c>
      <c r="Q103" s="44"/>
      <c r="R103" s="46"/>
      <c r="S103" s="148" t="s">
        <v>200</v>
      </c>
      <c r="T103" s="150">
        <v>8722</v>
      </c>
      <c r="U103" s="44"/>
      <c r="V103" s="46"/>
      <c r="W103" s="148" t="s">
        <v>200</v>
      </c>
      <c r="X103" s="150">
        <v>3075</v>
      </c>
      <c r="Y103" s="44"/>
      <c r="Z103" s="46"/>
      <c r="AA103" s="148" t="s">
        <v>200</v>
      </c>
      <c r="AB103" s="150">
        <v>2728</v>
      </c>
      <c r="AC103" s="44"/>
      <c r="AD103" s="46"/>
      <c r="AE103" s="148" t="s">
        <v>200</v>
      </c>
      <c r="AF103" s="178" t="s">
        <v>538</v>
      </c>
      <c r="AG103" s="148" t="s">
        <v>212</v>
      </c>
      <c r="AH103" s="46"/>
      <c r="AI103" s="148" t="s">
        <v>200</v>
      </c>
      <c r="AJ103" s="178" t="s">
        <v>539</v>
      </c>
      <c r="AK103" s="148" t="s">
        <v>212</v>
      </c>
    </row>
    <row r="104" spans="1:37">
      <c r="A104" s="18"/>
      <c r="B104" s="147"/>
      <c r="C104" s="147"/>
      <c r="D104" s="149"/>
      <c r="E104" s="46"/>
      <c r="F104" s="46"/>
      <c r="G104" s="147"/>
      <c r="H104" s="149"/>
      <c r="I104" s="46"/>
      <c r="J104" s="46"/>
      <c r="K104" s="147"/>
      <c r="L104" s="149"/>
      <c r="M104" s="46"/>
      <c r="N104" s="46"/>
      <c r="O104" s="147"/>
      <c r="P104" s="149"/>
      <c r="Q104" s="46"/>
      <c r="R104" s="46"/>
      <c r="S104" s="147"/>
      <c r="T104" s="149"/>
      <c r="U104" s="46"/>
      <c r="V104" s="46"/>
      <c r="W104" s="147"/>
      <c r="X104" s="149"/>
      <c r="Y104" s="46"/>
      <c r="Z104" s="46"/>
      <c r="AA104" s="147"/>
      <c r="AB104" s="149"/>
      <c r="AC104" s="46"/>
      <c r="AD104" s="46"/>
      <c r="AE104" s="147"/>
      <c r="AF104" s="176"/>
      <c r="AG104" s="147"/>
      <c r="AH104" s="46"/>
      <c r="AI104" s="147"/>
      <c r="AJ104" s="176"/>
      <c r="AK104" s="147"/>
    </row>
    <row r="105" spans="1:37" ht="23.25">
      <c r="A105" s="18"/>
      <c r="B105" s="24" t="s">
        <v>540</v>
      </c>
      <c r="C105" s="21"/>
      <c r="D105" s="21"/>
      <c r="E105" s="21"/>
      <c r="F105" s="11"/>
      <c r="G105" s="21"/>
      <c r="H105" s="21"/>
      <c r="I105" s="21"/>
      <c r="J105" s="11"/>
      <c r="K105" s="21"/>
      <c r="L105" s="21"/>
      <c r="M105" s="21"/>
      <c r="N105" s="11"/>
      <c r="O105" s="21"/>
      <c r="P105" s="21"/>
      <c r="Q105" s="21"/>
      <c r="R105" s="11"/>
      <c r="S105" s="21"/>
      <c r="T105" s="21"/>
      <c r="U105" s="21"/>
      <c r="V105" s="11"/>
      <c r="W105" s="21"/>
      <c r="X105" s="21"/>
      <c r="Y105" s="21"/>
      <c r="Z105" s="11"/>
      <c r="AA105" s="21"/>
      <c r="AB105" s="21"/>
      <c r="AC105" s="21"/>
      <c r="AD105" s="11"/>
      <c r="AE105" s="21"/>
      <c r="AF105" s="21"/>
      <c r="AG105" s="21"/>
      <c r="AH105" s="11"/>
      <c r="AI105" s="21"/>
      <c r="AJ105" s="21"/>
      <c r="AK105" s="21"/>
    </row>
    <row r="106" spans="1:37">
      <c r="A106" s="18"/>
      <c r="B106" s="141" t="s">
        <v>79</v>
      </c>
      <c r="C106" s="145">
        <v>23</v>
      </c>
      <c r="D106" s="145"/>
      <c r="E106" s="46"/>
      <c r="F106" s="46"/>
      <c r="G106" s="145">
        <v>32</v>
      </c>
      <c r="H106" s="145"/>
      <c r="I106" s="46"/>
      <c r="J106" s="46"/>
      <c r="K106" s="145">
        <v>2</v>
      </c>
      <c r="L106" s="145"/>
      <c r="M106" s="46"/>
      <c r="N106" s="46"/>
      <c r="O106" s="145">
        <v>2</v>
      </c>
      <c r="P106" s="145"/>
      <c r="Q106" s="46"/>
      <c r="R106" s="46"/>
      <c r="S106" s="145">
        <v>1</v>
      </c>
      <c r="T106" s="145"/>
      <c r="U106" s="46"/>
      <c r="V106" s="46"/>
      <c r="W106" s="145">
        <v>2</v>
      </c>
      <c r="X106" s="145"/>
      <c r="Y106" s="46"/>
      <c r="Z106" s="46"/>
      <c r="AA106" s="145">
        <v>541</v>
      </c>
      <c r="AB106" s="145"/>
      <c r="AC106" s="46"/>
      <c r="AD106" s="46"/>
      <c r="AE106" s="143">
        <v>49674</v>
      </c>
      <c r="AF106" s="143"/>
      <c r="AG106" s="46"/>
      <c r="AH106" s="46"/>
      <c r="AI106" s="149">
        <v>50277</v>
      </c>
      <c r="AJ106" s="149"/>
      <c r="AK106" s="46"/>
    </row>
    <row r="107" spans="1:37">
      <c r="A107" s="18"/>
      <c r="B107" s="141"/>
      <c r="C107" s="145"/>
      <c r="D107" s="145"/>
      <c r="E107" s="46"/>
      <c r="F107" s="46"/>
      <c r="G107" s="145"/>
      <c r="H107" s="145"/>
      <c r="I107" s="46"/>
      <c r="J107" s="46"/>
      <c r="K107" s="145"/>
      <c r="L107" s="145"/>
      <c r="M107" s="46"/>
      <c r="N107" s="46"/>
      <c r="O107" s="145"/>
      <c r="P107" s="145"/>
      <c r="Q107" s="46"/>
      <c r="R107" s="46"/>
      <c r="S107" s="145"/>
      <c r="T107" s="145"/>
      <c r="U107" s="46"/>
      <c r="V107" s="46"/>
      <c r="W107" s="145"/>
      <c r="X107" s="145"/>
      <c r="Y107" s="46"/>
      <c r="Z107" s="46"/>
      <c r="AA107" s="145"/>
      <c r="AB107" s="145"/>
      <c r="AC107" s="46"/>
      <c r="AD107" s="46"/>
      <c r="AE107" s="143"/>
      <c r="AF107" s="143"/>
      <c r="AG107" s="46"/>
      <c r="AH107" s="46"/>
      <c r="AI107" s="149"/>
      <c r="AJ107" s="149"/>
      <c r="AK107" s="46"/>
    </row>
    <row r="108" spans="1:37">
      <c r="A108" s="18"/>
      <c r="B108" s="136" t="s">
        <v>541</v>
      </c>
      <c r="C108" s="151" t="s">
        <v>201</v>
      </c>
      <c r="D108" s="151"/>
      <c r="E108" s="21"/>
      <c r="F108" s="21"/>
      <c r="G108" s="151" t="s">
        <v>201</v>
      </c>
      <c r="H108" s="151"/>
      <c r="I108" s="21"/>
      <c r="J108" s="21"/>
      <c r="K108" s="151" t="s">
        <v>201</v>
      </c>
      <c r="L108" s="151"/>
      <c r="M108" s="21"/>
      <c r="N108" s="21"/>
      <c r="O108" s="151" t="s">
        <v>201</v>
      </c>
      <c r="P108" s="151"/>
      <c r="Q108" s="21"/>
      <c r="R108" s="21"/>
      <c r="S108" s="151" t="s">
        <v>201</v>
      </c>
      <c r="T108" s="151"/>
      <c r="U108" s="21"/>
      <c r="V108" s="21"/>
      <c r="W108" s="151" t="s">
        <v>201</v>
      </c>
      <c r="X108" s="151"/>
      <c r="Y108" s="21"/>
      <c r="Z108" s="21"/>
      <c r="AA108" s="151" t="s">
        <v>201</v>
      </c>
      <c r="AB108" s="151"/>
      <c r="AC108" s="21"/>
      <c r="AD108" s="21"/>
      <c r="AE108" s="162">
        <v>7698</v>
      </c>
      <c r="AF108" s="162"/>
      <c r="AG108" s="21"/>
      <c r="AH108" s="21"/>
      <c r="AI108" s="166">
        <v>7698</v>
      </c>
      <c r="AJ108" s="166"/>
      <c r="AK108" s="21"/>
    </row>
    <row r="109" spans="1:37">
      <c r="A109" s="18"/>
      <c r="B109" s="136"/>
      <c r="C109" s="151"/>
      <c r="D109" s="151"/>
      <c r="E109" s="21"/>
      <c r="F109" s="21"/>
      <c r="G109" s="151"/>
      <c r="H109" s="151"/>
      <c r="I109" s="21"/>
      <c r="J109" s="21"/>
      <c r="K109" s="151"/>
      <c r="L109" s="151"/>
      <c r="M109" s="21"/>
      <c r="N109" s="21"/>
      <c r="O109" s="151"/>
      <c r="P109" s="151"/>
      <c r="Q109" s="21"/>
      <c r="R109" s="21"/>
      <c r="S109" s="151"/>
      <c r="T109" s="151"/>
      <c r="U109" s="21"/>
      <c r="V109" s="21"/>
      <c r="W109" s="151"/>
      <c r="X109" s="151"/>
      <c r="Y109" s="21"/>
      <c r="Z109" s="21"/>
      <c r="AA109" s="151"/>
      <c r="AB109" s="151"/>
      <c r="AC109" s="21"/>
      <c r="AD109" s="21"/>
      <c r="AE109" s="162"/>
      <c r="AF109" s="162"/>
      <c r="AG109" s="21"/>
      <c r="AH109" s="21"/>
      <c r="AI109" s="166"/>
      <c r="AJ109" s="166"/>
      <c r="AK109" s="21"/>
    </row>
    <row r="110" spans="1:37">
      <c r="A110" s="18"/>
      <c r="B110" s="141" t="s">
        <v>542</v>
      </c>
      <c r="C110" s="143">
        <v>40889</v>
      </c>
      <c r="D110" s="143"/>
      <c r="E110" s="46"/>
      <c r="F110" s="46"/>
      <c r="G110" s="143">
        <v>15831</v>
      </c>
      <c r="H110" s="143"/>
      <c r="I110" s="46"/>
      <c r="J110" s="46"/>
      <c r="K110" s="143">
        <v>5308</v>
      </c>
      <c r="L110" s="143"/>
      <c r="M110" s="46"/>
      <c r="N110" s="46"/>
      <c r="O110" s="143">
        <v>7611</v>
      </c>
      <c r="P110" s="143"/>
      <c r="Q110" s="46"/>
      <c r="R110" s="46"/>
      <c r="S110" s="143">
        <v>2669</v>
      </c>
      <c r="T110" s="143"/>
      <c r="U110" s="46"/>
      <c r="V110" s="46"/>
      <c r="W110" s="143">
        <v>6255</v>
      </c>
      <c r="X110" s="143"/>
      <c r="Y110" s="46"/>
      <c r="Z110" s="46"/>
      <c r="AA110" s="143">
        <v>2694</v>
      </c>
      <c r="AB110" s="143"/>
      <c r="AC110" s="46"/>
      <c r="AD110" s="46"/>
      <c r="AE110" s="145" t="s">
        <v>201</v>
      </c>
      <c r="AF110" s="145"/>
      <c r="AG110" s="46"/>
      <c r="AH110" s="46"/>
      <c r="AI110" s="149">
        <v>81257</v>
      </c>
      <c r="AJ110" s="149"/>
      <c r="AK110" s="46"/>
    </row>
    <row r="111" spans="1:37">
      <c r="A111" s="18"/>
      <c r="B111" s="141"/>
      <c r="C111" s="143"/>
      <c r="D111" s="143"/>
      <c r="E111" s="46"/>
      <c r="F111" s="46"/>
      <c r="G111" s="143"/>
      <c r="H111" s="143"/>
      <c r="I111" s="46"/>
      <c r="J111" s="46"/>
      <c r="K111" s="143"/>
      <c r="L111" s="143"/>
      <c r="M111" s="46"/>
      <c r="N111" s="46"/>
      <c r="O111" s="143"/>
      <c r="P111" s="143"/>
      <c r="Q111" s="46"/>
      <c r="R111" s="46"/>
      <c r="S111" s="143"/>
      <c r="T111" s="143"/>
      <c r="U111" s="46"/>
      <c r="V111" s="46"/>
      <c r="W111" s="143"/>
      <c r="X111" s="143"/>
      <c r="Y111" s="46"/>
      <c r="Z111" s="46"/>
      <c r="AA111" s="143"/>
      <c r="AB111" s="143"/>
      <c r="AC111" s="46"/>
      <c r="AD111" s="46"/>
      <c r="AE111" s="145"/>
      <c r="AF111" s="145"/>
      <c r="AG111" s="46"/>
      <c r="AH111" s="46"/>
      <c r="AI111" s="149"/>
      <c r="AJ111" s="149"/>
      <c r="AK111" s="46"/>
    </row>
    <row r="112" spans="1:37">
      <c r="A112" s="18"/>
      <c r="B112" s="136" t="s">
        <v>543</v>
      </c>
      <c r="C112" s="151">
        <v>40</v>
      </c>
      <c r="D112" s="151"/>
      <c r="E112" s="21"/>
      <c r="F112" s="21"/>
      <c r="G112" s="151">
        <v>36</v>
      </c>
      <c r="H112" s="151"/>
      <c r="I112" s="21"/>
      <c r="J112" s="21"/>
      <c r="K112" s="151">
        <v>8</v>
      </c>
      <c r="L112" s="151"/>
      <c r="M112" s="21"/>
      <c r="N112" s="21"/>
      <c r="O112" s="151">
        <v>30</v>
      </c>
      <c r="P112" s="151"/>
      <c r="Q112" s="21"/>
      <c r="R112" s="21"/>
      <c r="S112" s="151">
        <v>12</v>
      </c>
      <c r="T112" s="151"/>
      <c r="U112" s="21"/>
      <c r="V112" s="21"/>
      <c r="W112" s="151">
        <v>26</v>
      </c>
      <c r="X112" s="151"/>
      <c r="Y112" s="21"/>
      <c r="Z112" s="21"/>
      <c r="AA112" s="151">
        <v>13</v>
      </c>
      <c r="AB112" s="151"/>
      <c r="AC112" s="21"/>
      <c r="AD112" s="21"/>
      <c r="AE112" s="151" t="s">
        <v>201</v>
      </c>
      <c r="AF112" s="151"/>
      <c r="AG112" s="21"/>
      <c r="AH112" s="21"/>
      <c r="AI112" s="155">
        <v>165</v>
      </c>
      <c r="AJ112" s="155"/>
      <c r="AK112" s="21"/>
    </row>
    <row r="113" spans="1:37">
      <c r="A113" s="18"/>
      <c r="B113" s="136"/>
      <c r="C113" s="151"/>
      <c r="D113" s="151"/>
      <c r="E113" s="21"/>
      <c r="F113" s="21"/>
      <c r="G113" s="151"/>
      <c r="H113" s="151"/>
      <c r="I113" s="21"/>
      <c r="J113" s="21"/>
      <c r="K113" s="151"/>
      <c r="L113" s="151"/>
      <c r="M113" s="21"/>
      <c r="N113" s="21"/>
      <c r="O113" s="151"/>
      <c r="P113" s="151"/>
      <c r="Q113" s="21"/>
      <c r="R113" s="21"/>
      <c r="S113" s="151"/>
      <c r="T113" s="151"/>
      <c r="U113" s="21"/>
      <c r="V113" s="21"/>
      <c r="W113" s="151"/>
      <c r="X113" s="151"/>
      <c r="Y113" s="21"/>
      <c r="Z113" s="21"/>
      <c r="AA113" s="151"/>
      <c r="AB113" s="151"/>
      <c r="AC113" s="21"/>
      <c r="AD113" s="21"/>
      <c r="AE113" s="151"/>
      <c r="AF113" s="151"/>
      <c r="AG113" s="21"/>
      <c r="AH113" s="21"/>
      <c r="AI113" s="155"/>
      <c r="AJ113" s="155"/>
      <c r="AK113" s="21"/>
    </row>
    <row r="114" spans="1:37">
      <c r="A114" s="18"/>
      <c r="B114" s="141" t="s">
        <v>73</v>
      </c>
      <c r="C114" s="143">
        <v>9620</v>
      </c>
      <c r="D114" s="143"/>
      <c r="E114" s="46"/>
      <c r="F114" s="46"/>
      <c r="G114" s="143">
        <v>6138</v>
      </c>
      <c r="H114" s="143"/>
      <c r="I114" s="46"/>
      <c r="J114" s="46"/>
      <c r="K114" s="143">
        <v>3530</v>
      </c>
      <c r="L114" s="143"/>
      <c r="M114" s="46"/>
      <c r="N114" s="46"/>
      <c r="O114" s="143">
        <v>2579</v>
      </c>
      <c r="P114" s="143"/>
      <c r="Q114" s="46"/>
      <c r="R114" s="46"/>
      <c r="S114" s="143">
        <v>2997</v>
      </c>
      <c r="T114" s="143"/>
      <c r="U114" s="46"/>
      <c r="V114" s="46"/>
      <c r="W114" s="143">
        <v>2924</v>
      </c>
      <c r="X114" s="143"/>
      <c r="Y114" s="46"/>
      <c r="Z114" s="46"/>
      <c r="AA114" s="143">
        <v>2603</v>
      </c>
      <c r="AB114" s="143"/>
      <c r="AC114" s="46"/>
      <c r="AD114" s="46"/>
      <c r="AE114" s="143">
        <v>26294</v>
      </c>
      <c r="AF114" s="143"/>
      <c r="AG114" s="46"/>
      <c r="AH114" s="46"/>
      <c r="AI114" s="149">
        <v>56685</v>
      </c>
      <c r="AJ114" s="149"/>
      <c r="AK114" s="46"/>
    </row>
    <row r="115" spans="1:37">
      <c r="A115" s="18"/>
      <c r="B115" s="141"/>
      <c r="C115" s="143"/>
      <c r="D115" s="143"/>
      <c r="E115" s="46"/>
      <c r="F115" s="46"/>
      <c r="G115" s="143"/>
      <c r="H115" s="143"/>
      <c r="I115" s="46"/>
      <c r="J115" s="46"/>
      <c r="K115" s="143"/>
      <c r="L115" s="143"/>
      <c r="M115" s="46"/>
      <c r="N115" s="46"/>
      <c r="O115" s="143"/>
      <c r="P115" s="143"/>
      <c r="Q115" s="46"/>
      <c r="R115" s="46"/>
      <c r="S115" s="143"/>
      <c r="T115" s="143"/>
      <c r="U115" s="46"/>
      <c r="V115" s="46"/>
      <c r="W115" s="143"/>
      <c r="X115" s="143"/>
      <c r="Y115" s="46"/>
      <c r="Z115" s="46"/>
      <c r="AA115" s="143"/>
      <c r="AB115" s="143"/>
      <c r="AC115" s="46"/>
      <c r="AD115" s="46"/>
      <c r="AE115" s="143"/>
      <c r="AF115" s="143"/>
      <c r="AG115" s="46"/>
      <c r="AH115" s="46"/>
      <c r="AI115" s="149"/>
      <c r="AJ115" s="149"/>
      <c r="AK115" s="46"/>
    </row>
    <row r="116" spans="1:37">
      <c r="A116" s="18"/>
      <c r="B116" s="136" t="s">
        <v>80</v>
      </c>
      <c r="C116" s="151" t="s">
        <v>201</v>
      </c>
      <c r="D116" s="151"/>
      <c r="E116" s="21"/>
      <c r="F116" s="21"/>
      <c r="G116" s="151" t="s">
        <v>201</v>
      </c>
      <c r="H116" s="151"/>
      <c r="I116" s="21"/>
      <c r="J116" s="21"/>
      <c r="K116" s="151" t="s">
        <v>201</v>
      </c>
      <c r="L116" s="151"/>
      <c r="M116" s="21"/>
      <c r="N116" s="21"/>
      <c r="O116" s="151" t="s">
        <v>201</v>
      </c>
      <c r="P116" s="151"/>
      <c r="Q116" s="21"/>
      <c r="R116" s="21"/>
      <c r="S116" s="151" t="s">
        <v>201</v>
      </c>
      <c r="T116" s="151"/>
      <c r="U116" s="21"/>
      <c r="V116" s="21"/>
      <c r="W116" s="151" t="s">
        <v>201</v>
      </c>
      <c r="X116" s="151"/>
      <c r="Y116" s="21"/>
      <c r="Z116" s="21"/>
      <c r="AA116" s="151" t="s">
        <v>201</v>
      </c>
      <c r="AB116" s="151"/>
      <c r="AC116" s="21"/>
      <c r="AD116" s="21"/>
      <c r="AE116" s="162">
        <v>1911</v>
      </c>
      <c r="AF116" s="162"/>
      <c r="AG116" s="21"/>
      <c r="AH116" s="21"/>
      <c r="AI116" s="166">
        <v>1911</v>
      </c>
      <c r="AJ116" s="166"/>
      <c r="AK116" s="21"/>
    </row>
    <row r="117" spans="1:37">
      <c r="A117" s="18"/>
      <c r="B117" s="136"/>
      <c r="C117" s="151"/>
      <c r="D117" s="151"/>
      <c r="E117" s="21"/>
      <c r="F117" s="21"/>
      <c r="G117" s="151"/>
      <c r="H117" s="151"/>
      <c r="I117" s="21"/>
      <c r="J117" s="21"/>
      <c r="K117" s="151"/>
      <c r="L117" s="151"/>
      <c r="M117" s="21"/>
      <c r="N117" s="21"/>
      <c r="O117" s="151"/>
      <c r="P117" s="151"/>
      <c r="Q117" s="21"/>
      <c r="R117" s="21"/>
      <c r="S117" s="151"/>
      <c r="T117" s="151"/>
      <c r="U117" s="21"/>
      <c r="V117" s="21"/>
      <c r="W117" s="151"/>
      <c r="X117" s="151"/>
      <c r="Y117" s="21"/>
      <c r="Z117" s="21"/>
      <c r="AA117" s="151"/>
      <c r="AB117" s="151"/>
      <c r="AC117" s="21"/>
      <c r="AD117" s="21"/>
      <c r="AE117" s="162"/>
      <c r="AF117" s="162"/>
      <c r="AG117" s="21"/>
      <c r="AH117" s="21"/>
      <c r="AI117" s="166"/>
      <c r="AJ117" s="166"/>
      <c r="AK117" s="21"/>
    </row>
    <row r="118" spans="1:37">
      <c r="A118" s="18"/>
      <c r="B118" s="141" t="s">
        <v>544</v>
      </c>
      <c r="C118" s="145" t="s">
        <v>201</v>
      </c>
      <c r="D118" s="145"/>
      <c r="E118" s="46"/>
      <c r="F118" s="46"/>
      <c r="G118" s="145" t="s">
        <v>201</v>
      </c>
      <c r="H118" s="145"/>
      <c r="I118" s="46"/>
      <c r="J118" s="46"/>
      <c r="K118" s="145" t="s">
        <v>201</v>
      </c>
      <c r="L118" s="145"/>
      <c r="M118" s="46"/>
      <c r="N118" s="46"/>
      <c r="O118" s="145" t="s">
        <v>201</v>
      </c>
      <c r="P118" s="145"/>
      <c r="Q118" s="46"/>
      <c r="R118" s="46"/>
      <c r="S118" s="145" t="s">
        <v>201</v>
      </c>
      <c r="T118" s="145"/>
      <c r="U118" s="46"/>
      <c r="V118" s="46"/>
      <c r="W118" s="145" t="s">
        <v>201</v>
      </c>
      <c r="X118" s="145"/>
      <c r="Y118" s="46"/>
      <c r="Z118" s="46"/>
      <c r="AA118" s="145" t="s">
        <v>201</v>
      </c>
      <c r="AB118" s="145"/>
      <c r="AC118" s="46"/>
      <c r="AD118" s="46"/>
      <c r="AE118" s="145" t="s">
        <v>545</v>
      </c>
      <c r="AF118" s="145"/>
      <c r="AG118" s="141" t="s">
        <v>212</v>
      </c>
      <c r="AH118" s="46"/>
      <c r="AI118" s="176" t="s">
        <v>545</v>
      </c>
      <c r="AJ118" s="176"/>
      <c r="AK118" s="147" t="s">
        <v>212</v>
      </c>
    </row>
    <row r="119" spans="1:37" ht="15.75" thickBot="1">
      <c r="A119" s="18"/>
      <c r="B119" s="141"/>
      <c r="C119" s="160"/>
      <c r="D119" s="160"/>
      <c r="E119" s="55"/>
      <c r="F119" s="46"/>
      <c r="G119" s="160"/>
      <c r="H119" s="160"/>
      <c r="I119" s="55"/>
      <c r="J119" s="46"/>
      <c r="K119" s="160"/>
      <c r="L119" s="160"/>
      <c r="M119" s="55"/>
      <c r="N119" s="46"/>
      <c r="O119" s="160"/>
      <c r="P119" s="160"/>
      <c r="Q119" s="55"/>
      <c r="R119" s="46"/>
      <c r="S119" s="160"/>
      <c r="T119" s="160"/>
      <c r="U119" s="55"/>
      <c r="V119" s="46"/>
      <c r="W119" s="160"/>
      <c r="X119" s="160"/>
      <c r="Y119" s="55"/>
      <c r="Z119" s="46"/>
      <c r="AA119" s="160"/>
      <c r="AB119" s="160"/>
      <c r="AC119" s="55"/>
      <c r="AD119" s="46"/>
      <c r="AE119" s="160"/>
      <c r="AF119" s="160"/>
      <c r="AG119" s="179"/>
      <c r="AH119" s="46"/>
      <c r="AI119" s="180"/>
      <c r="AJ119" s="180"/>
      <c r="AK119" s="181"/>
    </row>
    <row r="120" spans="1:37">
      <c r="A120" s="18"/>
      <c r="B120" s="157" t="s">
        <v>484</v>
      </c>
      <c r="C120" s="182" t="s">
        <v>200</v>
      </c>
      <c r="D120" s="167">
        <v>58407</v>
      </c>
      <c r="E120" s="59"/>
      <c r="F120" s="21"/>
      <c r="G120" s="182" t="s">
        <v>200</v>
      </c>
      <c r="H120" s="167">
        <v>32863</v>
      </c>
      <c r="I120" s="59"/>
      <c r="J120" s="21"/>
      <c r="K120" s="182" t="s">
        <v>200</v>
      </c>
      <c r="L120" s="167">
        <v>13883</v>
      </c>
      <c r="M120" s="59"/>
      <c r="N120" s="21"/>
      <c r="O120" s="182" t="s">
        <v>200</v>
      </c>
      <c r="P120" s="167">
        <v>21070</v>
      </c>
      <c r="Q120" s="59"/>
      <c r="R120" s="21"/>
      <c r="S120" s="182" t="s">
        <v>200</v>
      </c>
      <c r="T120" s="167">
        <v>14401</v>
      </c>
      <c r="U120" s="59"/>
      <c r="V120" s="21"/>
      <c r="W120" s="182" t="s">
        <v>200</v>
      </c>
      <c r="X120" s="167">
        <v>12282</v>
      </c>
      <c r="Y120" s="59"/>
      <c r="Z120" s="21"/>
      <c r="AA120" s="182" t="s">
        <v>200</v>
      </c>
      <c r="AB120" s="167">
        <v>8579</v>
      </c>
      <c r="AC120" s="59"/>
      <c r="AD120" s="21"/>
      <c r="AE120" s="182" t="s">
        <v>200</v>
      </c>
      <c r="AF120" s="185" t="s">
        <v>485</v>
      </c>
      <c r="AG120" s="182" t="s">
        <v>212</v>
      </c>
      <c r="AH120" s="21"/>
      <c r="AI120" s="182" t="s">
        <v>200</v>
      </c>
      <c r="AJ120" s="167">
        <v>161452</v>
      </c>
      <c r="AK120" s="59"/>
    </row>
    <row r="121" spans="1:37" ht="15.75" thickBot="1">
      <c r="A121" s="18"/>
      <c r="B121" s="157"/>
      <c r="C121" s="183"/>
      <c r="D121" s="184"/>
      <c r="E121" s="79"/>
      <c r="F121" s="21"/>
      <c r="G121" s="183"/>
      <c r="H121" s="184"/>
      <c r="I121" s="79"/>
      <c r="J121" s="21"/>
      <c r="K121" s="183"/>
      <c r="L121" s="184"/>
      <c r="M121" s="79"/>
      <c r="N121" s="21"/>
      <c r="O121" s="183"/>
      <c r="P121" s="184"/>
      <c r="Q121" s="79"/>
      <c r="R121" s="21"/>
      <c r="S121" s="183"/>
      <c r="T121" s="184"/>
      <c r="U121" s="79"/>
      <c r="V121" s="21"/>
      <c r="W121" s="183"/>
      <c r="X121" s="184"/>
      <c r="Y121" s="79"/>
      <c r="Z121" s="21"/>
      <c r="AA121" s="183"/>
      <c r="AB121" s="184"/>
      <c r="AC121" s="79"/>
      <c r="AD121" s="21"/>
      <c r="AE121" s="183"/>
      <c r="AF121" s="186"/>
      <c r="AG121" s="183"/>
      <c r="AH121" s="21"/>
      <c r="AI121" s="183"/>
      <c r="AJ121" s="184"/>
      <c r="AK121" s="79"/>
    </row>
    <row r="122" spans="1:37" ht="15.75" thickTop="1">
      <c r="A122" s="18"/>
      <c r="B122" s="36"/>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c r="AA122" s="36"/>
      <c r="AB122" s="36"/>
      <c r="AC122" s="36"/>
      <c r="AD122" s="36"/>
      <c r="AE122" s="36"/>
      <c r="AF122" s="36"/>
      <c r="AG122" s="36"/>
      <c r="AH122" s="36"/>
      <c r="AI122" s="36"/>
      <c r="AJ122" s="36"/>
      <c r="AK122" s="36"/>
    </row>
    <row r="123" spans="1:37">
      <c r="A123" s="18"/>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c r="AF123" s="12"/>
      <c r="AG123" s="12"/>
      <c r="AH123" s="12"/>
      <c r="AI123" s="12"/>
      <c r="AJ123" s="12"/>
      <c r="AK123" s="12"/>
    </row>
    <row r="124" spans="1:37" ht="15.75" thickBot="1">
      <c r="A124" s="18"/>
      <c r="B124" s="11"/>
      <c r="C124" s="70" t="s">
        <v>546</v>
      </c>
      <c r="D124" s="70"/>
      <c r="E124" s="70"/>
      <c r="F124" s="70"/>
      <c r="G124" s="70"/>
      <c r="H124" s="70"/>
      <c r="I124" s="70"/>
      <c r="J124" s="70"/>
      <c r="K124" s="70"/>
      <c r="L124" s="70"/>
      <c r="M124" s="70"/>
      <c r="N124" s="70"/>
      <c r="O124" s="70"/>
      <c r="P124" s="70"/>
      <c r="Q124" s="70"/>
      <c r="R124" s="70"/>
      <c r="S124" s="70"/>
      <c r="T124" s="70"/>
      <c r="U124" s="70"/>
      <c r="V124" s="70"/>
      <c r="W124" s="70"/>
      <c r="X124" s="70"/>
      <c r="Y124" s="70"/>
      <c r="Z124" s="70"/>
      <c r="AA124" s="70"/>
      <c r="AB124" s="70"/>
      <c r="AC124" s="70"/>
      <c r="AD124" s="70"/>
      <c r="AE124" s="70"/>
      <c r="AF124" s="70"/>
      <c r="AG124" s="70"/>
      <c r="AH124" s="70"/>
      <c r="AI124" s="70"/>
      <c r="AJ124" s="70"/>
      <c r="AK124" s="70"/>
    </row>
    <row r="125" spans="1:37">
      <c r="A125" s="18"/>
      <c r="B125" s="21"/>
      <c r="C125" s="138" t="s">
        <v>248</v>
      </c>
      <c r="D125" s="138"/>
      <c r="E125" s="138"/>
      <c r="F125" s="59"/>
      <c r="G125" s="138" t="s">
        <v>249</v>
      </c>
      <c r="H125" s="138"/>
      <c r="I125" s="138"/>
      <c r="J125" s="59"/>
      <c r="K125" s="138" t="s">
        <v>250</v>
      </c>
      <c r="L125" s="138"/>
      <c r="M125" s="138"/>
      <c r="N125" s="59"/>
      <c r="O125" s="138" t="s">
        <v>251</v>
      </c>
      <c r="P125" s="138"/>
      <c r="Q125" s="138"/>
      <c r="R125" s="59"/>
      <c r="S125" s="138" t="s">
        <v>252</v>
      </c>
      <c r="T125" s="138"/>
      <c r="U125" s="138"/>
      <c r="V125" s="59"/>
      <c r="W125" s="138" t="s">
        <v>253</v>
      </c>
      <c r="X125" s="138"/>
      <c r="Y125" s="138"/>
      <c r="Z125" s="59"/>
      <c r="AA125" s="138" t="s">
        <v>254</v>
      </c>
      <c r="AB125" s="138"/>
      <c r="AC125" s="138"/>
      <c r="AD125" s="59"/>
      <c r="AE125" s="138" t="s">
        <v>475</v>
      </c>
      <c r="AF125" s="138"/>
      <c r="AG125" s="138"/>
      <c r="AH125" s="59"/>
      <c r="AI125" s="140" t="s">
        <v>536</v>
      </c>
      <c r="AJ125" s="140"/>
      <c r="AK125" s="140"/>
    </row>
    <row r="126" spans="1:37" ht="15.75" thickBot="1">
      <c r="A126" s="18"/>
      <c r="B126" s="21"/>
      <c r="C126" s="139"/>
      <c r="D126" s="139"/>
      <c r="E126" s="139"/>
      <c r="F126" s="21"/>
      <c r="G126" s="139"/>
      <c r="H126" s="139"/>
      <c r="I126" s="139"/>
      <c r="J126" s="21"/>
      <c r="K126" s="139"/>
      <c r="L126" s="139"/>
      <c r="M126" s="139"/>
      <c r="N126" s="21"/>
      <c r="O126" s="139"/>
      <c r="P126" s="139"/>
      <c r="Q126" s="139"/>
      <c r="R126" s="21"/>
      <c r="S126" s="139"/>
      <c r="T126" s="139"/>
      <c r="U126" s="139"/>
      <c r="V126" s="21"/>
      <c r="W126" s="139"/>
      <c r="X126" s="139"/>
      <c r="Y126" s="139"/>
      <c r="Z126" s="21"/>
      <c r="AA126" s="139"/>
      <c r="AB126" s="139"/>
      <c r="AC126" s="139"/>
      <c r="AD126" s="21"/>
      <c r="AE126" s="139" t="s">
        <v>476</v>
      </c>
      <c r="AF126" s="139"/>
      <c r="AG126" s="139"/>
      <c r="AH126" s="21"/>
      <c r="AI126" s="70"/>
      <c r="AJ126" s="70"/>
      <c r="AK126" s="70"/>
    </row>
    <row r="127" spans="1:37">
      <c r="A127" s="18"/>
      <c r="B127" s="147" t="s">
        <v>537</v>
      </c>
      <c r="C127" s="148" t="s">
        <v>200</v>
      </c>
      <c r="D127" s="150">
        <v>16414</v>
      </c>
      <c r="E127" s="44"/>
      <c r="F127" s="46"/>
      <c r="G127" s="148" t="s">
        <v>200</v>
      </c>
      <c r="H127" s="150">
        <v>22376</v>
      </c>
      <c r="I127" s="44"/>
      <c r="J127" s="46"/>
      <c r="K127" s="148" t="s">
        <v>200</v>
      </c>
      <c r="L127" s="150">
        <v>12033</v>
      </c>
      <c r="M127" s="44"/>
      <c r="N127" s="46"/>
      <c r="O127" s="148" t="s">
        <v>200</v>
      </c>
      <c r="P127" s="150">
        <v>20341</v>
      </c>
      <c r="Q127" s="44"/>
      <c r="R127" s="46"/>
      <c r="S127" s="148" t="s">
        <v>200</v>
      </c>
      <c r="T127" s="150">
        <v>18115</v>
      </c>
      <c r="U127" s="44"/>
      <c r="V127" s="46"/>
      <c r="W127" s="148" t="s">
        <v>200</v>
      </c>
      <c r="X127" s="150">
        <v>6229</v>
      </c>
      <c r="Y127" s="44"/>
      <c r="Z127" s="46"/>
      <c r="AA127" s="148" t="s">
        <v>200</v>
      </c>
      <c r="AB127" s="150">
        <v>5445</v>
      </c>
      <c r="AC127" s="44"/>
      <c r="AD127" s="46"/>
      <c r="AE127" s="148" t="s">
        <v>200</v>
      </c>
      <c r="AF127" s="178" t="s">
        <v>547</v>
      </c>
      <c r="AG127" s="148" t="s">
        <v>212</v>
      </c>
      <c r="AH127" s="46"/>
      <c r="AI127" s="148" t="s">
        <v>200</v>
      </c>
      <c r="AJ127" s="178" t="s">
        <v>548</v>
      </c>
      <c r="AK127" s="148" t="s">
        <v>212</v>
      </c>
    </row>
    <row r="128" spans="1:37">
      <c r="A128" s="18"/>
      <c r="B128" s="147"/>
      <c r="C128" s="171"/>
      <c r="D128" s="172"/>
      <c r="E128" s="45"/>
      <c r="F128" s="46"/>
      <c r="G128" s="171"/>
      <c r="H128" s="172"/>
      <c r="I128" s="45"/>
      <c r="J128" s="46"/>
      <c r="K128" s="171"/>
      <c r="L128" s="172"/>
      <c r="M128" s="45"/>
      <c r="N128" s="46"/>
      <c r="O128" s="171"/>
      <c r="P128" s="172"/>
      <c r="Q128" s="45"/>
      <c r="R128" s="46"/>
      <c r="S128" s="171"/>
      <c r="T128" s="172"/>
      <c r="U128" s="45"/>
      <c r="V128" s="46"/>
      <c r="W128" s="171"/>
      <c r="X128" s="172"/>
      <c r="Y128" s="45"/>
      <c r="Z128" s="46"/>
      <c r="AA128" s="171"/>
      <c r="AB128" s="172"/>
      <c r="AC128" s="45"/>
      <c r="AD128" s="46"/>
      <c r="AE128" s="171"/>
      <c r="AF128" s="187"/>
      <c r="AG128" s="171"/>
      <c r="AH128" s="46"/>
      <c r="AI128" s="171"/>
      <c r="AJ128" s="187"/>
      <c r="AK128" s="171"/>
    </row>
    <row r="129" spans="1:37">
      <c r="A129" s="18"/>
      <c r="B129" s="136" t="s">
        <v>540</v>
      </c>
      <c r="C129" s="51" t="s">
        <v>201</v>
      </c>
      <c r="D129" s="51"/>
      <c r="E129" s="21"/>
      <c r="F129" s="21"/>
      <c r="G129" s="51" t="s">
        <v>201</v>
      </c>
      <c r="H129" s="51"/>
      <c r="I129" s="21"/>
      <c r="J129" s="21"/>
      <c r="K129" s="51" t="s">
        <v>201</v>
      </c>
      <c r="L129" s="51"/>
      <c r="M129" s="21"/>
      <c r="N129" s="21"/>
      <c r="O129" s="51" t="s">
        <v>201</v>
      </c>
      <c r="P129" s="51"/>
      <c r="Q129" s="21"/>
      <c r="R129" s="21"/>
      <c r="S129" s="51" t="s">
        <v>201</v>
      </c>
      <c r="T129" s="51"/>
      <c r="U129" s="21"/>
      <c r="V129" s="21"/>
      <c r="W129" s="51" t="s">
        <v>201</v>
      </c>
      <c r="X129" s="51"/>
      <c r="Y129" s="21"/>
      <c r="Z129" s="21"/>
      <c r="AA129" s="51" t="s">
        <v>201</v>
      </c>
      <c r="AB129" s="51"/>
      <c r="AC129" s="21"/>
      <c r="AD129" s="21"/>
      <c r="AE129" s="51" t="s">
        <v>201</v>
      </c>
      <c r="AF129" s="51"/>
      <c r="AG129" s="21"/>
      <c r="AH129" s="21"/>
      <c r="AI129" s="188" t="s">
        <v>201</v>
      </c>
      <c r="AJ129" s="188"/>
      <c r="AK129" s="21"/>
    </row>
    <row r="130" spans="1:37">
      <c r="A130" s="18"/>
      <c r="B130" s="136"/>
      <c r="C130" s="51"/>
      <c r="D130" s="51"/>
      <c r="E130" s="21"/>
      <c r="F130" s="21"/>
      <c r="G130" s="51"/>
      <c r="H130" s="51"/>
      <c r="I130" s="21"/>
      <c r="J130" s="21"/>
      <c r="K130" s="51"/>
      <c r="L130" s="51"/>
      <c r="M130" s="21"/>
      <c r="N130" s="21"/>
      <c r="O130" s="51"/>
      <c r="P130" s="51"/>
      <c r="Q130" s="21"/>
      <c r="R130" s="21"/>
      <c r="S130" s="51"/>
      <c r="T130" s="51"/>
      <c r="U130" s="21"/>
      <c r="V130" s="21"/>
      <c r="W130" s="51"/>
      <c r="X130" s="51"/>
      <c r="Y130" s="21"/>
      <c r="Z130" s="21"/>
      <c r="AA130" s="51"/>
      <c r="AB130" s="51"/>
      <c r="AC130" s="21"/>
      <c r="AD130" s="21"/>
      <c r="AE130" s="51"/>
      <c r="AF130" s="51"/>
      <c r="AG130" s="21"/>
      <c r="AH130" s="21"/>
      <c r="AI130" s="188"/>
      <c r="AJ130" s="188"/>
      <c r="AK130" s="21"/>
    </row>
    <row r="131" spans="1:37">
      <c r="A131" s="18"/>
      <c r="B131" s="141" t="s">
        <v>79</v>
      </c>
      <c r="C131" s="145">
        <v>42</v>
      </c>
      <c r="D131" s="145"/>
      <c r="E131" s="46"/>
      <c r="F131" s="46"/>
      <c r="G131" s="145">
        <v>77</v>
      </c>
      <c r="H131" s="145"/>
      <c r="I131" s="46"/>
      <c r="J131" s="46"/>
      <c r="K131" s="145">
        <v>4</v>
      </c>
      <c r="L131" s="145"/>
      <c r="M131" s="46"/>
      <c r="N131" s="46"/>
      <c r="O131" s="145">
        <v>7</v>
      </c>
      <c r="P131" s="145"/>
      <c r="Q131" s="46"/>
      <c r="R131" s="46"/>
      <c r="S131" s="145">
        <v>3</v>
      </c>
      <c r="T131" s="145"/>
      <c r="U131" s="46"/>
      <c r="V131" s="46"/>
      <c r="W131" s="145">
        <v>7</v>
      </c>
      <c r="X131" s="145"/>
      <c r="Y131" s="46"/>
      <c r="Z131" s="46"/>
      <c r="AA131" s="145">
        <v>954</v>
      </c>
      <c r="AB131" s="145"/>
      <c r="AC131" s="46"/>
      <c r="AD131" s="46"/>
      <c r="AE131" s="143">
        <v>100680</v>
      </c>
      <c r="AF131" s="143"/>
      <c r="AG131" s="46"/>
      <c r="AH131" s="46"/>
      <c r="AI131" s="149">
        <v>101774</v>
      </c>
      <c r="AJ131" s="149"/>
      <c r="AK131" s="46"/>
    </row>
    <row r="132" spans="1:37">
      <c r="A132" s="18"/>
      <c r="B132" s="141"/>
      <c r="C132" s="145"/>
      <c r="D132" s="145"/>
      <c r="E132" s="46"/>
      <c r="F132" s="46"/>
      <c r="G132" s="145"/>
      <c r="H132" s="145"/>
      <c r="I132" s="46"/>
      <c r="J132" s="46"/>
      <c r="K132" s="145"/>
      <c r="L132" s="145"/>
      <c r="M132" s="46"/>
      <c r="N132" s="46"/>
      <c r="O132" s="145"/>
      <c r="P132" s="145"/>
      <c r="Q132" s="46"/>
      <c r="R132" s="46"/>
      <c r="S132" s="145"/>
      <c r="T132" s="145"/>
      <c r="U132" s="46"/>
      <c r="V132" s="46"/>
      <c r="W132" s="145"/>
      <c r="X132" s="145"/>
      <c r="Y132" s="46"/>
      <c r="Z132" s="46"/>
      <c r="AA132" s="145"/>
      <c r="AB132" s="145"/>
      <c r="AC132" s="46"/>
      <c r="AD132" s="46"/>
      <c r="AE132" s="143"/>
      <c r="AF132" s="143"/>
      <c r="AG132" s="46"/>
      <c r="AH132" s="46"/>
      <c r="AI132" s="149"/>
      <c r="AJ132" s="149"/>
      <c r="AK132" s="46"/>
    </row>
    <row r="133" spans="1:37">
      <c r="A133" s="18"/>
      <c r="B133" s="136" t="s">
        <v>541</v>
      </c>
      <c r="C133" s="151" t="s">
        <v>201</v>
      </c>
      <c r="D133" s="151"/>
      <c r="E133" s="21"/>
      <c r="F133" s="21"/>
      <c r="G133" s="151" t="s">
        <v>201</v>
      </c>
      <c r="H133" s="151"/>
      <c r="I133" s="21"/>
      <c r="J133" s="21"/>
      <c r="K133" s="151" t="s">
        <v>201</v>
      </c>
      <c r="L133" s="151"/>
      <c r="M133" s="21"/>
      <c r="N133" s="21"/>
      <c r="O133" s="151" t="s">
        <v>201</v>
      </c>
      <c r="P133" s="151"/>
      <c r="Q133" s="21"/>
      <c r="R133" s="21"/>
      <c r="S133" s="151" t="s">
        <v>201</v>
      </c>
      <c r="T133" s="151"/>
      <c r="U133" s="21"/>
      <c r="V133" s="21"/>
      <c r="W133" s="151" t="s">
        <v>201</v>
      </c>
      <c r="X133" s="151"/>
      <c r="Y133" s="21"/>
      <c r="Z133" s="21"/>
      <c r="AA133" s="151" t="s">
        <v>201</v>
      </c>
      <c r="AB133" s="151"/>
      <c r="AC133" s="21"/>
      <c r="AD133" s="21"/>
      <c r="AE133" s="162">
        <v>16232</v>
      </c>
      <c r="AF133" s="162"/>
      <c r="AG133" s="21"/>
      <c r="AH133" s="21"/>
      <c r="AI133" s="166">
        <v>16232</v>
      </c>
      <c r="AJ133" s="166"/>
      <c r="AK133" s="21"/>
    </row>
    <row r="134" spans="1:37">
      <c r="A134" s="18"/>
      <c r="B134" s="136"/>
      <c r="C134" s="151"/>
      <c r="D134" s="151"/>
      <c r="E134" s="21"/>
      <c r="F134" s="21"/>
      <c r="G134" s="151"/>
      <c r="H134" s="151"/>
      <c r="I134" s="21"/>
      <c r="J134" s="21"/>
      <c r="K134" s="151"/>
      <c r="L134" s="151"/>
      <c r="M134" s="21"/>
      <c r="N134" s="21"/>
      <c r="O134" s="151"/>
      <c r="P134" s="151"/>
      <c r="Q134" s="21"/>
      <c r="R134" s="21"/>
      <c r="S134" s="151"/>
      <c r="T134" s="151"/>
      <c r="U134" s="21"/>
      <c r="V134" s="21"/>
      <c r="W134" s="151"/>
      <c r="X134" s="151"/>
      <c r="Y134" s="21"/>
      <c r="Z134" s="21"/>
      <c r="AA134" s="151"/>
      <c r="AB134" s="151"/>
      <c r="AC134" s="21"/>
      <c r="AD134" s="21"/>
      <c r="AE134" s="162"/>
      <c r="AF134" s="162"/>
      <c r="AG134" s="21"/>
      <c r="AH134" s="21"/>
      <c r="AI134" s="166"/>
      <c r="AJ134" s="166"/>
      <c r="AK134" s="21"/>
    </row>
    <row r="135" spans="1:37">
      <c r="A135" s="18"/>
      <c r="B135" s="141" t="s">
        <v>542</v>
      </c>
      <c r="C135" s="143">
        <v>80804</v>
      </c>
      <c r="D135" s="143"/>
      <c r="E135" s="46"/>
      <c r="F135" s="46"/>
      <c r="G135" s="143">
        <v>32650</v>
      </c>
      <c r="H135" s="143"/>
      <c r="I135" s="46"/>
      <c r="J135" s="46"/>
      <c r="K135" s="143">
        <v>10689</v>
      </c>
      <c r="L135" s="143"/>
      <c r="M135" s="46"/>
      <c r="N135" s="46"/>
      <c r="O135" s="143">
        <v>14966</v>
      </c>
      <c r="P135" s="143"/>
      <c r="Q135" s="46"/>
      <c r="R135" s="46"/>
      <c r="S135" s="143">
        <v>5350</v>
      </c>
      <c r="T135" s="143"/>
      <c r="U135" s="46"/>
      <c r="V135" s="46"/>
      <c r="W135" s="143">
        <v>12169</v>
      </c>
      <c r="X135" s="143"/>
      <c r="Y135" s="46"/>
      <c r="Z135" s="46"/>
      <c r="AA135" s="143">
        <v>5203</v>
      </c>
      <c r="AB135" s="143"/>
      <c r="AC135" s="46"/>
      <c r="AD135" s="46"/>
      <c r="AE135" s="145" t="s">
        <v>201</v>
      </c>
      <c r="AF135" s="145"/>
      <c r="AG135" s="46"/>
      <c r="AH135" s="46"/>
      <c r="AI135" s="149">
        <v>161831</v>
      </c>
      <c r="AJ135" s="149"/>
      <c r="AK135" s="46"/>
    </row>
    <row r="136" spans="1:37">
      <c r="A136" s="18"/>
      <c r="B136" s="141"/>
      <c r="C136" s="143"/>
      <c r="D136" s="143"/>
      <c r="E136" s="46"/>
      <c r="F136" s="46"/>
      <c r="G136" s="143"/>
      <c r="H136" s="143"/>
      <c r="I136" s="46"/>
      <c r="J136" s="46"/>
      <c r="K136" s="143"/>
      <c r="L136" s="143"/>
      <c r="M136" s="46"/>
      <c r="N136" s="46"/>
      <c r="O136" s="143"/>
      <c r="P136" s="143"/>
      <c r="Q136" s="46"/>
      <c r="R136" s="46"/>
      <c r="S136" s="143"/>
      <c r="T136" s="143"/>
      <c r="U136" s="46"/>
      <c r="V136" s="46"/>
      <c r="W136" s="143"/>
      <c r="X136" s="143"/>
      <c r="Y136" s="46"/>
      <c r="Z136" s="46"/>
      <c r="AA136" s="143"/>
      <c r="AB136" s="143"/>
      <c r="AC136" s="46"/>
      <c r="AD136" s="46"/>
      <c r="AE136" s="145"/>
      <c r="AF136" s="145"/>
      <c r="AG136" s="46"/>
      <c r="AH136" s="46"/>
      <c r="AI136" s="149"/>
      <c r="AJ136" s="149"/>
      <c r="AK136" s="46"/>
    </row>
    <row r="137" spans="1:37">
      <c r="A137" s="18"/>
      <c r="B137" s="136" t="s">
        <v>543</v>
      </c>
      <c r="C137" s="151">
        <v>61</v>
      </c>
      <c r="D137" s="151"/>
      <c r="E137" s="21"/>
      <c r="F137" s="21"/>
      <c r="G137" s="151">
        <v>59</v>
      </c>
      <c r="H137" s="151"/>
      <c r="I137" s="21"/>
      <c r="J137" s="21"/>
      <c r="K137" s="151">
        <v>13</v>
      </c>
      <c r="L137" s="151"/>
      <c r="M137" s="21"/>
      <c r="N137" s="21"/>
      <c r="O137" s="151">
        <v>50</v>
      </c>
      <c r="P137" s="151"/>
      <c r="Q137" s="21"/>
      <c r="R137" s="21"/>
      <c r="S137" s="151">
        <v>21</v>
      </c>
      <c r="T137" s="151"/>
      <c r="U137" s="21"/>
      <c r="V137" s="21"/>
      <c r="W137" s="151">
        <v>41</v>
      </c>
      <c r="X137" s="151"/>
      <c r="Y137" s="21"/>
      <c r="Z137" s="21"/>
      <c r="AA137" s="151">
        <v>508</v>
      </c>
      <c r="AB137" s="151"/>
      <c r="AC137" s="21"/>
      <c r="AD137" s="21"/>
      <c r="AE137" s="151" t="s">
        <v>201</v>
      </c>
      <c r="AF137" s="151"/>
      <c r="AG137" s="21"/>
      <c r="AH137" s="21"/>
      <c r="AI137" s="155">
        <v>753</v>
      </c>
      <c r="AJ137" s="155"/>
      <c r="AK137" s="21"/>
    </row>
    <row r="138" spans="1:37">
      <c r="A138" s="18"/>
      <c r="B138" s="136"/>
      <c r="C138" s="151"/>
      <c r="D138" s="151"/>
      <c r="E138" s="21"/>
      <c r="F138" s="21"/>
      <c r="G138" s="151"/>
      <c r="H138" s="151"/>
      <c r="I138" s="21"/>
      <c r="J138" s="21"/>
      <c r="K138" s="151"/>
      <c r="L138" s="151"/>
      <c r="M138" s="21"/>
      <c r="N138" s="21"/>
      <c r="O138" s="151"/>
      <c r="P138" s="151"/>
      <c r="Q138" s="21"/>
      <c r="R138" s="21"/>
      <c r="S138" s="151"/>
      <c r="T138" s="151"/>
      <c r="U138" s="21"/>
      <c r="V138" s="21"/>
      <c r="W138" s="151"/>
      <c r="X138" s="151"/>
      <c r="Y138" s="21"/>
      <c r="Z138" s="21"/>
      <c r="AA138" s="151"/>
      <c r="AB138" s="151"/>
      <c r="AC138" s="21"/>
      <c r="AD138" s="21"/>
      <c r="AE138" s="151"/>
      <c r="AF138" s="151"/>
      <c r="AG138" s="21"/>
      <c r="AH138" s="21"/>
      <c r="AI138" s="155"/>
      <c r="AJ138" s="155"/>
      <c r="AK138" s="21"/>
    </row>
    <row r="139" spans="1:37">
      <c r="A139" s="18"/>
      <c r="B139" s="141" t="s">
        <v>73</v>
      </c>
      <c r="C139" s="143">
        <v>15370</v>
      </c>
      <c r="D139" s="143"/>
      <c r="E139" s="46"/>
      <c r="F139" s="46"/>
      <c r="G139" s="143">
        <v>10637</v>
      </c>
      <c r="H139" s="143"/>
      <c r="I139" s="46"/>
      <c r="J139" s="46"/>
      <c r="K139" s="143">
        <v>6117</v>
      </c>
      <c r="L139" s="143"/>
      <c r="M139" s="46"/>
      <c r="N139" s="46"/>
      <c r="O139" s="143">
        <v>6085</v>
      </c>
      <c r="P139" s="143"/>
      <c r="Q139" s="46"/>
      <c r="R139" s="46"/>
      <c r="S139" s="143">
        <v>5164</v>
      </c>
      <c r="T139" s="143"/>
      <c r="U139" s="46"/>
      <c r="V139" s="46"/>
      <c r="W139" s="143">
        <v>5312</v>
      </c>
      <c r="X139" s="143"/>
      <c r="Y139" s="46"/>
      <c r="Z139" s="46"/>
      <c r="AA139" s="143">
        <v>3526</v>
      </c>
      <c r="AB139" s="143"/>
      <c r="AC139" s="46"/>
      <c r="AD139" s="46"/>
      <c r="AE139" s="143">
        <v>47157</v>
      </c>
      <c r="AF139" s="143"/>
      <c r="AG139" s="46"/>
      <c r="AH139" s="46"/>
      <c r="AI139" s="149">
        <v>99368</v>
      </c>
      <c r="AJ139" s="149"/>
      <c r="AK139" s="46"/>
    </row>
    <row r="140" spans="1:37">
      <c r="A140" s="18"/>
      <c r="B140" s="141"/>
      <c r="C140" s="143"/>
      <c r="D140" s="143"/>
      <c r="E140" s="46"/>
      <c r="F140" s="46"/>
      <c r="G140" s="143"/>
      <c r="H140" s="143"/>
      <c r="I140" s="46"/>
      <c r="J140" s="46"/>
      <c r="K140" s="143"/>
      <c r="L140" s="143"/>
      <c r="M140" s="46"/>
      <c r="N140" s="46"/>
      <c r="O140" s="143"/>
      <c r="P140" s="143"/>
      <c r="Q140" s="46"/>
      <c r="R140" s="46"/>
      <c r="S140" s="143"/>
      <c r="T140" s="143"/>
      <c r="U140" s="46"/>
      <c r="V140" s="46"/>
      <c r="W140" s="143"/>
      <c r="X140" s="143"/>
      <c r="Y140" s="46"/>
      <c r="Z140" s="46"/>
      <c r="AA140" s="143"/>
      <c r="AB140" s="143"/>
      <c r="AC140" s="46"/>
      <c r="AD140" s="46"/>
      <c r="AE140" s="143"/>
      <c r="AF140" s="143"/>
      <c r="AG140" s="46"/>
      <c r="AH140" s="46"/>
      <c r="AI140" s="149"/>
      <c r="AJ140" s="149"/>
      <c r="AK140" s="46"/>
    </row>
    <row r="141" spans="1:37">
      <c r="A141" s="18"/>
      <c r="B141" s="136" t="s">
        <v>80</v>
      </c>
      <c r="C141" s="151" t="s">
        <v>201</v>
      </c>
      <c r="D141" s="151"/>
      <c r="E141" s="21"/>
      <c r="F141" s="21"/>
      <c r="G141" s="151" t="s">
        <v>201</v>
      </c>
      <c r="H141" s="151"/>
      <c r="I141" s="21"/>
      <c r="J141" s="21"/>
      <c r="K141" s="151" t="s">
        <v>201</v>
      </c>
      <c r="L141" s="151"/>
      <c r="M141" s="21"/>
      <c r="N141" s="21"/>
      <c r="O141" s="151" t="s">
        <v>201</v>
      </c>
      <c r="P141" s="151"/>
      <c r="Q141" s="21"/>
      <c r="R141" s="21"/>
      <c r="S141" s="151" t="s">
        <v>201</v>
      </c>
      <c r="T141" s="151"/>
      <c r="U141" s="21"/>
      <c r="V141" s="21"/>
      <c r="W141" s="151" t="s">
        <v>201</v>
      </c>
      <c r="X141" s="151"/>
      <c r="Y141" s="21"/>
      <c r="Z141" s="21"/>
      <c r="AA141" s="151" t="s">
        <v>201</v>
      </c>
      <c r="AB141" s="151"/>
      <c r="AC141" s="21"/>
      <c r="AD141" s="21"/>
      <c r="AE141" s="162">
        <v>1911</v>
      </c>
      <c r="AF141" s="162"/>
      <c r="AG141" s="21"/>
      <c r="AH141" s="21"/>
      <c r="AI141" s="166">
        <v>1911</v>
      </c>
      <c r="AJ141" s="166"/>
      <c r="AK141" s="21"/>
    </row>
    <row r="142" spans="1:37">
      <c r="A142" s="18"/>
      <c r="B142" s="136"/>
      <c r="C142" s="151"/>
      <c r="D142" s="151"/>
      <c r="E142" s="21"/>
      <c r="F142" s="21"/>
      <c r="G142" s="151"/>
      <c r="H142" s="151"/>
      <c r="I142" s="21"/>
      <c r="J142" s="21"/>
      <c r="K142" s="151"/>
      <c r="L142" s="151"/>
      <c r="M142" s="21"/>
      <c r="N142" s="21"/>
      <c r="O142" s="151"/>
      <c r="P142" s="151"/>
      <c r="Q142" s="21"/>
      <c r="R142" s="21"/>
      <c r="S142" s="151"/>
      <c r="T142" s="151"/>
      <c r="U142" s="21"/>
      <c r="V142" s="21"/>
      <c r="W142" s="151"/>
      <c r="X142" s="151"/>
      <c r="Y142" s="21"/>
      <c r="Z142" s="21"/>
      <c r="AA142" s="151"/>
      <c r="AB142" s="151"/>
      <c r="AC142" s="21"/>
      <c r="AD142" s="21"/>
      <c r="AE142" s="162"/>
      <c r="AF142" s="162"/>
      <c r="AG142" s="21"/>
      <c r="AH142" s="21"/>
      <c r="AI142" s="166"/>
      <c r="AJ142" s="166"/>
      <c r="AK142" s="21"/>
    </row>
    <row r="143" spans="1:37">
      <c r="A143" s="18"/>
      <c r="B143" s="141" t="s">
        <v>544</v>
      </c>
      <c r="C143" s="145" t="s">
        <v>201</v>
      </c>
      <c r="D143" s="145"/>
      <c r="E143" s="46"/>
      <c r="F143" s="46"/>
      <c r="G143" s="145" t="s">
        <v>201</v>
      </c>
      <c r="H143" s="145"/>
      <c r="I143" s="46"/>
      <c r="J143" s="46"/>
      <c r="K143" s="145" t="s">
        <v>201</v>
      </c>
      <c r="L143" s="145"/>
      <c r="M143" s="46"/>
      <c r="N143" s="46"/>
      <c r="O143" s="145" t="s">
        <v>201</v>
      </c>
      <c r="P143" s="145"/>
      <c r="Q143" s="46"/>
      <c r="R143" s="46"/>
      <c r="S143" s="145" t="s">
        <v>201</v>
      </c>
      <c r="T143" s="145"/>
      <c r="U143" s="46"/>
      <c r="V143" s="46"/>
      <c r="W143" s="145" t="s">
        <v>201</v>
      </c>
      <c r="X143" s="145"/>
      <c r="Y143" s="46"/>
      <c r="Z143" s="46"/>
      <c r="AA143" s="145" t="s">
        <v>201</v>
      </c>
      <c r="AB143" s="145"/>
      <c r="AC143" s="46"/>
      <c r="AD143" s="46"/>
      <c r="AE143" s="145" t="s">
        <v>549</v>
      </c>
      <c r="AF143" s="145"/>
      <c r="AG143" s="141" t="s">
        <v>212</v>
      </c>
      <c r="AH143" s="46"/>
      <c r="AI143" s="176" t="s">
        <v>549</v>
      </c>
      <c r="AJ143" s="176"/>
      <c r="AK143" s="147" t="s">
        <v>212</v>
      </c>
    </row>
    <row r="144" spans="1:37" ht="15.75" thickBot="1">
      <c r="A144" s="18"/>
      <c r="B144" s="141"/>
      <c r="C144" s="160"/>
      <c r="D144" s="160"/>
      <c r="E144" s="55"/>
      <c r="F144" s="46"/>
      <c r="G144" s="160"/>
      <c r="H144" s="160"/>
      <c r="I144" s="55"/>
      <c r="J144" s="46"/>
      <c r="K144" s="160"/>
      <c r="L144" s="160"/>
      <c r="M144" s="55"/>
      <c r="N144" s="46"/>
      <c r="O144" s="160"/>
      <c r="P144" s="160"/>
      <c r="Q144" s="55"/>
      <c r="R144" s="46"/>
      <c r="S144" s="160"/>
      <c r="T144" s="160"/>
      <c r="U144" s="55"/>
      <c r="V144" s="46"/>
      <c r="W144" s="160"/>
      <c r="X144" s="160"/>
      <c r="Y144" s="55"/>
      <c r="Z144" s="46"/>
      <c r="AA144" s="160"/>
      <c r="AB144" s="160"/>
      <c r="AC144" s="55"/>
      <c r="AD144" s="46"/>
      <c r="AE144" s="160"/>
      <c r="AF144" s="160"/>
      <c r="AG144" s="179"/>
      <c r="AH144" s="46"/>
      <c r="AI144" s="180"/>
      <c r="AJ144" s="180"/>
      <c r="AK144" s="181"/>
    </row>
    <row r="145" spans="1:37">
      <c r="A145" s="18"/>
      <c r="B145" s="157" t="s">
        <v>484</v>
      </c>
      <c r="C145" s="182" t="s">
        <v>200</v>
      </c>
      <c r="D145" s="167">
        <v>112691</v>
      </c>
      <c r="E145" s="59"/>
      <c r="F145" s="21"/>
      <c r="G145" s="182" t="s">
        <v>200</v>
      </c>
      <c r="H145" s="167">
        <v>65799</v>
      </c>
      <c r="I145" s="59"/>
      <c r="J145" s="21"/>
      <c r="K145" s="182" t="s">
        <v>200</v>
      </c>
      <c r="L145" s="167">
        <v>28856</v>
      </c>
      <c r="M145" s="59"/>
      <c r="N145" s="21"/>
      <c r="O145" s="182" t="s">
        <v>200</v>
      </c>
      <c r="P145" s="167">
        <v>41449</v>
      </c>
      <c r="Q145" s="59"/>
      <c r="R145" s="21"/>
      <c r="S145" s="182" t="s">
        <v>200</v>
      </c>
      <c r="T145" s="167">
        <v>28653</v>
      </c>
      <c r="U145" s="59"/>
      <c r="V145" s="21"/>
      <c r="W145" s="182" t="s">
        <v>200</v>
      </c>
      <c r="X145" s="167">
        <v>23758</v>
      </c>
      <c r="Y145" s="59"/>
      <c r="Z145" s="21"/>
      <c r="AA145" s="182" t="s">
        <v>200</v>
      </c>
      <c r="AB145" s="167">
        <v>15636</v>
      </c>
      <c r="AC145" s="59"/>
      <c r="AD145" s="21"/>
      <c r="AE145" s="182" t="s">
        <v>200</v>
      </c>
      <c r="AF145" s="185" t="s">
        <v>494</v>
      </c>
      <c r="AG145" s="182" t="s">
        <v>212</v>
      </c>
      <c r="AH145" s="21"/>
      <c r="AI145" s="182" t="s">
        <v>200</v>
      </c>
      <c r="AJ145" s="167">
        <v>316811</v>
      </c>
      <c r="AK145" s="59"/>
    </row>
    <row r="146" spans="1:37" ht="15.75" thickBot="1">
      <c r="A146" s="18"/>
      <c r="B146" s="157"/>
      <c r="C146" s="183"/>
      <c r="D146" s="184"/>
      <c r="E146" s="79"/>
      <c r="F146" s="21"/>
      <c r="G146" s="183"/>
      <c r="H146" s="184"/>
      <c r="I146" s="79"/>
      <c r="J146" s="21"/>
      <c r="K146" s="183"/>
      <c r="L146" s="184"/>
      <c r="M146" s="79"/>
      <c r="N146" s="21"/>
      <c r="O146" s="183"/>
      <c r="P146" s="184"/>
      <c r="Q146" s="79"/>
      <c r="R146" s="21"/>
      <c r="S146" s="183"/>
      <c r="T146" s="184"/>
      <c r="U146" s="79"/>
      <c r="V146" s="21"/>
      <c r="W146" s="183"/>
      <c r="X146" s="184"/>
      <c r="Y146" s="79"/>
      <c r="Z146" s="21"/>
      <c r="AA146" s="183"/>
      <c r="AB146" s="184"/>
      <c r="AC146" s="79"/>
      <c r="AD146" s="21"/>
      <c r="AE146" s="183"/>
      <c r="AF146" s="186"/>
      <c r="AG146" s="183"/>
      <c r="AH146" s="21"/>
      <c r="AI146" s="183"/>
      <c r="AJ146" s="184"/>
      <c r="AK146" s="79"/>
    </row>
    <row r="147" spans="1:37" ht="15.75" thickTop="1">
      <c r="A147" s="18"/>
      <c r="B147" s="36"/>
      <c r="C147" s="36"/>
      <c r="D147" s="36"/>
      <c r="E147" s="36"/>
      <c r="F147" s="36"/>
      <c r="G147" s="36"/>
      <c r="H147" s="36"/>
      <c r="I147" s="36"/>
      <c r="J147" s="36"/>
      <c r="K147" s="36"/>
      <c r="L147" s="36"/>
      <c r="M147" s="36"/>
      <c r="N147" s="36"/>
      <c r="O147" s="36"/>
      <c r="P147" s="36"/>
      <c r="Q147" s="36"/>
      <c r="R147" s="36"/>
      <c r="S147" s="36"/>
      <c r="T147" s="36"/>
      <c r="U147" s="36"/>
      <c r="V147" s="36"/>
      <c r="W147" s="36"/>
      <c r="X147" s="36"/>
      <c r="Y147" s="36"/>
      <c r="Z147" s="36"/>
      <c r="AA147" s="36"/>
      <c r="AB147" s="36"/>
      <c r="AC147" s="36"/>
      <c r="AD147" s="36"/>
      <c r="AE147" s="36"/>
      <c r="AF147" s="36"/>
      <c r="AG147" s="36"/>
      <c r="AH147" s="36"/>
      <c r="AI147" s="36"/>
      <c r="AJ147" s="36"/>
      <c r="AK147" s="36"/>
    </row>
    <row r="148" spans="1:37">
      <c r="A148" s="18"/>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12"/>
      <c r="AC148" s="12"/>
      <c r="AD148" s="12"/>
      <c r="AE148" s="12"/>
      <c r="AF148" s="12"/>
      <c r="AG148" s="12"/>
      <c r="AH148" s="12"/>
      <c r="AI148" s="12"/>
      <c r="AJ148" s="12"/>
      <c r="AK148" s="12"/>
    </row>
    <row r="149" spans="1:37" ht="15.75" thickBot="1">
      <c r="A149" s="18"/>
      <c r="B149" s="11"/>
      <c r="C149" s="70" t="s">
        <v>550</v>
      </c>
      <c r="D149" s="70"/>
      <c r="E149" s="70"/>
      <c r="F149" s="70"/>
      <c r="G149" s="70"/>
      <c r="H149" s="70"/>
      <c r="I149" s="70"/>
      <c r="J149" s="70"/>
      <c r="K149" s="70"/>
      <c r="L149" s="70"/>
      <c r="M149" s="70"/>
      <c r="N149" s="70"/>
      <c r="O149" s="70"/>
      <c r="P149" s="70"/>
      <c r="Q149" s="70"/>
      <c r="R149" s="70"/>
      <c r="S149" s="70"/>
      <c r="T149" s="70"/>
      <c r="U149" s="70"/>
      <c r="V149" s="70"/>
      <c r="W149" s="70"/>
      <c r="X149" s="70"/>
      <c r="Y149" s="70"/>
      <c r="Z149" s="70"/>
      <c r="AA149" s="70"/>
      <c r="AB149" s="70"/>
      <c r="AC149" s="70"/>
      <c r="AD149" s="70"/>
      <c r="AE149" s="70"/>
      <c r="AF149" s="70"/>
      <c r="AG149" s="70"/>
      <c r="AH149" s="70"/>
      <c r="AI149" s="70"/>
      <c r="AJ149" s="70"/>
      <c r="AK149" s="70"/>
    </row>
    <row r="150" spans="1:37">
      <c r="A150" s="18"/>
      <c r="B150" s="21"/>
      <c r="C150" s="138" t="s">
        <v>248</v>
      </c>
      <c r="D150" s="138"/>
      <c r="E150" s="138"/>
      <c r="F150" s="59"/>
      <c r="G150" s="138" t="s">
        <v>249</v>
      </c>
      <c r="H150" s="138"/>
      <c r="I150" s="138"/>
      <c r="J150" s="59"/>
      <c r="K150" s="138" t="s">
        <v>250</v>
      </c>
      <c r="L150" s="138"/>
      <c r="M150" s="138"/>
      <c r="N150" s="59"/>
      <c r="O150" s="138" t="s">
        <v>251</v>
      </c>
      <c r="P150" s="138"/>
      <c r="Q150" s="138"/>
      <c r="R150" s="59"/>
      <c r="S150" s="138" t="s">
        <v>252</v>
      </c>
      <c r="T150" s="138"/>
      <c r="U150" s="138"/>
      <c r="V150" s="59"/>
      <c r="W150" s="138" t="s">
        <v>253</v>
      </c>
      <c r="X150" s="138"/>
      <c r="Y150" s="138"/>
      <c r="Z150" s="59"/>
      <c r="AA150" s="138" t="s">
        <v>254</v>
      </c>
      <c r="AB150" s="138"/>
      <c r="AC150" s="138"/>
      <c r="AD150" s="59"/>
      <c r="AE150" s="138" t="s">
        <v>475</v>
      </c>
      <c r="AF150" s="138"/>
      <c r="AG150" s="138"/>
      <c r="AH150" s="59"/>
      <c r="AI150" s="140" t="s">
        <v>536</v>
      </c>
      <c r="AJ150" s="140"/>
      <c r="AK150" s="140"/>
    </row>
    <row r="151" spans="1:37" ht="15.75" thickBot="1">
      <c r="A151" s="18"/>
      <c r="B151" s="21"/>
      <c r="C151" s="139"/>
      <c r="D151" s="139"/>
      <c r="E151" s="139"/>
      <c r="F151" s="21"/>
      <c r="G151" s="139"/>
      <c r="H151" s="139"/>
      <c r="I151" s="139"/>
      <c r="J151" s="21"/>
      <c r="K151" s="139"/>
      <c r="L151" s="139"/>
      <c r="M151" s="139"/>
      <c r="N151" s="21"/>
      <c r="O151" s="139"/>
      <c r="P151" s="139"/>
      <c r="Q151" s="139"/>
      <c r="R151" s="21"/>
      <c r="S151" s="139"/>
      <c r="T151" s="139"/>
      <c r="U151" s="139"/>
      <c r="V151" s="21"/>
      <c r="W151" s="139"/>
      <c r="X151" s="139"/>
      <c r="Y151" s="139"/>
      <c r="Z151" s="21"/>
      <c r="AA151" s="139"/>
      <c r="AB151" s="139"/>
      <c r="AC151" s="139"/>
      <c r="AD151" s="21"/>
      <c r="AE151" s="139" t="s">
        <v>476</v>
      </c>
      <c r="AF151" s="139"/>
      <c r="AG151" s="139"/>
      <c r="AH151" s="21"/>
      <c r="AI151" s="70"/>
      <c r="AJ151" s="70"/>
      <c r="AK151" s="70"/>
    </row>
    <row r="152" spans="1:37">
      <c r="A152" s="18"/>
      <c r="B152" s="147" t="s">
        <v>537</v>
      </c>
      <c r="C152" s="148" t="s">
        <v>200</v>
      </c>
      <c r="D152" s="150">
        <v>7665</v>
      </c>
      <c r="E152" s="44"/>
      <c r="F152" s="46"/>
      <c r="G152" s="148" t="s">
        <v>200</v>
      </c>
      <c r="H152" s="150">
        <v>6163</v>
      </c>
      <c r="I152" s="44"/>
      <c r="J152" s="46"/>
      <c r="K152" s="148" t="s">
        <v>200</v>
      </c>
      <c r="L152" s="150">
        <v>7462</v>
      </c>
      <c r="M152" s="44"/>
      <c r="N152" s="46"/>
      <c r="O152" s="148" t="s">
        <v>200</v>
      </c>
      <c r="P152" s="150">
        <v>5450</v>
      </c>
      <c r="Q152" s="44"/>
      <c r="R152" s="46"/>
      <c r="S152" s="148" t="s">
        <v>200</v>
      </c>
      <c r="T152" s="150">
        <v>7643</v>
      </c>
      <c r="U152" s="44"/>
      <c r="V152" s="46"/>
      <c r="W152" s="148" t="s">
        <v>200</v>
      </c>
      <c r="X152" s="150">
        <v>1276</v>
      </c>
      <c r="Y152" s="44"/>
      <c r="Z152" s="46"/>
      <c r="AA152" s="148" t="s">
        <v>200</v>
      </c>
      <c r="AB152" s="150">
        <v>2529</v>
      </c>
      <c r="AC152" s="44"/>
      <c r="AD152" s="46"/>
      <c r="AE152" s="148" t="s">
        <v>200</v>
      </c>
      <c r="AF152" s="178" t="s">
        <v>551</v>
      </c>
      <c r="AG152" s="148" t="s">
        <v>212</v>
      </c>
      <c r="AH152" s="46"/>
      <c r="AI152" s="148" t="s">
        <v>200</v>
      </c>
      <c r="AJ152" s="178" t="s">
        <v>552</v>
      </c>
      <c r="AK152" s="148" t="s">
        <v>212</v>
      </c>
    </row>
    <row r="153" spans="1:37">
      <c r="A153" s="18"/>
      <c r="B153" s="147"/>
      <c r="C153" s="147"/>
      <c r="D153" s="149"/>
      <c r="E153" s="46"/>
      <c r="F153" s="46"/>
      <c r="G153" s="171"/>
      <c r="H153" s="172"/>
      <c r="I153" s="45"/>
      <c r="J153" s="46"/>
      <c r="K153" s="171"/>
      <c r="L153" s="172"/>
      <c r="M153" s="45"/>
      <c r="N153" s="46"/>
      <c r="O153" s="171"/>
      <c r="P153" s="172"/>
      <c r="Q153" s="45"/>
      <c r="R153" s="46"/>
      <c r="S153" s="171"/>
      <c r="T153" s="172"/>
      <c r="U153" s="45"/>
      <c r="V153" s="46"/>
      <c r="W153" s="171"/>
      <c r="X153" s="172"/>
      <c r="Y153" s="45"/>
      <c r="Z153" s="46"/>
      <c r="AA153" s="147"/>
      <c r="AB153" s="149"/>
      <c r="AC153" s="46"/>
      <c r="AD153" s="46"/>
      <c r="AE153" s="147"/>
      <c r="AF153" s="176"/>
      <c r="AG153" s="147"/>
      <c r="AH153" s="46"/>
      <c r="AI153" s="171"/>
      <c r="AJ153" s="187"/>
      <c r="AK153" s="171"/>
    </row>
    <row r="154" spans="1:37">
      <c r="A154" s="18"/>
      <c r="B154" s="136" t="s">
        <v>540</v>
      </c>
      <c r="C154" s="151" t="s">
        <v>201</v>
      </c>
      <c r="D154" s="151"/>
      <c r="E154" s="21"/>
      <c r="F154" s="21"/>
      <c r="G154" s="151" t="s">
        <v>201</v>
      </c>
      <c r="H154" s="151"/>
      <c r="I154" s="21"/>
      <c r="J154" s="21"/>
      <c r="K154" s="151" t="s">
        <v>201</v>
      </c>
      <c r="L154" s="151"/>
      <c r="M154" s="21"/>
      <c r="N154" s="21"/>
      <c r="O154" s="151" t="s">
        <v>201</v>
      </c>
      <c r="P154" s="151"/>
      <c r="Q154" s="21"/>
      <c r="R154" s="21"/>
      <c r="S154" s="151" t="s">
        <v>201</v>
      </c>
      <c r="T154" s="151"/>
      <c r="U154" s="21"/>
      <c r="V154" s="21"/>
      <c r="W154" s="151" t="s">
        <v>201</v>
      </c>
      <c r="X154" s="151"/>
      <c r="Y154" s="21"/>
      <c r="Z154" s="21"/>
      <c r="AA154" s="151" t="s">
        <v>201</v>
      </c>
      <c r="AB154" s="151"/>
      <c r="AC154" s="21"/>
      <c r="AD154" s="21"/>
      <c r="AE154" s="151" t="s">
        <v>201</v>
      </c>
      <c r="AF154" s="151"/>
      <c r="AG154" s="21"/>
      <c r="AH154" s="21"/>
      <c r="AI154" s="155" t="s">
        <v>201</v>
      </c>
      <c r="AJ154" s="155"/>
      <c r="AK154" s="21"/>
    </row>
    <row r="155" spans="1:37">
      <c r="A155" s="18"/>
      <c r="B155" s="136"/>
      <c r="C155" s="151"/>
      <c r="D155" s="151"/>
      <c r="E155" s="21"/>
      <c r="F155" s="21"/>
      <c r="G155" s="151"/>
      <c r="H155" s="151"/>
      <c r="I155" s="21"/>
      <c r="J155" s="21"/>
      <c r="K155" s="151"/>
      <c r="L155" s="151"/>
      <c r="M155" s="21"/>
      <c r="N155" s="21"/>
      <c r="O155" s="151"/>
      <c r="P155" s="151"/>
      <c r="Q155" s="21"/>
      <c r="R155" s="21"/>
      <c r="S155" s="151"/>
      <c r="T155" s="151"/>
      <c r="U155" s="21"/>
      <c r="V155" s="21"/>
      <c r="W155" s="151"/>
      <c r="X155" s="151"/>
      <c r="Y155" s="21"/>
      <c r="Z155" s="21"/>
      <c r="AA155" s="151"/>
      <c r="AB155" s="151"/>
      <c r="AC155" s="21"/>
      <c r="AD155" s="21"/>
      <c r="AE155" s="151"/>
      <c r="AF155" s="151"/>
      <c r="AG155" s="21"/>
      <c r="AH155" s="21"/>
      <c r="AI155" s="155"/>
      <c r="AJ155" s="155"/>
      <c r="AK155" s="21"/>
    </row>
    <row r="156" spans="1:37">
      <c r="A156" s="18"/>
      <c r="B156" s="141" t="s">
        <v>79</v>
      </c>
      <c r="C156" s="145">
        <v>79</v>
      </c>
      <c r="D156" s="145"/>
      <c r="E156" s="46"/>
      <c r="F156" s="46"/>
      <c r="G156" s="145">
        <v>87</v>
      </c>
      <c r="H156" s="145"/>
      <c r="I156" s="46"/>
      <c r="J156" s="46"/>
      <c r="K156" s="145">
        <v>7</v>
      </c>
      <c r="L156" s="145"/>
      <c r="M156" s="46"/>
      <c r="N156" s="46"/>
      <c r="O156" s="145">
        <v>47</v>
      </c>
      <c r="P156" s="145"/>
      <c r="Q156" s="46"/>
      <c r="R156" s="46"/>
      <c r="S156" s="145">
        <v>17</v>
      </c>
      <c r="T156" s="145"/>
      <c r="U156" s="46"/>
      <c r="V156" s="46"/>
      <c r="W156" s="145">
        <v>25</v>
      </c>
      <c r="X156" s="145"/>
      <c r="Y156" s="46"/>
      <c r="Z156" s="46"/>
      <c r="AA156" s="145">
        <v>28</v>
      </c>
      <c r="AB156" s="145"/>
      <c r="AC156" s="46"/>
      <c r="AD156" s="46"/>
      <c r="AE156" s="143">
        <v>52345</v>
      </c>
      <c r="AF156" s="143"/>
      <c r="AG156" s="46"/>
      <c r="AH156" s="46"/>
      <c r="AI156" s="149">
        <v>52635</v>
      </c>
      <c r="AJ156" s="149"/>
      <c r="AK156" s="46"/>
    </row>
    <row r="157" spans="1:37">
      <c r="A157" s="18"/>
      <c r="B157" s="141"/>
      <c r="C157" s="145"/>
      <c r="D157" s="145"/>
      <c r="E157" s="46"/>
      <c r="F157" s="46"/>
      <c r="G157" s="145"/>
      <c r="H157" s="145"/>
      <c r="I157" s="46"/>
      <c r="J157" s="46"/>
      <c r="K157" s="145"/>
      <c r="L157" s="145"/>
      <c r="M157" s="46"/>
      <c r="N157" s="46"/>
      <c r="O157" s="145"/>
      <c r="P157" s="145"/>
      <c r="Q157" s="46"/>
      <c r="R157" s="46"/>
      <c r="S157" s="145"/>
      <c r="T157" s="145"/>
      <c r="U157" s="46"/>
      <c r="V157" s="46"/>
      <c r="W157" s="145"/>
      <c r="X157" s="145"/>
      <c r="Y157" s="46"/>
      <c r="Z157" s="46"/>
      <c r="AA157" s="145"/>
      <c r="AB157" s="145"/>
      <c r="AC157" s="46"/>
      <c r="AD157" s="46"/>
      <c r="AE157" s="143"/>
      <c r="AF157" s="143"/>
      <c r="AG157" s="46"/>
      <c r="AH157" s="46"/>
      <c r="AI157" s="149"/>
      <c r="AJ157" s="149"/>
      <c r="AK157" s="46"/>
    </row>
    <row r="158" spans="1:37">
      <c r="A158" s="18"/>
      <c r="B158" s="136" t="s">
        <v>541</v>
      </c>
      <c r="C158" s="151" t="s">
        <v>201</v>
      </c>
      <c r="D158" s="151"/>
      <c r="E158" s="21"/>
      <c r="F158" s="21"/>
      <c r="G158" s="151" t="s">
        <v>201</v>
      </c>
      <c r="H158" s="151"/>
      <c r="I158" s="21"/>
      <c r="J158" s="21"/>
      <c r="K158" s="151" t="s">
        <v>201</v>
      </c>
      <c r="L158" s="151"/>
      <c r="M158" s="21"/>
      <c r="N158" s="21"/>
      <c r="O158" s="151" t="s">
        <v>201</v>
      </c>
      <c r="P158" s="151"/>
      <c r="Q158" s="21"/>
      <c r="R158" s="21"/>
      <c r="S158" s="151" t="s">
        <v>201</v>
      </c>
      <c r="T158" s="151"/>
      <c r="U158" s="21"/>
      <c r="V158" s="21"/>
      <c r="W158" s="151" t="s">
        <v>201</v>
      </c>
      <c r="X158" s="151"/>
      <c r="Y158" s="21"/>
      <c r="Z158" s="21"/>
      <c r="AA158" s="151" t="s">
        <v>201</v>
      </c>
      <c r="AB158" s="151"/>
      <c r="AC158" s="21"/>
      <c r="AD158" s="21"/>
      <c r="AE158" s="151" t="s">
        <v>365</v>
      </c>
      <c r="AF158" s="151"/>
      <c r="AG158" s="136" t="s">
        <v>212</v>
      </c>
      <c r="AH158" s="21"/>
      <c r="AI158" s="155" t="s">
        <v>365</v>
      </c>
      <c r="AJ158" s="155"/>
      <c r="AK158" s="157" t="s">
        <v>212</v>
      </c>
    </row>
    <row r="159" spans="1:37">
      <c r="A159" s="18"/>
      <c r="B159" s="136"/>
      <c r="C159" s="151"/>
      <c r="D159" s="151"/>
      <c r="E159" s="21"/>
      <c r="F159" s="21"/>
      <c r="G159" s="151"/>
      <c r="H159" s="151"/>
      <c r="I159" s="21"/>
      <c r="J159" s="21"/>
      <c r="K159" s="151"/>
      <c r="L159" s="151"/>
      <c r="M159" s="21"/>
      <c r="N159" s="21"/>
      <c r="O159" s="151"/>
      <c r="P159" s="151"/>
      <c r="Q159" s="21"/>
      <c r="R159" s="21"/>
      <c r="S159" s="151"/>
      <c r="T159" s="151"/>
      <c r="U159" s="21"/>
      <c r="V159" s="21"/>
      <c r="W159" s="151"/>
      <c r="X159" s="151"/>
      <c r="Y159" s="21"/>
      <c r="Z159" s="21"/>
      <c r="AA159" s="151"/>
      <c r="AB159" s="151"/>
      <c r="AC159" s="21"/>
      <c r="AD159" s="21"/>
      <c r="AE159" s="151"/>
      <c r="AF159" s="151"/>
      <c r="AG159" s="136"/>
      <c r="AH159" s="21"/>
      <c r="AI159" s="155"/>
      <c r="AJ159" s="155"/>
      <c r="AK159" s="157"/>
    </row>
    <row r="160" spans="1:37">
      <c r="A160" s="18"/>
      <c r="B160" s="141" t="s">
        <v>542</v>
      </c>
      <c r="C160" s="143">
        <v>38909</v>
      </c>
      <c r="D160" s="143"/>
      <c r="E160" s="46"/>
      <c r="F160" s="46"/>
      <c r="G160" s="143">
        <v>19728</v>
      </c>
      <c r="H160" s="143"/>
      <c r="I160" s="46"/>
      <c r="J160" s="46"/>
      <c r="K160" s="143">
        <v>5518</v>
      </c>
      <c r="L160" s="143"/>
      <c r="M160" s="46"/>
      <c r="N160" s="46"/>
      <c r="O160" s="143">
        <v>9710</v>
      </c>
      <c r="P160" s="143"/>
      <c r="Q160" s="46"/>
      <c r="R160" s="46"/>
      <c r="S160" s="143">
        <v>2702</v>
      </c>
      <c r="T160" s="143"/>
      <c r="U160" s="46"/>
      <c r="V160" s="46"/>
      <c r="W160" s="143">
        <v>4857</v>
      </c>
      <c r="X160" s="143"/>
      <c r="Y160" s="46"/>
      <c r="Z160" s="46"/>
      <c r="AA160" s="143">
        <v>2043</v>
      </c>
      <c r="AB160" s="143"/>
      <c r="AC160" s="46"/>
      <c r="AD160" s="46"/>
      <c r="AE160" s="145" t="s">
        <v>201</v>
      </c>
      <c r="AF160" s="145"/>
      <c r="AG160" s="46"/>
      <c r="AH160" s="46"/>
      <c r="AI160" s="149">
        <v>83467</v>
      </c>
      <c r="AJ160" s="149"/>
      <c r="AK160" s="46"/>
    </row>
    <row r="161" spans="1:37">
      <c r="A161" s="18"/>
      <c r="B161" s="141"/>
      <c r="C161" s="143"/>
      <c r="D161" s="143"/>
      <c r="E161" s="46"/>
      <c r="F161" s="46"/>
      <c r="G161" s="143"/>
      <c r="H161" s="143"/>
      <c r="I161" s="46"/>
      <c r="J161" s="46"/>
      <c r="K161" s="143"/>
      <c r="L161" s="143"/>
      <c r="M161" s="46"/>
      <c r="N161" s="46"/>
      <c r="O161" s="143"/>
      <c r="P161" s="143"/>
      <c r="Q161" s="46"/>
      <c r="R161" s="46"/>
      <c r="S161" s="143"/>
      <c r="T161" s="143"/>
      <c r="U161" s="46"/>
      <c r="V161" s="46"/>
      <c r="W161" s="143"/>
      <c r="X161" s="143"/>
      <c r="Y161" s="46"/>
      <c r="Z161" s="46"/>
      <c r="AA161" s="143"/>
      <c r="AB161" s="143"/>
      <c r="AC161" s="46"/>
      <c r="AD161" s="46"/>
      <c r="AE161" s="145"/>
      <c r="AF161" s="145"/>
      <c r="AG161" s="46"/>
      <c r="AH161" s="46"/>
      <c r="AI161" s="149"/>
      <c r="AJ161" s="149"/>
      <c r="AK161" s="46"/>
    </row>
    <row r="162" spans="1:37">
      <c r="A162" s="18"/>
      <c r="B162" s="136" t="s">
        <v>543</v>
      </c>
      <c r="C162" s="151">
        <v>416</v>
      </c>
      <c r="D162" s="151"/>
      <c r="E162" s="21"/>
      <c r="F162" s="21"/>
      <c r="G162" s="151">
        <v>358</v>
      </c>
      <c r="H162" s="151"/>
      <c r="I162" s="21"/>
      <c r="J162" s="21"/>
      <c r="K162" s="151">
        <v>92</v>
      </c>
      <c r="L162" s="151"/>
      <c r="M162" s="21"/>
      <c r="N162" s="21"/>
      <c r="O162" s="151">
        <v>307</v>
      </c>
      <c r="P162" s="151"/>
      <c r="Q162" s="21"/>
      <c r="R162" s="21"/>
      <c r="S162" s="151">
        <v>128</v>
      </c>
      <c r="T162" s="151"/>
      <c r="U162" s="21"/>
      <c r="V162" s="21"/>
      <c r="W162" s="151">
        <v>232</v>
      </c>
      <c r="X162" s="151"/>
      <c r="Y162" s="21"/>
      <c r="Z162" s="21"/>
      <c r="AA162" s="151">
        <v>100</v>
      </c>
      <c r="AB162" s="151"/>
      <c r="AC162" s="21"/>
      <c r="AD162" s="21"/>
      <c r="AE162" s="151" t="s">
        <v>201</v>
      </c>
      <c r="AF162" s="151"/>
      <c r="AG162" s="21"/>
      <c r="AH162" s="21"/>
      <c r="AI162" s="166">
        <v>1633</v>
      </c>
      <c r="AJ162" s="166"/>
      <c r="AK162" s="21"/>
    </row>
    <row r="163" spans="1:37">
      <c r="A163" s="18"/>
      <c r="B163" s="136"/>
      <c r="C163" s="151"/>
      <c r="D163" s="151"/>
      <c r="E163" s="21"/>
      <c r="F163" s="21"/>
      <c r="G163" s="151"/>
      <c r="H163" s="151"/>
      <c r="I163" s="21"/>
      <c r="J163" s="21"/>
      <c r="K163" s="151"/>
      <c r="L163" s="151"/>
      <c r="M163" s="21"/>
      <c r="N163" s="21"/>
      <c r="O163" s="151"/>
      <c r="P163" s="151"/>
      <c r="Q163" s="21"/>
      <c r="R163" s="21"/>
      <c r="S163" s="151"/>
      <c r="T163" s="151"/>
      <c r="U163" s="21"/>
      <c r="V163" s="21"/>
      <c r="W163" s="151"/>
      <c r="X163" s="151"/>
      <c r="Y163" s="21"/>
      <c r="Z163" s="21"/>
      <c r="AA163" s="151"/>
      <c r="AB163" s="151"/>
      <c r="AC163" s="21"/>
      <c r="AD163" s="21"/>
      <c r="AE163" s="151"/>
      <c r="AF163" s="151"/>
      <c r="AG163" s="21"/>
      <c r="AH163" s="21"/>
      <c r="AI163" s="166"/>
      <c r="AJ163" s="166"/>
      <c r="AK163" s="21"/>
    </row>
    <row r="164" spans="1:37">
      <c r="A164" s="18"/>
      <c r="B164" s="141" t="s">
        <v>73</v>
      </c>
      <c r="C164" s="143">
        <v>4420</v>
      </c>
      <c r="D164" s="143"/>
      <c r="E164" s="46"/>
      <c r="F164" s="46"/>
      <c r="G164" s="143">
        <v>3681</v>
      </c>
      <c r="H164" s="143"/>
      <c r="I164" s="46"/>
      <c r="J164" s="46"/>
      <c r="K164" s="143">
        <v>1760</v>
      </c>
      <c r="L164" s="143"/>
      <c r="M164" s="46"/>
      <c r="N164" s="46"/>
      <c r="O164" s="143">
        <v>1830</v>
      </c>
      <c r="P164" s="143"/>
      <c r="Q164" s="46"/>
      <c r="R164" s="46"/>
      <c r="S164" s="143">
        <v>1669</v>
      </c>
      <c r="T164" s="143"/>
      <c r="U164" s="46"/>
      <c r="V164" s="46"/>
      <c r="W164" s="143">
        <v>1639</v>
      </c>
      <c r="X164" s="143"/>
      <c r="Y164" s="46"/>
      <c r="Z164" s="46"/>
      <c r="AA164" s="145">
        <v>511</v>
      </c>
      <c r="AB164" s="145"/>
      <c r="AC164" s="46"/>
      <c r="AD164" s="46"/>
      <c r="AE164" s="143">
        <v>17935</v>
      </c>
      <c r="AF164" s="143"/>
      <c r="AG164" s="46"/>
      <c r="AH164" s="46"/>
      <c r="AI164" s="149">
        <v>33445</v>
      </c>
      <c r="AJ164" s="149"/>
      <c r="AK164" s="46"/>
    </row>
    <row r="165" spans="1:37">
      <c r="A165" s="18"/>
      <c r="B165" s="141"/>
      <c r="C165" s="143"/>
      <c r="D165" s="143"/>
      <c r="E165" s="46"/>
      <c r="F165" s="46"/>
      <c r="G165" s="143"/>
      <c r="H165" s="143"/>
      <c r="I165" s="46"/>
      <c r="J165" s="46"/>
      <c r="K165" s="143"/>
      <c r="L165" s="143"/>
      <c r="M165" s="46"/>
      <c r="N165" s="46"/>
      <c r="O165" s="143"/>
      <c r="P165" s="143"/>
      <c r="Q165" s="46"/>
      <c r="R165" s="46"/>
      <c r="S165" s="143"/>
      <c r="T165" s="143"/>
      <c r="U165" s="46"/>
      <c r="V165" s="46"/>
      <c r="W165" s="143"/>
      <c r="X165" s="143"/>
      <c r="Y165" s="46"/>
      <c r="Z165" s="46"/>
      <c r="AA165" s="145"/>
      <c r="AB165" s="145"/>
      <c r="AC165" s="46"/>
      <c r="AD165" s="46"/>
      <c r="AE165" s="143"/>
      <c r="AF165" s="143"/>
      <c r="AG165" s="46"/>
      <c r="AH165" s="46"/>
      <c r="AI165" s="149"/>
      <c r="AJ165" s="149"/>
      <c r="AK165" s="46"/>
    </row>
    <row r="166" spans="1:37">
      <c r="A166" s="18"/>
      <c r="B166" s="136" t="s">
        <v>80</v>
      </c>
      <c r="C166" s="151" t="s">
        <v>201</v>
      </c>
      <c r="D166" s="151"/>
      <c r="E166" s="21"/>
      <c r="F166" s="21"/>
      <c r="G166" s="151" t="s">
        <v>201</v>
      </c>
      <c r="H166" s="151"/>
      <c r="I166" s="21"/>
      <c r="J166" s="21"/>
      <c r="K166" s="151" t="s">
        <v>201</v>
      </c>
      <c r="L166" s="151"/>
      <c r="M166" s="21"/>
      <c r="N166" s="21"/>
      <c r="O166" s="151" t="s">
        <v>201</v>
      </c>
      <c r="P166" s="151"/>
      <c r="Q166" s="21"/>
      <c r="R166" s="21"/>
      <c r="S166" s="151" t="s">
        <v>201</v>
      </c>
      <c r="T166" s="151"/>
      <c r="U166" s="21"/>
      <c r="V166" s="21"/>
      <c r="W166" s="151" t="s">
        <v>201</v>
      </c>
      <c r="X166" s="151"/>
      <c r="Y166" s="21"/>
      <c r="Z166" s="21"/>
      <c r="AA166" s="151" t="s">
        <v>201</v>
      </c>
      <c r="AB166" s="151"/>
      <c r="AC166" s="21"/>
      <c r="AD166" s="21"/>
      <c r="AE166" s="162">
        <v>5707</v>
      </c>
      <c r="AF166" s="162"/>
      <c r="AG166" s="21"/>
      <c r="AH166" s="21"/>
      <c r="AI166" s="166">
        <v>5707</v>
      </c>
      <c r="AJ166" s="166"/>
      <c r="AK166" s="21"/>
    </row>
    <row r="167" spans="1:37">
      <c r="A167" s="18"/>
      <c r="B167" s="136"/>
      <c r="C167" s="151"/>
      <c r="D167" s="151"/>
      <c r="E167" s="21"/>
      <c r="F167" s="21"/>
      <c r="G167" s="151"/>
      <c r="H167" s="151"/>
      <c r="I167" s="21"/>
      <c r="J167" s="21"/>
      <c r="K167" s="151"/>
      <c r="L167" s="151"/>
      <c r="M167" s="21"/>
      <c r="N167" s="21"/>
      <c r="O167" s="151"/>
      <c r="P167" s="151"/>
      <c r="Q167" s="21"/>
      <c r="R167" s="21"/>
      <c r="S167" s="151"/>
      <c r="T167" s="151"/>
      <c r="U167" s="21"/>
      <c r="V167" s="21"/>
      <c r="W167" s="151"/>
      <c r="X167" s="151"/>
      <c r="Y167" s="21"/>
      <c r="Z167" s="21"/>
      <c r="AA167" s="151"/>
      <c r="AB167" s="151"/>
      <c r="AC167" s="21"/>
      <c r="AD167" s="21"/>
      <c r="AE167" s="162"/>
      <c r="AF167" s="162"/>
      <c r="AG167" s="21"/>
      <c r="AH167" s="21"/>
      <c r="AI167" s="166"/>
      <c r="AJ167" s="166"/>
      <c r="AK167" s="21"/>
    </row>
    <row r="168" spans="1:37">
      <c r="A168" s="18"/>
      <c r="B168" s="141" t="s">
        <v>544</v>
      </c>
      <c r="C168" s="145" t="s">
        <v>201</v>
      </c>
      <c r="D168" s="145"/>
      <c r="E168" s="46"/>
      <c r="F168" s="46"/>
      <c r="G168" s="145" t="s">
        <v>201</v>
      </c>
      <c r="H168" s="145"/>
      <c r="I168" s="46"/>
      <c r="J168" s="46"/>
      <c r="K168" s="145" t="s">
        <v>201</v>
      </c>
      <c r="L168" s="145"/>
      <c r="M168" s="46"/>
      <c r="N168" s="46"/>
      <c r="O168" s="145" t="s">
        <v>201</v>
      </c>
      <c r="P168" s="145"/>
      <c r="Q168" s="46"/>
      <c r="R168" s="46"/>
      <c r="S168" s="145" t="s">
        <v>201</v>
      </c>
      <c r="T168" s="145"/>
      <c r="U168" s="46"/>
      <c r="V168" s="46"/>
      <c r="W168" s="145" t="s">
        <v>201</v>
      </c>
      <c r="X168" s="145"/>
      <c r="Y168" s="46"/>
      <c r="Z168" s="46"/>
      <c r="AA168" s="145" t="s">
        <v>201</v>
      </c>
      <c r="AB168" s="145"/>
      <c r="AC168" s="46"/>
      <c r="AD168" s="46"/>
      <c r="AE168" s="145" t="s">
        <v>553</v>
      </c>
      <c r="AF168" s="145"/>
      <c r="AG168" s="141" t="s">
        <v>212</v>
      </c>
      <c r="AH168" s="46"/>
      <c r="AI168" s="176" t="s">
        <v>553</v>
      </c>
      <c r="AJ168" s="176"/>
      <c r="AK168" s="147" t="s">
        <v>212</v>
      </c>
    </row>
    <row r="169" spans="1:37" ht="15.75" thickBot="1">
      <c r="A169" s="18"/>
      <c r="B169" s="141"/>
      <c r="C169" s="160"/>
      <c r="D169" s="160"/>
      <c r="E169" s="55"/>
      <c r="F169" s="46"/>
      <c r="G169" s="160"/>
      <c r="H169" s="160"/>
      <c r="I169" s="55"/>
      <c r="J169" s="46"/>
      <c r="K169" s="160"/>
      <c r="L169" s="160"/>
      <c r="M169" s="55"/>
      <c r="N169" s="46"/>
      <c r="O169" s="160"/>
      <c r="P169" s="160"/>
      <c r="Q169" s="55"/>
      <c r="R169" s="46"/>
      <c r="S169" s="160"/>
      <c r="T169" s="160"/>
      <c r="U169" s="55"/>
      <c r="V169" s="46"/>
      <c r="W169" s="160"/>
      <c r="X169" s="160"/>
      <c r="Y169" s="55"/>
      <c r="Z169" s="46"/>
      <c r="AA169" s="160"/>
      <c r="AB169" s="160"/>
      <c r="AC169" s="55"/>
      <c r="AD169" s="46"/>
      <c r="AE169" s="160"/>
      <c r="AF169" s="160"/>
      <c r="AG169" s="179"/>
      <c r="AH169" s="46"/>
      <c r="AI169" s="180"/>
      <c r="AJ169" s="180"/>
      <c r="AK169" s="181"/>
    </row>
    <row r="170" spans="1:37">
      <c r="A170" s="18"/>
      <c r="B170" s="157" t="s">
        <v>484</v>
      </c>
      <c r="C170" s="182" t="s">
        <v>200</v>
      </c>
      <c r="D170" s="167">
        <v>51489</v>
      </c>
      <c r="E170" s="59"/>
      <c r="F170" s="21"/>
      <c r="G170" s="182" t="s">
        <v>200</v>
      </c>
      <c r="H170" s="167">
        <v>30017</v>
      </c>
      <c r="I170" s="59"/>
      <c r="J170" s="21"/>
      <c r="K170" s="182" t="s">
        <v>200</v>
      </c>
      <c r="L170" s="167">
        <v>14839</v>
      </c>
      <c r="M170" s="59"/>
      <c r="N170" s="21"/>
      <c r="O170" s="182" t="s">
        <v>200</v>
      </c>
      <c r="P170" s="167">
        <v>17344</v>
      </c>
      <c r="Q170" s="59"/>
      <c r="R170" s="21"/>
      <c r="S170" s="182" t="s">
        <v>200</v>
      </c>
      <c r="T170" s="167">
        <v>12159</v>
      </c>
      <c r="U170" s="59"/>
      <c r="V170" s="21"/>
      <c r="W170" s="182" t="s">
        <v>200</v>
      </c>
      <c r="X170" s="167">
        <v>8029</v>
      </c>
      <c r="Y170" s="59"/>
      <c r="Z170" s="21"/>
      <c r="AA170" s="182" t="s">
        <v>200</v>
      </c>
      <c r="AB170" s="167">
        <v>5211</v>
      </c>
      <c r="AC170" s="59"/>
      <c r="AD170" s="21"/>
      <c r="AE170" s="182" t="s">
        <v>200</v>
      </c>
      <c r="AF170" s="185" t="s">
        <v>500</v>
      </c>
      <c r="AG170" s="182" t="s">
        <v>212</v>
      </c>
      <c r="AH170" s="21"/>
      <c r="AI170" s="182" t="s">
        <v>200</v>
      </c>
      <c r="AJ170" s="167">
        <v>139079</v>
      </c>
      <c r="AK170" s="59"/>
    </row>
    <row r="171" spans="1:37" ht="15.75" thickBot="1">
      <c r="A171" s="18"/>
      <c r="B171" s="157"/>
      <c r="C171" s="183"/>
      <c r="D171" s="184"/>
      <c r="E171" s="79"/>
      <c r="F171" s="21"/>
      <c r="G171" s="183"/>
      <c r="H171" s="184"/>
      <c r="I171" s="79"/>
      <c r="J171" s="21"/>
      <c r="K171" s="183"/>
      <c r="L171" s="184"/>
      <c r="M171" s="79"/>
      <c r="N171" s="21"/>
      <c r="O171" s="183"/>
      <c r="P171" s="184"/>
      <c r="Q171" s="79"/>
      <c r="R171" s="21"/>
      <c r="S171" s="183"/>
      <c r="T171" s="184"/>
      <c r="U171" s="79"/>
      <c r="V171" s="21"/>
      <c r="W171" s="183"/>
      <c r="X171" s="184"/>
      <c r="Y171" s="79"/>
      <c r="Z171" s="21"/>
      <c r="AA171" s="183"/>
      <c r="AB171" s="184"/>
      <c r="AC171" s="79"/>
      <c r="AD171" s="21"/>
      <c r="AE171" s="183"/>
      <c r="AF171" s="186"/>
      <c r="AG171" s="183"/>
      <c r="AH171" s="21"/>
      <c r="AI171" s="183"/>
      <c r="AJ171" s="184"/>
      <c r="AK171" s="79"/>
    </row>
    <row r="172" spans="1:37" ht="15.75" thickTop="1">
      <c r="A172" s="18"/>
      <c r="B172" s="36"/>
      <c r="C172" s="36"/>
      <c r="D172" s="36"/>
      <c r="E172" s="36"/>
      <c r="F172" s="36"/>
      <c r="G172" s="36"/>
      <c r="H172" s="36"/>
      <c r="I172" s="36"/>
      <c r="J172" s="36"/>
      <c r="K172" s="36"/>
      <c r="L172" s="36"/>
      <c r="M172" s="36"/>
      <c r="N172" s="36"/>
      <c r="O172" s="36"/>
      <c r="P172" s="36"/>
      <c r="Q172" s="36"/>
      <c r="R172" s="36"/>
      <c r="S172" s="36"/>
      <c r="T172" s="36"/>
      <c r="U172" s="36"/>
      <c r="V172" s="36"/>
      <c r="W172" s="36"/>
      <c r="X172" s="36"/>
      <c r="Y172" s="36"/>
      <c r="Z172" s="36"/>
      <c r="AA172" s="36"/>
      <c r="AB172" s="36"/>
      <c r="AC172" s="36"/>
      <c r="AD172" s="36"/>
      <c r="AE172" s="36"/>
      <c r="AF172" s="36"/>
      <c r="AG172" s="36"/>
      <c r="AH172" s="36"/>
      <c r="AI172" s="36"/>
      <c r="AJ172" s="36"/>
      <c r="AK172" s="36"/>
    </row>
    <row r="173" spans="1:37">
      <c r="A173" s="18"/>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c r="AD173" s="12"/>
      <c r="AE173" s="12"/>
      <c r="AF173" s="12"/>
      <c r="AG173" s="12"/>
      <c r="AH173" s="12"/>
      <c r="AI173" s="12"/>
      <c r="AJ173" s="12"/>
      <c r="AK173" s="12"/>
    </row>
    <row r="174" spans="1:37" ht="15.75" thickBot="1">
      <c r="A174" s="18"/>
      <c r="B174" s="11"/>
      <c r="C174" s="70" t="s">
        <v>554</v>
      </c>
      <c r="D174" s="70"/>
      <c r="E174" s="70"/>
      <c r="F174" s="70"/>
      <c r="G174" s="70"/>
      <c r="H174" s="70"/>
      <c r="I174" s="70"/>
      <c r="J174" s="70"/>
      <c r="K174" s="70"/>
      <c r="L174" s="70"/>
      <c r="M174" s="70"/>
      <c r="N174" s="70"/>
      <c r="O174" s="70"/>
      <c r="P174" s="70"/>
      <c r="Q174" s="70"/>
      <c r="R174" s="70"/>
      <c r="S174" s="70"/>
      <c r="T174" s="70"/>
      <c r="U174" s="70"/>
      <c r="V174" s="70"/>
      <c r="W174" s="70"/>
      <c r="X174" s="70"/>
      <c r="Y174" s="70"/>
      <c r="Z174" s="70"/>
      <c r="AA174" s="70"/>
      <c r="AB174" s="70"/>
      <c r="AC174" s="70"/>
      <c r="AD174" s="70"/>
      <c r="AE174" s="70"/>
      <c r="AF174" s="70"/>
      <c r="AG174" s="70"/>
      <c r="AH174" s="70"/>
      <c r="AI174" s="70"/>
      <c r="AJ174" s="70"/>
      <c r="AK174" s="70"/>
    </row>
    <row r="175" spans="1:37">
      <c r="A175" s="18"/>
      <c r="B175" s="21"/>
      <c r="C175" s="138" t="s">
        <v>248</v>
      </c>
      <c r="D175" s="138"/>
      <c r="E175" s="138"/>
      <c r="F175" s="59"/>
      <c r="G175" s="138" t="s">
        <v>249</v>
      </c>
      <c r="H175" s="138"/>
      <c r="I175" s="138"/>
      <c r="J175" s="59"/>
      <c r="K175" s="138" t="s">
        <v>250</v>
      </c>
      <c r="L175" s="138"/>
      <c r="M175" s="138"/>
      <c r="N175" s="59"/>
      <c r="O175" s="138" t="s">
        <v>251</v>
      </c>
      <c r="P175" s="138"/>
      <c r="Q175" s="138"/>
      <c r="R175" s="59"/>
      <c r="S175" s="138" t="s">
        <v>252</v>
      </c>
      <c r="T175" s="138"/>
      <c r="U175" s="138"/>
      <c r="V175" s="59"/>
      <c r="W175" s="138" t="s">
        <v>253</v>
      </c>
      <c r="X175" s="138"/>
      <c r="Y175" s="138"/>
      <c r="Z175" s="59"/>
      <c r="AA175" s="138" t="s">
        <v>254</v>
      </c>
      <c r="AB175" s="138"/>
      <c r="AC175" s="138"/>
      <c r="AD175" s="59"/>
      <c r="AE175" s="138" t="s">
        <v>475</v>
      </c>
      <c r="AF175" s="138"/>
      <c r="AG175" s="138"/>
      <c r="AH175" s="59"/>
      <c r="AI175" s="140" t="s">
        <v>536</v>
      </c>
      <c r="AJ175" s="140"/>
      <c r="AK175" s="140"/>
    </row>
    <row r="176" spans="1:37" ht="15.75" thickBot="1">
      <c r="A176" s="18"/>
      <c r="B176" s="21"/>
      <c r="C176" s="139"/>
      <c r="D176" s="139"/>
      <c r="E176" s="139"/>
      <c r="F176" s="21"/>
      <c r="G176" s="139"/>
      <c r="H176" s="139"/>
      <c r="I176" s="139"/>
      <c r="J176" s="21"/>
      <c r="K176" s="139"/>
      <c r="L176" s="139"/>
      <c r="M176" s="139"/>
      <c r="N176" s="21"/>
      <c r="O176" s="139"/>
      <c r="P176" s="139"/>
      <c r="Q176" s="139"/>
      <c r="R176" s="21"/>
      <c r="S176" s="139"/>
      <c r="T176" s="139"/>
      <c r="U176" s="139"/>
      <c r="V176" s="21"/>
      <c r="W176" s="139"/>
      <c r="X176" s="139"/>
      <c r="Y176" s="139"/>
      <c r="Z176" s="21"/>
      <c r="AA176" s="139"/>
      <c r="AB176" s="139"/>
      <c r="AC176" s="139"/>
      <c r="AD176" s="21"/>
      <c r="AE176" s="139" t="s">
        <v>476</v>
      </c>
      <c r="AF176" s="139"/>
      <c r="AG176" s="139"/>
      <c r="AH176" s="21"/>
      <c r="AI176" s="70"/>
      <c r="AJ176" s="70"/>
      <c r="AK176" s="70"/>
    </row>
    <row r="177" spans="1:37">
      <c r="A177" s="18"/>
      <c r="B177" s="147" t="s">
        <v>537</v>
      </c>
      <c r="C177" s="148" t="s">
        <v>200</v>
      </c>
      <c r="D177" s="150">
        <v>14478</v>
      </c>
      <c r="E177" s="44"/>
      <c r="F177" s="46"/>
      <c r="G177" s="148" t="s">
        <v>200</v>
      </c>
      <c r="H177" s="150">
        <v>10237</v>
      </c>
      <c r="I177" s="44"/>
      <c r="J177" s="46"/>
      <c r="K177" s="148" t="s">
        <v>200</v>
      </c>
      <c r="L177" s="150">
        <v>15227</v>
      </c>
      <c r="M177" s="44"/>
      <c r="N177" s="46"/>
      <c r="O177" s="148" t="s">
        <v>200</v>
      </c>
      <c r="P177" s="150">
        <v>8965</v>
      </c>
      <c r="Q177" s="44"/>
      <c r="R177" s="46"/>
      <c r="S177" s="148" t="s">
        <v>200</v>
      </c>
      <c r="T177" s="150">
        <v>14541</v>
      </c>
      <c r="U177" s="44"/>
      <c r="V177" s="46"/>
      <c r="W177" s="148" t="s">
        <v>200</v>
      </c>
      <c r="X177" s="150">
        <v>1523</v>
      </c>
      <c r="Y177" s="44"/>
      <c r="Z177" s="46"/>
      <c r="AA177" s="148" t="s">
        <v>200</v>
      </c>
      <c r="AB177" s="150">
        <v>3272</v>
      </c>
      <c r="AC177" s="44"/>
      <c r="AD177" s="46"/>
      <c r="AE177" s="148" t="s">
        <v>200</v>
      </c>
      <c r="AF177" s="178" t="s">
        <v>555</v>
      </c>
      <c r="AG177" s="148" t="s">
        <v>212</v>
      </c>
      <c r="AH177" s="46"/>
      <c r="AI177" s="148" t="s">
        <v>200</v>
      </c>
      <c r="AJ177" s="178" t="s">
        <v>556</v>
      </c>
      <c r="AK177" s="148" t="s">
        <v>212</v>
      </c>
    </row>
    <row r="178" spans="1:37">
      <c r="A178" s="18"/>
      <c r="B178" s="147"/>
      <c r="C178" s="171"/>
      <c r="D178" s="172"/>
      <c r="E178" s="45"/>
      <c r="F178" s="46"/>
      <c r="G178" s="171"/>
      <c r="H178" s="172"/>
      <c r="I178" s="45"/>
      <c r="J178" s="46"/>
      <c r="K178" s="171"/>
      <c r="L178" s="172"/>
      <c r="M178" s="45"/>
      <c r="N178" s="46"/>
      <c r="O178" s="171"/>
      <c r="P178" s="172"/>
      <c r="Q178" s="45"/>
      <c r="R178" s="46"/>
      <c r="S178" s="171"/>
      <c r="T178" s="172"/>
      <c r="U178" s="45"/>
      <c r="V178" s="46"/>
      <c r="W178" s="171"/>
      <c r="X178" s="172"/>
      <c r="Y178" s="45"/>
      <c r="Z178" s="46"/>
      <c r="AA178" s="171"/>
      <c r="AB178" s="172"/>
      <c r="AC178" s="45"/>
      <c r="AD178" s="46"/>
      <c r="AE178" s="171"/>
      <c r="AF178" s="187"/>
      <c r="AG178" s="171"/>
      <c r="AH178" s="46"/>
      <c r="AI178" s="171"/>
      <c r="AJ178" s="187"/>
      <c r="AK178" s="171"/>
    </row>
    <row r="179" spans="1:37">
      <c r="A179" s="18"/>
      <c r="B179" s="136" t="s">
        <v>540</v>
      </c>
      <c r="C179" s="151" t="s">
        <v>201</v>
      </c>
      <c r="D179" s="151"/>
      <c r="E179" s="21"/>
      <c r="F179" s="21"/>
      <c r="G179" s="151" t="s">
        <v>201</v>
      </c>
      <c r="H179" s="151"/>
      <c r="I179" s="21"/>
      <c r="J179" s="21"/>
      <c r="K179" s="151" t="s">
        <v>201</v>
      </c>
      <c r="L179" s="151"/>
      <c r="M179" s="21"/>
      <c r="N179" s="21"/>
      <c r="O179" s="151" t="s">
        <v>201</v>
      </c>
      <c r="P179" s="151"/>
      <c r="Q179" s="21"/>
      <c r="R179" s="21"/>
      <c r="S179" s="151" t="s">
        <v>201</v>
      </c>
      <c r="T179" s="151"/>
      <c r="U179" s="21"/>
      <c r="V179" s="21"/>
      <c r="W179" s="151" t="s">
        <v>201</v>
      </c>
      <c r="X179" s="151"/>
      <c r="Y179" s="21"/>
      <c r="Z179" s="21"/>
      <c r="AA179" s="151" t="s">
        <v>201</v>
      </c>
      <c r="AB179" s="151"/>
      <c r="AC179" s="21"/>
      <c r="AD179" s="21"/>
      <c r="AE179" s="151" t="s">
        <v>557</v>
      </c>
      <c r="AF179" s="151"/>
      <c r="AG179" s="136" t="s">
        <v>212</v>
      </c>
      <c r="AH179" s="21"/>
      <c r="AI179" s="155" t="s">
        <v>557</v>
      </c>
      <c r="AJ179" s="155"/>
      <c r="AK179" s="157" t="s">
        <v>212</v>
      </c>
    </row>
    <row r="180" spans="1:37">
      <c r="A180" s="18"/>
      <c r="B180" s="136"/>
      <c r="C180" s="151"/>
      <c r="D180" s="151"/>
      <c r="E180" s="21"/>
      <c r="F180" s="21"/>
      <c r="G180" s="151"/>
      <c r="H180" s="151"/>
      <c r="I180" s="21"/>
      <c r="J180" s="21"/>
      <c r="K180" s="151"/>
      <c r="L180" s="151"/>
      <c r="M180" s="21"/>
      <c r="N180" s="21"/>
      <c r="O180" s="151"/>
      <c r="P180" s="151"/>
      <c r="Q180" s="21"/>
      <c r="R180" s="21"/>
      <c r="S180" s="151"/>
      <c r="T180" s="151"/>
      <c r="U180" s="21"/>
      <c r="V180" s="21"/>
      <c r="W180" s="151"/>
      <c r="X180" s="151"/>
      <c r="Y180" s="21"/>
      <c r="Z180" s="21"/>
      <c r="AA180" s="151"/>
      <c r="AB180" s="151"/>
      <c r="AC180" s="21"/>
      <c r="AD180" s="21"/>
      <c r="AE180" s="151"/>
      <c r="AF180" s="151"/>
      <c r="AG180" s="136"/>
      <c r="AH180" s="21"/>
      <c r="AI180" s="155"/>
      <c r="AJ180" s="155"/>
      <c r="AK180" s="157"/>
    </row>
    <row r="181" spans="1:37">
      <c r="A181" s="18"/>
      <c r="B181" s="141" t="s">
        <v>79</v>
      </c>
      <c r="C181" s="145">
        <v>114</v>
      </c>
      <c r="D181" s="145"/>
      <c r="E181" s="46"/>
      <c r="F181" s="46"/>
      <c r="G181" s="145">
        <v>148</v>
      </c>
      <c r="H181" s="145"/>
      <c r="I181" s="46"/>
      <c r="J181" s="46"/>
      <c r="K181" s="145">
        <v>18</v>
      </c>
      <c r="L181" s="145"/>
      <c r="M181" s="46"/>
      <c r="N181" s="46"/>
      <c r="O181" s="145">
        <v>62</v>
      </c>
      <c r="P181" s="145"/>
      <c r="Q181" s="46"/>
      <c r="R181" s="46"/>
      <c r="S181" s="145">
        <v>22</v>
      </c>
      <c r="T181" s="145"/>
      <c r="U181" s="46"/>
      <c r="V181" s="46"/>
      <c r="W181" s="145">
        <v>36</v>
      </c>
      <c r="X181" s="145"/>
      <c r="Y181" s="46"/>
      <c r="Z181" s="46"/>
      <c r="AA181" s="145">
        <v>28</v>
      </c>
      <c r="AB181" s="145"/>
      <c r="AC181" s="46"/>
      <c r="AD181" s="46"/>
      <c r="AE181" s="143">
        <v>114762</v>
      </c>
      <c r="AF181" s="143"/>
      <c r="AG181" s="46"/>
      <c r="AH181" s="46"/>
      <c r="AI181" s="149">
        <v>115190</v>
      </c>
      <c r="AJ181" s="149"/>
      <c r="AK181" s="46"/>
    </row>
    <row r="182" spans="1:37">
      <c r="A182" s="18"/>
      <c r="B182" s="141"/>
      <c r="C182" s="145"/>
      <c r="D182" s="145"/>
      <c r="E182" s="46"/>
      <c r="F182" s="46"/>
      <c r="G182" s="145"/>
      <c r="H182" s="145"/>
      <c r="I182" s="46"/>
      <c r="J182" s="46"/>
      <c r="K182" s="145"/>
      <c r="L182" s="145"/>
      <c r="M182" s="46"/>
      <c r="N182" s="46"/>
      <c r="O182" s="145"/>
      <c r="P182" s="145"/>
      <c r="Q182" s="46"/>
      <c r="R182" s="46"/>
      <c r="S182" s="145"/>
      <c r="T182" s="145"/>
      <c r="U182" s="46"/>
      <c r="V182" s="46"/>
      <c r="W182" s="145"/>
      <c r="X182" s="145"/>
      <c r="Y182" s="46"/>
      <c r="Z182" s="46"/>
      <c r="AA182" s="145"/>
      <c r="AB182" s="145"/>
      <c r="AC182" s="46"/>
      <c r="AD182" s="46"/>
      <c r="AE182" s="143"/>
      <c r="AF182" s="143"/>
      <c r="AG182" s="46"/>
      <c r="AH182" s="46"/>
      <c r="AI182" s="149"/>
      <c r="AJ182" s="149"/>
      <c r="AK182" s="46"/>
    </row>
    <row r="183" spans="1:37">
      <c r="A183" s="18"/>
      <c r="B183" s="136" t="s">
        <v>541</v>
      </c>
      <c r="C183" s="151" t="s">
        <v>201</v>
      </c>
      <c r="D183" s="151"/>
      <c r="E183" s="21"/>
      <c r="F183" s="21"/>
      <c r="G183" s="151" t="s">
        <v>201</v>
      </c>
      <c r="H183" s="151"/>
      <c r="I183" s="21"/>
      <c r="J183" s="21"/>
      <c r="K183" s="151" t="s">
        <v>201</v>
      </c>
      <c r="L183" s="151"/>
      <c r="M183" s="21"/>
      <c r="N183" s="21"/>
      <c r="O183" s="151" t="s">
        <v>201</v>
      </c>
      <c r="P183" s="151"/>
      <c r="Q183" s="21"/>
      <c r="R183" s="21"/>
      <c r="S183" s="151" t="s">
        <v>201</v>
      </c>
      <c r="T183" s="151"/>
      <c r="U183" s="21"/>
      <c r="V183" s="21"/>
      <c r="W183" s="151" t="s">
        <v>201</v>
      </c>
      <c r="X183" s="151"/>
      <c r="Y183" s="21"/>
      <c r="Z183" s="21"/>
      <c r="AA183" s="151" t="s">
        <v>201</v>
      </c>
      <c r="AB183" s="151"/>
      <c r="AC183" s="21"/>
      <c r="AD183" s="21"/>
      <c r="AE183" s="151" t="s">
        <v>366</v>
      </c>
      <c r="AF183" s="151"/>
      <c r="AG183" s="136" t="s">
        <v>212</v>
      </c>
      <c r="AH183" s="21"/>
      <c r="AI183" s="155" t="s">
        <v>366</v>
      </c>
      <c r="AJ183" s="155"/>
      <c r="AK183" s="157" t="s">
        <v>212</v>
      </c>
    </row>
    <row r="184" spans="1:37">
      <c r="A184" s="18"/>
      <c r="B184" s="136"/>
      <c r="C184" s="151"/>
      <c r="D184" s="151"/>
      <c r="E184" s="21"/>
      <c r="F184" s="21"/>
      <c r="G184" s="151"/>
      <c r="H184" s="151"/>
      <c r="I184" s="21"/>
      <c r="J184" s="21"/>
      <c r="K184" s="151"/>
      <c r="L184" s="151"/>
      <c r="M184" s="21"/>
      <c r="N184" s="21"/>
      <c r="O184" s="151"/>
      <c r="P184" s="151"/>
      <c r="Q184" s="21"/>
      <c r="R184" s="21"/>
      <c r="S184" s="151"/>
      <c r="T184" s="151"/>
      <c r="U184" s="21"/>
      <c r="V184" s="21"/>
      <c r="W184" s="151"/>
      <c r="X184" s="151"/>
      <c r="Y184" s="21"/>
      <c r="Z184" s="21"/>
      <c r="AA184" s="151"/>
      <c r="AB184" s="151"/>
      <c r="AC184" s="21"/>
      <c r="AD184" s="21"/>
      <c r="AE184" s="151"/>
      <c r="AF184" s="151"/>
      <c r="AG184" s="136"/>
      <c r="AH184" s="21"/>
      <c r="AI184" s="155"/>
      <c r="AJ184" s="155"/>
      <c r="AK184" s="157"/>
    </row>
    <row r="185" spans="1:37">
      <c r="A185" s="18"/>
      <c r="B185" s="141" t="s">
        <v>542</v>
      </c>
      <c r="C185" s="143">
        <v>74680</v>
      </c>
      <c r="D185" s="143"/>
      <c r="E185" s="46"/>
      <c r="F185" s="46"/>
      <c r="G185" s="143">
        <v>39038</v>
      </c>
      <c r="H185" s="143"/>
      <c r="I185" s="46"/>
      <c r="J185" s="46"/>
      <c r="K185" s="143">
        <v>10960</v>
      </c>
      <c r="L185" s="143"/>
      <c r="M185" s="46"/>
      <c r="N185" s="46"/>
      <c r="O185" s="143">
        <v>18991</v>
      </c>
      <c r="P185" s="143"/>
      <c r="Q185" s="46"/>
      <c r="R185" s="46"/>
      <c r="S185" s="143">
        <v>5391</v>
      </c>
      <c r="T185" s="143"/>
      <c r="U185" s="46"/>
      <c r="V185" s="46"/>
      <c r="W185" s="143">
        <v>9862</v>
      </c>
      <c r="X185" s="143"/>
      <c r="Y185" s="46"/>
      <c r="Z185" s="46"/>
      <c r="AA185" s="143">
        <v>4094</v>
      </c>
      <c r="AB185" s="143"/>
      <c r="AC185" s="46"/>
      <c r="AD185" s="46"/>
      <c r="AE185" s="145" t="s">
        <v>201</v>
      </c>
      <c r="AF185" s="145"/>
      <c r="AG185" s="46"/>
      <c r="AH185" s="46"/>
      <c r="AI185" s="149">
        <v>163016</v>
      </c>
      <c r="AJ185" s="149"/>
      <c r="AK185" s="46"/>
    </row>
    <row r="186" spans="1:37">
      <c r="A186" s="18"/>
      <c r="B186" s="141"/>
      <c r="C186" s="143"/>
      <c r="D186" s="143"/>
      <c r="E186" s="46"/>
      <c r="F186" s="46"/>
      <c r="G186" s="143"/>
      <c r="H186" s="143"/>
      <c r="I186" s="46"/>
      <c r="J186" s="46"/>
      <c r="K186" s="143"/>
      <c r="L186" s="143"/>
      <c r="M186" s="46"/>
      <c r="N186" s="46"/>
      <c r="O186" s="143"/>
      <c r="P186" s="143"/>
      <c r="Q186" s="46"/>
      <c r="R186" s="46"/>
      <c r="S186" s="143"/>
      <c r="T186" s="143"/>
      <c r="U186" s="46"/>
      <c r="V186" s="46"/>
      <c r="W186" s="143"/>
      <c r="X186" s="143"/>
      <c r="Y186" s="46"/>
      <c r="Z186" s="46"/>
      <c r="AA186" s="143"/>
      <c r="AB186" s="143"/>
      <c r="AC186" s="46"/>
      <c r="AD186" s="46"/>
      <c r="AE186" s="145"/>
      <c r="AF186" s="145"/>
      <c r="AG186" s="46"/>
      <c r="AH186" s="46"/>
      <c r="AI186" s="149"/>
      <c r="AJ186" s="149"/>
      <c r="AK186" s="46"/>
    </row>
    <row r="187" spans="1:37">
      <c r="A187" s="18"/>
      <c r="B187" s="136" t="s">
        <v>543</v>
      </c>
      <c r="C187" s="162">
        <v>2852</v>
      </c>
      <c r="D187" s="162"/>
      <c r="E187" s="21"/>
      <c r="F187" s="21"/>
      <c r="G187" s="162">
        <v>2598</v>
      </c>
      <c r="H187" s="162"/>
      <c r="I187" s="21"/>
      <c r="J187" s="21"/>
      <c r="K187" s="151">
        <v>662</v>
      </c>
      <c r="L187" s="151"/>
      <c r="M187" s="21"/>
      <c r="N187" s="21"/>
      <c r="O187" s="162">
        <v>2287</v>
      </c>
      <c r="P187" s="162"/>
      <c r="Q187" s="21"/>
      <c r="R187" s="21"/>
      <c r="S187" s="162">
        <v>1006</v>
      </c>
      <c r="T187" s="162"/>
      <c r="U187" s="21"/>
      <c r="V187" s="21"/>
      <c r="W187" s="162">
        <v>1914</v>
      </c>
      <c r="X187" s="162"/>
      <c r="Y187" s="21"/>
      <c r="Z187" s="21"/>
      <c r="AA187" s="162">
        <v>1697</v>
      </c>
      <c r="AB187" s="162"/>
      <c r="AC187" s="21"/>
      <c r="AD187" s="21"/>
      <c r="AE187" s="151" t="s">
        <v>201</v>
      </c>
      <c r="AF187" s="151"/>
      <c r="AG187" s="21"/>
      <c r="AH187" s="21"/>
      <c r="AI187" s="166">
        <v>13016</v>
      </c>
      <c r="AJ187" s="166"/>
      <c r="AK187" s="21"/>
    </row>
    <row r="188" spans="1:37">
      <c r="A188" s="18"/>
      <c r="B188" s="136"/>
      <c r="C188" s="162"/>
      <c r="D188" s="162"/>
      <c r="E188" s="21"/>
      <c r="F188" s="21"/>
      <c r="G188" s="162"/>
      <c r="H188" s="162"/>
      <c r="I188" s="21"/>
      <c r="J188" s="21"/>
      <c r="K188" s="151"/>
      <c r="L188" s="151"/>
      <c r="M188" s="21"/>
      <c r="N188" s="21"/>
      <c r="O188" s="162"/>
      <c r="P188" s="162"/>
      <c r="Q188" s="21"/>
      <c r="R188" s="21"/>
      <c r="S188" s="162"/>
      <c r="T188" s="162"/>
      <c r="U188" s="21"/>
      <c r="V188" s="21"/>
      <c r="W188" s="162"/>
      <c r="X188" s="162"/>
      <c r="Y188" s="21"/>
      <c r="Z188" s="21"/>
      <c r="AA188" s="162"/>
      <c r="AB188" s="162"/>
      <c r="AC188" s="21"/>
      <c r="AD188" s="21"/>
      <c r="AE188" s="151"/>
      <c r="AF188" s="151"/>
      <c r="AG188" s="21"/>
      <c r="AH188" s="21"/>
      <c r="AI188" s="166"/>
      <c r="AJ188" s="166"/>
      <c r="AK188" s="21"/>
    </row>
    <row r="189" spans="1:37">
      <c r="A189" s="18"/>
      <c r="B189" s="141" t="s">
        <v>73</v>
      </c>
      <c r="C189" s="143">
        <v>5798</v>
      </c>
      <c r="D189" s="143"/>
      <c r="E189" s="46"/>
      <c r="F189" s="46"/>
      <c r="G189" s="143">
        <v>4835</v>
      </c>
      <c r="H189" s="143"/>
      <c r="I189" s="46"/>
      <c r="J189" s="46"/>
      <c r="K189" s="143">
        <v>2300</v>
      </c>
      <c r="L189" s="143"/>
      <c r="M189" s="46"/>
      <c r="N189" s="46"/>
      <c r="O189" s="143">
        <v>2398</v>
      </c>
      <c r="P189" s="143"/>
      <c r="Q189" s="46"/>
      <c r="R189" s="46"/>
      <c r="S189" s="143">
        <v>2197</v>
      </c>
      <c r="T189" s="143"/>
      <c r="U189" s="46"/>
      <c r="V189" s="46"/>
      <c r="W189" s="143">
        <v>2142</v>
      </c>
      <c r="X189" s="143"/>
      <c r="Y189" s="46"/>
      <c r="Z189" s="46"/>
      <c r="AA189" s="145">
        <v>669</v>
      </c>
      <c r="AB189" s="145"/>
      <c r="AC189" s="46"/>
      <c r="AD189" s="46"/>
      <c r="AE189" s="143">
        <v>23587</v>
      </c>
      <c r="AF189" s="143"/>
      <c r="AG189" s="46"/>
      <c r="AH189" s="46"/>
      <c r="AI189" s="149">
        <v>43926</v>
      </c>
      <c r="AJ189" s="149"/>
      <c r="AK189" s="46"/>
    </row>
    <row r="190" spans="1:37">
      <c r="A190" s="18"/>
      <c r="B190" s="141"/>
      <c r="C190" s="143"/>
      <c r="D190" s="143"/>
      <c r="E190" s="46"/>
      <c r="F190" s="46"/>
      <c r="G190" s="143"/>
      <c r="H190" s="143"/>
      <c r="I190" s="46"/>
      <c r="J190" s="46"/>
      <c r="K190" s="143"/>
      <c r="L190" s="143"/>
      <c r="M190" s="46"/>
      <c r="N190" s="46"/>
      <c r="O190" s="143"/>
      <c r="P190" s="143"/>
      <c r="Q190" s="46"/>
      <c r="R190" s="46"/>
      <c r="S190" s="143"/>
      <c r="T190" s="143"/>
      <c r="U190" s="46"/>
      <c r="V190" s="46"/>
      <c r="W190" s="143"/>
      <c r="X190" s="143"/>
      <c r="Y190" s="46"/>
      <c r="Z190" s="46"/>
      <c r="AA190" s="145"/>
      <c r="AB190" s="145"/>
      <c r="AC190" s="46"/>
      <c r="AD190" s="46"/>
      <c r="AE190" s="143"/>
      <c r="AF190" s="143"/>
      <c r="AG190" s="46"/>
      <c r="AH190" s="46"/>
      <c r="AI190" s="149"/>
      <c r="AJ190" s="149"/>
      <c r="AK190" s="46"/>
    </row>
    <row r="191" spans="1:37">
      <c r="A191" s="18"/>
      <c r="B191" s="136" t="s">
        <v>80</v>
      </c>
      <c r="C191" s="151" t="s">
        <v>201</v>
      </c>
      <c r="D191" s="151"/>
      <c r="E191" s="21"/>
      <c r="F191" s="21"/>
      <c r="G191" s="151" t="s">
        <v>201</v>
      </c>
      <c r="H191" s="151"/>
      <c r="I191" s="21"/>
      <c r="J191" s="21"/>
      <c r="K191" s="151" t="s">
        <v>201</v>
      </c>
      <c r="L191" s="151"/>
      <c r="M191" s="21"/>
      <c r="N191" s="21"/>
      <c r="O191" s="151" t="s">
        <v>201</v>
      </c>
      <c r="P191" s="151"/>
      <c r="Q191" s="21"/>
      <c r="R191" s="21"/>
      <c r="S191" s="151" t="s">
        <v>201</v>
      </c>
      <c r="T191" s="151"/>
      <c r="U191" s="21"/>
      <c r="V191" s="21"/>
      <c r="W191" s="151" t="s">
        <v>201</v>
      </c>
      <c r="X191" s="151"/>
      <c r="Y191" s="21"/>
      <c r="Z191" s="21"/>
      <c r="AA191" s="151" t="s">
        <v>201</v>
      </c>
      <c r="AB191" s="151"/>
      <c r="AC191" s="21"/>
      <c r="AD191" s="21"/>
      <c r="AE191" s="162">
        <v>70682</v>
      </c>
      <c r="AF191" s="162"/>
      <c r="AG191" s="21"/>
      <c r="AH191" s="21"/>
      <c r="AI191" s="166">
        <v>70682</v>
      </c>
      <c r="AJ191" s="166"/>
      <c r="AK191" s="21"/>
    </row>
    <row r="192" spans="1:37">
      <c r="A192" s="18"/>
      <c r="B192" s="136"/>
      <c r="C192" s="151"/>
      <c r="D192" s="151"/>
      <c r="E192" s="21"/>
      <c r="F192" s="21"/>
      <c r="G192" s="151"/>
      <c r="H192" s="151"/>
      <c r="I192" s="21"/>
      <c r="J192" s="21"/>
      <c r="K192" s="151"/>
      <c r="L192" s="151"/>
      <c r="M192" s="21"/>
      <c r="N192" s="21"/>
      <c r="O192" s="151"/>
      <c r="P192" s="151"/>
      <c r="Q192" s="21"/>
      <c r="R192" s="21"/>
      <c r="S192" s="151"/>
      <c r="T192" s="151"/>
      <c r="U192" s="21"/>
      <c r="V192" s="21"/>
      <c r="W192" s="151"/>
      <c r="X192" s="151"/>
      <c r="Y192" s="21"/>
      <c r="Z192" s="21"/>
      <c r="AA192" s="151"/>
      <c r="AB192" s="151"/>
      <c r="AC192" s="21"/>
      <c r="AD192" s="21"/>
      <c r="AE192" s="162"/>
      <c r="AF192" s="162"/>
      <c r="AG192" s="21"/>
      <c r="AH192" s="21"/>
      <c r="AI192" s="166"/>
      <c r="AJ192" s="166"/>
      <c r="AK192" s="21"/>
    </row>
    <row r="193" spans="1:37">
      <c r="A193" s="18"/>
      <c r="B193" s="141" t="s">
        <v>544</v>
      </c>
      <c r="C193" s="145" t="s">
        <v>201</v>
      </c>
      <c r="D193" s="145"/>
      <c r="E193" s="46"/>
      <c r="F193" s="46"/>
      <c r="G193" s="145" t="s">
        <v>201</v>
      </c>
      <c r="H193" s="145"/>
      <c r="I193" s="46"/>
      <c r="J193" s="46"/>
      <c r="K193" s="145" t="s">
        <v>201</v>
      </c>
      <c r="L193" s="145"/>
      <c r="M193" s="46"/>
      <c r="N193" s="46"/>
      <c r="O193" s="145" t="s">
        <v>201</v>
      </c>
      <c r="P193" s="145"/>
      <c r="Q193" s="46"/>
      <c r="R193" s="46"/>
      <c r="S193" s="145" t="s">
        <v>201</v>
      </c>
      <c r="T193" s="145"/>
      <c r="U193" s="46"/>
      <c r="V193" s="46"/>
      <c r="W193" s="145" t="s">
        <v>201</v>
      </c>
      <c r="X193" s="145"/>
      <c r="Y193" s="46"/>
      <c r="Z193" s="46"/>
      <c r="AA193" s="145" t="s">
        <v>201</v>
      </c>
      <c r="AB193" s="145"/>
      <c r="AC193" s="46"/>
      <c r="AD193" s="46"/>
      <c r="AE193" s="145" t="s">
        <v>558</v>
      </c>
      <c r="AF193" s="145"/>
      <c r="AG193" s="141" t="s">
        <v>212</v>
      </c>
      <c r="AH193" s="46"/>
      <c r="AI193" s="176" t="s">
        <v>558</v>
      </c>
      <c r="AJ193" s="176"/>
      <c r="AK193" s="147" t="s">
        <v>212</v>
      </c>
    </row>
    <row r="194" spans="1:37" ht="15.75" thickBot="1">
      <c r="A194" s="18"/>
      <c r="B194" s="141"/>
      <c r="C194" s="160"/>
      <c r="D194" s="160"/>
      <c r="E194" s="55"/>
      <c r="F194" s="46"/>
      <c r="G194" s="160"/>
      <c r="H194" s="160"/>
      <c r="I194" s="55"/>
      <c r="J194" s="46"/>
      <c r="K194" s="160"/>
      <c r="L194" s="160"/>
      <c r="M194" s="55"/>
      <c r="N194" s="46"/>
      <c r="O194" s="160"/>
      <c r="P194" s="160"/>
      <c r="Q194" s="55"/>
      <c r="R194" s="46"/>
      <c r="S194" s="160"/>
      <c r="T194" s="160"/>
      <c r="U194" s="55"/>
      <c r="V194" s="46"/>
      <c r="W194" s="160"/>
      <c r="X194" s="160"/>
      <c r="Y194" s="55"/>
      <c r="Z194" s="46"/>
      <c r="AA194" s="160"/>
      <c r="AB194" s="160"/>
      <c r="AC194" s="55"/>
      <c r="AD194" s="46"/>
      <c r="AE194" s="160"/>
      <c r="AF194" s="160"/>
      <c r="AG194" s="179"/>
      <c r="AH194" s="46"/>
      <c r="AI194" s="180"/>
      <c r="AJ194" s="180"/>
      <c r="AK194" s="181"/>
    </row>
    <row r="195" spans="1:37">
      <c r="A195" s="18"/>
      <c r="B195" s="157" t="s">
        <v>484</v>
      </c>
      <c r="C195" s="182" t="s">
        <v>200</v>
      </c>
      <c r="D195" s="167">
        <v>97922</v>
      </c>
      <c r="E195" s="59"/>
      <c r="F195" s="21"/>
      <c r="G195" s="182" t="s">
        <v>200</v>
      </c>
      <c r="H195" s="167">
        <v>56856</v>
      </c>
      <c r="I195" s="59"/>
      <c r="J195" s="21"/>
      <c r="K195" s="182" t="s">
        <v>200</v>
      </c>
      <c r="L195" s="167">
        <v>29167</v>
      </c>
      <c r="M195" s="59"/>
      <c r="N195" s="21"/>
      <c r="O195" s="182" t="s">
        <v>200</v>
      </c>
      <c r="P195" s="167">
        <v>32703</v>
      </c>
      <c r="Q195" s="59"/>
      <c r="R195" s="21"/>
      <c r="S195" s="182" t="s">
        <v>200</v>
      </c>
      <c r="T195" s="167">
        <v>23157</v>
      </c>
      <c r="U195" s="59"/>
      <c r="V195" s="21"/>
      <c r="W195" s="182" t="s">
        <v>200</v>
      </c>
      <c r="X195" s="167">
        <v>15477</v>
      </c>
      <c r="Y195" s="59"/>
      <c r="Z195" s="21"/>
      <c r="AA195" s="182" t="s">
        <v>200</v>
      </c>
      <c r="AB195" s="167">
        <v>9760</v>
      </c>
      <c r="AC195" s="59"/>
      <c r="AD195" s="21"/>
      <c r="AE195" s="182" t="s">
        <v>200</v>
      </c>
      <c r="AF195" s="185" t="s">
        <v>516</v>
      </c>
      <c r="AG195" s="182" t="s">
        <v>212</v>
      </c>
      <c r="AH195" s="21"/>
      <c r="AI195" s="182" t="s">
        <v>200</v>
      </c>
      <c r="AJ195" s="167">
        <v>263490</v>
      </c>
      <c r="AK195" s="59"/>
    </row>
    <row r="196" spans="1:37" ht="15.75" thickBot="1">
      <c r="A196" s="18"/>
      <c r="B196" s="157"/>
      <c r="C196" s="183"/>
      <c r="D196" s="184"/>
      <c r="E196" s="79"/>
      <c r="F196" s="21"/>
      <c r="G196" s="183"/>
      <c r="H196" s="184"/>
      <c r="I196" s="79"/>
      <c r="J196" s="21"/>
      <c r="K196" s="183"/>
      <c r="L196" s="184"/>
      <c r="M196" s="79"/>
      <c r="N196" s="21"/>
      <c r="O196" s="183"/>
      <c r="P196" s="184"/>
      <c r="Q196" s="79"/>
      <c r="R196" s="21"/>
      <c r="S196" s="183"/>
      <c r="T196" s="184"/>
      <c r="U196" s="79"/>
      <c r="V196" s="21"/>
      <c r="W196" s="183"/>
      <c r="X196" s="184"/>
      <c r="Y196" s="79"/>
      <c r="Z196" s="21"/>
      <c r="AA196" s="183"/>
      <c r="AB196" s="184"/>
      <c r="AC196" s="79"/>
      <c r="AD196" s="21"/>
      <c r="AE196" s="183"/>
      <c r="AF196" s="186"/>
      <c r="AG196" s="183"/>
      <c r="AH196" s="21"/>
      <c r="AI196" s="183"/>
      <c r="AJ196" s="184"/>
      <c r="AK196" s="79"/>
    </row>
    <row r="197" spans="1:37" ht="15.75" thickTop="1"/>
  </sheetData>
  <mergeCells count="1958">
    <mergeCell ref="B96:AK96"/>
    <mergeCell ref="B97:AK97"/>
    <mergeCell ref="B82:AK82"/>
    <mergeCell ref="B83:AK83"/>
    <mergeCell ref="B84:AK84"/>
    <mergeCell ref="B85:AK85"/>
    <mergeCell ref="B86:AK86"/>
    <mergeCell ref="B87:AK87"/>
    <mergeCell ref="B12:AK12"/>
    <mergeCell ref="B13:AK13"/>
    <mergeCell ref="B14:AK14"/>
    <mergeCell ref="B15:AK15"/>
    <mergeCell ref="B16:AK16"/>
    <mergeCell ref="B17:AK17"/>
    <mergeCell ref="B6:AK6"/>
    <mergeCell ref="B7:AK7"/>
    <mergeCell ref="B8:AK8"/>
    <mergeCell ref="B9:AK9"/>
    <mergeCell ref="B10:AK10"/>
    <mergeCell ref="B11:AK11"/>
    <mergeCell ref="AI195:AI196"/>
    <mergeCell ref="AJ195:AJ196"/>
    <mergeCell ref="AK195:AK196"/>
    <mergeCell ref="A1:A2"/>
    <mergeCell ref="B1:AK1"/>
    <mergeCell ref="B2:AK2"/>
    <mergeCell ref="B3:AK3"/>
    <mergeCell ref="A4:A196"/>
    <mergeCell ref="B4:AK4"/>
    <mergeCell ref="B5:AK5"/>
    <mergeCell ref="AC195:AC196"/>
    <mergeCell ref="AD195:AD196"/>
    <mergeCell ref="AE195:AE196"/>
    <mergeCell ref="AF195:AF196"/>
    <mergeCell ref="AG195:AG196"/>
    <mergeCell ref="AH195:AH196"/>
    <mergeCell ref="W195:W196"/>
    <mergeCell ref="X195:X196"/>
    <mergeCell ref="Y195:Y196"/>
    <mergeCell ref="Z195:Z196"/>
    <mergeCell ref="AA195:AA196"/>
    <mergeCell ref="AB195:AB196"/>
    <mergeCell ref="Q195:Q196"/>
    <mergeCell ref="R195:R196"/>
    <mergeCell ref="S195:S196"/>
    <mergeCell ref="T195:T196"/>
    <mergeCell ref="U195:U196"/>
    <mergeCell ref="V195:V196"/>
    <mergeCell ref="K195:K196"/>
    <mergeCell ref="L195:L196"/>
    <mergeCell ref="M195:M196"/>
    <mergeCell ref="N195:N196"/>
    <mergeCell ref="O195:O196"/>
    <mergeCell ref="P195:P196"/>
    <mergeCell ref="AK193:AK194"/>
    <mergeCell ref="B195:B196"/>
    <mergeCell ref="C195:C196"/>
    <mergeCell ref="D195:D196"/>
    <mergeCell ref="E195:E196"/>
    <mergeCell ref="F195:F196"/>
    <mergeCell ref="G195:G196"/>
    <mergeCell ref="H195:H196"/>
    <mergeCell ref="I195:I196"/>
    <mergeCell ref="J195:J196"/>
    <mergeCell ref="AC193:AC194"/>
    <mergeCell ref="AD193:AD194"/>
    <mergeCell ref="AE193:AF194"/>
    <mergeCell ref="AG193:AG194"/>
    <mergeCell ref="AH193:AH194"/>
    <mergeCell ref="AI193:AJ194"/>
    <mergeCell ref="U193:U194"/>
    <mergeCell ref="V193:V194"/>
    <mergeCell ref="W193:X194"/>
    <mergeCell ref="Y193:Y194"/>
    <mergeCell ref="Z193:Z194"/>
    <mergeCell ref="AA193:AB194"/>
    <mergeCell ref="M193:M194"/>
    <mergeCell ref="N193:N194"/>
    <mergeCell ref="O193:P194"/>
    <mergeCell ref="Q193:Q194"/>
    <mergeCell ref="R193:R194"/>
    <mergeCell ref="S193:T194"/>
    <mergeCell ref="AI191:AJ192"/>
    <mergeCell ref="AK191:AK192"/>
    <mergeCell ref="B193:B194"/>
    <mergeCell ref="C193:D194"/>
    <mergeCell ref="E193:E194"/>
    <mergeCell ref="F193:F194"/>
    <mergeCell ref="G193:H194"/>
    <mergeCell ref="I193:I194"/>
    <mergeCell ref="J193:J194"/>
    <mergeCell ref="K193:L194"/>
    <mergeCell ref="AA191:AB192"/>
    <mergeCell ref="AC191:AC192"/>
    <mergeCell ref="AD191:AD192"/>
    <mergeCell ref="AE191:AF192"/>
    <mergeCell ref="AG191:AG192"/>
    <mergeCell ref="AH191:AH192"/>
    <mergeCell ref="S191:T192"/>
    <mergeCell ref="U191:U192"/>
    <mergeCell ref="V191:V192"/>
    <mergeCell ref="W191:X192"/>
    <mergeCell ref="Y191:Y192"/>
    <mergeCell ref="Z191:Z192"/>
    <mergeCell ref="K191:L192"/>
    <mergeCell ref="M191:M192"/>
    <mergeCell ref="N191:N192"/>
    <mergeCell ref="O191:P192"/>
    <mergeCell ref="Q191:Q192"/>
    <mergeCell ref="R191:R192"/>
    <mergeCell ref="AH189:AH190"/>
    <mergeCell ref="AI189:AJ190"/>
    <mergeCell ref="AK189:AK190"/>
    <mergeCell ref="B191:B192"/>
    <mergeCell ref="C191:D192"/>
    <mergeCell ref="E191:E192"/>
    <mergeCell ref="F191:F192"/>
    <mergeCell ref="G191:H192"/>
    <mergeCell ref="I191:I192"/>
    <mergeCell ref="J191:J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AD187:AD188"/>
    <mergeCell ref="AE187:AF188"/>
    <mergeCell ref="AG187:AG188"/>
    <mergeCell ref="AH187:AH188"/>
    <mergeCell ref="AI187:AJ188"/>
    <mergeCell ref="AK187:AK188"/>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K185:AK186"/>
    <mergeCell ref="B187:B188"/>
    <mergeCell ref="C187:D188"/>
    <mergeCell ref="E187:E188"/>
    <mergeCell ref="F187:F188"/>
    <mergeCell ref="G187:H188"/>
    <mergeCell ref="I187:I188"/>
    <mergeCell ref="J187:J188"/>
    <mergeCell ref="K187:L188"/>
    <mergeCell ref="M187:M188"/>
    <mergeCell ref="AC185:AC186"/>
    <mergeCell ref="AD185:AD186"/>
    <mergeCell ref="AE185:AF186"/>
    <mergeCell ref="AG185:AG186"/>
    <mergeCell ref="AH185:AH186"/>
    <mergeCell ref="AI185:AJ186"/>
    <mergeCell ref="U185:U186"/>
    <mergeCell ref="V185:V186"/>
    <mergeCell ref="W185:X186"/>
    <mergeCell ref="Y185:Y186"/>
    <mergeCell ref="Z185:Z186"/>
    <mergeCell ref="AA185:AB186"/>
    <mergeCell ref="M185:M186"/>
    <mergeCell ref="N185:N186"/>
    <mergeCell ref="O185:P186"/>
    <mergeCell ref="Q185:Q186"/>
    <mergeCell ref="R185:R186"/>
    <mergeCell ref="S185:T186"/>
    <mergeCell ref="AI183:AJ184"/>
    <mergeCell ref="AK183:AK184"/>
    <mergeCell ref="B185:B186"/>
    <mergeCell ref="C185:D186"/>
    <mergeCell ref="E185:E186"/>
    <mergeCell ref="F185:F186"/>
    <mergeCell ref="G185:H186"/>
    <mergeCell ref="I185:I186"/>
    <mergeCell ref="J185:J186"/>
    <mergeCell ref="K185:L186"/>
    <mergeCell ref="AA183:AB184"/>
    <mergeCell ref="AC183:AC184"/>
    <mergeCell ref="AD183:AD184"/>
    <mergeCell ref="AE183:AF184"/>
    <mergeCell ref="AG183:AG184"/>
    <mergeCell ref="AH183:AH184"/>
    <mergeCell ref="S183:T184"/>
    <mergeCell ref="U183:U184"/>
    <mergeCell ref="V183:V184"/>
    <mergeCell ref="W183:X184"/>
    <mergeCell ref="Y183:Y184"/>
    <mergeCell ref="Z183:Z184"/>
    <mergeCell ref="K183:L184"/>
    <mergeCell ref="M183:M184"/>
    <mergeCell ref="N183:N184"/>
    <mergeCell ref="O183:P184"/>
    <mergeCell ref="Q183:Q184"/>
    <mergeCell ref="R183:R184"/>
    <mergeCell ref="AH181:AH182"/>
    <mergeCell ref="AI181:AJ182"/>
    <mergeCell ref="AK181:AK182"/>
    <mergeCell ref="B183:B184"/>
    <mergeCell ref="C183:D184"/>
    <mergeCell ref="E183:E184"/>
    <mergeCell ref="F183:F184"/>
    <mergeCell ref="G183:H184"/>
    <mergeCell ref="I183:I184"/>
    <mergeCell ref="J183:J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AD179:AD180"/>
    <mergeCell ref="AE179:AF180"/>
    <mergeCell ref="AG179:AG180"/>
    <mergeCell ref="AH179:AH180"/>
    <mergeCell ref="AI179:AJ180"/>
    <mergeCell ref="AK179:AK180"/>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AK177:AK178"/>
    <mergeCell ref="B179:B180"/>
    <mergeCell ref="C179:D180"/>
    <mergeCell ref="E179:E180"/>
    <mergeCell ref="F179:F180"/>
    <mergeCell ref="G179:H180"/>
    <mergeCell ref="I179:I180"/>
    <mergeCell ref="J179:J180"/>
    <mergeCell ref="K179:L180"/>
    <mergeCell ref="M179:M180"/>
    <mergeCell ref="AE177:AE178"/>
    <mergeCell ref="AF177:AF178"/>
    <mergeCell ref="AG177:AG178"/>
    <mergeCell ref="AH177:AH178"/>
    <mergeCell ref="AI177:AI178"/>
    <mergeCell ref="AJ177:AJ178"/>
    <mergeCell ref="Y177:Y178"/>
    <mergeCell ref="Z177:Z178"/>
    <mergeCell ref="AA177:AA178"/>
    <mergeCell ref="AB177:AB178"/>
    <mergeCell ref="AC177:AC178"/>
    <mergeCell ref="AD177:AD178"/>
    <mergeCell ref="S177:S178"/>
    <mergeCell ref="T177:T178"/>
    <mergeCell ref="U177:U178"/>
    <mergeCell ref="V177:V178"/>
    <mergeCell ref="W177:W178"/>
    <mergeCell ref="X177:X178"/>
    <mergeCell ref="M177:M178"/>
    <mergeCell ref="N177:N178"/>
    <mergeCell ref="O177:O178"/>
    <mergeCell ref="P177:P178"/>
    <mergeCell ref="Q177:Q178"/>
    <mergeCell ref="R177:R178"/>
    <mergeCell ref="G177:G178"/>
    <mergeCell ref="H177:H178"/>
    <mergeCell ref="I177:I178"/>
    <mergeCell ref="J177:J178"/>
    <mergeCell ref="K177:K178"/>
    <mergeCell ref="L177:L178"/>
    <mergeCell ref="AD175:AD176"/>
    <mergeCell ref="AE175:AG175"/>
    <mergeCell ref="AE176:AG176"/>
    <mergeCell ref="AH175:AH176"/>
    <mergeCell ref="AI175:AK176"/>
    <mergeCell ref="B177:B178"/>
    <mergeCell ref="C177:C178"/>
    <mergeCell ref="D177:D178"/>
    <mergeCell ref="E177:E178"/>
    <mergeCell ref="F177:F178"/>
    <mergeCell ref="R175:R176"/>
    <mergeCell ref="S175:U176"/>
    <mergeCell ref="V175:V176"/>
    <mergeCell ref="W175:Y176"/>
    <mergeCell ref="Z175:Z176"/>
    <mergeCell ref="AA175:AC176"/>
    <mergeCell ref="B172:AK172"/>
    <mergeCell ref="C174:AK174"/>
    <mergeCell ref="B175:B176"/>
    <mergeCell ref="C175:E176"/>
    <mergeCell ref="F175:F176"/>
    <mergeCell ref="G175:I176"/>
    <mergeCell ref="J175:J176"/>
    <mergeCell ref="K175:M176"/>
    <mergeCell ref="N175:N176"/>
    <mergeCell ref="O175:Q176"/>
    <mergeCell ref="AF170:AF171"/>
    <mergeCell ref="AG170:AG171"/>
    <mergeCell ref="AH170:AH171"/>
    <mergeCell ref="AI170:AI171"/>
    <mergeCell ref="AJ170:AJ171"/>
    <mergeCell ref="AK170:AK171"/>
    <mergeCell ref="Z170:Z171"/>
    <mergeCell ref="AA170:AA171"/>
    <mergeCell ref="AB170:AB171"/>
    <mergeCell ref="AC170:AC171"/>
    <mergeCell ref="AD170:AD171"/>
    <mergeCell ref="AE170:AE171"/>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AD168:AD169"/>
    <mergeCell ref="AE168:AF169"/>
    <mergeCell ref="AG168:AG169"/>
    <mergeCell ref="AH168:AH169"/>
    <mergeCell ref="AI168:AJ169"/>
    <mergeCell ref="AK168:AK169"/>
    <mergeCell ref="V168:V169"/>
    <mergeCell ref="W168:X169"/>
    <mergeCell ref="Y168:Y169"/>
    <mergeCell ref="Z168:Z169"/>
    <mergeCell ref="AA168:AB169"/>
    <mergeCell ref="AC168:AC169"/>
    <mergeCell ref="N168:N169"/>
    <mergeCell ref="O168:P169"/>
    <mergeCell ref="Q168:Q169"/>
    <mergeCell ref="R168:R169"/>
    <mergeCell ref="S168:T169"/>
    <mergeCell ref="U168:U169"/>
    <mergeCell ref="AK166:AK167"/>
    <mergeCell ref="B168:B169"/>
    <mergeCell ref="C168:D169"/>
    <mergeCell ref="E168:E169"/>
    <mergeCell ref="F168:F169"/>
    <mergeCell ref="G168:H169"/>
    <mergeCell ref="I168:I169"/>
    <mergeCell ref="J168:J169"/>
    <mergeCell ref="K168:L169"/>
    <mergeCell ref="M168:M169"/>
    <mergeCell ref="AC166:AC167"/>
    <mergeCell ref="AD166:AD167"/>
    <mergeCell ref="AE166:AF167"/>
    <mergeCell ref="AG166:AG167"/>
    <mergeCell ref="AH166:AH167"/>
    <mergeCell ref="AI166:AJ167"/>
    <mergeCell ref="U166:U167"/>
    <mergeCell ref="V166:V167"/>
    <mergeCell ref="W166:X167"/>
    <mergeCell ref="Y166:Y167"/>
    <mergeCell ref="Z166:Z167"/>
    <mergeCell ref="AA166:AB167"/>
    <mergeCell ref="M166:M167"/>
    <mergeCell ref="N166:N167"/>
    <mergeCell ref="O166:P167"/>
    <mergeCell ref="Q166:Q167"/>
    <mergeCell ref="R166:R167"/>
    <mergeCell ref="S166:T167"/>
    <mergeCell ref="AI164:AJ165"/>
    <mergeCell ref="AK164:AK165"/>
    <mergeCell ref="B166:B167"/>
    <mergeCell ref="C166:D167"/>
    <mergeCell ref="E166:E167"/>
    <mergeCell ref="F166:F167"/>
    <mergeCell ref="G166:H167"/>
    <mergeCell ref="I166:I167"/>
    <mergeCell ref="J166:J167"/>
    <mergeCell ref="K166:L167"/>
    <mergeCell ref="AA164:AB165"/>
    <mergeCell ref="AC164:AC165"/>
    <mergeCell ref="AD164:AD165"/>
    <mergeCell ref="AE164:AF165"/>
    <mergeCell ref="AG164:AG165"/>
    <mergeCell ref="AH164:AH165"/>
    <mergeCell ref="S164:T165"/>
    <mergeCell ref="U164:U165"/>
    <mergeCell ref="V164:V165"/>
    <mergeCell ref="W164:X165"/>
    <mergeCell ref="Y164:Y165"/>
    <mergeCell ref="Z164:Z165"/>
    <mergeCell ref="K164:L165"/>
    <mergeCell ref="M164:M165"/>
    <mergeCell ref="N164:N165"/>
    <mergeCell ref="O164:P165"/>
    <mergeCell ref="Q164:Q165"/>
    <mergeCell ref="R164:R165"/>
    <mergeCell ref="AH162:AH163"/>
    <mergeCell ref="AI162:AJ163"/>
    <mergeCell ref="AK162:AK163"/>
    <mergeCell ref="B164:B165"/>
    <mergeCell ref="C164:D165"/>
    <mergeCell ref="E164:E165"/>
    <mergeCell ref="F164:F165"/>
    <mergeCell ref="G164:H165"/>
    <mergeCell ref="I164:I165"/>
    <mergeCell ref="J164:J165"/>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AD160:AD161"/>
    <mergeCell ref="AE160:AF161"/>
    <mergeCell ref="AG160:AG161"/>
    <mergeCell ref="AH160:AH161"/>
    <mergeCell ref="AI160:AJ161"/>
    <mergeCell ref="AK160:AK161"/>
    <mergeCell ref="V160:V161"/>
    <mergeCell ref="W160:X161"/>
    <mergeCell ref="Y160:Y161"/>
    <mergeCell ref="Z160:Z161"/>
    <mergeCell ref="AA160:AB161"/>
    <mergeCell ref="AC160:AC161"/>
    <mergeCell ref="N160:N161"/>
    <mergeCell ref="O160:P161"/>
    <mergeCell ref="Q160:Q161"/>
    <mergeCell ref="R160:R161"/>
    <mergeCell ref="S160:T161"/>
    <mergeCell ref="U160:U161"/>
    <mergeCell ref="AK158:AK159"/>
    <mergeCell ref="B160:B161"/>
    <mergeCell ref="C160:D161"/>
    <mergeCell ref="E160:E161"/>
    <mergeCell ref="F160:F161"/>
    <mergeCell ref="G160:H161"/>
    <mergeCell ref="I160:I161"/>
    <mergeCell ref="J160:J161"/>
    <mergeCell ref="K160:L161"/>
    <mergeCell ref="M160:M161"/>
    <mergeCell ref="AC158:AC159"/>
    <mergeCell ref="AD158:AD159"/>
    <mergeCell ref="AE158:AF159"/>
    <mergeCell ref="AG158:AG159"/>
    <mergeCell ref="AH158:AH159"/>
    <mergeCell ref="AI158:AJ159"/>
    <mergeCell ref="U158:U159"/>
    <mergeCell ref="V158:V159"/>
    <mergeCell ref="W158:X159"/>
    <mergeCell ref="Y158:Y159"/>
    <mergeCell ref="Z158:Z159"/>
    <mergeCell ref="AA158:AB159"/>
    <mergeCell ref="M158:M159"/>
    <mergeCell ref="N158:N159"/>
    <mergeCell ref="O158:P159"/>
    <mergeCell ref="Q158:Q159"/>
    <mergeCell ref="R158:R159"/>
    <mergeCell ref="S158:T159"/>
    <mergeCell ref="AI156:AJ157"/>
    <mergeCell ref="AK156:AK157"/>
    <mergeCell ref="B158:B159"/>
    <mergeCell ref="C158:D159"/>
    <mergeCell ref="E158:E159"/>
    <mergeCell ref="F158:F159"/>
    <mergeCell ref="G158:H159"/>
    <mergeCell ref="I158:I159"/>
    <mergeCell ref="J158:J159"/>
    <mergeCell ref="K158:L159"/>
    <mergeCell ref="AA156:AB157"/>
    <mergeCell ref="AC156:AC157"/>
    <mergeCell ref="AD156:AD157"/>
    <mergeCell ref="AE156:AF157"/>
    <mergeCell ref="AG156:AG157"/>
    <mergeCell ref="AH156:AH157"/>
    <mergeCell ref="S156:T157"/>
    <mergeCell ref="U156:U157"/>
    <mergeCell ref="V156:V157"/>
    <mergeCell ref="W156:X157"/>
    <mergeCell ref="Y156:Y157"/>
    <mergeCell ref="Z156:Z157"/>
    <mergeCell ref="K156:L157"/>
    <mergeCell ref="M156:M157"/>
    <mergeCell ref="N156:N157"/>
    <mergeCell ref="O156:P157"/>
    <mergeCell ref="Q156:Q157"/>
    <mergeCell ref="R156:R157"/>
    <mergeCell ref="AH154:AH155"/>
    <mergeCell ref="AI154:AJ155"/>
    <mergeCell ref="AK154:AK155"/>
    <mergeCell ref="B156:B157"/>
    <mergeCell ref="C156:D157"/>
    <mergeCell ref="E156:E157"/>
    <mergeCell ref="F156:F157"/>
    <mergeCell ref="G156:H157"/>
    <mergeCell ref="I156:I157"/>
    <mergeCell ref="J156:J157"/>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AH152:AH153"/>
    <mergeCell ref="AI152:AI153"/>
    <mergeCell ref="AJ152:AJ153"/>
    <mergeCell ref="AK152:AK153"/>
    <mergeCell ref="B154:B155"/>
    <mergeCell ref="C154:D155"/>
    <mergeCell ref="E154:E155"/>
    <mergeCell ref="F154:F155"/>
    <mergeCell ref="G154:H155"/>
    <mergeCell ref="I154:I155"/>
    <mergeCell ref="AB152:AB153"/>
    <mergeCell ref="AC152:AC153"/>
    <mergeCell ref="AD152:AD153"/>
    <mergeCell ref="AE152:AE153"/>
    <mergeCell ref="AF152:AF153"/>
    <mergeCell ref="AG152:AG153"/>
    <mergeCell ref="V152:V153"/>
    <mergeCell ref="W152:W153"/>
    <mergeCell ref="X152:X153"/>
    <mergeCell ref="Y152:Y153"/>
    <mergeCell ref="Z152:Z153"/>
    <mergeCell ref="AA152:AA153"/>
    <mergeCell ref="P152:P153"/>
    <mergeCell ref="Q152:Q153"/>
    <mergeCell ref="R152:R153"/>
    <mergeCell ref="S152:S153"/>
    <mergeCell ref="T152:T153"/>
    <mergeCell ref="U152:U153"/>
    <mergeCell ref="J152:J153"/>
    <mergeCell ref="K152:K153"/>
    <mergeCell ref="L152:L153"/>
    <mergeCell ref="M152:M153"/>
    <mergeCell ref="N152:N153"/>
    <mergeCell ref="O152:O153"/>
    <mergeCell ref="AH150:AH151"/>
    <mergeCell ref="AI150:AK151"/>
    <mergeCell ref="B152:B153"/>
    <mergeCell ref="C152:C153"/>
    <mergeCell ref="D152:D153"/>
    <mergeCell ref="E152:E153"/>
    <mergeCell ref="F152:F153"/>
    <mergeCell ref="G152:G153"/>
    <mergeCell ref="H152:H153"/>
    <mergeCell ref="I152:I153"/>
    <mergeCell ref="W150:Y151"/>
    <mergeCell ref="Z150:Z151"/>
    <mergeCell ref="AA150:AC151"/>
    <mergeCell ref="AD150:AD151"/>
    <mergeCell ref="AE150:AG150"/>
    <mergeCell ref="AE151:AG151"/>
    <mergeCell ref="K150:M151"/>
    <mergeCell ref="N150:N151"/>
    <mergeCell ref="O150:Q151"/>
    <mergeCell ref="R150:R151"/>
    <mergeCell ref="S150:U151"/>
    <mergeCell ref="V150:V151"/>
    <mergeCell ref="AI145:AI146"/>
    <mergeCell ref="AJ145:AJ146"/>
    <mergeCell ref="AK145:AK146"/>
    <mergeCell ref="B147:AK147"/>
    <mergeCell ref="C149:AK149"/>
    <mergeCell ref="B150:B151"/>
    <mergeCell ref="C150:E151"/>
    <mergeCell ref="F150:F151"/>
    <mergeCell ref="G150:I151"/>
    <mergeCell ref="J150:J151"/>
    <mergeCell ref="AC145:AC146"/>
    <mergeCell ref="AD145:AD146"/>
    <mergeCell ref="AE145:AE146"/>
    <mergeCell ref="AF145:AF146"/>
    <mergeCell ref="AG145:AG146"/>
    <mergeCell ref="AH145:AH146"/>
    <mergeCell ref="W145:W146"/>
    <mergeCell ref="X145:X146"/>
    <mergeCell ref="Y145:Y146"/>
    <mergeCell ref="Z145:Z146"/>
    <mergeCell ref="AA145:AA146"/>
    <mergeCell ref="AB145:AB146"/>
    <mergeCell ref="Q145:Q146"/>
    <mergeCell ref="R145:R146"/>
    <mergeCell ref="S145:S146"/>
    <mergeCell ref="T145:T146"/>
    <mergeCell ref="U145:U146"/>
    <mergeCell ref="V145:V146"/>
    <mergeCell ref="K145:K146"/>
    <mergeCell ref="L145:L146"/>
    <mergeCell ref="M145:M146"/>
    <mergeCell ref="N145:N146"/>
    <mergeCell ref="O145:O146"/>
    <mergeCell ref="P145:P146"/>
    <mergeCell ref="AK143:AK144"/>
    <mergeCell ref="B145:B146"/>
    <mergeCell ref="C145:C146"/>
    <mergeCell ref="D145:D146"/>
    <mergeCell ref="E145:E146"/>
    <mergeCell ref="F145:F146"/>
    <mergeCell ref="G145:G146"/>
    <mergeCell ref="H145:H146"/>
    <mergeCell ref="I145:I146"/>
    <mergeCell ref="J145:J146"/>
    <mergeCell ref="AC143:AC144"/>
    <mergeCell ref="AD143:AD144"/>
    <mergeCell ref="AE143:AF144"/>
    <mergeCell ref="AG143:AG144"/>
    <mergeCell ref="AH143:AH144"/>
    <mergeCell ref="AI143:AJ144"/>
    <mergeCell ref="U143:U144"/>
    <mergeCell ref="V143:V144"/>
    <mergeCell ref="W143:X144"/>
    <mergeCell ref="Y143:Y144"/>
    <mergeCell ref="Z143:Z144"/>
    <mergeCell ref="AA143:AB144"/>
    <mergeCell ref="M143:M144"/>
    <mergeCell ref="N143:N144"/>
    <mergeCell ref="O143:P144"/>
    <mergeCell ref="Q143:Q144"/>
    <mergeCell ref="R143:R144"/>
    <mergeCell ref="S143:T144"/>
    <mergeCell ref="AI141:AJ142"/>
    <mergeCell ref="AK141:AK142"/>
    <mergeCell ref="B143:B144"/>
    <mergeCell ref="C143:D144"/>
    <mergeCell ref="E143:E144"/>
    <mergeCell ref="F143:F144"/>
    <mergeCell ref="G143:H144"/>
    <mergeCell ref="I143:I144"/>
    <mergeCell ref="J143:J144"/>
    <mergeCell ref="K143:L144"/>
    <mergeCell ref="AA141:AB142"/>
    <mergeCell ref="AC141:AC142"/>
    <mergeCell ref="AD141:AD142"/>
    <mergeCell ref="AE141:AF142"/>
    <mergeCell ref="AG141:AG142"/>
    <mergeCell ref="AH141:AH142"/>
    <mergeCell ref="S141:T142"/>
    <mergeCell ref="U141:U142"/>
    <mergeCell ref="V141:V142"/>
    <mergeCell ref="W141:X142"/>
    <mergeCell ref="Y141:Y142"/>
    <mergeCell ref="Z141:Z142"/>
    <mergeCell ref="K141:L142"/>
    <mergeCell ref="M141:M142"/>
    <mergeCell ref="N141:N142"/>
    <mergeCell ref="O141:P142"/>
    <mergeCell ref="Q141:Q142"/>
    <mergeCell ref="R141:R142"/>
    <mergeCell ref="AH139:AH140"/>
    <mergeCell ref="AI139:AJ140"/>
    <mergeCell ref="AK139:AK140"/>
    <mergeCell ref="B141:B142"/>
    <mergeCell ref="C141:D142"/>
    <mergeCell ref="E141:E142"/>
    <mergeCell ref="F141:F142"/>
    <mergeCell ref="G141:H142"/>
    <mergeCell ref="I141:I142"/>
    <mergeCell ref="J141:J142"/>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AD137:AD138"/>
    <mergeCell ref="AE137:AF138"/>
    <mergeCell ref="AG137:AG138"/>
    <mergeCell ref="AH137:AH138"/>
    <mergeCell ref="AI137:AJ138"/>
    <mergeCell ref="AK137:AK138"/>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K135:AK136"/>
    <mergeCell ref="B137:B138"/>
    <mergeCell ref="C137:D138"/>
    <mergeCell ref="E137:E138"/>
    <mergeCell ref="F137:F138"/>
    <mergeCell ref="G137:H138"/>
    <mergeCell ref="I137:I138"/>
    <mergeCell ref="J137:J138"/>
    <mergeCell ref="K137:L138"/>
    <mergeCell ref="M137:M138"/>
    <mergeCell ref="AC135:AC136"/>
    <mergeCell ref="AD135:AD136"/>
    <mergeCell ref="AE135:AF136"/>
    <mergeCell ref="AG135:AG136"/>
    <mergeCell ref="AH135:AH136"/>
    <mergeCell ref="AI135:AJ136"/>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I133:AJ134"/>
    <mergeCell ref="AK133:AK134"/>
    <mergeCell ref="B135:B136"/>
    <mergeCell ref="C135:D136"/>
    <mergeCell ref="E135:E136"/>
    <mergeCell ref="F135:F136"/>
    <mergeCell ref="G135:H136"/>
    <mergeCell ref="I135:I136"/>
    <mergeCell ref="J135:J136"/>
    <mergeCell ref="K135:L136"/>
    <mergeCell ref="AA133:AB134"/>
    <mergeCell ref="AC133:AC134"/>
    <mergeCell ref="AD133:AD134"/>
    <mergeCell ref="AE133:AF134"/>
    <mergeCell ref="AG133:AG134"/>
    <mergeCell ref="AH133:AH134"/>
    <mergeCell ref="S133:T134"/>
    <mergeCell ref="U133:U134"/>
    <mergeCell ref="V133:V134"/>
    <mergeCell ref="W133:X134"/>
    <mergeCell ref="Y133:Y134"/>
    <mergeCell ref="Z133:Z134"/>
    <mergeCell ref="K133:L134"/>
    <mergeCell ref="M133:M134"/>
    <mergeCell ref="N133:N134"/>
    <mergeCell ref="O133:P134"/>
    <mergeCell ref="Q133:Q134"/>
    <mergeCell ref="R133:R134"/>
    <mergeCell ref="AH131:AH132"/>
    <mergeCell ref="AI131:AJ132"/>
    <mergeCell ref="AK131:AK132"/>
    <mergeCell ref="B133:B134"/>
    <mergeCell ref="C133:D134"/>
    <mergeCell ref="E133:E134"/>
    <mergeCell ref="F133:F134"/>
    <mergeCell ref="G133:H134"/>
    <mergeCell ref="I133:I134"/>
    <mergeCell ref="J133:J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AD129:AD130"/>
    <mergeCell ref="AE129:AF130"/>
    <mergeCell ref="AG129:AG130"/>
    <mergeCell ref="AH129:AH130"/>
    <mergeCell ref="AI129:AJ130"/>
    <mergeCell ref="AK129:AK130"/>
    <mergeCell ref="V129:V130"/>
    <mergeCell ref="W129:X130"/>
    <mergeCell ref="Y129:Y130"/>
    <mergeCell ref="Z129:Z130"/>
    <mergeCell ref="AA129:AB130"/>
    <mergeCell ref="AC129:AC130"/>
    <mergeCell ref="N129:N130"/>
    <mergeCell ref="O129:P130"/>
    <mergeCell ref="Q129:Q130"/>
    <mergeCell ref="R129:R130"/>
    <mergeCell ref="S129:T130"/>
    <mergeCell ref="U129:U130"/>
    <mergeCell ref="AK127:AK128"/>
    <mergeCell ref="B129:B130"/>
    <mergeCell ref="C129:D130"/>
    <mergeCell ref="E129:E130"/>
    <mergeCell ref="F129:F130"/>
    <mergeCell ref="G129:H130"/>
    <mergeCell ref="I129:I130"/>
    <mergeCell ref="J129:J130"/>
    <mergeCell ref="K129:L130"/>
    <mergeCell ref="M129:M130"/>
    <mergeCell ref="AE127:AE128"/>
    <mergeCell ref="AF127:AF128"/>
    <mergeCell ref="AG127:AG128"/>
    <mergeCell ref="AH127:AH128"/>
    <mergeCell ref="AI127:AI128"/>
    <mergeCell ref="AJ127:AJ128"/>
    <mergeCell ref="Y127:Y128"/>
    <mergeCell ref="Z127:Z128"/>
    <mergeCell ref="AA127:AA128"/>
    <mergeCell ref="AB127:AB128"/>
    <mergeCell ref="AC127:AC128"/>
    <mergeCell ref="AD127:AD128"/>
    <mergeCell ref="S127:S128"/>
    <mergeCell ref="T127:T128"/>
    <mergeCell ref="U127:U128"/>
    <mergeCell ref="V127:V128"/>
    <mergeCell ref="W127:W128"/>
    <mergeCell ref="X127:X128"/>
    <mergeCell ref="M127:M128"/>
    <mergeCell ref="N127:N128"/>
    <mergeCell ref="O127:O128"/>
    <mergeCell ref="P127:P128"/>
    <mergeCell ref="Q127:Q128"/>
    <mergeCell ref="R127:R128"/>
    <mergeCell ref="G127:G128"/>
    <mergeCell ref="H127:H128"/>
    <mergeCell ref="I127:I128"/>
    <mergeCell ref="J127:J128"/>
    <mergeCell ref="K127:K128"/>
    <mergeCell ref="L127:L128"/>
    <mergeCell ref="AD125:AD126"/>
    <mergeCell ref="AE125:AG125"/>
    <mergeCell ref="AE126:AG126"/>
    <mergeCell ref="AH125:AH126"/>
    <mergeCell ref="AI125:AK126"/>
    <mergeCell ref="B127:B128"/>
    <mergeCell ref="C127:C128"/>
    <mergeCell ref="D127:D128"/>
    <mergeCell ref="E127:E128"/>
    <mergeCell ref="F127:F128"/>
    <mergeCell ref="R125:R126"/>
    <mergeCell ref="S125:U126"/>
    <mergeCell ref="V125:V126"/>
    <mergeCell ref="W125:Y126"/>
    <mergeCell ref="Z125:Z126"/>
    <mergeCell ref="AA125:AC126"/>
    <mergeCell ref="B122:AK122"/>
    <mergeCell ref="C124:AK124"/>
    <mergeCell ref="B125:B126"/>
    <mergeCell ref="C125:E126"/>
    <mergeCell ref="F125:F126"/>
    <mergeCell ref="G125:I126"/>
    <mergeCell ref="J125:J126"/>
    <mergeCell ref="K125:M126"/>
    <mergeCell ref="N125:N126"/>
    <mergeCell ref="O125:Q126"/>
    <mergeCell ref="AF120:AF121"/>
    <mergeCell ref="AG120:AG121"/>
    <mergeCell ref="AH120:AH121"/>
    <mergeCell ref="AI120:AI121"/>
    <mergeCell ref="AJ120:AJ121"/>
    <mergeCell ref="AK120:AK121"/>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AD118:AD119"/>
    <mergeCell ref="AE118:AF119"/>
    <mergeCell ref="AG118:AG119"/>
    <mergeCell ref="AH118:AH119"/>
    <mergeCell ref="AI118:AJ119"/>
    <mergeCell ref="AK118:AK119"/>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K116:AK117"/>
    <mergeCell ref="B118:B119"/>
    <mergeCell ref="C118:D119"/>
    <mergeCell ref="E118:E119"/>
    <mergeCell ref="F118:F119"/>
    <mergeCell ref="G118:H119"/>
    <mergeCell ref="I118:I119"/>
    <mergeCell ref="J118:J119"/>
    <mergeCell ref="K118:L119"/>
    <mergeCell ref="M118:M119"/>
    <mergeCell ref="AC116:AC117"/>
    <mergeCell ref="AD116:AD117"/>
    <mergeCell ref="AE116:AF117"/>
    <mergeCell ref="AG116:AG117"/>
    <mergeCell ref="AH116:AH117"/>
    <mergeCell ref="AI116:AJ117"/>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AI114:AJ115"/>
    <mergeCell ref="AK114:AK115"/>
    <mergeCell ref="B116:B117"/>
    <mergeCell ref="C116:D117"/>
    <mergeCell ref="E116:E117"/>
    <mergeCell ref="F116:F117"/>
    <mergeCell ref="G116:H117"/>
    <mergeCell ref="I116:I117"/>
    <mergeCell ref="J116:J117"/>
    <mergeCell ref="K116:L117"/>
    <mergeCell ref="AA114:AB115"/>
    <mergeCell ref="AC114:AC115"/>
    <mergeCell ref="AD114:AD115"/>
    <mergeCell ref="AE114:AF115"/>
    <mergeCell ref="AG114:AG115"/>
    <mergeCell ref="AH114:AH115"/>
    <mergeCell ref="S114:T115"/>
    <mergeCell ref="U114:U115"/>
    <mergeCell ref="V114:V115"/>
    <mergeCell ref="W114:X115"/>
    <mergeCell ref="Y114:Y115"/>
    <mergeCell ref="Z114:Z115"/>
    <mergeCell ref="K114:L115"/>
    <mergeCell ref="M114:M115"/>
    <mergeCell ref="N114:N115"/>
    <mergeCell ref="O114:P115"/>
    <mergeCell ref="Q114:Q115"/>
    <mergeCell ref="R114:R115"/>
    <mergeCell ref="AH112:AH113"/>
    <mergeCell ref="AI112:AJ113"/>
    <mergeCell ref="AK112:AK113"/>
    <mergeCell ref="B114:B115"/>
    <mergeCell ref="C114:D115"/>
    <mergeCell ref="E114:E115"/>
    <mergeCell ref="F114:F115"/>
    <mergeCell ref="G114:H115"/>
    <mergeCell ref="I114:I115"/>
    <mergeCell ref="J114:J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AD110:AD111"/>
    <mergeCell ref="AE110:AF111"/>
    <mergeCell ref="AG110:AG111"/>
    <mergeCell ref="AH110:AH111"/>
    <mergeCell ref="AI110:AJ111"/>
    <mergeCell ref="AK110:AK111"/>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K108:AK109"/>
    <mergeCell ref="B110:B111"/>
    <mergeCell ref="C110:D111"/>
    <mergeCell ref="E110:E111"/>
    <mergeCell ref="F110:F111"/>
    <mergeCell ref="G110:H111"/>
    <mergeCell ref="I110:I111"/>
    <mergeCell ref="J110:J111"/>
    <mergeCell ref="K110:L111"/>
    <mergeCell ref="M110:M111"/>
    <mergeCell ref="AC108:AC109"/>
    <mergeCell ref="AD108:AD109"/>
    <mergeCell ref="AE108:AF109"/>
    <mergeCell ref="AG108:AG109"/>
    <mergeCell ref="AH108:AH109"/>
    <mergeCell ref="AI108:AJ109"/>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I106:AJ107"/>
    <mergeCell ref="AK106:AK107"/>
    <mergeCell ref="B108:B109"/>
    <mergeCell ref="C108:D109"/>
    <mergeCell ref="E108:E109"/>
    <mergeCell ref="F108:F109"/>
    <mergeCell ref="G108:H109"/>
    <mergeCell ref="I108:I109"/>
    <mergeCell ref="J108:J109"/>
    <mergeCell ref="K108:L109"/>
    <mergeCell ref="AA106:AB107"/>
    <mergeCell ref="AC106:AC107"/>
    <mergeCell ref="AD106:AD107"/>
    <mergeCell ref="AE106:AF107"/>
    <mergeCell ref="AG106:AG107"/>
    <mergeCell ref="AH106:AH107"/>
    <mergeCell ref="S106:T107"/>
    <mergeCell ref="U106:U107"/>
    <mergeCell ref="V106:V107"/>
    <mergeCell ref="W106:X107"/>
    <mergeCell ref="Y106:Y107"/>
    <mergeCell ref="Z106:Z107"/>
    <mergeCell ref="K106:L107"/>
    <mergeCell ref="M106:M107"/>
    <mergeCell ref="N106:N107"/>
    <mergeCell ref="O106:P107"/>
    <mergeCell ref="Q106:Q107"/>
    <mergeCell ref="R106:R107"/>
    <mergeCell ref="AA105:AC105"/>
    <mergeCell ref="AE105:AG105"/>
    <mergeCell ref="AI105:AK105"/>
    <mergeCell ref="B106:B107"/>
    <mergeCell ref="C106:D107"/>
    <mergeCell ref="E106:E107"/>
    <mergeCell ref="F106:F107"/>
    <mergeCell ref="G106:H107"/>
    <mergeCell ref="I106:I107"/>
    <mergeCell ref="J106:J107"/>
    <mergeCell ref="C105:E105"/>
    <mergeCell ref="G105:I105"/>
    <mergeCell ref="K105:M105"/>
    <mergeCell ref="O105:Q105"/>
    <mergeCell ref="S105:U105"/>
    <mergeCell ref="W105:Y105"/>
    <mergeCell ref="AF103:AF104"/>
    <mergeCell ref="AG103:AG104"/>
    <mergeCell ref="AH103:AH104"/>
    <mergeCell ref="AI103:AI104"/>
    <mergeCell ref="AJ103:AJ104"/>
    <mergeCell ref="AK103:AK104"/>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AA101:AC102"/>
    <mergeCell ref="AD101:AD102"/>
    <mergeCell ref="AE101:AG101"/>
    <mergeCell ref="AE102:AG102"/>
    <mergeCell ref="AH101:AH102"/>
    <mergeCell ref="AI101:AK102"/>
    <mergeCell ref="O101:Q102"/>
    <mergeCell ref="R101:R102"/>
    <mergeCell ref="S101:U102"/>
    <mergeCell ref="V101:V102"/>
    <mergeCell ref="W101:Y102"/>
    <mergeCell ref="Z101:Z102"/>
    <mergeCell ref="AK80:AK81"/>
    <mergeCell ref="B98:AK98"/>
    <mergeCell ref="C100:AK100"/>
    <mergeCell ref="B101:B102"/>
    <mergeCell ref="C101:E102"/>
    <mergeCell ref="F101:F102"/>
    <mergeCell ref="G101:I102"/>
    <mergeCell ref="J101:J102"/>
    <mergeCell ref="K101:M102"/>
    <mergeCell ref="N101:N102"/>
    <mergeCell ref="AC80:AC81"/>
    <mergeCell ref="AD80:AD81"/>
    <mergeCell ref="AE80:AF81"/>
    <mergeCell ref="AG80:AG81"/>
    <mergeCell ref="AH80:AH81"/>
    <mergeCell ref="AI80:AJ81"/>
    <mergeCell ref="U80:U81"/>
    <mergeCell ref="V80:V81"/>
    <mergeCell ref="W80:X81"/>
    <mergeCell ref="Y80:Y81"/>
    <mergeCell ref="Z80:Z81"/>
    <mergeCell ref="AA80:AB81"/>
    <mergeCell ref="M80:M81"/>
    <mergeCell ref="N80:N81"/>
    <mergeCell ref="O80:P81"/>
    <mergeCell ref="Q80:Q81"/>
    <mergeCell ref="R80:R81"/>
    <mergeCell ref="S80:T81"/>
    <mergeCell ref="AI78:AJ79"/>
    <mergeCell ref="AK78:AK79"/>
    <mergeCell ref="B80:B81"/>
    <mergeCell ref="C80:D81"/>
    <mergeCell ref="E80:E81"/>
    <mergeCell ref="F80:F81"/>
    <mergeCell ref="G80:H81"/>
    <mergeCell ref="I80:I81"/>
    <mergeCell ref="J80:J81"/>
    <mergeCell ref="K80:L81"/>
    <mergeCell ref="AA78:AB79"/>
    <mergeCell ref="AC78:AC79"/>
    <mergeCell ref="AD78:AD79"/>
    <mergeCell ref="AE78:AF79"/>
    <mergeCell ref="AG78:AG79"/>
    <mergeCell ref="AH78:AH79"/>
    <mergeCell ref="S78:T79"/>
    <mergeCell ref="U78:U79"/>
    <mergeCell ref="V78:V79"/>
    <mergeCell ref="W78:X79"/>
    <mergeCell ref="Y78:Y79"/>
    <mergeCell ref="Z78:Z79"/>
    <mergeCell ref="K78:L79"/>
    <mergeCell ref="M78:M79"/>
    <mergeCell ref="N78:N79"/>
    <mergeCell ref="O78:P79"/>
    <mergeCell ref="Q78:Q79"/>
    <mergeCell ref="R78:R79"/>
    <mergeCell ref="AH76:AH77"/>
    <mergeCell ref="AI76:AJ77"/>
    <mergeCell ref="AK76:AK77"/>
    <mergeCell ref="B78:B79"/>
    <mergeCell ref="C78:D79"/>
    <mergeCell ref="E78:E79"/>
    <mergeCell ref="F78:F79"/>
    <mergeCell ref="G78:H79"/>
    <mergeCell ref="I78:I79"/>
    <mergeCell ref="J78:J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AD74:AD75"/>
    <mergeCell ref="AE74:AF75"/>
    <mergeCell ref="AG74:AG75"/>
    <mergeCell ref="AH74:AH75"/>
    <mergeCell ref="AI74:AJ75"/>
    <mergeCell ref="AK74:AK75"/>
    <mergeCell ref="V74:V75"/>
    <mergeCell ref="W74:X75"/>
    <mergeCell ref="Y74:Y75"/>
    <mergeCell ref="Z74:Z75"/>
    <mergeCell ref="AA74:AB75"/>
    <mergeCell ref="AC74:AC75"/>
    <mergeCell ref="N74:N75"/>
    <mergeCell ref="O74:P75"/>
    <mergeCell ref="Q74:Q75"/>
    <mergeCell ref="R74:R75"/>
    <mergeCell ref="S74:T75"/>
    <mergeCell ref="U74:U75"/>
    <mergeCell ref="AK72:AK73"/>
    <mergeCell ref="B74:B75"/>
    <mergeCell ref="C74:D75"/>
    <mergeCell ref="E74:E75"/>
    <mergeCell ref="F74:F75"/>
    <mergeCell ref="G74:H75"/>
    <mergeCell ref="I74:I75"/>
    <mergeCell ref="J74:J75"/>
    <mergeCell ref="K74:L75"/>
    <mergeCell ref="M74:M75"/>
    <mergeCell ref="AE72:AE73"/>
    <mergeCell ref="AF72:AF73"/>
    <mergeCell ref="AG72:AG73"/>
    <mergeCell ref="AH72:AH73"/>
    <mergeCell ref="AI72:AI73"/>
    <mergeCell ref="AJ72:AJ73"/>
    <mergeCell ref="Y72:Y73"/>
    <mergeCell ref="Z72:Z73"/>
    <mergeCell ref="AA72:AA73"/>
    <mergeCell ref="AB72:AB73"/>
    <mergeCell ref="AC72:AC73"/>
    <mergeCell ref="AD72:AD73"/>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AD70:AD71"/>
    <mergeCell ref="AE70:AG70"/>
    <mergeCell ref="AE71:AG71"/>
    <mergeCell ref="AH70:AH71"/>
    <mergeCell ref="AI70:AK71"/>
    <mergeCell ref="B72:B73"/>
    <mergeCell ref="C72:C73"/>
    <mergeCell ref="D72:D73"/>
    <mergeCell ref="E72:E73"/>
    <mergeCell ref="F72:F73"/>
    <mergeCell ref="R70:R71"/>
    <mergeCell ref="S70:U71"/>
    <mergeCell ref="V70:V71"/>
    <mergeCell ref="W70:Y71"/>
    <mergeCell ref="Z70:Z71"/>
    <mergeCell ref="AA70:AC71"/>
    <mergeCell ref="B67:AK67"/>
    <mergeCell ref="C69:AK69"/>
    <mergeCell ref="B70:B71"/>
    <mergeCell ref="C70:E71"/>
    <mergeCell ref="F70:F71"/>
    <mergeCell ref="G70:I71"/>
    <mergeCell ref="J70:J71"/>
    <mergeCell ref="K70:M71"/>
    <mergeCell ref="N70:N71"/>
    <mergeCell ref="O70:Q71"/>
    <mergeCell ref="AD65:AD66"/>
    <mergeCell ref="AE65:AF66"/>
    <mergeCell ref="AG65:AG66"/>
    <mergeCell ref="AH65:AH66"/>
    <mergeCell ref="AI65:AJ66"/>
    <mergeCell ref="AK65:AK66"/>
    <mergeCell ref="V65:V66"/>
    <mergeCell ref="W65:X66"/>
    <mergeCell ref="Y65:Y66"/>
    <mergeCell ref="Z65:Z66"/>
    <mergeCell ref="AA65:AB66"/>
    <mergeCell ref="AC65:AC66"/>
    <mergeCell ref="N65:N66"/>
    <mergeCell ref="O65:P66"/>
    <mergeCell ref="Q65:Q66"/>
    <mergeCell ref="R65:R66"/>
    <mergeCell ref="S65:T66"/>
    <mergeCell ref="U65:U66"/>
    <mergeCell ref="AK63:AK64"/>
    <mergeCell ref="B65:B66"/>
    <mergeCell ref="C65:D66"/>
    <mergeCell ref="E65:E66"/>
    <mergeCell ref="F65:F66"/>
    <mergeCell ref="G65:H66"/>
    <mergeCell ref="I65:I66"/>
    <mergeCell ref="J65:J66"/>
    <mergeCell ref="K65:L66"/>
    <mergeCell ref="M65:M66"/>
    <mergeCell ref="AC63:AC64"/>
    <mergeCell ref="AD63:AD64"/>
    <mergeCell ref="AE63:AF64"/>
    <mergeCell ref="AG63:AG64"/>
    <mergeCell ref="AH63:AH64"/>
    <mergeCell ref="AI63:AJ64"/>
    <mergeCell ref="U63:U64"/>
    <mergeCell ref="V63:V64"/>
    <mergeCell ref="W63:X64"/>
    <mergeCell ref="Y63:Y64"/>
    <mergeCell ref="Z63:Z64"/>
    <mergeCell ref="AA63:AB64"/>
    <mergeCell ref="M63:M64"/>
    <mergeCell ref="N63:N64"/>
    <mergeCell ref="O63:P64"/>
    <mergeCell ref="Q63:Q64"/>
    <mergeCell ref="R63:R64"/>
    <mergeCell ref="S63:T64"/>
    <mergeCell ref="AI61:AJ62"/>
    <mergeCell ref="AK61:AK62"/>
    <mergeCell ref="B63:B64"/>
    <mergeCell ref="C63:D64"/>
    <mergeCell ref="E63:E64"/>
    <mergeCell ref="F63:F64"/>
    <mergeCell ref="G63:H64"/>
    <mergeCell ref="I63:I64"/>
    <mergeCell ref="J63:J64"/>
    <mergeCell ref="K63:L64"/>
    <mergeCell ref="AA61:AB62"/>
    <mergeCell ref="AC61:AC62"/>
    <mergeCell ref="AD61:AD62"/>
    <mergeCell ref="AE61:AF62"/>
    <mergeCell ref="AG61:AG62"/>
    <mergeCell ref="AH61:AH62"/>
    <mergeCell ref="S61:T62"/>
    <mergeCell ref="U61:U62"/>
    <mergeCell ref="V61:V62"/>
    <mergeCell ref="W61:X62"/>
    <mergeCell ref="Y61:Y62"/>
    <mergeCell ref="Z61:Z62"/>
    <mergeCell ref="K61:L62"/>
    <mergeCell ref="M61:M62"/>
    <mergeCell ref="N61:N62"/>
    <mergeCell ref="O61:P62"/>
    <mergeCell ref="Q61:Q62"/>
    <mergeCell ref="R61:R62"/>
    <mergeCell ref="AH59:AH60"/>
    <mergeCell ref="AI59:AJ60"/>
    <mergeCell ref="AK59:AK60"/>
    <mergeCell ref="B61:B62"/>
    <mergeCell ref="C61:D62"/>
    <mergeCell ref="E61:E62"/>
    <mergeCell ref="F61:F62"/>
    <mergeCell ref="G61:H62"/>
    <mergeCell ref="I61:I62"/>
    <mergeCell ref="J61:J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D57:AD58"/>
    <mergeCell ref="AE57:AF58"/>
    <mergeCell ref="AG57:AG58"/>
    <mergeCell ref="AH57:AH58"/>
    <mergeCell ref="AI57:AJ58"/>
    <mergeCell ref="AK57:AK58"/>
    <mergeCell ref="V57:V58"/>
    <mergeCell ref="W57:X58"/>
    <mergeCell ref="Y57:Y58"/>
    <mergeCell ref="Z57:Z58"/>
    <mergeCell ref="AA57:AB58"/>
    <mergeCell ref="AC57:AC58"/>
    <mergeCell ref="N57:N58"/>
    <mergeCell ref="O57:P58"/>
    <mergeCell ref="Q57:Q58"/>
    <mergeCell ref="R57:R58"/>
    <mergeCell ref="S57:T58"/>
    <mergeCell ref="U57:U58"/>
    <mergeCell ref="AK55:AK56"/>
    <mergeCell ref="B57:B58"/>
    <mergeCell ref="C57:D58"/>
    <mergeCell ref="E57:E58"/>
    <mergeCell ref="F57:F58"/>
    <mergeCell ref="G57:H58"/>
    <mergeCell ref="I57:I58"/>
    <mergeCell ref="J57:J58"/>
    <mergeCell ref="K57:L58"/>
    <mergeCell ref="M57:M58"/>
    <mergeCell ref="AE55:AE56"/>
    <mergeCell ref="AF55:AF56"/>
    <mergeCell ref="AG55:AG56"/>
    <mergeCell ref="AH55:AH56"/>
    <mergeCell ref="AI55:AI56"/>
    <mergeCell ref="AJ55:AJ56"/>
    <mergeCell ref="Y55:Y56"/>
    <mergeCell ref="Z55:Z56"/>
    <mergeCell ref="AA55:AA56"/>
    <mergeCell ref="AB55:AB56"/>
    <mergeCell ref="AC55:AC56"/>
    <mergeCell ref="AD55:AD56"/>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AD53:AD54"/>
    <mergeCell ref="AE53:AG53"/>
    <mergeCell ref="AE54:AG54"/>
    <mergeCell ref="AH53:AH54"/>
    <mergeCell ref="AI53:AK54"/>
    <mergeCell ref="B55:B56"/>
    <mergeCell ref="C55:C56"/>
    <mergeCell ref="D55:D56"/>
    <mergeCell ref="E55:E56"/>
    <mergeCell ref="F55:F56"/>
    <mergeCell ref="R53:R54"/>
    <mergeCell ref="S53:U54"/>
    <mergeCell ref="V53:V54"/>
    <mergeCell ref="W53:Y54"/>
    <mergeCell ref="Z53:Z54"/>
    <mergeCell ref="AA53:AC54"/>
    <mergeCell ref="B50:AK50"/>
    <mergeCell ref="C52:AK52"/>
    <mergeCell ref="B53:B54"/>
    <mergeCell ref="C53:E54"/>
    <mergeCell ref="F53:F54"/>
    <mergeCell ref="G53:I54"/>
    <mergeCell ref="J53:J54"/>
    <mergeCell ref="K53:M54"/>
    <mergeCell ref="N53:N54"/>
    <mergeCell ref="O53:Q54"/>
    <mergeCell ref="AD48:AD49"/>
    <mergeCell ref="AE48:AF49"/>
    <mergeCell ref="AG48:AG49"/>
    <mergeCell ref="AH48:AH49"/>
    <mergeCell ref="AI48:AJ49"/>
    <mergeCell ref="AK48:AK49"/>
    <mergeCell ref="V48:V49"/>
    <mergeCell ref="W48:X49"/>
    <mergeCell ref="Y48:Y49"/>
    <mergeCell ref="Z48:Z49"/>
    <mergeCell ref="AA48:AB49"/>
    <mergeCell ref="AC48:AC49"/>
    <mergeCell ref="N48:N49"/>
    <mergeCell ref="O48:P49"/>
    <mergeCell ref="Q48:Q49"/>
    <mergeCell ref="R48:R49"/>
    <mergeCell ref="S48:T49"/>
    <mergeCell ref="U48:U49"/>
    <mergeCell ref="AK46:AK47"/>
    <mergeCell ref="B48:B49"/>
    <mergeCell ref="C48:D49"/>
    <mergeCell ref="E48:E49"/>
    <mergeCell ref="F48:F49"/>
    <mergeCell ref="G48:H49"/>
    <mergeCell ref="I48:I49"/>
    <mergeCell ref="J48:J49"/>
    <mergeCell ref="K48:L49"/>
    <mergeCell ref="M48:M49"/>
    <mergeCell ref="AC46:AC47"/>
    <mergeCell ref="AD46:AD47"/>
    <mergeCell ref="AE46:AF47"/>
    <mergeCell ref="AG46:AG47"/>
    <mergeCell ref="AH46:AH47"/>
    <mergeCell ref="AI46:AJ47"/>
    <mergeCell ref="U46:U47"/>
    <mergeCell ref="V46:V47"/>
    <mergeCell ref="W46:X47"/>
    <mergeCell ref="Y46:Y47"/>
    <mergeCell ref="Z46:Z47"/>
    <mergeCell ref="AA46:AB47"/>
    <mergeCell ref="M46:M47"/>
    <mergeCell ref="N46:N47"/>
    <mergeCell ref="O46:P47"/>
    <mergeCell ref="Q46:Q47"/>
    <mergeCell ref="R46:R47"/>
    <mergeCell ref="S46:T47"/>
    <mergeCell ref="AI44:AJ45"/>
    <mergeCell ref="AK44:AK45"/>
    <mergeCell ref="B46:B47"/>
    <mergeCell ref="C46:D47"/>
    <mergeCell ref="E46:E47"/>
    <mergeCell ref="F46:F47"/>
    <mergeCell ref="G46:H47"/>
    <mergeCell ref="I46:I47"/>
    <mergeCell ref="J46:J47"/>
    <mergeCell ref="K46:L47"/>
    <mergeCell ref="AA44:AB45"/>
    <mergeCell ref="AC44:AC45"/>
    <mergeCell ref="AD44:AD45"/>
    <mergeCell ref="AE44:AF45"/>
    <mergeCell ref="AG44:AG45"/>
    <mergeCell ref="AH44:AH45"/>
    <mergeCell ref="S44:T45"/>
    <mergeCell ref="U44:U45"/>
    <mergeCell ref="V44:V45"/>
    <mergeCell ref="W44:X45"/>
    <mergeCell ref="Y44:Y45"/>
    <mergeCell ref="Z44:Z45"/>
    <mergeCell ref="K44:L45"/>
    <mergeCell ref="M44:M45"/>
    <mergeCell ref="N44:N45"/>
    <mergeCell ref="O44:P45"/>
    <mergeCell ref="Q44:Q45"/>
    <mergeCell ref="R44:R45"/>
    <mergeCell ref="AH42:AH43"/>
    <mergeCell ref="AI42:AJ43"/>
    <mergeCell ref="AK42:AK43"/>
    <mergeCell ref="B44:B45"/>
    <mergeCell ref="C44:D45"/>
    <mergeCell ref="E44:E45"/>
    <mergeCell ref="F44:F45"/>
    <mergeCell ref="G44:H45"/>
    <mergeCell ref="I44:I45"/>
    <mergeCell ref="J44:J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F40:AF41"/>
    <mergeCell ref="AG40:AG41"/>
    <mergeCell ref="AH40:AH41"/>
    <mergeCell ref="AI40:AI41"/>
    <mergeCell ref="AJ40:AJ41"/>
    <mergeCell ref="AK40:AK41"/>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A38:AC39"/>
    <mergeCell ref="AD38:AD39"/>
    <mergeCell ref="AE38:AG38"/>
    <mergeCell ref="AE39:AG39"/>
    <mergeCell ref="AH38:AH39"/>
    <mergeCell ref="AI38:AK39"/>
    <mergeCell ref="O38:Q39"/>
    <mergeCell ref="R38:R39"/>
    <mergeCell ref="S38:U39"/>
    <mergeCell ref="V38:V39"/>
    <mergeCell ref="W38:Y39"/>
    <mergeCell ref="Z38:Z39"/>
    <mergeCell ref="AK33:AK34"/>
    <mergeCell ref="B35:AK35"/>
    <mergeCell ref="C37:AK37"/>
    <mergeCell ref="B38:B39"/>
    <mergeCell ref="C38:E39"/>
    <mergeCell ref="F38:F39"/>
    <mergeCell ref="G38:I39"/>
    <mergeCell ref="J38:J39"/>
    <mergeCell ref="K38:M39"/>
    <mergeCell ref="N38:N39"/>
    <mergeCell ref="AC33:AC34"/>
    <mergeCell ref="AD33:AD34"/>
    <mergeCell ref="AE33:AF34"/>
    <mergeCell ref="AG33:AG34"/>
    <mergeCell ref="AH33:AH34"/>
    <mergeCell ref="AI33:AJ34"/>
    <mergeCell ref="U33:U34"/>
    <mergeCell ref="V33:V34"/>
    <mergeCell ref="W33:X34"/>
    <mergeCell ref="Y33:Y34"/>
    <mergeCell ref="Z33:Z34"/>
    <mergeCell ref="AA33:AB34"/>
    <mergeCell ref="M33:M34"/>
    <mergeCell ref="N33:N34"/>
    <mergeCell ref="O33:P34"/>
    <mergeCell ref="Q33:Q34"/>
    <mergeCell ref="R33:R34"/>
    <mergeCell ref="S33:T34"/>
    <mergeCell ref="AI31:AJ32"/>
    <mergeCell ref="AK31:AK32"/>
    <mergeCell ref="B33:B34"/>
    <mergeCell ref="C33:D34"/>
    <mergeCell ref="E33:E34"/>
    <mergeCell ref="F33:F34"/>
    <mergeCell ref="G33:H34"/>
    <mergeCell ref="I33:I34"/>
    <mergeCell ref="J33:J34"/>
    <mergeCell ref="K33:L34"/>
    <mergeCell ref="AA31:AB32"/>
    <mergeCell ref="AC31:AC32"/>
    <mergeCell ref="AD31:AD32"/>
    <mergeCell ref="AE31:AF32"/>
    <mergeCell ref="AG31:AG32"/>
    <mergeCell ref="AH31:AH32"/>
    <mergeCell ref="S31:T32"/>
    <mergeCell ref="U31:U32"/>
    <mergeCell ref="V31:V32"/>
    <mergeCell ref="W31:X32"/>
    <mergeCell ref="Y31:Y32"/>
    <mergeCell ref="Z31:Z32"/>
    <mergeCell ref="K31:L32"/>
    <mergeCell ref="M31:M32"/>
    <mergeCell ref="N31:N32"/>
    <mergeCell ref="O31:P32"/>
    <mergeCell ref="Q31:Q32"/>
    <mergeCell ref="R31:R32"/>
    <mergeCell ref="AH29:AH30"/>
    <mergeCell ref="AI29:AJ30"/>
    <mergeCell ref="AK29:AK30"/>
    <mergeCell ref="B31:B32"/>
    <mergeCell ref="C31:D32"/>
    <mergeCell ref="E31:E32"/>
    <mergeCell ref="F31:F32"/>
    <mergeCell ref="G31:H32"/>
    <mergeCell ref="I31:I32"/>
    <mergeCell ref="J31:J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G27:AG28"/>
    <mergeCell ref="AH27:AH28"/>
    <mergeCell ref="AI27:AJ28"/>
    <mergeCell ref="AK27:AK28"/>
    <mergeCell ref="B29:B30"/>
    <mergeCell ref="C29:D30"/>
    <mergeCell ref="E29:E30"/>
    <mergeCell ref="F29:F30"/>
    <mergeCell ref="G29:H30"/>
    <mergeCell ref="I29:I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D25:AD26"/>
    <mergeCell ref="AE25:AG26"/>
    <mergeCell ref="AH25:AH26"/>
    <mergeCell ref="AI25:AJ26"/>
    <mergeCell ref="AK25:AK26"/>
    <mergeCell ref="B27:B28"/>
    <mergeCell ref="C27:D28"/>
    <mergeCell ref="E27:E28"/>
    <mergeCell ref="F27:F28"/>
    <mergeCell ref="G27:H28"/>
    <mergeCell ref="V25:V26"/>
    <mergeCell ref="W25:X26"/>
    <mergeCell ref="Y25:Y26"/>
    <mergeCell ref="Z25:Z26"/>
    <mergeCell ref="AA25:AB26"/>
    <mergeCell ref="AC25:AC26"/>
    <mergeCell ref="N25:N26"/>
    <mergeCell ref="O25:P26"/>
    <mergeCell ref="Q25:Q26"/>
    <mergeCell ref="R25:R26"/>
    <mergeCell ref="S25:T26"/>
    <mergeCell ref="U25:U26"/>
    <mergeCell ref="AK23:AK24"/>
    <mergeCell ref="B25:B26"/>
    <mergeCell ref="C25:D26"/>
    <mergeCell ref="E25:E26"/>
    <mergeCell ref="F25:F26"/>
    <mergeCell ref="G25:H26"/>
    <mergeCell ref="I25:I26"/>
    <mergeCell ref="J25:J26"/>
    <mergeCell ref="K25:L26"/>
    <mergeCell ref="M25:M26"/>
    <mergeCell ref="AE23:AE24"/>
    <mergeCell ref="AF23:AF24"/>
    <mergeCell ref="AG23:AG24"/>
    <mergeCell ref="AH23:AH24"/>
    <mergeCell ref="AI23:AI24"/>
    <mergeCell ref="AJ23:AJ24"/>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AD21:AD22"/>
    <mergeCell ref="AE21:AG21"/>
    <mergeCell ref="AE22:AG22"/>
    <mergeCell ref="AH21:AH22"/>
    <mergeCell ref="AI21:AK22"/>
    <mergeCell ref="B23:B24"/>
    <mergeCell ref="C23:C24"/>
    <mergeCell ref="D23:D24"/>
    <mergeCell ref="E23:E24"/>
    <mergeCell ref="F23:F24"/>
    <mergeCell ref="R21:R22"/>
    <mergeCell ref="S21:U22"/>
    <mergeCell ref="V21:V22"/>
    <mergeCell ref="W21:Y22"/>
    <mergeCell ref="Z21:Z22"/>
    <mergeCell ref="AA21:AC22"/>
    <mergeCell ref="B18:AK18"/>
    <mergeCell ref="C20:AK20"/>
    <mergeCell ref="B21:B22"/>
    <mergeCell ref="C21:E22"/>
    <mergeCell ref="F21:F22"/>
    <mergeCell ref="G21:I22"/>
    <mergeCell ref="J21:J22"/>
    <mergeCell ref="K21:M22"/>
    <mergeCell ref="N21:N22"/>
    <mergeCell ref="O21:Q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2"/>
  <sheetViews>
    <sheetView showGridLines="0" workbookViewId="0"/>
  </sheetViews>
  <sheetFormatPr defaultRowHeight="15"/>
  <cols>
    <col min="1" max="2" width="36.5703125" bestFit="1" customWidth="1"/>
    <col min="3" max="3" width="33.140625" customWidth="1"/>
    <col min="4" max="4" width="7.140625" customWidth="1"/>
    <col min="5" max="5" width="33.140625" customWidth="1"/>
    <col min="6" max="6" width="5.5703125" customWidth="1"/>
    <col min="7" max="7" width="33.140625" customWidth="1"/>
    <col min="8" max="8" width="7.140625" customWidth="1"/>
    <col min="9" max="9" width="27.42578125" customWidth="1"/>
    <col min="10" max="10" width="5.5703125" customWidth="1"/>
    <col min="11" max="11" width="33.140625" customWidth="1"/>
    <col min="12" max="12" width="7.140625" customWidth="1"/>
    <col min="13" max="13" width="27.42578125" customWidth="1"/>
    <col min="14" max="14" width="5.5703125" customWidth="1"/>
    <col min="15" max="15" width="33.140625" customWidth="1"/>
    <col min="16" max="16" width="7.140625" customWidth="1"/>
    <col min="17" max="17" width="29.5703125" customWidth="1"/>
    <col min="18" max="18" width="5.5703125" customWidth="1"/>
    <col min="19" max="19" width="10.28515625" customWidth="1"/>
    <col min="20" max="20" width="7.140625" customWidth="1"/>
    <col min="21" max="22" width="33.140625" customWidth="1"/>
    <col min="23" max="23" width="5.5703125" customWidth="1"/>
  </cols>
  <sheetData>
    <row r="1" spans="1:23" ht="15" customHeight="1">
      <c r="A1" s="6" t="s">
        <v>559</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30">
      <c r="A3" s="3" t="s">
        <v>560</v>
      </c>
      <c r="B3" s="17" t="s">
        <v>4</v>
      </c>
      <c r="C3" s="17"/>
      <c r="D3" s="17"/>
      <c r="E3" s="17"/>
      <c r="F3" s="17"/>
      <c r="G3" s="17"/>
      <c r="H3" s="17"/>
      <c r="I3" s="17"/>
      <c r="J3" s="17"/>
      <c r="K3" s="17"/>
      <c r="L3" s="17"/>
      <c r="M3" s="17"/>
      <c r="N3" s="17"/>
      <c r="O3" s="17"/>
      <c r="P3" s="17"/>
      <c r="Q3" s="17"/>
      <c r="R3" s="17"/>
      <c r="S3" s="17"/>
      <c r="T3" s="17"/>
      <c r="U3" s="17"/>
      <c r="V3" s="17"/>
      <c r="W3" s="17"/>
    </row>
    <row r="4" spans="1:23" ht="15" customHeight="1">
      <c r="A4" s="18" t="s">
        <v>559</v>
      </c>
      <c r="B4" s="17" t="s">
        <v>4</v>
      </c>
      <c r="C4" s="17"/>
      <c r="D4" s="17"/>
      <c r="E4" s="17"/>
      <c r="F4" s="17"/>
      <c r="G4" s="17"/>
      <c r="H4" s="17"/>
      <c r="I4" s="17"/>
      <c r="J4" s="17"/>
      <c r="K4" s="17"/>
      <c r="L4" s="17"/>
      <c r="M4" s="17"/>
      <c r="N4" s="17"/>
      <c r="O4" s="17"/>
      <c r="P4" s="17"/>
      <c r="Q4" s="17"/>
      <c r="R4" s="17"/>
      <c r="S4" s="17"/>
      <c r="T4" s="17"/>
      <c r="U4" s="17"/>
      <c r="V4" s="17"/>
      <c r="W4" s="17"/>
    </row>
    <row r="5" spans="1:23">
      <c r="A5" s="18"/>
      <c r="B5" s="19" t="s">
        <v>561</v>
      </c>
      <c r="C5" s="19"/>
      <c r="D5" s="19"/>
      <c r="E5" s="19"/>
      <c r="F5" s="19"/>
      <c r="G5" s="19"/>
      <c r="H5" s="19"/>
      <c r="I5" s="19"/>
      <c r="J5" s="19"/>
      <c r="K5" s="19"/>
      <c r="L5" s="19"/>
      <c r="M5" s="19"/>
      <c r="N5" s="19"/>
      <c r="O5" s="19"/>
      <c r="P5" s="19"/>
      <c r="Q5" s="19"/>
      <c r="R5" s="19"/>
      <c r="S5" s="19"/>
      <c r="T5" s="19"/>
      <c r="U5" s="19"/>
      <c r="V5" s="19"/>
      <c r="W5" s="19"/>
    </row>
    <row r="6" spans="1:23" ht="25.5" customHeight="1">
      <c r="A6" s="18"/>
      <c r="B6" s="21" t="s">
        <v>562</v>
      </c>
      <c r="C6" s="21"/>
      <c r="D6" s="21"/>
      <c r="E6" s="21"/>
      <c r="F6" s="21"/>
      <c r="G6" s="21"/>
      <c r="H6" s="21"/>
      <c r="I6" s="21"/>
      <c r="J6" s="21"/>
      <c r="K6" s="21"/>
      <c r="L6" s="21"/>
      <c r="M6" s="21"/>
      <c r="N6" s="21"/>
      <c r="O6" s="21"/>
      <c r="P6" s="21"/>
      <c r="Q6" s="21"/>
      <c r="R6" s="21"/>
      <c r="S6" s="21"/>
      <c r="T6" s="21"/>
      <c r="U6" s="21"/>
      <c r="V6" s="21"/>
      <c r="W6" s="21"/>
    </row>
    <row r="7" spans="1:23">
      <c r="A7" s="18"/>
      <c r="B7" s="22" t="s">
        <v>563</v>
      </c>
      <c r="C7" s="22"/>
      <c r="D7" s="22"/>
      <c r="E7" s="22"/>
      <c r="F7" s="22"/>
      <c r="G7" s="22"/>
      <c r="H7" s="22"/>
      <c r="I7" s="22"/>
      <c r="J7" s="22"/>
      <c r="K7" s="22"/>
      <c r="L7" s="22"/>
      <c r="M7" s="22"/>
      <c r="N7" s="22"/>
      <c r="O7" s="22"/>
      <c r="P7" s="22"/>
      <c r="Q7" s="22"/>
      <c r="R7" s="22"/>
      <c r="S7" s="22"/>
      <c r="T7" s="22"/>
      <c r="U7" s="22"/>
      <c r="V7" s="22"/>
      <c r="W7" s="22"/>
    </row>
    <row r="8" spans="1:23" ht="25.5" customHeight="1">
      <c r="A8" s="18"/>
      <c r="B8" s="22" t="s">
        <v>564</v>
      </c>
      <c r="C8" s="22"/>
      <c r="D8" s="22"/>
      <c r="E8" s="22"/>
      <c r="F8" s="22"/>
      <c r="G8" s="22"/>
      <c r="H8" s="22"/>
      <c r="I8" s="22"/>
      <c r="J8" s="22"/>
      <c r="K8" s="22"/>
      <c r="L8" s="22"/>
      <c r="M8" s="22"/>
      <c r="N8" s="22"/>
      <c r="O8" s="22"/>
      <c r="P8" s="22"/>
      <c r="Q8" s="22"/>
      <c r="R8" s="22"/>
      <c r="S8" s="22"/>
      <c r="T8" s="22"/>
      <c r="U8" s="22"/>
      <c r="V8" s="22"/>
      <c r="W8" s="22"/>
    </row>
    <row r="9" spans="1:23">
      <c r="A9" s="18"/>
      <c r="B9" s="230" t="s">
        <v>565</v>
      </c>
      <c r="C9" s="230"/>
      <c r="D9" s="230"/>
      <c r="E9" s="230"/>
      <c r="F9" s="230"/>
      <c r="G9" s="230"/>
      <c r="H9" s="230"/>
      <c r="I9" s="230"/>
      <c r="J9" s="230"/>
      <c r="K9" s="230"/>
      <c r="L9" s="230"/>
      <c r="M9" s="230"/>
      <c r="N9" s="230"/>
      <c r="O9" s="230"/>
      <c r="P9" s="230"/>
      <c r="Q9" s="230"/>
      <c r="R9" s="230"/>
      <c r="S9" s="230"/>
      <c r="T9" s="230"/>
      <c r="U9" s="230"/>
      <c r="V9" s="230"/>
      <c r="W9" s="230"/>
    </row>
    <row r="10" spans="1:23">
      <c r="A10" s="18"/>
      <c r="B10" s="231" t="s">
        <v>566</v>
      </c>
      <c r="C10" s="231"/>
      <c r="D10" s="231"/>
      <c r="E10" s="231"/>
      <c r="F10" s="231"/>
      <c r="G10" s="231"/>
      <c r="H10" s="231"/>
      <c r="I10" s="231"/>
      <c r="J10" s="231"/>
      <c r="K10" s="231"/>
      <c r="L10" s="231"/>
      <c r="M10" s="231"/>
      <c r="N10" s="231"/>
      <c r="O10" s="231"/>
      <c r="P10" s="231"/>
      <c r="Q10" s="231"/>
      <c r="R10" s="231"/>
      <c r="S10" s="231"/>
      <c r="T10" s="231"/>
      <c r="U10" s="231"/>
      <c r="V10" s="231"/>
      <c r="W10" s="231"/>
    </row>
    <row r="11" spans="1:23">
      <c r="A11" s="18"/>
      <c r="B11" s="36"/>
      <c r="C11" s="36"/>
      <c r="D11" s="36"/>
      <c r="E11" s="36"/>
      <c r="F11" s="36"/>
      <c r="G11" s="36"/>
      <c r="H11" s="36"/>
      <c r="I11" s="36"/>
      <c r="J11" s="36"/>
      <c r="K11" s="36"/>
      <c r="L11" s="36"/>
      <c r="M11" s="36"/>
      <c r="N11" s="36"/>
      <c r="O11" s="36"/>
      <c r="P11" s="36"/>
      <c r="Q11" s="36"/>
      <c r="R11" s="36"/>
      <c r="S11" s="36"/>
      <c r="T11" s="36"/>
      <c r="U11" s="36"/>
      <c r="V11" s="36"/>
    </row>
    <row r="12" spans="1:23">
      <c r="A12" s="18"/>
      <c r="B12" s="12"/>
      <c r="C12" s="12"/>
      <c r="D12" s="12"/>
      <c r="E12" s="12"/>
      <c r="F12" s="12"/>
      <c r="G12" s="12"/>
      <c r="H12" s="12"/>
      <c r="I12" s="12"/>
      <c r="J12" s="12"/>
      <c r="K12" s="12"/>
      <c r="L12" s="12"/>
      <c r="M12" s="12"/>
      <c r="N12" s="12"/>
      <c r="O12" s="12"/>
      <c r="P12" s="12"/>
      <c r="Q12" s="12"/>
      <c r="R12" s="12"/>
      <c r="S12" s="12"/>
      <c r="T12" s="12"/>
      <c r="U12" s="12"/>
      <c r="V12" s="12"/>
    </row>
    <row r="13" spans="1:23">
      <c r="A13" s="18"/>
      <c r="B13" s="21"/>
      <c r="C13" s="21"/>
      <c r="D13" s="37" t="s">
        <v>567</v>
      </c>
      <c r="E13" s="37"/>
      <c r="F13" s="37"/>
      <c r="G13" s="21"/>
      <c r="H13" s="37" t="s">
        <v>569</v>
      </c>
      <c r="I13" s="37"/>
      <c r="J13" s="37"/>
      <c r="K13" s="21"/>
      <c r="L13" s="37" t="s">
        <v>571</v>
      </c>
      <c r="M13" s="37"/>
      <c r="N13" s="37"/>
      <c r="O13" s="21"/>
      <c r="P13" s="37" t="s">
        <v>572</v>
      </c>
      <c r="Q13" s="37"/>
      <c r="R13" s="37"/>
      <c r="S13" s="21"/>
      <c r="T13" s="37" t="s">
        <v>94</v>
      </c>
      <c r="U13" s="37"/>
      <c r="V13" s="37"/>
    </row>
    <row r="14" spans="1:23">
      <c r="A14" s="18"/>
      <c r="B14" s="21"/>
      <c r="C14" s="21"/>
      <c r="D14" s="37" t="s">
        <v>568</v>
      </c>
      <c r="E14" s="37"/>
      <c r="F14" s="37"/>
      <c r="G14" s="21"/>
      <c r="H14" s="37" t="s">
        <v>570</v>
      </c>
      <c r="I14" s="37"/>
      <c r="J14" s="37"/>
      <c r="K14" s="21"/>
      <c r="L14" s="37" t="s">
        <v>569</v>
      </c>
      <c r="M14" s="37"/>
      <c r="N14" s="37"/>
      <c r="O14" s="21"/>
      <c r="P14" s="37"/>
      <c r="Q14" s="37"/>
      <c r="R14" s="37"/>
      <c r="S14" s="21"/>
      <c r="T14" s="37"/>
      <c r="U14" s="37"/>
      <c r="V14" s="37"/>
    </row>
    <row r="15" spans="1:23" ht="15.75" thickBot="1">
      <c r="A15" s="18"/>
      <c r="B15" s="21"/>
      <c r="C15" s="21"/>
      <c r="D15" s="111"/>
      <c r="E15" s="111"/>
      <c r="F15" s="111"/>
      <c r="G15" s="21"/>
      <c r="H15" s="111"/>
      <c r="I15" s="111"/>
      <c r="J15" s="111"/>
      <c r="K15" s="21"/>
      <c r="L15" s="70" t="s">
        <v>570</v>
      </c>
      <c r="M15" s="70"/>
      <c r="N15" s="70"/>
      <c r="O15" s="21"/>
      <c r="P15" s="70"/>
      <c r="Q15" s="70"/>
      <c r="R15" s="70"/>
      <c r="S15" s="21"/>
      <c r="T15" s="70"/>
      <c r="U15" s="70"/>
      <c r="V15" s="70"/>
    </row>
    <row r="16" spans="1:23">
      <c r="A16" s="18"/>
      <c r="B16" s="24"/>
      <c r="C16" s="11"/>
      <c r="D16" s="140" t="s">
        <v>573</v>
      </c>
      <c r="E16" s="140"/>
      <c r="F16" s="140"/>
      <c r="G16" s="11"/>
      <c r="H16" s="165"/>
      <c r="I16" s="165"/>
      <c r="J16" s="165"/>
      <c r="K16" s="11"/>
      <c r="L16" s="165"/>
      <c r="M16" s="165"/>
      <c r="N16" s="165"/>
      <c r="O16" s="11"/>
      <c r="P16" s="165"/>
      <c r="Q16" s="165"/>
      <c r="R16" s="165"/>
      <c r="S16" s="11"/>
      <c r="T16" s="165"/>
      <c r="U16" s="165"/>
      <c r="V16" s="165"/>
    </row>
    <row r="17" spans="1:22">
      <c r="A17" s="18"/>
      <c r="B17" s="27" t="s">
        <v>574</v>
      </c>
      <c r="C17" s="32"/>
      <c r="D17" s="46"/>
      <c r="E17" s="46"/>
      <c r="F17" s="46"/>
      <c r="G17" s="32"/>
      <c r="H17" s="46"/>
      <c r="I17" s="46"/>
      <c r="J17" s="46"/>
      <c r="K17" s="32"/>
      <c r="L17" s="46"/>
      <c r="M17" s="46"/>
      <c r="N17" s="46"/>
      <c r="O17" s="32"/>
      <c r="P17" s="46"/>
      <c r="Q17" s="46"/>
      <c r="R17" s="46"/>
      <c r="S17" s="32"/>
      <c r="T17" s="46"/>
      <c r="U17" s="46"/>
      <c r="V17" s="46"/>
    </row>
    <row r="18" spans="1:22">
      <c r="A18" s="18"/>
      <c r="B18" s="14" t="s">
        <v>26</v>
      </c>
      <c r="C18" s="11"/>
      <c r="D18" s="21"/>
      <c r="E18" s="21"/>
      <c r="F18" s="21"/>
      <c r="G18" s="11"/>
      <c r="H18" s="21"/>
      <c r="I18" s="21"/>
      <c r="J18" s="21"/>
      <c r="K18" s="11"/>
      <c r="L18" s="21"/>
      <c r="M18" s="21"/>
      <c r="N18" s="21"/>
      <c r="O18" s="11"/>
      <c r="P18" s="21"/>
      <c r="Q18" s="21"/>
      <c r="R18" s="21"/>
      <c r="S18" s="11"/>
      <c r="T18" s="21"/>
      <c r="U18" s="21"/>
      <c r="V18" s="21"/>
    </row>
    <row r="19" spans="1:22">
      <c r="A19" s="18"/>
      <c r="B19" s="192" t="s">
        <v>27</v>
      </c>
      <c r="C19" s="46"/>
      <c r="D19" s="72" t="s">
        <v>200</v>
      </c>
      <c r="E19" s="52">
        <v>189347</v>
      </c>
      <c r="F19" s="46"/>
      <c r="G19" s="46"/>
      <c r="H19" s="72" t="s">
        <v>200</v>
      </c>
      <c r="I19" s="52">
        <v>1013</v>
      </c>
      <c r="J19" s="46"/>
      <c r="K19" s="46"/>
      <c r="L19" s="72" t="s">
        <v>200</v>
      </c>
      <c r="M19" s="52">
        <v>11354</v>
      </c>
      <c r="N19" s="46"/>
      <c r="O19" s="46"/>
      <c r="P19" s="72" t="s">
        <v>200</v>
      </c>
      <c r="Q19" s="53" t="s">
        <v>201</v>
      </c>
      <c r="R19" s="46"/>
      <c r="S19" s="46"/>
      <c r="T19" s="72" t="s">
        <v>200</v>
      </c>
      <c r="U19" s="52">
        <v>201714</v>
      </c>
      <c r="V19" s="46"/>
    </row>
    <row r="20" spans="1:22">
      <c r="A20" s="18"/>
      <c r="B20" s="192"/>
      <c r="C20" s="46"/>
      <c r="D20" s="72"/>
      <c r="E20" s="52"/>
      <c r="F20" s="46"/>
      <c r="G20" s="46"/>
      <c r="H20" s="72"/>
      <c r="I20" s="52"/>
      <c r="J20" s="46"/>
      <c r="K20" s="46"/>
      <c r="L20" s="72"/>
      <c r="M20" s="52"/>
      <c r="N20" s="46"/>
      <c r="O20" s="46"/>
      <c r="P20" s="72"/>
      <c r="Q20" s="53"/>
      <c r="R20" s="46"/>
      <c r="S20" s="46"/>
      <c r="T20" s="72"/>
      <c r="U20" s="52"/>
      <c r="V20" s="46"/>
    </row>
    <row r="21" spans="1:22">
      <c r="A21" s="18"/>
      <c r="B21" s="193" t="s">
        <v>575</v>
      </c>
      <c r="C21" s="21"/>
      <c r="D21" s="50">
        <v>37946</v>
      </c>
      <c r="E21" s="50"/>
      <c r="F21" s="21"/>
      <c r="G21" s="21"/>
      <c r="H21" s="50">
        <v>5495</v>
      </c>
      <c r="I21" s="50"/>
      <c r="J21" s="21"/>
      <c r="K21" s="21"/>
      <c r="L21" s="50">
        <v>11691</v>
      </c>
      <c r="M21" s="50"/>
      <c r="N21" s="21"/>
      <c r="O21" s="21"/>
      <c r="P21" s="51" t="s">
        <v>201</v>
      </c>
      <c r="Q21" s="51"/>
      <c r="R21" s="21"/>
      <c r="S21" s="21"/>
      <c r="T21" s="50">
        <v>55132</v>
      </c>
      <c r="U21" s="50"/>
      <c r="V21" s="21"/>
    </row>
    <row r="22" spans="1:22">
      <c r="A22" s="18"/>
      <c r="B22" s="193"/>
      <c r="C22" s="21"/>
      <c r="D22" s="50"/>
      <c r="E22" s="50"/>
      <c r="F22" s="21"/>
      <c r="G22" s="21"/>
      <c r="H22" s="50"/>
      <c r="I22" s="50"/>
      <c r="J22" s="21"/>
      <c r="K22" s="21"/>
      <c r="L22" s="50"/>
      <c r="M22" s="50"/>
      <c r="N22" s="21"/>
      <c r="O22" s="21"/>
      <c r="P22" s="51"/>
      <c r="Q22" s="51"/>
      <c r="R22" s="21"/>
      <c r="S22" s="21"/>
      <c r="T22" s="50"/>
      <c r="U22" s="50"/>
      <c r="V22" s="21"/>
    </row>
    <row r="23" spans="1:22">
      <c r="A23" s="18"/>
      <c r="B23" s="192" t="s">
        <v>29</v>
      </c>
      <c r="C23" s="46"/>
      <c r="D23" s="53">
        <v>752</v>
      </c>
      <c r="E23" s="53"/>
      <c r="F23" s="46"/>
      <c r="G23" s="46"/>
      <c r="H23" s="53" t="s">
        <v>201</v>
      </c>
      <c r="I23" s="53"/>
      <c r="J23" s="46"/>
      <c r="K23" s="46"/>
      <c r="L23" s="53">
        <v>816</v>
      </c>
      <c r="M23" s="53"/>
      <c r="N23" s="46"/>
      <c r="O23" s="46"/>
      <c r="P23" s="53" t="s">
        <v>576</v>
      </c>
      <c r="Q23" s="53"/>
      <c r="R23" s="72" t="s">
        <v>212</v>
      </c>
      <c r="S23" s="46"/>
      <c r="T23" s="53">
        <v>968</v>
      </c>
      <c r="U23" s="53"/>
      <c r="V23" s="46"/>
    </row>
    <row r="24" spans="1:22">
      <c r="A24" s="18"/>
      <c r="B24" s="192"/>
      <c r="C24" s="46"/>
      <c r="D24" s="53"/>
      <c r="E24" s="53"/>
      <c r="F24" s="46"/>
      <c r="G24" s="46"/>
      <c r="H24" s="53"/>
      <c r="I24" s="53"/>
      <c r="J24" s="46"/>
      <c r="K24" s="46"/>
      <c r="L24" s="53"/>
      <c r="M24" s="53"/>
      <c r="N24" s="46"/>
      <c r="O24" s="46"/>
      <c r="P24" s="53"/>
      <c r="Q24" s="53"/>
      <c r="R24" s="72"/>
      <c r="S24" s="46"/>
      <c r="T24" s="53"/>
      <c r="U24" s="53"/>
      <c r="V24" s="46"/>
    </row>
    <row r="25" spans="1:22">
      <c r="A25" s="18"/>
      <c r="B25" s="193" t="s">
        <v>30</v>
      </c>
      <c r="C25" s="21"/>
      <c r="D25" s="50">
        <v>14090</v>
      </c>
      <c r="E25" s="50"/>
      <c r="F25" s="21"/>
      <c r="G25" s="21"/>
      <c r="H25" s="50">
        <v>2243</v>
      </c>
      <c r="I25" s="50"/>
      <c r="J25" s="21"/>
      <c r="K25" s="21"/>
      <c r="L25" s="50">
        <v>2371</v>
      </c>
      <c r="M25" s="50"/>
      <c r="N25" s="21"/>
      <c r="O25" s="21"/>
      <c r="P25" s="51" t="s">
        <v>201</v>
      </c>
      <c r="Q25" s="51"/>
      <c r="R25" s="21"/>
      <c r="S25" s="21"/>
      <c r="T25" s="50">
        <v>18704</v>
      </c>
      <c r="U25" s="50"/>
      <c r="V25" s="21"/>
    </row>
    <row r="26" spans="1:22">
      <c r="A26" s="18"/>
      <c r="B26" s="193"/>
      <c r="C26" s="21"/>
      <c r="D26" s="50"/>
      <c r="E26" s="50"/>
      <c r="F26" s="21"/>
      <c r="G26" s="21"/>
      <c r="H26" s="50"/>
      <c r="I26" s="50"/>
      <c r="J26" s="21"/>
      <c r="K26" s="21"/>
      <c r="L26" s="50"/>
      <c r="M26" s="50"/>
      <c r="N26" s="21"/>
      <c r="O26" s="21"/>
      <c r="P26" s="51"/>
      <c r="Q26" s="51"/>
      <c r="R26" s="21"/>
      <c r="S26" s="21"/>
      <c r="T26" s="50"/>
      <c r="U26" s="50"/>
      <c r="V26" s="21"/>
    </row>
    <row r="27" spans="1:22">
      <c r="A27" s="18"/>
      <c r="B27" s="192" t="s">
        <v>113</v>
      </c>
      <c r="C27" s="46"/>
      <c r="D27" s="52">
        <v>30600</v>
      </c>
      <c r="E27" s="52"/>
      <c r="F27" s="46"/>
      <c r="G27" s="46"/>
      <c r="H27" s="53" t="s">
        <v>201</v>
      </c>
      <c r="I27" s="53"/>
      <c r="J27" s="46"/>
      <c r="K27" s="46"/>
      <c r="L27" s="53" t="s">
        <v>201</v>
      </c>
      <c r="M27" s="53"/>
      <c r="N27" s="46"/>
      <c r="O27" s="46"/>
      <c r="P27" s="53" t="s">
        <v>201</v>
      </c>
      <c r="Q27" s="53"/>
      <c r="R27" s="46"/>
      <c r="S27" s="46"/>
      <c r="T27" s="52">
        <v>30600</v>
      </c>
      <c r="U27" s="52"/>
      <c r="V27" s="46"/>
    </row>
    <row r="28" spans="1:22">
      <c r="A28" s="18"/>
      <c r="B28" s="192"/>
      <c r="C28" s="46"/>
      <c r="D28" s="52"/>
      <c r="E28" s="52"/>
      <c r="F28" s="46"/>
      <c r="G28" s="46"/>
      <c r="H28" s="53"/>
      <c r="I28" s="53"/>
      <c r="J28" s="46"/>
      <c r="K28" s="46"/>
      <c r="L28" s="53"/>
      <c r="M28" s="53"/>
      <c r="N28" s="46"/>
      <c r="O28" s="46"/>
      <c r="P28" s="53"/>
      <c r="Q28" s="53"/>
      <c r="R28" s="46"/>
      <c r="S28" s="46"/>
      <c r="T28" s="52"/>
      <c r="U28" s="52"/>
      <c r="V28" s="46"/>
    </row>
    <row r="29" spans="1:22">
      <c r="A29" s="18"/>
      <c r="B29" s="193" t="s">
        <v>32</v>
      </c>
      <c r="C29" s="21"/>
      <c r="D29" s="50">
        <v>2892</v>
      </c>
      <c r="E29" s="50"/>
      <c r="F29" s="21"/>
      <c r="G29" s="21"/>
      <c r="H29" s="51">
        <v>6</v>
      </c>
      <c r="I29" s="51"/>
      <c r="J29" s="21"/>
      <c r="K29" s="21"/>
      <c r="L29" s="51">
        <v>41</v>
      </c>
      <c r="M29" s="51"/>
      <c r="N29" s="21"/>
      <c r="O29" s="21"/>
      <c r="P29" s="51" t="s">
        <v>201</v>
      </c>
      <c r="Q29" s="51"/>
      <c r="R29" s="21"/>
      <c r="S29" s="21"/>
      <c r="T29" s="50">
        <v>2939</v>
      </c>
      <c r="U29" s="50"/>
      <c r="V29" s="21"/>
    </row>
    <row r="30" spans="1:22" ht="15.75" thickBot="1">
      <c r="A30" s="18"/>
      <c r="B30" s="193"/>
      <c r="C30" s="21"/>
      <c r="D30" s="58"/>
      <c r="E30" s="58"/>
      <c r="F30" s="60"/>
      <c r="G30" s="21"/>
      <c r="H30" s="63"/>
      <c r="I30" s="63"/>
      <c r="J30" s="60"/>
      <c r="K30" s="21"/>
      <c r="L30" s="63"/>
      <c r="M30" s="63"/>
      <c r="N30" s="60"/>
      <c r="O30" s="21"/>
      <c r="P30" s="63"/>
      <c r="Q30" s="63"/>
      <c r="R30" s="60"/>
      <c r="S30" s="21"/>
      <c r="T30" s="58"/>
      <c r="U30" s="58"/>
      <c r="V30" s="60"/>
    </row>
    <row r="31" spans="1:22">
      <c r="A31" s="18"/>
      <c r="B31" s="194" t="s">
        <v>33</v>
      </c>
      <c r="C31" s="46"/>
      <c r="D31" s="196">
        <v>275627</v>
      </c>
      <c r="E31" s="196"/>
      <c r="F31" s="44"/>
      <c r="G31" s="46"/>
      <c r="H31" s="196">
        <v>8757</v>
      </c>
      <c r="I31" s="196"/>
      <c r="J31" s="44"/>
      <c r="K31" s="46"/>
      <c r="L31" s="196">
        <v>26273</v>
      </c>
      <c r="M31" s="196"/>
      <c r="N31" s="44"/>
      <c r="O31" s="46"/>
      <c r="P31" s="198" t="s">
        <v>576</v>
      </c>
      <c r="Q31" s="198"/>
      <c r="R31" s="200" t="s">
        <v>212</v>
      </c>
      <c r="S31" s="46"/>
      <c r="T31" s="196">
        <v>310057</v>
      </c>
      <c r="U31" s="196"/>
      <c r="V31" s="44"/>
    </row>
    <row r="32" spans="1:22">
      <c r="A32" s="18"/>
      <c r="B32" s="194"/>
      <c r="C32" s="46"/>
      <c r="D32" s="195"/>
      <c r="E32" s="195"/>
      <c r="F32" s="46"/>
      <c r="G32" s="46"/>
      <c r="H32" s="195"/>
      <c r="I32" s="195"/>
      <c r="J32" s="46"/>
      <c r="K32" s="46"/>
      <c r="L32" s="195"/>
      <c r="M32" s="195"/>
      <c r="N32" s="46"/>
      <c r="O32" s="46"/>
      <c r="P32" s="197"/>
      <c r="Q32" s="197"/>
      <c r="R32" s="199"/>
      <c r="S32" s="46"/>
      <c r="T32" s="195"/>
      <c r="U32" s="195"/>
      <c r="V32" s="46"/>
    </row>
    <row r="33" spans="1:22">
      <c r="A33" s="18"/>
      <c r="B33" s="49" t="s">
        <v>34</v>
      </c>
      <c r="C33" s="21"/>
      <c r="D33" s="50">
        <v>2342618</v>
      </c>
      <c r="E33" s="50"/>
      <c r="F33" s="21"/>
      <c r="G33" s="21"/>
      <c r="H33" s="50">
        <v>66347</v>
      </c>
      <c r="I33" s="50"/>
      <c r="J33" s="21"/>
      <c r="K33" s="21"/>
      <c r="L33" s="50">
        <v>99250</v>
      </c>
      <c r="M33" s="50"/>
      <c r="N33" s="21"/>
      <c r="O33" s="21"/>
      <c r="P33" s="51" t="s">
        <v>201</v>
      </c>
      <c r="Q33" s="51"/>
      <c r="R33" s="21"/>
      <c r="S33" s="21"/>
      <c r="T33" s="50">
        <v>2508215</v>
      </c>
      <c r="U33" s="50"/>
      <c r="V33" s="21"/>
    </row>
    <row r="34" spans="1:22">
      <c r="A34" s="18"/>
      <c r="B34" s="49"/>
      <c r="C34" s="21"/>
      <c r="D34" s="50"/>
      <c r="E34" s="50"/>
      <c r="F34" s="21"/>
      <c r="G34" s="21"/>
      <c r="H34" s="50"/>
      <c r="I34" s="50"/>
      <c r="J34" s="21"/>
      <c r="K34" s="21"/>
      <c r="L34" s="50"/>
      <c r="M34" s="50"/>
      <c r="N34" s="21"/>
      <c r="O34" s="21"/>
      <c r="P34" s="51"/>
      <c r="Q34" s="51"/>
      <c r="R34" s="21"/>
      <c r="S34" s="21"/>
      <c r="T34" s="50"/>
      <c r="U34" s="50"/>
      <c r="V34" s="21"/>
    </row>
    <row r="35" spans="1:22">
      <c r="A35" s="18"/>
      <c r="B35" s="39" t="s">
        <v>35</v>
      </c>
      <c r="C35" s="46"/>
      <c r="D35" s="52">
        <v>582346</v>
      </c>
      <c r="E35" s="52"/>
      <c r="F35" s="46"/>
      <c r="G35" s="46"/>
      <c r="H35" s="52">
        <v>17377</v>
      </c>
      <c r="I35" s="52"/>
      <c r="J35" s="46"/>
      <c r="K35" s="46"/>
      <c r="L35" s="52">
        <v>33752</v>
      </c>
      <c r="M35" s="52"/>
      <c r="N35" s="46"/>
      <c r="O35" s="46"/>
      <c r="P35" s="53" t="s">
        <v>201</v>
      </c>
      <c r="Q35" s="53"/>
      <c r="R35" s="46"/>
      <c r="S35" s="46"/>
      <c r="T35" s="52">
        <v>633475</v>
      </c>
      <c r="U35" s="52"/>
      <c r="V35" s="46"/>
    </row>
    <row r="36" spans="1:22">
      <c r="A36" s="18"/>
      <c r="B36" s="39"/>
      <c r="C36" s="46"/>
      <c r="D36" s="52"/>
      <c r="E36" s="52"/>
      <c r="F36" s="46"/>
      <c r="G36" s="46"/>
      <c r="H36" s="52"/>
      <c r="I36" s="52"/>
      <c r="J36" s="46"/>
      <c r="K36" s="46"/>
      <c r="L36" s="52"/>
      <c r="M36" s="52"/>
      <c r="N36" s="46"/>
      <c r="O36" s="46"/>
      <c r="P36" s="53"/>
      <c r="Q36" s="53"/>
      <c r="R36" s="46"/>
      <c r="S36" s="46"/>
      <c r="T36" s="52"/>
      <c r="U36" s="52"/>
      <c r="V36" s="46"/>
    </row>
    <row r="37" spans="1:22">
      <c r="A37" s="18"/>
      <c r="B37" s="49" t="s">
        <v>36</v>
      </c>
      <c r="C37" s="21"/>
      <c r="D37" s="50">
        <v>682735</v>
      </c>
      <c r="E37" s="50"/>
      <c r="F37" s="21"/>
      <c r="G37" s="21"/>
      <c r="H37" s="50">
        <v>15145</v>
      </c>
      <c r="I37" s="50"/>
      <c r="J37" s="21"/>
      <c r="K37" s="21"/>
      <c r="L37" s="50">
        <v>50856</v>
      </c>
      <c r="M37" s="50"/>
      <c r="N37" s="21"/>
      <c r="O37" s="21"/>
      <c r="P37" s="51" t="s">
        <v>201</v>
      </c>
      <c r="Q37" s="51"/>
      <c r="R37" s="21"/>
      <c r="S37" s="21"/>
      <c r="T37" s="50">
        <v>748736</v>
      </c>
      <c r="U37" s="50"/>
      <c r="V37" s="21"/>
    </row>
    <row r="38" spans="1:22">
      <c r="A38" s="18"/>
      <c r="B38" s="49"/>
      <c r="C38" s="21"/>
      <c r="D38" s="50"/>
      <c r="E38" s="50"/>
      <c r="F38" s="21"/>
      <c r="G38" s="21"/>
      <c r="H38" s="50"/>
      <c r="I38" s="50"/>
      <c r="J38" s="21"/>
      <c r="K38" s="21"/>
      <c r="L38" s="50"/>
      <c r="M38" s="50"/>
      <c r="N38" s="21"/>
      <c r="O38" s="21"/>
      <c r="P38" s="51"/>
      <c r="Q38" s="51"/>
      <c r="R38" s="21"/>
      <c r="S38" s="21"/>
      <c r="T38" s="50"/>
      <c r="U38" s="50"/>
      <c r="V38" s="21"/>
    </row>
    <row r="39" spans="1:22">
      <c r="A39" s="18"/>
      <c r="B39" s="39" t="s">
        <v>37</v>
      </c>
      <c r="C39" s="46"/>
      <c r="D39" s="52">
        <v>93308</v>
      </c>
      <c r="E39" s="52"/>
      <c r="F39" s="46"/>
      <c r="G39" s="46"/>
      <c r="H39" s="53" t="s">
        <v>201</v>
      </c>
      <c r="I39" s="53"/>
      <c r="J39" s="46"/>
      <c r="K39" s="46"/>
      <c r="L39" s="53" t="s">
        <v>201</v>
      </c>
      <c r="M39" s="53"/>
      <c r="N39" s="46"/>
      <c r="O39" s="46"/>
      <c r="P39" s="53" t="s">
        <v>201</v>
      </c>
      <c r="Q39" s="53"/>
      <c r="R39" s="46"/>
      <c r="S39" s="46"/>
      <c r="T39" s="52">
        <v>93308</v>
      </c>
      <c r="U39" s="52"/>
      <c r="V39" s="46"/>
    </row>
    <row r="40" spans="1:22">
      <c r="A40" s="18"/>
      <c r="B40" s="39"/>
      <c r="C40" s="46"/>
      <c r="D40" s="52"/>
      <c r="E40" s="52"/>
      <c r="F40" s="46"/>
      <c r="G40" s="46"/>
      <c r="H40" s="53"/>
      <c r="I40" s="53"/>
      <c r="J40" s="46"/>
      <c r="K40" s="46"/>
      <c r="L40" s="53"/>
      <c r="M40" s="53"/>
      <c r="N40" s="46"/>
      <c r="O40" s="46"/>
      <c r="P40" s="53"/>
      <c r="Q40" s="53"/>
      <c r="R40" s="46"/>
      <c r="S40" s="46"/>
      <c r="T40" s="52"/>
      <c r="U40" s="52"/>
      <c r="V40" s="46"/>
    </row>
    <row r="41" spans="1:22">
      <c r="A41" s="18"/>
      <c r="B41" s="49" t="s">
        <v>31</v>
      </c>
      <c r="C41" s="21"/>
      <c r="D41" s="50">
        <v>54572</v>
      </c>
      <c r="E41" s="50"/>
      <c r="F41" s="21"/>
      <c r="G41" s="21"/>
      <c r="H41" s="51" t="s">
        <v>201</v>
      </c>
      <c r="I41" s="51"/>
      <c r="J41" s="21"/>
      <c r="K41" s="21"/>
      <c r="L41" s="50">
        <v>1321</v>
      </c>
      <c r="M41" s="50"/>
      <c r="N41" s="21"/>
      <c r="O41" s="21"/>
      <c r="P41" s="51" t="s">
        <v>201</v>
      </c>
      <c r="Q41" s="51"/>
      <c r="R41" s="21"/>
      <c r="S41" s="21"/>
      <c r="T41" s="50">
        <v>55893</v>
      </c>
      <c r="U41" s="50"/>
      <c r="V41" s="21"/>
    </row>
    <row r="42" spans="1:22">
      <c r="A42" s="18"/>
      <c r="B42" s="49"/>
      <c r="C42" s="21"/>
      <c r="D42" s="50"/>
      <c r="E42" s="50"/>
      <c r="F42" s="21"/>
      <c r="G42" s="21"/>
      <c r="H42" s="51"/>
      <c r="I42" s="51"/>
      <c r="J42" s="21"/>
      <c r="K42" s="21"/>
      <c r="L42" s="50"/>
      <c r="M42" s="50"/>
      <c r="N42" s="21"/>
      <c r="O42" s="21"/>
      <c r="P42" s="51"/>
      <c r="Q42" s="51"/>
      <c r="R42" s="21"/>
      <c r="S42" s="21"/>
      <c r="T42" s="50"/>
      <c r="U42" s="50"/>
      <c r="V42" s="21"/>
    </row>
    <row r="43" spans="1:22">
      <c r="A43" s="18"/>
      <c r="B43" s="39" t="s">
        <v>32</v>
      </c>
      <c r="C43" s="46"/>
      <c r="D43" s="52">
        <v>21677</v>
      </c>
      <c r="E43" s="52"/>
      <c r="F43" s="46"/>
      <c r="G43" s="46"/>
      <c r="H43" s="52">
        <v>4297</v>
      </c>
      <c r="I43" s="52"/>
      <c r="J43" s="46"/>
      <c r="K43" s="46"/>
      <c r="L43" s="53">
        <v>808</v>
      </c>
      <c r="M43" s="53"/>
      <c r="N43" s="46"/>
      <c r="O43" s="46"/>
      <c r="P43" s="53" t="s">
        <v>201</v>
      </c>
      <c r="Q43" s="53"/>
      <c r="R43" s="46"/>
      <c r="S43" s="46"/>
      <c r="T43" s="52">
        <v>26782</v>
      </c>
      <c r="U43" s="52"/>
      <c r="V43" s="46"/>
    </row>
    <row r="44" spans="1:22">
      <c r="A44" s="18"/>
      <c r="B44" s="39"/>
      <c r="C44" s="46"/>
      <c r="D44" s="52"/>
      <c r="E44" s="52"/>
      <c r="F44" s="46"/>
      <c r="G44" s="46"/>
      <c r="H44" s="52"/>
      <c r="I44" s="52"/>
      <c r="J44" s="46"/>
      <c r="K44" s="46"/>
      <c r="L44" s="53"/>
      <c r="M44" s="53"/>
      <c r="N44" s="46"/>
      <c r="O44" s="46"/>
      <c r="P44" s="53"/>
      <c r="Q44" s="53"/>
      <c r="R44" s="46"/>
      <c r="S44" s="46"/>
      <c r="T44" s="52"/>
      <c r="U44" s="52"/>
      <c r="V44" s="46"/>
    </row>
    <row r="45" spans="1:22">
      <c r="A45" s="18"/>
      <c r="B45" s="49" t="s">
        <v>577</v>
      </c>
      <c r="C45" s="21"/>
      <c r="D45" s="50">
        <v>10571</v>
      </c>
      <c r="E45" s="50"/>
      <c r="F45" s="21"/>
      <c r="G45" s="21"/>
      <c r="H45" s="51" t="s">
        <v>201</v>
      </c>
      <c r="I45" s="51"/>
      <c r="J45" s="21"/>
      <c r="K45" s="21"/>
      <c r="L45" s="51" t="s">
        <v>201</v>
      </c>
      <c r="M45" s="51"/>
      <c r="N45" s="21"/>
      <c r="O45" s="21"/>
      <c r="P45" s="51" t="s">
        <v>578</v>
      </c>
      <c r="Q45" s="51"/>
      <c r="R45" s="22" t="s">
        <v>212</v>
      </c>
      <c r="S45" s="21"/>
      <c r="T45" s="51" t="s">
        <v>201</v>
      </c>
      <c r="U45" s="51"/>
      <c r="V45" s="21"/>
    </row>
    <row r="46" spans="1:22">
      <c r="A46" s="18"/>
      <c r="B46" s="49"/>
      <c r="C46" s="21"/>
      <c r="D46" s="50"/>
      <c r="E46" s="50"/>
      <c r="F46" s="21"/>
      <c r="G46" s="21"/>
      <c r="H46" s="51"/>
      <c r="I46" s="51"/>
      <c r="J46" s="21"/>
      <c r="K46" s="21"/>
      <c r="L46" s="51"/>
      <c r="M46" s="51"/>
      <c r="N46" s="21"/>
      <c r="O46" s="21"/>
      <c r="P46" s="51"/>
      <c r="Q46" s="51"/>
      <c r="R46" s="22"/>
      <c r="S46" s="21"/>
      <c r="T46" s="51"/>
      <c r="U46" s="51"/>
      <c r="V46" s="21"/>
    </row>
    <row r="47" spans="1:22">
      <c r="A47" s="18"/>
      <c r="B47" s="39" t="s">
        <v>579</v>
      </c>
      <c r="C47" s="46"/>
      <c r="D47" s="52">
        <v>245191</v>
      </c>
      <c r="E47" s="52"/>
      <c r="F47" s="46"/>
      <c r="G47" s="46"/>
      <c r="H47" s="53" t="s">
        <v>201</v>
      </c>
      <c r="I47" s="53"/>
      <c r="J47" s="46"/>
      <c r="K47" s="46"/>
      <c r="L47" s="53" t="s">
        <v>201</v>
      </c>
      <c r="M47" s="53"/>
      <c r="N47" s="46"/>
      <c r="O47" s="46"/>
      <c r="P47" s="53" t="s">
        <v>580</v>
      </c>
      <c r="Q47" s="53"/>
      <c r="R47" s="72" t="s">
        <v>212</v>
      </c>
      <c r="S47" s="46"/>
      <c r="T47" s="53" t="s">
        <v>201</v>
      </c>
      <c r="U47" s="53"/>
      <c r="V47" s="46"/>
    </row>
    <row r="48" spans="1:22" ht="15.75" thickBot="1">
      <c r="A48" s="18"/>
      <c r="B48" s="39"/>
      <c r="C48" s="46"/>
      <c r="D48" s="61"/>
      <c r="E48" s="61"/>
      <c r="F48" s="55"/>
      <c r="G48" s="46"/>
      <c r="H48" s="54"/>
      <c r="I48" s="54"/>
      <c r="J48" s="55"/>
      <c r="K48" s="46"/>
      <c r="L48" s="54"/>
      <c r="M48" s="54"/>
      <c r="N48" s="55"/>
      <c r="O48" s="46"/>
      <c r="P48" s="54"/>
      <c r="Q48" s="54"/>
      <c r="R48" s="112"/>
      <c r="S48" s="46"/>
      <c r="T48" s="54"/>
      <c r="U48" s="54"/>
      <c r="V48" s="55"/>
    </row>
    <row r="49" spans="1:22">
      <c r="A49" s="18"/>
      <c r="B49" s="201" t="s">
        <v>38</v>
      </c>
      <c r="C49" s="21"/>
      <c r="D49" s="202" t="s">
        <v>200</v>
      </c>
      <c r="E49" s="205">
        <v>4308645</v>
      </c>
      <c r="F49" s="59"/>
      <c r="G49" s="21"/>
      <c r="H49" s="202" t="s">
        <v>200</v>
      </c>
      <c r="I49" s="205">
        <v>111923</v>
      </c>
      <c r="J49" s="59"/>
      <c r="K49" s="21"/>
      <c r="L49" s="202" t="s">
        <v>200</v>
      </c>
      <c r="M49" s="205">
        <v>212260</v>
      </c>
      <c r="N49" s="59"/>
      <c r="O49" s="21"/>
      <c r="P49" s="202" t="s">
        <v>200</v>
      </c>
      <c r="Q49" s="207" t="s">
        <v>581</v>
      </c>
      <c r="R49" s="202" t="s">
        <v>212</v>
      </c>
      <c r="S49" s="21"/>
      <c r="T49" s="202" t="s">
        <v>200</v>
      </c>
      <c r="U49" s="205">
        <v>4376466</v>
      </c>
      <c r="V49" s="59"/>
    </row>
    <row r="50" spans="1:22" ht="15.75" thickBot="1">
      <c r="A50" s="18"/>
      <c r="B50" s="201"/>
      <c r="C50" s="21"/>
      <c r="D50" s="203"/>
      <c r="E50" s="206"/>
      <c r="F50" s="79"/>
      <c r="G50" s="21"/>
      <c r="H50" s="203"/>
      <c r="I50" s="206"/>
      <c r="J50" s="79"/>
      <c r="K50" s="21"/>
      <c r="L50" s="203"/>
      <c r="M50" s="206"/>
      <c r="N50" s="79"/>
      <c r="O50" s="21"/>
      <c r="P50" s="203"/>
      <c r="Q50" s="208"/>
      <c r="R50" s="203"/>
      <c r="S50" s="21"/>
      <c r="T50" s="203"/>
      <c r="U50" s="206"/>
      <c r="V50" s="79"/>
    </row>
    <row r="51" spans="1:22" ht="15.75" thickTop="1">
      <c r="A51" s="18"/>
      <c r="B51" s="27" t="s">
        <v>582</v>
      </c>
      <c r="C51" s="32"/>
      <c r="D51" s="209"/>
      <c r="E51" s="209"/>
      <c r="F51" s="209"/>
      <c r="G51" s="32"/>
      <c r="H51" s="209"/>
      <c r="I51" s="209"/>
      <c r="J51" s="209"/>
      <c r="K51" s="32"/>
      <c r="L51" s="209"/>
      <c r="M51" s="209"/>
      <c r="N51" s="209"/>
      <c r="O51" s="32"/>
      <c r="P51" s="209"/>
      <c r="Q51" s="209"/>
      <c r="R51" s="209"/>
      <c r="S51" s="32"/>
      <c r="T51" s="209"/>
      <c r="U51" s="209"/>
      <c r="V51" s="209"/>
    </row>
    <row r="52" spans="1:22">
      <c r="A52" s="18"/>
      <c r="B52" s="14" t="s">
        <v>39</v>
      </c>
      <c r="C52" s="11"/>
      <c r="D52" s="21"/>
      <c r="E52" s="21"/>
      <c r="F52" s="21"/>
      <c r="G52" s="11"/>
      <c r="H52" s="21"/>
      <c r="I52" s="21"/>
      <c r="J52" s="21"/>
      <c r="K52" s="11"/>
      <c r="L52" s="21"/>
      <c r="M52" s="21"/>
      <c r="N52" s="21"/>
      <c r="O52" s="11"/>
      <c r="P52" s="21"/>
      <c r="Q52" s="21"/>
      <c r="R52" s="21"/>
      <c r="S52" s="11"/>
      <c r="T52" s="21"/>
      <c r="U52" s="21"/>
      <c r="V52" s="21"/>
    </row>
    <row r="53" spans="1:22">
      <c r="A53" s="18"/>
      <c r="B53" s="192" t="s">
        <v>40</v>
      </c>
      <c r="C53" s="46"/>
      <c r="D53" s="72" t="s">
        <v>200</v>
      </c>
      <c r="E53" s="52">
        <v>17700</v>
      </c>
      <c r="F53" s="46"/>
      <c r="G53" s="46"/>
      <c r="H53" s="72" t="s">
        <v>200</v>
      </c>
      <c r="I53" s="53" t="s">
        <v>201</v>
      </c>
      <c r="J53" s="46"/>
      <c r="K53" s="46"/>
      <c r="L53" s="72" t="s">
        <v>200</v>
      </c>
      <c r="M53" s="53" t="s">
        <v>201</v>
      </c>
      <c r="N53" s="46"/>
      <c r="O53" s="46"/>
      <c r="P53" s="72" t="s">
        <v>200</v>
      </c>
      <c r="Q53" s="53" t="s">
        <v>201</v>
      </c>
      <c r="R53" s="46"/>
      <c r="S53" s="46"/>
      <c r="T53" s="72" t="s">
        <v>200</v>
      </c>
      <c r="U53" s="52">
        <v>17700</v>
      </c>
      <c r="V53" s="46"/>
    </row>
    <row r="54" spans="1:22">
      <c r="A54" s="18"/>
      <c r="B54" s="192"/>
      <c r="C54" s="46"/>
      <c r="D54" s="72"/>
      <c r="E54" s="52"/>
      <c r="F54" s="46"/>
      <c r="G54" s="46"/>
      <c r="H54" s="72"/>
      <c r="I54" s="53"/>
      <c r="J54" s="46"/>
      <c r="K54" s="46"/>
      <c r="L54" s="72"/>
      <c r="M54" s="53"/>
      <c r="N54" s="46"/>
      <c r="O54" s="46"/>
      <c r="P54" s="72"/>
      <c r="Q54" s="53"/>
      <c r="R54" s="46"/>
      <c r="S54" s="46"/>
      <c r="T54" s="72"/>
      <c r="U54" s="52"/>
      <c r="V54" s="46"/>
    </row>
    <row r="55" spans="1:22">
      <c r="A55" s="18"/>
      <c r="B55" s="193" t="s">
        <v>41</v>
      </c>
      <c r="C55" s="21"/>
      <c r="D55" s="50">
        <v>8292</v>
      </c>
      <c r="E55" s="50"/>
      <c r="F55" s="21"/>
      <c r="G55" s="21"/>
      <c r="H55" s="51">
        <v>873</v>
      </c>
      <c r="I55" s="51"/>
      <c r="J55" s="21"/>
      <c r="K55" s="21"/>
      <c r="L55" s="50">
        <v>1464</v>
      </c>
      <c r="M55" s="50"/>
      <c r="N55" s="21"/>
      <c r="O55" s="21"/>
      <c r="P55" s="51" t="s">
        <v>201</v>
      </c>
      <c r="Q55" s="51"/>
      <c r="R55" s="21"/>
      <c r="S55" s="21"/>
      <c r="T55" s="50">
        <v>10629</v>
      </c>
      <c r="U55" s="50"/>
      <c r="V55" s="21"/>
    </row>
    <row r="56" spans="1:22">
      <c r="A56" s="18"/>
      <c r="B56" s="193"/>
      <c r="C56" s="21"/>
      <c r="D56" s="50"/>
      <c r="E56" s="50"/>
      <c r="F56" s="21"/>
      <c r="G56" s="21"/>
      <c r="H56" s="51"/>
      <c r="I56" s="51"/>
      <c r="J56" s="21"/>
      <c r="K56" s="21"/>
      <c r="L56" s="50"/>
      <c r="M56" s="50"/>
      <c r="N56" s="21"/>
      <c r="O56" s="21"/>
      <c r="P56" s="51"/>
      <c r="Q56" s="51"/>
      <c r="R56" s="21"/>
      <c r="S56" s="21"/>
      <c r="T56" s="50"/>
      <c r="U56" s="50"/>
      <c r="V56" s="21"/>
    </row>
    <row r="57" spans="1:22">
      <c r="A57" s="18"/>
      <c r="B57" s="192" t="s">
        <v>42</v>
      </c>
      <c r="C57" s="46"/>
      <c r="D57" s="52">
        <v>98168</v>
      </c>
      <c r="E57" s="52"/>
      <c r="F57" s="46"/>
      <c r="G57" s="46"/>
      <c r="H57" s="52">
        <v>6479</v>
      </c>
      <c r="I57" s="52"/>
      <c r="J57" s="46"/>
      <c r="K57" s="46"/>
      <c r="L57" s="52">
        <v>6969</v>
      </c>
      <c r="M57" s="52"/>
      <c r="N57" s="46"/>
      <c r="O57" s="46"/>
      <c r="P57" s="53" t="s">
        <v>201</v>
      </c>
      <c r="Q57" s="53"/>
      <c r="R57" s="46"/>
      <c r="S57" s="46"/>
      <c r="T57" s="52">
        <v>111616</v>
      </c>
      <c r="U57" s="52"/>
      <c r="V57" s="46"/>
    </row>
    <row r="58" spans="1:22">
      <c r="A58" s="18"/>
      <c r="B58" s="192"/>
      <c r="C58" s="46"/>
      <c r="D58" s="52"/>
      <c r="E58" s="52"/>
      <c r="F58" s="46"/>
      <c r="G58" s="46"/>
      <c r="H58" s="52"/>
      <c r="I58" s="52"/>
      <c r="J58" s="46"/>
      <c r="K58" s="46"/>
      <c r="L58" s="52"/>
      <c r="M58" s="52"/>
      <c r="N58" s="46"/>
      <c r="O58" s="46"/>
      <c r="P58" s="53"/>
      <c r="Q58" s="53"/>
      <c r="R58" s="46"/>
      <c r="S58" s="46"/>
      <c r="T58" s="52"/>
      <c r="U58" s="52"/>
      <c r="V58" s="46"/>
    </row>
    <row r="59" spans="1:22">
      <c r="A59" s="18"/>
      <c r="B59" s="193" t="s">
        <v>43</v>
      </c>
      <c r="C59" s="21"/>
      <c r="D59" s="50">
        <v>55951</v>
      </c>
      <c r="E59" s="50"/>
      <c r="F59" s="21"/>
      <c r="G59" s="21"/>
      <c r="H59" s="51" t="s">
        <v>201</v>
      </c>
      <c r="I59" s="51"/>
      <c r="J59" s="21"/>
      <c r="K59" s="21"/>
      <c r="L59" s="51" t="s">
        <v>201</v>
      </c>
      <c r="M59" s="51"/>
      <c r="N59" s="21"/>
      <c r="O59" s="21"/>
      <c r="P59" s="51" t="s">
        <v>201</v>
      </c>
      <c r="Q59" s="51"/>
      <c r="R59" s="21"/>
      <c r="S59" s="21"/>
      <c r="T59" s="50">
        <v>55951</v>
      </c>
      <c r="U59" s="50"/>
      <c r="V59" s="21"/>
    </row>
    <row r="60" spans="1:22">
      <c r="A60" s="18"/>
      <c r="B60" s="193"/>
      <c r="C60" s="21"/>
      <c r="D60" s="50"/>
      <c r="E60" s="50"/>
      <c r="F60" s="21"/>
      <c r="G60" s="21"/>
      <c r="H60" s="51"/>
      <c r="I60" s="51"/>
      <c r="J60" s="21"/>
      <c r="K60" s="21"/>
      <c r="L60" s="51"/>
      <c r="M60" s="51"/>
      <c r="N60" s="21"/>
      <c r="O60" s="21"/>
      <c r="P60" s="51"/>
      <c r="Q60" s="51"/>
      <c r="R60" s="21"/>
      <c r="S60" s="21"/>
      <c r="T60" s="50"/>
      <c r="U60" s="50"/>
      <c r="V60" s="21"/>
    </row>
    <row r="61" spans="1:22">
      <c r="A61" s="18"/>
      <c r="B61" s="192" t="s">
        <v>44</v>
      </c>
      <c r="C61" s="46"/>
      <c r="D61" s="52">
        <v>1962</v>
      </c>
      <c r="E61" s="52"/>
      <c r="F61" s="46"/>
      <c r="G61" s="46"/>
      <c r="H61" s="53">
        <v>735</v>
      </c>
      <c r="I61" s="53"/>
      <c r="J61" s="46"/>
      <c r="K61" s="46"/>
      <c r="L61" s="53" t="s">
        <v>201</v>
      </c>
      <c r="M61" s="53"/>
      <c r="N61" s="46"/>
      <c r="O61" s="46"/>
      <c r="P61" s="53" t="s">
        <v>201</v>
      </c>
      <c r="Q61" s="53"/>
      <c r="R61" s="46"/>
      <c r="S61" s="46"/>
      <c r="T61" s="52">
        <v>2697</v>
      </c>
      <c r="U61" s="52"/>
      <c r="V61" s="46"/>
    </row>
    <row r="62" spans="1:22">
      <c r="A62" s="18"/>
      <c r="B62" s="192"/>
      <c r="C62" s="46"/>
      <c r="D62" s="52"/>
      <c r="E62" s="52"/>
      <c r="F62" s="46"/>
      <c r="G62" s="46"/>
      <c r="H62" s="53"/>
      <c r="I62" s="53"/>
      <c r="J62" s="46"/>
      <c r="K62" s="46"/>
      <c r="L62" s="53"/>
      <c r="M62" s="53"/>
      <c r="N62" s="46"/>
      <c r="O62" s="46"/>
      <c r="P62" s="53"/>
      <c r="Q62" s="53"/>
      <c r="R62" s="46"/>
      <c r="S62" s="46"/>
      <c r="T62" s="52"/>
      <c r="U62" s="52"/>
      <c r="V62" s="46"/>
    </row>
    <row r="63" spans="1:22">
      <c r="A63" s="18"/>
      <c r="B63" s="193" t="s">
        <v>583</v>
      </c>
      <c r="C63" s="21"/>
      <c r="D63" s="51" t="s">
        <v>201</v>
      </c>
      <c r="E63" s="51"/>
      <c r="F63" s="21"/>
      <c r="G63" s="21"/>
      <c r="H63" s="51" t="s">
        <v>201</v>
      </c>
      <c r="I63" s="51"/>
      <c r="J63" s="21"/>
      <c r="K63" s="21"/>
      <c r="L63" s="51">
        <v>600</v>
      </c>
      <c r="M63" s="51"/>
      <c r="N63" s="21"/>
      <c r="O63" s="21"/>
      <c r="P63" s="51" t="s">
        <v>576</v>
      </c>
      <c r="Q63" s="51"/>
      <c r="R63" s="22" t="s">
        <v>212</v>
      </c>
      <c r="S63" s="21"/>
      <c r="T63" s="51" t="s">
        <v>201</v>
      </c>
      <c r="U63" s="51"/>
      <c r="V63" s="21"/>
    </row>
    <row r="64" spans="1:22">
      <c r="A64" s="18"/>
      <c r="B64" s="193"/>
      <c r="C64" s="21"/>
      <c r="D64" s="51"/>
      <c r="E64" s="51"/>
      <c r="F64" s="21"/>
      <c r="G64" s="21"/>
      <c r="H64" s="51"/>
      <c r="I64" s="51"/>
      <c r="J64" s="21"/>
      <c r="K64" s="21"/>
      <c r="L64" s="51"/>
      <c r="M64" s="51"/>
      <c r="N64" s="21"/>
      <c r="O64" s="21"/>
      <c r="P64" s="51"/>
      <c r="Q64" s="51"/>
      <c r="R64" s="22"/>
      <c r="S64" s="21"/>
      <c r="T64" s="51"/>
      <c r="U64" s="51"/>
      <c r="V64" s="21"/>
    </row>
    <row r="65" spans="1:22">
      <c r="A65" s="18"/>
      <c r="B65" s="192" t="s">
        <v>45</v>
      </c>
      <c r="C65" s="46"/>
      <c r="D65" s="52">
        <v>53248</v>
      </c>
      <c r="E65" s="52"/>
      <c r="F65" s="46"/>
      <c r="G65" s="46"/>
      <c r="H65" s="53">
        <v>873</v>
      </c>
      <c r="I65" s="53"/>
      <c r="J65" s="46"/>
      <c r="K65" s="46"/>
      <c r="L65" s="52">
        <v>2223</v>
      </c>
      <c r="M65" s="52"/>
      <c r="N65" s="46"/>
      <c r="O65" s="46"/>
      <c r="P65" s="53" t="s">
        <v>201</v>
      </c>
      <c r="Q65" s="53"/>
      <c r="R65" s="46"/>
      <c r="S65" s="46"/>
      <c r="T65" s="52">
        <v>56344</v>
      </c>
      <c r="U65" s="52"/>
      <c r="V65" s="46"/>
    </row>
    <row r="66" spans="1:22" ht="15.75" thickBot="1">
      <c r="A66" s="18"/>
      <c r="B66" s="192"/>
      <c r="C66" s="46"/>
      <c r="D66" s="61"/>
      <c r="E66" s="61"/>
      <c r="F66" s="55"/>
      <c r="G66" s="46"/>
      <c r="H66" s="54"/>
      <c r="I66" s="54"/>
      <c r="J66" s="55"/>
      <c r="K66" s="46"/>
      <c r="L66" s="61"/>
      <c r="M66" s="61"/>
      <c r="N66" s="55"/>
      <c r="O66" s="46"/>
      <c r="P66" s="54"/>
      <c r="Q66" s="54"/>
      <c r="R66" s="55"/>
      <c r="S66" s="46"/>
      <c r="T66" s="61"/>
      <c r="U66" s="61"/>
      <c r="V66" s="55"/>
    </row>
    <row r="67" spans="1:22">
      <c r="A67" s="18"/>
      <c r="B67" s="201" t="s">
        <v>46</v>
      </c>
      <c r="C67" s="21"/>
      <c r="D67" s="205">
        <v>235321</v>
      </c>
      <c r="E67" s="205"/>
      <c r="F67" s="59"/>
      <c r="G67" s="21"/>
      <c r="H67" s="205">
        <v>8960</v>
      </c>
      <c r="I67" s="205"/>
      <c r="J67" s="59"/>
      <c r="K67" s="21"/>
      <c r="L67" s="205">
        <v>11256</v>
      </c>
      <c r="M67" s="205"/>
      <c r="N67" s="59"/>
      <c r="O67" s="21"/>
      <c r="P67" s="207" t="s">
        <v>576</v>
      </c>
      <c r="Q67" s="207"/>
      <c r="R67" s="202" t="s">
        <v>212</v>
      </c>
      <c r="S67" s="21"/>
      <c r="T67" s="205">
        <v>254937</v>
      </c>
      <c r="U67" s="205"/>
      <c r="V67" s="59"/>
    </row>
    <row r="68" spans="1:22">
      <c r="A68" s="18"/>
      <c r="B68" s="201"/>
      <c r="C68" s="21"/>
      <c r="D68" s="204"/>
      <c r="E68" s="204"/>
      <c r="F68" s="21"/>
      <c r="G68" s="21"/>
      <c r="H68" s="204"/>
      <c r="I68" s="204"/>
      <c r="J68" s="21"/>
      <c r="K68" s="21"/>
      <c r="L68" s="204"/>
      <c r="M68" s="204"/>
      <c r="N68" s="21"/>
      <c r="O68" s="21"/>
      <c r="P68" s="188"/>
      <c r="Q68" s="188"/>
      <c r="R68" s="73"/>
      <c r="S68" s="21"/>
      <c r="T68" s="204"/>
      <c r="U68" s="204"/>
      <c r="V68" s="21"/>
    </row>
    <row r="69" spans="1:22">
      <c r="A69" s="18"/>
      <c r="B69" s="39" t="s">
        <v>47</v>
      </c>
      <c r="C69" s="46"/>
      <c r="D69" s="52">
        <v>2956553</v>
      </c>
      <c r="E69" s="52"/>
      <c r="F69" s="46"/>
      <c r="G69" s="46"/>
      <c r="H69" s="53" t="s">
        <v>201</v>
      </c>
      <c r="I69" s="53"/>
      <c r="J69" s="46"/>
      <c r="K69" s="46"/>
      <c r="L69" s="53" t="s">
        <v>201</v>
      </c>
      <c r="M69" s="53"/>
      <c r="N69" s="46"/>
      <c r="O69" s="46"/>
      <c r="P69" s="53" t="s">
        <v>201</v>
      </c>
      <c r="Q69" s="53"/>
      <c r="R69" s="46"/>
      <c r="S69" s="46"/>
      <c r="T69" s="52">
        <v>2956553</v>
      </c>
      <c r="U69" s="52"/>
      <c r="V69" s="46"/>
    </row>
    <row r="70" spans="1:22">
      <c r="A70" s="18"/>
      <c r="B70" s="39"/>
      <c r="C70" s="46"/>
      <c r="D70" s="52"/>
      <c r="E70" s="52"/>
      <c r="F70" s="46"/>
      <c r="G70" s="46"/>
      <c r="H70" s="53"/>
      <c r="I70" s="53"/>
      <c r="J70" s="46"/>
      <c r="K70" s="46"/>
      <c r="L70" s="53"/>
      <c r="M70" s="53"/>
      <c r="N70" s="46"/>
      <c r="O70" s="46"/>
      <c r="P70" s="53"/>
      <c r="Q70" s="53"/>
      <c r="R70" s="46"/>
      <c r="S70" s="46"/>
      <c r="T70" s="52"/>
      <c r="U70" s="52"/>
      <c r="V70" s="46"/>
    </row>
    <row r="71" spans="1:22">
      <c r="A71" s="18"/>
      <c r="B71" s="49" t="s">
        <v>584</v>
      </c>
      <c r="C71" s="21"/>
      <c r="D71" s="51" t="s">
        <v>201</v>
      </c>
      <c r="E71" s="51"/>
      <c r="F71" s="21"/>
      <c r="G71" s="21"/>
      <c r="H71" s="51" t="s">
        <v>201</v>
      </c>
      <c r="I71" s="51"/>
      <c r="J71" s="21"/>
      <c r="K71" s="21"/>
      <c r="L71" s="50">
        <v>10571</v>
      </c>
      <c r="M71" s="50"/>
      <c r="N71" s="21"/>
      <c r="O71" s="21"/>
      <c r="P71" s="51" t="s">
        <v>578</v>
      </c>
      <c r="Q71" s="51"/>
      <c r="R71" s="22" t="s">
        <v>212</v>
      </c>
      <c r="S71" s="21"/>
      <c r="T71" s="51" t="s">
        <v>201</v>
      </c>
      <c r="U71" s="51"/>
      <c r="V71" s="21"/>
    </row>
    <row r="72" spans="1:22">
      <c r="A72" s="18"/>
      <c r="B72" s="49"/>
      <c r="C72" s="21"/>
      <c r="D72" s="51"/>
      <c r="E72" s="51"/>
      <c r="F72" s="21"/>
      <c r="G72" s="21"/>
      <c r="H72" s="51"/>
      <c r="I72" s="51"/>
      <c r="J72" s="21"/>
      <c r="K72" s="21"/>
      <c r="L72" s="50"/>
      <c r="M72" s="50"/>
      <c r="N72" s="21"/>
      <c r="O72" s="21"/>
      <c r="P72" s="51"/>
      <c r="Q72" s="51"/>
      <c r="R72" s="22"/>
      <c r="S72" s="21"/>
      <c r="T72" s="51"/>
      <c r="U72" s="51"/>
      <c r="V72" s="21"/>
    </row>
    <row r="73" spans="1:22">
      <c r="A73" s="18"/>
      <c r="B73" s="39" t="s">
        <v>48</v>
      </c>
      <c r="C73" s="46"/>
      <c r="D73" s="52">
        <v>5583</v>
      </c>
      <c r="E73" s="52"/>
      <c r="F73" s="46"/>
      <c r="G73" s="46"/>
      <c r="H73" s="52">
        <v>9634</v>
      </c>
      <c r="I73" s="52"/>
      <c r="J73" s="46"/>
      <c r="K73" s="46"/>
      <c r="L73" s="52">
        <v>1678</v>
      </c>
      <c r="M73" s="52"/>
      <c r="N73" s="46"/>
      <c r="O73" s="46"/>
      <c r="P73" s="53" t="s">
        <v>201</v>
      </c>
      <c r="Q73" s="53"/>
      <c r="R73" s="46"/>
      <c r="S73" s="46"/>
      <c r="T73" s="52">
        <v>16895</v>
      </c>
      <c r="U73" s="52"/>
      <c r="V73" s="46"/>
    </row>
    <row r="74" spans="1:22">
      <c r="A74" s="18"/>
      <c r="B74" s="39"/>
      <c r="C74" s="46"/>
      <c r="D74" s="52"/>
      <c r="E74" s="52"/>
      <c r="F74" s="46"/>
      <c r="G74" s="46"/>
      <c r="H74" s="52"/>
      <c r="I74" s="52"/>
      <c r="J74" s="46"/>
      <c r="K74" s="46"/>
      <c r="L74" s="52"/>
      <c r="M74" s="52"/>
      <c r="N74" s="46"/>
      <c r="O74" s="46"/>
      <c r="P74" s="53"/>
      <c r="Q74" s="53"/>
      <c r="R74" s="46"/>
      <c r="S74" s="46"/>
      <c r="T74" s="52"/>
      <c r="U74" s="52"/>
      <c r="V74" s="46"/>
    </row>
    <row r="75" spans="1:22">
      <c r="A75" s="18"/>
      <c r="B75" s="49" t="s">
        <v>49</v>
      </c>
      <c r="C75" s="21"/>
      <c r="D75" s="50">
        <v>375796</v>
      </c>
      <c r="E75" s="50"/>
      <c r="F75" s="21"/>
      <c r="G75" s="21"/>
      <c r="H75" s="50">
        <v>3831</v>
      </c>
      <c r="I75" s="50"/>
      <c r="J75" s="21"/>
      <c r="K75" s="21"/>
      <c r="L75" s="50">
        <v>5435</v>
      </c>
      <c r="M75" s="50"/>
      <c r="N75" s="21"/>
      <c r="O75" s="21"/>
      <c r="P75" s="51" t="s">
        <v>201</v>
      </c>
      <c r="Q75" s="51"/>
      <c r="R75" s="21"/>
      <c r="S75" s="21"/>
      <c r="T75" s="50">
        <v>385062</v>
      </c>
      <c r="U75" s="50"/>
      <c r="V75" s="21"/>
    </row>
    <row r="76" spans="1:22">
      <c r="A76" s="18"/>
      <c r="B76" s="49"/>
      <c r="C76" s="21"/>
      <c r="D76" s="50"/>
      <c r="E76" s="50"/>
      <c r="F76" s="21"/>
      <c r="G76" s="21"/>
      <c r="H76" s="50"/>
      <c r="I76" s="50"/>
      <c r="J76" s="21"/>
      <c r="K76" s="21"/>
      <c r="L76" s="50"/>
      <c r="M76" s="50"/>
      <c r="N76" s="21"/>
      <c r="O76" s="21"/>
      <c r="P76" s="51"/>
      <c r="Q76" s="51"/>
      <c r="R76" s="21"/>
      <c r="S76" s="21"/>
      <c r="T76" s="50"/>
      <c r="U76" s="50"/>
      <c r="V76" s="21"/>
    </row>
    <row r="77" spans="1:22">
      <c r="A77" s="18"/>
      <c r="B77" s="39" t="s">
        <v>50</v>
      </c>
      <c r="C77" s="46"/>
      <c r="D77" s="52">
        <v>239134</v>
      </c>
      <c r="E77" s="52"/>
      <c r="F77" s="46"/>
      <c r="G77" s="46"/>
      <c r="H77" s="52">
        <v>5936</v>
      </c>
      <c r="I77" s="52"/>
      <c r="J77" s="46"/>
      <c r="K77" s="46"/>
      <c r="L77" s="52">
        <v>3840</v>
      </c>
      <c r="M77" s="52"/>
      <c r="N77" s="46"/>
      <c r="O77" s="46"/>
      <c r="P77" s="53" t="s">
        <v>201</v>
      </c>
      <c r="Q77" s="53"/>
      <c r="R77" s="46"/>
      <c r="S77" s="46"/>
      <c r="T77" s="52">
        <v>248910</v>
      </c>
      <c r="U77" s="52"/>
      <c r="V77" s="46"/>
    </row>
    <row r="78" spans="1:22">
      <c r="A78" s="18"/>
      <c r="B78" s="39"/>
      <c r="C78" s="46"/>
      <c r="D78" s="52"/>
      <c r="E78" s="52"/>
      <c r="F78" s="46"/>
      <c r="G78" s="46"/>
      <c r="H78" s="52"/>
      <c r="I78" s="52"/>
      <c r="J78" s="46"/>
      <c r="K78" s="46"/>
      <c r="L78" s="52"/>
      <c r="M78" s="52"/>
      <c r="N78" s="46"/>
      <c r="O78" s="46"/>
      <c r="P78" s="53"/>
      <c r="Q78" s="53"/>
      <c r="R78" s="46"/>
      <c r="S78" s="46"/>
      <c r="T78" s="52"/>
      <c r="U78" s="52"/>
      <c r="V78" s="46"/>
    </row>
    <row r="79" spans="1:22">
      <c r="A79" s="18"/>
      <c r="B79" s="49" t="s">
        <v>31</v>
      </c>
      <c r="C79" s="21"/>
      <c r="D79" s="51" t="s">
        <v>201</v>
      </c>
      <c r="E79" s="51"/>
      <c r="F79" s="21"/>
      <c r="G79" s="21"/>
      <c r="H79" s="51" t="s">
        <v>201</v>
      </c>
      <c r="I79" s="51"/>
      <c r="J79" s="21"/>
      <c r="K79" s="21"/>
      <c r="L79" s="50">
        <v>8863</v>
      </c>
      <c r="M79" s="50"/>
      <c r="N79" s="21"/>
      <c r="O79" s="21"/>
      <c r="P79" s="51" t="s">
        <v>201</v>
      </c>
      <c r="Q79" s="51"/>
      <c r="R79" s="21"/>
      <c r="S79" s="21"/>
      <c r="T79" s="50">
        <v>8863</v>
      </c>
      <c r="U79" s="50"/>
      <c r="V79" s="21"/>
    </row>
    <row r="80" spans="1:22">
      <c r="A80" s="18"/>
      <c r="B80" s="49"/>
      <c r="C80" s="21"/>
      <c r="D80" s="51"/>
      <c r="E80" s="51"/>
      <c r="F80" s="21"/>
      <c r="G80" s="21"/>
      <c r="H80" s="51"/>
      <c r="I80" s="51"/>
      <c r="J80" s="21"/>
      <c r="K80" s="21"/>
      <c r="L80" s="50"/>
      <c r="M80" s="50"/>
      <c r="N80" s="21"/>
      <c r="O80" s="21"/>
      <c r="P80" s="51"/>
      <c r="Q80" s="51"/>
      <c r="R80" s="21"/>
      <c r="S80" s="21"/>
      <c r="T80" s="50"/>
      <c r="U80" s="50"/>
      <c r="V80" s="21"/>
    </row>
    <row r="81" spans="1:23">
      <c r="A81" s="18"/>
      <c r="B81" s="39" t="s">
        <v>51</v>
      </c>
      <c r="C81" s="46"/>
      <c r="D81" s="52">
        <v>10996</v>
      </c>
      <c r="E81" s="52"/>
      <c r="F81" s="46"/>
      <c r="G81" s="46"/>
      <c r="H81" s="52">
        <v>8927</v>
      </c>
      <c r="I81" s="52"/>
      <c r="J81" s="46"/>
      <c r="K81" s="46"/>
      <c r="L81" s="53">
        <v>61</v>
      </c>
      <c r="M81" s="53"/>
      <c r="N81" s="46"/>
      <c r="O81" s="46"/>
      <c r="P81" s="53" t="s">
        <v>201</v>
      </c>
      <c r="Q81" s="53"/>
      <c r="R81" s="46"/>
      <c r="S81" s="46"/>
      <c r="T81" s="52">
        <v>19984</v>
      </c>
      <c r="U81" s="52"/>
      <c r="V81" s="46"/>
    </row>
    <row r="82" spans="1:23" ht="15.75" thickBot="1">
      <c r="A82" s="18"/>
      <c r="B82" s="39"/>
      <c r="C82" s="46"/>
      <c r="D82" s="61"/>
      <c r="E82" s="61"/>
      <c r="F82" s="55"/>
      <c r="G82" s="46"/>
      <c r="H82" s="61"/>
      <c r="I82" s="61"/>
      <c r="J82" s="55"/>
      <c r="K82" s="46"/>
      <c r="L82" s="54"/>
      <c r="M82" s="54"/>
      <c r="N82" s="55"/>
      <c r="O82" s="46"/>
      <c r="P82" s="54"/>
      <c r="Q82" s="54"/>
      <c r="R82" s="55"/>
      <c r="S82" s="46"/>
      <c r="T82" s="61"/>
      <c r="U82" s="61"/>
      <c r="V82" s="55"/>
    </row>
    <row r="83" spans="1:23">
      <c r="A83" s="18"/>
      <c r="B83" s="201" t="s">
        <v>52</v>
      </c>
      <c r="C83" s="21"/>
      <c r="D83" s="205">
        <v>3823383</v>
      </c>
      <c r="E83" s="205"/>
      <c r="F83" s="59"/>
      <c r="G83" s="21"/>
      <c r="H83" s="205">
        <v>37288</v>
      </c>
      <c r="I83" s="205"/>
      <c r="J83" s="59"/>
      <c r="K83" s="21"/>
      <c r="L83" s="205">
        <v>41704</v>
      </c>
      <c r="M83" s="205"/>
      <c r="N83" s="59"/>
      <c r="O83" s="21"/>
      <c r="P83" s="207" t="s">
        <v>585</v>
      </c>
      <c r="Q83" s="207"/>
      <c r="R83" s="202" t="s">
        <v>212</v>
      </c>
      <c r="S83" s="21"/>
      <c r="T83" s="205">
        <v>3891204</v>
      </c>
      <c r="U83" s="205"/>
      <c r="V83" s="59"/>
    </row>
    <row r="84" spans="1:23">
      <c r="A84" s="18"/>
      <c r="B84" s="201"/>
      <c r="C84" s="21"/>
      <c r="D84" s="204"/>
      <c r="E84" s="204"/>
      <c r="F84" s="21"/>
      <c r="G84" s="21"/>
      <c r="H84" s="204"/>
      <c r="I84" s="204"/>
      <c r="J84" s="21"/>
      <c r="K84" s="21"/>
      <c r="L84" s="204"/>
      <c r="M84" s="204"/>
      <c r="N84" s="21"/>
      <c r="O84" s="21"/>
      <c r="P84" s="188"/>
      <c r="Q84" s="188"/>
      <c r="R84" s="73"/>
      <c r="S84" s="21"/>
      <c r="T84" s="204"/>
      <c r="U84" s="204"/>
      <c r="V84" s="21"/>
    </row>
    <row r="85" spans="1:23">
      <c r="A85" s="18"/>
      <c r="B85" s="27" t="s">
        <v>586</v>
      </c>
      <c r="C85" s="32"/>
      <c r="D85" s="46"/>
      <c r="E85" s="46"/>
      <c r="F85" s="46"/>
      <c r="G85" s="32"/>
      <c r="H85" s="46"/>
      <c r="I85" s="46"/>
      <c r="J85" s="46"/>
      <c r="K85" s="32"/>
      <c r="L85" s="46"/>
      <c r="M85" s="46"/>
      <c r="N85" s="46"/>
      <c r="O85" s="32"/>
      <c r="P85" s="46"/>
      <c r="Q85" s="46"/>
      <c r="R85" s="46"/>
      <c r="S85" s="32"/>
      <c r="T85" s="46"/>
      <c r="U85" s="46"/>
      <c r="V85" s="46"/>
    </row>
    <row r="86" spans="1:23">
      <c r="A86" s="18"/>
      <c r="B86" s="193" t="s">
        <v>587</v>
      </c>
      <c r="C86" s="21"/>
      <c r="D86" s="50">
        <v>764132</v>
      </c>
      <c r="E86" s="50"/>
      <c r="F86" s="21"/>
      <c r="G86" s="21"/>
      <c r="H86" s="50">
        <v>37949</v>
      </c>
      <c r="I86" s="50"/>
      <c r="J86" s="21"/>
      <c r="K86" s="21"/>
      <c r="L86" s="50">
        <v>150000</v>
      </c>
      <c r="M86" s="50"/>
      <c r="N86" s="21"/>
      <c r="O86" s="21"/>
      <c r="P86" s="51" t="s">
        <v>580</v>
      </c>
      <c r="Q86" s="51"/>
      <c r="R86" s="22" t="s">
        <v>212</v>
      </c>
      <c r="S86" s="21"/>
      <c r="T86" s="50">
        <v>706890</v>
      </c>
      <c r="U86" s="50"/>
      <c r="V86" s="21"/>
    </row>
    <row r="87" spans="1:23">
      <c r="A87" s="18"/>
      <c r="B87" s="193"/>
      <c r="C87" s="21"/>
      <c r="D87" s="50"/>
      <c r="E87" s="50"/>
      <c r="F87" s="21"/>
      <c r="G87" s="21"/>
      <c r="H87" s="50"/>
      <c r="I87" s="50"/>
      <c r="J87" s="21"/>
      <c r="K87" s="21"/>
      <c r="L87" s="50"/>
      <c r="M87" s="50"/>
      <c r="N87" s="21"/>
      <c r="O87" s="21"/>
      <c r="P87" s="51"/>
      <c r="Q87" s="51"/>
      <c r="R87" s="22"/>
      <c r="S87" s="21"/>
      <c r="T87" s="50"/>
      <c r="U87" s="50"/>
      <c r="V87" s="21"/>
    </row>
    <row r="88" spans="1:23">
      <c r="A88" s="18"/>
      <c r="B88" s="192" t="s">
        <v>588</v>
      </c>
      <c r="C88" s="46"/>
      <c r="D88" s="53" t="s">
        <v>201</v>
      </c>
      <c r="E88" s="53"/>
      <c r="F88" s="46"/>
      <c r="G88" s="46"/>
      <c r="H88" s="53" t="s">
        <v>201</v>
      </c>
      <c r="I88" s="53"/>
      <c r="J88" s="46"/>
      <c r="K88" s="46"/>
      <c r="L88" s="52">
        <v>8358</v>
      </c>
      <c r="M88" s="52"/>
      <c r="N88" s="46"/>
      <c r="O88" s="46"/>
      <c r="P88" s="53" t="s">
        <v>201</v>
      </c>
      <c r="Q88" s="53"/>
      <c r="R88" s="46"/>
      <c r="S88" s="46"/>
      <c r="T88" s="52">
        <v>8358</v>
      </c>
      <c r="U88" s="52"/>
      <c r="V88" s="46"/>
    </row>
    <row r="89" spans="1:23">
      <c r="A89" s="18"/>
      <c r="B89" s="192"/>
      <c r="C89" s="46"/>
      <c r="D89" s="53"/>
      <c r="E89" s="53"/>
      <c r="F89" s="46"/>
      <c r="G89" s="46"/>
      <c r="H89" s="53"/>
      <c r="I89" s="53"/>
      <c r="J89" s="46"/>
      <c r="K89" s="46"/>
      <c r="L89" s="52"/>
      <c r="M89" s="52"/>
      <c r="N89" s="46"/>
      <c r="O89" s="46"/>
      <c r="P89" s="53"/>
      <c r="Q89" s="53"/>
      <c r="R89" s="46"/>
      <c r="S89" s="46"/>
      <c r="T89" s="52"/>
      <c r="U89" s="52"/>
      <c r="V89" s="46"/>
    </row>
    <row r="90" spans="1:23">
      <c r="A90" s="18"/>
      <c r="B90" s="193" t="s">
        <v>589</v>
      </c>
      <c r="C90" s="21"/>
      <c r="D90" s="51" t="s">
        <v>590</v>
      </c>
      <c r="E90" s="51"/>
      <c r="F90" s="22" t="s">
        <v>212</v>
      </c>
      <c r="G90" s="21"/>
      <c r="H90" s="50">
        <v>36686</v>
      </c>
      <c r="I90" s="50"/>
      <c r="J90" s="21"/>
      <c r="K90" s="21"/>
      <c r="L90" s="50">
        <v>12198</v>
      </c>
      <c r="M90" s="50"/>
      <c r="N90" s="21"/>
      <c r="O90" s="21"/>
      <c r="P90" s="51" t="s">
        <v>201</v>
      </c>
      <c r="Q90" s="51"/>
      <c r="R90" s="21"/>
      <c r="S90" s="21"/>
      <c r="T90" s="51" t="s">
        <v>591</v>
      </c>
      <c r="U90" s="51"/>
      <c r="V90" s="22" t="s">
        <v>212</v>
      </c>
    </row>
    <row r="91" spans="1:23" ht="15.75" thickBot="1">
      <c r="A91" s="18"/>
      <c r="B91" s="193"/>
      <c r="C91" s="21"/>
      <c r="D91" s="63"/>
      <c r="E91" s="63"/>
      <c r="F91" s="64"/>
      <c r="G91" s="21"/>
      <c r="H91" s="58"/>
      <c r="I91" s="58"/>
      <c r="J91" s="60"/>
      <c r="K91" s="21"/>
      <c r="L91" s="58"/>
      <c r="M91" s="58"/>
      <c r="N91" s="60"/>
      <c r="O91" s="21"/>
      <c r="P91" s="63"/>
      <c r="Q91" s="63"/>
      <c r="R91" s="60"/>
      <c r="S91" s="21"/>
      <c r="T91" s="63"/>
      <c r="U91" s="63"/>
      <c r="V91" s="64"/>
    </row>
    <row r="92" spans="1:23">
      <c r="A92" s="18"/>
      <c r="B92" s="194" t="s">
        <v>592</v>
      </c>
      <c r="C92" s="46"/>
      <c r="D92" s="196">
        <v>485262</v>
      </c>
      <c r="E92" s="196"/>
      <c r="F92" s="44"/>
      <c r="G92" s="46"/>
      <c r="H92" s="196">
        <v>74635</v>
      </c>
      <c r="I92" s="196"/>
      <c r="J92" s="44"/>
      <c r="K92" s="46"/>
      <c r="L92" s="196">
        <v>170556</v>
      </c>
      <c r="M92" s="196"/>
      <c r="N92" s="44"/>
      <c r="O92" s="46"/>
      <c r="P92" s="198" t="s">
        <v>580</v>
      </c>
      <c r="Q92" s="198"/>
      <c r="R92" s="200" t="s">
        <v>212</v>
      </c>
      <c r="S92" s="46"/>
      <c r="T92" s="196">
        <v>485262</v>
      </c>
      <c r="U92" s="196"/>
      <c r="V92" s="44"/>
    </row>
    <row r="93" spans="1:23" ht="15.75" thickBot="1">
      <c r="A93" s="18"/>
      <c r="B93" s="194"/>
      <c r="C93" s="46"/>
      <c r="D93" s="210"/>
      <c r="E93" s="210"/>
      <c r="F93" s="55"/>
      <c r="G93" s="46"/>
      <c r="H93" s="210"/>
      <c r="I93" s="210"/>
      <c r="J93" s="55"/>
      <c r="K93" s="46"/>
      <c r="L93" s="210"/>
      <c r="M93" s="210"/>
      <c r="N93" s="55"/>
      <c r="O93" s="46"/>
      <c r="P93" s="211"/>
      <c r="Q93" s="211"/>
      <c r="R93" s="212"/>
      <c r="S93" s="46"/>
      <c r="T93" s="210"/>
      <c r="U93" s="210"/>
      <c r="V93" s="55"/>
    </row>
    <row r="94" spans="1:23">
      <c r="A94" s="18"/>
      <c r="B94" s="201" t="s">
        <v>593</v>
      </c>
      <c r="C94" s="21"/>
      <c r="D94" s="202" t="s">
        <v>200</v>
      </c>
      <c r="E94" s="205">
        <v>4308645</v>
      </c>
      <c r="F94" s="59"/>
      <c r="G94" s="21"/>
      <c r="H94" s="202" t="s">
        <v>200</v>
      </c>
      <c r="I94" s="205">
        <v>111923</v>
      </c>
      <c r="J94" s="59"/>
      <c r="K94" s="21"/>
      <c r="L94" s="202" t="s">
        <v>200</v>
      </c>
      <c r="M94" s="205">
        <v>212260</v>
      </c>
      <c r="N94" s="59"/>
      <c r="O94" s="21"/>
      <c r="P94" s="202" t="s">
        <v>200</v>
      </c>
      <c r="Q94" s="207" t="s">
        <v>581</v>
      </c>
      <c r="R94" s="202" t="s">
        <v>212</v>
      </c>
      <c r="S94" s="21"/>
      <c r="T94" s="202" t="s">
        <v>200</v>
      </c>
      <c r="U94" s="205">
        <v>4376466</v>
      </c>
      <c r="V94" s="59"/>
    </row>
    <row r="95" spans="1:23" ht="15.75" thickBot="1">
      <c r="A95" s="18"/>
      <c r="B95" s="201"/>
      <c r="C95" s="21"/>
      <c r="D95" s="203"/>
      <c r="E95" s="206"/>
      <c r="F95" s="79"/>
      <c r="G95" s="21"/>
      <c r="H95" s="203"/>
      <c r="I95" s="206"/>
      <c r="J95" s="79"/>
      <c r="K95" s="21"/>
      <c r="L95" s="203"/>
      <c r="M95" s="206"/>
      <c r="N95" s="79"/>
      <c r="O95" s="21"/>
      <c r="P95" s="203"/>
      <c r="Q95" s="208"/>
      <c r="R95" s="203"/>
      <c r="S95" s="21"/>
      <c r="T95" s="203"/>
      <c r="U95" s="206"/>
      <c r="V95" s="79"/>
    </row>
    <row r="96" spans="1:23" ht="15.75" thickTop="1">
      <c r="A96" s="18"/>
      <c r="B96" s="230" t="s">
        <v>565</v>
      </c>
      <c r="C96" s="230"/>
      <c r="D96" s="230"/>
      <c r="E96" s="230"/>
      <c r="F96" s="230"/>
      <c r="G96" s="230"/>
      <c r="H96" s="230"/>
      <c r="I96" s="230"/>
      <c r="J96" s="230"/>
      <c r="K96" s="230"/>
      <c r="L96" s="230"/>
      <c r="M96" s="230"/>
      <c r="N96" s="230"/>
      <c r="O96" s="230"/>
      <c r="P96" s="230"/>
      <c r="Q96" s="230"/>
      <c r="R96" s="230"/>
      <c r="S96" s="230"/>
      <c r="T96" s="230"/>
      <c r="U96" s="230"/>
      <c r="V96" s="230"/>
      <c r="W96" s="230"/>
    </row>
    <row r="97" spans="1:23">
      <c r="A97" s="18"/>
      <c r="B97" s="231" t="s">
        <v>594</v>
      </c>
      <c r="C97" s="231"/>
      <c r="D97" s="231"/>
      <c r="E97" s="231"/>
      <c r="F97" s="231"/>
      <c r="G97" s="231"/>
      <c r="H97" s="231"/>
      <c r="I97" s="231"/>
      <c r="J97" s="231"/>
      <c r="K97" s="231"/>
      <c r="L97" s="231"/>
      <c r="M97" s="231"/>
      <c r="N97" s="231"/>
      <c r="O97" s="231"/>
      <c r="P97" s="231"/>
      <c r="Q97" s="231"/>
      <c r="R97" s="231"/>
      <c r="S97" s="231"/>
      <c r="T97" s="231"/>
      <c r="U97" s="231"/>
      <c r="V97" s="231"/>
      <c r="W97" s="231"/>
    </row>
    <row r="98" spans="1:23">
      <c r="A98" s="18"/>
      <c r="B98" s="36"/>
      <c r="C98" s="36"/>
      <c r="D98" s="36"/>
      <c r="E98" s="36"/>
      <c r="F98" s="36"/>
      <c r="G98" s="36"/>
      <c r="H98" s="36"/>
      <c r="I98" s="36"/>
      <c r="J98" s="36"/>
      <c r="K98" s="36"/>
      <c r="L98" s="36"/>
      <c r="M98" s="36"/>
      <c r="N98" s="36"/>
      <c r="O98" s="36"/>
      <c r="P98" s="36"/>
      <c r="Q98" s="36"/>
      <c r="R98" s="36"/>
      <c r="S98" s="36"/>
      <c r="T98" s="36"/>
      <c r="U98" s="36"/>
      <c r="V98" s="36"/>
      <c r="W98" s="36"/>
    </row>
    <row r="99" spans="1:23">
      <c r="A99" s="18"/>
      <c r="B99" s="12"/>
      <c r="C99" s="12"/>
      <c r="D99" s="12"/>
      <c r="E99" s="12"/>
      <c r="F99" s="12"/>
      <c r="G99" s="12"/>
      <c r="H99" s="12"/>
      <c r="I99" s="12"/>
      <c r="J99" s="12"/>
      <c r="K99" s="12"/>
      <c r="L99" s="12"/>
      <c r="M99" s="12"/>
      <c r="N99" s="12"/>
      <c r="O99" s="12"/>
      <c r="P99" s="12"/>
      <c r="Q99" s="12"/>
      <c r="R99" s="12"/>
      <c r="S99" s="12"/>
      <c r="T99" s="12"/>
      <c r="U99" s="12"/>
      <c r="V99" s="12"/>
      <c r="W99" s="12"/>
    </row>
    <row r="100" spans="1:23">
      <c r="A100" s="18"/>
      <c r="B100" s="21"/>
      <c r="C100" s="21"/>
      <c r="D100" s="37" t="s">
        <v>567</v>
      </c>
      <c r="E100" s="37"/>
      <c r="F100" s="37"/>
      <c r="G100" s="21"/>
      <c r="H100" s="37" t="s">
        <v>569</v>
      </c>
      <c r="I100" s="37"/>
      <c r="J100" s="37"/>
      <c r="K100" s="21"/>
      <c r="L100" s="37" t="s">
        <v>571</v>
      </c>
      <c r="M100" s="37"/>
      <c r="N100" s="37"/>
      <c r="O100" s="21"/>
      <c r="P100" s="37" t="s">
        <v>572</v>
      </c>
      <c r="Q100" s="37"/>
      <c r="R100" s="37"/>
      <c r="S100" s="21"/>
      <c r="T100" s="21"/>
      <c r="U100" s="37" t="s">
        <v>94</v>
      </c>
      <c r="V100" s="37"/>
      <c r="W100" s="37"/>
    </row>
    <row r="101" spans="1:23">
      <c r="A101" s="18"/>
      <c r="B101" s="21"/>
      <c r="C101" s="21"/>
      <c r="D101" s="37" t="s">
        <v>568</v>
      </c>
      <c r="E101" s="37"/>
      <c r="F101" s="37"/>
      <c r="G101" s="21"/>
      <c r="H101" s="37" t="s">
        <v>570</v>
      </c>
      <c r="I101" s="37"/>
      <c r="J101" s="37"/>
      <c r="K101" s="21"/>
      <c r="L101" s="37" t="s">
        <v>569</v>
      </c>
      <c r="M101" s="37"/>
      <c r="N101" s="37"/>
      <c r="O101" s="21"/>
      <c r="P101" s="37"/>
      <c r="Q101" s="37"/>
      <c r="R101" s="37"/>
      <c r="S101" s="21"/>
      <c r="T101" s="21"/>
      <c r="U101" s="37"/>
      <c r="V101" s="37"/>
      <c r="W101" s="37"/>
    </row>
    <row r="102" spans="1:23" ht="15.75" thickBot="1">
      <c r="A102" s="18"/>
      <c r="B102" s="21"/>
      <c r="C102" s="21"/>
      <c r="D102" s="111"/>
      <c r="E102" s="111"/>
      <c r="F102" s="111"/>
      <c r="G102" s="21"/>
      <c r="H102" s="111"/>
      <c r="I102" s="111"/>
      <c r="J102" s="111"/>
      <c r="K102" s="21"/>
      <c r="L102" s="70" t="s">
        <v>570</v>
      </c>
      <c r="M102" s="70"/>
      <c r="N102" s="70"/>
      <c r="O102" s="21"/>
      <c r="P102" s="70"/>
      <c r="Q102" s="70"/>
      <c r="R102" s="70"/>
      <c r="S102" s="21"/>
      <c r="T102" s="21"/>
      <c r="U102" s="70"/>
      <c r="V102" s="70"/>
      <c r="W102" s="70"/>
    </row>
    <row r="103" spans="1:23">
      <c r="A103" s="18"/>
      <c r="B103" s="24"/>
      <c r="C103" s="11"/>
      <c r="D103" s="140" t="s">
        <v>573</v>
      </c>
      <c r="E103" s="140"/>
      <c r="F103" s="140"/>
      <c r="G103" s="11"/>
      <c r="H103" s="165"/>
      <c r="I103" s="165"/>
      <c r="J103" s="165"/>
      <c r="K103" s="11"/>
      <c r="L103" s="165"/>
      <c r="M103" s="165"/>
      <c r="N103" s="165"/>
      <c r="O103" s="11"/>
      <c r="P103" s="165"/>
      <c r="Q103" s="165"/>
      <c r="R103" s="165"/>
      <c r="S103" s="21"/>
      <c r="T103" s="21"/>
      <c r="U103" s="165"/>
      <c r="V103" s="165"/>
      <c r="W103" s="165"/>
    </row>
    <row r="104" spans="1:23">
      <c r="A104" s="18"/>
      <c r="B104" s="27" t="s">
        <v>574</v>
      </c>
      <c r="C104" s="32"/>
      <c r="D104" s="46"/>
      <c r="E104" s="46"/>
      <c r="F104" s="46"/>
      <c r="G104" s="32"/>
      <c r="H104" s="46"/>
      <c r="I104" s="46"/>
      <c r="J104" s="46"/>
      <c r="K104" s="32"/>
      <c r="L104" s="46"/>
      <c r="M104" s="46"/>
      <c r="N104" s="46"/>
      <c r="O104" s="32"/>
      <c r="P104" s="46"/>
      <c r="Q104" s="46"/>
      <c r="R104" s="46"/>
      <c r="S104" s="46"/>
      <c r="T104" s="46"/>
      <c r="U104" s="46"/>
      <c r="V104" s="46"/>
      <c r="W104" s="46"/>
    </row>
    <row r="105" spans="1:23">
      <c r="A105" s="18"/>
      <c r="B105" s="14" t="s">
        <v>26</v>
      </c>
      <c r="C105" s="11"/>
      <c r="D105" s="21"/>
      <c r="E105" s="21"/>
      <c r="F105" s="21"/>
      <c r="G105" s="11"/>
      <c r="H105" s="21"/>
      <c r="I105" s="21"/>
      <c r="J105" s="21"/>
      <c r="K105" s="11"/>
      <c r="L105" s="21"/>
      <c r="M105" s="21"/>
      <c r="N105" s="21"/>
      <c r="O105" s="11"/>
      <c r="P105" s="21"/>
      <c r="Q105" s="21"/>
      <c r="R105" s="21"/>
      <c r="S105" s="21"/>
      <c r="T105" s="21"/>
      <c r="U105" s="21"/>
      <c r="V105" s="21"/>
      <c r="W105" s="21"/>
    </row>
    <row r="106" spans="1:23">
      <c r="A106" s="18"/>
      <c r="B106" s="192" t="s">
        <v>27</v>
      </c>
      <c r="C106" s="46"/>
      <c r="D106" s="72" t="s">
        <v>200</v>
      </c>
      <c r="E106" s="52">
        <v>83608</v>
      </c>
      <c r="F106" s="46"/>
      <c r="G106" s="46"/>
      <c r="H106" s="72" t="s">
        <v>200</v>
      </c>
      <c r="I106" s="52">
        <v>1009</v>
      </c>
      <c r="J106" s="46"/>
      <c r="K106" s="46"/>
      <c r="L106" s="52">
        <v>3531</v>
      </c>
      <c r="M106" s="52"/>
      <c r="N106" s="46"/>
      <c r="O106" s="46"/>
      <c r="P106" s="72" t="s">
        <v>200</v>
      </c>
      <c r="Q106" s="53" t="s">
        <v>201</v>
      </c>
      <c r="R106" s="46"/>
      <c r="S106" s="46"/>
      <c r="T106" s="46"/>
      <c r="U106" s="72" t="s">
        <v>200</v>
      </c>
      <c r="V106" s="52">
        <v>88148</v>
      </c>
      <c r="W106" s="46"/>
    </row>
    <row r="107" spans="1:23">
      <c r="A107" s="18"/>
      <c r="B107" s="192"/>
      <c r="C107" s="46"/>
      <c r="D107" s="72"/>
      <c r="E107" s="52"/>
      <c r="F107" s="46"/>
      <c r="G107" s="46"/>
      <c r="H107" s="72"/>
      <c r="I107" s="52"/>
      <c r="J107" s="46"/>
      <c r="K107" s="46"/>
      <c r="L107" s="52"/>
      <c r="M107" s="52"/>
      <c r="N107" s="46"/>
      <c r="O107" s="46"/>
      <c r="P107" s="72"/>
      <c r="Q107" s="53"/>
      <c r="R107" s="46"/>
      <c r="S107" s="46"/>
      <c r="T107" s="46"/>
      <c r="U107" s="72"/>
      <c r="V107" s="52"/>
      <c r="W107" s="46"/>
    </row>
    <row r="108" spans="1:23">
      <c r="A108" s="18"/>
      <c r="B108" s="193" t="s">
        <v>575</v>
      </c>
      <c r="C108" s="21"/>
      <c r="D108" s="50">
        <v>52377</v>
      </c>
      <c r="E108" s="50"/>
      <c r="F108" s="21"/>
      <c r="G108" s="21"/>
      <c r="H108" s="50">
        <v>4284</v>
      </c>
      <c r="I108" s="50"/>
      <c r="J108" s="21"/>
      <c r="K108" s="21"/>
      <c r="L108" s="50">
        <v>11150</v>
      </c>
      <c r="M108" s="50"/>
      <c r="N108" s="21"/>
      <c r="O108" s="21"/>
      <c r="P108" s="51" t="s">
        <v>201</v>
      </c>
      <c r="Q108" s="51"/>
      <c r="R108" s="21"/>
      <c r="S108" s="21"/>
      <c r="T108" s="21"/>
      <c r="U108" s="50">
        <v>67811</v>
      </c>
      <c r="V108" s="50"/>
      <c r="W108" s="21"/>
    </row>
    <row r="109" spans="1:23">
      <c r="A109" s="18"/>
      <c r="B109" s="193"/>
      <c r="C109" s="21"/>
      <c r="D109" s="50"/>
      <c r="E109" s="50"/>
      <c r="F109" s="21"/>
      <c r="G109" s="21"/>
      <c r="H109" s="50"/>
      <c r="I109" s="50"/>
      <c r="J109" s="21"/>
      <c r="K109" s="21"/>
      <c r="L109" s="50"/>
      <c r="M109" s="50"/>
      <c r="N109" s="21"/>
      <c r="O109" s="21"/>
      <c r="P109" s="51"/>
      <c r="Q109" s="51"/>
      <c r="R109" s="21"/>
      <c r="S109" s="21"/>
      <c r="T109" s="21"/>
      <c r="U109" s="50"/>
      <c r="V109" s="50"/>
      <c r="W109" s="21"/>
    </row>
    <row r="110" spans="1:23">
      <c r="A110" s="18"/>
      <c r="B110" s="192" t="s">
        <v>29</v>
      </c>
      <c r="C110" s="46"/>
      <c r="D110" s="52">
        <v>2113</v>
      </c>
      <c r="E110" s="52"/>
      <c r="F110" s="46"/>
      <c r="G110" s="46"/>
      <c r="H110" s="53" t="s">
        <v>201</v>
      </c>
      <c r="I110" s="53"/>
      <c r="J110" s="46"/>
      <c r="K110" s="46"/>
      <c r="L110" s="53" t="s">
        <v>595</v>
      </c>
      <c r="M110" s="53"/>
      <c r="N110" s="72" t="s">
        <v>212</v>
      </c>
      <c r="O110" s="46"/>
      <c r="P110" s="53" t="s">
        <v>596</v>
      </c>
      <c r="Q110" s="53"/>
      <c r="R110" s="72" t="s">
        <v>212</v>
      </c>
      <c r="S110" s="46"/>
      <c r="T110" s="46"/>
      <c r="U110" s="53">
        <v>622</v>
      </c>
      <c r="V110" s="53"/>
      <c r="W110" s="46"/>
    </row>
    <row r="111" spans="1:23">
      <c r="A111" s="18"/>
      <c r="B111" s="192"/>
      <c r="C111" s="46"/>
      <c r="D111" s="52"/>
      <c r="E111" s="52"/>
      <c r="F111" s="46"/>
      <c r="G111" s="46"/>
      <c r="H111" s="53"/>
      <c r="I111" s="53"/>
      <c r="J111" s="46"/>
      <c r="K111" s="46"/>
      <c r="L111" s="53"/>
      <c r="M111" s="53"/>
      <c r="N111" s="72"/>
      <c r="O111" s="46"/>
      <c r="P111" s="53"/>
      <c r="Q111" s="53"/>
      <c r="R111" s="72"/>
      <c r="S111" s="46"/>
      <c r="T111" s="46"/>
      <c r="U111" s="53"/>
      <c r="V111" s="53"/>
      <c r="W111" s="46"/>
    </row>
    <row r="112" spans="1:23">
      <c r="A112" s="18"/>
      <c r="B112" s="193" t="s">
        <v>30</v>
      </c>
      <c r="C112" s="21"/>
      <c r="D112" s="50">
        <v>14768</v>
      </c>
      <c r="E112" s="50"/>
      <c r="F112" s="21"/>
      <c r="G112" s="21"/>
      <c r="H112" s="50">
        <v>1634</v>
      </c>
      <c r="I112" s="50"/>
      <c r="J112" s="21"/>
      <c r="K112" s="21"/>
      <c r="L112" s="50">
        <v>2786</v>
      </c>
      <c r="M112" s="50"/>
      <c r="N112" s="21"/>
      <c r="O112" s="21"/>
      <c r="P112" s="51" t="s">
        <v>201</v>
      </c>
      <c r="Q112" s="51"/>
      <c r="R112" s="21"/>
      <c r="S112" s="21"/>
      <c r="T112" s="21"/>
      <c r="U112" s="50">
        <v>19188</v>
      </c>
      <c r="V112" s="50"/>
      <c r="W112" s="21"/>
    </row>
    <row r="113" spans="1:23">
      <c r="A113" s="18"/>
      <c r="B113" s="193"/>
      <c r="C113" s="21"/>
      <c r="D113" s="50"/>
      <c r="E113" s="50"/>
      <c r="F113" s="21"/>
      <c r="G113" s="21"/>
      <c r="H113" s="50"/>
      <c r="I113" s="50"/>
      <c r="J113" s="21"/>
      <c r="K113" s="21"/>
      <c r="L113" s="50"/>
      <c r="M113" s="50"/>
      <c r="N113" s="21"/>
      <c r="O113" s="21"/>
      <c r="P113" s="51"/>
      <c r="Q113" s="51"/>
      <c r="R113" s="21"/>
      <c r="S113" s="21"/>
      <c r="T113" s="21"/>
      <c r="U113" s="50"/>
      <c r="V113" s="50"/>
      <c r="W113" s="21"/>
    </row>
    <row r="114" spans="1:23">
      <c r="A114" s="18"/>
      <c r="B114" s="192" t="s">
        <v>113</v>
      </c>
      <c r="C114" s="46"/>
      <c r="D114" s="52">
        <v>30600</v>
      </c>
      <c r="E114" s="52"/>
      <c r="F114" s="46"/>
      <c r="G114" s="46"/>
      <c r="H114" s="53" t="s">
        <v>201</v>
      </c>
      <c r="I114" s="53"/>
      <c r="J114" s="46"/>
      <c r="K114" s="46"/>
      <c r="L114" s="53" t="s">
        <v>201</v>
      </c>
      <c r="M114" s="53"/>
      <c r="N114" s="46"/>
      <c r="O114" s="46"/>
      <c r="P114" s="53" t="s">
        <v>201</v>
      </c>
      <c r="Q114" s="53"/>
      <c r="R114" s="46"/>
      <c r="S114" s="46"/>
      <c r="T114" s="46"/>
      <c r="U114" s="52">
        <v>30600</v>
      </c>
      <c r="V114" s="52"/>
      <c r="W114" s="46"/>
    </row>
    <row r="115" spans="1:23">
      <c r="A115" s="18"/>
      <c r="B115" s="192"/>
      <c r="C115" s="46"/>
      <c r="D115" s="52"/>
      <c r="E115" s="52"/>
      <c r="F115" s="46"/>
      <c r="G115" s="46"/>
      <c r="H115" s="53"/>
      <c r="I115" s="53"/>
      <c r="J115" s="46"/>
      <c r="K115" s="46"/>
      <c r="L115" s="53"/>
      <c r="M115" s="53"/>
      <c r="N115" s="46"/>
      <c r="O115" s="46"/>
      <c r="P115" s="53"/>
      <c r="Q115" s="53"/>
      <c r="R115" s="46"/>
      <c r="S115" s="46"/>
      <c r="T115" s="46"/>
      <c r="U115" s="52"/>
      <c r="V115" s="52"/>
      <c r="W115" s="46"/>
    </row>
    <row r="116" spans="1:23">
      <c r="A116" s="18"/>
      <c r="B116" s="193" t="s">
        <v>597</v>
      </c>
      <c r="C116" s="21"/>
      <c r="D116" s="51" t="s">
        <v>201</v>
      </c>
      <c r="E116" s="51"/>
      <c r="F116" s="21"/>
      <c r="G116" s="21"/>
      <c r="H116" s="51" t="s">
        <v>201</v>
      </c>
      <c r="I116" s="51"/>
      <c r="J116" s="21"/>
      <c r="K116" s="21"/>
      <c r="L116" s="51" t="s">
        <v>201</v>
      </c>
      <c r="M116" s="51"/>
      <c r="N116" s="21"/>
      <c r="O116" s="21"/>
      <c r="P116" s="51" t="s">
        <v>201</v>
      </c>
      <c r="Q116" s="51"/>
      <c r="R116" s="21"/>
      <c r="S116" s="21"/>
      <c r="T116" s="21"/>
      <c r="U116" s="51" t="s">
        <v>201</v>
      </c>
      <c r="V116" s="51"/>
      <c r="W116" s="21"/>
    </row>
    <row r="117" spans="1:23">
      <c r="A117" s="18"/>
      <c r="B117" s="193"/>
      <c r="C117" s="21"/>
      <c r="D117" s="51"/>
      <c r="E117" s="51"/>
      <c r="F117" s="21"/>
      <c r="G117" s="21"/>
      <c r="H117" s="51"/>
      <c r="I117" s="51"/>
      <c r="J117" s="21"/>
      <c r="K117" s="21"/>
      <c r="L117" s="51"/>
      <c r="M117" s="51"/>
      <c r="N117" s="21"/>
      <c r="O117" s="21"/>
      <c r="P117" s="51"/>
      <c r="Q117" s="51"/>
      <c r="R117" s="21"/>
      <c r="S117" s="21"/>
      <c r="T117" s="21"/>
      <c r="U117" s="51"/>
      <c r="V117" s="51"/>
      <c r="W117" s="21"/>
    </row>
    <row r="118" spans="1:23">
      <c r="A118" s="18"/>
      <c r="B118" s="192" t="s">
        <v>598</v>
      </c>
      <c r="C118" s="46"/>
      <c r="D118" s="52">
        <v>2843</v>
      </c>
      <c r="E118" s="52"/>
      <c r="F118" s="46"/>
      <c r="G118" s="46"/>
      <c r="H118" s="53">
        <v>6</v>
      </c>
      <c r="I118" s="53"/>
      <c r="J118" s="46"/>
      <c r="K118" s="46"/>
      <c r="L118" s="53">
        <v>2</v>
      </c>
      <c r="M118" s="53"/>
      <c r="N118" s="46"/>
      <c r="O118" s="46"/>
      <c r="P118" s="53" t="s">
        <v>201</v>
      </c>
      <c r="Q118" s="53"/>
      <c r="R118" s="46"/>
      <c r="S118" s="46"/>
      <c r="T118" s="46"/>
      <c r="U118" s="52">
        <v>2851</v>
      </c>
      <c r="V118" s="52"/>
      <c r="W118" s="46"/>
    </row>
    <row r="119" spans="1:23" ht="15.75" thickBot="1">
      <c r="A119" s="18"/>
      <c r="B119" s="192"/>
      <c r="C119" s="46"/>
      <c r="D119" s="61"/>
      <c r="E119" s="61"/>
      <c r="F119" s="55"/>
      <c r="G119" s="46"/>
      <c r="H119" s="54"/>
      <c r="I119" s="54"/>
      <c r="J119" s="55"/>
      <c r="K119" s="46"/>
      <c r="L119" s="54"/>
      <c r="M119" s="54"/>
      <c r="N119" s="55"/>
      <c r="O119" s="46"/>
      <c r="P119" s="54"/>
      <c r="Q119" s="54"/>
      <c r="R119" s="55"/>
      <c r="S119" s="46"/>
      <c r="T119" s="46"/>
      <c r="U119" s="61"/>
      <c r="V119" s="61"/>
      <c r="W119" s="55"/>
    </row>
    <row r="120" spans="1:23">
      <c r="A120" s="18"/>
      <c r="B120" s="201" t="s">
        <v>33</v>
      </c>
      <c r="C120" s="21"/>
      <c r="D120" s="205">
        <v>186309</v>
      </c>
      <c r="E120" s="205"/>
      <c r="F120" s="59"/>
      <c r="G120" s="21"/>
      <c r="H120" s="205">
        <v>6933</v>
      </c>
      <c r="I120" s="205"/>
      <c r="J120" s="59"/>
      <c r="K120" s="21"/>
      <c r="L120" s="205">
        <v>17085</v>
      </c>
      <c r="M120" s="205"/>
      <c r="N120" s="59"/>
      <c r="O120" s="21"/>
      <c r="P120" s="207" t="s">
        <v>596</v>
      </c>
      <c r="Q120" s="207"/>
      <c r="R120" s="202" t="s">
        <v>212</v>
      </c>
      <c r="S120" s="21"/>
      <c r="T120" s="21"/>
      <c r="U120" s="205">
        <v>209220</v>
      </c>
      <c r="V120" s="205"/>
      <c r="W120" s="59"/>
    </row>
    <row r="121" spans="1:23">
      <c r="A121" s="18"/>
      <c r="B121" s="201"/>
      <c r="C121" s="21"/>
      <c r="D121" s="204"/>
      <c r="E121" s="204"/>
      <c r="F121" s="21"/>
      <c r="G121" s="21"/>
      <c r="H121" s="204"/>
      <c r="I121" s="204"/>
      <c r="J121" s="21"/>
      <c r="K121" s="21"/>
      <c r="L121" s="204"/>
      <c r="M121" s="204"/>
      <c r="N121" s="21"/>
      <c r="O121" s="21"/>
      <c r="P121" s="188"/>
      <c r="Q121" s="188"/>
      <c r="R121" s="73"/>
      <c r="S121" s="21"/>
      <c r="T121" s="21"/>
      <c r="U121" s="204"/>
      <c r="V121" s="204"/>
      <c r="W121" s="21"/>
    </row>
    <row r="122" spans="1:23">
      <c r="A122" s="18"/>
      <c r="B122" s="39" t="s">
        <v>34</v>
      </c>
      <c r="C122" s="46"/>
      <c r="D122" s="52">
        <v>2274764</v>
      </c>
      <c r="E122" s="52"/>
      <c r="F122" s="46"/>
      <c r="G122" s="46"/>
      <c r="H122" s="52">
        <v>48673</v>
      </c>
      <c r="I122" s="52"/>
      <c r="J122" s="46"/>
      <c r="K122" s="46"/>
      <c r="L122" s="52">
        <v>87783</v>
      </c>
      <c r="M122" s="52"/>
      <c r="N122" s="46"/>
      <c r="O122" s="46"/>
      <c r="P122" s="53" t="s">
        <v>201</v>
      </c>
      <c r="Q122" s="53"/>
      <c r="R122" s="46"/>
      <c r="S122" s="46"/>
      <c r="T122" s="46"/>
      <c r="U122" s="52">
        <v>2411220</v>
      </c>
      <c r="V122" s="52"/>
      <c r="W122" s="46"/>
    </row>
    <row r="123" spans="1:23">
      <c r="A123" s="18"/>
      <c r="B123" s="39"/>
      <c r="C123" s="46"/>
      <c r="D123" s="52"/>
      <c r="E123" s="52"/>
      <c r="F123" s="46"/>
      <c r="G123" s="46"/>
      <c r="H123" s="52"/>
      <c r="I123" s="52"/>
      <c r="J123" s="46"/>
      <c r="K123" s="46"/>
      <c r="L123" s="52"/>
      <c r="M123" s="52"/>
      <c r="N123" s="46"/>
      <c r="O123" s="46"/>
      <c r="P123" s="53"/>
      <c r="Q123" s="53"/>
      <c r="R123" s="46"/>
      <c r="S123" s="46"/>
      <c r="T123" s="46"/>
      <c r="U123" s="52"/>
      <c r="V123" s="52"/>
      <c r="W123" s="46"/>
    </row>
    <row r="124" spans="1:23">
      <c r="A124" s="18"/>
      <c r="B124" s="49" t="s">
        <v>35</v>
      </c>
      <c r="C124" s="21"/>
      <c r="D124" s="50">
        <v>585590</v>
      </c>
      <c r="E124" s="50"/>
      <c r="F124" s="21"/>
      <c r="G124" s="21"/>
      <c r="H124" s="50">
        <v>18695</v>
      </c>
      <c r="I124" s="50"/>
      <c r="J124" s="21"/>
      <c r="K124" s="21"/>
      <c r="L124" s="50">
        <v>31973</v>
      </c>
      <c r="M124" s="50"/>
      <c r="N124" s="21"/>
      <c r="O124" s="21"/>
      <c r="P124" s="51" t="s">
        <v>201</v>
      </c>
      <c r="Q124" s="51"/>
      <c r="R124" s="21"/>
      <c r="S124" s="21"/>
      <c r="T124" s="21"/>
      <c r="U124" s="50">
        <v>636258</v>
      </c>
      <c r="V124" s="50"/>
      <c r="W124" s="21"/>
    </row>
    <row r="125" spans="1:23">
      <c r="A125" s="18"/>
      <c r="B125" s="49"/>
      <c r="C125" s="21"/>
      <c r="D125" s="50"/>
      <c r="E125" s="50"/>
      <c r="F125" s="21"/>
      <c r="G125" s="21"/>
      <c r="H125" s="50"/>
      <c r="I125" s="50"/>
      <c r="J125" s="21"/>
      <c r="K125" s="21"/>
      <c r="L125" s="50"/>
      <c r="M125" s="50"/>
      <c r="N125" s="21"/>
      <c r="O125" s="21"/>
      <c r="P125" s="51"/>
      <c r="Q125" s="51"/>
      <c r="R125" s="21"/>
      <c r="S125" s="21"/>
      <c r="T125" s="21"/>
      <c r="U125" s="50"/>
      <c r="V125" s="50"/>
      <c r="W125" s="21"/>
    </row>
    <row r="126" spans="1:23">
      <c r="A126" s="18"/>
      <c r="B126" s="39" t="s">
        <v>36</v>
      </c>
      <c r="C126" s="46"/>
      <c r="D126" s="52">
        <v>620812</v>
      </c>
      <c r="E126" s="52"/>
      <c r="F126" s="46"/>
      <c r="G126" s="46"/>
      <c r="H126" s="52">
        <v>15055</v>
      </c>
      <c r="I126" s="52"/>
      <c r="J126" s="46"/>
      <c r="K126" s="46"/>
      <c r="L126" s="52">
        <v>46908</v>
      </c>
      <c r="M126" s="52"/>
      <c r="N126" s="46"/>
      <c r="O126" s="46"/>
      <c r="P126" s="53" t="s">
        <v>201</v>
      </c>
      <c r="Q126" s="53"/>
      <c r="R126" s="46"/>
      <c r="S126" s="46"/>
      <c r="T126" s="46"/>
      <c r="U126" s="52">
        <v>682775</v>
      </c>
      <c r="V126" s="52"/>
      <c r="W126" s="46"/>
    </row>
    <row r="127" spans="1:23">
      <c r="A127" s="18"/>
      <c r="B127" s="39"/>
      <c r="C127" s="46"/>
      <c r="D127" s="52"/>
      <c r="E127" s="52"/>
      <c r="F127" s="46"/>
      <c r="G127" s="46"/>
      <c r="H127" s="52"/>
      <c r="I127" s="52"/>
      <c r="J127" s="46"/>
      <c r="K127" s="46"/>
      <c r="L127" s="52"/>
      <c r="M127" s="52"/>
      <c r="N127" s="46"/>
      <c r="O127" s="46"/>
      <c r="P127" s="53"/>
      <c r="Q127" s="53"/>
      <c r="R127" s="46"/>
      <c r="S127" s="46"/>
      <c r="T127" s="46"/>
      <c r="U127" s="52"/>
      <c r="V127" s="52"/>
      <c r="W127" s="46"/>
    </row>
    <row r="128" spans="1:23">
      <c r="A128" s="18"/>
      <c r="B128" s="49" t="s">
        <v>37</v>
      </c>
      <c r="C128" s="21"/>
      <c r="D128" s="50">
        <v>99098</v>
      </c>
      <c r="E128" s="50"/>
      <c r="F128" s="21"/>
      <c r="G128" s="21"/>
      <c r="H128" s="51" t="s">
        <v>201</v>
      </c>
      <c r="I128" s="51"/>
      <c r="J128" s="21"/>
      <c r="K128" s="21"/>
      <c r="L128" s="51" t="s">
        <v>201</v>
      </c>
      <c r="M128" s="51"/>
      <c r="N128" s="21"/>
      <c r="O128" s="21"/>
      <c r="P128" s="51" t="s">
        <v>201</v>
      </c>
      <c r="Q128" s="51"/>
      <c r="R128" s="21"/>
      <c r="S128" s="21"/>
      <c r="T128" s="21"/>
      <c r="U128" s="50">
        <v>99098</v>
      </c>
      <c r="V128" s="50"/>
      <c r="W128" s="21"/>
    </row>
    <row r="129" spans="1:23">
      <c r="A129" s="18"/>
      <c r="B129" s="49"/>
      <c r="C129" s="21"/>
      <c r="D129" s="50"/>
      <c r="E129" s="50"/>
      <c r="F129" s="21"/>
      <c r="G129" s="21"/>
      <c r="H129" s="51"/>
      <c r="I129" s="51"/>
      <c r="J129" s="21"/>
      <c r="K129" s="21"/>
      <c r="L129" s="51"/>
      <c r="M129" s="51"/>
      <c r="N129" s="21"/>
      <c r="O129" s="21"/>
      <c r="P129" s="51"/>
      <c r="Q129" s="51"/>
      <c r="R129" s="21"/>
      <c r="S129" s="21"/>
      <c r="T129" s="21"/>
      <c r="U129" s="50"/>
      <c r="V129" s="50"/>
      <c r="W129" s="21"/>
    </row>
    <row r="130" spans="1:23">
      <c r="A130" s="18"/>
      <c r="B130" s="39" t="s">
        <v>31</v>
      </c>
      <c r="C130" s="46"/>
      <c r="D130" s="52">
        <v>60036</v>
      </c>
      <c r="E130" s="52"/>
      <c r="F130" s="46"/>
      <c r="G130" s="46"/>
      <c r="H130" s="53" t="s">
        <v>201</v>
      </c>
      <c r="I130" s="53"/>
      <c r="J130" s="46"/>
      <c r="K130" s="46"/>
      <c r="L130" s="53" t="s">
        <v>201</v>
      </c>
      <c r="M130" s="53"/>
      <c r="N130" s="46"/>
      <c r="O130" s="46"/>
      <c r="P130" s="53" t="s">
        <v>201</v>
      </c>
      <c r="Q130" s="53"/>
      <c r="R130" s="46"/>
      <c r="S130" s="46"/>
      <c r="T130" s="46"/>
      <c r="U130" s="52">
        <v>60036</v>
      </c>
      <c r="V130" s="52"/>
      <c r="W130" s="46"/>
    </row>
    <row r="131" spans="1:23">
      <c r="A131" s="18"/>
      <c r="B131" s="39"/>
      <c r="C131" s="46"/>
      <c r="D131" s="52"/>
      <c r="E131" s="52"/>
      <c r="F131" s="46"/>
      <c r="G131" s="46"/>
      <c r="H131" s="53"/>
      <c r="I131" s="53"/>
      <c r="J131" s="46"/>
      <c r="K131" s="46"/>
      <c r="L131" s="53"/>
      <c r="M131" s="53"/>
      <c r="N131" s="46"/>
      <c r="O131" s="46"/>
      <c r="P131" s="53"/>
      <c r="Q131" s="53"/>
      <c r="R131" s="46"/>
      <c r="S131" s="46"/>
      <c r="T131" s="46"/>
      <c r="U131" s="52"/>
      <c r="V131" s="52"/>
      <c r="W131" s="46"/>
    </row>
    <row r="132" spans="1:23">
      <c r="A132" s="18"/>
      <c r="B132" s="49" t="s">
        <v>32</v>
      </c>
      <c r="C132" s="21"/>
      <c r="D132" s="50">
        <v>25332</v>
      </c>
      <c r="E132" s="50"/>
      <c r="F132" s="21"/>
      <c r="G132" s="21"/>
      <c r="H132" s="50">
        <v>3130</v>
      </c>
      <c r="I132" s="50"/>
      <c r="J132" s="21"/>
      <c r="K132" s="21"/>
      <c r="L132" s="51">
        <v>822</v>
      </c>
      <c r="M132" s="51"/>
      <c r="N132" s="21"/>
      <c r="O132" s="21"/>
      <c r="P132" s="51" t="s">
        <v>201</v>
      </c>
      <c r="Q132" s="51"/>
      <c r="R132" s="21"/>
      <c r="S132" s="21"/>
      <c r="T132" s="21"/>
      <c r="U132" s="50">
        <v>29284</v>
      </c>
      <c r="V132" s="50"/>
      <c r="W132" s="21"/>
    </row>
    <row r="133" spans="1:23">
      <c r="A133" s="18"/>
      <c r="B133" s="49"/>
      <c r="C133" s="21"/>
      <c r="D133" s="50"/>
      <c r="E133" s="50"/>
      <c r="F133" s="21"/>
      <c r="G133" s="21"/>
      <c r="H133" s="50"/>
      <c r="I133" s="50"/>
      <c r="J133" s="21"/>
      <c r="K133" s="21"/>
      <c r="L133" s="51"/>
      <c r="M133" s="51"/>
      <c r="N133" s="21"/>
      <c r="O133" s="21"/>
      <c r="P133" s="51"/>
      <c r="Q133" s="51"/>
      <c r="R133" s="21"/>
      <c r="S133" s="21"/>
      <c r="T133" s="21"/>
      <c r="U133" s="50"/>
      <c r="V133" s="50"/>
      <c r="W133" s="21"/>
    </row>
    <row r="134" spans="1:23">
      <c r="A134" s="18"/>
      <c r="B134" s="39" t="s">
        <v>577</v>
      </c>
      <c r="C134" s="46"/>
      <c r="D134" s="52">
        <v>10427</v>
      </c>
      <c r="E134" s="52"/>
      <c r="F134" s="46"/>
      <c r="G134" s="46"/>
      <c r="H134" s="53" t="s">
        <v>201</v>
      </c>
      <c r="I134" s="53"/>
      <c r="J134" s="46"/>
      <c r="K134" s="46"/>
      <c r="L134" s="53" t="s">
        <v>201</v>
      </c>
      <c r="M134" s="53"/>
      <c r="N134" s="46"/>
      <c r="O134" s="46"/>
      <c r="P134" s="53" t="s">
        <v>599</v>
      </c>
      <c r="Q134" s="53"/>
      <c r="R134" s="72" t="s">
        <v>212</v>
      </c>
      <c r="S134" s="46"/>
      <c r="T134" s="46"/>
      <c r="U134" s="53" t="s">
        <v>201</v>
      </c>
      <c r="V134" s="53"/>
      <c r="W134" s="46"/>
    </row>
    <row r="135" spans="1:23">
      <c r="A135" s="18"/>
      <c r="B135" s="39"/>
      <c r="C135" s="46"/>
      <c r="D135" s="52"/>
      <c r="E135" s="52"/>
      <c r="F135" s="46"/>
      <c r="G135" s="46"/>
      <c r="H135" s="53"/>
      <c r="I135" s="53"/>
      <c r="J135" s="46"/>
      <c r="K135" s="46"/>
      <c r="L135" s="53"/>
      <c r="M135" s="53"/>
      <c r="N135" s="46"/>
      <c r="O135" s="46"/>
      <c r="P135" s="53"/>
      <c r="Q135" s="53"/>
      <c r="R135" s="72"/>
      <c r="S135" s="46"/>
      <c r="T135" s="46"/>
      <c r="U135" s="53"/>
      <c r="V135" s="53"/>
      <c r="W135" s="46"/>
    </row>
    <row r="136" spans="1:23">
      <c r="A136" s="18"/>
      <c r="B136" s="49" t="s">
        <v>579</v>
      </c>
      <c r="C136" s="21"/>
      <c r="D136" s="50">
        <v>216224</v>
      </c>
      <c r="E136" s="50"/>
      <c r="F136" s="21"/>
      <c r="G136" s="21"/>
      <c r="H136" s="51" t="s">
        <v>201</v>
      </c>
      <c r="I136" s="51"/>
      <c r="J136" s="21"/>
      <c r="K136" s="21"/>
      <c r="L136" s="51" t="s">
        <v>201</v>
      </c>
      <c r="M136" s="51"/>
      <c r="N136" s="21"/>
      <c r="O136" s="21"/>
      <c r="P136" s="51" t="s">
        <v>600</v>
      </c>
      <c r="Q136" s="51"/>
      <c r="R136" s="22" t="s">
        <v>212</v>
      </c>
      <c r="S136" s="21"/>
      <c r="T136" s="21"/>
      <c r="U136" s="51" t="s">
        <v>201</v>
      </c>
      <c r="V136" s="51"/>
      <c r="W136" s="21"/>
    </row>
    <row r="137" spans="1:23" ht="15.75" thickBot="1">
      <c r="A137" s="18"/>
      <c r="B137" s="49"/>
      <c r="C137" s="21"/>
      <c r="D137" s="58"/>
      <c r="E137" s="58"/>
      <c r="F137" s="60"/>
      <c r="G137" s="21"/>
      <c r="H137" s="63"/>
      <c r="I137" s="63"/>
      <c r="J137" s="60"/>
      <c r="K137" s="21"/>
      <c r="L137" s="63"/>
      <c r="M137" s="63"/>
      <c r="N137" s="60"/>
      <c r="O137" s="21"/>
      <c r="P137" s="63"/>
      <c r="Q137" s="63"/>
      <c r="R137" s="64"/>
      <c r="S137" s="21"/>
      <c r="T137" s="21"/>
      <c r="U137" s="63"/>
      <c r="V137" s="63"/>
      <c r="W137" s="60"/>
    </row>
    <row r="138" spans="1:23">
      <c r="A138" s="18"/>
      <c r="B138" s="194" t="s">
        <v>38</v>
      </c>
      <c r="C138" s="46"/>
      <c r="D138" s="200" t="s">
        <v>200</v>
      </c>
      <c r="E138" s="196">
        <v>4078592</v>
      </c>
      <c r="F138" s="44"/>
      <c r="G138" s="46"/>
      <c r="H138" s="200" t="s">
        <v>200</v>
      </c>
      <c r="I138" s="196">
        <v>92486</v>
      </c>
      <c r="J138" s="44"/>
      <c r="K138" s="46"/>
      <c r="L138" s="196">
        <v>184571</v>
      </c>
      <c r="M138" s="196"/>
      <c r="N138" s="44"/>
      <c r="O138" s="46"/>
      <c r="P138" s="200" t="s">
        <v>200</v>
      </c>
      <c r="Q138" s="198" t="s">
        <v>601</v>
      </c>
      <c r="R138" s="200" t="s">
        <v>212</v>
      </c>
      <c r="S138" s="46"/>
      <c r="T138" s="46"/>
      <c r="U138" s="200" t="s">
        <v>200</v>
      </c>
      <c r="V138" s="196">
        <v>4127891</v>
      </c>
      <c r="W138" s="44"/>
    </row>
    <row r="139" spans="1:23" ht="15.75" thickBot="1">
      <c r="A139" s="18"/>
      <c r="B139" s="194"/>
      <c r="C139" s="46"/>
      <c r="D139" s="213"/>
      <c r="E139" s="214"/>
      <c r="F139" s="68"/>
      <c r="G139" s="46"/>
      <c r="H139" s="213"/>
      <c r="I139" s="214"/>
      <c r="J139" s="68"/>
      <c r="K139" s="46"/>
      <c r="L139" s="214"/>
      <c r="M139" s="214"/>
      <c r="N139" s="68"/>
      <c r="O139" s="46"/>
      <c r="P139" s="213"/>
      <c r="Q139" s="215"/>
      <c r="R139" s="213"/>
      <c r="S139" s="46"/>
      <c r="T139" s="46"/>
      <c r="U139" s="213"/>
      <c r="V139" s="214"/>
      <c r="W139" s="68"/>
    </row>
    <row r="140" spans="1:23" ht="15.75" thickTop="1">
      <c r="A140" s="18"/>
      <c r="B140" s="14" t="s">
        <v>582</v>
      </c>
      <c r="C140" s="11"/>
      <c r="D140" s="75"/>
      <c r="E140" s="75"/>
      <c r="F140" s="75"/>
      <c r="G140" s="11"/>
      <c r="H140" s="75"/>
      <c r="I140" s="75"/>
      <c r="J140" s="75"/>
      <c r="K140" s="11"/>
      <c r="L140" s="75"/>
      <c r="M140" s="75"/>
      <c r="N140" s="75"/>
      <c r="O140" s="11"/>
      <c r="P140" s="75"/>
      <c r="Q140" s="75"/>
      <c r="R140" s="75"/>
      <c r="S140" s="21"/>
      <c r="T140" s="21"/>
      <c r="U140" s="75"/>
      <c r="V140" s="75"/>
      <c r="W140" s="75"/>
    </row>
    <row r="141" spans="1:23">
      <c r="A141" s="18"/>
      <c r="B141" s="27" t="s">
        <v>39</v>
      </c>
      <c r="C141" s="32"/>
      <c r="D141" s="46"/>
      <c r="E141" s="46"/>
      <c r="F141" s="46"/>
      <c r="G141" s="32"/>
      <c r="H141" s="46"/>
      <c r="I141" s="46"/>
      <c r="J141" s="46"/>
      <c r="K141" s="32"/>
      <c r="L141" s="46"/>
      <c r="M141" s="46"/>
      <c r="N141" s="46"/>
      <c r="O141" s="32"/>
      <c r="P141" s="46"/>
      <c r="Q141" s="46"/>
      <c r="R141" s="46"/>
      <c r="S141" s="46"/>
      <c r="T141" s="46"/>
      <c r="U141" s="46"/>
      <c r="V141" s="46"/>
      <c r="W141" s="46"/>
    </row>
    <row r="142" spans="1:23">
      <c r="A142" s="18"/>
      <c r="B142" s="193" t="s">
        <v>40</v>
      </c>
      <c r="C142" s="21"/>
      <c r="D142" s="22" t="s">
        <v>200</v>
      </c>
      <c r="E142" s="50">
        <v>16200</v>
      </c>
      <c r="F142" s="21"/>
      <c r="G142" s="21"/>
      <c r="H142" s="22" t="s">
        <v>200</v>
      </c>
      <c r="I142" s="51" t="s">
        <v>201</v>
      </c>
      <c r="J142" s="21"/>
      <c r="K142" s="21"/>
      <c r="L142" s="22" t="s">
        <v>200</v>
      </c>
      <c r="M142" s="51" t="s">
        <v>201</v>
      </c>
      <c r="N142" s="21"/>
      <c r="O142" s="21"/>
      <c r="P142" s="22" t="s">
        <v>200</v>
      </c>
      <c r="Q142" s="51" t="s">
        <v>201</v>
      </c>
      <c r="R142" s="21"/>
      <c r="S142" s="21"/>
      <c r="T142" s="21"/>
      <c r="U142" s="22" t="s">
        <v>200</v>
      </c>
      <c r="V142" s="50">
        <v>16200</v>
      </c>
      <c r="W142" s="21"/>
    </row>
    <row r="143" spans="1:23">
      <c r="A143" s="18"/>
      <c r="B143" s="193"/>
      <c r="C143" s="21"/>
      <c r="D143" s="22"/>
      <c r="E143" s="50"/>
      <c r="F143" s="21"/>
      <c r="G143" s="21"/>
      <c r="H143" s="22"/>
      <c r="I143" s="51"/>
      <c r="J143" s="21"/>
      <c r="K143" s="21"/>
      <c r="L143" s="22"/>
      <c r="M143" s="51"/>
      <c r="N143" s="21"/>
      <c r="O143" s="21"/>
      <c r="P143" s="22"/>
      <c r="Q143" s="51"/>
      <c r="R143" s="21"/>
      <c r="S143" s="21"/>
      <c r="T143" s="21"/>
      <c r="U143" s="22"/>
      <c r="V143" s="50"/>
      <c r="W143" s="21"/>
    </row>
    <row r="144" spans="1:23">
      <c r="A144" s="18"/>
      <c r="B144" s="192" t="s">
        <v>41</v>
      </c>
      <c r="C144" s="46"/>
      <c r="D144" s="52">
        <v>30319</v>
      </c>
      <c r="E144" s="52"/>
      <c r="F144" s="46"/>
      <c r="G144" s="46"/>
      <c r="H144" s="52">
        <v>1536</v>
      </c>
      <c r="I144" s="52"/>
      <c r="J144" s="46"/>
      <c r="K144" s="46"/>
      <c r="L144" s="52">
        <v>1622</v>
      </c>
      <c r="M144" s="52"/>
      <c r="N144" s="46"/>
      <c r="O144" s="46"/>
      <c r="P144" s="53" t="s">
        <v>201</v>
      </c>
      <c r="Q144" s="53"/>
      <c r="R144" s="46"/>
      <c r="S144" s="46"/>
      <c r="T144" s="46"/>
      <c r="U144" s="52">
        <v>33477</v>
      </c>
      <c r="V144" s="52"/>
      <c r="W144" s="46"/>
    </row>
    <row r="145" spans="1:23">
      <c r="A145" s="18"/>
      <c r="B145" s="192"/>
      <c r="C145" s="46"/>
      <c r="D145" s="52"/>
      <c r="E145" s="52"/>
      <c r="F145" s="46"/>
      <c r="G145" s="46"/>
      <c r="H145" s="52"/>
      <c r="I145" s="52"/>
      <c r="J145" s="46"/>
      <c r="K145" s="46"/>
      <c r="L145" s="52"/>
      <c r="M145" s="52"/>
      <c r="N145" s="46"/>
      <c r="O145" s="46"/>
      <c r="P145" s="53"/>
      <c r="Q145" s="53"/>
      <c r="R145" s="46"/>
      <c r="S145" s="46"/>
      <c r="T145" s="46"/>
      <c r="U145" s="52"/>
      <c r="V145" s="52"/>
      <c r="W145" s="46"/>
    </row>
    <row r="146" spans="1:23">
      <c r="A146" s="18"/>
      <c r="B146" s="193" t="s">
        <v>42</v>
      </c>
      <c r="C146" s="21"/>
      <c r="D146" s="50">
        <v>103780</v>
      </c>
      <c r="E146" s="50"/>
      <c r="F146" s="21"/>
      <c r="G146" s="21"/>
      <c r="H146" s="50">
        <v>5376</v>
      </c>
      <c r="I146" s="50"/>
      <c r="J146" s="21"/>
      <c r="K146" s="21"/>
      <c r="L146" s="50">
        <v>6776</v>
      </c>
      <c r="M146" s="50"/>
      <c r="N146" s="21"/>
      <c r="O146" s="21"/>
      <c r="P146" s="51" t="s">
        <v>201</v>
      </c>
      <c r="Q146" s="51"/>
      <c r="R146" s="21"/>
      <c r="S146" s="21"/>
      <c r="T146" s="21"/>
      <c r="U146" s="50">
        <v>115932</v>
      </c>
      <c r="V146" s="50"/>
      <c r="W146" s="21"/>
    </row>
    <row r="147" spans="1:23">
      <c r="A147" s="18"/>
      <c r="B147" s="193"/>
      <c r="C147" s="21"/>
      <c r="D147" s="50"/>
      <c r="E147" s="50"/>
      <c r="F147" s="21"/>
      <c r="G147" s="21"/>
      <c r="H147" s="50"/>
      <c r="I147" s="50"/>
      <c r="J147" s="21"/>
      <c r="K147" s="21"/>
      <c r="L147" s="50"/>
      <c r="M147" s="50"/>
      <c r="N147" s="21"/>
      <c r="O147" s="21"/>
      <c r="P147" s="51"/>
      <c r="Q147" s="51"/>
      <c r="R147" s="21"/>
      <c r="S147" s="21"/>
      <c r="T147" s="21"/>
      <c r="U147" s="50"/>
      <c r="V147" s="50"/>
      <c r="W147" s="21"/>
    </row>
    <row r="148" spans="1:23">
      <c r="A148" s="18"/>
      <c r="B148" s="192" t="s">
        <v>43</v>
      </c>
      <c r="C148" s="46"/>
      <c r="D148" s="52">
        <v>55048</v>
      </c>
      <c r="E148" s="52"/>
      <c r="F148" s="46"/>
      <c r="G148" s="46"/>
      <c r="H148" s="53" t="s">
        <v>201</v>
      </c>
      <c r="I148" s="53"/>
      <c r="J148" s="46"/>
      <c r="K148" s="46"/>
      <c r="L148" s="53" t="s">
        <v>201</v>
      </c>
      <c r="M148" s="53"/>
      <c r="N148" s="46"/>
      <c r="O148" s="46"/>
      <c r="P148" s="53" t="s">
        <v>201</v>
      </c>
      <c r="Q148" s="53"/>
      <c r="R148" s="46"/>
      <c r="S148" s="46"/>
      <c r="T148" s="46"/>
      <c r="U148" s="52">
        <v>55048</v>
      </c>
      <c r="V148" s="52"/>
      <c r="W148" s="46"/>
    </row>
    <row r="149" spans="1:23">
      <c r="A149" s="18"/>
      <c r="B149" s="192"/>
      <c r="C149" s="46"/>
      <c r="D149" s="52"/>
      <c r="E149" s="52"/>
      <c r="F149" s="46"/>
      <c r="G149" s="46"/>
      <c r="H149" s="53"/>
      <c r="I149" s="53"/>
      <c r="J149" s="46"/>
      <c r="K149" s="46"/>
      <c r="L149" s="53"/>
      <c r="M149" s="53"/>
      <c r="N149" s="46"/>
      <c r="O149" s="46"/>
      <c r="P149" s="53"/>
      <c r="Q149" s="53"/>
      <c r="R149" s="46"/>
      <c r="S149" s="46"/>
      <c r="T149" s="46"/>
      <c r="U149" s="52"/>
      <c r="V149" s="52"/>
      <c r="W149" s="46"/>
    </row>
    <row r="150" spans="1:23">
      <c r="A150" s="18"/>
      <c r="B150" s="193" t="s">
        <v>44</v>
      </c>
      <c r="C150" s="21"/>
      <c r="D150" s="50">
        <v>1493</v>
      </c>
      <c r="E150" s="50"/>
      <c r="F150" s="21"/>
      <c r="G150" s="21"/>
      <c r="H150" s="50">
        <v>5107</v>
      </c>
      <c r="I150" s="50"/>
      <c r="J150" s="21"/>
      <c r="K150" s="21"/>
      <c r="L150" s="51" t="s">
        <v>201</v>
      </c>
      <c r="M150" s="51"/>
      <c r="N150" s="21"/>
      <c r="O150" s="21"/>
      <c r="P150" s="51" t="s">
        <v>201</v>
      </c>
      <c r="Q150" s="51"/>
      <c r="R150" s="21"/>
      <c r="S150" s="21"/>
      <c r="T150" s="21"/>
      <c r="U150" s="50">
        <v>6600</v>
      </c>
      <c r="V150" s="50"/>
      <c r="W150" s="21"/>
    </row>
    <row r="151" spans="1:23">
      <c r="A151" s="18"/>
      <c r="B151" s="193"/>
      <c r="C151" s="21"/>
      <c r="D151" s="50"/>
      <c r="E151" s="50"/>
      <c r="F151" s="21"/>
      <c r="G151" s="21"/>
      <c r="H151" s="50"/>
      <c r="I151" s="50"/>
      <c r="J151" s="21"/>
      <c r="K151" s="21"/>
      <c r="L151" s="51"/>
      <c r="M151" s="51"/>
      <c r="N151" s="21"/>
      <c r="O151" s="21"/>
      <c r="P151" s="51"/>
      <c r="Q151" s="51"/>
      <c r="R151" s="21"/>
      <c r="S151" s="21"/>
      <c r="T151" s="21"/>
      <c r="U151" s="50"/>
      <c r="V151" s="50"/>
      <c r="W151" s="21"/>
    </row>
    <row r="152" spans="1:23">
      <c r="A152" s="18"/>
      <c r="B152" s="192" t="s">
        <v>602</v>
      </c>
      <c r="C152" s="46"/>
      <c r="D152" s="53">
        <v>25</v>
      </c>
      <c r="E152" s="53"/>
      <c r="F152" s="46"/>
      <c r="G152" s="46"/>
      <c r="H152" s="53" t="s">
        <v>201</v>
      </c>
      <c r="I152" s="53"/>
      <c r="J152" s="46"/>
      <c r="K152" s="46"/>
      <c r="L152" s="52">
        <v>1082</v>
      </c>
      <c r="M152" s="52"/>
      <c r="N152" s="46"/>
      <c r="O152" s="46"/>
      <c r="P152" s="53" t="s">
        <v>596</v>
      </c>
      <c r="Q152" s="53"/>
      <c r="R152" s="72" t="s">
        <v>212</v>
      </c>
      <c r="S152" s="46"/>
      <c r="T152" s="46"/>
      <c r="U152" s="53" t="s">
        <v>201</v>
      </c>
      <c r="V152" s="53"/>
      <c r="W152" s="46"/>
    </row>
    <row r="153" spans="1:23">
      <c r="A153" s="18"/>
      <c r="B153" s="192"/>
      <c r="C153" s="46"/>
      <c r="D153" s="53"/>
      <c r="E153" s="53"/>
      <c r="F153" s="46"/>
      <c r="G153" s="46"/>
      <c r="H153" s="53"/>
      <c r="I153" s="53"/>
      <c r="J153" s="46"/>
      <c r="K153" s="46"/>
      <c r="L153" s="52"/>
      <c r="M153" s="52"/>
      <c r="N153" s="46"/>
      <c r="O153" s="46"/>
      <c r="P153" s="53"/>
      <c r="Q153" s="53"/>
      <c r="R153" s="72"/>
      <c r="S153" s="46"/>
      <c r="T153" s="46"/>
      <c r="U153" s="53"/>
      <c r="V153" s="53"/>
      <c r="W153" s="46"/>
    </row>
    <row r="154" spans="1:23">
      <c r="A154" s="18"/>
      <c r="B154" s="193" t="s">
        <v>45</v>
      </c>
      <c r="C154" s="21"/>
      <c r="D154" s="50">
        <v>33170</v>
      </c>
      <c r="E154" s="50"/>
      <c r="F154" s="21"/>
      <c r="G154" s="21"/>
      <c r="H154" s="51">
        <v>701</v>
      </c>
      <c r="I154" s="51"/>
      <c r="J154" s="21"/>
      <c r="K154" s="21"/>
      <c r="L154" s="50">
        <v>2106</v>
      </c>
      <c r="M154" s="50"/>
      <c r="N154" s="21"/>
      <c r="O154" s="21"/>
      <c r="P154" s="51" t="s">
        <v>201</v>
      </c>
      <c r="Q154" s="51"/>
      <c r="R154" s="21"/>
      <c r="S154" s="21"/>
      <c r="T154" s="21"/>
      <c r="U154" s="50">
        <v>35977</v>
      </c>
      <c r="V154" s="50"/>
      <c r="W154" s="21"/>
    </row>
    <row r="155" spans="1:23" ht="15.75" thickBot="1">
      <c r="A155" s="18"/>
      <c r="B155" s="193"/>
      <c r="C155" s="21"/>
      <c r="D155" s="58"/>
      <c r="E155" s="58"/>
      <c r="F155" s="60"/>
      <c r="G155" s="21"/>
      <c r="H155" s="63"/>
      <c r="I155" s="63"/>
      <c r="J155" s="60"/>
      <c r="K155" s="21"/>
      <c r="L155" s="58"/>
      <c r="M155" s="58"/>
      <c r="N155" s="60"/>
      <c r="O155" s="21"/>
      <c r="P155" s="63"/>
      <c r="Q155" s="63"/>
      <c r="R155" s="60"/>
      <c r="S155" s="21"/>
      <c r="T155" s="21"/>
      <c r="U155" s="58"/>
      <c r="V155" s="58"/>
      <c r="W155" s="60"/>
    </row>
    <row r="156" spans="1:23">
      <c r="A156" s="18"/>
      <c r="B156" s="194" t="s">
        <v>46</v>
      </c>
      <c r="C156" s="46"/>
      <c r="D156" s="196">
        <v>240035</v>
      </c>
      <c r="E156" s="196"/>
      <c r="F156" s="44"/>
      <c r="G156" s="46"/>
      <c r="H156" s="196">
        <v>12720</v>
      </c>
      <c r="I156" s="196"/>
      <c r="J156" s="44"/>
      <c r="K156" s="46"/>
      <c r="L156" s="196">
        <v>11586</v>
      </c>
      <c r="M156" s="196"/>
      <c r="N156" s="44"/>
      <c r="O156" s="46"/>
      <c r="P156" s="198" t="s">
        <v>596</v>
      </c>
      <c r="Q156" s="198"/>
      <c r="R156" s="200" t="s">
        <v>212</v>
      </c>
      <c r="S156" s="46"/>
      <c r="T156" s="46"/>
      <c r="U156" s="196">
        <v>263234</v>
      </c>
      <c r="V156" s="196"/>
      <c r="W156" s="44"/>
    </row>
    <row r="157" spans="1:23">
      <c r="A157" s="18"/>
      <c r="B157" s="194"/>
      <c r="C157" s="46"/>
      <c r="D157" s="195"/>
      <c r="E157" s="195"/>
      <c r="F157" s="46"/>
      <c r="G157" s="46"/>
      <c r="H157" s="195"/>
      <c r="I157" s="195"/>
      <c r="J157" s="46"/>
      <c r="K157" s="46"/>
      <c r="L157" s="195"/>
      <c r="M157" s="195"/>
      <c r="N157" s="46"/>
      <c r="O157" s="46"/>
      <c r="P157" s="197"/>
      <c r="Q157" s="197"/>
      <c r="R157" s="199"/>
      <c r="S157" s="46"/>
      <c r="T157" s="46"/>
      <c r="U157" s="195"/>
      <c r="V157" s="195"/>
      <c r="W157" s="46"/>
    </row>
    <row r="158" spans="1:23">
      <c r="A158" s="18"/>
      <c r="B158" s="49" t="s">
        <v>47</v>
      </c>
      <c r="C158" s="21"/>
      <c r="D158" s="50">
        <v>2814505</v>
      </c>
      <c r="E158" s="50"/>
      <c r="F158" s="21"/>
      <c r="G158" s="21"/>
      <c r="H158" s="51" t="s">
        <v>201</v>
      </c>
      <c r="I158" s="51"/>
      <c r="J158" s="21"/>
      <c r="K158" s="21"/>
      <c r="L158" s="51" t="s">
        <v>201</v>
      </c>
      <c r="M158" s="51"/>
      <c r="N158" s="21"/>
      <c r="O158" s="21"/>
      <c r="P158" s="51" t="s">
        <v>201</v>
      </c>
      <c r="Q158" s="51"/>
      <c r="R158" s="21"/>
      <c r="S158" s="21"/>
      <c r="T158" s="21"/>
      <c r="U158" s="50">
        <v>2814505</v>
      </c>
      <c r="V158" s="50"/>
      <c r="W158" s="21"/>
    </row>
    <row r="159" spans="1:23">
      <c r="A159" s="18"/>
      <c r="B159" s="49"/>
      <c r="C159" s="21"/>
      <c r="D159" s="50"/>
      <c r="E159" s="50"/>
      <c r="F159" s="21"/>
      <c r="G159" s="21"/>
      <c r="H159" s="51"/>
      <c r="I159" s="51"/>
      <c r="J159" s="21"/>
      <c r="K159" s="21"/>
      <c r="L159" s="51"/>
      <c r="M159" s="51"/>
      <c r="N159" s="21"/>
      <c r="O159" s="21"/>
      <c r="P159" s="51"/>
      <c r="Q159" s="51"/>
      <c r="R159" s="21"/>
      <c r="S159" s="21"/>
      <c r="T159" s="21"/>
      <c r="U159" s="50"/>
      <c r="V159" s="50"/>
      <c r="W159" s="21"/>
    </row>
    <row r="160" spans="1:23">
      <c r="A160" s="18"/>
      <c r="B160" s="39" t="s">
        <v>584</v>
      </c>
      <c r="C160" s="46"/>
      <c r="D160" s="53" t="s">
        <v>201</v>
      </c>
      <c r="E160" s="53"/>
      <c r="F160" s="46"/>
      <c r="G160" s="46"/>
      <c r="H160" s="53" t="s">
        <v>201</v>
      </c>
      <c r="I160" s="53"/>
      <c r="J160" s="46"/>
      <c r="K160" s="46"/>
      <c r="L160" s="52">
        <v>10427</v>
      </c>
      <c r="M160" s="52"/>
      <c r="N160" s="46"/>
      <c r="O160" s="46"/>
      <c r="P160" s="53" t="s">
        <v>599</v>
      </c>
      <c r="Q160" s="53"/>
      <c r="R160" s="72" t="s">
        <v>212</v>
      </c>
      <c r="S160" s="46"/>
      <c r="T160" s="46"/>
      <c r="U160" s="53" t="s">
        <v>201</v>
      </c>
      <c r="V160" s="53"/>
      <c r="W160" s="46"/>
    </row>
    <row r="161" spans="1:23">
      <c r="A161" s="18"/>
      <c r="B161" s="39"/>
      <c r="C161" s="46"/>
      <c r="D161" s="53"/>
      <c r="E161" s="53"/>
      <c r="F161" s="46"/>
      <c r="G161" s="46"/>
      <c r="H161" s="53"/>
      <c r="I161" s="53"/>
      <c r="J161" s="46"/>
      <c r="K161" s="46"/>
      <c r="L161" s="52"/>
      <c r="M161" s="52"/>
      <c r="N161" s="46"/>
      <c r="O161" s="46"/>
      <c r="P161" s="53"/>
      <c r="Q161" s="53"/>
      <c r="R161" s="72"/>
      <c r="S161" s="46"/>
      <c r="T161" s="46"/>
      <c r="U161" s="53"/>
      <c r="V161" s="53"/>
      <c r="W161" s="46"/>
    </row>
    <row r="162" spans="1:23">
      <c r="A162" s="18"/>
      <c r="B162" s="49" t="s">
        <v>48</v>
      </c>
      <c r="C162" s="21"/>
      <c r="D162" s="50">
        <v>6487</v>
      </c>
      <c r="E162" s="50"/>
      <c r="F162" s="21"/>
      <c r="G162" s="21"/>
      <c r="H162" s="51">
        <v>80</v>
      </c>
      <c r="I162" s="51"/>
      <c r="J162" s="21"/>
      <c r="K162" s="21"/>
      <c r="L162" s="51" t="s">
        <v>201</v>
      </c>
      <c r="M162" s="51"/>
      <c r="N162" s="21"/>
      <c r="O162" s="21"/>
      <c r="P162" s="51" t="s">
        <v>201</v>
      </c>
      <c r="Q162" s="51"/>
      <c r="R162" s="21"/>
      <c r="S162" s="21"/>
      <c r="T162" s="21"/>
      <c r="U162" s="50">
        <v>6567</v>
      </c>
      <c r="V162" s="50"/>
      <c r="W162" s="21"/>
    </row>
    <row r="163" spans="1:23">
      <c r="A163" s="18"/>
      <c r="B163" s="49"/>
      <c r="C163" s="21"/>
      <c r="D163" s="50"/>
      <c r="E163" s="50"/>
      <c r="F163" s="21"/>
      <c r="G163" s="21"/>
      <c r="H163" s="51"/>
      <c r="I163" s="51"/>
      <c r="J163" s="21"/>
      <c r="K163" s="21"/>
      <c r="L163" s="51"/>
      <c r="M163" s="51"/>
      <c r="N163" s="21"/>
      <c r="O163" s="21"/>
      <c r="P163" s="51"/>
      <c r="Q163" s="51"/>
      <c r="R163" s="21"/>
      <c r="S163" s="21"/>
      <c r="T163" s="21"/>
      <c r="U163" s="50"/>
      <c r="V163" s="50"/>
      <c r="W163" s="21"/>
    </row>
    <row r="164" spans="1:23">
      <c r="A164" s="18"/>
      <c r="B164" s="39" t="s">
        <v>49</v>
      </c>
      <c r="C164" s="46"/>
      <c r="D164" s="52">
        <v>318188</v>
      </c>
      <c r="E164" s="52"/>
      <c r="F164" s="46"/>
      <c r="G164" s="46"/>
      <c r="H164" s="52">
        <v>3850</v>
      </c>
      <c r="I164" s="52"/>
      <c r="J164" s="46"/>
      <c r="K164" s="46"/>
      <c r="L164" s="52">
        <v>4142</v>
      </c>
      <c r="M164" s="52"/>
      <c r="N164" s="46"/>
      <c r="O164" s="46"/>
      <c r="P164" s="53" t="s">
        <v>201</v>
      </c>
      <c r="Q164" s="53"/>
      <c r="R164" s="46"/>
      <c r="S164" s="46"/>
      <c r="T164" s="46"/>
      <c r="U164" s="52">
        <v>326180</v>
      </c>
      <c r="V164" s="52"/>
      <c r="W164" s="46"/>
    </row>
    <row r="165" spans="1:23">
      <c r="A165" s="18"/>
      <c r="B165" s="39"/>
      <c r="C165" s="46"/>
      <c r="D165" s="52"/>
      <c r="E165" s="52"/>
      <c r="F165" s="46"/>
      <c r="G165" s="46"/>
      <c r="H165" s="52"/>
      <c r="I165" s="52"/>
      <c r="J165" s="46"/>
      <c r="K165" s="46"/>
      <c r="L165" s="52"/>
      <c r="M165" s="52"/>
      <c r="N165" s="46"/>
      <c r="O165" s="46"/>
      <c r="P165" s="53"/>
      <c r="Q165" s="53"/>
      <c r="R165" s="46"/>
      <c r="S165" s="46"/>
      <c r="T165" s="46"/>
      <c r="U165" s="52"/>
      <c r="V165" s="52"/>
      <c r="W165" s="46"/>
    </row>
    <row r="166" spans="1:23">
      <c r="A166" s="18"/>
      <c r="B166" s="49" t="s">
        <v>31</v>
      </c>
      <c r="C166" s="21"/>
      <c r="D166" s="51" t="s">
        <v>201</v>
      </c>
      <c r="E166" s="51"/>
      <c r="F166" s="21"/>
      <c r="G166" s="21"/>
      <c r="H166" s="51" t="s">
        <v>201</v>
      </c>
      <c r="I166" s="51"/>
      <c r="J166" s="21"/>
      <c r="K166" s="21"/>
      <c r="L166" s="50">
        <v>5560</v>
      </c>
      <c r="M166" s="50"/>
      <c r="N166" s="21"/>
      <c r="O166" s="21"/>
      <c r="P166" s="51" t="s">
        <v>201</v>
      </c>
      <c r="Q166" s="51"/>
      <c r="R166" s="21"/>
      <c r="S166" s="51" t="s">
        <v>201</v>
      </c>
      <c r="T166" s="21"/>
      <c r="U166" s="50">
        <v>5560</v>
      </c>
      <c r="V166" s="50"/>
      <c r="W166" s="21"/>
    </row>
    <row r="167" spans="1:23">
      <c r="A167" s="18"/>
      <c r="B167" s="49"/>
      <c r="C167" s="21"/>
      <c r="D167" s="51"/>
      <c r="E167" s="51"/>
      <c r="F167" s="21"/>
      <c r="G167" s="21"/>
      <c r="H167" s="51"/>
      <c r="I167" s="51"/>
      <c r="J167" s="21"/>
      <c r="K167" s="21"/>
      <c r="L167" s="50"/>
      <c r="M167" s="50"/>
      <c r="N167" s="21"/>
      <c r="O167" s="21"/>
      <c r="P167" s="51"/>
      <c r="Q167" s="51"/>
      <c r="R167" s="21"/>
      <c r="S167" s="51"/>
      <c r="T167" s="21"/>
      <c r="U167" s="50"/>
      <c r="V167" s="50"/>
      <c r="W167" s="21"/>
    </row>
    <row r="168" spans="1:23">
      <c r="A168" s="18"/>
      <c r="B168" s="39" t="s">
        <v>50</v>
      </c>
      <c r="C168" s="46"/>
      <c r="D168" s="52">
        <v>154435</v>
      </c>
      <c r="E168" s="52"/>
      <c r="F168" s="46"/>
      <c r="G168" s="46"/>
      <c r="H168" s="52">
        <v>2794</v>
      </c>
      <c r="I168" s="52"/>
      <c r="J168" s="46"/>
      <c r="K168" s="46"/>
      <c r="L168" s="52">
        <v>1291</v>
      </c>
      <c r="M168" s="52"/>
      <c r="N168" s="46"/>
      <c r="O168" s="46"/>
      <c r="P168" s="53" t="s">
        <v>201</v>
      </c>
      <c r="Q168" s="53"/>
      <c r="R168" s="46"/>
      <c r="S168" s="46"/>
      <c r="T168" s="46"/>
      <c r="U168" s="52">
        <v>158520</v>
      </c>
      <c r="V168" s="52"/>
      <c r="W168" s="46"/>
    </row>
    <row r="169" spans="1:23">
      <c r="A169" s="18"/>
      <c r="B169" s="39"/>
      <c r="C169" s="46"/>
      <c r="D169" s="52"/>
      <c r="E169" s="52"/>
      <c r="F169" s="46"/>
      <c r="G169" s="46"/>
      <c r="H169" s="52"/>
      <c r="I169" s="52"/>
      <c r="J169" s="46"/>
      <c r="K169" s="46"/>
      <c r="L169" s="52"/>
      <c r="M169" s="52"/>
      <c r="N169" s="46"/>
      <c r="O169" s="46"/>
      <c r="P169" s="53"/>
      <c r="Q169" s="53"/>
      <c r="R169" s="46"/>
      <c r="S169" s="46"/>
      <c r="T169" s="46"/>
      <c r="U169" s="52"/>
      <c r="V169" s="52"/>
      <c r="W169" s="46"/>
    </row>
    <row r="170" spans="1:23">
      <c r="A170" s="18"/>
      <c r="B170" s="49" t="s">
        <v>51</v>
      </c>
      <c r="C170" s="21"/>
      <c r="D170" s="50">
        <v>11511</v>
      </c>
      <c r="E170" s="50"/>
      <c r="F170" s="21"/>
      <c r="G170" s="21"/>
      <c r="H170" s="50">
        <v>8311</v>
      </c>
      <c r="I170" s="50"/>
      <c r="J170" s="21"/>
      <c r="K170" s="21"/>
      <c r="L170" s="51">
        <v>70</v>
      </c>
      <c r="M170" s="51"/>
      <c r="N170" s="21"/>
      <c r="O170" s="21"/>
      <c r="P170" s="51" t="s">
        <v>201</v>
      </c>
      <c r="Q170" s="51"/>
      <c r="R170" s="21"/>
      <c r="S170" s="21"/>
      <c r="T170" s="21"/>
      <c r="U170" s="50">
        <v>19892</v>
      </c>
      <c r="V170" s="50"/>
      <c r="W170" s="21"/>
    </row>
    <row r="171" spans="1:23" ht="15.75" thickBot="1">
      <c r="A171" s="18"/>
      <c r="B171" s="49"/>
      <c r="C171" s="21"/>
      <c r="D171" s="58"/>
      <c r="E171" s="58"/>
      <c r="F171" s="60"/>
      <c r="G171" s="21"/>
      <c r="H171" s="58"/>
      <c r="I171" s="58"/>
      <c r="J171" s="60"/>
      <c r="K171" s="21"/>
      <c r="L171" s="63"/>
      <c r="M171" s="63"/>
      <c r="N171" s="60"/>
      <c r="O171" s="21"/>
      <c r="P171" s="63"/>
      <c r="Q171" s="63"/>
      <c r="R171" s="60"/>
      <c r="S171" s="21"/>
      <c r="T171" s="21"/>
      <c r="U171" s="58"/>
      <c r="V171" s="58"/>
      <c r="W171" s="60"/>
    </row>
    <row r="172" spans="1:23">
      <c r="A172" s="18"/>
      <c r="B172" s="194" t="s">
        <v>52</v>
      </c>
      <c r="C172" s="46"/>
      <c r="D172" s="196">
        <v>3545161</v>
      </c>
      <c r="E172" s="196"/>
      <c r="F172" s="44"/>
      <c r="G172" s="46"/>
      <c r="H172" s="196">
        <v>27755</v>
      </c>
      <c r="I172" s="196"/>
      <c r="J172" s="44"/>
      <c r="K172" s="46"/>
      <c r="L172" s="196">
        <v>33076</v>
      </c>
      <c r="M172" s="196"/>
      <c r="N172" s="44"/>
      <c r="O172" s="46"/>
      <c r="P172" s="198" t="s">
        <v>603</v>
      </c>
      <c r="Q172" s="198"/>
      <c r="R172" s="200" t="s">
        <v>212</v>
      </c>
      <c r="S172" s="46"/>
      <c r="T172" s="46"/>
      <c r="U172" s="196">
        <v>3594458</v>
      </c>
      <c r="V172" s="196"/>
      <c r="W172" s="44"/>
    </row>
    <row r="173" spans="1:23">
      <c r="A173" s="18"/>
      <c r="B173" s="194"/>
      <c r="C173" s="46"/>
      <c r="D173" s="195"/>
      <c r="E173" s="195"/>
      <c r="F173" s="46"/>
      <c r="G173" s="46"/>
      <c r="H173" s="195"/>
      <c r="I173" s="195"/>
      <c r="J173" s="46"/>
      <c r="K173" s="46"/>
      <c r="L173" s="195"/>
      <c r="M173" s="195"/>
      <c r="N173" s="46"/>
      <c r="O173" s="46"/>
      <c r="P173" s="197"/>
      <c r="Q173" s="197"/>
      <c r="R173" s="199"/>
      <c r="S173" s="46"/>
      <c r="T173" s="46"/>
      <c r="U173" s="195"/>
      <c r="V173" s="195"/>
      <c r="W173" s="46"/>
    </row>
    <row r="174" spans="1:23">
      <c r="A174" s="18"/>
      <c r="B174" s="14" t="s">
        <v>586</v>
      </c>
      <c r="C174" s="11"/>
      <c r="D174" s="21"/>
      <c r="E174" s="21"/>
      <c r="F174" s="21"/>
      <c r="G174" s="11"/>
      <c r="H174" s="21"/>
      <c r="I174" s="21"/>
      <c r="J174" s="21"/>
      <c r="K174" s="11"/>
      <c r="L174" s="21"/>
      <c r="M174" s="21"/>
      <c r="N174" s="21"/>
      <c r="O174" s="11"/>
      <c r="P174" s="21"/>
      <c r="Q174" s="21"/>
      <c r="R174" s="21"/>
      <c r="S174" s="21"/>
      <c r="T174" s="21"/>
      <c r="U174" s="21"/>
      <c r="V174" s="21"/>
      <c r="W174" s="21"/>
    </row>
    <row r="175" spans="1:23">
      <c r="A175" s="18"/>
      <c r="B175" s="192" t="s">
        <v>587</v>
      </c>
      <c r="C175" s="46"/>
      <c r="D175" s="52">
        <v>736439</v>
      </c>
      <c r="E175" s="52"/>
      <c r="F175" s="46"/>
      <c r="G175" s="46"/>
      <c r="H175" s="52">
        <v>33748</v>
      </c>
      <c r="I175" s="52"/>
      <c r="J175" s="46"/>
      <c r="K175" s="46"/>
      <c r="L175" s="52">
        <v>150000</v>
      </c>
      <c r="M175" s="52"/>
      <c r="N175" s="46"/>
      <c r="O175" s="46"/>
      <c r="P175" s="53" t="s">
        <v>600</v>
      </c>
      <c r="Q175" s="53"/>
      <c r="R175" s="72" t="s">
        <v>212</v>
      </c>
      <c r="S175" s="46"/>
      <c r="T175" s="46"/>
      <c r="U175" s="52">
        <v>703963</v>
      </c>
      <c r="V175" s="52"/>
      <c r="W175" s="46"/>
    </row>
    <row r="176" spans="1:23">
      <c r="A176" s="18"/>
      <c r="B176" s="192"/>
      <c r="C176" s="46"/>
      <c r="D176" s="52"/>
      <c r="E176" s="52"/>
      <c r="F176" s="46"/>
      <c r="G176" s="46"/>
      <c r="H176" s="52"/>
      <c r="I176" s="52"/>
      <c r="J176" s="46"/>
      <c r="K176" s="46"/>
      <c r="L176" s="52"/>
      <c r="M176" s="52"/>
      <c r="N176" s="46"/>
      <c r="O176" s="46"/>
      <c r="P176" s="53"/>
      <c r="Q176" s="53"/>
      <c r="R176" s="72"/>
      <c r="S176" s="46"/>
      <c r="T176" s="46"/>
      <c r="U176" s="52"/>
      <c r="V176" s="52"/>
      <c r="W176" s="46"/>
    </row>
    <row r="177" spans="1:23">
      <c r="A177" s="18"/>
      <c r="B177" s="193" t="s">
        <v>604</v>
      </c>
      <c r="C177" s="21"/>
      <c r="D177" s="51" t="s">
        <v>201</v>
      </c>
      <c r="E177" s="51"/>
      <c r="F177" s="21"/>
      <c r="G177" s="21"/>
      <c r="H177" s="51" t="s">
        <v>201</v>
      </c>
      <c r="I177" s="51"/>
      <c r="J177" s="21"/>
      <c r="K177" s="21"/>
      <c r="L177" s="51" t="s">
        <v>605</v>
      </c>
      <c r="M177" s="51"/>
      <c r="N177" s="22" t="s">
        <v>212</v>
      </c>
      <c r="O177" s="21"/>
      <c r="P177" s="51" t="s">
        <v>201</v>
      </c>
      <c r="Q177" s="51"/>
      <c r="R177" s="21"/>
      <c r="S177" s="21"/>
      <c r="T177" s="21"/>
      <c r="U177" s="51" t="s">
        <v>605</v>
      </c>
      <c r="V177" s="51"/>
      <c r="W177" s="22" t="s">
        <v>212</v>
      </c>
    </row>
    <row r="178" spans="1:23">
      <c r="A178" s="18"/>
      <c r="B178" s="193"/>
      <c r="C178" s="21"/>
      <c r="D178" s="51"/>
      <c r="E178" s="51"/>
      <c r="F178" s="21"/>
      <c r="G178" s="21"/>
      <c r="H178" s="51"/>
      <c r="I178" s="51"/>
      <c r="J178" s="21"/>
      <c r="K178" s="21"/>
      <c r="L178" s="51"/>
      <c r="M178" s="51"/>
      <c r="N178" s="22"/>
      <c r="O178" s="21"/>
      <c r="P178" s="51"/>
      <c r="Q178" s="51"/>
      <c r="R178" s="21"/>
      <c r="S178" s="21"/>
      <c r="T178" s="21"/>
      <c r="U178" s="51"/>
      <c r="V178" s="51"/>
      <c r="W178" s="22"/>
    </row>
    <row r="179" spans="1:23">
      <c r="A179" s="18"/>
      <c r="B179" s="192" t="s">
        <v>589</v>
      </c>
      <c r="C179" s="46"/>
      <c r="D179" s="53" t="s">
        <v>606</v>
      </c>
      <c r="E179" s="53"/>
      <c r="F179" s="72" t="s">
        <v>212</v>
      </c>
      <c r="G179" s="46"/>
      <c r="H179" s="52">
        <v>30983</v>
      </c>
      <c r="I179" s="52"/>
      <c r="J179" s="46"/>
      <c r="K179" s="46"/>
      <c r="L179" s="52">
        <v>6250</v>
      </c>
      <c r="M179" s="52"/>
      <c r="N179" s="46"/>
      <c r="O179" s="46"/>
      <c r="P179" s="53" t="s">
        <v>201</v>
      </c>
      <c r="Q179" s="53"/>
      <c r="R179" s="46"/>
      <c r="S179" s="46"/>
      <c r="T179" s="46"/>
      <c r="U179" s="53" t="s">
        <v>607</v>
      </c>
      <c r="V179" s="53"/>
      <c r="W179" s="72" t="s">
        <v>212</v>
      </c>
    </row>
    <row r="180" spans="1:23" ht="15.75" thickBot="1">
      <c r="A180" s="18"/>
      <c r="B180" s="192"/>
      <c r="C180" s="46"/>
      <c r="D180" s="54"/>
      <c r="E180" s="54"/>
      <c r="F180" s="112"/>
      <c r="G180" s="46"/>
      <c r="H180" s="61"/>
      <c r="I180" s="61"/>
      <c r="J180" s="55"/>
      <c r="K180" s="46"/>
      <c r="L180" s="61"/>
      <c r="M180" s="61"/>
      <c r="N180" s="55"/>
      <c r="O180" s="46"/>
      <c r="P180" s="54"/>
      <c r="Q180" s="54"/>
      <c r="R180" s="55"/>
      <c r="S180" s="46"/>
      <c r="T180" s="46"/>
      <c r="U180" s="54"/>
      <c r="V180" s="54"/>
      <c r="W180" s="112"/>
    </row>
    <row r="181" spans="1:23">
      <c r="A181" s="18"/>
      <c r="B181" s="201" t="s">
        <v>592</v>
      </c>
      <c r="C181" s="21"/>
      <c r="D181" s="205">
        <v>533431</v>
      </c>
      <c r="E181" s="205"/>
      <c r="F181" s="59"/>
      <c r="G181" s="21"/>
      <c r="H181" s="205">
        <v>64731</v>
      </c>
      <c r="I181" s="205"/>
      <c r="J181" s="59"/>
      <c r="K181" s="21"/>
      <c r="L181" s="205">
        <v>151495</v>
      </c>
      <c r="M181" s="205"/>
      <c r="N181" s="59"/>
      <c r="O181" s="21"/>
      <c r="P181" s="207" t="s">
        <v>600</v>
      </c>
      <c r="Q181" s="207"/>
      <c r="R181" s="202" t="s">
        <v>212</v>
      </c>
      <c r="S181" s="21"/>
      <c r="T181" s="21"/>
      <c r="U181" s="205">
        <v>533433</v>
      </c>
      <c r="V181" s="205"/>
      <c r="W181" s="59"/>
    </row>
    <row r="182" spans="1:23" ht="15.75" thickBot="1">
      <c r="A182" s="18"/>
      <c r="B182" s="201"/>
      <c r="C182" s="21"/>
      <c r="D182" s="216"/>
      <c r="E182" s="216"/>
      <c r="F182" s="60"/>
      <c r="G182" s="21"/>
      <c r="H182" s="216"/>
      <c r="I182" s="216"/>
      <c r="J182" s="60"/>
      <c r="K182" s="21"/>
      <c r="L182" s="216"/>
      <c r="M182" s="216"/>
      <c r="N182" s="60"/>
      <c r="O182" s="21"/>
      <c r="P182" s="217"/>
      <c r="Q182" s="217"/>
      <c r="R182" s="218"/>
      <c r="S182" s="21"/>
      <c r="T182" s="21"/>
      <c r="U182" s="216"/>
      <c r="V182" s="216"/>
      <c r="W182" s="60"/>
    </row>
    <row r="183" spans="1:23">
      <c r="A183" s="18"/>
      <c r="B183" s="194" t="s">
        <v>593</v>
      </c>
      <c r="C183" s="46"/>
      <c r="D183" s="200" t="s">
        <v>200</v>
      </c>
      <c r="E183" s="196">
        <v>4078592</v>
      </c>
      <c r="F183" s="44"/>
      <c r="G183" s="46"/>
      <c r="H183" s="200" t="s">
        <v>200</v>
      </c>
      <c r="I183" s="196">
        <v>92486</v>
      </c>
      <c r="J183" s="44"/>
      <c r="K183" s="46"/>
      <c r="L183" s="196">
        <v>184571</v>
      </c>
      <c r="M183" s="196"/>
      <c r="N183" s="44"/>
      <c r="O183" s="46"/>
      <c r="P183" s="200" t="s">
        <v>200</v>
      </c>
      <c r="Q183" s="198" t="s">
        <v>601</v>
      </c>
      <c r="R183" s="200" t="s">
        <v>212</v>
      </c>
      <c r="S183" s="46"/>
      <c r="T183" s="46"/>
      <c r="U183" s="200" t="s">
        <v>200</v>
      </c>
      <c r="V183" s="196">
        <v>4127891</v>
      </c>
      <c r="W183" s="44"/>
    </row>
    <row r="184" spans="1:23" ht="15.75" thickBot="1">
      <c r="A184" s="18"/>
      <c r="B184" s="194"/>
      <c r="C184" s="46"/>
      <c r="D184" s="213"/>
      <c r="E184" s="214"/>
      <c r="F184" s="68"/>
      <c r="G184" s="46"/>
      <c r="H184" s="213"/>
      <c r="I184" s="214"/>
      <c r="J184" s="68"/>
      <c r="K184" s="46"/>
      <c r="L184" s="214"/>
      <c r="M184" s="214"/>
      <c r="N184" s="68"/>
      <c r="O184" s="46"/>
      <c r="P184" s="213"/>
      <c r="Q184" s="215"/>
      <c r="R184" s="213"/>
      <c r="S184" s="46"/>
      <c r="T184" s="46"/>
      <c r="U184" s="213"/>
      <c r="V184" s="214"/>
      <c r="W184" s="68"/>
    </row>
    <row r="185" spans="1:23" ht="15.75" thickTop="1">
      <c r="A185" s="18"/>
      <c r="B185" s="230" t="s">
        <v>608</v>
      </c>
      <c r="C185" s="230"/>
      <c r="D185" s="230"/>
      <c r="E185" s="230"/>
      <c r="F185" s="230"/>
      <c r="G185" s="230"/>
      <c r="H185" s="230"/>
      <c r="I185" s="230"/>
      <c r="J185" s="230"/>
      <c r="K185" s="230"/>
      <c r="L185" s="230"/>
      <c r="M185" s="230"/>
      <c r="N185" s="230"/>
      <c r="O185" s="230"/>
      <c r="P185" s="230"/>
      <c r="Q185" s="230"/>
      <c r="R185" s="230"/>
      <c r="S185" s="230"/>
      <c r="T185" s="230"/>
      <c r="U185" s="230"/>
      <c r="V185" s="230"/>
      <c r="W185" s="230"/>
    </row>
    <row r="186" spans="1:23">
      <c r="A186" s="18"/>
      <c r="B186" s="230" t="s">
        <v>609</v>
      </c>
      <c r="C186" s="230"/>
      <c r="D186" s="230"/>
      <c r="E186" s="230"/>
      <c r="F186" s="230"/>
      <c r="G186" s="230"/>
      <c r="H186" s="230"/>
      <c r="I186" s="230"/>
      <c r="J186" s="230"/>
      <c r="K186" s="230"/>
      <c r="L186" s="230"/>
      <c r="M186" s="230"/>
      <c r="N186" s="230"/>
      <c r="O186" s="230"/>
      <c r="P186" s="230"/>
      <c r="Q186" s="230"/>
      <c r="R186" s="230"/>
      <c r="S186" s="230"/>
      <c r="T186" s="230"/>
      <c r="U186" s="230"/>
      <c r="V186" s="230"/>
      <c r="W186" s="230"/>
    </row>
    <row r="187" spans="1:23">
      <c r="A187" s="18"/>
      <c r="B187" s="36"/>
      <c r="C187" s="36"/>
      <c r="D187" s="36"/>
      <c r="E187" s="36"/>
      <c r="F187" s="36"/>
      <c r="G187" s="36"/>
      <c r="H187" s="36"/>
      <c r="I187" s="36"/>
      <c r="J187" s="36"/>
      <c r="K187" s="36"/>
      <c r="L187" s="36"/>
      <c r="M187" s="36"/>
      <c r="N187" s="36"/>
      <c r="O187" s="36"/>
      <c r="P187" s="36"/>
      <c r="Q187" s="36"/>
      <c r="R187" s="36"/>
      <c r="S187" s="36"/>
      <c r="T187" s="36"/>
      <c r="U187" s="36"/>
      <c r="V187" s="36"/>
    </row>
    <row r="188" spans="1:23">
      <c r="A188" s="18"/>
      <c r="B188" s="12"/>
      <c r="C188" s="12"/>
      <c r="D188" s="12"/>
      <c r="E188" s="12"/>
      <c r="F188" s="12"/>
      <c r="G188" s="12"/>
      <c r="H188" s="12"/>
      <c r="I188" s="12"/>
      <c r="J188" s="12"/>
      <c r="K188" s="12"/>
      <c r="L188" s="12"/>
      <c r="M188" s="12"/>
      <c r="N188" s="12"/>
      <c r="O188" s="12"/>
      <c r="P188" s="12"/>
      <c r="Q188" s="12"/>
      <c r="R188" s="12"/>
      <c r="S188" s="12"/>
      <c r="T188" s="12"/>
      <c r="U188" s="12"/>
      <c r="V188" s="12"/>
    </row>
    <row r="189" spans="1:23">
      <c r="A189" s="18"/>
      <c r="B189" s="21"/>
      <c r="C189" s="21"/>
      <c r="D189" s="37" t="s">
        <v>567</v>
      </c>
      <c r="E189" s="37"/>
      <c r="F189" s="37"/>
      <c r="G189" s="21"/>
      <c r="H189" s="37" t="s">
        <v>569</v>
      </c>
      <c r="I189" s="37"/>
      <c r="J189" s="37"/>
      <c r="K189" s="21"/>
      <c r="L189" s="37" t="s">
        <v>571</v>
      </c>
      <c r="M189" s="37"/>
      <c r="N189" s="37"/>
      <c r="O189" s="21"/>
      <c r="P189" s="37" t="s">
        <v>572</v>
      </c>
      <c r="Q189" s="37"/>
      <c r="R189" s="37"/>
      <c r="S189" s="21"/>
      <c r="T189" s="37" t="s">
        <v>94</v>
      </c>
      <c r="U189" s="37"/>
      <c r="V189" s="37"/>
    </row>
    <row r="190" spans="1:23">
      <c r="A190" s="18"/>
      <c r="B190" s="21"/>
      <c r="C190" s="21"/>
      <c r="D190" s="37" t="s">
        <v>568</v>
      </c>
      <c r="E190" s="37"/>
      <c r="F190" s="37"/>
      <c r="G190" s="21"/>
      <c r="H190" s="37" t="s">
        <v>570</v>
      </c>
      <c r="I190" s="37"/>
      <c r="J190" s="37"/>
      <c r="K190" s="21"/>
      <c r="L190" s="37" t="s">
        <v>569</v>
      </c>
      <c r="M190" s="37"/>
      <c r="N190" s="37"/>
      <c r="O190" s="21"/>
      <c r="P190" s="37"/>
      <c r="Q190" s="37"/>
      <c r="R190" s="37"/>
      <c r="S190" s="21"/>
      <c r="T190" s="37"/>
      <c r="U190" s="37"/>
      <c r="V190" s="37"/>
    </row>
    <row r="191" spans="1:23" ht="15.75" thickBot="1">
      <c r="A191" s="18"/>
      <c r="B191" s="21"/>
      <c r="C191" s="21"/>
      <c r="D191" s="111"/>
      <c r="E191" s="111"/>
      <c r="F191" s="111"/>
      <c r="G191" s="21"/>
      <c r="H191" s="111"/>
      <c r="I191" s="111"/>
      <c r="J191" s="111"/>
      <c r="K191" s="21"/>
      <c r="L191" s="70" t="s">
        <v>570</v>
      </c>
      <c r="M191" s="70"/>
      <c r="N191" s="70"/>
      <c r="O191" s="21"/>
      <c r="P191" s="70"/>
      <c r="Q191" s="70"/>
      <c r="R191" s="70"/>
      <c r="S191" s="21"/>
      <c r="T191" s="70"/>
      <c r="U191" s="70"/>
      <c r="V191" s="70"/>
    </row>
    <row r="192" spans="1:23" ht="15.75" thickBot="1">
      <c r="A192" s="18"/>
      <c r="B192" s="11"/>
      <c r="C192" s="11"/>
      <c r="D192" s="71" t="s">
        <v>573</v>
      </c>
      <c r="E192" s="71"/>
      <c r="F192" s="71"/>
      <c r="G192" s="11"/>
      <c r="H192" s="219"/>
      <c r="I192" s="219"/>
      <c r="J192" s="219"/>
      <c r="K192" s="11"/>
      <c r="L192" s="219"/>
      <c r="M192" s="219"/>
      <c r="N192" s="219"/>
      <c r="O192" s="11"/>
      <c r="P192" s="219"/>
      <c r="Q192" s="219"/>
      <c r="R192" s="219"/>
      <c r="S192" s="11"/>
      <c r="T192" s="219"/>
      <c r="U192" s="219"/>
      <c r="V192" s="219"/>
    </row>
    <row r="193" spans="1:22">
      <c r="A193" s="18"/>
      <c r="B193" s="39" t="s">
        <v>69</v>
      </c>
      <c r="C193" s="46"/>
      <c r="D193" s="200" t="s">
        <v>200</v>
      </c>
      <c r="E193" s="196">
        <v>237376</v>
      </c>
      <c r="F193" s="44"/>
      <c r="G193" s="46"/>
      <c r="H193" s="200" t="s">
        <v>200</v>
      </c>
      <c r="I193" s="196">
        <v>20683</v>
      </c>
      <c r="J193" s="44"/>
      <c r="K193" s="46"/>
      <c r="L193" s="200" t="s">
        <v>200</v>
      </c>
      <c r="M193" s="196">
        <v>15540</v>
      </c>
      <c r="N193" s="44"/>
      <c r="O193" s="46"/>
      <c r="P193" s="200" t="s">
        <v>200</v>
      </c>
      <c r="Q193" s="198" t="s">
        <v>201</v>
      </c>
      <c r="R193" s="44"/>
      <c r="S193" s="46"/>
      <c r="T193" s="200" t="s">
        <v>200</v>
      </c>
      <c r="U193" s="196">
        <v>273599</v>
      </c>
      <c r="V193" s="44"/>
    </row>
    <row r="194" spans="1:22" ht="15.75" thickBot="1">
      <c r="A194" s="18"/>
      <c r="B194" s="39"/>
      <c r="C194" s="46"/>
      <c r="D194" s="212"/>
      <c r="E194" s="210"/>
      <c r="F194" s="55"/>
      <c r="G194" s="46"/>
      <c r="H194" s="212"/>
      <c r="I194" s="210"/>
      <c r="J194" s="55"/>
      <c r="K194" s="46"/>
      <c r="L194" s="212"/>
      <c r="M194" s="210"/>
      <c r="N194" s="55"/>
      <c r="O194" s="46"/>
      <c r="P194" s="212"/>
      <c r="Q194" s="211"/>
      <c r="R194" s="55"/>
      <c r="S194" s="46"/>
      <c r="T194" s="212"/>
      <c r="U194" s="210"/>
      <c r="V194" s="55"/>
    </row>
    <row r="195" spans="1:22">
      <c r="A195" s="18"/>
      <c r="B195" s="14" t="s">
        <v>70</v>
      </c>
      <c r="C195" s="11"/>
      <c r="D195" s="59"/>
      <c r="E195" s="59"/>
      <c r="F195" s="59"/>
      <c r="G195" s="11"/>
      <c r="H195" s="59"/>
      <c r="I195" s="59"/>
      <c r="J195" s="59"/>
      <c r="K195" s="11"/>
      <c r="L195" s="59"/>
      <c r="M195" s="59"/>
      <c r="N195" s="59"/>
      <c r="O195" s="11"/>
      <c r="P195" s="59"/>
      <c r="Q195" s="59"/>
      <c r="R195" s="59"/>
      <c r="S195" s="11"/>
      <c r="T195" s="59"/>
      <c r="U195" s="59"/>
      <c r="V195" s="59"/>
    </row>
    <row r="196" spans="1:22">
      <c r="A196" s="18"/>
      <c r="B196" s="130" t="s">
        <v>71</v>
      </c>
      <c r="C196" s="46"/>
      <c r="D196" s="52">
        <v>24102</v>
      </c>
      <c r="E196" s="52"/>
      <c r="F196" s="46"/>
      <c r="G196" s="46"/>
      <c r="H196" s="52">
        <v>9073</v>
      </c>
      <c r="I196" s="52"/>
      <c r="J196" s="46"/>
      <c r="K196" s="46"/>
      <c r="L196" s="52">
        <v>1852</v>
      </c>
      <c r="M196" s="52"/>
      <c r="N196" s="46"/>
      <c r="O196" s="46"/>
      <c r="P196" s="53" t="s">
        <v>201</v>
      </c>
      <c r="Q196" s="53"/>
      <c r="R196" s="46"/>
      <c r="S196" s="46"/>
      <c r="T196" s="52">
        <v>35027</v>
      </c>
      <c r="U196" s="52"/>
      <c r="V196" s="46"/>
    </row>
    <row r="197" spans="1:22">
      <c r="A197" s="18"/>
      <c r="B197" s="130"/>
      <c r="C197" s="46"/>
      <c r="D197" s="52"/>
      <c r="E197" s="52"/>
      <c r="F197" s="46"/>
      <c r="G197" s="46"/>
      <c r="H197" s="52"/>
      <c r="I197" s="52"/>
      <c r="J197" s="46"/>
      <c r="K197" s="46"/>
      <c r="L197" s="52"/>
      <c r="M197" s="52"/>
      <c r="N197" s="46"/>
      <c r="O197" s="46"/>
      <c r="P197" s="53"/>
      <c r="Q197" s="53"/>
      <c r="R197" s="46"/>
      <c r="S197" s="46"/>
      <c r="T197" s="52"/>
      <c r="U197" s="52"/>
      <c r="V197" s="46"/>
    </row>
    <row r="198" spans="1:22" ht="23.25" customHeight="1">
      <c r="A198" s="18"/>
      <c r="B198" s="201" t="s">
        <v>72</v>
      </c>
      <c r="C198" s="21"/>
      <c r="D198" s="50">
        <v>68397</v>
      </c>
      <c r="E198" s="50"/>
      <c r="F198" s="21"/>
      <c r="G198" s="21"/>
      <c r="H198" s="50">
        <v>3264</v>
      </c>
      <c r="I198" s="50"/>
      <c r="J198" s="21"/>
      <c r="K198" s="21"/>
      <c r="L198" s="50">
        <v>5878</v>
      </c>
      <c r="M198" s="50"/>
      <c r="N198" s="21"/>
      <c r="O198" s="21"/>
      <c r="P198" s="51" t="s">
        <v>201</v>
      </c>
      <c r="Q198" s="51"/>
      <c r="R198" s="21"/>
      <c r="S198" s="21"/>
      <c r="T198" s="50">
        <v>77539</v>
      </c>
      <c r="U198" s="50"/>
      <c r="V198" s="21"/>
    </row>
    <row r="199" spans="1:22">
      <c r="A199" s="18"/>
      <c r="B199" s="201"/>
      <c r="C199" s="21"/>
      <c r="D199" s="50"/>
      <c r="E199" s="50"/>
      <c r="F199" s="21"/>
      <c r="G199" s="21"/>
      <c r="H199" s="50"/>
      <c r="I199" s="50"/>
      <c r="J199" s="21"/>
      <c r="K199" s="21"/>
      <c r="L199" s="50"/>
      <c r="M199" s="50"/>
      <c r="N199" s="21"/>
      <c r="O199" s="21"/>
      <c r="P199" s="51"/>
      <c r="Q199" s="51"/>
      <c r="R199" s="21"/>
      <c r="S199" s="21"/>
      <c r="T199" s="50"/>
      <c r="U199" s="50"/>
      <c r="V199" s="21"/>
    </row>
    <row r="200" spans="1:22">
      <c r="A200" s="18"/>
      <c r="B200" s="194" t="s">
        <v>73</v>
      </c>
      <c r="C200" s="46"/>
      <c r="D200" s="52">
        <v>52591</v>
      </c>
      <c r="E200" s="52"/>
      <c r="F200" s="46"/>
      <c r="G200" s="46"/>
      <c r="H200" s="52">
        <v>2393</v>
      </c>
      <c r="I200" s="52"/>
      <c r="J200" s="46"/>
      <c r="K200" s="46"/>
      <c r="L200" s="52">
        <v>1701</v>
      </c>
      <c r="M200" s="52"/>
      <c r="N200" s="46"/>
      <c r="O200" s="46"/>
      <c r="P200" s="53" t="s">
        <v>201</v>
      </c>
      <c r="Q200" s="53"/>
      <c r="R200" s="46"/>
      <c r="S200" s="46"/>
      <c r="T200" s="52">
        <v>56685</v>
      </c>
      <c r="U200" s="52"/>
      <c r="V200" s="46"/>
    </row>
    <row r="201" spans="1:22" ht="15.75" thickBot="1">
      <c r="A201" s="18"/>
      <c r="B201" s="194"/>
      <c r="C201" s="46"/>
      <c r="D201" s="61"/>
      <c r="E201" s="61"/>
      <c r="F201" s="55"/>
      <c r="G201" s="46"/>
      <c r="H201" s="61"/>
      <c r="I201" s="61"/>
      <c r="J201" s="55"/>
      <c r="K201" s="46"/>
      <c r="L201" s="61"/>
      <c r="M201" s="61"/>
      <c r="N201" s="55"/>
      <c r="O201" s="46"/>
      <c r="P201" s="54"/>
      <c r="Q201" s="54"/>
      <c r="R201" s="55"/>
      <c r="S201" s="46"/>
      <c r="T201" s="61"/>
      <c r="U201" s="61"/>
      <c r="V201" s="55"/>
    </row>
    <row r="202" spans="1:22">
      <c r="A202" s="18"/>
      <c r="B202" s="131" t="s">
        <v>74</v>
      </c>
      <c r="C202" s="21"/>
      <c r="D202" s="57">
        <v>120988</v>
      </c>
      <c r="E202" s="57"/>
      <c r="F202" s="59"/>
      <c r="G202" s="21"/>
      <c r="H202" s="57">
        <v>5657</v>
      </c>
      <c r="I202" s="57"/>
      <c r="J202" s="59"/>
      <c r="K202" s="21"/>
      <c r="L202" s="57">
        <v>7579</v>
      </c>
      <c r="M202" s="57"/>
      <c r="N202" s="59"/>
      <c r="O202" s="21"/>
      <c r="P202" s="62" t="s">
        <v>201</v>
      </c>
      <c r="Q202" s="62"/>
      <c r="R202" s="59"/>
      <c r="S202" s="21"/>
      <c r="T202" s="57">
        <v>134224</v>
      </c>
      <c r="U202" s="57"/>
      <c r="V202" s="59"/>
    </row>
    <row r="203" spans="1:22">
      <c r="A203" s="18"/>
      <c r="B203" s="131"/>
      <c r="C203" s="21"/>
      <c r="D203" s="114"/>
      <c r="E203" s="114"/>
      <c r="F203" s="115"/>
      <c r="G203" s="21"/>
      <c r="H203" s="114"/>
      <c r="I203" s="114"/>
      <c r="J203" s="115"/>
      <c r="K203" s="21"/>
      <c r="L203" s="114"/>
      <c r="M203" s="114"/>
      <c r="N203" s="115"/>
      <c r="O203" s="21"/>
      <c r="P203" s="116"/>
      <c r="Q203" s="116"/>
      <c r="R203" s="115"/>
      <c r="S203" s="21"/>
      <c r="T203" s="114"/>
      <c r="U203" s="114"/>
      <c r="V203" s="115"/>
    </row>
    <row r="204" spans="1:22">
      <c r="A204" s="18"/>
      <c r="B204" s="130" t="s">
        <v>75</v>
      </c>
      <c r="C204" s="46"/>
      <c r="D204" s="52">
        <v>75353</v>
      </c>
      <c r="E204" s="52"/>
      <c r="F204" s="46"/>
      <c r="G204" s="46"/>
      <c r="H204" s="52">
        <v>2516</v>
      </c>
      <c r="I204" s="52"/>
      <c r="J204" s="46"/>
      <c r="K204" s="46"/>
      <c r="L204" s="52">
        <v>3388</v>
      </c>
      <c r="M204" s="52"/>
      <c r="N204" s="46"/>
      <c r="O204" s="46"/>
      <c r="P204" s="53" t="s">
        <v>201</v>
      </c>
      <c r="Q204" s="53"/>
      <c r="R204" s="46"/>
      <c r="S204" s="46"/>
      <c r="T204" s="52">
        <v>81257</v>
      </c>
      <c r="U204" s="52"/>
      <c r="V204" s="46"/>
    </row>
    <row r="205" spans="1:22" ht="15.75" thickBot="1">
      <c r="A205" s="18"/>
      <c r="B205" s="130"/>
      <c r="C205" s="46"/>
      <c r="D205" s="61"/>
      <c r="E205" s="61"/>
      <c r="F205" s="55"/>
      <c r="G205" s="46"/>
      <c r="H205" s="61"/>
      <c r="I205" s="61"/>
      <c r="J205" s="55"/>
      <c r="K205" s="46"/>
      <c r="L205" s="61"/>
      <c r="M205" s="61"/>
      <c r="N205" s="55"/>
      <c r="O205" s="46"/>
      <c r="P205" s="54"/>
      <c r="Q205" s="54"/>
      <c r="R205" s="55"/>
      <c r="S205" s="46"/>
      <c r="T205" s="61"/>
      <c r="U205" s="61"/>
      <c r="V205" s="55"/>
    </row>
    <row r="206" spans="1:22">
      <c r="A206" s="18"/>
      <c r="B206" s="220" t="s">
        <v>76</v>
      </c>
      <c r="C206" s="21"/>
      <c r="D206" s="205">
        <v>220443</v>
      </c>
      <c r="E206" s="205"/>
      <c r="F206" s="59"/>
      <c r="G206" s="21"/>
      <c r="H206" s="205">
        <v>17246</v>
      </c>
      <c r="I206" s="205"/>
      <c r="J206" s="59"/>
      <c r="K206" s="21"/>
      <c r="L206" s="205">
        <v>12819</v>
      </c>
      <c r="M206" s="205"/>
      <c r="N206" s="59"/>
      <c r="O206" s="21"/>
      <c r="P206" s="207" t="s">
        <v>201</v>
      </c>
      <c r="Q206" s="207"/>
      <c r="R206" s="59"/>
      <c r="S206" s="21"/>
      <c r="T206" s="205">
        <v>250508</v>
      </c>
      <c r="U206" s="205"/>
      <c r="V206" s="59"/>
    </row>
    <row r="207" spans="1:22" ht="15.75" thickBot="1">
      <c r="A207" s="18"/>
      <c r="B207" s="220"/>
      <c r="C207" s="21"/>
      <c r="D207" s="216"/>
      <c r="E207" s="216"/>
      <c r="F207" s="60"/>
      <c r="G207" s="21"/>
      <c r="H207" s="216"/>
      <c r="I207" s="216"/>
      <c r="J207" s="60"/>
      <c r="K207" s="21"/>
      <c r="L207" s="216"/>
      <c r="M207" s="216"/>
      <c r="N207" s="60"/>
      <c r="O207" s="21"/>
      <c r="P207" s="217"/>
      <c r="Q207" s="217"/>
      <c r="R207" s="60"/>
      <c r="S207" s="21"/>
      <c r="T207" s="216"/>
      <c r="U207" s="216"/>
      <c r="V207" s="60"/>
    </row>
    <row r="208" spans="1:22">
      <c r="A208" s="18"/>
      <c r="B208" s="39" t="s">
        <v>77</v>
      </c>
      <c r="C208" s="46"/>
      <c r="D208" s="196">
        <v>16933</v>
      </c>
      <c r="E208" s="196"/>
      <c r="F208" s="44"/>
      <c r="G208" s="46"/>
      <c r="H208" s="196">
        <v>3437</v>
      </c>
      <c r="I208" s="196"/>
      <c r="J208" s="44"/>
      <c r="K208" s="46"/>
      <c r="L208" s="196">
        <v>2721</v>
      </c>
      <c r="M208" s="196"/>
      <c r="N208" s="44"/>
      <c r="O208" s="46"/>
      <c r="P208" s="198" t="s">
        <v>201</v>
      </c>
      <c r="Q208" s="198"/>
      <c r="R208" s="44"/>
      <c r="S208" s="46"/>
      <c r="T208" s="196">
        <v>23091</v>
      </c>
      <c r="U208" s="196"/>
      <c r="V208" s="44"/>
    </row>
    <row r="209" spans="1:22" ht="15.75" thickBot="1">
      <c r="A209" s="18"/>
      <c r="B209" s="39"/>
      <c r="C209" s="46"/>
      <c r="D209" s="210"/>
      <c r="E209" s="210"/>
      <c r="F209" s="55"/>
      <c r="G209" s="46"/>
      <c r="H209" s="210"/>
      <c r="I209" s="210"/>
      <c r="J209" s="55"/>
      <c r="K209" s="46"/>
      <c r="L209" s="210"/>
      <c r="M209" s="210"/>
      <c r="N209" s="55"/>
      <c r="O209" s="46"/>
      <c r="P209" s="211"/>
      <c r="Q209" s="211"/>
      <c r="R209" s="55"/>
      <c r="S209" s="46"/>
      <c r="T209" s="210"/>
      <c r="U209" s="210"/>
      <c r="V209" s="55"/>
    </row>
    <row r="210" spans="1:22">
      <c r="A210" s="18"/>
      <c r="B210" s="14" t="s">
        <v>78</v>
      </c>
      <c r="C210" s="11"/>
      <c r="D210" s="59"/>
      <c r="E210" s="59"/>
      <c r="F210" s="59"/>
      <c r="G210" s="11"/>
      <c r="H210" s="59"/>
      <c r="I210" s="59"/>
      <c r="J210" s="59"/>
      <c r="K210" s="11"/>
      <c r="L210" s="59"/>
      <c r="M210" s="59"/>
      <c r="N210" s="59"/>
      <c r="O210" s="11"/>
      <c r="P210" s="59"/>
      <c r="Q210" s="59"/>
      <c r="R210" s="59"/>
      <c r="S210" s="11"/>
      <c r="T210" s="59"/>
      <c r="U210" s="59"/>
      <c r="V210" s="59"/>
    </row>
    <row r="211" spans="1:22">
      <c r="A211" s="18"/>
      <c r="B211" s="130" t="s">
        <v>79</v>
      </c>
      <c r="C211" s="46"/>
      <c r="D211" s="53" t="s">
        <v>610</v>
      </c>
      <c r="E211" s="53"/>
      <c r="F211" s="72" t="s">
        <v>212</v>
      </c>
      <c r="G211" s="46"/>
      <c r="H211" s="53" t="s">
        <v>611</v>
      </c>
      <c r="I211" s="53"/>
      <c r="J211" s="72" t="s">
        <v>212</v>
      </c>
      <c r="K211" s="46"/>
      <c r="L211" s="53" t="s">
        <v>488</v>
      </c>
      <c r="M211" s="53"/>
      <c r="N211" s="72" t="s">
        <v>212</v>
      </c>
      <c r="O211" s="46"/>
      <c r="P211" s="53" t="s">
        <v>201</v>
      </c>
      <c r="Q211" s="53"/>
      <c r="R211" s="46"/>
      <c r="S211" s="46"/>
      <c r="T211" s="53" t="s">
        <v>612</v>
      </c>
      <c r="U211" s="53"/>
      <c r="V211" s="72" t="s">
        <v>212</v>
      </c>
    </row>
    <row r="212" spans="1:22">
      <c r="A212" s="18"/>
      <c r="B212" s="130"/>
      <c r="C212" s="46"/>
      <c r="D212" s="53"/>
      <c r="E212" s="53"/>
      <c r="F212" s="72"/>
      <c r="G212" s="46"/>
      <c r="H212" s="53"/>
      <c r="I212" s="53"/>
      <c r="J212" s="72"/>
      <c r="K212" s="46"/>
      <c r="L212" s="53"/>
      <c r="M212" s="53"/>
      <c r="N212" s="72"/>
      <c r="O212" s="46"/>
      <c r="P212" s="53"/>
      <c r="Q212" s="53"/>
      <c r="R212" s="46"/>
      <c r="S212" s="46"/>
      <c r="T212" s="53"/>
      <c r="U212" s="53"/>
      <c r="V212" s="72"/>
    </row>
    <row r="213" spans="1:22">
      <c r="A213" s="18"/>
      <c r="B213" s="131" t="s">
        <v>80</v>
      </c>
      <c r="C213" s="21"/>
      <c r="D213" s="51" t="s">
        <v>613</v>
      </c>
      <c r="E213" s="51"/>
      <c r="F213" s="22" t="s">
        <v>212</v>
      </c>
      <c r="G213" s="21"/>
      <c r="H213" s="51" t="s">
        <v>201</v>
      </c>
      <c r="I213" s="51"/>
      <c r="J213" s="21"/>
      <c r="K213" s="21"/>
      <c r="L213" s="51" t="s">
        <v>201</v>
      </c>
      <c r="M213" s="51"/>
      <c r="N213" s="21"/>
      <c r="O213" s="21"/>
      <c r="P213" s="51" t="s">
        <v>201</v>
      </c>
      <c r="Q213" s="51"/>
      <c r="R213" s="21"/>
      <c r="S213" s="21"/>
      <c r="T213" s="51" t="s">
        <v>613</v>
      </c>
      <c r="U213" s="51"/>
      <c r="V213" s="22" t="s">
        <v>212</v>
      </c>
    </row>
    <row r="214" spans="1:22">
      <c r="A214" s="18"/>
      <c r="B214" s="131"/>
      <c r="C214" s="21"/>
      <c r="D214" s="51"/>
      <c r="E214" s="51"/>
      <c r="F214" s="22"/>
      <c r="G214" s="21"/>
      <c r="H214" s="51"/>
      <c r="I214" s="51"/>
      <c r="J214" s="21"/>
      <c r="K214" s="21"/>
      <c r="L214" s="51"/>
      <c r="M214" s="51"/>
      <c r="N214" s="21"/>
      <c r="O214" s="21"/>
      <c r="P214" s="51"/>
      <c r="Q214" s="51"/>
      <c r="R214" s="21"/>
      <c r="S214" s="21"/>
      <c r="T214" s="51"/>
      <c r="U214" s="51"/>
      <c r="V214" s="22"/>
    </row>
    <row r="215" spans="1:22">
      <c r="A215" s="18"/>
      <c r="B215" s="130" t="s">
        <v>81</v>
      </c>
      <c r="C215" s="46"/>
      <c r="D215" s="53">
        <v>164</v>
      </c>
      <c r="E215" s="53"/>
      <c r="F215" s="46"/>
      <c r="G215" s="46"/>
      <c r="H215" s="53">
        <v>11</v>
      </c>
      <c r="I215" s="53"/>
      <c r="J215" s="46"/>
      <c r="K215" s="46"/>
      <c r="L215" s="53">
        <v>305</v>
      </c>
      <c r="M215" s="53"/>
      <c r="N215" s="46"/>
      <c r="O215" s="46"/>
      <c r="P215" s="53" t="s">
        <v>201</v>
      </c>
      <c r="Q215" s="53"/>
      <c r="R215" s="46"/>
      <c r="S215" s="46"/>
      <c r="T215" s="53">
        <v>480</v>
      </c>
      <c r="U215" s="53"/>
      <c r="V215" s="46"/>
    </row>
    <row r="216" spans="1:22">
      <c r="A216" s="18"/>
      <c r="B216" s="130"/>
      <c r="C216" s="46"/>
      <c r="D216" s="53"/>
      <c r="E216" s="53"/>
      <c r="F216" s="46"/>
      <c r="G216" s="46"/>
      <c r="H216" s="53"/>
      <c r="I216" s="53"/>
      <c r="J216" s="46"/>
      <c r="K216" s="46"/>
      <c r="L216" s="53"/>
      <c r="M216" s="53"/>
      <c r="N216" s="46"/>
      <c r="O216" s="46"/>
      <c r="P216" s="53"/>
      <c r="Q216" s="53"/>
      <c r="R216" s="46"/>
      <c r="S216" s="46"/>
      <c r="T216" s="53"/>
      <c r="U216" s="53"/>
      <c r="V216" s="46"/>
    </row>
    <row r="217" spans="1:22">
      <c r="A217" s="18"/>
      <c r="B217" s="131" t="s">
        <v>614</v>
      </c>
      <c r="C217" s="21"/>
      <c r="D217" s="50">
        <v>5864</v>
      </c>
      <c r="E217" s="50"/>
      <c r="F217" s="21"/>
      <c r="G217" s="21"/>
      <c r="H217" s="51" t="s">
        <v>201</v>
      </c>
      <c r="I217" s="51"/>
      <c r="J217" s="21"/>
      <c r="K217" s="21"/>
      <c r="L217" s="51" t="s">
        <v>201</v>
      </c>
      <c r="M217" s="51"/>
      <c r="N217" s="21"/>
      <c r="O217" s="21"/>
      <c r="P217" s="51" t="s">
        <v>615</v>
      </c>
      <c r="Q217" s="51"/>
      <c r="R217" s="22" t="s">
        <v>212</v>
      </c>
      <c r="S217" s="21"/>
      <c r="T217" s="51" t="s">
        <v>201</v>
      </c>
      <c r="U217" s="51"/>
      <c r="V217" s="21"/>
    </row>
    <row r="218" spans="1:22" ht="15.75" thickBot="1">
      <c r="A218" s="18"/>
      <c r="B218" s="131"/>
      <c r="C218" s="21"/>
      <c r="D218" s="58"/>
      <c r="E218" s="58"/>
      <c r="F218" s="60"/>
      <c r="G218" s="21"/>
      <c r="H218" s="63"/>
      <c r="I218" s="63"/>
      <c r="J218" s="60"/>
      <c r="K218" s="21"/>
      <c r="L218" s="63"/>
      <c r="M218" s="63"/>
      <c r="N218" s="60"/>
      <c r="O218" s="21"/>
      <c r="P218" s="63"/>
      <c r="Q218" s="63"/>
      <c r="R218" s="64"/>
      <c r="S218" s="21"/>
      <c r="T218" s="63"/>
      <c r="U218" s="63"/>
      <c r="V218" s="60"/>
    </row>
    <row r="219" spans="1:22">
      <c r="A219" s="18"/>
      <c r="B219" s="221" t="s">
        <v>616</v>
      </c>
      <c r="C219" s="46"/>
      <c r="D219" s="42" t="s">
        <v>617</v>
      </c>
      <c r="E219" s="42"/>
      <c r="F219" s="40" t="s">
        <v>212</v>
      </c>
      <c r="G219" s="46"/>
      <c r="H219" s="42" t="s">
        <v>618</v>
      </c>
      <c r="I219" s="42"/>
      <c r="J219" s="40" t="s">
        <v>212</v>
      </c>
      <c r="K219" s="46"/>
      <c r="L219" s="42">
        <v>236</v>
      </c>
      <c r="M219" s="42"/>
      <c r="N219" s="44"/>
      <c r="O219" s="46"/>
      <c r="P219" s="42" t="s">
        <v>615</v>
      </c>
      <c r="Q219" s="42"/>
      <c r="R219" s="40" t="s">
        <v>212</v>
      </c>
      <c r="S219" s="46"/>
      <c r="T219" s="42" t="s">
        <v>619</v>
      </c>
      <c r="U219" s="42"/>
      <c r="V219" s="40" t="s">
        <v>212</v>
      </c>
    </row>
    <row r="220" spans="1:22" ht="15.75" thickBot="1">
      <c r="A220" s="18"/>
      <c r="B220" s="221"/>
      <c r="C220" s="46"/>
      <c r="D220" s="54"/>
      <c r="E220" s="54"/>
      <c r="F220" s="112"/>
      <c r="G220" s="46"/>
      <c r="H220" s="54"/>
      <c r="I220" s="54"/>
      <c r="J220" s="112"/>
      <c r="K220" s="46"/>
      <c r="L220" s="54"/>
      <c r="M220" s="54"/>
      <c r="N220" s="55"/>
      <c r="O220" s="46"/>
      <c r="P220" s="54"/>
      <c r="Q220" s="54"/>
      <c r="R220" s="112"/>
      <c r="S220" s="46"/>
      <c r="T220" s="54"/>
      <c r="U220" s="54"/>
      <c r="V220" s="112"/>
    </row>
    <row r="221" spans="1:22">
      <c r="A221" s="18"/>
      <c r="B221" s="49" t="s">
        <v>620</v>
      </c>
      <c r="C221" s="21"/>
      <c r="D221" s="207" t="s">
        <v>621</v>
      </c>
      <c r="E221" s="207"/>
      <c r="F221" s="202" t="s">
        <v>212</v>
      </c>
      <c r="G221" s="21"/>
      <c r="H221" s="205">
        <v>2907</v>
      </c>
      <c r="I221" s="205"/>
      <c r="J221" s="59"/>
      <c r="K221" s="21"/>
      <c r="L221" s="205">
        <v>2957</v>
      </c>
      <c r="M221" s="205"/>
      <c r="N221" s="59"/>
      <c r="O221" s="21"/>
      <c r="P221" s="207" t="s">
        <v>615</v>
      </c>
      <c r="Q221" s="207"/>
      <c r="R221" s="202" t="s">
        <v>212</v>
      </c>
      <c r="S221" s="21"/>
      <c r="T221" s="207" t="s">
        <v>621</v>
      </c>
      <c r="U221" s="207"/>
      <c r="V221" s="202" t="s">
        <v>212</v>
      </c>
    </row>
    <row r="222" spans="1:22">
      <c r="A222" s="18"/>
      <c r="B222" s="49"/>
      <c r="C222" s="21"/>
      <c r="D222" s="188"/>
      <c r="E222" s="188"/>
      <c r="F222" s="73"/>
      <c r="G222" s="21"/>
      <c r="H222" s="204"/>
      <c r="I222" s="204"/>
      <c r="J222" s="21"/>
      <c r="K222" s="21"/>
      <c r="L222" s="204"/>
      <c r="M222" s="204"/>
      <c r="N222" s="21"/>
      <c r="O222" s="21"/>
      <c r="P222" s="188"/>
      <c r="Q222" s="188"/>
      <c r="R222" s="73"/>
      <c r="S222" s="21"/>
      <c r="T222" s="188"/>
      <c r="U222" s="188"/>
      <c r="V222" s="73"/>
    </row>
    <row r="223" spans="1:22">
      <c r="A223" s="18"/>
      <c r="B223" s="39" t="s">
        <v>541</v>
      </c>
      <c r="C223" s="46"/>
      <c r="D223" s="52">
        <v>7698</v>
      </c>
      <c r="E223" s="52"/>
      <c r="F223" s="46"/>
      <c r="G223" s="46"/>
      <c r="H223" s="53" t="s">
        <v>201</v>
      </c>
      <c r="I223" s="53"/>
      <c r="J223" s="46"/>
      <c r="K223" s="46"/>
      <c r="L223" s="53" t="s">
        <v>201</v>
      </c>
      <c r="M223" s="53"/>
      <c r="N223" s="46"/>
      <c r="O223" s="46"/>
      <c r="P223" s="53" t="s">
        <v>201</v>
      </c>
      <c r="Q223" s="53"/>
      <c r="R223" s="46"/>
      <c r="S223" s="46"/>
      <c r="T223" s="52">
        <v>7698</v>
      </c>
      <c r="U223" s="52"/>
      <c r="V223" s="46"/>
    </row>
    <row r="224" spans="1:22" ht="15.75" thickBot="1">
      <c r="A224" s="18"/>
      <c r="B224" s="39"/>
      <c r="C224" s="46"/>
      <c r="D224" s="61"/>
      <c r="E224" s="61"/>
      <c r="F224" s="55"/>
      <c r="G224" s="46"/>
      <c r="H224" s="54"/>
      <c r="I224" s="54"/>
      <c r="J224" s="55"/>
      <c r="K224" s="46"/>
      <c r="L224" s="54"/>
      <c r="M224" s="54"/>
      <c r="N224" s="55"/>
      <c r="O224" s="46"/>
      <c r="P224" s="54"/>
      <c r="Q224" s="54"/>
      <c r="R224" s="55"/>
      <c r="S224" s="46"/>
      <c r="T224" s="61"/>
      <c r="U224" s="61"/>
      <c r="V224" s="55"/>
    </row>
    <row r="225" spans="1:23">
      <c r="A225" s="18"/>
      <c r="B225" s="49" t="s">
        <v>622</v>
      </c>
      <c r="C225" s="21"/>
      <c r="D225" s="202" t="s">
        <v>200</v>
      </c>
      <c r="E225" s="207" t="s">
        <v>539</v>
      </c>
      <c r="F225" s="202" t="s">
        <v>212</v>
      </c>
      <c r="G225" s="21"/>
      <c r="H225" s="202" t="s">
        <v>200</v>
      </c>
      <c r="I225" s="205">
        <v>2907</v>
      </c>
      <c r="J225" s="59"/>
      <c r="K225" s="21"/>
      <c r="L225" s="202" t="s">
        <v>200</v>
      </c>
      <c r="M225" s="205">
        <v>2957</v>
      </c>
      <c r="N225" s="59"/>
      <c r="O225" s="21"/>
      <c r="P225" s="202" t="s">
        <v>200</v>
      </c>
      <c r="Q225" s="207" t="s">
        <v>615</v>
      </c>
      <c r="R225" s="202" t="s">
        <v>212</v>
      </c>
      <c r="S225" s="21"/>
      <c r="T225" s="202" t="s">
        <v>200</v>
      </c>
      <c r="U225" s="207" t="s">
        <v>539</v>
      </c>
      <c r="V225" s="202" t="s">
        <v>212</v>
      </c>
    </row>
    <row r="226" spans="1:23" ht="15.75" thickBot="1">
      <c r="A226" s="18"/>
      <c r="B226" s="49"/>
      <c r="C226" s="21"/>
      <c r="D226" s="203"/>
      <c r="E226" s="208"/>
      <c r="F226" s="203"/>
      <c r="G226" s="21"/>
      <c r="H226" s="203"/>
      <c r="I226" s="206"/>
      <c r="J226" s="79"/>
      <c r="K226" s="21"/>
      <c r="L226" s="203"/>
      <c r="M226" s="206"/>
      <c r="N226" s="79"/>
      <c r="O226" s="21"/>
      <c r="P226" s="203"/>
      <c r="Q226" s="208"/>
      <c r="R226" s="203"/>
      <c r="S226" s="21"/>
      <c r="T226" s="203"/>
      <c r="U226" s="208"/>
      <c r="V226" s="203"/>
    </row>
    <row r="227" spans="1:23" ht="15.75" thickTop="1">
      <c r="A227" s="18"/>
      <c r="B227" s="17"/>
      <c r="C227" s="17"/>
      <c r="D227" s="17"/>
      <c r="E227" s="17"/>
      <c r="F227" s="17"/>
      <c r="G227" s="17"/>
      <c r="H227" s="17"/>
      <c r="I227" s="17"/>
      <c r="J227" s="17"/>
      <c r="K227" s="17"/>
      <c r="L227" s="17"/>
      <c r="M227" s="17"/>
      <c r="N227" s="17"/>
      <c r="O227" s="17"/>
      <c r="P227" s="17"/>
      <c r="Q227" s="17"/>
      <c r="R227" s="17"/>
      <c r="S227" s="17"/>
      <c r="T227" s="17"/>
      <c r="U227" s="17"/>
      <c r="V227" s="17"/>
      <c r="W227" s="17"/>
    </row>
    <row r="228" spans="1:23">
      <c r="A228" s="18"/>
      <c r="B228" s="230" t="s">
        <v>608</v>
      </c>
      <c r="C228" s="230"/>
      <c r="D228" s="230"/>
      <c r="E228" s="230"/>
      <c r="F228" s="230"/>
      <c r="G228" s="230"/>
      <c r="H228" s="230"/>
      <c r="I228" s="230"/>
      <c r="J228" s="230"/>
      <c r="K228" s="230"/>
      <c r="L228" s="230"/>
      <c r="M228" s="230"/>
      <c r="N228" s="230"/>
      <c r="O228" s="230"/>
      <c r="P228" s="230"/>
      <c r="Q228" s="230"/>
      <c r="R228" s="230"/>
      <c r="S228" s="230"/>
      <c r="T228" s="230"/>
      <c r="U228" s="230"/>
      <c r="V228" s="230"/>
      <c r="W228" s="230"/>
    </row>
    <row r="229" spans="1:23">
      <c r="A229" s="18"/>
      <c r="B229" s="230" t="s">
        <v>623</v>
      </c>
      <c r="C229" s="230"/>
      <c r="D229" s="230"/>
      <c r="E229" s="230"/>
      <c r="F229" s="230"/>
      <c r="G229" s="230"/>
      <c r="H229" s="230"/>
      <c r="I229" s="230"/>
      <c r="J229" s="230"/>
      <c r="K229" s="230"/>
      <c r="L229" s="230"/>
      <c r="M229" s="230"/>
      <c r="N229" s="230"/>
      <c r="O229" s="230"/>
      <c r="P229" s="230"/>
      <c r="Q229" s="230"/>
      <c r="R229" s="230"/>
      <c r="S229" s="230"/>
      <c r="T229" s="230"/>
      <c r="U229" s="230"/>
      <c r="V229" s="230"/>
      <c r="W229" s="230"/>
    </row>
    <row r="230" spans="1:23">
      <c r="A230" s="18"/>
      <c r="B230" s="36"/>
      <c r="C230" s="36"/>
      <c r="D230" s="36"/>
      <c r="E230" s="36"/>
      <c r="F230" s="36"/>
      <c r="G230" s="36"/>
      <c r="H230" s="36"/>
      <c r="I230" s="36"/>
      <c r="J230" s="36"/>
      <c r="K230" s="36"/>
      <c r="L230" s="36"/>
      <c r="M230" s="36"/>
      <c r="N230" s="36"/>
      <c r="O230" s="36"/>
      <c r="P230" s="36"/>
      <c r="Q230" s="36"/>
      <c r="R230" s="36"/>
      <c r="S230" s="36"/>
      <c r="T230" s="36"/>
      <c r="U230" s="36"/>
      <c r="V230" s="36"/>
    </row>
    <row r="231" spans="1:23">
      <c r="A231" s="18"/>
      <c r="B231" s="12"/>
      <c r="C231" s="12"/>
      <c r="D231" s="12"/>
      <c r="E231" s="12"/>
      <c r="F231" s="12"/>
      <c r="G231" s="12"/>
      <c r="H231" s="12"/>
      <c r="I231" s="12"/>
      <c r="J231" s="12"/>
      <c r="K231" s="12"/>
      <c r="L231" s="12"/>
      <c r="M231" s="12"/>
      <c r="N231" s="12"/>
      <c r="O231" s="12"/>
      <c r="P231" s="12"/>
      <c r="Q231" s="12"/>
      <c r="R231" s="12"/>
      <c r="S231" s="12"/>
      <c r="T231" s="12"/>
      <c r="U231" s="12"/>
      <c r="V231" s="12"/>
    </row>
    <row r="232" spans="1:23">
      <c r="A232" s="18"/>
      <c r="B232" s="21"/>
      <c r="C232" s="21"/>
      <c r="D232" s="37" t="s">
        <v>567</v>
      </c>
      <c r="E232" s="37"/>
      <c r="F232" s="37"/>
      <c r="G232" s="21"/>
      <c r="H232" s="37" t="s">
        <v>569</v>
      </c>
      <c r="I232" s="37"/>
      <c r="J232" s="37"/>
      <c r="K232" s="21"/>
      <c r="L232" s="37" t="s">
        <v>624</v>
      </c>
      <c r="M232" s="37"/>
      <c r="N232" s="37"/>
      <c r="O232" s="21"/>
      <c r="P232" s="37" t="s">
        <v>572</v>
      </c>
      <c r="Q232" s="37"/>
      <c r="R232" s="37"/>
      <c r="S232" s="21"/>
      <c r="T232" s="37" t="s">
        <v>94</v>
      </c>
      <c r="U232" s="37"/>
      <c r="V232" s="37"/>
    </row>
    <row r="233" spans="1:23">
      <c r="A233" s="18"/>
      <c r="B233" s="21"/>
      <c r="C233" s="21"/>
      <c r="D233" s="37" t="s">
        <v>568</v>
      </c>
      <c r="E233" s="37"/>
      <c r="F233" s="37"/>
      <c r="G233" s="21"/>
      <c r="H233" s="37" t="s">
        <v>570</v>
      </c>
      <c r="I233" s="37"/>
      <c r="J233" s="37"/>
      <c r="K233" s="21"/>
      <c r="L233" s="37" t="s">
        <v>569</v>
      </c>
      <c r="M233" s="37"/>
      <c r="N233" s="37"/>
      <c r="O233" s="21"/>
      <c r="P233" s="37"/>
      <c r="Q233" s="37"/>
      <c r="R233" s="37"/>
      <c r="S233" s="21"/>
      <c r="T233" s="37"/>
      <c r="U233" s="37"/>
      <c r="V233" s="37"/>
    </row>
    <row r="234" spans="1:23" ht="15.75" thickBot="1">
      <c r="A234" s="18"/>
      <c r="B234" s="21"/>
      <c r="C234" s="21"/>
      <c r="D234" s="111"/>
      <c r="E234" s="111"/>
      <c r="F234" s="111"/>
      <c r="G234" s="21"/>
      <c r="H234" s="111"/>
      <c r="I234" s="111"/>
      <c r="J234" s="111"/>
      <c r="K234" s="21"/>
      <c r="L234" s="70" t="s">
        <v>570</v>
      </c>
      <c r="M234" s="70"/>
      <c r="N234" s="70"/>
      <c r="O234" s="21"/>
      <c r="P234" s="70"/>
      <c r="Q234" s="70"/>
      <c r="R234" s="70"/>
      <c r="S234" s="21"/>
      <c r="T234" s="70"/>
      <c r="U234" s="70"/>
      <c r="V234" s="70"/>
    </row>
    <row r="235" spans="1:23" ht="15.75" thickBot="1">
      <c r="A235" s="18"/>
      <c r="B235" s="11"/>
      <c r="C235" s="11"/>
      <c r="D235" s="71" t="s">
        <v>573</v>
      </c>
      <c r="E235" s="71"/>
      <c r="F235" s="71"/>
      <c r="G235" s="11"/>
      <c r="H235" s="219"/>
      <c r="I235" s="219"/>
      <c r="J235" s="219"/>
      <c r="K235" s="11"/>
      <c r="L235" s="219"/>
      <c r="M235" s="219"/>
      <c r="N235" s="219"/>
      <c r="O235" s="11"/>
      <c r="P235" s="219"/>
      <c r="Q235" s="219"/>
      <c r="R235" s="219"/>
      <c r="S235" s="11"/>
      <c r="T235" s="219"/>
      <c r="U235" s="219"/>
      <c r="V235" s="219"/>
    </row>
    <row r="236" spans="1:23">
      <c r="A236" s="18"/>
      <c r="B236" s="39" t="s">
        <v>69</v>
      </c>
      <c r="C236" s="46"/>
      <c r="D236" s="200" t="s">
        <v>200</v>
      </c>
      <c r="E236" s="196">
        <v>468196</v>
      </c>
      <c r="F236" s="44"/>
      <c r="G236" s="46"/>
      <c r="H236" s="200" t="s">
        <v>200</v>
      </c>
      <c r="I236" s="196">
        <v>39393</v>
      </c>
      <c r="J236" s="44"/>
      <c r="K236" s="46"/>
      <c r="L236" s="200" t="s">
        <v>200</v>
      </c>
      <c r="M236" s="196">
        <v>30356</v>
      </c>
      <c r="N236" s="44"/>
      <c r="O236" s="46"/>
      <c r="P236" s="200" t="s">
        <v>200</v>
      </c>
      <c r="Q236" s="198" t="s">
        <v>201</v>
      </c>
      <c r="R236" s="44"/>
      <c r="S236" s="46"/>
      <c r="T236" s="200" t="s">
        <v>200</v>
      </c>
      <c r="U236" s="196">
        <v>537945</v>
      </c>
      <c r="V236" s="44"/>
    </row>
    <row r="237" spans="1:23" ht="15.75" thickBot="1">
      <c r="A237" s="18"/>
      <c r="B237" s="39"/>
      <c r="C237" s="46"/>
      <c r="D237" s="212"/>
      <c r="E237" s="210"/>
      <c r="F237" s="55"/>
      <c r="G237" s="46"/>
      <c r="H237" s="212"/>
      <c r="I237" s="210"/>
      <c r="J237" s="55"/>
      <c r="K237" s="46"/>
      <c r="L237" s="212"/>
      <c r="M237" s="210"/>
      <c r="N237" s="55"/>
      <c r="O237" s="46"/>
      <c r="P237" s="212"/>
      <c r="Q237" s="211"/>
      <c r="R237" s="55"/>
      <c r="S237" s="46"/>
      <c r="T237" s="212"/>
      <c r="U237" s="210"/>
      <c r="V237" s="55"/>
    </row>
    <row r="238" spans="1:23">
      <c r="A238" s="18"/>
      <c r="B238" s="14" t="s">
        <v>70</v>
      </c>
      <c r="C238" s="11"/>
      <c r="D238" s="59"/>
      <c r="E238" s="59"/>
      <c r="F238" s="59"/>
      <c r="G238" s="11"/>
      <c r="H238" s="59"/>
      <c r="I238" s="59"/>
      <c r="J238" s="59"/>
      <c r="K238" s="11"/>
      <c r="L238" s="59"/>
      <c r="M238" s="59"/>
      <c r="N238" s="59"/>
      <c r="O238" s="11"/>
      <c r="P238" s="59"/>
      <c r="Q238" s="59"/>
      <c r="R238" s="59"/>
      <c r="S238" s="11"/>
      <c r="T238" s="59"/>
      <c r="U238" s="59"/>
      <c r="V238" s="59"/>
    </row>
    <row r="239" spans="1:23">
      <c r="A239" s="18"/>
      <c r="B239" s="130" t="s">
        <v>71</v>
      </c>
      <c r="C239" s="46"/>
      <c r="D239" s="52">
        <v>48981</v>
      </c>
      <c r="E239" s="52"/>
      <c r="F239" s="46"/>
      <c r="G239" s="46"/>
      <c r="H239" s="52">
        <v>17610</v>
      </c>
      <c r="I239" s="52"/>
      <c r="J239" s="46"/>
      <c r="K239" s="46"/>
      <c r="L239" s="52">
        <v>3318</v>
      </c>
      <c r="M239" s="52"/>
      <c r="N239" s="46"/>
      <c r="O239" s="46"/>
      <c r="P239" s="53" t="s">
        <v>201</v>
      </c>
      <c r="Q239" s="53"/>
      <c r="R239" s="46"/>
      <c r="S239" s="46"/>
      <c r="T239" s="52">
        <v>69909</v>
      </c>
      <c r="U239" s="52"/>
      <c r="V239" s="46"/>
    </row>
    <row r="240" spans="1:23">
      <c r="A240" s="18"/>
      <c r="B240" s="130"/>
      <c r="C240" s="46"/>
      <c r="D240" s="52"/>
      <c r="E240" s="52"/>
      <c r="F240" s="46"/>
      <c r="G240" s="46"/>
      <c r="H240" s="52"/>
      <c r="I240" s="52"/>
      <c r="J240" s="46"/>
      <c r="K240" s="46"/>
      <c r="L240" s="52"/>
      <c r="M240" s="52"/>
      <c r="N240" s="46"/>
      <c r="O240" s="46"/>
      <c r="P240" s="53"/>
      <c r="Q240" s="53"/>
      <c r="R240" s="46"/>
      <c r="S240" s="46"/>
      <c r="T240" s="52"/>
      <c r="U240" s="52"/>
      <c r="V240" s="46"/>
    </row>
    <row r="241" spans="1:22" ht="23.25" customHeight="1">
      <c r="A241" s="18"/>
      <c r="B241" s="201" t="s">
        <v>72</v>
      </c>
      <c r="C241" s="21"/>
      <c r="D241" s="50">
        <v>133910</v>
      </c>
      <c r="E241" s="50"/>
      <c r="F241" s="21"/>
      <c r="G241" s="21"/>
      <c r="H241" s="50">
        <v>6996</v>
      </c>
      <c r="I241" s="50"/>
      <c r="J241" s="21"/>
      <c r="K241" s="21"/>
      <c r="L241" s="50">
        <v>11365</v>
      </c>
      <c r="M241" s="50"/>
      <c r="N241" s="21"/>
      <c r="O241" s="21"/>
      <c r="P241" s="51" t="s">
        <v>201</v>
      </c>
      <c r="Q241" s="51"/>
      <c r="R241" s="21"/>
      <c r="S241" s="21"/>
      <c r="T241" s="50">
        <v>152271</v>
      </c>
      <c r="U241" s="50"/>
      <c r="V241" s="21"/>
    </row>
    <row r="242" spans="1:22">
      <c r="A242" s="18"/>
      <c r="B242" s="201"/>
      <c r="C242" s="21"/>
      <c r="D242" s="50"/>
      <c r="E242" s="50"/>
      <c r="F242" s="21"/>
      <c r="G242" s="21"/>
      <c r="H242" s="50"/>
      <c r="I242" s="50"/>
      <c r="J242" s="21"/>
      <c r="K242" s="21"/>
      <c r="L242" s="50"/>
      <c r="M242" s="50"/>
      <c r="N242" s="21"/>
      <c r="O242" s="21"/>
      <c r="P242" s="51"/>
      <c r="Q242" s="51"/>
      <c r="R242" s="21"/>
      <c r="S242" s="21"/>
      <c r="T242" s="50"/>
      <c r="U242" s="50"/>
      <c r="V242" s="21"/>
    </row>
    <row r="243" spans="1:22">
      <c r="A243" s="18"/>
      <c r="B243" s="194" t="s">
        <v>73</v>
      </c>
      <c r="C243" s="46"/>
      <c r="D243" s="52">
        <v>93667</v>
      </c>
      <c r="E243" s="52"/>
      <c r="F243" s="46"/>
      <c r="G243" s="46"/>
      <c r="H243" s="52">
        <v>3302</v>
      </c>
      <c r="I243" s="52"/>
      <c r="J243" s="46"/>
      <c r="K243" s="46"/>
      <c r="L243" s="52">
        <v>2399</v>
      </c>
      <c r="M243" s="52"/>
      <c r="N243" s="46"/>
      <c r="O243" s="46"/>
      <c r="P243" s="53" t="s">
        <v>201</v>
      </c>
      <c r="Q243" s="53"/>
      <c r="R243" s="46"/>
      <c r="S243" s="46"/>
      <c r="T243" s="52">
        <v>99368</v>
      </c>
      <c r="U243" s="52"/>
      <c r="V243" s="46"/>
    </row>
    <row r="244" spans="1:22" ht="15.75" thickBot="1">
      <c r="A244" s="18"/>
      <c r="B244" s="194"/>
      <c r="C244" s="46"/>
      <c r="D244" s="61"/>
      <c r="E244" s="61"/>
      <c r="F244" s="55"/>
      <c r="G244" s="46"/>
      <c r="H244" s="61"/>
      <c r="I244" s="61"/>
      <c r="J244" s="55"/>
      <c r="K244" s="46"/>
      <c r="L244" s="61"/>
      <c r="M244" s="61"/>
      <c r="N244" s="55"/>
      <c r="O244" s="46"/>
      <c r="P244" s="54"/>
      <c r="Q244" s="54"/>
      <c r="R244" s="55"/>
      <c r="S244" s="46"/>
      <c r="T244" s="61"/>
      <c r="U244" s="61"/>
      <c r="V244" s="55"/>
    </row>
    <row r="245" spans="1:22">
      <c r="A245" s="18"/>
      <c r="B245" s="131" t="s">
        <v>74</v>
      </c>
      <c r="C245" s="21"/>
      <c r="D245" s="57">
        <v>227577</v>
      </c>
      <c r="E245" s="57"/>
      <c r="F245" s="59"/>
      <c r="G245" s="21"/>
      <c r="H245" s="57">
        <v>10298</v>
      </c>
      <c r="I245" s="57"/>
      <c r="J245" s="59"/>
      <c r="K245" s="21"/>
      <c r="L245" s="57">
        <v>13764</v>
      </c>
      <c r="M245" s="57"/>
      <c r="N245" s="59"/>
      <c r="O245" s="21"/>
      <c r="P245" s="62" t="s">
        <v>201</v>
      </c>
      <c r="Q245" s="62"/>
      <c r="R245" s="59"/>
      <c r="S245" s="21"/>
      <c r="T245" s="57">
        <v>251639</v>
      </c>
      <c r="U245" s="57"/>
      <c r="V245" s="59"/>
    </row>
    <row r="246" spans="1:22">
      <c r="A246" s="18"/>
      <c r="B246" s="131"/>
      <c r="C246" s="21"/>
      <c r="D246" s="114"/>
      <c r="E246" s="114"/>
      <c r="F246" s="115"/>
      <c r="G246" s="21"/>
      <c r="H246" s="114"/>
      <c r="I246" s="114"/>
      <c r="J246" s="115"/>
      <c r="K246" s="21"/>
      <c r="L246" s="114"/>
      <c r="M246" s="114"/>
      <c r="N246" s="115"/>
      <c r="O246" s="21"/>
      <c r="P246" s="116"/>
      <c r="Q246" s="116"/>
      <c r="R246" s="115"/>
      <c r="S246" s="21"/>
      <c r="T246" s="114"/>
      <c r="U246" s="114"/>
      <c r="V246" s="115"/>
    </row>
    <row r="247" spans="1:22">
      <c r="A247" s="18"/>
      <c r="B247" s="130" t="s">
        <v>75</v>
      </c>
      <c r="C247" s="46"/>
      <c r="D247" s="52">
        <v>150324</v>
      </c>
      <c r="E247" s="52"/>
      <c r="F247" s="46"/>
      <c r="G247" s="46"/>
      <c r="H247" s="52">
        <v>4842</v>
      </c>
      <c r="I247" s="52"/>
      <c r="J247" s="46"/>
      <c r="K247" s="46"/>
      <c r="L247" s="52">
        <v>6665</v>
      </c>
      <c r="M247" s="52"/>
      <c r="N247" s="46"/>
      <c r="O247" s="46"/>
      <c r="P247" s="53" t="s">
        <v>201</v>
      </c>
      <c r="Q247" s="53"/>
      <c r="R247" s="46"/>
      <c r="S247" s="46"/>
      <c r="T247" s="52">
        <v>161831</v>
      </c>
      <c r="U247" s="52"/>
      <c r="V247" s="46"/>
    </row>
    <row r="248" spans="1:22" ht="15.75" thickBot="1">
      <c r="A248" s="18"/>
      <c r="B248" s="130"/>
      <c r="C248" s="46"/>
      <c r="D248" s="61"/>
      <c r="E248" s="61"/>
      <c r="F248" s="55"/>
      <c r="G248" s="46"/>
      <c r="H248" s="61"/>
      <c r="I248" s="61"/>
      <c r="J248" s="55"/>
      <c r="K248" s="46"/>
      <c r="L248" s="61"/>
      <c r="M248" s="61"/>
      <c r="N248" s="55"/>
      <c r="O248" s="46"/>
      <c r="P248" s="54"/>
      <c r="Q248" s="54"/>
      <c r="R248" s="55"/>
      <c r="S248" s="46"/>
      <c r="T248" s="61"/>
      <c r="U248" s="61"/>
      <c r="V248" s="55"/>
    </row>
    <row r="249" spans="1:22">
      <c r="A249" s="18"/>
      <c r="B249" s="220" t="s">
        <v>76</v>
      </c>
      <c r="C249" s="21"/>
      <c r="D249" s="205">
        <v>426882</v>
      </c>
      <c r="E249" s="205"/>
      <c r="F249" s="59"/>
      <c r="G249" s="21"/>
      <c r="H249" s="205">
        <v>32750</v>
      </c>
      <c r="I249" s="205"/>
      <c r="J249" s="59"/>
      <c r="K249" s="21"/>
      <c r="L249" s="205">
        <v>23747</v>
      </c>
      <c r="M249" s="205"/>
      <c r="N249" s="59"/>
      <c r="O249" s="21"/>
      <c r="P249" s="207" t="s">
        <v>201</v>
      </c>
      <c r="Q249" s="207"/>
      <c r="R249" s="59"/>
      <c r="S249" s="21"/>
      <c r="T249" s="205">
        <v>483379</v>
      </c>
      <c r="U249" s="205"/>
      <c r="V249" s="59"/>
    </row>
    <row r="250" spans="1:22" ht="15.75" thickBot="1">
      <c r="A250" s="18"/>
      <c r="B250" s="220"/>
      <c r="C250" s="21"/>
      <c r="D250" s="216"/>
      <c r="E250" s="216"/>
      <c r="F250" s="60"/>
      <c r="G250" s="21"/>
      <c r="H250" s="216"/>
      <c r="I250" s="216"/>
      <c r="J250" s="60"/>
      <c r="K250" s="21"/>
      <c r="L250" s="216"/>
      <c r="M250" s="216"/>
      <c r="N250" s="60"/>
      <c r="O250" s="21"/>
      <c r="P250" s="217"/>
      <c r="Q250" s="217"/>
      <c r="R250" s="60"/>
      <c r="S250" s="21"/>
      <c r="T250" s="216"/>
      <c r="U250" s="216"/>
      <c r="V250" s="60"/>
    </row>
    <row r="251" spans="1:22">
      <c r="A251" s="18"/>
      <c r="B251" s="39" t="s">
        <v>77</v>
      </c>
      <c r="C251" s="46"/>
      <c r="D251" s="196">
        <v>41314</v>
      </c>
      <c r="E251" s="196"/>
      <c r="F251" s="44"/>
      <c r="G251" s="46"/>
      <c r="H251" s="196">
        <v>6643</v>
      </c>
      <c r="I251" s="196"/>
      <c r="J251" s="44"/>
      <c r="K251" s="46"/>
      <c r="L251" s="196">
        <v>6609</v>
      </c>
      <c r="M251" s="196"/>
      <c r="N251" s="44"/>
      <c r="O251" s="46"/>
      <c r="P251" s="198" t="s">
        <v>201</v>
      </c>
      <c r="Q251" s="198"/>
      <c r="R251" s="44"/>
      <c r="S251" s="46"/>
      <c r="T251" s="196">
        <v>54566</v>
      </c>
      <c r="U251" s="196"/>
      <c r="V251" s="44"/>
    </row>
    <row r="252" spans="1:22" ht="15.75" thickBot="1">
      <c r="A252" s="18"/>
      <c r="B252" s="39"/>
      <c r="C252" s="46"/>
      <c r="D252" s="210"/>
      <c r="E252" s="210"/>
      <c r="F252" s="55"/>
      <c r="G252" s="46"/>
      <c r="H252" s="210"/>
      <c r="I252" s="210"/>
      <c r="J252" s="55"/>
      <c r="K252" s="46"/>
      <c r="L252" s="210"/>
      <c r="M252" s="210"/>
      <c r="N252" s="55"/>
      <c r="O252" s="46"/>
      <c r="P252" s="211"/>
      <c r="Q252" s="211"/>
      <c r="R252" s="55"/>
      <c r="S252" s="46"/>
      <c r="T252" s="210"/>
      <c r="U252" s="210"/>
      <c r="V252" s="55"/>
    </row>
    <row r="253" spans="1:22">
      <c r="A253" s="18"/>
      <c r="B253" s="14" t="s">
        <v>78</v>
      </c>
      <c r="C253" s="11"/>
      <c r="D253" s="59"/>
      <c r="E253" s="59"/>
      <c r="F253" s="59"/>
      <c r="G253" s="11"/>
      <c r="H253" s="59"/>
      <c r="I253" s="59"/>
      <c r="J253" s="59"/>
      <c r="K253" s="11"/>
      <c r="L253" s="59"/>
      <c r="M253" s="59"/>
      <c r="N253" s="59"/>
      <c r="O253" s="11"/>
      <c r="P253" s="59"/>
      <c r="Q253" s="59"/>
      <c r="R253" s="59"/>
      <c r="S253" s="11"/>
      <c r="T253" s="59"/>
      <c r="U253" s="59"/>
      <c r="V253" s="59"/>
    </row>
    <row r="254" spans="1:22">
      <c r="A254" s="18"/>
      <c r="B254" s="130" t="s">
        <v>79</v>
      </c>
      <c r="C254" s="46"/>
      <c r="D254" s="53" t="s">
        <v>625</v>
      </c>
      <c r="E254" s="53"/>
      <c r="F254" s="72" t="s">
        <v>212</v>
      </c>
      <c r="G254" s="46"/>
      <c r="H254" s="53" t="s">
        <v>626</v>
      </c>
      <c r="I254" s="53"/>
      <c r="J254" s="72" t="s">
        <v>212</v>
      </c>
      <c r="K254" s="46"/>
      <c r="L254" s="53" t="s">
        <v>627</v>
      </c>
      <c r="M254" s="53"/>
      <c r="N254" s="72" t="s">
        <v>212</v>
      </c>
      <c r="O254" s="46"/>
      <c r="P254" s="53" t="s">
        <v>201</v>
      </c>
      <c r="Q254" s="53"/>
      <c r="R254" s="46"/>
      <c r="S254" s="46"/>
      <c r="T254" s="53" t="s">
        <v>628</v>
      </c>
      <c r="U254" s="53"/>
      <c r="V254" s="72" t="s">
        <v>212</v>
      </c>
    </row>
    <row r="255" spans="1:22">
      <c r="A255" s="18"/>
      <c r="B255" s="130"/>
      <c r="C255" s="46"/>
      <c r="D255" s="53"/>
      <c r="E255" s="53"/>
      <c r="F255" s="72"/>
      <c r="G255" s="46"/>
      <c r="H255" s="53"/>
      <c r="I255" s="53"/>
      <c r="J255" s="72"/>
      <c r="K255" s="46"/>
      <c r="L255" s="53"/>
      <c r="M255" s="53"/>
      <c r="N255" s="72"/>
      <c r="O255" s="46"/>
      <c r="P255" s="53"/>
      <c r="Q255" s="53"/>
      <c r="R255" s="46"/>
      <c r="S255" s="46"/>
      <c r="T255" s="53"/>
      <c r="U255" s="53"/>
      <c r="V255" s="72"/>
    </row>
    <row r="256" spans="1:22">
      <c r="A256" s="18"/>
      <c r="B256" s="131" t="s">
        <v>80</v>
      </c>
      <c r="C256" s="21"/>
      <c r="D256" s="51" t="s">
        <v>613</v>
      </c>
      <c r="E256" s="51"/>
      <c r="F256" s="22" t="s">
        <v>212</v>
      </c>
      <c r="G256" s="21"/>
      <c r="H256" s="51" t="s">
        <v>201</v>
      </c>
      <c r="I256" s="51"/>
      <c r="J256" s="21"/>
      <c r="K256" s="21"/>
      <c r="L256" s="51" t="s">
        <v>201</v>
      </c>
      <c r="M256" s="51"/>
      <c r="N256" s="21"/>
      <c r="O256" s="21"/>
      <c r="P256" s="51" t="s">
        <v>201</v>
      </c>
      <c r="Q256" s="51"/>
      <c r="R256" s="21"/>
      <c r="S256" s="21"/>
      <c r="T256" s="51" t="s">
        <v>613</v>
      </c>
      <c r="U256" s="51"/>
      <c r="V256" s="22" t="s">
        <v>212</v>
      </c>
    </row>
    <row r="257" spans="1:23">
      <c r="A257" s="18"/>
      <c r="B257" s="131"/>
      <c r="C257" s="21"/>
      <c r="D257" s="51"/>
      <c r="E257" s="51"/>
      <c r="F257" s="22"/>
      <c r="G257" s="21"/>
      <c r="H257" s="51"/>
      <c r="I257" s="51"/>
      <c r="J257" s="21"/>
      <c r="K257" s="21"/>
      <c r="L257" s="51"/>
      <c r="M257" s="51"/>
      <c r="N257" s="21"/>
      <c r="O257" s="21"/>
      <c r="P257" s="51"/>
      <c r="Q257" s="51"/>
      <c r="R257" s="21"/>
      <c r="S257" s="21"/>
      <c r="T257" s="51"/>
      <c r="U257" s="51"/>
      <c r="V257" s="22"/>
    </row>
    <row r="258" spans="1:23">
      <c r="A258" s="18"/>
      <c r="B258" s="130" t="s">
        <v>81</v>
      </c>
      <c r="C258" s="46"/>
      <c r="D258" s="53">
        <v>199</v>
      </c>
      <c r="E258" s="53"/>
      <c r="F258" s="46"/>
      <c r="G258" s="46"/>
      <c r="H258" s="53">
        <v>12</v>
      </c>
      <c r="I258" s="53"/>
      <c r="J258" s="46"/>
      <c r="K258" s="46"/>
      <c r="L258" s="53">
        <v>929</v>
      </c>
      <c r="M258" s="53"/>
      <c r="N258" s="46"/>
      <c r="O258" s="46"/>
      <c r="P258" s="53" t="s">
        <v>201</v>
      </c>
      <c r="Q258" s="53"/>
      <c r="R258" s="46"/>
      <c r="S258" s="46"/>
      <c r="T258" s="52">
        <v>1140</v>
      </c>
      <c r="U258" s="52"/>
      <c r="V258" s="46"/>
    </row>
    <row r="259" spans="1:23">
      <c r="A259" s="18"/>
      <c r="B259" s="130"/>
      <c r="C259" s="46"/>
      <c r="D259" s="53"/>
      <c r="E259" s="53"/>
      <c r="F259" s="46"/>
      <c r="G259" s="46"/>
      <c r="H259" s="53"/>
      <c r="I259" s="53"/>
      <c r="J259" s="46"/>
      <c r="K259" s="46"/>
      <c r="L259" s="53"/>
      <c r="M259" s="53"/>
      <c r="N259" s="46"/>
      <c r="O259" s="46"/>
      <c r="P259" s="53"/>
      <c r="Q259" s="53"/>
      <c r="R259" s="46"/>
      <c r="S259" s="46"/>
      <c r="T259" s="52"/>
      <c r="U259" s="52"/>
      <c r="V259" s="46"/>
    </row>
    <row r="260" spans="1:23">
      <c r="A260" s="18"/>
      <c r="B260" s="131" t="s">
        <v>614</v>
      </c>
      <c r="C260" s="21"/>
      <c r="D260" s="50">
        <v>11651</v>
      </c>
      <c r="E260" s="50"/>
      <c r="F260" s="21"/>
      <c r="G260" s="21"/>
      <c r="H260" s="51" t="s">
        <v>201</v>
      </c>
      <c r="I260" s="51"/>
      <c r="J260" s="21"/>
      <c r="K260" s="21"/>
      <c r="L260" s="51" t="s">
        <v>201</v>
      </c>
      <c r="M260" s="51"/>
      <c r="N260" s="21"/>
      <c r="O260" s="21"/>
      <c r="P260" s="51" t="s">
        <v>629</v>
      </c>
      <c r="Q260" s="51"/>
      <c r="R260" s="22" t="s">
        <v>212</v>
      </c>
      <c r="S260" s="21"/>
      <c r="T260" s="51" t="s">
        <v>201</v>
      </c>
      <c r="U260" s="51"/>
      <c r="V260" s="21"/>
    </row>
    <row r="261" spans="1:23" ht="15.75" thickBot="1">
      <c r="A261" s="18"/>
      <c r="B261" s="131"/>
      <c r="C261" s="21"/>
      <c r="D261" s="58"/>
      <c r="E261" s="58"/>
      <c r="F261" s="60"/>
      <c r="G261" s="21"/>
      <c r="H261" s="63"/>
      <c r="I261" s="63"/>
      <c r="J261" s="60"/>
      <c r="K261" s="21"/>
      <c r="L261" s="63"/>
      <c r="M261" s="63"/>
      <c r="N261" s="60"/>
      <c r="O261" s="21"/>
      <c r="P261" s="63"/>
      <c r="Q261" s="63"/>
      <c r="R261" s="64"/>
      <c r="S261" s="21"/>
      <c r="T261" s="63"/>
      <c r="U261" s="63"/>
      <c r="V261" s="60"/>
    </row>
    <row r="262" spans="1:23">
      <c r="A262" s="18"/>
      <c r="B262" s="221" t="s">
        <v>616</v>
      </c>
      <c r="C262" s="46"/>
      <c r="D262" s="42" t="s">
        <v>630</v>
      </c>
      <c r="E262" s="42"/>
      <c r="F262" s="40" t="s">
        <v>212</v>
      </c>
      <c r="G262" s="46"/>
      <c r="H262" s="42" t="s">
        <v>631</v>
      </c>
      <c r="I262" s="42"/>
      <c r="J262" s="40" t="s">
        <v>212</v>
      </c>
      <c r="K262" s="46"/>
      <c r="L262" s="42">
        <v>786</v>
      </c>
      <c r="M262" s="42"/>
      <c r="N262" s="44"/>
      <c r="O262" s="46"/>
      <c r="P262" s="42" t="s">
        <v>629</v>
      </c>
      <c r="Q262" s="42"/>
      <c r="R262" s="40" t="s">
        <v>212</v>
      </c>
      <c r="S262" s="46"/>
      <c r="T262" s="42" t="s">
        <v>632</v>
      </c>
      <c r="U262" s="42"/>
      <c r="V262" s="40" t="s">
        <v>212</v>
      </c>
    </row>
    <row r="263" spans="1:23" ht="15.75" thickBot="1">
      <c r="A263" s="18"/>
      <c r="B263" s="221"/>
      <c r="C263" s="46"/>
      <c r="D263" s="54"/>
      <c r="E263" s="54"/>
      <c r="F263" s="112"/>
      <c r="G263" s="46"/>
      <c r="H263" s="54"/>
      <c r="I263" s="54"/>
      <c r="J263" s="112"/>
      <c r="K263" s="46"/>
      <c r="L263" s="54"/>
      <c r="M263" s="54"/>
      <c r="N263" s="55"/>
      <c r="O263" s="46"/>
      <c r="P263" s="54"/>
      <c r="Q263" s="54"/>
      <c r="R263" s="112"/>
      <c r="S263" s="46"/>
      <c r="T263" s="54"/>
      <c r="U263" s="54"/>
      <c r="V263" s="112"/>
    </row>
    <row r="264" spans="1:23">
      <c r="A264" s="18"/>
      <c r="B264" s="49" t="s">
        <v>620</v>
      </c>
      <c r="C264" s="21"/>
      <c r="D264" s="207" t="s">
        <v>633</v>
      </c>
      <c r="E264" s="207"/>
      <c r="F264" s="202" t="s">
        <v>212</v>
      </c>
      <c r="G264" s="21"/>
      <c r="H264" s="205">
        <v>5703</v>
      </c>
      <c r="I264" s="205"/>
      <c r="J264" s="59"/>
      <c r="K264" s="21"/>
      <c r="L264" s="205">
        <v>7395</v>
      </c>
      <c r="M264" s="205"/>
      <c r="N264" s="59"/>
      <c r="O264" s="21"/>
      <c r="P264" s="207" t="s">
        <v>629</v>
      </c>
      <c r="Q264" s="207"/>
      <c r="R264" s="202" t="s">
        <v>212</v>
      </c>
      <c r="S264" s="21"/>
      <c r="T264" s="207" t="s">
        <v>634</v>
      </c>
      <c r="U264" s="207"/>
      <c r="V264" s="202" t="s">
        <v>212</v>
      </c>
    </row>
    <row r="265" spans="1:23">
      <c r="A265" s="18"/>
      <c r="B265" s="49"/>
      <c r="C265" s="21"/>
      <c r="D265" s="188"/>
      <c r="E265" s="188"/>
      <c r="F265" s="73"/>
      <c r="G265" s="21"/>
      <c r="H265" s="204"/>
      <c r="I265" s="204"/>
      <c r="J265" s="21"/>
      <c r="K265" s="21"/>
      <c r="L265" s="204"/>
      <c r="M265" s="204"/>
      <c r="N265" s="21"/>
      <c r="O265" s="21"/>
      <c r="P265" s="188"/>
      <c r="Q265" s="188"/>
      <c r="R265" s="73"/>
      <c r="S265" s="21"/>
      <c r="T265" s="188"/>
      <c r="U265" s="188"/>
      <c r="V265" s="73"/>
    </row>
    <row r="266" spans="1:23">
      <c r="A266" s="18"/>
      <c r="B266" s="39" t="s">
        <v>541</v>
      </c>
      <c r="C266" s="46"/>
      <c r="D266" s="52">
        <v>14785</v>
      </c>
      <c r="E266" s="52"/>
      <c r="F266" s="46"/>
      <c r="G266" s="46"/>
      <c r="H266" s="53" t="s">
        <v>201</v>
      </c>
      <c r="I266" s="53"/>
      <c r="J266" s="46"/>
      <c r="K266" s="46"/>
      <c r="L266" s="52">
        <v>1447</v>
      </c>
      <c r="M266" s="52"/>
      <c r="N266" s="46"/>
      <c r="O266" s="46"/>
      <c r="P266" s="53" t="s">
        <v>201</v>
      </c>
      <c r="Q266" s="53"/>
      <c r="R266" s="46"/>
      <c r="S266" s="46"/>
      <c r="T266" s="52">
        <v>16232</v>
      </c>
      <c r="U266" s="52"/>
      <c r="V266" s="46"/>
    </row>
    <row r="267" spans="1:23" ht="15.75" thickBot="1">
      <c r="A267" s="18"/>
      <c r="B267" s="39"/>
      <c r="C267" s="46"/>
      <c r="D267" s="61"/>
      <c r="E267" s="61"/>
      <c r="F267" s="55"/>
      <c r="G267" s="46"/>
      <c r="H267" s="54"/>
      <c r="I267" s="54"/>
      <c r="J267" s="55"/>
      <c r="K267" s="46"/>
      <c r="L267" s="61"/>
      <c r="M267" s="61"/>
      <c r="N267" s="55"/>
      <c r="O267" s="46"/>
      <c r="P267" s="54"/>
      <c r="Q267" s="54"/>
      <c r="R267" s="55"/>
      <c r="S267" s="46"/>
      <c r="T267" s="61"/>
      <c r="U267" s="61"/>
      <c r="V267" s="55"/>
    </row>
    <row r="268" spans="1:23">
      <c r="A268" s="18"/>
      <c r="B268" s="49" t="s">
        <v>622</v>
      </c>
      <c r="C268" s="21"/>
      <c r="D268" s="202" t="s">
        <v>200</v>
      </c>
      <c r="E268" s="207" t="s">
        <v>548</v>
      </c>
      <c r="F268" s="202" t="s">
        <v>212</v>
      </c>
      <c r="G268" s="21"/>
      <c r="H268" s="202" t="s">
        <v>200</v>
      </c>
      <c r="I268" s="205">
        <v>5703</v>
      </c>
      <c r="J268" s="59"/>
      <c r="K268" s="21"/>
      <c r="L268" s="202" t="s">
        <v>200</v>
      </c>
      <c r="M268" s="205">
        <v>5948</v>
      </c>
      <c r="N268" s="59"/>
      <c r="O268" s="21"/>
      <c r="P268" s="202" t="s">
        <v>200</v>
      </c>
      <c r="Q268" s="207" t="s">
        <v>629</v>
      </c>
      <c r="R268" s="202" t="s">
        <v>212</v>
      </c>
      <c r="S268" s="21"/>
      <c r="T268" s="202" t="s">
        <v>200</v>
      </c>
      <c r="U268" s="207" t="s">
        <v>548</v>
      </c>
      <c r="V268" s="202" t="s">
        <v>212</v>
      </c>
    </row>
    <row r="269" spans="1:23" ht="15.75" thickBot="1">
      <c r="A269" s="18"/>
      <c r="B269" s="49"/>
      <c r="C269" s="21"/>
      <c r="D269" s="203"/>
      <c r="E269" s="208"/>
      <c r="F269" s="203"/>
      <c r="G269" s="21"/>
      <c r="H269" s="203"/>
      <c r="I269" s="206"/>
      <c r="J269" s="79"/>
      <c r="K269" s="21"/>
      <c r="L269" s="203"/>
      <c r="M269" s="206"/>
      <c r="N269" s="79"/>
      <c r="O269" s="21"/>
      <c r="P269" s="203"/>
      <c r="Q269" s="208"/>
      <c r="R269" s="203"/>
      <c r="S269" s="21"/>
      <c r="T269" s="203"/>
      <c r="U269" s="208"/>
      <c r="V269" s="203"/>
    </row>
    <row r="270" spans="1:23" ht="15.75" thickTop="1">
      <c r="A270" s="18"/>
      <c r="B270" s="137"/>
      <c r="C270" s="137"/>
      <c r="D270" s="137"/>
      <c r="E270" s="137"/>
      <c r="F270" s="137"/>
      <c r="G270" s="137"/>
      <c r="H270" s="137"/>
      <c r="I270" s="137"/>
      <c r="J270" s="137"/>
      <c r="K270" s="137"/>
      <c r="L270" s="137"/>
      <c r="M270" s="137"/>
      <c r="N270" s="137"/>
      <c r="O270" s="137"/>
      <c r="P270" s="137"/>
      <c r="Q270" s="137"/>
      <c r="R270" s="137"/>
      <c r="S270" s="137"/>
      <c r="T270" s="137"/>
      <c r="U270" s="137"/>
      <c r="V270" s="137"/>
      <c r="W270" s="137"/>
    </row>
    <row r="271" spans="1:23">
      <c r="A271" s="18"/>
      <c r="B271" s="230" t="s">
        <v>608</v>
      </c>
      <c r="C271" s="230"/>
      <c r="D271" s="230"/>
      <c r="E271" s="230"/>
      <c r="F271" s="230"/>
      <c r="G271" s="230"/>
      <c r="H271" s="230"/>
      <c r="I271" s="230"/>
      <c r="J271" s="230"/>
      <c r="K271" s="230"/>
      <c r="L271" s="230"/>
      <c r="M271" s="230"/>
      <c r="N271" s="230"/>
      <c r="O271" s="230"/>
      <c r="P271" s="230"/>
      <c r="Q271" s="230"/>
      <c r="R271" s="230"/>
      <c r="S271" s="230"/>
      <c r="T271" s="230"/>
      <c r="U271" s="230"/>
      <c r="V271" s="230"/>
      <c r="W271" s="230"/>
    </row>
    <row r="272" spans="1:23">
      <c r="A272" s="18"/>
      <c r="B272" s="230" t="s">
        <v>635</v>
      </c>
      <c r="C272" s="230"/>
      <c r="D272" s="230"/>
      <c r="E272" s="230"/>
      <c r="F272" s="230"/>
      <c r="G272" s="230"/>
      <c r="H272" s="230"/>
      <c r="I272" s="230"/>
      <c r="J272" s="230"/>
      <c r="K272" s="230"/>
      <c r="L272" s="230"/>
      <c r="M272" s="230"/>
      <c r="N272" s="230"/>
      <c r="O272" s="230"/>
      <c r="P272" s="230"/>
      <c r="Q272" s="230"/>
      <c r="R272" s="230"/>
      <c r="S272" s="230"/>
      <c r="T272" s="230"/>
      <c r="U272" s="230"/>
      <c r="V272" s="230"/>
      <c r="W272" s="230"/>
    </row>
    <row r="273" spans="1:22">
      <c r="A273" s="18"/>
      <c r="B273" s="36"/>
      <c r="C273" s="36"/>
      <c r="D273" s="36"/>
      <c r="E273" s="36"/>
      <c r="F273" s="36"/>
      <c r="G273" s="36"/>
      <c r="H273" s="36"/>
      <c r="I273" s="36"/>
      <c r="J273" s="36"/>
      <c r="K273" s="36"/>
      <c r="L273" s="36"/>
      <c r="M273" s="36"/>
      <c r="N273" s="36"/>
      <c r="O273" s="36"/>
      <c r="P273" s="36"/>
      <c r="Q273" s="36"/>
      <c r="R273" s="36"/>
      <c r="S273" s="36"/>
      <c r="T273" s="36"/>
      <c r="U273" s="36"/>
      <c r="V273" s="36"/>
    </row>
    <row r="274" spans="1:22">
      <c r="A274" s="18"/>
      <c r="B274" s="12"/>
      <c r="C274" s="12"/>
      <c r="D274" s="12"/>
      <c r="E274" s="12"/>
      <c r="F274" s="12"/>
      <c r="G274" s="12"/>
      <c r="H274" s="12"/>
      <c r="I274" s="12"/>
      <c r="J274" s="12"/>
      <c r="K274" s="12"/>
      <c r="L274" s="12"/>
      <c r="M274" s="12"/>
      <c r="N274" s="12"/>
      <c r="O274" s="12"/>
      <c r="P274" s="12"/>
      <c r="Q274" s="12"/>
      <c r="R274" s="12"/>
      <c r="S274" s="12"/>
      <c r="T274" s="12"/>
      <c r="U274" s="12"/>
      <c r="V274" s="12"/>
    </row>
    <row r="275" spans="1:22">
      <c r="A275" s="18"/>
      <c r="B275" s="21"/>
      <c r="C275" s="21"/>
      <c r="D275" s="37" t="s">
        <v>567</v>
      </c>
      <c r="E275" s="37"/>
      <c r="F275" s="37"/>
      <c r="G275" s="21"/>
      <c r="H275" s="37" t="s">
        <v>569</v>
      </c>
      <c r="I275" s="37"/>
      <c r="J275" s="37"/>
      <c r="K275" s="21"/>
      <c r="L275" s="37" t="s">
        <v>571</v>
      </c>
      <c r="M275" s="37"/>
      <c r="N275" s="37"/>
      <c r="O275" s="21"/>
      <c r="P275" s="37" t="s">
        <v>572</v>
      </c>
      <c r="Q275" s="37"/>
      <c r="R275" s="37"/>
      <c r="S275" s="21"/>
      <c r="T275" s="37" t="s">
        <v>94</v>
      </c>
      <c r="U275" s="37"/>
      <c r="V275" s="37"/>
    </row>
    <row r="276" spans="1:22">
      <c r="A276" s="18"/>
      <c r="B276" s="21"/>
      <c r="C276" s="21"/>
      <c r="D276" s="37" t="s">
        <v>568</v>
      </c>
      <c r="E276" s="37"/>
      <c r="F276" s="37"/>
      <c r="G276" s="21"/>
      <c r="H276" s="37" t="s">
        <v>570</v>
      </c>
      <c r="I276" s="37"/>
      <c r="J276" s="37"/>
      <c r="K276" s="21"/>
      <c r="L276" s="37" t="s">
        <v>569</v>
      </c>
      <c r="M276" s="37"/>
      <c r="N276" s="37"/>
      <c r="O276" s="21"/>
      <c r="P276" s="37"/>
      <c r="Q276" s="37"/>
      <c r="R276" s="37"/>
      <c r="S276" s="21"/>
      <c r="T276" s="37"/>
      <c r="U276" s="37"/>
      <c r="V276" s="37"/>
    </row>
    <row r="277" spans="1:22" ht="15.75" thickBot="1">
      <c r="A277" s="18"/>
      <c r="B277" s="21"/>
      <c r="C277" s="21"/>
      <c r="D277" s="111"/>
      <c r="E277" s="111"/>
      <c r="F277" s="111"/>
      <c r="G277" s="21"/>
      <c r="H277" s="111"/>
      <c r="I277" s="111"/>
      <c r="J277" s="111"/>
      <c r="K277" s="21"/>
      <c r="L277" s="70" t="s">
        <v>570</v>
      </c>
      <c r="M277" s="70"/>
      <c r="N277" s="70"/>
      <c r="O277" s="21"/>
      <c r="P277" s="70"/>
      <c r="Q277" s="70"/>
      <c r="R277" s="70"/>
      <c r="S277" s="21"/>
      <c r="T277" s="70"/>
      <c r="U277" s="70"/>
      <c r="V277" s="70"/>
    </row>
    <row r="278" spans="1:22" ht="15.75" thickBot="1">
      <c r="A278" s="18"/>
      <c r="B278" s="11"/>
      <c r="C278" s="11"/>
      <c r="D278" s="71" t="s">
        <v>573</v>
      </c>
      <c r="E278" s="71"/>
      <c r="F278" s="71"/>
      <c r="G278" s="11"/>
      <c r="H278" s="219"/>
      <c r="I278" s="219"/>
      <c r="J278" s="219"/>
      <c r="K278" s="11"/>
      <c r="L278" s="219"/>
      <c r="M278" s="219"/>
      <c r="N278" s="219"/>
      <c r="O278" s="11"/>
      <c r="P278" s="219"/>
      <c r="Q278" s="219"/>
      <c r="R278" s="219"/>
      <c r="S278" s="11"/>
      <c r="T278" s="219"/>
      <c r="U278" s="219"/>
      <c r="V278" s="219"/>
    </row>
    <row r="279" spans="1:22">
      <c r="A279" s="18"/>
      <c r="B279" s="39" t="s">
        <v>69</v>
      </c>
      <c r="C279" s="46"/>
      <c r="D279" s="200" t="s">
        <v>200</v>
      </c>
      <c r="E279" s="196">
        <v>215638</v>
      </c>
      <c r="F279" s="44"/>
      <c r="G279" s="46"/>
      <c r="H279" s="200" t="s">
        <v>200</v>
      </c>
      <c r="I279" s="196">
        <v>15217</v>
      </c>
      <c r="J279" s="44"/>
      <c r="K279" s="46"/>
      <c r="L279" s="200" t="s">
        <v>200</v>
      </c>
      <c r="M279" s="196">
        <v>14410</v>
      </c>
      <c r="N279" s="44"/>
      <c r="O279" s="46"/>
      <c r="P279" s="200" t="s">
        <v>200</v>
      </c>
      <c r="Q279" s="198" t="s">
        <v>201</v>
      </c>
      <c r="R279" s="44"/>
      <c r="S279" s="46"/>
      <c r="T279" s="200" t="s">
        <v>200</v>
      </c>
      <c r="U279" s="196">
        <v>245265</v>
      </c>
      <c r="V279" s="44"/>
    </row>
    <row r="280" spans="1:22" ht="15.75" thickBot="1">
      <c r="A280" s="18"/>
      <c r="B280" s="39"/>
      <c r="C280" s="46"/>
      <c r="D280" s="212"/>
      <c r="E280" s="210"/>
      <c r="F280" s="55"/>
      <c r="G280" s="46"/>
      <c r="H280" s="212"/>
      <c r="I280" s="210"/>
      <c r="J280" s="55"/>
      <c r="K280" s="46"/>
      <c r="L280" s="212"/>
      <c r="M280" s="210"/>
      <c r="N280" s="55"/>
      <c r="O280" s="46"/>
      <c r="P280" s="212"/>
      <c r="Q280" s="211"/>
      <c r="R280" s="55"/>
      <c r="S280" s="46"/>
      <c r="T280" s="212"/>
      <c r="U280" s="210"/>
      <c r="V280" s="55"/>
    </row>
    <row r="281" spans="1:22">
      <c r="A281" s="18"/>
      <c r="B281" s="14" t="s">
        <v>70</v>
      </c>
      <c r="C281" s="11"/>
      <c r="D281" s="59"/>
      <c r="E281" s="59"/>
      <c r="F281" s="59"/>
      <c r="G281" s="11"/>
      <c r="H281" s="59"/>
      <c r="I281" s="59"/>
      <c r="J281" s="59"/>
      <c r="K281" s="11"/>
      <c r="L281" s="59"/>
      <c r="M281" s="59"/>
      <c r="N281" s="59"/>
      <c r="O281" s="11"/>
      <c r="P281" s="59"/>
      <c r="Q281" s="59"/>
      <c r="R281" s="59"/>
      <c r="S281" s="11"/>
      <c r="T281" s="59"/>
      <c r="U281" s="59"/>
      <c r="V281" s="59"/>
    </row>
    <row r="282" spans="1:22">
      <c r="A282" s="18"/>
      <c r="B282" s="130" t="s">
        <v>71</v>
      </c>
      <c r="C282" s="46"/>
      <c r="D282" s="52">
        <v>25376</v>
      </c>
      <c r="E282" s="52"/>
      <c r="F282" s="46"/>
      <c r="G282" s="46"/>
      <c r="H282" s="52">
        <v>7563</v>
      </c>
      <c r="I282" s="52"/>
      <c r="J282" s="46"/>
      <c r="K282" s="46"/>
      <c r="L282" s="52">
        <v>1949</v>
      </c>
      <c r="M282" s="52"/>
      <c r="N282" s="46"/>
      <c r="O282" s="46"/>
      <c r="P282" s="53" t="s">
        <v>201</v>
      </c>
      <c r="Q282" s="53"/>
      <c r="R282" s="46"/>
      <c r="S282" s="46"/>
      <c r="T282" s="52">
        <v>34888</v>
      </c>
      <c r="U282" s="52"/>
      <c r="V282" s="46"/>
    </row>
    <row r="283" spans="1:22">
      <c r="A283" s="18"/>
      <c r="B283" s="130"/>
      <c r="C283" s="46"/>
      <c r="D283" s="52"/>
      <c r="E283" s="52"/>
      <c r="F283" s="46"/>
      <c r="G283" s="46"/>
      <c r="H283" s="52"/>
      <c r="I283" s="52"/>
      <c r="J283" s="46"/>
      <c r="K283" s="46"/>
      <c r="L283" s="52"/>
      <c r="M283" s="52"/>
      <c r="N283" s="46"/>
      <c r="O283" s="46"/>
      <c r="P283" s="53"/>
      <c r="Q283" s="53"/>
      <c r="R283" s="46"/>
      <c r="S283" s="46"/>
      <c r="T283" s="52"/>
      <c r="U283" s="52"/>
      <c r="V283" s="46"/>
    </row>
    <row r="284" spans="1:22" ht="23.25" customHeight="1">
      <c r="A284" s="18"/>
      <c r="B284" s="201" t="s">
        <v>72</v>
      </c>
      <c r="C284" s="21"/>
      <c r="D284" s="50">
        <v>64355</v>
      </c>
      <c r="E284" s="50"/>
      <c r="F284" s="21"/>
      <c r="G284" s="21"/>
      <c r="H284" s="50">
        <v>2601</v>
      </c>
      <c r="I284" s="50"/>
      <c r="J284" s="21"/>
      <c r="K284" s="21"/>
      <c r="L284" s="50">
        <v>6071</v>
      </c>
      <c r="M284" s="50"/>
      <c r="N284" s="21"/>
      <c r="O284" s="21"/>
      <c r="P284" s="51" t="s">
        <v>201</v>
      </c>
      <c r="Q284" s="51"/>
      <c r="R284" s="21"/>
      <c r="S284" s="21"/>
      <c r="T284" s="50">
        <v>73027</v>
      </c>
      <c r="U284" s="50"/>
      <c r="V284" s="21"/>
    </row>
    <row r="285" spans="1:22">
      <c r="A285" s="18"/>
      <c r="B285" s="201"/>
      <c r="C285" s="21"/>
      <c r="D285" s="50"/>
      <c r="E285" s="50"/>
      <c r="F285" s="21"/>
      <c r="G285" s="21"/>
      <c r="H285" s="50"/>
      <c r="I285" s="50"/>
      <c r="J285" s="21"/>
      <c r="K285" s="21"/>
      <c r="L285" s="50"/>
      <c r="M285" s="50"/>
      <c r="N285" s="21"/>
      <c r="O285" s="21"/>
      <c r="P285" s="51"/>
      <c r="Q285" s="51"/>
      <c r="R285" s="21"/>
      <c r="S285" s="21"/>
      <c r="T285" s="50"/>
      <c r="U285" s="50"/>
      <c r="V285" s="21"/>
    </row>
    <row r="286" spans="1:22">
      <c r="A286" s="18"/>
      <c r="B286" s="194" t="s">
        <v>73</v>
      </c>
      <c r="C286" s="46"/>
      <c r="D286" s="52">
        <v>32514</v>
      </c>
      <c r="E286" s="52"/>
      <c r="F286" s="46"/>
      <c r="G286" s="46"/>
      <c r="H286" s="53">
        <v>503</v>
      </c>
      <c r="I286" s="53"/>
      <c r="J286" s="46"/>
      <c r="K286" s="46"/>
      <c r="L286" s="53">
        <v>428</v>
      </c>
      <c r="M286" s="53"/>
      <c r="N286" s="46"/>
      <c r="O286" s="46"/>
      <c r="P286" s="53" t="s">
        <v>201</v>
      </c>
      <c r="Q286" s="53"/>
      <c r="R286" s="46"/>
      <c r="S286" s="46"/>
      <c r="T286" s="52">
        <v>33445</v>
      </c>
      <c r="U286" s="52"/>
      <c r="V286" s="46"/>
    </row>
    <row r="287" spans="1:22" ht="15.75" thickBot="1">
      <c r="A287" s="18"/>
      <c r="B287" s="194"/>
      <c r="C287" s="46"/>
      <c r="D287" s="61"/>
      <c r="E287" s="61"/>
      <c r="F287" s="55"/>
      <c r="G287" s="46"/>
      <c r="H287" s="54"/>
      <c r="I287" s="54"/>
      <c r="J287" s="55"/>
      <c r="K287" s="46"/>
      <c r="L287" s="54"/>
      <c r="M287" s="54"/>
      <c r="N287" s="55"/>
      <c r="O287" s="46"/>
      <c r="P287" s="54"/>
      <c r="Q287" s="54"/>
      <c r="R287" s="55"/>
      <c r="S287" s="46"/>
      <c r="T287" s="61"/>
      <c r="U287" s="61"/>
      <c r="V287" s="55"/>
    </row>
    <row r="288" spans="1:22">
      <c r="A288" s="18"/>
      <c r="B288" s="131" t="s">
        <v>74</v>
      </c>
      <c r="C288" s="21"/>
      <c r="D288" s="57">
        <v>96869</v>
      </c>
      <c r="E288" s="57"/>
      <c r="F288" s="59"/>
      <c r="G288" s="21"/>
      <c r="H288" s="57">
        <v>3104</v>
      </c>
      <c r="I288" s="57"/>
      <c r="J288" s="59"/>
      <c r="K288" s="21"/>
      <c r="L288" s="57">
        <v>6499</v>
      </c>
      <c r="M288" s="57"/>
      <c r="N288" s="59"/>
      <c r="O288" s="21"/>
      <c r="P288" s="62" t="s">
        <v>201</v>
      </c>
      <c r="Q288" s="62"/>
      <c r="R288" s="59"/>
      <c r="S288" s="21"/>
      <c r="T288" s="57">
        <v>106472</v>
      </c>
      <c r="U288" s="57"/>
      <c r="V288" s="59"/>
    </row>
    <row r="289" spans="1:22">
      <c r="A289" s="18"/>
      <c r="B289" s="131"/>
      <c r="C289" s="21"/>
      <c r="D289" s="50"/>
      <c r="E289" s="50"/>
      <c r="F289" s="21"/>
      <c r="G289" s="21"/>
      <c r="H289" s="114"/>
      <c r="I289" s="114"/>
      <c r="J289" s="115"/>
      <c r="K289" s="21"/>
      <c r="L289" s="114"/>
      <c r="M289" s="114"/>
      <c r="N289" s="115"/>
      <c r="O289" s="21"/>
      <c r="P289" s="116"/>
      <c r="Q289" s="116"/>
      <c r="R289" s="115"/>
      <c r="S289" s="21"/>
      <c r="T289" s="50"/>
      <c r="U289" s="50"/>
      <c r="V289" s="21"/>
    </row>
    <row r="290" spans="1:22">
      <c r="A290" s="18"/>
      <c r="B290" s="130" t="s">
        <v>75</v>
      </c>
      <c r="C290" s="46"/>
      <c r="D290" s="52">
        <v>77987</v>
      </c>
      <c r="E290" s="52"/>
      <c r="F290" s="46"/>
      <c r="G290" s="46"/>
      <c r="H290" s="52">
        <v>2025</v>
      </c>
      <c r="I290" s="52"/>
      <c r="J290" s="46"/>
      <c r="K290" s="46"/>
      <c r="L290" s="52">
        <v>3455</v>
      </c>
      <c r="M290" s="52"/>
      <c r="N290" s="46"/>
      <c r="O290" s="46"/>
      <c r="P290" s="53" t="s">
        <v>201</v>
      </c>
      <c r="Q290" s="53"/>
      <c r="R290" s="46"/>
      <c r="S290" s="46"/>
      <c r="T290" s="52">
        <v>83467</v>
      </c>
      <c r="U290" s="52"/>
      <c r="V290" s="46"/>
    </row>
    <row r="291" spans="1:22" ht="15.75" thickBot="1">
      <c r="A291" s="18"/>
      <c r="B291" s="130"/>
      <c r="C291" s="46"/>
      <c r="D291" s="61"/>
      <c r="E291" s="61"/>
      <c r="F291" s="55"/>
      <c r="G291" s="46"/>
      <c r="H291" s="61"/>
      <c r="I291" s="61"/>
      <c r="J291" s="55"/>
      <c r="K291" s="46"/>
      <c r="L291" s="61"/>
      <c r="M291" s="61"/>
      <c r="N291" s="55"/>
      <c r="O291" s="46"/>
      <c r="P291" s="54"/>
      <c r="Q291" s="54"/>
      <c r="R291" s="55"/>
      <c r="S291" s="46"/>
      <c r="T291" s="61"/>
      <c r="U291" s="61"/>
      <c r="V291" s="55"/>
    </row>
    <row r="292" spans="1:22">
      <c r="A292" s="18"/>
      <c r="B292" s="222" t="s">
        <v>76</v>
      </c>
      <c r="C292" s="21"/>
      <c r="D292" s="205">
        <v>200232</v>
      </c>
      <c r="E292" s="205"/>
      <c r="F292" s="59"/>
      <c r="G292" s="21"/>
      <c r="H292" s="205">
        <v>12692</v>
      </c>
      <c r="I292" s="205"/>
      <c r="J292" s="59"/>
      <c r="K292" s="21"/>
      <c r="L292" s="205">
        <v>11903</v>
      </c>
      <c r="M292" s="205"/>
      <c r="N292" s="59"/>
      <c r="O292" s="21"/>
      <c r="P292" s="207" t="s">
        <v>201</v>
      </c>
      <c r="Q292" s="207"/>
      <c r="R292" s="59"/>
      <c r="S292" s="21"/>
      <c r="T292" s="205">
        <v>224827</v>
      </c>
      <c r="U292" s="205"/>
      <c r="V292" s="59"/>
    </row>
    <row r="293" spans="1:22" ht="15.75" thickBot="1">
      <c r="A293" s="18"/>
      <c r="B293" s="222"/>
      <c r="C293" s="21"/>
      <c r="D293" s="216"/>
      <c r="E293" s="216"/>
      <c r="F293" s="60"/>
      <c r="G293" s="21"/>
      <c r="H293" s="216"/>
      <c r="I293" s="216"/>
      <c r="J293" s="60"/>
      <c r="K293" s="21"/>
      <c r="L293" s="216"/>
      <c r="M293" s="216"/>
      <c r="N293" s="60"/>
      <c r="O293" s="21"/>
      <c r="P293" s="217"/>
      <c r="Q293" s="217"/>
      <c r="R293" s="60"/>
      <c r="S293" s="21"/>
      <c r="T293" s="216"/>
      <c r="U293" s="216"/>
      <c r="V293" s="60"/>
    </row>
    <row r="294" spans="1:22">
      <c r="A294" s="18"/>
      <c r="B294" s="39" t="s">
        <v>77</v>
      </c>
      <c r="C294" s="46"/>
      <c r="D294" s="196">
        <v>15406</v>
      </c>
      <c r="E294" s="196"/>
      <c r="F294" s="44"/>
      <c r="G294" s="46"/>
      <c r="H294" s="196">
        <v>2525</v>
      </c>
      <c r="I294" s="196"/>
      <c r="J294" s="44"/>
      <c r="K294" s="46"/>
      <c r="L294" s="196">
        <v>2507</v>
      </c>
      <c r="M294" s="196"/>
      <c r="N294" s="44"/>
      <c r="O294" s="46"/>
      <c r="P294" s="198" t="s">
        <v>201</v>
      </c>
      <c r="Q294" s="198"/>
      <c r="R294" s="44"/>
      <c r="S294" s="46"/>
      <c r="T294" s="196">
        <v>20438</v>
      </c>
      <c r="U294" s="196"/>
      <c r="V294" s="44"/>
    </row>
    <row r="295" spans="1:22" ht="15.75" thickBot="1">
      <c r="A295" s="18"/>
      <c r="B295" s="39"/>
      <c r="C295" s="46"/>
      <c r="D295" s="210"/>
      <c r="E295" s="210"/>
      <c r="F295" s="55"/>
      <c r="G295" s="46"/>
      <c r="H295" s="210"/>
      <c r="I295" s="210"/>
      <c r="J295" s="55"/>
      <c r="K295" s="46"/>
      <c r="L295" s="210"/>
      <c r="M295" s="210"/>
      <c r="N295" s="55"/>
      <c r="O295" s="46"/>
      <c r="P295" s="211"/>
      <c r="Q295" s="211"/>
      <c r="R295" s="55"/>
      <c r="S295" s="46"/>
      <c r="T295" s="210"/>
      <c r="U295" s="210"/>
      <c r="V295" s="55"/>
    </row>
    <row r="296" spans="1:22">
      <c r="A296" s="18"/>
      <c r="B296" s="14" t="s">
        <v>78</v>
      </c>
      <c r="C296" s="11"/>
      <c r="D296" s="59"/>
      <c r="E296" s="59"/>
      <c r="F296" s="59"/>
      <c r="G296" s="11"/>
      <c r="H296" s="59"/>
      <c r="I296" s="59"/>
      <c r="J296" s="59"/>
      <c r="K296" s="11"/>
      <c r="L296" s="59"/>
      <c r="M296" s="59"/>
      <c r="N296" s="59"/>
      <c r="O296" s="11"/>
      <c r="P296" s="59"/>
      <c r="Q296" s="59"/>
      <c r="R296" s="59"/>
      <c r="S296" s="11"/>
      <c r="T296" s="59"/>
      <c r="U296" s="59"/>
      <c r="V296" s="59"/>
    </row>
    <row r="297" spans="1:22">
      <c r="A297" s="18"/>
      <c r="B297" s="130" t="s">
        <v>79</v>
      </c>
      <c r="C297" s="46"/>
      <c r="D297" s="53" t="s">
        <v>636</v>
      </c>
      <c r="E297" s="53"/>
      <c r="F297" s="72" t="s">
        <v>212</v>
      </c>
      <c r="G297" s="46"/>
      <c r="H297" s="53" t="s">
        <v>637</v>
      </c>
      <c r="I297" s="53"/>
      <c r="J297" s="72" t="s">
        <v>212</v>
      </c>
      <c r="K297" s="46"/>
      <c r="L297" s="53" t="s">
        <v>638</v>
      </c>
      <c r="M297" s="53"/>
      <c r="N297" s="72" t="s">
        <v>212</v>
      </c>
      <c r="O297" s="46"/>
      <c r="P297" s="53" t="s">
        <v>201</v>
      </c>
      <c r="Q297" s="53"/>
      <c r="R297" s="46"/>
      <c r="S297" s="46"/>
      <c r="T297" s="53" t="s">
        <v>639</v>
      </c>
      <c r="U297" s="53"/>
      <c r="V297" s="72" t="s">
        <v>212</v>
      </c>
    </row>
    <row r="298" spans="1:22">
      <c r="A298" s="18"/>
      <c r="B298" s="130"/>
      <c r="C298" s="46"/>
      <c r="D298" s="53"/>
      <c r="E298" s="53"/>
      <c r="F298" s="72"/>
      <c r="G298" s="46"/>
      <c r="H298" s="53"/>
      <c r="I298" s="53"/>
      <c r="J298" s="72"/>
      <c r="K298" s="46"/>
      <c r="L298" s="53"/>
      <c r="M298" s="53"/>
      <c r="N298" s="72"/>
      <c r="O298" s="46"/>
      <c r="P298" s="53"/>
      <c r="Q298" s="53"/>
      <c r="R298" s="46"/>
      <c r="S298" s="46"/>
      <c r="T298" s="53"/>
      <c r="U298" s="53"/>
      <c r="V298" s="72"/>
    </row>
    <row r="299" spans="1:22">
      <c r="A299" s="18"/>
      <c r="B299" s="131" t="s">
        <v>80</v>
      </c>
      <c r="C299" s="21"/>
      <c r="D299" s="51" t="s">
        <v>640</v>
      </c>
      <c r="E299" s="51"/>
      <c r="F299" s="22" t="s">
        <v>212</v>
      </c>
      <c r="G299" s="21"/>
      <c r="H299" s="51" t="s">
        <v>201</v>
      </c>
      <c r="I299" s="51"/>
      <c r="J299" s="21"/>
      <c r="K299" s="21"/>
      <c r="L299" s="51" t="s">
        <v>201</v>
      </c>
      <c r="M299" s="51"/>
      <c r="N299" s="21"/>
      <c r="O299" s="21"/>
      <c r="P299" s="51" t="s">
        <v>201</v>
      </c>
      <c r="Q299" s="51"/>
      <c r="R299" s="21"/>
      <c r="S299" s="21"/>
      <c r="T299" s="51" t="s">
        <v>640</v>
      </c>
      <c r="U299" s="51"/>
      <c r="V299" s="22" t="s">
        <v>212</v>
      </c>
    </row>
    <row r="300" spans="1:22">
      <c r="A300" s="18"/>
      <c r="B300" s="131"/>
      <c r="C300" s="21"/>
      <c r="D300" s="51"/>
      <c r="E300" s="51"/>
      <c r="F300" s="22"/>
      <c r="G300" s="21"/>
      <c r="H300" s="51"/>
      <c r="I300" s="51"/>
      <c r="J300" s="21"/>
      <c r="K300" s="21"/>
      <c r="L300" s="51"/>
      <c r="M300" s="51"/>
      <c r="N300" s="21"/>
      <c r="O300" s="21"/>
      <c r="P300" s="51"/>
      <c r="Q300" s="51"/>
      <c r="R300" s="21"/>
      <c r="S300" s="21"/>
      <c r="T300" s="51"/>
      <c r="U300" s="51"/>
      <c r="V300" s="22"/>
    </row>
    <row r="301" spans="1:22">
      <c r="A301" s="18"/>
      <c r="B301" s="130" t="s">
        <v>641</v>
      </c>
      <c r="C301" s="46"/>
      <c r="D301" s="53">
        <v>90</v>
      </c>
      <c r="E301" s="53"/>
      <c r="F301" s="46"/>
      <c r="G301" s="46"/>
      <c r="H301" s="53" t="s">
        <v>642</v>
      </c>
      <c r="I301" s="53"/>
      <c r="J301" s="72" t="s">
        <v>212</v>
      </c>
      <c r="K301" s="46"/>
      <c r="L301" s="53">
        <v>136</v>
      </c>
      <c r="M301" s="53"/>
      <c r="N301" s="46"/>
      <c r="O301" s="46"/>
      <c r="P301" s="53" t="s">
        <v>201</v>
      </c>
      <c r="Q301" s="53"/>
      <c r="R301" s="46"/>
      <c r="S301" s="46"/>
      <c r="T301" s="53">
        <v>224</v>
      </c>
      <c r="U301" s="53"/>
      <c r="V301" s="46"/>
    </row>
    <row r="302" spans="1:22">
      <c r="A302" s="18"/>
      <c r="B302" s="130"/>
      <c r="C302" s="46"/>
      <c r="D302" s="53"/>
      <c r="E302" s="53"/>
      <c r="F302" s="46"/>
      <c r="G302" s="46"/>
      <c r="H302" s="53"/>
      <c r="I302" s="53"/>
      <c r="J302" s="72"/>
      <c r="K302" s="46"/>
      <c r="L302" s="53"/>
      <c r="M302" s="53"/>
      <c r="N302" s="46"/>
      <c r="O302" s="46"/>
      <c r="P302" s="53"/>
      <c r="Q302" s="53"/>
      <c r="R302" s="46"/>
      <c r="S302" s="46"/>
      <c r="T302" s="53"/>
      <c r="U302" s="53"/>
      <c r="V302" s="46"/>
    </row>
    <row r="303" spans="1:22">
      <c r="A303" s="18"/>
      <c r="B303" s="131" t="s">
        <v>614</v>
      </c>
      <c r="C303" s="21"/>
      <c r="D303" s="50">
        <v>3445</v>
      </c>
      <c r="E303" s="50"/>
      <c r="F303" s="21"/>
      <c r="G303" s="21"/>
      <c r="H303" s="51" t="s">
        <v>201</v>
      </c>
      <c r="I303" s="51"/>
      <c r="J303" s="21"/>
      <c r="K303" s="21"/>
      <c r="L303" s="51" t="s">
        <v>201</v>
      </c>
      <c r="M303" s="51"/>
      <c r="N303" s="21"/>
      <c r="O303" s="21"/>
      <c r="P303" s="51" t="s">
        <v>643</v>
      </c>
      <c r="Q303" s="51"/>
      <c r="R303" s="22" t="s">
        <v>212</v>
      </c>
      <c r="S303" s="21"/>
      <c r="T303" s="51" t="s">
        <v>201</v>
      </c>
      <c r="U303" s="51"/>
      <c r="V303" s="21"/>
    </row>
    <row r="304" spans="1:22" ht="15.75" thickBot="1">
      <c r="A304" s="18"/>
      <c r="B304" s="131"/>
      <c r="C304" s="21"/>
      <c r="D304" s="58"/>
      <c r="E304" s="58"/>
      <c r="F304" s="60"/>
      <c r="G304" s="21"/>
      <c r="H304" s="63"/>
      <c r="I304" s="63"/>
      <c r="J304" s="60"/>
      <c r="K304" s="21"/>
      <c r="L304" s="63"/>
      <c r="M304" s="63"/>
      <c r="N304" s="60"/>
      <c r="O304" s="21"/>
      <c r="P304" s="63"/>
      <c r="Q304" s="63"/>
      <c r="R304" s="64"/>
      <c r="S304" s="21"/>
      <c r="T304" s="63"/>
      <c r="U304" s="63"/>
      <c r="V304" s="60"/>
    </row>
    <row r="305" spans="1:23">
      <c r="A305" s="18"/>
      <c r="B305" s="223" t="s">
        <v>644</v>
      </c>
      <c r="C305" s="46"/>
      <c r="D305" s="42" t="s">
        <v>645</v>
      </c>
      <c r="E305" s="42"/>
      <c r="F305" s="40" t="s">
        <v>212</v>
      </c>
      <c r="G305" s="46"/>
      <c r="H305" s="42" t="s">
        <v>490</v>
      </c>
      <c r="I305" s="42"/>
      <c r="J305" s="40" t="s">
        <v>212</v>
      </c>
      <c r="K305" s="46"/>
      <c r="L305" s="42">
        <v>3</v>
      </c>
      <c r="M305" s="42"/>
      <c r="N305" s="44"/>
      <c r="O305" s="46"/>
      <c r="P305" s="42" t="s">
        <v>643</v>
      </c>
      <c r="Q305" s="42"/>
      <c r="R305" s="40" t="s">
        <v>212</v>
      </c>
      <c r="S305" s="46"/>
      <c r="T305" s="42" t="s">
        <v>646</v>
      </c>
      <c r="U305" s="42"/>
      <c r="V305" s="40" t="s">
        <v>212</v>
      </c>
    </row>
    <row r="306" spans="1:23" ht="15.75" thickBot="1">
      <c r="A306" s="18"/>
      <c r="B306" s="223"/>
      <c r="C306" s="46"/>
      <c r="D306" s="54"/>
      <c r="E306" s="54"/>
      <c r="F306" s="112"/>
      <c r="G306" s="46"/>
      <c r="H306" s="54"/>
      <c r="I306" s="54"/>
      <c r="J306" s="112"/>
      <c r="K306" s="46"/>
      <c r="L306" s="54"/>
      <c r="M306" s="54"/>
      <c r="N306" s="55"/>
      <c r="O306" s="46"/>
      <c r="P306" s="54"/>
      <c r="Q306" s="54"/>
      <c r="R306" s="112"/>
      <c r="S306" s="46"/>
      <c r="T306" s="54"/>
      <c r="U306" s="54"/>
      <c r="V306" s="112"/>
    </row>
    <row r="307" spans="1:23">
      <c r="A307" s="18"/>
      <c r="B307" s="49" t="s">
        <v>647</v>
      </c>
      <c r="C307" s="21"/>
      <c r="D307" s="207" t="s">
        <v>648</v>
      </c>
      <c r="E307" s="207"/>
      <c r="F307" s="202" t="s">
        <v>212</v>
      </c>
      <c r="G307" s="21"/>
      <c r="H307" s="205">
        <v>2496</v>
      </c>
      <c r="I307" s="205"/>
      <c r="J307" s="59"/>
      <c r="K307" s="21"/>
      <c r="L307" s="205">
        <v>2510</v>
      </c>
      <c r="M307" s="205"/>
      <c r="N307" s="59"/>
      <c r="O307" s="21"/>
      <c r="P307" s="207" t="s">
        <v>643</v>
      </c>
      <c r="Q307" s="207"/>
      <c r="R307" s="202" t="s">
        <v>212</v>
      </c>
      <c r="S307" s="21"/>
      <c r="T307" s="207" t="s">
        <v>649</v>
      </c>
      <c r="U307" s="207"/>
      <c r="V307" s="202" t="s">
        <v>212</v>
      </c>
    </row>
    <row r="308" spans="1:23">
      <c r="A308" s="18"/>
      <c r="B308" s="49"/>
      <c r="C308" s="21"/>
      <c r="D308" s="188"/>
      <c r="E308" s="188"/>
      <c r="F308" s="73"/>
      <c r="G308" s="21"/>
      <c r="H308" s="204"/>
      <c r="I308" s="204"/>
      <c r="J308" s="21"/>
      <c r="K308" s="21"/>
      <c r="L308" s="224"/>
      <c r="M308" s="224"/>
      <c r="N308" s="115"/>
      <c r="O308" s="21"/>
      <c r="P308" s="188"/>
      <c r="Q308" s="188"/>
      <c r="R308" s="73"/>
      <c r="S308" s="21"/>
      <c r="T308" s="188"/>
      <c r="U308" s="188"/>
      <c r="V308" s="73"/>
    </row>
    <row r="309" spans="1:23">
      <c r="A309" s="18"/>
      <c r="B309" s="39" t="s">
        <v>650</v>
      </c>
      <c r="C309" s="46"/>
      <c r="D309" s="53" t="s">
        <v>651</v>
      </c>
      <c r="E309" s="53"/>
      <c r="F309" s="72" t="s">
        <v>212</v>
      </c>
      <c r="G309" s="46"/>
      <c r="H309" s="53" t="s">
        <v>201</v>
      </c>
      <c r="I309" s="53"/>
      <c r="J309" s="46"/>
      <c r="K309" s="46"/>
      <c r="L309" s="52">
        <v>1561</v>
      </c>
      <c r="M309" s="52"/>
      <c r="N309" s="46"/>
      <c r="O309" s="46"/>
      <c r="P309" s="53" t="s">
        <v>201</v>
      </c>
      <c r="Q309" s="53"/>
      <c r="R309" s="46"/>
      <c r="S309" s="46"/>
      <c r="T309" s="53" t="s">
        <v>365</v>
      </c>
      <c r="U309" s="53"/>
      <c r="V309" s="72" t="s">
        <v>212</v>
      </c>
    </row>
    <row r="310" spans="1:23" ht="15.75" thickBot="1">
      <c r="A310" s="18"/>
      <c r="B310" s="39"/>
      <c r="C310" s="46"/>
      <c r="D310" s="54"/>
      <c r="E310" s="54"/>
      <c r="F310" s="112"/>
      <c r="G310" s="46"/>
      <c r="H310" s="54"/>
      <c r="I310" s="54"/>
      <c r="J310" s="55"/>
      <c r="K310" s="46"/>
      <c r="L310" s="61"/>
      <c r="M310" s="61"/>
      <c r="N310" s="55"/>
      <c r="O310" s="46"/>
      <c r="P310" s="54"/>
      <c r="Q310" s="54"/>
      <c r="R310" s="55"/>
      <c r="S310" s="46"/>
      <c r="T310" s="54"/>
      <c r="U310" s="54"/>
      <c r="V310" s="112"/>
    </row>
    <row r="311" spans="1:23">
      <c r="A311" s="18"/>
      <c r="B311" s="56" t="s">
        <v>622</v>
      </c>
      <c r="C311" s="21"/>
      <c r="D311" s="202" t="s">
        <v>200</v>
      </c>
      <c r="E311" s="207" t="s">
        <v>552</v>
      </c>
      <c r="F311" s="202" t="s">
        <v>212</v>
      </c>
      <c r="G311" s="21"/>
      <c r="H311" s="202" t="s">
        <v>200</v>
      </c>
      <c r="I311" s="205">
        <v>2496</v>
      </c>
      <c r="J311" s="59"/>
      <c r="K311" s="21"/>
      <c r="L311" s="202" t="s">
        <v>200</v>
      </c>
      <c r="M311" s="207">
        <v>949</v>
      </c>
      <c r="N311" s="59"/>
      <c r="O311" s="21"/>
      <c r="P311" s="202" t="s">
        <v>200</v>
      </c>
      <c r="Q311" s="207" t="s">
        <v>643</v>
      </c>
      <c r="R311" s="202" t="s">
        <v>212</v>
      </c>
      <c r="S311" s="21"/>
      <c r="T311" s="202" t="s">
        <v>200</v>
      </c>
      <c r="U311" s="207" t="s">
        <v>552</v>
      </c>
      <c r="V311" s="202" t="s">
        <v>212</v>
      </c>
    </row>
    <row r="312" spans="1:23" ht="15.75" thickBot="1">
      <c r="A312" s="18"/>
      <c r="B312" s="56"/>
      <c r="C312" s="21"/>
      <c r="D312" s="203"/>
      <c r="E312" s="208"/>
      <c r="F312" s="203"/>
      <c r="G312" s="21"/>
      <c r="H312" s="203"/>
      <c r="I312" s="206"/>
      <c r="J312" s="79"/>
      <c r="K312" s="21"/>
      <c r="L312" s="203"/>
      <c r="M312" s="208"/>
      <c r="N312" s="79"/>
      <c r="O312" s="21"/>
      <c r="P312" s="203"/>
      <c r="Q312" s="208"/>
      <c r="R312" s="203"/>
      <c r="S312" s="21"/>
      <c r="T312" s="203"/>
      <c r="U312" s="208"/>
      <c r="V312" s="203"/>
    </row>
    <row r="313" spans="1:23" ht="15.75" thickTop="1">
      <c r="A313" s="18"/>
      <c r="B313" s="230" t="s">
        <v>608</v>
      </c>
      <c r="C313" s="230"/>
      <c r="D313" s="230"/>
      <c r="E313" s="230"/>
      <c r="F313" s="230"/>
      <c r="G313" s="230"/>
      <c r="H313" s="230"/>
      <c r="I313" s="230"/>
      <c r="J313" s="230"/>
      <c r="K313" s="230"/>
      <c r="L313" s="230"/>
      <c r="M313" s="230"/>
      <c r="N313" s="230"/>
      <c r="O313" s="230"/>
      <c r="P313" s="230"/>
      <c r="Q313" s="230"/>
      <c r="R313" s="230"/>
      <c r="S313" s="230"/>
      <c r="T313" s="230"/>
      <c r="U313" s="230"/>
      <c r="V313" s="230"/>
      <c r="W313" s="230"/>
    </row>
    <row r="314" spans="1:23">
      <c r="A314" s="18"/>
      <c r="B314" s="230" t="s">
        <v>652</v>
      </c>
      <c r="C314" s="230"/>
      <c r="D314" s="230"/>
      <c r="E314" s="230"/>
      <c r="F314" s="230"/>
      <c r="G314" s="230"/>
      <c r="H314" s="230"/>
      <c r="I314" s="230"/>
      <c r="J314" s="230"/>
      <c r="K314" s="230"/>
      <c r="L314" s="230"/>
      <c r="M314" s="230"/>
      <c r="N314" s="230"/>
      <c r="O314" s="230"/>
      <c r="P314" s="230"/>
      <c r="Q314" s="230"/>
      <c r="R314" s="230"/>
      <c r="S314" s="230"/>
      <c r="T314" s="230"/>
      <c r="U314" s="230"/>
      <c r="V314" s="230"/>
      <c r="W314" s="230"/>
    </row>
    <row r="315" spans="1:23">
      <c r="A315" s="18"/>
      <c r="B315" s="36"/>
      <c r="C315" s="36"/>
      <c r="D315" s="36"/>
      <c r="E315" s="36"/>
      <c r="F315" s="36"/>
      <c r="G315" s="36"/>
      <c r="H315" s="36"/>
      <c r="I315" s="36"/>
      <c r="J315" s="36"/>
      <c r="K315" s="36"/>
      <c r="L315" s="36"/>
      <c r="M315" s="36"/>
      <c r="N315" s="36"/>
      <c r="O315" s="36"/>
      <c r="P315" s="36"/>
      <c r="Q315" s="36"/>
      <c r="R315" s="36"/>
      <c r="S315" s="36"/>
      <c r="T315" s="36"/>
      <c r="U315" s="36"/>
      <c r="V315" s="36"/>
    </row>
    <row r="316" spans="1:23">
      <c r="A316" s="18"/>
      <c r="B316" s="12"/>
      <c r="C316" s="12"/>
      <c r="D316" s="12"/>
      <c r="E316" s="12"/>
      <c r="F316" s="12"/>
      <c r="G316" s="12"/>
      <c r="H316" s="12"/>
      <c r="I316" s="12"/>
      <c r="J316" s="12"/>
      <c r="K316" s="12"/>
      <c r="L316" s="12"/>
      <c r="M316" s="12"/>
      <c r="N316" s="12"/>
      <c r="O316" s="12"/>
      <c r="P316" s="12"/>
      <c r="Q316" s="12"/>
      <c r="R316" s="12"/>
      <c r="S316" s="12"/>
      <c r="T316" s="12"/>
      <c r="U316" s="12"/>
      <c r="V316" s="12"/>
    </row>
    <row r="317" spans="1:23">
      <c r="A317" s="18"/>
      <c r="B317" s="21"/>
      <c r="C317" s="21"/>
      <c r="D317" s="37" t="s">
        <v>567</v>
      </c>
      <c r="E317" s="37"/>
      <c r="F317" s="37"/>
      <c r="G317" s="21"/>
      <c r="H317" s="37" t="s">
        <v>569</v>
      </c>
      <c r="I317" s="37"/>
      <c r="J317" s="37"/>
      <c r="K317" s="21"/>
      <c r="L317" s="37" t="s">
        <v>624</v>
      </c>
      <c r="M317" s="37"/>
      <c r="N317" s="37"/>
      <c r="O317" s="21"/>
      <c r="P317" s="37" t="s">
        <v>572</v>
      </c>
      <c r="Q317" s="37"/>
      <c r="R317" s="37"/>
      <c r="S317" s="21"/>
      <c r="T317" s="37" t="s">
        <v>94</v>
      </c>
      <c r="U317" s="37"/>
      <c r="V317" s="37"/>
    </row>
    <row r="318" spans="1:23">
      <c r="A318" s="18"/>
      <c r="B318" s="21"/>
      <c r="C318" s="21"/>
      <c r="D318" s="37" t="s">
        <v>568</v>
      </c>
      <c r="E318" s="37"/>
      <c r="F318" s="37"/>
      <c r="G318" s="21"/>
      <c r="H318" s="37" t="s">
        <v>570</v>
      </c>
      <c r="I318" s="37"/>
      <c r="J318" s="37"/>
      <c r="K318" s="21"/>
      <c r="L318" s="37" t="s">
        <v>569</v>
      </c>
      <c r="M318" s="37"/>
      <c r="N318" s="37"/>
      <c r="O318" s="21"/>
      <c r="P318" s="37"/>
      <c r="Q318" s="37"/>
      <c r="R318" s="37"/>
      <c r="S318" s="21"/>
      <c r="T318" s="37"/>
      <c r="U318" s="37"/>
      <c r="V318" s="37"/>
    </row>
    <row r="319" spans="1:23" ht="15.75" thickBot="1">
      <c r="A319" s="18"/>
      <c r="B319" s="21"/>
      <c r="C319" s="21"/>
      <c r="D319" s="111"/>
      <c r="E319" s="111"/>
      <c r="F319" s="111"/>
      <c r="G319" s="21"/>
      <c r="H319" s="111"/>
      <c r="I319" s="111"/>
      <c r="J319" s="111"/>
      <c r="K319" s="21"/>
      <c r="L319" s="70" t="s">
        <v>570</v>
      </c>
      <c r="M319" s="70"/>
      <c r="N319" s="70"/>
      <c r="O319" s="21"/>
      <c r="P319" s="70"/>
      <c r="Q319" s="70"/>
      <c r="R319" s="70"/>
      <c r="S319" s="21"/>
      <c r="T319" s="70"/>
      <c r="U319" s="70"/>
      <c r="V319" s="70"/>
    </row>
    <row r="320" spans="1:23" ht="15.75" thickBot="1">
      <c r="A320" s="18"/>
      <c r="B320" s="11"/>
      <c r="C320" s="11"/>
      <c r="D320" s="71" t="s">
        <v>573</v>
      </c>
      <c r="E320" s="71"/>
      <c r="F320" s="71"/>
      <c r="G320" s="11"/>
      <c r="H320" s="219"/>
      <c r="I320" s="219"/>
      <c r="J320" s="219"/>
      <c r="K320" s="11"/>
      <c r="L320" s="219"/>
      <c r="M320" s="219"/>
      <c r="N320" s="219"/>
      <c r="O320" s="11"/>
      <c r="P320" s="219"/>
      <c r="Q320" s="219"/>
      <c r="R320" s="219"/>
      <c r="S320" s="11"/>
      <c r="T320" s="219"/>
      <c r="U320" s="219"/>
      <c r="V320" s="219"/>
    </row>
    <row r="321" spans="1:22">
      <c r="A321" s="18"/>
      <c r="B321" s="39" t="s">
        <v>69</v>
      </c>
      <c r="C321" s="46"/>
      <c r="D321" s="200" t="s">
        <v>200</v>
      </c>
      <c r="E321" s="196">
        <v>417559</v>
      </c>
      <c r="F321" s="44"/>
      <c r="G321" s="46"/>
      <c r="H321" s="200" t="s">
        <v>200</v>
      </c>
      <c r="I321" s="196">
        <v>30288</v>
      </c>
      <c r="J321" s="44"/>
      <c r="K321" s="46"/>
      <c r="L321" s="200" t="s">
        <v>200</v>
      </c>
      <c r="M321" s="196">
        <v>28920</v>
      </c>
      <c r="N321" s="44"/>
      <c r="O321" s="46"/>
      <c r="P321" s="200" t="s">
        <v>200</v>
      </c>
      <c r="Q321" s="198" t="s">
        <v>201</v>
      </c>
      <c r="R321" s="44"/>
      <c r="S321" s="46"/>
      <c r="T321" s="200" t="s">
        <v>200</v>
      </c>
      <c r="U321" s="196">
        <v>476767</v>
      </c>
      <c r="V321" s="44"/>
    </row>
    <row r="322" spans="1:22" ht="15.75" thickBot="1">
      <c r="A322" s="18"/>
      <c r="B322" s="39"/>
      <c r="C322" s="46"/>
      <c r="D322" s="212"/>
      <c r="E322" s="210"/>
      <c r="F322" s="55"/>
      <c r="G322" s="46"/>
      <c r="H322" s="212"/>
      <c r="I322" s="210"/>
      <c r="J322" s="55"/>
      <c r="K322" s="46"/>
      <c r="L322" s="212"/>
      <c r="M322" s="210"/>
      <c r="N322" s="55"/>
      <c r="O322" s="46"/>
      <c r="P322" s="212"/>
      <c r="Q322" s="211"/>
      <c r="R322" s="55"/>
      <c r="S322" s="46"/>
      <c r="T322" s="212"/>
      <c r="U322" s="210"/>
      <c r="V322" s="55"/>
    </row>
    <row r="323" spans="1:22">
      <c r="A323" s="18"/>
      <c r="B323" s="14" t="s">
        <v>70</v>
      </c>
      <c r="C323" s="11"/>
      <c r="D323" s="59"/>
      <c r="E323" s="59"/>
      <c r="F323" s="59"/>
      <c r="G323" s="11"/>
      <c r="H323" s="59"/>
      <c r="I323" s="59"/>
      <c r="J323" s="59"/>
      <c r="K323" s="11"/>
      <c r="L323" s="59"/>
      <c r="M323" s="59"/>
      <c r="N323" s="59"/>
      <c r="O323" s="11"/>
      <c r="P323" s="59"/>
      <c r="Q323" s="59"/>
      <c r="R323" s="59"/>
      <c r="S323" s="11"/>
      <c r="T323" s="59"/>
      <c r="U323" s="59"/>
      <c r="V323" s="59"/>
    </row>
    <row r="324" spans="1:22">
      <c r="A324" s="18"/>
      <c r="B324" s="130" t="s">
        <v>71</v>
      </c>
      <c r="C324" s="46"/>
      <c r="D324" s="52">
        <v>48492</v>
      </c>
      <c r="E324" s="52"/>
      <c r="F324" s="46"/>
      <c r="G324" s="46"/>
      <c r="H324" s="52">
        <v>15258</v>
      </c>
      <c r="I324" s="52"/>
      <c r="J324" s="46"/>
      <c r="K324" s="46"/>
      <c r="L324" s="52">
        <v>3855</v>
      </c>
      <c r="M324" s="52"/>
      <c r="N324" s="46"/>
      <c r="O324" s="46"/>
      <c r="P324" s="53" t="s">
        <v>201</v>
      </c>
      <c r="Q324" s="53"/>
      <c r="R324" s="46"/>
      <c r="S324" s="46"/>
      <c r="T324" s="52">
        <v>67605</v>
      </c>
      <c r="U324" s="52"/>
      <c r="V324" s="46"/>
    </row>
    <row r="325" spans="1:22">
      <c r="A325" s="18"/>
      <c r="B325" s="130"/>
      <c r="C325" s="46"/>
      <c r="D325" s="52"/>
      <c r="E325" s="52"/>
      <c r="F325" s="46"/>
      <c r="G325" s="46"/>
      <c r="H325" s="52"/>
      <c r="I325" s="52"/>
      <c r="J325" s="46"/>
      <c r="K325" s="46"/>
      <c r="L325" s="52"/>
      <c r="M325" s="52"/>
      <c r="N325" s="46"/>
      <c r="O325" s="46"/>
      <c r="P325" s="53"/>
      <c r="Q325" s="53"/>
      <c r="R325" s="46"/>
      <c r="S325" s="46"/>
      <c r="T325" s="52"/>
      <c r="U325" s="52"/>
      <c r="V325" s="46"/>
    </row>
    <row r="326" spans="1:22" ht="23.25" customHeight="1">
      <c r="A326" s="18"/>
      <c r="B326" s="201" t="s">
        <v>72</v>
      </c>
      <c r="C326" s="21"/>
      <c r="D326" s="50">
        <v>137788</v>
      </c>
      <c r="E326" s="50"/>
      <c r="F326" s="21"/>
      <c r="G326" s="21"/>
      <c r="H326" s="50">
        <v>7052</v>
      </c>
      <c r="I326" s="50"/>
      <c r="J326" s="21"/>
      <c r="K326" s="21"/>
      <c r="L326" s="50">
        <v>13979</v>
      </c>
      <c r="M326" s="50"/>
      <c r="N326" s="21"/>
      <c r="O326" s="21"/>
      <c r="P326" s="51" t="s">
        <v>201</v>
      </c>
      <c r="Q326" s="51"/>
      <c r="R326" s="21"/>
      <c r="S326" s="21"/>
      <c r="T326" s="50">
        <v>158819</v>
      </c>
      <c r="U326" s="50"/>
      <c r="V326" s="21"/>
    </row>
    <row r="327" spans="1:22">
      <c r="A327" s="18"/>
      <c r="B327" s="201"/>
      <c r="C327" s="21"/>
      <c r="D327" s="50"/>
      <c r="E327" s="50"/>
      <c r="F327" s="21"/>
      <c r="G327" s="21"/>
      <c r="H327" s="50"/>
      <c r="I327" s="50"/>
      <c r="J327" s="21"/>
      <c r="K327" s="21"/>
      <c r="L327" s="50"/>
      <c r="M327" s="50"/>
      <c r="N327" s="21"/>
      <c r="O327" s="21"/>
      <c r="P327" s="51"/>
      <c r="Q327" s="51"/>
      <c r="R327" s="21"/>
      <c r="S327" s="21"/>
      <c r="T327" s="50"/>
      <c r="U327" s="50"/>
      <c r="V327" s="21"/>
    </row>
    <row r="328" spans="1:22">
      <c r="A328" s="18"/>
      <c r="B328" s="194" t="s">
        <v>73</v>
      </c>
      <c r="C328" s="46"/>
      <c r="D328" s="52">
        <v>42640</v>
      </c>
      <c r="E328" s="52"/>
      <c r="F328" s="46"/>
      <c r="G328" s="46"/>
      <c r="H328" s="53">
        <v>657</v>
      </c>
      <c r="I328" s="53"/>
      <c r="J328" s="46"/>
      <c r="K328" s="46"/>
      <c r="L328" s="53">
        <v>629</v>
      </c>
      <c r="M328" s="53"/>
      <c r="N328" s="46"/>
      <c r="O328" s="46"/>
      <c r="P328" s="53" t="s">
        <v>201</v>
      </c>
      <c r="Q328" s="53"/>
      <c r="R328" s="46"/>
      <c r="S328" s="46"/>
      <c r="T328" s="52">
        <v>43926</v>
      </c>
      <c r="U328" s="52"/>
      <c r="V328" s="46"/>
    </row>
    <row r="329" spans="1:22" ht="15.75" thickBot="1">
      <c r="A329" s="18"/>
      <c r="B329" s="194"/>
      <c r="C329" s="46"/>
      <c r="D329" s="61"/>
      <c r="E329" s="61"/>
      <c r="F329" s="55"/>
      <c r="G329" s="46"/>
      <c r="H329" s="54"/>
      <c r="I329" s="54"/>
      <c r="J329" s="55"/>
      <c r="K329" s="46"/>
      <c r="L329" s="54"/>
      <c r="M329" s="54"/>
      <c r="N329" s="55"/>
      <c r="O329" s="46"/>
      <c r="P329" s="54"/>
      <c r="Q329" s="54"/>
      <c r="R329" s="55"/>
      <c r="S329" s="46"/>
      <c r="T329" s="61"/>
      <c r="U329" s="61"/>
      <c r="V329" s="55"/>
    </row>
    <row r="330" spans="1:22">
      <c r="A330" s="18"/>
      <c r="B330" s="131" t="s">
        <v>74</v>
      </c>
      <c r="C330" s="21"/>
      <c r="D330" s="57">
        <v>180428</v>
      </c>
      <c r="E330" s="57"/>
      <c r="F330" s="59"/>
      <c r="G330" s="21"/>
      <c r="H330" s="57">
        <v>7709</v>
      </c>
      <c r="I330" s="57"/>
      <c r="J330" s="59"/>
      <c r="K330" s="21"/>
      <c r="L330" s="57">
        <v>14608</v>
      </c>
      <c r="M330" s="57"/>
      <c r="N330" s="59"/>
      <c r="O330" s="21"/>
      <c r="P330" s="62" t="s">
        <v>201</v>
      </c>
      <c r="Q330" s="62"/>
      <c r="R330" s="59"/>
      <c r="S330" s="21"/>
      <c r="T330" s="57">
        <v>202745</v>
      </c>
      <c r="U330" s="57"/>
      <c r="V330" s="59"/>
    </row>
    <row r="331" spans="1:22">
      <c r="A331" s="18"/>
      <c r="B331" s="131"/>
      <c r="C331" s="21"/>
      <c r="D331" s="50"/>
      <c r="E331" s="50"/>
      <c r="F331" s="21"/>
      <c r="G331" s="21"/>
      <c r="H331" s="114"/>
      <c r="I331" s="114"/>
      <c r="J331" s="115"/>
      <c r="K331" s="21"/>
      <c r="L331" s="114"/>
      <c r="M331" s="114"/>
      <c r="N331" s="115"/>
      <c r="O331" s="21"/>
      <c r="P331" s="116"/>
      <c r="Q331" s="116"/>
      <c r="R331" s="115"/>
      <c r="S331" s="21"/>
      <c r="T331" s="50"/>
      <c r="U331" s="50"/>
      <c r="V331" s="21"/>
    </row>
    <row r="332" spans="1:22">
      <c r="A332" s="18"/>
      <c r="B332" s="130" t="s">
        <v>75</v>
      </c>
      <c r="C332" s="46"/>
      <c r="D332" s="52">
        <v>152193</v>
      </c>
      <c r="E332" s="52"/>
      <c r="F332" s="46"/>
      <c r="G332" s="46"/>
      <c r="H332" s="52">
        <v>4074</v>
      </c>
      <c r="I332" s="52"/>
      <c r="J332" s="46"/>
      <c r="K332" s="46"/>
      <c r="L332" s="52">
        <v>6749</v>
      </c>
      <c r="M332" s="52"/>
      <c r="N332" s="46"/>
      <c r="O332" s="46"/>
      <c r="P332" s="53" t="s">
        <v>201</v>
      </c>
      <c r="Q332" s="53"/>
      <c r="R332" s="46"/>
      <c r="S332" s="46"/>
      <c r="T332" s="52">
        <v>163016</v>
      </c>
      <c r="U332" s="52"/>
      <c r="V332" s="46"/>
    </row>
    <row r="333" spans="1:22" ht="15.75" thickBot="1">
      <c r="A333" s="18"/>
      <c r="B333" s="130"/>
      <c r="C333" s="46"/>
      <c r="D333" s="61"/>
      <c r="E333" s="61"/>
      <c r="F333" s="55"/>
      <c r="G333" s="46"/>
      <c r="H333" s="61"/>
      <c r="I333" s="61"/>
      <c r="J333" s="55"/>
      <c r="K333" s="46"/>
      <c r="L333" s="61"/>
      <c r="M333" s="61"/>
      <c r="N333" s="55"/>
      <c r="O333" s="46"/>
      <c r="P333" s="54"/>
      <c r="Q333" s="54"/>
      <c r="R333" s="55"/>
      <c r="S333" s="46"/>
      <c r="T333" s="61"/>
      <c r="U333" s="61"/>
      <c r="V333" s="55"/>
    </row>
    <row r="334" spans="1:22">
      <c r="A334" s="18"/>
      <c r="B334" s="222" t="s">
        <v>76</v>
      </c>
      <c r="C334" s="21"/>
      <c r="D334" s="205">
        <v>381113</v>
      </c>
      <c r="E334" s="205"/>
      <c r="F334" s="59"/>
      <c r="G334" s="21"/>
      <c r="H334" s="205">
        <v>27041</v>
      </c>
      <c r="I334" s="205"/>
      <c r="J334" s="59"/>
      <c r="K334" s="21"/>
      <c r="L334" s="205">
        <v>25212</v>
      </c>
      <c r="M334" s="205"/>
      <c r="N334" s="59"/>
      <c r="O334" s="21"/>
      <c r="P334" s="207" t="s">
        <v>201</v>
      </c>
      <c r="Q334" s="207"/>
      <c r="R334" s="59"/>
      <c r="S334" s="21"/>
      <c r="T334" s="205">
        <v>433366</v>
      </c>
      <c r="U334" s="205"/>
      <c r="V334" s="59"/>
    </row>
    <row r="335" spans="1:22" ht="15.75" thickBot="1">
      <c r="A335" s="18"/>
      <c r="B335" s="222"/>
      <c r="C335" s="21"/>
      <c r="D335" s="216"/>
      <c r="E335" s="216"/>
      <c r="F335" s="60"/>
      <c r="G335" s="21"/>
      <c r="H335" s="216"/>
      <c r="I335" s="216"/>
      <c r="J335" s="60"/>
      <c r="K335" s="21"/>
      <c r="L335" s="216"/>
      <c r="M335" s="216"/>
      <c r="N335" s="60"/>
      <c r="O335" s="21"/>
      <c r="P335" s="217"/>
      <c r="Q335" s="217"/>
      <c r="R335" s="60"/>
      <c r="S335" s="21"/>
      <c r="T335" s="216"/>
      <c r="U335" s="216"/>
      <c r="V335" s="60"/>
    </row>
    <row r="336" spans="1:22">
      <c r="A336" s="18"/>
      <c r="B336" s="39" t="s">
        <v>77</v>
      </c>
      <c r="C336" s="46"/>
      <c r="D336" s="196">
        <v>36446</v>
      </c>
      <c r="E336" s="196"/>
      <c r="F336" s="44"/>
      <c r="G336" s="46"/>
      <c r="H336" s="196">
        <v>3247</v>
      </c>
      <c r="I336" s="196"/>
      <c r="J336" s="44"/>
      <c r="K336" s="46"/>
      <c r="L336" s="196">
        <v>3708</v>
      </c>
      <c r="M336" s="196"/>
      <c r="N336" s="44"/>
      <c r="O336" s="46"/>
      <c r="P336" s="198" t="s">
        <v>201</v>
      </c>
      <c r="Q336" s="198"/>
      <c r="R336" s="44"/>
      <c r="S336" s="46"/>
      <c r="T336" s="196">
        <v>43401</v>
      </c>
      <c r="U336" s="196"/>
      <c r="V336" s="44"/>
    </row>
    <row r="337" spans="1:22" ht="15.75" thickBot="1">
      <c r="A337" s="18"/>
      <c r="B337" s="39"/>
      <c r="C337" s="46"/>
      <c r="D337" s="210"/>
      <c r="E337" s="210"/>
      <c r="F337" s="55"/>
      <c r="G337" s="46"/>
      <c r="H337" s="210"/>
      <c r="I337" s="210"/>
      <c r="J337" s="55"/>
      <c r="K337" s="46"/>
      <c r="L337" s="210"/>
      <c r="M337" s="210"/>
      <c r="N337" s="55"/>
      <c r="O337" s="46"/>
      <c r="P337" s="211"/>
      <c r="Q337" s="211"/>
      <c r="R337" s="55"/>
      <c r="S337" s="46"/>
      <c r="T337" s="210"/>
      <c r="U337" s="210"/>
      <c r="V337" s="55"/>
    </row>
    <row r="338" spans="1:22">
      <c r="A338" s="18"/>
      <c r="B338" s="14" t="s">
        <v>78</v>
      </c>
      <c r="C338" s="11"/>
      <c r="D338" s="59"/>
      <c r="E338" s="59"/>
      <c r="F338" s="59"/>
      <c r="G338" s="11"/>
      <c r="H338" s="59"/>
      <c r="I338" s="59"/>
      <c r="J338" s="59"/>
      <c r="K338" s="11"/>
      <c r="L338" s="59"/>
      <c r="M338" s="59"/>
      <c r="N338" s="59"/>
      <c r="O338" s="11"/>
      <c r="P338" s="59"/>
      <c r="Q338" s="59"/>
      <c r="R338" s="59"/>
      <c r="S338" s="11"/>
      <c r="T338" s="59"/>
      <c r="U338" s="59"/>
      <c r="V338" s="59"/>
    </row>
    <row r="339" spans="1:22">
      <c r="A339" s="18"/>
      <c r="B339" s="130" t="s">
        <v>79</v>
      </c>
      <c r="C339" s="46"/>
      <c r="D339" s="53" t="s">
        <v>653</v>
      </c>
      <c r="E339" s="53"/>
      <c r="F339" s="72" t="s">
        <v>212</v>
      </c>
      <c r="G339" s="46"/>
      <c r="H339" s="53" t="s">
        <v>654</v>
      </c>
      <c r="I339" s="53"/>
      <c r="J339" s="72" t="s">
        <v>212</v>
      </c>
      <c r="K339" s="46"/>
      <c r="L339" s="53" t="s">
        <v>655</v>
      </c>
      <c r="M339" s="53"/>
      <c r="N339" s="72" t="s">
        <v>212</v>
      </c>
      <c r="O339" s="46"/>
      <c r="P339" s="53" t="s">
        <v>201</v>
      </c>
      <c r="Q339" s="53"/>
      <c r="R339" s="46"/>
      <c r="S339" s="46"/>
      <c r="T339" s="53" t="s">
        <v>656</v>
      </c>
      <c r="U339" s="53"/>
      <c r="V339" s="72" t="s">
        <v>212</v>
      </c>
    </row>
    <row r="340" spans="1:22">
      <c r="A340" s="18"/>
      <c r="B340" s="130"/>
      <c r="C340" s="46"/>
      <c r="D340" s="53"/>
      <c r="E340" s="53"/>
      <c r="F340" s="72"/>
      <c r="G340" s="46"/>
      <c r="H340" s="53"/>
      <c r="I340" s="53"/>
      <c r="J340" s="72"/>
      <c r="K340" s="46"/>
      <c r="L340" s="53"/>
      <c r="M340" s="53"/>
      <c r="N340" s="72"/>
      <c r="O340" s="46"/>
      <c r="P340" s="53"/>
      <c r="Q340" s="53"/>
      <c r="R340" s="46"/>
      <c r="S340" s="46"/>
      <c r="T340" s="53"/>
      <c r="U340" s="53"/>
      <c r="V340" s="72"/>
    </row>
    <row r="341" spans="1:22">
      <c r="A341" s="18"/>
      <c r="B341" s="131" t="s">
        <v>80</v>
      </c>
      <c r="C341" s="21"/>
      <c r="D341" s="51" t="s">
        <v>657</v>
      </c>
      <c r="E341" s="51"/>
      <c r="F341" s="22" t="s">
        <v>212</v>
      </c>
      <c r="G341" s="21"/>
      <c r="H341" s="51" t="s">
        <v>201</v>
      </c>
      <c r="I341" s="51"/>
      <c r="J341" s="21"/>
      <c r="K341" s="21"/>
      <c r="L341" s="51" t="s">
        <v>201</v>
      </c>
      <c r="M341" s="51"/>
      <c r="N341" s="21"/>
      <c r="O341" s="21"/>
      <c r="P341" s="51" t="s">
        <v>201</v>
      </c>
      <c r="Q341" s="51"/>
      <c r="R341" s="21"/>
      <c r="S341" s="21"/>
      <c r="T341" s="51" t="s">
        <v>657</v>
      </c>
      <c r="U341" s="51"/>
      <c r="V341" s="22" t="s">
        <v>212</v>
      </c>
    </row>
    <row r="342" spans="1:22">
      <c r="A342" s="18"/>
      <c r="B342" s="131"/>
      <c r="C342" s="21"/>
      <c r="D342" s="51"/>
      <c r="E342" s="51"/>
      <c r="F342" s="22"/>
      <c r="G342" s="21"/>
      <c r="H342" s="51"/>
      <c r="I342" s="51"/>
      <c r="J342" s="21"/>
      <c r="K342" s="21"/>
      <c r="L342" s="51"/>
      <c r="M342" s="51"/>
      <c r="N342" s="21"/>
      <c r="O342" s="21"/>
      <c r="P342" s="51"/>
      <c r="Q342" s="51"/>
      <c r="R342" s="21"/>
      <c r="S342" s="21"/>
      <c r="T342" s="51"/>
      <c r="U342" s="51"/>
      <c r="V342" s="22"/>
    </row>
    <row r="343" spans="1:22">
      <c r="A343" s="18"/>
      <c r="B343" s="130" t="s">
        <v>641</v>
      </c>
      <c r="C343" s="46"/>
      <c r="D343" s="53">
        <v>124</v>
      </c>
      <c r="E343" s="53"/>
      <c r="F343" s="46"/>
      <c r="G343" s="46"/>
      <c r="H343" s="53" t="s">
        <v>642</v>
      </c>
      <c r="I343" s="53"/>
      <c r="J343" s="72" t="s">
        <v>212</v>
      </c>
      <c r="K343" s="46"/>
      <c r="L343" s="53">
        <v>687</v>
      </c>
      <c r="M343" s="53"/>
      <c r="N343" s="46"/>
      <c r="O343" s="46"/>
      <c r="P343" s="53" t="s">
        <v>201</v>
      </c>
      <c r="Q343" s="53"/>
      <c r="R343" s="46"/>
      <c r="S343" s="46"/>
      <c r="T343" s="53">
        <v>809</v>
      </c>
      <c r="U343" s="53"/>
      <c r="V343" s="46"/>
    </row>
    <row r="344" spans="1:22">
      <c r="A344" s="18"/>
      <c r="B344" s="130"/>
      <c r="C344" s="46"/>
      <c r="D344" s="53"/>
      <c r="E344" s="53"/>
      <c r="F344" s="46"/>
      <c r="G344" s="46"/>
      <c r="H344" s="53"/>
      <c r="I344" s="53"/>
      <c r="J344" s="72"/>
      <c r="K344" s="46"/>
      <c r="L344" s="53"/>
      <c r="M344" s="53"/>
      <c r="N344" s="46"/>
      <c r="O344" s="46"/>
      <c r="P344" s="53"/>
      <c r="Q344" s="53"/>
      <c r="R344" s="46"/>
      <c r="S344" s="46"/>
      <c r="T344" s="53"/>
      <c r="U344" s="53"/>
      <c r="V344" s="46"/>
    </row>
    <row r="345" spans="1:22">
      <c r="A345" s="18"/>
      <c r="B345" s="131" t="s">
        <v>614</v>
      </c>
      <c r="C345" s="21"/>
      <c r="D345" s="50">
        <v>4807</v>
      </c>
      <c r="E345" s="50"/>
      <c r="F345" s="21"/>
      <c r="G345" s="21"/>
      <c r="H345" s="51" t="s">
        <v>201</v>
      </c>
      <c r="I345" s="51"/>
      <c r="J345" s="21"/>
      <c r="K345" s="21"/>
      <c r="L345" s="51" t="s">
        <v>201</v>
      </c>
      <c r="M345" s="51"/>
      <c r="N345" s="21"/>
      <c r="O345" s="21"/>
      <c r="P345" s="51" t="s">
        <v>658</v>
      </c>
      <c r="Q345" s="51"/>
      <c r="R345" s="22" t="s">
        <v>212</v>
      </c>
      <c r="S345" s="21"/>
      <c r="T345" s="51" t="s">
        <v>201</v>
      </c>
      <c r="U345" s="51"/>
      <c r="V345" s="21"/>
    </row>
    <row r="346" spans="1:22" ht="15.75" thickBot="1">
      <c r="A346" s="18"/>
      <c r="B346" s="131"/>
      <c r="C346" s="21"/>
      <c r="D346" s="58"/>
      <c r="E346" s="58"/>
      <c r="F346" s="60"/>
      <c r="G346" s="21"/>
      <c r="H346" s="63"/>
      <c r="I346" s="63"/>
      <c r="J346" s="60"/>
      <c r="K346" s="21"/>
      <c r="L346" s="63"/>
      <c r="M346" s="63"/>
      <c r="N346" s="60"/>
      <c r="O346" s="21"/>
      <c r="P346" s="63"/>
      <c r="Q346" s="63"/>
      <c r="R346" s="64"/>
      <c r="S346" s="21"/>
      <c r="T346" s="63"/>
      <c r="U346" s="63"/>
      <c r="V346" s="60"/>
    </row>
    <row r="347" spans="1:22">
      <c r="A347" s="18"/>
      <c r="B347" s="223" t="s">
        <v>82</v>
      </c>
      <c r="C347" s="46"/>
      <c r="D347" s="42" t="s">
        <v>659</v>
      </c>
      <c r="E347" s="42"/>
      <c r="F347" s="40" t="s">
        <v>212</v>
      </c>
      <c r="G347" s="46"/>
      <c r="H347" s="42" t="s">
        <v>660</v>
      </c>
      <c r="I347" s="42"/>
      <c r="J347" s="40" t="s">
        <v>212</v>
      </c>
      <c r="K347" s="46"/>
      <c r="L347" s="42">
        <v>439</v>
      </c>
      <c r="M347" s="42"/>
      <c r="N347" s="44"/>
      <c r="O347" s="46"/>
      <c r="P347" s="42" t="s">
        <v>658</v>
      </c>
      <c r="Q347" s="42"/>
      <c r="R347" s="40" t="s">
        <v>212</v>
      </c>
      <c r="S347" s="46"/>
      <c r="T347" s="42" t="s">
        <v>661</v>
      </c>
      <c r="U347" s="42"/>
      <c r="V347" s="40" t="s">
        <v>212</v>
      </c>
    </row>
    <row r="348" spans="1:22" ht="15.75" thickBot="1">
      <c r="A348" s="18"/>
      <c r="B348" s="223"/>
      <c r="C348" s="46"/>
      <c r="D348" s="54"/>
      <c r="E348" s="54"/>
      <c r="F348" s="112"/>
      <c r="G348" s="46"/>
      <c r="H348" s="54"/>
      <c r="I348" s="54"/>
      <c r="J348" s="112"/>
      <c r="K348" s="46"/>
      <c r="L348" s="54"/>
      <c r="M348" s="54"/>
      <c r="N348" s="55"/>
      <c r="O348" s="46"/>
      <c r="P348" s="54"/>
      <c r="Q348" s="54"/>
      <c r="R348" s="112"/>
      <c r="S348" s="46"/>
      <c r="T348" s="54"/>
      <c r="U348" s="54"/>
      <c r="V348" s="112"/>
    </row>
    <row r="349" spans="1:22">
      <c r="A349" s="18"/>
      <c r="B349" s="49" t="s">
        <v>647</v>
      </c>
      <c r="C349" s="21"/>
      <c r="D349" s="207" t="s">
        <v>662</v>
      </c>
      <c r="E349" s="207"/>
      <c r="F349" s="202" t="s">
        <v>212</v>
      </c>
      <c r="G349" s="21"/>
      <c r="H349" s="205">
        <v>3221</v>
      </c>
      <c r="I349" s="205"/>
      <c r="J349" s="59"/>
      <c r="K349" s="21"/>
      <c r="L349" s="205">
        <v>4147</v>
      </c>
      <c r="M349" s="205"/>
      <c r="N349" s="59"/>
      <c r="O349" s="21"/>
      <c r="P349" s="207" t="s">
        <v>658</v>
      </c>
      <c r="Q349" s="207"/>
      <c r="R349" s="202" t="s">
        <v>212</v>
      </c>
      <c r="S349" s="21"/>
      <c r="T349" s="207" t="s">
        <v>663</v>
      </c>
      <c r="U349" s="207"/>
      <c r="V349" s="202" t="s">
        <v>212</v>
      </c>
    </row>
    <row r="350" spans="1:22">
      <c r="A350" s="18"/>
      <c r="B350" s="49"/>
      <c r="C350" s="21"/>
      <c r="D350" s="188"/>
      <c r="E350" s="188"/>
      <c r="F350" s="73"/>
      <c r="G350" s="21"/>
      <c r="H350" s="204"/>
      <c r="I350" s="204"/>
      <c r="J350" s="21"/>
      <c r="K350" s="21"/>
      <c r="L350" s="224"/>
      <c r="M350" s="224"/>
      <c r="N350" s="115"/>
      <c r="O350" s="21"/>
      <c r="P350" s="188"/>
      <c r="Q350" s="188"/>
      <c r="R350" s="73"/>
      <c r="S350" s="21"/>
      <c r="T350" s="188"/>
      <c r="U350" s="188"/>
      <c r="V350" s="73"/>
    </row>
    <row r="351" spans="1:22">
      <c r="A351" s="18"/>
      <c r="B351" s="39" t="s">
        <v>650</v>
      </c>
      <c r="C351" s="46"/>
      <c r="D351" s="53" t="s">
        <v>664</v>
      </c>
      <c r="E351" s="53"/>
      <c r="F351" s="72" t="s">
        <v>212</v>
      </c>
      <c r="G351" s="46"/>
      <c r="H351" s="53" t="s">
        <v>201</v>
      </c>
      <c r="I351" s="53"/>
      <c r="J351" s="46"/>
      <c r="K351" s="46"/>
      <c r="L351" s="52">
        <v>2561</v>
      </c>
      <c r="M351" s="52"/>
      <c r="N351" s="46"/>
      <c r="O351" s="46"/>
      <c r="P351" s="53" t="s">
        <v>201</v>
      </c>
      <c r="Q351" s="53"/>
      <c r="R351" s="46"/>
      <c r="S351" s="46"/>
      <c r="T351" s="53" t="s">
        <v>366</v>
      </c>
      <c r="U351" s="53"/>
      <c r="V351" s="72" t="s">
        <v>212</v>
      </c>
    </row>
    <row r="352" spans="1:22" ht="15.75" thickBot="1">
      <c r="A352" s="18"/>
      <c r="B352" s="39"/>
      <c r="C352" s="46"/>
      <c r="D352" s="54"/>
      <c r="E352" s="54"/>
      <c r="F352" s="112"/>
      <c r="G352" s="46"/>
      <c r="H352" s="54"/>
      <c r="I352" s="54"/>
      <c r="J352" s="55"/>
      <c r="K352" s="46"/>
      <c r="L352" s="61"/>
      <c r="M352" s="61"/>
      <c r="N352" s="55"/>
      <c r="O352" s="46"/>
      <c r="P352" s="54"/>
      <c r="Q352" s="54"/>
      <c r="R352" s="55"/>
      <c r="S352" s="46"/>
      <c r="T352" s="54"/>
      <c r="U352" s="54"/>
      <c r="V352" s="112"/>
    </row>
    <row r="353" spans="1:23">
      <c r="A353" s="18"/>
      <c r="B353" s="49" t="s">
        <v>665</v>
      </c>
      <c r="C353" s="21"/>
      <c r="D353" s="207" t="s">
        <v>666</v>
      </c>
      <c r="E353" s="207"/>
      <c r="F353" s="202" t="s">
        <v>212</v>
      </c>
      <c r="G353" s="21"/>
      <c r="H353" s="205">
        <v>3221</v>
      </c>
      <c r="I353" s="205"/>
      <c r="J353" s="59"/>
      <c r="K353" s="21"/>
      <c r="L353" s="205">
        <v>1586</v>
      </c>
      <c r="M353" s="205"/>
      <c r="N353" s="59"/>
      <c r="O353" s="21"/>
      <c r="P353" s="207" t="s">
        <v>658</v>
      </c>
      <c r="Q353" s="207"/>
      <c r="R353" s="202" t="s">
        <v>212</v>
      </c>
      <c r="S353" s="21"/>
      <c r="T353" s="207" t="s">
        <v>666</v>
      </c>
      <c r="U353" s="207"/>
      <c r="V353" s="202" t="s">
        <v>212</v>
      </c>
    </row>
    <row r="354" spans="1:23">
      <c r="A354" s="18"/>
      <c r="B354" s="49"/>
      <c r="C354" s="21"/>
      <c r="D354" s="188"/>
      <c r="E354" s="188"/>
      <c r="F354" s="73"/>
      <c r="G354" s="21"/>
      <c r="H354" s="204"/>
      <c r="I354" s="204"/>
      <c r="J354" s="21"/>
      <c r="K354" s="21"/>
      <c r="L354" s="204"/>
      <c r="M354" s="204"/>
      <c r="N354" s="21"/>
      <c r="O354" s="21"/>
      <c r="P354" s="188"/>
      <c r="Q354" s="188"/>
      <c r="R354" s="73"/>
      <c r="S354" s="21"/>
      <c r="T354" s="188"/>
      <c r="U354" s="188"/>
      <c r="V354" s="73"/>
    </row>
    <row r="355" spans="1:23">
      <c r="A355" s="18"/>
      <c r="B355" s="39" t="s">
        <v>86</v>
      </c>
      <c r="C355" s="46"/>
      <c r="D355" s="52">
        <v>1808</v>
      </c>
      <c r="E355" s="52"/>
      <c r="F355" s="46"/>
      <c r="G355" s="46"/>
      <c r="H355" s="53" t="s">
        <v>201</v>
      </c>
      <c r="I355" s="53"/>
      <c r="J355" s="46"/>
      <c r="K355" s="46"/>
      <c r="L355" s="53" t="s">
        <v>201</v>
      </c>
      <c r="M355" s="53"/>
      <c r="N355" s="46"/>
      <c r="O355" s="46"/>
      <c r="P355" s="53" t="s">
        <v>201</v>
      </c>
      <c r="Q355" s="53"/>
      <c r="R355" s="46"/>
      <c r="S355" s="46"/>
      <c r="T355" s="52">
        <v>1808</v>
      </c>
      <c r="U355" s="52"/>
      <c r="V355" s="46"/>
    </row>
    <row r="356" spans="1:23" ht="15.75" thickBot="1">
      <c r="A356" s="18"/>
      <c r="B356" s="39"/>
      <c r="C356" s="46"/>
      <c r="D356" s="61"/>
      <c r="E356" s="61"/>
      <c r="F356" s="55"/>
      <c r="G356" s="46"/>
      <c r="H356" s="54"/>
      <c r="I356" s="54"/>
      <c r="J356" s="55"/>
      <c r="K356" s="46"/>
      <c r="L356" s="54"/>
      <c r="M356" s="54"/>
      <c r="N356" s="55"/>
      <c r="O356" s="46"/>
      <c r="P356" s="54"/>
      <c r="Q356" s="54"/>
      <c r="R356" s="55"/>
      <c r="S356" s="46"/>
      <c r="T356" s="61"/>
      <c r="U356" s="61"/>
      <c r="V356" s="55"/>
    </row>
    <row r="357" spans="1:23">
      <c r="A357" s="18"/>
      <c r="B357" s="56" t="s">
        <v>622</v>
      </c>
      <c r="C357" s="21"/>
      <c r="D357" s="202" t="s">
        <v>200</v>
      </c>
      <c r="E357" s="207" t="s">
        <v>556</v>
      </c>
      <c r="F357" s="202" t="s">
        <v>212</v>
      </c>
      <c r="G357" s="21"/>
      <c r="H357" s="202" t="s">
        <v>200</v>
      </c>
      <c r="I357" s="205">
        <v>3221</v>
      </c>
      <c r="J357" s="59"/>
      <c r="K357" s="21"/>
      <c r="L357" s="202" t="s">
        <v>200</v>
      </c>
      <c r="M357" s="205">
        <v>1586</v>
      </c>
      <c r="N357" s="59"/>
      <c r="O357" s="21"/>
      <c r="P357" s="202" t="s">
        <v>200</v>
      </c>
      <c r="Q357" s="207" t="s">
        <v>658</v>
      </c>
      <c r="R357" s="202" t="s">
        <v>212</v>
      </c>
      <c r="S357" s="21"/>
      <c r="T357" s="202" t="s">
        <v>200</v>
      </c>
      <c r="U357" s="207" t="s">
        <v>556</v>
      </c>
      <c r="V357" s="202" t="s">
        <v>212</v>
      </c>
    </row>
    <row r="358" spans="1:23" ht="15.75" thickBot="1">
      <c r="A358" s="18"/>
      <c r="B358" s="56"/>
      <c r="C358" s="21"/>
      <c r="D358" s="203"/>
      <c r="E358" s="208"/>
      <c r="F358" s="203"/>
      <c r="G358" s="21"/>
      <c r="H358" s="203"/>
      <c r="I358" s="206"/>
      <c r="J358" s="79"/>
      <c r="K358" s="21"/>
      <c r="L358" s="203"/>
      <c r="M358" s="206"/>
      <c r="N358" s="79"/>
      <c r="O358" s="21"/>
      <c r="P358" s="203"/>
      <c r="Q358" s="208"/>
      <c r="R358" s="203"/>
      <c r="S358" s="21"/>
      <c r="T358" s="203"/>
      <c r="U358" s="208"/>
      <c r="V358" s="203"/>
    </row>
    <row r="359" spans="1:23" ht="15.75" thickTop="1">
      <c r="A359" s="18"/>
      <c r="B359" s="230" t="s">
        <v>667</v>
      </c>
      <c r="C359" s="230"/>
      <c r="D359" s="230"/>
      <c r="E359" s="230"/>
      <c r="F359" s="230"/>
      <c r="G359" s="230"/>
      <c r="H359" s="230"/>
      <c r="I359" s="230"/>
      <c r="J359" s="230"/>
      <c r="K359" s="230"/>
      <c r="L359" s="230"/>
      <c r="M359" s="230"/>
      <c r="N359" s="230"/>
      <c r="O359" s="230"/>
      <c r="P359" s="230"/>
      <c r="Q359" s="230"/>
      <c r="R359" s="230"/>
      <c r="S359" s="230"/>
      <c r="T359" s="230"/>
      <c r="U359" s="230"/>
      <c r="V359" s="230"/>
      <c r="W359" s="230"/>
    </row>
    <row r="360" spans="1:23">
      <c r="A360" s="18"/>
      <c r="B360" s="230" t="s">
        <v>668</v>
      </c>
      <c r="C360" s="230"/>
      <c r="D360" s="230"/>
      <c r="E360" s="230"/>
      <c r="F360" s="230"/>
      <c r="G360" s="230"/>
      <c r="H360" s="230"/>
      <c r="I360" s="230"/>
      <c r="J360" s="230"/>
      <c r="K360" s="230"/>
      <c r="L360" s="230"/>
      <c r="M360" s="230"/>
      <c r="N360" s="230"/>
      <c r="O360" s="230"/>
      <c r="P360" s="230"/>
      <c r="Q360" s="230"/>
      <c r="R360" s="230"/>
      <c r="S360" s="230"/>
      <c r="T360" s="230"/>
      <c r="U360" s="230"/>
      <c r="V360" s="230"/>
      <c r="W360" s="230"/>
    </row>
    <row r="361" spans="1:23">
      <c r="A361" s="18"/>
      <c r="B361" s="36"/>
      <c r="C361" s="36"/>
      <c r="D361" s="36"/>
      <c r="E361" s="36"/>
      <c r="F361" s="36"/>
      <c r="G361" s="36"/>
      <c r="H361" s="36"/>
      <c r="I361" s="36"/>
      <c r="J361" s="36"/>
      <c r="K361" s="36"/>
      <c r="L361" s="36"/>
      <c r="M361" s="36"/>
      <c r="N361" s="36"/>
      <c r="O361" s="36"/>
      <c r="P361" s="36"/>
      <c r="Q361" s="36"/>
      <c r="R361" s="36"/>
    </row>
    <row r="362" spans="1:23">
      <c r="A362" s="18"/>
      <c r="B362" s="12"/>
      <c r="C362" s="12"/>
      <c r="D362" s="12"/>
      <c r="E362" s="12"/>
      <c r="F362" s="12"/>
      <c r="G362" s="12"/>
      <c r="H362" s="12"/>
      <c r="I362" s="12"/>
      <c r="J362" s="12"/>
      <c r="K362" s="12"/>
      <c r="L362" s="12"/>
      <c r="M362" s="12"/>
      <c r="N362" s="12"/>
      <c r="O362" s="12"/>
      <c r="P362" s="12"/>
      <c r="Q362" s="12"/>
      <c r="R362" s="12"/>
    </row>
    <row r="363" spans="1:23">
      <c r="A363" s="18"/>
      <c r="B363" s="21"/>
      <c r="C363" s="21"/>
      <c r="D363" s="37" t="s">
        <v>567</v>
      </c>
      <c r="E363" s="37"/>
      <c r="F363" s="37"/>
      <c r="G363" s="21"/>
      <c r="H363" s="37" t="s">
        <v>569</v>
      </c>
      <c r="I363" s="37"/>
      <c r="J363" s="37"/>
      <c r="K363" s="21"/>
      <c r="L363" s="37" t="s">
        <v>571</v>
      </c>
      <c r="M363" s="37"/>
      <c r="N363" s="37"/>
      <c r="O363" s="21"/>
      <c r="P363" s="37" t="s">
        <v>94</v>
      </c>
      <c r="Q363" s="37"/>
      <c r="R363" s="37"/>
    </row>
    <row r="364" spans="1:23">
      <c r="A364" s="18"/>
      <c r="B364" s="21"/>
      <c r="C364" s="21"/>
      <c r="D364" s="37" t="s">
        <v>568</v>
      </c>
      <c r="E364" s="37"/>
      <c r="F364" s="37"/>
      <c r="G364" s="21"/>
      <c r="H364" s="37" t="s">
        <v>570</v>
      </c>
      <c r="I364" s="37"/>
      <c r="J364" s="37"/>
      <c r="K364" s="21"/>
      <c r="L364" s="37" t="s">
        <v>569</v>
      </c>
      <c r="M364" s="37"/>
      <c r="N364" s="37"/>
      <c r="O364" s="21"/>
      <c r="P364" s="37"/>
      <c r="Q364" s="37"/>
      <c r="R364" s="37"/>
    </row>
    <row r="365" spans="1:23" ht="15.75" thickBot="1">
      <c r="A365" s="18"/>
      <c r="B365" s="21"/>
      <c r="C365" s="21"/>
      <c r="D365" s="111"/>
      <c r="E365" s="111"/>
      <c r="F365" s="111"/>
      <c r="G365" s="21"/>
      <c r="H365" s="111"/>
      <c r="I365" s="111"/>
      <c r="J365" s="111"/>
      <c r="K365" s="21"/>
      <c r="L365" s="70" t="s">
        <v>570</v>
      </c>
      <c r="M365" s="70"/>
      <c r="N365" s="70"/>
      <c r="O365" s="21"/>
      <c r="P365" s="70"/>
      <c r="Q365" s="70"/>
      <c r="R365" s="70"/>
    </row>
    <row r="366" spans="1:23" ht="15.75" thickBot="1">
      <c r="A366" s="18"/>
      <c r="B366" s="11"/>
      <c r="C366" s="11"/>
      <c r="D366" s="71" t="s">
        <v>573</v>
      </c>
      <c r="E366" s="71"/>
      <c r="F366" s="71"/>
      <c r="G366" s="11"/>
      <c r="H366" s="219"/>
      <c r="I366" s="219"/>
      <c r="J366" s="219"/>
      <c r="K366" s="11"/>
      <c r="L366" s="219"/>
      <c r="M366" s="219"/>
      <c r="N366" s="219"/>
      <c r="O366" s="11"/>
      <c r="P366" s="219"/>
      <c r="Q366" s="219"/>
      <c r="R366" s="219"/>
    </row>
    <row r="367" spans="1:23">
      <c r="A367" s="18"/>
      <c r="B367" s="65" t="s">
        <v>669</v>
      </c>
      <c r="C367" s="46"/>
      <c r="D367" s="200" t="s">
        <v>200</v>
      </c>
      <c r="E367" s="196">
        <v>207082</v>
      </c>
      <c r="F367" s="44"/>
      <c r="G367" s="46"/>
      <c r="H367" s="200" t="s">
        <v>200</v>
      </c>
      <c r="I367" s="196">
        <v>14922</v>
      </c>
      <c r="J367" s="44"/>
      <c r="K367" s="46"/>
      <c r="L367" s="200" t="s">
        <v>200</v>
      </c>
      <c r="M367" s="196">
        <v>14824</v>
      </c>
      <c r="N367" s="44"/>
      <c r="O367" s="46"/>
      <c r="P367" s="200" t="s">
        <v>200</v>
      </c>
      <c r="Q367" s="196">
        <v>236828</v>
      </c>
      <c r="R367" s="44"/>
    </row>
    <row r="368" spans="1:23" ht="15.75" thickBot="1">
      <c r="A368" s="18"/>
      <c r="B368" s="65"/>
      <c r="C368" s="46"/>
      <c r="D368" s="212"/>
      <c r="E368" s="210"/>
      <c r="F368" s="55"/>
      <c r="G368" s="46"/>
      <c r="H368" s="212"/>
      <c r="I368" s="210"/>
      <c r="J368" s="55"/>
      <c r="K368" s="46"/>
      <c r="L368" s="212"/>
      <c r="M368" s="210"/>
      <c r="N368" s="55"/>
      <c r="O368" s="46"/>
      <c r="P368" s="212"/>
      <c r="Q368" s="210"/>
      <c r="R368" s="55"/>
    </row>
    <row r="369" spans="1:18">
      <c r="A369" s="18"/>
      <c r="B369" s="34" t="s">
        <v>670</v>
      </c>
      <c r="C369" s="11"/>
      <c r="D369" s="59"/>
      <c r="E369" s="59"/>
      <c r="F369" s="59"/>
      <c r="G369" s="11"/>
      <c r="H369" s="59"/>
      <c r="I369" s="59"/>
      <c r="J369" s="59"/>
      <c r="K369" s="11"/>
      <c r="L369" s="59"/>
      <c r="M369" s="59"/>
      <c r="N369" s="59"/>
      <c r="O369" s="11"/>
      <c r="P369" s="59"/>
      <c r="Q369" s="59"/>
      <c r="R369" s="59"/>
    </row>
    <row r="370" spans="1:18">
      <c r="A370" s="18"/>
      <c r="B370" s="128" t="s">
        <v>121</v>
      </c>
      <c r="C370" s="32"/>
      <c r="D370" s="53" t="s">
        <v>671</v>
      </c>
      <c r="E370" s="53"/>
      <c r="F370" s="28" t="s">
        <v>212</v>
      </c>
      <c r="G370" s="32"/>
      <c r="H370" s="53" t="s">
        <v>672</v>
      </c>
      <c r="I370" s="53"/>
      <c r="J370" s="28" t="s">
        <v>212</v>
      </c>
      <c r="K370" s="32"/>
      <c r="L370" s="53" t="s">
        <v>673</v>
      </c>
      <c r="M370" s="53"/>
      <c r="N370" s="28" t="s">
        <v>212</v>
      </c>
      <c r="O370" s="32"/>
      <c r="P370" s="53" t="s">
        <v>674</v>
      </c>
      <c r="Q370" s="53"/>
      <c r="R370" s="28" t="s">
        <v>212</v>
      </c>
    </row>
    <row r="371" spans="1:18">
      <c r="A371" s="18"/>
      <c r="B371" s="131" t="s">
        <v>123</v>
      </c>
      <c r="C371" s="21"/>
      <c r="D371" s="51" t="s">
        <v>675</v>
      </c>
      <c r="E371" s="51"/>
      <c r="F371" s="22" t="s">
        <v>212</v>
      </c>
      <c r="G371" s="21"/>
      <c r="H371" s="51" t="s">
        <v>676</v>
      </c>
      <c r="I371" s="51"/>
      <c r="J371" s="22" t="s">
        <v>212</v>
      </c>
      <c r="K371" s="21"/>
      <c r="L371" s="51" t="s">
        <v>201</v>
      </c>
      <c r="M371" s="51"/>
      <c r="N371" s="21"/>
      <c r="O371" s="21"/>
      <c r="P371" s="51" t="s">
        <v>677</v>
      </c>
      <c r="Q371" s="51"/>
      <c r="R371" s="22" t="s">
        <v>212</v>
      </c>
    </row>
    <row r="372" spans="1:18" ht="15.75" thickBot="1">
      <c r="A372" s="18"/>
      <c r="B372" s="131"/>
      <c r="C372" s="21"/>
      <c r="D372" s="63"/>
      <c r="E372" s="63"/>
      <c r="F372" s="64"/>
      <c r="G372" s="21"/>
      <c r="H372" s="63"/>
      <c r="I372" s="63"/>
      <c r="J372" s="64"/>
      <c r="K372" s="21"/>
      <c r="L372" s="63"/>
      <c r="M372" s="63"/>
      <c r="N372" s="60"/>
      <c r="O372" s="21"/>
      <c r="P372" s="63"/>
      <c r="Q372" s="63"/>
      <c r="R372" s="64"/>
    </row>
    <row r="373" spans="1:18" ht="27" thickBot="1">
      <c r="A373" s="18"/>
      <c r="B373" s="225" t="s">
        <v>678</v>
      </c>
      <c r="C373" s="32"/>
      <c r="D373" s="227" t="s">
        <v>679</v>
      </c>
      <c r="E373" s="227"/>
      <c r="F373" s="226" t="s">
        <v>212</v>
      </c>
      <c r="G373" s="32"/>
      <c r="H373" s="227" t="s">
        <v>680</v>
      </c>
      <c r="I373" s="227"/>
      <c r="J373" s="226" t="s">
        <v>212</v>
      </c>
      <c r="K373" s="32"/>
      <c r="L373" s="227" t="s">
        <v>673</v>
      </c>
      <c r="M373" s="227"/>
      <c r="N373" s="226" t="s">
        <v>212</v>
      </c>
      <c r="O373" s="32"/>
      <c r="P373" s="227" t="s">
        <v>681</v>
      </c>
      <c r="Q373" s="227"/>
      <c r="R373" s="226" t="s">
        <v>212</v>
      </c>
    </row>
    <row r="374" spans="1:18">
      <c r="A374" s="18"/>
      <c r="B374" s="34" t="s">
        <v>682</v>
      </c>
      <c r="C374" s="11"/>
      <c r="D374" s="59"/>
      <c r="E374" s="59"/>
      <c r="F374" s="59"/>
      <c r="G374" s="11"/>
      <c r="H374" s="59"/>
      <c r="I374" s="59"/>
      <c r="J374" s="59"/>
      <c r="K374" s="11"/>
      <c r="L374" s="59"/>
      <c r="M374" s="59"/>
      <c r="N374" s="59"/>
      <c r="O374" s="11"/>
      <c r="P374" s="59"/>
      <c r="Q374" s="59"/>
      <c r="R374" s="59"/>
    </row>
    <row r="375" spans="1:18">
      <c r="A375" s="18"/>
      <c r="B375" s="130" t="s">
        <v>683</v>
      </c>
      <c r="C375" s="46"/>
      <c r="D375" s="52">
        <v>1808</v>
      </c>
      <c r="E375" s="52"/>
      <c r="F375" s="46"/>
      <c r="G375" s="46"/>
      <c r="H375" s="53" t="s">
        <v>684</v>
      </c>
      <c r="I375" s="53"/>
      <c r="J375" s="72" t="s">
        <v>212</v>
      </c>
      <c r="K375" s="46"/>
      <c r="L375" s="53">
        <v>828</v>
      </c>
      <c r="M375" s="53"/>
      <c r="N375" s="46"/>
      <c r="O375" s="46"/>
      <c r="P375" s="52">
        <v>2181</v>
      </c>
      <c r="Q375" s="52"/>
      <c r="R375" s="46"/>
    </row>
    <row r="376" spans="1:18">
      <c r="A376" s="18"/>
      <c r="B376" s="130"/>
      <c r="C376" s="46"/>
      <c r="D376" s="52"/>
      <c r="E376" s="52"/>
      <c r="F376" s="46"/>
      <c r="G376" s="46"/>
      <c r="H376" s="53"/>
      <c r="I376" s="53"/>
      <c r="J376" s="72"/>
      <c r="K376" s="46"/>
      <c r="L376" s="53"/>
      <c r="M376" s="53"/>
      <c r="N376" s="46"/>
      <c r="O376" s="46"/>
      <c r="P376" s="52"/>
      <c r="Q376" s="52"/>
      <c r="R376" s="46"/>
    </row>
    <row r="377" spans="1:18">
      <c r="A377" s="18"/>
      <c r="B377" s="131" t="s">
        <v>129</v>
      </c>
      <c r="C377" s="21"/>
      <c r="D377" s="51" t="s">
        <v>685</v>
      </c>
      <c r="E377" s="51"/>
      <c r="F377" s="22" t="s">
        <v>212</v>
      </c>
      <c r="G377" s="21"/>
      <c r="H377" s="51" t="s">
        <v>201</v>
      </c>
      <c r="I377" s="51"/>
      <c r="J377" s="21"/>
      <c r="K377" s="21"/>
      <c r="L377" s="51" t="s">
        <v>201</v>
      </c>
      <c r="M377" s="51"/>
      <c r="N377" s="21"/>
      <c r="O377" s="21"/>
      <c r="P377" s="51" t="s">
        <v>685</v>
      </c>
      <c r="Q377" s="51"/>
      <c r="R377" s="22" t="s">
        <v>212</v>
      </c>
    </row>
    <row r="378" spans="1:18">
      <c r="A378" s="18"/>
      <c r="B378" s="131"/>
      <c r="C378" s="21"/>
      <c r="D378" s="51"/>
      <c r="E378" s="51"/>
      <c r="F378" s="22"/>
      <c r="G378" s="21"/>
      <c r="H378" s="51"/>
      <c r="I378" s="51"/>
      <c r="J378" s="21"/>
      <c r="K378" s="21"/>
      <c r="L378" s="51"/>
      <c r="M378" s="51"/>
      <c r="N378" s="21"/>
      <c r="O378" s="21"/>
      <c r="P378" s="51"/>
      <c r="Q378" s="51"/>
      <c r="R378" s="22"/>
    </row>
    <row r="379" spans="1:18">
      <c r="A379" s="18"/>
      <c r="B379" s="130" t="s">
        <v>686</v>
      </c>
      <c r="C379" s="46"/>
      <c r="D379" s="52">
        <v>150000</v>
      </c>
      <c r="E379" s="52"/>
      <c r="F379" s="46"/>
      <c r="G379" s="46"/>
      <c r="H379" s="53" t="s">
        <v>201</v>
      </c>
      <c r="I379" s="53"/>
      <c r="J379" s="46"/>
      <c r="K379" s="46"/>
      <c r="L379" s="53" t="s">
        <v>201</v>
      </c>
      <c r="M379" s="53"/>
      <c r="N379" s="46"/>
      <c r="O379" s="46"/>
      <c r="P379" s="52">
        <v>150000</v>
      </c>
      <c r="Q379" s="52"/>
      <c r="R379" s="46"/>
    </row>
    <row r="380" spans="1:18">
      <c r="A380" s="18"/>
      <c r="B380" s="130"/>
      <c r="C380" s="46"/>
      <c r="D380" s="52"/>
      <c r="E380" s="52"/>
      <c r="F380" s="46"/>
      <c r="G380" s="46"/>
      <c r="H380" s="53"/>
      <c r="I380" s="53"/>
      <c r="J380" s="46"/>
      <c r="K380" s="46"/>
      <c r="L380" s="53"/>
      <c r="M380" s="53"/>
      <c r="N380" s="46"/>
      <c r="O380" s="46"/>
      <c r="P380" s="52"/>
      <c r="Q380" s="52"/>
      <c r="R380" s="46"/>
    </row>
    <row r="381" spans="1:18">
      <c r="A381" s="18"/>
      <c r="B381" s="131" t="s">
        <v>135</v>
      </c>
      <c r="C381" s="21"/>
      <c r="D381" s="50">
        <v>45000</v>
      </c>
      <c r="E381" s="50"/>
      <c r="F381" s="21"/>
      <c r="G381" s="21"/>
      <c r="H381" s="51" t="s">
        <v>201</v>
      </c>
      <c r="I381" s="51"/>
      <c r="J381" s="21"/>
      <c r="K381" s="21"/>
      <c r="L381" s="51" t="s">
        <v>201</v>
      </c>
      <c r="M381" s="51"/>
      <c r="N381" s="21"/>
      <c r="O381" s="21"/>
      <c r="P381" s="50">
        <v>45000</v>
      </c>
      <c r="Q381" s="50"/>
      <c r="R381" s="21"/>
    </row>
    <row r="382" spans="1:18">
      <c r="A382" s="18"/>
      <c r="B382" s="131"/>
      <c r="C382" s="21"/>
      <c r="D382" s="50"/>
      <c r="E382" s="50"/>
      <c r="F382" s="21"/>
      <c r="G382" s="21"/>
      <c r="H382" s="51"/>
      <c r="I382" s="51"/>
      <c r="J382" s="21"/>
      <c r="K382" s="21"/>
      <c r="L382" s="51"/>
      <c r="M382" s="51"/>
      <c r="N382" s="21"/>
      <c r="O382" s="21"/>
      <c r="P382" s="50"/>
      <c r="Q382" s="50"/>
      <c r="R382" s="21"/>
    </row>
    <row r="383" spans="1:18">
      <c r="A383" s="18"/>
      <c r="B383" s="130" t="s">
        <v>132</v>
      </c>
      <c r="C383" s="46"/>
      <c r="D383" s="53" t="s">
        <v>687</v>
      </c>
      <c r="E383" s="53"/>
      <c r="F383" s="72" t="s">
        <v>212</v>
      </c>
      <c r="G383" s="46"/>
      <c r="H383" s="53" t="s">
        <v>201</v>
      </c>
      <c r="I383" s="53"/>
      <c r="J383" s="46"/>
      <c r="K383" s="46"/>
      <c r="L383" s="53" t="s">
        <v>201</v>
      </c>
      <c r="M383" s="53"/>
      <c r="N383" s="46"/>
      <c r="O383" s="46"/>
      <c r="P383" s="53" t="s">
        <v>687</v>
      </c>
      <c r="Q383" s="53"/>
      <c r="R383" s="72" t="s">
        <v>212</v>
      </c>
    </row>
    <row r="384" spans="1:18">
      <c r="A384" s="18"/>
      <c r="B384" s="130"/>
      <c r="C384" s="46"/>
      <c r="D384" s="53"/>
      <c r="E384" s="53"/>
      <c r="F384" s="72"/>
      <c r="G384" s="46"/>
      <c r="H384" s="53"/>
      <c r="I384" s="53"/>
      <c r="J384" s="46"/>
      <c r="K384" s="46"/>
      <c r="L384" s="53"/>
      <c r="M384" s="53"/>
      <c r="N384" s="46"/>
      <c r="O384" s="46"/>
      <c r="P384" s="53"/>
      <c r="Q384" s="53"/>
      <c r="R384" s="72"/>
    </row>
    <row r="385" spans="1:18">
      <c r="A385" s="18"/>
      <c r="B385" s="131" t="s">
        <v>131</v>
      </c>
      <c r="C385" s="21"/>
      <c r="D385" s="51" t="s">
        <v>688</v>
      </c>
      <c r="E385" s="51"/>
      <c r="F385" s="22" t="s">
        <v>212</v>
      </c>
      <c r="G385" s="21"/>
      <c r="H385" s="51" t="s">
        <v>201</v>
      </c>
      <c r="I385" s="51"/>
      <c r="J385" s="21"/>
      <c r="K385" s="21"/>
      <c r="L385" s="51" t="s">
        <v>201</v>
      </c>
      <c r="M385" s="51"/>
      <c r="N385" s="21"/>
      <c r="O385" s="21"/>
      <c r="P385" s="51" t="s">
        <v>688</v>
      </c>
      <c r="Q385" s="51"/>
      <c r="R385" s="22" t="s">
        <v>212</v>
      </c>
    </row>
    <row r="386" spans="1:18">
      <c r="A386" s="18"/>
      <c r="B386" s="131"/>
      <c r="C386" s="21"/>
      <c r="D386" s="51"/>
      <c r="E386" s="51"/>
      <c r="F386" s="22"/>
      <c r="G386" s="21"/>
      <c r="H386" s="51"/>
      <c r="I386" s="51"/>
      <c r="J386" s="21"/>
      <c r="K386" s="21"/>
      <c r="L386" s="51"/>
      <c r="M386" s="51"/>
      <c r="N386" s="21"/>
      <c r="O386" s="21"/>
      <c r="P386" s="51"/>
      <c r="Q386" s="51"/>
      <c r="R386" s="22"/>
    </row>
    <row r="387" spans="1:18">
      <c r="A387" s="18"/>
      <c r="B387" s="130" t="s">
        <v>130</v>
      </c>
      <c r="C387" s="46"/>
      <c r="D387" s="53" t="s">
        <v>689</v>
      </c>
      <c r="E387" s="53"/>
      <c r="F387" s="72" t="s">
        <v>212</v>
      </c>
      <c r="G387" s="46"/>
      <c r="H387" s="53" t="s">
        <v>690</v>
      </c>
      <c r="I387" s="53"/>
      <c r="J387" s="72" t="s">
        <v>212</v>
      </c>
      <c r="K387" s="46"/>
      <c r="L387" s="53" t="s">
        <v>201</v>
      </c>
      <c r="M387" s="53"/>
      <c r="N387" s="46"/>
      <c r="O387" s="46"/>
      <c r="P387" s="53" t="s">
        <v>691</v>
      </c>
      <c r="Q387" s="53"/>
      <c r="R387" s="72" t="s">
        <v>212</v>
      </c>
    </row>
    <row r="388" spans="1:18">
      <c r="A388" s="18"/>
      <c r="B388" s="130"/>
      <c r="C388" s="46"/>
      <c r="D388" s="53"/>
      <c r="E388" s="53"/>
      <c r="F388" s="72"/>
      <c r="G388" s="46"/>
      <c r="H388" s="53"/>
      <c r="I388" s="53"/>
      <c r="J388" s="72"/>
      <c r="K388" s="46"/>
      <c r="L388" s="53"/>
      <c r="M388" s="53"/>
      <c r="N388" s="46"/>
      <c r="O388" s="46"/>
      <c r="P388" s="53"/>
      <c r="Q388" s="53"/>
      <c r="R388" s="72"/>
    </row>
    <row r="389" spans="1:18">
      <c r="A389" s="18"/>
      <c r="B389" s="131" t="s">
        <v>692</v>
      </c>
      <c r="C389" s="21"/>
      <c r="D389" s="51" t="s">
        <v>693</v>
      </c>
      <c r="E389" s="51"/>
      <c r="F389" s="22" t="s">
        <v>212</v>
      </c>
      <c r="G389" s="21"/>
      <c r="H389" s="51" t="s">
        <v>201</v>
      </c>
      <c r="I389" s="51"/>
      <c r="J389" s="21"/>
      <c r="K389" s="21"/>
      <c r="L389" s="51" t="s">
        <v>201</v>
      </c>
      <c r="M389" s="51"/>
      <c r="N389" s="21"/>
      <c r="O389" s="21"/>
      <c r="P389" s="51" t="s">
        <v>693</v>
      </c>
      <c r="Q389" s="51"/>
      <c r="R389" s="22" t="s">
        <v>212</v>
      </c>
    </row>
    <row r="390" spans="1:18" ht="15.75" thickBot="1">
      <c r="A390" s="18"/>
      <c r="B390" s="131"/>
      <c r="C390" s="21"/>
      <c r="D390" s="63"/>
      <c r="E390" s="63"/>
      <c r="F390" s="64"/>
      <c r="G390" s="21"/>
      <c r="H390" s="63"/>
      <c r="I390" s="63"/>
      <c r="J390" s="60"/>
      <c r="K390" s="21"/>
      <c r="L390" s="63"/>
      <c r="M390" s="63"/>
      <c r="N390" s="60"/>
      <c r="O390" s="21"/>
      <c r="P390" s="63"/>
      <c r="Q390" s="63"/>
      <c r="R390" s="64"/>
    </row>
    <row r="391" spans="1:18">
      <c r="A391" s="18"/>
      <c r="B391" s="228" t="s">
        <v>694</v>
      </c>
      <c r="C391" s="46"/>
      <c r="D391" s="196">
        <v>140024</v>
      </c>
      <c r="E391" s="196"/>
      <c r="F391" s="44"/>
      <c r="G391" s="46"/>
      <c r="H391" s="198" t="s">
        <v>695</v>
      </c>
      <c r="I391" s="198"/>
      <c r="J391" s="200" t="s">
        <v>212</v>
      </c>
      <c r="K391" s="46"/>
      <c r="L391" s="198">
        <v>828</v>
      </c>
      <c r="M391" s="198"/>
      <c r="N391" s="44"/>
      <c r="O391" s="46"/>
      <c r="P391" s="196">
        <v>134893</v>
      </c>
      <c r="Q391" s="196"/>
      <c r="R391" s="44"/>
    </row>
    <row r="392" spans="1:18" ht="15.75" thickBot="1">
      <c r="A392" s="18"/>
      <c r="B392" s="228"/>
      <c r="C392" s="46"/>
      <c r="D392" s="210"/>
      <c r="E392" s="210"/>
      <c r="F392" s="55"/>
      <c r="G392" s="46"/>
      <c r="H392" s="211"/>
      <c r="I392" s="211"/>
      <c r="J392" s="212"/>
      <c r="K392" s="46"/>
      <c r="L392" s="211"/>
      <c r="M392" s="211"/>
      <c r="N392" s="55"/>
      <c r="O392" s="46"/>
      <c r="P392" s="210"/>
      <c r="Q392" s="210"/>
      <c r="R392" s="55"/>
    </row>
    <row r="393" spans="1:18">
      <c r="A393" s="18"/>
      <c r="B393" s="49" t="s">
        <v>144</v>
      </c>
      <c r="C393" s="21"/>
      <c r="D393" s="62" t="s">
        <v>201</v>
      </c>
      <c r="E393" s="62"/>
      <c r="F393" s="59"/>
      <c r="G393" s="21"/>
      <c r="H393" s="62" t="s">
        <v>201</v>
      </c>
      <c r="I393" s="62"/>
      <c r="J393" s="59"/>
      <c r="K393" s="21"/>
      <c r="L393" s="62">
        <v>206</v>
      </c>
      <c r="M393" s="62"/>
      <c r="N393" s="59"/>
      <c r="O393" s="21"/>
      <c r="P393" s="62">
        <v>206</v>
      </c>
      <c r="Q393" s="62"/>
      <c r="R393" s="59"/>
    </row>
    <row r="394" spans="1:18" ht="15.75" thickBot="1">
      <c r="A394" s="18"/>
      <c r="B394" s="49"/>
      <c r="C394" s="21"/>
      <c r="D394" s="63"/>
      <c r="E394" s="63"/>
      <c r="F394" s="60"/>
      <c r="G394" s="21"/>
      <c r="H394" s="63"/>
      <c r="I394" s="63"/>
      <c r="J394" s="60"/>
      <c r="K394" s="21"/>
      <c r="L394" s="63"/>
      <c r="M394" s="63"/>
      <c r="N394" s="60"/>
      <c r="O394" s="21"/>
      <c r="P394" s="63"/>
      <c r="Q394" s="63"/>
      <c r="R394" s="60"/>
    </row>
    <row r="395" spans="1:18">
      <c r="A395" s="18"/>
      <c r="B395" s="39" t="s">
        <v>696</v>
      </c>
      <c r="C395" s="46"/>
      <c r="D395" s="47">
        <v>105739</v>
      </c>
      <c r="E395" s="47"/>
      <c r="F395" s="44"/>
      <c r="G395" s="46"/>
      <c r="H395" s="42">
        <v>4</v>
      </c>
      <c r="I395" s="42"/>
      <c r="J395" s="44"/>
      <c r="K395" s="46"/>
      <c r="L395" s="47">
        <v>7823</v>
      </c>
      <c r="M395" s="47"/>
      <c r="N395" s="44"/>
      <c r="O395" s="46"/>
      <c r="P395" s="47">
        <v>113566</v>
      </c>
      <c r="Q395" s="47"/>
      <c r="R395" s="44"/>
    </row>
    <row r="396" spans="1:18" ht="15.75" thickBot="1">
      <c r="A396" s="18"/>
      <c r="B396" s="39"/>
      <c r="C396" s="46"/>
      <c r="D396" s="61"/>
      <c r="E396" s="61"/>
      <c r="F396" s="55"/>
      <c r="G396" s="46"/>
      <c r="H396" s="54"/>
      <c r="I396" s="54"/>
      <c r="J396" s="55"/>
      <c r="K396" s="46"/>
      <c r="L396" s="61"/>
      <c r="M396" s="61"/>
      <c r="N396" s="55"/>
      <c r="O396" s="46"/>
      <c r="P396" s="61"/>
      <c r="Q396" s="61"/>
      <c r="R396" s="55"/>
    </row>
    <row r="397" spans="1:18">
      <c r="A397" s="18"/>
      <c r="B397" s="49" t="s">
        <v>146</v>
      </c>
      <c r="C397" s="21"/>
      <c r="D397" s="57">
        <v>83608</v>
      </c>
      <c r="E397" s="57"/>
      <c r="F397" s="59"/>
      <c r="G397" s="21"/>
      <c r="H397" s="57">
        <v>1009</v>
      </c>
      <c r="I397" s="57"/>
      <c r="J397" s="59"/>
      <c r="K397" s="21"/>
      <c r="L397" s="57">
        <v>3531</v>
      </c>
      <c r="M397" s="57"/>
      <c r="N397" s="59"/>
      <c r="O397" s="21"/>
      <c r="P397" s="57">
        <v>88148</v>
      </c>
      <c r="Q397" s="57"/>
      <c r="R397" s="59"/>
    </row>
    <row r="398" spans="1:18" ht="15.75" thickBot="1">
      <c r="A398" s="18"/>
      <c r="B398" s="49"/>
      <c r="C398" s="21"/>
      <c r="D398" s="58"/>
      <c r="E398" s="58"/>
      <c r="F398" s="60"/>
      <c r="G398" s="21"/>
      <c r="H398" s="58"/>
      <c r="I398" s="58"/>
      <c r="J398" s="60"/>
      <c r="K398" s="21"/>
      <c r="L398" s="58"/>
      <c r="M398" s="58"/>
      <c r="N398" s="60"/>
      <c r="O398" s="21"/>
      <c r="P398" s="58"/>
      <c r="Q398" s="58"/>
      <c r="R398" s="60"/>
    </row>
    <row r="399" spans="1:18">
      <c r="A399" s="18"/>
      <c r="B399" s="65" t="s">
        <v>147</v>
      </c>
      <c r="C399" s="46"/>
      <c r="D399" s="200" t="s">
        <v>200</v>
      </c>
      <c r="E399" s="196">
        <v>189347</v>
      </c>
      <c r="F399" s="44"/>
      <c r="G399" s="46"/>
      <c r="H399" s="200" t="s">
        <v>200</v>
      </c>
      <c r="I399" s="196">
        <v>1013</v>
      </c>
      <c r="J399" s="44"/>
      <c r="K399" s="46"/>
      <c r="L399" s="200" t="s">
        <v>200</v>
      </c>
      <c r="M399" s="196">
        <v>11354</v>
      </c>
      <c r="N399" s="44"/>
      <c r="O399" s="46"/>
      <c r="P399" s="200" t="s">
        <v>200</v>
      </c>
      <c r="Q399" s="196">
        <v>201714</v>
      </c>
      <c r="R399" s="44"/>
    </row>
    <row r="400" spans="1:18" ht="15.75" thickBot="1">
      <c r="A400" s="18"/>
      <c r="B400" s="65"/>
      <c r="C400" s="46"/>
      <c r="D400" s="213"/>
      <c r="E400" s="214"/>
      <c r="F400" s="68"/>
      <c r="G400" s="46"/>
      <c r="H400" s="213"/>
      <c r="I400" s="214"/>
      <c r="J400" s="68"/>
      <c r="K400" s="46"/>
      <c r="L400" s="213"/>
      <c r="M400" s="214"/>
      <c r="N400" s="68"/>
      <c r="O400" s="46"/>
      <c r="P400" s="213"/>
      <c r="Q400" s="214"/>
      <c r="R400" s="68"/>
    </row>
    <row r="401" spans="1:23" ht="15.75" thickTop="1">
      <c r="A401" s="18"/>
      <c r="B401" s="230" t="s">
        <v>667</v>
      </c>
      <c r="C401" s="230"/>
      <c r="D401" s="230"/>
      <c r="E401" s="230"/>
      <c r="F401" s="230"/>
      <c r="G401" s="230"/>
      <c r="H401" s="230"/>
      <c r="I401" s="230"/>
      <c r="J401" s="230"/>
      <c r="K401" s="230"/>
      <c r="L401" s="230"/>
      <c r="M401" s="230"/>
      <c r="N401" s="230"/>
      <c r="O401" s="230"/>
      <c r="P401" s="230"/>
      <c r="Q401" s="230"/>
      <c r="R401" s="230"/>
      <c r="S401" s="230"/>
      <c r="T401" s="230"/>
      <c r="U401" s="230"/>
      <c r="V401" s="230"/>
      <c r="W401" s="230"/>
    </row>
    <row r="402" spans="1:23">
      <c r="A402" s="18"/>
      <c r="B402" s="230" t="s">
        <v>697</v>
      </c>
      <c r="C402" s="230"/>
      <c r="D402" s="230"/>
      <c r="E402" s="230"/>
      <c r="F402" s="230"/>
      <c r="G402" s="230"/>
      <c r="H402" s="230"/>
      <c r="I402" s="230"/>
      <c r="J402" s="230"/>
      <c r="K402" s="230"/>
      <c r="L402" s="230"/>
      <c r="M402" s="230"/>
      <c r="N402" s="230"/>
      <c r="O402" s="230"/>
      <c r="P402" s="230"/>
      <c r="Q402" s="230"/>
      <c r="R402" s="230"/>
      <c r="S402" s="230"/>
      <c r="T402" s="230"/>
      <c r="U402" s="230"/>
      <c r="V402" s="230"/>
      <c r="W402" s="230"/>
    </row>
    <row r="403" spans="1:23">
      <c r="A403" s="18"/>
      <c r="B403" s="36"/>
      <c r="C403" s="36"/>
      <c r="D403" s="36"/>
      <c r="E403" s="36"/>
      <c r="F403" s="36"/>
      <c r="G403" s="36"/>
      <c r="H403" s="36"/>
      <c r="I403" s="36"/>
      <c r="J403" s="36"/>
      <c r="K403" s="36"/>
      <c r="L403" s="36"/>
      <c r="M403" s="36"/>
      <c r="N403" s="36"/>
      <c r="O403" s="36"/>
      <c r="P403" s="36"/>
      <c r="Q403" s="36"/>
      <c r="R403" s="36"/>
    </row>
    <row r="404" spans="1:23">
      <c r="A404" s="18"/>
      <c r="B404" s="12"/>
      <c r="C404" s="12"/>
      <c r="D404" s="12"/>
      <c r="E404" s="12"/>
      <c r="F404" s="12"/>
      <c r="G404" s="12"/>
      <c r="H404" s="12"/>
      <c r="I404" s="12"/>
      <c r="J404" s="12"/>
      <c r="K404" s="12"/>
      <c r="L404" s="12"/>
      <c r="M404" s="12"/>
      <c r="N404" s="12"/>
      <c r="O404" s="12"/>
      <c r="P404" s="12"/>
      <c r="Q404" s="12"/>
      <c r="R404" s="12"/>
    </row>
    <row r="405" spans="1:23">
      <c r="A405" s="18"/>
      <c r="B405" s="21"/>
      <c r="C405" s="21"/>
      <c r="D405" s="37" t="s">
        <v>567</v>
      </c>
      <c r="E405" s="37"/>
      <c r="F405" s="37"/>
      <c r="G405" s="21"/>
      <c r="H405" s="37" t="s">
        <v>569</v>
      </c>
      <c r="I405" s="37"/>
      <c r="J405" s="37"/>
      <c r="K405" s="21"/>
      <c r="L405" s="37" t="s">
        <v>571</v>
      </c>
      <c r="M405" s="37"/>
      <c r="N405" s="37"/>
      <c r="O405" s="21"/>
      <c r="P405" s="37" t="s">
        <v>94</v>
      </c>
      <c r="Q405" s="37"/>
      <c r="R405" s="37"/>
    </row>
    <row r="406" spans="1:23">
      <c r="A406" s="18"/>
      <c r="B406" s="21"/>
      <c r="C406" s="21"/>
      <c r="D406" s="37" t="s">
        <v>568</v>
      </c>
      <c r="E406" s="37"/>
      <c r="F406" s="37"/>
      <c r="G406" s="21"/>
      <c r="H406" s="37" t="s">
        <v>570</v>
      </c>
      <c r="I406" s="37"/>
      <c r="J406" s="37"/>
      <c r="K406" s="21"/>
      <c r="L406" s="37" t="s">
        <v>569</v>
      </c>
      <c r="M406" s="37"/>
      <c r="N406" s="37"/>
      <c r="O406" s="21"/>
      <c r="P406" s="37"/>
      <c r="Q406" s="37"/>
      <c r="R406" s="37"/>
    </row>
    <row r="407" spans="1:23" ht="15.75" thickBot="1">
      <c r="A407" s="18"/>
      <c r="B407" s="21"/>
      <c r="C407" s="21"/>
      <c r="D407" s="111"/>
      <c r="E407" s="111"/>
      <c r="F407" s="111"/>
      <c r="G407" s="21"/>
      <c r="H407" s="111"/>
      <c r="I407" s="111"/>
      <c r="J407" s="111"/>
      <c r="K407" s="21"/>
      <c r="L407" s="70" t="s">
        <v>570</v>
      </c>
      <c r="M407" s="70"/>
      <c r="N407" s="70"/>
      <c r="O407" s="21"/>
      <c r="P407" s="70"/>
      <c r="Q407" s="70"/>
      <c r="R407" s="70"/>
    </row>
    <row r="408" spans="1:23">
      <c r="A408" s="18"/>
      <c r="B408" s="65" t="s">
        <v>698</v>
      </c>
      <c r="C408" s="46"/>
      <c r="D408" s="200" t="s">
        <v>200</v>
      </c>
      <c r="E408" s="196">
        <v>163409</v>
      </c>
      <c r="F408" s="44"/>
      <c r="G408" s="46"/>
      <c r="H408" s="200" t="s">
        <v>200</v>
      </c>
      <c r="I408" s="196">
        <v>15344</v>
      </c>
      <c r="J408" s="44"/>
      <c r="K408" s="46"/>
      <c r="L408" s="200" t="s">
        <v>200</v>
      </c>
      <c r="M408" s="196">
        <v>6654</v>
      </c>
      <c r="N408" s="44"/>
      <c r="O408" s="46"/>
      <c r="P408" s="200" t="s">
        <v>200</v>
      </c>
      <c r="Q408" s="196">
        <v>185407</v>
      </c>
      <c r="R408" s="44"/>
    </row>
    <row r="409" spans="1:23" ht="15.75" thickBot="1">
      <c r="A409" s="18"/>
      <c r="B409" s="65"/>
      <c r="C409" s="46"/>
      <c r="D409" s="212"/>
      <c r="E409" s="210"/>
      <c r="F409" s="55"/>
      <c r="G409" s="46"/>
      <c r="H409" s="212"/>
      <c r="I409" s="210"/>
      <c r="J409" s="55"/>
      <c r="K409" s="46"/>
      <c r="L409" s="212"/>
      <c r="M409" s="210"/>
      <c r="N409" s="55"/>
      <c r="O409" s="46"/>
      <c r="P409" s="212"/>
      <c r="Q409" s="210"/>
      <c r="R409" s="55"/>
    </row>
    <row r="410" spans="1:23">
      <c r="A410" s="18"/>
      <c r="B410" s="34" t="s">
        <v>670</v>
      </c>
      <c r="C410" s="11"/>
      <c r="D410" s="59"/>
      <c r="E410" s="59"/>
      <c r="F410" s="59"/>
      <c r="G410" s="11"/>
      <c r="H410" s="59"/>
      <c r="I410" s="59"/>
      <c r="J410" s="59"/>
      <c r="K410" s="11"/>
      <c r="L410" s="59"/>
      <c r="M410" s="59"/>
      <c r="N410" s="59"/>
      <c r="O410" s="11"/>
      <c r="P410" s="59"/>
      <c r="Q410" s="59"/>
      <c r="R410" s="59"/>
    </row>
    <row r="411" spans="1:23" ht="26.25">
      <c r="A411" s="18"/>
      <c r="B411" s="128" t="s">
        <v>699</v>
      </c>
      <c r="C411" s="32"/>
      <c r="D411" s="53" t="s">
        <v>700</v>
      </c>
      <c r="E411" s="53"/>
      <c r="F411" s="28" t="s">
        <v>212</v>
      </c>
      <c r="G411" s="32"/>
      <c r="H411" s="53" t="s">
        <v>701</v>
      </c>
      <c r="I411" s="53"/>
      <c r="J411" s="28" t="s">
        <v>212</v>
      </c>
      <c r="K411" s="32"/>
      <c r="L411" s="53" t="s">
        <v>702</v>
      </c>
      <c r="M411" s="53"/>
      <c r="N411" s="28" t="s">
        <v>212</v>
      </c>
      <c r="O411" s="32"/>
      <c r="P411" s="53" t="s">
        <v>524</v>
      </c>
      <c r="Q411" s="53"/>
      <c r="R411" s="28" t="s">
        <v>212</v>
      </c>
    </row>
    <row r="412" spans="1:23">
      <c r="A412" s="18"/>
      <c r="B412" s="131" t="s">
        <v>123</v>
      </c>
      <c r="C412" s="21"/>
      <c r="D412" s="51" t="s">
        <v>703</v>
      </c>
      <c r="E412" s="51"/>
      <c r="F412" s="22" t="s">
        <v>212</v>
      </c>
      <c r="G412" s="21"/>
      <c r="H412" s="51">
        <v>421</v>
      </c>
      <c r="I412" s="51"/>
      <c r="J412" s="21"/>
      <c r="K412" s="21"/>
      <c r="L412" s="50">
        <v>7892</v>
      </c>
      <c r="M412" s="50"/>
      <c r="N412" s="21"/>
      <c r="O412" s="21"/>
      <c r="P412" s="51" t="s">
        <v>704</v>
      </c>
      <c r="Q412" s="51"/>
      <c r="R412" s="22" t="s">
        <v>212</v>
      </c>
    </row>
    <row r="413" spans="1:23">
      <c r="A413" s="18"/>
      <c r="B413" s="131"/>
      <c r="C413" s="21"/>
      <c r="D413" s="51"/>
      <c r="E413" s="51"/>
      <c r="F413" s="22"/>
      <c r="G413" s="21"/>
      <c r="H413" s="51"/>
      <c r="I413" s="51"/>
      <c r="J413" s="21"/>
      <c r="K413" s="21"/>
      <c r="L413" s="50"/>
      <c r="M413" s="50"/>
      <c r="N413" s="21"/>
      <c r="O413" s="21"/>
      <c r="P413" s="51"/>
      <c r="Q413" s="51"/>
      <c r="R413" s="22"/>
    </row>
    <row r="414" spans="1:23">
      <c r="A414" s="18"/>
      <c r="B414" s="130" t="s">
        <v>124</v>
      </c>
      <c r="C414" s="46"/>
      <c r="D414" s="52">
        <v>3000</v>
      </c>
      <c r="E414" s="52"/>
      <c r="F414" s="46"/>
      <c r="G414" s="46"/>
      <c r="H414" s="53" t="s">
        <v>201</v>
      </c>
      <c r="I414" s="53"/>
      <c r="J414" s="46"/>
      <c r="K414" s="46"/>
      <c r="L414" s="53" t="s">
        <v>201</v>
      </c>
      <c r="M414" s="53"/>
      <c r="N414" s="46"/>
      <c r="O414" s="46"/>
      <c r="P414" s="52">
        <v>3000</v>
      </c>
      <c r="Q414" s="52"/>
      <c r="R414" s="46"/>
    </row>
    <row r="415" spans="1:23" ht="15.75" thickBot="1">
      <c r="A415" s="18"/>
      <c r="B415" s="130"/>
      <c r="C415" s="46"/>
      <c r="D415" s="61"/>
      <c r="E415" s="61"/>
      <c r="F415" s="55"/>
      <c r="G415" s="46"/>
      <c r="H415" s="54"/>
      <c r="I415" s="54"/>
      <c r="J415" s="55"/>
      <c r="K415" s="46"/>
      <c r="L415" s="54"/>
      <c r="M415" s="54"/>
      <c r="N415" s="55"/>
      <c r="O415" s="46"/>
      <c r="P415" s="61"/>
      <c r="Q415" s="61"/>
      <c r="R415" s="55"/>
    </row>
    <row r="416" spans="1:23">
      <c r="A416" s="18"/>
      <c r="B416" s="229" t="s">
        <v>705</v>
      </c>
      <c r="C416" s="21"/>
      <c r="D416" s="207" t="s">
        <v>706</v>
      </c>
      <c r="E416" s="207"/>
      <c r="F416" s="202" t="s">
        <v>212</v>
      </c>
      <c r="G416" s="21"/>
      <c r="H416" s="207" t="s">
        <v>707</v>
      </c>
      <c r="I416" s="207"/>
      <c r="J416" s="202" t="s">
        <v>212</v>
      </c>
      <c r="K416" s="21"/>
      <c r="L416" s="205">
        <v>4640</v>
      </c>
      <c r="M416" s="205"/>
      <c r="N416" s="59"/>
      <c r="O416" s="21"/>
      <c r="P416" s="207" t="s">
        <v>708</v>
      </c>
      <c r="Q416" s="207"/>
      <c r="R416" s="202" t="s">
        <v>212</v>
      </c>
    </row>
    <row r="417" spans="1:18" ht="15.75" thickBot="1">
      <c r="A417" s="18"/>
      <c r="B417" s="229"/>
      <c r="C417" s="21"/>
      <c r="D417" s="217"/>
      <c r="E417" s="217"/>
      <c r="F417" s="218"/>
      <c r="G417" s="21"/>
      <c r="H417" s="217"/>
      <c r="I417" s="217"/>
      <c r="J417" s="218"/>
      <c r="K417" s="21"/>
      <c r="L417" s="216"/>
      <c r="M417" s="216"/>
      <c r="N417" s="60"/>
      <c r="O417" s="21"/>
      <c r="P417" s="217"/>
      <c r="Q417" s="217"/>
      <c r="R417" s="218"/>
    </row>
    <row r="418" spans="1:18">
      <c r="A418" s="18"/>
      <c r="B418" s="35" t="s">
        <v>682</v>
      </c>
      <c r="C418" s="32"/>
      <c r="D418" s="44"/>
      <c r="E418" s="44"/>
      <c r="F418" s="44"/>
      <c r="G418" s="32"/>
      <c r="H418" s="44"/>
      <c r="I418" s="44"/>
      <c r="J418" s="44"/>
      <c r="K418" s="32"/>
      <c r="L418" s="44"/>
      <c r="M418" s="44"/>
      <c r="N418" s="44"/>
      <c r="O418" s="32"/>
      <c r="P418" s="44"/>
      <c r="Q418" s="44"/>
      <c r="R418" s="44"/>
    </row>
    <row r="419" spans="1:18">
      <c r="A419" s="18"/>
      <c r="B419" s="131" t="s">
        <v>127</v>
      </c>
      <c r="C419" s="21"/>
      <c r="D419" s="50">
        <v>341483</v>
      </c>
      <c r="E419" s="50"/>
      <c r="F419" s="21"/>
      <c r="G419" s="21"/>
      <c r="H419" s="51" t="s">
        <v>201</v>
      </c>
      <c r="I419" s="51"/>
      <c r="J419" s="21"/>
      <c r="K419" s="21"/>
      <c r="L419" s="51" t="s">
        <v>201</v>
      </c>
      <c r="M419" s="51"/>
      <c r="N419" s="21"/>
      <c r="O419" s="21"/>
      <c r="P419" s="50">
        <v>341483</v>
      </c>
      <c r="Q419" s="50"/>
      <c r="R419" s="21"/>
    </row>
    <row r="420" spans="1:18">
      <c r="A420" s="18"/>
      <c r="B420" s="131"/>
      <c r="C420" s="21"/>
      <c r="D420" s="50"/>
      <c r="E420" s="50"/>
      <c r="F420" s="21"/>
      <c r="G420" s="21"/>
      <c r="H420" s="51"/>
      <c r="I420" s="51"/>
      <c r="J420" s="21"/>
      <c r="K420" s="21"/>
      <c r="L420" s="51"/>
      <c r="M420" s="51"/>
      <c r="N420" s="21"/>
      <c r="O420" s="21"/>
      <c r="P420" s="50"/>
      <c r="Q420" s="50"/>
      <c r="R420" s="21"/>
    </row>
    <row r="421" spans="1:18">
      <c r="A421" s="18"/>
      <c r="B421" s="130" t="s">
        <v>130</v>
      </c>
      <c r="C421" s="46"/>
      <c r="D421" s="53" t="s">
        <v>709</v>
      </c>
      <c r="E421" s="53"/>
      <c r="F421" s="72" t="s">
        <v>212</v>
      </c>
      <c r="G421" s="46"/>
      <c r="H421" s="53" t="s">
        <v>710</v>
      </c>
      <c r="I421" s="53"/>
      <c r="J421" s="72" t="s">
        <v>212</v>
      </c>
      <c r="K421" s="46"/>
      <c r="L421" s="53" t="s">
        <v>201</v>
      </c>
      <c r="M421" s="53"/>
      <c r="N421" s="46"/>
      <c r="O421" s="46"/>
      <c r="P421" s="53" t="s">
        <v>711</v>
      </c>
      <c r="Q421" s="53"/>
      <c r="R421" s="72" t="s">
        <v>212</v>
      </c>
    </row>
    <row r="422" spans="1:18">
      <c r="A422" s="18"/>
      <c r="B422" s="130"/>
      <c r="C422" s="46"/>
      <c r="D422" s="53"/>
      <c r="E422" s="53"/>
      <c r="F422" s="72"/>
      <c r="G422" s="46"/>
      <c r="H422" s="53"/>
      <c r="I422" s="53"/>
      <c r="J422" s="72"/>
      <c r="K422" s="46"/>
      <c r="L422" s="53"/>
      <c r="M422" s="53"/>
      <c r="N422" s="46"/>
      <c r="O422" s="46"/>
      <c r="P422" s="53"/>
      <c r="Q422" s="53"/>
      <c r="R422" s="72"/>
    </row>
    <row r="423" spans="1:18">
      <c r="A423" s="18"/>
      <c r="B423" s="131" t="s">
        <v>132</v>
      </c>
      <c r="C423" s="21"/>
      <c r="D423" s="51" t="s">
        <v>712</v>
      </c>
      <c r="E423" s="51"/>
      <c r="F423" s="22" t="s">
        <v>212</v>
      </c>
      <c r="G423" s="21"/>
      <c r="H423" s="21"/>
      <c r="I423" s="21"/>
      <c r="J423" s="21"/>
      <c r="K423" s="21"/>
      <c r="L423" s="51" t="s">
        <v>201</v>
      </c>
      <c r="M423" s="51"/>
      <c r="N423" s="21"/>
      <c r="O423" s="21"/>
      <c r="P423" s="51" t="s">
        <v>712</v>
      </c>
      <c r="Q423" s="51"/>
      <c r="R423" s="22" t="s">
        <v>212</v>
      </c>
    </row>
    <row r="424" spans="1:18">
      <c r="A424" s="18"/>
      <c r="B424" s="131"/>
      <c r="C424" s="21"/>
      <c r="D424" s="51"/>
      <c r="E424" s="51"/>
      <c r="F424" s="22"/>
      <c r="G424" s="21"/>
      <c r="H424" s="21"/>
      <c r="I424" s="21"/>
      <c r="J424" s="21"/>
      <c r="K424" s="21"/>
      <c r="L424" s="51"/>
      <c r="M424" s="51"/>
      <c r="N424" s="21"/>
      <c r="O424" s="21"/>
      <c r="P424" s="51"/>
      <c r="Q424" s="51"/>
      <c r="R424" s="22"/>
    </row>
    <row r="425" spans="1:18">
      <c r="A425" s="18"/>
      <c r="B425" s="130" t="s">
        <v>713</v>
      </c>
      <c r="C425" s="46"/>
      <c r="D425" s="52">
        <v>8757</v>
      </c>
      <c r="E425" s="52"/>
      <c r="F425" s="46"/>
      <c r="G425" s="46"/>
      <c r="H425" s="53" t="s">
        <v>201</v>
      </c>
      <c r="I425" s="53"/>
      <c r="J425" s="46"/>
      <c r="K425" s="46"/>
      <c r="L425" s="53" t="s">
        <v>714</v>
      </c>
      <c r="M425" s="53"/>
      <c r="N425" s="72" t="s">
        <v>212</v>
      </c>
      <c r="O425" s="46"/>
      <c r="P425" s="53" t="s">
        <v>201</v>
      </c>
      <c r="Q425" s="53"/>
      <c r="R425" s="46"/>
    </row>
    <row r="426" spans="1:18">
      <c r="A426" s="18"/>
      <c r="B426" s="130"/>
      <c r="C426" s="46"/>
      <c r="D426" s="52"/>
      <c r="E426" s="52"/>
      <c r="F426" s="46"/>
      <c r="G426" s="46"/>
      <c r="H426" s="53"/>
      <c r="I426" s="53"/>
      <c r="J426" s="46"/>
      <c r="K426" s="46"/>
      <c r="L426" s="53"/>
      <c r="M426" s="53"/>
      <c r="N426" s="72"/>
      <c r="O426" s="46"/>
      <c r="P426" s="53"/>
      <c r="Q426" s="53"/>
      <c r="R426" s="46"/>
    </row>
    <row r="427" spans="1:18">
      <c r="A427" s="18"/>
      <c r="B427" s="131" t="s">
        <v>133</v>
      </c>
      <c r="C427" s="21"/>
      <c r="D427" s="51" t="s">
        <v>715</v>
      </c>
      <c r="E427" s="51"/>
      <c r="F427" s="22" t="s">
        <v>212</v>
      </c>
      <c r="G427" s="21"/>
      <c r="H427" s="51" t="s">
        <v>201</v>
      </c>
      <c r="I427" s="51"/>
      <c r="J427" s="21"/>
      <c r="K427" s="21"/>
      <c r="L427" s="51" t="s">
        <v>201</v>
      </c>
      <c r="M427" s="51"/>
      <c r="N427" s="21"/>
      <c r="O427" s="21"/>
      <c r="P427" s="51" t="s">
        <v>715</v>
      </c>
      <c r="Q427" s="51"/>
      <c r="R427" s="22" t="s">
        <v>212</v>
      </c>
    </row>
    <row r="428" spans="1:18">
      <c r="A428" s="18"/>
      <c r="B428" s="131"/>
      <c r="C428" s="21"/>
      <c r="D428" s="51"/>
      <c r="E428" s="51"/>
      <c r="F428" s="22"/>
      <c r="G428" s="21"/>
      <c r="H428" s="51"/>
      <c r="I428" s="51"/>
      <c r="J428" s="21"/>
      <c r="K428" s="21"/>
      <c r="L428" s="51"/>
      <c r="M428" s="51"/>
      <c r="N428" s="21"/>
      <c r="O428" s="21"/>
      <c r="P428" s="51"/>
      <c r="Q428" s="51"/>
      <c r="R428" s="22"/>
    </row>
    <row r="429" spans="1:18">
      <c r="A429" s="18"/>
      <c r="B429" s="130" t="s">
        <v>716</v>
      </c>
      <c r="C429" s="46"/>
      <c r="D429" s="52">
        <v>7293</v>
      </c>
      <c r="E429" s="52"/>
      <c r="F429" s="46"/>
      <c r="G429" s="46"/>
      <c r="H429" s="53" t="s">
        <v>717</v>
      </c>
      <c r="I429" s="53"/>
      <c r="J429" s="72" t="s">
        <v>212</v>
      </c>
      <c r="K429" s="46"/>
      <c r="L429" s="53" t="s">
        <v>201</v>
      </c>
      <c r="M429" s="53"/>
      <c r="N429" s="46"/>
      <c r="O429" s="46"/>
      <c r="P429" s="53" t="s">
        <v>201</v>
      </c>
      <c r="Q429" s="53"/>
      <c r="R429" s="46"/>
    </row>
    <row r="430" spans="1:18">
      <c r="A430" s="18"/>
      <c r="B430" s="130"/>
      <c r="C430" s="46"/>
      <c r="D430" s="52"/>
      <c r="E430" s="52"/>
      <c r="F430" s="46"/>
      <c r="G430" s="46"/>
      <c r="H430" s="53"/>
      <c r="I430" s="53"/>
      <c r="J430" s="72"/>
      <c r="K430" s="46"/>
      <c r="L430" s="53"/>
      <c r="M430" s="53"/>
      <c r="N430" s="46"/>
      <c r="O430" s="46"/>
      <c r="P430" s="53"/>
      <c r="Q430" s="53"/>
      <c r="R430" s="46"/>
    </row>
    <row r="431" spans="1:18">
      <c r="A431" s="18"/>
      <c r="B431" s="131" t="s">
        <v>718</v>
      </c>
      <c r="C431" s="21"/>
      <c r="D431" s="50">
        <v>3024417</v>
      </c>
      <c r="E431" s="50"/>
      <c r="F431" s="21"/>
      <c r="G431" s="21"/>
      <c r="H431" s="51" t="s">
        <v>201</v>
      </c>
      <c r="I431" s="51"/>
      <c r="J431" s="21"/>
      <c r="K431" s="21"/>
      <c r="L431" s="51" t="s">
        <v>201</v>
      </c>
      <c r="M431" s="51"/>
      <c r="N431" s="21"/>
      <c r="O431" s="21"/>
      <c r="P431" s="50">
        <v>3024417</v>
      </c>
      <c r="Q431" s="50"/>
      <c r="R431" s="21"/>
    </row>
    <row r="432" spans="1:18">
      <c r="A432" s="18"/>
      <c r="B432" s="131"/>
      <c r="C432" s="21"/>
      <c r="D432" s="50"/>
      <c r="E432" s="50"/>
      <c r="F432" s="21"/>
      <c r="G432" s="21"/>
      <c r="H432" s="51"/>
      <c r="I432" s="51"/>
      <c r="J432" s="21"/>
      <c r="K432" s="21"/>
      <c r="L432" s="51"/>
      <c r="M432" s="51"/>
      <c r="N432" s="21"/>
      <c r="O432" s="21"/>
      <c r="P432" s="50"/>
      <c r="Q432" s="50"/>
      <c r="R432" s="21"/>
    </row>
    <row r="433" spans="1:18">
      <c r="A433" s="18"/>
      <c r="B433" s="130" t="s">
        <v>719</v>
      </c>
      <c r="C433" s="46"/>
      <c r="D433" s="52">
        <v>22412</v>
      </c>
      <c r="E433" s="52"/>
      <c r="F433" s="46"/>
      <c r="G433" s="46"/>
      <c r="H433" s="53" t="s">
        <v>201</v>
      </c>
      <c r="I433" s="53"/>
      <c r="J433" s="46"/>
      <c r="K433" s="46"/>
      <c r="L433" s="53" t="s">
        <v>201</v>
      </c>
      <c r="M433" s="53"/>
      <c r="N433" s="46"/>
      <c r="O433" s="46"/>
      <c r="P433" s="52">
        <v>22412</v>
      </c>
      <c r="Q433" s="52"/>
      <c r="R433" s="46"/>
    </row>
    <row r="434" spans="1:18">
      <c r="A434" s="18"/>
      <c r="B434" s="130"/>
      <c r="C434" s="46"/>
      <c r="D434" s="52"/>
      <c r="E434" s="52"/>
      <c r="F434" s="46"/>
      <c r="G434" s="46"/>
      <c r="H434" s="53"/>
      <c r="I434" s="53"/>
      <c r="J434" s="46"/>
      <c r="K434" s="46"/>
      <c r="L434" s="53"/>
      <c r="M434" s="53"/>
      <c r="N434" s="46"/>
      <c r="O434" s="46"/>
      <c r="P434" s="52"/>
      <c r="Q434" s="52"/>
      <c r="R434" s="46"/>
    </row>
    <row r="435" spans="1:18">
      <c r="A435" s="18"/>
      <c r="B435" s="131" t="s">
        <v>720</v>
      </c>
      <c r="C435" s="21"/>
      <c r="D435" s="51" t="s">
        <v>721</v>
      </c>
      <c r="E435" s="51"/>
      <c r="F435" s="22" t="s">
        <v>212</v>
      </c>
      <c r="G435" s="21"/>
      <c r="H435" s="51" t="s">
        <v>201</v>
      </c>
      <c r="I435" s="51"/>
      <c r="J435" s="21"/>
      <c r="K435" s="21"/>
      <c r="L435" s="51" t="s">
        <v>201</v>
      </c>
      <c r="M435" s="51"/>
      <c r="N435" s="21"/>
      <c r="O435" s="21"/>
      <c r="P435" s="51" t="s">
        <v>721</v>
      </c>
      <c r="Q435" s="51"/>
      <c r="R435" s="22" t="s">
        <v>212</v>
      </c>
    </row>
    <row r="436" spans="1:18">
      <c r="A436" s="18"/>
      <c r="B436" s="131"/>
      <c r="C436" s="21"/>
      <c r="D436" s="51"/>
      <c r="E436" s="51"/>
      <c r="F436" s="22"/>
      <c r="G436" s="21"/>
      <c r="H436" s="51"/>
      <c r="I436" s="51"/>
      <c r="J436" s="21"/>
      <c r="K436" s="21"/>
      <c r="L436" s="51"/>
      <c r="M436" s="51"/>
      <c r="N436" s="21"/>
      <c r="O436" s="21"/>
      <c r="P436" s="51"/>
      <c r="Q436" s="51"/>
      <c r="R436" s="22"/>
    </row>
    <row r="437" spans="1:18">
      <c r="A437" s="18"/>
      <c r="B437" s="130" t="s">
        <v>136</v>
      </c>
      <c r="C437" s="46"/>
      <c r="D437" s="53" t="s">
        <v>722</v>
      </c>
      <c r="E437" s="53"/>
      <c r="F437" s="72" t="s">
        <v>212</v>
      </c>
      <c r="G437" s="46"/>
      <c r="H437" s="53" t="s">
        <v>201</v>
      </c>
      <c r="I437" s="53"/>
      <c r="J437" s="46"/>
      <c r="K437" s="46"/>
      <c r="L437" s="53" t="s">
        <v>201</v>
      </c>
      <c r="M437" s="53"/>
      <c r="N437" s="46"/>
      <c r="O437" s="46"/>
      <c r="P437" s="53" t="s">
        <v>722</v>
      </c>
      <c r="Q437" s="53"/>
      <c r="R437" s="72" t="s">
        <v>212</v>
      </c>
    </row>
    <row r="438" spans="1:18" ht="15.75" thickBot="1">
      <c r="A438" s="18"/>
      <c r="B438" s="130"/>
      <c r="C438" s="46"/>
      <c r="D438" s="54"/>
      <c r="E438" s="54"/>
      <c r="F438" s="112"/>
      <c r="G438" s="46"/>
      <c r="H438" s="54"/>
      <c r="I438" s="54"/>
      <c r="J438" s="55"/>
      <c r="K438" s="46"/>
      <c r="L438" s="54"/>
      <c r="M438" s="54"/>
      <c r="N438" s="55"/>
      <c r="O438" s="46"/>
      <c r="P438" s="54"/>
      <c r="Q438" s="54"/>
      <c r="R438" s="112"/>
    </row>
    <row r="439" spans="1:18">
      <c r="A439" s="18"/>
      <c r="B439" s="229" t="s">
        <v>694</v>
      </c>
      <c r="C439" s="21"/>
      <c r="D439" s="205">
        <v>2370439</v>
      </c>
      <c r="E439" s="205"/>
      <c r="F439" s="59"/>
      <c r="G439" s="21"/>
      <c r="H439" s="207" t="s">
        <v>723</v>
      </c>
      <c r="I439" s="207"/>
      <c r="J439" s="202" t="s">
        <v>212</v>
      </c>
      <c r="K439" s="21"/>
      <c r="L439" s="207" t="s">
        <v>714</v>
      </c>
      <c r="M439" s="207"/>
      <c r="N439" s="202" t="s">
        <v>212</v>
      </c>
      <c r="O439" s="21"/>
      <c r="P439" s="205">
        <v>2354266</v>
      </c>
      <c r="Q439" s="205"/>
      <c r="R439" s="59"/>
    </row>
    <row r="440" spans="1:18" ht="15.75" thickBot="1">
      <c r="A440" s="18"/>
      <c r="B440" s="229"/>
      <c r="C440" s="21"/>
      <c r="D440" s="216"/>
      <c r="E440" s="216"/>
      <c r="F440" s="60"/>
      <c r="G440" s="21"/>
      <c r="H440" s="217"/>
      <c r="I440" s="217"/>
      <c r="J440" s="218"/>
      <c r="K440" s="21"/>
      <c r="L440" s="217"/>
      <c r="M440" s="217"/>
      <c r="N440" s="218"/>
      <c r="O440" s="21"/>
      <c r="P440" s="216"/>
      <c r="Q440" s="216"/>
      <c r="R440" s="60"/>
    </row>
    <row r="441" spans="1:18" ht="25.5">
      <c r="A441" s="18"/>
      <c r="B441" s="35" t="s">
        <v>141</v>
      </c>
      <c r="C441" s="32"/>
      <c r="D441" s="44"/>
      <c r="E441" s="44"/>
      <c r="F441" s="44"/>
      <c r="G441" s="32"/>
      <c r="H441" s="44"/>
      <c r="I441" s="44"/>
      <c r="J441" s="44"/>
      <c r="K441" s="32"/>
      <c r="L441" s="44"/>
      <c r="M441" s="44"/>
      <c r="N441" s="44"/>
      <c r="O441" s="32"/>
      <c r="P441" s="44"/>
      <c r="Q441" s="44"/>
      <c r="R441" s="44"/>
    </row>
    <row r="442" spans="1:18">
      <c r="A442" s="18"/>
      <c r="B442" s="131" t="s">
        <v>141</v>
      </c>
      <c r="C442" s="21"/>
      <c r="D442" s="50">
        <v>6338</v>
      </c>
      <c r="E442" s="50"/>
      <c r="F442" s="21"/>
      <c r="G442" s="21"/>
      <c r="H442" s="51" t="s">
        <v>201</v>
      </c>
      <c r="I442" s="51"/>
      <c r="J442" s="21"/>
      <c r="K442" s="21"/>
      <c r="L442" s="51" t="s">
        <v>201</v>
      </c>
      <c r="M442" s="51"/>
      <c r="N442" s="21"/>
      <c r="O442" s="21"/>
      <c r="P442" s="50">
        <v>6338</v>
      </c>
      <c r="Q442" s="50"/>
      <c r="R442" s="21"/>
    </row>
    <row r="443" spans="1:18">
      <c r="A443" s="18"/>
      <c r="B443" s="131"/>
      <c r="C443" s="21"/>
      <c r="D443" s="50"/>
      <c r="E443" s="50"/>
      <c r="F443" s="21"/>
      <c r="G443" s="21"/>
      <c r="H443" s="51"/>
      <c r="I443" s="51"/>
      <c r="J443" s="21"/>
      <c r="K443" s="21"/>
      <c r="L443" s="51"/>
      <c r="M443" s="51"/>
      <c r="N443" s="21"/>
      <c r="O443" s="21"/>
      <c r="P443" s="50"/>
      <c r="Q443" s="50"/>
      <c r="R443" s="21"/>
    </row>
    <row r="444" spans="1:18">
      <c r="A444" s="18"/>
      <c r="B444" s="39" t="s">
        <v>144</v>
      </c>
      <c r="C444" s="46"/>
      <c r="D444" s="53" t="s">
        <v>201</v>
      </c>
      <c r="E444" s="53"/>
      <c r="F444" s="46"/>
      <c r="G444" s="46"/>
      <c r="H444" s="53" t="s">
        <v>201</v>
      </c>
      <c r="I444" s="53"/>
      <c r="J444" s="46"/>
      <c r="K444" s="46"/>
      <c r="L444" s="53">
        <v>175</v>
      </c>
      <c r="M444" s="53"/>
      <c r="N444" s="46"/>
      <c r="O444" s="46"/>
      <c r="P444" s="53">
        <v>175</v>
      </c>
      <c r="Q444" s="53"/>
      <c r="R444" s="46"/>
    </row>
    <row r="445" spans="1:18" ht="15.75" thickBot="1">
      <c r="A445" s="18"/>
      <c r="B445" s="39"/>
      <c r="C445" s="46"/>
      <c r="D445" s="54"/>
      <c r="E445" s="54"/>
      <c r="F445" s="55"/>
      <c r="G445" s="46"/>
      <c r="H445" s="54"/>
      <c r="I445" s="54"/>
      <c r="J445" s="55"/>
      <c r="K445" s="46"/>
      <c r="L445" s="54"/>
      <c r="M445" s="54"/>
      <c r="N445" s="55"/>
      <c r="O445" s="46"/>
      <c r="P445" s="54"/>
      <c r="Q445" s="54"/>
      <c r="R445" s="55"/>
    </row>
    <row r="446" spans="1:18">
      <c r="A446" s="18"/>
      <c r="B446" s="49" t="s">
        <v>724</v>
      </c>
      <c r="C446" s="21"/>
      <c r="D446" s="62" t="s">
        <v>725</v>
      </c>
      <c r="E446" s="62"/>
      <c r="F446" s="76" t="s">
        <v>212</v>
      </c>
      <c r="G446" s="21"/>
      <c r="H446" s="62">
        <v>642</v>
      </c>
      <c r="I446" s="62"/>
      <c r="J446" s="59"/>
      <c r="K446" s="21"/>
      <c r="L446" s="57">
        <v>2712</v>
      </c>
      <c r="M446" s="57"/>
      <c r="N446" s="59"/>
      <c r="O446" s="21"/>
      <c r="P446" s="62" t="s">
        <v>726</v>
      </c>
      <c r="Q446" s="62"/>
      <c r="R446" s="76" t="s">
        <v>212</v>
      </c>
    </row>
    <row r="447" spans="1:18">
      <c r="A447" s="18"/>
      <c r="B447" s="49"/>
      <c r="C447" s="21"/>
      <c r="D447" s="51"/>
      <c r="E447" s="51"/>
      <c r="F447" s="22"/>
      <c r="G447" s="21"/>
      <c r="H447" s="51"/>
      <c r="I447" s="51"/>
      <c r="J447" s="21"/>
      <c r="K447" s="21"/>
      <c r="L447" s="50"/>
      <c r="M447" s="50"/>
      <c r="N447" s="21"/>
      <c r="O447" s="21"/>
      <c r="P447" s="51"/>
      <c r="Q447" s="51"/>
      <c r="R447" s="22"/>
    </row>
    <row r="448" spans="1:18">
      <c r="A448" s="18"/>
      <c r="B448" s="39" t="s">
        <v>146</v>
      </c>
      <c r="C448" s="46"/>
      <c r="D448" s="52">
        <v>149574</v>
      </c>
      <c r="E448" s="52"/>
      <c r="F448" s="46"/>
      <c r="G448" s="46"/>
      <c r="H448" s="52">
        <v>1119</v>
      </c>
      <c r="I448" s="52"/>
      <c r="J448" s="46"/>
      <c r="K448" s="46"/>
      <c r="L448" s="53" t="s">
        <v>201</v>
      </c>
      <c r="M448" s="53"/>
      <c r="N448" s="46"/>
      <c r="O448" s="46"/>
      <c r="P448" s="52">
        <v>150693</v>
      </c>
      <c r="Q448" s="52"/>
      <c r="R448" s="46"/>
    </row>
    <row r="449" spans="1:18" ht="15.75" thickBot="1">
      <c r="A449" s="18"/>
      <c r="B449" s="39"/>
      <c r="C449" s="46"/>
      <c r="D449" s="61"/>
      <c r="E449" s="61"/>
      <c r="F449" s="55"/>
      <c r="G449" s="46"/>
      <c r="H449" s="61"/>
      <c r="I449" s="61"/>
      <c r="J449" s="55"/>
      <c r="K449" s="46"/>
      <c r="L449" s="54"/>
      <c r="M449" s="54"/>
      <c r="N449" s="55"/>
      <c r="O449" s="46"/>
      <c r="P449" s="61"/>
      <c r="Q449" s="61"/>
      <c r="R449" s="55"/>
    </row>
    <row r="450" spans="1:18">
      <c r="A450" s="18"/>
      <c r="B450" s="56" t="s">
        <v>147</v>
      </c>
      <c r="C450" s="21"/>
      <c r="D450" s="202" t="s">
        <v>200</v>
      </c>
      <c r="E450" s="205">
        <v>93140</v>
      </c>
      <c r="F450" s="59"/>
      <c r="G450" s="21"/>
      <c r="H450" s="202" t="s">
        <v>200</v>
      </c>
      <c r="I450" s="205">
        <v>1761</v>
      </c>
      <c r="J450" s="59"/>
      <c r="K450" s="21"/>
      <c r="L450" s="202" t="s">
        <v>200</v>
      </c>
      <c r="M450" s="205">
        <v>2712</v>
      </c>
      <c r="N450" s="59"/>
      <c r="O450" s="21"/>
      <c r="P450" s="202" t="s">
        <v>200</v>
      </c>
      <c r="Q450" s="205">
        <v>97613</v>
      </c>
      <c r="R450" s="59"/>
    </row>
    <row r="451" spans="1:18" ht="15.75" thickBot="1">
      <c r="A451" s="18"/>
      <c r="B451" s="56"/>
      <c r="C451" s="21"/>
      <c r="D451" s="203"/>
      <c r="E451" s="206"/>
      <c r="F451" s="79"/>
      <c r="G451" s="21"/>
      <c r="H451" s="203"/>
      <c r="I451" s="206"/>
      <c r="J451" s="79"/>
      <c r="K451" s="21"/>
      <c r="L451" s="203"/>
      <c r="M451" s="206"/>
      <c r="N451" s="79"/>
      <c r="O451" s="21"/>
      <c r="P451" s="203"/>
      <c r="Q451" s="206"/>
      <c r="R451" s="79"/>
    </row>
    <row r="452" spans="1:18" ht="15.75" thickTop="1"/>
  </sheetData>
  <mergeCells count="3135">
    <mergeCell ref="B314:W314"/>
    <mergeCell ref="B359:W359"/>
    <mergeCell ref="B360:W360"/>
    <mergeCell ref="B401:W401"/>
    <mergeCell ref="B402:W402"/>
    <mergeCell ref="B228:W228"/>
    <mergeCell ref="B229:W229"/>
    <mergeCell ref="B270:W270"/>
    <mergeCell ref="B271:W271"/>
    <mergeCell ref="B272:W272"/>
    <mergeCell ref="B313:W313"/>
    <mergeCell ref="B10:W10"/>
    <mergeCell ref="B96:W96"/>
    <mergeCell ref="B97:W97"/>
    <mergeCell ref="B185:W185"/>
    <mergeCell ref="B186:W186"/>
    <mergeCell ref="B227:W227"/>
    <mergeCell ref="B4:W4"/>
    <mergeCell ref="B5:W5"/>
    <mergeCell ref="B6:W6"/>
    <mergeCell ref="B7:W7"/>
    <mergeCell ref="B8:W8"/>
    <mergeCell ref="B9:W9"/>
    <mergeCell ref="N450:N451"/>
    <mergeCell ref="O450:O451"/>
    <mergeCell ref="P450:P451"/>
    <mergeCell ref="Q450:Q451"/>
    <mergeCell ref="R450:R451"/>
    <mergeCell ref="A1:A2"/>
    <mergeCell ref="B1:W1"/>
    <mergeCell ref="B2:W2"/>
    <mergeCell ref="B3:W3"/>
    <mergeCell ref="A4:A451"/>
    <mergeCell ref="H450:H451"/>
    <mergeCell ref="I450:I451"/>
    <mergeCell ref="J450:J451"/>
    <mergeCell ref="K450:K451"/>
    <mergeCell ref="L450:L451"/>
    <mergeCell ref="M450:M451"/>
    <mergeCell ref="N448:N449"/>
    <mergeCell ref="O448:O449"/>
    <mergeCell ref="P448:Q449"/>
    <mergeCell ref="R448:R449"/>
    <mergeCell ref="B450:B451"/>
    <mergeCell ref="C450:C451"/>
    <mergeCell ref="D450:D451"/>
    <mergeCell ref="E450:E451"/>
    <mergeCell ref="F450:F451"/>
    <mergeCell ref="G450:G451"/>
    <mergeCell ref="R446:R447"/>
    <mergeCell ref="B448:B449"/>
    <mergeCell ref="C448:C449"/>
    <mergeCell ref="D448:E449"/>
    <mergeCell ref="F448:F449"/>
    <mergeCell ref="G448:G449"/>
    <mergeCell ref="H448:I449"/>
    <mergeCell ref="J448:J449"/>
    <mergeCell ref="K448:K449"/>
    <mergeCell ref="L448:M449"/>
    <mergeCell ref="J446:J447"/>
    <mergeCell ref="K446:K447"/>
    <mergeCell ref="L446:M447"/>
    <mergeCell ref="N446:N447"/>
    <mergeCell ref="O446:O447"/>
    <mergeCell ref="P446:Q447"/>
    <mergeCell ref="N444:N445"/>
    <mergeCell ref="O444:O445"/>
    <mergeCell ref="P444:Q445"/>
    <mergeCell ref="R444:R445"/>
    <mergeCell ref="B446:B447"/>
    <mergeCell ref="C446:C447"/>
    <mergeCell ref="D446:E447"/>
    <mergeCell ref="F446:F447"/>
    <mergeCell ref="G446:G447"/>
    <mergeCell ref="H446:I447"/>
    <mergeCell ref="R442:R443"/>
    <mergeCell ref="B444:B445"/>
    <mergeCell ref="C444:C445"/>
    <mergeCell ref="D444:E445"/>
    <mergeCell ref="F444:F445"/>
    <mergeCell ref="G444:G445"/>
    <mergeCell ref="H444:I445"/>
    <mergeCell ref="J444:J445"/>
    <mergeCell ref="K444:K445"/>
    <mergeCell ref="L444:M445"/>
    <mergeCell ref="J442:J443"/>
    <mergeCell ref="K442:K443"/>
    <mergeCell ref="L442:M443"/>
    <mergeCell ref="N442:N443"/>
    <mergeCell ref="O442:O443"/>
    <mergeCell ref="P442:Q443"/>
    <mergeCell ref="B442:B443"/>
    <mergeCell ref="C442:C443"/>
    <mergeCell ref="D442:E443"/>
    <mergeCell ref="F442:F443"/>
    <mergeCell ref="G442:G443"/>
    <mergeCell ref="H442:I443"/>
    <mergeCell ref="P439:Q440"/>
    <mergeCell ref="R439:R440"/>
    <mergeCell ref="D441:F441"/>
    <mergeCell ref="H441:J441"/>
    <mergeCell ref="L441:N441"/>
    <mergeCell ref="P441:R441"/>
    <mergeCell ref="H439:I440"/>
    <mergeCell ref="J439:J440"/>
    <mergeCell ref="K439:K440"/>
    <mergeCell ref="L439:M440"/>
    <mergeCell ref="N439:N440"/>
    <mergeCell ref="O439:O440"/>
    <mergeCell ref="L437:M438"/>
    <mergeCell ref="N437:N438"/>
    <mergeCell ref="O437:O438"/>
    <mergeCell ref="P437:Q438"/>
    <mergeCell ref="R437:R438"/>
    <mergeCell ref="B439:B440"/>
    <mergeCell ref="C439:C440"/>
    <mergeCell ref="D439:E440"/>
    <mergeCell ref="F439:F440"/>
    <mergeCell ref="G439:G440"/>
    <mergeCell ref="P435:Q436"/>
    <mergeCell ref="R435:R436"/>
    <mergeCell ref="B437:B438"/>
    <mergeCell ref="C437:C438"/>
    <mergeCell ref="D437:E438"/>
    <mergeCell ref="F437:F438"/>
    <mergeCell ref="G437:G438"/>
    <mergeCell ref="H437:I438"/>
    <mergeCell ref="J437:J438"/>
    <mergeCell ref="K437:K438"/>
    <mergeCell ref="H435:I436"/>
    <mergeCell ref="J435:J436"/>
    <mergeCell ref="K435:K436"/>
    <mergeCell ref="L435:M436"/>
    <mergeCell ref="N435:N436"/>
    <mergeCell ref="O435:O436"/>
    <mergeCell ref="L433:M434"/>
    <mergeCell ref="N433:N434"/>
    <mergeCell ref="O433:O434"/>
    <mergeCell ref="P433:Q434"/>
    <mergeCell ref="R433:R434"/>
    <mergeCell ref="B435:B436"/>
    <mergeCell ref="C435:C436"/>
    <mergeCell ref="D435:E436"/>
    <mergeCell ref="F435:F436"/>
    <mergeCell ref="G435:G436"/>
    <mergeCell ref="P431:Q432"/>
    <mergeCell ref="R431:R432"/>
    <mergeCell ref="B433:B434"/>
    <mergeCell ref="C433:C434"/>
    <mergeCell ref="D433:E434"/>
    <mergeCell ref="F433:F434"/>
    <mergeCell ref="G433:G434"/>
    <mergeCell ref="H433:I434"/>
    <mergeCell ref="J433:J434"/>
    <mergeCell ref="K433:K434"/>
    <mergeCell ref="H431:I432"/>
    <mergeCell ref="J431:J432"/>
    <mergeCell ref="K431:K432"/>
    <mergeCell ref="L431:M432"/>
    <mergeCell ref="N431:N432"/>
    <mergeCell ref="O431:O432"/>
    <mergeCell ref="L429:M430"/>
    <mergeCell ref="N429:N430"/>
    <mergeCell ref="O429:O430"/>
    <mergeCell ref="P429:Q430"/>
    <mergeCell ref="R429:R430"/>
    <mergeCell ref="B431:B432"/>
    <mergeCell ref="C431:C432"/>
    <mergeCell ref="D431:E432"/>
    <mergeCell ref="F431:F432"/>
    <mergeCell ref="G431:G432"/>
    <mergeCell ref="P427:Q428"/>
    <mergeCell ref="R427:R428"/>
    <mergeCell ref="B429:B430"/>
    <mergeCell ref="C429:C430"/>
    <mergeCell ref="D429:E430"/>
    <mergeCell ref="F429:F430"/>
    <mergeCell ref="G429:G430"/>
    <mergeCell ref="H429:I430"/>
    <mergeCell ref="J429:J430"/>
    <mergeCell ref="K429:K430"/>
    <mergeCell ref="H427:I428"/>
    <mergeCell ref="J427:J428"/>
    <mergeCell ref="K427:K428"/>
    <mergeCell ref="L427:M428"/>
    <mergeCell ref="N427:N428"/>
    <mergeCell ref="O427:O428"/>
    <mergeCell ref="L425:M426"/>
    <mergeCell ref="N425:N426"/>
    <mergeCell ref="O425:O426"/>
    <mergeCell ref="P425:Q426"/>
    <mergeCell ref="R425:R426"/>
    <mergeCell ref="B427:B428"/>
    <mergeCell ref="C427:C428"/>
    <mergeCell ref="D427:E428"/>
    <mergeCell ref="F427:F428"/>
    <mergeCell ref="G427:G428"/>
    <mergeCell ref="P423:Q424"/>
    <mergeCell ref="R423:R424"/>
    <mergeCell ref="B425:B426"/>
    <mergeCell ref="C425:C426"/>
    <mergeCell ref="D425:E426"/>
    <mergeCell ref="F425:F426"/>
    <mergeCell ref="G425:G426"/>
    <mergeCell ref="H425:I426"/>
    <mergeCell ref="J425:J426"/>
    <mergeCell ref="K425:K426"/>
    <mergeCell ref="H423:I424"/>
    <mergeCell ref="J423:J424"/>
    <mergeCell ref="K423:K424"/>
    <mergeCell ref="L423:M424"/>
    <mergeCell ref="N423:N424"/>
    <mergeCell ref="O423:O424"/>
    <mergeCell ref="L421:M422"/>
    <mergeCell ref="N421:N422"/>
    <mergeCell ref="O421:O422"/>
    <mergeCell ref="P421:Q422"/>
    <mergeCell ref="R421:R422"/>
    <mergeCell ref="B423:B424"/>
    <mergeCell ref="C423:C424"/>
    <mergeCell ref="D423:E424"/>
    <mergeCell ref="F423:F424"/>
    <mergeCell ref="G423:G424"/>
    <mergeCell ref="P419:Q420"/>
    <mergeCell ref="R419:R420"/>
    <mergeCell ref="B421:B422"/>
    <mergeCell ref="C421:C422"/>
    <mergeCell ref="D421:E422"/>
    <mergeCell ref="F421:F422"/>
    <mergeCell ref="G421:G422"/>
    <mergeCell ref="H421:I422"/>
    <mergeCell ref="J421:J422"/>
    <mergeCell ref="K421:K422"/>
    <mergeCell ref="H419:I420"/>
    <mergeCell ref="J419:J420"/>
    <mergeCell ref="K419:K420"/>
    <mergeCell ref="L419:M420"/>
    <mergeCell ref="N419:N420"/>
    <mergeCell ref="O419:O420"/>
    <mergeCell ref="R416:R417"/>
    <mergeCell ref="D418:F418"/>
    <mergeCell ref="H418:J418"/>
    <mergeCell ref="L418:N418"/>
    <mergeCell ref="P418:R418"/>
    <mergeCell ref="B419:B420"/>
    <mergeCell ref="C419:C420"/>
    <mergeCell ref="D419:E420"/>
    <mergeCell ref="F419:F420"/>
    <mergeCell ref="G419:G420"/>
    <mergeCell ref="J416:J417"/>
    <mergeCell ref="K416:K417"/>
    <mergeCell ref="L416:M417"/>
    <mergeCell ref="N416:N417"/>
    <mergeCell ref="O416:O417"/>
    <mergeCell ref="P416:Q417"/>
    <mergeCell ref="N414:N415"/>
    <mergeCell ref="O414:O415"/>
    <mergeCell ref="P414:Q415"/>
    <mergeCell ref="R414:R415"/>
    <mergeCell ref="B416:B417"/>
    <mergeCell ref="C416:C417"/>
    <mergeCell ref="D416:E417"/>
    <mergeCell ref="F416:F417"/>
    <mergeCell ref="G416:G417"/>
    <mergeCell ref="H416:I417"/>
    <mergeCell ref="R412:R413"/>
    <mergeCell ref="B414:B415"/>
    <mergeCell ref="C414:C415"/>
    <mergeCell ref="D414:E415"/>
    <mergeCell ref="F414:F415"/>
    <mergeCell ref="G414:G415"/>
    <mergeCell ref="H414:I415"/>
    <mergeCell ref="J414:J415"/>
    <mergeCell ref="K414:K415"/>
    <mergeCell ref="L414:M415"/>
    <mergeCell ref="J412:J413"/>
    <mergeCell ref="K412:K413"/>
    <mergeCell ref="L412:M413"/>
    <mergeCell ref="N412:N413"/>
    <mergeCell ref="O412:O413"/>
    <mergeCell ref="P412:Q413"/>
    <mergeCell ref="D411:E411"/>
    <mergeCell ref="H411:I411"/>
    <mergeCell ref="L411:M411"/>
    <mergeCell ref="P411:Q411"/>
    <mergeCell ref="B412:B413"/>
    <mergeCell ref="C412:C413"/>
    <mergeCell ref="D412:E413"/>
    <mergeCell ref="F412:F413"/>
    <mergeCell ref="G412:G413"/>
    <mergeCell ref="H412:I413"/>
    <mergeCell ref="P408:P409"/>
    <mergeCell ref="Q408:Q409"/>
    <mergeCell ref="R408:R409"/>
    <mergeCell ref="D410:F410"/>
    <mergeCell ref="H410:J410"/>
    <mergeCell ref="L410:N410"/>
    <mergeCell ref="P410:R410"/>
    <mergeCell ref="J408:J409"/>
    <mergeCell ref="K408:K409"/>
    <mergeCell ref="L408:L409"/>
    <mergeCell ref="M408:M409"/>
    <mergeCell ref="N408:N409"/>
    <mergeCell ref="O408:O409"/>
    <mergeCell ref="O405:O407"/>
    <mergeCell ref="P405:R407"/>
    <mergeCell ref="B408:B409"/>
    <mergeCell ref="C408:C409"/>
    <mergeCell ref="D408:D409"/>
    <mergeCell ref="E408:E409"/>
    <mergeCell ref="F408:F409"/>
    <mergeCell ref="G408:G409"/>
    <mergeCell ref="H408:H409"/>
    <mergeCell ref="I408:I409"/>
    <mergeCell ref="H405:J405"/>
    <mergeCell ref="H406:J406"/>
    <mergeCell ref="H407:J407"/>
    <mergeCell ref="K405:K407"/>
    <mergeCell ref="L405:N405"/>
    <mergeCell ref="L406:N406"/>
    <mergeCell ref="L407:N407"/>
    <mergeCell ref="B405:B407"/>
    <mergeCell ref="C405:C407"/>
    <mergeCell ref="D405:F405"/>
    <mergeCell ref="D406:F406"/>
    <mergeCell ref="D407:F407"/>
    <mergeCell ref="G405:G407"/>
    <mergeCell ref="N399:N400"/>
    <mergeCell ref="O399:O400"/>
    <mergeCell ref="P399:P400"/>
    <mergeCell ref="Q399:Q400"/>
    <mergeCell ref="R399:R400"/>
    <mergeCell ref="B403:R403"/>
    <mergeCell ref="H399:H400"/>
    <mergeCell ref="I399:I400"/>
    <mergeCell ref="J399:J400"/>
    <mergeCell ref="K399:K400"/>
    <mergeCell ref="L399:L400"/>
    <mergeCell ref="M399:M400"/>
    <mergeCell ref="N397:N398"/>
    <mergeCell ref="O397:O398"/>
    <mergeCell ref="P397:Q398"/>
    <mergeCell ref="R397:R398"/>
    <mergeCell ref="B399:B400"/>
    <mergeCell ref="C399:C400"/>
    <mergeCell ref="D399:D400"/>
    <mergeCell ref="E399:E400"/>
    <mergeCell ref="F399:F400"/>
    <mergeCell ref="G399:G400"/>
    <mergeCell ref="R395:R396"/>
    <mergeCell ref="B397:B398"/>
    <mergeCell ref="C397:C398"/>
    <mergeCell ref="D397:E398"/>
    <mergeCell ref="F397:F398"/>
    <mergeCell ref="G397:G398"/>
    <mergeCell ref="H397:I398"/>
    <mergeCell ref="J397:J398"/>
    <mergeCell ref="K397:K398"/>
    <mergeCell ref="L397:M398"/>
    <mergeCell ref="J395:J396"/>
    <mergeCell ref="K395:K396"/>
    <mergeCell ref="L395:M396"/>
    <mergeCell ref="N395:N396"/>
    <mergeCell ref="O395:O396"/>
    <mergeCell ref="P395:Q396"/>
    <mergeCell ref="N393:N394"/>
    <mergeCell ref="O393:O394"/>
    <mergeCell ref="P393:Q394"/>
    <mergeCell ref="R393:R394"/>
    <mergeCell ref="B395:B396"/>
    <mergeCell ref="C395:C396"/>
    <mergeCell ref="D395:E396"/>
    <mergeCell ref="F395:F396"/>
    <mergeCell ref="G395:G396"/>
    <mergeCell ref="H395:I396"/>
    <mergeCell ref="R391:R392"/>
    <mergeCell ref="B393:B394"/>
    <mergeCell ref="C393:C394"/>
    <mergeCell ref="D393:E394"/>
    <mergeCell ref="F393:F394"/>
    <mergeCell ref="G393:G394"/>
    <mergeCell ref="H393:I394"/>
    <mergeCell ref="J393:J394"/>
    <mergeCell ref="K393:K394"/>
    <mergeCell ref="L393:M394"/>
    <mergeCell ref="J391:J392"/>
    <mergeCell ref="K391:K392"/>
    <mergeCell ref="L391:M392"/>
    <mergeCell ref="N391:N392"/>
    <mergeCell ref="O391:O392"/>
    <mergeCell ref="P391:Q392"/>
    <mergeCell ref="N389:N390"/>
    <mergeCell ref="O389:O390"/>
    <mergeCell ref="P389:Q390"/>
    <mergeCell ref="R389:R390"/>
    <mergeCell ref="B391:B392"/>
    <mergeCell ref="C391:C392"/>
    <mergeCell ref="D391:E392"/>
    <mergeCell ref="F391:F392"/>
    <mergeCell ref="G391:G392"/>
    <mergeCell ref="H391:I392"/>
    <mergeCell ref="R387:R388"/>
    <mergeCell ref="B389:B390"/>
    <mergeCell ref="C389:C390"/>
    <mergeCell ref="D389:E390"/>
    <mergeCell ref="F389:F390"/>
    <mergeCell ref="G389:G390"/>
    <mergeCell ref="H389:I390"/>
    <mergeCell ref="J389:J390"/>
    <mergeCell ref="K389:K390"/>
    <mergeCell ref="L389:M390"/>
    <mergeCell ref="J387:J388"/>
    <mergeCell ref="K387:K388"/>
    <mergeCell ref="L387:M388"/>
    <mergeCell ref="N387:N388"/>
    <mergeCell ref="O387:O388"/>
    <mergeCell ref="P387:Q388"/>
    <mergeCell ref="N385:N386"/>
    <mergeCell ref="O385:O386"/>
    <mergeCell ref="P385:Q386"/>
    <mergeCell ref="R385:R386"/>
    <mergeCell ref="B387:B388"/>
    <mergeCell ref="C387:C388"/>
    <mergeCell ref="D387:E388"/>
    <mergeCell ref="F387:F388"/>
    <mergeCell ref="G387:G388"/>
    <mergeCell ref="H387:I388"/>
    <mergeCell ref="R383:R384"/>
    <mergeCell ref="B385:B386"/>
    <mergeCell ref="C385:C386"/>
    <mergeCell ref="D385:E386"/>
    <mergeCell ref="F385:F386"/>
    <mergeCell ref="G385:G386"/>
    <mergeCell ref="H385:I386"/>
    <mergeCell ref="J385:J386"/>
    <mergeCell ref="K385:K386"/>
    <mergeCell ref="L385:M386"/>
    <mergeCell ref="J383:J384"/>
    <mergeCell ref="K383:K384"/>
    <mergeCell ref="L383:M384"/>
    <mergeCell ref="N383:N384"/>
    <mergeCell ref="O383:O384"/>
    <mergeCell ref="P383:Q384"/>
    <mergeCell ref="N381:N382"/>
    <mergeCell ref="O381:O382"/>
    <mergeCell ref="P381:Q382"/>
    <mergeCell ref="R381:R382"/>
    <mergeCell ref="B383:B384"/>
    <mergeCell ref="C383:C384"/>
    <mergeCell ref="D383:E384"/>
    <mergeCell ref="F383:F384"/>
    <mergeCell ref="G383:G384"/>
    <mergeCell ref="H383:I384"/>
    <mergeCell ref="R379:R380"/>
    <mergeCell ref="B381:B382"/>
    <mergeCell ref="C381:C382"/>
    <mergeCell ref="D381:E382"/>
    <mergeCell ref="F381:F382"/>
    <mergeCell ref="G381:G382"/>
    <mergeCell ref="H381:I382"/>
    <mergeCell ref="J381:J382"/>
    <mergeCell ref="K381:K382"/>
    <mergeCell ref="L381:M382"/>
    <mergeCell ref="J379:J380"/>
    <mergeCell ref="K379:K380"/>
    <mergeCell ref="L379:M380"/>
    <mergeCell ref="N379:N380"/>
    <mergeCell ref="O379:O380"/>
    <mergeCell ref="P379:Q380"/>
    <mergeCell ref="N377:N378"/>
    <mergeCell ref="O377:O378"/>
    <mergeCell ref="P377:Q378"/>
    <mergeCell ref="R377:R378"/>
    <mergeCell ref="B379:B380"/>
    <mergeCell ref="C379:C380"/>
    <mergeCell ref="D379:E380"/>
    <mergeCell ref="F379:F380"/>
    <mergeCell ref="G379:G380"/>
    <mergeCell ref="H379:I380"/>
    <mergeCell ref="R375:R376"/>
    <mergeCell ref="B377:B378"/>
    <mergeCell ref="C377:C378"/>
    <mergeCell ref="D377:E378"/>
    <mergeCell ref="F377:F378"/>
    <mergeCell ref="G377:G378"/>
    <mergeCell ref="H377:I378"/>
    <mergeCell ref="J377:J378"/>
    <mergeCell ref="K377:K378"/>
    <mergeCell ref="L377:M378"/>
    <mergeCell ref="J375:J376"/>
    <mergeCell ref="K375:K376"/>
    <mergeCell ref="L375:M376"/>
    <mergeCell ref="N375:N376"/>
    <mergeCell ref="O375:O376"/>
    <mergeCell ref="P375:Q376"/>
    <mergeCell ref="B375:B376"/>
    <mergeCell ref="C375:C376"/>
    <mergeCell ref="D375:E376"/>
    <mergeCell ref="F375:F376"/>
    <mergeCell ref="G375:G376"/>
    <mergeCell ref="H375:I376"/>
    <mergeCell ref="R371:R372"/>
    <mergeCell ref="D373:E373"/>
    <mergeCell ref="H373:I373"/>
    <mergeCell ref="L373:M373"/>
    <mergeCell ref="P373:Q373"/>
    <mergeCell ref="D374:F374"/>
    <mergeCell ref="H374:J374"/>
    <mergeCell ref="L374:N374"/>
    <mergeCell ref="P374:R374"/>
    <mergeCell ref="J371:J372"/>
    <mergeCell ref="K371:K372"/>
    <mergeCell ref="L371:M372"/>
    <mergeCell ref="N371:N372"/>
    <mergeCell ref="O371:O372"/>
    <mergeCell ref="P371:Q372"/>
    <mergeCell ref="D370:E370"/>
    <mergeCell ref="H370:I370"/>
    <mergeCell ref="L370:M370"/>
    <mergeCell ref="P370:Q370"/>
    <mergeCell ref="B371:B372"/>
    <mergeCell ref="C371:C372"/>
    <mergeCell ref="D371:E372"/>
    <mergeCell ref="F371:F372"/>
    <mergeCell ref="G371:G372"/>
    <mergeCell ref="H371:I372"/>
    <mergeCell ref="N367:N368"/>
    <mergeCell ref="O367:O368"/>
    <mergeCell ref="P367:P368"/>
    <mergeCell ref="Q367:Q368"/>
    <mergeCell ref="R367:R368"/>
    <mergeCell ref="D369:F369"/>
    <mergeCell ref="H369:J369"/>
    <mergeCell ref="L369:N369"/>
    <mergeCell ref="P369:R369"/>
    <mergeCell ref="H367:H368"/>
    <mergeCell ref="I367:I368"/>
    <mergeCell ref="J367:J368"/>
    <mergeCell ref="K367:K368"/>
    <mergeCell ref="L367:L368"/>
    <mergeCell ref="M367:M368"/>
    <mergeCell ref="B367:B368"/>
    <mergeCell ref="C367:C368"/>
    <mergeCell ref="D367:D368"/>
    <mergeCell ref="E367:E368"/>
    <mergeCell ref="F367:F368"/>
    <mergeCell ref="G367:G368"/>
    <mergeCell ref="O363:O365"/>
    <mergeCell ref="P363:R365"/>
    <mergeCell ref="D366:F366"/>
    <mergeCell ref="H366:J366"/>
    <mergeCell ref="L366:N366"/>
    <mergeCell ref="P366:R366"/>
    <mergeCell ref="H363:J363"/>
    <mergeCell ref="H364:J364"/>
    <mergeCell ref="H365:J365"/>
    <mergeCell ref="K363:K365"/>
    <mergeCell ref="L363:N363"/>
    <mergeCell ref="L364:N364"/>
    <mergeCell ref="L365:N365"/>
    <mergeCell ref="T357:T358"/>
    <mergeCell ref="U357:U358"/>
    <mergeCell ref="V357:V358"/>
    <mergeCell ref="B361:R361"/>
    <mergeCell ref="B363:B365"/>
    <mergeCell ref="C363:C365"/>
    <mergeCell ref="D363:F363"/>
    <mergeCell ref="D364:F364"/>
    <mergeCell ref="D365:F365"/>
    <mergeCell ref="G363:G365"/>
    <mergeCell ref="N357:N358"/>
    <mergeCell ref="O357:O358"/>
    <mergeCell ref="P357:P358"/>
    <mergeCell ref="Q357:Q358"/>
    <mergeCell ref="R357:R358"/>
    <mergeCell ref="S357:S358"/>
    <mergeCell ref="H357:H358"/>
    <mergeCell ref="I357:I358"/>
    <mergeCell ref="J357:J358"/>
    <mergeCell ref="K357:K358"/>
    <mergeCell ref="L357:L358"/>
    <mergeCell ref="M357:M358"/>
    <mergeCell ref="R355:R356"/>
    <mergeCell ref="S355:S356"/>
    <mergeCell ref="T355:U356"/>
    <mergeCell ref="V355:V356"/>
    <mergeCell ref="B357:B358"/>
    <mergeCell ref="C357:C358"/>
    <mergeCell ref="D357:D358"/>
    <mergeCell ref="E357:E358"/>
    <mergeCell ref="F357:F358"/>
    <mergeCell ref="G357:G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B339:B340"/>
    <mergeCell ref="C339:C340"/>
    <mergeCell ref="D339:E340"/>
    <mergeCell ref="F339:F340"/>
    <mergeCell ref="G339:G340"/>
    <mergeCell ref="H339:I340"/>
    <mergeCell ref="R336:R337"/>
    <mergeCell ref="S336:S337"/>
    <mergeCell ref="T336:U337"/>
    <mergeCell ref="V336:V337"/>
    <mergeCell ref="D338:F338"/>
    <mergeCell ref="H338:J338"/>
    <mergeCell ref="L338:N338"/>
    <mergeCell ref="P338:R338"/>
    <mergeCell ref="T338:V338"/>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B324:B325"/>
    <mergeCell ref="C324:C325"/>
    <mergeCell ref="D324:E325"/>
    <mergeCell ref="F324:F325"/>
    <mergeCell ref="G324:G325"/>
    <mergeCell ref="H324:I325"/>
    <mergeCell ref="T321:T322"/>
    <mergeCell ref="U321:U322"/>
    <mergeCell ref="V321:V322"/>
    <mergeCell ref="D323:F323"/>
    <mergeCell ref="H323:J323"/>
    <mergeCell ref="L323:N323"/>
    <mergeCell ref="P323:R323"/>
    <mergeCell ref="T323:V323"/>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O317:O319"/>
    <mergeCell ref="P317:R319"/>
    <mergeCell ref="S317:S319"/>
    <mergeCell ref="T317:V319"/>
    <mergeCell ref="D320:F320"/>
    <mergeCell ref="H320:J320"/>
    <mergeCell ref="L320:N320"/>
    <mergeCell ref="P320:R320"/>
    <mergeCell ref="T320:V320"/>
    <mergeCell ref="H317:J317"/>
    <mergeCell ref="H318:J318"/>
    <mergeCell ref="H319:J319"/>
    <mergeCell ref="K317:K319"/>
    <mergeCell ref="L317:N317"/>
    <mergeCell ref="L318:N318"/>
    <mergeCell ref="L319:N319"/>
    <mergeCell ref="T311:T312"/>
    <mergeCell ref="U311:U312"/>
    <mergeCell ref="V311:V312"/>
    <mergeCell ref="B315:V315"/>
    <mergeCell ref="B317:B319"/>
    <mergeCell ref="C317:C319"/>
    <mergeCell ref="D317:F317"/>
    <mergeCell ref="D318:F318"/>
    <mergeCell ref="D319:F319"/>
    <mergeCell ref="G317:G319"/>
    <mergeCell ref="N311:N312"/>
    <mergeCell ref="O311:O312"/>
    <mergeCell ref="P311:P312"/>
    <mergeCell ref="Q311:Q312"/>
    <mergeCell ref="R311:R312"/>
    <mergeCell ref="S311:S312"/>
    <mergeCell ref="H311:H312"/>
    <mergeCell ref="I311:I312"/>
    <mergeCell ref="J311:J312"/>
    <mergeCell ref="K311:K312"/>
    <mergeCell ref="L311:L312"/>
    <mergeCell ref="M311:M312"/>
    <mergeCell ref="R309:R310"/>
    <mergeCell ref="S309:S310"/>
    <mergeCell ref="T309:U310"/>
    <mergeCell ref="V309:V310"/>
    <mergeCell ref="B311:B312"/>
    <mergeCell ref="C311:C312"/>
    <mergeCell ref="D311:D312"/>
    <mergeCell ref="E311:E312"/>
    <mergeCell ref="F311:F312"/>
    <mergeCell ref="G311:G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B297:B298"/>
    <mergeCell ref="C297:C298"/>
    <mergeCell ref="D297:E298"/>
    <mergeCell ref="F297:F298"/>
    <mergeCell ref="G297:G298"/>
    <mergeCell ref="H297:I298"/>
    <mergeCell ref="R294:R295"/>
    <mergeCell ref="S294:S295"/>
    <mergeCell ref="T294:U295"/>
    <mergeCell ref="V294:V295"/>
    <mergeCell ref="D296:F296"/>
    <mergeCell ref="H296:J296"/>
    <mergeCell ref="L296:N296"/>
    <mergeCell ref="P296:R296"/>
    <mergeCell ref="T296:V296"/>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B282:B283"/>
    <mergeCell ref="C282:C283"/>
    <mergeCell ref="D282:E283"/>
    <mergeCell ref="F282:F283"/>
    <mergeCell ref="G282:G283"/>
    <mergeCell ref="H282:I283"/>
    <mergeCell ref="T279:T280"/>
    <mergeCell ref="U279:U280"/>
    <mergeCell ref="V279:V280"/>
    <mergeCell ref="D281:F281"/>
    <mergeCell ref="H281:J281"/>
    <mergeCell ref="L281:N281"/>
    <mergeCell ref="P281:R281"/>
    <mergeCell ref="T281:V281"/>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O275:O277"/>
    <mergeCell ref="P275:R277"/>
    <mergeCell ref="S275:S277"/>
    <mergeCell ref="T275:V277"/>
    <mergeCell ref="D278:F278"/>
    <mergeCell ref="H278:J278"/>
    <mergeCell ref="L278:N278"/>
    <mergeCell ref="P278:R278"/>
    <mergeCell ref="T278:V278"/>
    <mergeCell ref="H275:J275"/>
    <mergeCell ref="H276:J276"/>
    <mergeCell ref="H277:J277"/>
    <mergeCell ref="K275:K277"/>
    <mergeCell ref="L275:N275"/>
    <mergeCell ref="L276:N276"/>
    <mergeCell ref="L277:N277"/>
    <mergeCell ref="T268:T269"/>
    <mergeCell ref="U268:U269"/>
    <mergeCell ref="V268:V269"/>
    <mergeCell ref="B273:V273"/>
    <mergeCell ref="B275:B277"/>
    <mergeCell ref="C275:C277"/>
    <mergeCell ref="D275:F275"/>
    <mergeCell ref="D276:F276"/>
    <mergeCell ref="D277:F277"/>
    <mergeCell ref="G275:G277"/>
    <mergeCell ref="N268:N269"/>
    <mergeCell ref="O268:O269"/>
    <mergeCell ref="P268:P269"/>
    <mergeCell ref="Q268:Q269"/>
    <mergeCell ref="R268:R269"/>
    <mergeCell ref="S268:S269"/>
    <mergeCell ref="H268:H269"/>
    <mergeCell ref="I268:I269"/>
    <mergeCell ref="J268:J269"/>
    <mergeCell ref="K268:K269"/>
    <mergeCell ref="L268:L269"/>
    <mergeCell ref="M268:M269"/>
    <mergeCell ref="R266:R267"/>
    <mergeCell ref="S266:S267"/>
    <mergeCell ref="T266:U267"/>
    <mergeCell ref="V266:V267"/>
    <mergeCell ref="B268:B269"/>
    <mergeCell ref="C268:C269"/>
    <mergeCell ref="D268:D269"/>
    <mergeCell ref="E268:E269"/>
    <mergeCell ref="F268:F269"/>
    <mergeCell ref="G268:G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B254:B255"/>
    <mergeCell ref="C254:C255"/>
    <mergeCell ref="D254:E255"/>
    <mergeCell ref="F254:F255"/>
    <mergeCell ref="G254:G255"/>
    <mergeCell ref="H254:I255"/>
    <mergeCell ref="R251:R252"/>
    <mergeCell ref="S251:S252"/>
    <mergeCell ref="T251:U252"/>
    <mergeCell ref="V251:V252"/>
    <mergeCell ref="D253:F253"/>
    <mergeCell ref="H253:J253"/>
    <mergeCell ref="L253:N253"/>
    <mergeCell ref="P253:R253"/>
    <mergeCell ref="T253:V253"/>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B239:B240"/>
    <mergeCell ref="C239:C240"/>
    <mergeCell ref="D239:E240"/>
    <mergeCell ref="F239:F240"/>
    <mergeCell ref="G239:G240"/>
    <mergeCell ref="H239:I240"/>
    <mergeCell ref="T236:T237"/>
    <mergeCell ref="U236:U237"/>
    <mergeCell ref="V236:V237"/>
    <mergeCell ref="D238:F238"/>
    <mergeCell ref="H238:J238"/>
    <mergeCell ref="L238:N238"/>
    <mergeCell ref="P238:R238"/>
    <mergeCell ref="T238:V238"/>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O232:O234"/>
    <mergeCell ref="P232:R234"/>
    <mergeCell ref="S232:S234"/>
    <mergeCell ref="T232:V234"/>
    <mergeCell ref="D235:F235"/>
    <mergeCell ref="H235:J235"/>
    <mergeCell ref="L235:N235"/>
    <mergeCell ref="P235:R235"/>
    <mergeCell ref="T235:V235"/>
    <mergeCell ref="H232:J232"/>
    <mergeCell ref="H233:J233"/>
    <mergeCell ref="H234:J234"/>
    <mergeCell ref="K232:K234"/>
    <mergeCell ref="L232:N232"/>
    <mergeCell ref="L233:N233"/>
    <mergeCell ref="L234:N234"/>
    <mergeCell ref="T225:T226"/>
    <mergeCell ref="U225:U226"/>
    <mergeCell ref="V225:V226"/>
    <mergeCell ref="B230:V230"/>
    <mergeCell ref="B232:B234"/>
    <mergeCell ref="C232:C234"/>
    <mergeCell ref="D232:F232"/>
    <mergeCell ref="D233:F233"/>
    <mergeCell ref="D234:F234"/>
    <mergeCell ref="G232:G234"/>
    <mergeCell ref="N225:N226"/>
    <mergeCell ref="O225:O226"/>
    <mergeCell ref="P225:P226"/>
    <mergeCell ref="Q225:Q226"/>
    <mergeCell ref="R225:R226"/>
    <mergeCell ref="S225:S226"/>
    <mergeCell ref="H225:H226"/>
    <mergeCell ref="I225:I226"/>
    <mergeCell ref="J225:J226"/>
    <mergeCell ref="K225:K226"/>
    <mergeCell ref="L225:L226"/>
    <mergeCell ref="M225:M226"/>
    <mergeCell ref="R223:R224"/>
    <mergeCell ref="S223:S224"/>
    <mergeCell ref="T223:U224"/>
    <mergeCell ref="V223:V224"/>
    <mergeCell ref="B225:B226"/>
    <mergeCell ref="C225:C226"/>
    <mergeCell ref="D225:D226"/>
    <mergeCell ref="E225:E226"/>
    <mergeCell ref="F225:F226"/>
    <mergeCell ref="G225:G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B211:B212"/>
    <mergeCell ref="C211:C212"/>
    <mergeCell ref="D211:E212"/>
    <mergeCell ref="F211:F212"/>
    <mergeCell ref="G211:G212"/>
    <mergeCell ref="H211:I212"/>
    <mergeCell ref="R208:R209"/>
    <mergeCell ref="S208:S209"/>
    <mergeCell ref="T208:U209"/>
    <mergeCell ref="V208:V209"/>
    <mergeCell ref="D210:F210"/>
    <mergeCell ref="H210:J210"/>
    <mergeCell ref="L210:N210"/>
    <mergeCell ref="P210:R210"/>
    <mergeCell ref="T210:V210"/>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B196:B197"/>
    <mergeCell ref="C196:C197"/>
    <mergeCell ref="D196:E197"/>
    <mergeCell ref="F196:F197"/>
    <mergeCell ref="G196:G197"/>
    <mergeCell ref="H196:I197"/>
    <mergeCell ref="T193:T194"/>
    <mergeCell ref="U193:U194"/>
    <mergeCell ref="V193:V194"/>
    <mergeCell ref="D195:F195"/>
    <mergeCell ref="H195:J195"/>
    <mergeCell ref="L195:N195"/>
    <mergeCell ref="P195:R195"/>
    <mergeCell ref="T195:V195"/>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O189:O191"/>
    <mergeCell ref="P189:R191"/>
    <mergeCell ref="S189:S191"/>
    <mergeCell ref="T189:V191"/>
    <mergeCell ref="D192:F192"/>
    <mergeCell ref="H192:J192"/>
    <mergeCell ref="L192:N192"/>
    <mergeCell ref="P192:R192"/>
    <mergeCell ref="T192:V192"/>
    <mergeCell ref="H190:J190"/>
    <mergeCell ref="H191:J191"/>
    <mergeCell ref="K189:K191"/>
    <mergeCell ref="L189:N189"/>
    <mergeCell ref="L190:N190"/>
    <mergeCell ref="L191:N191"/>
    <mergeCell ref="V183:V184"/>
    <mergeCell ref="W183:W184"/>
    <mergeCell ref="B187:V187"/>
    <mergeCell ref="B189:B191"/>
    <mergeCell ref="C189:C191"/>
    <mergeCell ref="D189:F189"/>
    <mergeCell ref="D190:F190"/>
    <mergeCell ref="D191:F191"/>
    <mergeCell ref="G189:G191"/>
    <mergeCell ref="H189:J189"/>
    <mergeCell ref="O183:O184"/>
    <mergeCell ref="P183:P184"/>
    <mergeCell ref="Q183:Q184"/>
    <mergeCell ref="R183:R184"/>
    <mergeCell ref="S183:T184"/>
    <mergeCell ref="U183:U184"/>
    <mergeCell ref="H183:H184"/>
    <mergeCell ref="I183:I184"/>
    <mergeCell ref="J183:J184"/>
    <mergeCell ref="K183:K184"/>
    <mergeCell ref="L183:M184"/>
    <mergeCell ref="N183:N184"/>
    <mergeCell ref="R181:R182"/>
    <mergeCell ref="S181:T182"/>
    <mergeCell ref="U181:V182"/>
    <mergeCell ref="W181:W182"/>
    <mergeCell ref="B183:B184"/>
    <mergeCell ref="C183:C184"/>
    <mergeCell ref="D183:D184"/>
    <mergeCell ref="E183:E184"/>
    <mergeCell ref="F183:F184"/>
    <mergeCell ref="G183:G184"/>
    <mergeCell ref="J181:J182"/>
    <mergeCell ref="K181:K182"/>
    <mergeCell ref="L181:M182"/>
    <mergeCell ref="N181:N182"/>
    <mergeCell ref="O181:O182"/>
    <mergeCell ref="P181:Q182"/>
    <mergeCell ref="R179:R180"/>
    <mergeCell ref="S179:T180"/>
    <mergeCell ref="U179:V180"/>
    <mergeCell ref="W179:W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T178"/>
    <mergeCell ref="U177:V178"/>
    <mergeCell ref="W177:W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T176"/>
    <mergeCell ref="U175:V176"/>
    <mergeCell ref="W175:W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B175:B176"/>
    <mergeCell ref="C175:C176"/>
    <mergeCell ref="D175:E176"/>
    <mergeCell ref="F175:F176"/>
    <mergeCell ref="G175:G176"/>
    <mergeCell ref="H175:I176"/>
    <mergeCell ref="R172:R173"/>
    <mergeCell ref="S172:T173"/>
    <mergeCell ref="U172:V173"/>
    <mergeCell ref="W172:W173"/>
    <mergeCell ref="D174:F174"/>
    <mergeCell ref="H174:J174"/>
    <mergeCell ref="L174:N174"/>
    <mergeCell ref="P174:R174"/>
    <mergeCell ref="S174:T174"/>
    <mergeCell ref="U174:W174"/>
    <mergeCell ref="J172:J173"/>
    <mergeCell ref="K172:K173"/>
    <mergeCell ref="L172:M173"/>
    <mergeCell ref="N172:N173"/>
    <mergeCell ref="O172:O173"/>
    <mergeCell ref="P172:Q173"/>
    <mergeCell ref="R170:R171"/>
    <mergeCell ref="S170:T171"/>
    <mergeCell ref="U170:V171"/>
    <mergeCell ref="W170:W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T169"/>
    <mergeCell ref="U168:V169"/>
    <mergeCell ref="W168:W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S166:S167"/>
    <mergeCell ref="T166:T167"/>
    <mergeCell ref="U166:V167"/>
    <mergeCell ref="W166:W167"/>
    <mergeCell ref="B168:B169"/>
    <mergeCell ref="C168:C169"/>
    <mergeCell ref="D168:E169"/>
    <mergeCell ref="F168:F169"/>
    <mergeCell ref="G168:G169"/>
    <mergeCell ref="H168:I169"/>
    <mergeCell ref="K166:K167"/>
    <mergeCell ref="L166:M167"/>
    <mergeCell ref="N166:N167"/>
    <mergeCell ref="O166:O167"/>
    <mergeCell ref="P166:Q167"/>
    <mergeCell ref="R166:R167"/>
    <mergeCell ref="S164:T165"/>
    <mergeCell ref="U164:V165"/>
    <mergeCell ref="W164:W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S162:T163"/>
    <mergeCell ref="U162:V163"/>
    <mergeCell ref="W162:W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S160:T161"/>
    <mergeCell ref="U160:V161"/>
    <mergeCell ref="W160:W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S158:T159"/>
    <mergeCell ref="U158:V159"/>
    <mergeCell ref="W158:W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S156:T157"/>
    <mergeCell ref="U156:V157"/>
    <mergeCell ref="W156:W157"/>
    <mergeCell ref="B158:B159"/>
    <mergeCell ref="C158:C159"/>
    <mergeCell ref="D158:E159"/>
    <mergeCell ref="F158:F159"/>
    <mergeCell ref="G158:G159"/>
    <mergeCell ref="H158:I159"/>
    <mergeCell ref="J158:J159"/>
    <mergeCell ref="K156:K157"/>
    <mergeCell ref="L156:M157"/>
    <mergeCell ref="N156:N157"/>
    <mergeCell ref="O156:O157"/>
    <mergeCell ref="P156:Q157"/>
    <mergeCell ref="R156:R157"/>
    <mergeCell ref="S154:T155"/>
    <mergeCell ref="U154:V155"/>
    <mergeCell ref="W154:W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S152:T153"/>
    <mergeCell ref="U152:V153"/>
    <mergeCell ref="W152:W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S150:T151"/>
    <mergeCell ref="U150:V151"/>
    <mergeCell ref="W150:W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T149"/>
    <mergeCell ref="U148:V149"/>
    <mergeCell ref="W148:W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T147"/>
    <mergeCell ref="U146:V147"/>
    <mergeCell ref="W146:W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T145"/>
    <mergeCell ref="U144:V145"/>
    <mergeCell ref="W144:W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U142:U143"/>
    <mergeCell ref="V142:V143"/>
    <mergeCell ref="W142:W143"/>
    <mergeCell ref="B144:B145"/>
    <mergeCell ref="C144:C145"/>
    <mergeCell ref="D144:E145"/>
    <mergeCell ref="F144:F145"/>
    <mergeCell ref="G144:G145"/>
    <mergeCell ref="H144:I145"/>
    <mergeCell ref="J144:J145"/>
    <mergeCell ref="N142:N143"/>
    <mergeCell ref="O142:O143"/>
    <mergeCell ref="P142:P143"/>
    <mergeCell ref="Q142:Q143"/>
    <mergeCell ref="R142:R143"/>
    <mergeCell ref="S142:T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D141:F141"/>
    <mergeCell ref="H141:J141"/>
    <mergeCell ref="L141:N141"/>
    <mergeCell ref="P141:R141"/>
    <mergeCell ref="S141:T141"/>
    <mergeCell ref="U141:W141"/>
    <mergeCell ref="D140:F140"/>
    <mergeCell ref="H140:J140"/>
    <mergeCell ref="L140:N140"/>
    <mergeCell ref="P140:R140"/>
    <mergeCell ref="S140:T140"/>
    <mergeCell ref="U140:W140"/>
    <mergeCell ref="Q138:Q139"/>
    <mergeCell ref="R138:R139"/>
    <mergeCell ref="S138:T139"/>
    <mergeCell ref="U138:U139"/>
    <mergeCell ref="V138:V139"/>
    <mergeCell ref="W138:W139"/>
    <mergeCell ref="J138:J139"/>
    <mergeCell ref="K138:K139"/>
    <mergeCell ref="L138:M139"/>
    <mergeCell ref="N138:N139"/>
    <mergeCell ref="O138:O139"/>
    <mergeCell ref="P138:P139"/>
    <mergeCell ref="U136:V137"/>
    <mergeCell ref="W136:W137"/>
    <mergeCell ref="B138:B139"/>
    <mergeCell ref="C138:C139"/>
    <mergeCell ref="D138:D139"/>
    <mergeCell ref="E138:E139"/>
    <mergeCell ref="F138:F139"/>
    <mergeCell ref="G138:G139"/>
    <mergeCell ref="H138:H139"/>
    <mergeCell ref="I138:I139"/>
    <mergeCell ref="L136:M137"/>
    <mergeCell ref="N136:N137"/>
    <mergeCell ref="O136:O137"/>
    <mergeCell ref="P136:Q137"/>
    <mergeCell ref="R136:R137"/>
    <mergeCell ref="S136:T137"/>
    <mergeCell ref="U134:V135"/>
    <mergeCell ref="W134:W135"/>
    <mergeCell ref="B136:B137"/>
    <mergeCell ref="C136:C137"/>
    <mergeCell ref="D136:E137"/>
    <mergeCell ref="F136:F137"/>
    <mergeCell ref="G136:G137"/>
    <mergeCell ref="H136:I137"/>
    <mergeCell ref="J136:J137"/>
    <mergeCell ref="K136:K137"/>
    <mergeCell ref="L134:M135"/>
    <mergeCell ref="N134:N135"/>
    <mergeCell ref="O134:O135"/>
    <mergeCell ref="P134:Q135"/>
    <mergeCell ref="R134:R135"/>
    <mergeCell ref="S134:T135"/>
    <mergeCell ref="U132:V133"/>
    <mergeCell ref="W132:W133"/>
    <mergeCell ref="B134:B135"/>
    <mergeCell ref="C134:C135"/>
    <mergeCell ref="D134:E135"/>
    <mergeCell ref="F134:F135"/>
    <mergeCell ref="G134:G135"/>
    <mergeCell ref="H134:I135"/>
    <mergeCell ref="J134:J135"/>
    <mergeCell ref="K134:K135"/>
    <mergeCell ref="L132:M133"/>
    <mergeCell ref="N132:N133"/>
    <mergeCell ref="O132:O133"/>
    <mergeCell ref="P132:Q133"/>
    <mergeCell ref="R132:R133"/>
    <mergeCell ref="S132:T133"/>
    <mergeCell ref="U130:V131"/>
    <mergeCell ref="W130:W131"/>
    <mergeCell ref="B132:B133"/>
    <mergeCell ref="C132:C133"/>
    <mergeCell ref="D132:E133"/>
    <mergeCell ref="F132:F133"/>
    <mergeCell ref="G132:G133"/>
    <mergeCell ref="H132:I133"/>
    <mergeCell ref="J132:J133"/>
    <mergeCell ref="K132:K133"/>
    <mergeCell ref="L130:M131"/>
    <mergeCell ref="N130:N131"/>
    <mergeCell ref="O130:O131"/>
    <mergeCell ref="P130:Q131"/>
    <mergeCell ref="R130:R131"/>
    <mergeCell ref="S130:T131"/>
    <mergeCell ref="U128:V129"/>
    <mergeCell ref="W128:W129"/>
    <mergeCell ref="B130:B131"/>
    <mergeCell ref="C130:C131"/>
    <mergeCell ref="D130:E131"/>
    <mergeCell ref="F130:F131"/>
    <mergeCell ref="G130:G131"/>
    <mergeCell ref="H130:I131"/>
    <mergeCell ref="J130:J131"/>
    <mergeCell ref="K130:K131"/>
    <mergeCell ref="L128:M129"/>
    <mergeCell ref="N128:N129"/>
    <mergeCell ref="O128:O129"/>
    <mergeCell ref="P128:Q129"/>
    <mergeCell ref="R128:R129"/>
    <mergeCell ref="S128:T129"/>
    <mergeCell ref="U126:V127"/>
    <mergeCell ref="W126:W127"/>
    <mergeCell ref="B128:B129"/>
    <mergeCell ref="C128:C129"/>
    <mergeCell ref="D128:E129"/>
    <mergeCell ref="F128:F129"/>
    <mergeCell ref="G128:G129"/>
    <mergeCell ref="H128:I129"/>
    <mergeCell ref="J128:J129"/>
    <mergeCell ref="K128:K129"/>
    <mergeCell ref="L126:M127"/>
    <mergeCell ref="N126:N127"/>
    <mergeCell ref="O126:O127"/>
    <mergeCell ref="P126:Q127"/>
    <mergeCell ref="R126:R127"/>
    <mergeCell ref="S126:T127"/>
    <mergeCell ref="U124:V125"/>
    <mergeCell ref="W124:W125"/>
    <mergeCell ref="B126:B127"/>
    <mergeCell ref="C126:C127"/>
    <mergeCell ref="D126:E127"/>
    <mergeCell ref="F126:F127"/>
    <mergeCell ref="G126:G127"/>
    <mergeCell ref="H126:I127"/>
    <mergeCell ref="J126:J127"/>
    <mergeCell ref="K126:K127"/>
    <mergeCell ref="L124:M125"/>
    <mergeCell ref="N124:N125"/>
    <mergeCell ref="O124:O125"/>
    <mergeCell ref="P124:Q125"/>
    <mergeCell ref="R124:R125"/>
    <mergeCell ref="S124:T125"/>
    <mergeCell ref="U122:V123"/>
    <mergeCell ref="W122:W123"/>
    <mergeCell ref="B124:B125"/>
    <mergeCell ref="C124:C125"/>
    <mergeCell ref="D124:E125"/>
    <mergeCell ref="F124:F125"/>
    <mergeCell ref="G124:G125"/>
    <mergeCell ref="H124:I125"/>
    <mergeCell ref="J124:J125"/>
    <mergeCell ref="K124:K125"/>
    <mergeCell ref="L122:M123"/>
    <mergeCell ref="N122:N123"/>
    <mergeCell ref="O122:O123"/>
    <mergeCell ref="P122:Q123"/>
    <mergeCell ref="R122:R123"/>
    <mergeCell ref="S122:T123"/>
    <mergeCell ref="U120:V121"/>
    <mergeCell ref="W120:W121"/>
    <mergeCell ref="B122:B123"/>
    <mergeCell ref="C122:C123"/>
    <mergeCell ref="D122:E123"/>
    <mergeCell ref="F122:F123"/>
    <mergeCell ref="G122:G123"/>
    <mergeCell ref="H122:I123"/>
    <mergeCell ref="J122:J123"/>
    <mergeCell ref="K122:K123"/>
    <mergeCell ref="L120:M121"/>
    <mergeCell ref="N120:N121"/>
    <mergeCell ref="O120:O121"/>
    <mergeCell ref="P120:Q121"/>
    <mergeCell ref="R120:R121"/>
    <mergeCell ref="S120:T121"/>
    <mergeCell ref="U118:V119"/>
    <mergeCell ref="W118:W119"/>
    <mergeCell ref="B120:B121"/>
    <mergeCell ref="C120:C121"/>
    <mergeCell ref="D120:E121"/>
    <mergeCell ref="F120:F121"/>
    <mergeCell ref="G120:G121"/>
    <mergeCell ref="H120:I121"/>
    <mergeCell ref="J120:J121"/>
    <mergeCell ref="K120:K121"/>
    <mergeCell ref="L118:M119"/>
    <mergeCell ref="N118:N119"/>
    <mergeCell ref="O118:O119"/>
    <mergeCell ref="P118:Q119"/>
    <mergeCell ref="R118:R119"/>
    <mergeCell ref="S118:T119"/>
    <mergeCell ref="U116:V117"/>
    <mergeCell ref="W116:W117"/>
    <mergeCell ref="B118:B119"/>
    <mergeCell ref="C118:C119"/>
    <mergeCell ref="D118:E119"/>
    <mergeCell ref="F118:F119"/>
    <mergeCell ref="G118:G119"/>
    <mergeCell ref="H118:I119"/>
    <mergeCell ref="J118:J119"/>
    <mergeCell ref="K118:K119"/>
    <mergeCell ref="L116:M117"/>
    <mergeCell ref="N116:N117"/>
    <mergeCell ref="O116:O117"/>
    <mergeCell ref="P116:Q117"/>
    <mergeCell ref="R116:R117"/>
    <mergeCell ref="S116:T117"/>
    <mergeCell ref="U114:V115"/>
    <mergeCell ref="W114:W115"/>
    <mergeCell ref="B116:B117"/>
    <mergeCell ref="C116:C117"/>
    <mergeCell ref="D116:E117"/>
    <mergeCell ref="F116:F117"/>
    <mergeCell ref="G116:G117"/>
    <mergeCell ref="H116:I117"/>
    <mergeCell ref="J116:J117"/>
    <mergeCell ref="K116:K117"/>
    <mergeCell ref="L114:M115"/>
    <mergeCell ref="N114:N115"/>
    <mergeCell ref="O114:O115"/>
    <mergeCell ref="P114:Q115"/>
    <mergeCell ref="R114:R115"/>
    <mergeCell ref="S114:T115"/>
    <mergeCell ref="U112:V113"/>
    <mergeCell ref="W112:W113"/>
    <mergeCell ref="B114:B115"/>
    <mergeCell ref="C114:C115"/>
    <mergeCell ref="D114:E115"/>
    <mergeCell ref="F114:F115"/>
    <mergeCell ref="G114:G115"/>
    <mergeCell ref="H114:I115"/>
    <mergeCell ref="J114:J115"/>
    <mergeCell ref="K114:K115"/>
    <mergeCell ref="L112:M113"/>
    <mergeCell ref="N112:N113"/>
    <mergeCell ref="O112:O113"/>
    <mergeCell ref="P112:Q113"/>
    <mergeCell ref="R112:R113"/>
    <mergeCell ref="S112:T113"/>
    <mergeCell ref="U110:V111"/>
    <mergeCell ref="W110:W111"/>
    <mergeCell ref="B112:B113"/>
    <mergeCell ref="C112:C113"/>
    <mergeCell ref="D112:E113"/>
    <mergeCell ref="F112:F113"/>
    <mergeCell ref="G112:G113"/>
    <mergeCell ref="H112:I113"/>
    <mergeCell ref="J112:J113"/>
    <mergeCell ref="K112:K113"/>
    <mergeCell ref="L110:M111"/>
    <mergeCell ref="N110:N111"/>
    <mergeCell ref="O110:O111"/>
    <mergeCell ref="P110:Q111"/>
    <mergeCell ref="R110:R111"/>
    <mergeCell ref="S110:T111"/>
    <mergeCell ref="U108:V109"/>
    <mergeCell ref="W108:W109"/>
    <mergeCell ref="B110:B111"/>
    <mergeCell ref="C110:C111"/>
    <mergeCell ref="D110:E111"/>
    <mergeCell ref="F110:F111"/>
    <mergeCell ref="G110:G111"/>
    <mergeCell ref="H110:I111"/>
    <mergeCell ref="J110:J111"/>
    <mergeCell ref="K110:K111"/>
    <mergeCell ref="L108:M109"/>
    <mergeCell ref="N108:N109"/>
    <mergeCell ref="O108:O109"/>
    <mergeCell ref="P108:Q109"/>
    <mergeCell ref="R108:R109"/>
    <mergeCell ref="S108:T109"/>
    <mergeCell ref="V106:V107"/>
    <mergeCell ref="W106:W107"/>
    <mergeCell ref="B108:B109"/>
    <mergeCell ref="C108:C109"/>
    <mergeCell ref="D108:E109"/>
    <mergeCell ref="F108:F109"/>
    <mergeCell ref="G108:G109"/>
    <mergeCell ref="H108:I109"/>
    <mergeCell ref="J108:J109"/>
    <mergeCell ref="K108:K109"/>
    <mergeCell ref="O106:O107"/>
    <mergeCell ref="P106:P107"/>
    <mergeCell ref="Q106:Q107"/>
    <mergeCell ref="R106:R107"/>
    <mergeCell ref="S106:T107"/>
    <mergeCell ref="U106:U107"/>
    <mergeCell ref="H106:H107"/>
    <mergeCell ref="I106:I107"/>
    <mergeCell ref="J106:J107"/>
    <mergeCell ref="K106:K107"/>
    <mergeCell ref="L106:M107"/>
    <mergeCell ref="N106:N107"/>
    <mergeCell ref="B106:B107"/>
    <mergeCell ref="C106:C107"/>
    <mergeCell ref="D106:D107"/>
    <mergeCell ref="E106:E107"/>
    <mergeCell ref="F106:F107"/>
    <mergeCell ref="G106:G107"/>
    <mergeCell ref="D105:F105"/>
    <mergeCell ref="H105:J105"/>
    <mergeCell ref="L105:N105"/>
    <mergeCell ref="P105:R105"/>
    <mergeCell ref="S105:T105"/>
    <mergeCell ref="U105:W105"/>
    <mergeCell ref="D104:F104"/>
    <mergeCell ref="H104:J104"/>
    <mergeCell ref="L104:N104"/>
    <mergeCell ref="P104:R104"/>
    <mergeCell ref="S104:T104"/>
    <mergeCell ref="U104:W104"/>
    <mergeCell ref="O100:O102"/>
    <mergeCell ref="P100:R102"/>
    <mergeCell ref="S100:T102"/>
    <mergeCell ref="U100:W102"/>
    <mergeCell ref="D103:F103"/>
    <mergeCell ref="H103:J103"/>
    <mergeCell ref="L103:N103"/>
    <mergeCell ref="P103:R103"/>
    <mergeCell ref="S103:T103"/>
    <mergeCell ref="U103:W103"/>
    <mergeCell ref="H100:J100"/>
    <mergeCell ref="H101:J101"/>
    <mergeCell ref="H102:J102"/>
    <mergeCell ref="K100:K102"/>
    <mergeCell ref="L100:N100"/>
    <mergeCell ref="L101:N101"/>
    <mergeCell ref="L102:N102"/>
    <mergeCell ref="T94:T95"/>
    <mergeCell ref="U94:U95"/>
    <mergeCell ref="V94:V95"/>
    <mergeCell ref="B98:W98"/>
    <mergeCell ref="B100:B102"/>
    <mergeCell ref="C100:C102"/>
    <mergeCell ref="D100:F100"/>
    <mergeCell ref="D101:F101"/>
    <mergeCell ref="D102:F102"/>
    <mergeCell ref="G100:G102"/>
    <mergeCell ref="N94:N95"/>
    <mergeCell ref="O94:O95"/>
    <mergeCell ref="P94:P95"/>
    <mergeCell ref="Q94:Q95"/>
    <mergeCell ref="R94:R95"/>
    <mergeCell ref="S94:S95"/>
    <mergeCell ref="H94:H95"/>
    <mergeCell ref="I94:I95"/>
    <mergeCell ref="J94:J95"/>
    <mergeCell ref="K94:K95"/>
    <mergeCell ref="L94:L95"/>
    <mergeCell ref="M94:M95"/>
    <mergeCell ref="R92:R93"/>
    <mergeCell ref="S92:S93"/>
    <mergeCell ref="T92:U93"/>
    <mergeCell ref="V92:V93"/>
    <mergeCell ref="B94:B95"/>
    <mergeCell ref="C94:C95"/>
    <mergeCell ref="D94:D95"/>
    <mergeCell ref="E94:E95"/>
    <mergeCell ref="F94:F95"/>
    <mergeCell ref="G94:G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B86:B87"/>
    <mergeCell ref="C86:C87"/>
    <mergeCell ref="D86:E87"/>
    <mergeCell ref="F86:F87"/>
    <mergeCell ref="G86:G87"/>
    <mergeCell ref="H86:I87"/>
    <mergeCell ref="R83:R84"/>
    <mergeCell ref="S83:S84"/>
    <mergeCell ref="T83:U84"/>
    <mergeCell ref="V83:V84"/>
    <mergeCell ref="D85:F85"/>
    <mergeCell ref="H85:J85"/>
    <mergeCell ref="L85:N85"/>
    <mergeCell ref="P85:R85"/>
    <mergeCell ref="T85:V85"/>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S53:S54"/>
    <mergeCell ref="T53:T54"/>
    <mergeCell ref="U53:U54"/>
    <mergeCell ref="V53:V54"/>
    <mergeCell ref="B55:B56"/>
    <mergeCell ref="C55:C56"/>
    <mergeCell ref="D55:E56"/>
    <mergeCell ref="F55:F56"/>
    <mergeCell ref="G55:G56"/>
    <mergeCell ref="H55:I56"/>
    <mergeCell ref="M53:M54"/>
    <mergeCell ref="N53:N54"/>
    <mergeCell ref="O53:O54"/>
    <mergeCell ref="P53:P54"/>
    <mergeCell ref="Q53:Q54"/>
    <mergeCell ref="R53:R54"/>
    <mergeCell ref="G53:G54"/>
    <mergeCell ref="H53:H54"/>
    <mergeCell ref="I53:I54"/>
    <mergeCell ref="J53:J54"/>
    <mergeCell ref="K53:K54"/>
    <mergeCell ref="L53:L54"/>
    <mergeCell ref="D52:F52"/>
    <mergeCell ref="H52:J52"/>
    <mergeCell ref="L52:N52"/>
    <mergeCell ref="P52:R52"/>
    <mergeCell ref="T52:V52"/>
    <mergeCell ref="B53:B54"/>
    <mergeCell ref="C53:C54"/>
    <mergeCell ref="D53:D54"/>
    <mergeCell ref="E53:E54"/>
    <mergeCell ref="F53:F54"/>
    <mergeCell ref="U49:U50"/>
    <mergeCell ref="V49:V50"/>
    <mergeCell ref="D51:F51"/>
    <mergeCell ref="H51:J51"/>
    <mergeCell ref="L51:N51"/>
    <mergeCell ref="P51:R51"/>
    <mergeCell ref="T51:V51"/>
    <mergeCell ref="O49:O50"/>
    <mergeCell ref="P49:P50"/>
    <mergeCell ref="Q49:Q50"/>
    <mergeCell ref="R49:R50"/>
    <mergeCell ref="S49:S50"/>
    <mergeCell ref="T49:T50"/>
    <mergeCell ref="I49:I50"/>
    <mergeCell ref="J49:J50"/>
    <mergeCell ref="K49:K50"/>
    <mergeCell ref="L49:L50"/>
    <mergeCell ref="M49:M50"/>
    <mergeCell ref="N49:N50"/>
    <mergeCell ref="S47:S48"/>
    <mergeCell ref="T47:U48"/>
    <mergeCell ref="V47:V48"/>
    <mergeCell ref="B49:B50"/>
    <mergeCell ref="C49:C50"/>
    <mergeCell ref="D49:D50"/>
    <mergeCell ref="E49:E50"/>
    <mergeCell ref="F49:F50"/>
    <mergeCell ref="G49:G50"/>
    <mergeCell ref="H49:H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7:F17"/>
    <mergeCell ref="H17:J17"/>
    <mergeCell ref="L17:N17"/>
    <mergeCell ref="P17:R17"/>
    <mergeCell ref="T17:V17"/>
    <mergeCell ref="D18:F18"/>
    <mergeCell ref="H18:J18"/>
    <mergeCell ref="L18:N18"/>
    <mergeCell ref="P18:R18"/>
    <mergeCell ref="T18:V18"/>
    <mergeCell ref="S13:S15"/>
    <mergeCell ref="T13:V15"/>
    <mergeCell ref="D16:F16"/>
    <mergeCell ref="H16:J16"/>
    <mergeCell ref="L16:N16"/>
    <mergeCell ref="P16:R16"/>
    <mergeCell ref="T16:V16"/>
    <mergeCell ref="K13:K15"/>
    <mergeCell ref="L13:N13"/>
    <mergeCell ref="L14:N14"/>
    <mergeCell ref="L15:N15"/>
    <mergeCell ref="O13:O15"/>
    <mergeCell ref="P13:R15"/>
    <mergeCell ref="B11:V11"/>
    <mergeCell ref="B13:B15"/>
    <mergeCell ref="C13:C15"/>
    <mergeCell ref="D13:F13"/>
    <mergeCell ref="D14:F14"/>
    <mergeCell ref="D15:F15"/>
    <mergeCell ref="G13:G15"/>
    <mergeCell ref="H13:J13"/>
    <mergeCell ref="H14:J14"/>
    <mergeCell ref="H15: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6" t="s">
        <v>727</v>
      </c>
      <c r="B1" s="1" t="s">
        <v>1</v>
      </c>
    </row>
    <row r="2" spans="1:2">
      <c r="A2" s="6"/>
      <c r="B2" s="1" t="s">
        <v>2</v>
      </c>
    </row>
    <row r="3" spans="1:2" ht="45">
      <c r="A3" s="3" t="s">
        <v>154</v>
      </c>
      <c r="B3" s="4" t="s">
        <v>4</v>
      </c>
    </row>
    <row r="4" spans="1:2">
      <c r="A4" s="18" t="s">
        <v>728</v>
      </c>
      <c r="B4" s="4" t="s">
        <v>4</v>
      </c>
    </row>
    <row r="5" spans="1:2">
      <c r="A5" s="18"/>
      <c r="B5" s="10" t="s">
        <v>163</v>
      </c>
    </row>
    <row r="6" spans="1:2" ht="409.6">
      <c r="A6" s="18"/>
      <c r="B6" s="15" t="s">
        <v>164</v>
      </c>
    </row>
    <row r="7" spans="1:2" ht="77.25">
      <c r="A7" s="18"/>
      <c r="B7" s="15" t="s">
        <v>165</v>
      </c>
    </row>
    <row r="8" spans="1:2" ht="64.5">
      <c r="A8" s="18"/>
      <c r="B8" s="15" t="s">
        <v>166</v>
      </c>
    </row>
    <row r="9" spans="1:2">
      <c r="A9" s="18" t="s">
        <v>167</v>
      </c>
      <c r="B9" s="4" t="s">
        <v>4</v>
      </c>
    </row>
    <row r="10" spans="1:2">
      <c r="A10" s="18"/>
      <c r="B10" s="16" t="s">
        <v>167</v>
      </c>
    </row>
    <row r="11" spans="1:2" ht="77.25">
      <c r="A11" s="18"/>
      <c r="B11" s="15" t="s">
        <v>168</v>
      </c>
    </row>
    <row r="12" spans="1:2">
      <c r="A12" s="18" t="s">
        <v>729</v>
      </c>
      <c r="B12" s="4" t="s">
        <v>4</v>
      </c>
    </row>
    <row r="13" spans="1:2">
      <c r="A13" s="18"/>
      <c r="B13" s="10" t="s">
        <v>169</v>
      </c>
    </row>
    <row r="14" spans="1:2" ht="409.6">
      <c r="A14" s="18"/>
      <c r="B14" s="15" t="s">
        <v>170</v>
      </c>
    </row>
  </sheetData>
  <mergeCells count="4">
    <mergeCell ref="A1:A2"/>
    <mergeCell ref="A4:A8"/>
    <mergeCell ref="A9:A11"/>
    <mergeCell ref="A12: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36.5703125" bestFit="1" customWidth="1"/>
    <col min="2" max="2" width="36.5703125" customWidth="1"/>
    <col min="3" max="3" width="4" customWidth="1"/>
    <col min="4" max="4" width="15.140625" customWidth="1"/>
    <col min="5" max="5" width="3.140625" customWidth="1"/>
    <col min="6" max="6" width="18.42578125" customWidth="1"/>
    <col min="7" max="7" width="4" customWidth="1"/>
    <col min="8" max="8" width="15.140625" customWidth="1"/>
    <col min="9" max="9" width="3.140625" customWidth="1"/>
    <col min="10" max="10" width="18.42578125" customWidth="1"/>
    <col min="11" max="11" width="4" customWidth="1"/>
    <col min="12" max="12" width="15.28515625" customWidth="1"/>
    <col min="13" max="13" width="3.140625" customWidth="1"/>
    <col min="14" max="14" width="18.42578125" customWidth="1"/>
    <col min="15" max="15" width="4" customWidth="1"/>
    <col min="16" max="16" width="15.140625" customWidth="1"/>
    <col min="17" max="17" width="3.140625" customWidth="1"/>
    <col min="18" max="18" width="18.42578125" customWidth="1"/>
    <col min="19" max="19" width="4" customWidth="1"/>
    <col min="20" max="20" width="13.140625" customWidth="1"/>
    <col min="21" max="21" width="3.140625" customWidth="1"/>
  </cols>
  <sheetData>
    <row r="1" spans="1:21" ht="15" customHeight="1">
      <c r="A1" s="6" t="s">
        <v>73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172</v>
      </c>
      <c r="B3" s="17" t="s">
        <v>4</v>
      </c>
      <c r="C3" s="17"/>
      <c r="D3" s="17"/>
      <c r="E3" s="17"/>
      <c r="F3" s="17"/>
      <c r="G3" s="17"/>
      <c r="H3" s="17"/>
      <c r="I3" s="17"/>
      <c r="J3" s="17"/>
      <c r="K3" s="17"/>
      <c r="L3" s="17"/>
      <c r="M3" s="17"/>
      <c r="N3" s="17"/>
      <c r="O3" s="17"/>
      <c r="P3" s="17"/>
      <c r="Q3" s="17"/>
      <c r="R3" s="17"/>
      <c r="S3" s="17"/>
      <c r="T3" s="17"/>
      <c r="U3" s="17"/>
    </row>
    <row r="4" spans="1:21" ht="15" customHeight="1">
      <c r="A4" s="18" t="s">
        <v>731</v>
      </c>
      <c r="B4" s="17" t="s">
        <v>4</v>
      </c>
      <c r="C4" s="17"/>
      <c r="D4" s="17"/>
      <c r="E4" s="17"/>
      <c r="F4" s="17"/>
      <c r="G4" s="17"/>
      <c r="H4" s="17"/>
      <c r="I4" s="17"/>
      <c r="J4" s="17"/>
      <c r="K4" s="17"/>
      <c r="L4" s="17"/>
      <c r="M4" s="17"/>
      <c r="N4" s="17"/>
      <c r="O4" s="17"/>
      <c r="P4" s="17"/>
      <c r="Q4" s="17"/>
      <c r="R4" s="17"/>
      <c r="S4" s="17"/>
      <c r="T4" s="17"/>
      <c r="U4" s="17"/>
    </row>
    <row r="5" spans="1:21" ht="25.5" customHeight="1">
      <c r="A5" s="18"/>
      <c r="B5" s="22" t="s">
        <v>732</v>
      </c>
      <c r="C5" s="22"/>
      <c r="D5" s="22"/>
      <c r="E5" s="22"/>
      <c r="F5" s="22"/>
      <c r="G5" s="22"/>
      <c r="H5" s="22"/>
      <c r="I5" s="22"/>
      <c r="J5" s="22"/>
      <c r="K5" s="22"/>
      <c r="L5" s="22"/>
      <c r="M5" s="22"/>
      <c r="N5" s="22"/>
      <c r="O5" s="22"/>
      <c r="P5" s="22"/>
      <c r="Q5" s="22"/>
      <c r="R5" s="22"/>
      <c r="S5" s="22"/>
      <c r="T5" s="22"/>
      <c r="U5" s="22"/>
    </row>
    <row r="6" spans="1:21">
      <c r="A6" s="18"/>
      <c r="B6" s="36"/>
      <c r="C6" s="36"/>
      <c r="D6" s="36"/>
      <c r="E6" s="36"/>
      <c r="F6" s="36"/>
      <c r="G6" s="36"/>
      <c r="H6" s="36"/>
      <c r="I6" s="36"/>
      <c r="J6" s="36"/>
      <c r="K6" s="36"/>
      <c r="L6" s="36"/>
      <c r="M6" s="36"/>
      <c r="N6" s="36"/>
      <c r="O6" s="36"/>
      <c r="P6" s="36"/>
      <c r="Q6" s="36"/>
      <c r="R6" s="36"/>
      <c r="S6" s="36"/>
      <c r="T6" s="36"/>
      <c r="U6" s="36"/>
    </row>
    <row r="7" spans="1:21">
      <c r="A7" s="18"/>
      <c r="B7" s="12"/>
      <c r="C7" s="12"/>
      <c r="D7" s="12"/>
      <c r="E7" s="12"/>
      <c r="F7" s="12"/>
      <c r="G7" s="12"/>
      <c r="H7" s="12"/>
      <c r="I7" s="12"/>
      <c r="J7" s="12"/>
      <c r="K7" s="12"/>
      <c r="L7" s="12"/>
      <c r="M7" s="12"/>
      <c r="N7" s="12"/>
      <c r="O7" s="12"/>
      <c r="P7" s="12"/>
      <c r="Q7" s="12"/>
      <c r="R7" s="12"/>
      <c r="S7" s="12"/>
      <c r="T7" s="12"/>
      <c r="U7" s="12"/>
    </row>
    <row r="8" spans="1:21">
      <c r="A8" s="18"/>
      <c r="B8" s="24"/>
      <c r="C8" s="37" t="s">
        <v>194</v>
      </c>
      <c r="D8" s="37"/>
      <c r="E8" s="37"/>
      <c r="F8" s="11"/>
      <c r="G8" s="37" t="s">
        <v>195</v>
      </c>
      <c r="H8" s="37"/>
      <c r="I8" s="37"/>
      <c r="J8" s="11"/>
      <c r="K8" s="37" t="s">
        <v>178</v>
      </c>
      <c r="L8" s="37"/>
      <c r="M8" s="37"/>
      <c r="N8" s="11"/>
      <c r="O8" s="37" t="s">
        <v>196</v>
      </c>
      <c r="P8" s="37"/>
      <c r="Q8" s="37"/>
      <c r="R8" s="11"/>
      <c r="S8" s="37" t="s">
        <v>197</v>
      </c>
      <c r="T8" s="37"/>
      <c r="U8" s="37"/>
    </row>
    <row r="9" spans="1:21" ht="15.75" thickBot="1">
      <c r="A9" s="18"/>
      <c r="B9" s="25" t="s">
        <v>198</v>
      </c>
      <c r="C9" s="38">
        <v>41257</v>
      </c>
      <c r="D9" s="38"/>
      <c r="E9" s="38"/>
      <c r="F9" s="26"/>
      <c r="G9" s="38">
        <v>41425</v>
      </c>
      <c r="H9" s="38"/>
      <c r="I9" s="38"/>
      <c r="J9" s="11"/>
      <c r="K9" s="38">
        <v>41487</v>
      </c>
      <c r="L9" s="38"/>
      <c r="M9" s="38"/>
      <c r="N9" s="11"/>
      <c r="O9" s="38">
        <v>41548</v>
      </c>
      <c r="P9" s="38"/>
      <c r="Q9" s="38"/>
      <c r="R9" s="11"/>
      <c r="S9" s="38">
        <v>41549</v>
      </c>
      <c r="T9" s="38"/>
      <c r="U9" s="38"/>
    </row>
    <row r="10" spans="1:21">
      <c r="A10" s="18"/>
      <c r="B10" s="39" t="s">
        <v>199</v>
      </c>
      <c r="C10" s="40" t="s">
        <v>200</v>
      </c>
      <c r="D10" s="42" t="s">
        <v>201</v>
      </c>
      <c r="E10" s="44"/>
      <c r="F10" s="44"/>
      <c r="G10" s="40" t="s">
        <v>200</v>
      </c>
      <c r="H10" s="42" t="s">
        <v>201</v>
      </c>
      <c r="I10" s="44"/>
      <c r="J10" s="46"/>
      <c r="K10" s="40" t="s">
        <v>200</v>
      </c>
      <c r="L10" s="42">
        <v>50</v>
      </c>
      <c r="M10" s="44"/>
      <c r="N10" s="46"/>
      <c r="O10" s="40" t="s">
        <v>200</v>
      </c>
      <c r="P10" s="47">
        <v>1162</v>
      </c>
      <c r="Q10" s="44"/>
      <c r="R10" s="46"/>
      <c r="S10" s="40" t="s">
        <v>200</v>
      </c>
      <c r="T10" s="42">
        <v>1</v>
      </c>
      <c r="U10" s="44"/>
    </row>
    <row r="11" spans="1:21">
      <c r="A11" s="18"/>
      <c r="B11" s="39"/>
      <c r="C11" s="41"/>
      <c r="D11" s="43"/>
      <c r="E11" s="45"/>
      <c r="F11" s="45"/>
      <c r="G11" s="41"/>
      <c r="H11" s="43"/>
      <c r="I11" s="45"/>
      <c r="J11" s="46"/>
      <c r="K11" s="41"/>
      <c r="L11" s="43"/>
      <c r="M11" s="45"/>
      <c r="N11" s="46"/>
      <c r="O11" s="41"/>
      <c r="P11" s="48"/>
      <c r="Q11" s="45"/>
      <c r="R11" s="46"/>
      <c r="S11" s="41"/>
      <c r="T11" s="43"/>
      <c r="U11" s="45"/>
    </row>
    <row r="12" spans="1:21">
      <c r="A12" s="18"/>
      <c r="B12" s="49" t="s">
        <v>202</v>
      </c>
      <c r="C12" s="50">
        <v>5901</v>
      </c>
      <c r="D12" s="50"/>
      <c r="E12" s="21"/>
      <c r="F12" s="21"/>
      <c r="G12" s="51">
        <v>198</v>
      </c>
      <c r="H12" s="51"/>
      <c r="I12" s="21"/>
      <c r="J12" s="21"/>
      <c r="K12" s="51">
        <v>620</v>
      </c>
      <c r="L12" s="51"/>
      <c r="M12" s="21"/>
      <c r="N12" s="21"/>
      <c r="O12" s="50">
        <v>2286</v>
      </c>
      <c r="P12" s="50"/>
      <c r="Q12" s="21"/>
      <c r="R12" s="21"/>
      <c r="S12" s="51">
        <v>804</v>
      </c>
      <c r="T12" s="51"/>
      <c r="U12" s="21"/>
    </row>
    <row r="13" spans="1:21">
      <c r="A13" s="18"/>
      <c r="B13" s="49"/>
      <c r="C13" s="50"/>
      <c r="D13" s="50"/>
      <c r="E13" s="21"/>
      <c r="F13" s="21"/>
      <c r="G13" s="51"/>
      <c r="H13" s="51"/>
      <c r="I13" s="21"/>
      <c r="J13" s="21"/>
      <c r="K13" s="51"/>
      <c r="L13" s="51"/>
      <c r="M13" s="21"/>
      <c r="N13" s="21"/>
      <c r="O13" s="50"/>
      <c r="P13" s="50"/>
      <c r="Q13" s="21"/>
      <c r="R13" s="21"/>
      <c r="S13" s="51"/>
      <c r="T13" s="51"/>
      <c r="U13" s="21"/>
    </row>
    <row r="14" spans="1:21">
      <c r="A14" s="18"/>
      <c r="B14" s="39" t="s">
        <v>203</v>
      </c>
      <c r="C14" s="52">
        <v>63543</v>
      </c>
      <c r="D14" s="52"/>
      <c r="E14" s="46"/>
      <c r="F14" s="46"/>
      <c r="G14" s="52">
        <v>1661</v>
      </c>
      <c r="H14" s="52"/>
      <c r="I14" s="46"/>
      <c r="J14" s="46"/>
      <c r="K14" s="52">
        <v>8993</v>
      </c>
      <c r="L14" s="52"/>
      <c r="M14" s="46"/>
      <c r="N14" s="46"/>
      <c r="O14" s="52">
        <v>8401</v>
      </c>
      <c r="P14" s="52"/>
      <c r="Q14" s="46"/>
      <c r="R14" s="46"/>
      <c r="S14" s="52">
        <v>6105</v>
      </c>
      <c r="T14" s="52"/>
      <c r="U14" s="46"/>
    </row>
    <row r="15" spans="1:21">
      <c r="A15" s="18"/>
      <c r="B15" s="39"/>
      <c r="C15" s="52"/>
      <c r="D15" s="52"/>
      <c r="E15" s="46"/>
      <c r="F15" s="46"/>
      <c r="G15" s="52"/>
      <c r="H15" s="52"/>
      <c r="I15" s="46"/>
      <c r="J15" s="46"/>
      <c r="K15" s="52"/>
      <c r="L15" s="52"/>
      <c r="M15" s="46"/>
      <c r="N15" s="46"/>
      <c r="O15" s="52"/>
      <c r="P15" s="52"/>
      <c r="Q15" s="46"/>
      <c r="R15" s="46"/>
      <c r="S15" s="52"/>
      <c r="T15" s="52"/>
      <c r="U15" s="46"/>
    </row>
    <row r="16" spans="1:21">
      <c r="A16" s="18"/>
      <c r="B16" s="49" t="s">
        <v>204</v>
      </c>
      <c r="C16" s="50">
        <v>19238</v>
      </c>
      <c r="D16" s="50"/>
      <c r="E16" s="21"/>
      <c r="F16" s="21"/>
      <c r="G16" s="51" t="s">
        <v>201</v>
      </c>
      <c r="H16" s="51"/>
      <c r="I16" s="21"/>
      <c r="J16" s="21"/>
      <c r="K16" s="51" t="s">
        <v>201</v>
      </c>
      <c r="L16" s="51"/>
      <c r="M16" s="21"/>
      <c r="N16" s="21"/>
      <c r="O16" s="51" t="s">
        <v>201</v>
      </c>
      <c r="P16" s="51"/>
      <c r="Q16" s="21"/>
      <c r="R16" s="21"/>
      <c r="S16" s="51" t="s">
        <v>201</v>
      </c>
      <c r="T16" s="51"/>
      <c r="U16" s="21"/>
    </row>
    <row r="17" spans="1:21">
      <c r="A17" s="18"/>
      <c r="B17" s="49"/>
      <c r="C17" s="50"/>
      <c r="D17" s="50"/>
      <c r="E17" s="21"/>
      <c r="F17" s="21"/>
      <c r="G17" s="51"/>
      <c r="H17" s="51"/>
      <c r="I17" s="21"/>
      <c r="J17" s="21"/>
      <c r="K17" s="51"/>
      <c r="L17" s="51"/>
      <c r="M17" s="21"/>
      <c r="N17" s="21"/>
      <c r="O17" s="51"/>
      <c r="P17" s="51"/>
      <c r="Q17" s="21"/>
      <c r="R17" s="21"/>
      <c r="S17" s="51"/>
      <c r="T17" s="51"/>
      <c r="U17" s="21"/>
    </row>
    <row r="18" spans="1:21">
      <c r="A18" s="18"/>
      <c r="B18" s="39" t="s">
        <v>205</v>
      </c>
      <c r="C18" s="52">
        <v>17135</v>
      </c>
      <c r="D18" s="52"/>
      <c r="E18" s="46"/>
      <c r="F18" s="46"/>
      <c r="G18" s="53" t="s">
        <v>201</v>
      </c>
      <c r="H18" s="53"/>
      <c r="I18" s="46"/>
      <c r="J18" s="46"/>
      <c r="K18" s="53" t="s">
        <v>201</v>
      </c>
      <c r="L18" s="53"/>
      <c r="M18" s="46"/>
      <c r="N18" s="46"/>
      <c r="O18" s="52">
        <v>16000</v>
      </c>
      <c r="P18" s="52"/>
      <c r="Q18" s="46"/>
      <c r="R18" s="46"/>
      <c r="S18" s="52">
        <v>17200</v>
      </c>
      <c r="T18" s="52"/>
      <c r="U18" s="46"/>
    </row>
    <row r="19" spans="1:21">
      <c r="A19" s="18"/>
      <c r="B19" s="39"/>
      <c r="C19" s="52"/>
      <c r="D19" s="52"/>
      <c r="E19" s="46"/>
      <c r="F19" s="46"/>
      <c r="G19" s="53"/>
      <c r="H19" s="53"/>
      <c r="I19" s="46"/>
      <c r="J19" s="46"/>
      <c r="K19" s="53"/>
      <c r="L19" s="53"/>
      <c r="M19" s="46"/>
      <c r="N19" s="46"/>
      <c r="O19" s="52"/>
      <c r="P19" s="52"/>
      <c r="Q19" s="46"/>
      <c r="R19" s="46"/>
      <c r="S19" s="52"/>
      <c r="T19" s="52"/>
      <c r="U19" s="46"/>
    </row>
    <row r="20" spans="1:21">
      <c r="A20" s="18"/>
      <c r="B20" s="49" t="s">
        <v>36</v>
      </c>
      <c r="C20" s="50">
        <v>48285</v>
      </c>
      <c r="D20" s="50"/>
      <c r="E20" s="21"/>
      <c r="F20" s="21"/>
      <c r="G20" s="50">
        <v>5759</v>
      </c>
      <c r="H20" s="50"/>
      <c r="I20" s="21"/>
      <c r="J20" s="21"/>
      <c r="K20" s="51" t="s">
        <v>201</v>
      </c>
      <c r="L20" s="51"/>
      <c r="M20" s="21"/>
      <c r="N20" s="21"/>
      <c r="O20" s="50">
        <v>19388</v>
      </c>
      <c r="P20" s="50"/>
      <c r="Q20" s="21"/>
      <c r="R20" s="21"/>
      <c r="S20" s="50">
        <v>39089</v>
      </c>
      <c r="T20" s="50"/>
      <c r="U20" s="21"/>
    </row>
    <row r="21" spans="1:21">
      <c r="A21" s="18"/>
      <c r="B21" s="49"/>
      <c r="C21" s="50"/>
      <c r="D21" s="50"/>
      <c r="E21" s="21"/>
      <c r="F21" s="21"/>
      <c r="G21" s="50"/>
      <c r="H21" s="50"/>
      <c r="I21" s="21"/>
      <c r="J21" s="21"/>
      <c r="K21" s="51"/>
      <c r="L21" s="51"/>
      <c r="M21" s="21"/>
      <c r="N21" s="21"/>
      <c r="O21" s="50"/>
      <c r="P21" s="50"/>
      <c r="Q21" s="21"/>
      <c r="R21" s="21"/>
      <c r="S21" s="50"/>
      <c r="T21" s="50"/>
      <c r="U21" s="21"/>
    </row>
    <row r="22" spans="1:21">
      <c r="A22" s="18"/>
      <c r="B22" s="39" t="s">
        <v>32</v>
      </c>
      <c r="C22" s="53">
        <v>157</v>
      </c>
      <c r="D22" s="53"/>
      <c r="E22" s="46"/>
      <c r="F22" s="46"/>
      <c r="G22" s="53" t="s">
        <v>201</v>
      </c>
      <c r="H22" s="53"/>
      <c r="I22" s="46"/>
      <c r="J22" s="46"/>
      <c r="K22" s="53">
        <v>544</v>
      </c>
      <c r="L22" s="53"/>
      <c r="M22" s="46"/>
      <c r="N22" s="46"/>
      <c r="O22" s="53" t="s">
        <v>201</v>
      </c>
      <c r="P22" s="53"/>
      <c r="Q22" s="46"/>
      <c r="R22" s="46"/>
      <c r="S22" s="53">
        <v>6</v>
      </c>
      <c r="T22" s="53"/>
      <c r="U22" s="46"/>
    </row>
    <row r="23" spans="1:21" ht="15.75" thickBot="1">
      <c r="A23" s="18"/>
      <c r="B23" s="39"/>
      <c r="C23" s="54"/>
      <c r="D23" s="54"/>
      <c r="E23" s="55"/>
      <c r="F23" s="55"/>
      <c r="G23" s="54"/>
      <c r="H23" s="54"/>
      <c r="I23" s="55"/>
      <c r="J23" s="46"/>
      <c r="K23" s="54"/>
      <c r="L23" s="54"/>
      <c r="M23" s="55"/>
      <c r="N23" s="46"/>
      <c r="O23" s="54"/>
      <c r="P23" s="54"/>
      <c r="Q23" s="55"/>
      <c r="R23" s="46"/>
      <c r="S23" s="54"/>
      <c r="T23" s="54"/>
      <c r="U23" s="55"/>
    </row>
    <row r="24" spans="1:21">
      <c r="A24" s="18"/>
      <c r="B24" s="56" t="s">
        <v>206</v>
      </c>
      <c r="C24" s="57">
        <v>154259</v>
      </c>
      <c r="D24" s="57"/>
      <c r="E24" s="59"/>
      <c r="F24" s="59"/>
      <c r="G24" s="57">
        <v>7618</v>
      </c>
      <c r="H24" s="57"/>
      <c r="I24" s="59"/>
      <c r="J24" s="21"/>
      <c r="K24" s="57">
        <v>10207</v>
      </c>
      <c r="L24" s="57"/>
      <c r="M24" s="59"/>
      <c r="N24" s="21"/>
      <c r="O24" s="57">
        <v>47237</v>
      </c>
      <c r="P24" s="57"/>
      <c r="Q24" s="59"/>
      <c r="R24" s="21"/>
      <c r="S24" s="57">
        <v>63205</v>
      </c>
      <c r="T24" s="57"/>
      <c r="U24" s="59"/>
    </row>
    <row r="25" spans="1:21" ht="15.75" thickBot="1">
      <c r="A25" s="18"/>
      <c r="B25" s="56"/>
      <c r="C25" s="58"/>
      <c r="D25" s="58"/>
      <c r="E25" s="60"/>
      <c r="F25" s="60"/>
      <c r="G25" s="58"/>
      <c r="H25" s="58"/>
      <c r="I25" s="60"/>
      <c r="J25" s="21"/>
      <c r="K25" s="58"/>
      <c r="L25" s="58"/>
      <c r="M25" s="60"/>
      <c r="N25" s="21"/>
      <c r="O25" s="58"/>
      <c r="P25" s="58"/>
      <c r="Q25" s="60"/>
      <c r="R25" s="21"/>
      <c r="S25" s="58"/>
      <c r="T25" s="58"/>
      <c r="U25" s="60"/>
    </row>
    <row r="26" spans="1:21">
      <c r="A26" s="18"/>
      <c r="B26" s="39" t="s">
        <v>39</v>
      </c>
      <c r="C26" s="47">
        <v>4560</v>
      </c>
      <c r="D26" s="47"/>
      <c r="E26" s="44"/>
      <c r="F26" s="44"/>
      <c r="G26" s="42">
        <v>305</v>
      </c>
      <c r="H26" s="42"/>
      <c r="I26" s="44"/>
      <c r="J26" s="46"/>
      <c r="K26" s="42">
        <v>719</v>
      </c>
      <c r="L26" s="42"/>
      <c r="M26" s="44"/>
      <c r="N26" s="46"/>
      <c r="O26" s="42">
        <v>953</v>
      </c>
      <c r="P26" s="42"/>
      <c r="Q26" s="44"/>
      <c r="R26" s="46"/>
      <c r="S26" s="47">
        <v>1001</v>
      </c>
      <c r="T26" s="47"/>
      <c r="U26" s="44"/>
    </row>
    <row r="27" spans="1:21">
      <c r="A27" s="18"/>
      <c r="B27" s="39"/>
      <c r="C27" s="52"/>
      <c r="D27" s="52"/>
      <c r="E27" s="46"/>
      <c r="F27" s="46"/>
      <c r="G27" s="53"/>
      <c r="H27" s="53"/>
      <c r="I27" s="46"/>
      <c r="J27" s="46"/>
      <c r="K27" s="53"/>
      <c r="L27" s="53"/>
      <c r="M27" s="46"/>
      <c r="N27" s="46"/>
      <c r="O27" s="53"/>
      <c r="P27" s="53"/>
      <c r="Q27" s="46"/>
      <c r="R27" s="46"/>
      <c r="S27" s="52"/>
      <c r="T27" s="52"/>
      <c r="U27" s="46"/>
    </row>
    <row r="28" spans="1:21">
      <c r="A28" s="18"/>
      <c r="B28" s="49" t="s">
        <v>207</v>
      </c>
      <c r="C28" s="50">
        <v>39999</v>
      </c>
      <c r="D28" s="50"/>
      <c r="E28" s="21"/>
      <c r="F28" s="21"/>
      <c r="G28" s="51" t="s">
        <v>201</v>
      </c>
      <c r="H28" s="51"/>
      <c r="I28" s="21"/>
      <c r="J28" s="21"/>
      <c r="K28" s="51">
        <v>219</v>
      </c>
      <c r="L28" s="51"/>
      <c r="M28" s="21"/>
      <c r="N28" s="21"/>
      <c r="O28" s="50">
        <v>5054</v>
      </c>
      <c r="P28" s="50"/>
      <c r="Q28" s="21"/>
      <c r="R28" s="21"/>
      <c r="S28" s="50">
        <v>19203</v>
      </c>
      <c r="T28" s="50"/>
      <c r="U28" s="21"/>
    </row>
    <row r="29" spans="1:21">
      <c r="A29" s="18"/>
      <c r="B29" s="49"/>
      <c r="C29" s="50"/>
      <c r="D29" s="50"/>
      <c r="E29" s="21"/>
      <c r="F29" s="21"/>
      <c r="G29" s="51"/>
      <c r="H29" s="51"/>
      <c r="I29" s="21"/>
      <c r="J29" s="21"/>
      <c r="K29" s="51"/>
      <c r="L29" s="51"/>
      <c r="M29" s="21"/>
      <c r="N29" s="21"/>
      <c r="O29" s="50"/>
      <c r="P29" s="50"/>
      <c r="Q29" s="21"/>
      <c r="R29" s="21"/>
      <c r="S29" s="50"/>
      <c r="T29" s="50"/>
      <c r="U29" s="21"/>
    </row>
    <row r="30" spans="1:21">
      <c r="A30" s="18"/>
      <c r="B30" s="39" t="s">
        <v>118</v>
      </c>
      <c r="C30" s="53" t="s">
        <v>201</v>
      </c>
      <c r="D30" s="53"/>
      <c r="E30" s="46"/>
      <c r="F30" s="46"/>
      <c r="G30" s="53">
        <v>233</v>
      </c>
      <c r="H30" s="53"/>
      <c r="I30" s="46"/>
      <c r="J30" s="46"/>
      <c r="K30" s="52">
        <v>7287</v>
      </c>
      <c r="L30" s="52"/>
      <c r="M30" s="46"/>
      <c r="N30" s="46"/>
      <c r="O30" s="53" t="s">
        <v>201</v>
      </c>
      <c r="P30" s="53"/>
      <c r="Q30" s="46"/>
      <c r="R30" s="46"/>
      <c r="S30" s="53" t="s">
        <v>201</v>
      </c>
      <c r="T30" s="53"/>
      <c r="U30" s="46"/>
    </row>
    <row r="31" spans="1:21" ht="15.75" thickBot="1">
      <c r="A31" s="18"/>
      <c r="B31" s="39"/>
      <c r="C31" s="54"/>
      <c r="D31" s="54"/>
      <c r="E31" s="55"/>
      <c r="F31" s="55"/>
      <c r="G31" s="54"/>
      <c r="H31" s="54"/>
      <c r="I31" s="55"/>
      <c r="J31" s="46"/>
      <c r="K31" s="61"/>
      <c r="L31" s="61"/>
      <c r="M31" s="55"/>
      <c r="N31" s="46"/>
      <c r="O31" s="54"/>
      <c r="P31" s="54"/>
      <c r="Q31" s="55"/>
      <c r="R31" s="46"/>
      <c r="S31" s="54"/>
      <c r="T31" s="54"/>
      <c r="U31" s="55"/>
    </row>
    <row r="32" spans="1:21">
      <c r="A32" s="18"/>
      <c r="B32" s="56" t="s">
        <v>208</v>
      </c>
      <c r="C32" s="57">
        <v>44559</v>
      </c>
      <c r="D32" s="57"/>
      <c r="E32" s="59"/>
      <c r="F32" s="59"/>
      <c r="G32" s="62">
        <v>538</v>
      </c>
      <c r="H32" s="62"/>
      <c r="I32" s="59"/>
      <c r="J32" s="21"/>
      <c r="K32" s="57">
        <v>8225</v>
      </c>
      <c r="L32" s="57"/>
      <c r="M32" s="59"/>
      <c r="N32" s="21"/>
      <c r="O32" s="57">
        <v>6007</v>
      </c>
      <c r="P32" s="57"/>
      <c r="Q32" s="59"/>
      <c r="R32" s="21"/>
      <c r="S32" s="57">
        <v>20204</v>
      </c>
      <c r="T32" s="57"/>
      <c r="U32" s="59"/>
    </row>
    <row r="33" spans="1:21" ht="15.75" thickBot="1">
      <c r="A33" s="18"/>
      <c r="B33" s="56"/>
      <c r="C33" s="58"/>
      <c r="D33" s="58"/>
      <c r="E33" s="60"/>
      <c r="F33" s="60"/>
      <c r="G33" s="63"/>
      <c r="H33" s="63"/>
      <c r="I33" s="60"/>
      <c r="J33" s="21"/>
      <c r="K33" s="58"/>
      <c r="L33" s="58"/>
      <c r="M33" s="60"/>
      <c r="N33" s="21"/>
      <c r="O33" s="58"/>
      <c r="P33" s="58"/>
      <c r="Q33" s="60"/>
      <c r="R33" s="21"/>
      <c r="S33" s="58"/>
      <c r="T33" s="58"/>
      <c r="U33" s="60"/>
    </row>
    <row r="34" spans="1:21">
      <c r="A34" s="18"/>
      <c r="B34" s="39" t="s">
        <v>209</v>
      </c>
      <c r="C34" s="47">
        <v>109700</v>
      </c>
      <c r="D34" s="47"/>
      <c r="E34" s="44"/>
      <c r="F34" s="44"/>
      <c r="G34" s="47">
        <v>7080</v>
      </c>
      <c r="H34" s="47"/>
      <c r="I34" s="44"/>
      <c r="J34" s="46"/>
      <c r="K34" s="47">
        <v>1982</v>
      </c>
      <c r="L34" s="47"/>
      <c r="M34" s="44"/>
      <c r="N34" s="46"/>
      <c r="O34" s="47">
        <v>41230</v>
      </c>
      <c r="P34" s="47"/>
      <c r="Q34" s="44"/>
      <c r="R34" s="46"/>
      <c r="S34" s="47">
        <v>43001</v>
      </c>
      <c r="T34" s="47"/>
      <c r="U34" s="44"/>
    </row>
    <row r="35" spans="1:21">
      <c r="A35" s="18"/>
      <c r="B35" s="39"/>
      <c r="C35" s="52"/>
      <c r="D35" s="52"/>
      <c r="E35" s="46"/>
      <c r="F35" s="46"/>
      <c r="G35" s="52"/>
      <c r="H35" s="52"/>
      <c r="I35" s="46"/>
      <c r="J35" s="46"/>
      <c r="K35" s="48"/>
      <c r="L35" s="48"/>
      <c r="M35" s="45"/>
      <c r="N35" s="46"/>
      <c r="O35" s="48"/>
      <c r="P35" s="48"/>
      <c r="Q35" s="45"/>
      <c r="R35" s="46"/>
      <c r="S35" s="48"/>
      <c r="T35" s="48"/>
      <c r="U35" s="45"/>
    </row>
    <row r="36" spans="1:21">
      <c r="A36" s="18"/>
      <c r="B36" s="49" t="s">
        <v>210</v>
      </c>
      <c r="C36" s="51" t="s">
        <v>201</v>
      </c>
      <c r="D36" s="51"/>
      <c r="E36" s="21"/>
      <c r="F36" s="21"/>
      <c r="G36" s="51" t="s">
        <v>201</v>
      </c>
      <c r="H36" s="51"/>
      <c r="I36" s="21"/>
      <c r="J36" s="21"/>
      <c r="K36" s="51" t="s">
        <v>211</v>
      </c>
      <c r="L36" s="51"/>
      <c r="M36" s="22" t="s">
        <v>212</v>
      </c>
      <c r="N36" s="21"/>
      <c r="O36" s="51" t="s">
        <v>213</v>
      </c>
      <c r="P36" s="51"/>
      <c r="Q36" s="22" t="s">
        <v>212</v>
      </c>
      <c r="R36" s="21"/>
      <c r="S36" s="51" t="s">
        <v>214</v>
      </c>
      <c r="T36" s="51"/>
      <c r="U36" s="22" t="s">
        <v>212</v>
      </c>
    </row>
    <row r="37" spans="1:21" ht="15.75" thickBot="1">
      <c r="A37" s="18"/>
      <c r="B37" s="49"/>
      <c r="C37" s="63"/>
      <c r="D37" s="63"/>
      <c r="E37" s="60"/>
      <c r="F37" s="60"/>
      <c r="G37" s="63"/>
      <c r="H37" s="63"/>
      <c r="I37" s="60"/>
      <c r="J37" s="21"/>
      <c r="K37" s="63"/>
      <c r="L37" s="63"/>
      <c r="M37" s="64"/>
      <c r="N37" s="21"/>
      <c r="O37" s="63"/>
      <c r="P37" s="63"/>
      <c r="Q37" s="64"/>
      <c r="R37" s="21"/>
      <c r="S37" s="63"/>
      <c r="T37" s="63"/>
      <c r="U37" s="64"/>
    </row>
    <row r="38" spans="1:21">
      <c r="A38" s="18"/>
      <c r="B38" s="65" t="s">
        <v>215</v>
      </c>
      <c r="C38" s="40" t="s">
        <v>200</v>
      </c>
      <c r="D38" s="47">
        <v>109700</v>
      </c>
      <c r="E38" s="44"/>
      <c r="F38" s="44"/>
      <c r="G38" s="40" t="s">
        <v>200</v>
      </c>
      <c r="H38" s="47">
        <v>7080</v>
      </c>
      <c r="I38" s="44"/>
      <c r="J38" s="46"/>
      <c r="K38" s="40" t="s">
        <v>200</v>
      </c>
      <c r="L38" s="47">
        <v>1932</v>
      </c>
      <c r="M38" s="44"/>
      <c r="N38" s="46"/>
      <c r="O38" s="40" t="s">
        <v>200</v>
      </c>
      <c r="P38" s="47">
        <v>40068</v>
      </c>
      <c r="Q38" s="44"/>
      <c r="R38" s="46"/>
      <c r="S38" s="40" t="s">
        <v>200</v>
      </c>
      <c r="T38" s="47">
        <v>43000</v>
      </c>
      <c r="U38" s="44"/>
    </row>
    <row r="39" spans="1:21" ht="15.75" thickBot="1">
      <c r="A39" s="18"/>
      <c r="B39" s="65"/>
      <c r="C39" s="66"/>
      <c r="D39" s="67"/>
      <c r="E39" s="68"/>
      <c r="F39" s="68"/>
      <c r="G39" s="66"/>
      <c r="H39" s="67"/>
      <c r="I39" s="68"/>
      <c r="J39" s="46"/>
      <c r="K39" s="66"/>
      <c r="L39" s="67"/>
      <c r="M39" s="68"/>
      <c r="N39" s="46"/>
      <c r="O39" s="66"/>
      <c r="P39" s="67"/>
      <c r="Q39" s="68"/>
      <c r="R39" s="46"/>
      <c r="S39" s="66"/>
      <c r="T39" s="67"/>
      <c r="U39" s="68"/>
    </row>
    <row r="40" spans="1:21" ht="15.75" thickTop="1">
      <c r="A40" s="18" t="s">
        <v>733</v>
      </c>
      <c r="B40" s="17" t="s">
        <v>4</v>
      </c>
      <c r="C40" s="17"/>
      <c r="D40" s="17"/>
      <c r="E40" s="17"/>
      <c r="F40" s="17"/>
      <c r="G40" s="17"/>
      <c r="H40" s="17"/>
      <c r="I40" s="17"/>
      <c r="J40" s="17"/>
      <c r="K40" s="17"/>
      <c r="L40" s="17"/>
      <c r="M40" s="17"/>
      <c r="N40" s="17"/>
      <c r="O40" s="17"/>
      <c r="P40" s="17"/>
      <c r="Q40" s="17"/>
      <c r="R40" s="17"/>
      <c r="S40" s="17"/>
      <c r="T40" s="17"/>
      <c r="U40" s="17"/>
    </row>
    <row r="41" spans="1:21">
      <c r="A41" s="18"/>
      <c r="B41" s="21" t="s">
        <v>734</v>
      </c>
      <c r="C41" s="21"/>
      <c r="D41" s="21"/>
      <c r="E41" s="21"/>
      <c r="F41" s="21"/>
      <c r="G41" s="21"/>
      <c r="H41" s="21"/>
      <c r="I41" s="21"/>
      <c r="J41" s="21"/>
      <c r="K41" s="21"/>
      <c r="L41" s="21"/>
      <c r="M41" s="21"/>
      <c r="N41" s="21"/>
      <c r="O41" s="21"/>
      <c r="P41" s="21"/>
      <c r="Q41" s="21"/>
      <c r="R41" s="21"/>
      <c r="S41" s="21"/>
      <c r="T41" s="21"/>
      <c r="U41" s="21"/>
    </row>
    <row r="42" spans="1:21">
      <c r="A42" s="18"/>
      <c r="B42" s="36"/>
      <c r="C42" s="36"/>
      <c r="D42" s="36"/>
      <c r="E42" s="36"/>
      <c r="F42" s="36"/>
      <c r="G42" s="36"/>
      <c r="H42" s="36"/>
      <c r="I42" s="36"/>
      <c r="J42" s="36"/>
      <c r="K42" s="36"/>
      <c r="L42" s="36"/>
      <c r="M42" s="36"/>
      <c r="N42" s="36"/>
      <c r="O42" s="36"/>
      <c r="P42" s="36"/>
      <c r="Q42" s="36"/>
    </row>
    <row r="43" spans="1:21">
      <c r="A43" s="18"/>
      <c r="B43" s="12"/>
      <c r="C43" s="12"/>
      <c r="D43" s="12"/>
      <c r="E43" s="12"/>
      <c r="F43" s="12"/>
      <c r="G43" s="12"/>
      <c r="H43" s="12"/>
      <c r="I43" s="12"/>
      <c r="J43" s="12"/>
      <c r="K43" s="12"/>
      <c r="L43" s="12"/>
      <c r="M43" s="12"/>
      <c r="N43" s="12"/>
      <c r="O43" s="12"/>
      <c r="P43" s="12"/>
      <c r="Q43" s="12"/>
    </row>
    <row r="44" spans="1:21" ht="15.75" thickBot="1">
      <c r="A44" s="18"/>
      <c r="B44" s="11"/>
      <c r="C44" s="70" t="s">
        <v>226</v>
      </c>
      <c r="D44" s="70"/>
      <c r="E44" s="70"/>
      <c r="F44" s="70"/>
      <c r="G44" s="70"/>
      <c r="H44" s="70"/>
      <c r="I44" s="70"/>
      <c r="J44" s="11"/>
      <c r="K44" s="70" t="s">
        <v>227</v>
      </c>
      <c r="L44" s="70"/>
      <c r="M44" s="70"/>
      <c r="N44" s="70"/>
      <c r="O44" s="70"/>
      <c r="P44" s="70"/>
      <c r="Q44" s="70"/>
    </row>
    <row r="45" spans="1:21" ht="15.75" thickBot="1">
      <c r="A45" s="18"/>
      <c r="B45" s="24"/>
      <c r="C45" s="71">
        <v>2013</v>
      </c>
      <c r="D45" s="71"/>
      <c r="E45" s="71"/>
      <c r="F45" s="11"/>
      <c r="G45" s="71">
        <v>2012</v>
      </c>
      <c r="H45" s="71"/>
      <c r="I45" s="71"/>
      <c r="J45" s="11"/>
      <c r="K45" s="71">
        <v>2013</v>
      </c>
      <c r="L45" s="71"/>
      <c r="M45" s="71"/>
      <c r="N45" s="11"/>
      <c r="O45" s="71">
        <v>2012</v>
      </c>
      <c r="P45" s="71"/>
      <c r="Q45" s="71"/>
    </row>
    <row r="46" spans="1:21">
      <c r="A46" s="18"/>
      <c r="B46" s="39" t="s">
        <v>69</v>
      </c>
      <c r="C46" s="40" t="s">
        <v>200</v>
      </c>
      <c r="D46" s="47">
        <v>273599</v>
      </c>
      <c r="E46" s="44"/>
      <c r="F46" s="46"/>
      <c r="G46" s="40" t="s">
        <v>200</v>
      </c>
      <c r="H46" s="47">
        <v>260646</v>
      </c>
      <c r="I46" s="44"/>
      <c r="J46" s="46"/>
      <c r="K46" s="40" t="s">
        <v>200</v>
      </c>
      <c r="L46" s="47">
        <v>541464</v>
      </c>
      <c r="M46" s="44"/>
      <c r="N46" s="46"/>
      <c r="O46" s="40" t="s">
        <v>200</v>
      </c>
      <c r="P46" s="47">
        <v>516282</v>
      </c>
      <c r="Q46" s="44"/>
    </row>
    <row r="47" spans="1:21">
      <c r="A47" s="18"/>
      <c r="B47" s="39"/>
      <c r="C47" s="72"/>
      <c r="D47" s="52"/>
      <c r="E47" s="46"/>
      <c r="F47" s="46"/>
      <c r="G47" s="41"/>
      <c r="H47" s="48"/>
      <c r="I47" s="45"/>
      <c r="J47" s="46"/>
      <c r="K47" s="41"/>
      <c r="L47" s="48"/>
      <c r="M47" s="45"/>
      <c r="N47" s="46"/>
      <c r="O47" s="41"/>
      <c r="P47" s="48"/>
      <c r="Q47" s="45"/>
    </row>
    <row r="48" spans="1:21">
      <c r="A48" s="18"/>
      <c r="B48" s="14" t="s">
        <v>85</v>
      </c>
      <c r="C48" s="15" t="s">
        <v>200</v>
      </c>
      <c r="D48" s="33" t="s">
        <v>228</v>
      </c>
      <c r="E48" s="15" t="s">
        <v>212</v>
      </c>
      <c r="F48" s="11"/>
      <c r="G48" s="15" t="s">
        <v>200</v>
      </c>
      <c r="H48" s="33" t="s">
        <v>229</v>
      </c>
      <c r="I48" s="15" t="s">
        <v>212</v>
      </c>
      <c r="J48" s="11"/>
      <c r="K48" s="15" t="s">
        <v>200</v>
      </c>
      <c r="L48" s="33" t="s">
        <v>230</v>
      </c>
      <c r="M48" s="15" t="s">
        <v>212</v>
      </c>
      <c r="N48" s="11"/>
      <c r="O48" s="15" t="s">
        <v>200</v>
      </c>
      <c r="P48" s="33" t="s">
        <v>231</v>
      </c>
      <c r="Q48" s="15" t="s">
        <v>212</v>
      </c>
    </row>
  </sheetData>
  <mergeCells count="279">
    <mergeCell ref="B5:U5"/>
    <mergeCell ref="A40:A48"/>
    <mergeCell ref="B40:U40"/>
    <mergeCell ref="B41:U41"/>
    <mergeCell ref="N46:N47"/>
    <mergeCell ref="O46:O47"/>
    <mergeCell ref="P46:P47"/>
    <mergeCell ref="Q46:Q47"/>
    <mergeCell ref="A1:A2"/>
    <mergeCell ref="B1:U1"/>
    <mergeCell ref="B2:U2"/>
    <mergeCell ref="B3:U3"/>
    <mergeCell ref="A4:A39"/>
    <mergeCell ref="B4:U4"/>
    <mergeCell ref="H46:H47"/>
    <mergeCell ref="I46:I47"/>
    <mergeCell ref="J46:J47"/>
    <mergeCell ref="K46:K47"/>
    <mergeCell ref="L46:L47"/>
    <mergeCell ref="M46:M47"/>
    <mergeCell ref="B46:B47"/>
    <mergeCell ref="C46:C47"/>
    <mergeCell ref="D46:D47"/>
    <mergeCell ref="E46:E47"/>
    <mergeCell ref="F46:F47"/>
    <mergeCell ref="G46:G47"/>
    <mergeCell ref="B42:Q42"/>
    <mergeCell ref="C44:I44"/>
    <mergeCell ref="K44:Q44"/>
    <mergeCell ref="C45:E45"/>
    <mergeCell ref="G45:I45"/>
    <mergeCell ref="K45:M45"/>
    <mergeCell ref="O45:Q45"/>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3.42578125" customWidth="1"/>
    <col min="4" max="4" width="9.7109375" customWidth="1"/>
    <col min="5" max="5" width="15.85546875" customWidth="1"/>
  </cols>
  <sheetData>
    <row r="1" spans="1:5" ht="15" customHeight="1">
      <c r="A1" s="6" t="s">
        <v>735</v>
      </c>
      <c r="B1" s="6" t="s">
        <v>1</v>
      </c>
      <c r="C1" s="6"/>
      <c r="D1" s="6"/>
      <c r="E1" s="6"/>
    </row>
    <row r="2" spans="1:5" ht="15" customHeight="1">
      <c r="A2" s="6"/>
      <c r="B2" s="6" t="s">
        <v>2</v>
      </c>
      <c r="C2" s="6"/>
      <c r="D2" s="6"/>
      <c r="E2" s="6"/>
    </row>
    <row r="3" spans="1:5" ht="30">
      <c r="A3" s="3" t="s">
        <v>233</v>
      </c>
      <c r="B3" s="17" t="s">
        <v>4</v>
      </c>
      <c r="C3" s="17"/>
      <c r="D3" s="17"/>
      <c r="E3" s="17"/>
    </row>
    <row r="4" spans="1:5" ht="15" customHeight="1">
      <c r="A4" s="18" t="s">
        <v>736</v>
      </c>
      <c r="B4" s="17" t="s">
        <v>4</v>
      </c>
      <c r="C4" s="17"/>
      <c r="D4" s="17"/>
      <c r="E4" s="17"/>
    </row>
    <row r="5" spans="1:5" ht="38.25" customHeight="1">
      <c r="A5" s="18"/>
      <c r="B5" s="21" t="s">
        <v>239</v>
      </c>
      <c r="C5" s="21"/>
      <c r="D5" s="21"/>
      <c r="E5" s="21"/>
    </row>
    <row r="6" spans="1:5">
      <c r="A6" s="18"/>
      <c r="B6" s="36"/>
      <c r="C6" s="36"/>
      <c r="D6" s="36"/>
      <c r="E6" s="36"/>
    </row>
    <row r="7" spans="1:5">
      <c r="A7" s="18"/>
      <c r="B7" s="12"/>
      <c r="C7" s="12"/>
      <c r="D7" s="12"/>
      <c r="E7" s="12"/>
    </row>
    <row r="8" spans="1:5" ht="15.75" thickBot="1">
      <c r="A8" s="18"/>
      <c r="B8" s="24"/>
      <c r="C8" s="70" t="s">
        <v>227</v>
      </c>
      <c r="D8" s="70"/>
      <c r="E8" s="70"/>
    </row>
    <row r="9" spans="1:5" ht="15.75" thickBot="1">
      <c r="A9" s="18"/>
      <c r="B9" s="24"/>
      <c r="C9" s="71">
        <v>2012</v>
      </c>
      <c r="D9" s="71"/>
      <c r="E9" s="71"/>
    </row>
    <row r="10" spans="1:5">
      <c r="A10" s="18"/>
      <c r="B10" s="39" t="s">
        <v>240</v>
      </c>
      <c r="C10" s="40" t="s">
        <v>200</v>
      </c>
      <c r="D10" s="47">
        <v>6474</v>
      </c>
      <c r="E10" s="44"/>
    </row>
    <row r="11" spans="1:5" ht="15.75" thickBot="1">
      <c r="A11" s="18"/>
      <c r="B11" s="39"/>
      <c r="C11" s="66"/>
      <c r="D11" s="67"/>
      <c r="E11" s="68"/>
    </row>
    <row r="12" spans="1:5" ht="15.75" thickTop="1">
      <c r="A12" s="18"/>
      <c r="B12" s="49" t="s">
        <v>241</v>
      </c>
      <c r="C12" s="74">
        <v>3011</v>
      </c>
      <c r="D12" s="74"/>
      <c r="E12" s="75"/>
    </row>
    <row r="13" spans="1:5">
      <c r="A13" s="18"/>
      <c r="B13" s="49"/>
      <c r="C13" s="50"/>
      <c r="D13" s="50"/>
      <c r="E13" s="21"/>
    </row>
    <row r="14" spans="1:5">
      <c r="A14" s="18"/>
      <c r="B14" s="39" t="s">
        <v>242</v>
      </c>
      <c r="C14" s="52">
        <v>1203</v>
      </c>
      <c r="D14" s="52"/>
      <c r="E14" s="46"/>
    </row>
    <row r="15" spans="1:5" ht="15.75" thickBot="1">
      <c r="A15" s="18"/>
      <c r="B15" s="39"/>
      <c r="C15" s="61"/>
      <c r="D15" s="61"/>
      <c r="E15" s="55"/>
    </row>
    <row r="16" spans="1:5">
      <c r="A16" s="18"/>
      <c r="B16" s="49" t="s">
        <v>86</v>
      </c>
      <c r="C16" s="76" t="s">
        <v>200</v>
      </c>
      <c r="D16" s="57">
        <v>1808</v>
      </c>
      <c r="E16" s="59"/>
    </row>
    <row r="17" spans="1:5" ht="15.75" thickBot="1">
      <c r="A17" s="18"/>
      <c r="B17" s="49"/>
      <c r="C17" s="77"/>
      <c r="D17" s="78"/>
      <c r="E17" s="79"/>
    </row>
    <row r="18" spans="1:5" ht="15.75" thickTop="1"/>
  </sheetData>
  <mergeCells count="24">
    <mergeCell ref="B5:E5"/>
    <mergeCell ref="B16:B17"/>
    <mergeCell ref="C16:C17"/>
    <mergeCell ref="D16:D17"/>
    <mergeCell ref="E16:E17"/>
    <mergeCell ref="A1:A2"/>
    <mergeCell ref="B1:E1"/>
    <mergeCell ref="B2:E2"/>
    <mergeCell ref="B3:E3"/>
    <mergeCell ref="A4:A17"/>
    <mergeCell ref="B4:E4"/>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6.5703125" bestFit="1" customWidth="1"/>
    <col min="2" max="2" width="25.28515625" bestFit="1" customWidth="1"/>
    <col min="3" max="3" width="2" customWidth="1"/>
    <col min="4" max="4" width="7.42578125" customWidth="1"/>
    <col min="7" max="7" width="2" customWidth="1"/>
    <col min="8" max="8" width="7.42578125" customWidth="1"/>
    <col min="11" max="11" width="2" customWidth="1"/>
    <col min="12" max="12" width="6.42578125" customWidth="1"/>
    <col min="15" max="15" width="2" customWidth="1"/>
    <col min="16" max="16" width="6.42578125" customWidth="1"/>
    <col min="19" max="19" width="2" customWidth="1"/>
    <col min="20" max="20" width="6.42578125" customWidth="1"/>
    <col min="23" max="23" width="2" customWidth="1"/>
    <col min="24" max="24" width="6.42578125" customWidth="1"/>
    <col min="27" max="27" width="2" customWidth="1"/>
    <col min="28" max="28" width="6.42578125" customWidth="1"/>
    <col min="31" max="31" width="2" customWidth="1"/>
    <col min="32" max="32" width="7.42578125" customWidth="1"/>
  </cols>
  <sheetData>
    <row r="1" spans="1:33" ht="15" customHeight="1">
      <c r="A1" s="6" t="s">
        <v>73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244</v>
      </c>
      <c r="B3" s="17" t="s">
        <v>4</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ht="15" customHeight="1">
      <c r="A4" s="18" t="s">
        <v>738</v>
      </c>
      <c r="B4" s="17" t="s">
        <v>4</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c r="A5" s="18"/>
      <c r="B5" s="22" t="s">
        <v>739</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8"/>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row>
    <row r="7" spans="1:33">
      <c r="A7" s="18"/>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15.75" thickBot="1">
      <c r="A8" s="18"/>
      <c r="B8" s="11"/>
      <c r="C8" s="81" t="s">
        <v>248</v>
      </c>
      <c r="D8" s="81"/>
      <c r="E8" s="81"/>
      <c r="F8" s="11"/>
      <c r="G8" s="81" t="s">
        <v>249</v>
      </c>
      <c r="H8" s="81"/>
      <c r="I8" s="81"/>
      <c r="J8" s="11"/>
      <c r="K8" s="81" t="s">
        <v>250</v>
      </c>
      <c r="L8" s="81"/>
      <c r="M8" s="81"/>
      <c r="N8" s="11"/>
      <c r="O8" s="81" t="s">
        <v>251</v>
      </c>
      <c r="P8" s="81"/>
      <c r="Q8" s="81"/>
      <c r="R8" s="11"/>
      <c r="S8" s="81" t="s">
        <v>252</v>
      </c>
      <c r="T8" s="81"/>
      <c r="U8" s="81"/>
      <c r="V8" s="11"/>
      <c r="W8" s="81" t="s">
        <v>253</v>
      </c>
      <c r="X8" s="81"/>
      <c r="Y8" s="81"/>
      <c r="Z8" s="11"/>
      <c r="AA8" s="81" t="s">
        <v>254</v>
      </c>
      <c r="AB8" s="81"/>
      <c r="AC8" s="81"/>
      <c r="AD8" s="11"/>
      <c r="AE8" s="81" t="s">
        <v>94</v>
      </c>
      <c r="AF8" s="81"/>
      <c r="AG8" s="81"/>
    </row>
    <row r="9" spans="1:33">
      <c r="A9" s="18"/>
      <c r="B9" s="65" t="s">
        <v>255</v>
      </c>
      <c r="C9" s="82" t="s">
        <v>200</v>
      </c>
      <c r="D9" s="84">
        <v>189869</v>
      </c>
      <c r="E9" s="44"/>
      <c r="F9" s="46"/>
      <c r="G9" s="82" t="s">
        <v>200</v>
      </c>
      <c r="H9" s="84">
        <v>215864</v>
      </c>
      <c r="I9" s="44"/>
      <c r="J9" s="46"/>
      <c r="K9" s="82" t="s">
        <v>200</v>
      </c>
      <c r="L9" s="84">
        <v>50286</v>
      </c>
      <c r="M9" s="44"/>
      <c r="N9" s="46"/>
      <c r="O9" s="82" t="s">
        <v>200</v>
      </c>
      <c r="P9" s="84">
        <v>91708</v>
      </c>
      <c r="Q9" s="44"/>
      <c r="R9" s="46"/>
      <c r="S9" s="82" t="s">
        <v>200</v>
      </c>
      <c r="T9" s="84">
        <v>80072</v>
      </c>
      <c r="U9" s="44"/>
      <c r="V9" s="46"/>
      <c r="W9" s="82" t="s">
        <v>200</v>
      </c>
      <c r="X9" s="84">
        <v>38313</v>
      </c>
      <c r="Y9" s="44"/>
      <c r="Z9" s="46"/>
      <c r="AA9" s="82" t="s">
        <v>200</v>
      </c>
      <c r="AB9" s="84">
        <v>16663</v>
      </c>
      <c r="AC9" s="44"/>
      <c r="AD9" s="46"/>
      <c r="AE9" s="86" t="s">
        <v>200</v>
      </c>
      <c r="AF9" s="88">
        <v>682775</v>
      </c>
      <c r="AG9" s="44"/>
    </row>
    <row r="10" spans="1:33">
      <c r="A10" s="18"/>
      <c r="B10" s="65"/>
      <c r="C10" s="83"/>
      <c r="D10" s="85"/>
      <c r="E10" s="45"/>
      <c r="F10" s="46"/>
      <c r="G10" s="83"/>
      <c r="H10" s="85"/>
      <c r="I10" s="45"/>
      <c r="J10" s="46"/>
      <c r="K10" s="83"/>
      <c r="L10" s="85"/>
      <c r="M10" s="45"/>
      <c r="N10" s="46"/>
      <c r="O10" s="83"/>
      <c r="P10" s="85"/>
      <c r="Q10" s="45"/>
      <c r="R10" s="46"/>
      <c r="S10" s="83"/>
      <c r="T10" s="85"/>
      <c r="U10" s="45"/>
      <c r="V10" s="46"/>
      <c r="W10" s="83"/>
      <c r="X10" s="85"/>
      <c r="Y10" s="45"/>
      <c r="Z10" s="46"/>
      <c r="AA10" s="83"/>
      <c r="AB10" s="85"/>
      <c r="AC10" s="45"/>
      <c r="AD10" s="46"/>
      <c r="AE10" s="87"/>
      <c r="AF10" s="89"/>
      <c r="AG10" s="45"/>
    </row>
    <row r="11" spans="1:33">
      <c r="A11" s="18"/>
      <c r="B11" s="80" t="s">
        <v>256</v>
      </c>
      <c r="C11" s="21"/>
      <c r="D11" s="21"/>
      <c r="E11" s="21"/>
      <c r="F11" s="11"/>
      <c r="G11" s="21"/>
      <c r="H11" s="21"/>
      <c r="I11" s="21"/>
      <c r="J11" s="11"/>
      <c r="K11" s="21"/>
      <c r="L11" s="21"/>
      <c r="M11" s="21"/>
      <c r="N11" s="11"/>
      <c r="O11" s="21"/>
      <c r="P11" s="21"/>
      <c r="Q11" s="21"/>
      <c r="R11" s="11"/>
      <c r="S11" s="21"/>
      <c r="T11" s="21"/>
      <c r="U11" s="21"/>
      <c r="V11" s="11"/>
      <c r="W11" s="21"/>
      <c r="X11" s="21"/>
      <c r="Y11" s="21"/>
      <c r="Z11" s="11"/>
      <c r="AA11" s="21"/>
      <c r="AB11" s="21"/>
      <c r="AC11" s="21"/>
      <c r="AD11" s="11"/>
      <c r="AE11" s="21"/>
      <c r="AF11" s="21"/>
      <c r="AG11" s="21"/>
    </row>
    <row r="12" spans="1:33">
      <c r="A12" s="18"/>
      <c r="B12" s="90" t="s">
        <v>194</v>
      </c>
      <c r="C12" s="91">
        <v>2700</v>
      </c>
      <c r="D12" s="91"/>
      <c r="E12" s="46"/>
      <c r="F12" s="46"/>
      <c r="G12" s="92">
        <v>597</v>
      </c>
      <c r="H12" s="92"/>
      <c r="I12" s="46"/>
      <c r="J12" s="46"/>
      <c r="K12" s="92" t="s">
        <v>201</v>
      </c>
      <c r="L12" s="92"/>
      <c r="M12" s="46"/>
      <c r="N12" s="46"/>
      <c r="O12" s="92">
        <v>149</v>
      </c>
      <c r="P12" s="92"/>
      <c r="Q12" s="46"/>
      <c r="R12" s="46"/>
      <c r="S12" s="92" t="s">
        <v>201</v>
      </c>
      <c r="T12" s="92"/>
      <c r="U12" s="46"/>
      <c r="V12" s="46"/>
      <c r="W12" s="92" t="s">
        <v>201</v>
      </c>
      <c r="X12" s="92"/>
      <c r="Y12" s="46"/>
      <c r="Z12" s="46"/>
      <c r="AA12" s="92" t="s">
        <v>201</v>
      </c>
      <c r="AB12" s="92"/>
      <c r="AC12" s="46"/>
      <c r="AD12" s="46"/>
      <c r="AE12" s="93">
        <v>3446</v>
      </c>
      <c r="AF12" s="93"/>
      <c r="AG12" s="46"/>
    </row>
    <row r="13" spans="1:33">
      <c r="A13" s="18"/>
      <c r="B13" s="90"/>
      <c r="C13" s="91"/>
      <c r="D13" s="91"/>
      <c r="E13" s="46"/>
      <c r="F13" s="46"/>
      <c r="G13" s="92"/>
      <c r="H13" s="92"/>
      <c r="I13" s="46"/>
      <c r="J13" s="46"/>
      <c r="K13" s="92"/>
      <c r="L13" s="92"/>
      <c r="M13" s="46"/>
      <c r="N13" s="46"/>
      <c r="O13" s="92"/>
      <c r="P13" s="92"/>
      <c r="Q13" s="46"/>
      <c r="R13" s="46"/>
      <c r="S13" s="92"/>
      <c r="T13" s="92"/>
      <c r="U13" s="46"/>
      <c r="V13" s="46"/>
      <c r="W13" s="92"/>
      <c r="X13" s="92"/>
      <c r="Y13" s="46"/>
      <c r="Z13" s="46"/>
      <c r="AA13" s="92"/>
      <c r="AB13" s="92"/>
      <c r="AC13" s="46"/>
      <c r="AD13" s="46"/>
      <c r="AE13" s="93"/>
      <c r="AF13" s="93"/>
      <c r="AG13" s="46"/>
    </row>
    <row r="14" spans="1:33">
      <c r="A14" s="18"/>
      <c r="B14" s="94" t="s">
        <v>257</v>
      </c>
      <c r="C14" s="95" t="s">
        <v>201</v>
      </c>
      <c r="D14" s="95"/>
      <c r="E14" s="21"/>
      <c r="F14" s="21"/>
      <c r="G14" s="51" t="s">
        <v>201</v>
      </c>
      <c r="H14" s="51"/>
      <c r="I14" s="21"/>
      <c r="J14" s="21"/>
      <c r="K14" s="51" t="s">
        <v>201</v>
      </c>
      <c r="L14" s="51"/>
      <c r="M14" s="21"/>
      <c r="N14" s="21"/>
      <c r="O14" s="51" t="s">
        <v>201</v>
      </c>
      <c r="P14" s="51"/>
      <c r="Q14" s="21"/>
      <c r="R14" s="21"/>
      <c r="S14" s="51" t="s">
        <v>201</v>
      </c>
      <c r="T14" s="51"/>
      <c r="U14" s="21"/>
      <c r="V14" s="21"/>
      <c r="W14" s="51" t="s">
        <v>201</v>
      </c>
      <c r="X14" s="51"/>
      <c r="Y14" s="21"/>
      <c r="Z14" s="21"/>
      <c r="AA14" s="95">
        <v>90</v>
      </c>
      <c r="AB14" s="95"/>
      <c r="AC14" s="21"/>
      <c r="AD14" s="21"/>
      <c r="AE14" s="96">
        <v>90</v>
      </c>
      <c r="AF14" s="96"/>
      <c r="AG14" s="21"/>
    </row>
    <row r="15" spans="1:33">
      <c r="A15" s="18"/>
      <c r="B15" s="94"/>
      <c r="C15" s="95"/>
      <c r="D15" s="95"/>
      <c r="E15" s="21"/>
      <c r="F15" s="21"/>
      <c r="G15" s="51"/>
      <c r="H15" s="51"/>
      <c r="I15" s="21"/>
      <c r="J15" s="21"/>
      <c r="K15" s="51"/>
      <c r="L15" s="51"/>
      <c r="M15" s="21"/>
      <c r="N15" s="21"/>
      <c r="O15" s="51"/>
      <c r="P15" s="51"/>
      <c r="Q15" s="21"/>
      <c r="R15" s="21"/>
      <c r="S15" s="51"/>
      <c r="T15" s="51"/>
      <c r="U15" s="21"/>
      <c r="V15" s="21"/>
      <c r="W15" s="51"/>
      <c r="X15" s="51"/>
      <c r="Y15" s="21"/>
      <c r="Z15" s="21"/>
      <c r="AA15" s="95"/>
      <c r="AB15" s="95"/>
      <c r="AC15" s="21"/>
      <c r="AD15" s="21"/>
      <c r="AE15" s="96"/>
      <c r="AF15" s="96"/>
      <c r="AG15" s="21"/>
    </row>
    <row r="16" spans="1:33">
      <c r="A16" s="18"/>
      <c r="B16" s="90" t="s">
        <v>178</v>
      </c>
      <c r="C16" s="92" t="s">
        <v>201</v>
      </c>
      <c r="D16" s="92"/>
      <c r="E16" s="46"/>
      <c r="F16" s="46"/>
      <c r="G16" s="92" t="s">
        <v>201</v>
      </c>
      <c r="H16" s="92"/>
      <c r="I16" s="46"/>
      <c r="J16" s="46"/>
      <c r="K16" s="92" t="s">
        <v>201</v>
      </c>
      <c r="L16" s="92"/>
      <c r="M16" s="46"/>
      <c r="N16" s="46"/>
      <c r="O16" s="92" t="s">
        <v>201</v>
      </c>
      <c r="P16" s="92"/>
      <c r="Q16" s="46"/>
      <c r="R16" s="46"/>
      <c r="S16" s="92" t="s">
        <v>201</v>
      </c>
      <c r="T16" s="92"/>
      <c r="U16" s="46"/>
      <c r="V16" s="46"/>
      <c r="W16" s="92" t="s">
        <v>201</v>
      </c>
      <c r="X16" s="92"/>
      <c r="Y16" s="46"/>
      <c r="Z16" s="46"/>
      <c r="AA16" s="92" t="s">
        <v>201</v>
      </c>
      <c r="AB16" s="92"/>
      <c r="AC16" s="46"/>
      <c r="AD16" s="46"/>
      <c r="AE16" s="97" t="s">
        <v>201</v>
      </c>
      <c r="AF16" s="97"/>
      <c r="AG16" s="46"/>
    </row>
    <row r="17" spans="1:33">
      <c r="A17" s="18"/>
      <c r="B17" s="90"/>
      <c r="C17" s="92"/>
      <c r="D17" s="92"/>
      <c r="E17" s="46"/>
      <c r="F17" s="46"/>
      <c r="G17" s="92"/>
      <c r="H17" s="92"/>
      <c r="I17" s="46"/>
      <c r="J17" s="46"/>
      <c r="K17" s="92"/>
      <c r="L17" s="92"/>
      <c r="M17" s="46"/>
      <c r="N17" s="46"/>
      <c r="O17" s="92"/>
      <c r="P17" s="92"/>
      <c r="Q17" s="46"/>
      <c r="R17" s="46"/>
      <c r="S17" s="92"/>
      <c r="T17" s="92"/>
      <c r="U17" s="46"/>
      <c r="V17" s="46"/>
      <c r="W17" s="92"/>
      <c r="X17" s="92"/>
      <c r="Y17" s="46"/>
      <c r="Z17" s="46"/>
      <c r="AA17" s="92"/>
      <c r="AB17" s="92"/>
      <c r="AC17" s="46"/>
      <c r="AD17" s="46"/>
      <c r="AE17" s="97"/>
      <c r="AF17" s="97"/>
      <c r="AG17" s="46"/>
    </row>
    <row r="18" spans="1:33">
      <c r="A18" s="18"/>
      <c r="B18" s="98" t="s">
        <v>196</v>
      </c>
      <c r="C18" s="99">
        <v>10933</v>
      </c>
      <c r="D18" s="99"/>
      <c r="E18" s="21"/>
      <c r="F18" s="21"/>
      <c r="G18" s="95" t="s">
        <v>201</v>
      </c>
      <c r="H18" s="95"/>
      <c r="I18" s="21"/>
      <c r="J18" s="21"/>
      <c r="K18" s="95" t="s">
        <v>201</v>
      </c>
      <c r="L18" s="95"/>
      <c r="M18" s="21"/>
      <c r="N18" s="21"/>
      <c r="O18" s="99">
        <v>3945</v>
      </c>
      <c r="P18" s="99"/>
      <c r="Q18" s="21"/>
      <c r="R18" s="21"/>
      <c r="S18" s="95">
        <v>107</v>
      </c>
      <c r="T18" s="95"/>
      <c r="U18" s="21"/>
      <c r="V18" s="21"/>
      <c r="W18" s="99">
        <v>4403</v>
      </c>
      <c r="X18" s="99"/>
      <c r="Y18" s="21"/>
      <c r="Z18" s="21"/>
      <c r="AA18" s="95" t="s">
        <v>201</v>
      </c>
      <c r="AB18" s="95"/>
      <c r="AC18" s="21"/>
      <c r="AD18" s="21"/>
      <c r="AE18" s="100">
        <v>19388</v>
      </c>
      <c r="AF18" s="100"/>
      <c r="AG18" s="21"/>
    </row>
    <row r="19" spans="1:33">
      <c r="A19" s="18"/>
      <c r="B19" s="98"/>
      <c r="C19" s="99"/>
      <c r="D19" s="99"/>
      <c r="E19" s="21"/>
      <c r="F19" s="21"/>
      <c r="G19" s="95"/>
      <c r="H19" s="95"/>
      <c r="I19" s="21"/>
      <c r="J19" s="21"/>
      <c r="K19" s="95"/>
      <c r="L19" s="95"/>
      <c r="M19" s="21"/>
      <c r="N19" s="21"/>
      <c r="O19" s="99"/>
      <c r="P19" s="99"/>
      <c r="Q19" s="21"/>
      <c r="R19" s="21"/>
      <c r="S19" s="95"/>
      <c r="T19" s="95"/>
      <c r="U19" s="21"/>
      <c r="V19" s="21"/>
      <c r="W19" s="99"/>
      <c r="X19" s="99"/>
      <c r="Y19" s="21"/>
      <c r="Z19" s="21"/>
      <c r="AA19" s="95"/>
      <c r="AB19" s="95"/>
      <c r="AC19" s="21"/>
      <c r="AD19" s="21"/>
      <c r="AE19" s="100"/>
      <c r="AF19" s="100"/>
      <c r="AG19" s="21"/>
    </row>
    <row r="20" spans="1:33">
      <c r="A20" s="18"/>
      <c r="B20" s="90" t="s">
        <v>258</v>
      </c>
      <c r="C20" s="91">
        <v>39089</v>
      </c>
      <c r="D20" s="91"/>
      <c r="E20" s="46"/>
      <c r="F20" s="46"/>
      <c r="G20" s="92" t="s">
        <v>201</v>
      </c>
      <c r="H20" s="92"/>
      <c r="I20" s="46"/>
      <c r="J20" s="46"/>
      <c r="K20" s="92" t="s">
        <v>201</v>
      </c>
      <c r="L20" s="92"/>
      <c r="M20" s="46"/>
      <c r="N20" s="46"/>
      <c r="O20" s="92" t="s">
        <v>201</v>
      </c>
      <c r="P20" s="92"/>
      <c r="Q20" s="46"/>
      <c r="R20" s="46"/>
      <c r="S20" s="92" t="s">
        <v>201</v>
      </c>
      <c r="T20" s="92"/>
      <c r="U20" s="46"/>
      <c r="V20" s="46"/>
      <c r="W20" s="92" t="s">
        <v>201</v>
      </c>
      <c r="X20" s="92"/>
      <c r="Y20" s="46"/>
      <c r="Z20" s="46"/>
      <c r="AA20" s="92" t="s">
        <v>201</v>
      </c>
      <c r="AB20" s="92"/>
      <c r="AC20" s="46"/>
      <c r="AD20" s="46"/>
      <c r="AE20" s="93">
        <v>39089</v>
      </c>
      <c r="AF20" s="93"/>
      <c r="AG20" s="46"/>
    </row>
    <row r="21" spans="1:33">
      <c r="A21" s="18"/>
      <c r="B21" s="90"/>
      <c r="C21" s="91"/>
      <c r="D21" s="91"/>
      <c r="E21" s="46"/>
      <c r="F21" s="46"/>
      <c r="G21" s="92"/>
      <c r="H21" s="92"/>
      <c r="I21" s="46"/>
      <c r="J21" s="46"/>
      <c r="K21" s="92"/>
      <c r="L21" s="92"/>
      <c r="M21" s="46"/>
      <c r="N21" s="46"/>
      <c r="O21" s="92"/>
      <c r="P21" s="92"/>
      <c r="Q21" s="46"/>
      <c r="R21" s="46"/>
      <c r="S21" s="92"/>
      <c r="T21" s="92"/>
      <c r="U21" s="46"/>
      <c r="V21" s="46"/>
      <c r="W21" s="92"/>
      <c r="X21" s="92"/>
      <c r="Y21" s="46"/>
      <c r="Z21" s="46"/>
      <c r="AA21" s="92"/>
      <c r="AB21" s="92"/>
      <c r="AC21" s="46"/>
      <c r="AD21" s="46"/>
      <c r="AE21" s="93"/>
      <c r="AF21" s="93"/>
      <c r="AG21" s="46"/>
    </row>
    <row r="22" spans="1:33">
      <c r="A22" s="18"/>
      <c r="B22" s="94" t="s">
        <v>259</v>
      </c>
      <c r="C22" s="99">
        <v>3133</v>
      </c>
      <c r="D22" s="99"/>
      <c r="E22" s="21"/>
      <c r="F22" s="21"/>
      <c r="G22" s="95">
        <v>410</v>
      </c>
      <c r="H22" s="95"/>
      <c r="I22" s="21"/>
      <c r="J22" s="21"/>
      <c r="K22" s="95" t="s">
        <v>201</v>
      </c>
      <c r="L22" s="95"/>
      <c r="M22" s="21"/>
      <c r="N22" s="21"/>
      <c r="O22" s="95">
        <v>110</v>
      </c>
      <c r="P22" s="95"/>
      <c r="Q22" s="21"/>
      <c r="R22" s="21"/>
      <c r="S22" s="95">
        <v>160</v>
      </c>
      <c r="T22" s="95"/>
      <c r="U22" s="21"/>
      <c r="V22" s="21"/>
      <c r="W22" s="95" t="s">
        <v>201</v>
      </c>
      <c r="X22" s="95"/>
      <c r="Y22" s="21"/>
      <c r="Z22" s="21"/>
      <c r="AA22" s="95">
        <v>135</v>
      </c>
      <c r="AB22" s="95"/>
      <c r="AC22" s="21"/>
      <c r="AD22" s="21"/>
      <c r="AE22" s="100">
        <v>3948</v>
      </c>
      <c r="AF22" s="100"/>
      <c r="AG22" s="21"/>
    </row>
    <row r="23" spans="1:33" ht="15.75" thickBot="1">
      <c r="A23" s="18"/>
      <c r="B23" s="94"/>
      <c r="C23" s="101"/>
      <c r="D23" s="101"/>
      <c r="E23" s="60"/>
      <c r="F23" s="21"/>
      <c r="G23" s="102"/>
      <c r="H23" s="102"/>
      <c r="I23" s="60"/>
      <c r="J23" s="21"/>
      <c r="K23" s="102"/>
      <c r="L23" s="102"/>
      <c r="M23" s="60"/>
      <c r="N23" s="21"/>
      <c r="O23" s="102"/>
      <c r="P23" s="102"/>
      <c r="Q23" s="60"/>
      <c r="R23" s="21"/>
      <c r="S23" s="102"/>
      <c r="T23" s="102"/>
      <c r="U23" s="60"/>
      <c r="V23" s="21"/>
      <c r="W23" s="102"/>
      <c r="X23" s="102"/>
      <c r="Y23" s="60"/>
      <c r="Z23" s="21"/>
      <c r="AA23" s="102"/>
      <c r="AB23" s="102"/>
      <c r="AC23" s="60"/>
      <c r="AD23" s="21"/>
      <c r="AE23" s="103"/>
      <c r="AF23" s="103"/>
      <c r="AG23" s="60"/>
    </row>
    <row r="24" spans="1:33">
      <c r="A24" s="18"/>
      <c r="B24" s="65" t="s">
        <v>260</v>
      </c>
      <c r="C24" s="82" t="s">
        <v>200</v>
      </c>
      <c r="D24" s="84">
        <v>245724</v>
      </c>
      <c r="E24" s="44"/>
      <c r="F24" s="46"/>
      <c r="G24" s="82" t="s">
        <v>200</v>
      </c>
      <c r="H24" s="84">
        <v>216871</v>
      </c>
      <c r="I24" s="44"/>
      <c r="J24" s="46"/>
      <c r="K24" s="82" t="s">
        <v>200</v>
      </c>
      <c r="L24" s="84">
        <v>50286</v>
      </c>
      <c r="M24" s="44"/>
      <c r="N24" s="46"/>
      <c r="O24" s="82" t="s">
        <v>200</v>
      </c>
      <c r="P24" s="84">
        <v>95912</v>
      </c>
      <c r="Q24" s="44"/>
      <c r="R24" s="46"/>
      <c r="S24" s="82" t="s">
        <v>200</v>
      </c>
      <c r="T24" s="84">
        <v>80339</v>
      </c>
      <c r="U24" s="44"/>
      <c r="V24" s="46"/>
      <c r="W24" s="82" t="s">
        <v>200</v>
      </c>
      <c r="X24" s="84">
        <v>42716</v>
      </c>
      <c r="Y24" s="44"/>
      <c r="Z24" s="46"/>
      <c r="AA24" s="82" t="s">
        <v>200</v>
      </c>
      <c r="AB24" s="84">
        <v>16888</v>
      </c>
      <c r="AC24" s="44"/>
      <c r="AD24" s="46"/>
      <c r="AE24" s="86" t="s">
        <v>200</v>
      </c>
      <c r="AF24" s="88">
        <v>748736</v>
      </c>
      <c r="AG24" s="44"/>
    </row>
    <row r="25" spans="1:33" ht="15.75" thickBot="1">
      <c r="A25" s="18"/>
      <c r="B25" s="65"/>
      <c r="C25" s="104"/>
      <c r="D25" s="105"/>
      <c r="E25" s="68"/>
      <c r="F25" s="46"/>
      <c r="G25" s="104"/>
      <c r="H25" s="105"/>
      <c r="I25" s="68"/>
      <c r="J25" s="46"/>
      <c r="K25" s="104"/>
      <c r="L25" s="105"/>
      <c r="M25" s="68"/>
      <c r="N25" s="46"/>
      <c r="O25" s="104"/>
      <c r="P25" s="105"/>
      <c r="Q25" s="68"/>
      <c r="R25" s="46"/>
      <c r="S25" s="104"/>
      <c r="T25" s="105"/>
      <c r="U25" s="68"/>
      <c r="V25" s="46"/>
      <c r="W25" s="104"/>
      <c r="X25" s="105"/>
      <c r="Y25" s="68"/>
      <c r="Z25" s="46"/>
      <c r="AA25" s="104"/>
      <c r="AB25" s="105"/>
      <c r="AC25" s="68"/>
      <c r="AD25" s="46"/>
      <c r="AE25" s="106"/>
      <c r="AF25" s="107"/>
      <c r="AG25" s="68"/>
    </row>
    <row r="26" spans="1:33" ht="15.75" thickTop="1"/>
  </sheetData>
  <mergeCells count="232">
    <mergeCell ref="AF24:AF25"/>
    <mergeCell ref="AG24:AG25"/>
    <mergeCell ref="A1:A2"/>
    <mergeCell ref="B1:AG1"/>
    <mergeCell ref="B2:AG2"/>
    <mergeCell ref="B3:AG3"/>
    <mergeCell ref="A4:A25"/>
    <mergeCell ref="B4:AG4"/>
    <mergeCell ref="B5:AG5"/>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F9:AF10"/>
    <mergeCell ref="AG9:AG10"/>
    <mergeCell ref="C11:E11"/>
    <mergeCell ref="G11:I11"/>
    <mergeCell ref="K11:M11"/>
    <mergeCell ref="O11:Q11"/>
    <mergeCell ref="S11:U11"/>
    <mergeCell ref="W11:Y11"/>
    <mergeCell ref="AA11:AC11"/>
    <mergeCell ref="AE11:AG11"/>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G6"/>
    <mergeCell ref="C8:E8"/>
    <mergeCell ref="G8:I8"/>
    <mergeCell ref="K8:M8"/>
    <mergeCell ref="O8:Q8"/>
    <mergeCell ref="S8:U8"/>
    <mergeCell ref="W8:Y8"/>
    <mergeCell ref="AA8:AC8"/>
    <mergeCell ref="AE8:A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29.7109375" bestFit="1" customWidth="1"/>
    <col min="3" max="3" width="2" customWidth="1"/>
    <col min="4" max="4" width="7.5703125" customWidth="1"/>
    <col min="7" max="7" width="2" customWidth="1"/>
    <col min="8" max="8" width="7.42578125" customWidth="1"/>
    <col min="9" max="9" width="1.5703125" customWidth="1"/>
    <col min="11" max="11" width="2" customWidth="1"/>
    <col min="12" max="12" width="7.5703125" customWidth="1"/>
  </cols>
  <sheetData>
    <row r="1" spans="1:13" ht="15" customHeight="1">
      <c r="A1" s="6" t="s">
        <v>74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263</v>
      </c>
      <c r="B3" s="17" t="s">
        <v>4</v>
      </c>
      <c r="C3" s="17"/>
      <c r="D3" s="17"/>
      <c r="E3" s="17"/>
      <c r="F3" s="17"/>
      <c r="G3" s="17"/>
      <c r="H3" s="17"/>
      <c r="I3" s="17"/>
      <c r="J3" s="17"/>
      <c r="K3" s="17"/>
      <c r="L3" s="17"/>
      <c r="M3" s="17"/>
    </row>
    <row r="4" spans="1:13" ht="15" customHeight="1">
      <c r="A4" s="18" t="s">
        <v>741</v>
      </c>
      <c r="B4" s="17" t="s">
        <v>4</v>
      </c>
      <c r="C4" s="17"/>
      <c r="D4" s="17"/>
      <c r="E4" s="17"/>
      <c r="F4" s="17"/>
      <c r="G4" s="17"/>
      <c r="H4" s="17"/>
      <c r="I4" s="17"/>
      <c r="J4" s="17"/>
      <c r="K4" s="17"/>
      <c r="L4" s="17"/>
      <c r="M4" s="17"/>
    </row>
    <row r="5" spans="1:13">
      <c r="A5" s="18"/>
      <c r="B5" s="21" t="s">
        <v>265</v>
      </c>
      <c r="C5" s="21"/>
      <c r="D5" s="21"/>
      <c r="E5" s="21"/>
      <c r="F5" s="21"/>
      <c r="G5" s="21"/>
      <c r="H5" s="21"/>
      <c r="I5" s="21"/>
      <c r="J5" s="21"/>
      <c r="K5" s="21"/>
      <c r="L5" s="21"/>
      <c r="M5" s="21"/>
    </row>
    <row r="6" spans="1:13">
      <c r="A6" s="18"/>
      <c r="B6" s="36"/>
      <c r="C6" s="36"/>
      <c r="D6" s="36"/>
      <c r="E6" s="36"/>
      <c r="F6" s="36"/>
      <c r="G6" s="36"/>
      <c r="H6" s="36"/>
      <c r="I6" s="36"/>
      <c r="J6" s="36"/>
      <c r="K6" s="36"/>
      <c r="L6" s="36"/>
      <c r="M6" s="36"/>
    </row>
    <row r="7" spans="1:13">
      <c r="A7" s="18"/>
      <c r="B7" s="12"/>
      <c r="C7" s="12"/>
      <c r="D7" s="12"/>
      <c r="E7" s="12"/>
      <c r="F7" s="12"/>
      <c r="G7" s="12"/>
      <c r="H7" s="12"/>
      <c r="I7" s="12"/>
      <c r="J7" s="12"/>
      <c r="K7" s="12"/>
      <c r="L7" s="12"/>
      <c r="M7" s="12"/>
    </row>
    <row r="8" spans="1:13">
      <c r="A8" s="18"/>
      <c r="B8" s="21"/>
      <c r="C8" s="37" t="s">
        <v>266</v>
      </c>
      <c r="D8" s="37"/>
      <c r="E8" s="37"/>
      <c r="F8" s="21"/>
      <c r="G8" s="37" t="s">
        <v>269</v>
      </c>
      <c r="H8" s="37"/>
      <c r="I8" s="37"/>
      <c r="J8" s="21"/>
      <c r="K8" s="37" t="s">
        <v>271</v>
      </c>
      <c r="L8" s="37"/>
      <c r="M8" s="37"/>
    </row>
    <row r="9" spans="1:13">
      <c r="A9" s="18"/>
      <c r="B9" s="21"/>
      <c r="C9" s="37" t="s">
        <v>267</v>
      </c>
      <c r="D9" s="37"/>
      <c r="E9" s="37"/>
      <c r="F9" s="21"/>
      <c r="G9" s="37" t="s">
        <v>270</v>
      </c>
      <c r="H9" s="37"/>
      <c r="I9" s="37"/>
      <c r="J9" s="21"/>
      <c r="K9" s="37"/>
      <c r="L9" s="37"/>
      <c r="M9" s="37"/>
    </row>
    <row r="10" spans="1:13" ht="15.75" thickBot="1">
      <c r="A10" s="18"/>
      <c r="B10" s="21"/>
      <c r="C10" s="70" t="s">
        <v>268</v>
      </c>
      <c r="D10" s="70"/>
      <c r="E10" s="70"/>
      <c r="F10" s="21"/>
      <c r="G10" s="111"/>
      <c r="H10" s="111"/>
      <c r="I10" s="111"/>
      <c r="J10" s="21"/>
      <c r="K10" s="70"/>
      <c r="L10" s="70"/>
      <c r="M10" s="70"/>
    </row>
    <row r="11" spans="1:13">
      <c r="A11" s="18"/>
      <c r="B11" s="108">
        <v>41639</v>
      </c>
      <c r="C11" s="44"/>
      <c r="D11" s="44"/>
      <c r="E11" s="44"/>
      <c r="F11" s="32"/>
      <c r="G11" s="44"/>
      <c r="H11" s="44"/>
      <c r="I11" s="44"/>
      <c r="J11" s="32"/>
      <c r="K11" s="44"/>
      <c r="L11" s="44"/>
      <c r="M11" s="44"/>
    </row>
    <row r="12" spans="1:13">
      <c r="A12" s="18"/>
      <c r="B12" s="109" t="s">
        <v>272</v>
      </c>
      <c r="C12" s="21"/>
      <c r="D12" s="21"/>
      <c r="E12" s="21"/>
      <c r="F12" s="11"/>
      <c r="G12" s="21"/>
      <c r="H12" s="21"/>
      <c r="I12" s="21"/>
      <c r="J12" s="11"/>
      <c r="K12" s="21"/>
      <c r="L12" s="21"/>
      <c r="M12" s="21"/>
    </row>
    <row r="13" spans="1:13">
      <c r="A13" s="18"/>
      <c r="B13" s="39" t="s">
        <v>273</v>
      </c>
      <c r="C13" s="72" t="s">
        <v>200</v>
      </c>
      <c r="D13" s="52">
        <v>721373</v>
      </c>
      <c r="E13" s="46"/>
      <c r="F13" s="46"/>
      <c r="G13" s="72" t="s">
        <v>200</v>
      </c>
      <c r="H13" s="53" t="s">
        <v>274</v>
      </c>
      <c r="I13" s="72" t="s">
        <v>212</v>
      </c>
      <c r="J13" s="46"/>
      <c r="K13" s="72" t="s">
        <v>200</v>
      </c>
      <c r="L13" s="52">
        <v>628698</v>
      </c>
      <c r="M13" s="46"/>
    </row>
    <row r="14" spans="1:13">
      <c r="A14" s="18"/>
      <c r="B14" s="39"/>
      <c r="C14" s="72"/>
      <c r="D14" s="52"/>
      <c r="E14" s="46"/>
      <c r="F14" s="46"/>
      <c r="G14" s="72"/>
      <c r="H14" s="53"/>
      <c r="I14" s="72"/>
      <c r="J14" s="46"/>
      <c r="K14" s="72"/>
      <c r="L14" s="52"/>
      <c r="M14" s="46"/>
    </row>
    <row r="15" spans="1:13">
      <c r="A15" s="18"/>
      <c r="B15" s="49" t="s">
        <v>275</v>
      </c>
      <c r="C15" s="50">
        <v>1179</v>
      </c>
      <c r="D15" s="50"/>
      <c r="E15" s="21"/>
      <c r="F15" s="21"/>
      <c r="G15" s="51" t="s">
        <v>276</v>
      </c>
      <c r="H15" s="51"/>
      <c r="I15" s="22" t="s">
        <v>212</v>
      </c>
      <c r="J15" s="21"/>
      <c r="K15" s="51">
        <v>295</v>
      </c>
      <c r="L15" s="51"/>
      <c r="M15" s="21"/>
    </row>
    <row r="16" spans="1:13">
      <c r="A16" s="18"/>
      <c r="B16" s="49"/>
      <c r="C16" s="50"/>
      <c r="D16" s="50"/>
      <c r="E16" s="21"/>
      <c r="F16" s="21"/>
      <c r="G16" s="51"/>
      <c r="H16" s="51"/>
      <c r="I16" s="22"/>
      <c r="J16" s="21"/>
      <c r="K16" s="51"/>
      <c r="L16" s="51"/>
      <c r="M16" s="21"/>
    </row>
    <row r="17" spans="1:13">
      <c r="A17" s="18"/>
      <c r="B17" s="39" t="s">
        <v>277</v>
      </c>
      <c r="C17" s="52">
        <v>1075</v>
      </c>
      <c r="D17" s="52"/>
      <c r="E17" s="46"/>
      <c r="F17" s="46"/>
      <c r="G17" s="53" t="s">
        <v>278</v>
      </c>
      <c r="H17" s="53"/>
      <c r="I17" s="72" t="s">
        <v>212</v>
      </c>
      <c r="J17" s="46"/>
      <c r="K17" s="53">
        <v>994</v>
      </c>
      <c r="L17" s="53"/>
      <c r="M17" s="46"/>
    </row>
    <row r="18" spans="1:13" ht="15.75" thickBot="1">
      <c r="A18" s="18"/>
      <c r="B18" s="39"/>
      <c r="C18" s="61"/>
      <c r="D18" s="61"/>
      <c r="E18" s="55"/>
      <c r="F18" s="46"/>
      <c r="G18" s="54"/>
      <c r="H18" s="54"/>
      <c r="I18" s="112"/>
      <c r="J18" s="46"/>
      <c r="K18" s="54"/>
      <c r="L18" s="54"/>
      <c r="M18" s="55"/>
    </row>
    <row r="19" spans="1:13">
      <c r="A19" s="18"/>
      <c r="B19" s="21"/>
      <c r="C19" s="57">
        <v>723627</v>
      </c>
      <c r="D19" s="57"/>
      <c r="E19" s="59"/>
      <c r="F19" s="21"/>
      <c r="G19" s="62" t="s">
        <v>279</v>
      </c>
      <c r="H19" s="62"/>
      <c r="I19" s="76" t="s">
        <v>212</v>
      </c>
      <c r="J19" s="21"/>
      <c r="K19" s="57">
        <v>629987</v>
      </c>
      <c r="L19" s="57"/>
      <c r="M19" s="59"/>
    </row>
    <row r="20" spans="1:13">
      <c r="A20" s="18"/>
      <c r="B20" s="21"/>
      <c r="C20" s="50"/>
      <c r="D20" s="50"/>
      <c r="E20" s="21"/>
      <c r="F20" s="21"/>
      <c r="G20" s="51"/>
      <c r="H20" s="51"/>
      <c r="I20" s="22"/>
      <c r="J20" s="21"/>
      <c r="K20" s="50"/>
      <c r="L20" s="50"/>
      <c r="M20" s="21"/>
    </row>
    <row r="21" spans="1:13">
      <c r="A21" s="18"/>
      <c r="B21" s="110" t="s">
        <v>280</v>
      </c>
      <c r="C21" s="46"/>
      <c r="D21" s="46"/>
      <c r="E21" s="46"/>
      <c r="F21" s="32"/>
      <c r="G21" s="46"/>
      <c r="H21" s="46"/>
      <c r="I21" s="46"/>
      <c r="J21" s="32"/>
      <c r="K21" s="46"/>
      <c r="L21" s="46"/>
      <c r="M21" s="46"/>
    </row>
    <row r="22" spans="1:13">
      <c r="A22" s="18"/>
      <c r="B22" s="49" t="s">
        <v>281</v>
      </c>
      <c r="C22" s="50">
        <v>3488</v>
      </c>
      <c r="D22" s="50"/>
      <c r="E22" s="21"/>
      <c r="F22" s="21"/>
      <c r="G22" s="21"/>
      <c r="H22" s="21"/>
      <c r="I22" s="21"/>
      <c r="J22" s="21"/>
      <c r="K22" s="50">
        <v>3488</v>
      </c>
      <c r="L22" s="50"/>
      <c r="M22" s="21"/>
    </row>
    <row r="23" spans="1:13" ht="15.75" thickBot="1">
      <c r="A23" s="18"/>
      <c r="B23" s="49"/>
      <c r="C23" s="58"/>
      <c r="D23" s="58"/>
      <c r="E23" s="60"/>
      <c r="F23" s="21"/>
      <c r="G23" s="60"/>
      <c r="H23" s="60"/>
      <c r="I23" s="60"/>
      <c r="J23" s="21"/>
      <c r="K23" s="58"/>
      <c r="L23" s="58"/>
      <c r="M23" s="60"/>
    </row>
    <row r="24" spans="1:13">
      <c r="A24" s="18"/>
      <c r="B24" s="65" t="s">
        <v>94</v>
      </c>
      <c r="C24" s="40" t="s">
        <v>200</v>
      </c>
      <c r="D24" s="47">
        <v>727115</v>
      </c>
      <c r="E24" s="44"/>
      <c r="F24" s="46"/>
      <c r="G24" s="40" t="s">
        <v>200</v>
      </c>
      <c r="H24" s="42" t="s">
        <v>279</v>
      </c>
      <c r="I24" s="40" t="s">
        <v>212</v>
      </c>
      <c r="J24" s="46"/>
      <c r="K24" s="40" t="s">
        <v>200</v>
      </c>
      <c r="L24" s="47">
        <v>633475</v>
      </c>
      <c r="M24" s="44"/>
    </row>
    <row r="25" spans="1:13" ht="15.75" thickBot="1">
      <c r="A25" s="18"/>
      <c r="B25" s="65"/>
      <c r="C25" s="66"/>
      <c r="D25" s="67"/>
      <c r="E25" s="68"/>
      <c r="F25" s="46"/>
      <c r="G25" s="66"/>
      <c r="H25" s="113"/>
      <c r="I25" s="66"/>
      <c r="J25" s="46"/>
      <c r="K25" s="66"/>
      <c r="L25" s="67"/>
      <c r="M25" s="68"/>
    </row>
    <row r="26" spans="1:13" ht="15.75" thickTop="1">
      <c r="A26" s="18"/>
      <c r="B26" s="11"/>
      <c r="C26" s="75"/>
      <c r="D26" s="75"/>
      <c r="E26" s="75"/>
      <c r="F26" s="11"/>
      <c r="G26" s="75"/>
      <c r="H26" s="75"/>
      <c r="I26" s="75"/>
      <c r="J26" s="11"/>
      <c r="K26" s="75"/>
      <c r="L26" s="75"/>
      <c r="M26" s="75"/>
    </row>
    <row r="27" spans="1:13">
      <c r="A27" s="18"/>
      <c r="B27" s="35" t="s">
        <v>282</v>
      </c>
      <c r="C27" s="46"/>
      <c r="D27" s="46"/>
      <c r="E27" s="46"/>
      <c r="F27" s="32"/>
      <c r="G27" s="46"/>
      <c r="H27" s="46"/>
      <c r="I27" s="46"/>
      <c r="J27" s="32"/>
      <c r="K27" s="46"/>
      <c r="L27" s="46"/>
      <c r="M27" s="46"/>
    </row>
    <row r="28" spans="1:13">
      <c r="A28" s="18"/>
      <c r="B28" s="109" t="s">
        <v>272</v>
      </c>
      <c r="C28" s="21"/>
      <c r="D28" s="21"/>
      <c r="E28" s="21"/>
      <c r="F28" s="11"/>
      <c r="G28" s="21"/>
      <c r="H28" s="21"/>
      <c r="I28" s="21"/>
      <c r="J28" s="11"/>
      <c r="K28" s="21"/>
      <c r="L28" s="21"/>
      <c r="M28" s="21"/>
    </row>
    <row r="29" spans="1:13">
      <c r="A29" s="18"/>
      <c r="B29" s="39" t="s">
        <v>273</v>
      </c>
      <c r="C29" s="72" t="s">
        <v>200</v>
      </c>
      <c r="D29" s="52">
        <v>715730</v>
      </c>
      <c r="E29" s="46"/>
      <c r="F29" s="46"/>
      <c r="G29" s="72" t="s">
        <v>200</v>
      </c>
      <c r="H29" s="53" t="s">
        <v>283</v>
      </c>
      <c r="I29" s="72" t="s">
        <v>212</v>
      </c>
      <c r="J29" s="46"/>
      <c r="K29" s="72" t="s">
        <v>200</v>
      </c>
      <c r="L29" s="52">
        <v>631160</v>
      </c>
      <c r="M29" s="46"/>
    </row>
    <row r="30" spans="1:13">
      <c r="A30" s="18"/>
      <c r="B30" s="39"/>
      <c r="C30" s="72"/>
      <c r="D30" s="52"/>
      <c r="E30" s="46"/>
      <c r="F30" s="46"/>
      <c r="G30" s="72"/>
      <c r="H30" s="53"/>
      <c r="I30" s="72"/>
      <c r="J30" s="46"/>
      <c r="K30" s="72"/>
      <c r="L30" s="52"/>
      <c r="M30" s="46"/>
    </row>
    <row r="31" spans="1:13">
      <c r="A31" s="18"/>
      <c r="B31" s="49" t="s">
        <v>275</v>
      </c>
      <c r="C31" s="50">
        <v>1179</v>
      </c>
      <c r="D31" s="50"/>
      <c r="E31" s="21"/>
      <c r="F31" s="21"/>
      <c r="G31" s="51" t="s">
        <v>284</v>
      </c>
      <c r="H31" s="51"/>
      <c r="I31" s="22" t="s">
        <v>212</v>
      </c>
      <c r="J31" s="21"/>
      <c r="K31" s="51">
        <v>589</v>
      </c>
      <c r="L31" s="51"/>
      <c r="M31" s="21"/>
    </row>
    <row r="32" spans="1:13">
      <c r="A32" s="18"/>
      <c r="B32" s="49"/>
      <c r="C32" s="50"/>
      <c r="D32" s="50"/>
      <c r="E32" s="21"/>
      <c r="F32" s="21"/>
      <c r="G32" s="51"/>
      <c r="H32" s="51"/>
      <c r="I32" s="22"/>
      <c r="J32" s="21"/>
      <c r="K32" s="51"/>
      <c r="L32" s="51"/>
      <c r="M32" s="21"/>
    </row>
    <row r="33" spans="1:13">
      <c r="A33" s="18"/>
      <c r="B33" s="39" t="s">
        <v>277</v>
      </c>
      <c r="C33" s="52">
        <v>1075</v>
      </c>
      <c r="D33" s="52"/>
      <c r="E33" s="46"/>
      <c r="F33" s="46"/>
      <c r="G33" s="53" t="s">
        <v>285</v>
      </c>
      <c r="H33" s="53"/>
      <c r="I33" s="72" t="s">
        <v>212</v>
      </c>
      <c r="J33" s="46"/>
      <c r="K33" s="52">
        <v>1021</v>
      </c>
      <c r="L33" s="52"/>
      <c r="M33" s="46"/>
    </row>
    <row r="34" spans="1:13" ht="15.75" thickBot="1">
      <c r="A34" s="18"/>
      <c r="B34" s="39"/>
      <c r="C34" s="61"/>
      <c r="D34" s="61"/>
      <c r="E34" s="55"/>
      <c r="F34" s="46"/>
      <c r="G34" s="54"/>
      <c r="H34" s="54"/>
      <c r="I34" s="112"/>
      <c r="J34" s="46"/>
      <c r="K34" s="61"/>
      <c r="L34" s="61"/>
      <c r="M34" s="55"/>
    </row>
    <row r="35" spans="1:13">
      <c r="A35" s="18"/>
      <c r="B35" s="21"/>
      <c r="C35" s="57">
        <v>717984</v>
      </c>
      <c r="D35" s="57"/>
      <c r="E35" s="59"/>
      <c r="F35" s="21"/>
      <c r="G35" s="62" t="s">
        <v>286</v>
      </c>
      <c r="H35" s="62"/>
      <c r="I35" s="76" t="s">
        <v>212</v>
      </c>
      <c r="J35" s="21"/>
      <c r="K35" s="57">
        <v>632770</v>
      </c>
      <c r="L35" s="57"/>
      <c r="M35" s="59"/>
    </row>
    <row r="36" spans="1:13">
      <c r="A36" s="18"/>
      <c r="B36" s="21"/>
      <c r="C36" s="114"/>
      <c r="D36" s="114"/>
      <c r="E36" s="115"/>
      <c r="F36" s="21"/>
      <c r="G36" s="116"/>
      <c r="H36" s="116"/>
      <c r="I36" s="117"/>
      <c r="J36" s="21"/>
      <c r="K36" s="114"/>
      <c r="L36" s="114"/>
      <c r="M36" s="115"/>
    </row>
    <row r="37" spans="1:13">
      <c r="A37" s="18"/>
      <c r="B37" s="110" t="s">
        <v>280</v>
      </c>
      <c r="C37" s="46"/>
      <c r="D37" s="46"/>
      <c r="E37" s="46"/>
      <c r="F37" s="32"/>
      <c r="G37" s="46"/>
      <c r="H37" s="46"/>
      <c r="I37" s="46"/>
      <c r="J37" s="32"/>
      <c r="K37" s="46"/>
      <c r="L37" s="46"/>
      <c r="M37" s="46"/>
    </row>
    <row r="38" spans="1:13">
      <c r="A38" s="18"/>
      <c r="B38" s="49" t="s">
        <v>281</v>
      </c>
      <c r="C38" s="50">
        <v>3488</v>
      </c>
      <c r="D38" s="50"/>
      <c r="E38" s="21"/>
      <c r="F38" s="21"/>
      <c r="G38" s="21"/>
      <c r="H38" s="21"/>
      <c r="I38" s="21"/>
      <c r="J38" s="21"/>
      <c r="K38" s="50">
        <v>3488</v>
      </c>
      <c r="L38" s="50"/>
      <c r="M38" s="21"/>
    </row>
    <row r="39" spans="1:13" ht="15.75" thickBot="1">
      <c r="A39" s="18"/>
      <c r="B39" s="49"/>
      <c r="C39" s="58"/>
      <c r="D39" s="58"/>
      <c r="E39" s="60"/>
      <c r="F39" s="21"/>
      <c r="G39" s="60"/>
      <c r="H39" s="60"/>
      <c r="I39" s="60"/>
      <c r="J39" s="21"/>
      <c r="K39" s="58"/>
      <c r="L39" s="58"/>
      <c r="M39" s="60"/>
    </row>
    <row r="40" spans="1:13">
      <c r="A40" s="18"/>
      <c r="B40" s="65" t="s">
        <v>94</v>
      </c>
      <c r="C40" s="40" t="s">
        <v>200</v>
      </c>
      <c r="D40" s="47">
        <v>721472</v>
      </c>
      <c r="E40" s="44"/>
      <c r="F40" s="46"/>
      <c r="G40" s="40" t="s">
        <v>200</v>
      </c>
      <c r="H40" s="42" t="s">
        <v>286</v>
      </c>
      <c r="I40" s="40" t="s">
        <v>212</v>
      </c>
      <c r="J40" s="46"/>
      <c r="K40" s="40" t="s">
        <v>200</v>
      </c>
      <c r="L40" s="47">
        <v>636258</v>
      </c>
      <c r="M40" s="44"/>
    </row>
    <row r="41" spans="1:13" ht="15.75" thickBot="1">
      <c r="A41" s="18"/>
      <c r="B41" s="65"/>
      <c r="C41" s="66"/>
      <c r="D41" s="67"/>
      <c r="E41" s="68"/>
      <c r="F41" s="46"/>
      <c r="G41" s="66"/>
      <c r="H41" s="113"/>
      <c r="I41" s="66"/>
      <c r="J41" s="46"/>
      <c r="K41" s="66"/>
      <c r="L41" s="67"/>
      <c r="M41" s="68"/>
    </row>
    <row r="42" spans="1:13" ht="15.75" thickTop="1"/>
  </sheetData>
  <mergeCells count="157">
    <mergeCell ref="B5:M5"/>
    <mergeCell ref="J40:J41"/>
    <mergeCell ref="K40:K41"/>
    <mergeCell ref="L40:L41"/>
    <mergeCell ref="M40:M41"/>
    <mergeCell ref="A1:A2"/>
    <mergeCell ref="B1:M1"/>
    <mergeCell ref="B2:M2"/>
    <mergeCell ref="B3:M3"/>
    <mergeCell ref="A4:A41"/>
    <mergeCell ref="B4:M4"/>
    <mergeCell ref="K38:L39"/>
    <mergeCell ref="M38:M39"/>
    <mergeCell ref="B40:B41"/>
    <mergeCell ref="C40:C41"/>
    <mergeCell ref="D40:D41"/>
    <mergeCell ref="E40:E41"/>
    <mergeCell ref="F40:F41"/>
    <mergeCell ref="G40:G41"/>
    <mergeCell ref="H40:H41"/>
    <mergeCell ref="I40:I41"/>
    <mergeCell ref="M35:M36"/>
    <mergeCell ref="C37:E37"/>
    <mergeCell ref="G37:I37"/>
    <mergeCell ref="K37:M37"/>
    <mergeCell ref="B38:B39"/>
    <mergeCell ref="C38:D39"/>
    <mergeCell ref="E38:E39"/>
    <mergeCell ref="F38:F39"/>
    <mergeCell ref="G38:I39"/>
    <mergeCell ref="J38:J39"/>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E28"/>
    <mergeCell ref="G28:I28"/>
    <mergeCell ref="K28:M28"/>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M19:M20"/>
    <mergeCell ref="C21:E21"/>
    <mergeCell ref="G21:I21"/>
    <mergeCell ref="K21:M21"/>
    <mergeCell ref="B22:B23"/>
    <mergeCell ref="C22:D23"/>
    <mergeCell ref="E22:E23"/>
    <mergeCell ref="F22:F23"/>
    <mergeCell ref="G22:I23"/>
    <mergeCell ref="J22:J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8:M10"/>
    <mergeCell ref="C11:E11"/>
    <mergeCell ref="G11:I11"/>
    <mergeCell ref="K11:M11"/>
    <mergeCell ref="C12:E12"/>
    <mergeCell ref="G12:I12"/>
    <mergeCell ref="K12:M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4" max="4" width="20.28515625" customWidth="1"/>
    <col min="5" max="5" width="7.5703125" customWidth="1"/>
  </cols>
  <sheetData>
    <row r="1" spans="1:5" ht="15" customHeight="1">
      <c r="A1" s="6" t="s">
        <v>742</v>
      </c>
      <c r="B1" s="6" t="s">
        <v>1</v>
      </c>
      <c r="C1" s="6"/>
      <c r="D1" s="6"/>
      <c r="E1" s="6"/>
    </row>
    <row r="2" spans="1:5" ht="15" customHeight="1">
      <c r="A2" s="6"/>
      <c r="B2" s="6" t="s">
        <v>2</v>
      </c>
      <c r="C2" s="6"/>
      <c r="D2" s="6"/>
      <c r="E2" s="6"/>
    </row>
    <row r="3" spans="1:5" ht="15" customHeight="1">
      <c r="A3" s="3" t="s">
        <v>289</v>
      </c>
      <c r="B3" s="17" t="s">
        <v>4</v>
      </c>
      <c r="C3" s="17"/>
      <c r="D3" s="17"/>
      <c r="E3" s="17"/>
    </row>
    <row r="4" spans="1:5" ht="15" customHeight="1">
      <c r="A4" s="18" t="s">
        <v>743</v>
      </c>
      <c r="B4" s="17" t="s">
        <v>4</v>
      </c>
      <c r="C4" s="17"/>
      <c r="D4" s="17"/>
      <c r="E4" s="17"/>
    </row>
    <row r="5" spans="1:5" ht="89.25" customHeight="1">
      <c r="A5" s="18"/>
      <c r="B5" s="22" t="s">
        <v>744</v>
      </c>
      <c r="C5" s="22"/>
      <c r="D5" s="22"/>
      <c r="E5" s="22"/>
    </row>
    <row r="6" spans="1:5">
      <c r="A6" s="18"/>
      <c r="B6" s="36"/>
      <c r="C6" s="36"/>
      <c r="D6" s="36"/>
      <c r="E6" s="36"/>
    </row>
    <row r="7" spans="1:5">
      <c r="A7" s="18"/>
      <c r="B7" s="12"/>
      <c r="C7" s="12"/>
      <c r="D7" s="12"/>
      <c r="E7" s="12"/>
    </row>
    <row r="8" spans="1:5">
      <c r="A8" s="18"/>
      <c r="B8" s="122" t="s">
        <v>304</v>
      </c>
      <c r="C8" s="21"/>
      <c r="D8" s="124" t="s">
        <v>305</v>
      </c>
      <c r="E8" s="124"/>
    </row>
    <row r="9" spans="1:5" ht="15.75" thickBot="1">
      <c r="A9" s="18"/>
      <c r="B9" s="123"/>
      <c r="C9" s="21"/>
      <c r="D9" s="125" t="s">
        <v>306</v>
      </c>
      <c r="E9" s="125"/>
    </row>
    <row r="10" spans="1:5" ht="26.25">
      <c r="A10" s="18"/>
      <c r="B10" s="28" t="s">
        <v>307</v>
      </c>
      <c r="C10" s="32"/>
      <c r="D10" s="30">
        <v>1.75</v>
      </c>
      <c r="E10" s="120" t="s">
        <v>308</v>
      </c>
    </row>
    <row r="11" spans="1:5" ht="26.25">
      <c r="A11" s="18"/>
      <c r="B11" s="15" t="s">
        <v>309</v>
      </c>
      <c r="C11" s="11"/>
      <c r="D11" s="33">
        <v>2</v>
      </c>
      <c r="E11" s="121" t="s">
        <v>308</v>
      </c>
    </row>
    <row r="12" spans="1:5" ht="26.25">
      <c r="A12" s="18"/>
      <c r="B12" s="28" t="s">
        <v>310</v>
      </c>
      <c r="C12" s="32"/>
      <c r="D12" s="30">
        <v>2.25</v>
      </c>
      <c r="E12" s="120" t="s">
        <v>308</v>
      </c>
    </row>
    <row r="13" spans="1:5" ht="26.25">
      <c r="A13" s="18"/>
      <c r="B13" s="15" t="s">
        <v>311</v>
      </c>
      <c r="C13" s="11"/>
      <c r="D13" s="33">
        <v>2.5</v>
      </c>
      <c r="E13" s="121" t="s">
        <v>308</v>
      </c>
    </row>
    <row r="14" spans="1:5" ht="26.25">
      <c r="A14" s="18"/>
      <c r="B14" s="28" t="s">
        <v>312</v>
      </c>
      <c r="C14" s="32"/>
      <c r="D14" s="30">
        <v>2.75</v>
      </c>
      <c r="E14" s="120" t="s">
        <v>308</v>
      </c>
    </row>
    <row r="15" spans="1:5" ht="15" customHeight="1">
      <c r="A15" s="18" t="s">
        <v>745</v>
      </c>
      <c r="B15" s="17" t="s">
        <v>4</v>
      </c>
      <c r="C15" s="17"/>
      <c r="D15" s="17"/>
      <c r="E15" s="17"/>
    </row>
    <row r="16" spans="1:5" ht="89.25" customHeight="1">
      <c r="A16" s="18"/>
      <c r="B16" s="22" t="s">
        <v>320</v>
      </c>
      <c r="C16" s="22"/>
      <c r="D16" s="22"/>
      <c r="E16" s="22"/>
    </row>
    <row r="17" spans="1:4">
      <c r="A17" s="18"/>
      <c r="B17" s="36"/>
      <c r="C17" s="36"/>
      <c r="D17" s="36"/>
    </row>
    <row r="18" spans="1:4">
      <c r="A18" s="18"/>
      <c r="B18" s="12"/>
      <c r="C18" s="12"/>
      <c r="D18" s="12"/>
    </row>
    <row r="19" spans="1:4">
      <c r="A19" s="18"/>
      <c r="B19" s="122" t="s">
        <v>321</v>
      </c>
      <c r="C19" s="21"/>
      <c r="D19" s="118" t="s">
        <v>322</v>
      </c>
    </row>
    <row r="20" spans="1:4" ht="15.75" thickBot="1">
      <c r="A20" s="18"/>
      <c r="B20" s="123"/>
      <c r="C20" s="21"/>
      <c r="D20" s="119" t="s">
        <v>323</v>
      </c>
    </row>
    <row r="21" spans="1:4">
      <c r="A21" s="18"/>
      <c r="B21" s="28">
        <v>2015</v>
      </c>
      <c r="C21" s="32"/>
      <c r="D21" s="126">
        <v>1.0406299999999999</v>
      </c>
    </row>
    <row r="22" spans="1:4">
      <c r="A22" s="18"/>
      <c r="B22" s="15">
        <v>2016</v>
      </c>
      <c r="C22" s="11"/>
      <c r="D22" s="127">
        <v>1.0203100000000001</v>
      </c>
    </row>
    <row r="23" spans="1:4">
      <c r="A23" s="18"/>
      <c r="B23" s="28" t="s">
        <v>324</v>
      </c>
      <c r="C23" s="32"/>
      <c r="D23" s="126">
        <v>1</v>
      </c>
    </row>
    <row r="24" spans="1:4">
      <c r="A24" s="18"/>
      <c r="B24" s="36"/>
      <c r="C24" s="36"/>
      <c r="D24" s="36"/>
    </row>
    <row r="25" spans="1:4">
      <c r="A25" s="18"/>
      <c r="B25" s="12"/>
      <c r="C25" s="12"/>
      <c r="D25" s="12"/>
    </row>
    <row r="26" spans="1:4">
      <c r="A26" s="18"/>
      <c r="B26" s="122" t="s">
        <v>321</v>
      </c>
      <c r="C26" s="21"/>
      <c r="D26" s="118" t="s">
        <v>322</v>
      </c>
    </row>
    <row r="27" spans="1:4" ht="15.75" thickBot="1">
      <c r="A27" s="18"/>
      <c r="B27" s="123"/>
      <c r="C27" s="21"/>
      <c r="D27" s="119" t="s">
        <v>325</v>
      </c>
    </row>
    <row r="28" spans="1:4">
      <c r="A28" s="18"/>
      <c r="B28" s="28">
        <v>2016</v>
      </c>
      <c r="C28" s="32"/>
      <c r="D28" s="126">
        <v>1.05063</v>
      </c>
    </row>
    <row r="29" spans="1:4">
      <c r="A29" s="18"/>
      <c r="B29" s="15">
        <v>2017</v>
      </c>
      <c r="C29" s="11"/>
      <c r="D29" s="127">
        <v>1.0253099999999999</v>
      </c>
    </row>
    <row r="30" spans="1:4">
      <c r="A30" s="18"/>
      <c r="B30" s="28" t="s">
        <v>326</v>
      </c>
      <c r="C30" s="32"/>
      <c r="D30" s="126">
        <v>1</v>
      </c>
    </row>
  </sheetData>
  <mergeCells count="21">
    <mergeCell ref="B4:E4"/>
    <mergeCell ref="B5:E5"/>
    <mergeCell ref="A15:A30"/>
    <mergeCell ref="B15:E15"/>
    <mergeCell ref="B16:E16"/>
    <mergeCell ref="B19:B20"/>
    <mergeCell ref="C19:C20"/>
    <mergeCell ref="B24:D24"/>
    <mergeCell ref="B26:B27"/>
    <mergeCell ref="C26:C27"/>
    <mergeCell ref="A1:A2"/>
    <mergeCell ref="B1:E1"/>
    <mergeCell ref="B2:E2"/>
    <mergeCell ref="B3:E3"/>
    <mergeCell ref="A4:A14"/>
    <mergeCell ref="B6:E6"/>
    <mergeCell ref="B8:B9"/>
    <mergeCell ref="C8:C9"/>
    <mergeCell ref="D8:E8"/>
    <mergeCell ref="D9:E9"/>
    <mergeCell ref="B17:D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3.7109375" customWidth="1"/>
    <col min="4" max="4" width="11.42578125" customWidth="1"/>
    <col min="5" max="5" width="2.85546875" customWidth="1"/>
    <col min="6" max="6" width="17" customWidth="1"/>
    <col min="7" max="7" width="3.7109375" customWidth="1"/>
    <col min="8" max="8" width="13.28515625" customWidth="1"/>
    <col min="9" max="9" width="2.85546875" customWidth="1"/>
    <col min="10" max="10" width="17" customWidth="1"/>
    <col min="11" max="11" width="3.7109375" customWidth="1"/>
    <col min="12" max="12" width="13.28515625" customWidth="1"/>
    <col min="13" max="13" width="2.85546875" customWidth="1"/>
    <col min="14" max="14" width="17" customWidth="1"/>
    <col min="15" max="15" width="3.7109375" customWidth="1"/>
    <col min="16" max="16" width="13.28515625" customWidth="1"/>
    <col min="17" max="17" width="2.85546875" customWidth="1"/>
  </cols>
  <sheetData>
    <row r="1" spans="1:17" ht="15" customHeight="1">
      <c r="A1" s="6" t="s">
        <v>74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37</v>
      </c>
      <c r="B3" s="17" t="s">
        <v>4</v>
      </c>
      <c r="C3" s="17"/>
      <c r="D3" s="17"/>
      <c r="E3" s="17"/>
      <c r="F3" s="17"/>
      <c r="G3" s="17"/>
      <c r="H3" s="17"/>
      <c r="I3" s="17"/>
      <c r="J3" s="17"/>
      <c r="K3" s="17"/>
      <c r="L3" s="17"/>
      <c r="M3" s="17"/>
      <c r="N3" s="17"/>
      <c r="O3" s="17"/>
      <c r="P3" s="17"/>
      <c r="Q3" s="17"/>
    </row>
    <row r="4" spans="1:17" ht="15" customHeight="1">
      <c r="A4" s="18" t="s">
        <v>747</v>
      </c>
      <c r="B4" s="17" t="s">
        <v>4</v>
      </c>
      <c r="C4" s="17"/>
      <c r="D4" s="17"/>
      <c r="E4" s="17"/>
      <c r="F4" s="17"/>
      <c r="G4" s="17"/>
      <c r="H4" s="17"/>
      <c r="I4" s="17"/>
      <c r="J4" s="17"/>
      <c r="K4" s="17"/>
      <c r="L4" s="17"/>
      <c r="M4" s="17"/>
      <c r="N4" s="17"/>
      <c r="O4" s="17"/>
      <c r="P4" s="17"/>
      <c r="Q4" s="17"/>
    </row>
    <row r="5" spans="1:17" ht="25.5" customHeight="1">
      <c r="A5" s="18"/>
      <c r="B5" s="21" t="s">
        <v>748</v>
      </c>
      <c r="C5" s="21"/>
      <c r="D5" s="21"/>
      <c r="E5" s="21"/>
      <c r="F5" s="21"/>
      <c r="G5" s="21"/>
      <c r="H5" s="21"/>
      <c r="I5" s="21"/>
      <c r="J5" s="21"/>
      <c r="K5" s="21"/>
      <c r="L5" s="21"/>
      <c r="M5" s="21"/>
      <c r="N5" s="21"/>
      <c r="O5" s="21"/>
      <c r="P5" s="21"/>
      <c r="Q5" s="21"/>
    </row>
    <row r="6" spans="1:17">
      <c r="A6" s="18"/>
      <c r="B6" s="36"/>
      <c r="C6" s="36"/>
      <c r="D6" s="36"/>
      <c r="E6" s="36"/>
      <c r="F6" s="36"/>
      <c r="G6" s="36"/>
      <c r="H6" s="36"/>
      <c r="I6" s="36"/>
      <c r="J6" s="36"/>
      <c r="K6" s="36"/>
      <c r="L6" s="36"/>
      <c r="M6" s="36"/>
      <c r="N6" s="36"/>
      <c r="O6" s="36"/>
      <c r="P6" s="36"/>
      <c r="Q6" s="36"/>
    </row>
    <row r="7" spans="1:17">
      <c r="A7" s="18"/>
      <c r="B7" s="12"/>
      <c r="C7" s="12"/>
      <c r="D7" s="12"/>
      <c r="E7" s="12"/>
      <c r="F7" s="12"/>
      <c r="G7" s="12"/>
      <c r="H7" s="12"/>
      <c r="I7" s="12"/>
      <c r="J7" s="12"/>
      <c r="K7" s="12"/>
      <c r="L7" s="12"/>
      <c r="M7" s="12"/>
      <c r="N7" s="12"/>
      <c r="O7" s="12"/>
      <c r="P7" s="12"/>
      <c r="Q7" s="12"/>
    </row>
    <row r="8" spans="1:17" ht="15.75" thickBot="1">
      <c r="A8" s="18"/>
      <c r="B8" s="24"/>
      <c r="C8" s="70" t="s">
        <v>342</v>
      </c>
      <c r="D8" s="70"/>
      <c r="E8" s="70"/>
      <c r="F8" s="70"/>
      <c r="G8" s="70"/>
      <c r="H8" s="70"/>
      <c r="I8" s="70"/>
      <c r="J8" s="11"/>
      <c r="K8" s="70" t="s">
        <v>343</v>
      </c>
      <c r="L8" s="70"/>
      <c r="M8" s="70"/>
      <c r="N8" s="70"/>
      <c r="O8" s="70"/>
      <c r="P8" s="70"/>
      <c r="Q8" s="70"/>
    </row>
    <row r="9" spans="1:17" ht="15.75" thickBot="1">
      <c r="A9" s="18"/>
      <c r="B9" s="24"/>
      <c r="C9" s="71">
        <v>2013</v>
      </c>
      <c r="D9" s="71"/>
      <c r="E9" s="71"/>
      <c r="F9" s="11"/>
      <c r="G9" s="71">
        <v>2012</v>
      </c>
      <c r="H9" s="71"/>
      <c r="I9" s="71"/>
      <c r="J9" s="11"/>
      <c r="K9" s="71">
        <v>2013</v>
      </c>
      <c r="L9" s="71"/>
      <c r="M9" s="71"/>
      <c r="N9" s="11"/>
      <c r="O9" s="71">
        <v>2012</v>
      </c>
      <c r="P9" s="71"/>
      <c r="Q9" s="71"/>
    </row>
    <row r="10" spans="1:17">
      <c r="A10" s="18"/>
      <c r="B10" s="27" t="s">
        <v>344</v>
      </c>
      <c r="C10" s="29" t="s">
        <v>200</v>
      </c>
      <c r="D10" s="31" t="s">
        <v>345</v>
      </c>
      <c r="E10" s="29" t="s">
        <v>212</v>
      </c>
      <c r="F10" s="32"/>
      <c r="G10" s="29" t="s">
        <v>200</v>
      </c>
      <c r="H10" s="31" t="s">
        <v>346</v>
      </c>
      <c r="I10" s="29" t="s">
        <v>212</v>
      </c>
      <c r="J10" s="32"/>
      <c r="K10" s="29" t="s">
        <v>200</v>
      </c>
      <c r="L10" s="31" t="s">
        <v>347</v>
      </c>
      <c r="M10" s="29" t="s">
        <v>212</v>
      </c>
      <c r="N10" s="32"/>
      <c r="O10" s="29" t="s">
        <v>200</v>
      </c>
      <c r="P10" s="31" t="s">
        <v>348</v>
      </c>
      <c r="Q10" s="29" t="s">
        <v>212</v>
      </c>
    </row>
    <row r="11" spans="1:17">
      <c r="A11" s="18"/>
      <c r="B11" s="14" t="s">
        <v>349</v>
      </c>
      <c r="C11" s="21"/>
      <c r="D11" s="21"/>
      <c r="E11" s="21"/>
      <c r="F11" s="11"/>
      <c r="G11" s="21"/>
      <c r="H11" s="21"/>
      <c r="I11" s="21"/>
      <c r="J11" s="11"/>
      <c r="K11" s="21"/>
      <c r="L11" s="21"/>
      <c r="M11" s="21"/>
      <c r="N11" s="11"/>
      <c r="O11" s="21"/>
      <c r="P11" s="21"/>
      <c r="Q11" s="21"/>
    </row>
    <row r="12" spans="1:17">
      <c r="A12" s="18"/>
      <c r="B12" s="130" t="s">
        <v>350</v>
      </c>
      <c r="C12" s="52">
        <v>19840</v>
      </c>
      <c r="D12" s="52"/>
      <c r="E12" s="46"/>
      <c r="F12" s="46"/>
      <c r="G12" s="52">
        <v>10912</v>
      </c>
      <c r="H12" s="52"/>
      <c r="I12" s="46"/>
      <c r="J12" s="46"/>
      <c r="K12" s="52">
        <v>34779</v>
      </c>
      <c r="L12" s="52"/>
      <c r="M12" s="46"/>
      <c r="N12" s="46"/>
      <c r="O12" s="52">
        <v>14580</v>
      </c>
      <c r="P12" s="52"/>
      <c r="Q12" s="46"/>
    </row>
    <row r="13" spans="1:17">
      <c r="A13" s="18"/>
      <c r="B13" s="130"/>
      <c r="C13" s="52"/>
      <c r="D13" s="52"/>
      <c r="E13" s="46"/>
      <c r="F13" s="46"/>
      <c r="G13" s="52"/>
      <c r="H13" s="52"/>
      <c r="I13" s="46"/>
      <c r="J13" s="46"/>
      <c r="K13" s="52"/>
      <c r="L13" s="52"/>
      <c r="M13" s="46"/>
      <c r="N13" s="46"/>
      <c r="O13" s="52"/>
      <c r="P13" s="52"/>
      <c r="Q13" s="46"/>
    </row>
    <row r="14" spans="1:17">
      <c r="A14" s="18"/>
      <c r="B14" s="131" t="s">
        <v>351</v>
      </c>
      <c r="C14" s="50">
        <v>1343</v>
      </c>
      <c r="D14" s="50"/>
      <c r="E14" s="21"/>
      <c r="F14" s="21"/>
      <c r="G14" s="51" t="s">
        <v>352</v>
      </c>
      <c r="H14" s="51"/>
      <c r="I14" s="22" t="s">
        <v>212</v>
      </c>
      <c r="J14" s="21"/>
      <c r="K14" s="50">
        <v>2126</v>
      </c>
      <c r="L14" s="50"/>
      <c r="M14" s="21"/>
      <c r="N14" s="21"/>
      <c r="O14" s="51" t="s">
        <v>353</v>
      </c>
      <c r="P14" s="51"/>
      <c r="Q14" s="22" t="s">
        <v>212</v>
      </c>
    </row>
    <row r="15" spans="1:17">
      <c r="A15" s="18"/>
      <c r="B15" s="131"/>
      <c r="C15" s="50"/>
      <c r="D15" s="50"/>
      <c r="E15" s="21"/>
      <c r="F15" s="21"/>
      <c r="G15" s="51"/>
      <c r="H15" s="51"/>
      <c r="I15" s="22"/>
      <c r="J15" s="21"/>
      <c r="K15" s="50"/>
      <c r="L15" s="50"/>
      <c r="M15" s="21"/>
      <c r="N15" s="21"/>
      <c r="O15" s="51"/>
      <c r="P15" s="51"/>
      <c r="Q15" s="22"/>
    </row>
    <row r="16" spans="1:17">
      <c r="A16" s="18"/>
      <c r="B16" s="130" t="s">
        <v>354</v>
      </c>
      <c r="C16" s="53" t="s">
        <v>355</v>
      </c>
      <c r="D16" s="53"/>
      <c r="E16" s="72" t="s">
        <v>212</v>
      </c>
      <c r="F16" s="46"/>
      <c r="G16" s="53">
        <v>35</v>
      </c>
      <c r="H16" s="53"/>
      <c r="I16" s="46"/>
      <c r="J16" s="46"/>
      <c r="K16" s="53">
        <v>128</v>
      </c>
      <c r="L16" s="53"/>
      <c r="M16" s="46"/>
      <c r="N16" s="46"/>
      <c r="O16" s="53">
        <v>945</v>
      </c>
      <c r="P16" s="53"/>
      <c r="Q16" s="46"/>
    </row>
    <row r="17" spans="1:17">
      <c r="A17" s="18"/>
      <c r="B17" s="130"/>
      <c r="C17" s="53"/>
      <c r="D17" s="53"/>
      <c r="E17" s="72"/>
      <c r="F17" s="46"/>
      <c r="G17" s="53"/>
      <c r="H17" s="53"/>
      <c r="I17" s="46"/>
      <c r="J17" s="46"/>
      <c r="K17" s="53"/>
      <c r="L17" s="53"/>
      <c r="M17" s="46"/>
      <c r="N17" s="46"/>
      <c r="O17" s="53"/>
      <c r="P17" s="53"/>
      <c r="Q17" s="46"/>
    </row>
    <row r="18" spans="1:17">
      <c r="A18" s="18"/>
      <c r="B18" s="129" t="s">
        <v>356</v>
      </c>
      <c r="C18" s="51" t="s">
        <v>357</v>
      </c>
      <c r="D18" s="51"/>
      <c r="E18" s="15" t="s">
        <v>212</v>
      </c>
      <c r="F18" s="11"/>
      <c r="G18" s="51" t="s">
        <v>358</v>
      </c>
      <c r="H18" s="51"/>
      <c r="I18" s="15" t="s">
        <v>212</v>
      </c>
      <c r="J18" s="11"/>
      <c r="K18" s="51" t="s">
        <v>359</v>
      </c>
      <c r="L18" s="51"/>
      <c r="M18" s="15" t="s">
        <v>212</v>
      </c>
      <c r="N18" s="11"/>
      <c r="O18" s="51" t="s">
        <v>360</v>
      </c>
      <c r="P18" s="51"/>
      <c r="Q18" s="15" t="s">
        <v>212</v>
      </c>
    </row>
    <row r="19" spans="1:17">
      <c r="A19" s="18"/>
      <c r="B19" s="130" t="s">
        <v>361</v>
      </c>
      <c r="C19" s="53" t="s">
        <v>362</v>
      </c>
      <c r="D19" s="53"/>
      <c r="E19" s="72" t="s">
        <v>212</v>
      </c>
      <c r="F19" s="46"/>
      <c r="G19" s="53" t="s">
        <v>201</v>
      </c>
      <c r="H19" s="53"/>
      <c r="I19" s="46"/>
      <c r="J19" s="46"/>
      <c r="K19" s="53" t="s">
        <v>362</v>
      </c>
      <c r="L19" s="53"/>
      <c r="M19" s="72" t="s">
        <v>212</v>
      </c>
      <c r="N19" s="46"/>
      <c r="O19" s="53" t="s">
        <v>201</v>
      </c>
      <c r="P19" s="53"/>
      <c r="Q19" s="46"/>
    </row>
    <row r="20" spans="1:17">
      <c r="A20" s="18"/>
      <c r="B20" s="130"/>
      <c r="C20" s="53"/>
      <c r="D20" s="53"/>
      <c r="E20" s="72"/>
      <c r="F20" s="46"/>
      <c r="G20" s="53"/>
      <c r="H20" s="53"/>
      <c r="I20" s="46"/>
      <c r="J20" s="46"/>
      <c r="K20" s="53"/>
      <c r="L20" s="53"/>
      <c r="M20" s="72"/>
      <c r="N20" s="46"/>
      <c r="O20" s="53"/>
      <c r="P20" s="53"/>
      <c r="Q20" s="46"/>
    </row>
    <row r="21" spans="1:17">
      <c r="A21" s="18"/>
      <c r="B21" s="131" t="s">
        <v>363</v>
      </c>
      <c r="C21" s="51">
        <v>65</v>
      </c>
      <c r="D21" s="51"/>
      <c r="E21" s="21"/>
      <c r="F21" s="21"/>
      <c r="G21" s="51" t="s">
        <v>364</v>
      </c>
      <c r="H21" s="51"/>
      <c r="I21" s="22" t="s">
        <v>212</v>
      </c>
      <c r="J21" s="21"/>
      <c r="K21" s="51">
        <v>129</v>
      </c>
      <c r="L21" s="51"/>
      <c r="M21" s="21"/>
      <c r="N21" s="21"/>
      <c r="O21" s="51">
        <v>59</v>
      </c>
      <c r="P21" s="51"/>
      <c r="Q21" s="21"/>
    </row>
    <row r="22" spans="1:17" ht="15.75" thickBot="1">
      <c r="A22" s="18"/>
      <c r="B22" s="131"/>
      <c r="C22" s="63"/>
      <c r="D22" s="63"/>
      <c r="E22" s="60"/>
      <c r="F22" s="21"/>
      <c r="G22" s="63"/>
      <c r="H22" s="63"/>
      <c r="I22" s="64"/>
      <c r="J22" s="21"/>
      <c r="K22" s="63"/>
      <c r="L22" s="63"/>
      <c r="M22" s="60"/>
      <c r="N22" s="21"/>
      <c r="O22" s="63"/>
      <c r="P22" s="63"/>
      <c r="Q22" s="60"/>
    </row>
    <row r="23" spans="1:17">
      <c r="A23" s="18"/>
      <c r="B23" s="39" t="s">
        <v>84</v>
      </c>
      <c r="C23" s="40" t="s">
        <v>200</v>
      </c>
      <c r="D23" s="47">
        <v>7698</v>
      </c>
      <c r="E23" s="44"/>
      <c r="F23" s="46"/>
      <c r="G23" s="40" t="s">
        <v>200</v>
      </c>
      <c r="H23" s="42" t="s">
        <v>365</v>
      </c>
      <c r="I23" s="40" t="s">
        <v>212</v>
      </c>
      <c r="J23" s="46"/>
      <c r="K23" s="40" t="s">
        <v>200</v>
      </c>
      <c r="L23" s="47">
        <v>16232</v>
      </c>
      <c r="M23" s="44"/>
      <c r="N23" s="46"/>
      <c r="O23" s="40" t="s">
        <v>200</v>
      </c>
      <c r="P23" s="42" t="s">
        <v>366</v>
      </c>
      <c r="Q23" s="40" t="s">
        <v>212</v>
      </c>
    </row>
    <row r="24" spans="1:17" ht="15.75" thickBot="1">
      <c r="A24" s="18"/>
      <c r="B24" s="39"/>
      <c r="C24" s="66"/>
      <c r="D24" s="67"/>
      <c r="E24" s="68"/>
      <c r="F24" s="46"/>
      <c r="G24" s="66"/>
      <c r="H24" s="113"/>
      <c r="I24" s="66"/>
      <c r="J24" s="46"/>
      <c r="K24" s="66"/>
      <c r="L24" s="67"/>
      <c r="M24" s="68"/>
      <c r="N24" s="46"/>
      <c r="O24" s="66"/>
      <c r="P24" s="113"/>
      <c r="Q24" s="66"/>
    </row>
    <row r="25" spans="1:17" ht="15.75" thickTop="1"/>
  </sheetData>
  <mergeCells count="98">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C11:E11"/>
    <mergeCell ref="G11:I11"/>
    <mergeCell ref="K11:M11"/>
    <mergeCell ref="O11:Q11"/>
    <mergeCell ref="B12:B13"/>
    <mergeCell ref="C12:D13"/>
    <mergeCell ref="E12:E13"/>
    <mergeCell ref="F12:F13"/>
    <mergeCell ref="G12:H13"/>
    <mergeCell ref="I12:I13"/>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6.5703125" customWidth="1"/>
    <col min="3" max="3" width="24" customWidth="1"/>
    <col min="4" max="4" width="5" customWidth="1"/>
    <col min="5" max="5" width="10.42578125" customWidth="1"/>
    <col min="6" max="7" width="24" customWidth="1"/>
    <col min="8" max="8" width="5" customWidth="1"/>
    <col min="9" max="9" width="10.42578125" customWidth="1"/>
    <col min="10" max="10" width="24" customWidth="1"/>
  </cols>
  <sheetData>
    <row r="1" spans="1:10" ht="15" customHeight="1">
      <c r="A1" s="6" t="s">
        <v>749</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379</v>
      </c>
      <c r="B3" s="17" t="s">
        <v>4</v>
      </c>
      <c r="C3" s="17"/>
      <c r="D3" s="17"/>
      <c r="E3" s="17"/>
      <c r="F3" s="17"/>
      <c r="G3" s="17"/>
      <c r="H3" s="17"/>
      <c r="I3" s="17"/>
      <c r="J3" s="17"/>
    </row>
    <row r="4" spans="1:10" ht="15" customHeight="1">
      <c r="A4" s="18" t="s">
        <v>750</v>
      </c>
      <c r="B4" s="17" t="s">
        <v>4</v>
      </c>
      <c r="C4" s="17"/>
      <c r="D4" s="17"/>
      <c r="E4" s="17"/>
      <c r="F4" s="17"/>
      <c r="G4" s="17"/>
      <c r="H4" s="17"/>
      <c r="I4" s="17"/>
      <c r="J4" s="17"/>
    </row>
    <row r="5" spans="1:10">
      <c r="A5" s="18"/>
      <c r="B5" s="22" t="s">
        <v>385</v>
      </c>
      <c r="C5" s="22"/>
      <c r="D5" s="22"/>
      <c r="E5" s="22"/>
      <c r="F5" s="22"/>
      <c r="G5" s="22"/>
      <c r="H5" s="22"/>
      <c r="I5" s="22"/>
      <c r="J5" s="22"/>
    </row>
    <row r="6" spans="1:10">
      <c r="A6" s="18"/>
      <c r="B6" s="36"/>
      <c r="C6" s="36"/>
      <c r="D6" s="36"/>
      <c r="E6" s="36"/>
      <c r="F6" s="36"/>
      <c r="G6" s="36"/>
      <c r="H6" s="36"/>
      <c r="I6" s="36"/>
      <c r="J6" s="36"/>
    </row>
    <row r="7" spans="1:10">
      <c r="A7" s="18"/>
      <c r="B7" s="12"/>
      <c r="C7" s="12"/>
      <c r="D7" s="12"/>
      <c r="E7" s="12"/>
      <c r="F7" s="12"/>
      <c r="G7" s="12"/>
      <c r="H7" s="12"/>
      <c r="I7" s="12"/>
      <c r="J7" s="12"/>
    </row>
    <row r="8" spans="1:10" ht="15.75" thickBot="1">
      <c r="A8" s="18"/>
      <c r="B8" s="11"/>
      <c r="C8" s="11"/>
      <c r="D8" s="70" t="s">
        <v>386</v>
      </c>
      <c r="E8" s="70"/>
      <c r="F8" s="70"/>
      <c r="G8" s="70"/>
      <c r="H8" s="70"/>
      <c r="I8" s="70"/>
      <c r="J8" s="70"/>
    </row>
    <row r="9" spans="1:10" ht="15.75" thickBot="1">
      <c r="A9" s="18"/>
      <c r="B9" s="132" t="s">
        <v>387</v>
      </c>
      <c r="C9" s="11"/>
      <c r="D9" s="71" t="s">
        <v>388</v>
      </c>
      <c r="E9" s="71"/>
      <c r="F9" s="71"/>
      <c r="G9" s="11"/>
      <c r="H9" s="71" t="s">
        <v>282</v>
      </c>
      <c r="I9" s="71"/>
      <c r="J9" s="71"/>
    </row>
    <row r="10" spans="1:10">
      <c r="A10" s="18"/>
      <c r="B10" s="11"/>
      <c r="C10" s="11"/>
      <c r="D10" s="133" t="s">
        <v>389</v>
      </c>
      <c r="E10" s="133"/>
      <c r="F10" s="133"/>
      <c r="G10" s="133"/>
      <c r="H10" s="133"/>
      <c r="I10" s="133"/>
      <c r="J10" s="133"/>
    </row>
    <row r="11" spans="1:10">
      <c r="A11" s="18"/>
      <c r="B11" s="72" t="s">
        <v>390</v>
      </c>
      <c r="C11" s="46"/>
      <c r="D11" s="72" t="s">
        <v>200</v>
      </c>
      <c r="E11" s="53">
        <v>1.9</v>
      </c>
      <c r="F11" s="46"/>
      <c r="G11" s="46"/>
      <c r="H11" s="72" t="s">
        <v>200</v>
      </c>
      <c r="I11" s="53">
        <v>1.5</v>
      </c>
      <c r="J11" s="46"/>
    </row>
    <row r="12" spans="1:10">
      <c r="A12" s="18"/>
      <c r="B12" s="72"/>
      <c r="C12" s="46"/>
      <c r="D12" s="72"/>
      <c r="E12" s="53"/>
      <c r="F12" s="46"/>
      <c r="G12" s="46"/>
      <c r="H12" s="72"/>
      <c r="I12" s="53"/>
      <c r="J12" s="46"/>
    </row>
    <row r="13" spans="1:10">
      <c r="A13" s="18"/>
      <c r="B13" s="22" t="s">
        <v>391</v>
      </c>
      <c r="C13" s="21"/>
      <c r="D13" s="51">
        <v>1.69</v>
      </c>
      <c r="E13" s="51"/>
      <c r="F13" s="21"/>
      <c r="G13" s="21"/>
      <c r="H13" s="51">
        <v>1.34</v>
      </c>
      <c r="I13" s="51"/>
      <c r="J13" s="21"/>
    </row>
    <row r="14" spans="1:10">
      <c r="A14" s="18"/>
      <c r="B14" s="22"/>
      <c r="C14" s="21"/>
      <c r="D14" s="51"/>
      <c r="E14" s="51"/>
      <c r="F14" s="21"/>
      <c r="G14" s="21"/>
      <c r="H14" s="51"/>
      <c r="I14" s="51"/>
      <c r="J14" s="21"/>
    </row>
    <row r="15" spans="1:10">
      <c r="A15" s="18"/>
      <c r="B15" s="72" t="s">
        <v>392</v>
      </c>
      <c r="C15" s="46"/>
      <c r="D15" s="53">
        <v>1.45</v>
      </c>
      <c r="E15" s="53"/>
      <c r="F15" s="46"/>
      <c r="G15" s="46"/>
      <c r="H15" s="53">
        <v>1.1399999999999999</v>
      </c>
      <c r="I15" s="53"/>
      <c r="J15" s="46"/>
    </row>
    <row r="16" spans="1:10">
      <c r="A16" s="18"/>
      <c r="B16" s="72"/>
      <c r="C16" s="46"/>
      <c r="D16" s="53"/>
      <c r="E16" s="53"/>
      <c r="F16" s="46"/>
      <c r="G16" s="46"/>
      <c r="H16" s="53"/>
      <c r="I16" s="53"/>
      <c r="J16" s="46"/>
    </row>
    <row r="17" spans="1:10">
      <c r="A17" s="18"/>
      <c r="B17" s="22" t="s">
        <v>393</v>
      </c>
      <c r="C17" s="21"/>
      <c r="D17" s="51">
        <v>1.4</v>
      </c>
      <c r="E17" s="51"/>
      <c r="F17" s="21"/>
      <c r="G17" s="21"/>
      <c r="H17" s="51">
        <v>1.1000000000000001</v>
      </c>
      <c r="I17" s="51"/>
      <c r="J17" s="21"/>
    </row>
    <row r="18" spans="1:10">
      <c r="A18" s="18"/>
      <c r="B18" s="22"/>
      <c r="C18" s="21"/>
      <c r="D18" s="51"/>
      <c r="E18" s="51"/>
      <c r="F18" s="21"/>
      <c r="G18" s="21"/>
      <c r="H18" s="51"/>
      <c r="I18" s="51"/>
      <c r="J18" s="21"/>
    </row>
    <row r="19" spans="1:10">
      <c r="A19" s="18"/>
      <c r="B19" s="72" t="s">
        <v>394</v>
      </c>
      <c r="C19" s="46"/>
      <c r="D19" s="53">
        <v>1.2</v>
      </c>
      <c r="E19" s="53"/>
      <c r="F19" s="46"/>
      <c r="G19" s="46"/>
      <c r="H19" s="53">
        <v>0.95</v>
      </c>
      <c r="I19" s="53"/>
      <c r="J19" s="46"/>
    </row>
    <row r="20" spans="1:10">
      <c r="A20" s="18"/>
      <c r="B20" s="72"/>
      <c r="C20" s="46"/>
      <c r="D20" s="53"/>
      <c r="E20" s="53"/>
      <c r="F20" s="46"/>
      <c r="G20" s="46"/>
      <c r="H20" s="53"/>
      <c r="I20" s="53"/>
      <c r="J20" s="46"/>
    </row>
    <row r="21" spans="1:10">
      <c r="A21" s="18"/>
      <c r="B21" s="22" t="s">
        <v>395</v>
      </c>
      <c r="C21" s="21"/>
      <c r="D21" s="51">
        <v>1.07</v>
      </c>
      <c r="E21" s="51"/>
      <c r="F21" s="21"/>
      <c r="G21" s="21"/>
      <c r="H21" s="51">
        <v>0.75</v>
      </c>
      <c r="I21" s="51"/>
      <c r="J21" s="21"/>
    </row>
    <row r="22" spans="1:10">
      <c r="A22" s="18"/>
      <c r="B22" s="22"/>
      <c r="C22" s="21"/>
      <c r="D22" s="51"/>
      <c r="E22" s="51"/>
      <c r="F22" s="21"/>
      <c r="G22" s="21"/>
      <c r="H22" s="51"/>
      <c r="I22" s="51"/>
      <c r="J22" s="21"/>
    </row>
    <row r="23" spans="1:10">
      <c r="A23" s="18"/>
      <c r="B23" s="72" t="s">
        <v>396</v>
      </c>
      <c r="C23" s="46"/>
      <c r="D23" s="53">
        <v>0.56000000000000005</v>
      </c>
      <c r="E23" s="53"/>
      <c r="F23" s="46"/>
      <c r="G23" s="46"/>
      <c r="H23" s="53">
        <v>0.46</v>
      </c>
      <c r="I23" s="53"/>
      <c r="J23" s="46"/>
    </row>
    <row r="24" spans="1:10">
      <c r="A24" s="18"/>
      <c r="B24" s="72"/>
      <c r="C24" s="46"/>
      <c r="D24" s="53"/>
      <c r="E24" s="53"/>
      <c r="F24" s="46"/>
      <c r="G24" s="46"/>
      <c r="H24" s="53"/>
      <c r="I24" s="53"/>
      <c r="J24" s="46"/>
    </row>
    <row r="25" spans="1:10">
      <c r="A25" s="18"/>
      <c r="B25" s="22" t="s">
        <v>397</v>
      </c>
      <c r="C25" s="21"/>
      <c r="D25" s="51">
        <v>0.47</v>
      </c>
      <c r="E25" s="51"/>
      <c r="F25" s="21"/>
      <c r="G25" s="21"/>
      <c r="H25" s="51">
        <v>0.38</v>
      </c>
      <c r="I25" s="51"/>
      <c r="J25" s="21"/>
    </row>
    <row r="26" spans="1:10">
      <c r="A26" s="18"/>
      <c r="B26" s="22"/>
      <c r="C26" s="21"/>
      <c r="D26" s="51"/>
      <c r="E26" s="51"/>
      <c r="F26" s="21"/>
      <c r="G26" s="21"/>
      <c r="H26" s="51"/>
      <c r="I26" s="51"/>
      <c r="J26" s="21"/>
    </row>
    <row r="27" spans="1:10">
      <c r="A27" s="18"/>
      <c r="B27" s="72" t="s">
        <v>398</v>
      </c>
      <c r="C27" s="46"/>
      <c r="D27" s="53">
        <v>0.28000000000000003</v>
      </c>
      <c r="E27" s="53"/>
      <c r="F27" s="46"/>
      <c r="G27" s="46"/>
      <c r="H27" s="53" t="s">
        <v>399</v>
      </c>
      <c r="I27" s="53"/>
      <c r="J27" s="46"/>
    </row>
    <row r="28" spans="1:10">
      <c r="A28" s="18"/>
      <c r="B28" s="72"/>
      <c r="C28" s="46"/>
      <c r="D28" s="53"/>
      <c r="E28" s="53"/>
      <c r="F28" s="46"/>
      <c r="G28" s="46"/>
      <c r="H28" s="53"/>
      <c r="I28" s="53"/>
      <c r="J28" s="46"/>
    </row>
    <row r="29" spans="1:10" ht="15" customHeight="1">
      <c r="A29" s="18" t="s">
        <v>751</v>
      </c>
      <c r="B29" s="17" t="s">
        <v>4</v>
      </c>
      <c r="C29" s="17"/>
      <c r="D29" s="17"/>
      <c r="E29" s="17"/>
      <c r="F29" s="17"/>
      <c r="G29" s="17"/>
      <c r="H29" s="17"/>
      <c r="I29" s="17"/>
      <c r="J29" s="17"/>
    </row>
    <row r="30" spans="1:10" ht="25.5" customHeight="1">
      <c r="A30" s="18"/>
      <c r="B30" s="22" t="s">
        <v>752</v>
      </c>
      <c r="C30" s="22"/>
      <c r="D30" s="22"/>
      <c r="E30" s="22"/>
      <c r="F30" s="22"/>
      <c r="G30" s="22"/>
      <c r="H30" s="22"/>
      <c r="I30" s="22"/>
      <c r="J30" s="22"/>
    </row>
    <row r="31" spans="1:10">
      <c r="A31" s="18"/>
      <c r="B31" s="36"/>
      <c r="C31" s="36"/>
      <c r="D31" s="36"/>
      <c r="E31" s="36"/>
      <c r="F31" s="36"/>
    </row>
    <row r="32" spans="1:10">
      <c r="A32" s="18"/>
      <c r="B32" s="12"/>
      <c r="C32" s="12"/>
      <c r="D32" s="12"/>
      <c r="E32" s="12"/>
      <c r="F32" s="12"/>
    </row>
    <row r="33" spans="1:6" ht="15.75" thickBot="1">
      <c r="A33" s="18"/>
      <c r="B33" s="132" t="s">
        <v>387</v>
      </c>
      <c r="C33" s="11"/>
      <c r="D33" s="70" t="s">
        <v>405</v>
      </c>
      <c r="E33" s="70"/>
      <c r="F33" s="70"/>
    </row>
    <row r="34" spans="1:6">
      <c r="A34" s="18"/>
      <c r="B34" s="40" t="s">
        <v>390</v>
      </c>
      <c r="C34" s="46"/>
      <c r="D34" s="40" t="s">
        <v>200</v>
      </c>
      <c r="E34" s="42" t="s">
        <v>201</v>
      </c>
      <c r="F34" s="44"/>
    </row>
    <row r="35" spans="1:6">
      <c r="A35" s="18"/>
      <c r="B35" s="72"/>
      <c r="C35" s="46"/>
      <c r="D35" s="72"/>
      <c r="E35" s="53"/>
      <c r="F35" s="46"/>
    </row>
    <row r="36" spans="1:6">
      <c r="A36" s="18"/>
      <c r="B36" s="22" t="s">
        <v>406</v>
      </c>
      <c r="C36" s="21"/>
      <c r="D36" s="50">
        <v>15000</v>
      </c>
      <c r="E36" s="50"/>
      <c r="F36" s="21"/>
    </row>
    <row r="37" spans="1:6">
      <c r="A37" s="18"/>
      <c r="B37" s="22"/>
      <c r="C37" s="21"/>
      <c r="D37" s="50"/>
      <c r="E37" s="50"/>
      <c r="F37" s="21"/>
    </row>
    <row r="38" spans="1:6">
      <c r="A38" s="18"/>
      <c r="B38" s="72" t="s">
        <v>407</v>
      </c>
      <c r="C38" s="46"/>
      <c r="D38" s="52">
        <v>40000</v>
      </c>
      <c r="E38" s="52"/>
      <c r="F38" s="46"/>
    </row>
    <row r="39" spans="1:6">
      <c r="A39" s="18"/>
      <c r="B39" s="72"/>
      <c r="C39" s="46"/>
      <c r="D39" s="52"/>
      <c r="E39" s="52"/>
      <c r="F39" s="46"/>
    </row>
    <row r="40" spans="1:6">
      <c r="A40" s="18"/>
      <c r="B40" s="22" t="s">
        <v>408</v>
      </c>
      <c r="C40" s="21"/>
      <c r="D40" s="50">
        <v>45000</v>
      </c>
      <c r="E40" s="50"/>
      <c r="F40" s="21"/>
    </row>
    <row r="41" spans="1:6">
      <c r="A41" s="18"/>
      <c r="B41" s="22"/>
      <c r="C41" s="21"/>
      <c r="D41" s="50"/>
      <c r="E41" s="50"/>
      <c r="F41" s="21"/>
    </row>
    <row r="42" spans="1:6">
      <c r="A42" s="18"/>
      <c r="B42" s="72" t="s">
        <v>409</v>
      </c>
      <c r="C42" s="46"/>
      <c r="D42" s="52">
        <v>75000</v>
      </c>
      <c r="E42" s="52"/>
      <c r="F42" s="46"/>
    </row>
    <row r="43" spans="1:6">
      <c r="A43" s="18"/>
      <c r="B43" s="72"/>
      <c r="C43" s="46"/>
      <c r="D43" s="52"/>
      <c r="E43" s="52"/>
      <c r="F43" s="46"/>
    </row>
    <row r="44" spans="1:6">
      <c r="A44" s="18"/>
      <c r="B44" s="22" t="s">
        <v>410</v>
      </c>
      <c r="C44" s="21"/>
      <c r="D44" s="50">
        <v>95000</v>
      </c>
      <c r="E44" s="50"/>
      <c r="F44" s="21"/>
    </row>
    <row r="45" spans="1:6">
      <c r="A45" s="18"/>
      <c r="B45" s="22"/>
      <c r="C45" s="21"/>
      <c r="D45" s="50"/>
      <c r="E45" s="50"/>
      <c r="F45" s="21"/>
    </row>
    <row r="46" spans="1:6">
      <c r="A46" s="18"/>
      <c r="B46" s="72" t="s">
        <v>411</v>
      </c>
      <c r="C46" s="46"/>
      <c r="D46" s="52">
        <v>235000</v>
      </c>
      <c r="E46" s="52"/>
      <c r="F46" s="46"/>
    </row>
    <row r="47" spans="1:6">
      <c r="A47" s="18"/>
      <c r="B47" s="72"/>
      <c r="C47" s="46"/>
      <c r="D47" s="52"/>
      <c r="E47" s="52"/>
      <c r="F47" s="46"/>
    </row>
    <row r="48" spans="1:6">
      <c r="A48" s="18"/>
      <c r="B48" s="22" t="s">
        <v>412</v>
      </c>
      <c r="C48" s="21"/>
      <c r="D48" s="50">
        <v>290000</v>
      </c>
      <c r="E48" s="50"/>
      <c r="F48" s="21"/>
    </row>
    <row r="49" spans="1:6">
      <c r="A49" s="18"/>
      <c r="B49" s="22"/>
      <c r="C49" s="21"/>
      <c r="D49" s="50"/>
      <c r="E49" s="50"/>
      <c r="F49" s="21"/>
    </row>
    <row r="50" spans="1:6">
      <c r="A50" s="18"/>
      <c r="B50" s="72" t="s">
        <v>398</v>
      </c>
      <c r="C50" s="46"/>
      <c r="D50" s="52">
        <v>435000</v>
      </c>
      <c r="E50" s="52"/>
      <c r="F50" s="46"/>
    </row>
    <row r="51" spans="1:6">
      <c r="A51" s="18"/>
      <c r="B51" s="72"/>
      <c r="C51" s="46"/>
      <c r="D51" s="52"/>
      <c r="E51" s="52"/>
      <c r="F51" s="46"/>
    </row>
  </sheetData>
  <mergeCells count="119">
    <mergeCell ref="A29:A51"/>
    <mergeCell ref="B29:J29"/>
    <mergeCell ref="B30:J30"/>
    <mergeCell ref="A1:A2"/>
    <mergeCell ref="B1:J1"/>
    <mergeCell ref="B2:J2"/>
    <mergeCell ref="B3:J3"/>
    <mergeCell ref="A4:A28"/>
    <mergeCell ref="B4:J4"/>
    <mergeCell ref="B5:J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1:F31"/>
    <mergeCell ref="D33:F33"/>
    <mergeCell ref="B34:B35"/>
    <mergeCell ref="C34:C35"/>
    <mergeCell ref="D34:D35"/>
    <mergeCell ref="E34:E35"/>
    <mergeCell ref="F34:F35"/>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1</v>
      </c>
      <c r="B1" s="6" t="s">
        <v>2</v>
      </c>
      <c r="C1" s="6" t="s">
        <v>25</v>
      </c>
    </row>
    <row r="2" spans="1:3" ht="30">
      <c r="A2" s="1" t="s">
        <v>24</v>
      </c>
      <c r="B2" s="6"/>
      <c r="C2" s="6"/>
    </row>
    <row r="3" spans="1:3" ht="30">
      <c r="A3" s="3" t="s">
        <v>62</v>
      </c>
      <c r="B3" s="4" t="s">
        <v>4</v>
      </c>
      <c r="C3" s="4" t="s">
        <v>4</v>
      </c>
    </row>
    <row r="4" spans="1:3">
      <c r="A4" s="2" t="s">
        <v>63</v>
      </c>
      <c r="B4" s="7">
        <v>3617</v>
      </c>
      <c r="C4" s="7">
        <v>36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2" width="36.5703125" bestFit="1" customWidth="1"/>
    <col min="3" max="3" width="10.140625" customWidth="1"/>
    <col min="4" max="4" width="13.85546875" customWidth="1"/>
    <col min="5" max="5" width="3" customWidth="1"/>
    <col min="6" max="6" width="11.42578125" customWidth="1"/>
    <col min="7" max="8" width="13.85546875" customWidth="1"/>
    <col min="9" max="9" width="3" customWidth="1"/>
    <col min="10" max="10" width="11.42578125" customWidth="1"/>
    <col min="11" max="11" width="13.85546875" customWidth="1"/>
  </cols>
  <sheetData>
    <row r="1" spans="1:11" ht="15" customHeight="1">
      <c r="A1" s="6" t="s">
        <v>753</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418</v>
      </c>
      <c r="B3" s="17" t="s">
        <v>4</v>
      </c>
      <c r="C3" s="17"/>
      <c r="D3" s="17"/>
      <c r="E3" s="17"/>
      <c r="F3" s="17"/>
      <c r="G3" s="17"/>
      <c r="H3" s="17"/>
      <c r="I3" s="17"/>
      <c r="J3" s="17"/>
      <c r="K3" s="17"/>
    </row>
    <row r="4" spans="1:11" ht="15" customHeight="1">
      <c r="A4" s="18" t="s">
        <v>754</v>
      </c>
      <c r="B4" s="17" t="s">
        <v>4</v>
      </c>
      <c r="C4" s="17"/>
      <c r="D4" s="17"/>
      <c r="E4" s="17"/>
      <c r="F4" s="17"/>
      <c r="G4" s="17"/>
      <c r="H4" s="17"/>
      <c r="I4" s="17"/>
      <c r="J4" s="17"/>
      <c r="K4" s="17"/>
    </row>
    <row r="5" spans="1:11" ht="25.5" customHeight="1">
      <c r="A5" s="18"/>
      <c r="B5" s="21" t="s">
        <v>424</v>
      </c>
      <c r="C5" s="21"/>
      <c r="D5" s="21"/>
      <c r="E5" s="21"/>
      <c r="F5" s="21"/>
      <c r="G5" s="21"/>
      <c r="H5" s="21"/>
      <c r="I5" s="21"/>
      <c r="J5" s="21"/>
      <c r="K5" s="21"/>
    </row>
    <row r="6" spans="1:11">
      <c r="A6" s="18"/>
      <c r="B6" s="36"/>
      <c r="C6" s="36"/>
      <c r="D6" s="36"/>
      <c r="E6" s="36"/>
      <c r="F6" s="36"/>
      <c r="G6" s="36"/>
      <c r="H6" s="36"/>
      <c r="I6" s="36"/>
      <c r="J6" s="36"/>
      <c r="K6" s="36"/>
    </row>
    <row r="7" spans="1:11">
      <c r="A7" s="18"/>
      <c r="B7" s="12"/>
      <c r="C7" s="12"/>
      <c r="D7" s="12"/>
      <c r="E7" s="12"/>
      <c r="F7" s="12"/>
      <c r="G7" s="12"/>
      <c r="H7" s="12"/>
      <c r="I7" s="12"/>
      <c r="J7" s="12"/>
      <c r="K7" s="12"/>
    </row>
    <row r="8" spans="1:11" ht="15.75" thickBot="1">
      <c r="A8" s="18"/>
      <c r="B8" s="11"/>
      <c r="C8" s="69" t="s">
        <v>425</v>
      </c>
      <c r="D8" s="11"/>
      <c r="E8" s="38">
        <v>41639</v>
      </c>
      <c r="F8" s="38"/>
      <c r="G8" s="38"/>
      <c r="H8" s="11"/>
      <c r="I8" s="38">
        <v>41455</v>
      </c>
      <c r="J8" s="38"/>
      <c r="K8" s="38"/>
    </row>
    <row r="9" spans="1:11" ht="25.5">
      <c r="A9" s="18"/>
      <c r="B9" s="110" t="s">
        <v>426</v>
      </c>
      <c r="C9" s="32"/>
      <c r="D9" s="32"/>
      <c r="E9" s="44"/>
      <c r="F9" s="44"/>
      <c r="G9" s="44"/>
      <c r="H9" s="32"/>
      <c r="I9" s="44"/>
      <c r="J9" s="44"/>
      <c r="K9" s="44"/>
    </row>
    <row r="10" spans="1:11">
      <c r="A10" s="18"/>
      <c r="B10" s="49" t="s">
        <v>427</v>
      </c>
      <c r="C10" s="133" t="s">
        <v>428</v>
      </c>
      <c r="D10" s="21"/>
      <c r="E10" s="22" t="s">
        <v>200</v>
      </c>
      <c r="F10" s="51">
        <v>726</v>
      </c>
      <c r="G10" s="21"/>
      <c r="H10" s="21"/>
      <c r="I10" s="22" t="s">
        <v>200</v>
      </c>
      <c r="J10" s="50">
        <v>2642</v>
      </c>
      <c r="K10" s="21"/>
    </row>
    <row r="11" spans="1:11">
      <c r="A11" s="18"/>
      <c r="B11" s="49"/>
      <c r="C11" s="133"/>
      <c r="D11" s="21"/>
      <c r="E11" s="22"/>
      <c r="F11" s="51"/>
      <c r="G11" s="21"/>
      <c r="H11" s="21"/>
      <c r="I11" s="22"/>
      <c r="J11" s="50"/>
      <c r="K11" s="21"/>
    </row>
    <row r="12" spans="1:11" ht="25.5">
      <c r="A12" s="18"/>
      <c r="B12" s="110" t="s">
        <v>429</v>
      </c>
      <c r="C12" s="32"/>
      <c r="D12" s="32"/>
      <c r="E12" s="46"/>
      <c r="F12" s="46"/>
      <c r="G12" s="46"/>
      <c r="H12" s="32"/>
      <c r="I12" s="46"/>
      <c r="J12" s="46"/>
      <c r="K12" s="46"/>
    </row>
    <row r="13" spans="1:11">
      <c r="A13" s="18"/>
      <c r="B13" s="49" t="s">
        <v>50</v>
      </c>
      <c r="C13" s="133" t="s">
        <v>430</v>
      </c>
      <c r="D13" s="21"/>
      <c r="E13" s="22" t="s">
        <v>200</v>
      </c>
      <c r="F13" s="50">
        <v>248910</v>
      </c>
      <c r="G13" s="21"/>
      <c r="H13" s="21"/>
      <c r="I13" s="22" t="s">
        <v>200</v>
      </c>
      <c r="J13" s="50">
        <v>158520</v>
      </c>
      <c r="K13" s="21"/>
    </row>
    <row r="14" spans="1:11">
      <c r="A14" s="18"/>
      <c r="B14" s="49"/>
      <c r="C14" s="133"/>
      <c r="D14" s="21"/>
      <c r="E14" s="22"/>
      <c r="F14" s="50"/>
      <c r="G14" s="21"/>
      <c r="H14" s="21"/>
      <c r="I14" s="22"/>
      <c r="J14" s="50"/>
      <c r="K14" s="21"/>
    </row>
  </sheetData>
  <mergeCells count="34">
    <mergeCell ref="B5:K5"/>
    <mergeCell ref="H13:H14"/>
    <mergeCell ref="I13:I14"/>
    <mergeCell ref="J13:J14"/>
    <mergeCell ref="K13:K14"/>
    <mergeCell ref="A1:A2"/>
    <mergeCell ref="B1:K1"/>
    <mergeCell ref="B2:K2"/>
    <mergeCell ref="B3:K3"/>
    <mergeCell ref="A4:A14"/>
    <mergeCell ref="B4:K4"/>
    <mergeCell ref="B13:B14"/>
    <mergeCell ref="C13:C14"/>
    <mergeCell ref="D13:D14"/>
    <mergeCell ref="E13:E14"/>
    <mergeCell ref="F13:F14"/>
    <mergeCell ref="G13:G14"/>
    <mergeCell ref="G10:G11"/>
    <mergeCell ref="H10:H11"/>
    <mergeCell ref="I10:I11"/>
    <mergeCell ref="J10:J11"/>
    <mergeCell ref="K10:K11"/>
    <mergeCell ref="E12:G12"/>
    <mergeCell ref="I12:K12"/>
    <mergeCell ref="B6:K6"/>
    <mergeCell ref="E8:G8"/>
    <mergeCell ref="I8:K8"/>
    <mergeCell ref="E9:G9"/>
    <mergeCell ref="I9:K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2.85546875" customWidth="1"/>
    <col min="4" max="4" width="8" customWidth="1"/>
    <col min="5" max="5" width="2.28515625" customWidth="1"/>
    <col min="6" max="6" width="13.28515625" customWidth="1"/>
    <col min="7" max="7" width="2.85546875" customWidth="1"/>
    <col min="8" max="8" width="8" customWidth="1"/>
    <col min="9" max="9" width="2.28515625" customWidth="1"/>
    <col min="10" max="10" width="13.28515625" customWidth="1"/>
    <col min="11" max="11" width="2.85546875" customWidth="1"/>
    <col min="12" max="12" width="8" customWidth="1"/>
    <col min="13" max="13" width="2.28515625" customWidth="1"/>
    <col min="14" max="14" width="13.28515625" customWidth="1"/>
    <col min="15" max="15" width="2.85546875" customWidth="1"/>
    <col min="16" max="16" width="8" customWidth="1"/>
    <col min="17" max="17" width="2.28515625" customWidth="1"/>
  </cols>
  <sheetData>
    <row r="1" spans="1:17" ht="15" customHeight="1">
      <c r="A1" s="6" t="s">
        <v>75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439</v>
      </c>
      <c r="B3" s="17" t="s">
        <v>4</v>
      </c>
      <c r="C3" s="17"/>
      <c r="D3" s="17"/>
      <c r="E3" s="17"/>
      <c r="F3" s="17"/>
      <c r="G3" s="17"/>
      <c r="H3" s="17"/>
      <c r="I3" s="17"/>
      <c r="J3" s="17"/>
      <c r="K3" s="17"/>
      <c r="L3" s="17"/>
      <c r="M3" s="17"/>
      <c r="N3" s="17"/>
      <c r="O3" s="17"/>
      <c r="P3" s="17"/>
      <c r="Q3" s="17"/>
    </row>
    <row r="4" spans="1:17" ht="15" customHeight="1">
      <c r="A4" s="18" t="s">
        <v>756</v>
      </c>
      <c r="B4" s="17" t="s">
        <v>4</v>
      </c>
      <c r="C4" s="17"/>
      <c r="D4" s="17"/>
      <c r="E4" s="17"/>
      <c r="F4" s="17"/>
      <c r="G4" s="17"/>
      <c r="H4" s="17"/>
      <c r="I4" s="17"/>
      <c r="J4" s="17"/>
      <c r="K4" s="17"/>
      <c r="L4" s="17"/>
      <c r="M4" s="17"/>
      <c r="N4" s="17"/>
      <c r="O4" s="17"/>
      <c r="P4" s="17"/>
      <c r="Q4" s="17"/>
    </row>
    <row r="5" spans="1:17" ht="25.5" customHeight="1">
      <c r="A5" s="18"/>
      <c r="B5" s="22" t="s">
        <v>757</v>
      </c>
      <c r="C5" s="22"/>
      <c r="D5" s="22"/>
      <c r="E5" s="22"/>
      <c r="F5" s="22"/>
      <c r="G5" s="22"/>
      <c r="H5" s="22"/>
      <c r="I5" s="22"/>
      <c r="J5" s="22"/>
      <c r="K5" s="22"/>
      <c r="L5" s="22"/>
      <c r="M5" s="22"/>
      <c r="N5" s="22"/>
      <c r="O5" s="22"/>
      <c r="P5" s="22"/>
      <c r="Q5" s="22"/>
    </row>
    <row r="6" spans="1:17">
      <c r="A6" s="18"/>
      <c r="B6" s="36"/>
      <c r="C6" s="36"/>
      <c r="D6" s="36"/>
      <c r="E6" s="36"/>
      <c r="F6" s="36"/>
      <c r="G6" s="36"/>
      <c r="H6" s="36"/>
      <c r="I6" s="36"/>
      <c r="J6" s="36"/>
      <c r="K6" s="36"/>
      <c r="L6" s="36"/>
      <c r="M6" s="36"/>
      <c r="N6" s="36"/>
      <c r="O6" s="36"/>
      <c r="P6" s="36"/>
      <c r="Q6" s="36"/>
    </row>
    <row r="7" spans="1:17">
      <c r="A7" s="18"/>
      <c r="B7" s="12"/>
      <c r="C7" s="12"/>
      <c r="D7" s="12"/>
      <c r="E7" s="12"/>
      <c r="F7" s="12"/>
      <c r="G7" s="12"/>
      <c r="H7" s="12"/>
      <c r="I7" s="12"/>
      <c r="J7" s="12"/>
      <c r="K7" s="12"/>
      <c r="L7" s="12"/>
      <c r="M7" s="12"/>
      <c r="N7" s="12"/>
      <c r="O7" s="12"/>
      <c r="P7" s="12"/>
      <c r="Q7" s="12"/>
    </row>
    <row r="8" spans="1:17">
      <c r="A8" s="18"/>
      <c r="B8" s="21"/>
      <c r="C8" s="37" t="s">
        <v>445</v>
      </c>
      <c r="D8" s="37"/>
      <c r="E8" s="37"/>
      <c r="F8" s="37"/>
      <c r="G8" s="37"/>
      <c r="H8" s="37"/>
      <c r="I8" s="37"/>
      <c r="J8" s="21"/>
      <c r="K8" s="37" t="s">
        <v>447</v>
      </c>
      <c r="L8" s="37"/>
      <c r="M8" s="37"/>
      <c r="N8" s="37"/>
      <c r="O8" s="37"/>
      <c r="P8" s="37"/>
      <c r="Q8" s="37"/>
    </row>
    <row r="9" spans="1:17" ht="15.75" thickBot="1">
      <c r="A9" s="18"/>
      <c r="B9" s="21"/>
      <c r="C9" s="70" t="s">
        <v>446</v>
      </c>
      <c r="D9" s="70"/>
      <c r="E9" s="70"/>
      <c r="F9" s="70"/>
      <c r="G9" s="70"/>
      <c r="H9" s="70"/>
      <c r="I9" s="70"/>
      <c r="J9" s="21"/>
      <c r="K9" s="70" t="s">
        <v>446</v>
      </c>
      <c r="L9" s="70"/>
      <c r="M9" s="70"/>
      <c r="N9" s="70"/>
      <c r="O9" s="70"/>
      <c r="P9" s="70"/>
      <c r="Q9" s="70"/>
    </row>
    <row r="10" spans="1:17" ht="15.75" thickBot="1">
      <c r="A10" s="18"/>
      <c r="B10" s="24"/>
      <c r="C10" s="71">
        <v>2013</v>
      </c>
      <c r="D10" s="71"/>
      <c r="E10" s="71"/>
      <c r="F10" s="11"/>
      <c r="G10" s="71">
        <v>2012</v>
      </c>
      <c r="H10" s="71"/>
      <c r="I10" s="71"/>
      <c r="J10" s="11"/>
      <c r="K10" s="71">
        <v>2013</v>
      </c>
      <c r="L10" s="71"/>
      <c r="M10" s="71"/>
      <c r="N10" s="11"/>
      <c r="O10" s="71">
        <v>2012</v>
      </c>
      <c r="P10" s="71"/>
      <c r="Q10" s="71"/>
    </row>
    <row r="11" spans="1:17">
      <c r="A11" s="18"/>
      <c r="B11" s="39" t="s">
        <v>69</v>
      </c>
      <c r="C11" s="40" t="s">
        <v>200</v>
      </c>
      <c r="D11" s="47">
        <v>3094</v>
      </c>
      <c r="E11" s="44"/>
      <c r="F11" s="46"/>
      <c r="G11" s="40" t="s">
        <v>200</v>
      </c>
      <c r="H11" s="47">
        <v>3160</v>
      </c>
      <c r="I11" s="44"/>
      <c r="J11" s="46"/>
      <c r="K11" s="40" t="s">
        <v>200</v>
      </c>
      <c r="L11" s="47">
        <v>6146</v>
      </c>
      <c r="M11" s="44"/>
      <c r="N11" s="46"/>
      <c r="O11" s="40" t="s">
        <v>200</v>
      </c>
      <c r="P11" s="47">
        <v>4859</v>
      </c>
      <c r="Q11" s="44"/>
    </row>
    <row r="12" spans="1:17">
      <c r="A12" s="18"/>
      <c r="B12" s="39"/>
      <c r="C12" s="41"/>
      <c r="D12" s="48"/>
      <c r="E12" s="45"/>
      <c r="F12" s="46"/>
      <c r="G12" s="41"/>
      <c r="H12" s="48"/>
      <c r="I12" s="45"/>
      <c r="J12" s="46"/>
      <c r="K12" s="41"/>
      <c r="L12" s="48"/>
      <c r="M12" s="45"/>
      <c r="N12" s="46"/>
      <c r="O12" s="41"/>
      <c r="P12" s="48"/>
      <c r="Q12" s="45"/>
    </row>
    <row r="13" spans="1:17">
      <c r="A13" s="18"/>
      <c r="B13" s="14" t="s">
        <v>448</v>
      </c>
      <c r="C13" s="51" t="s">
        <v>449</v>
      </c>
      <c r="D13" s="51"/>
      <c r="E13" s="15" t="s">
        <v>212</v>
      </c>
      <c r="F13" s="11"/>
      <c r="G13" s="51" t="s">
        <v>450</v>
      </c>
      <c r="H13" s="51"/>
      <c r="I13" s="15" t="s">
        <v>212</v>
      </c>
      <c r="J13" s="11"/>
      <c r="K13" s="51" t="s">
        <v>451</v>
      </c>
      <c r="L13" s="51"/>
      <c r="M13" s="15" t="s">
        <v>212</v>
      </c>
      <c r="N13" s="11"/>
      <c r="O13" s="51" t="s">
        <v>452</v>
      </c>
      <c r="P13" s="51"/>
      <c r="Q13" s="15" t="s">
        <v>212</v>
      </c>
    </row>
    <row r="14" spans="1:17" ht="27" thickBot="1">
      <c r="A14" s="18"/>
      <c r="B14" s="27" t="s">
        <v>74</v>
      </c>
      <c r="C14" s="54" t="s">
        <v>453</v>
      </c>
      <c r="D14" s="54"/>
      <c r="E14" s="135" t="s">
        <v>212</v>
      </c>
      <c r="F14" s="32"/>
      <c r="G14" s="54" t="s">
        <v>454</v>
      </c>
      <c r="H14" s="54"/>
      <c r="I14" s="135" t="s">
        <v>212</v>
      </c>
      <c r="J14" s="32"/>
      <c r="K14" s="54" t="s">
        <v>455</v>
      </c>
      <c r="L14" s="54"/>
      <c r="M14" s="135" t="s">
        <v>212</v>
      </c>
      <c r="N14" s="32"/>
      <c r="O14" s="54" t="s">
        <v>456</v>
      </c>
      <c r="P14" s="54"/>
      <c r="Q14" s="135" t="s">
        <v>212</v>
      </c>
    </row>
    <row r="15" spans="1:17">
      <c r="A15" s="18"/>
      <c r="B15" s="49" t="s">
        <v>271</v>
      </c>
      <c r="C15" s="76" t="s">
        <v>200</v>
      </c>
      <c r="D15" s="57">
        <v>2776</v>
      </c>
      <c r="E15" s="59"/>
      <c r="F15" s="21"/>
      <c r="G15" s="76" t="s">
        <v>200</v>
      </c>
      <c r="H15" s="57">
        <v>2799</v>
      </c>
      <c r="I15" s="59"/>
      <c r="J15" s="21"/>
      <c r="K15" s="76" t="s">
        <v>200</v>
      </c>
      <c r="L15" s="57">
        <v>5462</v>
      </c>
      <c r="M15" s="59"/>
      <c r="N15" s="21"/>
      <c r="O15" s="76" t="s">
        <v>200</v>
      </c>
      <c r="P15" s="57">
        <v>4172</v>
      </c>
      <c r="Q15" s="59"/>
    </row>
    <row r="16" spans="1:17" ht="15.75" thickBot="1">
      <c r="A16" s="18"/>
      <c r="B16" s="49"/>
      <c r="C16" s="77"/>
      <c r="D16" s="78"/>
      <c r="E16" s="79"/>
      <c r="F16" s="21"/>
      <c r="G16" s="77"/>
      <c r="H16" s="78"/>
      <c r="I16" s="79"/>
      <c r="J16" s="21"/>
      <c r="K16" s="77"/>
      <c r="L16" s="78"/>
      <c r="M16" s="79"/>
      <c r="N16" s="21"/>
      <c r="O16" s="77"/>
      <c r="P16" s="78"/>
      <c r="Q16" s="79"/>
    </row>
    <row r="17" ht="15.75" thickTop="1"/>
  </sheetData>
  <mergeCells count="58">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C14:D14"/>
    <mergeCell ref="G14:H14"/>
    <mergeCell ref="K14:L14"/>
    <mergeCell ref="O14:P14"/>
    <mergeCell ref="B15:B16"/>
    <mergeCell ref="C15:C16"/>
    <mergeCell ref="D15:D16"/>
    <mergeCell ref="E15:E16"/>
    <mergeCell ref="F15:F16"/>
    <mergeCell ref="G15:G16"/>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72"/>
  <sheetViews>
    <sheetView showGridLines="0" workbookViewId="0"/>
  </sheetViews>
  <sheetFormatPr defaultRowHeight="15"/>
  <cols>
    <col min="1" max="2" width="36.5703125" bestFit="1" customWidth="1"/>
    <col min="3" max="3" width="1.85546875" customWidth="1"/>
    <col min="4" max="4" width="6.5703125" customWidth="1"/>
    <col min="5" max="5" width="1.5703125" customWidth="1"/>
    <col min="7" max="7" width="1.85546875" customWidth="1"/>
    <col min="8" max="8" width="6.5703125" customWidth="1"/>
    <col min="9" max="9" width="1.5703125" customWidth="1"/>
    <col min="11" max="11" width="1.85546875" customWidth="1"/>
    <col min="12" max="12" width="5.7109375" customWidth="1"/>
    <col min="13" max="13" width="1.5703125" customWidth="1"/>
    <col min="15" max="15" width="1.85546875" customWidth="1"/>
    <col min="16" max="16" width="5.7109375" customWidth="1"/>
    <col min="17" max="17" width="1.5703125" customWidth="1"/>
    <col min="19" max="19" width="1.85546875" customWidth="1"/>
    <col min="20" max="20" width="5.7109375" customWidth="1"/>
    <col min="21" max="21" width="1.5703125" customWidth="1"/>
    <col min="23" max="23" width="1.85546875" customWidth="1"/>
    <col min="24" max="24" width="5.7109375" customWidth="1"/>
    <col min="25" max="25" width="1.5703125" customWidth="1"/>
    <col min="27" max="27" width="1.85546875" customWidth="1"/>
    <col min="28" max="28" width="5.7109375" customWidth="1"/>
    <col min="29" max="29" width="1.5703125" customWidth="1"/>
    <col min="31" max="31" width="1.85546875" customWidth="1"/>
    <col min="32" max="32" width="7.140625" customWidth="1"/>
    <col min="33" max="33" width="1.5703125" customWidth="1"/>
    <col min="35" max="35" width="1.85546875" customWidth="1"/>
    <col min="36" max="36" width="6.5703125" customWidth="1"/>
    <col min="37" max="37" width="1.5703125" customWidth="1"/>
  </cols>
  <sheetData>
    <row r="1" spans="1:37" ht="15" customHeight="1">
      <c r="A1" s="6" t="s">
        <v>75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15" customHeight="1">
      <c r="A3" s="3" t="s">
        <v>460</v>
      </c>
      <c r="B3" s="17" t="s">
        <v>4</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row>
    <row r="4" spans="1:37" ht="15" customHeight="1">
      <c r="A4" s="18" t="s">
        <v>759</v>
      </c>
      <c r="B4" s="17" t="s">
        <v>4</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row>
    <row r="5" spans="1:37">
      <c r="A5" s="18"/>
      <c r="B5" s="22" t="s">
        <v>473</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row>
    <row r="6" spans="1:37">
      <c r="A6" s="18"/>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row>
    <row r="7" spans="1:37">
      <c r="A7" s="18"/>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row>
    <row r="8" spans="1:37" ht="15.75" thickBot="1">
      <c r="A8" s="18"/>
      <c r="B8" s="24"/>
      <c r="C8" s="70" t="s">
        <v>474</v>
      </c>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c r="AH8" s="70"/>
      <c r="AI8" s="70"/>
      <c r="AJ8" s="70"/>
      <c r="AK8" s="70"/>
    </row>
    <row r="9" spans="1:37">
      <c r="A9" s="18"/>
      <c r="B9" s="136"/>
      <c r="C9" s="138" t="s">
        <v>248</v>
      </c>
      <c r="D9" s="138"/>
      <c r="E9" s="138"/>
      <c r="F9" s="59"/>
      <c r="G9" s="138" t="s">
        <v>249</v>
      </c>
      <c r="H9" s="138"/>
      <c r="I9" s="138"/>
      <c r="J9" s="59"/>
      <c r="K9" s="138" t="s">
        <v>250</v>
      </c>
      <c r="L9" s="138"/>
      <c r="M9" s="138"/>
      <c r="N9" s="59"/>
      <c r="O9" s="138" t="s">
        <v>251</v>
      </c>
      <c r="P9" s="138"/>
      <c r="Q9" s="138"/>
      <c r="R9" s="59"/>
      <c r="S9" s="138" t="s">
        <v>252</v>
      </c>
      <c r="T9" s="138"/>
      <c r="U9" s="138"/>
      <c r="V9" s="59"/>
      <c r="W9" s="138" t="s">
        <v>253</v>
      </c>
      <c r="X9" s="138"/>
      <c r="Y9" s="138"/>
      <c r="Z9" s="59"/>
      <c r="AA9" s="138" t="s">
        <v>254</v>
      </c>
      <c r="AB9" s="138"/>
      <c r="AC9" s="138"/>
      <c r="AD9" s="59"/>
      <c r="AE9" s="138" t="s">
        <v>475</v>
      </c>
      <c r="AF9" s="138"/>
      <c r="AG9" s="138"/>
      <c r="AH9" s="59"/>
      <c r="AI9" s="140" t="s">
        <v>94</v>
      </c>
      <c r="AJ9" s="140"/>
      <c r="AK9" s="140"/>
    </row>
    <row r="10" spans="1:37" ht="15.75" thickBot="1">
      <c r="A10" s="18"/>
      <c r="B10" s="136"/>
      <c r="C10" s="139"/>
      <c r="D10" s="139"/>
      <c r="E10" s="139"/>
      <c r="F10" s="21"/>
      <c r="G10" s="139"/>
      <c r="H10" s="139"/>
      <c r="I10" s="139"/>
      <c r="J10" s="21"/>
      <c r="K10" s="139"/>
      <c r="L10" s="139"/>
      <c r="M10" s="139"/>
      <c r="N10" s="21"/>
      <c r="O10" s="139"/>
      <c r="P10" s="139"/>
      <c r="Q10" s="139"/>
      <c r="R10" s="21"/>
      <c r="S10" s="139"/>
      <c r="T10" s="139"/>
      <c r="U10" s="139"/>
      <c r="V10" s="21"/>
      <c r="W10" s="139"/>
      <c r="X10" s="139"/>
      <c r="Y10" s="139"/>
      <c r="Z10" s="21"/>
      <c r="AA10" s="139"/>
      <c r="AB10" s="139"/>
      <c r="AC10" s="139"/>
      <c r="AD10" s="21"/>
      <c r="AE10" s="139" t="s">
        <v>476</v>
      </c>
      <c r="AF10" s="139"/>
      <c r="AG10" s="139"/>
      <c r="AH10" s="21"/>
      <c r="AI10" s="70"/>
      <c r="AJ10" s="70"/>
      <c r="AK10" s="70"/>
    </row>
    <row r="11" spans="1:37">
      <c r="A11" s="18"/>
      <c r="B11" s="141" t="s">
        <v>69</v>
      </c>
      <c r="C11" s="142" t="s">
        <v>200</v>
      </c>
      <c r="D11" s="144">
        <v>83603</v>
      </c>
      <c r="E11" s="44"/>
      <c r="F11" s="46"/>
      <c r="G11" s="142" t="s">
        <v>200</v>
      </c>
      <c r="H11" s="144">
        <v>64417</v>
      </c>
      <c r="I11" s="44"/>
      <c r="J11" s="46"/>
      <c r="K11" s="142" t="s">
        <v>200</v>
      </c>
      <c r="L11" s="144">
        <v>30243</v>
      </c>
      <c r="M11" s="44"/>
      <c r="N11" s="46"/>
      <c r="O11" s="142" t="s">
        <v>200</v>
      </c>
      <c r="P11" s="144">
        <v>37579</v>
      </c>
      <c r="Q11" s="44"/>
      <c r="R11" s="46"/>
      <c r="S11" s="142" t="s">
        <v>200</v>
      </c>
      <c r="T11" s="144">
        <v>24682</v>
      </c>
      <c r="U11" s="44"/>
      <c r="V11" s="46"/>
      <c r="W11" s="142" t="s">
        <v>200</v>
      </c>
      <c r="X11" s="144">
        <v>19771</v>
      </c>
      <c r="Y11" s="44"/>
      <c r="Z11" s="46"/>
      <c r="AA11" s="142" t="s">
        <v>200</v>
      </c>
      <c r="AB11" s="144">
        <v>20919</v>
      </c>
      <c r="AC11" s="44"/>
      <c r="AD11" s="46"/>
      <c r="AE11" s="142" t="s">
        <v>200</v>
      </c>
      <c r="AF11" s="146" t="s">
        <v>201</v>
      </c>
      <c r="AG11" s="44"/>
      <c r="AH11" s="46"/>
      <c r="AI11" s="148" t="s">
        <v>200</v>
      </c>
      <c r="AJ11" s="150">
        <v>281214</v>
      </c>
      <c r="AK11" s="44"/>
    </row>
    <row r="12" spans="1:37">
      <c r="A12" s="18"/>
      <c r="B12" s="141"/>
      <c r="C12" s="141"/>
      <c r="D12" s="143"/>
      <c r="E12" s="46"/>
      <c r="F12" s="46"/>
      <c r="G12" s="141"/>
      <c r="H12" s="143"/>
      <c r="I12" s="46"/>
      <c r="J12" s="46"/>
      <c r="K12" s="141"/>
      <c r="L12" s="143"/>
      <c r="M12" s="46"/>
      <c r="N12" s="46"/>
      <c r="O12" s="141"/>
      <c r="P12" s="143"/>
      <c r="Q12" s="46"/>
      <c r="R12" s="46"/>
      <c r="S12" s="141"/>
      <c r="T12" s="143"/>
      <c r="U12" s="46"/>
      <c r="V12" s="46"/>
      <c r="W12" s="141"/>
      <c r="X12" s="143"/>
      <c r="Y12" s="46"/>
      <c r="Z12" s="46"/>
      <c r="AA12" s="141"/>
      <c r="AB12" s="143"/>
      <c r="AC12" s="46"/>
      <c r="AD12" s="46"/>
      <c r="AE12" s="141"/>
      <c r="AF12" s="145"/>
      <c r="AG12" s="46"/>
      <c r="AH12" s="46"/>
      <c r="AI12" s="147"/>
      <c r="AJ12" s="149"/>
      <c r="AK12" s="46"/>
    </row>
    <row r="13" spans="1:37">
      <c r="A13" s="18"/>
      <c r="B13" s="136" t="s">
        <v>477</v>
      </c>
      <c r="C13" s="151" t="s">
        <v>478</v>
      </c>
      <c r="D13" s="151"/>
      <c r="E13" s="136" t="s">
        <v>212</v>
      </c>
      <c r="F13" s="21"/>
      <c r="G13" s="151" t="s">
        <v>479</v>
      </c>
      <c r="H13" s="151"/>
      <c r="I13" s="136" t="s">
        <v>212</v>
      </c>
      <c r="J13" s="21"/>
      <c r="K13" s="151" t="s">
        <v>201</v>
      </c>
      <c r="L13" s="151"/>
      <c r="M13" s="21"/>
      <c r="N13" s="21"/>
      <c r="O13" s="151" t="s">
        <v>480</v>
      </c>
      <c r="P13" s="151"/>
      <c r="Q13" s="136" t="s">
        <v>212</v>
      </c>
      <c r="R13" s="21"/>
      <c r="S13" s="151" t="s">
        <v>478</v>
      </c>
      <c r="T13" s="151"/>
      <c r="U13" s="136" t="s">
        <v>212</v>
      </c>
      <c r="V13" s="21"/>
      <c r="W13" s="151" t="s">
        <v>201</v>
      </c>
      <c r="X13" s="151"/>
      <c r="Y13" s="21"/>
      <c r="Z13" s="21"/>
      <c r="AA13" s="151" t="s">
        <v>481</v>
      </c>
      <c r="AB13" s="151"/>
      <c r="AC13" s="136" t="s">
        <v>212</v>
      </c>
      <c r="AD13" s="21"/>
      <c r="AE13" s="134"/>
      <c r="AF13" s="134"/>
      <c r="AG13" s="134"/>
      <c r="AH13" s="21"/>
      <c r="AI13" s="155" t="s">
        <v>482</v>
      </c>
      <c r="AJ13" s="155"/>
      <c r="AK13" s="157" t="s">
        <v>212</v>
      </c>
    </row>
    <row r="14" spans="1:37" ht="15.75" thickBot="1">
      <c r="A14" s="18"/>
      <c r="B14" s="136"/>
      <c r="C14" s="152"/>
      <c r="D14" s="152"/>
      <c r="E14" s="153"/>
      <c r="F14" s="21"/>
      <c r="G14" s="152"/>
      <c r="H14" s="152"/>
      <c r="I14" s="153"/>
      <c r="J14" s="21"/>
      <c r="K14" s="152"/>
      <c r="L14" s="152"/>
      <c r="M14" s="60"/>
      <c r="N14" s="21"/>
      <c r="O14" s="152"/>
      <c r="P14" s="152"/>
      <c r="Q14" s="153"/>
      <c r="R14" s="21"/>
      <c r="S14" s="152"/>
      <c r="T14" s="152"/>
      <c r="U14" s="153"/>
      <c r="V14" s="21"/>
      <c r="W14" s="152"/>
      <c r="X14" s="152"/>
      <c r="Y14" s="60"/>
      <c r="Z14" s="21"/>
      <c r="AA14" s="152"/>
      <c r="AB14" s="152"/>
      <c r="AC14" s="153"/>
      <c r="AD14" s="21"/>
      <c r="AE14" s="154"/>
      <c r="AF14" s="154"/>
      <c r="AG14" s="154"/>
      <c r="AH14" s="21"/>
      <c r="AI14" s="156"/>
      <c r="AJ14" s="156"/>
      <c r="AK14" s="158"/>
    </row>
    <row r="15" spans="1:37">
      <c r="A15" s="18"/>
      <c r="B15" s="141" t="s">
        <v>483</v>
      </c>
      <c r="C15" s="144">
        <v>83545</v>
      </c>
      <c r="D15" s="144"/>
      <c r="E15" s="44"/>
      <c r="F15" s="46"/>
      <c r="G15" s="144">
        <v>59503</v>
      </c>
      <c r="H15" s="144"/>
      <c r="I15" s="44"/>
      <c r="J15" s="46"/>
      <c r="K15" s="144">
        <v>30243</v>
      </c>
      <c r="L15" s="144"/>
      <c r="M15" s="44"/>
      <c r="N15" s="46"/>
      <c r="O15" s="144">
        <v>37565</v>
      </c>
      <c r="P15" s="144"/>
      <c r="Q15" s="44"/>
      <c r="R15" s="46"/>
      <c r="S15" s="144">
        <v>24624</v>
      </c>
      <c r="T15" s="144"/>
      <c r="U15" s="44"/>
      <c r="V15" s="46"/>
      <c r="W15" s="144">
        <v>19771</v>
      </c>
      <c r="X15" s="144"/>
      <c r="Y15" s="44"/>
      <c r="Z15" s="46"/>
      <c r="AA15" s="144">
        <v>18348</v>
      </c>
      <c r="AB15" s="144"/>
      <c r="AC15" s="44"/>
      <c r="AD15" s="46"/>
      <c r="AE15" s="146" t="s">
        <v>201</v>
      </c>
      <c r="AF15" s="146"/>
      <c r="AG15" s="44"/>
      <c r="AH15" s="46"/>
      <c r="AI15" s="150">
        <v>273599</v>
      </c>
      <c r="AJ15" s="150"/>
      <c r="AK15" s="44"/>
    </row>
    <row r="16" spans="1:37" ht="15.75" thickBot="1">
      <c r="A16" s="18"/>
      <c r="B16" s="141"/>
      <c r="C16" s="159"/>
      <c r="D16" s="159"/>
      <c r="E16" s="55"/>
      <c r="F16" s="46"/>
      <c r="G16" s="159"/>
      <c r="H16" s="159"/>
      <c r="I16" s="55"/>
      <c r="J16" s="46"/>
      <c r="K16" s="159"/>
      <c r="L16" s="159"/>
      <c r="M16" s="55"/>
      <c r="N16" s="46"/>
      <c r="O16" s="159"/>
      <c r="P16" s="159"/>
      <c r="Q16" s="55"/>
      <c r="R16" s="46"/>
      <c r="S16" s="159"/>
      <c r="T16" s="159"/>
      <c r="U16" s="55"/>
      <c r="V16" s="46"/>
      <c r="W16" s="159"/>
      <c r="X16" s="159"/>
      <c r="Y16" s="55"/>
      <c r="Z16" s="46"/>
      <c r="AA16" s="159"/>
      <c r="AB16" s="159"/>
      <c r="AC16" s="55"/>
      <c r="AD16" s="46"/>
      <c r="AE16" s="160"/>
      <c r="AF16" s="160"/>
      <c r="AG16" s="55"/>
      <c r="AH16" s="46"/>
      <c r="AI16" s="161"/>
      <c r="AJ16" s="161"/>
      <c r="AK16" s="55"/>
    </row>
    <row r="17" spans="1:37">
      <c r="A17" s="18"/>
      <c r="B17" s="136" t="s">
        <v>484</v>
      </c>
      <c r="C17" s="163">
        <v>58407</v>
      </c>
      <c r="D17" s="163"/>
      <c r="E17" s="59"/>
      <c r="F17" s="21"/>
      <c r="G17" s="163">
        <v>32863</v>
      </c>
      <c r="H17" s="163"/>
      <c r="I17" s="59"/>
      <c r="J17" s="21"/>
      <c r="K17" s="163">
        <v>13883</v>
      </c>
      <c r="L17" s="163"/>
      <c r="M17" s="59"/>
      <c r="N17" s="21"/>
      <c r="O17" s="163">
        <v>21070</v>
      </c>
      <c r="P17" s="163"/>
      <c r="Q17" s="59"/>
      <c r="R17" s="21"/>
      <c r="S17" s="163">
        <v>14401</v>
      </c>
      <c r="T17" s="163"/>
      <c r="U17" s="59"/>
      <c r="V17" s="21"/>
      <c r="W17" s="163">
        <v>12282</v>
      </c>
      <c r="X17" s="163"/>
      <c r="Y17" s="59"/>
      <c r="Z17" s="21"/>
      <c r="AA17" s="163">
        <v>8579</v>
      </c>
      <c r="AB17" s="163"/>
      <c r="AC17" s="59"/>
      <c r="AD17" s="21"/>
      <c r="AE17" s="164" t="s">
        <v>485</v>
      </c>
      <c r="AF17" s="164"/>
      <c r="AG17" s="165" t="s">
        <v>212</v>
      </c>
      <c r="AH17" s="21"/>
      <c r="AI17" s="167">
        <v>161452</v>
      </c>
      <c r="AJ17" s="167"/>
      <c r="AK17" s="59"/>
    </row>
    <row r="18" spans="1:37">
      <c r="A18" s="18"/>
      <c r="B18" s="136"/>
      <c r="C18" s="162"/>
      <c r="D18" s="162"/>
      <c r="E18" s="21"/>
      <c r="F18" s="21"/>
      <c r="G18" s="162"/>
      <c r="H18" s="162"/>
      <c r="I18" s="21"/>
      <c r="J18" s="21"/>
      <c r="K18" s="162"/>
      <c r="L18" s="162"/>
      <c r="M18" s="21"/>
      <c r="N18" s="21"/>
      <c r="O18" s="162"/>
      <c r="P18" s="162"/>
      <c r="Q18" s="21"/>
      <c r="R18" s="21"/>
      <c r="S18" s="162"/>
      <c r="T18" s="162"/>
      <c r="U18" s="21"/>
      <c r="V18" s="21"/>
      <c r="W18" s="162"/>
      <c r="X18" s="162"/>
      <c r="Y18" s="21"/>
      <c r="Z18" s="21"/>
      <c r="AA18" s="162"/>
      <c r="AB18" s="162"/>
      <c r="AC18" s="21"/>
      <c r="AD18" s="21"/>
      <c r="AE18" s="151"/>
      <c r="AF18" s="151"/>
      <c r="AG18" s="136"/>
      <c r="AH18" s="21"/>
      <c r="AI18" s="166"/>
      <c r="AJ18" s="166"/>
      <c r="AK18" s="21"/>
    </row>
    <row r="19" spans="1:37">
      <c r="A19" s="18"/>
      <c r="B19" s="141" t="s">
        <v>38</v>
      </c>
      <c r="C19" s="143">
        <v>1903542</v>
      </c>
      <c r="D19" s="143"/>
      <c r="E19" s="46"/>
      <c r="F19" s="46"/>
      <c r="G19" s="143">
        <v>812603</v>
      </c>
      <c r="H19" s="143"/>
      <c r="I19" s="46"/>
      <c r="J19" s="46"/>
      <c r="K19" s="143">
        <v>189480</v>
      </c>
      <c r="L19" s="143"/>
      <c r="M19" s="46"/>
      <c r="N19" s="46"/>
      <c r="O19" s="143">
        <v>419714</v>
      </c>
      <c r="P19" s="143"/>
      <c r="Q19" s="46"/>
      <c r="R19" s="46"/>
      <c r="S19" s="143">
        <v>238101</v>
      </c>
      <c r="T19" s="143"/>
      <c r="U19" s="46"/>
      <c r="V19" s="46"/>
      <c r="W19" s="143">
        <v>352105</v>
      </c>
      <c r="X19" s="143"/>
      <c r="Y19" s="46"/>
      <c r="Z19" s="46"/>
      <c r="AA19" s="143">
        <v>115256</v>
      </c>
      <c r="AB19" s="143"/>
      <c r="AC19" s="46"/>
      <c r="AD19" s="46"/>
      <c r="AE19" s="143">
        <v>345665</v>
      </c>
      <c r="AF19" s="143"/>
      <c r="AG19" s="46"/>
      <c r="AH19" s="46"/>
      <c r="AI19" s="149">
        <v>4376466</v>
      </c>
      <c r="AJ19" s="149"/>
      <c r="AK19" s="46"/>
    </row>
    <row r="20" spans="1:37">
      <c r="A20" s="18"/>
      <c r="B20" s="141"/>
      <c r="C20" s="143"/>
      <c r="D20" s="143"/>
      <c r="E20" s="46"/>
      <c r="F20" s="46"/>
      <c r="G20" s="143"/>
      <c r="H20" s="143"/>
      <c r="I20" s="46"/>
      <c r="J20" s="46"/>
      <c r="K20" s="143"/>
      <c r="L20" s="143"/>
      <c r="M20" s="46"/>
      <c r="N20" s="46"/>
      <c r="O20" s="143"/>
      <c r="P20" s="143"/>
      <c r="Q20" s="46"/>
      <c r="R20" s="46"/>
      <c r="S20" s="143"/>
      <c r="T20" s="143"/>
      <c r="U20" s="46"/>
      <c r="V20" s="46"/>
      <c r="W20" s="143"/>
      <c r="X20" s="143"/>
      <c r="Y20" s="46"/>
      <c r="Z20" s="46"/>
      <c r="AA20" s="143"/>
      <c r="AB20" s="143"/>
      <c r="AC20" s="46"/>
      <c r="AD20" s="46"/>
      <c r="AE20" s="143"/>
      <c r="AF20" s="143"/>
      <c r="AG20" s="46"/>
      <c r="AH20" s="46"/>
      <c r="AI20" s="149"/>
      <c r="AJ20" s="149"/>
      <c r="AK20" s="46"/>
    </row>
    <row r="21" spans="1:37">
      <c r="A21" s="18"/>
      <c r="B21" s="136" t="s">
        <v>486</v>
      </c>
      <c r="C21" s="162">
        <v>21466</v>
      </c>
      <c r="D21" s="162"/>
      <c r="E21" s="21"/>
      <c r="F21" s="21"/>
      <c r="G21" s="162">
        <v>26156</v>
      </c>
      <c r="H21" s="162"/>
      <c r="I21" s="21"/>
      <c r="J21" s="21"/>
      <c r="K21" s="151">
        <v>997</v>
      </c>
      <c r="L21" s="151"/>
      <c r="M21" s="21"/>
      <c r="N21" s="21"/>
      <c r="O21" s="162">
        <v>10116</v>
      </c>
      <c r="P21" s="162"/>
      <c r="Q21" s="21"/>
      <c r="R21" s="21"/>
      <c r="S21" s="162">
        <v>4305</v>
      </c>
      <c r="T21" s="162"/>
      <c r="U21" s="21"/>
      <c r="V21" s="21"/>
      <c r="W21" s="162">
        <v>19422</v>
      </c>
      <c r="X21" s="162"/>
      <c r="Y21" s="21"/>
      <c r="Z21" s="21"/>
      <c r="AA21" s="162">
        <v>5815</v>
      </c>
      <c r="AB21" s="162"/>
      <c r="AC21" s="21"/>
      <c r="AD21" s="21"/>
      <c r="AE21" s="151" t="s">
        <v>201</v>
      </c>
      <c r="AF21" s="151"/>
      <c r="AG21" s="21"/>
      <c r="AH21" s="21"/>
      <c r="AI21" s="166">
        <v>88277</v>
      </c>
      <c r="AJ21" s="166"/>
      <c r="AK21" s="21"/>
    </row>
    <row r="22" spans="1:37">
      <c r="A22" s="18"/>
      <c r="B22" s="136"/>
      <c r="C22" s="162"/>
      <c r="D22" s="162"/>
      <c r="E22" s="21"/>
      <c r="F22" s="21"/>
      <c r="G22" s="162"/>
      <c r="H22" s="162"/>
      <c r="I22" s="21"/>
      <c r="J22" s="21"/>
      <c r="K22" s="151"/>
      <c r="L22" s="151"/>
      <c r="M22" s="21"/>
      <c r="N22" s="21"/>
      <c r="O22" s="162"/>
      <c r="P22" s="162"/>
      <c r="Q22" s="21"/>
      <c r="R22" s="21"/>
      <c r="S22" s="162"/>
      <c r="T22" s="162"/>
      <c r="U22" s="21"/>
      <c r="V22" s="21"/>
      <c r="W22" s="162"/>
      <c r="X22" s="162"/>
      <c r="Y22" s="21"/>
      <c r="Z22" s="21"/>
      <c r="AA22" s="162"/>
      <c r="AB22" s="162"/>
      <c r="AC22" s="21"/>
      <c r="AD22" s="21"/>
      <c r="AE22" s="151"/>
      <c r="AF22" s="151"/>
      <c r="AG22" s="21"/>
      <c r="AH22" s="21"/>
      <c r="AI22" s="166"/>
      <c r="AJ22" s="166"/>
      <c r="AK22" s="21"/>
    </row>
    <row r="23" spans="1:37">
      <c r="A23" s="18"/>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c r="AI23" s="36"/>
      <c r="AJ23" s="36"/>
      <c r="AK23" s="36"/>
    </row>
    <row r="24" spans="1:37">
      <c r="A24" s="18"/>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row>
    <row r="25" spans="1:37" ht="15.75" thickBot="1">
      <c r="A25" s="18"/>
      <c r="B25" s="24"/>
      <c r="C25" s="70" t="s">
        <v>487</v>
      </c>
      <c r="D25" s="70"/>
      <c r="E25" s="70"/>
      <c r="F25" s="70"/>
      <c r="G25" s="70"/>
      <c r="H25" s="70"/>
      <c r="I25" s="70"/>
      <c r="J25" s="70"/>
      <c r="K25" s="70"/>
      <c r="L25" s="70"/>
      <c r="M25" s="70"/>
      <c r="N25" s="70"/>
      <c r="O25" s="70"/>
      <c r="P25" s="70"/>
      <c r="Q25" s="70"/>
      <c r="R25" s="70"/>
      <c r="S25" s="70"/>
      <c r="T25" s="70"/>
      <c r="U25" s="70"/>
      <c r="V25" s="70"/>
      <c r="W25" s="70"/>
      <c r="X25" s="70"/>
      <c r="Y25" s="70"/>
      <c r="Z25" s="70"/>
      <c r="AA25" s="70"/>
      <c r="AB25" s="70"/>
      <c r="AC25" s="70"/>
      <c r="AD25" s="70"/>
      <c r="AE25" s="70"/>
      <c r="AF25" s="70"/>
      <c r="AG25" s="70"/>
      <c r="AH25" s="70"/>
      <c r="AI25" s="70"/>
      <c r="AJ25" s="70"/>
      <c r="AK25" s="70"/>
    </row>
    <row r="26" spans="1:37">
      <c r="A26" s="18"/>
      <c r="B26" s="136"/>
      <c r="C26" s="138" t="s">
        <v>248</v>
      </c>
      <c r="D26" s="138"/>
      <c r="E26" s="138"/>
      <c r="F26" s="59"/>
      <c r="G26" s="138" t="s">
        <v>249</v>
      </c>
      <c r="H26" s="138"/>
      <c r="I26" s="138"/>
      <c r="J26" s="59"/>
      <c r="K26" s="138" t="s">
        <v>250</v>
      </c>
      <c r="L26" s="138"/>
      <c r="M26" s="138"/>
      <c r="N26" s="59"/>
      <c r="O26" s="138" t="s">
        <v>251</v>
      </c>
      <c r="P26" s="138"/>
      <c r="Q26" s="138"/>
      <c r="R26" s="59"/>
      <c r="S26" s="138" t="s">
        <v>252</v>
      </c>
      <c r="T26" s="138"/>
      <c r="U26" s="138"/>
      <c r="V26" s="59"/>
      <c r="W26" s="138" t="s">
        <v>253</v>
      </c>
      <c r="X26" s="138"/>
      <c r="Y26" s="138"/>
      <c r="Z26" s="59"/>
      <c r="AA26" s="138" t="s">
        <v>254</v>
      </c>
      <c r="AB26" s="138"/>
      <c r="AC26" s="138"/>
      <c r="AD26" s="59"/>
      <c r="AE26" s="138" t="s">
        <v>475</v>
      </c>
      <c r="AF26" s="138"/>
      <c r="AG26" s="138"/>
      <c r="AH26" s="59"/>
      <c r="AI26" s="140" t="s">
        <v>94</v>
      </c>
      <c r="AJ26" s="140"/>
      <c r="AK26" s="140"/>
    </row>
    <row r="27" spans="1:37" ht="15.75" thickBot="1">
      <c r="A27" s="18"/>
      <c r="B27" s="136"/>
      <c r="C27" s="139"/>
      <c r="D27" s="139"/>
      <c r="E27" s="139"/>
      <c r="F27" s="21"/>
      <c r="G27" s="139"/>
      <c r="H27" s="139"/>
      <c r="I27" s="139"/>
      <c r="J27" s="21"/>
      <c r="K27" s="139"/>
      <c r="L27" s="139"/>
      <c r="M27" s="139"/>
      <c r="N27" s="21"/>
      <c r="O27" s="139"/>
      <c r="P27" s="139"/>
      <c r="Q27" s="139"/>
      <c r="R27" s="21"/>
      <c r="S27" s="139"/>
      <c r="T27" s="139"/>
      <c r="U27" s="139"/>
      <c r="V27" s="21"/>
      <c r="W27" s="139"/>
      <c r="X27" s="139"/>
      <c r="Y27" s="139"/>
      <c r="Z27" s="21"/>
      <c r="AA27" s="139"/>
      <c r="AB27" s="139"/>
      <c r="AC27" s="139"/>
      <c r="AD27" s="21"/>
      <c r="AE27" s="139" t="s">
        <v>476</v>
      </c>
      <c r="AF27" s="139"/>
      <c r="AG27" s="139"/>
      <c r="AH27" s="21"/>
      <c r="AI27" s="70"/>
      <c r="AJ27" s="70"/>
      <c r="AK27" s="70"/>
    </row>
    <row r="28" spans="1:37">
      <c r="A28" s="18"/>
      <c r="B28" s="141" t="s">
        <v>69</v>
      </c>
      <c r="C28" s="142" t="s">
        <v>200</v>
      </c>
      <c r="D28" s="144">
        <v>162462</v>
      </c>
      <c r="E28" s="44"/>
      <c r="F28" s="46"/>
      <c r="G28" s="142" t="s">
        <v>200</v>
      </c>
      <c r="H28" s="144">
        <v>127690</v>
      </c>
      <c r="I28" s="44"/>
      <c r="J28" s="46"/>
      <c r="K28" s="142" t="s">
        <v>200</v>
      </c>
      <c r="L28" s="144">
        <v>61856</v>
      </c>
      <c r="M28" s="44"/>
      <c r="N28" s="46"/>
      <c r="O28" s="142" t="s">
        <v>200</v>
      </c>
      <c r="P28" s="144">
        <v>73722</v>
      </c>
      <c r="Q28" s="44"/>
      <c r="R28" s="46"/>
      <c r="S28" s="142" t="s">
        <v>200</v>
      </c>
      <c r="T28" s="144">
        <v>48512</v>
      </c>
      <c r="U28" s="44"/>
      <c r="V28" s="46"/>
      <c r="W28" s="142" t="s">
        <v>200</v>
      </c>
      <c r="X28" s="144">
        <v>38716</v>
      </c>
      <c r="Y28" s="44"/>
      <c r="Z28" s="46"/>
      <c r="AA28" s="142" t="s">
        <v>200</v>
      </c>
      <c r="AB28" s="144">
        <v>39853</v>
      </c>
      <c r="AC28" s="44"/>
      <c r="AD28" s="46"/>
      <c r="AE28" s="142" t="s">
        <v>200</v>
      </c>
      <c r="AF28" s="146" t="s">
        <v>201</v>
      </c>
      <c r="AG28" s="44"/>
      <c r="AH28" s="46"/>
      <c r="AI28" s="148" t="s">
        <v>200</v>
      </c>
      <c r="AJ28" s="150">
        <v>552811</v>
      </c>
      <c r="AK28" s="44"/>
    </row>
    <row r="29" spans="1:37">
      <c r="A29" s="18"/>
      <c r="B29" s="141"/>
      <c r="C29" s="168"/>
      <c r="D29" s="169"/>
      <c r="E29" s="45"/>
      <c r="F29" s="46"/>
      <c r="G29" s="168"/>
      <c r="H29" s="169"/>
      <c r="I29" s="45"/>
      <c r="J29" s="46"/>
      <c r="K29" s="168"/>
      <c r="L29" s="169"/>
      <c r="M29" s="45"/>
      <c r="N29" s="46"/>
      <c r="O29" s="168"/>
      <c r="P29" s="169"/>
      <c r="Q29" s="45"/>
      <c r="R29" s="46"/>
      <c r="S29" s="168"/>
      <c r="T29" s="169"/>
      <c r="U29" s="45"/>
      <c r="V29" s="46"/>
      <c r="W29" s="168"/>
      <c r="X29" s="169"/>
      <c r="Y29" s="45"/>
      <c r="Z29" s="46"/>
      <c r="AA29" s="168"/>
      <c r="AB29" s="169"/>
      <c r="AC29" s="45"/>
      <c r="AD29" s="46"/>
      <c r="AE29" s="168"/>
      <c r="AF29" s="170"/>
      <c r="AG29" s="45"/>
      <c r="AH29" s="46"/>
      <c r="AI29" s="171"/>
      <c r="AJ29" s="172"/>
      <c r="AK29" s="45"/>
    </row>
    <row r="30" spans="1:37">
      <c r="A30" s="18"/>
      <c r="B30" s="136" t="s">
        <v>477</v>
      </c>
      <c r="C30" s="151" t="s">
        <v>488</v>
      </c>
      <c r="D30" s="151"/>
      <c r="E30" s="136" t="s">
        <v>212</v>
      </c>
      <c r="F30" s="21"/>
      <c r="G30" s="151" t="s">
        <v>489</v>
      </c>
      <c r="H30" s="151"/>
      <c r="I30" s="136" t="s">
        <v>212</v>
      </c>
      <c r="J30" s="21"/>
      <c r="K30" s="151" t="s">
        <v>201</v>
      </c>
      <c r="L30" s="151"/>
      <c r="M30" s="21"/>
      <c r="N30" s="21"/>
      <c r="O30" s="151" t="s">
        <v>490</v>
      </c>
      <c r="P30" s="151"/>
      <c r="Q30" s="136" t="s">
        <v>212</v>
      </c>
      <c r="R30" s="21"/>
      <c r="S30" s="151" t="s">
        <v>491</v>
      </c>
      <c r="T30" s="151"/>
      <c r="U30" s="136" t="s">
        <v>212</v>
      </c>
      <c r="V30" s="21"/>
      <c r="W30" s="151" t="s">
        <v>201</v>
      </c>
      <c r="X30" s="151"/>
      <c r="Y30" s="21"/>
      <c r="Z30" s="21"/>
      <c r="AA30" s="151" t="s">
        <v>492</v>
      </c>
      <c r="AB30" s="151"/>
      <c r="AC30" s="136" t="s">
        <v>212</v>
      </c>
      <c r="AD30" s="21"/>
      <c r="AE30" s="151" t="s">
        <v>201</v>
      </c>
      <c r="AF30" s="151"/>
      <c r="AG30" s="21"/>
      <c r="AH30" s="21"/>
      <c r="AI30" s="155" t="s">
        <v>493</v>
      </c>
      <c r="AJ30" s="155"/>
      <c r="AK30" s="157" t="s">
        <v>212</v>
      </c>
    </row>
    <row r="31" spans="1:37" ht="15.75" thickBot="1">
      <c r="A31" s="18"/>
      <c r="B31" s="136"/>
      <c r="C31" s="152"/>
      <c r="D31" s="152"/>
      <c r="E31" s="153"/>
      <c r="F31" s="21"/>
      <c r="G31" s="152"/>
      <c r="H31" s="152"/>
      <c r="I31" s="153"/>
      <c r="J31" s="21"/>
      <c r="K31" s="152"/>
      <c r="L31" s="152"/>
      <c r="M31" s="60"/>
      <c r="N31" s="21"/>
      <c r="O31" s="152"/>
      <c r="P31" s="152"/>
      <c r="Q31" s="153"/>
      <c r="R31" s="21"/>
      <c r="S31" s="152"/>
      <c r="T31" s="152"/>
      <c r="U31" s="153"/>
      <c r="V31" s="21"/>
      <c r="W31" s="152"/>
      <c r="X31" s="152"/>
      <c r="Y31" s="60"/>
      <c r="Z31" s="21"/>
      <c r="AA31" s="152"/>
      <c r="AB31" s="152"/>
      <c r="AC31" s="153"/>
      <c r="AD31" s="21"/>
      <c r="AE31" s="152"/>
      <c r="AF31" s="152"/>
      <c r="AG31" s="60"/>
      <c r="AH31" s="21"/>
      <c r="AI31" s="156"/>
      <c r="AJ31" s="156"/>
      <c r="AK31" s="158"/>
    </row>
    <row r="32" spans="1:37">
      <c r="A32" s="18"/>
      <c r="B32" s="141" t="s">
        <v>483</v>
      </c>
      <c r="C32" s="144">
        <v>162393</v>
      </c>
      <c r="D32" s="144"/>
      <c r="E32" s="44"/>
      <c r="F32" s="46"/>
      <c r="G32" s="144">
        <v>117976</v>
      </c>
      <c r="H32" s="144"/>
      <c r="I32" s="44"/>
      <c r="J32" s="46"/>
      <c r="K32" s="144">
        <v>61856</v>
      </c>
      <c r="L32" s="144"/>
      <c r="M32" s="44"/>
      <c r="N32" s="46"/>
      <c r="O32" s="144">
        <v>73693</v>
      </c>
      <c r="P32" s="144"/>
      <c r="Q32" s="44"/>
      <c r="R32" s="46"/>
      <c r="S32" s="144">
        <v>48438</v>
      </c>
      <c r="T32" s="144"/>
      <c r="U32" s="44"/>
      <c r="V32" s="46"/>
      <c r="W32" s="144">
        <v>38716</v>
      </c>
      <c r="X32" s="144"/>
      <c r="Y32" s="44"/>
      <c r="Z32" s="46"/>
      <c r="AA32" s="144">
        <v>34873</v>
      </c>
      <c r="AB32" s="144"/>
      <c r="AC32" s="44"/>
      <c r="AD32" s="46"/>
      <c r="AE32" s="146" t="s">
        <v>201</v>
      </c>
      <c r="AF32" s="146"/>
      <c r="AG32" s="44"/>
      <c r="AH32" s="46"/>
      <c r="AI32" s="150">
        <v>537945</v>
      </c>
      <c r="AJ32" s="150"/>
      <c r="AK32" s="44"/>
    </row>
    <row r="33" spans="1:37" ht="15.75" thickBot="1">
      <c r="A33" s="18"/>
      <c r="B33" s="141"/>
      <c r="C33" s="159"/>
      <c r="D33" s="159"/>
      <c r="E33" s="55"/>
      <c r="F33" s="46"/>
      <c r="G33" s="159"/>
      <c r="H33" s="159"/>
      <c r="I33" s="55"/>
      <c r="J33" s="46"/>
      <c r="K33" s="159"/>
      <c r="L33" s="159"/>
      <c r="M33" s="55"/>
      <c r="N33" s="46"/>
      <c r="O33" s="159"/>
      <c r="P33" s="159"/>
      <c r="Q33" s="55"/>
      <c r="R33" s="46"/>
      <c r="S33" s="159"/>
      <c r="T33" s="159"/>
      <c r="U33" s="55"/>
      <c r="V33" s="46"/>
      <c r="W33" s="159"/>
      <c r="X33" s="159"/>
      <c r="Y33" s="55"/>
      <c r="Z33" s="46"/>
      <c r="AA33" s="159"/>
      <c r="AB33" s="159"/>
      <c r="AC33" s="55"/>
      <c r="AD33" s="46"/>
      <c r="AE33" s="160"/>
      <c r="AF33" s="160"/>
      <c r="AG33" s="55"/>
      <c r="AH33" s="46"/>
      <c r="AI33" s="161"/>
      <c r="AJ33" s="161"/>
      <c r="AK33" s="55"/>
    </row>
    <row r="34" spans="1:37">
      <c r="A34" s="18"/>
      <c r="B34" s="136" t="s">
        <v>484</v>
      </c>
      <c r="C34" s="163">
        <v>112691</v>
      </c>
      <c r="D34" s="163"/>
      <c r="E34" s="59"/>
      <c r="F34" s="21"/>
      <c r="G34" s="163">
        <v>65799</v>
      </c>
      <c r="H34" s="163"/>
      <c r="I34" s="59"/>
      <c r="J34" s="21"/>
      <c r="K34" s="163">
        <v>28856</v>
      </c>
      <c r="L34" s="163"/>
      <c r="M34" s="59"/>
      <c r="N34" s="21"/>
      <c r="O34" s="163">
        <v>41449</v>
      </c>
      <c r="P34" s="163"/>
      <c r="Q34" s="59"/>
      <c r="R34" s="21"/>
      <c r="S34" s="163">
        <v>28653</v>
      </c>
      <c r="T34" s="163"/>
      <c r="U34" s="59"/>
      <c r="V34" s="21"/>
      <c r="W34" s="163">
        <v>23758</v>
      </c>
      <c r="X34" s="163"/>
      <c r="Y34" s="59"/>
      <c r="Z34" s="21"/>
      <c r="AA34" s="163">
        <v>15636</v>
      </c>
      <c r="AB34" s="163"/>
      <c r="AC34" s="59"/>
      <c r="AD34" s="21"/>
      <c r="AE34" s="164" t="s">
        <v>494</v>
      </c>
      <c r="AF34" s="164"/>
      <c r="AG34" s="165" t="s">
        <v>212</v>
      </c>
      <c r="AH34" s="21"/>
      <c r="AI34" s="167">
        <v>316811</v>
      </c>
      <c r="AJ34" s="167"/>
      <c r="AK34" s="59"/>
    </row>
    <row r="35" spans="1:37">
      <c r="A35" s="18"/>
      <c r="B35" s="136"/>
      <c r="C35" s="162"/>
      <c r="D35" s="162"/>
      <c r="E35" s="21"/>
      <c r="F35" s="21"/>
      <c r="G35" s="162"/>
      <c r="H35" s="162"/>
      <c r="I35" s="21"/>
      <c r="J35" s="21"/>
      <c r="K35" s="162"/>
      <c r="L35" s="162"/>
      <c r="M35" s="21"/>
      <c r="N35" s="21"/>
      <c r="O35" s="162"/>
      <c r="P35" s="162"/>
      <c r="Q35" s="21"/>
      <c r="R35" s="21"/>
      <c r="S35" s="162"/>
      <c r="T35" s="162"/>
      <c r="U35" s="21"/>
      <c r="V35" s="21"/>
      <c r="W35" s="162"/>
      <c r="X35" s="162"/>
      <c r="Y35" s="21"/>
      <c r="Z35" s="21"/>
      <c r="AA35" s="162"/>
      <c r="AB35" s="162"/>
      <c r="AC35" s="21"/>
      <c r="AD35" s="21"/>
      <c r="AE35" s="151"/>
      <c r="AF35" s="151"/>
      <c r="AG35" s="136"/>
      <c r="AH35" s="21"/>
      <c r="AI35" s="166"/>
      <c r="AJ35" s="166"/>
      <c r="AK35" s="21"/>
    </row>
    <row r="36" spans="1:37">
      <c r="A36" s="18"/>
      <c r="B36" s="141" t="s">
        <v>486</v>
      </c>
      <c r="C36" s="143">
        <v>44683</v>
      </c>
      <c r="D36" s="143"/>
      <c r="E36" s="46"/>
      <c r="F36" s="46"/>
      <c r="G36" s="143">
        <v>48218</v>
      </c>
      <c r="H36" s="143"/>
      <c r="I36" s="46"/>
      <c r="J36" s="46"/>
      <c r="K36" s="143">
        <v>1932</v>
      </c>
      <c r="L36" s="143"/>
      <c r="M36" s="46"/>
      <c r="N36" s="46"/>
      <c r="O36" s="143">
        <v>23244</v>
      </c>
      <c r="P36" s="143"/>
      <c r="Q36" s="46"/>
      <c r="R36" s="46"/>
      <c r="S36" s="143">
        <v>9666</v>
      </c>
      <c r="T36" s="143"/>
      <c r="U36" s="46"/>
      <c r="V36" s="46"/>
      <c r="W36" s="143">
        <v>38591</v>
      </c>
      <c r="X36" s="143"/>
      <c r="Y36" s="46"/>
      <c r="Z36" s="46"/>
      <c r="AA36" s="143">
        <v>8615</v>
      </c>
      <c r="AB36" s="143"/>
      <c r="AC36" s="46"/>
      <c r="AD36" s="46"/>
      <c r="AE36" s="145" t="s">
        <v>201</v>
      </c>
      <c r="AF36" s="145"/>
      <c r="AG36" s="46"/>
      <c r="AH36" s="46"/>
      <c r="AI36" s="149">
        <v>174949</v>
      </c>
      <c r="AJ36" s="149"/>
      <c r="AK36" s="46"/>
    </row>
    <row r="37" spans="1:37">
      <c r="A37" s="18"/>
      <c r="B37" s="141"/>
      <c r="C37" s="143"/>
      <c r="D37" s="143"/>
      <c r="E37" s="46"/>
      <c r="F37" s="46"/>
      <c r="G37" s="143"/>
      <c r="H37" s="143"/>
      <c r="I37" s="46"/>
      <c r="J37" s="46"/>
      <c r="K37" s="143"/>
      <c r="L37" s="143"/>
      <c r="M37" s="46"/>
      <c r="N37" s="46"/>
      <c r="O37" s="143"/>
      <c r="P37" s="143"/>
      <c r="Q37" s="46"/>
      <c r="R37" s="46"/>
      <c r="S37" s="143"/>
      <c r="T37" s="143"/>
      <c r="U37" s="46"/>
      <c r="V37" s="46"/>
      <c r="W37" s="143"/>
      <c r="X37" s="143"/>
      <c r="Y37" s="46"/>
      <c r="Z37" s="46"/>
      <c r="AA37" s="143"/>
      <c r="AB37" s="143"/>
      <c r="AC37" s="46"/>
      <c r="AD37" s="46"/>
      <c r="AE37" s="145"/>
      <c r="AF37" s="145"/>
      <c r="AG37" s="46"/>
      <c r="AH37" s="46"/>
      <c r="AI37" s="149"/>
      <c r="AJ37" s="149"/>
      <c r="AK37" s="46"/>
    </row>
    <row r="38" spans="1:37">
      <c r="A38" s="18"/>
      <c r="B38" s="36"/>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c r="AH38" s="36"/>
      <c r="AI38" s="36"/>
      <c r="AJ38" s="36"/>
      <c r="AK38" s="36"/>
    </row>
    <row r="39" spans="1:37">
      <c r="A39" s="18"/>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row>
    <row r="40" spans="1:37" ht="15.75" thickBot="1">
      <c r="A40" s="18"/>
      <c r="B40" s="24"/>
      <c r="C40" s="70" t="s">
        <v>495</v>
      </c>
      <c r="D40" s="70"/>
      <c r="E40" s="70"/>
      <c r="F40" s="70"/>
      <c r="G40" s="70"/>
      <c r="H40" s="70"/>
      <c r="I40" s="70"/>
      <c r="J40" s="70"/>
      <c r="K40" s="70"/>
      <c r="L40" s="70"/>
      <c r="M40" s="70"/>
      <c r="N40" s="70"/>
      <c r="O40" s="70"/>
      <c r="P40" s="70"/>
      <c r="Q40" s="70"/>
      <c r="R40" s="70"/>
      <c r="S40" s="70"/>
      <c r="T40" s="70"/>
      <c r="U40" s="70"/>
      <c r="V40" s="70"/>
      <c r="W40" s="70"/>
      <c r="X40" s="70"/>
      <c r="Y40" s="70"/>
      <c r="Z40" s="70"/>
      <c r="AA40" s="70"/>
      <c r="AB40" s="70"/>
      <c r="AC40" s="70"/>
      <c r="AD40" s="70"/>
      <c r="AE40" s="70"/>
      <c r="AF40" s="70"/>
      <c r="AG40" s="70"/>
      <c r="AH40" s="70"/>
      <c r="AI40" s="70"/>
      <c r="AJ40" s="70"/>
      <c r="AK40" s="70"/>
    </row>
    <row r="41" spans="1:37">
      <c r="A41" s="18"/>
      <c r="B41" s="136"/>
      <c r="C41" s="138" t="s">
        <v>248</v>
      </c>
      <c r="D41" s="138"/>
      <c r="E41" s="138"/>
      <c r="F41" s="59"/>
      <c r="G41" s="138" t="s">
        <v>249</v>
      </c>
      <c r="H41" s="138"/>
      <c r="I41" s="138"/>
      <c r="J41" s="59"/>
      <c r="K41" s="138" t="s">
        <v>250</v>
      </c>
      <c r="L41" s="138"/>
      <c r="M41" s="138"/>
      <c r="N41" s="59"/>
      <c r="O41" s="138" t="s">
        <v>251</v>
      </c>
      <c r="P41" s="138"/>
      <c r="Q41" s="138"/>
      <c r="R41" s="59"/>
      <c r="S41" s="138" t="s">
        <v>252</v>
      </c>
      <c r="T41" s="138"/>
      <c r="U41" s="138"/>
      <c r="V41" s="59"/>
      <c r="W41" s="138" t="s">
        <v>253</v>
      </c>
      <c r="X41" s="138"/>
      <c r="Y41" s="138"/>
      <c r="Z41" s="59"/>
      <c r="AA41" s="138" t="s">
        <v>254</v>
      </c>
      <c r="AB41" s="138"/>
      <c r="AC41" s="138"/>
      <c r="AD41" s="59"/>
      <c r="AE41" s="138" t="s">
        <v>475</v>
      </c>
      <c r="AF41" s="138"/>
      <c r="AG41" s="138"/>
      <c r="AH41" s="59"/>
      <c r="AI41" s="140" t="s">
        <v>94</v>
      </c>
      <c r="AJ41" s="140"/>
      <c r="AK41" s="140"/>
    </row>
    <row r="42" spans="1:37" ht="15.75" thickBot="1">
      <c r="A42" s="18"/>
      <c r="B42" s="136"/>
      <c r="C42" s="139"/>
      <c r="D42" s="139"/>
      <c r="E42" s="139"/>
      <c r="F42" s="21"/>
      <c r="G42" s="139"/>
      <c r="H42" s="139"/>
      <c r="I42" s="139"/>
      <c r="J42" s="21"/>
      <c r="K42" s="139"/>
      <c r="L42" s="139"/>
      <c r="M42" s="139"/>
      <c r="N42" s="21"/>
      <c r="O42" s="139"/>
      <c r="P42" s="139"/>
      <c r="Q42" s="139"/>
      <c r="R42" s="21"/>
      <c r="S42" s="139"/>
      <c r="T42" s="139"/>
      <c r="U42" s="139"/>
      <c r="V42" s="21"/>
      <c r="W42" s="139"/>
      <c r="X42" s="139"/>
      <c r="Y42" s="139"/>
      <c r="Z42" s="21"/>
      <c r="AA42" s="139"/>
      <c r="AB42" s="139"/>
      <c r="AC42" s="139"/>
      <c r="AD42" s="21"/>
      <c r="AE42" s="139" t="s">
        <v>476</v>
      </c>
      <c r="AF42" s="139"/>
      <c r="AG42" s="139"/>
      <c r="AH42" s="21"/>
      <c r="AI42" s="70"/>
      <c r="AJ42" s="70"/>
      <c r="AK42" s="70"/>
    </row>
    <row r="43" spans="1:37">
      <c r="A43" s="18"/>
      <c r="B43" s="173" t="s">
        <v>69</v>
      </c>
      <c r="C43" s="142" t="s">
        <v>200</v>
      </c>
      <c r="D43" s="144">
        <v>73261</v>
      </c>
      <c r="E43" s="44"/>
      <c r="F43" s="46"/>
      <c r="G43" s="142" t="s">
        <v>200</v>
      </c>
      <c r="H43" s="144">
        <v>59060</v>
      </c>
      <c r="I43" s="44"/>
      <c r="J43" s="46"/>
      <c r="K43" s="142" t="s">
        <v>200</v>
      </c>
      <c r="L43" s="144">
        <v>33400</v>
      </c>
      <c r="M43" s="44"/>
      <c r="N43" s="46"/>
      <c r="O43" s="142" t="s">
        <v>200</v>
      </c>
      <c r="P43" s="144">
        <v>32538</v>
      </c>
      <c r="Q43" s="44"/>
      <c r="R43" s="46"/>
      <c r="S43" s="142" t="s">
        <v>200</v>
      </c>
      <c r="T43" s="144">
        <v>22595</v>
      </c>
      <c r="U43" s="44"/>
      <c r="V43" s="46"/>
      <c r="W43" s="142" t="s">
        <v>200</v>
      </c>
      <c r="X43" s="144">
        <v>15805</v>
      </c>
      <c r="Y43" s="44"/>
      <c r="Z43" s="46"/>
      <c r="AA43" s="142" t="s">
        <v>200</v>
      </c>
      <c r="AB43" s="144">
        <v>15441</v>
      </c>
      <c r="AC43" s="44"/>
      <c r="AD43" s="46"/>
      <c r="AE43" s="142" t="s">
        <v>200</v>
      </c>
      <c r="AF43" s="146" t="s">
        <v>201</v>
      </c>
      <c r="AG43" s="44"/>
      <c r="AH43" s="46"/>
      <c r="AI43" s="148" t="s">
        <v>200</v>
      </c>
      <c r="AJ43" s="150">
        <v>252100</v>
      </c>
      <c r="AK43" s="44"/>
    </row>
    <row r="44" spans="1:37">
      <c r="A44" s="18"/>
      <c r="B44" s="173"/>
      <c r="C44" s="141"/>
      <c r="D44" s="143"/>
      <c r="E44" s="46"/>
      <c r="F44" s="46"/>
      <c r="G44" s="168"/>
      <c r="H44" s="169"/>
      <c r="I44" s="45"/>
      <c r="J44" s="46"/>
      <c r="K44" s="168"/>
      <c r="L44" s="169"/>
      <c r="M44" s="45"/>
      <c r="N44" s="46"/>
      <c r="O44" s="168"/>
      <c r="P44" s="169"/>
      <c r="Q44" s="45"/>
      <c r="R44" s="46"/>
      <c r="S44" s="168"/>
      <c r="T44" s="169"/>
      <c r="U44" s="45"/>
      <c r="V44" s="46"/>
      <c r="W44" s="168"/>
      <c r="X44" s="169"/>
      <c r="Y44" s="45"/>
      <c r="Z44" s="46"/>
      <c r="AA44" s="141"/>
      <c r="AB44" s="143"/>
      <c r="AC44" s="46"/>
      <c r="AD44" s="46"/>
      <c r="AE44" s="141"/>
      <c r="AF44" s="145"/>
      <c r="AG44" s="46"/>
      <c r="AH44" s="46"/>
      <c r="AI44" s="171"/>
      <c r="AJ44" s="172"/>
      <c r="AK44" s="45"/>
    </row>
    <row r="45" spans="1:37">
      <c r="A45" s="18"/>
      <c r="B45" s="174" t="s">
        <v>477</v>
      </c>
      <c r="C45" s="151" t="s">
        <v>201</v>
      </c>
      <c r="D45" s="151"/>
      <c r="E45" s="21"/>
      <c r="F45" s="21"/>
      <c r="G45" s="151" t="s">
        <v>496</v>
      </c>
      <c r="H45" s="151"/>
      <c r="I45" s="136" t="s">
        <v>212</v>
      </c>
      <c r="J45" s="21"/>
      <c r="K45" s="151" t="s">
        <v>201</v>
      </c>
      <c r="L45" s="151"/>
      <c r="M45" s="21"/>
      <c r="N45" s="21"/>
      <c r="O45" s="151" t="s">
        <v>480</v>
      </c>
      <c r="P45" s="151"/>
      <c r="Q45" s="136" t="s">
        <v>212</v>
      </c>
      <c r="R45" s="21"/>
      <c r="S45" s="151" t="s">
        <v>497</v>
      </c>
      <c r="T45" s="151"/>
      <c r="U45" s="136" t="s">
        <v>212</v>
      </c>
      <c r="V45" s="21"/>
      <c r="W45" s="151" t="s">
        <v>201</v>
      </c>
      <c r="X45" s="151"/>
      <c r="Y45" s="21"/>
      <c r="Z45" s="21"/>
      <c r="AA45" s="151" t="s">
        <v>498</v>
      </c>
      <c r="AB45" s="151"/>
      <c r="AC45" s="136" t="s">
        <v>212</v>
      </c>
      <c r="AD45" s="21"/>
      <c r="AE45" s="151" t="s">
        <v>201</v>
      </c>
      <c r="AF45" s="151"/>
      <c r="AG45" s="21"/>
      <c r="AH45" s="21"/>
      <c r="AI45" s="155" t="s">
        <v>499</v>
      </c>
      <c r="AJ45" s="155"/>
      <c r="AK45" s="157" t="s">
        <v>212</v>
      </c>
    </row>
    <row r="46" spans="1:37" ht="15.75" thickBot="1">
      <c r="A46" s="18"/>
      <c r="B46" s="174"/>
      <c r="C46" s="152"/>
      <c r="D46" s="152"/>
      <c r="E46" s="60"/>
      <c r="F46" s="21"/>
      <c r="G46" s="152"/>
      <c r="H46" s="152"/>
      <c r="I46" s="153"/>
      <c r="J46" s="21"/>
      <c r="K46" s="152"/>
      <c r="L46" s="152"/>
      <c r="M46" s="60"/>
      <c r="N46" s="21"/>
      <c r="O46" s="152"/>
      <c r="P46" s="152"/>
      <c r="Q46" s="153"/>
      <c r="R46" s="21"/>
      <c r="S46" s="152"/>
      <c r="T46" s="152"/>
      <c r="U46" s="153"/>
      <c r="V46" s="21"/>
      <c r="W46" s="152"/>
      <c r="X46" s="152"/>
      <c r="Y46" s="60"/>
      <c r="Z46" s="21"/>
      <c r="AA46" s="152"/>
      <c r="AB46" s="152"/>
      <c r="AC46" s="153"/>
      <c r="AD46" s="21"/>
      <c r="AE46" s="152"/>
      <c r="AF46" s="152"/>
      <c r="AG46" s="60"/>
      <c r="AH46" s="21"/>
      <c r="AI46" s="156"/>
      <c r="AJ46" s="156"/>
      <c r="AK46" s="158"/>
    </row>
    <row r="47" spans="1:37">
      <c r="A47" s="18"/>
      <c r="B47" s="173" t="s">
        <v>483</v>
      </c>
      <c r="C47" s="144">
        <v>73261</v>
      </c>
      <c r="D47" s="144"/>
      <c r="E47" s="44"/>
      <c r="F47" s="46"/>
      <c r="G47" s="144">
        <v>54260</v>
      </c>
      <c r="H47" s="144"/>
      <c r="I47" s="44"/>
      <c r="J47" s="46"/>
      <c r="K47" s="144">
        <v>33400</v>
      </c>
      <c r="L47" s="144"/>
      <c r="M47" s="44"/>
      <c r="N47" s="46"/>
      <c r="O47" s="144">
        <v>32524</v>
      </c>
      <c r="P47" s="144"/>
      <c r="Q47" s="44"/>
      <c r="R47" s="46"/>
      <c r="S47" s="144">
        <v>22578</v>
      </c>
      <c r="T47" s="144"/>
      <c r="U47" s="44"/>
      <c r="V47" s="46"/>
      <c r="W47" s="144">
        <v>15805</v>
      </c>
      <c r="X47" s="144"/>
      <c r="Y47" s="44"/>
      <c r="Z47" s="46"/>
      <c r="AA47" s="144">
        <v>13437</v>
      </c>
      <c r="AB47" s="144"/>
      <c r="AC47" s="44"/>
      <c r="AD47" s="46"/>
      <c r="AE47" s="146" t="s">
        <v>201</v>
      </c>
      <c r="AF47" s="146"/>
      <c r="AG47" s="44"/>
      <c r="AH47" s="46"/>
      <c r="AI47" s="150">
        <v>245265</v>
      </c>
      <c r="AJ47" s="150"/>
      <c r="AK47" s="44"/>
    </row>
    <row r="48" spans="1:37" ht="15.75" thickBot="1">
      <c r="A48" s="18"/>
      <c r="B48" s="173"/>
      <c r="C48" s="159"/>
      <c r="D48" s="159"/>
      <c r="E48" s="55"/>
      <c r="F48" s="46"/>
      <c r="G48" s="159"/>
      <c r="H48" s="159"/>
      <c r="I48" s="55"/>
      <c r="J48" s="46"/>
      <c r="K48" s="159"/>
      <c r="L48" s="159"/>
      <c r="M48" s="55"/>
      <c r="N48" s="46"/>
      <c r="O48" s="159"/>
      <c r="P48" s="159"/>
      <c r="Q48" s="55"/>
      <c r="R48" s="46"/>
      <c r="S48" s="159"/>
      <c r="T48" s="159"/>
      <c r="U48" s="55"/>
      <c r="V48" s="46"/>
      <c r="W48" s="159"/>
      <c r="X48" s="159"/>
      <c r="Y48" s="55"/>
      <c r="Z48" s="46"/>
      <c r="AA48" s="159"/>
      <c r="AB48" s="159"/>
      <c r="AC48" s="55"/>
      <c r="AD48" s="46"/>
      <c r="AE48" s="160"/>
      <c r="AF48" s="160"/>
      <c r="AG48" s="55"/>
      <c r="AH48" s="46"/>
      <c r="AI48" s="161"/>
      <c r="AJ48" s="161"/>
      <c r="AK48" s="55"/>
    </row>
    <row r="49" spans="1:37">
      <c r="A49" s="18"/>
      <c r="B49" s="174" t="s">
        <v>484</v>
      </c>
      <c r="C49" s="163">
        <v>51489</v>
      </c>
      <c r="D49" s="163"/>
      <c r="E49" s="59"/>
      <c r="F49" s="21"/>
      <c r="G49" s="163">
        <v>30017</v>
      </c>
      <c r="H49" s="163"/>
      <c r="I49" s="59"/>
      <c r="J49" s="21"/>
      <c r="K49" s="163">
        <v>14839</v>
      </c>
      <c r="L49" s="163"/>
      <c r="M49" s="59"/>
      <c r="N49" s="21"/>
      <c r="O49" s="163">
        <v>17344</v>
      </c>
      <c r="P49" s="163"/>
      <c r="Q49" s="59"/>
      <c r="R49" s="21"/>
      <c r="S49" s="163">
        <v>12159</v>
      </c>
      <c r="T49" s="163"/>
      <c r="U49" s="59"/>
      <c r="V49" s="21"/>
      <c r="W49" s="163">
        <v>8029</v>
      </c>
      <c r="X49" s="163"/>
      <c r="Y49" s="59"/>
      <c r="Z49" s="21"/>
      <c r="AA49" s="163">
        <v>5211</v>
      </c>
      <c r="AB49" s="163"/>
      <c r="AC49" s="59"/>
      <c r="AD49" s="21"/>
      <c r="AE49" s="164" t="s">
        <v>500</v>
      </c>
      <c r="AF49" s="164"/>
      <c r="AG49" s="165" t="s">
        <v>212</v>
      </c>
      <c r="AH49" s="21"/>
      <c r="AI49" s="167">
        <v>139079</v>
      </c>
      <c r="AJ49" s="167"/>
      <c r="AK49" s="59"/>
    </row>
    <row r="50" spans="1:37">
      <c r="A50" s="18"/>
      <c r="B50" s="174"/>
      <c r="C50" s="162"/>
      <c r="D50" s="162"/>
      <c r="E50" s="21"/>
      <c r="F50" s="21"/>
      <c r="G50" s="175"/>
      <c r="H50" s="175"/>
      <c r="I50" s="115"/>
      <c r="J50" s="21"/>
      <c r="K50" s="175"/>
      <c r="L50" s="175"/>
      <c r="M50" s="115"/>
      <c r="N50" s="21"/>
      <c r="O50" s="175"/>
      <c r="P50" s="175"/>
      <c r="Q50" s="115"/>
      <c r="R50" s="21"/>
      <c r="S50" s="175"/>
      <c r="T50" s="175"/>
      <c r="U50" s="115"/>
      <c r="V50" s="21"/>
      <c r="W50" s="175"/>
      <c r="X50" s="175"/>
      <c r="Y50" s="115"/>
      <c r="Z50" s="21"/>
      <c r="AA50" s="162"/>
      <c r="AB50" s="162"/>
      <c r="AC50" s="21"/>
      <c r="AD50" s="21"/>
      <c r="AE50" s="151"/>
      <c r="AF50" s="151"/>
      <c r="AG50" s="136"/>
      <c r="AH50" s="21"/>
      <c r="AI50" s="166"/>
      <c r="AJ50" s="166"/>
      <c r="AK50" s="21"/>
    </row>
    <row r="51" spans="1:37">
      <c r="A51" s="18"/>
      <c r="B51" s="173" t="s">
        <v>38</v>
      </c>
      <c r="C51" s="143">
        <v>1855750</v>
      </c>
      <c r="D51" s="143"/>
      <c r="E51" s="46"/>
      <c r="F51" s="46"/>
      <c r="G51" s="143">
        <v>742897</v>
      </c>
      <c r="H51" s="143"/>
      <c r="I51" s="46"/>
      <c r="J51" s="46"/>
      <c r="K51" s="143">
        <v>213381</v>
      </c>
      <c r="L51" s="143"/>
      <c r="M51" s="46"/>
      <c r="N51" s="46"/>
      <c r="O51" s="143">
        <v>380395</v>
      </c>
      <c r="P51" s="143"/>
      <c r="Q51" s="46"/>
      <c r="R51" s="46"/>
      <c r="S51" s="143">
        <v>225013</v>
      </c>
      <c r="T51" s="143"/>
      <c r="U51" s="46"/>
      <c r="V51" s="46"/>
      <c r="W51" s="143">
        <v>299688</v>
      </c>
      <c r="X51" s="143"/>
      <c r="Y51" s="46"/>
      <c r="Z51" s="46"/>
      <c r="AA51" s="143">
        <v>86520</v>
      </c>
      <c r="AB51" s="143"/>
      <c r="AC51" s="46"/>
      <c r="AD51" s="46"/>
      <c r="AE51" s="143">
        <v>310732</v>
      </c>
      <c r="AF51" s="143"/>
      <c r="AG51" s="46"/>
      <c r="AH51" s="46"/>
      <c r="AI51" s="149">
        <v>4114376</v>
      </c>
      <c r="AJ51" s="149"/>
      <c r="AK51" s="46"/>
    </row>
    <row r="52" spans="1:37">
      <c r="A52" s="18"/>
      <c r="B52" s="173"/>
      <c r="C52" s="143"/>
      <c r="D52" s="143"/>
      <c r="E52" s="46"/>
      <c r="F52" s="46"/>
      <c r="G52" s="143"/>
      <c r="H52" s="143"/>
      <c r="I52" s="46"/>
      <c r="J52" s="46"/>
      <c r="K52" s="143"/>
      <c r="L52" s="143"/>
      <c r="M52" s="46"/>
      <c r="N52" s="46"/>
      <c r="O52" s="143"/>
      <c r="P52" s="143"/>
      <c r="Q52" s="46"/>
      <c r="R52" s="46"/>
      <c r="S52" s="143"/>
      <c r="T52" s="143"/>
      <c r="U52" s="46"/>
      <c r="V52" s="46"/>
      <c r="W52" s="143"/>
      <c r="X52" s="143"/>
      <c r="Y52" s="46"/>
      <c r="Z52" s="46"/>
      <c r="AA52" s="143"/>
      <c r="AB52" s="143"/>
      <c r="AC52" s="46"/>
      <c r="AD52" s="46"/>
      <c r="AE52" s="143"/>
      <c r="AF52" s="143"/>
      <c r="AG52" s="46"/>
      <c r="AH52" s="46"/>
      <c r="AI52" s="149"/>
      <c r="AJ52" s="149"/>
      <c r="AK52" s="46"/>
    </row>
    <row r="53" spans="1:37">
      <c r="A53" s="18"/>
      <c r="B53" s="174" t="s">
        <v>486</v>
      </c>
      <c r="C53" s="151" t="s">
        <v>501</v>
      </c>
      <c r="D53" s="151"/>
      <c r="E53" s="136" t="s">
        <v>212</v>
      </c>
      <c r="F53" s="21"/>
      <c r="G53" s="151" t="s">
        <v>502</v>
      </c>
      <c r="H53" s="151"/>
      <c r="I53" s="136" t="s">
        <v>212</v>
      </c>
      <c r="J53" s="21"/>
      <c r="K53" s="151" t="s">
        <v>503</v>
      </c>
      <c r="L53" s="151"/>
      <c r="M53" s="136" t="s">
        <v>212</v>
      </c>
      <c r="N53" s="21"/>
      <c r="O53" s="151" t="s">
        <v>504</v>
      </c>
      <c r="P53" s="151"/>
      <c r="Q53" s="136" t="s">
        <v>212</v>
      </c>
      <c r="R53" s="21"/>
      <c r="S53" s="151" t="s">
        <v>505</v>
      </c>
      <c r="T53" s="151"/>
      <c r="U53" s="136" t="s">
        <v>212</v>
      </c>
      <c r="V53" s="21"/>
      <c r="W53" s="151" t="s">
        <v>506</v>
      </c>
      <c r="X53" s="151"/>
      <c r="Y53" s="136" t="s">
        <v>212</v>
      </c>
      <c r="Z53" s="21"/>
      <c r="AA53" s="151" t="s">
        <v>507</v>
      </c>
      <c r="AB53" s="151"/>
      <c r="AC53" s="136" t="s">
        <v>212</v>
      </c>
      <c r="AD53" s="21"/>
      <c r="AE53" s="151" t="s">
        <v>201</v>
      </c>
      <c r="AF53" s="151"/>
      <c r="AG53" s="21"/>
      <c r="AH53" s="21"/>
      <c r="AI53" s="155" t="s">
        <v>508</v>
      </c>
      <c r="AJ53" s="155"/>
      <c r="AK53" s="157" t="s">
        <v>212</v>
      </c>
    </row>
    <row r="54" spans="1:37">
      <c r="A54" s="18"/>
      <c r="B54" s="174"/>
      <c r="C54" s="151"/>
      <c r="D54" s="151"/>
      <c r="E54" s="136"/>
      <c r="F54" s="21"/>
      <c r="G54" s="151"/>
      <c r="H54" s="151"/>
      <c r="I54" s="136"/>
      <c r="J54" s="21"/>
      <c r="K54" s="151"/>
      <c r="L54" s="151"/>
      <c r="M54" s="136"/>
      <c r="N54" s="21"/>
      <c r="O54" s="151"/>
      <c r="P54" s="151"/>
      <c r="Q54" s="136"/>
      <c r="R54" s="21"/>
      <c r="S54" s="151"/>
      <c r="T54" s="151"/>
      <c r="U54" s="136"/>
      <c r="V54" s="21"/>
      <c r="W54" s="151"/>
      <c r="X54" s="151"/>
      <c r="Y54" s="136"/>
      <c r="Z54" s="21"/>
      <c r="AA54" s="151"/>
      <c r="AB54" s="151"/>
      <c r="AC54" s="136"/>
      <c r="AD54" s="21"/>
      <c r="AE54" s="151"/>
      <c r="AF54" s="151"/>
      <c r="AG54" s="21"/>
      <c r="AH54" s="21"/>
      <c r="AI54" s="155"/>
      <c r="AJ54" s="155"/>
      <c r="AK54" s="157"/>
    </row>
    <row r="55" spans="1:37">
      <c r="A55" s="18"/>
      <c r="B55" s="36"/>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c r="AE55" s="36"/>
      <c r="AF55" s="36"/>
      <c r="AG55" s="36"/>
      <c r="AH55" s="36"/>
      <c r="AI55" s="36"/>
      <c r="AJ55" s="36"/>
      <c r="AK55" s="36"/>
    </row>
    <row r="56" spans="1:37">
      <c r="A56" s="18"/>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c r="AI56" s="12"/>
      <c r="AJ56" s="12"/>
      <c r="AK56" s="12"/>
    </row>
    <row r="57" spans="1:37" ht="15.75" thickBot="1">
      <c r="A57" s="18"/>
      <c r="B57" s="24"/>
      <c r="C57" s="70" t="s">
        <v>509</v>
      </c>
      <c r="D57" s="70"/>
      <c r="E57" s="70"/>
      <c r="F57" s="70"/>
      <c r="G57" s="70"/>
      <c r="H57" s="70"/>
      <c r="I57" s="70"/>
      <c r="J57" s="70"/>
      <c r="K57" s="70"/>
      <c r="L57" s="70"/>
      <c r="M57" s="70"/>
      <c r="N57" s="70"/>
      <c r="O57" s="70"/>
      <c r="P57" s="70"/>
      <c r="Q57" s="70"/>
      <c r="R57" s="70"/>
      <c r="S57" s="70"/>
      <c r="T57" s="70"/>
      <c r="U57" s="70"/>
      <c r="V57" s="70"/>
      <c r="W57" s="70"/>
      <c r="X57" s="70"/>
      <c r="Y57" s="70"/>
      <c r="Z57" s="70"/>
      <c r="AA57" s="70"/>
      <c r="AB57" s="70"/>
      <c r="AC57" s="70"/>
      <c r="AD57" s="70"/>
      <c r="AE57" s="70"/>
      <c r="AF57" s="70"/>
      <c r="AG57" s="70"/>
      <c r="AH57" s="70"/>
      <c r="AI57" s="70"/>
      <c r="AJ57" s="70"/>
      <c r="AK57" s="70"/>
    </row>
    <row r="58" spans="1:37">
      <c r="A58" s="18"/>
      <c r="B58" s="136"/>
      <c r="C58" s="138" t="s">
        <v>248</v>
      </c>
      <c r="D58" s="138"/>
      <c r="E58" s="138"/>
      <c r="F58" s="59"/>
      <c r="G58" s="138" t="s">
        <v>249</v>
      </c>
      <c r="H58" s="138"/>
      <c r="I58" s="138"/>
      <c r="J58" s="59"/>
      <c r="K58" s="138" t="s">
        <v>250</v>
      </c>
      <c r="L58" s="138"/>
      <c r="M58" s="138"/>
      <c r="N58" s="59"/>
      <c r="O58" s="138" t="s">
        <v>251</v>
      </c>
      <c r="P58" s="138"/>
      <c r="Q58" s="138"/>
      <c r="R58" s="59"/>
      <c r="S58" s="138" t="s">
        <v>252</v>
      </c>
      <c r="T58" s="138"/>
      <c r="U58" s="138"/>
      <c r="V58" s="59"/>
      <c r="W58" s="138" t="s">
        <v>253</v>
      </c>
      <c r="X58" s="138"/>
      <c r="Y58" s="138"/>
      <c r="Z58" s="59"/>
      <c r="AA58" s="138" t="s">
        <v>254</v>
      </c>
      <c r="AB58" s="138"/>
      <c r="AC58" s="138"/>
      <c r="AD58" s="59"/>
      <c r="AE58" s="138" t="s">
        <v>475</v>
      </c>
      <c r="AF58" s="138"/>
      <c r="AG58" s="138"/>
      <c r="AH58" s="59"/>
      <c r="AI58" s="140" t="s">
        <v>94</v>
      </c>
      <c r="AJ58" s="140"/>
      <c r="AK58" s="140"/>
    </row>
    <row r="59" spans="1:37" ht="15.75" thickBot="1">
      <c r="A59" s="18"/>
      <c r="B59" s="136"/>
      <c r="C59" s="139"/>
      <c r="D59" s="139"/>
      <c r="E59" s="139"/>
      <c r="F59" s="21"/>
      <c r="G59" s="139"/>
      <c r="H59" s="139"/>
      <c r="I59" s="139"/>
      <c r="J59" s="21"/>
      <c r="K59" s="139"/>
      <c r="L59" s="139"/>
      <c r="M59" s="139"/>
      <c r="N59" s="21"/>
      <c r="O59" s="139"/>
      <c r="P59" s="139"/>
      <c r="Q59" s="139"/>
      <c r="R59" s="21"/>
      <c r="S59" s="139"/>
      <c r="T59" s="139"/>
      <c r="U59" s="139"/>
      <c r="V59" s="21"/>
      <c r="W59" s="139"/>
      <c r="X59" s="139"/>
      <c r="Y59" s="139"/>
      <c r="Z59" s="21"/>
      <c r="AA59" s="139"/>
      <c r="AB59" s="139"/>
      <c r="AC59" s="139"/>
      <c r="AD59" s="21"/>
      <c r="AE59" s="139" t="s">
        <v>476</v>
      </c>
      <c r="AF59" s="139"/>
      <c r="AG59" s="139"/>
      <c r="AH59" s="21"/>
      <c r="AI59" s="70"/>
      <c r="AJ59" s="70"/>
      <c r="AK59" s="70"/>
    </row>
    <row r="60" spans="1:37">
      <c r="A60" s="18"/>
      <c r="B60" s="173" t="s">
        <v>69</v>
      </c>
      <c r="C60" s="142" t="s">
        <v>200</v>
      </c>
      <c r="D60" s="144">
        <v>140993</v>
      </c>
      <c r="E60" s="44"/>
      <c r="F60" s="46"/>
      <c r="G60" s="142" t="s">
        <v>200</v>
      </c>
      <c r="H60" s="144">
        <v>116886</v>
      </c>
      <c r="I60" s="44"/>
      <c r="J60" s="46"/>
      <c r="K60" s="142" t="s">
        <v>200</v>
      </c>
      <c r="L60" s="144">
        <v>65652</v>
      </c>
      <c r="M60" s="44"/>
      <c r="N60" s="46"/>
      <c r="O60" s="142" t="s">
        <v>200</v>
      </c>
      <c r="P60" s="144">
        <v>63623</v>
      </c>
      <c r="Q60" s="44"/>
      <c r="R60" s="46"/>
      <c r="S60" s="142" t="s">
        <v>200</v>
      </c>
      <c r="T60" s="144">
        <v>44055</v>
      </c>
      <c r="U60" s="44"/>
      <c r="V60" s="46"/>
      <c r="W60" s="142" t="s">
        <v>200</v>
      </c>
      <c r="X60" s="144">
        <v>29999</v>
      </c>
      <c r="Y60" s="44"/>
      <c r="Z60" s="46"/>
      <c r="AA60" s="142" t="s">
        <v>200</v>
      </c>
      <c r="AB60" s="144">
        <v>30737</v>
      </c>
      <c r="AC60" s="44"/>
      <c r="AD60" s="46"/>
      <c r="AE60" s="142" t="s">
        <v>200</v>
      </c>
      <c r="AF60" s="146" t="s">
        <v>201</v>
      </c>
      <c r="AG60" s="44"/>
      <c r="AH60" s="46"/>
      <c r="AI60" s="148" t="s">
        <v>200</v>
      </c>
      <c r="AJ60" s="150">
        <v>491945</v>
      </c>
      <c r="AK60" s="44"/>
    </row>
    <row r="61" spans="1:37">
      <c r="A61" s="18"/>
      <c r="B61" s="173"/>
      <c r="C61" s="168"/>
      <c r="D61" s="169"/>
      <c r="E61" s="45"/>
      <c r="F61" s="46"/>
      <c r="G61" s="168"/>
      <c r="H61" s="169"/>
      <c r="I61" s="45"/>
      <c r="J61" s="46"/>
      <c r="K61" s="168"/>
      <c r="L61" s="169"/>
      <c r="M61" s="45"/>
      <c r="N61" s="46"/>
      <c r="O61" s="168"/>
      <c r="P61" s="169"/>
      <c r="Q61" s="45"/>
      <c r="R61" s="46"/>
      <c r="S61" s="168"/>
      <c r="T61" s="169"/>
      <c r="U61" s="45"/>
      <c r="V61" s="46"/>
      <c r="W61" s="168"/>
      <c r="X61" s="169"/>
      <c r="Y61" s="45"/>
      <c r="Z61" s="46"/>
      <c r="AA61" s="168"/>
      <c r="AB61" s="169"/>
      <c r="AC61" s="45"/>
      <c r="AD61" s="46"/>
      <c r="AE61" s="168"/>
      <c r="AF61" s="170"/>
      <c r="AG61" s="45"/>
      <c r="AH61" s="46"/>
      <c r="AI61" s="171"/>
      <c r="AJ61" s="172"/>
      <c r="AK61" s="45"/>
    </row>
    <row r="62" spans="1:37">
      <c r="A62" s="18"/>
      <c r="B62" s="174" t="s">
        <v>477</v>
      </c>
      <c r="C62" s="151" t="s">
        <v>510</v>
      </c>
      <c r="D62" s="151"/>
      <c r="E62" s="136" t="s">
        <v>212</v>
      </c>
      <c r="F62" s="21"/>
      <c r="G62" s="151" t="s">
        <v>511</v>
      </c>
      <c r="H62" s="151"/>
      <c r="I62" s="136" t="s">
        <v>212</v>
      </c>
      <c r="J62" s="21"/>
      <c r="K62" s="151" t="s">
        <v>201</v>
      </c>
      <c r="L62" s="151"/>
      <c r="M62" s="21"/>
      <c r="N62" s="21"/>
      <c r="O62" s="151" t="s">
        <v>512</v>
      </c>
      <c r="P62" s="151"/>
      <c r="Q62" s="136" t="s">
        <v>212</v>
      </c>
      <c r="R62" s="21"/>
      <c r="S62" s="151" t="s">
        <v>513</v>
      </c>
      <c r="T62" s="151"/>
      <c r="U62" s="136" t="s">
        <v>212</v>
      </c>
      <c r="V62" s="21"/>
      <c r="W62" s="151" t="s">
        <v>201</v>
      </c>
      <c r="X62" s="151"/>
      <c r="Y62" s="21"/>
      <c r="Z62" s="21"/>
      <c r="AA62" s="151" t="s">
        <v>514</v>
      </c>
      <c r="AB62" s="151"/>
      <c r="AC62" s="136" t="s">
        <v>212</v>
      </c>
      <c r="AD62" s="21"/>
      <c r="AE62" s="151" t="s">
        <v>201</v>
      </c>
      <c r="AF62" s="151"/>
      <c r="AG62" s="21"/>
      <c r="AH62" s="21"/>
      <c r="AI62" s="155" t="s">
        <v>515</v>
      </c>
      <c r="AJ62" s="155"/>
      <c r="AK62" s="157" t="s">
        <v>212</v>
      </c>
    </row>
    <row r="63" spans="1:37" ht="15.75" thickBot="1">
      <c r="A63" s="18"/>
      <c r="B63" s="174"/>
      <c r="C63" s="152"/>
      <c r="D63" s="152"/>
      <c r="E63" s="153"/>
      <c r="F63" s="21"/>
      <c r="G63" s="152"/>
      <c r="H63" s="152"/>
      <c r="I63" s="153"/>
      <c r="J63" s="21"/>
      <c r="K63" s="152"/>
      <c r="L63" s="152"/>
      <c r="M63" s="60"/>
      <c r="N63" s="21"/>
      <c r="O63" s="152"/>
      <c r="P63" s="152"/>
      <c r="Q63" s="153"/>
      <c r="R63" s="21"/>
      <c r="S63" s="152"/>
      <c r="T63" s="152"/>
      <c r="U63" s="153"/>
      <c r="V63" s="21"/>
      <c r="W63" s="152"/>
      <c r="X63" s="152"/>
      <c r="Y63" s="60"/>
      <c r="Z63" s="21"/>
      <c r="AA63" s="152"/>
      <c r="AB63" s="152"/>
      <c r="AC63" s="153"/>
      <c r="AD63" s="21"/>
      <c r="AE63" s="152"/>
      <c r="AF63" s="152"/>
      <c r="AG63" s="60"/>
      <c r="AH63" s="21"/>
      <c r="AI63" s="156"/>
      <c r="AJ63" s="156"/>
      <c r="AK63" s="158"/>
    </row>
    <row r="64" spans="1:37">
      <c r="A64" s="18"/>
      <c r="B64" s="173" t="s">
        <v>483</v>
      </c>
      <c r="C64" s="144">
        <v>140361</v>
      </c>
      <c r="D64" s="144"/>
      <c r="E64" s="44"/>
      <c r="F64" s="46"/>
      <c r="G64" s="144">
        <v>106841</v>
      </c>
      <c r="H64" s="144"/>
      <c r="I64" s="44"/>
      <c r="J64" s="46"/>
      <c r="K64" s="144">
        <v>65652</v>
      </c>
      <c r="L64" s="144"/>
      <c r="M64" s="44"/>
      <c r="N64" s="46"/>
      <c r="O64" s="144">
        <v>63479</v>
      </c>
      <c r="P64" s="144"/>
      <c r="Q64" s="44"/>
      <c r="R64" s="46"/>
      <c r="S64" s="144">
        <v>43858</v>
      </c>
      <c r="T64" s="144"/>
      <c r="U64" s="44"/>
      <c r="V64" s="46"/>
      <c r="W64" s="144">
        <v>29999</v>
      </c>
      <c r="X64" s="144"/>
      <c r="Y64" s="44"/>
      <c r="Z64" s="46"/>
      <c r="AA64" s="144">
        <v>26577</v>
      </c>
      <c r="AB64" s="144"/>
      <c r="AC64" s="44"/>
      <c r="AD64" s="46"/>
      <c r="AE64" s="146" t="s">
        <v>201</v>
      </c>
      <c r="AF64" s="146"/>
      <c r="AG64" s="44"/>
      <c r="AH64" s="46"/>
      <c r="AI64" s="150">
        <v>476767</v>
      </c>
      <c r="AJ64" s="150"/>
      <c r="AK64" s="44"/>
    </row>
    <row r="65" spans="1:37" ht="15.75" thickBot="1">
      <c r="A65" s="18"/>
      <c r="B65" s="173"/>
      <c r="C65" s="159"/>
      <c r="D65" s="159"/>
      <c r="E65" s="55"/>
      <c r="F65" s="46"/>
      <c r="G65" s="159"/>
      <c r="H65" s="159"/>
      <c r="I65" s="55"/>
      <c r="J65" s="46"/>
      <c r="K65" s="159"/>
      <c r="L65" s="159"/>
      <c r="M65" s="55"/>
      <c r="N65" s="46"/>
      <c r="O65" s="159"/>
      <c r="P65" s="159"/>
      <c r="Q65" s="55"/>
      <c r="R65" s="46"/>
      <c r="S65" s="159"/>
      <c r="T65" s="159"/>
      <c r="U65" s="55"/>
      <c r="V65" s="46"/>
      <c r="W65" s="159"/>
      <c r="X65" s="159"/>
      <c r="Y65" s="55"/>
      <c r="Z65" s="46"/>
      <c r="AA65" s="159"/>
      <c r="AB65" s="159"/>
      <c r="AC65" s="55"/>
      <c r="AD65" s="46"/>
      <c r="AE65" s="160"/>
      <c r="AF65" s="160"/>
      <c r="AG65" s="55"/>
      <c r="AH65" s="46"/>
      <c r="AI65" s="161"/>
      <c r="AJ65" s="161"/>
      <c r="AK65" s="55"/>
    </row>
    <row r="66" spans="1:37">
      <c r="A66" s="18"/>
      <c r="B66" s="174" t="s">
        <v>484</v>
      </c>
      <c r="C66" s="163">
        <v>97922</v>
      </c>
      <c r="D66" s="163"/>
      <c r="E66" s="59"/>
      <c r="F66" s="21"/>
      <c r="G66" s="163">
        <v>56856</v>
      </c>
      <c r="H66" s="163"/>
      <c r="I66" s="59"/>
      <c r="J66" s="21"/>
      <c r="K66" s="163">
        <v>29167</v>
      </c>
      <c r="L66" s="163"/>
      <c r="M66" s="59"/>
      <c r="N66" s="21"/>
      <c r="O66" s="163">
        <v>32703</v>
      </c>
      <c r="P66" s="163"/>
      <c r="Q66" s="59"/>
      <c r="R66" s="21"/>
      <c r="S66" s="163">
        <v>23157</v>
      </c>
      <c r="T66" s="163"/>
      <c r="U66" s="59"/>
      <c r="V66" s="21"/>
      <c r="W66" s="163">
        <v>15477</v>
      </c>
      <c r="X66" s="163"/>
      <c r="Y66" s="59"/>
      <c r="Z66" s="21"/>
      <c r="AA66" s="163">
        <v>9760</v>
      </c>
      <c r="AB66" s="163"/>
      <c r="AC66" s="59"/>
      <c r="AD66" s="21"/>
      <c r="AE66" s="164" t="s">
        <v>516</v>
      </c>
      <c r="AF66" s="164"/>
      <c r="AG66" s="165" t="s">
        <v>212</v>
      </c>
      <c r="AH66" s="21"/>
      <c r="AI66" s="167">
        <v>263490</v>
      </c>
      <c r="AJ66" s="167"/>
      <c r="AK66" s="59"/>
    </row>
    <row r="67" spans="1:37">
      <c r="A67" s="18"/>
      <c r="B67" s="174"/>
      <c r="C67" s="162"/>
      <c r="D67" s="162"/>
      <c r="E67" s="21"/>
      <c r="F67" s="21"/>
      <c r="G67" s="175"/>
      <c r="H67" s="175"/>
      <c r="I67" s="115"/>
      <c r="J67" s="21"/>
      <c r="K67" s="175"/>
      <c r="L67" s="175"/>
      <c r="M67" s="115"/>
      <c r="N67" s="21"/>
      <c r="O67" s="175"/>
      <c r="P67" s="175"/>
      <c r="Q67" s="115"/>
      <c r="R67" s="21"/>
      <c r="S67" s="175"/>
      <c r="T67" s="175"/>
      <c r="U67" s="115"/>
      <c r="V67" s="21"/>
      <c r="W67" s="175"/>
      <c r="X67" s="175"/>
      <c r="Y67" s="115"/>
      <c r="Z67" s="21"/>
      <c r="AA67" s="162"/>
      <c r="AB67" s="162"/>
      <c r="AC67" s="21"/>
      <c r="AD67" s="21"/>
      <c r="AE67" s="151"/>
      <c r="AF67" s="151"/>
      <c r="AG67" s="136"/>
      <c r="AH67" s="21"/>
      <c r="AI67" s="166"/>
      <c r="AJ67" s="166"/>
      <c r="AK67" s="21"/>
    </row>
    <row r="68" spans="1:37">
      <c r="A68" s="18"/>
      <c r="B68" s="173" t="s">
        <v>486</v>
      </c>
      <c r="C68" s="145" t="s">
        <v>517</v>
      </c>
      <c r="D68" s="145"/>
      <c r="E68" s="141" t="s">
        <v>212</v>
      </c>
      <c r="F68" s="46"/>
      <c r="G68" s="145" t="s">
        <v>518</v>
      </c>
      <c r="H68" s="145"/>
      <c r="I68" s="141" t="s">
        <v>212</v>
      </c>
      <c r="J68" s="46"/>
      <c r="K68" s="145" t="s">
        <v>519</v>
      </c>
      <c r="L68" s="145"/>
      <c r="M68" s="141" t="s">
        <v>212</v>
      </c>
      <c r="N68" s="46"/>
      <c r="O68" s="145" t="s">
        <v>520</v>
      </c>
      <c r="P68" s="145"/>
      <c r="Q68" s="141" t="s">
        <v>212</v>
      </c>
      <c r="R68" s="46"/>
      <c r="S68" s="145" t="s">
        <v>521</v>
      </c>
      <c r="T68" s="145"/>
      <c r="U68" s="141" t="s">
        <v>212</v>
      </c>
      <c r="V68" s="46"/>
      <c r="W68" s="145" t="s">
        <v>522</v>
      </c>
      <c r="X68" s="145"/>
      <c r="Y68" s="141" t="s">
        <v>212</v>
      </c>
      <c r="Z68" s="46"/>
      <c r="AA68" s="145" t="s">
        <v>523</v>
      </c>
      <c r="AB68" s="145"/>
      <c r="AC68" s="141" t="s">
        <v>212</v>
      </c>
      <c r="AD68" s="46"/>
      <c r="AE68" s="145" t="s">
        <v>201</v>
      </c>
      <c r="AF68" s="145"/>
      <c r="AG68" s="46"/>
      <c r="AH68" s="46"/>
      <c r="AI68" s="176" t="s">
        <v>524</v>
      </c>
      <c r="AJ68" s="176"/>
      <c r="AK68" s="147" t="s">
        <v>212</v>
      </c>
    </row>
    <row r="69" spans="1:37">
      <c r="A69" s="18"/>
      <c r="B69" s="173"/>
      <c r="C69" s="145"/>
      <c r="D69" s="145"/>
      <c r="E69" s="141"/>
      <c r="F69" s="46"/>
      <c r="G69" s="145"/>
      <c r="H69" s="145"/>
      <c r="I69" s="141"/>
      <c r="J69" s="46"/>
      <c r="K69" s="145"/>
      <c r="L69" s="145"/>
      <c r="M69" s="141"/>
      <c r="N69" s="46"/>
      <c r="O69" s="145"/>
      <c r="P69" s="145"/>
      <c r="Q69" s="141"/>
      <c r="R69" s="46"/>
      <c r="S69" s="145"/>
      <c r="T69" s="145"/>
      <c r="U69" s="141"/>
      <c r="V69" s="46"/>
      <c r="W69" s="145"/>
      <c r="X69" s="145"/>
      <c r="Y69" s="141"/>
      <c r="Z69" s="46"/>
      <c r="AA69" s="145"/>
      <c r="AB69" s="145"/>
      <c r="AC69" s="141"/>
      <c r="AD69" s="46"/>
      <c r="AE69" s="145"/>
      <c r="AF69" s="145"/>
      <c r="AG69" s="46"/>
      <c r="AH69" s="46"/>
      <c r="AI69" s="176"/>
      <c r="AJ69" s="176"/>
      <c r="AK69" s="147"/>
    </row>
    <row r="70" spans="1:37" ht="15" customHeight="1">
      <c r="A70" s="18" t="s">
        <v>534</v>
      </c>
      <c r="B70" s="17" t="s">
        <v>4</v>
      </c>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c r="AD70" s="17"/>
      <c r="AE70" s="17"/>
      <c r="AF70" s="17"/>
      <c r="AG70" s="17"/>
      <c r="AH70" s="17"/>
      <c r="AI70" s="17"/>
      <c r="AJ70" s="17"/>
      <c r="AK70" s="17"/>
    </row>
    <row r="71" spans="1:37">
      <c r="A71" s="18"/>
      <c r="B71" s="22" t="s">
        <v>760</v>
      </c>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c r="AI71" s="22"/>
      <c r="AJ71" s="22"/>
      <c r="AK71" s="22"/>
    </row>
    <row r="72" spans="1:37">
      <c r="A72" s="18"/>
      <c r="B72" s="191" t="s">
        <v>534</v>
      </c>
      <c r="C72" s="191"/>
      <c r="D72" s="191"/>
      <c r="E72" s="191"/>
      <c r="F72" s="191"/>
      <c r="G72" s="191"/>
      <c r="H72" s="191"/>
      <c r="I72" s="191"/>
      <c r="J72" s="191"/>
      <c r="K72" s="191"/>
      <c r="L72" s="191"/>
      <c r="M72" s="191"/>
      <c r="N72" s="191"/>
      <c r="O72" s="191"/>
      <c r="P72" s="191"/>
      <c r="Q72" s="191"/>
      <c r="R72" s="191"/>
      <c r="S72" s="191"/>
      <c r="T72" s="191"/>
      <c r="U72" s="191"/>
      <c r="V72" s="191"/>
      <c r="W72" s="191"/>
      <c r="X72" s="191"/>
      <c r="Y72" s="191"/>
      <c r="Z72" s="191"/>
      <c r="AA72" s="191"/>
      <c r="AB72" s="191"/>
      <c r="AC72" s="191"/>
      <c r="AD72" s="191"/>
      <c r="AE72" s="191"/>
      <c r="AF72" s="191"/>
      <c r="AG72" s="191"/>
      <c r="AH72" s="191"/>
      <c r="AI72" s="191"/>
      <c r="AJ72" s="191"/>
      <c r="AK72" s="191"/>
    </row>
    <row r="73" spans="1:37">
      <c r="A73" s="18"/>
      <c r="B73" s="36"/>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c r="AE73" s="36"/>
      <c r="AF73" s="36"/>
      <c r="AG73" s="36"/>
      <c r="AH73" s="36"/>
      <c r="AI73" s="36"/>
      <c r="AJ73" s="36"/>
      <c r="AK73" s="36"/>
    </row>
    <row r="74" spans="1:37">
      <c r="A74" s="18"/>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c r="AI74" s="12"/>
      <c r="AJ74" s="12"/>
      <c r="AK74" s="12"/>
    </row>
    <row r="75" spans="1:37" ht="15.75" thickBot="1">
      <c r="A75" s="18"/>
      <c r="B75" s="11"/>
      <c r="C75" s="70" t="s">
        <v>535</v>
      </c>
      <c r="D75" s="70"/>
      <c r="E75" s="70"/>
      <c r="F75" s="70"/>
      <c r="G75" s="70"/>
      <c r="H75" s="70"/>
      <c r="I75" s="70"/>
      <c r="J75" s="70"/>
      <c r="K75" s="70"/>
      <c r="L75" s="70"/>
      <c r="M75" s="70"/>
      <c r="N75" s="70"/>
      <c r="O75" s="70"/>
      <c r="P75" s="70"/>
      <c r="Q75" s="70"/>
      <c r="R75" s="70"/>
      <c r="S75" s="70"/>
      <c r="T75" s="70"/>
      <c r="U75" s="70"/>
      <c r="V75" s="70"/>
      <c r="W75" s="70"/>
      <c r="X75" s="70"/>
      <c r="Y75" s="70"/>
      <c r="Z75" s="70"/>
      <c r="AA75" s="70"/>
      <c r="AB75" s="70"/>
      <c r="AC75" s="70"/>
      <c r="AD75" s="70"/>
      <c r="AE75" s="70"/>
      <c r="AF75" s="70"/>
      <c r="AG75" s="70"/>
      <c r="AH75" s="70"/>
      <c r="AI75" s="70"/>
      <c r="AJ75" s="70"/>
      <c r="AK75" s="70"/>
    </row>
    <row r="76" spans="1:37">
      <c r="A76" s="18"/>
      <c r="B76" s="21"/>
      <c r="C76" s="138" t="s">
        <v>248</v>
      </c>
      <c r="D76" s="138"/>
      <c r="E76" s="138"/>
      <c r="F76" s="59"/>
      <c r="G76" s="138" t="s">
        <v>249</v>
      </c>
      <c r="H76" s="138"/>
      <c r="I76" s="138"/>
      <c r="J76" s="59"/>
      <c r="K76" s="138" t="s">
        <v>250</v>
      </c>
      <c r="L76" s="138"/>
      <c r="M76" s="138"/>
      <c r="N76" s="59"/>
      <c r="O76" s="138" t="s">
        <v>251</v>
      </c>
      <c r="P76" s="138"/>
      <c r="Q76" s="138"/>
      <c r="R76" s="59"/>
      <c r="S76" s="138" t="s">
        <v>252</v>
      </c>
      <c r="T76" s="138"/>
      <c r="U76" s="138"/>
      <c r="V76" s="59"/>
      <c r="W76" s="138" t="s">
        <v>253</v>
      </c>
      <c r="X76" s="138"/>
      <c r="Y76" s="138"/>
      <c r="Z76" s="59"/>
      <c r="AA76" s="138" t="s">
        <v>254</v>
      </c>
      <c r="AB76" s="138"/>
      <c r="AC76" s="138"/>
      <c r="AD76" s="59"/>
      <c r="AE76" s="138" t="s">
        <v>475</v>
      </c>
      <c r="AF76" s="138"/>
      <c r="AG76" s="138"/>
      <c r="AH76" s="59"/>
      <c r="AI76" s="140" t="s">
        <v>536</v>
      </c>
      <c r="AJ76" s="140"/>
      <c r="AK76" s="140"/>
    </row>
    <row r="77" spans="1:37" ht="15.75" thickBot="1">
      <c r="A77" s="18"/>
      <c r="B77" s="21"/>
      <c r="C77" s="139"/>
      <c r="D77" s="139"/>
      <c r="E77" s="139"/>
      <c r="F77" s="21"/>
      <c r="G77" s="139"/>
      <c r="H77" s="139"/>
      <c r="I77" s="139"/>
      <c r="J77" s="21"/>
      <c r="K77" s="139"/>
      <c r="L77" s="139"/>
      <c r="M77" s="139"/>
      <c r="N77" s="21"/>
      <c r="O77" s="139"/>
      <c r="P77" s="139"/>
      <c r="Q77" s="139"/>
      <c r="R77" s="21"/>
      <c r="S77" s="139"/>
      <c r="T77" s="139"/>
      <c r="U77" s="139"/>
      <c r="V77" s="21"/>
      <c r="W77" s="139"/>
      <c r="X77" s="139"/>
      <c r="Y77" s="139"/>
      <c r="Z77" s="21"/>
      <c r="AA77" s="139"/>
      <c r="AB77" s="139"/>
      <c r="AC77" s="139"/>
      <c r="AD77" s="21"/>
      <c r="AE77" s="139" t="s">
        <v>476</v>
      </c>
      <c r="AF77" s="139"/>
      <c r="AG77" s="139"/>
      <c r="AH77" s="21"/>
      <c r="AI77" s="70"/>
      <c r="AJ77" s="70"/>
      <c r="AK77" s="70"/>
    </row>
    <row r="78" spans="1:37">
      <c r="A78" s="18"/>
      <c r="B78" s="147" t="s">
        <v>537</v>
      </c>
      <c r="C78" s="148" t="s">
        <v>200</v>
      </c>
      <c r="D78" s="150">
        <v>7835</v>
      </c>
      <c r="E78" s="44"/>
      <c r="F78" s="46"/>
      <c r="G78" s="148" t="s">
        <v>200</v>
      </c>
      <c r="H78" s="150">
        <v>10826</v>
      </c>
      <c r="I78" s="44"/>
      <c r="J78" s="46"/>
      <c r="K78" s="148" t="s">
        <v>200</v>
      </c>
      <c r="L78" s="150">
        <v>5035</v>
      </c>
      <c r="M78" s="44"/>
      <c r="N78" s="46"/>
      <c r="O78" s="148" t="s">
        <v>200</v>
      </c>
      <c r="P78" s="150">
        <v>10848</v>
      </c>
      <c r="Q78" s="44"/>
      <c r="R78" s="46"/>
      <c r="S78" s="148" t="s">
        <v>200</v>
      </c>
      <c r="T78" s="150">
        <v>8722</v>
      </c>
      <c r="U78" s="44"/>
      <c r="V78" s="46"/>
      <c r="W78" s="148" t="s">
        <v>200</v>
      </c>
      <c r="X78" s="150">
        <v>3075</v>
      </c>
      <c r="Y78" s="44"/>
      <c r="Z78" s="46"/>
      <c r="AA78" s="148" t="s">
        <v>200</v>
      </c>
      <c r="AB78" s="150">
        <v>2728</v>
      </c>
      <c r="AC78" s="44"/>
      <c r="AD78" s="46"/>
      <c r="AE78" s="148" t="s">
        <v>200</v>
      </c>
      <c r="AF78" s="178" t="s">
        <v>538</v>
      </c>
      <c r="AG78" s="148" t="s">
        <v>212</v>
      </c>
      <c r="AH78" s="46"/>
      <c r="AI78" s="148" t="s">
        <v>200</v>
      </c>
      <c r="AJ78" s="178" t="s">
        <v>539</v>
      </c>
      <c r="AK78" s="148" t="s">
        <v>212</v>
      </c>
    </row>
    <row r="79" spans="1:37">
      <c r="A79" s="18"/>
      <c r="B79" s="147"/>
      <c r="C79" s="147"/>
      <c r="D79" s="149"/>
      <c r="E79" s="46"/>
      <c r="F79" s="46"/>
      <c r="G79" s="147"/>
      <c r="H79" s="149"/>
      <c r="I79" s="46"/>
      <c r="J79" s="46"/>
      <c r="K79" s="147"/>
      <c r="L79" s="149"/>
      <c r="M79" s="46"/>
      <c r="N79" s="46"/>
      <c r="O79" s="147"/>
      <c r="P79" s="149"/>
      <c r="Q79" s="46"/>
      <c r="R79" s="46"/>
      <c r="S79" s="147"/>
      <c r="T79" s="149"/>
      <c r="U79" s="46"/>
      <c r="V79" s="46"/>
      <c r="W79" s="147"/>
      <c r="X79" s="149"/>
      <c r="Y79" s="46"/>
      <c r="Z79" s="46"/>
      <c r="AA79" s="147"/>
      <c r="AB79" s="149"/>
      <c r="AC79" s="46"/>
      <c r="AD79" s="46"/>
      <c r="AE79" s="147"/>
      <c r="AF79" s="176"/>
      <c r="AG79" s="147"/>
      <c r="AH79" s="46"/>
      <c r="AI79" s="147"/>
      <c r="AJ79" s="176"/>
      <c r="AK79" s="147"/>
    </row>
    <row r="80" spans="1:37" ht="23.25">
      <c r="A80" s="18"/>
      <c r="B80" s="24" t="s">
        <v>540</v>
      </c>
      <c r="C80" s="21"/>
      <c r="D80" s="21"/>
      <c r="E80" s="21"/>
      <c r="F80" s="11"/>
      <c r="G80" s="21"/>
      <c r="H80" s="21"/>
      <c r="I80" s="21"/>
      <c r="J80" s="11"/>
      <c r="K80" s="21"/>
      <c r="L80" s="21"/>
      <c r="M80" s="21"/>
      <c r="N80" s="11"/>
      <c r="O80" s="21"/>
      <c r="P80" s="21"/>
      <c r="Q80" s="21"/>
      <c r="R80" s="11"/>
      <c r="S80" s="21"/>
      <c r="T80" s="21"/>
      <c r="U80" s="21"/>
      <c r="V80" s="11"/>
      <c r="W80" s="21"/>
      <c r="X80" s="21"/>
      <c r="Y80" s="21"/>
      <c r="Z80" s="11"/>
      <c r="AA80" s="21"/>
      <c r="AB80" s="21"/>
      <c r="AC80" s="21"/>
      <c r="AD80" s="11"/>
      <c r="AE80" s="21"/>
      <c r="AF80" s="21"/>
      <c r="AG80" s="21"/>
      <c r="AH80" s="11"/>
      <c r="AI80" s="21"/>
      <c r="AJ80" s="21"/>
      <c r="AK80" s="21"/>
    </row>
    <row r="81" spans="1:37">
      <c r="A81" s="18"/>
      <c r="B81" s="141" t="s">
        <v>79</v>
      </c>
      <c r="C81" s="145">
        <v>23</v>
      </c>
      <c r="D81" s="145"/>
      <c r="E81" s="46"/>
      <c r="F81" s="46"/>
      <c r="G81" s="145">
        <v>32</v>
      </c>
      <c r="H81" s="145"/>
      <c r="I81" s="46"/>
      <c r="J81" s="46"/>
      <c r="K81" s="145">
        <v>2</v>
      </c>
      <c r="L81" s="145"/>
      <c r="M81" s="46"/>
      <c r="N81" s="46"/>
      <c r="O81" s="145">
        <v>2</v>
      </c>
      <c r="P81" s="145"/>
      <c r="Q81" s="46"/>
      <c r="R81" s="46"/>
      <c r="S81" s="145">
        <v>1</v>
      </c>
      <c r="T81" s="145"/>
      <c r="U81" s="46"/>
      <c r="V81" s="46"/>
      <c r="W81" s="145">
        <v>2</v>
      </c>
      <c r="X81" s="145"/>
      <c r="Y81" s="46"/>
      <c r="Z81" s="46"/>
      <c r="AA81" s="145">
        <v>541</v>
      </c>
      <c r="AB81" s="145"/>
      <c r="AC81" s="46"/>
      <c r="AD81" s="46"/>
      <c r="AE81" s="143">
        <v>49674</v>
      </c>
      <c r="AF81" s="143"/>
      <c r="AG81" s="46"/>
      <c r="AH81" s="46"/>
      <c r="AI81" s="149">
        <v>50277</v>
      </c>
      <c r="AJ81" s="149"/>
      <c r="AK81" s="46"/>
    </row>
    <row r="82" spans="1:37">
      <c r="A82" s="18"/>
      <c r="B82" s="141"/>
      <c r="C82" s="145"/>
      <c r="D82" s="145"/>
      <c r="E82" s="46"/>
      <c r="F82" s="46"/>
      <c r="G82" s="145"/>
      <c r="H82" s="145"/>
      <c r="I82" s="46"/>
      <c r="J82" s="46"/>
      <c r="K82" s="145"/>
      <c r="L82" s="145"/>
      <c r="M82" s="46"/>
      <c r="N82" s="46"/>
      <c r="O82" s="145"/>
      <c r="P82" s="145"/>
      <c r="Q82" s="46"/>
      <c r="R82" s="46"/>
      <c r="S82" s="145"/>
      <c r="T82" s="145"/>
      <c r="U82" s="46"/>
      <c r="V82" s="46"/>
      <c r="W82" s="145"/>
      <c r="X82" s="145"/>
      <c r="Y82" s="46"/>
      <c r="Z82" s="46"/>
      <c r="AA82" s="145"/>
      <c r="AB82" s="145"/>
      <c r="AC82" s="46"/>
      <c r="AD82" s="46"/>
      <c r="AE82" s="143"/>
      <c r="AF82" s="143"/>
      <c r="AG82" s="46"/>
      <c r="AH82" s="46"/>
      <c r="AI82" s="149"/>
      <c r="AJ82" s="149"/>
      <c r="AK82" s="46"/>
    </row>
    <row r="83" spans="1:37">
      <c r="A83" s="18"/>
      <c r="B83" s="136" t="s">
        <v>541</v>
      </c>
      <c r="C83" s="151" t="s">
        <v>201</v>
      </c>
      <c r="D83" s="151"/>
      <c r="E83" s="21"/>
      <c r="F83" s="21"/>
      <c r="G83" s="151" t="s">
        <v>201</v>
      </c>
      <c r="H83" s="151"/>
      <c r="I83" s="21"/>
      <c r="J83" s="21"/>
      <c r="K83" s="151" t="s">
        <v>201</v>
      </c>
      <c r="L83" s="151"/>
      <c r="M83" s="21"/>
      <c r="N83" s="21"/>
      <c r="O83" s="151" t="s">
        <v>201</v>
      </c>
      <c r="P83" s="151"/>
      <c r="Q83" s="21"/>
      <c r="R83" s="21"/>
      <c r="S83" s="151" t="s">
        <v>201</v>
      </c>
      <c r="T83" s="151"/>
      <c r="U83" s="21"/>
      <c r="V83" s="21"/>
      <c r="W83" s="151" t="s">
        <v>201</v>
      </c>
      <c r="X83" s="151"/>
      <c r="Y83" s="21"/>
      <c r="Z83" s="21"/>
      <c r="AA83" s="151" t="s">
        <v>201</v>
      </c>
      <c r="AB83" s="151"/>
      <c r="AC83" s="21"/>
      <c r="AD83" s="21"/>
      <c r="AE83" s="162">
        <v>7698</v>
      </c>
      <c r="AF83" s="162"/>
      <c r="AG83" s="21"/>
      <c r="AH83" s="21"/>
      <c r="AI83" s="166">
        <v>7698</v>
      </c>
      <c r="AJ83" s="166"/>
      <c r="AK83" s="21"/>
    </row>
    <row r="84" spans="1:37">
      <c r="A84" s="18"/>
      <c r="B84" s="136"/>
      <c r="C84" s="151"/>
      <c r="D84" s="151"/>
      <c r="E84" s="21"/>
      <c r="F84" s="21"/>
      <c r="G84" s="151"/>
      <c r="H84" s="151"/>
      <c r="I84" s="21"/>
      <c r="J84" s="21"/>
      <c r="K84" s="151"/>
      <c r="L84" s="151"/>
      <c r="M84" s="21"/>
      <c r="N84" s="21"/>
      <c r="O84" s="151"/>
      <c r="P84" s="151"/>
      <c r="Q84" s="21"/>
      <c r="R84" s="21"/>
      <c r="S84" s="151"/>
      <c r="T84" s="151"/>
      <c r="U84" s="21"/>
      <c r="V84" s="21"/>
      <c r="W84" s="151"/>
      <c r="X84" s="151"/>
      <c r="Y84" s="21"/>
      <c r="Z84" s="21"/>
      <c r="AA84" s="151"/>
      <c r="AB84" s="151"/>
      <c r="AC84" s="21"/>
      <c r="AD84" s="21"/>
      <c r="AE84" s="162"/>
      <c r="AF84" s="162"/>
      <c r="AG84" s="21"/>
      <c r="AH84" s="21"/>
      <c r="AI84" s="166"/>
      <c r="AJ84" s="166"/>
      <c r="AK84" s="21"/>
    </row>
    <row r="85" spans="1:37">
      <c r="A85" s="18"/>
      <c r="B85" s="141" t="s">
        <v>542</v>
      </c>
      <c r="C85" s="143">
        <v>40889</v>
      </c>
      <c r="D85" s="143"/>
      <c r="E85" s="46"/>
      <c r="F85" s="46"/>
      <c r="G85" s="143">
        <v>15831</v>
      </c>
      <c r="H85" s="143"/>
      <c r="I85" s="46"/>
      <c r="J85" s="46"/>
      <c r="K85" s="143">
        <v>5308</v>
      </c>
      <c r="L85" s="143"/>
      <c r="M85" s="46"/>
      <c r="N85" s="46"/>
      <c r="O85" s="143">
        <v>7611</v>
      </c>
      <c r="P85" s="143"/>
      <c r="Q85" s="46"/>
      <c r="R85" s="46"/>
      <c r="S85" s="143">
        <v>2669</v>
      </c>
      <c r="T85" s="143"/>
      <c r="U85" s="46"/>
      <c r="V85" s="46"/>
      <c r="W85" s="143">
        <v>6255</v>
      </c>
      <c r="X85" s="143"/>
      <c r="Y85" s="46"/>
      <c r="Z85" s="46"/>
      <c r="AA85" s="143">
        <v>2694</v>
      </c>
      <c r="AB85" s="143"/>
      <c r="AC85" s="46"/>
      <c r="AD85" s="46"/>
      <c r="AE85" s="145" t="s">
        <v>201</v>
      </c>
      <c r="AF85" s="145"/>
      <c r="AG85" s="46"/>
      <c r="AH85" s="46"/>
      <c r="AI85" s="149">
        <v>81257</v>
      </c>
      <c r="AJ85" s="149"/>
      <c r="AK85" s="46"/>
    </row>
    <row r="86" spans="1:37">
      <c r="A86" s="18"/>
      <c r="B86" s="141"/>
      <c r="C86" s="143"/>
      <c r="D86" s="143"/>
      <c r="E86" s="46"/>
      <c r="F86" s="46"/>
      <c r="G86" s="143"/>
      <c r="H86" s="143"/>
      <c r="I86" s="46"/>
      <c r="J86" s="46"/>
      <c r="K86" s="143"/>
      <c r="L86" s="143"/>
      <c r="M86" s="46"/>
      <c r="N86" s="46"/>
      <c r="O86" s="143"/>
      <c r="P86" s="143"/>
      <c r="Q86" s="46"/>
      <c r="R86" s="46"/>
      <c r="S86" s="143"/>
      <c r="T86" s="143"/>
      <c r="U86" s="46"/>
      <c r="V86" s="46"/>
      <c r="W86" s="143"/>
      <c r="X86" s="143"/>
      <c r="Y86" s="46"/>
      <c r="Z86" s="46"/>
      <c r="AA86" s="143"/>
      <c r="AB86" s="143"/>
      <c r="AC86" s="46"/>
      <c r="AD86" s="46"/>
      <c r="AE86" s="145"/>
      <c r="AF86" s="145"/>
      <c r="AG86" s="46"/>
      <c r="AH86" s="46"/>
      <c r="AI86" s="149"/>
      <c r="AJ86" s="149"/>
      <c r="AK86" s="46"/>
    </row>
    <row r="87" spans="1:37">
      <c r="A87" s="18"/>
      <c r="B87" s="136" t="s">
        <v>543</v>
      </c>
      <c r="C87" s="151">
        <v>40</v>
      </c>
      <c r="D87" s="151"/>
      <c r="E87" s="21"/>
      <c r="F87" s="21"/>
      <c r="G87" s="151">
        <v>36</v>
      </c>
      <c r="H87" s="151"/>
      <c r="I87" s="21"/>
      <c r="J87" s="21"/>
      <c r="K87" s="151">
        <v>8</v>
      </c>
      <c r="L87" s="151"/>
      <c r="M87" s="21"/>
      <c r="N87" s="21"/>
      <c r="O87" s="151">
        <v>30</v>
      </c>
      <c r="P87" s="151"/>
      <c r="Q87" s="21"/>
      <c r="R87" s="21"/>
      <c r="S87" s="151">
        <v>12</v>
      </c>
      <c r="T87" s="151"/>
      <c r="U87" s="21"/>
      <c r="V87" s="21"/>
      <c r="W87" s="151">
        <v>26</v>
      </c>
      <c r="X87" s="151"/>
      <c r="Y87" s="21"/>
      <c r="Z87" s="21"/>
      <c r="AA87" s="151">
        <v>13</v>
      </c>
      <c r="AB87" s="151"/>
      <c r="AC87" s="21"/>
      <c r="AD87" s="21"/>
      <c r="AE87" s="151" t="s">
        <v>201</v>
      </c>
      <c r="AF87" s="151"/>
      <c r="AG87" s="21"/>
      <c r="AH87" s="21"/>
      <c r="AI87" s="155">
        <v>165</v>
      </c>
      <c r="AJ87" s="155"/>
      <c r="AK87" s="21"/>
    </row>
    <row r="88" spans="1:37">
      <c r="A88" s="18"/>
      <c r="B88" s="136"/>
      <c r="C88" s="151"/>
      <c r="D88" s="151"/>
      <c r="E88" s="21"/>
      <c r="F88" s="21"/>
      <c r="G88" s="151"/>
      <c r="H88" s="151"/>
      <c r="I88" s="21"/>
      <c r="J88" s="21"/>
      <c r="K88" s="151"/>
      <c r="L88" s="151"/>
      <c r="M88" s="21"/>
      <c r="N88" s="21"/>
      <c r="O88" s="151"/>
      <c r="P88" s="151"/>
      <c r="Q88" s="21"/>
      <c r="R88" s="21"/>
      <c r="S88" s="151"/>
      <c r="T88" s="151"/>
      <c r="U88" s="21"/>
      <c r="V88" s="21"/>
      <c r="W88" s="151"/>
      <c r="X88" s="151"/>
      <c r="Y88" s="21"/>
      <c r="Z88" s="21"/>
      <c r="AA88" s="151"/>
      <c r="AB88" s="151"/>
      <c r="AC88" s="21"/>
      <c r="AD88" s="21"/>
      <c r="AE88" s="151"/>
      <c r="AF88" s="151"/>
      <c r="AG88" s="21"/>
      <c r="AH88" s="21"/>
      <c r="AI88" s="155"/>
      <c r="AJ88" s="155"/>
      <c r="AK88" s="21"/>
    </row>
    <row r="89" spans="1:37">
      <c r="A89" s="18"/>
      <c r="B89" s="141" t="s">
        <v>73</v>
      </c>
      <c r="C89" s="143">
        <v>9620</v>
      </c>
      <c r="D89" s="143"/>
      <c r="E89" s="46"/>
      <c r="F89" s="46"/>
      <c r="G89" s="143">
        <v>6138</v>
      </c>
      <c r="H89" s="143"/>
      <c r="I89" s="46"/>
      <c r="J89" s="46"/>
      <c r="K89" s="143">
        <v>3530</v>
      </c>
      <c r="L89" s="143"/>
      <c r="M89" s="46"/>
      <c r="N89" s="46"/>
      <c r="O89" s="143">
        <v>2579</v>
      </c>
      <c r="P89" s="143"/>
      <c r="Q89" s="46"/>
      <c r="R89" s="46"/>
      <c r="S89" s="143">
        <v>2997</v>
      </c>
      <c r="T89" s="143"/>
      <c r="U89" s="46"/>
      <c r="V89" s="46"/>
      <c r="W89" s="143">
        <v>2924</v>
      </c>
      <c r="X89" s="143"/>
      <c r="Y89" s="46"/>
      <c r="Z89" s="46"/>
      <c r="AA89" s="143">
        <v>2603</v>
      </c>
      <c r="AB89" s="143"/>
      <c r="AC89" s="46"/>
      <c r="AD89" s="46"/>
      <c r="AE89" s="143">
        <v>26294</v>
      </c>
      <c r="AF89" s="143"/>
      <c r="AG89" s="46"/>
      <c r="AH89" s="46"/>
      <c r="AI89" s="149">
        <v>56685</v>
      </c>
      <c r="AJ89" s="149"/>
      <c r="AK89" s="46"/>
    </row>
    <row r="90" spans="1:37">
      <c r="A90" s="18"/>
      <c r="B90" s="141"/>
      <c r="C90" s="143"/>
      <c r="D90" s="143"/>
      <c r="E90" s="46"/>
      <c r="F90" s="46"/>
      <c r="G90" s="143"/>
      <c r="H90" s="143"/>
      <c r="I90" s="46"/>
      <c r="J90" s="46"/>
      <c r="K90" s="143"/>
      <c r="L90" s="143"/>
      <c r="M90" s="46"/>
      <c r="N90" s="46"/>
      <c r="O90" s="143"/>
      <c r="P90" s="143"/>
      <c r="Q90" s="46"/>
      <c r="R90" s="46"/>
      <c r="S90" s="143"/>
      <c r="T90" s="143"/>
      <c r="U90" s="46"/>
      <c r="V90" s="46"/>
      <c r="W90" s="143"/>
      <c r="X90" s="143"/>
      <c r="Y90" s="46"/>
      <c r="Z90" s="46"/>
      <c r="AA90" s="143"/>
      <c r="AB90" s="143"/>
      <c r="AC90" s="46"/>
      <c r="AD90" s="46"/>
      <c r="AE90" s="143"/>
      <c r="AF90" s="143"/>
      <c r="AG90" s="46"/>
      <c r="AH90" s="46"/>
      <c r="AI90" s="149"/>
      <c r="AJ90" s="149"/>
      <c r="AK90" s="46"/>
    </row>
    <row r="91" spans="1:37">
      <c r="A91" s="18"/>
      <c r="B91" s="136" t="s">
        <v>80</v>
      </c>
      <c r="C91" s="151" t="s">
        <v>201</v>
      </c>
      <c r="D91" s="151"/>
      <c r="E91" s="21"/>
      <c r="F91" s="21"/>
      <c r="G91" s="151" t="s">
        <v>201</v>
      </c>
      <c r="H91" s="151"/>
      <c r="I91" s="21"/>
      <c r="J91" s="21"/>
      <c r="K91" s="151" t="s">
        <v>201</v>
      </c>
      <c r="L91" s="151"/>
      <c r="M91" s="21"/>
      <c r="N91" s="21"/>
      <c r="O91" s="151" t="s">
        <v>201</v>
      </c>
      <c r="P91" s="151"/>
      <c r="Q91" s="21"/>
      <c r="R91" s="21"/>
      <c r="S91" s="151" t="s">
        <v>201</v>
      </c>
      <c r="T91" s="151"/>
      <c r="U91" s="21"/>
      <c r="V91" s="21"/>
      <c r="W91" s="151" t="s">
        <v>201</v>
      </c>
      <c r="X91" s="151"/>
      <c r="Y91" s="21"/>
      <c r="Z91" s="21"/>
      <c r="AA91" s="151" t="s">
        <v>201</v>
      </c>
      <c r="AB91" s="151"/>
      <c r="AC91" s="21"/>
      <c r="AD91" s="21"/>
      <c r="AE91" s="162">
        <v>1911</v>
      </c>
      <c r="AF91" s="162"/>
      <c r="AG91" s="21"/>
      <c r="AH91" s="21"/>
      <c r="AI91" s="166">
        <v>1911</v>
      </c>
      <c r="AJ91" s="166"/>
      <c r="AK91" s="21"/>
    </row>
    <row r="92" spans="1:37">
      <c r="A92" s="18"/>
      <c r="B92" s="136"/>
      <c r="C92" s="151"/>
      <c r="D92" s="151"/>
      <c r="E92" s="21"/>
      <c r="F92" s="21"/>
      <c r="G92" s="151"/>
      <c r="H92" s="151"/>
      <c r="I92" s="21"/>
      <c r="J92" s="21"/>
      <c r="K92" s="151"/>
      <c r="L92" s="151"/>
      <c r="M92" s="21"/>
      <c r="N92" s="21"/>
      <c r="O92" s="151"/>
      <c r="P92" s="151"/>
      <c r="Q92" s="21"/>
      <c r="R92" s="21"/>
      <c r="S92" s="151"/>
      <c r="T92" s="151"/>
      <c r="U92" s="21"/>
      <c r="V92" s="21"/>
      <c r="W92" s="151"/>
      <c r="X92" s="151"/>
      <c r="Y92" s="21"/>
      <c r="Z92" s="21"/>
      <c r="AA92" s="151"/>
      <c r="AB92" s="151"/>
      <c r="AC92" s="21"/>
      <c r="AD92" s="21"/>
      <c r="AE92" s="162"/>
      <c r="AF92" s="162"/>
      <c r="AG92" s="21"/>
      <c r="AH92" s="21"/>
      <c r="AI92" s="166"/>
      <c r="AJ92" s="166"/>
      <c r="AK92" s="21"/>
    </row>
    <row r="93" spans="1:37">
      <c r="A93" s="18"/>
      <c r="B93" s="141" t="s">
        <v>544</v>
      </c>
      <c r="C93" s="145" t="s">
        <v>201</v>
      </c>
      <c r="D93" s="145"/>
      <c r="E93" s="46"/>
      <c r="F93" s="46"/>
      <c r="G93" s="145" t="s">
        <v>201</v>
      </c>
      <c r="H93" s="145"/>
      <c r="I93" s="46"/>
      <c r="J93" s="46"/>
      <c r="K93" s="145" t="s">
        <v>201</v>
      </c>
      <c r="L93" s="145"/>
      <c r="M93" s="46"/>
      <c r="N93" s="46"/>
      <c r="O93" s="145" t="s">
        <v>201</v>
      </c>
      <c r="P93" s="145"/>
      <c r="Q93" s="46"/>
      <c r="R93" s="46"/>
      <c r="S93" s="145" t="s">
        <v>201</v>
      </c>
      <c r="T93" s="145"/>
      <c r="U93" s="46"/>
      <c r="V93" s="46"/>
      <c r="W93" s="145" t="s">
        <v>201</v>
      </c>
      <c r="X93" s="145"/>
      <c r="Y93" s="46"/>
      <c r="Z93" s="46"/>
      <c r="AA93" s="145" t="s">
        <v>201</v>
      </c>
      <c r="AB93" s="145"/>
      <c r="AC93" s="46"/>
      <c r="AD93" s="46"/>
      <c r="AE93" s="145" t="s">
        <v>545</v>
      </c>
      <c r="AF93" s="145"/>
      <c r="AG93" s="141" t="s">
        <v>212</v>
      </c>
      <c r="AH93" s="46"/>
      <c r="AI93" s="176" t="s">
        <v>545</v>
      </c>
      <c r="AJ93" s="176"/>
      <c r="AK93" s="147" t="s">
        <v>212</v>
      </c>
    </row>
    <row r="94" spans="1:37" ht="15.75" thickBot="1">
      <c r="A94" s="18"/>
      <c r="B94" s="141"/>
      <c r="C94" s="160"/>
      <c r="D94" s="160"/>
      <c r="E94" s="55"/>
      <c r="F94" s="46"/>
      <c r="G94" s="160"/>
      <c r="H94" s="160"/>
      <c r="I94" s="55"/>
      <c r="J94" s="46"/>
      <c r="K94" s="160"/>
      <c r="L94" s="160"/>
      <c r="M94" s="55"/>
      <c r="N94" s="46"/>
      <c r="O94" s="160"/>
      <c r="P94" s="160"/>
      <c r="Q94" s="55"/>
      <c r="R94" s="46"/>
      <c r="S94" s="160"/>
      <c r="T94" s="160"/>
      <c r="U94" s="55"/>
      <c r="V94" s="46"/>
      <c r="W94" s="160"/>
      <c r="X94" s="160"/>
      <c r="Y94" s="55"/>
      <c r="Z94" s="46"/>
      <c r="AA94" s="160"/>
      <c r="AB94" s="160"/>
      <c r="AC94" s="55"/>
      <c r="AD94" s="46"/>
      <c r="AE94" s="160"/>
      <c r="AF94" s="160"/>
      <c r="AG94" s="179"/>
      <c r="AH94" s="46"/>
      <c r="AI94" s="180"/>
      <c r="AJ94" s="180"/>
      <c r="AK94" s="181"/>
    </row>
    <row r="95" spans="1:37">
      <c r="A95" s="18"/>
      <c r="B95" s="157" t="s">
        <v>484</v>
      </c>
      <c r="C95" s="182" t="s">
        <v>200</v>
      </c>
      <c r="D95" s="167">
        <v>58407</v>
      </c>
      <c r="E95" s="59"/>
      <c r="F95" s="21"/>
      <c r="G95" s="182" t="s">
        <v>200</v>
      </c>
      <c r="H95" s="167">
        <v>32863</v>
      </c>
      <c r="I95" s="59"/>
      <c r="J95" s="21"/>
      <c r="K95" s="182" t="s">
        <v>200</v>
      </c>
      <c r="L95" s="167">
        <v>13883</v>
      </c>
      <c r="M95" s="59"/>
      <c r="N95" s="21"/>
      <c r="O95" s="182" t="s">
        <v>200</v>
      </c>
      <c r="P95" s="167">
        <v>21070</v>
      </c>
      <c r="Q95" s="59"/>
      <c r="R95" s="21"/>
      <c r="S95" s="182" t="s">
        <v>200</v>
      </c>
      <c r="T95" s="167">
        <v>14401</v>
      </c>
      <c r="U95" s="59"/>
      <c r="V95" s="21"/>
      <c r="W95" s="182" t="s">
        <v>200</v>
      </c>
      <c r="X95" s="167">
        <v>12282</v>
      </c>
      <c r="Y95" s="59"/>
      <c r="Z95" s="21"/>
      <c r="AA95" s="182" t="s">
        <v>200</v>
      </c>
      <c r="AB95" s="167">
        <v>8579</v>
      </c>
      <c r="AC95" s="59"/>
      <c r="AD95" s="21"/>
      <c r="AE95" s="182" t="s">
        <v>200</v>
      </c>
      <c r="AF95" s="185" t="s">
        <v>485</v>
      </c>
      <c r="AG95" s="182" t="s">
        <v>212</v>
      </c>
      <c r="AH95" s="21"/>
      <c r="AI95" s="182" t="s">
        <v>200</v>
      </c>
      <c r="AJ95" s="167">
        <v>161452</v>
      </c>
      <c r="AK95" s="59"/>
    </row>
    <row r="96" spans="1:37" ht="15.75" thickBot="1">
      <c r="A96" s="18"/>
      <c r="B96" s="157"/>
      <c r="C96" s="183"/>
      <c r="D96" s="184"/>
      <c r="E96" s="79"/>
      <c r="F96" s="21"/>
      <c r="G96" s="183"/>
      <c r="H96" s="184"/>
      <c r="I96" s="79"/>
      <c r="J96" s="21"/>
      <c r="K96" s="183"/>
      <c r="L96" s="184"/>
      <c r="M96" s="79"/>
      <c r="N96" s="21"/>
      <c r="O96" s="183"/>
      <c r="P96" s="184"/>
      <c r="Q96" s="79"/>
      <c r="R96" s="21"/>
      <c r="S96" s="183"/>
      <c r="T96" s="184"/>
      <c r="U96" s="79"/>
      <c r="V96" s="21"/>
      <c r="W96" s="183"/>
      <c r="X96" s="184"/>
      <c r="Y96" s="79"/>
      <c r="Z96" s="21"/>
      <c r="AA96" s="183"/>
      <c r="AB96" s="184"/>
      <c r="AC96" s="79"/>
      <c r="AD96" s="21"/>
      <c r="AE96" s="183"/>
      <c r="AF96" s="186"/>
      <c r="AG96" s="183"/>
      <c r="AH96" s="21"/>
      <c r="AI96" s="183"/>
      <c r="AJ96" s="184"/>
      <c r="AK96" s="79"/>
    </row>
    <row r="97" spans="1:37" ht="15.75" thickTop="1">
      <c r="A97" s="18"/>
      <c r="B97" s="36"/>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c r="AC97" s="36"/>
      <c r="AD97" s="36"/>
      <c r="AE97" s="36"/>
      <c r="AF97" s="36"/>
      <c r="AG97" s="36"/>
      <c r="AH97" s="36"/>
      <c r="AI97" s="36"/>
      <c r="AJ97" s="36"/>
      <c r="AK97" s="36"/>
    </row>
    <row r="98" spans="1:37">
      <c r="A98" s="18"/>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c r="AG98" s="12"/>
      <c r="AH98" s="12"/>
      <c r="AI98" s="12"/>
      <c r="AJ98" s="12"/>
      <c r="AK98" s="12"/>
    </row>
    <row r="99" spans="1:37" ht="15.75" thickBot="1">
      <c r="A99" s="18"/>
      <c r="B99" s="11"/>
      <c r="C99" s="70" t="s">
        <v>546</v>
      </c>
      <c r="D99" s="70"/>
      <c r="E99" s="70"/>
      <c r="F99" s="70"/>
      <c r="G99" s="70"/>
      <c r="H99" s="70"/>
      <c r="I99" s="70"/>
      <c r="J99" s="70"/>
      <c r="K99" s="70"/>
      <c r="L99" s="70"/>
      <c r="M99" s="70"/>
      <c r="N99" s="70"/>
      <c r="O99" s="70"/>
      <c r="P99" s="70"/>
      <c r="Q99" s="70"/>
      <c r="R99" s="70"/>
      <c r="S99" s="70"/>
      <c r="T99" s="70"/>
      <c r="U99" s="70"/>
      <c r="V99" s="70"/>
      <c r="W99" s="70"/>
      <c r="X99" s="70"/>
      <c r="Y99" s="70"/>
      <c r="Z99" s="70"/>
      <c r="AA99" s="70"/>
      <c r="AB99" s="70"/>
      <c r="AC99" s="70"/>
      <c r="AD99" s="70"/>
      <c r="AE99" s="70"/>
      <c r="AF99" s="70"/>
      <c r="AG99" s="70"/>
      <c r="AH99" s="70"/>
      <c r="AI99" s="70"/>
      <c r="AJ99" s="70"/>
      <c r="AK99" s="70"/>
    </row>
    <row r="100" spans="1:37">
      <c r="A100" s="18"/>
      <c r="B100" s="21"/>
      <c r="C100" s="138" t="s">
        <v>248</v>
      </c>
      <c r="D100" s="138"/>
      <c r="E100" s="138"/>
      <c r="F100" s="59"/>
      <c r="G100" s="138" t="s">
        <v>249</v>
      </c>
      <c r="H100" s="138"/>
      <c r="I100" s="138"/>
      <c r="J100" s="59"/>
      <c r="K100" s="138" t="s">
        <v>250</v>
      </c>
      <c r="L100" s="138"/>
      <c r="M100" s="138"/>
      <c r="N100" s="59"/>
      <c r="O100" s="138" t="s">
        <v>251</v>
      </c>
      <c r="P100" s="138"/>
      <c r="Q100" s="138"/>
      <c r="R100" s="59"/>
      <c r="S100" s="138" t="s">
        <v>252</v>
      </c>
      <c r="T100" s="138"/>
      <c r="U100" s="138"/>
      <c r="V100" s="59"/>
      <c r="W100" s="138" t="s">
        <v>253</v>
      </c>
      <c r="X100" s="138"/>
      <c r="Y100" s="138"/>
      <c r="Z100" s="59"/>
      <c r="AA100" s="138" t="s">
        <v>254</v>
      </c>
      <c r="AB100" s="138"/>
      <c r="AC100" s="138"/>
      <c r="AD100" s="59"/>
      <c r="AE100" s="138" t="s">
        <v>475</v>
      </c>
      <c r="AF100" s="138"/>
      <c r="AG100" s="138"/>
      <c r="AH100" s="59"/>
      <c r="AI100" s="140" t="s">
        <v>536</v>
      </c>
      <c r="AJ100" s="140"/>
      <c r="AK100" s="140"/>
    </row>
    <row r="101" spans="1:37" ht="15.75" thickBot="1">
      <c r="A101" s="18"/>
      <c r="B101" s="21"/>
      <c r="C101" s="139"/>
      <c r="D101" s="139"/>
      <c r="E101" s="139"/>
      <c r="F101" s="21"/>
      <c r="G101" s="139"/>
      <c r="H101" s="139"/>
      <c r="I101" s="139"/>
      <c r="J101" s="21"/>
      <c r="K101" s="139"/>
      <c r="L101" s="139"/>
      <c r="M101" s="139"/>
      <c r="N101" s="21"/>
      <c r="O101" s="139"/>
      <c r="P101" s="139"/>
      <c r="Q101" s="139"/>
      <c r="R101" s="21"/>
      <c r="S101" s="139"/>
      <c r="T101" s="139"/>
      <c r="U101" s="139"/>
      <c r="V101" s="21"/>
      <c r="W101" s="139"/>
      <c r="X101" s="139"/>
      <c r="Y101" s="139"/>
      <c r="Z101" s="21"/>
      <c r="AA101" s="139"/>
      <c r="AB101" s="139"/>
      <c r="AC101" s="139"/>
      <c r="AD101" s="21"/>
      <c r="AE101" s="139" t="s">
        <v>476</v>
      </c>
      <c r="AF101" s="139"/>
      <c r="AG101" s="139"/>
      <c r="AH101" s="21"/>
      <c r="AI101" s="70"/>
      <c r="AJ101" s="70"/>
      <c r="AK101" s="70"/>
    </row>
    <row r="102" spans="1:37">
      <c r="A102" s="18"/>
      <c r="B102" s="147" t="s">
        <v>537</v>
      </c>
      <c r="C102" s="148" t="s">
        <v>200</v>
      </c>
      <c r="D102" s="150">
        <v>16414</v>
      </c>
      <c r="E102" s="44"/>
      <c r="F102" s="46"/>
      <c r="G102" s="148" t="s">
        <v>200</v>
      </c>
      <c r="H102" s="150">
        <v>22376</v>
      </c>
      <c r="I102" s="44"/>
      <c r="J102" s="46"/>
      <c r="K102" s="148" t="s">
        <v>200</v>
      </c>
      <c r="L102" s="150">
        <v>12033</v>
      </c>
      <c r="M102" s="44"/>
      <c r="N102" s="46"/>
      <c r="O102" s="148" t="s">
        <v>200</v>
      </c>
      <c r="P102" s="150">
        <v>20341</v>
      </c>
      <c r="Q102" s="44"/>
      <c r="R102" s="46"/>
      <c r="S102" s="148" t="s">
        <v>200</v>
      </c>
      <c r="T102" s="150">
        <v>18115</v>
      </c>
      <c r="U102" s="44"/>
      <c r="V102" s="46"/>
      <c r="W102" s="148" t="s">
        <v>200</v>
      </c>
      <c r="X102" s="150">
        <v>6229</v>
      </c>
      <c r="Y102" s="44"/>
      <c r="Z102" s="46"/>
      <c r="AA102" s="148" t="s">
        <v>200</v>
      </c>
      <c r="AB102" s="150">
        <v>5445</v>
      </c>
      <c r="AC102" s="44"/>
      <c r="AD102" s="46"/>
      <c r="AE102" s="148" t="s">
        <v>200</v>
      </c>
      <c r="AF102" s="178" t="s">
        <v>547</v>
      </c>
      <c r="AG102" s="148" t="s">
        <v>212</v>
      </c>
      <c r="AH102" s="46"/>
      <c r="AI102" s="148" t="s">
        <v>200</v>
      </c>
      <c r="AJ102" s="178" t="s">
        <v>548</v>
      </c>
      <c r="AK102" s="148" t="s">
        <v>212</v>
      </c>
    </row>
    <row r="103" spans="1:37">
      <c r="A103" s="18"/>
      <c r="B103" s="147"/>
      <c r="C103" s="171"/>
      <c r="D103" s="172"/>
      <c r="E103" s="45"/>
      <c r="F103" s="46"/>
      <c r="G103" s="171"/>
      <c r="H103" s="172"/>
      <c r="I103" s="45"/>
      <c r="J103" s="46"/>
      <c r="K103" s="171"/>
      <c r="L103" s="172"/>
      <c r="M103" s="45"/>
      <c r="N103" s="46"/>
      <c r="O103" s="171"/>
      <c r="P103" s="172"/>
      <c r="Q103" s="45"/>
      <c r="R103" s="46"/>
      <c r="S103" s="171"/>
      <c r="T103" s="172"/>
      <c r="U103" s="45"/>
      <c r="V103" s="46"/>
      <c r="W103" s="171"/>
      <c r="X103" s="172"/>
      <c r="Y103" s="45"/>
      <c r="Z103" s="46"/>
      <c r="AA103" s="171"/>
      <c r="AB103" s="172"/>
      <c r="AC103" s="45"/>
      <c r="AD103" s="46"/>
      <c r="AE103" s="171"/>
      <c r="AF103" s="187"/>
      <c r="AG103" s="171"/>
      <c r="AH103" s="46"/>
      <c r="AI103" s="171"/>
      <c r="AJ103" s="187"/>
      <c r="AK103" s="171"/>
    </row>
    <row r="104" spans="1:37">
      <c r="A104" s="18"/>
      <c r="B104" s="136" t="s">
        <v>540</v>
      </c>
      <c r="C104" s="51" t="s">
        <v>201</v>
      </c>
      <c r="D104" s="51"/>
      <c r="E104" s="21"/>
      <c r="F104" s="21"/>
      <c r="G104" s="51" t="s">
        <v>201</v>
      </c>
      <c r="H104" s="51"/>
      <c r="I104" s="21"/>
      <c r="J104" s="21"/>
      <c r="K104" s="51" t="s">
        <v>201</v>
      </c>
      <c r="L104" s="51"/>
      <c r="M104" s="21"/>
      <c r="N104" s="21"/>
      <c r="O104" s="51" t="s">
        <v>201</v>
      </c>
      <c r="P104" s="51"/>
      <c r="Q104" s="21"/>
      <c r="R104" s="21"/>
      <c r="S104" s="51" t="s">
        <v>201</v>
      </c>
      <c r="T104" s="51"/>
      <c r="U104" s="21"/>
      <c r="V104" s="21"/>
      <c r="W104" s="51" t="s">
        <v>201</v>
      </c>
      <c r="X104" s="51"/>
      <c r="Y104" s="21"/>
      <c r="Z104" s="21"/>
      <c r="AA104" s="51" t="s">
        <v>201</v>
      </c>
      <c r="AB104" s="51"/>
      <c r="AC104" s="21"/>
      <c r="AD104" s="21"/>
      <c r="AE104" s="51" t="s">
        <v>201</v>
      </c>
      <c r="AF104" s="51"/>
      <c r="AG104" s="21"/>
      <c r="AH104" s="21"/>
      <c r="AI104" s="188" t="s">
        <v>201</v>
      </c>
      <c r="AJ104" s="188"/>
      <c r="AK104" s="21"/>
    </row>
    <row r="105" spans="1:37">
      <c r="A105" s="18"/>
      <c r="B105" s="136"/>
      <c r="C105" s="51"/>
      <c r="D105" s="51"/>
      <c r="E105" s="21"/>
      <c r="F105" s="21"/>
      <c r="G105" s="51"/>
      <c r="H105" s="51"/>
      <c r="I105" s="21"/>
      <c r="J105" s="21"/>
      <c r="K105" s="51"/>
      <c r="L105" s="51"/>
      <c r="M105" s="21"/>
      <c r="N105" s="21"/>
      <c r="O105" s="51"/>
      <c r="P105" s="51"/>
      <c r="Q105" s="21"/>
      <c r="R105" s="21"/>
      <c r="S105" s="51"/>
      <c r="T105" s="51"/>
      <c r="U105" s="21"/>
      <c r="V105" s="21"/>
      <c r="W105" s="51"/>
      <c r="X105" s="51"/>
      <c r="Y105" s="21"/>
      <c r="Z105" s="21"/>
      <c r="AA105" s="51"/>
      <c r="AB105" s="51"/>
      <c r="AC105" s="21"/>
      <c r="AD105" s="21"/>
      <c r="AE105" s="51"/>
      <c r="AF105" s="51"/>
      <c r="AG105" s="21"/>
      <c r="AH105" s="21"/>
      <c r="AI105" s="188"/>
      <c r="AJ105" s="188"/>
      <c r="AK105" s="21"/>
    </row>
    <row r="106" spans="1:37">
      <c r="A106" s="18"/>
      <c r="B106" s="141" t="s">
        <v>79</v>
      </c>
      <c r="C106" s="145">
        <v>42</v>
      </c>
      <c r="D106" s="145"/>
      <c r="E106" s="46"/>
      <c r="F106" s="46"/>
      <c r="G106" s="145">
        <v>77</v>
      </c>
      <c r="H106" s="145"/>
      <c r="I106" s="46"/>
      <c r="J106" s="46"/>
      <c r="K106" s="145">
        <v>4</v>
      </c>
      <c r="L106" s="145"/>
      <c r="M106" s="46"/>
      <c r="N106" s="46"/>
      <c r="O106" s="145">
        <v>7</v>
      </c>
      <c r="P106" s="145"/>
      <c r="Q106" s="46"/>
      <c r="R106" s="46"/>
      <c r="S106" s="145">
        <v>3</v>
      </c>
      <c r="T106" s="145"/>
      <c r="U106" s="46"/>
      <c r="V106" s="46"/>
      <c r="W106" s="145">
        <v>7</v>
      </c>
      <c r="X106" s="145"/>
      <c r="Y106" s="46"/>
      <c r="Z106" s="46"/>
      <c r="AA106" s="145">
        <v>954</v>
      </c>
      <c r="AB106" s="145"/>
      <c r="AC106" s="46"/>
      <c r="AD106" s="46"/>
      <c r="AE106" s="143">
        <v>100680</v>
      </c>
      <c r="AF106" s="143"/>
      <c r="AG106" s="46"/>
      <c r="AH106" s="46"/>
      <c r="AI106" s="149">
        <v>101774</v>
      </c>
      <c r="AJ106" s="149"/>
      <c r="AK106" s="46"/>
    </row>
    <row r="107" spans="1:37">
      <c r="A107" s="18"/>
      <c r="B107" s="141"/>
      <c r="C107" s="145"/>
      <c r="D107" s="145"/>
      <c r="E107" s="46"/>
      <c r="F107" s="46"/>
      <c r="G107" s="145"/>
      <c r="H107" s="145"/>
      <c r="I107" s="46"/>
      <c r="J107" s="46"/>
      <c r="K107" s="145"/>
      <c r="L107" s="145"/>
      <c r="M107" s="46"/>
      <c r="N107" s="46"/>
      <c r="O107" s="145"/>
      <c r="P107" s="145"/>
      <c r="Q107" s="46"/>
      <c r="R107" s="46"/>
      <c r="S107" s="145"/>
      <c r="T107" s="145"/>
      <c r="U107" s="46"/>
      <c r="V107" s="46"/>
      <c r="W107" s="145"/>
      <c r="X107" s="145"/>
      <c r="Y107" s="46"/>
      <c r="Z107" s="46"/>
      <c r="AA107" s="145"/>
      <c r="AB107" s="145"/>
      <c r="AC107" s="46"/>
      <c r="AD107" s="46"/>
      <c r="AE107" s="143"/>
      <c r="AF107" s="143"/>
      <c r="AG107" s="46"/>
      <c r="AH107" s="46"/>
      <c r="AI107" s="149"/>
      <c r="AJ107" s="149"/>
      <c r="AK107" s="46"/>
    </row>
    <row r="108" spans="1:37">
      <c r="A108" s="18"/>
      <c r="B108" s="136" t="s">
        <v>541</v>
      </c>
      <c r="C108" s="151" t="s">
        <v>201</v>
      </c>
      <c r="D108" s="151"/>
      <c r="E108" s="21"/>
      <c r="F108" s="21"/>
      <c r="G108" s="151" t="s">
        <v>201</v>
      </c>
      <c r="H108" s="151"/>
      <c r="I108" s="21"/>
      <c r="J108" s="21"/>
      <c r="K108" s="151" t="s">
        <v>201</v>
      </c>
      <c r="L108" s="151"/>
      <c r="M108" s="21"/>
      <c r="N108" s="21"/>
      <c r="O108" s="151" t="s">
        <v>201</v>
      </c>
      <c r="P108" s="151"/>
      <c r="Q108" s="21"/>
      <c r="R108" s="21"/>
      <c r="S108" s="151" t="s">
        <v>201</v>
      </c>
      <c r="T108" s="151"/>
      <c r="U108" s="21"/>
      <c r="V108" s="21"/>
      <c r="W108" s="151" t="s">
        <v>201</v>
      </c>
      <c r="X108" s="151"/>
      <c r="Y108" s="21"/>
      <c r="Z108" s="21"/>
      <c r="AA108" s="151" t="s">
        <v>201</v>
      </c>
      <c r="AB108" s="151"/>
      <c r="AC108" s="21"/>
      <c r="AD108" s="21"/>
      <c r="AE108" s="162">
        <v>16232</v>
      </c>
      <c r="AF108" s="162"/>
      <c r="AG108" s="21"/>
      <c r="AH108" s="21"/>
      <c r="AI108" s="166">
        <v>16232</v>
      </c>
      <c r="AJ108" s="166"/>
      <c r="AK108" s="21"/>
    </row>
    <row r="109" spans="1:37">
      <c r="A109" s="18"/>
      <c r="B109" s="136"/>
      <c r="C109" s="151"/>
      <c r="D109" s="151"/>
      <c r="E109" s="21"/>
      <c r="F109" s="21"/>
      <c r="G109" s="151"/>
      <c r="H109" s="151"/>
      <c r="I109" s="21"/>
      <c r="J109" s="21"/>
      <c r="K109" s="151"/>
      <c r="L109" s="151"/>
      <c r="M109" s="21"/>
      <c r="N109" s="21"/>
      <c r="O109" s="151"/>
      <c r="P109" s="151"/>
      <c r="Q109" s="21"/>
      <c r="R109" s="21"/>
      <c r="S109" s="151"/>
      <c r="T109" s="151"/>
      <c r="U109" s="21"/>
      <c r="V109" s="21"/>
      <c r="W109" s="151"/>
      <c r="X109" s="151"/>
      <c r="Y109" s="21"/>
      <c r="Z109" s="21"/>
      <c r="AA109" s="151"/>
      <c r="AB109" s="151"/>
      <c r="AC109" s="21"/>
      <c r="AD109" s="21"/>
      <c r="AE109" s="162"/>
      <c r="AF109" s="162"/>
      <c r="AG109" s="21"/>
      <c r="AH109" s="21"/>
      <c r="AI109" s="166"/>
      <c r="AJ109" s="166"/>
      <c r="AK109" s="21"/>
    </row>
    <row r="110" spans="1:37">
      <c r="A110" s="18"/>
      <c r="B110" s="141" t="s">
        <v>542</v>
      </c>
      <c r="C110" s="143">
        <v>80804</v>
      </c>
      <c r="D110" s="143"/>
      <c r="E110" s="46"/>
      <c r="F110" s="46"/>
      <c r="G110" s="143">
        <v>32650</v>
      </c>
      <c r="H110" s="143"/>
      <c r="I110" s="46"/>
      <c r="J110" s="46"/>
      <c r="K110" s="143">
        <v>10689</v>
      </c>
      <c r="L110" s="143"/>
      <c r="M110" s="46"/>
      <c r="N110" s="46"/>
      <c r="O110" s="143">
        <v>14966</v>
      </c>
      <c r="P110" s="143"/>
      <c r="Q110" s="46"/>
      <c r="R110" s="46"/>
      <c r="S110" s="143">
        <v>5350</v>
      </c>
      <c r="T110" s="143"/>
      <c r="U110" s="46"/>
      <c r="V110" s="46"/>
      <c r="W110" s="143">
        <v>12169</v>
      </c>
      <c r="X110" s="143"/>
      <c r="Y110" s="46"/>
      <c r="Z110" s="46"/>
      <c r="AA110" s="143">
        <v>5203</v>
      </c>
      <c r="AB110" s="143"/>
      <c r="AC110" s="46"/>
      <c r="AD110" s="46"/>
      <c r="AE110" s="145" t="s">
        <v>201</v>
      </c>
      <c r="AF110" s="145"/>
      <c r="AG110" s="46"/>
      <c r="AH110" s="46"/>
      <c r="AI110" s="149">
        <v>161831</v>
      </c>
      <c r="AJ110" s="149"/>
      <c r="AK110" s="46"/>
    </row>
    <row r="111" spans="1:37">
      <c r="A111" s="18"/>
      <c r="B111" s="141"/>
      <c r="C111" s="143"/>
      <c r="D111" s="143"/>
      <c r="E111" s="46"/>
      <c r="F111" s="46"/>
      <c r="G111" s="143"/>
      <c r="H111" s="143"/>
      <c r="I111" s="46"/>
      <c r="J111" s="46"/>
      <c r="K111" s="143"/>
      <c r="L111" s="143"/>
      <c r="M111" s="46"/>
      <c r="N111" s="46"/>
      <c r="O111" s="143"/>
      <c r="P111" s="143"/>
      <c r="Q111" s="46"/>
      <c r="R111" s="46"/>
      <c r="S111" s="143"/>
      <c r="T111" s="143"/>
      <c r="U111" s="46"/>
      <c r="V111" s="46"/>
      <c r="W111" s="143"/>
      <c r="X111" s="143"/>
      <c r="Y111" s="46"/>
      <c r="Z111" s="46"/>
      <c r="AA111" s="143"/>
      <c r="AB111" s="143"/>
      <c r="AC111" s="46"/>
      <c r="AD111" s="46"/>
      <c r="AE111" s="145"/>
      <c r="AF111" s="145"/>
      <c r="AG111" s="46"/>
      <c r="AH111" s="46"/>
      <c r="AI111" s="149"/>
      <c r="AJ111" s="149"/>
      <c r="AK111" s="46"/>
    </row>
    <row r="112" spans="1:37">
      <c r="A112" s="18"/>
      <c r="B112" s="136" t="s">
        <v>543</v>
      </c>
      <c r="C112" s="151">
        <v>61</v>
      </c>
      <c r="D112" s="151"/>
      <c r="E112" s="21"/>
      <c r="F112" s="21"/>
      <c r="G112" s="151">
        <v>59</v>
      </c>
      <c r="H112" s="151"/>
      <c r="I112" s="21"/>
      <c r="J112" s="21"/>
      <c r="K112" s="151">
        <v>13</v>
      </c>
      <c r="L112" s="151"/>
      <c r="M112" s="21"/>
      <c r="N112" s="21"/>
      <c r="O112" s="151">
        <v>50</v>
      </c>
      <c r="P112" s="151"/>
      <c r="Q112" s="21"/>
      <c r="R112" s="21"/>
      <c r="S112" s="151">
        <v>21</v>
      </c>
      <c r="T112" s="151"/>
      <c r="U112" s="21"/>
      <c r="V112" s="21"/>
      <c r="W112" s="151">
        <v>41</v>
      </c>
      <c r="X112" s="151"/>
      <c r="Y112" s="21"/>
      <c r="Z112" s="21"/>
      <c r="AA112" s="151">
        <v>508</v>
      </c>
      <c r="AB112" s="151"/>
      <c r="AC112" s="21"/>
      <c r="AD112" s="21"/>
      <c r="AE112" s="151" t="s">
        <v>201</v>
      </c>
      <c r="AF112" s="151"/>
      <c r="AG112" s="21"/>
      <c r="AH112" s="21"/>
      <c r="AI112" s="155">
        <v>753</v>
      </c>
      <c r="AJ112" s="155"/>
      <c r="AK112" s="21"/>
    </row>
    <row r="113" spans="1:37">
      <c r="A113" s="18"/>
      <c r="B113" s="136"/>
      <c r="C113" s="151"/>
      <c r="D113" s="151"/>
      <c r="E113" s="21"/>
      <c r="F113" s="21"/>
      <c r="G113" s="151"/>
      <c r="H113" s="151"/>
      <c r="I113" s="21"/>
      <c r="J113" s="21"/>
      <c r="K113" s="151"/>
      <c r="L113" s="151"/>
      <c r="M113" s="21"/>
      <c r="N113" s="21"/>
      <c r="O113" s="151"/>
      <c r="P113" s="151"/>
      <c r="Q113" s="21"/>
      <c r="R113" s="21"/>
      <c r="S113" s="151"/>
      <c r="T113" s="151"/>
      <c r="U113" s="21"/>
      <c r="V113" s="21"/>
      <c r="W113" s="151"/>
      <c r="X113" s="151"/>
      <c r="Y113" s="21"/>
      <c r="Z113" s="21"/>
      <c r="AA113" s="151"/>
      <c r="AB113" s="151"/>
      <c r="AC113" s="21"/>
      <c r="AD113" s="21"/>
      <c r="AE113" s="151"/>
      <c r="AF113" s="151"/>
      <c r="AG113" s="21"/>
      <c r="AH113" s="21"/>
      <c r="AI113" s="155"/>
      <c r="AJ113" s="155"/>
      <c r="AK113" s="21"/>
    </row>
    <row r="114" spans="1:37">
      <c r="A114" s="18"/>
      <c r="B114" s="141" t="s">
        <v>73</v>
      </c>
      <c r="C114" s="143">
        <v>15370</v>
      </c>
      <c r="D114" s="143"/>
      <c r="E114" s="46"/>
      <c r="F114" s="46"/>
      <c r="G114" s="143">
        <v>10637</v>
      </c>
      <c r="H114" s="143"/>
      <c r="I114" s="46"/>
      <c r="J114" s="46"/>
      <c r="K114" s="143">
        <v>6117</v>
      </c>
      <c r="L114" s="143"/>
      <c r="M114" s="46"/>
      <c r="N114" s="46"/>
      <c r="O114" s="143">
        <v>6085</v>
      </c>
      <c r="P114" s="143"/>
      <c r="Q114" s="46"/>
      <c r="R114" s="46"/>
      <c r="S114" s="143">
        <v>5164</v>
      </c>
      <c r="T114" s="143"/>
      <c r="U114" s="46"/>
      <c r="V114" s="46"/>
      <c r="W114" s="143">
        <v>5312</v>
      </c>
      <c r="X114" s="143"/>
      <c r="Y114" s="46"/>
      <c r="Z114" s="46"/>
      <c r="AA114" s="143">
        <v>3526</v>
      </c>
      <c r="AB114" s="143"/>
      <c r="AC114" s="46"/>
      <c r="AD114" s="46"/>
      <c r="AE114" s="143">
        <v>47157</v>
      </c>
      <c r="AF114" s="143"/>
      <c r="AG114" s="46"/>
      <c r="AH114" s="46"/>
      <c r="AI114" s="149">
        <v>99368</v>
      </c>
      <c r="AJ114" s="149"/>
      <c r="AK114" s="46"/>
    </row>
    <row r="115" spans="1:37">
      <c r="A115" s="18"/>
      <c r="B115" s="141"/>
      <c r="C115" s="143"/>
      <c r="D115" s="143"/>
      <c r="E115" s="46"/>
      <c r="F115" s="46"/>
      <c r="G115" s="143"/>
      <c r="H115" s="143"/>
      <c r="I115" s="46"/>
      <c r="J115" s="46"/>
      <c r="K115" s="143"/>
      <c r="L115" s="143"/>
      <c r="M115" s="46"/>
      <c r="N115" s="46"/>
      <c r="O115" s="143"/>
      <c r="P115" s="143"/>
      <c r="Q115" s="46"/>
      <c r="R115" s="46"/>
      <c r="S115" s="143"/>
      <c r="T115" s="143"/>
      <c r="U115" s="46"/>
      <c r="V115" s="46"/>
      <c r="W115" s="143"/>
      <c r="X115" s="143"/>
      <c r="Y115" s="46"/>
      <c r="Z115" s="46"/>
      <c r="AA115" s="143"/>
      <c r="AB115" s="143"/>
      <c r="AC115" s="46"/>
      <c r="AD115" s="46"/>
      <c r="AE115" s="143"/>
      <c r="AF115" s="143"/>
      <c r="AG115" s="46"/>
      <c r="AH115" s="46"/>
      <c r="AI115" s="149"/>
      <c r="AJ115" s="149"/>
      <c r="AK115" s="46"/>
    </row>
    <row r="116" spans="1:37">
      <c r="A116" s="18"/>
      <c r="B116" s="136" t="s">
        <v>80</v>
      </c>
      <c r="C116" s="151" t="s">
        <v>201</v>
      </c>
      <c r="D116" s="151"/>
      <c r="E116" s="21"/>
      <c r="F116" s="21"/>
      <c r="G116" s="151" t="s">
        <v>201</v>
      </c>
      <c r="H116" s="151"/>
      <c r="I116" s="21"/>
      <c r="J116" s="21"/>
      <c r="K116" s="151" t="s">
        <v>201</v>
      </c>
      <c r="L116" s="151"/>
      <c r="M116" s="21"/>
      <c r="N116" s="21"/>
      <c r="O116" s="151" t="s">
        <v>201</v>
      </c>
      <c r="P116" s="151"/>
      <c r="Q116" s="21"/>
      <c r="R116" s="21"/>
      <c r="S116" s="151" t="s">
        <v>201</v>
      </c>
      <c r="T116" s="151"/>
      <c r="U116" s="21"/>
      <c r="V116" s="21"/>
      <c r="W116" s="151" t="s">
        <v>201</v>
      </c>
      <c r="X116" s="151"/>
      <c r="Y116" s="21"/>
      <c r="Z116" s="21"/>
      <c r="AA116" s="151" t="s">
        <v>201</v>
      </c>
      <c r="AB116" s="151"/>
      <c r="AC116" s="21"/>
      <c r="AD116" s="21"/>
      <c r="AE116" s="162">
        <v>1911</v>
      </c>
      <c r="AF116" s="162"/>
      <c r="AG116" s="21"/>
      <c r="AH116" s="21"/>
      <c r="AI116" s="166">
        <v>1911</v>
      </c>
      <c r="AJ116" s="166"/>
      <c r="AK116" s="21"/>
    </row>
    <row r="117" spans="1:37">
      <c r="A117" s="18"/>
      <c r="B117" s="136"/>
      <c r="C117" s="151"/>
      <c r="D117" s="151"/>
      <c r="E117" s="21"/>
      <c r="F117" s="21"/>
      <c r="G117" s="151"/>
      <c r="H117" s="151"/>
      <c r="I117" s="21"/>
      <c r="J117" s="21"/>
      <c r="K117" s="151"/>
      <c r="L117" s="151"/>
      <c r="M117" s="21"/>
      <c r="N117" s="21"/>
      <c r="O117" s="151"/>
      <c r="P117" s="151"/>
      <c r="Q117" s="21"/>
      <c r="R117" s="21"/>
      <c r="S117" s="151"/>
      <c r="T117" s="151"/>
      <c r="U117" s="21"/>
      <c r="V117" s="21"/>
      <c r="W117" s="151"/>
      <c r="X117" s="151"/>
      <c r="Y117" s="21"/>
      <c r="Z117" s="21"/>
      <c r="AA117" s="151"/>
      <c r="AB117" s="151"/>
      <c r="AC117" s="21"/>
      <c r="AD117" s="21"/>
      <c r="AE117" s="162"/>
      <c r="AF117" s="162"/>
      <c r="AG117" s="21"/>
      <c r="AH117" s="21"/>
      <c r="AI117" s="166"/>
      <c r="AJ117" s="166"/>
      <c r="AK117" s="21"/>
    </row>
    <row r="118" spans="1:37">
      <c r="A118" s="18"/>
      <c r="B118" s="141" t="s">
        <v>544</v>
      </c>
      <c r="C118" s="145" t="s">
        <v>201</v>
      </c>
      <c r="D118" s="145"/>
      <c r="E118" s="46"/>
      <c r="F118" s="46"/>
      <c r="G118" s="145" t="s">
        <v>201</v>
      </c>
      <c r="H118" s="145"/>
      <c r="I118" s="46"/>
      <c r="J118" s="46"/>
      <c r="K118" s="145" t="s">
        <v>201</v>
      </c>
      <c r="L118" s="145"/>
      <c r="M118" s="46"/>
      <c r="N118" s="46"/>
      <c r="O118" s="145" t="s">
        <v>201</v>
      </c>
      <c r="P118" s="145"/>
      <c r="Q118" s="46"/>
      <c r="R118" s="46"/>
      <c r="S118" s="145" t="s">
        <v>201</v>
      </c>
      <c r="T118" s="145"/>
      <c r="U118" s="46"/>
      <c r="V118" s="46"/>
      <c r="W118" s="145" t="s">
        <v>201</v>
      </c>
      <c r="X118" s="145"/>
      <c r="Y118" s="46"/>
      <c r="Z118" s="46"/>
      <c r="AA118" s="145" t="s">
        <v>201</v>
      </c>
      <c r="AB118" s="145"/>
      <c r="AC118" s="46"/>
      <c r="AD118" s="46"/>
      <c r="AE118" s="145" t="s">
        <v>549</v>
      </c>
      <c r="AF118" s="145"/>
      <c r="AG118" s="141" t="s">
        <v>212</v>
      </c>
      <c r="AH118" s="46"/>
      <c r="AI118" s="176" t="s">
        <v>549</v>
      </c>
      <c r="AJ118" s="176"/>
      <c r="AK118" s="147" t="s">
        <v>212</v>
      </c>
    </row>
    <row r="119" spans="1:37" ht="15.75" thickBot="1">
      <c r="A119" s="18"/>
      <c r="B119" s="141"/>
      <c r="C119" s="160"/>
      <c r="D119" s="160"/>
      <c r="E119" s="55"/>
      <c r="F119" s="46"/>
      <c r="G119" s="160"/>
      <c r="H119" s="160"/>
      <c r="I119" s="55"/>
      <c r="J119" s="46"/>
      <c r="K119" s="160"/>
      <c r="L119" s="160"/>
      <c r="M119" s="55"/>
      <c r="N119" s="46"/>
      <c r="O119" s="160"/>
      <c r="P119" s="160"/>
      <c r="Q119" s="55"/>
      <c r="R119" s="46"/>
      <c r="S119" s="160"/>
      <c r="T119" s="160"/>
      <c r="U119" s="55"/>
      <c r="V119" s="46"/>
      <c r="W119" s="160"/>
      <c r="X119" s="160"/>
      <c r="Y119" s="55"/>
      <c r="Z119" s="46"/>
      <c r="AA119" s="160"/>
      <c r="AB119" s="160"/>
      <c r="AC119" s="55"/>
      <c r="AD119" s="46"/>
      <c r="AE119" s="160"/>
      <c r="AF119" s="160"/>
      <c r="AG119" s="179"/>
      <c r="AH119" s="46"/>
      <c r="AI119" s="180"/>
      <c r="AJ119" s="180"/>
      <c r="AK119" s="181"/>
    </row>
    <row r="120" spans="1:37">
      <c r="A120" s="18"/>
      <c r="B120" s="157" t="s">
        <v>484</v>
      </c>
      <c r="C120" s="182" t="s">
        <v>200</v>
      </c>
      <c r="D120" s="167">
        <v>112691</v>
      </c>
      <c r="E120" s="59"/>
      <c r="F120" s="21"/>
      <c r="G120" s="182" t="s">
        <v>200</v>
      </c>
      <c r="H120" s="167">
        <v>65799</v>
      </c>
      <c r="I120" s="59"/>
      <c r="J120" s="21"/>
      <c r="K120" s="182" t="s">
        <v>200</v>
      </c>
      <c r="L120" s="167">
        <v>28856</v>
      </c>
      <c r="M120" s="59"/>
      <c r="N120" s="21"/>
      <c r="O120" s="182" t="s">
        <v>200</v>
      </c>
      <c r="P120" s="167">
        <v>41449</v>
      </c>
      <c r="Q120" s="59"/>
      <c r="R120" s="21"/>
      <c r="S120" s="182" t="s">
        <v>200</v>
      </c>
      <c r="T120" s="167">
        <v>28653</v>
      </c>
      <c r="U120" s="59"/>
      <c r="V120" s="21"/>
      <c r="W120" s="182" t="s">
        <v>200</v>
      </c>
      <c r="X120" s="167">
        <v>23758</v>
      </c>
      <c r="Y120" s="59"/>
      <c r="Z120" s="21"/>
      <c r="AA120" s="182" t="s">
        <v>200</v>
      </c>
      <c r="AB120" s="167">
        <v>15636</v>
      </c>
      <c r="AC120" s="59"/>
      <c r="AD120" s="21"/>
      <c r="AE120" s="182" t="s">
        <v>200</v>
      </c>
      <c r="AF120" s="185" t="s">
        <v>494</v>
      </c>
      <c r="AG120" s="182" t="s">
        <v>212</v>
      </c>
      <c r="AH120" s="21"/>
      <c r="AI120" s="182" t="s">
        <v>200</v>
      </c>
      <c r="AJ120" s="167">
        <v>316811</v>
      </c>
      <c r="AK120" s="59"/>
    </row>
    <row r="121" spans="1:37" ht="15.75" thickBot="1">
      <c r="A121" s="18"/>
      <c r="B121" s="157"/>
      <c r="C121" s="183"/>
      <c r="D121" s="184"/>
      <c r="E121" s="79"/>
      <c r="F121" s="21"/>
      <c r="G121" s="183"/>
      <c r="H121" s="184"/>
      <c r="I121" s="79"/>
      <c r="J121" s="21"/>
      <c r="K121" s="183"/>
      <c r="L121" s="184"/>
      <c r="M121" s="79"/>
      <c r="N121" s="21"/>
      <c r="O121" s="183"/>
      <c r="P121" s="184"/>
      <c r="Q121" s="79"/>
      <c r="R121" s="21"/>
      <c r="S121" s="183"/>
      <c r="T121" s="184"/>
      <c r="U121" s="79"/>
      <c r="V121" s="21"/>
      <c r="W121" s="183"/>
      <c r="X121" s="184"/>
      <c r="Y121" s="79"/>
      <c r="Z121" s="21"/>
      <c r="AA121" s="183"/>
      <c r="AB121" s="184"/>
      <c r="AC121" s="79"/>
      <c r="AD121" s="21"/>
      <c r="AE121" s="183"/>
      <c r="AF121" s="186"/>
      <c r="AG121" s="183"/>
      <c r="AH121" s="21"/>
      <c r="AI121" s="183"/>
      <c r="AJ121" s="184"/>
      <c r="AK121" s="79"/>
    </row>
    <row r="122" spans="1:37" ht="15.75" thickTop="1">
      <c r="A122" s="18"/>
      <c r="B122" s="36"/>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c r="AA122" s="36"/>
      <c r="AB122" s="36"/>
      <c r="AC122" s="36"/>
      <c r="AD122" s="36"/>
      <c r="AE122" s="36"/>
      <c r="AF122" s="36"/>
      <c r="AG122" s="36"/>
      <c r="AH122" s="36"/>
      <c r="AI122" s="36"/>
      <c r="AJ122" s="36"/>
      <c r="AK122" s="36"/>
    </row>
    <row r="123" spans="1:37">
      <c r="A123" s="18"/>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c r="AF123" s="12"/>
      <c r="AG123" s="12"/>
      <c r="AH123" s="12"/>
      <c r="AI123" s="12"/>
      <c r="AJ123" s="12"/>
      <c r="AK123" s="12"/>
    </row>
    <row r="124" spans="1:37" ht="15.75" thickBot="1">
      <c r="A124" s="18"/>
      <c r="B124" s="11"/>
      <c r="C124" s="70" t="s">
        <v>550</v>
      </c>
      <c r="D124" s="70"/>
      <c r="E124" s="70"/>
      <c r="F124" s="70"/>
      <c r="G124" s="70"/>
      <c r="H124" s="70"/>
      <c r="I124" s="70"/>
      <c r="J124" s="70"/>
      <c r="K124" s="70"/>
      <c r="L124" s="70"/>
      <c r="M124" s="70"/>
      <c r="N124" s="70"/>
      <c r="O124" s="70"/>
      <c r="P124" s="70"/>
      <c r="Q124" s="70"/>
      <c r="R124" s="70"/>
      <c r="S124" s="70"/>
      <c r="T124" s="70"/>
      <c r="U124" s="70"/>
      <c r="V124" s="70"/>
      <c r="W124" s="70"/>
      <c r="X124" s="70"/>
      <c r="Y124" s="70"/>
      <c r="Z124" s="70"/>
      <c r="AA124" s="70"/>
      <c r="AB124" s="70"/>
      <c r="AC124" s="70"/>
      <c r="AD124" s="70"/>
      <c r="AE124" s="70"/>
      <c r="AF124" s="70"/>
      <c r="AG124" s="70"/>
      <c r="AH124" s="70"/>
      <c r="AI124" s="70"/>
      <c r="AJ124" s="70"/>
      <c r="AK124" s="70"/>
    </row>
    <row r="125" spans="1:37">
      <c r="A125" s="18"/>
      <c r="B125" s="21"/>
      <c r="C125" s="138" t="s">
        <v>248</v>
      </c>
      <c r="D125" s="138"/>
      <c r="E125" s="138"/>
      <c r="F125" s="59"/>
      <c r="G125" s="138" t="s">
        <v>249</v>
      </c>
      <c r="H125" s="138"/>
      <c r="I125" s="138"/>
      <c r="J125" s="59"/>
      <c r="K125" s="138" t="s">
        <v>250</v>
      </c>
      <c r="L125" s="138"/>
      <c r="M125" s="138"/>
      <c r="N125" s="59"/>
      <c r="O125" s="138" t="s">
        <v>251</v>
      </c>
      <c r="P125" s="138"/>
      <c r="Q125" s="138"/>
      <c r="R125" s="59"/>
      <c r="S125" s="138" t="s">
        <v>252</v>
      </c>
      <c r="T125" s="138"/>
      <c r="U125" s="138"/>
      <c r="V125" s="59"/>
      <c r="W125" s="138" t="s">
        <v>253</v>
      </c>
      <c r="X125" s="138"/>
      <c r="Y125" s="138"/>
      <c r="Z125" s="59"/>
      <c r="AA125" s="138" t="s">
        <v>254</v>
      </c>
      <c r="AB125" s="138"/>
      <c r="AC125" s="138"/>
      <c r="AD125" s="59"/>
      <c r="AE125" s="138" t="s">
        <v>475</v>
      </c>
      <c r="AF125" s="138"/>
      <c r="AG125" s="138"/>
      <c r="AH125" s="59"/>
      <c r="AI125" s="140" t="s">
        <v>536</v>
      </c>
      <c r="AJ125" s="140"/>
      <c r="AK125" s="140"/>
    </row>
    <row r="126" spans="1:37" ht="15.75" thickBot="1">
      <c r="A126" s="18"/>
      <c r="B126" s="21"/>
      <c r="C126" s="139"/>
      <c r="D126" s="139"/>
      <c r="E126" s="139"/>
      <c r="F126" s="21"/>
      <c r="G126" s="139"/>
      <c r="H126" s="139"/>
      <c r="I126" s="139"/>
      <c r="J126" s="21"/>
      <c r="K126" s="139"/>
      <c r="L126" s="139"/>
      <c r="M126" s="139"/>
      <c r="N126" s="21"/>
      <c r="O126" s="139"/>
      <c r="P126" s="139"/>
      <c r="Q126" s="139"/>
      <c r="R126" s="21"/>
      <c r="S126" s="139"/>
      <c r="T126" s="139"/>
      <c r="U126" s="139"/>
      <c r="V126" s="21"/>
      <c r="W126" s="139"/>
      <c r="X126" s="139"/>
      <c r="Y126" s="139"/>
      <c r="Z126" s="21"/>
      <c r="AA126" s="139"/>
      <c r="AB126" s="139"/>
      <c r="AC126" s="139"/>
      <c r="AD126" s="21"/>
      <c r="AE126" s="139" t="s">
        <v>476</v>
      </c>
      <c r="AF126" s="139"/>
      <c r="AG126" s="139"/>
      <c r="AH126" s="21"/>
      <c r="AI126" s="70"/>
      <c r="AJ126" s="70"/>
      <c r="AK126" s="70"/>
    </row>
    <row r="127" spans="1:37">
      <c r="A127" s="18"/>
      <c r="B127" s="147" t="s">
        <v>537</v>
      </c>
      <c r="C127" s="148" t="s">
        <v>200</v>
      </c>
      <c r="D127" s="150">
        <v>7665</v>
      </c>
      <c r="E127" s="44"/>
      <c r="F127" s="46"/>
      <c r="G127" s="148" t="s">
        <v>200</v>
      </c>
      <c r="H127" s="150">
        <v>6163</v>
      </c>
      <c r="I127" s="44"/>
      <c r="J127" s="46"/>
      <c r="K127" s="148" t="s">
        <v>200</v>
      </c>
      <c r="L127" s="150">
        <v>7462</v>
      </c>
      <c r="M127" s="44"/>
      <c r="N127" s="46"/>
      <c r="O127" s="148" t="s">
        <v>200</v>
      </c>
      <c r="P127" s="150">
        <v>5450</v>
      </c>
      <c r="Q127" s="44"/>
      <c r="R127" s="46"/>
      <c r="S127" s="148" t="s">
        <v>200</v>
      </c>
      <c r="T127" s="150">
        <v>7643</v>
      </c>
      <c r="U127" s="44"/>
      <c r="V127" s="46"/>
      <c r="W127" s="148" t="s">
        <v>200</v>
      </c>
      <c r="X127" s="150">
        <v>1276</v>
      </c>
      <c r="Y127" s="44"/>
      <c r="Z127" s="46"/>
      <c r="AA127" s="148" t="s">
        <v>200</v>
      </c>
      <c r="AB127" s="150">
        <v>2529</v>
      </c>
      <c r="AC127" s="44"/>
      <c r="AD127" s="46"/>
      <c r="AE127" s="148" t="s">
        <v>200</v>
      </c>
      <c r="AF127" s="178" t="s">
        <v>551</v>
      </c>
      <c r="AG127" s="148" t="s">
        <v>212</v>
      </c>
      <c r="AH127" s="46"/>
      <c r="AI127" s="148" t="s">
        <v>200</v>
      </c>
      <c r="AJ127" s="178" t="s">
        <v>552</v>
      </c>
      <c r="AK127" s="148" t="s">
        <v>212</v>
      </c>
    </row>
    <row r="128" spans="1:37">
      <c r="A128" s="18"/>
      <c r="B128" s="147"/>
      <c r="C128" s="147"/>
      <c r="D128" s="149"/>
      <c r="E128" s="46"/>
      <c r="F128" s="46"/>
      <c r="G128" s="171"/>
      <c r="H128" s="172"/>
      <c r="I128" s="45"/>
      <c r="J128" s="46"/>
      <c r="K128" s="171"/>
      <c r="L128" s="172"/>
      <c r="M128" s="45"/>
      <c r="N128" s="46"/>
      <c r="O128" s="171"/>
      <c r="P128" s="172"/>
      <c r="Q128" s="45"/>
      <c r="R128" s="46"/>
      <c r="S128" s="171"/>
      <c r="T128" s="172"/>
      <c r="U128" s="45"/>
      <c r="V128" s="46"/>
      <c r="W128" s="171"/>
      <c r="X128" s="172"/>
      <c r="Y128" s="45"/>
      <c r="Z128" s="46"/>
      <c r="AA128" s="147"/>
      <c r="AB128" s="149"/>
      <c r="AC128" s="46"/>
      <c r="AD128" s="46"/>
      <c r="AE128" s="147"/>
      <c r="AF128" s="176"/>
      <c r="AG128" s="147"/>
      <c r="AH128" s="46"/>
      <c r="AI128" s="171"/>
      <c r="AJ128" s="187"/>
      <c r="AK128" s="171"/>
    </row>
    <row r="129" spans="1:37">
      <c r="A129" s="18"/>
      <c r="B129" s="136" t="s">
        <v>540</v>
      </c>
      <c r="C129" s="151" t="s">
        <v>201</v>
      </c>
      <c r="D129" s="151"/>
      <c r="E129" s="21"/>
      <c r="F129" s="21"/>
      <c r="G129" s="151" t="s">
        <v>201</v>
      </c>
      <c r="H129" s="151"/>
      <c r="I129" s="21"/>
      <c r="J129" s="21"/>
      <c r="K129" s="151" t="s">
        <v>201</v>
      </c>
      <c r="L129" s="151"/>
      <c r="M129" s="21"/>
      <c r="N129" s="21"/>
      <c r="O129" s="151" t="s">
        <v>201</v>
      </c>
      <c r="P129" s="151"/>
      <c r="Q129" s="21"/>
      <c r="R129" s="21"/>
      <c r="S129" s="151" t="s">
        <v>201</v>
      </c>
      <c r="T129" s="151"/>
      <c r="U129" s="21"/>
      <c r="V129" s="21"/>
      <c r="W129" s="151" t="s">
        <v>201</v>
      </c>
      <c r="X129" s="151"/>
      <c r="Y129" s="21"/>
      <c r="Z129" s="21"/>
      <c r="AA129" s="151" t="s">
        <v>201</v>
      </c>
      <c r="AB129" s="151"/>
      <c r="AC129" s="21"/>
      <c r="AD129" s="21"/>
      <c r="AE129" s="151" t="s">
        <v>201</v>
      </c>
      <c r="AF129" s="151"/>
      <c r="AG129" s="21"/>
      <c r="AH129" s="21"/>
      <c r="AI129" s="155" t="s">
        <v>201</v>
      </c>
      <c r="AJ129" s="155"/>
      <c r="AK129" s="21"/>
    </row>
    <row r="130" spans="1:37">
      <c r="A130" s="18"/>
      <c r="B130" s="136"/>
      <c r="C130" s="151"/>
      <c r="D130" s="151"/>
      <c r="E130" s="21"/>
      <c r="F130" s="21"/>
      <c r="G130" s="151"/>
      <c r="H130" s="151"/>
      <c r="I130" s="21"/>
      <c r="J130" s="21"/>
      <c r="K130" s="151"/>
      <c r="L130" s="151"/>
      <c r="M130" s="21"/>
      <c r="N130" s="21"/>
      <c r="O130" s="151"/>
      <c r="P130" s="151"/>
      <c r="Q130" s="21"/>
      <c r="R130" s="21"/>
      <c r="S130" s="151"/>
      <c r="T130" s="151"/>
      <c r="U130" s="21"/>
      <c r="V130" s="21"/>
      <c r="W130" s="151"/>
      <c r="X130" s="151"/>
      <c r="Y130" s="21"/>
      <c r="Z130" s="21"/>
      <c r="AA130" s="151"/>
      <c r="AB130" s="151"/>
      <c r="AC130" s="21"/>
      <c r="AD130" s="21"/>
      <c r="AE130" s="151"/>
      <c r="AF130" s="151"/>
      <c r="AG130" s="21"/>
      <c r="AH130" s="21"/>
      <c r="AI130" s="155"/>
      <c r="AJ130" s="155"/>
      <c r="AK130" s="21"/>
    </row>
    <row r="131" spans="1:37">
      <c r="A131" s="18"/>
      <c r="B131" s="141" t="s">
        <v>79</v>
      </c>
      <c r="C131" s="145">
        <v>79</v>
      </c>
      <c r="D131" s="145"/>
      <c r="E131" s="46"/>
      <c r="F131" s="46"/>
      <c r="G131" s="145">
        <v>87</v>
      </c>
      <c r="H131" s="145"/>
      <c r="I131" s="46"/>
      <c r="J131" s="46"/>
      <c r="K131" s="145">
        <v>7</v>
      </c>
      <c r="L131" s="145"/>
      <c r="M131" s="46"/>
      <c r="N131" s="46"/>
      <c r="O131" s="145">
        <v>47</v>
      </c>
      <c r="P131" s="145"/>
      <c r="Q131" s="46"/>
      <c r="R131" s="46"/>
      <c r="S131" s="145">
        <v>17</v>
      </c>
      <c r="T131" s="145"/>
      <c r="U131" s="46"/>
      <c r="V131" s="46"/>
      <c r="W131" s="145">
        <v>25</v>
      </c>
      <c r="X131" s="145"/>
      <c r="Y131" s="46"/>
      <c r="Z131" s="46"/>
      <c r="AA131" s="145">
        <v>28</v>
      </c>
      <c r="AB131" s="145"/>
      <c r="AC131" s="46"/>
      <c r="AD131" s="46"/>
      <c r="AE131" s="143">
        <v>52345</v>
      </c>
      <c r="AF131" s="143"/>
      <c r="AG131" s="46"/>
      <c r="AH131" s="46"/>
      <c r="AI131" s="149">
        <v>52635</v>
      </c>
      <c r="AJ131" s="149"/>
      <c r="AK131" s="46"/>
    </row>
    <row r="132" spans="1:37">
      <c r="A132" s="18"/>
      <c r="B132" s="141"/>
      <c r="C132" s="145"/>
      <c r="D132" s="145"/>
      <c r="E132" s="46"/>
      <c r="F132" s="46"/>
      <c r="G132" s="145"/>
      <c r="H132" s="145"/>
      <c r="I132" s="46"/>
      <c r="J132" s="46"/>
      <c r="K132" s="145"/>
      <c r="L132" s="145"/>
      <c r="M132" s="46"/>
      <c r="N132" s="46"/>
      <c r="O132" s="145"/>
      <c r="P132" s="145"/>
      <c r="Q132" s="46"/>
      <c r="R132" s="46"/>
      <c r="S132" s="145"/>
      <c r="T132" s="145"/>
      <c r="U132" s="46"/>
      <c r="V132" s="46"/>
      <c r="W132" s="145"/>
      <c r="X132" s="145"/>
      <c r="Y132" s="46"/>
      <c r="Z132" s="46"/>
      <c r="AA132" s="145"/>
      <c r="AB132" s="145"/>
      <c r="AC132" s="46"/>
      <c r="AD132" s="46"/>
      <c r="AE132" s="143"/>
      <c r="AF132" s="143"/>
      <c r="AG132" s="46"/>
      <c r="AH132" s="46"/>
      <c r="AI132" s="149"/>
      <c r="AJ132" s="149"/>
      <c r="AK132" s="46"/>
    </row>
    <row r="133" spans="1:37">
      <c r="A133" s="18"/>
      <c r="B133" s="136" t="s">
        <v>541</v>
      </c>
      <c r="C133" s="151" t="s">
        <v>201</v>
      </c>
      <c r="D133" s="151"/>
      <c r="E133" s="21"/>
      <c r="F133" s="21"/>
      <c r="G133" s="151" t="s">
        <v>201</v>
      </c>
      <c r="H133" s="151"/>
      <c r="I133" s="21"/>
      <c r="J133" s="21"/>
      <c r="K133" s="151" t="s">
        <v>201</v>
      </c>
      <c r="L133" s="151"/>
      <c r="M133" s="21"/>
      <c r="N133" s="21"/>
      <c r="O133" s="151" t="s">
        <v>201</v>
      </c>
      <c r="P133" s="151"/>
      <c r="Q133" s="21"/>
      <c r="R133" s="21"/>
      <c r="S133" s="151" t="s">
        <v>201</v>
      </c>
      <c r="T133" s="151"/>
      <c r="U133" s="21"/>
      <c r="V133" s="21"/>
      <c r="W133" s="151" t="s">
        <v>201</v>
      </c>
      <c r="X133" s="151"/>
      <c r="Y133" s="21"/>
      <c r="Z133" s="21"/>
      <c r="AA133" s="151" t="s">
        <v>201</v>
      </c>
      <c r="AB133" s="151"/>
      <c r="AC133" s="21"/>
      <c r="AD133" s="21"/>
      <c r="AE133" s="151" t="s">
        <v>365</v>
      </c>
      <c r="AF133" s="151"/>
      <c r="AG133" s="136" t="s">
        <v>212</v>
      </c>
      <c r="AH133" s="21"/>
      <c r="AI133" s="155" t="s">
        <v>365</v>
      </c>
      <c r="AJ133" s="155"/>
      <c r="AK133" s="157" t="s">
        <v>212</v>
      </c>
    </row>
    <row r="134" spans="1:37">
      <c r="A134" s="18"/>
      <c r="B134" s="136"/>
      <c r="C134" s="151"/>
      <c r="D134" s="151"/>
      <c r="E134" s="21"/>
      <c r="F134" s="21"/>
      <c r="G134" s="151"/>
      <c r="H134" s="151"/>
      <c r="I134" s="21"/>
      <c r="J134" s="21"/>
      <c r="K134" s="151"/>
      <c r="L134" s="151"/>
      <c r="M134" s="21"/>
      <c r="N134" s="21"/>
      <c r="O134" s="151"/>
      <c r="P134" s="151"/>
      <c r="Q134" s="21"/>
      <c r="R134" s="21"/>
      <c r="S134" s="151"/>
      <c r="T134" s="151"/>
      <c r="U134" s="21"/>
      <c r="V134" s="21"/>
      <c r="W134" s="151"/>
      <c r="X134" s="151"/>
      <c r="Y134" s="21"/>
      <c r="Z134" s="21"/>
      <c r="AA134" s="151"/>
      <c r="AB134" s="151"/>
      <c r="AC134" s="21"/>
      <c r="AD134" s="21"/>
      <c r="AE134" s="151"/>
      <c r="AF134" s="151"/>
      <c r="AG134" s="136"/>
      <c r="AH134" s="21"/>
      <c r="AI134" s="155"/>
      <c r="AJ134" s="155"/>
      <c r="AK134" s="157"/>
    </row>
    <row r="135" spans="1:37">
      <c r="A135" s="18"/>
      <c r="B135" s="141" t="s">
        <v>542</v>
      </c>
      <c r="C135" s="143">
        <v>38909</v>
      </c>
      <c r="D135" s="143"/>
      <c r="E135" s="46"/>
      <c r="F135" s="46"/>
      <c r="G135" s="143">
        <v>19728</v>
      </c>
      <c r="H135" s="143"/>
      <c r="I135" s="46"/>
      <c r="J135" s="46"/>
      <c r="K135" s="143">
        <v>5518</v>
      </c>
      <c r="L135" s="143"/>
      <c r="M135" s="46"/>
      <c r="N135" s="46"/>
      <c r="O135" s="143">
        <v>9710</v>
      </c>
      <c r="P135" s="143"/>
      <c r="Q135" s="46"/>
      <c r="R135" s="46"/>
      <c r="S135" s="143">
        <v>2702</v>
      </c>
      <c r="T135" s="143"/>
      <c r="U135" s="46"/>
      <c r="V135" s="46"/>
      <c r="W135" s="143">
        <v>4857</v>
      </c>
      <c r="X135" s="143"/>
      <c r="Y135" s="46"/>
      <c r="Z135" s="46"/>
      <c r="AA135" s="143">
        <v>2043</v>
      </c>
      <c r="AB135" s="143"/>
      <c r="AC135" s="46"/>
      <c r="AD135" s="46"/>
      <c r="AE135" s="145" t="s">
        <v>201</v>
      </c>
      <c r="AF135" s="145"/>
      <c r="AG135" s="46"/>
      <c r="AH135" s="46"/>
      <c r="AI135" s="149">
        <v>83467</v>
      </c>
      <c r="AJ135" s="149"/>
      <c r="AK135" s="46"/>
    </row>
    <row r="136" spans="1:37">
      <c r="A136" s="18"/>
      <c r="B136" s="141"/>
      <c r="C136" s="143"/>
      <c r="D136" s="143"/>
      <c r="E136" s="46"/>
      <c r="F136" s="46"/>
      <c r="G136" s="143"/>
      <c r="H136" s="143"/>
      <c r="I136" s="46"/>
      <c r="J136" s="46"/>
      <c r="K136" s="143"/>
      <c r="L136" s="143"/>
      <c r="M136" s="46"/>
      <c r="N136" s="46"/>
      <c r="O136" s="143"/>
      <c r="P136" s="143"/>
      <c r="Q136" s="46"/>
      <c r="R136" s="46"/>
      <c r="S136" s="143"/>
      <c r="T136" s="143"/>
      <c r="U136" s="46"/>
      <c r="V136" s="46"/>
      <c r="W136" s="143"/>
      <c r="X136" s="143"/>
      <c r="Y136" s="46"/>
      <c r="Z136" s="46"/>
      <c r="AA136" s="143"/>
      <c r="AB136" s="143"/>
      <c r="AC136" s="46"/>
      <c r="AD136" s="46"/>
      <c r="AE136" s="145"/>
      <c r="AF136" s="145"/>
      <c r="AG136" s="46"/>
      <c r="AH136" s="46"/>
      <c r="AI136" s="149"/>
      <c r="AJ136" s="149"/>
      <c r="AK136" s="46"/>
    </row>
    <row r="137" spans="1:37">
      <c r="A137" s="18"/>
      <c r="B137" s="136" t="s">
        <v>543</v>
      </c>
      <c r="C137" s="151">
        <v>416</v>
      </c>
      <c r="D137" s="151"/>
      <c r="E137" s="21"/>
      <c r="F137" s="21"/>
      <c r="G137" s="151">
        <v>358</v>
      </c>
      <c r="H137" s="151"/>
      <c r="I137" s="21"/>
      <c r="J137" s="21"/>
      <c r="K137" s="151">
        <v>92</v>
      </c>
      <c r="L137" s="151"/>
      <c r="M137" s="21"/>
      <c r="N137" s="21"/>
      <c r="O137" s="151">
        <v>307</v>
      </c>
      <c r="P137" s="151"/>
      <c r="Q137" s="21"/>
      <c r="R137" s="21"/>
      <c r="S137" s="151">
        <v>128</v>
      </c>
      <c r="T137" s="151"/>
      <c r="U137" s="21"/>
      <c r="V137" s="21"/>
      <c r="W137" s="151">
        <v>232</v>
      </c>
      <c r="X137" s="151"/>
      <c r="Y137" s="21"/>
      <c r="Z137" s="21"/>
      <c r="AA137" s="151">
        <v>100</v>
      </c>
      <c r="AB137" s="151"/>
      <c r="AC137" s="21"/>
      <c r="AD137" s="21"/>
      <c r="AE137" s="151" t="s">
        <v>201</v>
      </c>
      <c r="AF137" s="151"/>
      <c r="AG137" s="21"/>
      <c r="AH137" s="21"/>
      <c r="AI137" s="166">
        <v>1633</v>
      </c>
      <c r="AJ137" s="166"/>
      <c r="AK137" s="21"/>
    </row>
    <row r="138" spans="1:37">
      <c r="A138" s="18"/>
      <c r="B138" s="136"/>
      <c r="C138" s="151"/>
      <c r="D138" s="151"/>
      <c r="E138" s="21"/>
      <c r="F138" s="21"/>
      <c r="G138" s="151"/>
      <c r="H138" s="151"/>
      <c r="I138" s="21"/>
      <c r="J138" s="21"/>
      <c r="K138" s="151"/>
      <c r="L138" s="151"/>
      <c r="M138" s="21"/>
      <c r="N138" s="21"/>
      <c r="O138" s="151"/>
      <c r="P138" s="151"/>
      <c r="Q138" s="21"/>
      <c r="R138" s="21"/>
      <c r="S138" s="151"/>
      <c r="T138" s="151"/>
      <c r="U138" s="21"/>
      <c r="V138" s="21"/>
      <c r="W138" s="151"/>
      <c r="X138" s="151"/>
      <c r="Y138" s="21"/>
      <c r="Z138" s="21"/>
      <c r="AA138" s="151"/>
      <c r="AB138" s="151"/>
      <c r="AC138" s="21"/>
      <c r="AD138" s="21"/>
      <c r="AE138" s="151"/>
      <c r="AF138" s="151"/>
      <c r="AG138" s="21"/>
      <c r="AH138" s="21"/>
      <c r="AI138" s="166"/>
      <c r="AJ138" s="166"/>
      <c r="AK138" s="21"/>
    </row>
    <row r="139" spans="1:37">
      <c r="A139" s="18"/>
      <c r="B139" s="141" t="s">
        <v>73</v>
      </c>
      <c r="C139" s="143">
        <v>4420</v>
      </c>
      <c r="D139" s="143"/>
      <c r="E139" s="46"/>
      <c r="F139" s="46"/>
      <c r="G139" s="143">
        <v>3681</v>
      </c>
      <c r="H139" s="143"/>
      <c r="I139" s="46"/>
      <c r="J139" s="46"/>
      <c r="K139" s="143">
        <v>1760</v>
      </c>
      <c r="L139" s="143"/>
      <c r="M139" s="46"/>
      <c r="N139" s="46"/>
      <c r="O139" s="143">
        <v>1830</v>
      </c>
      <c r="P139" s="143"/>
      <c r="Q139" s="46"/>
      <c r="R139" s="46"/>
      <c r="S139" s="143">
        <v>1669</v>
      </c>
      <c r="T139" s="143"/>
      <c r="U139" s="46"/>
      <c r="V139" s="46"/>
      <c r="W139" s="143">
        <v>1639</v>
      </c>
      <c r="X139" s="143"/>
      <c r="Y139" s="46"/>
      <c r="Z139" s="46"/>
      <c r="AA139" s="145">
        <v>511</v>
      </c>
      <c r="AB139" s="145"/>
      <c r="AC139" s="46"/>
      <c r="AD139" s="46"/>
      <c r="AE139" s="143">
        <v>17935</v>
      </c>
      <c r="AF139" s="143"/>
      <c r="AG139" s="46"/>
      <c r="AH139" s="46"/>
      <c r="AI139" s="149">
        <v>33445</v>
      </c>
      <c r="AJ139" s="149"/>
      <c r="AK139" s="46"/>
    </row>
    <row r="140" spans="1:37">
      <c r="A140" s="18"/>
      <c r="B140" s="141"/>
      <c r="C140" s="143"/>
      <c r="D140" s="143"/>
      <c r="E140" s="46"/>
      <c r="F140" s="46"/>
      <c r="G140" s="143"/>
      <c r="H140" s="143"/>
      <c r="I140" s="46"/>
      <c r="J140" s="46"/>
      <c r="K140" s="143"/>
      <c r="L140" s="143"/>
      <c r="M140" s="46"/>
      <c r="N140" s="46"/>
      <c r="O140" s="143"/>
      <c r="P140" s="143"/>
      <c r="Q140" s="46"/>
      <c r="R140" s="46"/>
      <c r="S140" s="143"/>
      <c r="T140" s="143"/>
      <c r="U140" s="46"/>
      <c r="V140" s="46"/>
      <c r="W140" s="143"/>
      <c r="X140" s="143"/>
      <c r="Y140" s="46"/>
      <c r="Z140" s="46"/>
      <c r="AA140" s="145"/>
      <c r="AB140" s="145"/>
      <c r="AC140" s="46"/>
      <c r="AD140" s="46"/>
      <c r="AE140" s="143"/>
      <c r="AF140" s="143"/>
      <c r="AG140" s="46"/>
      <c r="AH140" s="46"/>
      <c r="AI140" s="149"/>
      <c r="AJ140" s="149"/>
      <c r="AK140" s="46"/>
    </row>
    <row r="141" spans="1:37">
      <c r="A141" s="18"/>
      <c r="B141" s="136" t="s">
        <v>80</v>
      </c>
      <c r="C141" s="151" t="s">
        <v>201</v>
      </c>
      <c r="D141" s="151"/>
      <c r="E141" s="21"/>
      <c r="F141" s="21"/>
      <c r="G141" s="151" t="s">
        <v>201</v>
      </c>
      <c r="H141" s="151"/>
      <c r="I141" s="21"/>
      <c r="J141" s="21"/>
      <c r="K141" s="151" t="s">
        <v>201</v>
      </c>
      <c r="L141" s="151"/>
      <c r="M141" s="21"/>
      <c r="N141" s="21"/>
      <c r="O141" s="151" t="s">
        <v>201</v>
      </c>
      <c r="P141" s="151"/>
      <c r="Q141" s="21"/>
      <c r="R141" s="21"/>
      <c r="S141" s="151" t="s">
        <v>201</v>
      </c>
      <c r="T141" s="151"/>
      <c r="U141" s="21"/>
      <c r="V141" s="21"/>
      <c r="W141" s="151" t="s">
        <v>201</v>
      </c>
      <c r="X141" s="151"/>
      <c r="Y141" s="21"/>
      <c r="Z141" s="21"/>
      <c r="AA141" s="151" t="s">
        <v>201</v>
      </c>
      <c r="AB141" s="151"/>
      <c r="AC141" s="21"/>
      <c r="AD141" s="21"/>
      <c r="AE141" s="162">
        <v>5707</v>
      </c>
      <c r="AF141" s="162"/>
      <c r="AG141" s="21"/>
      <c r="AH141" s="21"/>
      <c r="AI141" s="166">
        <v>5707</v>
      </c>
      <c r="AJ141" s="166"/>
      <c r="AK141" s="21"/>
    </row>
    <row r="142" spans="1:37">
      <c r="A142" s="18"/>
      <c r="B142" s="136"/>
      <c r="C142" s="151"/>
      <c r="D142" s="151"/>
      <c r="E142" s="21"/>
      <c r="F142" s="21"/>
      <c r="G142" s="151"/>
      <c r="H142" s="151"/>
      <c r="I142" s="21"/>
      <c r="J142" s="21"/>
      <c r="K142" s="151"/>
      <c r="L142" s="151"/>
      <c r="M142" s="21"/>
      <c r="N142" s="21"/>
      <c r="O142" s="151"/>
      <c r="P142" s="151"/>
      <c r="Q142" s="21"/>
      <c r="R142" s="21"/>
      <c r="S142" s="151"/>
      <c r="T142" s="151"/>
      <c r="U142" s="21"/>
      <c r="V142" s="21"/>
      <c r="W142" s="151"/>
      <c r="X142" s="151"/>
      <c r="Y142" s="21"/>
      <c r="Z142" s="21"/>
      <c r="AA142" s="151"/>
      <c r="AB142" s="151"/>
      <c r="AC142" s="21"/>
      <c r="AD142" s="21"/>
      <c r="AE142" s="162"/>
      <c r="AF142" s="162"/>
      <c r="AG142" s="21"/>
      <c r="AH142" s="21"/>
      <c r="AI142" s="166"/>
      <c r="AJ142" s="166"/>
      <c r="AK142" s="21"/>
    </row>
    <row r="143" spans="1:37">
      <c r="A143" s="18"/>
      <c r="B143" s="141" t="s">
        <v>544</v>
      </c>
      <c r="C143" s="145" t="s">
        <v>201</v>
      </c>
      <c r="D143" s="145"/>
      <c r="E143" s="46"/>
      <c r="F143" s="46"/>
      <c r="G143" s="145" t="s">
        <v>201</v>
      </c>
      <c r="H143" s="145"/>
      <c r="I143" s="46"/>
      <c r="J143" s="46"/>
      <c r="K143" s="145" t="s">
        <v>201</v>
      </c>
      <c r="L143" s="145"/>
      <c r="M143" s="46"/>
      <c r="N143" s="46"/>
      <c r="O143" s="145" t="s">
        <v>201</v>
      </c>
      <c r="P143" s="145"/>
      <c r="Q143" s="46"/>
      <c r="R143" s="46"/>
      <c r="S143" s="145" t="s">
        <v>201</v>
      </c>
      <c r="T143" s="145"/>
      <c r="U143" s="46"/>
      <c r="V143" s="46"/>
      <c r="W143" s="145" t="s">
        <v>201</v>
      </c>
      <c r="X143" s="145"/>
      <c r="Y143" s="46"/>
      <c r="Z143" s="46"/>
      <c r="AA143" s="145" t="s">
        <v>201</v>
      </c>
      <c r="AB143" s="145"/>
      <c r="AC143" s="46"/>
      <c r="AD143" s="46"/>
      <c r="AE143" s="145" t="s">
        <v>553</v>
      </c>
      <c r="AF143" s="145"/>
      <c r="AG143" s="141" t="s">
        <v>212</v>
      </c>
      <c r="AH143" s="46"/>
      <c r="AI143" s="176" t="s">
        <v>553</v>
      </c>
      <c r="AJ143" s="176"/>
      <c r="AK143" s="147" t="s">
        <v>212</v>
      </c>
    </row>
    <row r="144" spans="1:37" ht="15.75" thickBot="1">
      <c r="A144" s="18"/>
      <c r="B144" s="141"/>
      <c r="C144" s="160"/>
      <c r="D144" s="160"/>
      <c r="E144" s="55"/>
      <c r="F144" s="46"/>
      <c r="G144" s="160"/>
      <c r="H144" s="160"/>
      <c r="I144" s="55"/>
      <c r="J144" s="46"/>
      <c r="K144" s="160"/>
      <c r="L144" s="160"/>
      <c r="M144" s="55"/>
      <c r="N144" s="46"/>
      <c r="O144" s="160"/>
      <c r="P144" s="160"/>
      <c r="Q144" s="55"/>
      <c r="R144" s="46"/>
      <c r="S144" s="160"/>
      <c r="T144" s="160"/>
      <c r="U144" s="55"/>
      <c r="V144" s="46"/>
      <c r="W144" s="160"/>
      <c r="X144" s="160"/>
      <c r="Y144" s="55"/>
      <c r="Z144" s="46"/>
      <c r="AA144" s="160"/>
      <c r="AB144" s="160"/>
      <c r="AC144" s="55"/>
      <c r="AD144" s="46"/>
      <c r="AE144" s="160"/>
      <c r="AF144" s="160"/>
      <c r="AG144" s="179"/>
      <c r="AH144" s="46"/>
      <c r="AI144" s="180"/>
      <c r="AJ144" s="180"/>
      <c r="AK144" s="181"/>
    </row>
    <row r="145" spans="1:37">
      <c r="A145" s="18"/>
      <c r="B145" s="157" t="s">
        <v>484</v>
      </c>
      <c r="C145" s="182" t="s">
        <v>200</v>
      </c>
      <c r="D145" s="167">
        <v>51489</v>
      </c>
      <c r="E145" s="59"/>
      <c r="F145" s="21"/>
      <c r="G145" s="182" t="s">
        <v>200</v>
      </c>
      <c r="H145" s="167">
        <v>30017</v>
      </c>
      <c r="I145" s="59"/>
      <c r="J145" s="21"/>
      <c r="K145" s="182" t="s">
        <v>200</v>
      </c>
      <c r="L145" s="167">
        <v>14839</v>
      </c>
      <c r="M145" s="59"/>
      <c r="N145" s="21"/>
      <c r="O145" s="182" t="s">
        <v>200</v>
      </c>
      <c r="P145" s="167">
        <v>17344</v>
      </c>
      <c r="Q145" s="59"/>
      <c r="R145" s="21"/>
      <c r="S145" s="182" t="s">
        <v>200</v>
      </c>
      <c r="T145" s="167">
        <v>12159</v>
      </c>
      <c r="U145" s="59"/>
      <c r="V145" s="21"/>
      <c r="W145" s="182" t="s">
        <v>200</v>
      </c>
      <c r="X145" s="167">
        <v>8029</v>
      </c>
      <c r="Y145" s="59"/>
      <c r="Z145" s="21"/>
      <c r="AA145" s="182" t="s">
        <v>200</v>
      </c>
      <c r="AB145" s="167">
        <v>5211</v>
      </c>
      <c r="AC145" s="59"/>
      <c r="AD145" s="21"/>
      <c r="AE145" s="182" t="s">
        <v>200</v>
      </c>
      <c r="AF145" s="185" t="s">
        <v>500</v>
      </c>
      <c r="AG145" s="182" t="s">
        <v>212</v>
      </c>
      <c r="AH145" s="21"/>
      <c r="AI145" s="182" t="s">
        <v>200</v>
      </c>
      <c r="AJ145" s="167">
        <v>139079</v>
      </c>
      <c r="AK145" s="59"/>
    </row>
    <row r="146" spans="1:37" ht="15.75" thickBot="1">
      <c r="A146" s="18"/>
      <c r="B146" s="157"/>
      <c r="C146" s="183"/>
      <c r="D146" s="184"/>
      <c r="E146" s="79"/>
      <c r="F146" s="21"/>
      <c r="G146" s="183"/>
      <c r="H146" s="184"/>
      <c r="I146" s="79"/>
      <c r="J146" s="21"/>
      <c r="K146" s="183"/>
      <c r="L146" s="184"/>
      <c r="M146" s="79"/>
      <c r="N146" s="21"/>
      <c r="O146" s="183"/>
      <c r="P146" s="184"/>
      <c r="Q146" s="79"/>
      <c r="R146" s="21"/>
      <c r="S146" s="183"/>
      <c r="T146" s="184"/>
      <c r="U146" s="79"/>
      <c r="V146" s="21"/>
      <c r="W146" s="183"/>
      <c r="X146" s="184"/>
      <c r="Y146" s="79"/>
      <c r="Z146" s="21"/>
      <c r="AA146" s="183"/>
      <c r="AB146" s="184"/>
      <c r="AC146" s="79"/>
      <c r="AD146" s="21"/>
      <c r="AE146" s="183"/>
      <c r="AF146" s="186"/>
      <c r="AG146" s="183"/>
      <c r="AH146" s="21"/>
      <c r="AI146" s="183"/>
      <c r="AJ146" s="184"/>
      <c r="AK146" s="79"/>
    </row>
    <row r="147" spans="1:37" ht="15.75" thickTop="1">
      <c r="A147" s="18"/>
      <c r="B147" s="36"/>
      <c r="C147" s="36"/>
      <c r="D147" s="36"/>
      <c r="E147" s="36"/>
      <c r="F147" s="36"/>
      <c r="G147" s="36"/>
      <c r="H147" s="36"/>
      <c r="I147" s="36"/>
      <c r="J147" s="36"/>
      <c r="K147" s="36"/>
      <c r="L147" s="36"/>
      <c r="M147" s="36"/>
      <c r="N147" s="36"/>
      <c r="O147" s="36"/>
      <c r="P147" s="36"/>
      <c r="Q147" s="36"/>
      <c r="R147" s="36"/>
      <c r="S147" s="36"/>
      <c r="T147" s="36"/>
      <c r="U147" s="36"/>
      <c r="V147" s="36"/>
      <c r="W147" s="36"/>
      <c r="X147" s="36"/>
      <c r="Y147" s="36"/>
      <c r="Z147" s="36"/>
      <c r="AA147" s="36"/>
      <c r="AB147" s="36"/>
      <c r="AC147" s="36"/>
      <c r="AD147" s="36"/>
      <c r="AE147" s="36"/>
      <c r="AF147" s="36"/>
      <c r="AG147" s="36"/>
      <c r="AH147" s="36"/>
      <c r="AI147" s="36"/>
      <c r="AJ147" s="36"/>
      <c r="AK147" s="36"/>
    </row>
    <row r="148" spans="1:37">
      <c r="A148" s="18"/>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12"/>
      <c r="AC148" s="12"/>
      <c r="AD148" s="12"/>
      <c r="AE148" s="12"/>
      <c r="AF148" s="12"/>
      <c r="AG148" s="12"/>
      <c r="AH148" s="12"/>
      <c r="AI148" s="12"/>
      <c r="AJ148" s="12"/>
      <c r="AK148" s="12"/>
    </row>
    <row r="149" spans="1:37" ht="15.75" thickBot="1">
      <c r="A149" s="18"/>
      <c r="B149" s="11"/>
      <c r="C149" s="70" t="s">
        <v>554</v>
      </c>
      <c r="D149" s="70"/>
      <c r="E149" s="70"/>
      <c r="F149" s="70"/>
      <c r="G149" s="70"/>
      <c r="H149" s="70"/>
      <c r="I149" s="70"/>
      <c r="J149" s="70"/>
      <c r="K149" s="70"/>
      <c r="L149" s="70"/>
      <c r="M149" s="70"/>
      <c r="N149" s="70"/>
      <c r="O149" s="70"/>
      <c r="P149" s="70"/>
      <c r="Q149" s="70"/>
      <c r="R149" s="70"/>
      <c r="S149" s="70"/>
      <c r="T149" s="70"/>
      <c r="U149" s="70"/>
      <c r="V149" s="70"/>
      <c r="W149" s="70"/>
      <c r="X149" s="70"/>
      <c r="Y149" s="70"/>
      <c r="Z149" s="70"/>
      <c r="AA149" s="70"/>
      <c r="AB149" s="70"/>
      <c r="AC149" s="70"/>
      <c r="AD149" s="70"/>
      <c r="AE149" s="70"/>
      <c r="AF149" s="70"/>
      <c r="AG149" s="70"/>
      <c r="AH149" s="70"/>
      <c r="AI149" s="70"/>
      <c r="AJ149" s="70"/>
      <c r="AK149" s="70"/>
    </row>
    <row r="150" spans="1:37">
      <c r="A150" s="18"/>
      <c r="B150" s="21"/>
      <c r="C150" s="138" t="s">
        <v>248</v>
      </c>
      <c r="D150" s="138"/>
      <c r="E150" s="138"/>
      <c r="F150" s="59"/>
      <c r="G150" s="138" t="s">
        <v>249</v>
      </c>
      <c r="H150" s="138"/>
      <c r="I150" s="138"/>
      <c r="J150" s="59"/>
      <c r="K150" s="138" t="s">
        <v>250</v>
      </c>
      <c r="L150" s="138"/>
      <c r="M150" s="138"/>
      <c r="N150" s="59"/>
      <c r="O150" s="138" t="s">
        <v>251</v>
      </c>
      <c r="P150" s="138"/>
      <c r="Q150" s="138"/>
      <c r="R150" s="59"/>
      <c r="S150" s="138" t="s">
        <v>252</v>
      </c>
      <c r="T150" s="138"/>
      <c r="U150" s="138"/>
      <c r="V150" s="59"/>
      <c r="W150" s="138" t="s">
        <v>253</v>
      </c>
      <c r="X150" s="138"/>
      <c r="Y150" s="138"/>
      <c r="Z150" s="59"/>
      <c r="AA150" s="138" t="s">
        <v>254</v>
      </c>
      <c r="AB150" s="138"/>
      <c r="AC150" s="138"/>
      <c r="AD150" s="59"/>
      <c r="AE150" s="138" t="s">
        <v>475</v>
      </c>
      <c r="AF150" s="138"/>
      <c r="AG150" s="138"/>
      <c r="AH150" s="59"/>
      <c r="AI150" s="140" t="s">
        <v>536</v>
      </c>
      <c r="AJ150" s="140"/>
      <c r="AK150" s="140"/>
    </row>
    <row r="151" spans="1:37" ht="15.75" thickBot="1">
      <c r="A151" s="18"/>
      <c r="B151" s="21"/>
      <c r="C151" s="139"/>
      <c r="D151" s="139"/>
      <c r="E151" s="139"/>
      <c r="F151" s="21"/>
      <c r="G151" s="139"/>
      <c r="H151" s="139"/>
      <c r="I151" s="139"/>
      <c r="J151" s="21"/>
      <c r="K151" s="139"/>
      <c r="L151" s="139"/>
      <c r="M151" s="139"/>
      <c r="N151" s="21"/>
      <c r="O151" s="139"/>
      <c r="P151" s="139"/>
      <c r="Q151" s="139"/>
      <c r="R151" s="21"/>
      <c r="S151" s="139"/>
      <c r="T151" s="139"/>
      <c r="U151" s="139"/>
      <c r="V151" s="21"/>
      <c r="W151" s="139"/>
      <c r="X151" s="139"/>
      <c r="Y151" s="139"/>
      <c r="Z151" s="21"/>
      <c r="AA151" s="139"/>
      <c r="AB151" s="139"/>
      <c r="AC151" s="139"/>
      <c r="AD151" s="21"/>
      <c r="AE151" s="139" t="s">
        <v>476</v>
      </c>
      <c r="AF151" s="139"/>
      <c r="AG151" s="139"/>
      <c r="AH151" s="21"/>
      <c r="AI151" s="70"/>
      <c r="AJ151" s="70"/>
      <c r="AK151" s="70"/>
    </row>
    <row r="152" spans="1:37">
      <c r="A152" s="18"/>
      <c r="B152" s="147" t="s">
        <v>537</v>
      </c>
      <c r="C152" s="148" t="s">
        <v>200</v>
      </c>
      <c r="D152" s="150">
        <v>14478</v>
      </c>
      <c r="E152" s="44"/>
      <c r="F152" s="46"/>
      <c r="G152" s="148" t="s">
        <v>200</v>
      </c>
      <c r="H152" s="150">
        <v>10237</v>
      </c>
      <c r="I152" s="44"/>
      <c r="J152" s="46"/>
      <c r="K152" s="148" t="s">
        <v>200</v>
      </c>
      <c r="L152" s="150">
        <v>15227</v>
      </c>
      <c r="M152" s="44"/>
      <c r="N152" s="46"/>
      <c r="O152" s="148" t="s">
        <v>200</v>
      </c>
      <c r="P152" s="150">
        <v>8965</v>
      </c>
      <c r="Q152" s="44"/>
      <c r="R152" s="46"/>
      <c r="S152" s="148" t="s">
        <v>200</v>
      </c>
      <c r="T152" s="150">
        <v>14541</v>
      </c>
      <c r="U152" s="44"/>
      <c r="V152" s="46"/>
      <c r="W152" s="148" t="s">
        <v>200</v>
      </c>
      <c r="X152" s="150">
        <v>1523</v>
      </c>
      <c r="Y152" s="44"/>
      <c r="Z152" s="46"/>
      <c r="AA152" s="148" t="s">
        <v>200</v>
      </c>
      <c r="AB152" s="150">
        <v>3272</v>
      </c>
      <c r="AC152" s="44"/>
      <c r="AD152" s="46"/>
      <c r="AE152" s="148" t="s">
        <v>200</v>
      </c>
      <c r="AF152" s="178" t="s">
        <v>555</v>
      </c>
      <c r="AG152" s="148" t="s">
        <v>212</v>
      </c>
      <c r="AH152" s="46"/>
      <c r="AI152" s="148" t="s">
        <v>200</v>
      </c>
      <c r="AJ152" s="178" t="s">
        <v>556</v>
      </c>
      <c r="AK152" s="148" t="s">
        <v>212</v>
      </c>
    </row>
    <row r="153" spans="1:37">
      <c r="A153" s="18"/>
      <c r="B153" s="147"/>
      <c r="C153" s="171"/>
      <c r="D153" s="172"/>
      <c r="E153" s="45"/>
      <c r="F153" s="46"/>
      <c r="G153" s="171"/>
      <c r="H153" s="172"/>
      <c r="I153" s="45"/>
      <c r="J153" s="46"/>
      <c r="K153" s="171"/>
      <c r="L153" s="172"/>
      <c r="M153" s="45"/>
      <c r="N153" s="46"/>
      <c r="O153" s="171"/>
      <c r="P153" s="172"/>
      <c r="Q153" s="45"/>
      <c r="R153" s="46"/>
      <c r="S153" s="171"/>
      <c r="T153" s="172"/>
      <c r="U153" s="45"/>
      <c r="V153" s="46"/>
      <c r="W153" s="171"/>
      <c r="X153" s="172"/>
      <c r="Y153" s="45"/>
      <c r="Z153" s="46"/>
      <c r="AA153" s="171"/>
      <c r="AB153" s="172"/>
      <c r="AC153" s="45"/>
      <c r="AD153" s="46"/>
      <c r="AE153" s="171"/>
      <c r="AF153" s="187"/>
      <c r="AG153" s="171"/>
      <c r="AH153" s="46"/>
      <c r="AI153" s="171"/>
      <c r="AJ153" s="187"/>
      <c r="AK153" s="171"/>
    </row>
    <row r="154" spans="1:37">
      <c r="A154" s="18"/>
      <c r="B154" s="136" t="s">
        <v>540</v>
      </c>
      <c r="C154" s="151" t="s">
        <v>201</v>
      </c>
      <c r="D154" s="151"/>
      <c r="E154" s="21"/>
      <c r="F154" s="21"/>
      <c r="G154" s="151" t="s">
        <v>201</v>
      </c>
      <c r="H154" s="151"/>
      <c r="I154" s="21"/>
      <c r="J154" s="21"/>
      <c r="K154" s="151" t="s">
        <v>201</v>
      </c>
      <c r="L154" s="151"/>
      <c r="M154" s="21"/>
      <c r="N154" s="21"/>
      <c r="O154" s="151" t="s">
        <v>201</v>
      </c>
      <c r="P154" s="151"/>
      <c r="Q154" s="21"/>
      <c r="R154" s="21"/>
      <c r="S154" s="151" t="s">
        <v>201</v>
      </c>
      <c r="T154" s="151"/>
      <c r="U154" s="21"/>
      <c r="V154" s="21"/>
      <c r="W154" s="151" t="s">
        <v>201</v>
      </c>
      <c r="X154" s="151"/>
      <c r="Y154" s="21"/>
      <c r="Z154" s="21"/>
      <c r="AA154" s="151" t="s">
        <v>201</v>
      </c>
      <c r="AB154" s="151"/>
      <c r="AC154" s="21"/>
      <c r="AD154" s="21"/>
      <c r="AE154" s="151" t="s">
        <v>557</v>
      </c>
      <c r="AF154" s="151"/>
      <c r="AG154" s="136" t="s">
        <v>212</v>
      </c>
      <c r="AH154" s="21"/>
      <c r="AI154" s="155" t="s">
        <v>557</v>
      </c>
      <c r="AJ154" s="155"/>
      <c r="AK154" s="157" t="s">
        <v>212</v>
      </c>
    </row>
    <row r="155" spans="1:37">
      <c r="A155" s="18"/>
      <c r="B155" s="136"/>
      <c r="C155" s="151"/>
      <c r="D155" s="151"/>
      <c r="E155" s="21"/>
      <c r="F155" s="21"/>
      <c r="G155" s="151"/>
      <c r="H155" s="151"/>
      <c r="I155" s="21"/>
      <c r="J155" s="21"/>
      <c r="K155" s="151"/>
      <c r="L155" s="151"/>
      <c r="M155" s="21"/>
      <c r="N155" s="21"/>
      <c r="O155" s="151"/>
      <c r="P155" s="151"/>
      <c r="Q155" s="21"/>
      <c r="R155" s="21"/>
      <c r="S155" s="151"/>
      <c r="T155" s="151"/>
      <c r="U155" s="21"/>
      <c r="V155" s="21"/>
      <c r="W155" s="151"/>
      <c r="X155" s="151"/>
      <c r="Y155" s="21"/>
      <c r="Z155" s="21"/>
      <c r="AA155" s="151"/>
      <c r="AB155" s="151"/>
      <c r="AC155" s="21"/>
      <c r="AD155" s="21"/>
      <c r="AE155" s="151"/>
      <c r="AF155" s="151"/>
      <c r="AG155" s="136"/>
      <c r="AH155" s="21"/>
      <c r="AI155" s="155"/>
      <c r="AJ155" s="155"/>
      <c r="AK155" s="157"/>
    </row>
    <row r="156" spans="1:37">
      <c r="A156" s="18"/>
      <c r="B156" s="141" t="s">
        <v>79</v>
      </c>
      <c r="C156" s="145">
        <v>114</v>
      </c>
      <c r="D156" s="145"/>
      <c r="E156" s="46"/>
      <c r="F156" s="46"/>
      <c r="G156" s="145">
        <v>148</v>
      </c>
      <c r="H156" s="145"/>
      <c r="I156" s="46"/>
      <c r="J156" s="46"/>
      <c r="K156" s="145">
        <v>18</v>
      </c>
      <c r="L156" s="145"/>
      <c r="M156" s="46"/>
      <c r="N156" s="46"/>
      <c r="O156" s="145">
        <v>62</v>
      </c>
      <c r="P156" s="145"/>
      <c r="Q156" s="46"/>
      <c r="R156" s="46"/>
      <c r="S156" s="145">
        <v>22</v>
      </c>
      <c r="T156" s="145"/>
      <c r="U156" s="46"/>
      <c r="V156" s="46"/>
      <c r="W156" s="145">
        <v>36</v>
      </c>
      <c r="X156" s="145"/>
      <c r="Y156" s="46"/>
      <c r="Z156" s="46"/>
      <c r="AA156" s="145">
        <v>28</v>
      </c>
      <c r="AB156" s="145"/>
      <c r="AC156" s="46"/>
      <c r="AD156" s="46"/>
      <c r="AE156" s="143">
        <v>114762</v>
      </c>
      <c r="AF156" s="143"/>
      <c r="AG156" s="46"/>
      <c r="AH156" s="46"/>
      <c r="AI156" s="149">
        <v>115190</v>
      </c>
      <c r="AJ156" s="149"/>
      <c r="AK156" s="46"/>
    </row>
    <row r="157" spans="1:37">
      <c r="A157" s="18"/>
      <c r="B157" s="141"/>
      <c r="C157" s="145"/>
      <c r="D157" s="145"/>
      <c r="E157" s="46"/>
      <c r="F157" s="46"/>
      <c r="G157" s="145"/>
      <c r="H157" s="145"/>
      <c r="I157" s="46"/>
      <c r="J157" s="46"/>
      <c r="K157" s="145"/>
      <c r="L157" s="145"/>
      <c r="M157" s="46"/>
      <c r="N157" s="46"/>
      <c r="O157" s="145"/>
      <c r="P157" s="145"/>
      <c r="Q157" s="46"/>
      <c r="R157" s="46"/>
      <c r="S157" s="145"/>
      <c r="T157" s="145"/>
      <c r="U157" s="46"/>
      <c r="V157" s="46"/>
      <c r="W157" s="145"/>
      <c r="X157" s="145"/>
      <c r="Y157" s="46"/>
      <c r="Z157" s="46"/>
      <c r="AA157" s="145"/>
      <c r="AB157" s="145"/>
      <c r="AC157" s="46"/>
      <c r="AD157" s="46"/>
      <c r="AE157" s="143"/>
      <c r="AF157" s="143"/>
      <c r="AG157" s="46"/>
      <c r="AH157" s="46"/>
      <c r="AI157" s="149"/>
      <c r="AJ157" s="149"/>
      <c r="AK157" s="46"/>
    </row>
    <row r="158" spans="1:37">
      <c r="A158" s="18"/>
      <c r="B158" s="136" t="s">
        <v>541</v>
      </c>
      <c r="C158" s="151" t="s">
        <v>201</v>
      </c>
      <c r="D158" s="151"/>
      <c r="E158" s="21"/>
      <c r="F158" s="21"/>
      <c r="G158" s="151" t="s">
        <v>201</v>
      </c>
      <c r="H158" s="151"/>
      <c r="I158" s="21"/>
      <c r="J158" s="21"/>
      <c r="K158" s="151" t="s">
        <v>201</v>
      </c>
      <c r="L158" s="151"/>
      <c r="M158" s="21"/>
      <c r="N158" s="21"/>
      <c r="O158" s="151" t="s">
        <v>201</v>
      </c>
      <c r="P158" s="151"/>
      <c r="Q158" s="21"/>
      <c r="R158" s="21"/>
      <c r="S158" s="151" t="s">
        <v>201</v>
      </c>
      <c r="T158" s="151"/>
      <c r="U158" s="21"/>
      <c r="V158" s="21"/>
      <c r="W158" s="151" t="s">
        <v>201</v>
      </c>
      <c r="X158" s="151"/>
      <c r="Y158" s="21"/>
      <c r="Z158" s="21"/>
      <c r="AA158" s="151" t="s">
        <v>201</v>
      </c>
      <c r="AB158" s="151"/>
      <c r="AC158" s="21"/>
      <c r="AD158" s="21"/>
      <c r="AE158" s="151" t="s">
        <v>366</v>
      </c>
      <c r="AF158" s="151"/>
      <c r="AG158" s="136" t="s">
        <v>212</v>
      </c>
      <c r="AH158" s="21"/>
      <c r="AI158" s="155" t="s">
        <v>366</v>
      </c>
      <c r="AJ158" s="155"/>
      <c r="AK158" s="157" t="s">
        <v>212</v>
      </c>
    </row>
    <row r="159" spans="1:37">
      <c r="A159" s="18"/>
      <c r="B159" s="136"/>
      <c r="C159" s="151"/>
      <c r="D159" s="151"/>
      <c r="E159" s="21"/>
      <c r="F159" s="21"/>
      <c r="G159" s="151"/>
      <c r="H159" s="151"/>
      <c r="I159" s="21"/>
      <c r="J159" s="21"/>
      <c r="K159" s="151"/>
      <c r="L159" s="151"/>
      <c r="M159" s="21"/>
      <c r="N159" s="21"/>
      <c r="O159" s="151"/>
      <c r="P159" s="151"/>
      <c r="Q159" s="21"/>
      <c r="R159" s="21"/>
      <c r="S159" s="151"/>
      <c r="T159" s="151"/>
      <c r="U159" s="21"/>
      <c r="V159" s="21"/>
      <c r="W159" s="151"/>
      <c r="X159" s="151"/>
      <c r="Y159" s="21"/>
      <c r="Z159" s="21"/>
      <c r="AA159" s="151"/>
      <c r="AB159" s="151"/>
      <c r="AC159" s="21"/>
      <c r="AD159" s="21"/>
      <c r="AE159" s="151"/>
      <c r="AF159" s="151"/>
      <c r="AG159" s="136"/>
      <c r="AH159" s="21"/>
      <c r="AI159" s="155"/>
      <c r="AJ159" s="155"/>
      <c r="AK159" s="157"/>
    </row>
    <row r="160" spans="1:37">
      <c r="A160" s="18"/>
      <c r="B160" s="141" t="s">
        <v>542</v>
      </c>
      <c r="C160" s="143">
        <v>74680</v>
      </c>
      <c r="D160" s="143"/>
      <c r="E160" s="46"/>
      <c r="F160" s="46"/>
      <c r="G160" s="143">
        <v>39038</v>
      </c>
      <c r="H160" s="143"/>
      <c r="I160" s="46"/>
      <c r="J160" s="46"/>
      <c r="K160" s="143">
        <v>10960</v>
      </c>
      <c r="L160" s="143"/>
      <c r="M160" s="46"/>
      <c r="N160" s="46"/>
      <c r="O160" s="143">
        <v>18991</v>
      </c>
      <c r="P160" s="143"/>
      <c r="Q160" s="46"/>
      <c r="R160" s="46"/>
      <c r="S160" s="143">
        <v>5391</v>
      </c>
      <c r="T160" s="143"/>
      <c r="U160" s="46"/>
      <c r="V160" s="46"/>
      <c r="W160" s="143">
        <v>9862</v>
      </c>
      <c r="X160" s="143"/>
      <c r="Y160" s="46"/>
      <c r="Z160" s="46"/>
      <c r="AA160" s="143">
        <v>4094</v>
      </c>
      <c r="AB160" s="143"/>
      <c r="AC160" s="46"/>
      <c r="AD160" s="46"/>
      <c r="AE160" s="145" t="s">
        <v>201</v>
      </c>
      <c r="AF160" s="145"/>
      <c r="AG160" s="46"/>
      <c r="AH160" s="46"/>
      <c r="AI160" s="149">
        <v>163016</v>
      </c>
      <c r="AJ160" s="149"/>
      <c r="AK160" s="46"/>
    </row>
    <row r="161" spans="1:37">
      <c r="A161" s="18"/>
      <c r="B161" s="141"/>
      <c r="C161" s="143"/>
      <c r="D161" s="143"/>
      <c r="E161" s="46"/>
      <c r="F161" s="46"/>
      <c r="G161" s="143"/>
      <c r="H161" s="143"/>
      <c r="I161" s="46"/>
      <c r="J161" s="46"/>
      <c r="K161" s="143"/>
      <c r="L161" s="143"/>
      <c r="M161" s="46"/>
      <c r="N161" s="46"/>
      <c r="O161" s="143"/>
      <c r="P161" s="143"/>
      <c r="Q161" s="46"/>
      <c r="R161" s="46"/>
      <c r="S161" s="143"/>
      <c r="T161" s="143"/>
      <c r="U161" s="46"/>
      <c r="V161" s="46"/>
      <c r="W161" s="143"/>
      <c r="X161" s="143"/>
      <c r="Y161" s="46"/>
      <c r="Z161" s="46"/>
      <c r="AA161" s="143"/>
      <c r="AB161" s="143"/>
      <c r="AC161" s="46"/>
      <c r="AD161" s="46"/>
      <c r="AE161" s="145"/>
      <c r="AF161" s="145"/>
      <c r="AG161" s="46"/>
      <c r="AH161" s="46"/>
      <c r="AI161" s="149"/>
      <c r="AJ161" s="149"/>
      <c r="AK161" s="46"/>
    </row>
    <row r="162" spans="1:37">
      <c r="A162" s="18"/>
      <c r="B162" s="136" t="s">
        <v>543</v>
      </c>
      <c r="C162" s="162">
        <v>2852</v>
      </c>
      <c r="D162" s="162"/>
      <c r="E162" s="21"/>
      <c r="F162" s="21"/>
      <c r="G162" s="162">
        <v>2598</v>
      </c>
      <c r="H162" s="162"/>
      <c r="I162" s="21"/>
      <c r="J162" s="21"/>
      <c r="K162" s="151">
        <v>662</v>
      </c>
      <c r="L162" s="151"/>
      <c r="M162" s="21"/>
      <c r="N162" s="21"/>
      <c r="O162" s="162">
        <v>2287</v>
      </c>
      <c r="P162" s="162"/>
      <c r="Q162" s="21"/>
      <c r="R162" s="21"/>
      <c r="S162" s="162">
        <v>1006</v>
      </c>
      <c r="T162" s="162"/>
      <c r="U162" s="21"/>
      <c r="V162" s="21"/>
      <c r="W162" s="162">
        <v>1914</v>
      </c>
      <c r="X162" s="162"/>
      <c r="Y162" s="21"/>
      <c r="Z162" s="21"/>
      <c r="AA162" s="162">
        <v>1697</v>
      </c>
      <c r="AB162" s="162"/>
      <c r="AC162" s="21"/>
      <c r="AD162" s="21"/>
      <c r="AE162" s="151" t="s">
        <v>201</v>
      </c>
      <c r="AF162" s="151"/>
      <c r="AG162" s="21"/>
      <c r="AH162" s="21"/>
      <c r="AI162" s="166">
        <v>13016</v>
      </c>
      <c r="AJ162" s="166"/>
      <c r="AK162" s="21"/>
    </row>
    <row r="163" spans="1:37">
      <c r="A163" s="18"/>
      <c r="B163" s="136"/>
      <c r="C163" s="162"/>
      <c r="D163" s="162"/>
      <c r="E163" s="21"/>
      <c r="F163" s="21"/>
      <c r="G163" s="162"/>
      <c r="H163" s="162"/>
      <c r="I163" s="21"/>
      <c r="J163" s="21"/>
      <c r="K163" s="151"/>
      <c r="L163" s="151"/>
      <c r="M163" s="21"/>
      <c r="N163" s="21"/>
      <c r="O163" s="162"/>
      <c r="P163" s="162"/>
      <c r="Q163" s="21"/>
      <c r="R163" s="21"/>
      <c r="S163" s="162"/>
      <c r="T163" s="162"/>
      <c r="U163" s="21"/>
      <c r="V163" s="21"/>
      <c r="W163" s="162"/>
      <c r="X163" s="162"/>
      <c r="Y163" s="21"/>
      <c r="Z163" s="21"/>
      <c r="AA163" s="162"/>
      <c r="AB163" s="162"/>
      <c r="AC163" s="21"/>
      <c r="AD163" s="21"/>
      <c r="AE163" s="151"/>
      <c r="AF163" s="151"/>
      <c r="AG163" s="21"/>
      <c r="AH163" s="21"/>
      <c r="AI163" s="166"/>
      <c r="AJ163" s="166"/>
      <c r="AK163" s="21"/>
    </row>
    <row r="164" spans="1:37">
      <c r="A164" s="18"/>
      <c r="B164" s="141" t="s">
        <v>73</v>
      </c>
      <c r="C164" s="143">
        <v>5798</v>
      </c>
      <c r="D164" s="143"/>
      <c r="E164" s="46"/>
      <c r="F164" s="46"/>
      <c r="G164" s="143">
        <v>4835</v>
      </c>
      <c r="H164" s="143"/>
      <c r="I164" s="46"/>
      <c r="J164" s="46"/>
      <c r="K164" s="143">
        <v>2300</v>
      </c>
      <c r="L164" s="143"/>
      <c r="M164" s="46"/>
      <c r="N164" s="46"/>
      <c r="O164" s="143">
        <v>2398</v>
      </c>
      <c r="P164" s="143"/>
      <c r="Q164" s="46"/>
      <c r="R164" s="46"/>
      <c r="S164" s="143">
        <v>2197</v>
      </c>
      <c r="T164" s="143"/>
      <c r="U164" s="46"/>
      <c r="V164" s="46"/>
      <c r="W164" s="143">
        <v>2142</v>
      </c>
      <c r="X164" s="143"/>
      <c r="Y164" s="46"/>
      <c r="Z164" s="46"/>
      <c r="AA164" s="145">
        <v>669</v>
      </c>
      <c r="AB164" s="145"/>
      <c r="AC164" s="46"/>
      <c r="AD164" s="46"/>
      <c r="AE164" s="143">
        <v>23587</v>
      </c>
      <c r="AF164" s="143"/>
      <c r="AG164" s="46"/>
      <c r="AH164" s="46"/>
      <c r="AI164" s="149">
        <v>43926</v>
      </c>
      <c r="AJ164" s="149"/>
      <c r="AK164" s="46"/>
    </row>
    <row r="165" spans="1:37">
      <c r="A165" s="18"/>
      <c r="B165" s="141"/>
      <c r="C165" s="143"/>
      <c r="D165" s="143"/>
      <c r="E165" s="46"/>
      <c r="F165" s="46"/>
      <c r="G165" s="143"/>
      <c r="H165" s="143"/>
      <c r="I165" s="46"/>
      <c r="J165" s="46"/>
      <c r="K165" s="143"/>
      <c r="L165" s="143"/>
      <c r="M165" s="46"/>
      <c r="N165" s="46"/>
      <c r="O165" s="143"/>
      <c r="P165" s="143"/>
      <c r="Q165" s="46"/>
      <c r="R165" s="46"/>
      <c r="S165" s="143"/>
      <c r="T165" s="143"/>
      <c r="U165" s="46"/>
      <c r="V165" s="46"/>
      <c r="W165" s="143"/>
      <c r="X165" s="143"/>
      <c r="Y165" s="46"/>
      <c r="Z165" s="46"/>
      <c r="AA165" s="145"/>
      <c r="AB165" s="145"/>
      <c r="AC165" s="46"/>
      <c r="AD165" s="46"/>
      <c r="AE165" s="143"/>
      <c r="AF165" s="143"/>
      <c r="AG165" s="46"/>
      <c r="AH165" s="46"/>
      <c r="AI165" s="149"/>
      <c r="AJ165" s="149"/>
      <c r="AK165" s="46"/>
    </row>
    <row r="166" spans="1:37">
      <c r="A166" s="18"/>
      <c r="B166" s="136" t="s">
        <v>80</v>
      </c>
      <c r="C166" s="151" t="s">
        <v>201</v>
      </c>
      <c r="D166" s="151"/>
      <c r="E166" s="21"/>
      <c r="F166" s="21"/>
      <c r="G166" s="151" t="s">
        <v>201</v>
      </c>
      <c r="H166" s="151"/>
      <c r="I166" s="21"/>
      <c r="J166" s="21"/>
      <c r="K166" s="151" t="s">
        <v>201</v>
      </c>
      <c r="L166" s="151"/>
      <c r="M166" s="21"/>
      <c r="N166" s="21"/>
      <c r="O166" s="151" t="s">
        <v>201</v>
      </c>
      <c r="P166" s="151"/>
      <c r="Q166" s="21"/>
      <c r="R166" s="21"/>
      <c r="S166" s="151" t="s">
        <v>201</v>
      </c>
      <c r="T166" s="151"/>
      <c r="U166" s="21"/>
      <c r="V166" s="21"/>
      <c r="W166" s="151" t="s">
        <v>201</v>
      </c>
      <c r="X166" s="151"/>
      <c r="Y166" s="21"/>
      <c r="Z166" s="21"/>
      <c r="AA166" s="151" t="s">
        <v>201</v>
      </c>
      <c r="AB166" s="151"/>
      <c r="AC166" s="21"/>
      <c r="AD166" s="21"/>
      <c r="AE166" s="162">
        <v>70682</v>
      </c>
      <c r="AF166" s="162"/>
      <c r="AG166" s="21"/>
      <c r="AH166" s="21"/>
      <c r="AI166" s="166">
        <v>70682</v>
      </c>
      <c r="AJ166" s="166"/>
      <c r="AK166" s="21"/>
    </row>
    <row r="167" spans="1:37">
      <c r="A167" s="18"/>
      <c r="B167" s="136"/>
      <c r="C167" s="151"/>
      <c r="D167" s="151"/>
      <c r="E167" s="21"/>
      <c r="F167" s="21"/>
      <c r="G167" s="151"/>
      <c r="H167" s="151"/>
      <c r="I167" s="21"/>
      <c r="J167" s="21"/>
      <c r="K167" s="151"/>
      <c r="L167" s="151"/>
      <c r="M167" s="21"/>
      <c r="N167" s="21"/>
      <c r="O167" s="151"/>
      <c r="P167" s="151"/>
      <c r="Q167" s="21"/>
      <c r="R167" s="21"/>
      <c r="S167" s="151"/>
      <c r="T167" s="151"/>
      <c r="U167" s="21"/>
      <c r="V167" s="21"/>
      <c r="W167" s="151"/>
      <c r="X167" s="151"/>
      <c r="Y167" s="21"/>
      <c r="Z167" s="21"/>
      <c r="AA167" s="151"/>
      <c r="AB167" s="151"/>
      <c r="AC167" s="21"/>
      <c r="AD167" s="21"/>
      <c r="AE167" s="162"/>
      <c r="AF167" s="162"/>
      <c r="AG167" s="21"/>
      <c r="AH167" s="21"/>
      <c r="AI167" s="166"/>
      <c r="AJ167" s="166"/>
      <c r="AK167" s="21"/>
    </row>
    <row r="168" spans="1:37">
      <c r="A168" s="18"/>
      <c r="B168" s="141" t="s">
        <v>544</v>
      </c>
      <c r="C168" s="145" t="s">
        <v>201</v>
      </c>
      <c r="D168" s="145"/>
      <c r="E168" s="46"/>
      <c r="F168" s="46"/>
      <c r="G168" s="145" t="s">
        <v>201</v>
      </c>
      <c r="H168" s="145"/>
      <c r="I168" s="46"/>
      <c r="J168" s="46"/>
      <c r="K168" s="145" t="s">
        <v>201</v>
      </c>
      <c r="L168" s="145"/>
      <c r="M168" s="46"/>
      <c r="N168" s="46"/>
      <c r="O168" s="145" t="s">
        <v>201</v>
      </c>
      <c r="P168" s="145"/>
      <c r="Q168" s="46"/>
      <c r="R168" s="46"/>
      <c r="S168" s="145" t="s">
        <v>201</v>
      </c>
      <c r="T168" s="145"/>
      <c r="U168" s="46"/>
      <c r="V168" s="46"/>
      <c r="W168" s="145" t="s">
        <v>201</v>
      </c>
      <c r="X168" s="145"/>
      <c r="Y168" s="46"/>
      <c r="Z168" s="46"/>
      <c r="AA168" s="145" t="s">
        <v>201</v>
      </c>
      <c r="AB168" s="145"/>
      <c r="AC168" s="46"/>
      <c r="AD168" s="46"/>
      <c r="AE168" s="145" t="s">
        <v>558</v>
      </c>
      <c r="AF168" s="145"/>
      <c r="AG168" s="141" t="s">
        <v>212</v>
      </c>
      <c r="AH168" s="46"/>
      <c r="AI168" s="176" t="s">
        <v>558</v>
      </c>
      <c r="AJ168" s="176"/>
      <c r="AK168" s="147" t="s">
        <v>212</v>
      </c>
    </row>
    <row r="169" spans="1:37" ht="15.75" thickBot="1">
      <c r="A169" s="18"/>
      <c r="B169" s="141"/>
      <c r="C169" s="160"/>
      <c r="D169" s="160"/>
      <c r="E169" s="55"/>
      <c r="F169" s="46"/>
      <c r="G169" s="160"/>
      <c r="H169" s="160"/>
      <c r="I169" s="55"/>
      <c r="J169" s="46"/>
      <c r="K169" s="160"/>
      <c r="L169" s="160"/>
      <c r="M169" s="55"/>
      <c r="N169" s="46"/>
      <c r="O169" s="160"/>
      <c r="P169" s="160"/>
      <c r="Q169" s="55"/>
      <c r="R169" s="46"/>
      <c r="S169" s="160"/>
      <c r="T169" s="160"/>
      <c r="U169" s="55"/>
      <c r="V169" s="46"/>
      <c r="W169" s="160"/>
      <c r="X169" s="160"/>
      <c r="Y169" s="55"/>
      <c r="Z169" s="46"/>
      <c r="AA169" s="160"/>
      <c r="AB169" s="160"/>
      <c r="AC169" s="55"/>
      <c r="AD169" s="46"/>
      <c r="AE169" s="160"/>
      <c r="AF169" s="160"/>
      <c r="AG169" s="179"/>
      <c r="AH169" s="46"/>
      <c r="AI169" s="180"/>
      <c r="AJ169" s="180"/>
      <c r="AK169" s="181"/>
    </row>
    <row r="170" spans="1:37">
      <c r="A170" s="18"/>
      <c r="B170" s="157" t="s">
        <v>484</v>
      </c>
      <c r="C170" s="182" t="s">
        <v>200</v>
      </c>
      <c r="D170" s="167">
        <v>97922</v>
      </c>
      <c r="E170" s="59"/>
      <c r="F170" s="21"/>
      <c r="G170" s="182" t="s">
        <v>200</v>
      </c>
      <c r="H170" s="167">
        <v>56856</v>
      </c>
      <c r="I170" s="59"/>
      <c r="J170" s="21"/>
      <c r="K170" s="182" t="s">
        <v>200</v>
      </c>
      <c r="L170" s="167">
        <v>29167</v>
      </c>
      <c r="M170" s="59"/>
      <c r="N170" s="21"/>
      <c r="O170" s="182" t="s">
        <v>200</v>
      </c>
      <c r="P170" s="167">
        <v>32703</v>
      </c>
      <c r="Q170" s="59"/>
      <c r="R170" s="21"/>
      <c r="S170" s="182" t="s">
        <v>200</v>
      </c>
      <c r="T170" s="167">
        <v>23157</v>
      </c>
      <c r="U170" s="59"/>
      <c r="V170" s="21"/>
      <c r="W170" s="182" t="s">
        <v>200</v>
      </c>
      <c r="X170" s="167">
        <v>15477</v>
      </c>
      <c r="Y170" s="59"/>
      <c r="Z170" s="21"/>
      <c r="AA170" s="182" t="s">
        <v>200</v>
      </c>
      <c r="AB170" s="167">
        <v>9760</v>
      </c>
      <c r="AC170" s="59"/>
      <c r="AD170" s="21"/>
      <c r="AE170" s="182" t="s">
        <v>200</v>
      </c>
      <c r="AF170" s="185" t="s">
        <v>516</v>
      </c>
      <c r="AG170" s="182" t="s">
        <v>212</v>
      </c>
      <c r="AH170" s="21"/>
      <c r="AI170" s="182" t="s">
        <v>200</v>
      </c>
      <c r="AJ170" s="167">
        <v>263490</v>
      </c>
      <c r="AK170" s="59"/>
    </row>
    <row r="171" spans="1:37" ht="15.75" thickBot="1">
      <c r="A171" s="18"/>
      <c r="B171" s="157"/>
      <c r="C171" s="183"/>
      <c r="D171" s="184"/>
      <c r="E171" s="79"/>
      <c r="F171" s="21"/>
      <c r="G171" s="183"/>
      <c r="H171" s="184"/>
      <c r="I171" s="79"/>
      <c r="J171" s="21"/>
      <c r="K171" s="183"/>
      <c r="L171" s="184"/>
      <c r="M171" s="79"/>
      <c r="N171" s="21"/>
      <c r="O171" s="183"/>
      <c r="P171" s="184"/>
      <c r="Q171" s="79"/>
      <c r="R171" s="21"/>
      <c r="S171" s="183"/>
      <c r="T171" s="184"/>
      <c r="U171" s="79"/>
      <c r="V171" s="21"/>
      <c r="W171" s="183"/>
      <c r="X171" s="184"/>
      <c r="Y171" s="79"/>
      <c r="Z171" s="21"/>
      <c r="AA171" s="183"/>
      <c r="AB171" s="184"/>
      <c r="AC171" s="79"/>
      <c r="AD171" s="21"/>
      <c r="AE171" s="183"/>
      <c r="AF171" s="186"/>
      <c r="AG171" s="183"/>
      <c r="AH171" s="21"/>
      <c r="AI171" s="183"/>
      <c r="AJ171" s="184"/>
      <c r="AK171" s="79"/>
    </row>
    <row r="172" spans="1:37" ht="15.75" thickTop="1"/>
  </sheetData>
  <mergeCells count="1942">
    <mergeCell ref="A70:A171"/>
    <mergeCell ref="B70:AK70"/>
    <mergeCell ref="B71:AK71"/>
    <mergeCell ref="B72:AK72"/>
    <mergeCell ref="AI170:AI171"/>
    <mergeCell ref="AJ170:AJ171"/>
    <mergeCell ref="AK170:AK171"/>
    <mergeCell ref="A1:A2"/>
    <mergeCell ref="B1:AK1"/>
    <mergeCell ref="B2:AK2"/>
    <mergeCell ref="B3:AK3"/>
    <mergeCell ref="A4:A69"/>
    <mergeCell ref="B4:AK4"/>
    <mergeCell ref="B5:AK5"/>
    <mergeCell ref="AC170:AC171"/>
    <mergeCell ref="AD170:AD171"/>
    <mergeCell ref="AE170:AE171"/>
    <mergeCell ref="AF170:AF171"/>
    <mergeCell ref="AG170:AG171"/>
    <mergeCell ref="AH170:AH171"/>
    <mergeCell ref="W170:W171"/>
    <mergeCell ref="X170:X171"/>
    <mergeCell ref="Y170:Y171"/>
    <mergeCell ref="Z170:Z171"/>
    <mergeCell ref="AA170:AA171"/>
    <mergeCell ref="AB170:AB171"/>
    <mergeCell ref="Q170:Q171"/>
    <mergeCell ref="R170:R171"/>
    <mergeCell ref="S170:S171"/>
    <mergeCell ref="T170:T171"/>
    <mergeCell ref="U170:U171"/>
    <mergeCell ref="V170:V171"/>
    <mergeCell ref="K170:K171"/>
    <mergeCell ref="L170:L171"/>
    <mergeCell ref="M170:M171"/>
    <mergeCell ref="N170:N171"/>
    <mergeCell ref="O170:O171"/>
    <mergeCell ref="P170:P171"/>
    <mergeCell ref="AK168:AK169"/>
    <mergeCell ref="B170:B171"/>
    <mergeCell ref="C170:C171"/>
    <mergeCell ref="D170:D171"/>
    <mergeCell ref="E170:E171"/>
    <mergeCell ref="F170:F171"/>
    <mergeCell ref="G170:G171"/>
    <mergeCell ref="H170:H171"/>
    <mergeCell ref="I170:I171"/>
    <mergeCell ref="J170:J171"/>
    <mergeCell ref="AC168:AC169"/>
    <mergeCell ref="AD168:AD169"/>
    <mergeCell ref="AE168:AF169"/>
    <mergeCell ref="AG168:AG169"/>
    <mergeCell ref="AH168:AH169"/>
    <mergeCell ref="AI168:AJ169"/>
    <mergeCell ref="U168:U169"/>
    <mergeCell ref="V168:V169"/>
    <mergeCell ref="W168:X169"/>
    <mergeCell ref="Y168:Y169"/>
    <mergeCell ref="Z168:Z169"/>
    <mergeCell ref="AA168:AB169"/>
    <mergeCell ref="M168:M169"/>
    <mergeCell ref="N168:N169"/>
    <mergeCell ref="O168:P169"/>
    <mergeCell ref="Q168:Q169"/>
    <mergeCell ref="R168:R169"/>
    <mergeCell ref="S168:T169"/>
    <mergeCell ref="AI166:AJ167"/>
    <mergeCell ref="AK166:AK167"/>
    <mergeCell ref="B168:B169"/>
    <mergeCell ref="C168:D169"/>
    <mergeCell ref="E168:E169"/>
    <mergeCell ref="F168:F169"/>
    <mergeCell ref="G168:H169"/>
    <mergeCell ref="I168:I169"/>
    <mergeCell ref="J168:J169"/>
    <mergeCell ref="K168:L169"/>
    <mergeCell ref="AA166:AB167"/>
    <mergeCell ref="AC166:AC167"/>
    <mergeCell ref="AD166:AD167"/>
    <mergeCell ref="AE166:AF167"/>
    <mergeCell ref="AG166:AG167"/>
    <mergeCell ref="AH166:AH167"/>
    <mergeCell ref="S166:T167"/>
    <mergeCell ref="U166:U167"/>
    <mergeCell ref="V166:V167"/>
    <mergeCell ref="W166:X167"/>
    <mergeCell ref="Y166:Y167"/>
    <mergeCell ref="Z166:Z167"/>
    <mergeCell ref="K166:L167"/>
    <mergeCell ref="M166:M167"/>
    <mergeCell ref="N166:N167"/>
    <mergeCell ref="O166:P167"/>
    <mergeCell ref="Q166:Q167"/>
    <mergeCell ref="R166:R167"/>
    <mergeCell ref="AH164:AH165"/>
    <mergeCell ref="AI164:AJ165"/>
    <mergeCell ref="AK164:AK165"/>
    <mergeCell ref="B166:B167"/>
    <mergeCell ref="C166:D167"/>
    <mergeCell ref="E166:E167"/>
    <mergeCell ref="F166:F167"/>
    <mergeCell ref="G166:H167"/>
    <mergeCell ref="I166:I167"/>
    <mergeCell ref="J166:J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AD162:AD163"/>
    <mergeCell ref="AE162:AF163"/>
    <mergeCell ref="AG162:AG163"/>
    <mergeCell ref="AH162:AH163"/>
    <mergeCell ref="AI162:AJ163"/>
    <mergeCell ref="AK162:AK163"/>
    <mergeCell ref="V162:V163"/>
    <mergeCell ref="W162:X163"/>
    <mergeCell ref="Y162:Y163"/>
    <mergeCell ref="Z162:Z163"/>
    <mergeCell ref="AA162:AB163"/>
    <mergeCell ref="AC162:AC163"/>
    <mergeCell ref="N162:N163"/>
    <mergeCell ref="O162:P163"/>
    <mergeCell ref="Q162:Q163"/>
    <mergeCell ref="R162:R163"/>
    <mergeCell ref="S162:T163"/>
    <mergeCell ref="U162:U163"/>
    <mergeCell ref="AK160:AK161"/>
    <mergeCell ref="B162:B163"/>
    <mergeCell ref="C162:D163"/>
    <mergeCell ref="E162:E163"/>
    <mergeCell ref="F162:F163"/>
    <mergeCell ref="G162:H163"/>
    <mergeCell ref="I162:I163"/>
    <mergeCell ref="J162:J163"/>
    <mergeCell ref="K162:L163"/>
    <mergeCell ref="M162:M163"/>
    <mergeCell ref="AC160:AC161"/>
    <mergeCell ref="AD160:AD161"/>
    <mergeCell ref="AE160:AF161"/>
    <mergeCell ref="AG160:AG161"/>
    <mergeCell ref="AH160:AH161"/>
    <mergeCell ref="AI160:AJ161"/>
    <mergeCell ref="U160:U161"/>
    <mergeCell ref="V160:V161"/>
    <mergeCell ref="W160:X161"/>
    <mergeCell ref="Y160:Y161"/>
    <mergeCell ref="Z160:Z161"/>
    <mergeCell ref="AA160:AB161"/>
    <mergeCell ref="M160:M161"/>
    <mergeCell ref="N160:N161"/>
    <mergeCell ref="O160:P161"/>
    <mergeCell ref="Q160:Q161"/>
    <mergeCell ref="R160:R161"/>
    <mergeCell ref="S160:T161"/>
    <mergeCell ref="AI158:AJ159"/>
    <mergeCell ref="AK158:AK159"/>
    <mergeCell ref="B160:B161"/>
    <mergeCell ref="C160:D161"/>
    <mergeCell ref="E160:E161"/>
    <mergeCell ref="F160:F161"/>
    <mergeCell ref="G160:H161"/>
    <mergeCell ref="I160:I161"/>
    <mergeCell ref="J160:J161"/>
    <mergeCell ref="K160:L161"/>
    <mergeCell ref="AA158:AB159"/>
    <mergeCell ref="AC158:AC159"/>
    <mergeCell ref="AD158:AD159"/>
    <mergeCell ref="AE158:AF159"/>
    <mergeCell ref="AG158:AG159"/>
    <mergeCell ref="AH158:AH159"/>
    <mergeCell ref="S158:T159"/>
    <mergeCell ref="U158:U159"/>
    <mergeCell ref="V158:V159"/>
    <mergeCell ref="W158:X159"/>
    <mergeCell ref="Y158:Y159"/>
    <mergeCell ref="Z158:Z159"/>
    <mergeCell ref="K158:L159"/>
    <mergeCell ref="M158:M159"/>
    <mergeCell ref="N158:N159"/>
    <mergeCell ref="O158:P159"/>
    <mergeCell ref="Q158:Q159"/>
    <mergeCell ref="R158:R159"/>
    <mergeCell ref="AH156:AH157"/>
    <mergeCell ref="AI156:AJ157"/>
    <mergeCell ref="AK156:AK157"/>
    <mergeCell ref="B158:B159"/>
    <mergeCell ref="C158:D159"/>
    <mergeCell ref="E158:E159"/>
    <mergeCell ref="F158:F159"/>
    <mergeCell ref="G158:H159"/>
    <mergeCell ref="I158:I159"/>
    <mergeCell ref="J158:J159"/>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AD154:AD155"/>
    <mergeCell ref="AE154:AF155"/>
    <mergeCell ref="AG154:AG155"/>
    <mergeCell ref="AH154:AH155"/>
    <mergeCell ref="AI154:AJ155"/>
    <mergeCell ref="AK154:AK155"/>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K152:AK153"/>
    <mergeCell ref="B154:B155"/>
    <mergeCell ref="C154:D155"/>
    <mergeCell ref="E154:E155"/>
    <mergeCell ref="F154:F155"/>
    <mergeCell ref="G154:H155"/>
    <mergeCell ref="I154:I155"/>
    <mergeCell ref="J154:J155"/>
    <mergeCell ref="K154:L155"/>
    <mergeCell ref="M154:M155"/>
    <mergeCell ref="AE152:AE153"/>
    <mergeCell ref="AF152:AF153"/>
    <mergeCell ref="AG152:AG153"/>
    <mergeCell ref="AH152:AH153"/>
    <mergeCell ref="AI152:AI153"/>
    <mergeCell ref="AJ152:AJ153"/>
    <mergeCell ref="Y152:Y153"/>
    <mergeCell ref="Z152:Z153"/>
    <mergeCell ref="AA152:AA153"/>
    <mergeCell ref="AB152:AB153"/>
    <mergeCell ref="AC152:AC153"/>
    <mergeCell ref="AD152:AD153"/>
    <mergeCell ref="S152:S153"/>
    <mergeCell ref="T152:T153"/>
    <mergeCell ref="U152:U153"/>
    <mergeCell ref="V152:V153"/>
    <mergeCell ref="W152:W153"/>
    <mergeCell ref="X152:X153"/>
    <mergeCell ref="M152:M153"/>
    <mergeCell ref="N152:N153"/>
    <mergeCell ref="O152:O153"/>
    <mergeCell ref="P152:P153"/>
    <mergeCell ref="Q152:Q153"/>
    <mergeCell ref="R152:R153"/>
    <mergeCell ref="G152:G153"/>
    <mergeCell ref="H152:H153"/>
    <mergeCell ref="I152:I153"/>
    <mergeCell ref="J152:J153"/>
    <mergeCell ref="K152:K153"/>
    <mergeCell ref="L152:L153"/>
    <mergeCell ref="AD150:AD151"/>
    <mergeCell ref="AE150:AG150"/>
    <mergeCell ref="AE151:AG151"/>
    <mergeCell ref="AH150:AH151"/>
    <mergeCell ref="AI150:AK151"/>
    <mergeCell ref="B152:B153"/>
    <mergeCell ref="C152:C153"/>
    <mergeCell ref="D152:D153"/>
    <mergeCell ref="E152:E153"/>
    <mergeCell ref="F152:F153"/>
    <mergeCell ref="R150:R151"/>
    <mergeCell ref="S150:U151"/>
    <mergeCell ref="V150:V151"/>
    <mergeCell ref="W150:Y151"/>
    <mergeCell ref="Z150:Z151"/>
    <mergeCell ref="AA150:AC151"/>
    <mergeCell ref="B147:AK147"/>
    <mergeCell ref="C149:AK149"/>
    <mergeCell ref="B150:B151"/>
    <mergeCell ref="C150:E151"/>
    <mergeCell ref="F150:F151"/>
    <mergeCell ref="G150:I151"/>
    <mergeCell ref="J150:J151"/>
    <mergeCell ref="K150:M151"/>
    <mergeCell ref="N150:N151"/>
    <mergeCell ref="O150:Q151"/>
    <mergeCell ref="AF145:AF146"/>
    <mergeCell ref="AG145:AG146"/>
    <mergeCell ref="AH145:AH146"/>
    <mergeCell ref="AI145:AI146"/>
    <mergeCell ref="AJ145:AJ146"/>
    <mergeCell ref="AK145:AK146"/>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AD143:AD144"/>
    <mergeCell ref="AE143:AF144"/>
    <mergeCell ref="AG143:AG144"/>
    <mergeCell ref="AH143:AH144"/>
    <mergeCell ref="AI143:AJ144"/>
    <mergeCell ref="AK143:AK144"/>
    <mergeCell ref="V143:V144"/>
    <mergeCell ref="W143:X144"/>
    <mergeCell ref="Y143:Y144"/>
    <mergeCell ref="Z143:Z144"/>
    <mergeCell ref="AA143:AB144"/>
    <mergeCell ref="AC143:AC144"/>
    <mergeCell ref="N143:N144"/>
    <mergeCell ref="O143:P144"/>
    <mergeCell ref="Q143:Q144"/>
    <mergeCell ref="R143:R144"/>
    <mergeCell ref="S143:T144"/>
    <mergeCell ref="U143:U144"/>
    <mergeCell ref="AK141:AK142"/>
    <mergeCell ref="B143:B144"/>
    <mergeCell ref="C143:D144"/>
    <mergeCell ref="E143:E144"/>
    <mergeCell ref="F143:F144"/>
    <mergeCell ref="G143:H144"/>
    <mergeCell ref="I143:I144"/>
    <mergeCell ref="J143:J144"/>
    <mergeCell ref="K143:L144"/>
    <mergeCell ref="M143:M144"/>
    <mergeCell ref="AC141:AC142"/>
    <mergeCell ref="AD141:AD142"/>
    <mergeCell ref="AE141:AF142"/>
    <mergeCell ref="AG141:AG142"/>
    <mergeCell ref="AH141:AH142"/>
    <mergeCell ref="AI141:AJ142"/>
    <mergeCell ref="U141:U142"/>
    <mergeCell ref="V141:V142"/>
    <mergeCell ref="W141:X142"/>
    <mergeCell ref="Y141:Y142"/>
    <mergeCell ref="Z141:Z142"/>
    <mergeCell ref="AA141:AB142"/>
    <mergeCell ref="M141:M142"/>
    <mergeCell ref="N141:N142"/>
    <mergeCell ref="O141:P142"/>
    <mergeCell ref="Q141:Q142"/>
    <mergeCell ref="R141:R142"/>
    <mergeCell ref="S141:T142"/>
    <mergeCell ref="AI139:AJ140"/>
    <mergeCell ref="AK139:AK140"/>
    <mergeCell ref="B141:B142"/>
    <mergeCell ref="C141:D142"/>
    <mergeCell ref="E141:E142"/>
    <mergeCell ref="F141:F142"/>
    <mergeCell ref="G141:H142"/>
    <mergeCell ref="I141:I142"/>
    <mergeCell ref="J141:J142"/>
    <mergeCell ref="K141:L142"/>
    <mergeCell ref="AA139:AB140"/>
    <mergeCell ref="AC139:AC140"/>
    <mergeCell ref="AD139:AD140"/>
    <mergeCell ref="AE139:AF140"/>
    <mergeCell ref="AG139:AG140"/>
    <mergeCell ref="AH139:AH140"/>
    <mergeCell ref="S139:T140"/>
    <mergeCell ref="U139:U140"/>
    <mergeCell ref="V139:V140"/>
    <mergeCell ref="W139:X140"/>
    <mergeCell ref="Y139:Y140"/>
    <mergeCell ref="Z139:Z140"/>
    <mergeCell ref="K139:L140"/>
    <mergeCell ref="M139:M140"/>
    <mergeCell ref="N139:N140"/>
    <mergeCell ref="O139:P140"/>
    <mergeCell ref="Q139:Q140"/>
    <mergeCell ref="R139:R140"/>
    <mergeCell ref="AH137:AH138"/>
    <mergeCell ref="AI137:AJ138"/>
    <mergeCell ref="AK137:AK138"/>
    <mergeCell ref="B139:B140"/>
    <mergeCell ref="C139:D140"/>
    <mergeCell ref="E139:E140"/>
    <mergeCell ref="F139:F140"/>
    <mergeCell ref="G139:H140"/>
    <mergeCell ref="I139:I140"/>
    <mergeCell ref="J139:J140"/>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AD135:AD136"/>
    <mergeCell ref="AE135:AF136"/>
    <mergeCell ref="AG135:AG136"/>
    <mergeCell ref="AH135:AH136"/>
    <mergeCell ref="AI135:AJ136"/>
    <mergeCell ref="AK135:AK136"/>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K133:AK134"/>
    <mergeCell ref="B135:B136"/>
    <mergeCell ref="C135:D136"/>
    <mergeCell ref="E135:E136"/>
    <mergeCell ref="F135:F136"/>
    <mergeCell ref="G135:H136"/>
    <mergeCell ref="I135:I136"/>
    <mergeCell ref="J135:J136"/>
    <mergeCell ref="K135:L136"/>
    <mergeCell ref="M135:M136"/>
    <mergeCell ref="AC133:AC134"/>
    <mergeCell ref="AD133:AD134"/>
    <mergeCell ref="AE133:AF134"/>
    <mergeCell ref="AG133:AG134"/>
    <mergeCell ref="AH133:AH134"/>
    <mergeCell ref="AI133:AJ134"/>
    <mergeCell ref="U133:U134"/>
    <mergeCell ref="V133:V134"/>
    <mergeCell ref="W133:X134"/>
    <mergeCell ref="Y133:Y134"/>
    <mergeCell ref="Z133:Z134"/>
    <mergeCell ref="AA133:AB134"/>
    <mergeCell ref="M133:M134"/>
    <mergeCell ref="N133:N134"/>
    <mergeCell ref="O133:P134"/>
    <mergeCell ref="Q133:Q134"/>
    <mergeCell ref="R133:R134"/>
    <mergeCell ref="S133:T134"/>
    <mergeCell ref="AI131:AJ132"/>
    <mergeCell ref="AK131:AK132"/>
    <mergeCell ref="B133:B134"/>
    <mergeCell ref="C133:D134"/>
    <mergeCell ref="E133:E134"/>
    <mergeCell ref="F133:F134"/>
    <mergeCell ref="G133:H134"/>
    <mergeCell ref="I133:I134"/>
    <mergeCell ref="J133:J134"/>
    <mergeCell ref="K133:L134"/>
    <mergeCell ref="AA131:AB132"/>
    <mergeCell ref="AC131:AC132"/>
    <mergeCell ref="AD131:AD132"/>
    <mergeCell ref="AE131:AF132"/>
    <mergeCell ref="AG131:AG132"/>
    <mergeCell ref="AH131:AH132"/>
    <mergeCell ref="S131:T132"/>
    <mergeCell ref="U131:U132"/>
    <mergeCell ref="V131:V132"/>
    <mergeCell ref="W131:X132"/>
    <mergeCell ref="Y131:Y132"/>
    <mergeCell ref="Z131:Z132"/>
    <mergeCell ref="K131:L132"/>
    <mergeCell ref="M131:M132"/>
    <mergeCell ref="N131:N132"/>
    <mergeCell ref="O131:P132"/>
    <mergeCell ref="Q131:Q132"/>
    <mergeCell ref="R131:R132"/>
    <mergeCell ref="AH129:AH130"/>
    <mergeCell ref="AI129:AJ130"/>
    <mergeCell ref="AK129:AK130"/>
    <mergeCell ref="B131:B132"/>
    <mergeCell ref="C131:D132"/>
    <mergeCell ref="E131:E132"/>
    <mergeCell ref="F131:F132"/>
    <mergeCell ref="G131:H132"/>
    <mergeCell ref="I131:I132"/>
    <mergeCell ref="J131:J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AH127:AH128"/>
    <mergeCell ref="AI127:AI128"/>
    <mergeCell ref="AJ127:AJ128"/>
    <mergeCell ref="AK127:AK128"/>
    <mergeCell ref="B129:B130"/>
    <mergeCell ref="C129:D130"/>
    <mergeCell ref="E129:E130"/>
    <mergeCell ref="F129:F130"/>
    <mergeCell ref="G129:H130"/>
    <mergeCell ref="I129:I130"/>
    <mergeCell ref="AB127:AB128"/>
    <mergeCell ref="AC127:AC128"/>
    <mergeCell ref="AD127:AD128"/>
    <mergeCell ref="AE127:AE128"/>
    <mergeCell ref="AF127:AF128"/>
    <mergeCell ref="AG127:AG128"/>
    <mergeCell ref="V127:V128"/>
    <mergeCell ref="W127:W128"/>
    <mergeCell ref="X127:X128"/>
    <mergeCell ref="Y127:Y128"/>
    <mergeCell ref="Z127:Z128"/>
    <mergeCell ref="AA127:AA128"/>
    <mergeCell ref="P127:P128"/>
    <mergeCell ref="Q127:Q128"/>
    <mergeCell ref="R127:R128"/>
    <mergeCell ref="S127:S128"/>
    <mergeCell ref="T127:T128"/>
    <mergeCell ref="U127:U128"/>
    <mergeCell ref="J127:J128"/>
    <mergeCell ref="K127:K128"/>
    <mergeCell ref="L127:L128"/>
    <mergeCell ref="M127:M128"/>
    <mergeCell ref="N127:N128"/>
    <mergeCell ref="O127:O128"/>
    <mergeCell ref="AH125:AH126"/>
    <mergeCell ref="AI125:AK126"/>
    <mergeCell ref="B127:B128"/>
    <mergeCell ref="C127:C128"/>
    <mergeCell ref="D127:D128"/>
    <mergeCell ref="E127:E128"/>
    <mergeCell ref="F127:F128"/>
    <mergeCell ref="G127:G128"/>
    <mergeCell ref="H127:H128"/>
    <mergeCell ref="I127:I128"/>
    <mergeCell ref="W125:Y126"/>
    <mergeCell ref="Z125:Z126"/>
    <mergeCell ref="AA125:AC126"/>
    <mergeCell ref="AD125:AD126"/>
    <mergeCell ref="AE125:AG125"/>
    <mergeCell ref="AE126:AG126"/>
    <mergeCell ref="K125:M126"/>
    <mergeCell ref="N125:N126"/>
    <mergeCell ref="O125:Q126"/>
    <mergeCell ref="R125:R126"/>
    <mergeCell ref="S125:U126"/>
    <mergeCell ref="V125:V126"/>
    <mergeCell ref="AI120:AI121"/>
    <mergeCell ref="AJ120:AJ121"/>
    <mergeCell ref="AK120:AK121"/>
    <mergeCell ref="B122:AK122"/>
    <mergeCell ref="C124:AK124"/>
    <mergeCell ref="B125:B126"/>
    <mergeCell ref="C125:E126"/>
    <mergeCell ref="F125:F126"/>
    <mergeCell ref="G125:I126"/>
    <mergeCell ref="J125:J126"/>
    <mergeCell ref="AC120:AC121"/>
    <mergeCell ref="AD120:AD121"/>
    <mergeCell ref="AE120:AE121"/>
    <mergeCell ref="AF120:AF121"/>
    <mergeCell ref="AG120:AG121"/>
    <mergeCell ref="AH120:AH121"/>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K118:AK119"/>
    <mergeCell ref="B120:B121"/>
    <mergeCell ref="C120:C121"/>
    <mergeCell ref="D120:D121"/>
    <mergeCell ref="E120:E121"/>
    <mergeCell ref="F120:F121"/>
    <mergeCell ref="G120:G121"/>
    <mergeCell ref="H120:H121"/>
    <mergeCell ref="I120:I121"/>
    <mergeCell ref="J120:J121"/>
    <mergeCell ref="AC118:AC119"/>
    <mergeCell ref="AD118:AD119"/>
    <mergeCell ref="AE118:AF119"/>
    <mergeCell ref="AG118:AG119"/>
    <mergeCell ref="AH118:AH119"/>
    <mergeCell ref="AI118:AJ119"/>
    <mergeCell ref="U118:U119"/>
    <mergeCell ref="V118:V119"/>
    <mergeCell ref="W118:X119"/>
    <mergeCell ref="Y118:Y119"/>
    <mergeCell ref="Z118:Z119"/>
    <mergeCell ref="AA118:AB119"/>
    <mergeCell ref="M118:M119"/>
    <mergeCell ref="N118:N119"/>
    <mergeCell ref="O118:P119"/>
    <mergeCell ref="Q118:Q119"/>
    <mergeCell ref="R118:R119"/>
    <mergeCell ref="S118:T119"/>
    <mergeCell ref="AI116:AJ117"/>
    <mergeCell ref="AK116:AK117"/>
    <mergeCell ref="B118:B119"/>
    <mergeCell ref="C118:D119"/>
    <mergeCell ref="E118:E119"/>
    <mergeCell ref="F118:F119"/>
    <mergeCell ref="G118:H119"/>
    <mergeCell ref="I118:I119"/>
    <mergeCell ref="J118:J119"/>
    <mergeCell ref="K118:L119"/>
    <mergeCell ref="AA116:AB117"/>
    <mergeCell ref="AC116:AC117"/>
    <mergeCell ref="AD116:AD117"/>
    <mergeCell ref="AE116:AF117"/>
    <mergeCell ref="AG116:AG117"/>
    <mergeCell ref="AH116:AH117"/>
    <mergeCell ref="S116:T117"/>
    <mergeCell ref="U116:U117"/>
    <mergeCell ref="V116:V117"/>
    <mergeCell ref="W116:X117"/>
    <mergeCell ref="Y116:Y117"/>
    <mergeCell ref="Z116:Z117"/>
    <mergeCell ref="K116:L117"/>
    <mergeCell ref="M116:M117"/>
    <mergeCell ref="N116:N117"/>
    <mergeCell ref="O116:P117"/>
    <mergeCell ref="Q116:Q117"/>
    <mergeCell ref="R116:R117"/>
    <mergeCell ref="AH114:AH115"/>
    <mergeCell ref="AI114:AJ115"/>
    <mergeCell ref="AK114:AK115"/>
    <mergeCell ref="B116:B117"/>
    <mergeCell ref="C116:D117"/>
    <mergeCell ref="E116:E117"/>
    <mergeCell ref="F116:F117"/>
    <mergeCell ref="G116:H117"/>
    <mergeCell ref="I116:I117"/>
    <mergeCell ref="J116:J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AD112:AD113"/>
    <mergeCell ref="AE112:AF113"/>
    <mergeCell ref="AG112:AG113"/>
    <mergeCell ref="AH112:AH113"/>
    <mergeCell ref="AI112:AJ113"/>
    <mergeCell ref="AK112:AK113"/>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K110:AK111"/>
    <mergeCell ref="B112:B113"/>
    <mergeCell ref="C112:D113"/>
    <mergeCell ref="E112:E113"/>
    <mergeCell ref="F112:F113"/>
    <mergeCell ref="G112:H113"/>
    <mergeCell ref="I112:I113"/>
    <mergeCell ref="J112:J113"/>
    <mergeCell ref="K112:L113"/>
    <mergeCell ref="M112:M113"/>
    <mergeCell ref="AC110:AC111"/>
    <mergeCell ref="AD110:AD111"/>
    <mergeCell ref="AE110:AF111"/>
    <mergeCell ref="AG110:AG111"/>
    <mergeCell ref="AH110:AH111"/>
    <mergeCell ref="AI110:AJ111"/>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I108:AJ109"/>
    <mergeCell ref="AK108:AK109"/>
    <mergeCell ref="B110:B111"/>
    <mergeCell ref="C110:D111"/>
    <mergeCell ref="E110:E111"/>
    <mergeCell ref="F110:F111"/>
    <mergeCell ref="G110:H111"/>
    <mergeCell ref="I110:I111"/>
    <mergeCell ref="J110:J111"/>
    <mergeCell ref="K110:L111"/>
    <mergeCell ref="AA108:AB109"/>
    <mergeCell ref="AC108:AC109"/>
    <mergeCell ref="AD108:AD109"/>
    <mergeCell ref="AE108:AF109"/>
    <mergeCell ref="AG108:AG109"/>
    <mergeCell ref="AH108:AH109"/>
    <mergeCell ref="S108:T109"/>
    <mergeCell ref="U108:U109"/>
    <mergeCell ref="V108:V109"/>
    <mergeCell ref="W108:X109"/>
    <mergeCell ref="Y108:Y109"/>
    <mergeCell ref="Z108:Z109"/>
    <mergeCell ref="K108:L109"/>
    <mergeCell ref="M108:M109"/>
    <mergeCell ref="N108:N109"/>
    <mergeCell ref="O108:P109"/>
    <mergeCell ref="Q108:Q109"/>
    <mergeCell ref="R108:R109"/>
    <mergeCell ref="AH106:AH107"/>
    <mergeCell ref="AI106:AJ107"/>
    <mergeCell ref="AK106:AK107"/>
    <mergeCell ref="B108:B109"/>
    <mergeCell ref="C108:D109"/>
    <mergeCell ref="E108:E109"/>
    <mergeCell ref="F108:F109"/>
    <mergeCell ref="G108:H109"/>
    <mergeCell ref="I108:I109"/>
    <mergeCell ref="J108:J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AD104:AD105"/>
    <mergeCell ref="AE104:AF105"/>
    <mergeCell ref="AG104:AG105"/>
    <mergeCell ref="AH104:AH105"/>
    <mergeCell ref="AI104:AJ105"/>
    <mergeCell ref="AK104:AK105"/>
    <mergeCell ref="V104:V105"/>
    <mergeCell ref="W104:X105"/>
    <mergeCell ref="Y104:Y105"/>
    <mergeCell ref="Z104:Z105"/>
    <mergeCell ref="AA104:AB105"/>
    <mergeCell ref="AC104:AC105"/>
    <mergeCell ref="N104:N105"/>
    <mergeCell ref="O104:P105"/>
    <mergeCell ref="Q104:Q105"/>
    <mergeCell ref="R104:R105"/>
    <mergeCell ref="S104:T105"/>
    <mergeCell ref="U104:U105"/>
    <mergeCell ref="AK102:AK103"/>
    <mergeCell ref="B104:B105"/>
    <mergeCell ref="C104:D105"/>
    <mergeCell ref="E104:E105"/>
    <mergeCell ref="F104:F105"/>
    <mergeCell ref="G104:H105"/>
    <mergeCell ref="I104:I105"/>
    <mergeCell ref="J104:J105"/>
    <mergeCell ref="K104:L105"/>
    <mergeCell ref="M104:M105"/>
    <mergeCell ref="AE102:AE103"/>
    <mergeCell ref="AF102:AF103"/>
    <mergeCell ref="AG102:AG103"/>
    <mergeCell ref="AH102:AH103"/>
    <mergeCell ref="AI102:AI103"/>
    <mergeCell ref="AJ102:AJ103"/>
    <mergeCell ref="Y102:Y103"/>
    <mergeCell ref="Z102:Z103"/>
    <mergeCell ref="AA102:AA103"/>
    <mergeCell ref="AB102:AB103"/>
    <mergeCell ref="AC102:AC103"/>
    <mergeCell ref="AD102:AD103"/>
    <mergeCell ref="S102:S103"/>
    <mergeCell ref="T102:T103"/>
    <mergeCell ref="U102:U103"/>
    <mergeCell ref="V102:V103"/>
    <mergeCell ref="W102:W103"/>
    <mergeCell ref="X102:X103"/>
    <mergeCell ref="M102:M103"/>
    <mergeCell ref="N102:N103"/>
    <mergeCell ref="O102:O103"/>
    <mergeCell ref="P102:P103"/>
    <mergeCell ref="Q102:Q103"/>
    <mergeCell ref="R102:R103"/>
    <mergeCell ref="G102:G103"/>
    <mergeCell ref="H102:H103"/>
    <mergeCell ref="I102:I103"/>
    <mergeCell ref="J102:J103"/>
    <mergeCell ref="K102:K103"/>
    <mergeCell ref="L102:L103"/>
    <mergeCell ref="AD100:AD101"/>
    <mergeCell ref="AE100:AG100"/>
    <mergeCell ref="AE101:AG101"/>
    <mergeCell ref="AH100:AH101"/>
    <mergeCell ref="AI100:AK101"/>
    <mergeCell ref="B102:B103"/>
    <mergeCell ref="C102:C103"/>
    <mergeCell ref="D102:D103"/>
    <mergeCell ref="E102:E103"/>
    <mergeCell ref="F102:F103"/>
    <mergeCell ref="R100:R101"/>
    <mergeCell ref="S100:U101"/>
    <mergeCell ref="V100:V101"/>
    <mergeCell ref="W100:Y101"/>
    <mergeCell ref="Z100:Z101"/>
    <mergeCell ref="AA100:AC101"/>
    <mergeCell ref="B97:AK97"/>
    <mergeCell ref="C99:AK99"/>
    <mergeCell ref="B100:B101"/>
    <mergeCell ref="C100:E101"/>
    <mergeCell ref="F100:F101"/>
    <mergeCell ref="G100:I101"/>
    <mergeCell ref="J100:J101"/>
    <mergeCell ref="K100:M101"/>
    <mergeCell ref="N100:N101"/>
    <mergeCell ref="O100:Q101"/>
    <mergeCell ref="AF95:AF96"/>
    <mergeCell ref="AG95:AG96"/>
    <mergeCell ref="AH95:AH96"/>
    <mergeCell ref="AI95:AI96"/>
    <mergeCell ref="AJ95:AJ96"/>
    <mergeCell ref="AK95:AK96"/>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AD93:AD94"/>
    <mergeCell ref="AE93:AF94"/>
    <mergeCell ref="AG93:AG94"/>
    <mergeCell ref="AH93:AH94"/>
    <mergeCell ref="AI93:AJ94"/>
    <mergeCell ref="AK93:AK94"/>
    <mergeCell ref="V93:V94"/>
    <mergeCell ref="W93:X94"/>
    <mergeCell ref="Y93:Y94"/>
    <mergeCell ref="Z93:Z94"/>
    <mergeCell ref="AA93:AB94"/>
    <mergeCell ref="AC93:AC94"/>
    <mergeCell ref="N93:N94"/>
    <mergeCell ref="O93:P94"/>
    <mergeCell ref="Q93:Q94"/>
    <mergeCell ref="R93:R94"/>
    <mergeCell ref="S93:T94"/>
    <mergeCell ref="U93:U94"/>
    <mergeCell ref="AK91:AK92"/>
    <mergeCell ref="B93:B94"/>
    <mergeCell ref="C93:D94"/>
    <mergeCell ref="E93:E94"/>
    <mergeCell ref="F93:F94"/>
    <mergeCell ref="G93:H94"/>
    <mergeCell ref="I93:I94"/>
    <mergeCell ref="J93:J94"/>
    <mergeCell ref="K93:L94"/>
    <mergeCell ref="M93:M94"/>
    <mergeCell ref="AC91:AC92"/>
    <mergeCell ref="AD91:AD92"/>
    <mergeCell ref="AE91:AF92"/>
    <mergeCell ref="AG91:AG92"/>
    <mergeCell ref="AH91:AH92"/>
    <mergeCell ref="AI91:AJ92"/>
    <mergeCell ref="U91:U92"/>
    <mergeCell ref="V91:V92"/>
    <mergeCell ref="W91:X92"/>
    <mergeCell ref="Y91:Y92"/>
    <mergeCell ref="Z91:Z92"/>
    <mergeCell ref="AA91:AB92"/>
    <mergeCell ref="M91:M92"/>
    <mergeCell ref="N91:N92"/>
    <mergeCell ref="O91:P92"/>
    <mergeCell ref="Q91:Q92"/>
    <mergeCell ref="R91:R92"/>
    <mergeCell ref="S91:T92"/>
    <mergeCell ref="AI89:AJ90"/>
    <mergeCell ref="AK89:AK90"/>
    <mergeCell ref="B91:B92"/>
    <mergeCell ref="C91:D92"/>
    <mergeCell ref="E91:E92"/>
    <mergeCell ref="F91:F92"/>
    <mergeCell ref="G91:H92"/>
    <mergeCell ref="I91:I92"/>
    <mergeCell ref="J91:J92"/>
    <mergeCell ref="K91:L92"/>
    <mergeCell ref="AA89:AB90"/>
    <mergeCell ref="AC89:AC90"/>
    <mergeCell ref="AD89:AD90"/>
    <mergeCell ref="AE89:AF90"/>
    <mergeCell ref="AG89:AG90"/>
    <mergeCell ref="AH89:AH90"/>
    <mergeCell ref="S89:T90"/>
    <mergeCell ref="U89:U90"/>
    <mergeCell ref="V89:V90"/>
    <mergeCell ref="W89:X90"/>
    <mergeCell ref="Y89:Y90"/>
    <mergeCell ref="Z89:Z90"/>
    <mergeCell ref="K89:L90"/>
    <mergeCell ref="M89:M90"/>
    <mergeCell ref="N89:N90"/>
    <mergeCell ref="O89:P90"/>
    <mergeCell ref="Q89:Q90"/>
    <mergeCell ref="R89:R90"/>
    <mergeCell ref="AH87:AH88"/>
    <mergeCell ref="AI87:AJ88"/>
    <mergeCell ref="AK87:AK88"/>
    <mergeCell ref="B89:B90"/>
    <mergeCell ref="C89:D90"/>
    <mergeCell ref="E89:E90"/>
    <mergeCell ref="F89:F90"/>
    <mergeCell ref="G89:H90"/>
    <mergeCell ref="I89:I90"/>
    <mergeCell ref="J89:J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AD85:AD86"/>
    <mergeCell ref="AE85:AF86"/>
    <mergeCell ref="AG85:AG86"/>
    <mergeCell ref="AH85:AH86"/>
    <mergeCell ref="AI85:AJ86"/>
    <mergeCell ref="AK85:AK86"/>
    <mergeCell ref="V85:V86"/>
    <mergeCell ref="W85:X86"/>
    <mergeCell ref="Y85:Y86"/>
    <mergeCell ref="Z85:Z86"/>
    <mergeCell ref="AA85:AB86"/>
    <mergeCell ref="AC85:AC86"/>
    <mergeCell ref="N85:N86"/>
    <mergeCell ref="O85:P86"/>
    <mergeCell ref="Q85:Q86"/>
    <mergeCell ref="R85:R86"/>
    <mergeCell ref="S85:T86"/>
    <mergeCell ref="U85:U86"/>
    <mergeCell ref="AK83:AK84"/>
    <mergeCell ref="B85:B86"/>
    <mergeCell ref="C85:D86"/>
    <mergeCell ref="E85:E86"/>
    <mergeCell ref="F85:F86"/>
    <mergeCell ref="G85:H86"/>
    <mergeCell ref="I85:I86"/>
    <mergeCell ref="J85:J86"/>
    <mergeCell ref="K85:L86"/>
    <mergeCell ref="M85:M86"/>
    <mergeCell ref="AC83:AC84"/>
    <mergeCell ref="AD83:AD84"/>
    <mergeCell ref="AE83:AF84"/>
    <mergeCell ref="AG83:AG84"/>
    <mergeCell ref="AH83:AH84"/>
    <mergeCell ref="AI83:AJ84"/>
    <mergeCell ref="U83:U84"/>
    <mergeCell ref="V83:V84"/>
    <mergeCell ref="W83:X84"/>
    <mergeCell ref="Y83:Y84"/>
    <mergeCell ref="Z83:Z84"/>
    <mergeCell ref="AA83:AB84"/>
    <mergeCell ref="M83:M84"/>
    <mergeCell ref="N83:N84"/>
    <mergeCell ref="O83:P84"/>
    <mergeCell ref="Q83:Q84"/>
    <mergeCell ref="R83:R84"/>
    <mergeCell ref="S83:T84"/>
    <mergeCell ref="AI81:AJ82"/>
    <mergeCell ref="AK81:AK82"/>
    <mergeCell ref="B83:B84"/>
    <mergeCell ref="C83:D84"/>
    <mergeCell ref="E83:E84"/>
    <mergeCell ref="F83:F84"/>
    <mergeCell ref="G83:H84"/>
    <mergeCell ref="I83:I84"/>
    <mergeCell ref="J83:J84"/>
    <mergeCell ref="K83:L84"/>
    <mergeCell ref="AA81:AB82"/>
    <mergeCell ref="AC81:AC82"/>
    <mergeCell ref="AD81:AD82"/>
    <mergeCell ref="AE81:AF82"/>
    <mergeCell ref="AG81:AG82"/>
    <mergeCell ref="AH81:AH82"/>
    <mergeCell ref="S81:T82"/>
    <mergeCell ref="U81:U82"/>
    <mergeCell ref="V81:V82"/>
    <mergeCell ref="W81:X82"/>
    <mergeCell ref="Y81:Y82"/>
    <mergeCell ref="Z81:Z82"/>
    <mergeCell ref="K81:L82"/>
    <mergeCell ref="M81:M82"/>
    <mergeCell ref="N81:N82"/>
    <mergeCell ref="O81:P82"/>
    <mergeCell ref="Q81:Q82"/>
    <mergeCell ref="R81:R82"/>
    <mergeCell ref="AA80:AC80"/>
    <mergeCell ref="AE80:AG80"/>
    <mergeCell ref="AI80:AK80"/>
    <mergeCell ref="B81:B82"/>
    <mergeCell ref="C81:D82"/>
    <mergeCell ref="E81:E82"/>
    <mergeCell ref="F81:F82"/>
    <mergeCell ref="G81:H82"/>
    <mergeCell ref="I81:I82"/>
    <mergeCell ref="J81:J82"/>
    <mergeCell ref="C80:E80"/>
    <mergeCell ref="G80:I80"/>
    <mergeCell ref="K80:M80"/>
    <mergeCell ref="O80:Q80"/>
    <mergeCell ref="S80:U80"/>
    <mergeCell ref="W80:Y80"/>
    <mergeCell ref="AF78:AF79"/>
    <mergeCell ref="AG78:AG79"/>
    <mergeCell ref="AH78:AH79"/>
    <mergeCell ref="AI78:AI79"/>
    <mergeCell ref="AJ78:AJ79"/>
    <mergeCell ref="AK78:AK79"/>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AA76:AC77"/>
    <mergeCell ref="AD76:AD77"/>
    <mergeCell ref="AE76:AG76"/>
    <mergeCell ref="AE77:AG77"/>
    <mergeCell ref="AH76:AH77"/>
    <mergeCell ref="AI76:AK77"/>
    <mergeCell ref="O76:Q77"/>
    <mergeCell ref="R76:R77"/>
    <mergeCell ref="S76:U77"/>
    <mergeCell ref="V76:V77"/>
    <mergeCell ref="W76:Y77"/>
    <mergeCell ref="Z76:Z77"/>
    <mergeCell ref="AK68:AK69"/>
    <mergeCell ref="B73:AK73"/>
    <mergeCell ref="C75:AK75"/>
    <mergeCell ref="B76:B77"/>
    <mergeCell ref="C76:E77"/>
    <mergeCell ref="F76:F77"/>
    <mergeCell ref="G76:I77"/>
    <mergeCell ref="J76:J77"/>
    <mergeCell ref="K76:M77"/>
    <mergeCell ref="N76:N77"/>
    <mergeCell ref="AC68:AC69"/>
    <mergeCell ref="AD68:AD69"/>
    <mergeCell ref="AE68:AF69"/>
    <mergeCell ref="AG68:AG69"/>
    <mergeCell ref="AH68:AH69"/>
    <mergeCell ref="AI68:AJ69"/>
    <mergeCell ref="U68:U69"/>
    <mergeCell ref="V68:V69"/>
    <mergeCell ref="W68:X69"/>
    <mergeCell ref="Y68:Y69"/>
    <mergeCell ref="Z68:Z69"/>
    <mergeCell ref="AA68:AB69"/>
    <mergeCell ref="M68:M69"/>
    <mergeCell ref="N68:N69"/>
    <mergeCell ref="O68:P69"/>
    <mergeCell ref="Q68:Q69"/>
    <mergeCell ref="R68:R69"/>
    <mergeCell ref="S68:T69"/>
    <mergeCell ref="AI66:AJ67"/>
    <mergeCell ref="AK66:AK67"/>
    <mergeCell ref="B68:B69"/>
    <mergeCell ref="C68:D69"/>
    <mergeCell ref="E68:E69"/>
    <mergeCell ref="F68:F69"/>
    <mergeCell ref="G68:H69"/>
    <mergeCell ref="I68:I69"/>
    <mergeCell ref="J68:J69"/>
    <mergeCell ref="K68:L69"/>
    <mergeCell ref="AA66:AB67"/>
    <mergeCell ref="AC66:AC67"/>
    <mergeCell ref="AD66:AD67"/>
    <mergeCell ref="AE66:AF67"/>
    <mergeCell ref="AG66:AG67"/>
    <mergeCell ref="AH66:AH67"/>
    <mergeCell ref="S66:T67"/>
    <mergeCell ref="U66:U67"/>
    <mergeCell ref="V66:V67"/>
    <mergeCell ref="W66:X67"/>
    <mergeCell ref="Y66:Y67"/>
    <mergeCell ref="Z66:Z67"/>
    <mergeCell ref="K66:L67"/>
    <mergeCell ref="M66:M67"/>
    <mergeCell ref="N66:N67"/>
    <mergeCell ref="O66:P67"/>
    <mergeCell ref="Q66:Q67"/>
    <mergeCell ref="R66:R67"/>
    <mergeCell ref="AH64:AH65"/>
    <mergeCell ref="AI64:AJ65"/>
    <mergeCell ref="AK64:AK65"/>
    <mergeCell ref="B66:B67"/>
    <mergeCell ref="C66:D67"/>
    <mergeCell ref="E66:E67"/>
    <mergeCell ref="F66:F67"/>
    <mergeCell ref="G66:H67"/>
    <mergeCell ref="I66:I67"/>
    <mergeCell ref="J66:J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D62:AD63"/>
    <mergeCell ref="AE62:AF63"/>
    <mergeCell ref="AG62:AG63"/>
    <mergeCell ref="AH62:AH63"/>
    <mergeCell ref="AI62:AJ63"/>
    <mergeCell ref="AK62:AK63"/>
    <mergeCell ref="V62:V63"/>
    <mergeCell ref="W62:X63"/>
    <mergeCell ref="Y62:Y63"/>
    <mergeCell ref="Z62:Z63"/>
    <mergeCell ref="AA62:AB63"/>
    <mergeCell ref="AC62:AC63"/>
    <mergeCell ref="N62:N63"/>
    <mergeCell ref="O62:P63"/>
    <mergeCell ref="Q62:Q63"/>
    <mergeCell ref="R62:R63"/>
    <mergeCell ref="S62:T63"/>
    <mergeCell ref="U62:U63"/>
    <mergeCell ref="AK60:AK61"/>
    <mergeCell ref="B62:B63"/>
    <mergeCell ref="C62:D63"/>
    <mergeCell ref="E62:E63"/>
    <mergeCell ref="F62:F63"/>
    <mergeCell ref="G62:H63"/>
    <mergeCell ref="I62:I63"/>
    <mergeCell ref="J62:J63"/>
    <mergeCell ref="K62:L63"/>
    <mergeCell ref="M62:M63"/>
    <mergeCell ref="AE60:AE61"/>
    <mergeCell ref="AF60:AF61"/>
    <mergeCell ref="AG60:AG61"/>
    <mergeCell ref="AH60:AH61"/>
    <mergeCell ref="AI60:AI61"/>
    <mergeCell ref="AJ60:AJ61"/>
    <mergeCell ref="Y60:Y61"/>
    <mergeCell ref="Z60:Z61"/>
    <mergeCell ref="AA60:AA61"/>
    <mergeCell ref="AB60:AB61"/>
    <mergeCell ref="AC60:AC61"/>
    <mergeCell ref="AD60:AD61"/>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AD58:AD59"/>
    <mergeCell ref="AE58:AG58"/>
    <mergeCell ref="AE59:AG59"/>
    <mergeCell ref="AH58:AH59"/>
    <mergeCell ref="AI58:AK59"/>
    <mergeCell ref="B60:B61"/>
    <mergeCell ref="C60:C61"/>
    <mergeCell ref="D60:D61"/>
    <mergeCell ref="E60:E61"/>
    <mergeCell ref="F60:F61"/>
    <mergeCell ref="R58:R59"/>
    <mergeCell ref="S58:U59"/>
    <mergeCell ref="V58:V59"/>
    <mergeCell ref="W58:Y59"/>
    <mergeCell ref="Z58:Z59"/>
    <mergeCell ref="AA58:AC59"/>
    <mergeCell ref="B55:AK55"/>
    <mergeCell ref="C57:AK57"/>
    <mergeCell ref="B58:B59"/>
    <mergeCell ref="C58:E59"/>
    <mergeCell ref="F58:F59"/>
    <mergeCell ref="G58:I59"/>
    <mergeCell ref="J58:J59"/>
    <mergeCell ref="K58:M59"/>
    <mergeCell ref="N58:N59"/>
    <mergeCell ref="O58:Q59"/>
    <mergeCell ref="AD53:AD54"/>
    <mergeCell ref="AE53:AF54"/>
    <mergeCell ref="AG53:AG54"/>
    <mergeCell ref="AH53:AH54"/>
    <mergeCell ref="AI53:AJ54"/>
    <mergeCell ref="AK53:AK54"/>
    <mergeCell ref="V53:V54"/>
    <mergeCell ref="W53:X54"/>
    <mergeCell ref="Y53:Y54"/>
    <mergeCell ref="Z53:Z54"/>
    <mergeCell ref="AA53:AB54"/>
    <mergeCell ref="AC53:AC54"/>
    <mergeCell ref="N53:N54"/>
    <mergeCell ref="O53:P54"/>
    <mergeCell ref="Q53:Q54"/>
    <mergeCell ref="R53:R54"/>
    <mergeCell ref="S53:T54"/>
    <mergeCell ref="U53:U54"/>
    <mergeCell ref="AK51:AK52"/>
    <mergeCell ref="B53:B54"/>
    <mergeCell ref="C53:D54"/>
    <mergeCell ref="E53:E54"/>
    <mergeCell ref="F53:F54"/>
    <mergeCell ref="G53:H54"/>
    <mergeCell ref="I53:I54"/>
    <mergeCell ref="J53:J54"/>
    <mergeCell ref="K53:L54"/>
    <mergeCell ref="M53:M54"/>
    <mergeCell ref="AC51:AC52"/>
    <mergeCell ref="AD51:AD52"/>
    <mergeCell ref="AE51:AF52"/>
    <mergeCell ref="AG51:AG52"/>
    <mergeCell ref="AH51:AH52"/>
    <mergeCell ref="AI51:AJ52"/>
    <mergeCell ref="U51:U52"/>
    <mergeCell ref="V51:V52"/>
    <mergeCell ref="W51:X52"/>
    <mergeCell ref="Y51:Y52"/>
    <mergeCell ref="Z51:Z52"/>
    <mergeCell ref="AA51:AB52"/>
    <mergeCell ref="M51:M52"/>
    <mergeCell ref="N51:N52"/>
    <mergeCell ref="O51:P52"/>
    <mergeCell ref="Q51:Q52"/>
    <mergeCell ref="R51:R52"/>
    <mergeCell ref="S51:T52"/>
    <mergeCell ref="AI49:AJ50"/>
    <mergeCell ref="AK49:AK50"/>
    <mergeCell ref="B51:B52"/>
    <mergeCell ref="C51:D52"/>
    <mergeCell ref="E51:E52"/>
    <mergeCell ref="F51:F52"/>
    <mergeCell ref="G51:H52"/>
    <mergeCell ref="I51:I52"/>
    <mergeCell ref="J51:J52"/>
    <mergeCell ref="K51:L52"/>
    <mergeCell ref="AA49:AB50"/>
    <mergeCell ref="AC49:AC50"/>
    <mergeCell ref="AD49:AD50"/>
    <mergeCell ref="AE49:AF50"/>
    <mergeCell ref="AG49:AG50"/>
    <mergeCell ref="AH49:AH50"/>
    <mergeCell ref="S49:T50"/>
    <mergeCell ref="U49:U50"/>
    <mergeCell ref="V49:V50"/>
    <mergeCell ref="W49:X50"/>
    <mergeCell ref="Y49:Y50"/>
    <mergeCell ref="Z49:Z50"/>
    <mergeCell ref="K49:L50"/>
    <mergeCell ref="M49:M50"/>
    <mergeCell ref="N49:N50"/>
    <mergeCell ref="O49:P50"/>
    <mergeCell ref="Q49:Q50"/>
    <mergeCell ref="R49:R50"/>
    <mergeCell ref="AH47:AH48"/>
    <mergeCell ref="AI47:AJ48"/>
    <mergeCell ref="AK47:AK48"/>
    <mergeCell ref="B49:B50"/>
    <mergeCell ref="C49:D50"/>
    <mergeCell ref="E49:E50"/>
    <mergeCell ref="F49:F50"/>
    <mergeCell ref="G49:H50"/>
    <mergeCell ref="I49:I50"/>
    <mergeCell ref="J49:J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D45:AD46"/>
    <mergeCell ref="AE45:AF46"/>
    <mergeCell ref="AG45:AG46"/>
    <mergeCell ref="AH45:AH46"/>
    <mergeCell ref="AI45:AJ46"/>
    <mergeCell ref="AK45:AK46"/>
    <mergeCell ref="V45:V46"/>
    <mergeCell ref="W45:X46"/>
    <mergeCell ref="Y45:Y46"/>
    <mergeCell ref="Z45:Z46"/>
    <mergeCell ref="AA45:AB46"/>
    <mergeCell ref="AC45:AC46"/>
    <mergeCell ref="N45:N46"/>
    <mergeCell ref="O45:P46"/>
    <mergeCell ref="Q45:Q46"/>
    <mergeCell ref="R45:R46"/>
    <mergeCell ref="S45:T46"/>
    <mergeCell ref="U45:U46"/>
    <mergeCell ref="AK43:AK44"/>
    <mergeCell ref="B45:B46"/>
    <mergeCell ref="C45:D46"/>
    <mergeCell ref="E45:E46"/>
    <mergeCell ref="F45:F46"/>
    <mergeCell ref="G45:H46"/>
    <mergeCell ref="I45:I46"/>
    <mergeCell ref="J45:J46"/>
    <mergeCell ref="K45:L46"/>
    <mergeCell ref="M45:M46"/>
    <mergeCell ref="AE43:AE44"/>
    <mergeCell ref="AF43:AF44"/>
    <mergeCell ref="AG43:AG44"/>
    <mergeCell ref="AH43:AH44"/>
    <mergeCell ref="AI43:AI44"/>
    <mergeCell ref="AJ43:AJ44"/>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AD41:AD42"/>
    <mergeCell ref="AE41:AG41"/>
    <mergeCell ref="AE42:AG42"/>
    <mergeCell ref="AH41:AH42"/>
    <mergeCell ref="AI41:AK42"/>
    <mergeCell ref="B43:B44"/>
    <mergeCell ref="C43:C44"/>
    <mergeCell ref="D43:D44"/>
    <mergeCell ref="E43:E44"/>
    <mergeCell ref="F43:F44"/>
    <mergeCell ref="R41:R42"/>
    <mergeCell ref="S41:U42"/>
    <mergeCell ref="V41:V42"/>
    <mergeCell ref="W41:Y42"/>
    <mergeCell ref="Z41:Z42"/>
    <mergeCell ref="AA41:AC42"/>
    <mergeCell ref="B38:AK38"/>
    <mergeCell ref="C40:AK40"/>
    <mergeCell ref="B41:B42"/>
    <mergeCell ref="C41:E42"/>
    <mergeCell ref="F41:F42"/>
    <mergeCell ref="G41:I42"/>
    <mergeCell ref="J41:J42"/>
    <mergeCell ref="K41:M42"/>
    <mergeCell ref="N41:N42"/>
    <mergeCell ref="O41:Q42"/>
    <mergeCell ref="AD36:AD37"/>
    <mergeCell ref="AE36:AF37"/>
    <mergeCell ref="AG36:AG37"/>
    <mergeCell ref="AH36:AH37"/>
    <mergeCell ref="AI36:AJ37"/>
    <mergeCell ref="AK36:AK37"/>
    <mergeCell ref="V36:V37"/>
    <mergeCell ref="W36:X37"/>
    <mergeCell ref="Y36:Y37"/>
    <mergeCell ref="Z36:Z37"/>
    <mergeCell ref="AA36:AB37"/>
    <mergeCell ref="AC36:AC37"/>
    <mergeCell ref="N36:N37"/>
    <mergeCell ref="O36:P37"/>
    <mergeCell ref="Q36:Q37"/>
    <mergeCell ref="R36:R37"/>
    <mergeCell ref="S36:T37"/>
    <mergeCell ref="U36:U37"/>
    <mergeCell ref="AK34:AK35"/>
    <mergeCell ref="B36:B37"/>
    <mergeCell ref="C36:D37"/>
    <mergeCell ref="E36:E37"/>
    <mergeCell ref="F36:F37"/>
    <mergeCell ref="G36:H37"/>
    <mergeCell ref="I36:I37"/>
    <mergeCell ref="J36:J37"/>
    <mergeCell ref="K36:L37"/>
    <mergeCell ref="M36:M37"/>
    <mergeCell ref="AC34:AC35"/>
    <mergeCell ref="AD34:AD35"/>
    <mergeCell ref="AE34:AF35"/>
    <mergeCell ref="AG34:AG35"/>
    <mergeCell ref="AH34:AH35"/>
    <mergeCell ref="AI34:AJ35"/>
    <mergeCell ref="U34:U35"/>
    <mergeCell ref="V34:V35"/>
    <mergeCell ref="W34:X35"/>
    <mergeCell ref="Y34:Y35"/>
    <mergeCell ref="Z34:Z35"/>
    <mergeCell ref="AA34:AB35"/>
    <mergeCell ref="M34:M35"/>
    <mergeCell ref="N34:N35"/>
    <mergeCell ref="O34:P35"/>
    <mergeCell ref="Q34:Q35"/>
    <mergeCell ref="R34:R35"/>
    <mergeCell ref="S34:T35"/>
    <mergeCell ref="AI32:AJ33"/>
    <mergeCell ref="AK32:AK33"/>
    <mergeCell ref="B34:B35"/>
    <mergeCell ref="C34:D35"/>
    <mergeCell ref="E34:E35"/>
    <mergeCell ref="F34:F35"/>
    <mergeCell ref="G34:H35"/>
    <mergeCell ref="I34:I35"/>
    <mergeCell ref="J34:J35"/>
    <mergeCell ref="K34:L35"/>
    <mergeCell ref="AA32:AB33"/>
    <mergeCell ref="AC32:AC33"/>
    <mergeCell ref="AD32:AD33"/>
    <mergeCell ref="AE32:AF33"/>
    <mergeCell ref="AG32:AG33"/>
    <mergeCell ref="AH32:AH33"/>
    <mergeCell ref="S32:T33"/>
    <mergeCell ref="U32:U33"/>
    <mergeCell ref="V32:V33"/>
    <mergeCell ref="W32:X33"/>
    <mergeCell ref="Y32:Y33"/>
    <mergeCell ref="Z32:Z33"/>
    <mergeCell ref="K32:L33"/>
    <mergeCell ref="M32:M33"/>
    <mergeCell ref="N32:N33"/>
    <mergeCell ref="O32:P33"/>
    <mergeCell ref="Q32:Q33"/>
    <mergeCell ref="R32:R33"/>
    <mergeCell ref="AH30:AH31"/>
    <mergeCell ref="AI30:AJ31"/>
    <mergeCell ref="AK30:AK31"/>
    <mergeCell ref="B32:B33"/>
    <mergeCell ref="C32:D33"/>
    <mergeCell ref="E32:E33"/>
    <mergeCell ref="F32:F33"/>
    <mergeCell ref="G32:H33"/>
    <mergeCell ref="I32:I33"/>
    <mergeCell ref="J32:J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F28:AF29"/>
    <mergeCell ref="AG28:AG29"/>
    <mergeCell ref="AH28:AH29"/>
    <mergeCell ref="AI28:AI29"/>
    <mergeCell ref="AJ28:AJ29"/>
    <mergeCell ref="AK28:AK29"/>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A26:AC27"/>
    <mergeCell ref="AD26:AD27"/>
    <mergeCell ref="AE26:AG26"/>
    <mergeCell ref="AE27:AG27"/>
    <mergeCell ref="AH26:AH27"/>
    <mergeCell ref="AI26:AK27"/>
    <mergeCell ref="O26:Q27"/>
    <mergeCell ref="R26:R27"/>
    <mergeCell ref="S26:U27"/>
    <mergeCell ref="V26:V27"/>
    <mergeCell ref="W26:Y27"/>
    <mergeCell ref="Z26:Z27"/>
    <mergeCell ref="AK21:AK22"/>
    <mergeCell ref="B23:AK23"/>
    <mergeCell ref="C25:AK25"/>
    <mergeCell ref="B26:B27"/>
    <mergeCell ref="C26:E27"/>
    <mergeCell ref="F26:F27"/>
    <mergeCell ref="G26:I27"/>
    <mergeCell ref="J26:J27"/>
    <mergeCell ref="K26:M27"/>
    <mergeCell ref="N26:N27"/>
    <mergeCell ref="AC21:AC22"/>
    <mergeCell ref="AD21:AD22"/>
    <mergeCell ref="AE21:AF22"/>
    <mergeCell ref="AG21:AG22"/>
    <mergeCell ref="AH21:AH22"/>
    <mergeCell ref="AI21:AJ22"/>
    <mergeCell ref="U21:U22"/>
    <mergeCell ref="V21:V22"/>
    <mergeCell ref="W21:X22"/>
    <mergeCell ref="Y21:Y22"/>
    <mergeCell ref="Z21:Z22"/>
    <mergeCell ref="AA21:AB22"/>
    <mergeCell ref="M21:M22"/>
    <mergeCell ref="N21:N22"/>
    <mergeCell ref="O21:P22"/>
    <mergeCell ref="Q21:Q22"/>
    <mergeCell ref="R21:R22"/>
    <mergeCell ref="S21:T22"/>
    <mergeCell ref="AI19:AJ20"/>
    <mergeCell ref="AK19:AK20"/>
    <mergeCell ref="B21:B22"/>
    <mergeCell ref="C21:D22"/>
    <mergeCell ref="E21:E22"/>
    <mergeCell ref="F21:F22"/>
    <mergeCell ref="G21:H22"/>
    <mergeCell ref="I21:I22"/>
    <mergeCell ref="J21:J22"/>
    <mergeCell ref="K21:L22"/>
    <mergeCell ref="AA19:AB20"/>
    <mergeCell ref="AC19:AC20"/>
    <mergeCell ref="AD19:AD20"/>
    <mergeCell ref="AE19:AF20"/>
    <mergeCell ref="AG19:AG20"/>
    <mergeCell ref="AH19:AH20"/>
    <mergeCell ref="S19:T20"/>
    <mergeCell ref="U19:U20"/>
    <mergeCell ref="V19:V20"/>
    <mergeCell ref="W19:X20"/>
    <mergeCell ref="Y19:Y20"/>
    <mergeCell ref="Z19:Z20"/>
    <mergeCell ref="K19:L20"/>
    <mergeCell ref="M19:M20"/>
    <mergeCell ref="N19:N20"/>
    <mergeCell ref="O19:P20"/>
    <mergeCell ref="Q19:Q20"/>
    <mergeCell ref="R19:R20"/>
    <mergeCell ref="AH17:AH18"/>
    <mergeCell ref="AI17:AJ18"/>
    <mergeCell ref="AK17:AK18"/>
    <mergeCell ref="B19:B20"/>
    <mergeCell ref="C19:D20"/>
    <mergeCell ref="E19:E20"/>
    <mergeCell ref="F19:F20"/>
    <mergeCell ref="G19:H20"/>
    <mergeCell ref="I19:I20"/>
    <mergeCell ref="J19:J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G15:AG16"/>
    <mergeCell ref="AH15:AH16"/>
    <mergeCell ref="AI15:AJ16"/>
    <mergeCell ref="AK15:AK16"/>
    <mergeCell ref="B17:B18"/>
    <mergeCell ref="C17:D18"/>
    <mergeCell ref="E17:E18"/>
    <mergeCell ref="F17:F18"/>
    <mergeCell ref="G17:H18"/>
    <mergeCell ref="I17:I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D13:AD14"/>
    <mergeCell ref="AE13:AG14"/>
    <mergeCell ref="AH13:AH14"/>
    <mergeCell ref="AI13:AJ14"/>
    <mergeCell ref="AK13:AK14"/>
    <mergeCell ref="B15:B16"/>
    <mergeCell ref="C15:D16"/>
    <mergeCell ref="E15:E16"/>
    <mergeCell ref="F15:F16"/>
    <mergeCell ref="G15:H16"/>
    <mergeCell ref="V13:V14"/>
    <mergeCell ref="W13:X14"/>
    <mergeCell ref="Y13:Y14"/>
    <mergeCell ref="Z13:Z14"/>
    <mergeCell ref="AA13:AB14"/>
    <mergeCell ref="AC13:AC14"/>
    <mergeCell ref="N13:N14"/>
    <mergeCell ref="O13:P14"/>
    <mergeCell ref="Q13:Q14"/>
    <mergeCell ref="R13:R14"/>
    <mergeCell ref="S13:T14"/>
    <mergeCell ref="U13:U14"/>
    <mergeCell ref="AK11:AK12"/>
    <mergeCell ref="B13:B14"/>
    <mergeCell ref="C13:D14"/>
    <mergeCell ref="E13:E14"/>
    <mergeCell ref="F13:F14"/>
    <mergeCell ref="G13:H14"/>
    <mergeCell ref="I13:I14"/>
    <mergeCell ref="J13:J14"/>
    <mergeCell ref="K13:L14"/>
    <mergeCell ref="M13:M14"/>
    <mergeCell ref="AE11:AE12"/>
    <mergeCell ref="AF11:AF12"/>
    <mergeCell ref="AG11:AG12"/>
    <mergeCell ref="AH11:AH12"/>
    <mergeCell ref="AI11:AI12"/>
    <mergeCell ref="AJ11:AJ12"/>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AD9:AD10"/>
    <mergeCell ref="AE9:AG9"/>
    <mergeCell ref="AE10:AG10"/>
    <mergeCell ref="AH9:AH10"/>
    <mergeCell ref="AI9:AK10"/>
    <mergeCell ref="B11:B12"/>
    <mergeCell ref="C11:C12"/>
    <mergeCell ref="D11:D12"/>
    <mergeCell ref="E11:E12"/>
    <mergeCell ref="F11:F12"/>
    <mergeCell ref="R9:R10"/>
    <mergeCell ref="S9:U10"/>
    <mergeCell ref="V9:V10"/>
    <mergeCell ref="W9:Y10"/>
    <mergeCell ref="Z9:Z10"/>
    <mergeCell ref="AA9:AC10"/>
    <mergeCell ref="B6:AK6"/>
    <mergeCell ref="C8:AK8"/>
    <mergeCell ref="B9:B10"/>
    <mergeCell ref="C9:E10"/>
    <mergeCell ref="F9:F10"/>
    <mergeCell ref="G9:I10"/>
    <mergeCell ref="J9:J10"/>
    <mergeCell ref="K9:M10"/>
    <mergeCell ref="N9:N10"/>
    <mergeCell ref="O9: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0"/>
  <sheetViews>
    <sheetView showGridLines="0" workbookViewId="0"/>
  </sheetViews>
  <sheetFormatPr defaultRowHeight="15"/>
  <cols>
    <col min="1" max="2" width="36.5703125" bestFit="1" customWidth="1"/>
    <col min="4" max="4" width="2"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 min="16" max="16" width="2" customWidth="1"/>
    <col min="17" max="17" width="8.140625" customWidth="1"/>
    <col min="18" max="18" width="1.5703125" customWidth="1"/>
    <col min="19" max="19" width="2.85546875" customWidth="1"/>
    <col min="20" max="20" width="2" customWidth="1"/>
    <col min="23" max="23" width="1.5703125" customWidth="1"/>
  </cols>
  <sheetData>
    <row r="1" spans="1:23" ht="15" customHeight="1">
      <c r="A1" s="6" t="s">
        <v>761</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30">
      <c r="A3" s="3" t="s">
        <v>560</v>
      </c>
      <c r="B3" s="17" t="s">
        <v>4</v>
      </c>
      <c r="C3" s="17"/>
      <c r="D3" s="17"/>
      <c r="E3" s="17"/>
      <c r="F3" s="17"/>
      <c r="G3" s="17"/>
      <c r="H3" s="17"/>
      <c r="I3" s="17"/>
      <c r="J3" s="17"/>
      <c r="K3" s="17"/>
      <c r="L3" s="17"/>
      <c r="M3" s="17"/>
      <c r="N3" s="17"/>
      <c r="O3" s="17"/>
      <c r="P3" s="17"/>
      <c r="Q3" s="17"/>
      <c r="R3" s="17"/>
      <c r="S3" s="17"/>
      <c r="T3" s="17"/>
      <c r="U3" s="17"/>
      <c r="V3" s="17"/>
      <c r="W3" s="17"/>
    </row>
    <row r="4" spans="1:23" ht="15" customHeight="1">
      <c r="A4" s="18" t="s">
        <v>762</v>
      </c>
      <c r="B4" s="17" t="s">
        <v>4</v>
      </c>
      <c r="C4" s="17"/>
      <c r="D4" s="17"/>
      <c r="E4" s="17"/>
      <c r="F4" s="17"/>
      <c r="G4" s="17"/>
      <c r="H4" s="17"/>
      <c r="I4" s="17"/>
      <c r="J4" s="17"/>
      <c r="K4" s="17"/>
      <c r="L4" s="17"/>
      <c r="M4" s="17"/>
      <c r="N4" s="17"/>
      <c r="O4" s="17"/>
      <c r="P4" s="17"/>
      <c r="Q4" s="17"/>
      <c r="R4" s="17"/>
      <c r="S4" s="17"/>
      <c r="T4" s="17"/>
      <c r="U4" s="17"/>
      <c r="V4" s="17"/>
      <c r="W4" s="17"/>
    </row>
    <row r="5" spans="1:23">
      <c r="A5" s="18"/>
      <c r="B5" s="230" t="s">
        <v>565</v>
      </c>
      <c r="C5" s="230"/>
      <c r="D5" s="230"/>
      <c r="E5" s="230"/>
      <c r="F5" s="230"/>
      <c r="G5" s="230"/>
      <c r="H5" s="230"/>
      <c r="I5" s="230"/>
      <c r="J5" s="230"/>
      <c r="K5" s="230"/>
      <c r="L5" s="230"/>
      <c r="M5" s="230"/>
      <c r="N5" s="230"/>
      <c r="O5" s="230"/>
      <c r="P5" s="230"/>
      <c r="Q5" s="230"/>
      <c r="R5" s="230"/>
      <c r="S5" s="230"/>
      <c r="T5" s="230"/>
      <c r="U5" s="230"/>
      <c r="V5" s="230"/>
      <c r="W5" s="230"/>
    </row>
    <row r="6" spans="1:23">
      <c r="A6" s="18"/>
      <c r="B6" s="231" t="s">
        <v>566</v>
      </c>
      <c r="C6" s="231"/>
      <c r="D6" s="231"/>
      <c r="E6" s="231"/>
      <c r="F6" s="231"/>
      <c r="G6" s="231"/>
      <c r="H6" s="231"/>
      <c r="I6" s="231"/>
      <c r="J6" s="231"/>
      <c r="K6" s="231"/>
      <c r="L6" s="231"/>
      <c r="M6" s="231"/>
      <c r="N6" s="231"/>
      <c r="O6" s="231"/>
      <c r="P6" s="231"/>
      <c r="Q6" s="231"/>
      <c r="R6" s="231"/>
      <c r="S6" s="231"/>
      <c r="T6" s="231"/>
      <c r="U6" s="231"/>
      <c r="V6" s="231"/>
      <c r="W6" s="231"/>
    </row>
    <row r="7" spans="1:23">
      <c r="A7" s="18"/>
      <c r="B7" s="36"/>
      <c r="C7" s="36"/>
      <c r="D7" s="36"/>
      <c r="E7" s="36"/>
      <c r="F7" s="36"/>
      <c r="G7" s="36"/>
      <c r="H7" s="36"/>
      <c r="I7" s="36"/>
      <c r="J7" s="36"/>
      <c r="K7" s="36"/>
      <c r="L7" s="36"/>
      <c r="M7" s="36"/>
      <c r="N7" s="36"/>
      <c r="O7" s="36"/>
      <c r="P7" s="36"/>
      <c r="Q7" s="36"/>
      <c r="R7" s="36"/>
      <c r="S7" s="36"/>
      <c r="T7" s="36"/>
      <c r="U7" s="36"/>
      <c r="V7" s="36"/>
    </row>
    <row r="8" spans="1:23">
      <c r="A8" s="18"/>
      <c r="B8" s="12"/>
      <c r="C8" s="12"/>
      <c r="D8" s="12"/>
      <c r="E8" s="12"/>
      <c r="F8" s="12"/>
      <c r="G8" s="12"/>
      <c r="H8" s="12"/>
      <c r="I8" s="12"/>
      <c r="J8" s="12"/>
      <c r="K8" s="12"/>
      <c r="L8" s="12"/>
      <c r="M8" s="12"/>
      <c r="N8" s="12"/>
      <c r="O8" s="12"/>
      <c r="P8" s="12"/>
      <c r="Q8" s="12"/>
      <c r="R8" s="12"/>
      <c r="S8" s="12"/>
      <c r="T8" s="12"/>
      <c r="U8" s="12"/>
      <c r="V8" s="12"/>
    </row>
    <row r="9" spans="1:23">
      <c r="A9" s="18"/>
      <c r="B9" s="21"/>
      <c r="C9" s="21"/>
      <c r="D9" s="37" t="s">
        <v>567</v>
      </c>
      <c r="E9" s="37"/>
      <c r="F9" s="37"/>
      <c r="G9" s="21"/>
      <c r="H9" s="37" t="s">
        <v>569</v>
      </c>
      <c r="I9" s="37"/>
      <c r="J9" s="37"/>
      <c r="K9" s="21"/>
      <c r="L9" s="37" t="s">
        <v>571</v>
      </c>
      <c r="M9" s="37"/>
      <c r="N9" s="37"/>
      <c r="O9" s="21"/>
      <c r="P9" s="37" t="s">
        <v>572</v>
      </c>
      <c r="Q9" s="37"/>
      <c r="R9" s="37"/>
      <c r="S9" s="21"/>
      <c r="T9" s="37" t="s">
        <v>94</v>
      </c>
      <c r="U9" s="37"/>
      <c r="V9" s="37"/>
    </row>
    <row r="10" spans="1:23">
      <c r="A10" s="18"/>
      <c r="B10" s="21"/>
      <c r="C10" s="21"/>
      <c r="D10" s="37" t="s">
        <v>568</v>
      </c>
      <c r="E10" s="37"/>
      <c r="F10" s="37"/>
      <c r="G10" s="21"/>
      <c r="H10" s="37" t="s">
        <v>570</v>
      </c>
      <c r="I10" s="37"/>
      <c r="J10" s="37"/>
      <c r="K10" s="21"/>
      <c r="L10" s="37" t="s">
        <v>569</v>
      </c>
      <c r="M10" s="37"/>
      <c r="N10" s="37"/>
      <c r="O10" s="21"/>
      <c r="P10" s="37"/>
      <c r="Q10" s="37"/>
      <c r="R10" s="37"/>
      <c r="S10" s="21"/>
      <c r="T10" s="37"/>
      <c r="U10" s="37"/>
      <c r="V10" s="37"/>
    </row>
    <row r="11" spans="1:23" ht="15.75" thickBot="1">
      <c r="A11" s="18"/>
      <c r="B11" s="21"/>
      <c r="C11" s="21"/>
      <c r="D11" s="111"/>
      <c r="E11" s="111"/>
      <c r="F11" s="111"/>
      <c r="G11" s="21"/>
      <c r="H11" s="111"/>
      <c r="I11" s="111"/>
      <c r="J11" s="111"/>
      <c r="K11" s="21"/>
      <c r="L11" s="70" t="s">
        <v>570</v>
      </c>
      <c r="M11" s="70"/>
      <c r="N11" s="70"/>
      <c r="O11" s="21"/>
      <c r="P11" s="70"/>
      <c r="Q11" s="70"/>
      <c r="R11" s="70"/>
      <c r="S11" s="21"/>
      <c r="T11" s="70"/>
      <c r="U11" s="70"/>
      <c r="V11" s="70"/>
    </row>
    <row r="12" spans="1:23">
      <c r="A12" s="18"/>
      <c r="B12" s="24"/>
      <c r="C12" s="11"/>
      <c r="D12" s="140" t="s">
        <v>573</v>
      </c>
      <c r="E12" s="140"/>
      <c r="F12" s="140"/>
      <c r="G12" s="11"/>
      <c r="H12" s="165"/>
      <c r="I12" s="165"/>
      <c r="J12" s="165"/>
      <c r="K12" s="11"/>
      <c r="L12" s="165"/>
      <c r="M12" s="165"/>
      <c r="N12" s="165"/>
      <c r="O12" s="11"/>
      <c r="P12" s="165"/>
      <c r="Q12" s="165"/>
      <c r="R12" s="165"/>
      <c r="S12" s="11"/>
      <c r="T12" s="165"/>
      <c r="U12" s="165"/>
      <c r="V12" s="165"/>
    </row>
    <row r="13" spans="1:23">
      <c r="A13" s="18"/>
      <c r="B13" s="27" t="s">
        <v>574</v>
      </c>
      <c r="C13" s="32"/>
      <c r="D13" s="46"/>
      <c r="E13" s="46"/>
      <c r="F13" s="46"/>
      <c r="G13" s="32"/>
      <c r="H13" s="46"/>
      <c r="I13" s="46"/>
      <c r="J13" s="46"/>
      <c r="K13" s="32"/>
      <c r="L13" s="46"/>
      <c r="M13" s="46"/>
      <c r="N13" s="46"/>
      <c r="O13" s="32"/>
      <c r="P13" s="46"/>
      <c r="Q13" s="46"/>
      <c r="R13" s="46"/>
      <c r="S13" s="32"/>
      <c r="T13" s="46"/>
      <c r="U13" s="46"/>
      <c r="V13" s="46"/>
    </row>
    <row r="14" spans="1:23">
      <c r="A14" s="18"/>
      <c r="B14" s="14" t="s">
        <v>26</v>
      </c>
      <c r="C14" s="11"/>
      <c r="D14" s="21"/>
      <c r="E14" s="21"/>
      <c r="F14" s="21"/>
      <c r="G14" s="11"/>
      <c r="H14" s="21"/>
      <c r="I14" s="21"/>
      <c r="J14" s="21"/>
      <c r="K14" s="11"/>
      <c r="L14" s="21"/>
      <c r="M14" s="21"/>
      <c r="N14" s="21"/>
      <c r="O14" s="11"/>
      <c r="P14" s="21"/>
      <c r="Q14" s="21"/>
      <c r="R14" s="21"/>
      <c r="S14" s="11"/>
      <c r="T14" s="21"/>
      <c r="U14" s="21"/>
      <c r="V14" s="21"/>
    </row>
    <row r="15" spans="1:23">
      <c r="A15" s="18"/>
      <c r="B15" s="192" t="s">
        <v>27</v>
      </c>
      <c r="C15" s="46"/>
      <c r="D15" s="72" t="s">
        <v>200</v>
      </c>
      <c r="E15" s="52">
        <v>189347</v>
      </c>
      <c r="F15" s="46"/>
      <c r="G15" s="46"/>
      <c r="H15" s="72" t="s">
        <v>200</v>
      </c>
      <c r="I15" s="52">
        <v>1013</v>
      </c>
      <c r="J15" s="46"/>
      <c r="K15" s="46"/>
      <c r="L15" s="72" t="s">
        <v>200</v>
      </c>
      <c r="M15" s="52">
        <v>11354</v>
      </c>
      <c r="N15" s="46"/>
      <c r="O15" s="46"/>
      <c r="P15" s="72" t="s">
        <v>200</v>
      </c>
      <c r="Q15" s="53" t="s">
        <v>201</v>
      </c>
      <c r="R15" s="46"/>
      <c r="S15" s="46"/>
      <c r="T15" s="72" t="s">
        <v>200</v>
      </c>
      <c r="U15" s="52">
        <v>201714</v>
      </c>
      <c r="V15" s="46"/>
    </row>
    <row r="16" spans="1:23">
      <c r="A16" s="18"/>
      <c r="B16" s="192"/>
      <c r="C16" s="46"/>
      <c r="D16" s="72"/>
      <c r="E16" s="52"/>
      <c r="F16" s="46"/>
      <c r="G16" s="46"/>
      <c r="H16" s="72"/>
      <c r="I16" s="52"/>
      <c r="J16" s="46"/>
      <c r="K16" s="46"/>
      <c r="L16" s="72"/>
      <c r="M16" s="52"/>
      <c r="N16" s="46"/>
      <c r="O16" s="46"/>
      <c r="P16" s="72"/>
      <c r="Q16" s="53"/>
      <c r="R16" s="46"/>
      <c r="S16" s="46"/>
      <c r="T16" s="72"/>
      <c r="U16" s="52"/>
      <c r="V16" s="46"/>
    </row>
    <row r="17" spans="1:22">
      <c r="A17" s="18"/>
      <c r="B17" s="193" t="s">
        <v>575</v>
      </c>
      <c r="C17" s="21"/>
      <c r="D17" s="50">
        <v>37946</v>
      </c>
      <c r="E17" s="50"/>
      <c r="F17" s="21"/>
      <c r="G17" s="21"/>
      <c r="H17" s="50">
        <v>5495</v>
      </c>
      <c r="I17" s="50"/>
      <c r="J17" s="21"/>
      <c r="K17" s="21"/>
      <c r="L17" s="50">
        <v>11691</v>
      </c>
      <c r="M17" s="50"/>
      <c r="N17" s="21"/>
      <c r="O17" s="21"/>
      <c r="P17" s="51" t="s">
        <v>201</v>
      </c>
      <c r="Q17" s="51"/>
      <c r="R17" s="21"/>
      <c r="S17" s="21"/>
      <c r="T17" s="50">
        <v>55132</v>
      </c>
      <c r="U17" s="50"/>
      <c r="V17" s="21"/>
    </row>
    <row r="18" spans="1:22">
      <c r="A18" s="18"/>
      <c r="B18" s="193"/>
      <c r="C18" s="21"/>
      <c r="D18" s="50"/>
      <c r="E18" s="50"/>
      <c r="F18" s="21"/>
      <c r="G18" s="21"/>
      <c r="H18" s="50"/>
      <c r="I18" s="50"/>
      <c r="J18" s="21"/>
      <c r="K18" s="21"/>
      <c r="L18" s="50"/>
      <c r="M18" s="50"/>
      <c r="N18" s="21"/>
      <c r="O18" s="21"/>
      <c r="P18" s="51"/>
      <c r="Q18" s="51"/>
      <c r="R18" s="21"/>
      <c r="S18" s="21"/>
      <c r="T18" s="50"/>
      <c r="U18" s="50"/>
      <c r="V18" s="21"/>
    </row>
    <row r="19" spans="1:22">
      <c r="A19" s="18"/>
      <c r="B19" s="192" t="s">
        <v>29</v>
      </c>
      <c r="C19" s="46"/>
      <c r="D19" s="53">
        <v>752</v>
      </c>
      <c r="E19" s="53"/>
      <c r="F19" s="46"/>
      <c r="G19" s="46"/>
      <c r="H19" s="53" t="s">
        <v>201</v>
      </c>
      <c r="I19" s="53"/>
      <c r="J19" s="46"/>
      <c r="K19" s="46"/>
      <c r="L19" s="53">
        <v>816</v>
      </c>
      <c r="M19" s="53"/>
      <c r="N19" s="46"/>
      <c r="O19" s="46"/>
      <c r="P19" s="53" t="s">
        <v>576</v>
      </c>
      <c r="Q19" s="53"/>
      <c r="R19" s="72" t="s">
        <v>212</v>
      </c>
      <c r="S19" s="46"/>
      <c r="T19" s="53">
        <v>968</v>
      </c>
      <c r="U19" s="53"/>
      <c r="V19" s="46"/>
    </row>
    <row r="20" spans="1:22">
      <c r="A20" s="18"/>
      <c r="B20" s="192"/>
      <c r="C20" s="46"/>
      <c r="D20" s="53"/>
      <c r="E20" s="53"/>
      <c r="F20" s="46"/>
      <c r="G20" s="46"/>
      <c r="H20" s="53"/>
      <c r="I20" s="53"/>
      <c r="J20" s="46"/>
      <c r="K20" s="46"/>
      <c r="L20" s="53"/>
      <c r="M20" s="53"/>
      <c r="N20" s="46"/>
      <c r="O20" s="46"/>
      <c r="P20" s="53"/>
      <c r="Q20" s="53"/>
      <c r="R20" s="72"/>
      <c r="S20" s="46"/>
      <c r="T20" s="53"/>
      <c r="U20" s="53"/>
      <c r="V20" s="46"/>
    </row>
    <row r="21" spans="1:22">
      <c r="A21" s="18"/>
      <c r="B21" s="193" t="s">
        <v>30</v>
      </c>
      <c r="C21" s="21"/>
      <c r="D21" s="50">
        <v>14090</v>
      </c>
      <c r="E21" s="50"/>
      <c r="F21" s="21"/>
      <c r="G21" s="21"/>
      <c r="H21" s="50">
        <v>2243</v>
      </c>
      <c r="I21" s="50"/>
      <c r="J21" s="21"/>
      <c r="K21" s="21"/>
      <c r="L21" s="50">
        <v>2371</v>
      </c>
      <c r="M21" s="50"/>
      <c r="N21" s="21"/>
      <c r="O21" s="21"/>
      <c r="P21" s="51" t="s">
        <v>201</v>
      </c>
      <c r="Q21" s="51"/>
      <c r="R21" s="21"/>
      <c r="S21" s="21"/>
      <c r="T21" s="50">
        <v>18704</v>
      </c>
      <c r="U21" s="50"/>
      <c r="V21" s="21"/>
    </row>
    <row r="22" spans="1:22">
      <c r="A22" s="18"/>
      <c r="B22" s="193"/>
      <c r="C22" s="21"/>
      <c r="D22" s="50"/>
      <c r="E22" s="50"/>
      <c r="F22" s="21"/>
      <c r="G22" s="21"/>
      <c r="H22" s="50"/>
      <c r="I22" s="50"/>
      <c r="J22" s="21"/>
      <c r="K22" s="21"/>
      <c r="L22" s="50"/>
      <c r="M22" s="50"/>
      <c r="N22" s="21"/>
      <c r="O22" s="21"/>
      <c r="P22" s="51"/>
      <c r="Q22" s="51"/>
      <c r="R22" s="21"/>
      <c r="S22" s="21"/>
      <c r="T22" s="50"/>
      <c r="U22" s="50"/>
      <c r="V22" s="21"/>
    </row>
    <row r="23" spans="1:22">
      <c r="A23" s="18"/>
      <c r="B23" s="192" t="s">
        <v>113</v>
      </c>
      <c r="C23" s="46"/>
      <c r="D23" s="52">
        <v>30600</v>
      </c>
      <c r="E23" s="52"/>
      <c r="F23" s="46"/>
      <c r="G23" s="46"/>
      <c r="H23" s="53" t="s">
        <v>201</v>
      </c>
      <c r="I23" s="53"/>
      <c r="J23" s="46"/>
      <c r="K23" s="46"/>
      <c r="L23" s="53" t="s">
        <v>201</v>
      </c>
      <c r="M23" s="53"/>
      <c r="N23" s="46"/>
      <c r="O23" s="46"/>
      <c r="P23" s="53" t="s">
        <v>201</v>
      </c>
      <c r="Q23" s="53"/>
      <c r="R23" s="46"/>
      <c r="S23" s="46"/>
      <c r="T23" s="52">
        <v>30600</v>
      </c>
      <c r="U23" s="52"/>
      <c r="V23" s="46"/>
    </row>
    <row r="24" spans="1:22">
      <c r="A24" s="18"/>
      <c r="B24" s="192"/>
      <c r="C24" s="46"/>
      <c r="D24" s="52"/>
      <c r="E24" s="52"/>
      <c r="F24" s="46"/>
      <c r="G24" s="46"/>
      <c r="H24" s="53"/>
      <c r="I24" s="53"/>
      <c r="J24" s="46"/>
      <c r="K24" s="46"/>
      <c r="L24" s="53"/>
      <c r="M24" s="53"/>
      <c r="N24" s="46"/>
      <c r="O24" s="46"/>
      <c r="P24" s="53"/>
      <c r="Q24" s="53"/>
      <c r="R24" s="46"/>
      <c r="S24" s="46"/>
      <c r="T24" s="52"/>
      <c r="U24" s="52"/>
      <c r="V24" s="46"/>
    </row>
    <row r="25" spans="1:22">
      <c r="A25" s="18"/>
      <c r="B25" s="193" t="s">
        <v>32</v>
      </c>
      <c r="C25" s="21"/>
      <c r="D25" s="50">
        <v>2892</v>
      </c>
      <c r="E25" s="50"/>
      <c r="F25" s="21"/>
      <c r="G25" s="21"/>
      <c r="H25" s="51">
        <v>6</v>
      </c>
      <c r="I25" s="51"/>
      <c r="J25" s="21"/>
      <c r="K25" s="21"/>
      <c r="L25" s="51">
        <v>41</v>
      </c>
      <c r="M25" s="51"/>
      <c r="N25" s="21"/>
      <c r="O25" s="21"/>
      <c r="P25" s="51" t="s">
        <v>201</v>
      </c>
      <c r="Q25" s="51"/>
      <c r="R25" s="21"/>
      <c r="S25" s="21"/>
      <c r="T25" s="50">
        <v>2939</v>
      </c>
      <c r="U25" s="50"/>
      <c r="V25" s="21"/>
    </row>
    <row r="26" spans="1:22" ht="15.75" thickBot="1">
      <c r="A26" s="18"/>
      <c r="B26" s="193"/>
      <c r="C26" s="21"/>
      <c r="D26" s="58"/>
      <c r="E26" s="58"/>
      <c r="F26" s="60"/>
      <c r="G26" s="21"/>
      <c r="H26" s="63"/>
      <c r="I26" s="63"/>
      <c r="J26" s="60"/>
      <c r="K26" s="21"/>
      <c r="L26" s="63"/>
      <c r="M26" s="63"/>
      <c r="N26" s="60"/>
      <c r="O26" s="21"/>
      <c r="P26" s="63"/>
      <c r="Q26" s="63"/>
      <c r="R26" s="60"/>
      <c r="S26" s="21"/>
      <c r="T26" s="58"/>
      <c r="U26" s="58"/>
      <c r="V26" s="60"/>
    </row>
    <row r="27" spans="1:22">
      <c r="A27" s="18"/>
      <c r="B27" s="194" t="s">
        <v>33</v>
      </c>
      <c r="C27" s="46"/>
      <c r="D27" s="196">
        <v>275627</v>
      </c>
      <c r="E27" s="196"/>
      <c r="F27" s="44"/>
      <c r="G27" s="46"/>
      <c r="H27" s="196">
        <v>8757</v>
      </c>
      <c r="I27" s="196"/>
      <c r="J27" s="44"/>
      <c r="K27" s="46"/>
      <c r="L27" s="196">
        <v>26273</v>
      </c>
      <c r="M27" s="196"/>
      <c r="N27" s="44"/>
      <c r="O27" s="46"/>
      <c r="P27" s="198" t="s">
        <v>576</v>
      </c>
      <c r="Q27" s="198"/>
      <c r="R27" s="200" t="s">
        <v>212</v>
      </c>
      <c r="S27" s="46"/>
      <c r="T27" s="196">
        <v>310057</v>
      </c>
      <c r="U27" s="196"/>
      <c r="V27" s="44"/>
    </row>
    <row r="28" spans="1:22">
      <c r="A28" s="18"/>
      <c r="B28" s="194"/>
      <c r="C28" s="46"/>
      <c r="D28" s="195"/>
      <c r="E28" s="195"/>
      <c r="F28" s="46"/>
      <c r="G28" s="46"/>
      <c r="H28" s="195"/>
      <c r="I28" s="195"/>
      <c r="J28" s="46"/>
      <c r="K28" s="46"/>
      <c r="L28" s="195"/>
      <c r="M28" s="195"/>
      <c r="N28" s="46"/>
      <c r="O28" s="46"/>
      <c r="P28" s="197"/>
      <c r="Q28" s="197"/>
      <c r="R28" s="199"/>
      <c r="S28" s="46"/>
      <c r="T28" s="195"/>
      <c r="U28" s="195"/>
      <c r="V28" s="46"/>
    </row>
    <row r="29" spans="1:22">
      <c r="A29" s="18"/>
      <c r="B29" s="49" t="s">
        <v>34</v>
      </c>
      <c r="C29" s="21"/>
      <c r="D29" s="50">
        <v>2342618</v>
      </c>
      <c r="E29" s="50"/>
      <c r="F29" s="21"/>
      <c r="G29" s="21"/>
      <c r="H29" s="50">
        <v>66347</v>
      </c>
      <c r="I29" s="50"/>
      <c r="J29" s="21"/>
      <c r="K29" s="21"/>
      <c r="L29" s="50">
        <v>99250</v>
      </c>
      <c r="M29" s="50"/>
      <c r="N29" s="21"/>
      <c r="O29" s="21"/>
      <c r="P29" s="51" t="s">
        <v>201</v>
      </c>
      <c r="Q29" s="51"/>
      <c r="R29" s="21"/>
      <c r="S29" s="21"/>
      <c r="T29" s="50">
        <v>2508215</v>
      </c>
      <c r="U29" s="50"/>
      <c r="V29" s="21"/>
    </row>
    <row r="30" spans="1:22">
      <c r="A30" s="18"/>
      <c r="B30" s="49"/>
      <c r="C30" s="21"/>
      <c r="D30" s="50"/>
      <c r="E30" s="50"/>
      <c r="F30" s="21"/>
      <c r="G30" s="21"/>
      <c r="H30" s="50"/>
      <c r="I30" s="50"/>
      <c r="J30" s="21"/>
      <c r="K30" s="21"/>
      <c r="L30" s="50"/>
      <c r="M30" s="50"/>
      <c r="N30" s="21"/>
      <c r="O30" s="21"/>
      <c r="P30" s="51"/>
      <c r="Q30" s="51"/>
      <c r="R30" s="21"/>
      <c r="S30" s="21"/>
      <c r="T30" s="50"/>
      <c r="U30" s="50"/>
      <c r="V30" s="21"/>
    </row>
    <row r="31" spans="1:22">
      <c r="A31" s="18"/>
      <c r="B31" s="39" t="s">
        <v>35</v>
      </c>
      <c r="C31" s="46"/>
      <c r="D31" s="52">
        <v>582346</v>
      </c>
      <c r="E31" s="52"/>
      <c r="F31" s="46"/>
      <c r="G31" s="46"/>
      <c r="H31" s="52">
        <v>17377</v>
      </c>
      <c r="I31" s="52"/>
      <c r="J31" s="46"/>
      <c r="K31" s="46"/>
      <c r="L31" s="52">
        <v>33752</v>
      </c>
      <c r="M31" s="52"/>
      <c r="N31" s="46"/>
      <c r="O31" s="46"/>
      <c r="P31" s="53" t="s">
        <v>201</v>
      </c>
      <c r="Q31" s="53"/>
      <c r="R31" s="46"/>
      <c r="S31" s="46"/>
      <c r="T31" s="52">
        <v>633475</v>
      </c>
      <c r="U31" s="52"/>
      <c r="V31" s="46"/>
    </row>
    <row r="32" spans="1:22">
      <c r="A32" s="18"/>
      <c r="B32" s="39"/>
      <c r="C32" s="46"/>
      <c r="D32" s="52"/>
      <c r="E32" s="52"/>
      <c r="F32" s="46"/>
      <c r="G32" s="46"/>
      <c r="H32" s="52"/>
      <c r="I32" s="52"/>
      <c r="J32" s="46"/>
      <c r="K32" s="46"/>
      <c r="L32" s="52"/>
      <c r="M32" s="52"/>
      <c r="N32" s="46"/>
      <c r="O32" s="46"/>
      <c r="P32" s="53"/>
      <c r="Q32" s="53"/>
      <c r="R32" s="46"/>
      <c r="S32" s="46"/>
      <c r="T32" s="52"/>
      <c r="U32" s="52"/>
      <c r="V32" s="46"/>
    </row>
    <row r="33" spans="1:22">
      <c r="A33" s="18"/>
      <c r="B33" s="49" t="s">
        <v>36</v>
      </c>
      <c r="C33" s="21"/>
      <c r="D33" s="50">
        <v>682735</v>
      </c>
      <c r="E33" s="50"/>
      <c r="F33" s="21"/>
      <c r="G33" s="21"/>
      <c r="H33" s="50">
        <v>15145</v>
      </c>
      <c r="I33" s="50"/>
      <c r="J33" s="21"/>
      <c r="K33" s="21"/>
      <c r="L33" s="50">
        <v>50856</v>
      </c>
      <c r="M33" s="50"/>
      <c r="N33" s="21"/>
      <c r="O33" s="21"/>
      <c r="P33" s="51" t="s">
        <v>201</v>
      </c>
      <c r="Q33" s="51"/>
      <c r="R33" s="21"/>
      <c r="S33" s="21"/>
      <c r="T33" s="50">
        <v>748736</v>
      </c>
      <c r="U33" s="50"/>
      <c r="V33" s="21"/>
    </row>
    <row r="34" spans="1:22">
      <c r="A34" s="18"/>
      <c r="B34" s="49"/>
      <c r="C34" s="21"/>
      <c r="D34" s="50"/>
      <c r="E34" s="50"/>
      <c r="F34" s="21"/>
      <c r="G34" s="21"/>
      <c r="H34" s="50"/>
      <c r="I34" s="50"/>
      <c r="J34" s="21"/>
      <c r="K34" s="21"/>
      <c r="L34" s="50"/>
      <c r="M34" s="50"/>
      <c r="N34" s="21"/>
      <c r="O34" s="21"/>
      <c r="P34" s="51"/>
      <c r="Q34" s="51"/>
      <c r="R34" s="21"/>
      <c r="S34" s="21"/>
      <c r="T34" s="50"/>
      <c r="U34" s="50"/>
      <c r="V34" s="21"/>
    </row>
    <row r="35" spans="1:22">
      <c r="A35" s="18"/>
      <c r="B35" s="39" t="s">
        <v>37</v>
      </c>
      <c r="C35" s="46"/>
      <c r="D35" s="52">
        <v>93308</v>
      </c>
      <c r="E35" s="52"/>
      <c r="F35" s="46"/>
      <c r="G35" s="46"/>
      <c r="H35" s="53" t="s">
        <v>201</v>
      </c>
      <c r="I35" s="53"/>
      <c r="J35" s="46"/>
      <c r="K35" s="46"/>
      <c r="L35" s="53" t="s">
        <v>201</v>
      </c>
      <c r="M35" s="53"/>
      <c r="N35" s="46"/>
      <c r="O35" s="46"/>
      <c r="P35" s="53" t="s">
        <v>201</v>
      </c>
      <c r="Q35" s="53"/>
      <c r="R35" s="46"/>
      <c r="S35" s="46"/>
      <c r="T35" s="52">
        <v>93308</v>
      </c>
      <c r="U35" s="52"/>
      <c r="V35" s="46"/>
    </row>
    <row r="36" spans="1:22">
      <c r="A36" s="18"/>
      <c r="B36" s="39"/>
      <c r="C36" s="46"/>
      <c r="D36" s="52"/>
      <c r="E36" s="52"/>
      <c r="F36" s="46"/>
      <c r="G36" s="46"/>
      <c r="H36" s="53"/>
      <c r="I36" s="53"/>
      <c r="J36" s="46"/>
      <c r="K36" s="46"/>
      <c r="L36" s="53"/>
      <c r="M36" s="53"/>
      <c r="N36" s="46"/>
      <c r="O36" s="46"/>
      <c r="P36" s="53"/>
      <c r="Q36" s="53"/>
      <c r="R36" s="46"/>
      <c r="S36" s="46"/>
      <c r="T36" s="52"/>
      <c r="U36" s="52"/>
      <c r="V36" s="46"/>
    </row>
    <row r="37" spans="1:22">
      <c r="A37" s="18"/>
      <c r="B37" s="49" t="s">
        <v>31</v>
      </c>
      <c r="C37" s="21"/>
      <c r="D37" s="50">
        <v>54572</v>
      </c>
      <c r="E37" s="50"/>
      <c r="F37" s="21"/>
      <c r="G37" s="21"/>
      <c r="H37" s="51" t="s">
        <v>201</v>
      </c>
      <c r="I37" s="51"/>
      <c r="J37" s="21"/>
      <c r="K37" s="21"/>
      <c r="L37" s="50">
        <v>1321</v>
      </c>
      <c r="M37" s="50"/>
      <c r="N37" s="21"/>
      <c r="O37" s="21"/>
      <c r="P37" s="51" t="s">
        <v>201</v>
      </c>
      <c r="Q37" s="51"/>
      <c r="R37" s="21"/>
      <c r="S37" s="21"/>
      <c r="T37" s="50">
        <v>55893</v>
      </c>
      <c r="U37" s="50"/>
      <c r="V37" s="21"/>
    </row>
    <row r="38" spans="1:22">
      <c r="A38" s="18"/>
      <c r="B38" s="49"/>
      <c r="C38" s="21"/>
      <c r="D38" s="50"/>
      <c r="E38" s="50"/>
      <c r="F38" s="21"/>
      <c r="G38" s="21"/>
      <c r="H38" s="51"/>
      <c r="I38" s="51"/>
      <c r="J38" s="21"/>
      <c r="K38" s="21"/>
      <c r="L38" s="50"/>
      <c r="M38" s="50"/>
      <c r="N38" s="21"/>
      <c r="O38" s="21"/>
      <c r="P38" s="51"/>
      <c r="Q38" s="51"/>
      <c r="R38" s="21"/>
      <c r="S38" s="21"/>
      <c r="T38" s="50"/>
      <c r="U38" s="50"/>
      <c r="V38" s="21"/>
    </row>
    <row r="39" spans="1:22">
      <c r="A39" s="18"/>
      <c r="B39" s="39" t="s">
        <v>32</v>
      </c>
      <c r="C39" s="46"/>
      <c r="D39" s="52">
        <v>21677</v>
      </c>
      <c r="E39" s="52"/>
      <c r="F39" s="46"/>
      <c r="G39" s="46"/>
      <c r="H39" s="52">
        <v>4297</v>
      </c>
      <c r="I39" s="52"/>
      <c r="J39" s="46"/>
      <c r="K39" s="46"/>
      <c r="L39" s="53">
        <v>808</v>
      </c>
      <c r="M39" s="53"/>
      <c r="N39" s="46"/>
      <c r="O39" s="46"/>
      <c r="P39" s="53" t="s">
        <v>201</v>
      </c>
      <c r="Q39" s="53"/>
      <c r="R39" s="46"/>
      <c r="S39" s="46"/>
      <c r="T39" s="52">
        <v>26782</v>
      </c>
      <c r="U39" s="52"/>
      <c r="V39" s="46"/>
    </row>
    <row r="40" spans="1:22">
      <c r="A40" s="18"/>
      <c r="B40" s="39"/>
      <c r="C40" s="46"/>
      <c r="D40" s="52"/>
      <c r="E40" s="52"/>
      <c r="F40" s="46"/>
      <c r="G40" s="46"/>
      <c r="H40" s="52"/>
      <c r="I40" s="52"/>
      <c r="J40" s="46"/>
      <c r="K40" s="46"/>
      <c r="L40" s="53"/>
      <c r="M40" s="53"/>
      <c r="N40" s="46"/>
      <c r="O40" s="46"/>
      <c r="P40" s="53"/>
      <c r="Q40" s="53"/>
      <c r="R40" s="46"/>
      <c r="S40" s="46"/>
      <c r="T40" s="52"/>
      <c r="U40" s="52"/>
      <c r="V40" s="46"/>
    </row>
    <row r="41" spans="1:22">
      <c r="A41" s="18"/>
      <c r="B41" s="49" t="s">
        <v>577</v>
      </c>
      <c r="C41" s="21"/>
      <c r="D41" s="50">
        <v>10571</v>
      </c>
      <c r="E41" s="50"/>
      <c r="F41" s="21"/>
      <c r="G41" s="21"/>
      <c r="H41" s="51" t="s">
        <v>201</v>
      </c>
      <c r="I41" s="51"/>
      <c r="J41" s="21"/>
      <c r="K41" s="21"/>
      <c r="L41" s="51" t="s">
        <v>201</v>
      </c>
      <c r="M41" s="51"/>
      <c r="N41" s="21"/>
      <c r="O41" s="21"/>
      <c r="P41" s="51" t="s">
        <v>578</v>
      </c>
      <c r="Q41" s="51"/>
      <c r="R41" s="22" t="s">
        <v>212</v>
      </c>
      <c r="S41" s="21"/>
      <c r="T41" s="51" t="s">
        <v>201</v>
      </c>
      <c r="U41" s="51"/>
      <c r="V41" s="21"/>
    </row>
    <row r="42" spans="1:22">
      <c r="A42" s="18"/>
      <c r="B42" s="49"/>
      <c r="C42" s="21"/>
      <c r="D42" s="50"/>
      <c r="E42" s="50"/>
      <c r="F42" s="21"/>
      <c r="G42" s="21"/>
      <c r="H42" s="51"/>
      <c r="I42" s="51"/>
      <c r="J42" s="21"/>
      <c r="K42" s="21"/>
      <c r="L42" s="51"/>
      <c r="M42" s="51"/>
      <c r="N42" s="21"/>
      <c r="O42" s="21"/>
      <c r="P42" s="51"/>
      <c r="Q42" s="51"/>
      <c r="R42" s="22"/>
      <c r="S42" s="21"/>
      <c r="T42" s="51"/>
      <c r="U42" s="51"/>
      <c r="V42" s="21"/>
    </row>
    <row r="43" spans="1:22">
      <c r="A43" s="18"/>
      <c r="B43" s="39" t="s">
        <v>579</v>
      </c>
      <c r="C43" s="46"/>
      <c r="D43" s="52">
        <v>245191</v>
      </c>
      <c r="E43" s="52"/>
      <c r="F43" s="46"/>
      <c r="G43" s="46"/>
      <c r="H43" s="53" t="s">
        <v>201</v>
      </c>
      <c r="I43" s="53"/>
      <c r="J43" s="46"/>
      <c r="K43" s="46"/>
      <c r="L43" s="53" t="s">
        <v>201</v>
      </c>
      <c r="M43" s="53"/>
      <c r="N43" s="46"/>
      <c r="O43" s="46"/>
      <c r="P43" s="53" t="s">
        <v>580</v>
      </c>
      <c r="Q43" s="53"/>
      <c r="R43" s="72" t="s">
        <v>212</v>
      </c>
      <c r="S43" s="46"/>
      <c r="T43" s="53" t="s">
        <v>201</v>
      </c>
      <c r="U43" s="53"/>
      <c r="V43" s="46"/>
    </row>
    <row r="44" spans="1:22" ht="15.75" thickBot="1">
      <c r="A44" s="18"/>
      <c r="B44" s="39"/>
      <c r="C44" s="46"/>
      <c r="D44" s="61"/>
      <c r="E44" s="61"/>
      <c r="F44" s="55"/>
      <c r="G44" s="46"/>
      <c r="H44" s="54"/>
      <c r="I44" s="54"/>
      <c r="J44" s="55"/>
      <c r="K44" s="46"/>
      <c r="L44" s="54"/>
      <c r="M44" s="54"/>
      <c r="N44" s="55"/>
      <c r="O44" s="46"/>
      <c r="P44" s="54"/>
      <c r="Q44" s="54"/>
      <c r="R44" s="112"/>
      <c r="S44" s="46"/>
      <c r="T44" s="54"/>
      <c r="U44" s="54"/>
      <c r="V44" s="55"/>
    </row>
    <row r="45" spans="1:22">
      <c r="A45" s="18"/>
      <c r="B45" s="201" t="s">
        <v>38</v>
      </c>
      <c r="C45" s="21"/>
      <c r="D45" s="202" t="s">
        <v>200</v>
      </c>
      <c r="E45" s="205">
        <v>4308645</v>
      </c>
      <c r="F45" s="59"/>
      <c r="G45" s="21"/>
      <c r="H45" s="202" t="s">
        <v>200</v>
      </c>
      <c r="I45" s="205">
        <v>111923</v>
      </c>
      <c r="J45" s="59"/>
      <c r="K45" s="21"/>
      <c r="L45" s="202" t="s">
        <v>200</v>
      </c>
      <c r="M45" s="205">
        <v>212260</v>
      </c>
      <c r="N45" s="59"/>
      <c r="O45" s="21"/>
      <c r="P45" s="202" t="s">
        <v>200</v>
      </c>
      <c r="Q45" s="207" t="s">
        <v>581</v>
      </c>
      <c r="R45" s="202" t="s">
        <v>212</v>
      </c>
      <c r="S45" s="21"/>
      <c r="T45" s="202" t="s">
        <v>200</v>
      </c>
      <c r="U45" s="205">
        <v>4376466</v>
      </c>
      <c r="V45" s="59"/>
    </row>
    <row r="46" spans="1:22" ht="15.75" thickBot="1">
      <c r="A46" s="18"/>
      <c r="B46" s="201"/>
      <c r="C46" s="21"/>
      <c r="D46" s="203"/>
      <c r="E46" s="206"/>
      <c r="F46" s="79"/>
      <c r="G46" s="21"/>
      <c r="H46" s="203"/>
      <c r="I46" s="206"/>
      <c r="J46" s="79"/>
      <c r="K46" s="21"/>
      <c r="L46" s="203"/>
      <c r="M46" s="206"/>
      <c r="N46" s="79"/>
      <c r="O46" s="21"/>
      <c r="P46" s="203"/>
      <c r="Q46" s="208"/>
      <c r="R46" s="203"/>
      <c r="S46" s="21"/>
      <c r="T46" s="203"/>
      <c r="U46" s="206"/>
      <c r="V46" s="79"/>
    </row>
    <row r="47" spans="1:22" ht="15.75" thickTop="1">
      <c r="A47" s="18"/>
      <c r="B47" s="27" t="s">
        <v>582</v>
      </c>
      <c r="C47" s="32"/>
      <c r="D47" s="209"/>
      <c r="E47" s="209"/>
      <c r="F47" s="209"/>
      <c r="G47" s="32"/>
      <c r="H47" s="209"/>
      <c r="I47" s="209"/>
      <c r="J47" s="209"/>
      <c r="K47" s="32"/>
      <c r="L47" s="209"/>
      <c r="M47" s="209"/>
      <c r="N47" s="209"/>
      <c r="O47" s="32"/>
      <c r="P47" s="209"/>
      <c r="Q47" s="209"/>
      <c r="R47" s="209"/>
      <c r="S47" s="32"/>
      <c r="T47" s="209"/>
      <c r="U47" s="209"/>
      <c r="V47" s="209"/>
    </row>
    <row r="48" spans="1:22">
      <c r="A48" s="18"/>
      <c r="B48" s="14" t="s">
        <v>39</v>
      </c>
      <c r="C48" s="11"/>
      <c r="D48" s="21"/>
      <c r="E48" s="21"/>
      <c r="F48" s="21"/>
      <c r="G48" s="11"/>
      <c r="H48" s="21"/>
      <c r="I48" s="21"/>
      <c r="J48" s="21"/>
      <c r="K48" s="11"/>
      <c r="L48" s="21"/>
      <c r="M48" s="21"/>
      <c r="N48" s="21"/>
      <c r="O48" s="11"/>
      <c r="P48" s="21"/>
      <c r="Q48" s="21"/>
      <c r="R48" s="21"/>
      <c r="S48" s="11"/>
      <c r="T48" s="21"/>
      <c r="U48" s="21"/>
      <c r="V48" s="21"/>
    </row>
    <row r="49" spans="1:22">
      <c r="A49" s="18"/>
      <c r="B49" s="192" t="s">
        <v>40</v>
      </c>
      <c r="C49" s="46"/>
      <c r="D49" s="72" t="s">
        <v>200</v>
      </c>
      <c r="E49" s="52">
        <v>17700</v>
      </c>
      <c r="F49" s="46"/>
      <c r="G49" s="46"/>
      <c r="H49" s="72" t="s">
        <v>200</v>
      </c>
      <c r="I49" s="53" t="s">
        <v>201</v>
      </c>
      <c r="J49" s="46"/>
      <c r="K49" s="46"/>
      <c r="L49" s="72" t="s">
        <v>200</v>
      </c>
      <c r="M49" s="53" t="s">
        <v>201</v>
      </c>
      <c r="N49" s="46"/>
      <c r="O49" s="46"/>
      <c r="P49" s="72" t="s">
        <v>200</v>
      </c>
      <c r="Q49" s="53" t="s">
        <v>201</v>
      </c>
      <c r="R49" s="46"/>
      <c r="S49" s="46"/>
      <c r="T49" s="72" t="s">
        <v>200</v>
      </c>
      <c r="U49" s="52">
        <v>17700</v>
      </c>
      <c r="V49" s="46"/>
    </row>
    <row r="50" spans="1:22">
      <c r="A50" s="18"/>
      <c r="B50" s="192"/>
      <c r="C50" s="46"/>
      <c r="D50" s="72"/>
      <c r="E50" s="52"/>
      <c r="F50" s="46"/>
      <c r="G50" s="46"/>
      <c r="H50" s="72"/>
      <c r="I50" s="53"/>
      <c r="J50" s="46"/>
      <c r="K50" s="46"/>
      <c r="L50" s="72"/>
      <c r="M50" s="53"/>
      <c r="N50" s="46"/>
      <c r="O50" s="46"/>
      <c r="P50" s="72"/>
      <c r="Q50" s="53"/>
      <c r="R50" s="46"/>
      <c r="S50" s="46"/>
      <c r="T50" s="72"/>
      <c r="U50" s="52"/>
      <c r="V50" s="46"/>
    </row>
    <row r="51" spans="1:22">
      <c r="A51" s="18"/>
      <c r="B51" s="193" t="s">
        <v>41</v>
      </c>
      <c r="C51" s="21"/>
      <c r="D51" s="50">
        <v>8292</v>
      </c>
      <c r="E51" s="50"/>
      <c r="F51" s="21"/>
      <c r="G51" s="21"/>
      <c r="H51" s="51">
        <v>873</v>
      </c>
      <c r="I51" s="51"/>
      <c r="J51" s="21"/>
      <c r="K51" s="21"/>
      <c r="L51" s="50">
        <v>1464</v>
      </c>
      <c r="M51" s="50"/>
      <c r="N51" s="21"/>
      <c r="O51" s="21"/>
      <c r="P51" s="51" t="s">
        <v>201</v>
      </c>
      <c r="Q51" s="51"/>
      <c r="R51" s="21"/>
      <c r="S51" s="21"/>
      <c r="T51" s="50">
        <v>10629</v>
      </c>
      <c r="U51" s="50"/>
      <c r="V51" s="21"/>
    </row>
    <row r="52" spans="1:22">
      <c r="A52" s="18"/>
      <c r="B52" s="193"/>
      <c r="C52" s="21"/>
      <c r="D52" s="50"/>
      <c r="E52" s="50"/>
      <c r="F52" s="21"/>
      <c r="G52" s="21"/>
      <c r="H52" s="51"/>
      <c r="I52" s="51"/>
      <c r="J52" s="21"/>
      <c r="K52" s="21"/>
      <c r="L52" s="50"/>
      <c r="M52" s="50"/>
      <c r="N52" s="21"/>
      <c r="O52" s="21"/>
      <c r="P52" s="51"/>
      <c r="Q52" s="51"/>
      <c r="R52" s="21"/>
      <c r="S52" s="21"/>
      <c r="T52" s="50"/>
      <c r="U52" s="50"/>
      <c r="V52" s="21"/>
    </row>
    <row r="53" spans="1:22">
      <c r="A53" s="18"/>
      <c r="B53" s="192" t="s">
        <v>42</v>
      </c>
      <c r="C53" s="46"/>
      <c r="D53" s="52">
        <v>98168</v>
      </c>
      <c r="E53" s="52"/>
      <c r="F53" s="46"/>
      <c r="G53" s="46"/>
      <c r="H53" s="52">
        <v>6479</v>
      </c>
      <c r="I53" s="52"/>
      <c r="J53" s="46"/>
      <c r="K53" s="46"/>
      <c r="L53" s="52">
        <v>6969</v>
      </c>
      <c r="M53" s="52"/>
      <c r="N53" s="46"/>
      <c r="O53" s="46"/>
      <c r="P53" s="53" t="s">
        <v>201</v>
      </c>
      <c r="Q53" s="53"/>
      <c r="R53" s="46"/>
      <c r="S53" s="46"/>
      <c r="T53" s="52">
        <v>111616</v>
      </c>
      <c r="U53" s="52"/>
      <c r="V53" s="46"/>
    </row>
    <row r="54" spans="1:22">
      <c r="A54" s="18"/>
      <c r="B54" s="192"/>
      <c r="C54" s="46"/>
      <c r="D54" s="52"/>
      <c r="E54" s="52"/>
      <c r="F54" s="46"/>
      <c r="G54" s="46"/>
      <c r="H54" s="52"/>
      <c r="I54" s="52"/>
      <c r="J54" s="46"/>
      <c r="K54" s="46"/>
      <c r="L54" s="52"/>
      <c r="M54" s="52"/>
      <c r="N54" s="46"/>
      <c r="O54" s="46"/>
      <c r="P54" s="53"/>
      <c r="Q54" s="53"/>
      <c r="R54" s="46"/>
      <c r="S54" s="46"/>
      <c r="T54" s="52"/>
      <c r="U54" s="52"/>
      <c r="V54" s="46"/>
    </row>
    <row r="55" spans="1:22">
      <c r="A55" s="18"/>
      <c r="B55" s="193" t="s">
        <v>43</v>
      </c>
      <c r="C55" s="21"/>
      <c r="D55" s="50">
        <v>55951</v>
      </c>
      <c r="E55" s="50"/>
      <c r="F55" s="21"/>
      <c r="G55" s="21"/>
      <c r="H55" s="51" t="s">
        <v>201</v>
      </c>
      <c r="I55" s="51"/>
      <c r="J55" s="21"/>
      <c r="K55" s="21"/>
      <c r="L55" s="51" t="s">
        <v>201</v>
      </c>
      <c r="M55" s="51"/>
      <c r="N55" s="21"/>
      <c r="O55" s="21"/>
      <c r="P55" s="51" t="s">
        <v>201</v>
      </c>
      <c r="Q55" s="51"/>
      <c r="R55" s="21"/>
      <c r="S55" s="21"/>
      <c r="T55" s="50">
        <v>55951</v>
      </c>
      <c r="U55" s="50"/>
      <c r="V55" s="21"/>
    </row>
    <row r="56" spans="1:22">
      <c r="A56" s="18"/>
      <c r="B56" s="193"/>
      <c r="C56" s="21"/>
      <c r="D56" s="50"/>
      <c r="E56" s="50"/>
      <c r="F56" s="21"/>
      <c r="G56" s="21"/>
      <c r="H56" s="51"/>
      <c r="I56" s="51"/>
      <c r="J56" s="21"/>
      <c r="K56" s="21"/>
      <c r="L56" s="51"/>
      <c r="M56" s="51"/>
      <c r="N56" s="21"/>
      <c r="O56" s="21"/>
      <c r="P56" s="51"/>
      <c r="Q56" s="51"/>
      <c r="R56" s="21"/>
      <c r="S56" s="21"/>
      <c r="T56" s="50"/>
      <c r="U56" s="50"/>
      <c r="V56" s="21"/>
    </row>
    <row r="57" spans="1:22">
      <c r="A57" s="18"/>
      <c r="B57" s="192" t="s">
        <v>44</v>
      </c>
      <c r="C57" s="46"/>
      <c r="D57" s="52">
        <v>1962</v>
      </c>
      <c r="E57" s="52"/>
      <c r="F57" s="46"/>
      <c r="G57" s="46"/>
      <c r="H57" s="53">
        <v>735</v>
      </c>
      <c r="I57" s="53"/>
      <c r="J57" s="46"/>
      <c r="K57" s="46"/>
      <c r="L57" s="53" t="s">
        <v>201</v>
      </c>
      <c r="M57" s="53"/>
      <c r="N57" s="46"/>
      <c r="O57" s="46"/>
      <c r="P57" s="53" t="s">
        <v>201</v>
      </c>
      <c r="Q57" s="53"/>
      <c r="R57" s="46"/>
      <c r="S57" s="46"/>
      <c r="T57" s="52">
        <v>2697</v>
      </c>
      <c r="U57" s="52"/>
      <c r="V57" s="46"/>
    </row>
    <row r="58" spans="1:22">
      <c r="A58" s="18"/>
      <c r="B58" s="192"/>
      <c r="C58" s="46"/>
      <c r="D58" s="52"/>
      <c r="E58" s="52"/>
      <c r="F58" s="46"/>
      <c r="G58" s="46"/>
      <c r="H58" s="53"/>
      <c r="I58" s="53"/>
      <c r="J58" s="46"/>
      <c r="K58" s="46"/>
      <c r="L58" s="53"/>
      <c r="M58" s="53"/>
      <c r="N58" s="46"/>
      <c r="O58" s="46"/>
      <c r="P58" s="53"/>
      <c r="Q58" s="53"/>
      <c r="R58" s="46"/>
      <c r="S58" s="46"/>
      <c r="T58" s="52"/>
      <c r="U58" s="52"/>
      <c r="V58" s="46"/>
    </row>
    <row r="59" spans="1:22">
      <c r="A59" s="18"/>
      <c r="B59" s="193" t="s">
        <v>583</v>
      </c>
      <c r="C59" s="21"/>
      <c r="D59" s="51" t="s">
        <v>201</v>
      </c>
      <c r="E59" s="51"/>
      <c r="F59" s="21"/>
      <c r="G59" s="21"/>
      <c r="H59" s="51" t="s">
        <v>201</v>
      </c>
      <c r="I59" s="51"/>
      <c r="J59" s="21"/>
      <c r="K59" s="21"/>
      <c r="L59" s="51">
        <v>600</v>
      </c>
      <c r="M59" s="51"/>
      <c r="N59" s="21"/>
      <c r="O59" s="21"/>
      <c r="P59" s="51" t="s">
        <v>576</v>
      </c>
      <c r="Q59" s="51"/>
      <c r="R59" s="22" t="s">
        <v>212</v>
      </c>
      <c r="S59" s="21"/>
      <c r="T59" s="51" t="s">
        <v>201</v>
      </c>
      <c r="U59" s="51"/>
      <c r="V59" s="21"/>
    </row>
    <row r="60" spans="1:22">
      <c r="A60" s="18"/>
      <c r="B60" s="193"/>
      <c r="C60" s="21"/>
      <c r="D60" s="51"/>
      <c r="E60" s="51"/>
      <c r="F60" s="21"/>
      <c r="G60" s="21"/>
      <c r="H60" s="51"/>
      <c r="I60" s="51"/>
      <c r="J60" s="21"/>
      <c r="K60" s="21"/>
      <c r="L60" s="51"/>
      <c r="M60" s="51"/>
      <c r="N60" s="21"/>
      <c r="O60" s="21"/>
      <c r="P60" s="51"/>
      <c r="Q60" s="51"/>
      <c r="R60" s="22"/>
      <c r="S60" s="21"/>
      <c r="T60" s="51"/>
      <c r="U60" s="51"/>
      <c r="V60" s="21"/>
    </row>
    <row r="61" spans="1:22">
      <c r="A61" s="18"/>
      <c r="B61" s="192" t="s">
        <v>45</v>
      </c>
      <c r="C61" s="46"/>
      <c r="D61" s="52">
        <v>53248</v>
      </c>
      <c r="E61" s="52"/>
      <c r="F61" s="46"/>
      <c r="G61" s="46"/>
      <c r="H61" s="53">
        <v>873</v>
      </c>
      <c r="I61" s="53"/>
      <c r="J61" s="46"/>
      <c r="K61" s="46"/>
      <c r="L61" s="52">
        <v>2223</v>
      </c>
      <c r="M61" s="52"/>
      <c r="N61" s="46"/>
      <c r="O61" s="46"/>
      <c r="P61" s="53" t="s">
        <v>201</v>
      </c>
      <c r="Q61" s="53"/>
      <c r="R61" s="46"/>
      <c r="S61" s="46"/>
      <c r="T61" s="52">
        <v>56344</v>
      </c>
      <c r="U61" s="52"/>
      <c r="V61" s="46"/>
    </row>
    <row r="62" spans="1:22" ht="15.75" thickBot="1">
      <c r="A62" s="18"/>
      <c r="B62" s="192"/>
      <c r="C62" s="46"/>
      <c r="D62" s="61"/>
      <c r="E62" s="61"/>
      <c r="F62" s="55"/>
      <c r="G62" s="46"/>
      <c r="H62" s="54"/>
      <c r="I62" s="54"/>
      <c r="J62" s="55"/>
      <c r="K62" s="46"/>
      <c r="L62" s="61"/>
      <c r="M62" s="61"/>
      <c r="N62" s="55"/>
      <c r="O62" s="46"/>
      <c r="P62" s="54"/>
      <c r="Q62" s="54"/>
      <c r="R62" s="55"/>
      <c r="S62" s="46"/>
      <c r="T62" s="61"/>
      <c r="U62" s="61"/>
      <c r="V62" s="55"/>
    </row>
    <row r="63" spans="1:22">
      <c r="A63" s="18"/>
      <c r="B63" s="201" t="s">
        <v>46</v>
      </c>
      <c r="C63" s="21"/>
      <c r="D63" s="205">
        <v>235321</v>
      </c>
      <c r="E63" s="205"/>
      <c r="F63" s="59"/>
      <c r="G63" s="21"/>
      <c r="H63" s="205">
        <v>8960</v>
      </c>
      <c r="I63" s="205"/>
      <c r="J63" s="59"/>
      <c r="K63" s="21"/>
      <c r="L63" s="205">
        <v>11256</v>
      </c>
      <c r="M63" s="205"/>
      <c r="N63" s="59"/>
      <c r="O63" s="21"/>
      <c r="P63" s="207" t="s">
        <v>576</v>
      </c>
      <c r="Q63" s="207"/>
      <c r="R63" s="202" t="s">
        <v>212</v>
      </c>
      <c r="S63" s="21"/>
      <c r="T63" s="205">
        <v>254937</v>
      </c>
      <c r="U63" s="205"/>
      <c r="V63" s="59"/>
    </row>
    <row r="64" spans="1:22">
      <c r="A64" s="18"/>
      <c r="B64" s="201"/>
      <c r="C64" s="21"/>
      <c r="D64" s="204"/>
      <c r="E64" s="204"/>
      <c r="F64" s="21"/>
      <c r="G64" s="21"/>
      <c r="H64" s="204"/>
      <c r="I64" s="204"/>
      <c r="J64" s="21"/>
      <c r="K64" s="21"/>
      <c r="L64" s="204"/>
      <c r="M64" s="204"/>
      <c r="N64" s="21"/>
      <c r="O64" s="21"/>
      <c r="P64" s="188"/>
      <c r="Q64" s="188"/>
      <c r="R64" s="73"/>
      <c r="S64" s="21"/>
      <c r="T64" s="204"/>
      <c r="U64" s="204"/>
      <c r="V64" s="21"/>
    </row>
    <row r="65" spans="1:22">
      <c r="A65" s="18"/>
      <c r="B65" s="39" t="s">
        <v>47</v>
      </c>
      <c r="C65" s="46"/>
      <c r="D65" s="52">
        <v>2956553</v>
      </c>
      <c r="E65" s="52"/>
      <c r="F65" s="46"/>
      <c r="G65" s="46"/>
      <c r="H65" s="53" t="s">
        <v>201</v>
      </c>
      <c r="I65" s="53"/>
      <c r="J65" s="46"/>
      <c r="K65" s="46"/>
      <c r="L65" s="53" t="s">
        <v>201</v>
      </c>
      <c r="M65" s="53"/>
      <c r="N65" s="46"/>
      <c r="O65" s="46"/>
      <c r="P65" s="53" t="s">
        <v>201</v>
      </c>
      <c r="Q65" s="53"/>
      <c r="R65" s="46"/>
      <c r="S65" s="46"/>
      <c r="T65" s="52">
        <v>2956553</v>
      </c>
      <c r="U65" s="52"/>
      <c r="V65" s="46"/>
    </row>
    <row r="66" spans="1:22">
      <c r="A66" s="18"/>
      <c r="B66" s="39"/>
      <c r="C66" s="46"/>
      <c r="D66" s="52"/>
      <c r="E66" s="52"/>
      <c r="F66" s="46"/>
      <c r="G66" s="46"/>
      <c r="H66" s="53"/>
      <c r="I66" s="53"/>
      <c r="J66" s="46"/>
      <c r="K66" s="46"/>
      <c r="L66" s="53"/>
      <c r="M66" s="53"/>
      <c r="N66" s="46"/>
      <c r="O66" s="46"/>
      <c r="P66" s="53"/>
      <c r="Q66" s="53"/>
      <c r="R66" s="46"/>
      <c r="S66" s="46"/>
      <c r="T66" s="52"/>
      <c r="U66" s="52"/>
      <c r="V66" s="46"/>
    </row>
    <row r="67" spans="1:22">
      <c r="A67" s="18"/>
      <c r="B67" s="49" t="s">
        <v>584</v>
      </c>
      <c r="C67" s="21"/>
      <c r="D67" s="51" t="s">
        <v>201</v>
      </c>
      <c r="E67" s="51"/>
      <c r="F67" s="21"/>
      <c r="G67" s="21"/>
      <c r="H67" s="51" t="s">
        <v>201</v>
      </c>
      <c r="I67" s="51"/>
      <c r="J67" s="21"/>
      <c r="K67" s="21"/>
      <c r="L67" s="50">
        <v>10571</v>
      </c>
      <c r="M67" s="50"/>
      <c r="N67" s="21"/>
      <c r="O67" s="21"/>
      <c r="P67" s="51" t="s">
        <v>578</v>
      </c>
      <c r="Q67" s="51"/>
      <c r="R67" s="22" t="s">
        <v>212</v>
      </c>
      <c r="S67" s="21"/>
      <c r="T67" s="51" t="s">
        <v>201</v>
      </c>
      <c r="U67" s="51"/>
      <c r="V67" s="21"/>
    </row>
    <row r="68" spans="1:22">
      <c r="A68" s="18"/>
      <c r="B68" s="49"/>
      <c r="C68" s="21"/>
      <c r="D68" s="51"/>
      <c r="E68" s="51"/>
      <c r="F68" s="21"/>
      <c r="G68" s="21"/>
      <c r="H68" s="51"/>
      <c r="I68" s="51"/>
      <c r="J68" s="21"/>
      <c r="K68" s="21"/>
      <c r="L68" s="50"/>
      <c r="M68" s="50"/>
      <c r="N68" s="21"/>
      <c r="O68" s="21"/>
      <c r="P68" s="51"/>
      <c r="Q68" s="51"/>
      <c r="R68" s="22"/>
      <c r="S68" s="21"/>
      <c r="T68" s="51"/>
      <c r="U68" s="51"/>
      <c r="V68" s="21"/>
    </row>
    <row r="69" spans="1:22">
      <c r="A69" s="18"/>
      <c r="B69" s="39" t="s">
        <v>48</v>
      </c>
      <c r="C69" s="46"/>
      <c r="D69" s="52">
        <v>5583</v>
      </c>
      <c r="E69" s="52"/>
      <c r="F69" s="46"/>
      <c r="G69" s="46"/>
      <c r="H69" s="52">
        <v>9634</v>
      </c>
      <c r="I69" s="52"/>
      <c r="J69" s="46"/>
      <c r="K69" s="46"/>
      <c r="L69" s="52">
        <v>1678</v>
      </c>
      <c r="M69" s="52"/>
      <c r="N69" s="46"/>
      <c r="O69" s="46"/>
      <c r="P69" s="53" t="s">
        <v>201</v>
      </c>
      <c r="Q69" s="53"/>
      <c r="R69" s="46"/>
      <c r="S69" s="46"/>
      <c r="T69" s="52">
        <v>16895</v>
      </c>
      <c r="U69" s="52"/>
      <c r="V69" s="46"/>
    </row>
    <row r="70" spans="1:22">
      <c r="A70" s="18"/>
      <c r="B70" s="39"/>
      <c r="C70" s="46"/>
      <c r="D70" s="52"/>
      <c r="E70" s="52"/>
      <c r="F70" s="46"/>
      <c r="G70" s="46"/>
      <c r="H70" s="52"/>
      <c r="I70" s="52"/>
      <c r="J70" s="46"/>
      <c r="K70" s="46"/>
      <c r="L70" s="52"/>
      <c r="M70" s="52"/>
      <c r="N70" s="46"/>
      <c r="O70" s="46"/>
      <c r="P70" s="53"/>
      <c r="Q70" s="53"/>
      <c r="R70" s="46"/>
      <c r="S70" s="46"/>
      <c r="T70" s="52"/>
      <c r="U70" s="52"/>
      <c r="V70" s="46"/>
    </row>
    <row r="71" spans="1:22">
      <c r="A71" s="18"/>
      <c r="B71" s="49" t="s">
        <v>49</v>
      </c>
      <c r="C71" s="21"/>
      <c r="D71" s="50">
        <v>375796</v>
      </c>
      <c r="E71" s="50"/>
      <c r="F71" s="21"/>
      <c r="G71" s="21"/>
      <c r="H71" s="50">
        <v>3831</v>
      </c>
      <c r="I71" s="50"/>
      <c r="J71" s="21"/>
      <c r="K71" s="21"/>
      <c r="L71" s="50">
        <v>5435</v>
      </c>
      <c r="M71" s="50"/>
      <c r="N71" s="21"/>
      <c r="O71" s="21"/>
      <c r="P71" s="51" t="s">
        <v>201</v>
      </c>
      <c r="Q71" s="51"/>
      <c r="R71" s="21"/>
      <c r="S71" s="21"/>
      <c r="T71" s="50">
        <v>385062</v>
      </c>
      <c r="U71" s="50"/>
      <c r="V71" s="21"/>
    </row>
    <row r="72" spans="1:22">
      <c r="A72" s="18"/>
      <c r="B72" s="49"/>
      <c r="C72" s="21"/>
      <c r="D72" s="50"/>
      <c r="E72" s="50"/>
      <c r="F72" s="21"/>
      <c r="G72" s="21"/>
      <c r="H72" s="50"/>
      <c r="I72" s="50"/>
      <c r="J72" s="21"/>
      <c r="K72" s="21"/>
      <c r="L72" s="50"/>
      <c r="M72" s="50"/>
      <c r="N72" s="21"/>
      <c r="O72" s="21"/>
      <c r="P72" s="51"/>
      <c r="Q72" s="51"/>
      <c r="R72" s="21"/>
      <c r="S72" s="21"/>
      <c r="T72" s="50"/>
      <c r="U72" s="50"/>
      <c r="V72" s="21"/>
    </row>
    <row r="73" spans="1:22">
      <c r="A73" s="18"/>
      <c r="B73" s="39" t="s">
        <v>50</v>
      </c>
      <c r="C73" s="46"/>
      <c r="D73" s="52">
        <v>239134</v>
      </c>
      <c r="E73" s="52"/>
      <c r="F73" s="46"/>
      <c r="G73" s="46"/>
      <c r="H73" s="52">
        <v>5936</v>
      </c>
      <c r="I73" s="52"/>
      <c r="J73" s="46"/>
      <c r="K73" s="46"/>
      <c r="L73" s="52">
        <v>3840</v>
      </c>
      <c r="M73" s="52"/>
      <c r="N73" s="46"/>
      <c r="O73" s="46"/>
      <c r="P73" s="53" t="s">
        <v>201</v>
      </c>
      <c r="Q73" s="53"/>
      <c r="R73" s="46"/>
      <c r="S73" s="46"/>
      <c r="T73" s="52">
        <v>248910</v>
      </c>
      <c r="U73" s="52"/>
      <c r="V73" s="46"/>
    </row>
    <row r="74" spans="1:22">
      <c r="A74" s="18"/>
      <c r="B74" s="39"/>
      <c r="C74" s="46"/>
      <c r="D74" s="52"/>
      <c r="E74" s="52"/>
      <c r="F74" s="46"/>
      <c r="G74" s="46"/>
      <c r="H74" s="52"/>
      <c r="I74" s="52"/>
      <c r="J74" s="46"/>
      <c r="K74" s="46"/>
      <c r="L74" s="52"/>
      <c r="M74" s="52"/>
      <c r="N74" s="46"/>
      <c r="O74" s="46"/>
      <c r="P74" s="53"/>
      <c r="Q74" s="53"/>
      <c r="R74" s="46"/>
      <c r="S74" s="46"/>
      <c r="T74" s="52"/>
      <c r="U74" s="52"/>
      <c r="V74" s="46"/>
    </row>
    <row r="75" spans="1:22">
      <c r="A75" s="18"/>
      <c r="B75" s="49" t="s">
        <v>31</v>
      </c>
      <c r="C75" s="21"/>
      <c r="D75" s="51" t="s">
        <v>201</v>
      </c>
      <c r="E75" s="51"/>
      <c r="F75" s="21"/>
      <c r="G75" s="21"/>
      <c r="H75" s="51" t="s">
        <v>201</v>
      </c>
      <c r="I75" s="51"/>
      <c r="J75" s="21"/>
      <c r="K75" s="21"/>
      <c r="L75" s="50">
        <v>8863</v>
      </c>
      <c r="M75" s="50"/>
      <c r="N75" s="21"/>
      <c r="O75" s="21"/>
      <c r="P75" s="51" t="s">
        <v>201</v>
      </c>
      <c r="Q75" s="51"/>
      <c r="R75" s="21"/>
      <c r="S75" s="21"/>
      <c r="T75" s="50">
        <v>8863</v>
      </c>
      <c r="U75" s="50"/>
      <c r="V75" s="21"/>
    </row>
    <row r="76" spans="1:22">
      <c r="A76" s="18"/>
      <c r="B76" s="49"/>
      <c r="C76" s="21"/>
      <c r="D76" s="51"/>
      <c r="E76" s="51"/>
      <c r="F76" s="21"/>
      <c r="G76" s="21"/>
      <c r="H76" s="51"/>
      <c r="I76" s="51"/>
      <c r="J76" s="21"/>
      <c r="K76" s="21"/>
      <c r="L76" s="50"/>
      <c r="M76" s="50"/>
      <c r="N76" s="21"/>
      <c r="O76" s="21"/>
      <c r="P76" s="51"/>
      <c r="Q76" s="51"/>
      <c r="R76" s="21"/>
      <c r="S76" s="21"/>
      <c r="T76" s="50"/>
      <c r="U76" s="50"/>
      <c r="V76" s="21"/>
    </row>
    <row r="77" spans="1:22">
      <c r="A77" s="18"/>
      <c r="B77" s="39" t="s">
        <v>51</v>
      </c>
      <c r="C77" s="46"/>
      <c r="D77" s="52">
        <v>10996</v>
      </c>
      <c r="E77" s="52"/>
      <c r="F77" s="46"/>
      <c r="G77" s="46"/>
      <c r="H77" s="52">
        <v>8927</v>
      </c>
      <c r="I77" s="52"/>
      <c r="J77" s="46"/>
      <c r="K77" s="46"/>
      <c r="L77" s="53">
        <v>61</v>
      </c>
      <c r="M77" s="53"/>
      <c r="N77" s="46"/>
      <c r="O77" s="46"/>
      <c r="P77" s="53" t="s">
        <v>201</v>
      </c>
      <c r="Q77" s="53"/>
      <c r="R77" s="46"/>
      <c r="S77" s="46"/>
      <c r="T77" s="52">
        <v>19984</v>
      </c>
      <c r="U77" s="52"/>
      <c r="V77" s="46"/>
    </row>
    <row r="78" spans="1:22" ht="15.75" thickBot="1">
      <c r="A78" s="18"/>
      <c r="B78" s="39"/>
      <c r="C78" s="46"/>
      <c r="D78" s="61"/>
      <c r="E78" s="61"/>
      <c r="F78" s="55"/>
      <c r="G78" s="46"/>
      <c r="H78" s="61"/>
      <c r="I78" s="61"/>
      <c r="J78" s="55"/>
      <c r="K78" s="46"/>
      <c r="L78" s="54"/>
      <c r="M78" s="54"/>
      <c r="N78" s="55"/>
      <c r="O78" s="46"/>
      <c r="P78" s="54"/>
      <c r="Q78" s="54"/>
      <c r="R78" s="55"/>
      <c r="S78" s="46"/>
      <c r="T78" s="61"/>
      <c r="U78" s="61"/>
      <c r="V78" s="55"/>
    </row>
    <row r="79" spans="1:22">
      <c r="A79" s="18"/>
      <c r="B79" s="201" t="s">
        <v>52</v>
      </c>
      <c r="C79" s="21"/>
      <c r="D79" s="205">
        <v>3823383</v>
      </c>
      <c r="E79" s="205"/>
      <c r="F79" s="59"/>
      <c r="G79" s="21"/>
      <c r="H79" s="205">
        <v>37288</v>
      </c>
      <c r="I79" s="205"/>
      <c r="J79" s="59"/>
      <c r="K79" s="21"/>
      <c r="L79" s="205">
        <v>41704</v>
      </c>
      <c r="M79" s="205"/>
      <c r="N79" s="59"/>
      <c r="O79" s="21"/>
      <c r="P79" s="207" t="s">
        <v>585</v>
      </c>
      <c r="Q79" s="207"/>
      <c r="R79" s="202" t="s">
        <v>212</v>
      </c>
      <c r="S79" s="21"/>
      <c r="T79" s="205">
        <v>3891204</v>
      </c>
      <c r="U79" s="205"/>
      <c r="V79" s="59"/>
    </row>
    <row r="80" spans="1:22">
      <c r="A80" s="18"/>
      <c r="B80" s="201"/>
      <c r="C80" s="21"/>
      <c r="D80" s="204"/>
      <c r="E80" s="204"/>
      <c r="F80" s="21"/>
      <c r="G80" s="21"/>
      <c r="H80" s="204"/>
      <c r="I80" s="204"/>
      <c r="J80" s="21"/>
      <c r="K80" s="21"/>
      <c r="L80" s="204"/>
      <c r="M80" s="204"/>
      <c r="N80" s="21"/>
      <c r="O80" s="21"/>
      <c r="P80" s="188"/>
      <c r="Q80" s="188"/>
      <c r="R80" s="73"/>
      <c r="S80" s="21"/>
      <c r="T80" s="204"/>
      <c r="U80" s="204"/>
      <c r="V80" s="21"/>
    </row>
    <row r="81" spans="1:23">
      <c r="A81" s="18"/>
      <c r="B81" s="27" t="s">
        <v>586</v>
      </c>
      <c r="C81" s="32"/>
      <c r="D81" s="46"/>
      <c r="E81" s="46"/>
      <c r="F81" s="46"/>
      <c r="G81" s="32"/>
      <c r="H81" s="46"/>
      <c r="I81" s="46"/>
      <c r="J81" s="46"/>
      <c r="K81" s="32"/>
      <c r="L81" s="46"/>
      <c r="M81" s="46"/>
      <c r="N81" s="46"/>
      <c r="O81" s="32"/>
      <c r="P81" s="46"/>
      <c r="Q81" s="46"/>
      <c r="R81" s="46"/>
      <c r="S81" s="32"/>
      <c r="T81" s="46"/>
      <c r="U81" s="46"/>
      <c r="V81" s="46"/>
    </row>
    <row r="82" spans="1:23">
      <c r="A82" s="18"/>
      <c r="B82" s="193" t="s">
        <v>587</v>
      </c>
      <c r="C82" s="21"/>
      <c r="D82" s="50">
        <v>764132</v>
      </c>
      <c r="E82" s="50"/>
      <c r="F82" s="21"/>
      <c r="G82" s="21"/>
      <c r="H82" s="50">
        <v>37949</v>
      </c>
      <c r="I82" s="50"/>
      <c r="J82" s="21"/>
      <c r="K82" s="21"/>
      <c r="L82" s="50">
        <v>150000</v>
      </c>
      <c r="M82" s="50"/>
      <c r="N82" s="21"/>
      <c r="O82" s="21"/>
      <c r="P82" s="51" t="s">
        <v>580</v>
      </c>
      <c r="Q82" s="51"/>
      <c r="R82" s="22" t="s">
        <v>212</v>
      </c>
      <c r="S82" s="21"/>
      <c r="T82" s="50">
        <v>706890</v>
      </c>
      <c r="U82" s="50"/>
      <c r="V82" s="21"/>
    </row>
    <row r="83" spans="1:23">
      <c r="A83" s="18"/>
      <c r="B83" s="193"/>
      <c r="C83" s="21"/>
      <c r="D83" s="50"/>
      <c r="E83" s="50"/>
      <c r="F83" s="21"/>
      <c r="G83" s="21"/>
      <c r="H83" s="50"/>
      <c r="I83" s="50"/>
      <c r="J83" s="21"/>
      <c r="K83" s="21"/>
      <c r="L83" s="50"/>
      <c r="M83" s="50"/>
      <c r="N83" s="21"/>
      <c r="O83" s="21"/>
      <c r="P83" s="51"/>
      <c r="Q83" s="51"/>
      <c r="R83" s="22"/>
      <c r="S83" s="21"/>
      <c r="T83" s="50"/>
      <c r="U83" s="50"/>
      <c r="V83" s="21"/>
    </row>
    <row r="84" spans="1:23">
      <c r="A84" s="18"/>
      <c r="B84" s="192" t="s">
        <v>588</v>
      </c>
      <c r="C84" s="46"/>
      <c r="D84" s="53" t="s">
        <v>201</v>
      </c>
      <c r="E84" s="53"/>
      <c r="F84" s="46"/>
      <c r="G84" s="46"/>
      <c r="H84" s="53" t="s">
        <v>201</v>
      </c>
      <c r="I84" s="53"/>
      <c r="J84" s="46"/>
      <c r="K84" s="46"/>
      <c r="L84" s="52">
        <v>8358</v>
      </c>
      <c r="M84" s="52"/>
      <c r="N84" s="46"/>
      <c r="O84" s="46"/>
      <c r="P84" s="53" t="s">
        <v>201</v>
      </c>
      <c r="Q84" s="53"/>
      <c r="R84" s="46"/>
      <c r="S84" s="46"/>
      <c r="T84" s="52">
        <v>8358</v>
      </c>
      <c r="U84" s="52"/>
      <c r="V84" s="46"/>
    </row>
    <row r="85" spans="1:23">
      <c r="A85" s="18"/>
      <c r="B85" s="192"/>
      <c r="C85" s="46"/>
      <c r="D85" s="53"/>
      <c r="E85" s="53"/>
      <c r="F85" s="46"/>
      <c r="G85" s="46"/>
      <c r="H85" s="53"/>
      <c r="I85" s="53"/>
      <c r="J85" s="46"/>
      <c r="K85" s="46"/>
      <c r="L85" s="52"/>
      <c r="M85" s="52"/>
      <c r="N85" s="46"/>
      <c r="O85" s="46"/>
      <c r="P85" s="53"/>
      <c r="Q85" s="53"/>
      <c r="R85" s="46"/>
      <c r="S85" s="46"/>
      <c r="T85" s="52"/>
      <c r="U85" s="52"/>
      <c r="V85" s="46"/>
    </row>
    <row r="86" spans="1:23">
      <c r="A86" s="18"/>
      <c r="B86" s="193" t="s">
        <v>589</v>
      </c>
      <c r="C86" s="21"/>
      <c r="D86" s="51" t="s">
        <v>590</v>
      </c>
      <c r="E86" s="51"/>
      <c r="F86" s="22" t="s">
        <v>212</v>
      </c>
      <c r="G86" s="21"/>
      <c r="H86" s="50">
        <v>36686</v>
      </c>
      <c r="I86" s="50"/>
      <c r="J86" s="21"/>
      <c r="K86" s="21"/>
      <c r="L86" s="50">
        <v>12198</v>
      </c>
      <c r="M86" s="50"/>
      <c r="N86" s="21"/>
      <c r="O86" s="21"/>
      <c r="P86" s="51" t="s">
        <v>201</v>
      </c>
      <c r="Q86" s="51"/>
      <c r="R86" s="21"/>
      <c r="S86" s="21"/>
      <c r="T86" s="51" t="s">
        <v>591</v>
      </c>
      <c r="U86" s="51"/>
      <c r="V86" s="22" t="s">
        <v>212</v>
      </c>
    </row>
    <row r="87" spans="1:23" ht="15.75" thickBot="1">
      <c r="A87" s="18"/>
      <c r="B87" s="193"/>
      <c r="C87" s="21"/>
      <c r="D87" s="63"/>
      <c r="E87" s="63"/>
      <c r="F87" s="64"/>
      <c r="G87" s="21"/>
      <c r="H87" s="58"/>
      <c r="I87" s="58"/>
      <c r="J87" s="60"/>
      <c r="K87" s="21"/>
      <c r="L87" s="58"/>
      <c r="M87" s="58"/>
      <c r="N87" s="60"/>
      <c r="O87" s="21"/>
      <c r="P87" s="63"/>
      <c r="Q87" s="63"/>
      <c r="R87" s="60"/>
      <c r="S87" s="21"/>
      <c r="T87" s="63"/>
      <c r="U87" s="63"/>
      <c r="V87" s="64"/>
    </row>
    <row r="88" spans="1:23">
      <c r="A88" s="18"/>
      <c r="B88" s="194" t="s">
        <v>592</v>
      </c>
      <c r="C88" s="46"/>
      <c r="D88" s="196">
        <v>485262</v>
      </c>
      <c r="E88" s="196"/>
      <c r="F88" s="44"/>
      <c r="G88" s="46"/>
      <c r="H88" s="196">
        <v>74635</v>
      </c>
      <c r="I88" s="196"/>
      <c r="J88" s="44"/>
      <c r="K88" s="46"/>
      <c r="L88" s="196">
        <v>170556</v>
      </c>
      <c r="M88" s="196"/>
      <c r="N88" s="44"/>
      <c r="O88" s="46"/>
      <c r="P88" s="198" t="s">
        <v>580</v>
      </c>
      <c r="Q88" s="198"/>
      <c r="R88" s="200" t="s">
        <v>212</v>
      </c>
      <c r="S88" s="46"/>
      <c r="T88" s="196">
        <v>485262</v>
      </c>
      <c r="U88" s="196"/>
      <c r="V88" s="44"/>
    </row>
    <row r="89" spans="1:23" ht="15.75" thickBot="1">
      <c r="A89" s="18"/>
      <c r="B89" s="194"/>
      <c r="C89" s="46"/>
      <c r="D89" s="210"/>
      <c r="E89" s="210"/>
      <c r="F89" s="55"/>
      <c r="G89" s="46"/>
      <c r="H89" s="210"/>
      <c r="I89" s="210"/>
      <c r="J89" s="55"/>
      <c r="K89" s="46"/>
      <c r="L89" s="210"/>
      <c r="M89" s="210"/>
      <c r="N89" s="55"/>
      <c r="O89" s="46"/>
      <c r="P89" s="211"/>
      <c r="Q89" s="211"/>
      <c r="R89" s="212"/>
      <c r="S89" s="46"/>
      <c r="T89" s="210"/>
      <c r="U89" s="210"/>
      <c r="V89" s="55"/>
    </row>
    <row r="90" spans="1:23">
      <c r="A90" s="18"/>
      <c r="B90" s="201" t="s">
        <v>593</v>
      </c>
      <c r="C90" s="21"/>
      <c r="D90" s="202" t="s">
        <v>200</v>
      </c>
      <c r="E90" s="205">
        <v>4308645</v>
      </c>
      <c r="F90" s="59"/>
      <c r="G90" s="21"/>
      <c r="H90" s="202" t="s">
        <v>200</v>
      </c>
      <c r="I90" s="205">
        <v>111923</v>
      </c>
      <c r="J90" s="59"/>
      <c r="K90" s="21"/>
      <c r="L90" s="202" t="s">
        <v>200</v>
      </c>
      <c r="M90" s="205">
        <v>212260</v>
      </c>
      <c r="N90" s="59"/>
      <c r="O90" s="21"/>
      <c r="P90" s="202" t="s">
        <v>200</v>
      </c>
      <c r="Q90" s="207" t="s">
        <v>581</v>
      </c>
      <c r="R90" s="202" t="s">
        <v>212</v>
      </c>
      <c r="S90" s="21"/>
      <c r="T90" s="202" t="s">
        <v>200</v>
      </c>
      <c r="U90" s="205">
        <v>4376466</v>
      </c>
      <c r="V90" s="59"/>
    </row>
    <row r="91" spans="1:23" ht="15.75" thickBot="1">
      <c r="A91" s="18"/>
      <c r="B91" s="201"/>
      <c r="C91" s="21"/>
      <c r="D91" s="203"/>
      <c r="E91" s="206"/>
      <c r="F91" s="79"/>
      <c r="G91" s="21"/>
      <c r="H91" s="203"/>
      <c r="I91" s="206"/>
      <c r="J91" s="79"/>
      <c r="K91" s="21"/>
      <c r="L91" s="203"/>
      <c r="M91" s="206"/>
      <c r="N91" s="79"/>
      <c r="O91" s="21"/>
      <c r="P91" s="203"/>
      <c r="Q91" s="208"/>
      <c r="R91" s="203"/>
      <c r="S91" s="21"/>
      <c r="T91" s="203"/>
      <c r="U91" s="206"/>
      <c r="V91" s="79"/>
    </row>
    <row r="92" spans="1:23" ht="15.75" thickTop="1">
      <c r="A92" s="18"/>
      <c r="B92" s="230" t="s">
        <v>565</v>
      </c>
      <c r="C92" s="230"/>
      <c r="D92" s="230"/>
      <c r="E92" s="230"/>
      <c r="F92" s="230"/>
      <c r="G92" s="230"/>
      <c r="H92" s="230"/>
      <c r="I92" s="230"/>
      <c r="J92" s="230"/>
      <c r="K92" s="230"/>
      <c r="L92" s="230"/>
      <c r="M92" s="230"/>
      <c r="N92" s="230"/>
      <c r="O92" s="230"/>
      <c r="P92" s="230"/>
      <c r="Q92" s="230"/>
      <c r="R92" s="230"/>
      <c r="S92" s="230"/>
      <c r="T92" s="230"/>
      <c r="U92" s="230"/>
      <c r="V92" s="230"/>
      <c r="W92" s="230"/>
    </row>
    <row r="93" spans="1:23">
      <c r="A93" s="18"/>
      <c r="B93" s="231" t="s">
        <v>594</v>
      </c>
      <c r="C93" s="231"/>
      <c r="D93" s="231"/>
      <c r="E93" s="231"/>
      <c r="F93" s="231"/>
      <c r="G93" s="231"/>
      <c r="H93" s="231"/>
      <c r="I93" s="231"/>
      <c r="J93" s="231"/>
      <c r="K93" s="231"/>
      <c r="L93" s="231"/>
      <c r="M93" s="231"/>
      <c r="N93" s="231"/>
      <c r="O93" s="231"/>
      <c r="P93" s="231"/>
      <c r="Q93" s="231"/>
      <c r="R93" s="231"/>
      <c r="S93" s="231"/>
      <c r="T93" s="231"/>
      <c r="U93" s="231"/>
      <c r="V93" s="231"/>
      <c r="W93" s="231"/>
    </row>
    <row r="94" spans="1:23">
      <c r="A94" s="18"/>
      <c r="B94" s="36"/>
      <c r="C94" s="36"/>
      <c r="D94" s="36"/>
      <c r="E94" s="36"/>
      <c r="F94" s="36"/>
      <c r="G94" s="36"/>
      <c r="H94" s="36"/>
      <c r="I94" s="36"/>
      <c r="J94" s="36"/>
      <c r="K94" s="36"/>
      <c r="L94" s="36"/>
      <c r="M94" s="36"/>
      <c r="N94" s="36"/>
      <c r="O94" s="36"/>
      <c r="P94" s="36"/>
      <c r="Q94" s="36"/>
      <c r="R94" s="36"/>
      <c r="S94" s="36"/>
      <c r="T94" s="36"/>
      <c r="U94" s="36"/>
      <c r="V94" s="36"/>
      <c r="W94" s="36"/>
    </row>
    <row r="95" spans="1:23">
      <c r="A95" s="18"/>
      <c r="B95" s="12"/>
      <c r="C95" s="12"/>
      <c r="D95" s="12"/>
      <c r="E95" s="12"/>
      <c r="F95" s="12"/>
      <c r="G95" s="12"/>
      <c r="H95" s="12"/>
      <c r="I95" s="12"/>
      <c r="J95" s="12"/>
      <c r="K95" s="12"/>
      <c r="L95" s="12"/>
      <c r="M95" s="12"/>
      <c r="N95" s="12"/>
      <c r="O95" s="12"/>
      <c r="P95" s="12"/>
      <c r="Q95" s="12"/>
      <c r="R95" s="12"/>
      <c r="S95" s="12"/>
      <c r="T95" s="12"/>
      <c r="U95" s="12"/>
      <c r="V95" s="12"/>
      <c r="W95" s="12"/>
    </row>
    <row r="96" spans="1:23">
      <c r="A96" s="18"/>
      <c r="B96" s="21"/>
      <c r="C96" s="21"/>
      <c r="D96" s="37" t="s">
        <v>567</v>
      </c>
      <c r="E96" s="37"/>
      <c r="F96" s="37"/>
      <c r="G96" s="21"/>
      <c r="H96" s="37" t="s">
        <v>569</v>
      </c>
      <c r="I96" s="37"/>
      <c r="J96" s="37"/>
      <c r="K96" s="21"/>
      <c r="L96" s="37" t="s">
        <v>571</v>
      </c>
      <c r="M96" s="37"/>
      <c r="N96" s="37"/>
      <c r="O96" s="21"/>
      <c r="P96" s="37" t="s">
        <v>572</v>
      </c>
      <c r="Q96" s="37"/>
      <c r="R96" s="37"/>
      <c r="S96" s="21"/>
      <c r="T96" s="21"/>
      <c r="U96" s="37" t="s">
        <v>94</v>
      </c>
      <c r="V96" s="37"/>
      <c r="W96" s="37"/>
    </row>
    <row r="97" spans="1:23">
      <c r="A97" s="18"/>
      <c r="B97" s="21"/>
      <c r="C97" s="21"/>
      <c r="D97" s="37" t="s">
        <v>568</v>
      </c>
      <c r="E97" s="37"/>
      <c r="F97" s="37"/>
      <c r="G97" s="21"/>
      <c r="H97" s="37" t="s">
        <v>570</v>
      </c>
      <c r="I97" s="37"/>
      <c r="J97" s="37"/>
      <c r="K97" s="21"/>
      <c r="L97" s="37" t="s">
        <v>569</v>
      </c>
      <c r="M97" s="37"/>
      <c r="N97" s="37"/>
      <c r="O97" s="21"/>
      <c r="P97" s="37"/>
      <c r="Q97" s="37"/>
      <c r="R97" s="37"/>
      <c r="S97" s="21"/>
      <c r="T97" s="21"/>
      <c r="U97" s="37"/>
      <c r="V97" s="37"/>
      <c r="W97" s="37"/>
    </row>
    <row r="98" spans="1:23" ht="15.75" thickBot="1">
      <c r="A98" s="18"/>
      <c r="B98" s="21"/>
      <c r="C98" s="21"/>
      <c r="D98" s="111"/>
      <c r="E98" s="111"/>
      <c r="F98" s="111"/>
      <c r="G98" s="21"/>
      <c r="H98" s="111"/>
      <c r="I98" s="111"/>
      <c r="J98" s="111"/>
      <c r="K98" s="21"/>
      <c r="L98" s="70" t="s">
        <v>570</v>
      </c>
      <c r="M98" s="70"/>
      <c r="N98" s="70"/>
      <c r="O98" s="21"/>
      <c r="P98" s="70"/>
      <c r="Q98" s="70"/>
      <c r="R98" s="70"/>
      <c r="S98" s="21"/>
      <c r="T98" s="21"/>
      <c r="U98" s="70"/>
      <c r="V98" s="70"/>
      <c r="W98" s="70"/>
    </row>
    <row r="99" spans="1:23">
      <c r="A99" s="18"/>
      <c r="B99" s="24"/>
      <c r="C99" s="11"/>
      <c r="D99" s="140" t="s">
        <v>573</v>
      </c>
      <c r="E99" s="140"/>
      <c r="F99" s="140"/>
      <c r="G99" s="11"/>
      <c r="H99" s="165"/>
      <c r="I99" s="165"/>
      <c r="J99" s="165"/>
      <c r="K99" s="11"/>
      <c r="L99" s="165"/>
      <c r="M99" s="165"/>
      <c r="N99" s="165"/>
      <c r="O99" s="11"/>
      <c r="P99" s="165"/>
      <c r="Q99" s="165"/>
      <c r="R99" s="165"/>
      <c r="S99" s="21"/>
      <c r="T99" s="21"/>
      <c r="U99" s="165"/>
      <c r="V99" s="165"/>
      <c r="W99" s="165"/>
    </row>
    <row r="100" spans="1:23">
      <c r="A100" s="18"/>
      <c r="B100" s="27" t="s">
        <v>574</v>
      </c>
      <c r="C100" s="32"/>
      <c r="D100" s="46"/>
      <c r="E100" s="46"/>
      <c r="F100" s="46"/>
      <c r="G100" s="32"/>
      <c r="H100" s="46"/>
      <c r="I100" s="46"/>
      <c r="J100" s="46"/>
      <c r="K100" s="32"/>
      <c r="L100" s="46"/>
      <c r="M100" s="46"/>
      <c r="N100" s="46"/>
      <c r="O100" s="32"/>
      <c r="P100" s="46"/>
      <c r="Q100" s="46"/>
      <c r="R100" s="46"/>
      <c r="S100" s="46"/>
      <c r="T100" s="46"/>
      <c r="U100" s="46"/>
      <c r="V100" s="46"/>
      <c r="W100" s="46"/>
    </row>
    <row r="101" spans="1:23">
      <c r="A101" s="18"/>
      <c r="B101" s="14" t="s">
        <v>26</v>
      </c>
      <c r="C101" s="11"/>
      <c r="D101" s="21"/>
      <c r="E101" s="21"/>
      <c r="F101" s="21"/>
      <c r="G101" s="11"/>
      <c r="H101" s="21"/>
      <c r="I101" s="21"/>
      <c r="J101" s="21"/>
      <c r="K101" s="11"/>
      <c r="L101" s="21"/>
      <c r="M101" s="21"/>
      <c r="N101" s="21"/>
      <c r="O101" s="11"/>
      <c r="P101" s="21"/>
      <c r="Q101" s="21"/>
      <c r="R101" s="21"/>
      <c r="S101" s="21"/>
      <c r="T101" s="21"/>
      <c r="U101" s="21"/>
      <c r="V101" s="21"/>
      <c r="W101" s="21"/>
    </row>
    <row r="102" spans="1:23">
      <c r="A102" s="18"/>
      <c r="B102" s="192" t="s">
        <v>27</v>
      </c>
      <c r="C102" s="46"/>
      <c r="D102" s="72" t="s">
        <v>200</v>
      </c>
      <c r="E102" s="52">
        <v>83608</v>
      </c>
      <c r="F102" s="46"/>
      <c r="G102" s="46"/>
      <c r="H102" s="72" t="s">
        <v>200</v>
      </c>
      <c r="I102" s="52">
        <v>1009</v>
      </c>
      <c r="J102" s="46"/>
      <c r="K102" s="46"/>
      <c r="L102" s="52">
        <v>3531</v>
      </c>
      <c r="M102" s="52"/>
      <c r="N102" s="46"/>
      <c r="O102" s="46"/>
      <c r="P102" s="72" t="s">
        <v>200</v>
      </c>
      <c r="Q102" s="53" t="s">
        <v>201</v>
      </c>
      <c r="R102" s="46"/>
      <c r="S102" s="46"/>
      <c r="T102" s="46"/>
      <c r="U102" s="72" t="s">
        <v>200</v>
      </c>
      <c r="V102" s="52">
        <v>88148</v>
      </c>
      <c r="W102" s="46"/>
    </row>
    <row r="103" spans="1:23">
      <c r="A103" s="18"/>
      <c r="B103" s="192"/>
      <c r="C103" s="46"/>
      <c r="D103" s="72"/>
      <c r="E103" s="52"/>
      <c r="F103" s="46"/>
      <c r="G103" s="46"/>
      <c r="H103" s="72"/>
      <c r="I103" s="52"/>
      <c r="J103" s="46"/>
      <c r="K103" s="46"/>
      <c r="L103" s="52"/>
      <c r="M103" s="52"/>
      <c r="N103" s="46"/>
      <c r="O103" s="46"/>
      <c r="P103" s="72"/>
      <c r="Q103" s="53"/>
      <c r="R103" s="46"/>
      <c r="S103" s="46"/>
      <c r="T103" s="46"/>
      <c r="U103" s="72"/>
      <c r="V103" s="52"/>
      <c r="W103" s="46"/>
    </row>
    <row r="104" spans="1:23">
      <c r="A104" s="18"/>
      <c r="B104" s="193" t="s">
        <v>575</v>
      </c>
      <c r="C104" s="21"/>
      <c r="D104" s="50">
        <v>52377</v>
      </c>
      <c r="E104" s="50"/>
      <c r="F104" s="21"/>
      <c r="G104" s="21"/>
      <c r="H104" s="50">
        <v>4284</v>
      </c>
      <c r="I104" s="50"/>
      <c r="J104" s="21"/>
      <c r="K104" s="21"/>
      <c r="L104" s="50">
        <v>11150</v>
      </c>
      <c r="M104" s="50"/>
      <c r="N104" s="21"/>
      <c r="O104" s="21"/>
      <c r="P104" s="51" t="s">
        <v>201</v>
      </c>
      <c r="Q104" s="51"/>
      <c r="R104" s="21"/>
      <c r="S104" s="21"/>
      <c r="T104" s="21"/>
      <c r="U104" s="50">
        <v>67811</v>
      </c>
      <c r="V104" s="50"/>
      <c r="W104" s="21"/>
    </row>
    <row r="105" spans="1:23">
      <c r="A105" s="18"/>
      <c r="B105" s="193"/>
      <c r="C105" s="21"/>
      <c r="D105" s="50"/>
      <c r="E105" s="50"/>
      <c r="F105" s="21"/>
      <c r="G105" s="21"/>
      <c r="H105" s="50"/>
      <c r="I105" s="50"/>
      <c r="J105" s="21"/>
      <c r="K105" s="21"/>
      <c r="L105" s="50"/>
      <c r="M105" s="50"/>
      <c r="N105" s="21"/>
      <c r="O105" s="21"/>
      <c r="P105" s="51"/>
      <c r="Q105" s="51"/>
      <c r="R105" s="21"/>
      <c r="S105" s="21"/>
      <c r="T105" s="21"/>
      <c r="U105" s="50"/>
      <c r="V105" s="50"/>
      <c r="W105" s="21"/>
    </row>
    <row r="106" spans="1:23">
      <c r="A106" s="18"/>
      <c r="B106" s="192" t="s">
        <v>29</v>
      </c>
      <c r="C106" s="46"/>
      <c r="D106" s="52">
        <v>2113</v>
      </c>
      <c r="E106" s="52"/>
      <c r="F106" s="46"/>
      <c r="G106" s="46"/>
      <c r="H106" s="53" t="s">
        <v>201</v>
      </c>
      <c r="I106" s="53"/>
      <c r="J106" s="46"/>
      <c r="K106" s="46"/>
      <c r="L106" s="53" t="s">
        <v>595</v>
      </c>
      <c r="M106" s="53"/>
      <c r="N106" s="72" t="s">
        <v>212</v>
      </c>
      <c r="O106" s="46"/>
      <c r="P106" s="53" t="s">
        <v>596</v>
      </c>
      <c r="Q106" s="53"/>
      <c r="R106" s="72" t="s">
        <v>212</v>
      </c>
      <c r="S106" s="46"/>
      <c r="T106" s="46"/>
      <c r="U106" s="53">
        <v>622</v>
      </c>
      <c r="V106" s="53"/>
      <c r="W106" s="46"/>
    </row>
    <row r="107" spans="1:23">
      <c r="A107" s="18"/>
      <c r="B107" s="192"/>
      <c r="C107" s="46"/>
      <c r="D107" s="52"/>
      <c r="E107" s="52"/>
      <c r="F107" s="46"/>
      <c r="G107" s="46"/>
      <c r="H107" s="53"/>
      <c r="I107" s="53"/>
      <c r="J107" s="46"/>
      <c r="K107" s="46"/>
      <c r="L107" s="53"/>
      <c r="M107" s="53"/>
      <c r="N107" s="72"/>
      <c r="O107" s="46"/>
      <c r="P107" s="53"/>
      <c r="Q107" s="53"/>
      <c r="R107" s="72"/>
      <c r="S107" s="46"/>
      <c r="T107" s="46"/>
      <c r="U107" s="53"/>
      <c r="V107" s="53"/>
      <c r="W107" s="46"/>
    </row>
    <row r="108" spans="1:23">
      <c r="A108" s="18"/>
      <c r="B108" s="193" t="s">
        <v>30</v>
      </c>
      <c r="C108" s="21"/>
      <c r="D108" s="50">
        <v>14768</v>
      </c>
      <c r="E108" s="50"/>
      <c r="F108" s="21"/>
      <c r="G108" s="21"/>
      <c r="H108" s="50">
        <v>1634</v>
      </c>
      <c r="I108" s="50"/>
      <c r="J108" s="21"/>
      <c r="K108" s="21"/>
      <c r="L108" s="50">
        <v>2786</v>
      </c>
      <c r="M108" s="50"/>
      <c r="N108" s="21"/>
      <c r="O108" s="21"/>
      <c r="P108" s="51" t="s">
        <v>201</v>
      </c>
      <c r="Q108" s="51"/>
      <c r="R108" s="21"/>
      <c r="S108" s="21"/>
      <c r="T108" s="21"/>
      <c r="U108" s="50">
        <v>19188</v>
      </c>
      <c r="V108" s="50"/>
      <c r="W108" s="21"/>
    </row>
    <row r="109" spans="1:23">
      <c r="A109" s="18"/>
      <c r="B109" s="193"/>
      <c r="C109" s="21"/>
      <c r="D109" s="50"/>
      <c r="E109" s="50"/>
      <c r="F109" s="21"/>
      <c r="G109" s="21"/>
      <c r="H109" s="50"/>
      <c r="I109" s="50"/>
      <c r="J109" s="21"/>
      <c r="K109" s="21"/>
      <c r="L109" s="50"/>
      <c r="M109" s="50"/>
      <c r="N109" s="21"/>
      <c r="O109" s="21"/>
      <c r="P109" s="51"/>
      <c r="Q109" s="51"/>
      <c r="R109" s="21"/>
      <c r="S109" s="21"/>
      <c r="T109" s="21"/>
      <c r="U109" s="50"/>
      <c r="V109" s="50"/>
      <c r="W109" s="21"/>
    </row>
    <row r="110" spans="1:23">
      <c r="A110" s="18"/>
      <c r="B110" s="192" t="s">
        <v>113</v>
      </c>
      <c r="C110" s="46"/>
      <c r="D110" s="52">
        <v>30600</v>
      </c>
      <c r="E110" s="52"/>
      <c r="F110" s="46"/>
      <c r="G110" s="46"/>
      <c r="H110" s="53" t="s">
        <v>201</v>
      </c>
      <c r="I110" s="53"/>
      <c r="J110" s="46"/>
      <c r="K110" s="46"/>
      <c r="L110" s="53" t="s">
        <v>201</v>
      </c>
      <c r="M110" s="53"/>
      <c r="N110" s="46"/>
      <c r="O110" s="46"/>
      <c r="P110" s="53" t="s">
        <v>201</v>
      </c>
      <c r="Q110" s="53"/>
      <c r="R110" s="46"/>
      <c r="S110" s="46"/>
      <c r="T110" s="46"/>
      <c r="U110" s="52">
        <v>30600</v>
      </c>
      <c r="V110" s="52"/>
      <c r="W110" s="46"/>
    </row>
    <row r="111" spans="1:23">
      <c r="A111" s="18"/>
      <c r="B111" s="192"/>
      <c r="C111" s="46"/>
      <c r="D111" s="52"/>
      <c r="E111" s="52"/>
      <c r="F111" s="46"/>
      <c r="G111" s="46"/>
      <c r="H111" s="53"/>
      <c r="I111" s="53"/>
      <c r="J111" s="46"/>
      <c r="K111" s="46"/>
      <c r="L111" s="53"/>
      <c r="M111" s="53"/>
      <c r="N111" s="46"/>
      <c r="O111" s="46"/>
      <c r="P111" s="53"/>
      <c r="Q111" s="53"/>
      <c r="R111" s="46"/>
      <c r="S111" s="46"/>
      <c r="T111" s="46"/>
      <c r="U111" s="52"/>
      <c r="V111" s="52"/>
      <c r="W111" s="46"/>
    </row>
    <row r="112" spans="1:23">
      <c r="A112" s="18"/>
      <c r="B112" s="193" t="s">
        <v>597</v>
      </c>
      <c r="C112" s="21"/>
      <c r="D112" s="51" t="s">
        <v>201</v>
      </c>
      <c r="E112" s="51"/>
      <c r="F112" s="21"/>
      <c r="G112" s="21"/>
      <c r="H112" s="51" t="s">
        <v>201</v>
      </c>
      <c r="I112" s="51"/>
      <c r="J112" s="21"/>
      <c r="K112" s="21"/>
      <c r="L112" s="51" t="s">
        <v>201</v>
      </c>
      <c r="M112" s="51"/>
      <c r="N112" s="21"/>
      <c r="O112" s="21"/>
      <c r="P112" s="51" t="s">
        <v>201</v>
      </c>
      <c r="Q112" s="51"/>
      <c r="R112" s="21"/>
      <c r="S112" s="21"/>
      <c r="T112" s="21"/>
      <c r="U112" s="51" t="s">
        <v>201</v>
      </c>
      <c r="V112" s="51"/>
      <c r="W112" s="21"/>
    </row>
    <row r="113" spans="1:23">
      <c r="A113" s="18"/>
      <c r="B113" s="193"/>
      <c r="C113" s="21"/>
      <c r="D113" s="51"/>
      <c r="E113" s="51"/>
      <c r="F113" s="21"/>
      <c r="G113" s="21"/>
      <c r="H113" s="51"/>
      <c r="I113" s="51"/>
      <c r="J113" s="21"/>
      <c r="K113" s="21"/>
      <c r="L113" s="51"/>
      <c r="M113" s="51"/>
      <c r="N113" s="21"/>
      <c r="O113" s="21"/>
      <c r="P113" s="51"/>
      <c r="Q113" s="51"/>
      <c r="R113" s="21"/>
      <c r="S113" s="21"/>
      <c r="T113" s="21"/>
      <c r="U113" s="51"/>
      <c r="V113" s="51"/>
      <c r="W113" s="21"/>
    </row>
    <row r="114" spans="1:23">
      <c r="A114" s="18"/>
      <c r="B114" s="192" t="s">
        <v>598</v>
      </c>
      <c r="C114" s="46"/>
      <c r="D114" s="52">
        <v>2843</v>
      </c>
      <c r="E114" s="52"/>
      <c r="F114" s="46"/>
      <c r="G114" s="46"/>
      <c r="H114" s="53">
        <v>6</v>
      </c>
      <c r="I114" s="53"/>
      <c r="J114" s="46"/>
      <c r="K114" s="46"/>
      <c r="L114" s="53">
        <v>2</v>
      </c>
      <c r="M114" s="53"/>
      <c r="N114" s="46"/>
      <c r="O114" s="46"/>
      <c r="P114" s="53" t="s">
        <v>201</v>
      </c>
      <c r="Q114" s="53"/>
      <c r="R114" s="46"/>
      <c r="S114" s="46"/>
      <c r="T114" s="46"/>
      <c r="U114" s="52">
        <v>2851</v>
      </c>
      <c r="V114" s="52"/>
      <c r="W114" s="46"/>
    </row>
    <row r="115" spans="1:23" ht="15.75" thickBot="1">
      <c r="A115" s="18"/>
      <c r="B115" s="192"/>
      <c r="C115" s="46"/>
      <c r="D115" s="61"/>
      <c r="E115" s="61"/>
      <c r="F115" s="55"/>
      <c r="G115" s="46"/>
      <c r="H115" s="54"/>
      <c r="I115" s="54"/>
      <c r="J115" s="55"/>
      <c r="K115" s="46"/>
      <c r="L115" s="54"/>
      <c r="M115" s="54"/>
      <c r="N115" s="55"/>
      <c r="O115" s="46"/>
      <c r="P115" s="54"/>
      <c r="Q115" s="54"/>
      <c r="R115" s="55"/>
      <c r="S115" s="46"/>
      <c r="T115" s="46"/>
      <c r="U115" s="61"/>
      <c r="V115" s="61"/>
      <c r="W115" s="55"/>
    </row>
    <row r="116" spans="1:23">
      <c r="A116" s="18"/>
      <c r="B116" s="201" t="s">
        <v>33</v>
      </c>
      <c r="C116" s="21"/>
      <c r="D116" s="205">
        <v>186309</v>
      </c>
      <c r="E116" s="205"/>
      <c r="F116" s="59"/>
      <c r="G116" s="21"/>
      <c r="H116" s="205">
        <v>6933</v>
      </c>
      <c r="I116" s="205"/>
      <c r="J116" s="59"/>
      <c r="K116" s="21"/>
      <c r="L116" s="205">
        <v>17085</v>
      </c>
      <c r="M116" s="205"/>
      <c r="N116" s="59"/>
      <c r="O116" s="21"/>
      <c r="P116" s="207" t="s">
        <v>596</v>
      </c>
      <c r="Q116" s="207"/>
      <c r="R116" s="202" t="s">
        <v>212</v>
      </c>
      <c r="S116" s="21"/>
      <c r="T116" s="21"/>
      <c r="U116" s="205">
        <v>209220</v>
      </c>
      <c r="V116" s="205"/>
      <c r="W116" s="59"/>
    </row>
    <row r="117" spans="1:23">
      <c r="A117" s="18"/>
      <c r="B117" s="201"/>
      <c r="C117" s="21"/>
      <c r="D117" s="204"/>
      <c r="E117" s="204"/>
      <c r="F117" s="21"/>
      <c r="G117" s="21"/>
      <c r="H117" s="204"/>
      <c r="I117" s="204"/>
      <c r="J117" s="21"/>
      <c r="K117" s="21"/>
      <c r="L117" s="204"/>
      <c r="M117" s="204"/>
      <c r="N117" s="21"/>
      <c r="O117" s="21"/>
      <c r="P117" s="188"/>
      <c r="Q117" s="188"/>
      <c r="R117" s="73"/>
      <c r="S117" s="21"/>
      <c r="T117" s="21"/>
      <c r="U117" s="204"/>
      <c r="V117" s="204"/>
      <c r="W117" s="21"/>
    </row>
    <row r="118" spans="1:23">
      <c r="A118" s="18"/>
      <c r="B118" s="39" t="s">
        <v>34</v>
      </c>
      <c r="C118" s="46"/>
      <c r="D118" s="52">
        <v>2274764</v>
      </c>
      <c r="E118" s="52"/>
      <c r="F118" s="46"/>
      <c r="G118" s="46"/>
      <c r="H118" s="52">
        <v>48673</v>
      </c>
      <c r="I118" s="52"/>
      <c r="J118" s="46"/>
      <c r="K118" s="46"/>
      <c r="L118" s="52">
        <v>87783</v>
      </c>
      <c r="M118" s="52"/>
      <c r="N118" s="46"/>
      <c r="O118" s="46"/>
      <c r="P118" s="53" t="s">
        <v>201</v>
      </c>
      <c r="Q118" s="53"/>
      <c r="R118" s="46"/>
      <c r="S118" s="46"/>
      <c r="T118" s="46"/>
      <c r="U118" s="52">
        <v>2411220</v>
      </c>
      <c r="V118" s="52"/>
      <c r="W118" s="46"/>
    </row>
    <row r="119" spans="1:23">
      <c r="A119" s="18"/>
      <c r="B119" s="39"/>
      <c r="C119" s="46"/>
      <c r="D119" s="52"/>
      <c r="E119" s="52"/>
      <c r="F119" s="46"/>
      <c r="G119" s="46"/>
      <c r="H119" s="52"/>
      <c r="I119" s="52"/>
      <c r="J119" s="46"/>
      <c r="K119" s="46"/>
      <c r="L119" s="52"/>
      <c r="M119" s="52"/>
      <c r="N119" s="46"/>
      <c r="O119" s="46"/>
      <c r="P119" s="53"/>
      <c r="Q119" s="53"/>
      <c r="R119" s="46"/>
      <c r="S119" s="46"/>
      <c r="T119" s="46"/>
      <c r="U119" s="52"/>
      <c r="V119" s="52"/>
      <c r="W119" s="46"/>
    </row>
    <row r="120" spans="1:23">
      <c r="A120" s="18"/>
      <c r="B120" s="49" t="s">
        <v>35</v>
      </c>
      <c r="C120" s="21"/>
      <c r="D120" s="50">
        <v>585590</v>
      </c>
      <c r="E120" s="50"/>
      <c r="F120" s="21"/>
      <c r="G120" s="21"/>
      <c r="H120" s="50">
        <v>18695</v>
      </c>
      <c r="I120" s="50"/>
      <c r="J120" s="21"/>
      <c r="K120" s="21"/>
      <c r="L120" s="50">
        <v>31973</v>
      </c>
      <c r="M120" s="50"/>
      <c r="N120" s="21"/>
      <c r="O120" s="21"/>
      <c r="P120" s="51" t="s">
        <v>201</v>
      </c>
      <c r="Q120" s="51"/>
      <c r="R120" s="21"/>
      <c r="S120" s="21"/>
      <c r="T120" s="21"/>
      <c r="U120" s="50">
        <v>636258</v>
      </c>
      <c r="V120" s="50"/>
      <c r="W120" s="21"/>
    </row>
    <row r="121" spans="1:23">
      <c r="A121" s="18"/>
      <c r="B121" s="49"/>
      <c r="C121" s="21"/>
      <c r="D121" s="50"/>
      <c r="E121" s="50"/>
      <c r="F121" s="21"/>
      <c r="G121" s="21"/>
      <c r="H121" s="50"/>
      <c r="I121" s="50"/>
      <c r="J121" s="21"/>
      <c r="K121" s="21"/>
      <c r="L121" s="50"/>
      <c r="M121" s="50"/>
      <c r="N121" s="21"/>
      <c r="O121" s="21"/>
      <c r="P121" s="51"/>
      <c r="Q121" s="51"/>
      <c r="R121" s="21"/>
      <c r="S121" s="21"/>
      <c r="T121" s="21"/>
      <c r="U121" s="50"/>
      <c r="V121" s="50"/>
      <c r="W121" s="21"/>
    </row>
    <row r="122" spans="1:23">
      <c r="A122" s="18"/>
      <c r="B122" s="39" t="s">
        <v>36</v>
      </c>
      <c r="C122" s="46"/>
      <c r="D122" s="52">
        <v>620812</v>
      </c>
      <c r="E122" s="52"/>
      <c r="F122" s="46"/>
      <c r="G122" s="46"/>
      <c r="H122" s="52">
        <v>15055</v>
      </c>
      <c r="I122" s="52"/>
      <c r="J122" s="46"/>
      <c r="K122" s="46"/>
      <c r="L122" s="52">
        <v>46908</v>
      </c>
      <c r="M122" s="52"/>
      <c r="N122" s="46"/>
      <c r="O122" s="46"/>
      <c r="P122" s="53" t="s">
        <v>201</v>
      </c>
      <c r="Q122" s="53"/>
      <c r="R122" s="46"/>
      <c r="S122" s="46"/>
      <c r="T122" s="46"/>
      <c r="U122" s="52">
        <v>682775</v>
      </c>
      <c r="V122" s="52"/>
      <c r="W122" s="46"/>
    </row>
    <row r="123" spans="1:23">
      <c r="A123" s="18"/>
      <c r="B123" s="39"/>
      <c r="C123" s="46"/>
      <c r="D123" s="52"/>
      <c r="E123" s="52"/>
      <c r="F123" s="46"/>
      <c r="G123" s="46"/>
      <c r="H123" s="52"/>
      <c r="I123" s="52"/>
      <c r="J123" s="46"/>
      <c r="K123" s="46"/>
      <c r="L123" s="52"/>
      <c r="M123" s="52"/>
      <c r="N123" s="46"/>
      <c r="O123" s="46"/>
      <c r="P123" s="53"/>
      <c r="Q123" s="53"/>
      <c r="R123" s="46"/>
      <c r="S123" s="46"/>
      <c r="T123" s="46"/>
      <c r="U123" s="52"/>
      <c r="V123" s="52"/>
      <c r="W123" s="46"/>
    </row>
    <row r="124" spans="1:23">
      <c r="A124" s="18"/>
      <c r="B124" s="49" t="s">
        <v>37</v>
      </c>
      <c r="C124" s="21"/>
      <c r="D124" s="50">
        <v>99098</v>
      </c>
      <c r="E124" s="50"/>
      <c r="F124" s="21"/>
      <c r="G124" s="21"/>
      <c r="H124" s="51" t="s">
        <v>201</v>
      </c>
      <c r="I124" s="51"/>
      <c r="J124" s="21"/>
      <c r="K124" s="21"/>
      <c r="L124" s="51" t="s">
        <v>201</v>
      </c>
      <c r="M124" s="51"/>
      <c r="N124" s="21"/>
      <c r="O124" s="21"/>
      <c r="P124" s="51" t="s">
        <v>201</v>
      </c>
      <c r="Q124" s="51"/>
      <c r="R124" s="21"/>
      <c r="S124" s="21"/>
      <c r="T124" s="21"/>
      <c r="U124" s="50">
        <v>99098</v>
      </c>
      <c r="V124" s="50"/>
      <c r="W124" s="21"/>
    </row>
    <row r="125" spans="1:23">
      <c r="A125" s="18"/>
      <c r="B125" s="49"/>
      <c r="C125" s="21"/>
      <c r="D125" s="50"/>
      <c r="E125" s="50"/>
      <c r="F125" s="21"/>
      <c r="G125" s="21"/>
      <c r="H125" s="51"/>
      <c r="I125" s="51"/>
      <c r="J125" s="21"/>
      <c r="K125" s="21"/>
      <c r="L125" s="51"/>
      <c r="M125" s="51"/>
      <c r="N125" s="21"/>
      <c r="O125" s="21"/>
      <c r="P125" s="51"/>
      <c r="Q125" s="51"/>
      <c r="R125" s="21"/>
      <c r="S125" s="21"/>
      <c r="T125" s="21"/>
      <c r="U125" s="50"/>
      <c r="V125" s="50"/>
      <c r="W125" s="21"/>
    </row>
    <row r="126" spans="1:23">
      <c r="A126" s="18"/>
      <c r="B126" s="39" t="s">
        <v>31</v>
      </c>
      <c r="C126" s="46"/>
      <c r="D126" s="52">
        <v>60036</v>
      </c>
      <c r="E126" s="52"/>
      <c r="F126" s="46"/>
      <c r="G126" s="46"/>
      <c r="H126" s="53" t="s">
        <v>201</v>
      </c>
      <c r="I126" s="53"/>
      <c r="J126" s="46"/>
      <c r="K126" s="46"/>
      <c r="L126" s="53" t="s">
        <v>201</v>
      </c>
      <c r="M126" s="53"/>
      <c r="N126" s="46"/>
      <c r="O126" s="46"/>
      <c r="P126" s="53" t="s">
        <v>201</v>
      </c>
      <c r="Q126" s="53"/>
      <c r="R126" s="46"/>
      <c r="S126" s="46"/>
      <c r="T126" s="46"/>
      <c r="U126" s="52">
        <v>60036</v>
      </c>
      <c r="V126" s="52"/>
      <c r="W126" s="46"/>
    </row>
    <row r="127" spans="1:23">
      <c r="A127" s="18"/>
      <c r="B127" s="39"/>
      <c r="C127" s="46"/>
      <c r="D127" s="52"/>
      <c r="E127" s="52"/>
      <c r="F127" s="46"/>
      <c r="G127" s="46"/>
      <c r="H127" s="53"/>
      <c r="I127" s="53"/>
      <c r="J127" s="46"/>
      <c r="K127" s="46"/>
      <c r="L127" s="53"/>
      <c r="M127" s="53"/>
      <c r="N127" s="46"/>
      <c r="O127" s="46"/>
      <c r="P127" s="53"/>
      <c r="Q127" s="53"/>
      <c r="R127" s="46"/>
      <c r="S127" s="46"/>
      <c r="T127" s="46"/>
      <c r="U127" s="52"/>
      <c r="V127" s="52"/>
      <c r="W127" s="46"/>
    </row>
    <row r="128" spans="1:23">
      <c r="A128" s="18"/>
      <c r="B128" s="49" t="s">
        <v>32</v>
      </c>
      <c r="C128" s="21"/>
      <c r="D128" s="50">
        <v>25332</v>
      </c>
      <c r="E128" s="50"/>
      <c r="F128" s="21"/>
      <c r="G128" s="21"/>
      <c r="H128" s="50">
        <v>3130</v>
      </c>
      <c r="I128" s="50"/>
      <c r="J128" s="21"/>
      <c r="K128" s="21"/>
      <c r="L128" s="51">
        <v>822</v>
      </c>
      <c r="M128" s="51"/>
      <c r="N128" s="21"/>
      <c r="O128" s="21"/>
      <c r="P128" s="51" t="s">
        <v>201</v>
      </c>
      <c r="Q128" s="51"/>
      <c r="R128" s="21"/>
      <c r="S128" s="21"/>
      <c r="T128" s="21"/>
      <c r="U128" s="50">
        <v>29284</v>
      </c>
      <c r="V128" s="50"/>
      <c r="W128" s="21"/>
    </row>
    <row r="129" spans="1:23">
      <c r="A129" s="18"/>
      <c r="B129" s="49"/>
      <c r="C129" s="21"/>
      <c r="D129" s="50"/>
      <c r="E129" s="50"/>
      <c r="F129" s="21"/>
      <c r="G129" s="21"/>
      <c r="H129" s="50"/>
      <c r="I129" s="50"/>
      <c r="J129" s="21"/>
      <c r="K129" s="21"/>
      <c r="L129" s="51"/>
      <c r="M129" s="51"/>
      <c r="N129" s="21"/>
      <c r="O129" s="21"/>
      <c r="P129" s="51"/>
      <c r="Q129" s="51"/>
      <c r="R129" s="21"/>
      <c r="S129" s="21"/>
      <c r="T129" s="21"/>
      <c r="U129" s="50"/>
      <c r="V129" s="50"/>
      <c r="W129" s="21"/>
    </row>
    <row r="130" spans="1:23">
      <c r="A130" s="18"/>
      <c r="B130" s="39" t="s">
        <v>577</v>
      </c>
      <c r="C130" s="46"/>
      <c r="D130" s="52">
        <v>10427</v>
      </c>
      <c r="E130" s="52"/>
      <c r="F130" s="46"/>
      <c r="G130" s="46"/>
      <c r="H130" s="53" t="s">
        <v>201</v>
      </c>
      <c r="I130" s="53"/>
      <c r="J130" s="46"/>
      <c r="K130" s="46"/>
      <c r="L130" s="53" t="s">
        <v>201</v>
      </c>
      <c r="M130" s="53"/>
      <c r="N130" s="46"/>
      <c r="O130" s="46"/>
      <c r="P130" s="53" t="s">
        <v>599</v>
      </c>
      <c r="Q130" s="53"/>
      <c r="R130" s="72" t="s">
        <v>212</v>
      </c>
      <c r="S130" s="46"/>
      <c r="T130" s="46"/>
      <c r="U130" s="53" t="s">
        <v>201</v>
      </c>
      <c r="V130" s="53"/>
      <c r="W130" s="46"/>
    </row>
    <row r="131" spans="1:23">
      <c r="A131" s="18"/>
      <c r="B131" s="39"/>
      <c r="C131" s="46"/>
      <c r="D131" s="52"/>
      <c r="E131" s="52"/>
      <c r="F131" s="46"/>
      <c r="G131" s="46"/>
      <c r="H131" s="53"/>
      <c r="I131" s="53"/>
      <c r="J131" s="46"/>
      <c r="K131" s="46"/>
      <c r="L131" s="53"/>
      <c r="M131" s="53"/>
      <c r="N131" s="46"/>
      <c r="O131" s="46"/>
      <c r="P131" s="53"/>
      <c r="Q131" s="53"/>
      <c r="R131" s="72"/>
      <c r="S131" s="46"/>
      <c r="T131" s="46"/>
      <c r="U131" s="53"/>
      <c r="V131" s="53"/>
      <c r="W131" s="46"/>
    </row>
    <row r="132" spans="1:23">
      <c r="A132" s="18"/>
      <c r="B132" s="49" t="s">
        <v>579</v>
      </c>
      <c r="C132" s="21"/>
      <c r="D132" s="50">
        <v>216224</v>
      </c>
      <c r="E132" s="50"/>
      <c r="F132" s="21"/>
      <c r="G132" s="21"/>
      <c r="H132" s="51" t="s">
        <v>201</v>
      </c>
      <c r="I132" s="51"/>
      <c r="J132" s="21"/>
      <c r="K132" s="21"/>
      <c r="L132" s="51" t="s">
        <v>201</v>
      </c>
      <c r="M132" s="51"/>
      <c r="N132" s="21"/>
      <c r="O132" s="21"/>
      <c r="P132" s="51" t="s">
        <v>600</v>
      </c>
      <c r="Q132" s="51"/>
      <c r="R132" s="22" t="s">
        <v>212</v>
      </c>
      <c r="S132" s="21"/>
      <c r="T132" s="21"/>
      <c r="U132" s="51" t="s">
        <v>201</v>
      </c>
      <c r="V132" s="51"/>
      <c r="W132" s="21"/>
    </row>
    <row r="133" spans="1:23" ht="15.75" thickBot="1">
      <c r="A133" s="18"/>
      <c r="B133" s="49"/>
      <c r="C133" s="21"/>
      <c r="D133" s="58"/>
      <c r="E133" s="58"/>
      <c r="F133" s="60"/>
      <c r="G133" s="21"/>
      <c r="H133" s="63"/>
      <c r="I133" s="63"/>
      <c r="J133" s="60"/>
      <c r="K133" s="21"/>
      <c r="L133" s="63"/>
      <c r="M133" s="63"/>
      <c r="N133" s="60"/>
      <c r="O133" s="21"/>
      <c r="P133" s="63"/>
      <c r="Q133" s="63"/>
      <c r="R133" s="64"/>
      <c r="S133" s="21"/>
      <c r="T133" s="21"/>
      <c r="U133" s="63"/>
      <c r="V133" s="63"/>
      <c r="W133" s="60"/>
    </row>
    <row r="134" spans="1:23">
      <c r="A134" s="18"/>
      <c r="B134" s="194" t="s">
        <v>38</v>
      </c>
      <c r="C134" s="46"/>
      <c r="D134" s="200" t="s">
        <v>200</v>
      </c>
      <c r="E134" s="196">
        <v>4078592</v>
      </c>
      <c r="F134" s="44"/>
      <c r="G134" s="46"/>
      <c r="H134" s="200" t="s">
        <v>200</v>
      </c>
      <c r="I134" s="196">
        <v>92486</v>
      </c>
      <c r="J134" s="44"/>
      <c r="K134" s="46"/>
      <c r="L134" s="196">
        <v>184571</v>
      </c>
      <c r="M134" s="196"/>
      <c r="N134" s="44"/>
      <c r="O134" s="46"/>
      <c r="P134" s="200" t="s">
        <v>200</v>
      </c>
      <c r="Q134" s="198" t="s">
        <v>601</v>
      </c>
      <c r="R134" s="200" t="s">
        <v>212</v>
      </c>
      <c r="S134" s="46"/>
      <c r="T134" s="46"/>
      <c r="U134" s="200" t="s">
        <v>200</v>
      </c>
      <c r="V134" s="196">
        <v>4127891</v>
      </c>
      <c r="W134" s="44"/>
    </row>
    <row r="135" spans="1:23" ht="15.75" thickBot="1">
      <c r="A135" s="18"/>
      <c r="B135" s="194"/>
      <c r="C135" s="46"/>
      <c r="D135" s="213"/>
      <c r="E135" s="214"/>
      <c r="F135" s="68"/>
      <c r="G135" s="46"/>
      <c r="H135" s="213"/>
      <c r="I135" s="214"/>
      <c r="J135" s="68"/>
      <c r="K135" s="46"/>
      <c r="L135" s="214"/>
      <c r="M135" s="214"/>
      <c r="N135" s="68"/>
      <c r="O135" s="46"/>
      <c r="P135" s="213"/>
      <c r="Q135" s="215"/>
      <c r="R135" s="213"/>
      <c r="S135" s="46"/>
      <c r="T135" s="46"/>
      <c r="U135" s="213"/>
      <c r="V135" s="214"/>
      <c r="W135" s="68"/>
    </row>
    <row r="136" spans="1:23" ht="15.75" thickTop="1">
      <c r="A136" s="18"/>
      <c r="B136" s="14" t="s">
        <v>582</v>
      </c>
      <c r="C136" s="11"/>
      <c r="D136" s="75"/>
      <c r="E136" s="75"/>
      <c r="F136" s="75"/>
      <c r="G136" s="11"/>
      <c r="H136" s="75"/>
      <c r="I136" s="75"/>
      <c r="J136" s="75"/>
      <c r="K136" s="11"/>
      <c r="L136" s="75"/>
      <c r="M136" s="75"/>
      <c r="N136" s="75"/>
      <c r="O136" s="11"/>
      <c r="P136" s="75"/>
      <c r="Q136" s="75"/>
      <c r="R136" s="75"/>
      <c r="S136" s="21"/>
      <c r="T136" s="21"/>
      <c r="U136" s="75"/>
      <c r="V136" s="75"/>
      <c r="W136" s="75"/>
    </row>
    <row r="137" spans="1:23">
      <c r="A137" s="18"/>
      <c r="B137" s="27" t="s">
        <v>39</v>
      </c>
      <c r="C137" s="32"/>
      <c r="D137" s="46"/>
      <c r="E137" s="46"/>
      <c r="F137" s="46"/>
      <c r="G137" s="32"/>
      <c r="H137" s="46"/>
      <c r="I137" s="46"/>
      <c r="J137" s="46"/>
      <c r="K137" s="32"/>
      <c r="L137" s="46"/>
      <c r="M137" s="46"/>
      <c r="N137" s="46"/>
      <c r="O137" s="32"/>
      <c r="P137" s="46"/>
      <c r="Q137" s="46"/>
      <c r="R137" s="46"/>
      <c r="S137" s="46"/>
      <c r="T137" s="46"/>
      <c r="U137" s="46"/>
      <c r="V137" s="46"/>
      <c r="W137" s="46"/>
    </row>
    <row r="138" spans="1:23">
      <c r="A138" s="18"/>
      <c r="B138" s="193" t="s">
        <v>40</v>
      </c>
      <c r="C138" s="21"/>
      <c r="D138" s="22" t="s">
        <v>200</v>
      </c>
      <c r="E138" s="50">
        <v>16200</v>
      </c>
      <c r="F138" s="21"/>
      <c r="G138" s="21"/>
      <c r="H138" s="22" t="s">
        <v>200</v>
      </c>
      <c r="I138" s="51" t="s">
        <v>201</v>
      </c>
      <c r="J138" s="21"/>
      <c r="K138" s="21"/>
      <c r="L138" s="22" t="s">
        <v>200</v>
      </c>
      <c r="M138" s="51" t="s">
        <v>201</v>
      </c>
      <c r="N138" s="21"/>
      <c r="O138" s="21"/>
      <c r="P138" s="22" t="s">
        <v>200</v>
      </c>
      <c r="Q138" s="51" t="s">
        <v>201</v>
      </c>
      <c r="R138" s="21"/>
      <c r="S138" s="21"/>
      <c r="T138" s="21"/>
      <c r="U138" s="22" t="s">
        <v>200</v>
      </c>
      <c r="V138" s="50">
        <v>16200</v>
      </c>
      <c r="W138" s="21"/>
    </row>
    <row r="139" spans="1:23">
      <c r="A139" s="18"/>
      <c r="B139" s="193"/>
      <c r="C139" s="21"/>
      <c r="D139" s="22"/>
      <c r="E139" s="50"/>
      <c r="F139" s="21"/>
      <c r="G139" s="21"/>
      <c r="H139" s="22"/>
      <c r="I139" s="51"/>
      <c r="J139" s="21"/>
      <c r="K139" s="21"/>
      <c r="L139" s="22"/>
      <c r="M139" s="51"/>
      <c r="N139" s="21"/>
      <c r="O139" s="21"/>
      <c r="P139" s="22"/>
      <c r="Q139" s="51"/>
      <c r="R139" s="21"/>
      <c r="S139" s="21"/>
      <c r="T139" s="21"/>
      <c r="U139" s="22"/>
      <c r="V139" s="50"/>
      <c r="W139" s="21"/>
    </row>
    <row r="140" spans="1:23">
      <c r="A140" s="18"/>
      <c r="B140" s="192" t="s">
        <v>41</v>
      </c>
      <c r="C140" s="46"/>
      <c r="D140" s="52">
        <v>30319</v>
      </c>
      <c r="E140" s="52"/>
      <c r="F140" s="46"/>
      <c r="G140" s="46"/>
      <c r="H140" s="52">
        <v>1536</v>
      </c>
      <c r="I140" s="52"/>
      <c r="J140" s="46"/>
      <c r="K140" s="46"/>
      <c r="L140" s="52">
        <v>1622</v>
      </c>
      <c r="M140" s="52"/>
      <c r="N140" s="46"/>
      <c r="O140" s="46"/>
      <c r="P140" s="53" t="s">
        <v>201</v>
      </c>
      <c r="Q140" s="53"/>
      <c r="R140" s="46"/>
      <c r="S140" s="46"/>
      <c r="T140" s="46"/>
      <c r="U140" s="52">
        <v>33477</v>
      </c>
      <c r="V140" s="52"/>
      <c r="W140" s="46"/>
    </row>
    <row r="141" spans="1:23">
      <c r="A141" s="18"/>
      <c r="B141" s="192"/>
      <c r="C141" s="46"/>
      <c r="D141" s="52"/>
      <c r="E141" s="52"/>
      <c r="F141" s="46"/>
      <c r="G141" s="46"/>
      <c r="H141" s="52"/>
      <c r="I141" s="52"/>
      <c r="J141" s="46"/>
      <c r="K141" s="46"/>
      <c r="L141" s="52"/>
      <c r="M141" s="52"/>
      <c r="N141" s="46"/>
      <c r="O141" s="46"/>
      <c r="P141" s="53"/>
      <c r="Q141" s="53"/>
      <c r="R141" s="46"/>
      <c r="S141" s="46"/>
      <c r="T141" s="46"/>
      <c r="U141" s="52"/>
      <c r="V141" s="52"/>
      <c r="W141" s="46"/>
    </row>
    <row r="142" spans="1:23">
      <c r="A142" s="18"/>
      <c r="B142" s="193" t="s">
        <v>42</v>
      </c>
      <c r="C142" s="21"/>
      <c r="D142" s="50">
        <v>103780</v>
      </c>
      <c r="E142" s="50"/>
      <c r="F142" s="21"/>
      <c r="G142" s="21"/>
      <c r="H142" s="50">
        <v>5376</v>
      </c>
      <c r="I142" s="50"/>
      <c r="J142" s="21"/>
      <c r="K142" s="21"/>
      <c r="L142" s="50">
        <v>6776</v>
      </c>
      <c r="M142" s="50"/>
      <c r="N142" s="21"/>
      <c r="O142" s="21"/>
      <c r="P142" s="51" t="s">
        <v>201</v>
      </c>
      <c r="Q142" s="51"/>
      <c r="R142" s="21"/>
      <c r="S142" s="21"/>
      <c r="T142" s="21"/>
      <c r="U142" s="50">
        <v>115932</v>
      </c>
      <c r="V142" s="50"/>
      <c r="W142" s="21"/>
    </row>
    <row r="143" spans="1:23">
      <c r="A143" s="18"/>
      <c r="B143" s="193"/>
      <c r="C143" s="21"/>
      <c r="D143" s="50"/>
      <c r="E143" s="50"/>
      <c r="F143" s="21"/>
      <c r="G143" s="21"/>
      <c r="H143" s="50"/>
      <c r="I143" s="50"/>
      <c r="J143" s="21"/>
      <c r="K143" s="21"/>
      <c r="L143" s="50"/>
      <c r="M143" s="50"/>
      <c r="N143" s="21"/>
      <c r="O143" s="21"/>
      <c r="P143" s="51"/>
      <c r="Q143" s="51"/>
      <c r="R143" s="21"/>
      <c r="S143" s="21"/>
      <c r="T143" s="21"/>
      <c r="U143" s="50"/>
      <c r="V143" s="50"/>
      <c r="W143" s="21"/>
    </row>
    <row r="144" spans="1:23">
      <c r="A144" s="18"/>
      <c r="B144" s="192" t="s">
        <v>43</v>
      </c>
      <c r="C144" s="46"/>
      <c r="D144" s="52">
        <v>55048</v>
      </c>
      <c r="E144" s="52"/>
      <c r="F144" s="46"/>
      <c r="G144" s="46"/>
      <c r="H144" s="53" t="s">
        <v>201</v>
      </c>
      <c r="I144" s="53"/>
      <c r="J144" s="46"/>
      <c r="K144" s="46"/>
      <c r="L144" s="53" t="s">
        <v>201</v>
      </c>
      <c r="M144" s="53"/>
      <c r="N144" s="46"/>
      <c r="O144" s="46"/>
      <c r="P144" s="53" t="s">
        <v>201</v>
      </c>
      <c r="Q144" s="53"/>
      <c r="R144" s="46"/>
      <c r="S144" s="46"/>
      <c r="T144" s="46"/>
      <c r="U144" s="52">
        <v>55048</v>
      </c>
      <c r="V144" s="52"/>
      <c r="W144" s="46"/>
    </row>
    <row r="145" spans="1:23">
      <c r="A145" s="18"/>
      <c r="B145" s="192"/>
      <c r="C145" s="46"/>
      <c r="D145" s="52"/>
      <c r="E145" s="52"/>
      <c r="F145" s="46"/>
      <c r="G145" s="46"/>
      <c r="H145" s="53"/>
      <c r="I145" s="53"/>
      <c r="J145" s="46"/>
      <c r="K145" s="46"/>
      <c r="L145" s="53"/>
      <c r="M145" s="53"/>
      <c r="N145" s="46"/>
      <c r="O145" s="46"/>
      <c r="P145" s="53"/>
      <c r="Q145" s="53"/>
      <c r="R145" s="46"/>
      <c r="S145" s="46"/>
      <c r="T145" s="46"/>
      <c r="U145" s="52"/>
      <c r="V145" s="52"/>
      <c r="W145" s="46"/>
    </row>
    <row r="146" spans="1:23">
      <c r="A146" s="18"/>
      <c r="B146" s="193" t="s">
        <v>44</v>
      </c>
      <c r="C146" s="21"/>
      <c r="D146" s="50">
        <v>1493</v>
      </c>
      <c r="E146" s="50"/>
      <c r="F146" s="21"/>
      <c r="G146" s="21"/>
      <c r="H146" s="50">
        <v>5107</v>
      </c>
      <c r="I146" s="50"/>
      <c r="J146" s="21"/>
      <c r="K146" s="21"/>
      <c r="L146" s="51" t="s">
        <v>201</v>
      </c>
      <c r="M146" s="51"/>
      <c r="N146" s="21"/>
      <c r="O146" s="21"/>
      <c r="P146" s="51" t="s">
        <v>201</v>
      </c>
      <c r="Q146" s="51"/>
      <c r="R146" s="21"/>
      <c r="S146" s="21"/>
      <c r="T146" s="21"/>
      <c r="U146" s="50">
        <v>6600</v>
      </c>
      <c r="V146" s="50"/>
      <c r="W146" s="21"/>
    </row>
    <row r="147" spans="1:23">
      <c r="A147" s="18"/>
      <c r="B147" s="193"/>
      <c r="C147" s="21"/>
      <c r="D147" s="50"/>
      <c r="E147" s="50"/>
      <c r="F147" s="21"/>
      <c r="G147" s="21"/>
      <c r="H147" s="50"/>
      <c r="I147" s="50"/>
      <c r="J147" s="21"/>
      <c r="K147" s="21"/>
      <c r="L147" s="51"/>
      <c r="M147" s="51"/>
      <c r="N147" s="21"/>
      <c r="O147" s="21"/>
      <c r="P147" s="51"/>
      <c r="Q147" s="51"/>
      <c r="R147" s="21"/>
      <c r="S147" s="21"/>
      <c r="T147" s="21"/>
      <c r="U147" s="50"/>
      <c r="V147" s="50"/>
      <c r="W147" s="21"/>
    </row>
    <row r="148" spans="1:23">
      <c r="A148" s="18"/>
      <c r="B148" s="192" t="s">
        <v>602</v>
      </c>
      <c r="C148" s="46"/>
      <c r="D148" s="53">
        <v>25</v>
      </c>
      <c r="E148" s="53"/>
      <c r="F148" s="46"/>
      <c r="G148" s="46"/>
      <c r="H148" s="53" t="s">
        <v>201</v>
      </c>
      <c r="I148" s="53"/>
      <c r="J148" s="46"/>
      <c r="K148" s="46"/>
      <c r="L148" s="52">
        <v>1082</v>
      </c>
      <c r="M148" s="52"/>
      <c r="N148" s="46"/>
      <c r="O148" s="46"/>
      <c r="P148" s="53" t="s">
        <v>596</v>
      </c>
      <c r="Q148" s="53"/>
      <c r="R148" s="72" t="s">
        <v>212</v>
      </c>
      <c r="S148" s="46"/>
      <c r="T148" s="46"/>
      <c r="U148" s="53" t="s">
        <v>201</v>
      </c>
      <c r="V148" s="53"/>
      <c r="W148" s="46"/>
    </row>
    <row r="149" spans="1:23">
      <c r="A149" s="18"/>
      <c r="B149" s="192"/>
      <c r="C149" s="46"/>
      <c r="D149" s="53"/>
      <c r="E149" s="53"/>
      <c r="F149" s="46"/>
      <c r="G149" s="46"/>
      <c r="H149" s="53"/>
      <c r="I149" s="53"/>
      <c r="J149" s="46"/>
      <c r="K149" s="46"/>
      <c r="L149" s="52"/>
      <c r="M149" s="52"/>
      <c r="N149" s="46"/>
      <c r="O149" s="46"/>
      <c r="P149" s="53"/>
      <c r="Q149" s="53"/>
      <c r="R149" s="72"/>
      <c r="S149" s="46"/>
      <c r="T149" s="46"/>
      <c r="U149" s="53"/>
      <c r="V149" s="53"/>
      <c r="W149" s="46"/>
    </row>
    <row r="150" spans="1:23">
      <c r="A150" s="18"/>
      <c r="B150" s="193" t="s">
        <v>45</v>
      </c>
      <c r="C150" s="21"/>
      <c r="D150" s="50">
        <v>33170</v>
      </c>
      <c r="E150" s="50"/>
      <c r="F150" s="21"/>
      <c r="G150" s="21"/>
      <c r="H150" s="51">
        <v>701</v>
      </c>
      <c r="I150" s="51"/>
      <c r="J150" s="21"/>
      <c r="K150" s="21"/>
      <c r="L150" s="50">
        <v>2106</v>
      </c>
      <c r="M150" s="50"/>
      <c r="N150" s="21"/>
      <c r="O150" s="21"/>
      <c r="P150" s="51" t="s">
        <v>201</v>
      </c>
      <c r="Q150" s="51"/>
      <c r="R150" s="21"/>
      <c r="S150" s="21"/>
      <c r="T150" s="21"/>
      <c r="U150" s="50">
        <v>35977</v>
      </c>
      <c r="V150" s="50"/>
      <c r="W150" s="21"/>
    </row>
    <row r="151" spans="1:23" ht="15.75" thickBot="1">
      <c r="A151" s="18"/>
      <c r="B151" s="193"/>
      <c r="C151" s="21"/>
      <c r="D151" s="58"/>
      <c r="E151" s="58"/>
      <c r="F151" s="60"/>
      <c r="G151" s="21"/>
      <c r="H151" s="63"/>
      <c r="I151" s="63"/>
      <c r="J151" s="60"/>
      <c r="K151" s="21"/>
      <c r="L151" s="58"/>
      <c r="M151" s="58"/>
      <c r="N151" s="60"/>
      <c r="O151" s="21"/>
      <c r="P151" s="63"/>
      <c r="Q151" s="63"/>
      <c r="R151" s="60"/>
      <c r="S151" s="21"/>
      <c r="T151" s="21"/>
      <c r="U151" s="58"/>
      <c r="V151" s="58"/>
      <c r="W151" s="60"/>
    </row>
    <row r="152" spans="1:23">
      <c r="A152" s="18"/>
      <c r="B152" s="194" t="s">
        <v>46</v>
      </c>
      <c r="C152" s="46"/>
      <c r="D152" s="196">
        <v>240035</v>
      </c>
      <c r="E152" s="196"/>
      <c r="F152" s="44"/>
      <c r="G152" s="46"/>
      <c r="H152" s="196">
        <v>12720</v>
      </c>
      <c r="I152" s="196"/>
      <c r="J152" s="44"/>
      <c r="K152" s="46"/>
      <c r="L152" s="196">
        <v>11586</v>
      </c>
      <c r="M152" s="196"/>
      <c r="N152" s="44"/>
      <c r="O152" s="46"/>
      <c r="P152" s="198" t="s">
        <v>596</v>
      </c>
      <c r="Q152" s="198"/>
      <c r="R152" s="200" t="s">
        <v>212</v>
      </c>
      <c r="S152" s="46"/>
      <c r="T152" s="46"/>
      <c r="U152" s="196">
        <v>263234</v>
      </c>
      <c r="V152" s="196"/>
      <c r="W152" s="44"/>
    </row>
    <row r="153" spans="1:23">
      <c r="A153" s="18"/>
      <c r="B153" s="194"/>
      <c r="C153" s="46"/>
      <c r="D153" s="195"/>
      <c r="E153" s="195"/>
      <c r="F153" s="46"/>
      <c r="G153" s="46"/>
      <c r="H153" s="195"/>
      <c r="I153" s="195"/>
      <c r="J153" s="46"/>
      <c r="K153" s="46"/>
      <c r="L153" s="195"/>
      <c r="M153" s="195"/>
      <c r="N153" s="46"/>
      <c r="O153" s="46"/>
      <c r="P153" s="197"/>
      <c r="Q153" s="197"/>
      <c r="R153" s="199"/>
      <c r="S153" s="46"/>
      <c r="T153" s="46"/>
      <c r="U153" s="195"/>
      <c r="V153" s="195"/>
      <c r="W153" s="46"/>
    </row>
    <row r="154" spans="1:23">
      <c r="A154" s="18"/>
      <c r="B154" s="49" t="s">
        <v>47</v>
      </c>
      <c r="C154" s="21"/>
      <c r="D154" s="50">
        <v>2814505</v>
      </c>
      <c r="E154" s="50"/>
      <c r="F154" s="21"/>
      <c r="G154" s="21"/>
      <c r="H154" s="51" t="s">
        <v>201</v>
      </c>
      <c r="I154" s="51"/>
      <c r="J154" s="21"/>
      <c r="K154" s="21"/>
      <c r="L154" s="51" t="s">
        <v>201</v>
      </c>
      <c r="M154" s="51"/>
      <c r="N154" s="21"/>
      <c r="O154" s="21"/>
      <c r="P154" s="51" t="s">
        <v>201</v>
      </c>
      <c r="Q154" s="51"/>
      <c r="R154" s="21"/>
      <c r="S154" s="21"/>
      <c r="T154" s="21"/>
      <c r="U154" s="50">
        <v>2814505</v>
      </c>
      <c r="V154" s="50"/>
      <c r="W154" s="21"/>
    </row>
    <row r="155" spans="1:23">
      <c r="A155" s="18"/>
      <c r="B155" s="49"/>
      <c r="C155" s="21"/>
      <c r="D155" s="50"/>
      <c r="E155" s="50"/>
      <c r="F155" s="21"/>
      <c r="G155" s="21"/>
      <c r="H155" s="51"/>
      <c r="I155" s="51"/>
      <c r="J155" s="21"/>
      <c r="K155" s="21"/>
      <c r="L155" s="51"/>
      <c r="M155" s="51"/>
      <c r="N155" s="21"/>
      <c r="O155" s="21"/>
      <c r="P155" s="51"/>
      <c r="Q155" s="51"/>
      <c r="R155" s="21"/>
      <c r="S155" s="21"/>
      <c r="T155" s="21"/>
      <c r="U155" s="50"/>
      <c r="V155" s="50"/>
      <c r="W155" s="21"/>
    </row>
    <row r="156" spans="1:23">
      <c r="A156" s="18"/>
      <c r="B156" s="39" t="s">
        <v>584</v>
      </c>
      <c r="C156" s="46"/>
      <c r="D156" s="53" t="s">
        <v>201</v>
      </c>
      <c r="E156" s="53"/>
      <c r="F156" s="46"/>
      <c r="G156" s="46"/>
      <c r="H156" s="53" t="s">
        <v>201</v>
      </c>
      <c r="I156" s="53"/>
      <c r="J156" s="46"/>
      <c r="K156" s="46"/>
      <c r="L156" s="52">
        <v>10427</v>
      </c>
      <c r="M156" s="52"/>
      <c r="N156" s="46"/>
      <c r="O156" s="46"/>
      <c r="P156" s="53" t="s">
        <v>599</v>
      </c>
      <c r="Q156" s="53"/>
      <c r="R156" s="72" t="s">
        <v>212</v>
      </c>
      <c r="S156" s="46"/>
      <c r="T156" s="46"/>
      <c r="U156" s="53" t="s">
        <v>201</v>
      </c>
      <c r="V156" s="53"/>
      <c r="W156" s="46"/>
    </row>
    <row r="157" spans="1:23">
      <c r="A157" s="18"/>
      <c r="B157" s="39"/>
      <c r="C157" s="46"/>
      <c r="D157" s="53"/>
      <c r="E157" s="53"/>
      <c r="F157" s="46"/>
      <c r="G157" s="46"/>
      <c r="H157" s="53"/>
      <c r="I157" s="53"/>
      <c r="J157" s="46"/>
      <c r="K157" s="46"/>
      <c r="L157" s="52"/>
      <c r="M157" s="52"/>
      <c r="N157" s="46"/>
      <c r="O157" s="46"/>
      <c r="P157" s="53"/>
      <c r="Q157" s="53"/>
      <c r="R157" s="72"/>
      <c r="S157" s="46"/>
      <c r="T157" s="46"/>
      <c r="U157" s="53"/>
      <c r="V157" s="53"/>
      <c r="W157" s="46"/>
    </row>
    <row r="158" spans="1:23">
      <c r="A158" s="18"/>
      <c r="B158" s="49" t="s">
        <v>48</v>
      </c>
      <c r="C158" s="21"/>
      <c r="D158" s="50">
        <v>6487</v>
      </c>
      <c r="E158" s="50"/>
      <c r="F158" s="21"/>
      <c r="G158" s="21"/>
      <c r="H158" s="51">
        <v>80</v>
      </c>
      <c r="I158" s="51"/>
      <c r="J158" s="21"/>
      <c r="K158" s="21"/>
      <c r="L158" s="51" t="s">
        <v>201</v>
      </c>
      <c r="M158" s="51"/>
      <c r="N158" s="21"/>
      <c r="O158" s="21"/>
      <c r="P158" s="51" t="s">
        <v>201</v>
      </c>
      <c r="Q158" s="51"/>
      <c r="R158" s="21"/>
      <c r="S158" s="21"/>
      <c r="T158" s="21"/>
      <c r="U158" s="50">
        <v>6567</v>
      </c>
      <c r="V158" s="50"/>
      <c r="W158" s="21"/>
    </row>
    <row r="159" spans="1:23">
      <c r="A159" s="18"/>
      <c r="B159" s="49"/>
      <c r="C159" s="21"/>
      <c r="D159" s="50"/>
      <c r="E159" s="50"/>
      <c r="F159" s="21"/>
      <c r="G159" s="21"/>
      <c r="H159" s="51"/>
      <c r="I159" s="51"/>
      <c r="J159" s="21"/>
      <c r="K159" s="21"/>
      <c r="L159" s="51"/>
      <c r="M159" s="51"/>
      <c r="N159" s="21"/>
      <c r="O159" s="21"/>
      <c r="P159" s="51"/>
      <c r="Q159" s="51"/>
      <c r="R159" s="21"/>
      <c r="S159" s="21"/>
      <c r="T159" s="21"/>
      <c r="U159" s="50"/>
      <c r="V159" s="50"/>
      <c r="W159" s="21"/>
    </row>
    <row r="160" spans="1:23">
      <c r="A160" s="18"/>
      <c r="B160" s="39" t="s">
        <v>49</v>
      </c>
      <c r="C160" s="46"/>
      <c r="D160" s="52">
        <v>318188</v>
      </c>
      <c r="E160" s="52"/>
      <c r="F160" s="46"/>
      <c r="G160" s="46"/>
      <c r="H160" s="52">
        <v>3850</v>
      </c>
      <c r="I160" s="52"/>
      <c r="J160" s="46"/>
      <c r="K160" s="46"/>
      <c r="L160" s="52">
        <v>4142</v>
      </c>
      <c r="M160" s="52"/>
      <c r="N160" s="46"/>
      <c r="O160" s="46"/>
      <c r="P160" s="53" t="s">
        <v>201</v>
      </c>
      <c r="Q160" s="53"/>
      <c r="R160" s="46"/>
      <c r="S160" s="46"/>
      <c r="T160" s="46"/>
      <c r="U160" s="52">
        <v>326180</v>
      </c>
      <c r="V160" s="52"/>
      <c r="W160" s="46"/>
    </row>
    <row r="161" spans="1:23">
      <c r="A161" s="18"/>
      <c r="B161" s="39"/>
      <c r="C161" s="46"/>
      <c r="D161" s="52"/>
      <c r="E161" s="52"/>
      <c r="F161" s="46"/>
      <c r="G161" s="46"/>
      <c r="H161" s="52"/>
      <c r="I161" s="52"/>
      <c r="J161" s="46"/>
      <c r="K161" s="46"/>
      <c r="L161" s="52"/>
      <c r="M161" s="52"/>
      <c r="N161" s="46"/>
      <c r="O161" s="46"/>
      <c r="P161" s="53"/>
      <c r="Q161" s="53"/>
      <c r="R161" s="46"/>
      <c r="S161" s="46"/>
      <c r="T161" s="46"/>
      <c r="U161" s="52"/>
      <c r="V161" s="52"/>
      <c r="W161" s="46"/>
    </row>
    <row r="162" spans="1:23">
      <c r="A162" s="18"/>
      <c r="B162" s="49" t="s">
        <v>31</v>
      </c>
      <c r="C162" s="21"/>
      <c r="D162" s="51" t="s">
        <v>201</v>
      </c>
      <c r="E162" s="51"/>
      <c r="F162" s="21"/>
      <c r="G162" s="21"/>
      <c r="H162" s="51" t="s">
        <v>201</v>
      </c>
      <c r="I162" s="51"/>
      <c r="J162" s="21"/>
      <c r="K162" s="21"/>
      <c r="L162" s="50">
        <v>5560</v>
      </c>
      <c r="M162" s="50"/>
      <c r="N162" s="21"/>
      <c r="O162" s="21"/>
      <c r="P162" s="51" t="s">
        <v>201</v>
      </c>
      <c r="Q162" s="51"/>
      <c r="R162" s="21"/>
      <c r="S162" s="51" t="s">
        <v>201</v>
      </c>
      <c r="T162" s="21"/>
      <c r="U162" s="50">
        <v>5560</v>
      </c>
      <c r="V162" s="50"/>
      <c r="W162" s="21"/>
    </row>
    <row r="163" spans="1:23">
      <c r="A163" s="18"/>
      <c r="B163" s="49"/>
      <c r="C163" s="21"/>
      <c r="D163" s="51"/>
      <c r="E163" s="51"/>
      <c r="F163" s="21"/>
      <c r="G163" s="21"/>
      <c r="H163" s="51"/>
      <c r="I163" s="51"/>
      <c r="J163" s="21"/>
      <c r="K163" s="21"/>
      <c r="L163" s="50"/>
      <c r="M163" s="50"/>
      <c r="N163" s="21"/>
      <c r="O163" s="21"/>
      <c r="P163" s="51"/>
      <c r="Q163" s="51"/>
      <c r="R163" s="21"/>
      <c r="S163" s="51"/>
      <c r="T163" s="21"/>
      <c r="U163" s="50"/>
      <c r="V163" s="50"/>
      <c r="W163" s="21"/>
    </row>
    <row r="164" spans="1:23">
      <c r="A164" s="18"/>
      <c r="B164" s="39" t="s">
        <v>50</v>
      </c>
      <c r="C164" s="46"/>
      <c r="D164" s="52">
        <v>154435</v>
      </c>
      <c r="E164" s="52"/>
      <c r="F164" s="46"/>
      <c r="G164" s="46"/>
      <c r="H164" s="52">
        <v>2794</v>
      </c>
      <c r="I164" s="52"/>
      <c r="J164" s="46"/>
      <c r="K164" s="46"/>
      <c r="L164" s="52">
        <v>1291</v>
      </c>
      <c r="M164" s="52"/>
      <c r="N164" s="46"/>
      <c r="O164" s="46"/>
      <c r="P164" s="53" t="s">
        <v>201</v>
      </c>
      <c r="Q164" s="53"/>
      <c r="R164" s="46"/>
      <c r="S164" s="46"/>
      <c r="T164" s="46"/>
      <c r="U164" s="52">
        <v>158520</v>
      </c>
      <c r="V164" s="52"/>
      <c r="W164" s="46"/>
    </row>
    <row r="165" spans="1:23">
      <c r="A165" s="18"/>
      <c r="B165" s="39"/>
      <c r="C165" s="46"/>
      <c r="D165" s="52"/>
      <c r="E165" s="52"/>
      <c r="F165" s="46"/>
      <c r="G165" s="46"/>
      <c r="H165" s="52"/>
      <c r="I165" s="52"/>
      <c r="J165" s="46"/>
      <c r="K165" s="46"/>
      <c r="L165" s="52"/>
      <c r="M165" s="52"/>
      <c r="N165" s="46"/>
      <c r="O165" s="46"/>
      <c r="P165" s="53"/>
      <c r="Q165" s="53"/>
      <c r="R165" s="46"/>
      <c r="S165" s="46"/>
      <c r="T165" s="46"/>
      <c r="U165" s="52"/>
      <c r="V165" s="52"/>
      <c r="W165" s="46"/>
    </row>
    <row r="166" spans="1:23">
      <c r="A166" s="18"/>
      <c r="B166" s="49" t="s">
        <v>51</v>
      </c>
      <c r="C166" s="21"/>
      <c r="D166" s="50">
        <v>11511</v>
      </c>
      <c r="E166" s="50"/>
      <c r="F166" s="21"/>
      <c r="G166" s="21"/>
      <c r="H166" s="50">
        <v>8311</v>
      </c>
      <c r="I166" s="50"/>
      <c r="J166" s="21"/>
      <c r="K166" s="21"/>
      <c r="L166" s="51">
        <v>70</v>
      </c>
      <c r="M166" s="51"/>
      <c r="N166" s="21"/>
      <c r="O166" s="21"/>
      <c r="P166" s="51" t="s">
        <v>201</v>
      </c>
      <c r="Q166" s="51"/>
      <c r="R166" s="21"/>
      <c r="S166" s="21"/>
      <c r="T166" s="21"/>
      <c r="U166" s="50">
        <v>19892</v>
      </c>
      <c r="V166" s="50"/>
      <c r="W166" s="21"/>
    </row>
    <row r="167" spans="1:23" ht="15.75" thickBot="1">
      <c r="A167" s="18"/>
      <c r="B167" s="49"/>
      <c r="C167" s="21"/>
      <c r="D167" s="58"/>
      <c r="E167" s="58"/>
      <c r="F167" s="60"/>
      <c r="G167" s="21"/>
      <c r="H167" s="58"/>
      <c r="I167" s="58"/>
      <c r="J167" s="60"/>
      <c r="K167" s="21"/>
      <c r="L167" s="63"/>
      <c r="M167" s="63"/>
      <c r="N167" s="60"/>
      <c r="O167" s="21"/>
      <c r="P167" s="63"/>
      <c r="Q167" s="63"/>
      <c r="R167" s="60"/>
      <c r="S167" s="21"/>
      <c r="T167" s="21"/>
      <c r="U167" s="58"/>
      <c r="V167" s="58"/>
      <c r="W167" s="60"/>
    </row>
    <row r="168" spans="1:23">
      <c r="A168" s="18"/>
      <c r="B168" s="194" t="s">
        <v>52</v>
      </c>
      <c r="C168" s="46"/>
      <c r="D168" s="196">
        <v>3545161</v>
      </c>
      <c r="E168" s="196"/>
      <c r="F168" s="44"/>
      <c r="G168" s="46"/>
      <c r="H168" s="196">
        <v>27755</v>
      </c>
      <c r="I168" s="196"/>
      <c r="J168" s="44"/>
      <c r="K168" s="46"/>
      <c r="L168" s="196">
        <v>33076</v>
      </c>
      <c r="M168" s="196"/>
      <c r="N168" s="44"/>
      <c r="O168" s="46"/>
      <c r="P168" s="198" t="s">
        <v>603</v>
      </c>
      <c r="Q168" s="198"/>
      <c r="R168" s="200" t="s">
        <v>212</v>
      </c>
      <c r="S168" s="46"/>
      <c r="T168" s="46"/>
      <c r="U168" s="196">
        <v>3594458</v>
      </c>
      <c r="V168" s="196"/>
      <c r="W168" s="44"/>
    </row>
    <row r="169" spans="1:23">
      <c r="A169" s="18"/>
      <c r="B169" s="194"/>
      <c r="C169" s="46"/>
      <c r="D169" s="195"/>
      <c r="E169" s="195"/>
      <c r="F169" s="46"/>
      <c r="G169" s="46"/>
      <c r="H169" s="195"/>
      <c r="I169" s="195"/>
      <c r="J169" s="46"/>
      <c r="K169" s="46"/>
      <c r="L169" s="195"/>
      <c r="M169" s="195"/>
      <c r="N169" s="46"/>
      <c r="O169" s="46"/>
      <c r="P169" s="197"/>
      <c r="Q169" s="197"/>
      <c r="R169" s="199"/>
      <c r="S169" s="46"/>
      <c r="T169" s="46"/>
      <c r="U169" s="195"/>
      <c r="V169" s="195"/>
      <c r="W169" s="46"/>
    </row>
    <row r="170" spans="1:23">
      <c r="A170" s="18"/>
      <c r="B170" s="14" t="s">
        <v>586</v>
      </c>
      <c r="C170" s="11"/>
      <c r="D170" s="21"/>
      <c r="E170" s="21"/>
      <c r="F170" s="21"/>
      <c r="G170" s="11"/>
      <c r="H170" s="21"/>
      <c r="I170" s="21"/>
      <c r="J170" s="21"/>
      <c r="K170" s="11"/>
      <c r="L170" s="21"/>
      <c r="M170" s="21"/>
      <c r="N170" s="21"/>
      <c r="O170" s="11"/>
      <c r="P170" s="21"/>
      <c r="Q170" s="21"/>
      <c r="R170" s="21"/>
      <c r="S170" s="21"/>
      <c r="T170" s="21"/>
      <c r="U170" s="21"/>
      <c r="V170" s="21"/>
      <c r="W170" s="21"/>
    </row>
    <row r="171" spans="1:23">
      <c r="A171" s="18"/>
      <c r="B171" s="192" t="s">
        <v>587</v>
      </c>
      <c r="C171" s="46"/>
      <c r="D171" s="52">
        <v>736439</v>
      </c>
      <c r="E171" s="52"/>
      <c r="F171" s="46"/>
      <c r="G171" s="46"/>
      <c r="H171" s="52">
        <v>33748</v>
      </c>
      <c r="I171" s="52"/>
      <c r="J171" s="46"/>
      <c r="K171" s="46"/>
      <c r="L171" s="52">
        <v>150000</v>
      </c>
      <c r="M171" s="52"/>
      <c r="N171" s="46"/>
      <c r="O171" s="46"/>
      <c r="P171" s="53" t="s">
        <v>600</v>
      </c>
      <c r="Q171" s="53"/>
      <c r="R171" s="72" t="s">
        <v>212</v>
      </c>
      <c r="S171" s="46"/>
      <c r="T171" s="46"/>
      <c r="U171" s="52">
        <v>703963</v>
      </c>
      <c r="V171" s="52"/>
      <c r="W171" s="46"/>
    </row>
    <row r="172" spans="1:23">
      <c r="A172" s="18"/>
      <c r="B172" s="192"/>
      <c r="C172" s="46"/>
      <c r="D172" s="52"/>
      <c r="E172" s="52"/>
      <c r="F172" s="46"/>
      <c r="G172" s="46"/>
      <c r="H172" s="52"/>
      <c r="I172" s="52"/>
      <c r="J172" s="46"/>
      <c r="K172" s="46"/>
      <c r="L172" s="52"/>
      <c r="M172" s="52"/>
      <c r="N172" s="46"/>
      <c r="O172" s="46"/>
      <c r="P172" s="53"/>
      <c r="Q172" s="53"/>
      <c r="R172" s="72"/>
      <c r="S172" s="46"/>
      <c r="T172" s="46"/>
      <c r="U172" s="52"/>
      <c r="V172" s="52"/>
      <c r="W172" s="46"/>
    </row>
    <row r="173" spans="1:23">
      <c r="A173" s="18"/>
      <c r="B173" s="193" t="s">
        <v>604</v>
      </c>
      <c r="C173" s="21"/>
      <c r="D173" s="51" t="s">
        <v>201</v>
      </c>
      <c r="E173" s="51"/>
      <c r="F173" s="21"/>
      <c r="G173" s="21"/>
      <c r="H173" s="51" t="s">
        <v>201</v>
      </c>
      <c r="I173" s="51"/>
      <c r="J173" s="21"/>
      <c r="K173" s="21"/>
      <c r="L173" s="51" t="s">
        <v>605</v>
      </c>
      <c r="M173" s="51"/>
      <c r="N173" s="22" t="s">
        <v>212</v>
      </c>
      <c r="O173" s="21"/>
      <c r="P173" s="51" t="s">
        <v>201</v>
      </c>
      <c r="Q173" s="51"/>
      <c r="R173" s="21"/>
      <c r="S173" s="21"/>
      <c r="T173" s="21"/>
      <c r="U173" s="51" t="s">
        <v>605</v>
      </c>
      <c r="V173" s="51"/>
      <c r="W173" s="22" t="s">
        <v>212</v>
      </c>
    </row>
    <row r="174" spans="1:23">
      <c r="A174" s="18"/>
      <c r="B174" s="193"/>
      <c r="C174" s="21"/>
      <c r="D174" s="51"/>
      <c r="E174" s="51"/>
      <c r="F174" s="21"/>
      <c r="G174" s="21"/>
      <c r="H174" s="51"/>
      <c r="I174" s="51"/>
      <c r="J174" s="21"/>
      <c r="K174" s="21"/>
      <c r="L174" s="51"/>
      <c r="M174" s="51"/>
      <c r="N174" s="22"/>
      <c r="O174" s="21"/>
      <c r="P174" s="51"/>
      <c r="Q174" s="51"/>
      <c r="R174" s="21"/>
      <c r="S174" s="21"/>
      <c r="T174" s="21"/>
      <c r="U174" s="51"/>
      <c r="V174" s="51"/>
      <c r="W174" s="22"/>
    </row>
    <row r="175" spans="1:23">
      <c r="A175" s="18"/>
      <c r="B175" s="192" t="s">
        <v>589</v>
      </c>
      <c r="C175" s="46"/>
      <c r="D175" s="53" t="s">
        <v>606</v>
      </c>
      <c r="E175" s="53"/>
      <c r="F175" s="72" t="s">
        <v>212</v>
      </c>
      <c r="G175" s="46"/>
      <c r="H175" s="52">
        <v>30983</v>
      </c>
      <c r="I175" s="52"/>
      <c r="J175" s="46"/>
      <c r="K175" s="46"/>
      <c r="L175" s="52">
        <v>6250</v>
      </c>
      <c r="M175" s="52"/>
      <c r="N175" s="46"/>
      <c r="O175" s="46"/>
      <c r="P175" s="53" t="s">
        <v>201</v>
      </c>
      <c r="Q175" s="53"/>
      <c r="R175" s="46"/>
      <c r="S175" s="46"/>
      <c r="T175" s="46"/>
      <c r="U175" s="53" t="s">
        <v>607</v>
      </c>
      <c r="V175" s="53"/>
      <c r="W175" s="72" t="s">
        <v>212</v>
      </c>
    </row>
    <row r="176" spans="1:23" ht="15.75" thickBot="1">
      <c r="A176" s="18"/>
      <c r="B176" s="192"/>
      <c r="C176" s="46"/>
      <c r="D176" s="54"/>
      <c r="E176" s="54"/>
      <c r="F176" s="112"/>
      <c r="G176" s="46"/>
      <c r="H176" s="61"/>
      <c r="I176" s="61"/>
      <c r="J176" s="55"/>
      <c r="K176" s="46"/>
      <c r="L176" s="61"/>
      <c r="M176" s="61"/>
      <c r="N176" s="55"/>
      <c r="O176" s="46"/>
      <c r="P176" s="54"/>
      <c r="Q176" s="54"/>
      <c r="R176" s="55"/>
      <c r="S176" s="46"/>
      <c r="T176" s="46"/>
      <c r="U176" s="54"/>
      <c r="V176" s="54"/>
      <c r="W176" s="112"/>
    </row>
    <row r="177" spans="1:23">
      <c r="A177" s="18"/>
      <c r="B177" s="201" t="s">
        <v>592</v>
      </c>
      <c r="C177" s="21"/>
      <c r="D177" s="205">
        <v>533431</v>
      </c>
      <c r="E177" s="205"/>
      <c r="F177" s="59"/>
      <c r="G177" s="21"/>
      <c r="H177" s="205">
        <v>64731</v>
      </c>
      <c r="I177" s="205"/>
      <c r="J177" s="59"/>
      <c r="K177" s="21"/>
      <c r="L177" s="205">
        <v>151495</v>
      </c>
      <c r="M177" s="205"/>
      <c r="N177" s="59"/>
      <c r="O177" s="21"/>
      <c r="P177" s="207" t="s">
        <v>600</v>
      </c>
      <c r="Q177" s="207"/>
      <c r="R177" s="202" t="s">
        <v>212</v>
      </c>
      <c r="S177" s="21"/>
      <c r="T177" s="21"/>
      <c r="U177" s="205">
        <v>533433</v>
      </c>
      <c r="V177" s="205"/>
      <c r="W177" s="59"/>
    </row>
    <row r="178" spans="1:23" ht="15.75" thickBot="1">
      <c r="A178" s="18"/>
      <c r="B178" s="201"/>
      <c r="C178" s="21"/>
      <c r="D178" s="216"/>
      <c r="E178" s="216"/>
      <c r="F178" s="60"/>
      <c r="G178" s="21"/>
      <c r="H178" s="216"/>
      <c r="I178" s="216"/>
      <c r="J178" s="60"/>
      <c r="K178" s="21"/>
      <c r="L178" s="216"/>
      <c r="M178" s="216"/>
      <c r="N178" s="60"/>
      <c r="O178" s="21"/>
      <c r="P178" s="217"/>
      <c r="Q178" s="217"/>
      <c r="R178" s="218"/>
      <c r="S178" s="21"/>
      <c r="T178" s="21"/>
      <c r="U178" s="216"/>
      <c r="V178" s="216"/>
      <c r="W178" s="60"/>
    </row>
    <row r="179" spans="1:23">
      <c r="A179" s="18"/>
      <c r="B179" s="194" t="s">
        <v>593</v>
      </c>
      <c r="C179" s="46"/>
      <c r="D179" s="200" t="s">
        <v>200</v>
      </c>
      <c r="E179" s="196">
        <v>4078592</v>
      </c>
      <c r="F179" s="44"/>
      <c r="G179" s="46"/>
      <c r="H179" s="200" t="s">
        <v>200</v>
      </c>
      <c r="I179" s="196">
        <v>92486</v>
      </c>
      <c r="J179" s="44"/>
      <c r="K179" s="46"/>
      <c r="L179" s="196">
        <v>184571</v>
      </c>
      <c r="M179" s="196"/>
      <c r="N179" s="44"/>
      <c r="O179" s="46"/>
      <c r="P179" s="200" t="s">
        <v>200</v>
      </c>
      <c r="Q179" s="198" t="s">
        <v>601</v>
      </c>
      <c r="R179" s="200" t="s">
        <v>212</v>
      </c>
      <c r="S179" s="46"/>
      <c r="T179" s="46"/>
      <c r="U179" s="200" t="s">
        <v>200</v>
      </c>
      <c r="V179" s="196">
        <v>4127891</v>
      </c>
      <c r="W179" s="44"/>
    </row>
    <row r="180" spans="1:23" ht="15.75" thickBot="1">
      <c r="A180" s="18"/>
      <c r="B180" s="194"/>
      <c r="C180" s="46"/>
      <c r="D180" s="213"/>
      <c r="E180" s="214"/>
      <c r="F180" s="68"/>
      <c r="G180" s="46"/>
      <c r="H180" s="213"/>
      <c r="I180" s="214"/>
      <c r="J180" s="68"/>
      <c r="K180" s="46"/>
      <c r="L180" s="214"/>
      <c r="M180" s="214"/>
      <c r="N180" s="68"/>
      <c r="O180" s="46"/>
      <c r="P180" s="213"/>
      <c r="Q180" s="215"/>
      <c r="R180" s="213"/>
      <c r="S180" s="46"/>
      <c r="T180" s="46"/>
      <c r="U180" s="213"/>
      <c r="V180" s="214"/>
      <c r="W180" s="68"/>
    </row>
    <row r="181" spans="1:23" ht="15.75" thickTop="1">
      <c r="A181" s="18" t="s">
        <v>763</v>
      </c>
      <c r="B181" s="17" t="s">
        <v>4</v>
      </c>
      <c r="C181" s="17"/>
      <c r="D181" s="17"/>
      <c r="E181" s="17"/>
      <c r="F181" s="17"/>
      <c r="G181" s="17"/>
      <c r="H181" s="17"/>
      <c r="I181" s="17"/>
      <c r="J181" s="17"/>
      <c r="K181" s="17"/>
      <c r="L181" s="17"/>
      <c r="M181" s="17"/>
      <c r="N181" s="17"/>
      <c r="O181" s="17"/>
      <c r="P181" s="17"/>
      <c r="Q181" s="17"/>
      <c r="R181" s="17"/>
      <c r="S181" s="17"/>
      <c r="T181" s="17"/>
      <c r="U181" s="17"/>
      <c r="V181" s="17"/>
      <c r="W181" s="17"/>
    </row>
    <row r="182" spans="1:23">
      <c r="A182" s="18"/>
      <c r="B182" s="230" t="s">
        <v>608</v>
      </c>
      <c r="C182" s="230"/>
      <c r="D182" s="230"/>
      <c r="E182" s="230"/>
      <c r="F182" s="230"/>
      <c r="G182" s="230"/>
      <c r="H182" s="230"/>
      <c r="I182" s="230"/>
      <c r="J182" s="230"/>
      <c r="K182" s="230"/>
      <c r="L182" s="230"/>
      <c r="M182" s="230"/>
      <c r="N182" s="230"/>
      <c r="O182" s="230"/>
      <c r="P182" s="230"/>
      <c r="Q182" s="230"/>
      <c r="R182" s="230"/>
      <c r="S182" s="230"/>
      <c r="T182" s="230"/>
      <c r="U182" s="230"/>
      <c r="V182" s="230"/>
      <c r="W182" s="230"/>
    </row>
    <row r="183" spans="1:23">
      <c r="A183" s="18"/>
      <c r="B183" s="230" t="s">
        <v>609</v>
      </c>
      <c r="C183" s="230"/>
      <c r="D183" s="230"/>
      <c r="E183" s="230"/>
      <c r="F183" s="230"/>
      <c r="G183" s="230"/>
      <c r="H183" s="230"/>
      <c r="I183" s="230"/>
      <c r="J183" s="230"/>
      <c r="K183" s="230"/>
      <c r="L183" s="230"/>
      <c r="M183" s="230"/>
      <c r="N183" s="230"/>
      <c r="O183" s="230"/>
      <c r="P183" s="230"/>
      <c r="Q183" s="230"/>
      <c r="R183" s="230"/>
      <c r="S183" s="230"/>
      <c r="T183" s="230"/>
      <c r="U183" s="230"/>
      <c r="V183" s="230"/>
      <c r="W183" s="230"/>
    </row>
    <row r="184" spans="1:23">
      <c r="A184" s="18"/>
      <c r="B184" s="36"/>
      <c r="C184" s="36"/>
      <c r="D184" s="36"/>
      <c r="E184" s="36"/>
      <c r="F184" s="36"/>
      <c r="G184" s="36"/>
      <c r="H184" s="36"/>
      <c r="I184" s="36"/>
      <c r="J184" s="36"/>
      <c r="K184" s="36"/>
      <c r="L184" s="36"/>
      <c r="M184" s="36"/>
      <c r="N184" s="36"/>
      <c r="O184" s="36"/>
      <c r="P184" s="36"/>
      <c r="Q184" s="36"/>
      <c r="R184" s="36"/>
      <c r="S184" s="36"/>
      <c r="T184" s="36"/>
      <c r="U184" s="36"/>
      <c r="V184" s="36"/>
    </row>
    <row r="185" spans="1:23">
      <c r="A185" s="18"/>
      <c r="B185" s="12"/>
      <c r="C185" s="12"/>
      <c r="D185" s="12"/>
      <c r="E185" s="12"/>
      <c r="F185" s="12"/>
      <c r="G185" s="12"/>
      <c r="H185" s="12"/>
      <c r="I185" s="12"/>
      <c r="J185" s="12"/>
      <c r="K185" s="12"/>
      <c r="L185" s="12"/>
      <c r="M185" s="12"/>
      <c r="N185" s="12"/>
      <c r="O185" s="12"/>
      <c r="P185" s="12"/>
      <c r="Q185" s="12"/>
      <c r="R185" s="12"/>
      <c r="S185" s="12"/>
      <c r="T185" s="12"/>
      <c r="U185" s="12"/>
      <c r="V185" s="12"/>
    </row>
    <row r="186" spans="1:23">
      <c r="A186" s="18"/>
      <c r="B186" s="21"/>
      <c r="C186" s="21"/>
      <c r="D186" s="37" t="s">
        <v>567</v>
      </c>
      <c r="E186" s="37"/>
      <c r="F186" s="37"/>
      <c r="G186" s="21"/>
      <c r="H186" s="37" t="s">
        <v>569</v>
      </c>
      <c r="I186" s="37"/>
      <c r="J186" s="37"/>
      <c r="K186" s="21"/>
      <c r="L186" s="37" t="s">
        <v>571</v>
      </c>
      <c r="M186" s="37"/>
      <c r="N186" s="37"/>
      <c r="O186" s="21"/>
      <c r="P186" s="37" t="s">
        <v>572</v>
      </c>
      <c r="Q186" s="37"/>
      <c r="R186" s="37"/>
      <c r="S186" s="21"/>
      <c r="T186" s="37" t="s">
        <v>94</v>
      </c>
      <c r="U186" s="37"/>
      <c r="V186" s="37"/>
    </row>
    <row r="187" spans="1:23">
      <c r="A187" s="18"/>
      <c r="B187" s="21"/>
      <c r="C187" s="21"/>
      <c r="D187" s="37" t="s">
        <v>568</v>
      </c>
      <c r="E187" s="37"/>
      <c r="F187" s="37"/>
      <c r="G187" s="21"/>
      <c r="H187" s="37" t="s">
        <v>570</v>
      </c>
      <c r="I187" s="37"/>
      <c r="J187" s="37"/>
      <c r="K187" s="21"/>
      <c r="L187" s="37" t="s">
        <v>569</v>
      </c>
      <c r="M187" s="37"/>
      <c r="N187" s="37"/>
      <c r="O187" s="21"/>
      <c r="P187" s="37"/>
      <c r="Q187" s="37"/>
      <c r="R187" s="37"/>
      <c r="S187" s="21"/>
      <c r="T187" s="37"/>
      <c r="U187" s="37"/>
      <c r="V187" s="37"/>
    </row>
    <row r="188" spans="1:23" ht="15.75" thickBot="1">
      <c r="A188" s="18"/>
      <c r="B188" s="21"/>
      <c r="C188" s="21"/>
      <c r="D188" s="111"/>
      <c r="E188" s="111"/>
      <c r="F188" s="111"/>
      <c r="G188" s="21"/>
      <c r="H188" s="111"/>
      <c r="I188" s="111"/>
      <c r="J188" s="111"/>
      <c r="K188" s="21"/>
      <c r="L188" s="70" t="s">
        <v>570</v>
      </c>
      <c r="M188" s="70"/>
      <c r="N188" s="70"/>
      <c r="O188" s="21"/>
      <c r="P188" s="70"/>
      <c r="Q188" s="70"/>
      <c r="R188" s="70"/>
      <c r="S188" s="21"/>
      <c r="T188" s="70"/>
      <c r="U188" s="70"/>
      <c r="V188" s="70"/>
    </row>
    <row r="189" spans="1:23" ht="15.75" thickBot="1">
      <c r="A189" s="18"/>
      <c r="B189" s="11"/>
      <c r="C189" s="11"/>
      <c r="D189" s="71" t="s">
        <v>573</v>
      </c>
      <c r="E189" s="71"/>
      <c r="F189" s="71"/>
      <c r="G189" s="11"/>
      <c r="H189" s="219"/>
      <c r="I189" s="219"/>
      <c r="J189" s="219"/>
      <c r="K189" s="11"/>
      <c r="L189" s="219"/>
      <c r="M189" s="219"/>
      <c r="N189" s="219"/>
      <c r="O189" s="11"/>
      <c r="P189" s="219"/>
      <c r="Q189" s="219"/>
      <c r="R189" s="219"/>
      <c r="S189" s="11"/>
      <c r="T189" s="219"/>
      <c r="U189" s="219"/>
      <c r="V189" s="219"/>
    </row>
    <row r="190" spans="1:23">
      <c r="A190" s="18"/>
      <c r="B190" s="39" t="s">
        <v>69</v>
      </c>
      <c r="C190" s="46"/>
      <c r="D190" s="200" t="s">
        <v>200</v>
      </c>
      <c r="E190" s="196">
        <v>237376</v>
      </c>
      <c r="F190" s="44"/>
      <c r="G190" s="46"/>
      <c r="H190" s="200" t="s">
        <v>200</v>
      </c>
      <c r="I190" s="196">
        <v>20683</v>
      </c>
      <c r="J190" s="44"/>
      <c r="K190" s="46"/>
      <c r="L190" s="200" t="s">
        <v>200</v>
      </c>
      <c r="M190" s="196">
        <v>15540</v>
      </c>
      <c r="N190" s="44"/>
      <c r="O190" s="46"/>
      <c r="P190" s="200" t="s">
        <v>200</v>
      </c>
      <c r="Q190" s="198" t="s">
        <v>201</v>
      </c>
      <c r="R190" s="44"/>
      <c r="S190" s="46"/>
      <c r="T190" s="200" t="s">
        <v>200</v>
      </c>
      <c r="U190" s="196">
        <v>273599</v>
      </c>
      <c r="V190" s="44"/>
    </row>
    <row r="191" spans="1:23" ht="15.75" thickBot="1">
      <c r="A191" s="18"/>
      <c r="B191" s="39"/>
      <c r="C191" s="46"/>
      <c r="D191" s="212"/>
      <c r="E191" s="210"/>
      <c r="F191" s="55"/>
      <c r="G191" s="46"/>
      <c r="H191" s="212"/>
      <c r="I191" s="210"/>
      <c r="J191" s="55"/>
      <c r="K191" s="46"/>
      <c r="L191" s="212"/>
      <c r="M191" s="210"/>
      <c r="N191" s="55"/>
      <c r="O191" s="46"/>
      <c r="P191" s="212"/>
      <c r="Q191" s="211"/>
      <c r="R191" s="55"/>
      <c r="S191" s="46"/>
      <c r="T191" s="212"/>
      <c r="U191" s="210"/>
      <c r="V191" s="55"/>
    </row>
    <row r="192" spans="1:23">
      <c r="A192" s="18"/>
      <c r="B192" s="14" t="s">
        <v>70</v>
      </c>
      <c r="C192" s="11"/>
      <c r="D192" s="59"/>
      <c r="E192" s="59"/>
      <c r="F192" s="59"/>
      <c r="G192" s="11"/>
      <c r="H192" s="59"/>
      <c r="I192" s="59"/>
      <c r="J192" s="59"/>
      <c r="K192" s="11"/>
      <c r="L192" s="59"/>
      <c r="M192" s="59"/>
      <c r="N192" s="59"/>
      <c r="O192" s="11"/>
      <c r="P192" s="59"/>
      <c r="Q192" s="59"/>
      <c r="R192" s="59"/>
      <c r="S192" s="11"/>
      <c r="T192" s="59"/>
      <c r="U192" s="59"/>
      <c r="V192" s="59"/>
    </row>
    <row r="193" spans="1:22">
      <c r="A193" s="18"/>
      <c r="B193" s="130" t="s">
        <v>71</v>
      </c>
      <c r="C193" s="46"/>
      <c r="D193" s="52">
        <v>24102</v>
      </c>
      <c r="E193" s="52"/>
      <c r="F193" s="46"/>
      <c r="G193" s="46"/>
      <c r="H193" s="52">
        <v>9073</v>
      </c>
      <c r="I193" s="52"/>
      <c r="J193" s="46"/>
      <c r="K193" s="46"/>
      <c r="L193" s="52">
        <v>1852</v>
      </c>
      <c r="M193" s="52"/>
      <c r="N193" s="46"/>
      <c r="O193" s="46"/>
      <c r="P193" s="53" t="s">
        <v>201</v>
      </c>
      <c r="Q193" s="53"/>
      <c r="R193" s="46"/>
      <c r="S193" s="46"/>
      <c r="T193" s="52">
        <v>35027</v>
      </c>
      <c r="U193" s="52"/>
      <c r="V193" s="46"/>
    </row>
    <row r="194" spans="1:22">
      <c r="A194" s="18"/>
      <c r="B194" s="130"/>
      <c r="C194" s="46"/>
      <c r="D194" s="52"/>
      <c r="E194" s="52"/>
      <c r="F194" s="46"/>
      <c r="G194" s="46"/>
      <c r="H194" s="52"/>
      <c r="I194" s="52"/>
      <c r="J194" s="46"/>
      <c r="K194" s="46"/>
      <c r="L194" s="52"/>
      <c r="M194" s="52"/>
      <c r="N194" s="46"/>
      <c r="O194" s="46"/>
      <c r="P194" s="53"/>
      <c r="Q194" s="53"/>
      <c r="R194" s="46"/>
      <c r="S194" s="46"/>
      <c r="T194" s="52"/>
      <c r="U194" s="52"/>
      <c r="V194" s="46"/>
    </row>
    <row r="195" spans="1:22" ht="23.25" customHeight="1">
      <c r="A195" s="18"/>
      <c r="B195" s="201" t="s">
        <v>72</v>
      </c>
      <c r="C195" s="21"/>
      <c r="D195" s="50">
        <v>68397</v>
      </c>
      <c r="E195" s="50"/>
      <c r="F195" s="21"/>
      <c r="G195" s="21"/>
      <c r="H195" s="50">
        <v>3264</v>
      </c>
      <c r="I195" s="50"/>
      <c r="J195" s="21"/>
      <c r="K195" s="21"/>
      <c r="L195" s="50">
        <v>5878</v>
      </c>
      <c r="M195" s="50"/>
      <c r="N195" s="21"/>
      <c r="O195" s="21"/>
      <c r="P195" s="51" t="s">
        <v>201</v>
      </c>
      <c r="Q195" s="51"/>
      <c r="R195" s="21"/>
      <c r="S195" s="21"/>
      <c r="T195" s="50">
        <v>77539</v>
      </c>
      <c r="U195" s="50"/>
      <c r="V195" s="21"/>
    </row>
    <row r="196" spans="1:22">
      <c r="A196" s="18"/>
      <c r="B196" s="201"/>
      <c r="C196" s="21"/>
      <c r="D196" s="50"/>
      <c r="E196" s="50"/>
      <c r="F196" s="21"/>
      <c r="G196" s="21"/>
      <c r="H196" s="50"/>
      <c r="I196" s="50"/>
      <c r="J196" s="21"/>
      <c r="K196" s="21"/>
      <c r="L196" s="50"/>
      <c r="M196" s="50"/>
      <c r="N196" s="21"/>
      <c r="O196" s="21"/>
      <c r="P196" s="51"/>
      <c r="Q196" s="51"/>
      <c r="R196" s="21"/>
      <c r="S196" s="21"/>
      <c r="T196" s="50"/>
      <c r="U196" s="50"/>
      <c r="V196" s="21"/>
    </row>
    <row r="197" spans="1:22">
      <c r="A197" s="18"/>
      <c r="B197" s="194" t="s">
        <v>73</v>
      </c>
      <c r="C197" s="46"/>
      <c r="D197" s="52">
        <v>52591</v>
      </c>
      <c r="E197" s="52"/>
      <c r="F197" s="46"/>
      <c r="G197" s="46"/>
      <c r="H197" s="52">
        <v>2393</v>
      </c>
      <c r="I197" s="52"/>
      <c r="J197" s="46"/>
      <c r="K197" s="46"/>
      <c r="L197" s="52">
        <v>1701</v>
      </c>
      <c r="M197" s="52"/>
      <c r="N197" s="46"/>
      <c r="O197" s="46"/>
      <c r="P197" s="53" t="s">
        <v>201</v>
      </c>
      <c r="Q197" s="53"/>
      <c r="R197" s="46"/>
      <c r="S197" s="46"/>
      <c r="T197" s="52">
        <v>56685</v>
      </c>
      <c r="U197" s="52"/>
      <c r="V197" s="46"/>
    </row>
    <row r="198" spans="1:22" ht="15.75" thickBot="1">
      <c r="A198" s="18"/>
      <c r="B198" s="194"/>
      <c r="C198" s="46"/>
      <c r="D198" s="61"/>
      <c r="E198" s="61"/>
      <c r="F198" s="55"/>
      <c r="G198" s="46"/>
      <c r="H198" s="61"/>
      <c r="I198" s="61"/>
      <c r="J198" s="55"/>
      <c r="K198" s="46"/>
      <c r="L198" s="61"/>
      <c r="M198" s="61"/>
      <c r="N198" s="55"/>
      <c r="O198" s="46"/>
      <c r="P198" s="54"/>
      <c r="Q198" s="54"/>
      <c r="R198" s="55"/>
      <c r="S198" s="46"/>
      <c r="T198" s="61"/>
      <c r="U198" s="61"/>
      <c r="V198" s="55"/>
    </row>
    <row r="199" spans="1:22">
      <c r="A199" s="18"/>
      <c r="B199" s="131" t="s">
        <v>74</v>
      </c>
      <c r="C199" s="21"/>
      <c r="D199" s="57">
        <v>120988</v>
      </c>
      <c r="E199" s="57"/>
      <c r="F199" s="59"/>
      <c r="G199" s="21"/>
      <c r="H199" s="57">
        <v>5657</v>
      </c>
      <c r="I199" s="57"/>
      <c r="J199" s="59"/>
      <c r="K199" s="21"/>
      <c r="L199" s="57">
        <v>7579</v>
      </c>
      <c r="M199" s="57"/>
      <c r="N199" s="59"/>
      <c r="O199" s="21"/>
      <c r="P199" s="62" t="s">
        <v>201</v>
      </c>
      <c r="Q199" s="62"/>
      <c r="R199" s="59"/>
      <c r="S199" s="21"/>
      <c r="T199" s="57">
        <v>134224</v>
      </c>
      <c r="U199" s="57"/>
      <c r="V199" s="59"/>
    </row>
    <row r="200" spans="1:22">
      <c r="A200" s="18"/>
      <c r="B200" s="131"/>
      <c r="C200" s="21"/>
      <c r="D200" s="114"/>
      <c r="E200" s="114"/>
      <c r="F200" s="115"/>
      <c r="G200" s="21"/>
      <c r="H200" s="114"/>
      <c r="I200" s="114"/>
      <c r="J200" s="115"/>
      <c r="K200" s="21"/>
      <c r="L200" s="114"/>
      <c r="M200" s="114"/>
      <c r="N200" s="115"/>
      <c r="O200" s="21"/>
      <c r="P200" s="116"/>
      <c r="Q200" s="116"/>
      <c r="R200" s="115"/>
      <c r="S200" s="21"/>
      <c r="T200" s="114"/>
      <c r="U200" s="114"/>
      <c r="V200" s="115"/>
    </row>
    <row r="201" spans="1:22">
      <c r="A201" s="18"/>
      <c r="B201" s="130" t="s">
        <v>75</v>
      </c>
      <c r="C201" s="46"/>
      <c r="D201" s="52">
        <v>75353</v>
      </c>
      <c r="E201" s="52"/>
      <c r="F201" s="46"/>
      <c r="G201" s="46"/>
      <c r="H201" s="52">
        <v>2516</v>
      </c>
      <c r="I201" s="52"/>
      <c r="J201" s="46"/>
      <c r="K201" s="46"/>
      <c r="L201" s="52">
        <v>3388</v>
      </c>
      <c r="M201" s="52"/>
      <c r="N201" s="46"/>
      <c r="O201" s="46"/>
      <c r="P201" s="53" t="s">
        <v>201</v>
      </c>
      <c r="Q201" s="53"/>
      <c r="R201" s="46"/>
      <c r="S201" s="46"/>
      <c r="T201" s="52">
        <v>81257</v>
      </c>
      <c r="U201" s="52"/>
      <c r="V201" s="46"/>
    </row>
    <row r="202" spans="1:22" ht="15.75" thickBot="1">
      <c r="A202" s="18"/>
      <c r="B202" s="130"/>
      <c r="C202" s="46"/>
      <c r="D202" s="61"/>
      <c r="E202" s="61"/>
      <c r="F202" s="55"/>
      <c r="G202" s="46"/>
      <c r="H202" s="61"/>
      <c r="I202" s="61"/>
      <c r="J202" s="55"/>
      <c r="K202" s="46"/>
      <c r="L202" s="61"/>
      <c r="M202" s="61"/>
      <c r="N202" s="55"/>
      <c r="O202" s="46"/>
      <c r="P202" s="54"/>
      <c r="Q202" s="54"/>
      <c r="R202" s="55"/>
      <c r="S202" s="46"/>
      <c r="T202" s="61"/>
      <c r="U202" s="61"/>
      <c r="V202" s="55"/>
    </row>
    <row r="203" spans="1:22">
      <c r="A203" s="18"/>
      <c r="B203" s="220" t="s">
        <v>76</v>
      </c>
      <c r="C203" s="21"/>
      <c r="D203" s="205">
        <v>220443</v>
      </c>
      <c r="E203" s="205"/>
      <c r="F203" s="59"/>
      <c r="G203" s="21"/>
      <c r="H203" s="205">
        <v>17246</v>
      </c>
      <c r="I203" s="205"/>
      <c r="J203" s="59"/>
      <c r="K203" s="21"/>
      <c r="L203" s="205">
        <v>12819</v>
      </c>
      <c r="M203" s="205"/>
      <c r="N203" s="59"/>
      <c r="O203" s="21"/>
      <c r="P203" s="207" t="s">
        <v>201</v>
      </c>
      <c r="Q203" s="207"/>
      <c r="R203" s="59"/>
      <c r="S203" s="21"/>
      <c r="T203" s="205">
        <v>250508</v>
      </c>
      <c r="U203" s="205"/>
      <c r="V203" s="59"/>
    </row>
    <row r="204" spans="1:22" ht="15.75" thickBot="1">
      <c r="A204" s="18"/>
      <c r="B204" s="220"/>
      <c r="C204" s="21"/>
      <c r="D204" s="216"/>
      <c r="E204" s="216"/>
      <c r="F204" s="60"/>
      <c r="G204" s="21"/>
      <c r="H204" s="216"/>
      <c r="I204" s="216"/>
      <c r="J204" s="60"/>
      <c r="K204" s="21"/>
      <c r="L204" s="216"/>
      <c r="M204" s="216"/>
      <c r="N204" s="60"/>
      <c r="O204" s="21"/>
      <c r="P204" s="217"/>
      <c r="Q204" s="217"/>
      <c r="R204" s="60"/>
      <c r="S204" s="21"/>
      <c r="T204" s="216"/>
      <c r="U204" s="216"/>
      <c r="V204" s="60"/>
    </row>
    <row r="205" spans="1:22">
      <c r="A205" s="18"/>
      <c r="B205" s="39" t="s">
        <v>77</v>
      </c>
      <c r="C205" s="46"/>
      <c r="D205" s="196">
        <v>16933</v>
      </c>
      <c r="E205" s="196"/>
      <c r="F205" s="44"/>
      <c r="G205" s="46"/>
      <c r="H205" s="196">
        <v>3437</v>
      </c>
      <c r="I205" s="196"/>
      <c r="J205" s="44"/>
      <c r="K205" s="46"/>
      <c r="L205" s="196">
        <v>2721</v>
      </c>
      <c r="M205" s="196"/>
      <c r="N205" s="44"/>
      <c r="O205" s="46"/>
      <c r="P205" s="198" t="s">
        <v>201</v>
      </c>
      <c r="Q205" s="198"/>
      <c r="R205" s="44"/>
      <c r="S205" s="46"/>
      <c r="T205" s="196">
        <v>23091</v>
      </c>
      <c r="U205" s="196"/>
      <c r="V205" s="44"/>
    </row>
    <row r="206" spans="1:22" ht="15.75" thickBot="1">
      <c r="A206" s="18"/>
      <c r="B206" s="39"/>
      <c r="C206" s="46"/>
      <c r="D206" s="210"/>
      <c r="E206" s="210"/>
      <c r="F206" s="55"/>
      <c r="G206" s="46"/>
      <c r="H206" s="210"/>
      <c r="I206" s="210"/>
      <c r="J206" s="55"/>
      <c r="K206" s="46"/>
      <c r="L206" s="210"/>
      <c r="M206" s="210"/>
      <c r="N206" s="55"/>
      <c r="O206" s="46"/>
      <c r="P206" s="211"/>
      <c r="Q206" s="211"/>
      <c r="R206" s="55"/>
      <c r="S206" s="46"/>
      <c r="T206" s="210"/>
      <c r="U206" s="210"/>
      <c r="V206" s="55"/>
    </row>
    <row r="207" spans="1:22">
      <c r="A207" s="18"/>
      <c r="B207" s="14" t="s">
        <v>78</v>
      </c>
      <c r="C207" s="11"/>
      <c r="D207" s="59"/>
      <c r="E207" s="59"/>
      <c r="F207" s="59"/>
      <c r="G207" s="11"/>
      <c r="H207" s="59"/>
      <c r="I207" s="59"/>
      <c r="J207" s="59"/>
      <c r="K207" s="11"/>
      <c r="L207" s="59"/>
      <c r="M207" s="59"/>
      <c r="N207" s="59"/>
      <c r="O207" s="11"/>
      <c r="P207" s="59"/>
      <c r="Q207" s="59"/>
      <c r="R207" s="59"/>
      <c r="S207" s="11"/>
      <c r="T207" s="59"/>
      <c r="U207" s="59"/>
      <c r="V207" s="59"/>
    </row>
    <row r="208" spans="1:22">
      <c r="A208" s="18"/>
      <c r="B208" s="130" t="s">
        <v>79</v>
      </c>
      <c r="C208" s="46"/>
      <c r="D208" s="53" t="s">
        <v>610</v>
      </c>
      <c r="E208" s="53"/>
      <c r="F208" s="72" t="s">
        <v>212</v>
      </c>
      <c r="G208" s="46"/>
      <c r="H208" s="53" t="s">
        <v>611</v>
      </c>
      <c r="I208" s="53"/>
      <c r="J208" s="72" t="s">
        <v>212</v>
      </c>
      <c r="K208" s="46"/>
      <c r="L208" s="53" t="s">
        <v>488</v>
      </c>
      <c r="M208" s="53"/>
      <c r="N208" s="72" t="s">
        <v>212</v>
      </c>
      <c r="O208" s="46"/>
      <c r="P208" s="53" t="s">
        <v>201</v>
      </c>
      <c r="Q208" s="53"/>
      <c r="R208" s="46"/>
      <c r="S208" s="46"/>
      <c r="T208" s="53" t="s">
        <v>612</v>
      </c>
      <c r="U208" s="53"/>
      <c r="V208" s="72" t="s">
        <v>212</v>
      </c>
    </row>
    <row r="209" spans="1:23">
      <c r="A209" s="18"/>
      <c r="B209" s="130"/>
      <c r="C209" s="46"/>
      <c r="D209" s="53"/>
      <c r="E209" s="53"/>
      <c r="F209" s="72"/>
      <c r="G209" s="46"/>
      <c r="H209" s="53"/>
      <c r="I209" s="53"/>
      <c r="J209" s="72"/>
      <c r="K209" s="46"/>
      <c r="L209" s="53"/>
      <c r="M209" s="53"/>
      <c r="N209" s="72"/>
      <c r="O209" s="46"/>
      <c r="P209" s="53"/>
      <c r="Q209" s="53"/>
      <c r="R209" s="46"/>
      <c r="S209" s="46"/>
      <c r="T209" s="53"/>
      <c r="U209" s="53"/>
      <c r="V209" s="72"/>
    </row>
    <row r="210" spans="1:23">
      <c r="A210" s="18"/>
      <c r="B210" s="131" t="s">
        <v>80</v>
      </c>
      <c r="C210" s="21"/>
      <c r="D210" s="51" t="s">
        <v>613</v>
      </c>
      <c r="E210" s="51"/>
      <c r="F210" s="22" t="s">
        <v>212</v>
      </c>
      <c r="G210" s="21"/>
      <c r="H210" s="51" t="s">
        <v>201</v>
      </c>
      <c r="I210" s="51"/>
      <c r="J210" s="21"/>
      <c r="K210" s="21"/>
      <c r="L210" s="51" t="s">
        <v>201</v>
      </c>
      <c r="M210" s="51"/>
      <c r="N210" s="21"/>
      <c r="O210" s="21"/>
      <c r="P210" s="51" t="s">
        <v>201</v>
      </c>
      <c r="Q210" s="51"/>
      <c r="R210" s="21"/>
      <c r="S210" s="21"/>
      <c r="T210" s="51" t="s">
        <v>613</v>
      </c>
      <c r="U210" s="51"/>
      <c r="V210" s="22" t="s">
        <v>212</v>
      </c>
    </row>
    <row r="211" spans="1:23">
      <c r="A211" s="18"/>
      <c r="B211" s="131"/>
      <c r="C211" s="21"/>
      <c r="D211" s="51"/>
      <c r="E211" s="51"/>
      <c r="F211" s="22"/>
      <c r="G211" s="21"/>
      <c r="H211" s="51"/>
      <c r="I211" s="51"/>
      <c r="J211" s="21"/>
      <c r="K211" s="21"/>
      <c r="L211" s="51"/>
      <c r="M211" s="51"/>
      <c r="N211" s="21"/>
      <c r="O211" s="21"/>
      <c r="P211" s="51"/>
      <c r="Q211" s="51"/>
      <c r="R211" s="21"/>
      <c r="S211" s="21"/>
      <c r="T211" s="51"/>
      <c r="U211" s="51"/>
      <c r="V211" s="22"/>
    </row>
    <row r="212" spans="1:23">
      <c r="A212" s="18"/>
      <c r="B212" s="130" t="s">
        <v>81</v>
      </c>
      <c r="C212" s="46"/>
      <c r="D212" s="53">
        <v>164</v>
      </c>
      <c r="E212" s="53"/>
      <c r="F212" s="46"/>
      <c r="G212" s="46"/>
      <c r="H212" s="53">
        <v>11</v>
      </c>
      <c r="I212" s="53"/>
      <c r="J212" s="46"/>
      <c r="K212" s="46"/>
      <c r="L212" s="53">
        <v>305</v>
      </c>
      <c r="M212" s="53"/>
      <c r="N212" s="46"/>
      <c r="O212" s="46"/>
      <c r="P212" s="53" t="s">
        <v>201</v>
      </c>
      <c r="Q212" s="53"/>
      <c r="R212" s="46"/>
      <c r="S212" s="46"/>
      <c r="T212" s="53">
        <v>480</v>
      </c>
      <c r="U212" s="53"/>
      <c r="V212" s="46"/>
    </row>
    <row r="213" spans="1:23">
      <c r="A213" s="18"/>
      <c r="B213" s="130"/>
      <c r="C213" s="46"/>
      <c r="D213" s="53"/>
      <c r="E213" s="53"/>
      <c r="F213" s="46"/>
      <c r="G213" s="46"/>
      <c r="H213" s="53"/>
      <c r="I213" s="53"/>
      <c r="J213" s="46"/>
      <c r="K213" s="46"/>
      <c r="L213" s="53"/>
      <c r="M213" s="53"/>
      <c r="N213" s="46"/>
      <c r="O213" s="46"/>
      <c r="P213" s="53"/>
      <c r="Q213" s="53"/>
      <c r="R213" s="46"/>
      <c r="S213" s="46"/>
      <c r="T213" s="53"/>
      <c r="U213" s="53"/>
      <c r="V213" s="46"/>
    </row>
    <row r="214" spans="1:23">
      <c r="A214" s="18"/>
      <c r="B214" s="131" t="s">
        <v>614</v>
      </c>
      <c r="C214" s="21"/>
      <c r="D214" s="50">
        <v>5864</v>
      </c>
      <c r="E214" s="50"/>
      <c r="F214" s="21"/>
      <c r="G214" s="21"/>
      <c r="H214" s="51" t="s">
        <v>201</v>
      </c>
      <c r="I214" s="51"/>
      <c r="J214" s="21"/>
      <c r="K214" s="21"/>
      <c r="L214" s="51" t="s">
        <v>201</v>
      </c>
      <c r="M214" s="51"/>
      <c r="N214" s="21"/>
      <c r="O214" s="21"/>
      <c r="P214" s="51" t="s">
        <v>615</v>
      </c>
      <c r="Q214" s="51"/>
      <c r="R214" s="22" t="s">
        <v>212</v>
      </c>
      <c r="S214" s="21"/>
      <c r="T214" s="51" t="s">
        <v>201</v>
      </c>
      <c r="U214" s="51"/>
      <c r="V214" s="21"/>
    </row>
    <row r="215" spans="1:23" ht="15.75" thickBot="1">
      <c r="A215" s="18"/>
      <c r="B215" s="131"/>
      <c r="C215" s="21"/>
      <c r="D215" s="58"/>
      <c r="E215" s="58"/>
      <c r="F215" s="60"/>
      <c r="G215" s="21"/>
      <c r="H215" s="63"/>
      <c r="I215" s="63"/>
      <c r="J215" s="60"/>
      <c r="K215" s="21"/>
      <c r="L215" s="63"/>
      <c r="M215" s="63"/>
      <c r="N215" s="60"/>
      <c r="O215" s="21"/>
      <c r="P215" s="63"/>
      <c r="Q215" s="63"/>
      <c r="R215" s="64"/>
      <c r="S215" s="21"/>
      <c r="T215" s="63"/>
      <c r="U215" s="63"/>
      <c r="V215" s="60"/>
    </row>
    <row r="216" spans="1:23">
      <c r="A216" s="18"/>
      <c r="B216" s="221" t="s">
        <v>616</v>
      </c>
      <c r="C216" s="46"/>
      <c r="D216" s="42" t="s">
        <v>617</v>
      </c>
      <c r="E216" s="42"/>
      <c r="F216" s="40" t="s">
        <v>212</v>
      </c>
      <c r="G216" s="46"/>
      <c r="H216" s="42" t="s">
        <v>618</v>
      </c>
      <c r="I216" s="42"/>
      <c r="J216" s="40" t="s">
        <v>212</v>
      </c>
      <c r="K216" s="46"/>
      <c r="L216" s="42">
        <v>236</v>
      </c>
      <c r="M216" s="42"/>
      <c r="N216" s="44"/>
      <c r="O216" s="46"/>
      <c r="P216" s="42" t="s">
        <v>615</v>
      </c>
      <c r="Q216" s="42"/>
      <c r="R216" s="40" t="s">
        <v>212</v>
      </c>
      <c r="S216" s="46"/>
      <c r="T216" s="42" t="s">
        <v>619</v>
      </c>
      <c r="U216" s="42"/>
      <c r="V216" s="40" t="s">
        <v>212</v>
      </c>
    </row>
    <row r="217" spans="1:23" ht="15.75" thickBot="1">
      <c r="A217" s="18"/>
      <c r="B217" s="221"/>
      <c r="C217" s="46"/>
      <c r="D217" s="54"/>
      <c r="E217" s="54"/>
      <c r="F217" s="112"/>
      <c r="G217" s="46"/>
      <c r="H217" s="54"/>
      <c r="I217" s="54"/>
      <c r="J217" s="112"/>
      <c r="K217" s="46"/>
      <c r="L217" s="54"/>
      <c r="M217" s="54"/>
      <c r="N217" s="55"/>
      <c r="O217" s="46"/>
      <c r="P217" s="54"/>
      <c r="Q217" s="54"/>
      <c r="R217" s="112"/>
      <c r="S217" s="46"/>
      <c r="T217" s="54"/>
      <c r="U217" s="54"/>
      <c r="V217" s="112"/>
    </row>
    <row r="218" spans="1:23">
      <c r="A218" s="18"/>
      <c r="B218" s="49" t="s">
        <v>620</v>
      </c>
      <c r="C218" s="21"/>
      <c r="D218" s="207" t="s">
        <v>621</v>
      </c>
      <c r="E218" s="207"/>
      <c r="F218" s="202" t="s">
        <v>212</v>
      </c>
      <c r="G218" s="21"/>
      <c r="H218" s="205">
        <v>2907</v>
      </c>
      <c r="I218" s="205"/>
      <c r="J218" s="59"/>
      <c r="K218" s="21"/>
      <c r="L218" s="205">
        <v>2957</v>
      </c>
      <c r="M218" s="205"/>
      <c r="N218" s="59"/>
      <c r="O218" s="21"/>
      <c r="P218" s="207" t="s">
        <v>615</v>
      </c>
      <c r="Q218" s="207"/>
      <c r="R218" s="202" t="s">
        <v>212</v>
      </c>
      <c r="S218" s="21"/>
      <c r="T218" s="207" t="s">
        <v>621</v>
      </c>
      <c r="U218" s="207"/>
      <c r="V218" s="202" t="s">
        <v>212</v>
      </c>
    </row>
    <row r="219" spans="1:23">
      <c r="A219" s="18"/>
      <c r="B219" s="49"/>
      <c r="C219" s="21"/>
      <c r="D219" s="188"/>
      <c r="E219" s="188"/>
      <c r="F219" s="73"/>
      <c r="G219" s="21"/>
      <c r="H219" s="204"/>
      <c r="I219" s="204"/>
      <c r="J219" s="21"/>
      <c r="K219" s="21"/>
      <c r="L219" s="204"/>
      <c r="M219" s="204"/>
      <c r="N219" s="21"/>
      <c r="O219" s="21"/>
      <c r="P219" s="188"/>
      <c r="Q219" s="188"/>
      <c r="R219" s="73"/>
      <c r="S219" s="21"/>
      <c r="T219" s="188"/>
      <c r="U219" s="188"/>
      <c r="V219" s="73"/>
    </row>
    <row r="220" spans="1:23">
      <c r="A220" s="18"/>
      <c r="B220" s="39" t="s">
        <v>541</v>
      </c>
      <c r="C220" s="46"/>
      <c r="D220" s="52">
        <v>7698</v>
      </c>
      <c r="E220" s="52"/>
      <c r="F220" s="46"/>
      <c r="G220" s="46"/>
      <c r="H220" s="53" t="s">
        <v>201</v>
      </c>
      <c r="I220" s="53"/>
      <c r="J220" s="46"/>
      <c r="K220" s="46"/>
      <c r="L220" s="53" t="s">
        <v>201</v>
      </c>
      <c r="M220" s="53"/>
      <c r="N220" s="46"/>
      <c r="O220" s="46"/>
      <c r="P220" s="53" t="s">
        <v>201</v>
      </c>
      <c r="Q220" s="53"/>
      <c r="R220" s="46"/>
      <c r="S220" s="46"/>
      <c r="T220" s="52">
        <v>7698</v>
      </c>
      <c r="U220" s="52"/>
      <c r="V220" s="46"/>
    </row>
    <row r="221" spans="1:23" ht="15.75" thickBot="1">
      <c r="A221" s="18"/>
      <c r="B221" s="39"/>
      <c r="C221" s="46"/>
      <c r="D221" s="61"/>
      <c r="E221" s="61"/>
      <c r="F221" s="55"/>
      <c r="G221" s="46"/>
      <c r="H221" s="54"/>
      <c r="I221" s="54"/>
      <c r="J221" s="55"/>
      <c r="K221" s="46"/>
      <c r="L221" s="54"/>
      <c r="M221" s="54"/>
      <c r="N221" s="55"/>
      <c r="O221" s="46"/>
      <c r="P221" s="54"/>
      <c r="Q221" s="54"/>
      <c r="R221" s="55"/>
      <c r="S221" s="46"/>
      <c r="T221" s="61"/>
      <c r="U221" s="61"/>
      <c r="V221" s="55"/>
    </row>
    <row r="222" spans="1:23">
      <c r="A222" s="18"/>
      <c r="B222" s="49" t="s">
        <v>622</v>
      </c>
      <c r="C222" s="21"/>
      <c r="D222" s="202" t="s">
        <v>200</v>
      </c>
      <c r="E222" s="207" t="s">
        <v>539</v>
      </c>
      <c r="F222" s="202" t="s">
        <v>212</v>
      </c>
      <c r="G222" s="21"/>
      <c r="H222" s="202" t="s">
        <v>200</v>
      </c>
      <c r="I222" s="205">
        <v>2907</v>
      </c>
      <c r="J222" s="59"/>
      <c r="K222" s="21"/>
      <c r="L222" s="202" t="s">
        <v>200</v>
      </c>
      <c r="M222" s="205">
        <v>2957</v>
      </c>
      <c r="N222" s="59"/>
      <c r="O222" s="21"/>
      <c r="P222" s="202" t="s">
        <v>200</v>
      </c>
      <c r="Q222" s="207" t="s">
        <v>615</v>
      </c>
      <c r="R222" s="202" t="s">
        <v>212</v>
      </c>
      <c r="S222" s="21"/>
      <c r="T222" s="202" t="s">
        <v>200</v>
      </c>
      <c r="U222" s="207" t="s">
        <v>539</v>
      </c>
      <c r="V222" s="202" t="s">
        <v>212</v>
      </c>
    </row>
    <row r="223" spans="1:23" ht="15.75" thickBot="1">
      <c r="A223" s="18"/>
      <c r="B223" s="49"/>
      <c r="C223" s="21"/>
      <c r="D223" s="203"/>
      <c r="E223" s="208"/>
      <c r="F223" s="203"/>
      <c r="G223" s="21"/>
      <c r="H223" s="203"/>
      <c r="I223" s="206"/>
      <c r="J223" s="79"/>
      <c r="K223" s="21"/>
      <c r="L223" s="203"/>
      <c r="M223" s="206"/>
      <c r="N223" s="79"/>
      <c r="O223" s="21"/>
      <c r="P223" s="203"/>
      <c r="Q223" s="208"/>
      <c r="R223" s="203"/>
      <c r="S223" s="21"/>
      <c r="T223" s="203"/>
      <c r="U223" s="208"/>
      <c r="V223" s="203"/>
    </row>
    <row r="224" spans="1:23" ht="15.75" thickTop="1">
      <c r="A224" s="18"/>
      <c r="B224" s="17"/>
      <c r="C224" s="17"/>
      <c r="D224" s="17"/>
      <c r="E224" s="17"/>
      <c r="F224" s="17"/>
      <c r="G224" s="17"/>
      <c r="H224" s="17"/>
      <c r="I224" s="17"/>
      <c r="J224" s="17"/>
      <c r="K224" s="17"/>
      <c r="L224" s="17"/>
      <c r="M224" s="17"/>
      <c r="N224" s="17"/>
      <c r="O224" s="17"/>
      <c r="P224" s="17"/>
      <c r="Q224" s="17"/>
      <c r="R224" s="17"/>
      <c r="S224" s="17"/>
      <c r="T224" s="17"/>
      <c r="U224" s="17"/>
      <c r="V224" s="17"/>
      <c r="W224" s="17"/>
    </row>
    <row r="225" spans="1:23">
      <c r="A225" s="18"/>
      <c r="B225" s="230" t="s">
        <v>608</v>
      </c>
      <c r="C225" s="230"/>
      <c r="D225" s="230"/>
      <c r="E225" s="230"/>
      <c r="F225" s="230"/>
      <c r="G225" s="230"/>
      <c r="H225" s="230"/>
      <c r="I225" s="230"/>
      <c r="J225" s="230"/>
      <c r="K225" s="230"/>
      <c r="L225" s="230"/>
      <c r="M225" s="230"/>
      <c r="N225" s="230"/>
      <c r="O225" s="230"/>
      <c r="P225" s="230"/>
      <c r="Q225" s="230"/>
      <c r="R225" s="230"/>
      <c r="S225" s="230"/>
      <c r="T225" s="230"/>
      <c r="U225" s="230"/>
      <c r="V225" s="230"/>
      <c r="W225" s="230"/>
    </row>
    <row r="226" spans="1:23">
      <c r="A226" s="18"/>
      <c r="B226" s="230" t="s">
        <v>623</v>
      </c>
      <c r="C226" s="230"/>
      <c r="D226" s="230"/>
      <c r="E226" s="230"/>
      <c r="F226" s="230"/>
      <c r="G226" s="230"/>
      <c r="H226" s="230"/>
      <c r="I226" s="230"/>
      <c r="J226" s="230"/>
      <c r="K226" s="230"/>
      <c r="L226" s="230"/>
      <c r="M226" s="230"/>
      <c r="N226" s="230"/>
      <c r="O226" s="230"/>
      <c r="P226" s="230"/>
      <c r="Q226" s="230"/>
      <c r="R226" s="230"/>
      <c r="S226" s="230"/>
      <c r="T226" s="230"/>
      <c r="U226" s="230"/>
      <c r="V226" s="230"/>
      <c r="W226" s="230"/>
    </row>
    <row r="227" spans="1:23">
      <c r="A227" s="18"/>
      <c r="B227" s="36"/>
      <c r="C227" s="36"/>
      <c r="D227" s="36"/>
      <c r="E227" s="36"/>
      <c r="F227" s="36"/>
      <c r="G227" s="36"/>
      <c r="H227" s="36"/>
      <c r="I227" s="36"/>
      <c r="J227" s="36"/>
      <c r="K227" s="36"/>
      <c r="L227" s="36"/>
      <c r="M227" s="36"/>
      <c r="N227" s="36"/>
      <c r="O227" s="36"/>
      <c r="P227" s="36"/>
      <c r="Q227" s="36"/>
      <c r="R227" s="36"/>
      <c r="S227" s="36"/>
      <c r="T227" s="36"/>
      <c r="U227" s="36"/>
      <c r="V227" s="36"/>
    </row>
    <row r="228" spans="1:23">
      <c r="A228" s="18"/>
      <c r="B228" s="12"/>
      <c r="C228" s="12"/>
      <c r="D228" s="12"/>
      <c r="E228" s="12"/>
      <c r="F228" s="12"/>
      <c r="G228" s="12"/>
      <c r="H228" s="12"/>
      <c r="I228" s="12"/>
      <c r="J228" s="12"/>
      <c r="K228" s="12"/>
      <c r="L228" s="12"/>
      <c r="M228" s="12"/>
      <c r="N228" s="12"/>
      <c r="O228" s="12"/>
      <c r="P228" s="12"/>
      <c r="Q228" s="12"/>
      <c r="R228" s="12"/>
      <c r="S228" s="12"/>
      <c r="T228" s="12"/>
      <c r="U228" s="12"/>
      <c r="V228" s="12"/>
    </row>
    <row r="229" spans="1:23">
      <c r="A229" s="18"/>
      <c r="B229" s="21"/>
      <c r="C229" s="21"/>
      <c r="D229" s="37" t="s">
        <v>567</v>
      </c>
      <c r="E229" s="37"/>
      <c r="F229" s="37"/>
      <c r="G229" s="21"/>
      <c r="H229" s="37" t="s">
        <v>569</v>
      </c>
      <c r="I229" s="37"/>
      <c r="J229" s="37"/>
      <c r="K229" s="21"/>
      <c r="L229" s="37" t="s">
        <v>624</v>
      </c>
      <c r="M229" s="37"/>
      <c r="N229" s="37"/>
      <c r="O229" s="21"/>
      <c r="P229" s="37" t="s">
        <v>572</v>
      </c>
      <c r="Q229" s="37"/>
      <c r="R229" s="37"/>
      <c r="S229" s="21"/>
      <c r="T229" s="37" t="s">
        <v>94</v>
      </c>
      <c r="U229" s="37"/>
      <c r="V229" s="37"/>
    </row>
    <row r="230" spans="1:23">
      <c r="A230" s="18"/>
      <c r="B230" s="21"/>
      <c r="C230" s="21"/>
      <c r="D230" s="37" t="s">
        <v>568</v>
      </c>
      <c r="E230" s="37"/>
      <c r="F230" s="37"/>
      <c r="G230" s="21"/>
      <c r="H230" s="37" t="s">
        <v>570</v>
      </c>
      <c r="I230" s="37"/>
      <c r="J230" s="37"/>
      <c r="K230" s="21"/>
      <c r="L230" s="37" t="s">
        <v>569</v>
      </c>
      <c r="M230" s="37"/>
      <c r="N230" s="37"/>
      <c r="O230" s="21"/>
      <c r="P230" s="37"/>
      <c r="Q230" s="37"/>
      <c r="R230" s="37"/>
      <c r="S230" s="21"/>
      <c r="T230" s="37"/>
      <c r="U230" s="37"/>
      <c r="V230" s="37"/>
    </row>
    <row r="231" spans="1:23" ht="15.75" thickBot="1">
      <c r="A231" s="18"/>
      <c r="B231" s="21"/>
      <c r="C231" s="21"/>
      <c r="D231" s="111"/>
      <c r="E231" s="111"/>
      <c r="F231" s="111"/>
      <c r="G231" s="21"/>
      <c r="H231" s="111"/>
      <c r="I231" s="111"/>
      <c r="J231" s="111"/>
      <c r="K231" s="21"/>
      <c r="L231" s="70" t="s">
        <v>570</v>
      </c>
      <c r="M231" s="70"/>
      <c r="N231" s="70"/>
      <c r="O231" s="21"/>
      <c r="P231" s="70"/>
      <c r="Q231" s="70"/>
      <c r="R231" s="70"/>
      <c r="S231" s="21"/>
      <c r="T231" s="70"/>
      <c r="U231" s="70"/>
      <c r="V231" s="70"/>
    </row>
    <row r="232" spans="1:23" ht="15.75" thickBot="1">
      <c r="A232" s="18"/>
      <c r="B232" s="11"/>
      <c r="C232" s="11"/>
      <c r="D232" s="71" t="s">
        <v>573</v>
      </c>
      <c r="E232" s="71"/>
      <c r="F232" s="71"/>
      <c r="G232" s="11"/>
      <c r="H232" s="219"/>
      <c r="I232" s="219"/>
      <c r="J232" s="219"/>
      <c r="K232" s="11"/>
      <c r="L232" s="219"/>
      <c r="M232" s="219"/>
      <c r="N232" s="219"/>
      <c r="O232" s="11"/>
      <c r="P232" s="219"/>
      <c r="Q232" s="219"/>
      <c r="R232" s="219"/>
      <c r="S232" s="11"/>
      <c r="T232" s="219"/>
      <c r="U232" s="219"/>
      <c r="V232" s="219"/>
    </row>
    <row r="233" spans="1:23">
      <c r="A233" s="18"/>
      <c r="B233" s="39" t="s">
        <v>69</v>
      </c>
      <c r="C233" s="46"/>
      <c r="D233" s="200" t="s">
        <v>200</v>
      </c>
      <c r="E233" s="196">
        <v>468196</v>
      </c>
      <c r="F233" s="44"/>
      <c r="G233" s="46"/>
      <c r="H233" s="200" t="s">
        <v>200</v>
      </c>
      <c r="I233" s="196">
        <v>39393</v>
      </c>
      <c r="J233" s="44"/>
      <c r="K233" s="46"/>
      <c r="L233" s="200" t="s">
        <v>200</v>
      </c>
      <c r="M233" s="196">
        <v>30356</v>
      </c>
      <c r="N233" s="44"/>
      <c r="O233" s="46"/>
      <c r="P233" s="200" t="s">
        <v>200</v>
      </c>
      <c r="Q233" s="198" t="s">
        <v>201</v>
      </c>
      <c r="R233" s="44"/>
      <c r="S233" s="46"/>
      <c r="T233" s="200" t="s">
        <v>200</v>
      </c>
      <c r="U233" s="196">
        <v>537945</v>
      </c>
      <c r="V233" s="44"/>
    </row>
    <row r="234" spans="1:23" ht="15.75" thickBot="1">
      <c r="A234" s="18"/>
      <c r="B234" s="39"/>
      <c r="C234" s="46"/>
      <c r="D234" s="212"/>
      <c r="E234" s="210"/>
      <c r="F234" s="55"/>
      <c r="G234" s="46"/>
      <c r="H234" s="212"/>
      <c r="I234" s="210"/>
      <c r="J234" s="55"/>
      <c r="K234" s="46"/>
      <c r="L234" s="212"/>
      <c r="M234" s="210"/>
      <c r="N234" s="55"/>
      <c r="O234" s="46"/>
      <c r="P234" s="212"/>
      <c r="Q234" s="211"/>
      <c r="R234" s="55"/>
      <c r="S234" s="46"/>
      <c r="T234" s="212"/>
      <c r="U234" s="210"/>
      <c r="V234" s="55"/>
    </row>
    <row r="235" spans="1:23">
      <c r="A235" s="18"/>
      <c r="B235" s="14" t="s">
        <v>70</v>
      </c>
      <c r="C235" s="11"/>
      <c r="D235" s="59"/>
      <c r="E235" s="59"/>
      <c r="F235" s="59"/>
      <c r="G235" s="11"/>
      <c r="H235" s="59"/>
      <c r="I235" s="59"/>
      <c r="J235" s="59"/>
      <c r="K235" s="11"/>
      <c r="L235" s="59"/>
      <c r="M235" s="59"/>
      <c r="N235" s="59"/>
      <c r="O235" s="11"/>
      <c r="P235" s="59"/>
      <c r="Q235" s="59"/>
      <c r="R235" s="59"/>
      <c r="S235" s="11"/>
      <c r="T235" s="59"/>
      <c r="U235" s="59"/>
      <c r="V235" s="59"/>
    </row>
    <row r="236" spans="1:23">
      <c r="A236" s="18"/>
      <c r="B236" s="130" t="s">
        <v>71</v>
      </c>
      <c r="C236" s="46"/>
      <c r="D236" s="52">
        <v>48981</v>
      </c>
      <c r="E236" s="52"/>
      <c r="F236" s="46"/>
      <c r="G236" s="46"/>
      <c r="H236" s="52">
        <v>17610</v>
      </c>
      <c r="I236" s="52"/>
      <c r="J236" s="46"/>
      <c r="K236" s="46"/>
      <c r="L236" s="52">
        <v>3318</v>
      </c>
      <c r="M236" s="52"/>
      <c r="N236" s="46"/>
      <c r="O236" s="46"/>
      <c r="P236" s="53" t="s">
        <v>201</v>
      </c>
      <c r="Q236" s="53"/>
      <c r="R236" s="46"/>
      <c r="S236" s="46"/>
      <c r="T236" s="52">
        <v>69909</v>
      </c>
      <c r="U236" s="52"/>
      <c r="V236" s="46"/>
    </row>
    <row r="237" spans="1:23">
      <c r="A237" s="18"/>
      <c r="B237" s="130"/>
      <c r="C237" s="46"/>
      <c r="D237" s="52"/>
      <c r="E237" s="52"/>
      <c r="F237" s="46"/>
      <c r="G237" s="46"/>
      <c r="H237" s="52"/>
      <c r="I237" s="52"/>
      <c r="J237" s="46"/>
      <c r="K237" s="46"/>
      <c r="L237" s="52"/>
      <c r="M237" s="52"/>
      <c r="N237" s="46"/>
      <c r="O237" s="46"/>
      <c r="P237" s="53"/>
      <c r="Q237" s="53"/>
      <c r="R237" s="46"/>
      <c r="S237" s="46"/>
      <c r="T237" s="52"/>
      <c r="U237" s="52"/>
      <c r="V237" s="46"/>
    </row>
    <row r="238" spans="1:23" ht="23.25" customHeight="1">
      <c r="A238" s="18"/>
      <c r="B238" s="201" t="s">
        <v>72</v>
      </c>
      <c r="C238" s="21"/>
      <c r="D238" s="50">
        <v>133910</v>
      </c>
      <c r="E238" s="50"/>
      <c r="F238" s="21"/>
      <c r="G238" s="21"/>
      <c r="H238" s="50">
        <v>6996</v>
      </c>
      <c r="I238" s="50"/>
      <c r="J238" s="21"/>
      <c r="K238" s="21"/>
      <c r="L238" s="50">
        <v>11365</v>
      </c>
      <c r="M238" s="50"/>
      <c r="N238" s="21"/>
      <c r="O238" s="21"/>
      <c r="P238" s="51" t="s">
        <v>201</v>
      </c>
      <c r="Q238" s="51"/>
      <c r="R238" s="21"/>
      <c r="S238" s="21"/>
      <c r="T238" s="50">
        <v>152271</v>
      </c>
      <c r="U238" s="50"/>
      <c r="V238" s="21"/>
    </row>
    <row r="239" spans="1:23">
      <c r="A239" s="18"/>
      <c r="B239" s="201"/>
      <c r="C239" s="21"/>
      <c r="D239" s="50"/>
      <c r="E239" s="50"/>
      <c r="F239" s="21"/>
      <c r="G239" s="21"/>
      <c r="H239" s="50"/>
      <c r="I239" s="50"/>
      <c r="J239" s="21"/>
      <c r="K239" s="21"/>
      <c r="L239" s="50"/>
      <c r="M239" s="50"/>
      <c r="N239" s="21"/>
      <c r="O239" s="21"/>
      <c r="P239" s="51"/>
      <c r="Q239" s="51"/>
      <c r="R239" s="21"/>
      <c r="S239" s="21"/>
      <c r="T239" s="50"/>
      <c r="U239" s="50"/>
      <c r="V239" s="21"/>
    </row>
    <row r="240" spans="1:23">
      <c r="A240" s="18"/>
      <c r="B240" s="194" t="s">
        <v>73</v>
      </c>
      <c r="C240" s="46"/>
      <c r="D240" s="52">
        <v>93667</v>
      </c>
      <c r="E240" s="52"/>
      <c r="F240" s="46"/>
      <c r="G240" s="46"/>
      <c r="H240" s="52">
        <v>3302</v>
      </c>
      <c r="I240" s="52"/>
      <c r="J240" s="46"/>
      <c r="K240" s="46"/>
      <c r="L240" s="52">
        <v>2399</v>
      </c>
      <c r="M240" s="52"/>
      <c r="N240" s="46"/>
      <c r="O240" s="46"/>
      <c r="P240" s="53" t="s">
        <v>201</v>
      </c>
      <c r="Q240" s="53"/>
      <c r="R240" s="46"/>
      <c r="S240" s="46"/>
      <c r="T240" s="52">
        <v>99368</v>
      </c>
      <c r="U240" s="52"/>
      <c r="V240" s="46"/>
    </row>
    <row r="241" spans="1:22" ht="15.75" thickBot="1">
      <c r="A241" s="18"/>
      <c r="B241" s="194"/>
      <c r="C241" s="46"/>
      <c r="D241" s="61"/>
      <c r="E241" s="61"/>
      <c r="F241" s="55"/>
      <c r="G241" s="46"/>
      <c r="H241" s="61"/>
      <c r="I241" s="61"/>
      <c r="J241" s="55"/>
      <c r="K241" s="46"/>
      <c r="L241" s="61"/>
      <c r="M241" s="61"/>
      <c r="N241" s="55"/>
      <c r="O241" s="46"/>
      <c r="P241" s="54"/>
      <c r="Q241" s="54"/>
      <c r="R241" s="55"/>
      <c r="S241" s="46"/>
      <c r="T241" s="61"/>
      <c r="U241" s="61"/>
      <c r="V241" s="55"/>
    </row>
    <row r="242" spans="1:22">
      <c r="A242" s="18"/>
      <c r="B242" s="131" t="s">
        <v>74</v>
      </c>
      <c r="C242" s="21"/>
      <c r="D242" s="57">
        <v>227577</v>
      </c>
      <c r="E242" s="57"/>
      <c r="F242" s="59"/>
      <c r="G242" s="21"/>
      <c r="H242" s="57">
        <v>10298</v>
      </c>
      <c r="I242" s="57"/>
      <c r="J242" s="59"/>
      <c r="K242" s="21"/>
      <c r="L242" s="57">
        <v>13764</v>
      </c>
      <c r="M242" s="57"/>
      <c r="N242" s="59"/>
      <c r="O242" s="21"/>
      <c r="P242" s="62" t="s">
        <v>201</v>
      </c>
      <c r="Q242" s="62"/>
      <c r="R242" s="59"/>
      <c r="S242" s="21"/>
      <c r="T242" s="57">
        <v>251639</v>
      </c>
      <c r="U242" s="57"/>
      <c r="V242" s="59"/>
    </row>
    <row r="243" spans="1:22">
      <c r="A243" s="18"/>
      <c r="B243" s="131"/>
      <c r="C243" s="21"/>
      <c r="D243" s="114"/>
      <c r="E243" s="114"/>
      <c r="F243" s="115"/>
      <c r="G243" s="21"/>
      <c r="H243" s="114"/>
      <c r="I243" s="114"/>
      <c r="J243" s="115"/>
      <c r="K243" s="21"/>
      <c r="L243" s="114"/>
      <c r="M243" s="114"/>
      <c r="N243" s="115"/>
      <c r="O243" s="21"/>
      <c r="P243" s="116"/>
      <c r="Q243" s="116"/>
      <c r="R243" s="115"/>
      <c r="S243" s="21"/>
      <c r="T243" s="114"/>
      <c r="U243" s="114"/>
      <c r="V243" s="115"/>
    </row>
    <row r="244" spans="1:22">
      <c r="A244" s="18"/>
      <c r="B244" s="130" t="s">
        <v>75</v>
      </c>
      <c r="C244" s="46"/>
      <c r="D244" s="52">
        <v>150324</v>
      </c>
      <c r="E244" s="52"/>
      <c r="F244" s="46"/>
      <c r="G244" s="46"/>
      <c r="H244" s="52">
        <v>4842</v>
      </c>
      <c r="I244" s="52"/>
      <c r="J244" s="46"/>
      <c r="K244" s="46"/>
      <c r="L244" s="52">
        <v>6665</v>
      </c>
      <c r="M244" s="52"/>
      <c r="N244" s="46"/>
      <c r="O244" s="46"/>
      <c r="P244" s="53" t="s">
        <v>201</v>
      </c>
      <c r="Q244" s="53"/>
      <c r="R244" s="46"/>
      <c r="S244" s="46"/>
      <c r="T244" s="52">
        <v>161831</v>
      </c>
      <c r="U244" s="52"/>
      <c r="V244" s="46"/>
    </row>
    <row r="245" spans="1:22" ht="15.75" thickBot="1">
      <c r="A245" s="18"/>
      <c r="B245" s="130"/>
      <c r="C245" s="46"/>
      <c r="D245" s="61"/>
      <c r="E245" s="61"/>
      <c r="F245" s="55"/>
      <c r="G245" s="46"/>
      <c r="H245" s="61"/>
      <c r="I245" s="61"/>
      <c r="J245" s="55"/>
      <c r="K245" s="46"/>
      <c r="L245" s="61"/>
      <c r="M245" s="61"/>
      <c r="N245" s="55"/>
      <c r="O245" s="46"/>
      <c r="P245" s="54"/>
      <c r="Q245" s="54"/>
      <c r="R245" s="55"/>
      <c r="S245" s="46"/>
      <c r="T245" s="61"/>
      <c r="U245" s="61"/>
      <c r="V245" s="55"/>
    </row>
    <row r="246" spans="1:22">
      <c r="A246" s="18"/>
      <c r="B246" s="220" t="s">
        <v>76</v>
      </c>
      <c r="C246" s="21"/>
      <c r="D246" s="205">
        <v>426882</v>
      </c>
      <c r="E246" s="205"/>
      <c r="F246" s="59"/>
      <c r="G246" s="21"/>
      <c r="H246" s="205">
        <v>32750</v>
      </c>
      <c r="I246" s="205"/>
      <c r="J246" s="59"/>
      <c r="K246" s="21"/>
      <c r="L246" s="205">
        <v>23747</v>
      </c>
      <c r="M246" s="205"/>
      <c r="N246" s="59"/>
      <c r="O246" s="21"/>
      <c r="P246" s="207" t="s">
        <v>201</v>
      </c>
      <c r="Q246" s="207"/>
      <c r="R246" s="59"/>
      <c r="S246" s="21"/>
      <c r="T246" s="205">
        <v>483379</v>
      </c>
      <c r="U246" s="205"/>
      <c r="V246" s="59"/>
    </row>
    <row r="247" spans="1:22" ht="15.75" thickBot="1">
      <c r="A247" s="18"/>
      <c r="B247" s="220"/>
      <c r="C247" s="21"/>
      <c r="D247" s="216"/>
      <c r="E247" s="216"/>
      <c r="F247" s="60"/>
      <c r="G247" s="21"/>
      <c r="H247" s="216"/>
      <c r="I247" s="216"/>
      <c r="J247" s="60"/>
      <c r="K247" s="21"/>
      <c r="L247" s="216"/>
      <c r="M247" s="216"/>
      <c r="N247" s="60"/>
      <c r="O247" s="21"/>
      <c r="P247" s="217"/>
      <c r="Q247" s="217"/>
      <c r="R247" s="60"/>
      <c r="S247" s="21"/>
      <c r="T247" s="216"/>
      <c r="U247" s="216"/>
      <c r="V247" s="60"/>
    </row>
    <row r="248" spans="1:22">
      <c r="A248" s="18"/>
      <c r="B248" s="39" t="s">
        <v>77</v>
      </c>
      <c r="C248" s="46"/>
      <c r="D248" s="196">
        <v>41314</v>
      </c>
      <c r="E248" s="196"/>
      <c r="F248" s="44"/>
      <c r="G248" s="46"/>
      <c r="H248" s="196">
        <v>6643</v>
      </c>
      <c r="I248" s="196"/>
      <c r="J248" s="44"/>
      <c r="K248" s="46"/>
      <c r="L248" s="196">
        <v>6609</v>
      </c>
      <c r="M248" s="196"/>
      <c r="N248" s="44"/>
      <c r="O248" s="46"/>
      <c r="P248" s="198" t="s">
        <v>201</v>
      </c>
      <c r="Q248" s="198"/>
      <c r="R248" s="44"/>
      <c r="S248" s="46"/>
      <c r="T248" s="196">
        <v>54566</v>
      </c>
      <c r="U248" s="196"/>
      <c r="V248" s="44"/>
    </row>
    <row r="249" spans="1:22" ht="15.75" thickBot="1">
      <c r="A249" s="18"/>
      <c r="B249" s="39"/>
      <c r="C249" s="46"/>
      <c r="D249" s="210"/>
      <c r="E249" s="210"/>
      <c r="F249" s="55"/>
      <c r="G249" s="46"/>
      <c r="H249" s="210"/>
      <c r="I249" s="210"/>
      <c r="J249" s="55"/>
      <c r="K249" s="46"/>
      <c r="L249" s="210"/>
      <c r="M249" s="210"/>
      <c r="N249" s="55"/>
      <c r="O249" s="46"/>
      <c r="P249" s="211"/>
      <c r="Q249" s="211"/>
      <c r="R249" s="55"/>
      <c r="S249" s="46"/>
      <c r="T249" s="210"/>
      <c r="U249" s="210"/>
      <c r="V249" s="55"/>
    </row>
    <row r="250" spans="1:22">
      <c r="A250" s="18"/>
      <c r="B250" s="14" t="s">
        <v>78</v>
      </c>
      <c r="C250" s="11"/>
      <c r="D250" s="59"/>
      <c r="E250" s="59"/>
      <c r="F250" s="59"/>
      <c r="G250" s="11"/>
      <c r="H250" s="59"/>
      <c r="I250" s="59"/>
      <c r="J250" s="59"/>
      <c r="K250" s="11"/>
      <c r="L250" s="59"/>
      <c r="M250" s="59"/>
      <c r="N250" s="59"/>
      <c r="O250" s="11"/>
      <c r="P250" s="59"/>
      <c r="Q250" s="59"/>
      <c r="R250" s="59"/>
      <c r="S250" s="11"/>
      <c r="T250" s="59"/>
      <c r="U250" s="59"/>
      <c r="V250" s="59"/>
    </row>
    <row r="251" spans="1:22">
      <c r="A251" s="18"/>
      <c r="B251" s="130" t="s">
        <v>79</v>
      </c>
      <c r="C251" s="46"/>
      <c r="D251" s="53" t="s">
        <v>625</v>
      </c>
      <c r="E251" s="53"/>
      <c r="F251" s="72" t="s">
        <v>212</v>
      </c>
      <c r="G251" s="46"/>
      <c r="H251" s="53" t="s">
        <v>626</v>
      </c>
      <c r="I251" s="53"/>
      <c r="J251" s="72" t="s">
        <v>212</v>
      </c>
      <c r="K251" s="46"/>
      <c r="L251" s="53" t="s">
        <v>627</v>
      </c>
      <c r="M251" s="53"/>
      <c r="N251" s="72" t="s">
        <v>212</v>
      </c>
      <c r="O251" s="46"/>
      <c r="P251" s="53" t="s">
        <v>201</v>
      </c>
      <c r="Q251" s="53"/>
      <c r="R251" s="46"/>
      <c r="S251" s="46"/>
      <c r="T251" s="53" t="s">
        <v>628</v>
      </c>
      <c r="U251" s="53"/>
      <c r="V251" s="72" t="s">
        <v>212</v>
      </c>
    </row>
    <row r="252" spans="1:22">
      <c r="A252" s="18"/>
      <c r="B252" s="130"/>
      <c r="C252" s="46"/>
      <c r="D252" s="53"/>
      <c r="E252" s="53"/>
      <c r="F252" s="72"/>
      <c r="G252" s="46"/>
      <c r="H252" s="53"/>
      <c r="I252" s="53"/>
      <c r="J252" s="72"/>
      <c r="K252" s="46"/>
      <c r="L252" s="53"/>
      <c r="M252" s="53"/>
      <c r="N252" s="72"/>
      <c r="O252" s="46"/>
      <c r="P252" s="53"/>
      <c r="Q252" s="53"/>
      <c r="R252" s="46"/>
      <c r="S252" s="46"/>
      <c r="T252" s="53"/>
      <c r="U252" s="53"/>
      <c r="V252" s="72"/>
    </row>
    <row r="253" spans="1:22">
      <c r="A253" s="18"/>
      <c r="B253" s="131" t="s">
        <v>80</v>
      </c>
      <c r="C253" s="21"/>
      <c r="D253" s="51" t="s">
        <v>613</v>
      </c>
      <c r="E253" s="51"/>
      <c r="F253" s="22" t="s">
        <v>212</v>
      </c>
      <c r="G253" s="21"/>
      <c r="H253" s="51" t="s">
        <v>201</v>
      </c>
      <c r="I253" s="51"/>
      <c r="J253" s="21"/>
      <c r="K253" s="21"/>
      <c r="L253" s="51" t="s">
        <v>201</v>
      </c>
      <c r="M253" s="51"/>
      <c r="N253" s="21"/>
      <c r="O253" s="21"/>
      <c r="P253" s="51" t="s">
        <v>201</v>
      </c>
      <c r="Q253" s="51"/>
      <c r="R253" s="21"/>
      <c r="S253" s="21"/>
      <c r="T253" s="51" t="s">
        <v>613</v>
      </c>
      <c r="U253" s="51"/>
      <c r="V253" s="22" t="s">
        <v>212</v>
      </c>
    </row>
    <row r="254" spans="1:22">
      <c r="A254" s="18"/>
      <c r="B254" s="131"/>
      <c r="C254" s="21"/>
      <c r="D254" s="51"/>
      <c r="E254" s="51"/>
      <c r="F254" s="22"/>
      <c r="G254" s="21"/>
      <c r="H254" s="51"/>
      <c r="I254" s="51"/>
      <c r="J254" s="21"/>
      <c r="K254" s="21"/>
      <c r="L254" s="51"/>
      <c r="M254" s="51"/>
      <c r="N254" s="21"/>
      <c r="O254" s="21"/>
      <c r="P254" s="51"/>
      <c r="Q254" s="51"/>
      <c r="R254" s="21"/>
      <c r="S254" s="21"/>
      <c r="T254" s="51"/>
      <c r="U254" s="51"/>
      <c r="V254" s="22"/>
    </row>
    <row r="255" spans="1:22">
      <c r="A255" s="18"/>
      <c r="B255" s="130" t="s">
        <v>81</v>
      </c>
      <c r="C255" s="46"/>
      <c r="D255" s="53">
        <v>199</v>
      </c>
      <c r="E255" s="53"/>
      <c r="F255" s="46"/>
      <c r="G255" s="46"/>
      <c r="H255" s="53">
        <v>12</v>
      </c>
      <c r="I255" s="53"/>
      <c r="J255" s="46"/>
      <c r="K255" s="46"/>
      <c r="L255" s="53">
        <v>929</v>
      </c>
      <c r="M255" s="53"/>
      <c r="N255" s="46"/>
      <c r="O255" s="46"/>
      <c r="P255" s="53" t="s">
        <v>201</v>
      </c>
      <c r="Q255" s="53"/>
      <c r="R255" s="46"/>
      <c r="S255" s="46"/>
      <c r="T255" s="52">
        <v>1140</v>
      </c>
      <c r="U255" s="52"/>
      <c r="V255" s="46"/>
    </row>
    <row r="256" spans="1:22">
      <c r="A256" s="18"/>
      <c r="B256" s="130"/>
      <c r="C256" s="46"/>
      <c r="D256" s="53"/>
      <c r="E256" s="53"/>
      <c r="F256" s="46"/>
      <c r="G256" s="46"/>
      <c r="H256" s="53"/>
      <c r="I256" s="53"/>
      <c r="J256" s="46"/>
      <c r="K256" s="46"/>
      <c r="L256" s="53"/>
      <c r="M256" s="53"/>
      <c r="N256" s="46"/>
      <c r="O256" s="46"/>
      <c r="P256" s="53"/>
      <c r="Q256" s="53"/>
      <c r="R256" s="46"/>
      <c r="S256" s="46"/>
      <c r="T256" s="52"/>
      <c r="U256" s="52"/>
      <c r="V256" s="46"/>
    </row>
    <row r="257" spans="1:23">
      <c r="A257" s="18"/>
      <c r="B257" s="131" t="s">
        <v>614</v>
      </c>
      <c r="C257" s="21"/>
      <c r="D257" s="50">
        <v>11651</v>
      </c>
      <c r="E257" s="50"/>
      <c r="F257" s="21"/>
      <c r="G257" s="21"/>
      <c r="H257" s="51" t="s">
        <v>201</v>
      </c>
      <c r="I257" s="51"/>
      <c r="J257" s="21"/>
      <c r="K257" s="21"/>
      <c r="L257" s="51" t="s">
        <v>201</v>
      </c>
      <c r="M257" s="51"/>
      <c r="N257" s="21"/>
      <c r="O257" s="21"/>
      <c r="P257" s="51" t="s">
        <v>629</v>
      </c>
      <c r="Q257" s="51"/>
      <c r="R257" s="22" t="s">
        <v>212</v>
      </c>
      <c r="S257" s="21"/>
      <c r="T257" s="51" t="s">
        <v>201</v>
      </c>
      <c r="U257" s="51"/>
      <c r="V257" s="21"/>
    </row>
    <row r="258" spans="1:23" ht="15.75" thickBot="1">
      <c r="A258" s="18"/>
      <c r="B258" s="131"/>
      <c r="C258" s="21"/>
      <c r="D258" s="58"/>
      <c r="E258" s="58"/>
      <c r="F258" s="60"/>
      <c r="G258" s="21"/>
      <c r="H258" s="63"/>
      <c r="I258" s="63"/>
      <c r="J258" s="60"/>
      <c r="K258" s="21"/>
      <c r="L258" s="63"/>
      <c r="M258" s="63"/>
      <c r="N258" s="60"/>
      <c r="O258" s="21"/>
      <c r="P258" s="63"/>
      <c r="Q258" s="63"/>
      <c r="R258" s="64"/>
      <c r="S258" s="21"/>
      <c r="T258" s="63"/>
      <c r="U258" s="63"/>
      <c r="V258" s="60"/>
    </row>
    <row r="259" spans="1:23">
      <c r="A259" s="18"/>
      <c r="B259" s="221" t="s">
        <v>616</v>
      </c>
      <c r="C259" s="46"/>
      <c r="D259" s="42" t="s">
        <v>630</v>
      </c>
      <c r="E259" s="42"/>
      <c r="F259" s="40" t="s">
        <v>212</v>
      </c>
      <c r="G259" s="46"/>
      <c r="H259" s="42" t="s">
        <v>631</v>
      </c>
      <c r="I259" s="42"/>
      <c r="J259" s="40" t="s">
        <v>212</v>
      </c>
      <c r="K259" s="46"/>
      <c r="L259" s="42">
        <v>786</v>
      </c>
      <c r="M259" s="42"/>
      <c r="N259" s="44"/>
      <c r="O259" s="46"/>
      <c r="P259" s="42" t="s">
        <v>629</v>
      </c>
      <c r="Q259" s="42"/>
      <c r="R259" s="40" t="s">
        <v>212</v>
      </c>
      <c r="S259" s="46"/>
      <c r="T259" s="42" t="s">
        <v>632</v>
      </c>
      <c r="U259" s="42"/>
      <c r="V259" s="40" t="s">
        <v>212</v>
      </c>
    </row>
    <row r="260" spans="1:23" ht="15.75" thickBot="1">
      <c r="A260" s="18"/>
      <c r="B260" s="221"/>
      <c r="C260" s="46"/>
      <c r="D260" s="54"/>
      <c r="E260" s="54"/>
      <c r="F260" s="112"/>
      <c r="G260" s="46"/>
      <c r="H260" s="54"/>
      <c r="I260" s="54"/>
      <c r="J260" s="112"/>
      <c r="K260" s="46"/>
      <c r="L260" s="54"/>
      <c r="M260" s="54"/>
      <c r="N260" s="55"/>
      <c r="O260" s="46"/>
      <c r="P260" s="54"/>
      <c r="Q260" s="54"/>
      <c r="R260" s="112"/>
      <c r="S260" s="46"/>
      <c r="T260" s="54"/>
      <c r="U260" s="54"/>
      <c r="V260" s="112"/>
    </row>
    <row r="261" spans="1:23">
      <c r="A261" s="18"/>
      <c r="B261" s="49" t="s">
        <v>620</v>
      </c>
      <c r="C261" s="21"/>
      <c r="D261" s="207" t="s">
        <v>633</v>
      </c>
      <c r="E261" s="207"/>
      <c r="F261" s="202" t="s">
        <v>212</v>
      </c>
      <c r="G261" s="21"/>
      <c r="H261" s="205">
        <v>5703</v>
      </c>
      <c r="I261" s="205"/>
      <c r="J261" s="59"/>
      <c r="K261" s="21"/>
      <c r="L261" s="205">
        <v>7395</v>
      </c>
      <c r="M261" s="205"/>
      <c r="N261" s="59"/>
      <c r="O261" s="21"/>
      <c r="P261" s="207" t="s">
        <v>629</v>
      </c>
      <c r="Q261" s="207"/>
      <c r="R261" s="202" t="s">
        <v>212</v>
      </c>
      <c r="S261" s="21"/>
      <c r="T261" s="207" t="s">
        <v>634</v>
      </c>
      <c r="U261" s="207"/>
      <c r="V261" s="202" t="s">
        <v>212</v>
      </c>
    </row>
    <row r="262" spans="1:23">
      <c r="A262" s="18"/>
      <c r="B262" s="49"/>
      <c r="C262" s="21"/>
      <c r="D262" s="188"/>
      <c r="E262" s="188"/>
      <c r="F262" s="73"/>
      <c r="G262" s="21"/>
      <c r="H262" s="204"/>
      <c r="I262" s="204"/>
      <c r="J262" s="21"/>
      <c r="K262" s="21"/>
      <c r="L262" s="204"/>
      <c r="M262" s="204"/>
      <c r="N262" s="21"/>
      <c r="O262" s="21"/>
      <c r="P262" s="188"/>
      <c r="Q262" s="188"/>
      <c r="R262" s="73"/>
      <c r="S262" s="21"/>
      <c r="T262" s="188"/>
      <c r="U262" s="188"/>
      <c r="V262" s="73"/>
    </row>
    <row r="263" spans="1:23">
      <c r="A263" s="18"/>
      <c r="B263" s="39" t="s">
        <v>541</v>
      </c>
      <c r="C263" s="46"/>
      <c r="D263" s="52">
        <v>14785</v>
      </c>
      <c r="E263" s="52"/>
      <c r="F263" s="46"/>
      <c r="G263" s="46"/>
      <c r="H263" s="53" t="s">
        <v>201</v>
      </c>
      <c r="I263" s="53"/>
      <c r="J263" s="46"/>
      <c r="K263" s="46"/>
      <c r="L263" s="52">
        <v>1447</v>
      </c>
      <c r="M263" s="52"/>
      <c r="N263" s="46"/>
      <c r="O263" s="46"/>
      <c r="P263" s="53" t="s">
        <v>201</v>
      </c>
      <c r="Q263" s="53"/>
      <c r="R263" s="46"/>
      <c r="S263" s="46"/>
      <c r="T263" s="52">
        <v>16232</v>
      </c>
      <c r="U263" s="52"/>
      <c r="V263" s="46"/>
    </row>
    <row r="264" spans="1:23" ht="15.75" thickBot="1">
      <c r="A264" s="18"/>
      <c r="B264" s="39"/>
      <c r="C264" s="46"/>
      <c r="D264" s="61"/>
      <c r="E264" s="61"/>
      <c r="F264" s="55"/>
      <c r="G264" s="46"/>
      <c r="H264" s="54"/>
      <c r="I264" s="54"/>
      <c r="J264" s="55"/>
      <c r="K264" s="46"/>
      <c r="L264" s="61"/>
      <c r="M264" s="61"/>
      <c r="N264" s="55"/>
      <c r="O264" s="46"/>
      <c r="P264" s="54"/>
      <c r="Q264" s="54"/>
      <c r="R264" s="55"/>
      <c r="S264" s="46"/>
      <c r="T264" s="61"/>
      <c r="U264" s="61"/>
      <c r="V264" s="55"/>
    </row>
    <row r="265" spans="1:23">
      <c r="A265" s="18"/>
      <c r="B265" s="49" t="s">
        <v>622</v>
      </c>
      <c r="C265" s="21"/>
      <c r="D265" s="202" t="s">
        <v>200</v>
      </c>
      <c r="E265" s="207" t="s">
        <v>548</v>
      </c>
      <c r="F265" s="202" t="s">
        <v>212</v>
      </c>
      <c r="G265" s="21"/>
      <c r="H265" s="202" t="s">
        <v>200</v>
      </c>
      <c r="I265" s="205">
        <v>5703</v>
      </c>
      <c r="J265" s="59"/>
      <c r="K265" s="21"/>
      <c r="L265" s="202" t="s">
        <v>200</v>
      </c>
      <c r="M265" s="205">
        <v>5948</v>
      </c>
      <c r="N265" s="59"/>
      <c r="O265" s="21"/>
      <c r="P265" s="202" t="s">
        <v>200</v>
      </c>
      <c r="Q265" s="207" t="s">
        <v>629</v>
      </c>
      <c r="R265" s="202" t="s">
        <v>212</v>
      </c>
      <c r="S265" s="21"/>
      <c r="T265" s="202" t="s">
        <v>200</v>
      </c>
      <c r="U265" s="207" t="s">
        <v>548</v>
      </c>
      <c r="V265" s="202" t="s">
        <v>212</v>
      </c>
    </row>
    <row r="266" spans="1:23" ht="15.75" thickBot="1">
      <c r="A266" s="18"/>
      <c r="B266" s="49"/>
      <c r="C266" s="21"/>
      <c r="D266" s="203"/>
      <c r="E266" s="208"/>
      <c r="F266" s="203"/>
      <c r="G266" s="21"/>
      <c r="H266" s="203"/>
      <c r="I266" s="206"/>
      <c r="J266" s="79"/>
      <c r="K266" s="21"/>
      <c r="L266" s="203"/>
      <c r="M266" s="206"/>
      <c r="N266" s="79"/>
      <c r="O266" s="21"/>
      <c r="P266" s="203"/>
      <c r="Q266" s="208"/>
      <c r="R266" s="203"/>
      <c r="S266" s="21"/>
      <c r="T266" s="203"/>
      <c r="U266" s="208"/>
      <c r="V266" s="203"/>
    </row>
    <row r="267" spans="1:23" ht="15.75" thickTop="1">
      <c r="A267" s="18"/>
      <c r="B267" s="137"/>
      <c r="C267" s="137"/>
      <c r="D267" s="137"/>
      <c r="E267" s="137"/>
      <c r="F267" s="137"/>
      <c r="G267" s="137"/>
      <c r="H267" s="137"/>
      <c r="I267" s="137"/>
      <c r="J267" s="137"/>
      <c r="K267" s="137"/>
      <c r="L267" s="137"/>
      <c r="M267" s="137"/>
      <c r="N267" s="137"/>
      <c r="O267" s="137"/>
      <c r="P267" s="137"/>
      <c r="Q267" s="137"/>
      <c r="R267" s="137"/>
      <c r="S267" s="137"/>
      <c r="T267" s="137"/>
      <c r="U267" s="137"/>
      <c r="V267" s="137"/>
      <c r="W267" s="137"/>
    </row>
    <row r="268" spans="1:23">
      <c r="A268" s="18"/>
      <c r="B268" s="230" t="s">
        <v>608</v>
      </c>
      <c r="C268" s="230"/>
      <c r="D268" s="230"/>
      <c r="E268" s="230"/>
      <c r="F268" s="230"/>
      <c r="G268" s="230"/>
      <c r="H268" s="230"/>
      <c r="I268" s="230"/>
      <c r="J268" s="230"/>
      <c r="K268" s="230"/>
      <c r="L268" s="230"/>
      <c r="M268" s="230"/>
      <c r="N268" s="230"/>
      <c r="O268" s="230"/>
      <c r="P268" s="230"/>
      <c r="Q268" s="230"/>
      <c r="R268" s="230"/>
      <c r="S268" s="230"/>
      <c r="T268" s="230"/>
      <c r="U268" s="230"/>
      <c r="V268" s="230"/>
      <c r="W268" s="230"/>
    </row>
    <row r="269" spans="1:23">
      <c r="A269" s="18"/>
      <c r="B269" s="230" t="s">
        <v>635</v>
      </c>
      <c r="C269" s="230"/>
      <c r="D269" s="230"/>
      <c r="E269" s="230"/>
      <c r="F269" s="230"/>
      <c r="G269" s="230"/>
      <c r="H269" s="230"/>
      <c r="I269" s="230"/>
      <c r="J269" s="230"/>
      <c r="K269" s="230"/>
      <c r="L269" s="230"/>
      <c r="M269" s="230"/>
      <c r="N269" s="230"/>
      <c r="O269" s="230"/>
      <c r="P269" s="230"/>
      <c r="Q269" s="230"/>
      <c r="R269" s="230"/>
      <c r="S269" s="230"/>
      <c r="T269" s="230"/>
      <c r="U269" s="230"/>
      <c r="V269" s="230"/>
      <c r="W269" s="230"/>
    </row>
    <row r="270" spans="1:23">
      <c r="A270" s="18"/>
      <c r="B270" s="36"/>
      <c r="C270" s="36"/>
      <c r="D270" s="36"/>
      <c r="E270" s="36"/>
      <c r="F270" s="36"/>
      <c r="G270" s="36"/>
      <c r="H270" s="36"/>
      <c r="I270" s="36"/>
      <c r="J270" s="36"/>
      <c r="K270" s="36"/>
      <c r="L270" s="36"/>
      <c r="M270" s="36"/>
      <c r="N270" s="36"/>
      <c r="O270" s="36"/>
      <c r="P270" s="36"/>
      <c r="Q270" s="36"/>
      <c r="R270" s="36"/>
      <c r="S270" s="36"/>
      <c r="T270" s="36"/>
      <c r="U270" s="36"/>
      <c r="V270" s="36"/>
    </row>
    <row r="271" spans="1:23">
      <c r="A271" s="18"/>
      <c r="B271" s="12"/>
      <c r="C271" s="12"/>
      <c r="D271" s="12"/>
      <c r="E271" s="12"/>
      <c r="F271" s="12"/>
      <c r="G271" s="12"/>
      <c r="H271" s="12"/>
      <c r="I271" s="12"/>
      <c r="J271" s="12"/>
      <c r="K271" s="12"/>
      <c r="L271" s="12"/>
      <c r="M271" s="12"/>
      <c r="N271" s="12"/>
      <c r="O271" s="12"/>
      <c r="P271" s="12"/>
      <c r="Q271" s="12"/>
      <c r="R271" s="12"/>
      <c r="S271" s="12"/>
      <c r="T271" s="12"/>
      <c r="U271" s="12"/>
      <c r="V271" s="12"/>
    </row>
    <row r="272" spans="1:23">
      <c r="A272" s="18"/>
      <c r="B272" s="21"/>
      <c r="C272" s="21"/>
      <c r="D272" s="37" t="s">
        <v>567</v>
      </c>
      <c r="E272" s="37"/>
      <c r="F272" s="37"/>
      <c r="G272" s="21"/>
      <c r="H272" s="37" t="s">
        <v>569</v>
      </c>
      <c r="I272" s="37"/>
      <c r="J272" s="37"/>
      <c r="K272" s="21"/>
      <c r="L272" s="37" t="s">
        <v>571</v>
      </c>
      <c r="M272" s="37"/>
      <c r="N272" s="37"/>
      <c r="O272" s="21"/>
      <c r="P272" s="37" t="s">
        <v>572</v>
      </c>
      <c r="Q272" s="37"/>
      <c r="R272" s="37"/>
      <c r="S272" s="21"/>
      <c r="T272" s="37" t="s">
        <v>94</v>
      </c>
      <c r="U272" s="37"/>
      <c r="V272" s="37"/>
    </row>
    <row r="273" spans="1:22">
      <c r="A273" s="18"/>
      <c r="B273" s="21"/>
      <c r="C273" s="21"/>
      <c r="D273" s="37" t="s">
        <v>568</v>
      </c>
      <c r="E273" s="37"/>
      <c r="F273" s="37"/>
      <c r="G273" s="21"/>
      <c r="H273" s="37" t="s">
        <v>570</v>
      </c>
      <c r="I273" s="37"/>
      <c r="J273" s="37"/>
      <c r="K273" s="21"/>
      <c r="L273" s="37" t="s">
        <v>569</v>
      </c>
      <c r="M273" s="37"/>
      <c r="N273" s="37"/>
      <c r="O273" s="21"/>
      <c r="P273" s="37"/>
      <c r="Q273" s="37"/>
      <c r="R273" s="37"/>
      <c r="S273" s="21"/>
      <c r="T273" s="37"/>
      <c r="U273" s="37"/>
      <c r="V273" s="37"/>
    </row>
    <row r="274" spans="1:22" ht="15.75" thickBot="1">
      <c r="A274" s="18"/>
      <c r="B274" s="21"/>
      <c r="C274" s="21"/>
      <c r="D274" s="111"/>
      <c r="E274" s="111"/>
      <c r="F274" s="111"/>
      <c r="G274" s="21"/>
      <c r="H274" s="111"/>
      <c r="I274" s="111"/>
      <c r="J274" s="111"/>
      <c r="K274" s="21"/>
      <c r="L274" s="70" t="s">
        <v>570</v>
      </c>
      <c r="M274" s="70"/>
      <c r="N274" s="70"/>
      <c r="O274" s="21"/>
      <c r="P274" s="70"/>
      <c r="Q274" s="70"/>
      <c r="R274" s="70"/>
      <c r="S274" s="21"/>
      <c r="T274" s="70"/>
      <c r="U274" s="70"/>
      <c r="V274" s="70"/>
    </row>
    <row r="275" spans="1:22" ht="15.75" thickBot="1">
      <c r="A275" s="18"/>
      <c r="B275" s="11"/>
      <c r="C275" s="11"/>
      <c r="D275" s="71" t="s">
        <v>573</v>
      </c>
      <c r="E275" s="71"/>
      <c r="F275" s="71"/>
      <c r="G275" s="11"/>
      <c r="H275" s="219"/>
      <c r="I275" s="219"/>
      <c r="J275" s="219"/>
      <c r="K275" s="11"/>
      <c r="L275" s="219"/>
      <c r="M275" s="219"/>
      <c r="N275" s="219"/>
      <c r="O275" s="11"/>
      <c r="P275" s="219"/>
      <c r="Q275" s="219"/>
      <c r="R275" s="219"/>
      <c r="S275" s="11"/>
      <c r="T275" s="219"/>
      <c r="U275" s="219"/>
      <c r="V275" s="219"/>
    </row>
    <row r="276" spans="1:22">
      <c r="A276" s="18"/>
      <c r="B276" s="39" t="s">
        <v>69</v>
      </c>
      <c r="C276" s="46"/>
      <c r="D276" s="200" t="s">
        <v>200</v>
      </c>
      <c r="E276" s="196">
        <v>215638</v>
      </c>
      <c r="F276" s="44"/>
      <c r="G276" s="46"/>
      <c r="H276" s="200" t="s">
        <v>200</v>
      </c>
      <c r="I276" s="196">
        <v>15217</v>
      </c>
      <c r="J276" s="44"/>
      <c r="K276" s="46"/>
      <c r="L276" s="200" t="s">
        <v>200</v>
      </c>
      <c r="M276" s="196">
        <v>14410</v>
      </c>
      <c r="N276" s="44"/>
      <c r="O276" s="46"/>
      <c r="P276" s="200" t="s">
        <v>200</v>
      </c>
      <c r="Q276" s="198" t="s">
        <v>201</v>
      </c>
      <c r="R276" s="44"/>
      <c r="S276" s="46"/>
      <c r="T276" s="200" t="s">
        <v>200</v>
      </c>
      <c r="U276" s="196">
        <v>245265</v>
      </c>
      <c r="V276" s="44"/>
    </row>
    <row r="277" spans="1:22" ht="15.75" thickBot="1">
      <c r="A277" s="18"/>
      <c r="B277" s="39"/>
      <c r="C277" s="46"/>
      <c r="D277" s="212"/>
      <c r="E277" s="210"/>
      <c r="F277" s="55"/>
      <c r="G277" s="46"/>
      <c r="H277" s="212"/>
      <c r="I277" s="210"/>
      <c r="J277" s="55"/>
      <c r="K277" s="46"/>
      <c r="L277" s="212"/>
      <c r="M277" s="210"/>
      <c r="N277" s="55"/>
      <c r="O277" s="46"/>
      <c r="P277" s="212"/>
      <c r="Q277" s="211"/>
      <c r="R277" s="55"/>
      <c r="S277" s="46"/>
      <c r="T277" s="212"/>
      <c r="U277" s="210"/>
      <c r="V277" s="55"/>
    </row>
    <row r="278" spans="1:22">
      <c r="A278" s="18"/>
      <c r="B278" s="14" t="s">
        <v>70</v>
      </c>
      <c r="C278" s="11"/>
      <c r="D278" s="59"/>
      <c r="E278" s="59"/>
      <c r="F278" s="59"/>
      <c r="G278" s="11"/>
      <c r="H278" s="59"/>
      <c r="I278" s="59"/>
      <c r="J278" s="59"/>
      <c r="K278" s="11"/>
      <c r="L278" s="59"/>
      <c r="M278" s="59"/>
      <c r="N278" s="59"/>
      <c r="O278" s="11"/>
      <c r="P278" s="59"/>
      <c r="Q278" s="59"/>
      <c r="R278" s="59"/>
      <c r="S278" s="11"/>
      <c r="T278" s="59"/>
      <c r="U278" s="59"/>
      <c r="V278" s="59"/>
    </row>
    <row r="279" spans="1:22">
      <c r="A279" s="18"/>
      <c r="B279" s="130" t="s">
        <v>71</v>
      </c>
      <c r="C279" s="46"/>
      <c r="D279" s="52">
        <v>25376</v>
      </c>
      <c r="E279" s="52"/>
      <c r="F279" s="46"/>
      <c r="G279" s="46"/>
      <c r="H279" s="52">
        <v>7563</v>
      </c>
      <c r="I279" s="52"/>
      <c r="J279" s="46"/>
      <c r="K279" s="46"/>
      <c r="L279" s="52">
        <v>1949</v>
      </c>
      <c r="M279" s="52"/>
      <c r="N279" s="46"/>
      <c r="O279" s="46"/>
      <c r="P279" s="53" t="s">
        <v>201</v>
      </c>
      <c r="Q279" s="53"/>
      <c r="R279" s="46"/>
      <c r="S279" s="46"/>
      <c r="T279" s="52">
        <v>34888</v>
      </c>
      <c r="U279" s="52"/>
      <c r="V279" s="46"/>
    </row>
    <row r="280" spans="1:22">
      <c r="A280" s="18"/>
      <c r="B280" s="130"/>
      <c r="C280" s="46"/>
      <c r="D280" s="52"/>
      <c r="E280" s="52"/>
      <c r="F280" s="46"/>
      <c r="G280" s="46"/>
      <c r="H280" s="52"/>
      <c r="I280" s="52"/>
      <c r="J280" s="46"/>
      <c r="K280" s="46"/>
      <c r="L280" s="52"/>
      <c r="M280" s="52"/>
      <c r="N280" s="46"/>
      <c r="O280" s="46"/>
      <c r="P280" s="53"/>
      <c r="Q280" s="53"/>
      <c r="R280" s="46"/>
      <c r="S280" s="46"/>
      <c r="T280" s="52"/>
      <c r="U280" s="52"/>
      <c r="V280" s="46"/>
    </row>
    <row r="281" spans="1:22" ht="23.25" customHeight="1">
      <c r="A281" s="18"/>
      <c r="B281" s="201" t="s">
        <v>72</v>
      </c>
      <c r="C281" s="21"/>
      <c r="D281" s="50">
        <v>64355</v>
      </c>
      <c r="E281" s="50"/>
      <c r="F281" s="21"/>
      <c r="G281" s="21"/>
      <c r="H281" s="50">
        <v>2601</v>
      </c>
      <c r="I281" s="50"/>
      <c r="J281" s="21"/>
      <c r="K281" s="21"/>
      <c r="L281" s="50">
        <v>6071</v>
      </c>
      <c r="M281" s="50"/>
      <c r="N281" s="21"/>
      <c r="O281" s="21"/>
      <c r="P281" s="51" t="s">
        <v>201</v>
      </c>
      <c r="Q281" s="51"/>
      <c r="R281" s="21"/>
      <c r="S281" s="21"/>
      <c r="T281" s="50">
        <v>73027</v>
      </c>
      <c r="U281" s="50"/>
      <c r="V281" s="21"/>
    </row>
    <row r="282" spans="1:22">
      <c r="A282" s="18"/>
      <c r="B282" s="201"/>
      <c r="C282" s="21"/>
      <c r="D282" s="50"/>
      <c r="E282" s="50"/>
      <c r="F282" s="21"/>
      <c r="G282" s="21"/>
      <c r="H282" s="50"/>
      <c r="I282" s="50"/>
      <c r="J282" s="21"/>
      <c r="K282" s="21"/>
      <c r="L282" s="50"/>
      <c r="M282" s="50"/>
      <c r="N282" s="21"/>
      <c r="O282" s="21"/>
      <c r="P282" s="51"/>
      <c r="Q282" s="51"/>
      <c r="R282" s="21"/>
      <c r="S282" s="21"/>
      <c r="T282" s="50"/>
      <c r="U282" s="50"/>
      <c r="V282" s="21"/>
    </row>
    <row r="283" spans="1:22">
      <c r="A283" s="18"/>
      <c r="B283" s="194" t="s">
        <v>73</v>
      </c>
      <c r="C283" s="46"/>
      <c r="D283" s="52">
        <v>32514</v>
      </c>
      <c r="E283" s="52"/>
      <c r="F283" s="46"/>
      <c r="G283" s="46"/>
      <c r="H283" s="53">
        <v>503</v>
      </c>
      <c r="I283" s="53"/>
      <c r="J283" s="46"/>
      <c r="K283" s="46"/>
      <c r="L283" s="53">
        <v>428</v>
      </c>
      <c r="M283" s="53"/>
      <c r="N283" s="46"/>
      <c r="O283" s="46"/>
      <c r="P283" s="53" t="s">
        <v>201</v>
      </c>
      <c r="Q283" s="53"/>
      <c r="R283" s="46"/>
      <c r="S283" s="46"/>
      <c r="T283" s="52">
        <v>33445</v>
      </c>
      <c r="U283" s="52"/>
      <c r="V283" s="46"/>
    </row>
    <row r="284" spans="1:22" ht="15.75" thickBot="1">
      <c r="A284" s="18"/>
      <c r="B284" s="194"/>
      <c r="C284" s="46"/>
      <c r="D284" s="61"/>
      <c r="E284" s="61"/>
      <c r="F284" s="55"/>
      <c r="G284" s="46"/>
      <c r="H284" s="54"/>
      <c r="I284" s="54"/>
      <c r="J284" s="55"/>
      <c r="K284" s="46"/>
      <c r="L284" s="54"/>
      <c r="M284" s="54"/>
      <c r="N284" s="55"/>
      <c r="O284" s="46"/>
      <c r="P284" s="54"/>
      <c r="Q284" s="54"/>
      <c r="R284" s="55"/>
      <c r="S284" s="46"/>
      <c r="T284" s="61"/>
      <c r="U284" s="61"/>
      <c r="V284" s="55"/>
    </row>
    <row r="285" spans="1:22">
      <c r="A285" s="18"/>
      <c r="B285" s="131" t="s">
        <v>74</v>
      </c>
      <c r="C285" s="21"/>
      <c r="D285" s="57">
        <v>96869</v>
      </c>
      <c r="E285" s="57"/>
      <c r="F285" s="59"/>
      <c r="G285" s="21"/>
      <c r="H285" s="57">
        <v>3104</v>
      </c>
      <c r="I285" s="57"/>
      <c r="J285" s="59"/>
      <c r="K285" s="21"/>
      <c r="L285" s="57">
        <v>6499</v>
      </c>
      <c r="M285" s="57"/>
      <c r="N285" s="59"/>
      <c r="O285" s="21"/>
      <c r="P285" s="62" t="s">
        <v>201</v>
      </c>
      <c r="Q285" s="62"/>
      <c r="R285" s="59"/>
      <c r="S285" s="21"/>
      <c r="T285" s="57">
        <v>106472</v>
      </c>
      <c r="U285" s="57"/>
      <c r="V285" s="59"/>
    </row>
    <row r="286" spans="1:22">
      <c r="A286" s="18"/>
      <c r="B286" s="131"/>
      <c r="C286" s="21"/>
      <c r="D286" s="50"/>
      <c r="E286" s="50"/>
      <c r="F286" s="21"/>
      <c r="G286" s="21"/>
      <c r="H286" s="114"/>
      <c r="I286" s="114"/>
      <c r="J286" s="115"/>
      <c r="K286" s="21"/>
      <c r="L286" s="114"/>
      <c r="M286" s="114"/>
      <c r="N286" s="115"/>
      <c r="O286" s="21"/>
      <c r="P286" s="116"/>
      <c r="Q286" s="116"/>
      <c r="R286" s="115"/>
      <c r="S286" s="21"/>
      <c r="T286" s="50"/>
      <c r="U286" s="50"/>
      <c r="V286" s="21"/>
    </row>
    <row r="287" spans="1:22">
      <c r="A287" s="18"/>
      <c r="B287" s="130" t="s">
        <v>75</v>
      </c>
      <c r="C287" s="46"/>
      <c r="D287" s="52">
        <v>77987</v>
      </c>
      <c r="E287" s="52"/>
      <c r="F287" s="46"/>
      <c r="G287" s="46"/>
      <c r="H287" s="52">
        <v>2025</v>
      </c>
      <c r="I287" s="52"/>
      <c r="J287" s="46"/>
      <c r="K287" s="46"/>
      <c r="L287" s="52">
        <v>3455</v>
      </c>
      <c r="M287" s="52"/>
      <c r="N287" s="46"/>
      <c r="O287" s="46"/>
      <c r="P287" s="53" t="s">
        <v>201</v>
      </c>
      <c r="Q287" s="53"/>
      <c r="R287" s="46"/>
      <c r="S287" s="46"/>
      <c r="T287" s="52">
        <v>83467</v>
      </c>
      <c r="U287" s="52"/>
      <c r="V287" s="46"/>
    </row>
    <row r="288" spans="1:22" ht="15.75" thickBot="1">
      <c r="A288" s="18"/>
      <c r="B288" s="130"/>
      <c r="C288" s="46"/>
      <c r="D288" s="61"/>
      <c r="E288" s="61"/>
      <c r="F288" s="55"/>
      <c r="G288" s="46"/>
      <c r="H288" s="61"/>
      <c r="I288" s="61"/>
      <c r="J288" s="55"/>
      <c r="K288" s="46"/>
      <c r="L288" s="61"/>
      <c r="M288" s="61"/>
      <c r="N288" s="55"/>
      <c r="O288" s="46"/>
      <c r="P288" s="54"/>
      <c r="Q288" s="54"/>
      <c r="R288" s="55"/>
      <c r="S288" s="46"/>
      <c r="T288" s="61"/>
      <c r="U288" s="61"/>
      <c r="V288" s="55"/>
    </row>
    <row r="289" spans="1:22">
      <c r="A289" s="18"/>
      <c r="B289" s="222" t="s">
        <v>76</v>
      </c>
      <c r="C289" s="21"/>
      <c r="D289" s="205">
        <v>200232</v>
      </c>
      <c r="E289" s="205"/>
      <c r="F289" s="59"/>
      <c r="G289" s="21"/>
      <c r="H289" s="205">
        <v>12692</v>
      </c>
      <c r="I289" s="205"/>
      <c r="J289" s="59"/>
      <c r="K289" s="21"/>
      <c r="L289" s="205">
        <v>11903</v>
      </c>
      <c r="M289" s="205"/>
      <c r="N289" s="59"/>
      <c r="O289" s="21"/>
      <c r="P289" s="207" t="s">
        <v>201</v>
      </c>
      <c r="Q289" s="207"/>
      <c r="R289" s="59"/>
      <c r="S289" s="21"/>
      <c r="T289" s="205">
        <v>224827</v>
      </c>
      <c r="U289" s="205"/>
      <c r="V289" s="59"/>
    </row>
    <row r="290" spans="1:22" ht="15.75" thickBot="1">
      <c r="A290" s="18"/>
      <c r="B290" s="222"/>
      <c r="C290" s="21"/>
      <c r="D290" s="216"/>
      <c r="E290" s="216"/>
      <c r="F290" s="60"/>
      <c r="G290" s="21"/>
      <c r="H290" s="216"/>
      <c r="I290" s="216"/>
      <c r="J290" s="60"/>
      <c r="K290" s="21"/>
      <c r="L290" s="216"/>
      <c r="M290" s="216"/>
      <c r="N290" s="60"/>
      <c r="O290" s="21"/>
      <c r="P290" s="217"/>
      <c r="Q290" s="217"/>
      <c r="R290" s="60"/>
      <c r="S290" s="21"/>
      <c r="T290" s="216"/>
      <c r="U290" s="216"/>
      <c r="V290" s="60"/>
    </row>
    <row r="291" spans="1:22">
      <c r="A291" s="18"/>
      <c r="B291" s="39" t="s">
        <v>77</v>
      </c>
      <c r="C291" s="46"/>
      <c r="D291" s="196">
        <v>15406</v>
      </c>
      <c r="E291" s="196"/>
      <c r="F291" s="44"/>
      <c r="G291" s="46"/>
      <c r="H291" s="196">
        <v>2525</v>
      </c>
      <c r="I291" s="196"/>
      <c r="J291" s="44"/>
      <c r="K291" s="46"/>
      <c r="L291" s="196">
        <v>2507</v>
      </c>
      <c r="M291" s="196"/>
      <c r="N291" s="44"/>
      <c r="O291" s="46"/>
      <c r="P291" s="198" t="s">
        <v>201</v>
      </c>
      <c r="Q291" s="198"/>
      <c r="R291" s="44"/>
      <c r="S291" s="46"/>
      <c r="T291" s="196">
        <v>20438</v>
      </c>
      <c r="U291" s="196"/>
      <c r="V291" s="44"/>
    </row>
    <row r="292" spans="1:22" ht="15.75" thickBot="1">
      <c r="A292" s="18"/>
      <c r="B292" s="39"/>
      <c r="C292" s="46"/>
      <c r="D292" s="210"/>
      <c r="E292" s="210"/>
      <c r="F292" s="55"/>
      <c r="G292" s="46"/>
      <c r="H292" s="210"/>
      <c r="I292" s="210"/>
      <c r="J292" s="55"/>
      <c r="K292" s="46"/>
      <c r="L292" s="210"/>
      <c r="M292" s="210"/>
      <c r="N292" s="55"/>
      <c r="O292" s="46"/>
      <c r="P292" s="211"/>
      <c r="Q292" s="211"/>
      <c r="R292" s="55"/>
      <c r="S292" s="46"/>
      <c r="T292" s="210"/>
      <c r="U292" s="210"/>
      <c r="V292" s="55"/>
    </row>
    <row r="293" spans="1:22">
      <c r="A293" s="18"/>
      <c r="B293" s="14" t="s">
        <v>78</v>
      </c>
      <c r="C293" s="11"/>
      <c r="D293" s="59"/>
      <c r="E293" s="59"/>
      <c r="F293" s="59"/>
      <c r="G293" s="11"/>
      <c r="H293" s="59"/>
      <c r="I293" s="59"/>
      <c r="J293" s="59"/>
      <c r="K293" s="11"/>
      <c r="L293" s="59"/>
      <c r="M293" s="59"/>
      <c r="N293" s="59"/>
      <c r="O293" s="11"/>
      <c r="P293" s="59"/>
      <c r="Q293" s="59"/>
      <c r="R293" s="59"/>
      <c r="S293" s="11"/>
      <c r="T293" s="59"/>
      <c r="U293" s="59"/>
      <c r="V293" s="59"/>
    </row>
    <row r="294" spans="1:22">
      <c r="A294" s="18"/>
      <c r="B294" s="130" t="s">
        <v>79</v>
      </c>
      <c r="C294" s="46"/>
      <c r="D294" s="53" t="s">
        <v>636</v>
      </c>
      <c r="E294" s="53"/>
      <c r="F294" s="72" t="s">
        <v>212</v>
      </c>
      <c r="G294" s="46"/>
      <c r="H294" s="53" t="s">
        <v>637</v>
      </c>
      <c r="I294" s="53"/>
      <c r="J294" s="72" t="s">
        <v>212</v>
      </c>
      <c r="K294" s="46"/>
      <c r="L294" s="53" t="s">
        <v>638</v>
      </c>
      <c r="M294" s="53"/>
      <c r="N294" s="72" t="s">
        <v>212</v>
      </c>
      <c r="O294" s="46"/>
      <c r="P294" s="53" t="s">
        <v>201</v>
      </c>
      <c r="Q294" s="53"/>
      <c r="R294" s="46"/>
      <c r="S294" s="46"/>
      <c r="T294" s="53" t="s">
        <v>639</v>
      </c>
      <c r="U294" s="53"/>
      <c r="V294" s="72" t="s">
        <v>212</v>
      </c>
    </row>
    <row r="295" spans="1:22">
      <c r="A295" s="18"/>
      <c r="B295" s="130"/>
      <c r="C295" s="46"/>
      <c r="D295" s="53"/>
      <c r="E295" s="53"/>
      <c r="F295" s="72"/>
      <c r="G295" s="46"/>
      <c r="H295" s="53"/>
      <c r="I295" s="53"/>
      <c r="J295" s="72"/>
      <c r="K295" s="46"/>
      <c r="L295" s="53"/>
      <c r="M295" s="53"/>
      <c r="N295" s="72"/>
      <c r="O295" s="46"/>
      <c r="P295" s="53"/>
      <c r="Q295" s="53"/>
      <c r="R295" s="46"/>
      <c r="S295" s="46"/>
      <c r="T295" s="53"/>
      <c r="U295" s="53"/>
      <c r="V295" s="72"/>
    </row>
    <row r="296" spans="1:22">
      <c r="A296" s="18"/>
      <c r="B296" s="131" t="s">
        <v>80</v>
      </c>
      <c r="C296" s="21"/>
      <c r="D296" s="51" t="s">
        <v>640</v>
      </c>
      <c r="E296" s="51"/>
      <c r="F296" s="22" t="s">
        <v>212</v>
      </c>
      <c r="G296" s="21"/>
      <c r="H296" s="51" t="s">
        <v>201</v>
      </c>
      <c r="I296" s="51"/>
      <c r="J296" s="21"/>
      <c r="K296" s="21"/>
      <c r="L296" s="51" t="s">
        <v>201</v>
      </c>
      <c r="M296" s="51"/>
      <c r="N296" s="21"/>
      <c r="O296" s="21"/>
      <c r="P296" s="51" t="s">
        <v>201</v>
      </c>
      <c r="Q296" s="51"/>
      <c r="R296" s="21"/>
      <c r="S296" s="21"/>
      <c r="T296" s="51" t="s">
        <v>640</v>
      </c>
      <c r="U296" s="51"/>
      <c r="V296" s="22" t="s">
        <v>212</v>
      </c>
    </row>
    <row r="297" spans="1:22">
      <c r="A297" s="18"/>
      <c r="B297" s="131"/>
      <c r="C297" s="21"/>
      <c r="D297" s="51"/>
      <c r="E297" s="51"/>
      <c r="F297" s="22"/>
      <c r="G297" s="21"/>
      <c r="H297" s="51"/>
      <c r="I297" s="51"/>
      <c r="J297" s="21"/>
      <c r="K297" s="21"/>
      <c r="L297" s="51"/>
      <c r="M297" s="51"/>
      <c r="N297" s="21"/>
      <c r="O297" s="21"/>
      <c r="P297" s="51"/>
      <c r="Q297" s="51"/>
      <c r="R297" s="21"/>
      <c r="S297" s="21"/>
      <c r="T297" s="51"/>
      <c r="U297" s="51"/>
      <c r="V297" s="22"/>
    </row>
    <row r="298" spans="1:22">
      <c r="A298" s="18"/>
      <c r="B298" s="130" t="s">
        <v>641</v>
      </c>
      <c r="C298" s="46"/>
      <c r="D298" s="53">
        <v>90</v>
      </c>
      <c r="E298" s="53"/>
      <c r="F298" s="46"/>
      <c r="G298" s="46"/>
      <c r="H298" s="53" t="s">
        <v>642</v>
      </c>
      <c r="I298" s="53"/>
      <c r="J298" s="72" t="s">
        <v>212</v>
      </c>
      <c r="K298" s="46"/>
      <c r="L298" s="53">
        <v>136</v>
      </c>
      <c r="M298" s="53"/>
      <c r="N298" s="46"/>
      <c r="O298" s="46"/>
      <c r="P298" s="53" t="s">
        <v>201</v>
      </c>
      <c r="Q298" s="53"/>
      <c r="R298" s="46"/>
      <c r="S298" s="46"/>
      <c r="T298" s="53">
        <v>224</v>
      </c>
      <c r="U298" s="53"/>
      <c r="V298" s="46"/>
    </row>
    <row r="299" spans="1:22">
      <c r="A299" s="18"/>
      <c r="B299" s="130"/>
      <c r="C299" s="46"/>
      <c r="D299" s="53"/>
      <c r="E299" s="53"/>
      <c r="F299" s="46"/>
      <c r="G299" s="46"/>
      <c r="H299" s="53"/>
      <c r="I299" s="53"/>
      <c r="J299" s="72"/>
      <c r="K299" s="46"/>
      <c r="L299" s="53"/>
      <c r="M299" s="53"/>
      <c r="N299" s="46"/>
      <c r="O299" s="46"/>
      <c r="P299" s="53"/>
      <c r="Q299" s="53"/>
      <c r="R299" s="46"/>
      <c r="S299" s="46"/>
      <c r="T299" s="53"/>
      <c r="U299" s="53"/>
      <c r="V299" s="46"/>
    </row>
    <row r="300" spans="1:22">
      <c r="A300" s="18"/>
      <c r="B300" s="131" t="s">
        <v>614</v>
      </c>
      <c r="C300" s="21"/>
      <c r="D300" s="50">
        <v>3445</v>
      </c>
      <c r="E300" s="50"/>
      <c r="F300" s="21"/>
      <c r="G300" s="21"/>
      <c r="H300" s="51" t="s">
        <v>201</v>
      </c>
      <c r="I300" s="51"/>
      <c r="J300" s="21"/>
      <c r="K300" s="21"/>
      <c r="L300" s="51" t="s">
        <v>201</v>
      </c>
      <c r="M300" s="51"/>
      <c r="N300" s="21"/>
      <c r="O300" s="21"/>
      <c r="P300" s="51" t="s">
        <v>643</v>
      </c>
      <c r="Q300" s="51"/>
      <c r="R300" s="22" t="s">
        <v>212</v>
      </c>
      <c r="S300" s="21"/>
      <c r="T300" s="51" t="s">
        <v>201</v>
      </c>
      <c r="U300" s="51"/>
      <c r="V300" s="21"/>
    </row>
    <row r="301" spans="1:22" ht="15.75" thickBot="1">
      <c r="A301" s="18"/>
      <c r="B301" s="131"/>
      <c r="C301" s="21"/>
      <c r="D301" s="58"/>
      <c r="E301" s="58"/>
      <c r="F301" s="60"/>
      <c r="G301" s="21"/>
      <c r="H301" s="63"/>
      <c r="I301" s="63"/>
      <c r="J301" s="60"/>
      <c r="K301" s="21"/>
      <c r="L301" s="63"/>
      <c r="M301" s="63"/>
      <c r="N301" s="60"/>
      <c r="O301" s="21"/>
      <c r="P301" s="63"/>
      <c r="Q301" s="63"/>
      <c r="R301" s="64"/>
      <c r="S301" s="21"/>
      <c r="T301" s="63"/>
      <c r="U301" s="63"/>
      <c r="V301" s="60"/>
    </row>
    <row r="302" spans="1:22">
      <c r="A302" s="18"/>
      <c r="B302" s="223" t="s">
        <v>644</v>
      </c>
      <c r="C302" s="46"/>
      <c r="D302" s="42" t="s">
        <v>645</v>
      </c>
      <c r="E302" s="42"/>
      <c r="F302" s="40" t="s">
        <v>212</v>
      </c>
      <c r="G302" s="46"/>
      <c r="H302" s="42" t="s">
        <v>490</v>
      </c>
      <c r="I302" s="42"/>
      <c r="J302" s="40" t="s">
        <v>212</v>
      </c>
      <c r="K302" s="46"/>
      <c r="L302" s="42">
        <v>3</v>
      </c>
      <c r="M302" s="42"/>
      <c r="N302" s="44"/>
      <c r="O302" s="46"/>
      <c r="P302" s="42" t="s">
        <v>643</v>
      </c>
      <c r="Q302" s="42"/>
      <c r="R302" s="40" t="s">
        <v>212</v>
      </c>
      <c r="S302" s="46"/>
      <c r="T302" s="42" t="s">
        <v>646</v>
      </c>
      <c r="U302" s="42"/>
      <c r="V302" s="40" t="s">
        <v>212</v>
      </c>
    </row>
    <row r="303" spans="1:22" ht="15.75" thickBot="1">
      <c r="A303" s="18"/>
      <c r="B303" s="223"/>
      <c r="C303" s="46"/>
      <c r="D303" s="54"/>
      <c r="E303" s="54"/>
      <c r="F303" s="112"/>
      <c r="G303" s="46"/>
      <c r="H303" s="54"/>
      <c r="I303" s="54"/>
      <c r="J303" s="112"/>
      <c r="K303" s="46"/>
      <c r="L303" s="54"/>
      <c r="M303" s="54"/>
      <c r="N303" s="55"/>
      <c r="O303" s="46"/>
      <c r="P303" s="54"/>
      <c r="Q303" s="54"/>
      <c r="R303" s="112"/>
      <c r="S303" s="46"/>
      <c r="T303" s="54"/>
      <c r="U303" s="54"/>
      <c r="V303" s="112"/>
    </row>
    <row r="304" spans="1:22">
      <c r="A304" s="18"/>
      <c r="B304" s="49" t="s">
        <v>647</v>
      </c>
      <c r="C304" s="21"/>
      <c r="D304" s="207" t="s">
        <v>648</v>
      </c>
      <c r="E304" s="207"/>
      <c r="F304" s="202" t="s">
        <v>212</v>
      </c>
      <c r="G304" s="21"/>
      <c r="H304" s="205">
        <v>2496</v>
      </c>
      <c r="I304" s="205"/>
      <c r="J304" s="59"/>
      <c r="K304" s="21"/>
      <c r="L304" s="205">
        <v>2510</v>
      </c>
      <c r="M304" s="205"/>
      <c r="N304" s="59"/>
      <c r="O304" s="21"/>
      <c r="P304" s="207" t="s">
        <v>643</v>
      </c>
      <c r="Q304" s="207"/>
      <c r="R304" s="202" t="s">
        <v>212</v>
      </c>
      <c r="S304" s="21"/>
      <c r="T304" s="207" t="s">
        <v>649</v>
      </c>
      <c r="U304" s="207"/>
      <c r="V304" s="202" t="s">
        <v>212</v>
      </c>
    </row>
    <row r="305" spans="1:23">
      <c r="A305" s="18"/>
      <c r="B305" s="49"/>
      <c r="C305" s="21"/>
      <c r="D305" s="188"/>
      <c r="E305" s="188"/>
      <c r="F305" s="73"/>
      <c r="G305" s="21"/>
      <c r="H305" s="204"/>
      <c r="I305" s="204"/>
      <c r="J305" s="21"/>
      <c r="K305" s="21"/>
      <c r="L305" s="224"/>
      <c r="M305" s="224"/>
      <c r="N305" s="115"/>
      <c r="O305" s="21"/>
      <c r="P305" s="188"/>
      <c r="Q305" s="188"/>
      <c r="R305" s="73"/>
      <c r="S305" s="21"/>
      <c r="T305" s="188"/>
      <c r="U305" s="188"/>
      <c r="V305" s="73"/>
    </row>
    <row r="306" spans="1:23">
      <c r="A306" s="18"/>
      <c r="B306" s="39" t="s">
        <v>650</v>
      </c>
      <c r="C306" s="46"/>
      <c r="D306" s="53" t="s">
        <v>651</v>
      </c>
      <c r="E306" s="53"/>
      <c r="F306" s="72" t="s">
        <v>212</v>
      </c>
      <c r="G306" s="46"/>
      <c r="H306" s="53" t="s">
        <v>201</v>
      </c>
      <c r="I306" s="53"/>
      <c r="J306" s="46"/>
      <c r="K306" s="46"/>
      <c r="L306" s="52">
        <v>1561</v>
      </c>
      <c r="M306" s="52"/>
      <c r="N306" s="46"/>
      <c r="O306" s="46"/>
      <c r="P306" s="53" t="s">
        <v>201</v>
      </c>
      <c r="Q306" s="53"/>
      <c r="R306" s="46"/>
      <c r="S306" s="46"/>
      <c r="T306" s="53" t="s">
        <v>365</v>
      </c>
      <c r="U306" s="53"/>
      <c r="V306" s="72" t="s">
        <v>212</v>
      </c>
    </row>
    <row r="307" spans="1:23" ht="15.75" thickBot="1">
      <c r="A307" s="18"/>
      <c r="B307" s="39"/>
      <c r="C307" s="46"/>
      <c r="D307" s="54"/>
      <c r="E307" s="54"/>
      <c r="F307" s="112"/>
      <c r="G307" s="46"/>
      <c r="H307" s="54"/>
      <c r="I307" s="54"/>
      <c r="J307" s="55"/>
      <c r="K307" s="46"/>
      <c r="L307" s="61"/>
      <c r="M307" s="61"/>
      <c r="N307" s="55"/>
      <c r="O307" s="46"/>
      <c r="P307" s="54"/>
      <c r="Q307" s="54"/>
      <c r="R307" s="55"/>
      <c r="S307" s="46"/>
      <c r="T307" s="54"/>
      <c r="U307" s="54"/>
      <c r="V307" s="112"/>
    </row>
    <row r="308" spans="1:23">
      <c r="A308" s="18"/>
      <c r="B308" s="56" t="s">
        <v>622</v>
      </c>
      <c r="C308" s="21"/>
      <c r="D308" s="202" t="s">
        <v>200</v>
      </c>
      <c r="E308" s="207" t="s">
        <v>552</v>
      </c>
      <c r="F308" s="202" t="s">
        <v>212</v>
      </c>
      <c r="G308" s="21"/>
      <c r="H308" s="202" t="s">
        <v>200</v>
      </c>
      <c r="I308" s="205">
        <v>2496</v>
      </c>
      <c r="J308" s="59"/>
      <c r="K308" s="21"/>
      <c r="L308" s="202" t="s">
        <v>200</v>
      </c>
      <c r="M308" s="207">
        <v>949</v>
      </c>
      <c r="N308" s="59"/>
      <c r="O308" s="21"/>
      <c r="P308" s="202" t="s">
        <v>200</v>
      </c>
      <c r="Q308" s="207" t="s">
        <v>643</v>
      </c>
      <c r="R308" s="202" t="s">
        <v>212</v>
      </c>
      <c r="S308" s="21"/>
      <c r="T308" s="202" t="s">
        <v>200</v>
      </c>
      <c r="U308" s="207" t="s">
        <v>552</v>
      </c>
      <c r="V308" s="202" t="s">
        <v>212</v>
      </c>
    </row>
    <row r="309" spans="1:23" ht="15.75" thickBot="1">
      <c r="A309" s="18"/>
      <c r="B309" s="56"/>
      <c r="C309" s="21"/>
      <c r="D309" s="203"/>
      <c r="E309" s="208"/>
      <c r="F309" s="203"/>
      <c r="G309" s="21"/>
      <c r="H309" s="203"/>
      <c r="I309" s="206"/>
      <c r="J309" s="79"/>
      <c r="K309" s="21"/>
      <c r="L309" s="203"/>
      <c r="M309" s="208"/>
      <c r="N309" s="79"/>
      <c r="O309" s="21"/>
      <c r="P309" s="203"/>
      <c r="Q309" s="208"/>
      <c r="R309" s="203"/>
      <c r="S309" s="21"/>
      <c r="T309" s="203"/>
      <c r="U309" s="208"/>
      <c r="V309" s="203"/>
    </row>
    <row r="310" spans="1:23" ht="15.75" thickTop="1">
      <c r="A310" s="18"/>
      <c r="B310" s="230" t="s">
        <v>608</v>
      </c>
      <c r="C310" s="230"/>
      <c r="D310" s="230"/>
      <c r="E310" s="230"/>
      <c r="F310" s="230"/>
      <c r="G310" s="230"/>
      <c r="H310" s="230"/>
      <c r="I310" s="230"/>
      <c r="J310" s="230"/>
      <c r="K310" s="230"/>
      <c r="L310" s="230"/>
      <c r="M310" s="230"/>
      <c r="N310" s="230"/>
      <c r="O310" s="230"/>
      <c r="P310" s="230"/>
      <c r="Q310" s="230"/>
      <c r="R310" s="230"/>
      <c r="S310" s="230"/>
      <c r="T310" s="230"/>
      <c r="U310" s="230"/>
      <c r="V310" s="230"/>
      <c r="W310" s="230"/>
    </row>
    <row r="311" spans="1:23">
      <c r="A311" s="18"/>
      <c r="B311" s="230" t="s">
        <v>652</v>
      </c>
      <c r="C311" s="230"/>
      <c r="D311" s="230"/>
      <c r="E311" s="230"/>
      <c r="F311" s="230"/>
      <c r="G311" s="230"/>
      <c r="H311" s="230"/>
      <c r="I311" s="230"/>
      <c r="J311" s="230"/>
      <c r="K311" s="230"/>
      <c r="L311" s="230"/>
      <c r="M311" s="230"/>
      <c r="N311" s="230"/>
      <c r="O311" s="230"/>
      <c r="P311" s="230"/>
      <c r="Q311" s="230"/>
      <c r="R311" s="230"/>
      <c r="S311" s="230"/>
      <c r="T311" s="230"/>
      <c r="U311" s="230"/>
      <c r="V311" s="230"/>
      <c r="W311" s="230"/>
    </row>
    <row r="312" spans="1:23">
      <c r="A312" s="18"/>
      <c r="B312" s="36"/>
      <c r="C312" s="36"/>
      <c r="D312" s="36"/>
      <c r="E312" s="36"/>
      <c r="F312" s="36"/>
      <c r="G312" s="36"/>
      <c r="H312" s="36"/>
      <c r="I312" s="36"/>
      <c r="J312" s="36"/>
      <c r="K312" s="36"/>
      <c r="L312" s="36"/>
      <c r="M312" s="36"/>
      <c r="N312" s="36"/>
      <c r="O312" s="36"/>
      <c r="P312" s="36"/>
      <c r="Q312" s="36"/>
      <c r="R312" s="36"/>
      <c r="S312" s="36"/>
      <c r="T312" s="36"/>
      <c r="U312" s="36"/>
      <c r="V312" s="36"/>
    </row>
    <row r="313" spans="1:23">
      <c r="A313" s="18"/>
      <c r="B313" s="12"/>
      <c r="C313" s="12"/>
      <c r="D313" s="12"/>
      <c r="E313" s="12"/>
      <c r="F313" s="12"/>
      <c r="G313" s="12"/>
      <c r="H313" s="12"/>
      <c r="I313" s="12"/>
      <c r="J313" s="12"/>
      <c r="K313" s="12"/>
      <c r="L313" s="12"/>
      <c r="M313" s="12"/>
      <c r="N313" s="12"/>
      <c r="O313" s="12"/>
      <c r="P313" s="12"/>
      <c r="Q313" s="12"/>
      <c r="R313" s="12"/>
      <c r="S313" s="12"/>
      <c r="T313" s="12"/>
      <c r="U313" s="12"/>
      <c r="V313" s="12"/>
    </row>
    <row r="314" spans="1:23">
      <c r="A314" s="18"/>
      <c r="B314" s="21"/>
      <c r="C314" s="21"/>
      <c r="D314" s="37" t="s">
        <v>567</v>
      </c>
      <c r="E314" s="37"/>
      <c r="F314" s="37"/>
      <c r="G314" s="21"/>
      <c r="H314" s="37" t="s">
        <v>569</v>
      </c>
      <c r="I314" s="37"/>
      <c r="J314" s="37"/>
      <c r="K314" s="21"/>
      <c r="L314" s="37" t="s">
        <v>624</v>
      </c>
      <c r="M314" s="37"/>
      <c r="N314" s="37"/>
      <c r="O314" s="21"/>
      <c r="P314" s="37" t="s">
        <v>572</v>
      </c>
      <c r="Q314" s="37"/>
      <c r="R314" s="37"/>
      <c r="S314" s="21"/>
      <c r="T314" s="37" t="s">
        <v>94</v>
      </c>
      <c r="U314" s="37"/>
      <c r="V314" s="37"/>
    </row>
    <row r="315" spans="1:23">
      <c r="A315" s="18"/>
      <c r="B315" s="21"/>
      <c r="C315" s="21"/>
      <c r="D315" s="37" t="s">
        <v>568</v>
      </c>
      <c r="E315" s="37"/>
      <c r="F315" s="37"/>
      <c r="G315" s="21"/>
      <c r="H315" s="37" t="s">
        <v>570</v>
      </c>
      <c r="I315" s="37"/>
      <c r="J315" s="37"/>
      <c r="K315" s="21"/>
      <c r="L315" s="37" t="s">
        <v>569</v>
      </c>
      <c r="M315" s="37"/>
      <c r="N315" s="37"/>
      <c r="O315" s="21"/>
      <c r="P315" s="37"/>
      <c r="Q315" s="37"/>
      <c r="R315" s="37"/>
      <c r="S315" s="21"/>
      <c r="T315" s="37"/>
      <c r="U315" s="37"/>
      <c r="V315" s="37"/>
    </row>
    <row r="316" spans="1:23" ht="15.75" thickBot="1">
      <c r="A316" s="18"/>
      <c r="B316" s="21"/>
      <c r="C316" s="21"/>
      <c r="D316" s="111"/>
      <c r="E316" s="111"/>
      <c r="F316" s="111"/>
      <c r="G316" s="21"/>
      <c r="H316" s="111"/>
      <c r="I316" s="111"/>
      <c r="J316" s="111"/>
      <c r="K316" s="21"/>
      <c r="L316" s="70" t="s">
        <v>570</v>
      </c>
      <c r="M316" s="70"/>
      <c r="N316" s="70"/>
      <c r="O316" s="21"/>
      <c r="P316" s="70"/>
      <c r="Q316" s="70"/>
      <c r="R316" s="70"/>
      <c r="S316" s="21"/>
      <c r="T316" s="70"/>
      <c r="U316" s="70"/>
      <c r="V316" s="70"/>
    </row>
    <row r="317" spans="1:23" ht="15.75" thickBot="1">
      <c r="A317" s="18"/>
      <c r="B317" s="11"/>
      <c r="C317" s="11"/>
      <c r="D317" s="71" t="s">
        <v>573</v>
      </c>
      <c r="E317" s="71"/>
      <c r="F317" s="71"/>
      <c r="G317" s="11"/>
      <c r="H317" s="219"/>
      <c r="I317" s="219"/>
      <c r="J317" s="219"/>
      <c r="K317" s="11"/>
      <c r="L317" s="219"/>
      <c r="M317" s="219"/>
      <c r="N317" s="219"/>
      <c r="O317" s="11"/>
      <c r="P317" s="219"/>
      <c r="Q317" s="219"/>
      <c r="R317" s="219"/>
      <c r="S317" s="11"/>
      <c r="T317" s="219"/>
      <c r="U317" s="219"/>
      <c r="V317" s="219"/>
    </row>
    <row r="318" spans="1:23">
      <c r="A318" s="18"/>
      <c r="B318" s="39" t="s">
        <v>69</v>
      </c>
      <c r="C318" s="46"/>
      <c r="D318" s="200" t="s">
        <v>200</v>
      </c>
      <c r="E318" s="196">
        <v>417559</v>
      </c>
      <c r="F318" s="44"/>
      <c r="G318" s="46"/>
      <c r="H318" s="200" t="s">
        <v>200</v>
      </c>
      <c r="I318" s="196">
        <v>30288</v>
      </c>
      <c r="J318" s="44"/>
      <c r="K318" s="46"/>
      <c r="L318" s="200" t="s">
        <v>200</v>
      </c>
      <c r="M318" s="196">
        <v>28920</v>
      </c>
      <c r="N318" s="44"/>
      <c r="O318" s="46"/>
      <c r="P318" s="200" t="s">
        <v>200</v>
      </c>
      <c r="Q318" s="198" t="s">
        <v>201</v>
      </c>
      <c r="R318" s="44"/>
      <c r="S318" s="46"/>
      <c r="T318" s="200" t="s">
        <v>200</v>
      </c>
      <c r="U318" s="196">
        <v>476767</v>
      </c>
      <c r="V318" s="44"/>
    </row>
    <row r="319" spans="1:23" ht="15.75" thickBot="1">
      <c r="A319" s="18"/>
      <c r="B319" s="39"/>
      <c r="C319" s="46"/>
      <c r="D319" s="212"/>
      <c r="E319" s="210"/>
      <c r="F319" s="55"/>
      <c r="G319" s="46"/>
      <c r="H319" s="212"/>
      <c r="I319" s="210"/>
      <c r="J319" s="55"/>
      <c r="K319" s="46"/>
      <c r="L319" s="212"/>
      <c r="M319" s="210"/>
      <c r="N319" s="55"/>
      <c r="O319" s="46"/>
      <c r="P319" s="212"/>
      <c r="Q319" s="211"/>
      <c r="R319" s="55"/>
      <c r="S319" s="46"/>
      <c r="T319" s="212"/>
      <c r="U319" s="210"/>
      <c r="V319" s="55"/>
    </row>
    <row r="320" spans="1:23">
      <c r="A320" s="18"/>
      <c r="B320" s="14" t="s">
        <v>70</v>
      </c>
      <c r="C320" s="11"/>
      <c r="D320" s="59"/>
      <c r="E320" s="59"/>
      <c r="F320" s="59"/>
      <c r="G320" s="11"/>
      <c r="H320" s="59"/>
      <c r="I320" s="59"/>
      <c r="J320" s="59"/>
      <c r="K320" s="11"/>
      <c r="L320" s="59"/>
      <c r="M320" s="59"/>
      <c r="N320" s="59"/>
      <c r="O320" s="11"/>
      <c r="P320" s="59"/>
      <c r="Q320" s="59"/>
      <c r="R320" s="59"/>
      <c r="S320" s="11"/>
      <c r="T320" s="59"/>
      <c r="U320" s="59"/>
      <c r="V320" s="59"/>
    </row>
    <row r="321" spans="1:22">
      <c r="A321" s="18"/>
      <c r="B321" s="130" t="s">
        <v>71</v>
      </c>
      <c r="C321" s="46"/>
      <c r="D321" s="52">
        <v>48492</v>
      </c>
      <c r="E321" s="52"/>
      <c r="F321" s="46"/>
      <c r="G321" s="46"/>
      <c r="H321" s="52">
        <v>15258</v>
      </c>
      <c r="I321" s="52"/>
      <c r="J321" s="46"/>
      <c r="K321" s="46"/>
      <c r="L321" s="52">
        <v>3855</v>
      </c>
      <c r="M321" s="52"/>
      <c r="N321" s="46"/>
      <c r="O321" s="46"/>
      <c r="P321" s="53" t="s">
        <v>201</v>
      </c>
      <c r="Q321" s="53"/>
      <c r="R321" s="46"/>
      <c r="S321" s="46"/>
      <c r="T321" s="52">
        <v>67605</v>
      </c>
      <c r="U321" s="52"/>
      <c r="V321" s="46"/>
    </row>
    <row r="322" spans="1:22">
      <c r="A322" s="18"/>
      <c r="B322" s="130"/>
      <c r="C322" s="46"/>
      <c r="D322" s="52"/>
      <c r="E322" s="52"/>
      <c r="F322" s="46"/>
      <c r="G322" s="46"/>
      <c r="H322" s="52"/>
      <c r="I322" s="52"/>
      <c r="J322" s="46"/>
      <c r="K322" s="46"/>
      <c r="L322" s="52"/>
      <c r="M322" s="52"/>
      <c r="N322" s="46"/>
      <c r="O322" s="46"/>
      <c r="P322" s="53"/>
      <c r="Q322" s="53"/>
      <c r="R322" s="46"/>
      <c r="S322" s="46"/>
      <c r="T322" s="52"/>
      <c r="U322" s="52"/>
      <c r="V322" s="46"/>
    </row>
    <row r="323" spans="1:22" ht="23.25" customHeight="1">
      <c r="A323" s="18"/>
      <c r="B323" s="201" t="s">
        <v>72</v>
      </c>
      <c r="C323" s="21"/>
      <c r="D323" s="50">
        <v>137788</v>
      </c>
      <c r="E323" s="50"/>
      <c r="F323" s="21"/>
      <c r="G323" s="21"/>
      <c r="H323" s="50">
        <v>7052</v>
      </c>
      <c r="I323" s="50"/>
      <c r="J323" s="21"/>
      <c r="K323" s="21"/>
      <c r="L323" s="50">
        <v>13979</v>
      </c>
      <c r="M323" s="50"/>
      <c r="N323" s="21"/>
      <c r="O323" s="21"/>
      <c r="P323" s="51" t="s">
        <v>201</v>
      </c>
      <c r="Q323" s="51"/>
      <c r="R323" s="21"/>
      <c r="S323" s="21"/>
      <c r="T323" s="50">
        <v>158819</v>
      </c>
      <c r="U323" s="50"/>
      <c r="V323" s="21"/>
    </row>
    <row r="324" spans="1:22">
      <c r="A324" s="18"/>
      <c r="B324" s="201"/>
      <c r="C324" s="21"/>
      <c r="D324" s="50"/>
      <c r="E324" s="50"/>
      <c r="F324" s="21"/>
      <c r="G324" s="21"/>
      <c r="H324" s="50"/>
      <c r="I324" s="50"/>
      <c r="J324" s="21"/>
      <c r="K324" s="21"/>
      <c r="L324" s="50"/>
      <c r="M324" s="50"/>
      <c r="N324" s="21"/>
      <c r="O324" s="21"/>
      <c r="P324" s="51"/>
      <c r="Q324" s="51"/>
      <c r="R324" s="21"/>
      <c r="S324" s="21"/>
      <c r="T324" s="50"/>
      <c r="U324" s="50"/>
      <c r="V324" s="21"/>
    </row>
    <row r="325" spans="1:22">
      <c r="A325" s="18"/>
      <c r="B325" s="194" t="s">
        <v>73</v>
      </c>
      <c r="C325" s="46"/>
      <c r="D325" s="52">
        <v>42640</v>
      </c>
      <c r="E325" s="52"/>
      <c r="F325" s="46"/>
      <c r="G325" s="46"/>
      <c r="H325" s="53">
        <v>657</v>
      </c>
      <c r="I325" s="53"/>
      <c r="J325" s="46"/>
      <c r="K325" s="46"/>
      <c r="L325" s="53">
        <v>629</v>
      </c>
      <c r="M325" s="53"/>
      <c r="N325" s="46"/>
      <c r="O325" s="46"/>
      <c r="P325" s="53" t="s">
        <v>201</v>
      </c>
      <c r="Q325" s="53"/>
      <c r="R325" s="46"/>
      <c r="S325" s="46"/>
      <c r="T325" s="52">
        <v>43926</v>
      </c>
      <c r="U325" s="52"/>
      <c r="V325" s="46"/>
    </row>
    <row r="326" spans="1:22" ht="15.75" thickBot="1">
      <c r="A326" s="18"/>
      <c r="B326" s="194"/>
      <c r="C326" s="46"/>
      <c r="D326" s="61"/>
      <c r="E326" s="61"/>
      <c r="F326" s="55"/>
      <c r="G326" s="46"/>
      <c r="H326" s="54"/>
      <c r="I326" s="54"/>
      <c r="J326" s="55"/>
      <c r="K326" s="46"/>
      <c r="L326" s="54"/>
      <c r="M326" s="54"/>
      <c r="N326" s="55"/>
      <c r="O326" s="46"/>
      <c r="P326" s="54"/>
      <c r="Q326" s="54"/>
      <c r="R326" s="55"/>
      <c r="S326" s="46"/>
      <c r="T326" s="61"/>
      <c r="U326" s="61"/>
      <c r="V326" s="55"/>
    </row>
    <row r="327" spans="1:22">
      <c r="A327" s="18"/>
      <c r="B327" s="131" t="s">
        <v>74</v>
      </c>
      <c r="C327" s="21"/>
      <c r="D327" s="57">
        <v>180428</v>
      </c>
      <c r="E327" s="57"/>
      <c r="F327" s="59"/>
      <c r="G327" s="21"/>
      <c r="H327" s="57">
        <v>7709</v>
      </c>
      <c r="I327" s="57"/>
      <c r="J327" s="59"/>
      <c r="K327" s="21"/>
      <c r="L327" s="57">
        <v>14608</v>
      </c>
      <c r="M327" s="57"/>
      <c r="N327" s="59"/>
      <c r="O327" s="21"/>
      <c r="P327" s="62" t="s">
        <v>201</v>
      </c>
      <c r="Q327" s="62"/>
      <c r="R327" s="59"/>
      <c r="S327" s="21"/>
      <c r="T327" s="57">
        <v>202745</v>
      </c>
      <c r="U327" s="57"/>
      <c r="V327" s="59"/>
    </row>
    <row r="328" spans="1:22">
      <c r="A328" s="18"/>
      <c r="B328" s="131"/>
      <c r="C328" s="21"/>
      <c r="D328" s="50"/>
      <c r="E328" s="50"/>
      <c r="F328" s="21"/>
      <c r="G328" s="21"/>
      <c r="H328" s="114"/>
      <c r="I328" s="114"/>
      <c r="J328" s="115"/>
      <c r="K328" s="21"/>
      <c r="L328" s="114"/>
      <c r="M328" s="114"/>
      <c r="N328" s="115"/>
      <c r="O328" s="21"/>
      <c r="P328" s="116"/>
      <c r="Q328" s="116"/>
      <c r="R328" s="115"/>
      <c r="S328" s="21"/>
      <c r="T328" s="50"/>
      <c r="U328" s="50"/>
      <c r="V328" s="21"/>
    </row>
    <row r="329" spans="1:22">
      <c r="A329" s="18"/>
      <c r="B329" s="130" t="s">
        <v>75</v>
      </c>
      <c r="C329" s="46"/>
      <c r="D329" s="52">
        <v>152193</v>
      </c>
      <c r="E329" s="52"/>
      <c r="F329" s="46"/>
      <c r="G329" s="46"/>
      <c r="H329" s="52">
        <v>4074</v>
      </c>
      <c r="I329" s="52"/>
      <c r="J329" s="46"/>
      <c r="K329" s="46"/>
      <c r="L329" s="52">
        <v>6749</v>
      </c>
      <c r="M329" s="52"/>
      <c r="N329" s="46"/>
      <c r="O329" s="46"/>
      <c r="P329" s="53" t="s">
        <v>201</v>
      </c>
      <c r="Q329" s="53"/>
      <c r="R329" s="46"/>
      <c r="S329" s="46"/>
      <c r="T329" s="52">
        <v>163016</v>
      </c>
      <c r="U329" s="52"/>
      <c r="V329" s="46"/>
    </row>
    <row r="330" spans="1:22" ht="15.75" thickBot="1">
      <c r="A330" s="18"/>
      <c r="B330" s="130"/>
      <c r="C330" s="46"/>
      <c r="D330" s="61"/>
      <c r="E330" s="61"/>
      <c r="F330" s="55"/>
      <c r="G330" s="46"/>
      <c r="H330" s="61"/>
      <c r="I330" s="61"/>
      <c r="J330" s="55"/>
      <c r="K330" s="46"/>
      <c r="L330" s="61"/>
      <c r="M330" s="61"/>
      <c r="N330" s="55"/>
      <c r="O330" s="46"/>
      <c r="P330" s="54"/>
      <c r="Q330" s="54"/>
      <c r="R330" s="55"/>
      <c r="S330" s="46"/>
      <c r="T330" s="61"/>
      <c r="U330" s="61"/>
      <c r="V330" s="55"/>
    </row>
    <row r="331" spans="1:22">
      <c r="A331" s="18"/>
      <c r="B331" s="222" t="s">
        <v>76</v>
      </c>
      <c r="C331" s="21"/>
      <c r="D331" s="205">
        <v>381113</v>
      </c>
      <c r="E331" s="205"/>
      <c r="F331" s="59"/>
      <c r="G331" s="21"/>
      <c r="H331" s="205">
        <v>27041</v>
      </c>
      <c r="I331" s="205"/>
      <c r="J331" s="59"/>
      <c r="K331" s="21"/>
      <c r="L331" s="205">
        <v>25212</v>
      </c>
      <c r="M331" s="205"/>
      <c r="N331" s="59"/>
      <c r="O331" s="21"/>
      <c r="P331" s="207" t="s">
        <v>201</v>
      </c>
      <c r="Q331" s="207"/>
      <c r="R331" s="59"/>
      <c r="S331" s="21"/>
      <c r="T331" s="205">
        <v>433366</v>
      </c>
      <c r="U331" s="205"/>
      <c r="V331" s="59"/>
    </row>
    <row r="332" spans="1:22" ht="15.75" thickBot="1">
      <c r="A332" s="18"/>
      <c r="B332" s="222"/>
      <c r="C332" s="21"/>
      <c r="D332" s="216"/>
      <c r="E332" s="216"/>
      <c r="F332" s="60"/>
      <c r="G332" s="21"/>
      <c r="H332" s="216"/>
      <c r="I332" s="216"/>
      <c r="J332" s="60"/>
      <c r="K332" s="21"/>
      <c r="L332" s="216"/>
      <c r="M332" s="216"/>
      <c r="N332" s="60"/>
      <c r="O332" s="21"/>
      <c r="P332" s="217"/>
      <c r="Q332" s="217"/>
      <c r="R332" s="60"/>
      <c r="S332" s="21"/>
      <c r="T332" s="216"/>
      <c r="U332" s="216"/>
      <c r="V332" s="60"/>
    </row>
    <row r="333" spans="1:22">
      <c r="A333" s="18"/>
      <c r="B333" s="39" t="s">
        <v>77</v>
      </c>
      <c r="C333" s="46"/>
      <c r="D333" s="196">
        <v>36446</v>
      </c>
      <c r="E333" s="196"/>
      <c r="F333" s="44"/>
      <c r="G333" s="46"/>
      <c r="H333" s="196">
        <v>3247</v>
      </c>
      <c r="I333" s="196"/>
      <c r="J333" s="44"/>
      <c r="K333" s="46"/>
      <c r="L333" s="196">
        <v>3708</v>
      </c>
      <c r="M333" s="196"/>
      <c r="N333" s="44"/>
      <c r="O333" s="46"/>
      <c r="P333" s="198" t="s">
        <v>201</v>
      </c>
      <c r="Q333" s="198"/>
      <c r="R333" s="44"/>
      <c r="S333" s="46"/>
      <c r="T333" s="196">
        <v>43401</v>
      </c>
      <c r="U333" s="196"/>
      <c r="V333" s="44"/>
    </row>
    <row r="334" spans="1:22" ht="15.75" thickBot="1">
      <c r="A334" s="18"/>
      <c r="B334" s="39"/>
      <c r="C334" s="46"/>
      <c r="D334" s="210"/>
      <c r="E334" s="210"/>
      <c r="F334" s="55"/>
      <c r="G334" s="46"/>
      <c r="H334" s="210"/>
      <c r="I334" s="210"/>
      <c r="J334" s="55"/>
      <c r="K334" s="46"/>
      <c r="L334" s="210"/>
      <c r="M334" s="210"/>
      <c r="N334" s="55"/>
      <c r="O334" s="46"/>
      <c r="P334" s="211"/>
      <c r="Q334" s="211"/>
      <c r="R334" s="55"/>
      <c r="S334" s="46"/>
      <c r="T334" s="210"/>
      <c r="U334" s="210"/>
      <c r="V334" s="55"/>
    </row>
    <row r="335" spans="1:22">
      <c r="A335" s="18"/>
      <c r="B335" s="14" t="s">
        <v>78</v>
      </c>
      <c r="C335" s="11"/>
      <c r="D335" s="59"/>
      <c r="E335" s="59"/>
      <c r="F335" s="59"/>
      <c r="G335" s="11"/>
      <c r="H335" s="59"/>
      <c r="I335" s="59"/>
      <c r="J335" s="59"/>
      <c r="K335" s="11"/>
      <c r="L335" s="59"/>
      <c r="M335" s="59"/>
      <c r="N335" s="59"/>
      <c r="O335" s="11"/>
      <c r="P335" s="59"/>
      <c r="Q335" s="59"/>
      <c r="R335" s="59"/>
      <c r="S335" s="11"/>
      <c r="T335" s="59"/>
      <c r="U335" s="59"/>
      <c r="V335" s="59"/>
    </row>
    <row r="336" spans="1:22">
      <c r="A336" s="18"/>
      <c r="B336" s="130" t="s">
        <v>79</v>
      </c>
      <c r="C336" s="46"/>
      <c r="D336" s="53" t="s">
        <v>653</v>
      </c>
      <c r="E336" s="53"/>
      <c r="F336" s="72" t="s">
        <v>212</v>
      </c>
      <c r="G336" s="46"/>
      <c r="H336" s="53" t="s">
        <v>654</v>
      </c>
      <c r="I336" s="53"/>
      <c r="J336" s="72" t="s">
        <v>212</v>
      </c>
      <c r="K336" s="46"/>
      <c r="L336" s="53" t="s">
        <v>655</v>
      </c>
      <c r="M336" s="53"/>
      <c r="N336" s="72" t="s">
        <v>212</v>
      </c>
      <c r="O336" s="46"/>
      <c r="P336" s="53" t="s">
        <v>201</v>
      </c>
      <c r="Q336" s="53"/>
      <c r="R336" s="46"/>
      <c r="S336" s="46"/>
      <c r="T336" s="53" t="s">
        <v>656</v>
      </c>
      <c r="U336" s="53"/>
      <c r="V336" s="72" t="s">
        <v>212</v>
      </c>
    </row>
    <row r="337" spans="1:22">
      <c r="A337" s="18"/>
      <c r="B337" s="130"/>
      <c r="C337" s="46"/>
      <c r="D337" s="53"/>
      <c r="E337" s="53"/>
      <c r="F337" s="72"/>
      <c r="G337" s="46"/>
      <c r="H337" s="53"/>
      <c r="I337" s="53"/>
      <c r="J337" s="72"/>
      <c r="K337" s="46"/>
      <c r="L337" s="53"/>
      <c r="M337" s="53"/>
      <c r="N337" s="72"/>
      <c r="O337" s="46"/>
      <c r="P337" s="53"/>
      <c r="Q337" s="53"/>
      <c r="R337" s="46"/>
      <c r="S337" s="46"/>
      <c r="T337" s="53"/>
      <c r="U337" s="53"/>
      <c r="V337" s="72"/>
    </row>
    <row r="338" spans="1:22">
      <c r="A338" s="18"/>
      <c r="B338" s="131" t="s">
        <v>80</v>
      </c>
      <c r="C338" s="21"/>
      <c r="D338" s="51" t="s">
        <v>657</v>
      </c>
      <c r="E338" s="51"/>
      <c r="F338" s="22" t="s">
        <v>212</v>
      </c>
      <c r="G338" s="21"/>
      <c r="H338" s="51" t="s">
        <v>201</v>
      </c>
      <c r="I338" s="51"/>
      <c r="J338" s="21"/>
      <c r="K338" s="21"/>
      <c r="L338" s="51" t="s">
        <v>201</v>
      </c>
      <c r="M338" s="51"/>
      <c r="N338" s="21"/>
      <c r="O338" s="21"/>
      <c r="P338" s="51" t="s">
        <v>201</v>
      </c>
      <c r="Q338" s="51"/>
      <c r="R338" s="21"/>
      <c r="S338" s="21"/>
      <c r="T338" s="51" t="s">
        <v>657</v>
      </c>
      <c r="U338" s="51"/>
      <c r="V338" s="22" t="s">
        <v>212</v>
      </c>
    </row>
    <row r="339" spans="1:22">
      <c r="A339" s="18"/>
      <c r="B339" s="131"/>
      <c r="C339" s="21"/>
      <c r="D339" s="51"/>
      <c r="E339" s="51"/>
      <c r="F339" s="22"/>
      <c r="G339" s="21"/>
      <c r="H339" s="51"/>
      <c r="I339" s="51"/>
      <c r="J339" s="21"/>
      <c r="K339" s="21"/>
      <c r="L339" s="51"/>
      <c r="M339" s="51"/>
      <c r="N339" s="21"/>
      <c r="O339" s="21"/>
      <c r="P339" s="51"/>
      <c r="Q339" s="51"/>
      <c r="R339" s="21"/>
      <c r="S339" s="21"/>
      <c r="T339" s="51"/>
      <c r="U339" s="51"/>
      <c r="V339" s="22"/>
    </row>
    <row r="340" spans="1:22">
      <c r="A340" s="18"/>
      <c r="B340" s="130" t="s">
        <v>641</v>
      </c>
      <c r="C340" s="46"/>
      <c r="D340" s="53">
        <v>124</v>
      </c>
      <c r="E340" s="53"/>
      <c r="F340" s="46"/>
      <c r="G340" s="46"/>
      <c r="H340" s="53" t="s">
        <v>642</v>
      </c>
      <c r="I340" s="53"/>
      <c r="J340" s="72" t="s">
        <v>212</v>
      </c>
      <c r="K340" s="46"/>
      <c r="L340" s="53">
        <v>687</v>
      </c>
      <c r="M340" s="53"/>
      <c r="N340" s="46"/>
      <c r="O340" s="46"/>
      <c r="P340" s="53" t="s">
        <v>201</v>
      </c>
      <c r="Q340" s="53"/>
      <c r="R340" s="46"/>
      <c r="S340" s="46"/>
      <c r="T340" s="53">
        <v>809</v>
      </c>
      <c r="U340" s="53"/>
      <c r="V340" s="46"/>
    </row>
    <row r="341" spans="1:22">
      <c r="A341" s="18"/>
      <c r="B341" s="130"/>
      <c r="C341" s="46"/>
      <c r="D341" s="53"/>
      <c r="E341" s="53"/>
      <c r="F341" s="46"/>
      <c r="G341" s="46"/>
      <c r="H341" s="53"/>
      <c r="I341" s="53"/>
      <c r="J341" s="72"/>
      <c r="K341" s="46"/>
      <c r="L341" s="53"/>
      <c r="M341" s="53"/>
      <c r="N341" s="46"/>
      <c r="O341" s="46"/>
      <c r="P341" s="53"/>
      <c r="Q341" s="53"/>
      <c r="R341" s="46"/>
      <c r="S341" s="46"/>
      <c r="T341" s="53"/>
      <c r="U341" s="53"/>
      <c r="V341" s="46"/>
    </row>
    <row r="342" spans="1:22">
      <c r="A342" s="18"/>
      <c r="B342" s="131" t="s">
        <v>614</v>
      </c>
      <c r="C342" s="21"/>
      <c r="D342" s="50">
        <v>4807</v>
      </c>
      <c r="E342" s="50"/>
      <c r="F342" s="21"/>
      <c r="G342" s="21"/>
      <c r="H342" s="51" t="s">
        <v>201</v>
      </c>
      <c r="I342" s="51"/>
      <c r="J342" s="21"/>
      <c r="K342" s="21"/>
      <c r="L342" s="51" t="s">
        <v>201</v>
      </c>
      <c r="M342" s="51"/>
      <c r="N342" s="21"/>
      <c r="O342" s="21"/>
      <c r="P342" s="51" t="s">
        <v>658</v>
      </c>
      <c r="Q342" s="51"/>
      <c r="R342" s="22" t="s">
        <v>212</v>
      </c>
      <c r="S342" s="21"/>
      <c r="T342" s="51" t="s">
        <v>201</v>
      </c>
      <c r="U342" s="51"/>
      <c r="V342" s="21"/>
    </row>
    <row r="343" spans="1:22" ht="15.75" thickBot="1">
      <c r="A343" s="18"/>
      <c r="B343" s="131"/>
      <c r="C343" s="21"/>
      <c r="D343" s="58"/>
      <c r="E343" s="58"/>
      <c r="F343" s="60"/>
      <c r="G343" s="21"/>
      <c r="H343" s="63"/>
      <c r="I343" s="63"/>
      <c r="J343" s="60"/>
      <c r="K343" s="21"/>
      <c r="L343" s="63"/>
      <c r="M343" s="63"/>
      <c r="N343" s="60"/>
      <c r="O343" s="21"/>
      <c r="P343" s="63"/>
      <c r="Q343" s="63"/>
      <c r="R343" s="64"/>
      <c r="S343" s="21"/>
      <c r="T343" s="63"/>
      <c r="U343" s="63"/>
      <c r="V343" s="60"/>
    </row>
    <row r="344" spans="1:22">
      <c r="A344" s="18"/>
      <c r="B344" s="223" t="s">
        <v>82</v>
      </c>
      <c r="C344" s="46"/>
      <c r="D344" s="42" t="s">
        <v>659</v>
      </c>
      <c r="E344" s="42"/>
      <c r="F344" s="40" t="s">
        <v>212</v>
      </c>
      <c r="G344" s="46"/>
      <c r="H344" s="42" t="s">
        <v>660</v>
      </c>
      <c r="I344" s="42"/>
      <c r="J344" s="40" t="s">
        <v>212</v>
      </c>
      <c r="K344" s="46"/>
      <c r="L344" s="42">
        <v>439</v>
      </c>
      <c r="M344" s="42"/>
      <c r="N344" s="44"/>
      <c r="O344" s="46"/>
      <c r="P344" s="42" t="s">
        <v>658</v>
      </c>
      <c r="Q344" s="42"/>
      <c r="R344" s="40" t="s">
        <v>212</v>
      </c>
      <c r="S344" s="46"/>
      <c r="T344" s="42" t="s">
        <v>661</v>
      </c>
      <c r="U344" s="42"/>
      <c r="V344" s="40" t="s">
        <v>212</v>
      </c>
    </row>
    <row r="345" spans="1:22" ht="15.75" thickBot="1">
      <c r="A345" s="18"/>
      <c r="B345" s="223"/>
      <c r="C345" s="46"/>
      <c r="D345" s="54"/>
      <c r="E345" s="54"/>
      <c r="F345" s="112"/>
      <c r="G345" s="46"/>
      <c r="H345" s="54"/>
      <c r="I345" s="54"/>
      <c r="J345" s="112"/>
      <c r="K345" s="46"/>
      <c r="L345" s="54"/>
      <c r="M345" s="54"/>
      <c r="N345" s="55"/>
      <c r="O345" s="46"/>
      <c r="P345" s="54"/>
      <c r="Q345" s="54"/>
      <c r="R345" s="112"/>
      <c r="S345" s="46"/>
      <c r="T345" s="54"/>
      <c r="U345" s="54"/>
      <c r="V345" s="112"/>
    </row>
    <row r="346" spans="1:22">
      <c r="A346" s="18"/>
      <c r="B346" s="49" t="s">
        <v>647</v>
      </c>
      <c r="C346" s="21"/>
      <c r="D346" s="207" t="s">
        <v>662</v>
      </c>
      <c r="E346" s="207"/>
      <c r="F346" s="202" t="s">
        <v>212</v>
      </c>
      <c r="G346" s="21"/>
      <c r="H346" s="205">
        <v>3221</v>
      </c>
      <c r="I346" s="205"/>
      <c r="J346" s="59"/>
      <c r="K346" s="21"/>
      <c r="L346" s="205">
        <v>4147</v>
      </c>
      <c r="M346" s="205"/>
      <c r="N346" s="59"/>
      <c r="O346" s="21"/>
      <c r="P346" s="207" t="s">
        <v>658</v>
      </c>
      <c r="Q346" s="207"/>
      <c r="R346" s="202" t="s">
        <v>212</v>
      </c>
      <c r="S346" s="21"/>
      <c r="T346" s="207" t="s">
        <v>663</v>
      </c>
      <c r="U346" s="207"/>
      <c r="V346" s="202" t="s">
        <v>212</v>
      </c>
    </row>
    <row r="347" spans="1:22">
      <c r="A347" s="18"/>
      <c r="B347" s="49"/>
      <c r="C347" s="21"/>
      <c r="D347" s="188"/>
      <c r="E347" s="188"/>
      <c r="F347" s="73"/>
      <c r="G347" s="21"/>
      <c r="H347" s="204"/>
      <c r="I347" s="204"/>
      <c r="J347" s="21"/>
      <c r="K347" s="21"/>
      <c r="L347" s="224"/>
      <c r="M347" s="224"/>
      <c r="N347" s="115"/>
      <c r="O347" s="21"/>
      <c r="P347" s="188"/>
      <c r="Q347" s="188"/>
      <c r="R347" s="73"/>
      <c r="S347" s="21"/>
      <c r="T347" s="188"/>
      <c r="U347" s="188"/>
      <c r="V347" s="73"/>
    </row>
    <row r="348" spans="1:22">
      <c r="A348" s="18"/>
      <c r="B348" s="39" t="s">
        <v>650</v>
      </c>
      <c r="C348" s="46"/>
      <c r="D348" s="53" t="s">
        <v>664</v>
      </c>
      <c r="E348" s="53"/>
      <c r="F348" s="72" t="s">
        <v>212</v>
      </c>
      <c r="G348" s="46"/>
      <c r="H348" s="53" t="s">
        <v>201</v>
      </c>
      <c r="I348" s="53"/>
      <c r="J348" s="46"/>
      <c r="K348" s="46"/>
      <c r="L348" s="52">
        <v>2561</v>
      </c>
      <c r="M348" s="52"/>
      <c r="N348" s="46"/>
      <c r="O348" s="46"/>
      <c r="P348" s="53" t="s">
        <v>201</v>
      </c>
      <c r="Q348" s="53"/>
      <c r="R348" s="46"/>
      <c r="S348" s="46"/>
      <c r="T348" s="53" t="s">
        <v>366</v>
      </c>
      <c r="U348" s="53"/>
      <c r="V348" s="72" t="s">
        <v>212</v>
      </c>
    </row>
    <row r="349" spans="1:22" ht="15.75" thickBot="1">
      <c r="A349" s="18"/>
      <c r="B349" s="39"/>
      <c r="C349" s="46"/>
      <c r="D349" s="54"/>
      <c r="E349" s="54"/>
      <c r="F349" s="112"/>
      <c r="G349" s="46"/>
      <c r="H349" s="54"/>
      <c r="I349" s="54"/>
      <c r="J349" s="55"/>
      <c r="K349" s="46"/>
      <c r="L349" s="61"/>
      <c r="M349" s="61"/>
      <c r="N349" s="55"/>
      <c r="O349" s="46"/>
      <c r="P349" s="54"/>
      <c r="Q349" s="54"/>
      <c r="R349" s="55"/>
      <c r="S349" s="46"/>
      <c r="T349" s="54"/>
      <c r="U349" s="54"/>
      <c r="V349" s="112"/>
    </row>
    <row r="350" spans="1:22">
      <c r="A350" s="18"/>
      <c r="B350" s="49" t="s">
        <v>665</v>
      </c>
      <c r="C350" s="21"/>
      <c r="D350" s="207" t="s">
        <v>666</v>
      </c>
      <c r="E350" s="207"/>
      <c r="F350" s="202" t="s">
        <v>212</v>
      </c>
      <c r="G350" s="21"/>
      <c r="H350" s="205">
        <v>3221</v>
      </c>
      <c r="I350" s="205"/>
      <c r="J350" s="59"/>
      <c r="K350" s="21"/>
      <c r="L350" s="205">
        <v>1586</v>
      </c>
      <c r="M350" s="205"/>
      <c r="N350" s="59"/>
      <c r="O350" s="21"/>
      <c r="P350" s="207" t="s">
        <v>658</v>
      </c>
      <c r="Q350" s="207"/>
      <c r="R350" s="202" t="s">
        <v>212</v>
      </c>
      <c r="S350" s="21"/>
      <c r="T350" s="207" t="s">
        <v>666</v>
      </c>
      <c r="U350" s="207"/>
      <c r="V350" s="202" t="s">
        <v>212</v>
      </c>
    </row>
    <row r="351" spans="1:22">
      <c r="A351" s="18"/>
      <c r="B351" s="49"/>
      <c r="C351" s="21"/>
      <c r="D351" s="188"/>
      <c r="E351" s="188"/>
      <c r="F351" s="73"/>
      <c r="G351" s="21"/>
      <c r="H351" s="204"/>
      <c r="I351" s="204"/>
      <c r="J351" s="21"/>
      <c r="K351" s="21"/>
      <c r="L351" s="204"/>
      <c r="M351" s="204"/>
      <c r="N351" s="21"/>
      <c r="O351" s="21"/>
      <c r="P351" s="188"/>
      <c r="Q351" s="188"/>
      <c r="R351" s="73"/>
      <c r="S351" s="21"/>
      <c r="T351" s="188"/>
      <c r="U351" s="188"/>
      <c r="V351" s="73"/>
    </row>
    <row r="352" spans="1:22">
      <c r="A352" s="18"/>
      <c r="B352" s="39" t="s">
        <v>86</v>
      </c>
      <c r="C352" s="46"/>
      <c r="D352" s="52">
        <v>1808</v>
      </c>
      <c r="E352" s="52"/>
      <c r="F352" s="46"/>
      <c r="G352" s="46"/>
      <c r="H352" s="53" t="s">
        <v>201</v>
      </c>
      <c r="I352" s="53"/>
      <c r="J352" s="46"/>
      <c r="K352" s="46"/>
      <c r="L352" s="53" t="s">
        <v>201</v>
      </c>
      <c r="M352" s="53"/>
      <c r="N352" s="46"/>
      <c r="O352" s="46"/>
      <c r="P352" s="53" t="s">
        <v>201</v>
      </c>
      <c r="Q352" s="53"/>
      <c r="R352" s="46"/>
      <c r="S352" s="46"/>
      <c r="T352" s="52">
        <v>1808</v>
      </c>
      <c r="U352" s="52"/>
      <c r="V352" s="46"/>
    </row>
    <row r="353" spans="1:23" ht="15.75" thickBot="1">
      <c r="A353" s="18"/>
      <c r="B353" s="39"/>
      <c r="C353" s="46"/>
      <c r="D353" s="61"/>
      <c r="E353" s="61"/>
      <c r="F353" s="55"/>
      <c r="G353" s="46"/>
      <c r="H353" s="54"/>
      <c r="I353" s="54"/>
      <c r="J353" s="55"/>
      <c r="K353" s="46"/>
      <c r="L353" s="54"/>
      <c r="M353" s="54"/>
      <c r="N353" s="55"/>
      <c r="O353" s="46"/>
      <c r="P353" s="54"/>
      <c r="Q353" s="54"/>
      <c r="R353" s="55"/>
      <c r="S353" s="46"/>
      <c r="T353" s="61"/>
      <c r="U353" s="61"/>
      <c r="V353" s="55"/>
    </row>
    <row r="354" spans="1:23">
      <c r="A354" s="18"/>
      <c r="B354" s="56" t="s">
        <v>622</v>
      </c>
      <c r="C354" s="21"/>
      <c r="D354" s="202" t="s">
        <v>200</v>
      </c>
      <c r="E354" s="207" t="s">
        <v>556</v>
      </c>
      <c r="F354" s="202" t="s">
        <v>212</v>
      </c>
      <c r="G354" s="21"/>
      <c r="H354" s="202" t="s">
        <v>200</v>
      </c>
      <c r="I354" s="205">
        <v>3221</v>
      </c>
      <c r="J354" s="59"/>
      <c r="K354" s="21"/>
      <c r="L354" s="202" t="s">
        <v>200</v>
      </c>
      <c r="M354" s="205">
        <v>1586</v>
      </c>
      <c r="N354" s="59"/>
      <c r="O354" s="21"/>
      <c r="P354" s="202" t="s">
        <v>200</v>
      </c>
      <c r="Q354" s="207" t="s">
        <v>658</v>
      </c>
      <c r="R354" s="202" t="s">
        <v>212</v>
      </c>
      <c r="S354" s="21"/>
      <c r="T354" s="202" t="s">
        <v>200</v>
      </c>
      <c r="U354" s="207" t="s">
        <v>556</v>
      </c>
      <c r="V354" s="202" t="s">
        <v>212</v>
      </c>
    </row>
    <row r="355" spans="1:23" ht="15.75" thickBot="1">
      <c r="A355" s="18"/>
      <c r="B355" s="56"/>
      <c r="C355" s="21"/>
      <c r="D355" s="203"/>
      <c r="E355" s="208"/>
      <c r="F355" s="203"/>
      <c r="G355" s="21"/>
      <c r="H355" s="203"/>
      <c r="I355" s="206"/>
      <c r="J355" s="79"/>
      <c r="K355" s="21"/>
      <c r="L355" s="203"/>
      <c r="M355" s="206"/>
      <c r="N355" s="79"/>
      <c r="O355" s="21"/>
      <c r="P355" s="203"/>
      <c r="Q355" s="208"/>
      <c r="R355" s="203"/>
      <c r="S355" s="21"/>
      <c r="T355" s="203"/>
      <c r="U355" s="208"/>
      <c r="V355" s="203"/>
    </row>
    <row r="356" spans="1:23" ht="15.75" thickTop="1">
      <c r="A356" s="18" t="s">
        <v>764</v>
      </c>
      <c r="B356" s="17" t="s">
        <v>4</v>
      </c>
      <c r="C356" s="17"/>
      <c r="D356" s="17"/>
      <c r="E356" s="17"/>
      <c r="F356" s="17"/>
      <c r="G356" s="17"/>
      <c r="H356" s="17"/>
      <c r="I356" s="17"/>
      <c r="J356" s="17"/>
      <c r="K356" s="17"/>
      <c r="L356" s="17"/>
      <c r="M356" s="17"/>
      <c r="N356" s="17"/>
      <c r="O356" s="17"/>
      <c r="P356" s="17"/>
      <c r="Q356" s="17"/>
      <c r="R356" s="17"/>
      <c r="S356" s="17"/>
      <c r="T356" s="17"/>
      <c r="U356" s="17"/>
      <c r="V356" s="17"/>
      <c r="W356" s="17"/>
    </row>
    <row r="357" spans="1:23">
      <c r="A357" s="18"/>
      <c r="B357" s="230" t="s">
        <v>667</v>
      </c>
      <c r="C357" s="230"/>
      <c r="D357" s="230"/>
      <c r="E357" s="230"/>
      <c r="F357" s="230"/>
      <c r="G357" s="230"/>
      <c r="H357" s="230"/>
      <c r="I357" s="230"/>
      <c r="J357" s="230"/>
      <c r="K357" s="230"/>
      <c r="L357" s="230"/>
      <c r="M357" s="230"/>
      <c r="N357" s="230"/>
      <c r="O357" s="230"/>
      <c r="P357" s="230"/>
      <c r="Q357" s="230"/>
      <c r="R357" s="230"/>
      <c r="S357" s="230"/>
      <c r="T357" s="230"/>
      <c r="U357" s="230"/>
      <c r="V357" s="230"/>
      <c r="W357" s="230"/>
    </row>
    <row r="358" spans="1:23">
      <c r="A358" s="18"/>
      <c r="B358" s="230" t="s">
        <v>668</v>
      </c>
      <c r="C358" s="230"/>
      <c r="D358" s="230"/>
      <c r="E358" s="230"/>
      <c r="F358" s="230"/>
      <c r="G358" s="230"/>
      <c r="H358" s="230"/>
      <c r="I358" s="230"/>
      <c r="J358" s="230"/>
      <c r="K358" s="230"/>
      <c r="L358" s="230"/>
      <c r="M358" s="230"/>
      <c r="N358" s="230"/>
      <c r="O358" s="230"/>
      <c r="P358" s="230"/>
      <c r="Q358" s="230"/>
      <c r="R358" s="230"/>
      <c r="S358" s="230"/>
      <c r="T358" s="230"/>
      <c r="U358" s="230"/>
      <c r="V358" s="230"/>
      <c r="W358" s="230"/>
    </row>
    <row r="359" spans="1:23">
      <c r="A359" s="18"/>
      <c r="B359" s="36"/>
      <c r="C359" s="36"/>
      <c r="D359" s="36"/>
      <c r="E359" s="36"/>
      <c r="F359" s="36"/>
      <c r="G359" s="36"/>
      <c r="H359" s="36"/>
      <c r="I359" s="36"/>
      <c r="J359" s="36"/>
      <c r="K359" s="36"/>
      <c r="L359" s="36"/>
      <c r="M359" s="36"/>
      <c r="N359" s="36"/>
      <c r="O359" s="36"/>
      <c r="P359" s="36"/>
      <c r="Q359" s="36"/>
      <c r="R359" s="36"/>
    </row>
    <row r="360" spans="1:23">
      <c r="A360" s="18"/>
      <c r="B360" s="12"/>
      <c r="C360" s="12"/>
      <c r="D360" s="12"/>
      <c r="E360" s="12"/>
      <c r="F360" s="12"/>
      <c r="G360" s="12"/>
      <c r="H360" s="12"/>
      <c r="I360" s="12"/>
      <c r="J360" s="12"/>
      <c r="K360" s="12"/>
      <c r="L360" s="12"/>
      <c r="M360" s="12"/>
      <c r="N360" s="12"/>
      <c r="O360" s="12"/>
      <c r="P360" s="12"/>
      <c r="Q360" s="12"/>
      <c r="R360" s="12"/>
    </row>
    <row r="361" spans="1:23">
      <c r="A361" s="18"/>
      <c r="B361" s="21"/>
      <c r="C361" s="21"/>
      <c r="D361" s="37" t="s">
        <v>567</v>
      </c>
      <c r="E361" s="37"/>
      <c r="F361" s="37"/>
      <c r="G361" s="21"/>
      <c r="H361" s="37" t="s">
        <v>569</v>
      </c>
      <c r="I361" s="37"/>
      <c r="J361" s="37"/>
      <c r="K361" s="21"/>
      <c r="L361" s="37" t="s">
        <v>571</v>
      </c>
      <c r="M361" s="37"/>
      <c r="N361" s="37"/>
      <c r="O361" s="21"/>
      <c r="P361" s="37" t="s">
        <v>94</v>
      </c>
      <c r="Q361" s="37"/>
      <c r="R361" s="37"/>
    </row>
    <row r="362" spans="1:23">
      <c r="A362" s="18"/>
      <c r="B362" s="21"/>
      <c r="C362" s="21"/>
      <c r="D362" s="37" t="s">
        <v>568</v>
      </c>
      <c r="E362" s="37"/>
      <c r="F362" s="37"/>
      <c r="G362" s="21"/>
      <c r="H362" s="37" t="s">
        <v>570</v>
      </c>
      <c r="I362" s="37"/>
      <c r="J362" s="37"/>
      <c r="K362" s="21"/>
      <c r="L362" s="37" t="s">
        <v>569</v>
      </c>
      <c r="M362" s="37"/>
      <c r="N362" s="37"/>
      <c r="O362" s="21"/>
      <c r="P362" s="37"/>
      <c r="Q362" s="37"/>
      <c r="R362" s="37"/>
    </row>
    <row r="363" spans="1:23" ht="15.75" thickBot="1">
      <c r="A363" s="18"/>
      <c r="B363" s="21"/>
      <c r="C363" s="21"/>
      <c r="D363" s="111"/>
      <c r="E363" s="111"/>
      <c r="F363" s="111"/>
      <c r="G363" s="21"/>
      <c r="H363" s="111"/>
      <c r="I363" s="111"/>
      <c r="J363" s="111"/>
      <c r="K363" s="21"/>
      <c r="L363" s="70" t="s">
        <v>570</v>
      </c>
      <c r="M363" s="70"/>
      <c r="N363" s="70"/>
      <c r="O363" s="21"/>
      <c r="P363" s="70"/>
      <c r="Q363" s="70"/>
      <c r="R363" s="70"/>
    </row>
    <row r="364" spans="1:23" ht="15.75" thickBot="1">
      <c r="A364" s="18"/>
      <c r="B364" s="11"/>
      <c r="C364" s="11"/>
      <c r="D364" s="71" t="s">
        <v>573</v>
      </c>
      <c r="E364" s="71"/>
      <c r="F364" s="71"/>
      <c r="G364" s="11"/>
      <c r="H364" s="219"/>
      <c r="I364" s="219"/>
      <c r="J364" s="219"/>
      <c r="K364" s="11"/>
      <c r="L364" s="219"/>
      <c r="M364" s="219"/>
      <c r="N364" s="219"/>
      <c r="O364" s="11"/>
      <c r="P364" s="219"/>
      <c r="Q364" s="219"/>
      <c r="R364" s="219"/>
    </row>
    <row r="365" spans="1:23">
      <c r="A365" s="18"/>
      <c r="B365" s="65" t="s">
        <v>669</v>
      </c>
      <c r="C365" s="46"/>
      <c r="D365" s="200" t="s">
        <v>200</v>
      </c>
      <c r="E365" s="196">
        <v>207082</v>
      </c>
      <c r="F365" s="44"/>
      <c r="G365" s="46"/>
      <c r="H365" s="200" t="s">
        <v>200</v>
      </c>
      <c r="I365" s="196">
        <v>14922</v>
      </c>
      <c r="J365" s="44"/>
      <c r="K365" s="46"/>
      <c r="L365" s="200" t="s">
        <v>200</v>
      </c>
      <c r="M365" s="196">
        <v>14824</v>
      </c>
      <c r="N365" s="44"/>
      <c r="O365" s="46"/>
      <c r="P365" s="200" t="s">
        <v>200</v>
      </c>
      <c r="Q365" s="196">
        <v>236828</v>
      </c>
      <c r="R365" s="44"/>
    </row>
    <row r="366" spans="1:23" ht="15.75" thickBot="1">
      <c r="A366" s="18"/>
      <c r="B366" s="65"/>
      <c r="C366" s="46"/>
      <c r="D366" s="212"/>
      <c r="E366" s="210"/>
      <c r="F366" s="55"/>
      <c r="G366" s="46"/>
      <c r="H366" s="212"/>
      <c r="I366" s="210"/>
      <c r="J366" s="55"/>
      <c r="K366" s="46"/>
      <c r="L366" s="212"/>
      <c r="M366" s="210"/>
      <c r="N366" s="55"/>
      <c r="O366" s="46"/>
      <c r="P366" s="212"/>
      <c r="Q366" s="210"/>
      <c r="R366" s="55"/>
    </row>
    <row r="367" spans="1:23">
      <c r="A367" s="18"/>
      <c r="B367" s="34" t="s">
        <v>670</v>
      </c>
      <c r="C367" s="11"/>
      <c r="D367" s="59"/>
      <c r="E367" s="59"/>
      <c r="F367" s="59"/>
      <c r="G367" s="11"/>
      <c r="H367" s="59"/>
      <c r="I367" s="59"/>
      <c r="J367" s="59"/>
      <c r="K367" s="11"/>
      <c r="L367" s="59"/>
      <c r="M367" s="59"/>
      <c r="N367" s="59"/>
      <c r="O367" s="11"/>
      <c r="P367" s="59"/>
      <c r="Q367" s="59"/>
      <c r="R367" s="59"/>
    </row>
    <row r="368" spans="1:23">
      <c r="A368" s="18"/>
      <c r="B368" s="128" t="s">
        <v>121</v>
      </c>
      <c r="C368" s="32"/>
      <c r="D368" s="53" t="s">
        <v>671</v>
      </c>
      <c r="E368" s="53"/>
      <c r="F368" s="28" t="s">
        <v>212</v>
      </c>
      <c r="G368" s="32"/>
      <c r="H368" s="53" t="s">
        <v>672</v>
      </c>
      <c r="I368" s="53"/>
      <c r="J368" s="28" t="s">
        <v>212</v>
      </c>
      <c r="K368" s="32"/>
      <c r="L368" s="53" t="s">
        <v>673</v>
      </c>
      <c r="M368" s="53"/>
      <c r="N368" s="28" t="s">
        <v>212</v>
      </c>
      <c r="O368" s="32"/>
      <c r="P368" s="53" t="s">
        <v>674</v>
      </c>
      <c r="Q368" s="53"/>
      <c r="R368" s="28" t="s">
        <v>212</v>
      </c>
    </row>
    <row r="369" spans="1:18">
      <c r="A369" s="18"/>
      <c r="B369" s="131" t="s">
        <v>123</v>
      </c>
      <c r="C369" s="21"/>
      <c r="D369" s="51" t="s">
        <v>675</v>
      </c>
      <c r="E369" s="51"/>
      <c r="F369" s="22" t="s">
        <v>212</v>
      </c>
      <c r="G369" s="21"/>
      <c r="H369" s="51" t="s">
        <v>676</v>
      </c>
      <c r="I369" s="51"/>
      <c r="J369" s="22" t="s">
        <v>212</v>
      </c>
      <c r="K369" s="21"/>
      <c r="L369" s="51" t="s">
        <v>201</v>
      </c>
      <c r="M369" s="51"/>
      <c r="N369" s="21"/>
      <c r="O369" s="21"/>
      <c r="P369" s="51" t="s">
        <v>677</v>
      </c>
      <c r="Q369" s="51"/>
      <c r="R369" s="22" t="s">
        <v>212</v>
      </c>
    </row>
    <row r="370" spans="1:18" ht="15.75" thickBot="1">
      <c r="A370" s="18"/>
      <c r="B370" s="131"/>
      <c r="C370" s="21"/>
      <c r="D370" s="63"/>
      <c r="E370" s="63"/>
      <c r="F370" s="64"/>
      <c r="G370" s="21"/>
      <c r="H370" s="63"/>
      <c r="I370" s="63"/>
      <c r="J370" s="64"/>
      <c r="K370" s="21"/>
      <c r="L370" s="63"/>
      <c r="M370" s="63"/>
      <c r="N370" s="60"/>
      <c r="O370" s="21"/>
      <c r="P370" s="63"/>
      <c r="Q370" s="63"/>
      <c r="R370" s="64"/>
    </row>
    <row r="371" spans="1:18" ht="27" thickBot="1">
      <c r="A371" s="18"/>
      <c r="B371" s="225" t="s">
        <v>678</v>
      </c>
      <c r="C371" s="32"/>
      <c r="D371" s="227" t="s">
        <v>679</v>
      </c>
      <c r="E371" s="227"/>
      <c r="F371" s="226" t="s">
        <v>212</v>
      </c>
      <c r="G371" s="32"/>
      <c r="H371" s="227" t="s">
        <v>680</v>
      </c>
      <c r="I371" s="227"/>
      <c r="J371" s="226" t="s">
        <v>212</v>
      </c>
      <c r="K371" s="32"/>
      <c r="L371" s="227" t="s">
        <v>673</v>
      </c>
      <c r="M371" s="227"/>
      <c r="N371" s="226" t="s">
        <v>212</v>
      </c>
      <c r="O371" s="32"/>
      <c r="P371" s="227" t="s">
        <v>681</v>
      </c>
      <c r="Q371" s="227"/>
      <c r="R371" s="226" t="s">
        <v>212</v>
      </c>
    </row>
    <row r="372" spans="1:18">
      <c r="A372" s="18"/>
      <c r="B372" s="34" t="s">
        <v>682</v>
      </c>
      <c r="C372" s="11"/>
      <c r="D372" s="59"/>
      <c r="E372" s="59"/>
      <c r="F372" s="59"/>
      <c r="G372" s="11"/>
      <c r="H372" s="59"/>
      <c r="I372" s="59"/>
      <c r="J372" s="59"/>
      <c r="K372" s="11"/>
      <c r="L372" s="59"/>
      <c r="M372" s="59"/>
      <c r="N372" s="59"/>
      <c r="O372" s="11"/>
      <c r="P372" s="59"/>
      <c r="Q372" s="59"/>
      <c r="R372" s="59"/>
    </row>
    <row r="373" spans="1:18">
      <c r="A373" s="18"/>
      <c r="B373" s="130" t="s">
        <v>683</v>
      </c>
      <c r="C373" s="46"/>
      <c r="D373" s="52">
        <v>1808</v>
      </c>
      <c r="E373" s="52"/>
      <c r="F373" s="46"/>
      <c r="G373" s="46"/>
      <c r="H373" s="53" t="s">
        <v>684</v>
      </c>
      <c r="I373" s="53"/>
      <c r="J373" s="72" t="s">
        <v>212</v>
      </c>
      <c r="K373" s="46"/>
      <c r="L373" s="53">
        <v>828</v>
      </c>
      <c r="M373" s="53"/>
      <c r="N373" s="46"/>
      <c r="O373" s="46"/>
      <c r="P373" s="52">
        <v>2181</v>
      </c>
      <c r="Q373" s="52"/>
      <c r="R373" s="46"/>
    </row>
    <row r="374" spans="1:18">
      <c r="A374" s="18"/>
      <c r="B374" s="130"/>
      <c r="C374" s="46"/>
      <c r="D374" s="52"/>
      <c r="E374" s="52"/>
      <c r="F374" s="46"/>
      <c r="G374" s="46"/>
      <c r="H374" s="53"/>
      <c r="I374" s="53"/>
      <c r="J374" s="72"/>
      <c r="K374" s="46"/>
      <c r="L374" s="53"/>
      <c r="M374" s="53"/>
      <c r="N374" s="46"/>
      <c r="O374" s="46"/>
      <c r="P374" s="52"/>
      <c r="Q374" s="52"/>
      <c r="R374" s="46"/>
    </row>
    <row r="375" spans="1:18">
      <c r="A375" s="18"/>
      <c r="B375" s="131" t="s">
        <v>129</v>
      </c>
      <c r="C375" s="21"/>
      <c r="D375" s="51" t="s">
        <v>685</v>
      </c>
      <c r="E375" s="51"/>
      <c r="F375" s="22" t="s">
        <v>212</v>
      </c>
      <c r="G375" s="21"/>
      <c r="H375" s="51" t="s">
        <v>201</v>
      </c>
      <c r="I375" s="51"/>
      <c r="J375" s="21"/>
      <c r="K375" s="21"/>
      <c r="L375" s="51" t="s">
        <v>201</v>
      </c>
      <c r="M375" s="51"/>
      <c r="N375" s="21"/>
      <c r="O375" s="21"/>
      <c r="P375" s="51" t="s">
        <v>685</v>
      </c>
      <c r="Q375" s="51"/>
      <c r="R375" s="22" t="s">
        <v>212</v>
      </c>
    </row>
    <row r="376" spans="1:18">
      <c r="A376" s="18"/>
      <c r="B376" s="131"/>
      <c r="C376" s="21"/>
      <c r="D376" s="51"/>
      <c r="E376" s="51"/>
      <c r="F376" s="22"/>
      <c r="G376" s="21"/>
      <c r="H376" s="51"/>
      <c r="I376" s="51"/>
      <c r="J376" s="21"/>
      <c r="K376" s="21"/>
      <c r="L376" s="51"/>
      <c r="M376" s="51"/>
      <c r="N376" s="21"/>
      <c r="O376" s="21"/>
      <c r="P376" s="51"/>
      <c r="Q376" s="51"/>
      <c r="R376" s="22"/>
    </row>
    <row r="377" spans="1:18">
      <c r="A377" s="18"/>
      <c r="B377" s="130" t="s">
        <v>686</v>
      </c>
      <c r="C377" s="46"/>
      <c r="D377" s="52">
        <v>150000</v>
      </c>
      <c r="E377" s="52"/>
      <c r="F377" s="46"/>
      <c r="G377" s="46"/>
      <c r="H377" s="53" t="s">
        <v>201</v>
      </c>
      <c r="I377" s="53"/>
      <c r="J377" s="46"/>
      <c r="K377" s="46"/>
      <c r="L377" s="53" t="s">
        <v>201</v>
      </c>
      <c r="M377" s="53"/>
      <c r="N377" s="46"/>
      <c r="O377" s="46"/>
      <c r="P377" s="52">
        <v>150000</v>
      </c>
      <c r="Q377" s="52"/>
      <c r="R377" s="46"/>
    </row>
    <row r="378" spans="1:18">
      <c r="A378" s="18"/>
      <c r="B378" s="130"/>
      <c r="C378" s="46"/>
      <c r="D378" s="52"/>
      <c r="E378" s="52"/>
      <c r="F378" s="46"/>
      <c r="G378" s="46"/>
      <c r="H378" s="53"/>
      <c r="I378" s="53"/>
      <c r="J378" s="46"/>
      <c r="K378" s="46"/>
      <c r="L378" s="53"/>
      <c r="M378" s="53"/>
      <c r="N378" s="46"/>
      <c r="O378" s="46"/>
      <c r="P378" s="52"/>
      <c r="Q378" s="52"/>
      <c r="R378" s="46"/>
    </row>
    <row r="379" spans="1:18">
      <c r="A379" s="18"/>
      <c r="B379" s="131" t="s">
        <v>135</v>
      </c>
      <c r="C379" s="21"/>
      <c r="D379" s="50">
        <v>45000</v>
      </c>
      <c r="E379" s="50"/>
      <c r="F379" s="21"/>
      <c r="G379" s="21"/>
      <c r="H379" s="51" t="s">
        <v>201</v>
      </c>
      <c r="I379" s="51"/>
      <c r="J379" s="21"/>
      <c r="K379" s="21"/>
      <c r="L379" s="51" t="s">
        <v>201</v>
      </c>
      <c r="M379" s="51"/>
      <c r="N379" s="21"/>
      <c r="O379" s="21"/>
      <c r="P379" s="50">
        <v>45000</v>
      </c>
      <c r="Q379" s="50"/>
      <c r="R379" s="21"/>
    </row>
    <row r="380" spans="1:18">
      <c r="A380" s="18"/>
      <c r="B380" s="131"/>
      <c r="C380" s="21"/>
      <c r="D380" s="50"/>
      <c r="E380" s="50"/>
      <c r="F380" s="21"/>
      <c r="G380" s="21"/>
      <c r="H380" s="51"/>
      <c r="I380" s="51"/>
      <c r="J380" s="21"/>
      <c r="K380" s="21"/>
      <c r="L380" s="51"/>
      <c r="M380" s="51"/>
      <c r="N380" s="21"/>
      <c r="O380" s="21"/>
      <c r="P380" s="50"/>
      <c r="Q380" s="50"/>
      <c r="R380" s="21"/>
    </row>
    <row r="381" spans="1:18">
      <c r="A381" s="18"/>
      <c r="B381" s="130" t="s">
        <v>132</v>
      </c>
      <c r="C381" s="46"/>
      <c r="D381" s="53" t="s">
        <v>687</v>
      </c>
      <c r="E381" s="53"/>
      <c r="F381" s="72" t="s">
        <v>212</v>
      </c>
      <c r="G381" s="46"/>
      <c r="H381" s="53" t="s">
        <v>201</v>
      </c>
      <c r="I381" s="53"/>
      <c r="J381" s="46"/>
      <c r="K381" s="46"/>
      <c r="L381" s="53" t="s">
        <v>201</v>
      </c>
      <c r="M381" s="53"/>
      <c r="N381" s="46"/>
      <c r="O381" s="46"/>
      <c r="P381" s="53" t="s">
        <v>687</v>
      </c>
      <c r="Q381" s="53"/>
      <c r="R381" s="72" t="s">
        <v>212</v>
      </c>
    </row>
    <row r="382" spans="1:18">
      <c r="A382" s="18"/>
      <c r="B382" s="130"/>
      <c r="C382" s="46"/>
      <c r="D382" s="53"/>
      <c r="E382" s="53"/>
      <c r="F382" s="72"/>
      <c r="G382" s="46"/>
      <c r="H382" s="53"/>
      <c r="I382" s="53"/>
      <c r="J382" s="46"/>
      <c r="K382" s="46"/>
      <c r="L382" s="53"/>
      <c r="M382" s="53"/>
      <c r="N382" s="46"/>
      <c r="O382" s="46"/>
      <c r="P382" s="53"/>
      <c r="Q382" s="53"/>
      <c r="R382" s="72"/>
    </row>
    <row r="383" spans="1:18">
      <c r="A383" s="18"/>
      <c r="B383" s="131" t="s">
        <v>131</v>
      </c>
      <c r="C383" s="21"/>
      <c r="D383" s="51" t="s">
        <v>688</v>
      </c>
      <c r="E383" s="51"/>
      <c r="F383" s="22" t="s">
        <v>212</v>
      </c>
      <c r="G383" s="21"/>
      <c r="H383" s="51" t="s">
        <v>201</v>
      </c>
      <c r="I383" s="51"/>
      <c r="J383" s="21"/>
      <c r="K383" s="21"/>
      <c r="L383" s="51" t="s">
        <v>201</v>
      </c>
      <c r="M383" s="51"/>
      <c r="N383" s="21"/>
      <c r="O383" s="21"/>
      <c r="P383" s="51" t="s">
        <v>688</v>
      </c>
      <c r="Q383" s="51"/>
      <c r="R383" s="22" t="s">
        <v>212</v>
      </c>
    </row>
    <row r="384" spans="1:18">
      <c r="A384" s="18"/>
      <c r="B384" s="131"/>
      <c r="C384" s="21"/>
      <c r="D384" s="51"/>
      <c r="E384" s="51"/>
      <c r="F384" s="22"/>
      <c r="G384" s="21"/>
      <c r="H384" s="51"/>
      <c r="I384" s="51"/>
      <c r="J384" s="21"/>
      <c r="K384" s="21"/>
      <c r="L384" s="51"/>
      <c r="M384" s="51"/>
      <c r="N384" s="21"/>
      <c r="O384" s="21"/>
      <c r="P384" s="51"/>
      <c r="Q384" s="51"/>
      <c r="R384" s="22"/>
    </row>
    <row r="385" spans="1:23">
      <c r="A385" s="18"/>
      <c r="B385" s="130" t="s">
        <v>130</v>
      </c>
      <c r="C385" s="46"/>
      <c r="D385" s="53" t="s">
        <v>689</v>
      </c>
      <c r="E385" s="53"/>
      <c r="F385" s="72" t="s">
        <v>212</v>
      </c>
      <c r="G385" s="46"/>
      <c r="H385" s="53" t="s">
        <v>690</v>
      </c>
      <c r="I385" s="53"/>
      <c r="J385" s="72" t="s">
        <v>212</v>
      </c>
      <c r="K385" s="46"/>
      <c r="L385" s="53" t="s">
        <v>201</v>
      </c>
      <c r="M385" s="53"/>
      <c r="N385" s="46"/>
      <c r="O385" s="46"/>
      <c r="P385" s="53" t="s">
        <v>691</v>
      </c>
      <c r="Q385" s="53"/>
      <c r="R385" s="72" t="s">
        <v>212</v>
      </c>
    </row>
    <row r="386" spans="1:23">
      <c r="A386" s="18"/>
      <c r="B386" s="130"/>
      <c r="C386" s="46"/>
      <c r="D386" s="53"/>
      <c r="E386" s="53"/>
      <c r="F386" s="72"/>
      <c r="G386" s="46"/>
      <c r="H386" s="53"/>
      <c r="I386" s="53"/>
      <c r="J386" s="72"/>
      <c r="K386" s="46"/>
      <c r="L386" s="53"/>
      <c r="M386" s="53"/>
      <c r="N386" s="46"/>
      <c r="O386" s="46"/>
      <c r="P386" s="53"/>
      <c r="Q386" s="53"/>
      <c r="R386" s="72"/>
    </row>
    <row r="387" spans="1:23">
      <c r="A387" s="18"/>
      <c r="B387" s="131" t="s">
        <v>692</v>
      </c>
      <c r="C387" s="21"/>
      <c r="D387" s="51" t="s">
        <v>693</v>
      </c>
      <c r="E387" s="51"/>
      <c r="F387" s="22" t="s">
        <v>212</v>
      </c>
      <c r="G387" s="21"/>
      <c r="H387" s="51" t="s">
        <v>201</v>
      </c>
      <c r="I387" s="51"/>
      <c r="J387" s="21"/>
      <c r="K387" s="21"/>
      <c r="L387" s="51" t="s">
        <v>201</v>
      </c>
      <c r="M387" s="51"/>
      <c r="N387" s="21"/>
      <c r="O387" s="21"/>
      <c r="P387" s="51" t="s">
        <v>693</v>
      </c>
      <c r="Q387" s="51"/>
      <c r="R387" s="22" t="s">
        <v>212</v>
      </c>
    </row>
    <row r="388" spans="1:23" ht="15.75" thickBot="1">
      <c r="A388" s="18"/>
      <c r="B388" s="131"/>
      <c r="C388" s="21"/>
      <c r="D388" s="63"/>
      <c r="E388" s="63"/>
      <c r="F388" s="64"/>
      <c r="G388" s="21"/>
      <c r="H388" s="63"/>
      <c r="I388" s="63"/>
      <c r="J388" s="60"/>
      <c r="K388" s="21"/>
      <c r="L388" s="63"/>
      <c r="M388" s="63"/>
      <c r="N388" s="60"/>
      <c r="O388" s="21"/>
      <c r="P388" s="63"/>
      <c r="Q388" s="63"/>
      <c r="R388" s="64"/>
    </row>
    <row r="389" spans="1:23">
      <c r="A389" s="18"/>
      <c r="B389" s="228" t="s">
        <v>694</v>
      </c>
      <c r="C389" s="46"/>
      <c r="D389" s="196">
        <v>140024</v>
      </c>
      <c r="E389" s="196"/>
      <c r="F389" s="44"/>
      <c r="G389" s="46"/>
      <c r="H389" s="198" t="s">
        <v>695</v>
      </c>
      <c r="I389" s="198"/>
      <c r="J389" s="200" t="s">
        <v>212</v>
      </c>
      <c r="K389" s="46"/>
      <c r="L389" s="198">
        <v>828</v>
      </c>
      <c r="M389" s="198"/>
      <c r="N389" s="44"/>
      <c r="O389" s="46"/>
      <c r="P389" s="196">
        <v>134893</v>
      </c>
      <c r="Q389" s="196"/>
      <c r="R389" s="44"/>
    </row>
    <row r="390" spans="1:23" ht="15.75" thickBot="1">
      <c r="A390" s="18"/>
      <c r="B390" s="228"/>
      <c r="C390" s="46"/>
      <c r="D390" s="210"/>
      <c r="E390" s="210"/>
      <c r="F390" s="55"/>
      <c r="G390" s="46"/>
      <c r="H390" s="211"/>
      <c r="I390" s="211"/>
      <c r="J390" s="212"/>
      <c r="K390" s="46"/>
      <c r="L390" s="211"/>
      <c r="M390" s="211"/>
      <c r="N390" s="55"/>
      <c r="O390" s="46"/>
      <c r="P390" s="210"/>
      <c r="Q390" s="210"/>
      <c r="R390" s="55"/>
    </row>
    <row r="391" spans="1:23">
      <c r="A391" s="18"/>
      <c r="B391" s="49" t="s">
        <v>144</v>
      </c>
      <c r="C391" s="21"/>
      <c r="D391" s="62" t="s">
        <v>201</v>
      </c>
      <c r="E391" s="62"/>
      <c r="F391" s="59"/>
      <c r="G391" s="21"/>
      <c r="H391" s="62" t="s">
        <v>201</v>
      </c>
      <c r="I391" s="62"/>
      <c r="J391" s="59"/>
      <c r="K391" s="21"/>
      <c r="L391" s="62">
        <v>206</v>
      </c>
      <c r="M391" s="62"/>
      <c r="N391" s="59"/>
      <c r="O391" s="21"/>
      <c r="P391" s="62">
        <v>206</v>
      </c>
      <c r="Q391" s="62"/>
      <c r="R391" s="59"/>
    </row>
    <row r="392" spans="1:23" ht="15.75" thickBot="1">
      <c r="A392" s="18"/>
      <c r="B392" s="49"/>
      <c r="C392" s="21"/>
      <c r="D392" s="63"/>
      <c r="E392" s="63"/>
      <c r="F392" s="60"/>
      <c r="G392" s="21"/>
      <c r="H392" s="63"/>
      <c r="I392" s="63"/>
      <c r="J392" s="60"/>
      <c r="K392" s="21"/>
      <c r="L392" s="63"/>
      <c r="M392" s="63"/>
      <c r="N392" s="60"/>
      <c r="O392" s="21"/>
      <c r="P392" s="63"/>
      <c r="Q392" s="63"/>
      <c r="R392" s="60"/>
    </row>
    <row r="393" spans="1:23">
      <c r="A393" s="18"/>
      <c r="B393" s="39" t="s">
        <v>696</v>
      </c>
      <c r="C393" s="46"/>
      <c r="D393" s="47">
        <v>105739</v>
      </c>
      <c r="E393" s="47"/>
      <c r="F393" s="44"/>
      <c r="G393" s="46"/>
      <c r="H393" s="42">
        <v>4</v>
      </c>
      <c r="I393" s="42"/>
      <c r="J393" s="44"/>
      <c r="K393" s="46"/>
      <c r="L393" s="47">
        <v>7823</v>
      </c>
      <c r="M393" s="47"/>
      <c r="N393" s="44"/>
      <c r="O393" s="46"/>
      <c r="P393" s="47">
        <v>113566</v>
      </c>
      <c r="Q393" s="47"/>
      <c r="R393" s="44"/>
    </row>
    <row r="394" spans="1:23" ht="15.75" thickBot="1">
      <c r="A394" s="18"/>
      <c r="B394" s="39"/>
      <c r="C394" s="46"/>
      <c r="D394" s="61"/>
      <c r="E394" s="61"/>
      <c r="F394" s="55"/>
      <c r="G394" s="46"/>
      <c r="H394" s="54"/>
      <c r="I394" s="54"/>
      <c r="J394" s="55"/>
      <c r="K394" s="46"/>
      <c r="L394" s="61"/>
      <c r="M394" s="61"/>
      <c r="N394" s="55"/>
      <c r="O394" s="46"/>
      <c r="P394" s="61"/>
      <c r="Q394" s="61"/>
      <c r="R394" s="55"/>
    </row>
    <row r="395" spans="1:23">
      <c r="A395" s="18"/>
      <c r="B395" s="49" t="s">
        <v>146</v>
      </c>
      <c r="C395" s="21"/>
      <c r="D395" s="57">
        <v>83608</v>
      </c>
      <c r="E395" s="57"/>
      <c r="F395" s="59"/>
      <c r="G395" s="21"/>
      <c r="H395" s="57">
        <v>1009</v>
      </c>
      <c r="I395" s="57"/>
      <c r="J395" s="59"/>
      <c r="K395" s="21"/>
      <c r="L395" s="57">
        <v>3531</v>
      </c>
      <c r="M395" s="57"/>
      <c r="N395" s="59"/>
      <c r="O395" s="21"/>
      <c r="P395" s="57">
        <v>88148</v>
      </c>
      <c r="Q395" s="57"/>
      <c r="R395" s="59"/>
    </row>
    <row r="396" spans="1:23" ht="15.75" thickBot="1">
      <c r="A396" s="18"/>
      <c r="B396" s="49"/>
      <c r="C396" s="21"/>
      <c r="D396" s="58"/>
      <c r="E396" s="58"/>
      <c r="F396" s="60"/>
      <c r="G396" s="21"/>
      <c r="H396" s="58"/>
      <c r="I396" s="58"/>
      <c r="J396" s="60"/>
      <c r="K396" s="21"/>
      <c r="L396" s="58"/>
      <c r="M396" s="58"/>
      <c r="N396" s="60"/>
      <c r="O396" s="21"/>
      <c r="P396" s="58"/>
      <c r="Q396" s="58"/>
      <c r="R396" s="60"/>
    </row>
    <row r="397" spans="1:23">
      <c r="A397" s="18"/>
      <c r="B397" s="65" t="s">
        <v>147</v>
      </c>
      <c r="C397" s="46"/>
      <c r="D397" s="200" t="s">
        <v>200</v>
      </c>
      <c r="E397" s="196">
        <v>189347</v>
      </c>
      <c r="F397" s="44"/>
      <c r="G397" s="46"/>
      <c r="H397" s="200" t="s">
        <v>200</v>
      </c>
      <c r="I397" s="196">
        <v>1013</v>
      </c>
      <c r="J397" s="44"/>
      <c r="K397" s="46"/>
      <c r="L397" s="200" t="s">
        <v>200</v>
      </c>
      <c r="M397" s="196">
        <v>11354</v>
      </c>
      <c r="N397" s="44"/>
      <c r="O397" s="46"/>
      <c r="P397" s="200" t="s">
        <v>200</v>
      </c>
      <c r="Q397" s="196">
        <v>201714</v>
      </c>
      <c r="R397" s="44"/>
    </row>
    <row r="398" spans="1:23" ht="15.75" thickBot="1">
      <c r="A398" s="18"/>
      <c r="B398" s="65"/>
      <c r="C398" s="46"/>
      <c r="D398" s="213"/>
      <c r="E398" s="214"/>
      <c r="F398" s="68"/>
      <c r="G398" s="46"/>
      <c r="H398" s="213"/>
      <c r="I398" s="214"/>
      <c r="J398" s="68"/>
      <c r="K398" s="46"/>
      <c r="L398" s="213"/>
      <c r="M398" s="214"/>
      <c r="N398" s="68"/>
      <c r="O398" s="46"/>
      <c r="P398" s="213"/>
      <c r="Q398" s="214"/>
      <c r="R398" s="68"/>
    </row>
    <row r="399" spans="1:23" ht="15.75" thickTop="1">
      <c r="A399" s="18"/>
      <c r="B399" s="230" t="s">
        <v>667</v>
      </c>
      <c r="C399" s="230"/>
      <c r="D399" s="230"/>
      <c r="E399" s="230"/>
      <c r="F399" s="230"/>
      <c r="G399" s="230"/>
      <c r="H399" s="230"/>
      <c r="I399" s="230"/>
      <c r="J399" s="230"/>
      <c r="K399" s="230"/>
      <c r="L399" s="230"/>
      <c r="M399" s="230"/>
      <c r="N399" s="230"/>
      <c r="O399" s="230"/>
      <c r="P399" s="230"/>
      <c r="Q399" s="230"/>
      <c r="R399" s="230"/>
      <c r="S399" s="230"/>
      <c r="T399" s="230"/>
      <c r="U399" s="230"/>
      <c r="V399" s="230"/>
      <c r="W399" s="230"/>
    </row>
    <row r="400" spans="1:23">
      <c r="A400" s="18"/>
      <c r="B400" s="230" t="s">
        <v>697</v>
      </c>
      <c r="C400" s="230"/>
      <c r="D400" s="230"/>
      <c r="E400" s="230"/>
      <c r="F400" s="230"/>
      <c r="G400" s="230"/>
      <c r="H400" s="230"/>
      <c r="I400" s="230"/>
      <c r="J400" s="230"/>
      <c r="K400" s="230"/>
      <c r="L400" s="230"/>
      <c r="M400" s="230"/>
      <c r="N400" s="230"/>
      <c r="O400" s="230"/>
      <c r="P400" s="230"/>
      <c r="Q400" s="230"/>
      <c r="R400" s="230"/>
      <c r="S400" s="230"/>
      <c r="T400" s="230"/>
      <c r="U400" s="230"/>
      <c r="V400" s="230"/>
      <c r="W400" s="230"/>
    </row>
    <row r="401" spans="1:18">
      <c r="A401" s="18"/>
      <c r="B401" s="36"/>
      <c r="C401" s="36"/>
      <c r="D401" s="36"/>
      <c r="E401" s="36"/>
      <c r="F401" s="36"/>
      <c r="G401" s="36"/>
      <c r="H401" s="36"/>
      <c r="I401" s="36"/>
      <c r="J401" s="36"/>
      <c r="K401" s="36"/>
      <c r="L401" s="36"/>
      <c r="M401" s="36"/>
      <c r="N401" s="36"/>
      <c r="O401" s="36"/>
      <c r="P401" s="36"/>
      <c r="Q401" s="36"/>
      <c r="R401" s="36"/>
    </row>
    <row r="402" spans="1:18">
      <c r="A402" s="18"/>
      <c r="B402" s="12"/>
      <c r="C402" s="12"/>
      <c r="D402" s="12"/>
      <c r="E402" s="12"/>
      <c r="F402" s="12"/>
      <c r="G402" s="12"/>
      <c r="H402" s="12"/>
      <c r="I402" s="12"/>
      <c r="J402" s="12"/>
      <c r="K402" s="12"/>
      <c r="L402" s="12"/>
      <c r="M402" s="12"/>
      <c r="N402" s="12"/>
      <c r="O402" s="12"/>
      <c r="P402" s="12"/>
      <c r="Q402" s="12"/>
      <c r="R402" s="12"/>
    </row>
    <row r="403" spans="1:18">
      <c r="A403" s="18"/>
      <c r="B403" s="21"/>
      <c r="C403" s="21"/>
      <c r="D403" s="37" t="s">
        <v>567</v>
      </c>
      <c r="E403" s="37"/>
      <c r="F403" s="37"/>
      <c r="G403" s="21"/>
      <c r="H403" s="37" t="s">
        <v>569</v>
      </c>
      <c r="I403" s="37"/>
      <c r="J403" s="37"/>
      <c r="K403" s="21"/>
      <c r="L403" s="37" t="s">
        <v>571</v>
      </c>
      <c r="M403" s="37"/>
      <c r="N403" s="37"/>
      <c r="O403" s="21"/>
      <c r="P403" s="37" t="s">
        <v>94</v>
      </c>
      <c r="Q403" s="37"/>
      <c r="R403" s="37"/>
    </row>
    <row r="404" spans="1:18">
      <c r="A404" s="18"/>
      <c r="B404" s="21"/>
      <c r="C404" s="21"/>
      <c r="D404" s="37" t="s">
        <v>568</v>
      </c>
      <c r="E404" s="37"/>
      <c r="F404" s="37"/>
      <c r="G404" s="21"/>
      <c r="H404" s="37" t="s">
        <v>570</v>
      </c>
      <c r="I404" s="37"/>
      <c r="J404" s="37"/>
      <c r="K404" s="21"/>
      <c r="L404" s="37" t="s">
        <v>569</v>
      </c>
      <c r="M404" s="37"/>
      <c r="N404" s="37"/>
      <c r="O404" s="21"/>
      <c r="P404" s="37"/>
      <c r="Q404" s="37"/>
      <c r="R404" s="37"/>
    </row>
    <row r="405" spans="1:18" ht="15.75" thickBot="1">
      <c r="A405" s="18"/>
      <c r="B405" s="21"/>
      <c r="C405" s="21"/>
      <c r="D405" s="111"/>
      <c r="E405" s="111"/>
      <c r="F405" s="111"/>
      <c r="G405" s="21"/>
      <c r="H405" s="111"/>
      <c r="I405" s="111"/>
      <c r="J405" s="111"/>
      <c r="K405" s="21"/>
      <c r="L405" s="70" t="s">
        <v>570</v>
      </c>
      <c r="M405" s="70"/>
      <c r="N405" s="70"/>
      <c r="O405" s="21"/>
      <c r="P405" s="70"/>
      <c r="Q405" s="70"/>
      <c r="R405" s="70"/>
    </row>
    <row r="406" spans="1:18">
      <c r="A406" s="18"/>
      <c r="B406" s="65" t="s">
        <v>698</v>
      </c>
      <c r="C406" s="46"/>
      <c r="D406" s="200" t="s">
        <v>200</v>
      </c>
      <c r="E406" s="196">
        <v>163409</v>
      </c>
      <c r="F406" s="44"/>
      <c r="G406" s="46"/>
      <c r="H406" s="200" t="s">
        <v>200</v>
      </c>
      <c r="I406" s="196">
        <v>15344</v>
      </c>
      <c r="J406" s="44"/>
      <c r="K406" s="46"/>
      <c r="L406" s="200" t="s">
        <v>200</v>
      </c>
      <c r="M406" s="196">
        <v>6654</v>
      </c>
      <c r="N406" s="44"/>
      <c r="O406" s="46"/>
      <c r="P406" s="200" t="s">
        <v>200</v>
      </c>
      <c r="Q406" s="196">
        <v>185407</v>
      </c>
      <c r="R406" s="44"/>
    </row>
    <row r="407" spans="1:18" ht="15.75" thickBot="1">
      <c r="A407" s="18"/>
      <c r="B407" s="65"/>
      <c r="C407" s="46"/>
      <c r="D407" s="212"/>
      <c r="E407" s="210"/>
      <c r="F407" s="55"/>
      <c r="G407" s="46"/>
      <c r="H407" s="212"/>
      <c r="I407" s="210"/>
      <c r="J407" s="55"/>
      <c r="K407" s="46"/>
      <c r="L407" s="212"/>
      <c r="M407" s="210"/>
      <c r="N407" s="55"/>
      <c r="O407" s="46"/>
      <c r="P407" s="212"/>
      <c r="Q407" s="210"/>
      <c r="R407" s="55"/>
    </row>
    <row r="408" spans="1:18">
      <c r="A408" s="18"/>
      <c r="B408" s="34" t="s">
        <v>670</v>
      </c>
      <c r="C408" s="11"/>
      <c r="D408" s="59"/>
      <c r="E408" s="59"/>
      <c r="F408" s="59"/>
      <c r="G408" s="11"/>
      <c r="H408" s="59"/>
      <c r="I408" s="59"/>
      <c r="J408" s="59"/>
      <c r="K408" s="11"/>
      <c r="L408" s="59"/>
      <c r="M408" s="59"/>
      <c r="N408" s="59"/>
      <c r="O408" s="11"/>
      <c r="P408" s="59"/>
      <c r="Q408" s="59"/>
      <c r="R408" s="59"/>
    </row>
    <row r="409" spans="1:18" ht="26.25">
      <c r="A409" s="18"/>
      <c r="B409" s="128" t="s">
        <v>699</v>
      </c>
      <c r="C409" s="32"/>
      <c r="D409" s="53" t="s">
        <v>700</v>
      </c>
      <c r="E409" s="53"/>
      <c r="F409" s="28" t="s">
        <v>212</v>
      </c>
      <c r="G409" s="32"/>
      <c r="H409" s="53" t="s">
        <v>701</v>
      </c>
      <c r="I409" s="53"/>
      <c r="J409" s="28" t="s">
        <v>212</v>
      </c>
      <c r="K409" s="32"/>
      <c r="L409" s="53" t="s">
        <v>702</v>
      </c>
      <c r="M409" s="53"/>
      <c r="N409" s="28" t="s">
        <v>212</v>
      </c>
      <c r="O409" s="32"/>
      <c r="P409" s="53" t="s">
        <v>524</v>
      </c>
      <c r="Q409" s="53"/>
      <c r="R409" s="28" t="s">
        <v>212</v>
      </c>
    </row>
    <row r="410" spans="1:18">
      <c r="A410" s="18"/>
      <c r="B410" s="131" t="s">
        <v>123</v>
      </c>
      <c r="C410" s="21"/>
      <c r="D410" s="51" t="s">
        <v>703</v>
      </c>
      <c r="E410" s="51"/>
      <c r="F410" s="22" t="s">
        <v>212</v>
      </c>
      <c r="G410" s="21"/>
      <c r="H410" s="51">
        <v>421</v>
      </c>
      <c r="I410" s="51"/>
      <c r="J410" s="21"/>
      <c r="K410" s="21"/>
      <c r="L410" s="50">
        <v>7892</v>
      </c>
      <c r="M410" s="50"/>
      <c r="N410" s="21"/>
      <c r="O410" s="21"/>
      <c r="P410" s="51" t="s">
        <v>704</v>
      </c>
      <c r="Q410" s="51"/>
      <c r="R410" s="22" t="s">
        <v>212</v>
      </c>
    </row>
    <row r="411" spans="1:18">
      <c r="A411" s="18"/>
      <c r="B411" s="131"/>
      <c r="C411" s="21"/>
      <c r="D411" s="51"/>
      <c r="E411" s="51"/>
      <c r="F411" s="22"/>
      <c r="G411" s="21"/>
      <c r="H411" s="51"/>
      <c r="I411" s="51"/>
      <c r="J411" s="21"/>
      <c r="K411" s="21"/>
      <c r="L411" s="50"/>
      <c r="M411" s="50"/>
      <c r="N411" s="21"/>
      <c r="O411" s="21"/>
      <c r="P411" s="51"/>
      <c r="Q411" s="51"/>
      <c r="R411" s="22"/>
    </row>
    <row r="412" spans="1:18">
      <c r="A412" s="18"/>
      <c r="B412" s="130" t="s">
        <v>124</v>
      </c>
      <c r="C412" s="46"/>
      <c r="D412" s="52">
        <v>3000</v>
      </c>
      <c r="E412" s="52"/>
      <c r="F412" s="46"/>
      <c r="G412" s="46"/>
      <c r="H412" s="53" t="s">
        <v>201</v>
      </c>
      <c r="I412" s="53"/>
      <c r="J412" s="46"/>
      <c r="K412" s="46"/>
      <c r="L412" s="53" t="s">
        <v>201</v>
      </c>
      <c r="M412" s="53"/>
      <c r="N412" s="46"/>
      <c r="O412" s="46"/>
      <c r="P412" s="52">
        <v>3000</v>
      </c>
      <c r="Q412" s="52"/>
      <c r="R412" s="46"/>
    </row>
    <row r="413" spans="1:18" ht="15.75" thickBot="1">
      <c r="A413" s="18"/>
      <c r="B413" s="130"/>
      <c r="C413" s="46"/>
      <c r="D413" s="61"/>
      <c r="E413" s="61"/>
      <c r="F413" s="55"/>
      <c r="G413" s="46"/>
      <c r="H413" s="54"/>
      <c r="I413" s="54"/>
      <c r="J413" s="55"/>
      <c r="K413" s="46"/>
      <c r="L413" s="54"/>
      <c r="M413" s="54"/>
      <c r="N413" s="55"/>
      <c r="O413" s="46"/>
      <c r="P413" s="61"/>
      <c r="Q413" s="61"/>
      <c r="R413" s="55"/>
    </row>
    <row r="414" spans="1:18">
      <c r="A414" s="18"/>
      <c r="B414" s="229" t="s">
        <v>705</v>
      </c>
      <c r="C414" s="21"/>
      <c r="D414" s="207" t="s">
        <v>706</v>
      </c>
      <c r="E414" s="207"/>
      <c r="F414" s="202" t="s">
        <v>212</v>
      </c>
      <c r="G414" s="21"/>
      <c r="H414" s="207" t="s">
        <v>707</v>
      </c>
      <c r="I414" s="207"/>
      <c r="J414" s="202" t="s">
        <v>212</v>
      </c>
      <c r="K414" s="21"/>
      <c r="L414" s="205">
        <v>4640</v>
      </c>
      <c r="M414" s="205"/>
      <c r="N414" s="59"/>
      <c r="O414" s="21"/>
      <c r="P414" s="207" t="s">
        <v>708</v>
      </c>
      <c r="Q414" s="207"/>
      <c r="R414" s="202" t="s">
        <v>212</v>
      </c>
    </row>
    <row r="415" spans="1:18" ht="15.75" thickBot="1">
      <c r="A415" s="18"/>
      <c r="B415" s="229"/>
      <c r="C415" s="21"/>
      <c r="D415" s="217"/>
      <c r="E415" s="217"/>
      <c r="F415" s="218"/>
      <c r="G415" s="21"/>
      <c r="H415" s="217"/>
      <c r="I415" s="217"/>
      <c r="J415" s="218"/>
      <c r="K415" s="21"/>
      <c r="L415" s="216"/>
      <c r="M415" s="216"/>
      <c r="N415" s="60"/>
      <c r="O415" s="21"/>
      <c r="P415" s="217"/>
      <c r="Q415" s="217"/>
      <c r="R415" s="218"/>
    </row>
    <row r="416" spans="1:18">
      <c r="A416" s="18"/>
      <c r="B416" s="35" t="s">
        <v>682</v>
      </c>
      <c r="C416" s="32"/>
      <c r="D416" s="44"/>
      <c r="E416" s="44"/>
      <c r="F416" s="44"/>
      <c r="G416" s="32"/>
      <c r="H416" s="44"/>
      <c r="I416" s="44"/>
      <c r="J416" s="44"/>
      <c r="K416" s="32"/>
      <c r="L416" s="44"/>
      <c r="M416" s="44"/>
      <c r="N416" s="44"/>
      <c r="O416" s="32"/>
      <c r="P416" s="44"/>
      <c r="Q416" s="44"/>
      <c r="R416" s="44"/>
    </row>
    <row r="417" spans="1:18">
      <c r="A417" s="18"/>
      <c r="B417" s="131" t="s">
        <v>127</v>
      </c>
      <c r="C417" s="21"/>
      <c r="D417" s="50">
        <v>341483</v>
      </c>
      <c r="E417" s="50"/>
      <c r="F417" s="21"/>
      <c r="G417" s="21"/>
      <c r="H417" s="51" t="s">
        <v>201</v>
      </c>
      <c r="I417" s="51"/>
      <c r="J417" s="21"/>
      <c r="K417" s="21"/>
      <c r="L417" s="51" t="s">
        <v>201</v>
      </c>
      <c r="M417" s="51"/>
      <c r="N417" s="21"/>
      <c r="O417" s="21"/>
      <c r="P417" s="50">
        <v>341483</v>
      </c>
      <c r="Q417" s="50"/>
      <c r="R417" s="21"/>
    </row>
    <row r="418" spans="1:18">
      <c r="A418" s="18"/>
      <c r="B418" s="131"/>
      <c r="C418" s="21"/>
      <c r="D418" s="50"/>
      <c r="E418" s="50"/>
      <c r="F418" s="21"/>
      <c r="G418" s="21"/>
      <c r="H418" s="51"/>
      <c r="I418" s="51"/>
      <c r="J418" s="21"/>
      <c r="K418" s="21"/>
      <c r="L418" s="51"/>
      <c r="M418" s="51"/>
      <c r="N418" s="21"/>
      <c r="O418" s="21"/>
      <c r="P418" s="50"/>
      <c r="Q418" s="50"/>
      <c r="R418" s="21"/>
    </row>
    <row r="419" spans="1:18">
      <c r="A419" s="18"/>
      <c r="B419" s="130" t="s">
        <v>130</v>
      </c>
      <c r="C419" s="46"/>
      <c r="D419" s="53" t="s">
        <v>709</v>
      </c>
      <c r="E419" s="53"/>
      <c r="F419" s="72" t="s">
        <v>212</v>
      </c>
      <c r="G419" s="46"/>
      <c r="H419" s="53" t="s">
        <v>710</v>
      </c>
      <c r="I419" s="53"/>
      <c r="J419" s="72" t="s">
        <v>212</v>
      </c>
      <c r="K419" s="46"/>
      <c r="L419" s="53" t="s">
        <v>201</v>
      </c>
      <c r="M419" s="53"/>
      <c r="N419" s="46"/>
      <c r="O419" s="46"/>
      <c r="P419" s="53" t="s">
        <v>711</v>
      </c>
      <c r="Q419" s="53"/>
      <c r="R419" s="72" t="s">
        <v>212</v>
      </c>
    </row>
    <row r="420" spans="1:18">
      <c r="A420" s="18"/>
      <c r="B420" s="130"/>
      <c r="C420" s="46"/>
      <c r="D420" s="53"/>
      <c r="E420" s="53"/>
      <c r="F420" s="72"/>
      <c r="G420" s="46"/>
      <c r="H420" s="53"/>
      <c r="I420" s="53"/>
      <c r="J420" s="72"/>
      <c r="K420" s="46"/>
      <c r="L420" s="53"/>
      <c r="M420" s="53"/>
      <c r="N420" s="46"/>
      <c r="O420" s="46"/>
      <c r="P420" s="53"/>
      <c r="Q420" s="53"/>
      <c r="R420" s="72"/>
    </row>
    <row r="421" spans="1:18">
      <c r="A421" s="18"/>
      <c r="B421" s="131" t="s">
        <v>132</v>
      </c>
      <c r="C421" s="21"/>
      <c r="D421" s="51" t="s">
        <v>712</v>
      </c>
      <c r="E421" s="51"/>
      <c r="F421" s="22" t="s">
        <v>212</v>
      </c>
      <c r="G421" s="21"/>
      <c r="H421" s="21"/>
      <c r="I421" s="21"/>
      <c r="J421" s="21"/>
      <c r="K421" s="21"/>
      <c r="L421" s="51" t="s">
        <v>201</v>
      </c>
      <c r="M421" s="51"/>
      <c r="N421" s="21"/>
      <c r="O421" s="21"/>
      <c r="P421" s="51" t="s">
        <v>712</v>
      </c>
      <c r="Q421" s="51"/>
      <c r="R421" s="22" t="s">
        <v>212</v>
      </c>
    </row>
    <row r="422" spans="1:18">
      <c r="A422" s="18"/>
      <c r="B422" s="131"/>
      <c r="C422" s="21"/>
      <c r="D422" s="51"/>
      <c r="E422" s="51"/>
      <c r="F422" s="22"/>
      <c r="G422" s="21"/>
      <c r="H422" s="21"/>
      <c r="I422" s="21"/>
      <c r="J422" s="21"/>
      <c r="K422" s="21"/>
      <c r="L422" s="51"/>
      <c r="M422" s="51"/>
      <c r="N422" s="21"/>
      <c r="O422" s="21"/>
      <c r="P422" s="51"/>
      <c r="Q422" s="51"/>
      <c r="R422" s="22"/>
    </row>
    <row r="423" spans="1:18">
      <c r="A423" s="18"/>
      <c r="B423" s="130" t="s">
        <v>713</v>
      </c>
      <c r="C423" s="46"/>
      <c r="D423" s="52">
        <v>8757</v>
      </c>
      <c r="E423" s="52"/>
      <c r="F423" s="46"/>
      <c r="G423" s="46"/>
      <c r="H423" s="53" t="s">
        <v>201</v>
      </c>
      <c r="I423" s="53"/>
      <c r="J423" s="46"/>
      <c r="K423" s="46"/>
      <c r="L423" s="53" t="s">
        <v>714</v>
      </c>
      <c r="M423" s="53"/>
      <c r="N423" s="72" t="s">
        <v>212</v>
      </c>
      <c r="O423" s="46"/>
      <c r="P423" s="53" t="s">
        <v>201</v>
      </c>
      <c r="Q423" s="53"/>
      <c r="R423" s="46"/>
    </row>
    <row r="424" spans="1:18">
      <c r="A424" s="18"/>
      <c r="B424" s="130"/>
      <c r="C424" s="46"/>
      <c r="D424" s="52"/>
      <c r="E424" s="52"/>
      <c r="F424" s="46"/>
      <c r="G424" s="46"/>
      <c r="H424" s="53"/>
      <c r="I424" s="53"/>
      <c r="J424" s="46"/>
      <c r="K424" s="46"/>
      <c r="L424" s="53"/>
      <c r="M424" s="53"/>
      <c r="N424" s="72"/>
      <c r="O424" s="46"/>
      <c r="P424" s="53"/>
      <c r="Q424" s="53"/>
      <c r="R424" s="46"/>
    </row>
    <row r="425" spans="1:18">
      <c r="A425" s="18"/>
      <c r="B425" s="131" t="s">
        <v>133</v>
      </c>
      <c r="C425" s="21"/>
      <c r="D425" s="51" t="s">
        <v>715</v>
      </c>
      <c r="E425" s="51"/>
      <c r="F425" s="22" t="s">
        <v>212</v>
      </c>
      <c r="G425" s="21"/>
      <c r="H425" s="51" t="s">
        <v>201</v>
      </c>
      <c r="I425" s="51"/>
      <c r="J425" s="21"/>
      <c r="K425" s="21"/>
      <c r="L425" s="51" t="s">
        <v>201</v>
      </c>
      <c r="M425" s="51"/>
      <c r="N425" s="21"/>
      <c r="O425" s="21"/>
      <c r="P425" s="51" t="s">
        <v>715</v>
      </c>
      <c r="Q425" s="51"/>
      <c r="R425" s="22" t="s">
        <v>212</v>
      </c>
    </row>
    <row r="426" spans="1:18">
      <c r="A426" s="18"/>
      <c r="B426" s="131"/>
      <c r="C426" s="21"/>
      <c r="D426" s="51"/>
      <c r="E426" s="51"/>
      <c r="F426" s="22"/>
      <c r="G426" s="21"/>
      <c r="H426" s="51"/>
      <c r="I426" s="51"/>
      <c r="J426" s="21"/>
      <c r="K426" s="21"/>
      <c r="L426" s="51"/>
      <c r="M426" s="51"/>
      <c r="N426" s="21"/>
      <c r="O426" s="21"/>
      <c r="P426" s="51"/>
      <c r="Q426" s="51"/>
      <c r="R426" s="22"/>
    </row>
    <row r="427" spans="1:18">
      <c r="A427" s="18"/>
      <c r="B427" s="130" t="s">
        <v>716</v>
      </c>
      <c r="C427" s="46"/>
      <c r="D427" s="52">
        <v>7293</v>
      </c>
      <c r="E427" s="52"/>
      <c r="F427" s="46"/>
      <c r="G427" s="46"/>
      <c r="H427" s="53" t="s">
        <v>717</v>
      </c>
      <c r="I427" s="53"/>
      <c r="J427" s="72" t="s">
        <v>212</v>
      </c>
      <c r="K427" s="46"/>
      <c r="L427" s="53" t="s">
        <v>201</v>
      </c>
      <c r="M427" s="53"/>
      <c r="N427" s="46"/>
      <c r="O427" s="46"/>
      <c r="P427" s="53" t="s">
        <v>201</v>
      </c>
      <c r="Q427" s="53"/>
      <c r="R427" s="46"/>
    </row>
    <row r="428" spans="1:18">
      <c r="A428" s="18"/>
      <c r="B428" s="130"/>
      <c r="C428" s="46"/>
      <c r="D428" s="52"/>
      <c r="E428" s="52"/>
      <c r="F428" s="46"/>
      <c r="G428" s="46"/>
      <c r="H428" s="53"/>
      <c r="I428" s="53"/>
      <c r="J428" s="72"/>
      <c r="K428" s="46"/>
      <c r="L428" s="53"/>
      <c r="M428" s="53"/>
      <c r="N428" s="46"/>
      <c r="O428" s="46"/>
      <c r="P428" s="53"/>
      <c r="Q428" s="53"/>
      <c r="R428" s="46"/>
    </row>
    <row r="429" spans="1:18">
      <c r="A429" s="18"/>
      <c r="B429" s="131" t="s">
        <v>718</v>
      </c>
      <c r="C429" s="21"/>
      <c r="D429" s="50">
        <v>3024417</v>
      </c>
      <c r="E429" s="50"/>
      <c r="F429" s="21"/>
      <c r="G429" s="21"/>
      <c r="H429" s="51" t="s">
        <v>201</v>
      </c>
      <c r="I429" s="51"/>
      <c r="J429" s="21"/>
      <c r="K429" s="21"/>
      <c r="L429" s="51" t="s">
        <v>201</v>
      </c>
      <c r="M429" s="51"/>
      <c r="N429" s="21"/>
      <c r="O429" s="21"/>
      <c r="P429" s="50">
        <v>3024417</v>
      </c>
      <c r="Q429" s="50"/>
      <c r="R429" s="21"/>
    </row>
    <row r="430" spans="1:18">
      <c r="A430" s="18"/>
      <c r="B430" s="131"/>
      <c r="C430" s="21"/>
      <c r="D430" s="50"/>
      <c r="E430" s="50"/>
      <c r="F430" s="21"/>
      <c r="G430" s="21"/>
      <c r="H430" s="51"/>
      <c r="I430" s="51"/>
      <c r="J430" s="21"/>
      <c r="K430" s="21"/>
      <c r="L430" s="51"/>
      <c r="M430" s="51"/>
      <c r="N430" s="21"/>
      <c r="O430" s="21"/>
      <c r="P430" s="50"/>
      <c r="Q430" s="50"/>
      <c r="R430" s="21"/>
    </row>
    <row r="431" spans="1:18">
      <c r="A431" s="18"/>
      <c r="B431" s="130" t="s">
        <v>719</v>
      </c>
      <c r="C431" s="46"/>
      <c r="D431" s="52">
        <v>22412</v>
      </c>
      <c r="E431" s="52"/>
      <c r="F431" s="46"/>
      <c r="G431" s="46"/>
      <c r="H431" s="53" t="s">
        <v>201</v>
      </c>
      <c r="I431" s="53"/>
      <c r="J431" s="46"/>
      <c r="K431" s="46"/>
      <c r="L431" s="53" t="s">
        <v>201</v>
      </c>
      <c r="M431" s="53"/>
      <c r="N431" s="46"/>
      <c r="O431" s="46"/>
      <c r="P431" s="52">
        <v>22412</v>
      </c>
      <c r="Q431" s="52"/>
      <c r="R431" s="46"/>
    </row>
    <row r="432" spans="1:18">
      <c r="A432" s="18"/>
      <c r="B432" s="130"/>
      <c r="C432" s="46"/>
      <c r="D432" s="52"/>
      <c r="E432" s="52"/>
      <c r="F432" s="46"/>
      <c r="G432" s="46"/>
      <c r="H432" s="53"/>
      <c r="I432" s="53"/>
      <c r="J432" s="46"/>
      <c r="K432" s="46"/>
      <c r="L432" s="53"/>
      <c r="M432" s="53"/>
      <c r="N432" s="46"/>
      <c r="O432" s="46"/>
      <c r="P432" s="52"/>
      <c r="Q432" s="52"/>
      <c r="R432" s="46"/>
    </row>
    <row r="433" spans="1:18">
      <c r="A433" s="18"/>
      <c r="B433" s="131" t="s">
        <v>720</v>
      </c>
      <c r="C433" s="21"/>
      <c r="D433" s="51" t="s">
        <v>721</v>
      </c>
      <c r="E433" s="51"/>
      <c r="F433" s="22" t="s">
        <v>212</v>
      </c>
      <c r="G433" s="21"/>
      <c r="H433" s="51" t="s">
        <v>201</v>
      </c>
      <c r="I433" s="51"/>
      <c r="J433" s="21"/>
      <c r="K433" s="21"/>
      <c r="L433" s="51" t="s">
        <v>201</v>
      </c>
      <c r="M433" s="51"/>
      <c r="N433" s="21"/>
      <c r="O433" s="21"/>
      <c r="P433" s="51" t="s">
        <v>721</v>
      </c>
      <c r="Q433" s="51"/>
      <c r="R433" s="22" t="s">
        <v>212</v>
      </c>
    </row>
    <row r="434" spans="1:18">
      <c r="A434" s="18"/>
      <c r="B434" s="131"/>
      <c r="C434" s="21"/>
      <c r="D434" s="51"/>
      <c r="E434" s="51"/>
      <c r="F434" s="22"/>
      <c r="G434" s="21"/>
      <c r="H434" s="51"/>
      <c r="I434" s="51"/>
      <c r="J434" s="21"/>
      <c r="K434" s="21"/>
      <c r="L434" s="51"/>
      <c r="M434" s="51"/>
      <c r="N434" s="21"/>
      <c r="O434" s="21"/>
      <c r="P434" s="51"/>
      <c r="Q434" s="51"/>
      <c r="R434" s="22"/>
    </row>
    <row r="435" spans="1:18">
      <c r="A435" s="18"/>
      <c r="B435" s="130" t="s">
        <v>136</v>
      </c>
      <c r="C435" s="46"/>
      <c r="D435" s="53" t="s">
        <v>722</v>
      </c>
      <c r="E435" s="53"/>
      <c r="F435" s="72" t="s">
        <v>212</v>
      </c>
      <c r="G435" s="46"/>
      <c r="H435" s="53" t="s">
        <v>201</v>
      </c>
      <c r="I435" s="53"/>
      <c r="J435" s="46"/>
      <c r="K435" s="46"/>
      <c r="L435" s="53" t="s">
        <v>201</v>
      </c>
      <c r="M435" s="53"/>
      <c r="N435" s="46"/>
      <c r="O435" s="46"/>
      <c r="P435" s="53" t="s">
        <v>722</v>
      </c>
      <c r="Q435" s="53"/>
      <c r="R435" s="72" t="s">
        <v>212</v>
      </c>
    </row>
    <row r="436" spans="1:18" ht="15.75" thickBot="1">
      <c r="A436" s="18"/>
      <c r="B436" s="130"/>
      <c r="C436" s="46"/>
      <c r="D436" s="54"/>
      <c r="E436" s="54"/>
      <c r="F436" s="112"/>
      <c r="G436" s="46"/>
      <c r="H436" s="54"/>
      <c r="I436" s="54"/>
      <c r="J436" s="55"/>
      <c r="K436" s="46"/>
      <c r="L436" s="54"/>
      <c r="M436" s="54"/>
      <c r="N436" s="55"/>
      <c r="O436" s="46"/>
      <c r="P436" s="54"/>
      <c r="Q436" s="54"/>
      <c r="R436" s="112"/>
    </row>
    <row r="437" spans="1:18">
      <c r="A437" s="18"/>
      <c r="B437" s="229" t="s">
        <v>694</v>
      </c>
      <c r="C437" s="21"/>
      <c r="D437" s="205">
        <v>2370439</v>
      </c>
      <c r="E437" s="205"/>
      <c r="F437" s="59"/>
      <c r="G437" s="21"/>
      <c r="H437" s="207" t="s">
        <v>723</v>
      </c>
      <c r="I437" s="207"/>
      <c r="J437" s="202" t="s">
        <v>212</v>
      </c>
      <c r="K437" s="21"/>
      <c r="L437" s="207" t="s">
        <v>714</v>
      </c>
      <c r="M437" s="207"/>
      <c r="N437" s="202" t="s">
        <v>212</v>
      </c>
      <c r="O437" s="21"/>
      <c r="P437" s="205">
        <v>2354266</v>
      </c>
      <c r="Q437" s="205"/>
      <c r="R437" s="59"/>
    </row>
    <row r="438" spans="1:18" ht="15.75" thickBot="1">
      <c r="A438" s="18"/>
      <c r="B438" s="229"/>
      <c r="C438" s="21"/>
      <c r="D438" s="216"/>
      <c r="E438" s="216"/>
      <c r="F438" s="60"/>
      <c r="G438" s="21"/>
      <c r="H438" s="217"/>
      <c r="I438" s="217"/>
      <c r="J438" s="218"/>
      <c r="K438" s="21"/>
      <c r="L438" s="217"/>
      <c r="M438" s="217"/>
      <c r="N438" s="218"/>
      <c r="O438" s="21"/>
      <c r="P438" s="216"/>
      <c r="Q438" s="216"/>
      <c r="R438" s="60"/>
    </row>
    <row r="439" spans="1:18" ht="25.5">
      <c r="A439" s="18"/>
      <c r="B439" s="35" t="s">
        <v>141</v>
      </c>
      <c r="C439" s="32"/>
      <c r="D439" s="44"/>
      <c r="E439" s="44"/>
      <c r="F439" s="44"/>
      <c r="G439" s="32"/>
      <c r="H439" s="44"/>
      <c r="I439" s="44"/>
      <c r="J439" s="44"/>
      <c r="K439" s="32"/>
      <c r="L439" s="44"/>
      <c r="M439" s="44"/>
      <c r="N439" s="44"/>
      <c r="O439" s="32"/>
      <c r="P439" s="44"/>
      <c r="Q439" s="44"/>
      <c r="R439" s="44"/>
    </row>
    <row r="440" spans="1:18">
      <c r="A440" s="18"/>
      <c r="B440" s="131" t="s">
        <v>141</v>
      </c>
      <c r="C440" s="21"/>
      <c r="D440" s="50">
        <v>6338</v>
      </c>
      <c r="E440" s="50"/>
      <c r="F440" s="21"/>
      <c r="G440" s="21"/>
      <c r="H440" s="51" t="s">
        <v>201</v>
      </c>
      <c r="I440" s="51"/>
      <c r="J440" s="21"/>
      <c r="K440" s="21"/>
      <c r="L440" s="51" t="s">
        <v>201</v>
      </c>
      <c r="M440" s="51"/>
      <c r="N440" s="21"/>
      <c r="O440" s="21"/>
      <c r="P440" s="50">
        <v>6338</v>
      </c>
      <c r="Q440" s="50"/>
      <c r="R440" s="21"/>
    </row>
    <row r="441" spans="1:18">
      <c r="A441" s="18"/>
      <c r="B441" s="131"/>
      <c r="C441" s="21"/>
      <c r="D441" s="50"/>
      <c r="E441" s="50"/>
      <c r="F441" s="21"/>
      <c r="G441" s="21"/>
      <c r="H441" s="51"/>
      <c r="I441" s="51"/>
      <c r="J441" s="21"/>
      <c r="K441" s="21"/>
      <c r="L441" s="51"/>
      <c r="M441" s="51"/>
      <c r="N441" s="21"/>
      <c r="O441" s="21"/>
      <c r="P441" s="50"/>
      <c r="Q441" s="50"/>
      <c r="R441" s="21"/>
    </row>
    <row r="442" spans="1:18">
      <c r="A442" s="18"/>
      <c r="B442" s="39" t="s">
        <v>144</v>
      </c>
      <c r="C442" s="46"/>
      <c r="D442" s="53" t="s">
        <v>201</v>
      </c>
      <c r="E442" s="53"/>
      <c r="F442" s="46"/>
      <c r="G442" s="46"/>
      <c r="H442" s="53" t="s">
        <v>201</v>
      </c>
      <c r="I442" s="53"/>
      <c r="J442" s="46"/>
      <c r="K442" s="46"/>
      <c r="L442" s="53">
        <v>175</v>
      </c>
      <c r="M442" s="53"/>
      <c r="N442" s="46"/>
      <c r="O442" s="46"/>
      <c r="P442" s="53">
        <v>175</v>
      </c>
      <c r="Q442" s="53"/>
      <c r="R442" s="46"/>
    </row>
    <row r="443" spans="1:18" ht="15.75" thickBot="1">
      <c r="A443" s="18"/>
      <c r="B443" s="39"/>
      <c r="C443" s="46"/>
      <c r="D443" s="54"/>
      <c r="E443" s="54"/>
      <c r="F443" s="55"/>
      <c r="G443" s="46"/>
      <c r="H443" s="54"/>
      <c r="I443" s="54"/>
      <c r="J443" s="55"/>
      <c r="K443" s="46"/>
      <c r="L443" s="54"/>
      <c r="M443" s="54"/>
      <c r="N443" s="55"/>
      <c r="O443" s="46"/>
      <c r="P443" s="54"/>
      <c r="Q443" s="54"/>
      <c r="R443" s="55"/>
    </row>
    <row r="444" spans="1:18">
      <c r="A444" s="18"/>
      <c r="B444" s="49" t="s">
        <v>724</v>
      </c>
      <c r="C444" s="21"/>
      <c r="D444" s="62" t="s">
        <v>725</v>
      </c>
      <c r="E444" s="62"/>
      <c r="F444" s="76" t="s">
        <v>212</v>
      </c>
      <c r="G444" s="21"/>
      <c r="H444" s="62">
        <v>642</v>
      </c>
      <c r="I444" s="62"/>
      <c r="J444" s="59"/>
      <c r="K444" s="21"/>
      <c r="L444" s="57">
        <v>2712</v>
      </c>
      <c r="M444" s="57"/>
      <c r="N444" s="59"/>
      <c r="O444" s="21"/>
      <c r="P444" s="62" t="s">
        <v>726</v>
      </c>
      <c r="Q444" s="62"/>
      <c r="R444" s="76" t="s">
        <v>212</v>
      </c>
    </row>
    <row r="445" spans="1:18">
      <c r="A445" s="18"/>
      <c r="B445" s="49"/>
      <c r="C445" s="21"/>
      <c r="D445" s="51"/>
      <c r="E445" s="51"/>
      <c r="F445" s="22"/>
      <c r="G445" s="21"/>
      <c r="H445" s="51"/>
      <c r="I445" s="51"/>
      <c r="J445" s="21"/>
      <c r="K445" s="21"/>
      <c r="L445" s="50"/>
      <c r="M445" s="50"/>
      <c r="N445" s="21"/>
      <c r="O445" s="21"/>
      <c r="P445" s="51"/>
      <c r="Q445" s="51"/>
      <c r="R445" s="22"/>
    </row>
    <row r="446" spans="1:18">
      <c r="A446" s="18"/>
      <c r="B446" s="39" t="s">
        <v>146</v>
      </c>
      <c r="C446" s="46"/>
      <c r="D446" s="52">
        <v>149574</v>
      </c>
      <c r="E446" s="52"/>
      <c r="F446" s="46"/>
      <c r="G446" s="46"/>
      <c r="H446" s="52">
        <v>1119</v>
      </c>
      <c r="I446" s="52"/>
      <c r="J446" s="46"/>
      <c r="K446" s="46"/>
      <c r="L446" s="53" t="s">
        <v>201</v>
      </c>
      <c r="M446" s="53"/>
      <c r="N446" s="46"/>
      <c r="O446" s="46"/>
      <c r="P446" s="52">
        <v>150693</v>
      </c>
      <c r="Q446" s="52"/>
      <c r="R446" s="46"/>
    </row>
    <row r="447" spans="1:18" ht="15.75" thickBot="1">
      <c r="A447" s="18"/>
      <c r="B447" s="39"/>
      <c r="C447" s="46"/>
      <c r="D447" s="61"/>
      <c r="E447" s="61"/>
      <c r="F447" s="55"/>
      <c r="G447" s="46"/>
      <c r="H447" s="61"/>
      <c r="I447" s="61"/>
      <c r="J447" s="55"/>
      <c r="K447" s="46"/>
      <c r="L447" s="54"/>
      <c r="M447" s="54"/>
      <c r="N447" s="55"/>
      <c r="O447" s="46"/>
      <c r="P447" s="61"/>
      <c r="Q447" s="61"/>
      <c r="R447" s="55"/>
    </row>
    <row r="448" spans="1:18">
      <c r="A448" s="18"/>
      <c r="B448" s="56" t="s">
        <v>147</v>
      </c>
      <c r="C448" s="21"/>
      <c r="D448" s="202" t="s">
        <v>200</v>
      </c>
      <c r="E448" s="205">
        <v>93140</v>
      </c>
      <c r="F448" s="59"/>
      <c r="G448" s="21"/>
      <c r="H448" s="202" t="s">
        <v>200</v>
      </c>
      <c r="I448" s="205">
        <v>1761</v>
      </c>
      <c r="J448" s="59"/>
      <c r="K448" s="21"/>
      <c r="L448" s="202" t="s">
        <v>200</v>
      </c>
      <c r="M448" s="205">
        <v>2712</v>
      </c>
      <c r="N448" s="59"/>
      <c r="O448" s="21"/>
      <c r="P448" s="202" t="s">
        <v>200</v>
      </c>
      <c r="Q448" s="205">
        <v>97613</v>
      </c>
      <c r="R448" s="59"/>
    </row>
    <row r="449" spans="1:18" ht="15.75" thickBot="1">
      <c r="A449" s="18"/>
      <c r="B449" s="56"/>
      <c r="C449" s="21"/>
      <c r="D449" s="203"/>
      <c r="E449" s="206"/>
      <c r="F449" s="79"/>
      <c r="G449" s="21"/>
      <c r="H449" s="203"/>
      <c r="I449" s="206"/>
      <c r="J449" s="79"/>
      <c r="K449" s="21"/>
      <c r="L449" s="203"/>
      <c r="M449" s="206"/>
      <c r="N449" s="79"/>
      <c r="O449" s="21"/>
      <c r="P449" s="203"/>
      <c r="Q449" s="206"/>
      <c r="R449" s="79"/>
    </row>
    <row r="450" spans="1:18" ht="15.75" thickTop="1"/>
  </sheetData>
  <mergeCells count="3135">
    <mergeCell ref="B311:W311"/>
    <mergeCell ref="A356:A449"/>
    <mergeCell ref="B356:W356"/>
    <mergeCell ref="B357:W357"/>
    <mergeCell ref="B358:W358"/>
    <mergeCell ref="B399:W399"/>
    <mergeCell ref="B400:W400"/>
    <mergeCell ref="B225:W225"/>
    <mergeCell ref="B226:W226"/>
    <mergeCell ref="B267:W267"/>
    <mergeCell ref="B268:W268"/>
    <mergeCell ref="B269:W269"/>
    <mergeCell ref="B310:W310"/>
    <mergeCell ref="B4:W4"/>
    <mergeCell ref="B5:W5"/>
    <mergeCell ref="B6:W6"/>
    <mergeCell ref="B92:W92"/>
    <mergeCell ref="B93:W93"/>
    <mergeCell ref="A181:A355"/>
    <mergeCell ref="B181:W181"/>
    <mergeCell ref="B182:W182"/>
    <mergeCell ref="B183:W183"/>
    <mergeCell ref="B224:W224"/>
    <mergeCell ref="N448:N449"/>
    <mergeCell ref="O448:O449"/>
    <mergeCell ref="P448:P449"/>
    <mergeCell ref="Q448:Q449"/>
    <mergeCell ref="R448:R449"/>
    <mergeCell ref="A1:A2"/>
    <mergeCell ref="B1:W1"/>
    <mergeCell ref="B2:W2"/>
    <mergeCell ref="B3:W3"/>
    <mergeCell ref="A4:A180"/>
    <mergeCell ref="H448:H449"/>
    <mergeCell ref="I448:I449"/>
    <mergeCell ref="J448:J449"/>
    <mergeCell ref="K448:K449"/>
    <mergeCell ref="L448:L449"/>
    <mergeCell ref="M448:M449"/>
    <mergeCell ref="N446:N447"/>
    <mergeCell ref="O446:O447"/>
    <mergeCell ref="P446:Q447"/>
    <mergeCell ref="R446:R447"/>
    <mergeCell ref="B448:B449"/>
    <mergeCell ref="C448:C449"/>
    <mergeCell ref="D448:D449"/>
    <mergeCell ref="E448:E449"/>
    <mergeCell ref="F448:F449"/>
    <mergeCell ref="G448:G449"/>
    <mergeCell ref="R444:R445"/>
    <mergeCell ref="B446:B447"/>
    <mergeCell ref="C446:C447"/>
    <mergeCell ref="D446:E447"/>
    <mergeCell ref="F446:F447"/>
    <mergeCell ref="G446:G447"/>
    <mergeCell ref="H446:I447"/>
    <mergeCell ref="J446:J447"/>
    <mergeCell ref="K446:K447"/>
    <mergeCell ref="L446:M447"/>
    <mergeCell ref="J444:J445"/>
    <mergeCell ref="K444:K445"/>
    <mergeCell ref="L444:M445"/>
    <mergeCell ref="N444:N445"/>
    <mergeCell ref="O444:O445"/>
    <mergeCell ref="P444:Q445"/>
    <mergeCell ref="N442:N443"/>
    <mergeCell ref="O442:O443"/>
    <mergeCell ref="P442:Q443"/>
    <mergeCell ref="R442:R443"/>
    <mergeCell ref="B444:B445"/>
    <mergeCell ref="C444:C445"/>
    <mergeCell ref="D444:E445"/>
    <mergeCell ref="F444:F445"/>
    <mergeCell ref="G444:G445"/>
    <mergeCell ref="H444:I445"/>
    <mergeCell ref="R440:R441"/>
    <mergeCell ref="B442:B443"/>
    <mergeCell ref="C442:C443"/>
    <mergeCell ref="D442:E443"/>
    <mergeCell ref="F442:F443"/>
    <mergeCell ref="G442:G443"/>
    <mergeCell ref="H442:I443"/>
    <mergeCell ref="J442:J443"/>
    <mergeCell ref="K442:K443"/>
    <mergeCell ref="L442:M443"/>
    <mergeCell ref="J440:J441"/>
    <mergeCell ref="K440:K441"/>
    <mergeCell ref="L440:M441"/>
    <mergeCell ref="N440:N441"/>
    <mergeCell ref="O440:O441"/>
    <mergeCell ref="P440:Q441"/>
    <mergeCell ref="B440:B441"/>
    <mergeCell ref="C440:C441"/>
    <mergeCell ref="D440:E441"/>
    <mergeCell ref="F440:F441"/>
    <mergeCell ref="G440:G441"/>
    <mergeCell ref="H440:I441"/>
    <mergeCell ref="P437:Q438"/>
    <mergeCell ref="R437:R438"/>
    <mergeCell ref="D439:F439"/>
    <mergeCell ref="H439:J439"/>
    <mergeCell ref="L439:N439"/>
    <mergeCell ref="P439:R439"/>
    <mergeCell ref="H437:I438"/>
    <mergeCell ref="J437:J438"/>
    <mergeCell ref="K437:K438"/>
    <mergeCell ref="L437:M438"/>
    <mergeCell ref="N437:N438"/>
    <mergeCell ref="O437:O438"/>
    <mergeCell ref="L435:M436"/>
    <mergeCell ref="N435:N436"/>
    <mergeCell ref="O435:O436"/>
    <mergeCell ref="P435:Q436"/>
    <mergeCell ref="R435:R436"/>
    <mergeCell ref="B437:B438"/>
    <mergeCell ref="C437:C438"/>
    <mergeCell ref="D437:E438"/>
    <mergeCell ref="F437:F438"/>
    <mergeCell ref="G437:G438"/>
    <mergeCell ref="P433:Q434"/>
    <mergeCell ref="R433:R434"/>
    <mergeCell ref="B435:B436"/>
    <mergeCell ref="C435:C436"/>
    <mergeCell ref="D435:E436"/>
    <mergeCell ref="F435:F436"/>
    <mergeCell ref="G435:G436"/>
    <mergeCell ref="H435:I436"/>
    <mergeCell ref="J435:J436"/>
    <mergeCell ref="K435:K436"/>
    <mergeCell ref="H433:I434"/>
    <mergeCell ref="J433:J434"/>
    <mergeCell ref="K433:K434"/>
    <mergeCell ref="L433:M434"/>
    <mergeCell ref="N433:N434"/>
    <mergeCell ref="O433:O434"/>
    <mergeCell ref="L431:M432"/>
    <mergeCell ref="N431:N432"/>
    <mergeCell ref="O431:O432"/>
    <mergeCell ref="P431:Q432"/>
    <mergeCell ref="R431:R432"/>
    <mergeCell ref="B433:B434"/>
    <mergeCell ref="C433:C434"/>
    <mergeCell ref="D433:E434"/>
    <mergeCell ref="F433:F434"/>
    <mergeCell ref="G433:G434"/>
    <mergeCell ref="P429:Q430"/>
    <mergeCell ref="R429:R430"/>
    <mergeCell ref="B431:B432"/>
    <mergeCell ref="C431:C432"/>
    <mergeCell ref="D431:E432"/>
    <mergeCell ref="F431:F432"/>
    <mergeCell ref="G431:G432"/>
    <mergeCell ref="H431:I432"/>
    <mergeCell ref="J431:J432"/>
    <mergeCell ref="K431:K432"/>
    <mergeCell ref="H429:I430"/>
    <mergeCell ref="J429:J430"/>
    <mergeCell ref="K429:K430"/>
    <mergeCell ref="L429:M430"/>
    <mergeCell ref="N429:N430"/>
    <mergeCell ref="O429:O430"/>
    <mergeCell ref="L427:M428"/>
    <mergeCell ref="N427:N428"/>
    <mergeCell ref="O427:O428"/>
    <mergeCell ref="P427:Q428"/>
    <mergeCell ref="R427:R428"/>
    <mergeCell ref="B429:B430"/>
    <mergeCell ref="C429:C430"/>
    <mergeCell ref="D429:E430"/>
    <mergeCell ref="F429:F430"/>
    <mergeCell ref="G429:G430"/>
    <mergeCell ref="P425:Q426"/>
    <mergeCell ref="R425:R426"/>
    <mergeCell ref="B427:B428"/>
    <mergeCell ref="C427:C428"/>
    <mergeCell ref="D427:E428"/>
    <mergeCell ref="F427:F428"/>
    <mergeCell ref="G427:G428"/>
    <mergeCell ref="H427:I428"/>
    <mergeCell ref="J427:J428"/>
    <mergeCell ref="K427:K428"/>
    <mergeCell ref="H425:I426"/>
    <mergeCell ref="J425:J426"/>
    <mergeCell ref="K425:K426"/>
    <mergeCell ref="L425:M426"/>
    <mergeCell ref="N425:N426"/>
    <mergeCell ref="O425:O426"/>
    <mergeCell ref="L423:M424"/>
    <mergeCell ref="N423:N424"/>
    <mergeCell ref="O423:O424"/>
    <mergeCell ref="P423:Q424"/>
    <mergeCell ref="R423:R424"/>
    <mergeCell ref="B425:B426"/>
    <mergeCell ref="C425:C426"/>
    <mergeCell ref="D425:E426"/>
    <mergeCell ref="F425:F426"/>
    <mergeCell ref="G425:G426"/>
    <mergeCell ref="P421:Q422"/>
    <mergeCell ref="R421:R422"/>
    <mergeCell ref="B423:B424"/>
    <mergeCell ref="C423:C424"/>
    <mergeCell ref="D423:E424"/>
    <mergeCell ref="F423:F424"/>
    <mergeCell ref="G423:G424"/>
    <mergeCell ref="H423:I424"/>
    <mergeCell ref="J423:J424"/>
    <mergeCell ref="K423:K424"/>
    <mergeCell ref="H421:I422"/>
    <mergeCell ref="J421:J422"/>
    <mergeCell ref="K421:K422"/>
    <mergeCell ref="L421:M422"/>
    <mergeCell ref="N421:N422"/>
    <mergeCell ref="O421:O422"/>
    <mergeCell ref="L419:M420"/>
    <mergeCell ref="N419:N420"/>
    <mergeCell ref="O419:O420"/>
    <mergeCell ref="P419:Q420"/>
    <mergeCell ref="R419:R420"/>
    <mergeCell ref="B421:B422"/>
    <mergeCell ref="C421:C422"/>
    <mergeCell ref="D421:E422"/>
    <mergeCell ref="F421:F422"/>
    <mergeCell ref="G421:G422"/>
    <mergeCell ref="P417:Q418"/>
    <mergeCell ref="R417:R418"/>
    <mergeCell ref="B419:B420"/>
    <mergeCell ref="C419:C420"/>
    <mergeCell ref="D419:E420"/>
    <mergeCell ref="F419:F420"/>
    <mergeCell ref="G419:G420"/>
    <mergeCell ref="H419:I420"/>
    <mergeCell ref="J419:J420"/>
    <mergeCell ref="K419:K420"/>
    <mergeCell ref="H417:I418"/>
    <mergeCell ref="J417:J418"/>
    <mergeCell ref="K417:K418"/>
    <mergeCell ref="L417:M418"/>
    <mergeCell ref="N417:N418"/>
    <mergeCell ref="O417:O418"/>
    <mergeCell ref="R414:R415"/>
    <mergeCell ref="D416:F416"/>
    <mergeCell ref="H416:J416"/>
    <mergeCell ref="L416:N416"/>
    <mergeCell ref="P416:R416"/>
    <mergeCell ref="B417:B418"/>
    <mergeCell ref="C417:C418"/>
    <mergeCell ref="D417:E418"/>
    <mergeCell ref="F417:F418"/>
    <mergeCell ref="G417:G418"/>
    <mergeCell ref="J414:J415"/>
    <mergeCell ref="K414:K415"/>
    <mergeCell ref="L414:M415"/>
    <mergeCell ref="N414:N415"/>
    <mergeCell ref="O414:O415"/>
    <mergeCell ref="P414:Q415"/>
    <mergeCell ref="N412:N413"/>
    <mergeCell ref="O412:O413"/>
    <mergeCell ref="P412:Q413"/>
    <mergeCell ref="R412:R413"/>
    <mergeCell ref="B414:B415"/>
    <mergeCell ref="C414:C415"/>
    <mergeCell ref="D414:E415"/>
    <mergeCell ref="F414:F415"/>
    <mergeCell ref="G414:G415"/>
    <mergeCell ref="H414:I415"/>
    <mergeCell ref="R410:R411"/>
    <mergeCell ref="B412:B413"/>
    <mergeCell ref="C412:C413"/>
    <mergeCell ref="D412:E413"/>
    <mergeCell ref="F412:F413"/>
    <mergeCell ref="G412:G413"/>
    <mergeCell ref="H412:I413"/>
    <mergeCell ref="J412:J413"/>
    <mergeCell ref="K412:K413"/>
    <mergeCell ref="L412:M413"/>
    <mergeCell ref="J410:J411"/>
    <mergeCell ref="K410:K411"/>
    <mergeCell ref="L410:M411"/>
    <mergeCell ref="N410:N411"/>
    <mergeCell ref="O410:O411"/>
    <mergeCell ref="P410:Q411"/>
    <mergeCell ref="D409:E409"/>
    <mergeCell ref="H409:I409"/>
    <mergeCell ref="L409:M409"/>
    <mergeCell ref="P409:Q409"/>
    <mergeCell ref="B410:B411"/>
    <mergeCell ref="C410:C411"/>
    <mergeCell ref="D410:E411"/>
    <mergeCell ref="F410:F411"/>
    <mergeCell ref="G410:G411"/>
    <mergeCell ref="H410:I411"/>
    <mergeCell ref="P406:P407"/>
    <mergeCell ref="Q406:Q407"/>
    <mergeCell ref="R406:R407"/>
    <mergeCell ref="D408:F408"/>
    <mergeCell ref="H408:J408"/>
    <mergeCell ref="L408:N408"/>
    <mergeCell ref="P408:R408"/>
    <mergeCell ref="J406:J407"/>
    <mergeCell ref="K406:K407"/>
    <mergeCell ref="L406:L407"/>
    <mergeCell ref="M406:M407"/>
    <mergeCell ref="N406:N407"/>
    <mergeCell ref="O406:O407"/>
    <mergeCell ref="O403:O405"/>
    <mergeCell ref="P403:R405"/>
    <mergeCell ref="B406:B407"/>
    <mergeCell ref="C406:C407"/>
    <mergeCell ref="D406:D407"/>
    <mergeCell ref="E406:E407"/>
    <mergeCell ref="F406:F407"/>
    <mergeCell ref="G406:G407"/>
    <mergeCell ref="H406:H407"/>
    <mergeCell ref="I406:I407"/>
    <mergeCell ref="H403:J403"/>
    <mergeCell ref="H404:J404"/>
    <mergeCell ref="H405:J405"/>
    <mergeCell ref="K403:K405"/>
    <mergeCell ref="L403:N403"/>
    <mergeCell ref="L404:N404"/>
    <mergeCell ref="L405:N405"/>
    <mergeCell ref="B403:B405"/>
    <mergeCell ref="C403:C405"/>
    <mergeCell ref="D403:F403"/>
    <mergeCell ref="D404:F404"/>
    <mergeCell ref="D405:F405"/>
    <mergeCell ref="G403:G405"/>
    <mergeCell ref="N397:N398"/>
    <mergeCell ref="O397:O398"/>
    <mergeCell ref="P397:P398"/>
    <mergeCell ref="Q397:Q398"/>
    <mergeCell ref="R397:R398"/>
    <mergeCell ref="B401:R401"/>
    <mergeCell ref="H397:H398"/>
    <mergeCell ref="I397:I398"/>
    <mergeCell ref="J397:J398"/>
    <mergeCell ref="K397:K398"/>
    <mergeCell ref="L397:L398"/>
    <mergeCell ref="M397:M398"/>
    <mergeCell ref="N395:N396"/>
    <mergeCell ref="O395:O396"/>
    <mergeCell ref="P395:Q396"/>
    <mergeCell ref="R395:R396"/>
    <mergeCell ref="B397:B398"/>
    <mergeCell ref="C397:C398"/>
    <mergeCell ref="D397:D398"/>
    <mergeCell ref="E397:E398"/>
    <mergeCell ref="F397:F398"/>
    <mergeCell ref="G397:G398"/>
    <mergeCell ref="R393:R394"/>
    <mergeCell ref="B395:B396"/>
    <mergeCell ref="C395:C396"/>
    <mergeCell ref="D395:E396"/>
    <mergeCell ref="F395:F396"/>
    <mergeCell ref="G395:G396"/>
    <mergeCell ref="H395:I396"/>
    <mergeCell ref="J395:J396"/>
    <mergeCell ref="K395:K396"/>
    <mergeCell ref="L395:M396"/>
    <mergeCell ref="J393:J394"/>
    <mergeCell ref="K393:K394"/>
    <mergeCell ref="L393:M394"/>
    <mergeCell ref="N393:N394"/>
    <mergeCell ref="O393:O394"/>
    <mergeCell ref="P393:Q394"/>
    <mergeCell ref="N391:N392"/>
    <mergeCell ref="O391:O392"/>
    <mergeCell ref="P391:Q392"/>
    <mergeCell ref="R391:R392"/>
    <mergeCell ref="B393:B394"/>
    <mergeCell ref="C393:C394"/>
    <mergeCell ref="D393:E394"/>
    <mergeCell ref="F393:F394"/>
    <mergeCell ref="G393:G394"/>
    <mergeCell ref="H393:I394"/>
    <mergeCell ref="R389:R390"/>
    <mergeCell ref="B391:B392"/>
    <mergeCell ref="C391:C392"/>
    <mergeCell ref="D391:E392"/>
    <mergeCell ref="F391:F392"/>
    <mergeCell ref="G391:G392"/>
    <mergeCell ref="H391:I392"/>
    <mergeCell ref="J391:J392"/>
    <mergeCell ref="K391:K392"/>
    <mergeCell ref="L391:M392"/>
    <mergeCell ref="J389:J390"/>
    <mergeCell ref="K389:K390"/>
    <mergeCell ref="L389:M390"/>
    <mergeCell ref="N389:N390"/>
    <mergeCell ref="O389:O390"/>
    <mergeCell ref="P389:Q390"/>
    <mergeCell ref="N387:N388"/>
    <mergeCell ref="O387:O388"/>
    <mergeCell ref="P387:Q388"/>
    <mergeCell ref="R387:R388"/>
    <mergeCell ref="B389:B390"/>
    <mergeCell ref="C389:C390"/>
    <mergeCell ref="D389:E390"/>
    <mergeCell ref="F389:F390"/>
    <mergeCell ref="G389:G390"/>
    <mergeCell ref="H389:I390"/>
    <mergeCell ref="R385:R386"/>
    <mergeCell ref="B387:B388"/>
    <mergeCell ref="C387:C388"/>
    <mergeCell ref="D387:E388"/>
    <mergeCell ref="F387:F388"/>
    <mergeCell ref="G387:G388"/>
    <mergeCell ref="H387:I388"/>
    <mergeCell ref="J387:J388"/>
    <mergeCell ref="K387:K388"/>
    <mergeCell ref="L387:M388"/>
    <mergeCell ref="J385:J386"/>
    <mergeCell ref="K385:K386"/>
    <mergeCell ref="L385:M386"/>
    <mergeCell ref="N385:N386"/>
    <mergeCell ref="O385:O386"/>
    <mergeCell ref="P385:Q386"/>
    <mergeCell ref="N383:N384"/>
    <mergeCell ref="O383:O384"/>
    <mergeCell ref="P383:Q384"/>
    <mergeCell ref="R383:R384"/>
    <mergeCell ref="B385:B386"/>
    <mergeCell ref="C385:C386"/>
    <mergeCell ref="D385:E386"/>
    <mergeCell ref="F385:F386"/>
    <mergeCell ref="G385:G386"/>
    <mergeCell ref="H385:I386"/>
    <mergeCell ref="R381:R382"/>
    <mergeCell ref="B383:B384"/>
    <mergeCell ref="C383:C384"/>
    <mergeCell ref="D383:E384"/>
    <mergeCell ref="F383:F384"/>
    <mergeCell ref="G383:G384"/>
    <mergeCell ref="H383:I384"/>
    <mergeCell ref="J383:J384"/>
    <mergeCell ref="K383:K384"/>
    <mergeCell ref="L383:M384"/>
    <mergeCell ref="J381:J382"/>
    <mergeCell ref="K381:K382"/>
    <mergeCell ref="L381:M382"/>
    <mergeCell ref="N381:N382"/>
    <mergeCell ref="O381:O382"/>
    <mergeCell ref="P381:Q382"/>
    <mergeCell ref="N379:N380"/>
    <mergeCell ref="O379:O380"/>
    <mergeCell ref="P379:Q380"/>
    <mergeCell ref="R379:R380"/>
    <mergeCell ref="B381:B382"/>
    <mergeCell ref="C381:C382"/>
    <mergeCell ref="D381:E382"/>
    <mergeCell ref="F381:F382"/>
    <mergeCell ref="G381:G382"/>
    <mergeCell ref="H381:I382"/>
    <mergeCell ref="R377:R378"/>
    <mergeCell ref="B379:B380"/>
    <mergeCell ref="C379:C380"/>
    <mergeCell ref="D379:E380"/>
    <mergeCell ref="F379:F380"/>
    <mergeCell ref="G379:G380"/>
    <mergeCell ref="H379:I380"/>
    <mergeCell ref="J379:J380"/>
    <mergeCell ref="K379:K380"/>
    <mergeCell ref="L379:M380"/>
    <mergeCell ref="J377:J378"/>
    <mergeCell ref="K377:K378"/>
    <mergeCell ref="L377:M378"/>
    <mergeCell ref="N377:N378"/>
    <mergeCell ref="O377:O378"/>
    <mergeCell ref="P377:Q378"/>
    <mergeCell ref="N375:N376"/>
    <mergeCell ref="O375:O376"/>
    <mergeCell ref="P375:Q376"/>
    <mergeCell ref="R375:R376"/>
    <mergeCell ref="B377:B378"/>
    <mergeCell ref="C377:C378"/>
    <mergeCell ref="D377:E378"/>
    <mergeCell ref="F377:F378"/>
    <mergeCell ref="G377:G378"/>
    <mergeCell ref="H377:I378"/>
    <mergeCell ref="R373:R374"/>
    <mergeCell ref="B375:B376"/>
    <mergeCell ref="C375:C376"/>
    <mergeCell ref="D375:E376"/>
    <mergeCell ref="F375:F376"/>
    <mergeCell ref="G375:G376"/>
    <mergeCell ref="H375:I376"/>
    <mergeCell ref="J375:J376"/>
    <mergeCell ref="K375:K376"/>
    <mergeCell ref="L375:M376"/>
    <mergeCell ref="J373:J374"/>
    <mergeCell ref="K373:K374"/>
    <mergeCell ref="L373:M374"/>
    <mergeCell ref="N373:N374"/>
    <mergeCell ref="O373:O374"/>
    <mergeCell ref="P373:Q374"/>
    <mergeCell ref="B373:B374"/>
    <mergeCell ref="C373:C374"/>
    <mergeCell ref="D373:E374"/>
    <mergeCell ref="F373:F374"/>
    <mergeCell ref="G373:G374"/>
    <mergeCell ref="H373:I374"/>
    <mergeCell ref="R369:R370"/>
    <mergeCell ref="D371:E371"/>
    <mergeCell ref="H371:I371"/>
    <mergeCell ref="L371:M371"/>
    <mergeCell ref="P371:Q371"/>
    <mergeCell ref="D372:F372"/>
    <mergeCell ref="H372:J372"/>
    <mergeCell ref="L372:N372"/>
    <mergeCell ref="P372:R372"/>
    <mergeCell ref="J369:J370"/>
    <mergeCell ref="K369:K370"/>
    <mergeCell ref="L369:M370"/>
    <mergeCell ref="N369:N370"/>
    <mergeCell ref="O369:O370"/>
    <mergeCell ref="P369:Q370"/>
    <mergeCell ref="D368:E368"/>
    <mergeCell ref="H368:I368"/>
    <mergeCell ref="L368:M368"/>
    <mergeCell ref="P368:Q368"/>
    <mergeCell ref="B369:B370"/>
    <mergeCell ref="C369:C370"/>
    <mergeCell ref="D369:E370"/>
    <mergeCell ref="F369:F370"/>
    <mergeCell ref="G369:G370"/>
    <mergeCell ref="H369:I370"/>
    <mergeCell ref="N365:N366"/>
    <mergeCell ref="O365:O366"/>
    <mergeCell ref="P365:P366"/>
    <mergeCell ref="Q365:Q366"/>
    <mergeCell ref="R365:R366"/>
    <mergeCell ref="D367:F367"/>
    <mergeCell ref="H367:J367"/>
    <mergeCell ref="L367:N367"/>
    <mergeCell ref="P367:R367"/>
    <mergeCell ref="H365:H366"/>
    <mergeCell ref="I365:I366"/>
    <mergeCell ref="J365:J366"/>
    <mergeCell ref="K365:K366"/>
    <mergeCell ref="L365:L366"/>
    <mergeCell ref="M365:M366"/>
    <mergeCell ref="B365:B366"/>
    <mergeCell ref="C365:C366"/>
    <mergeCell ref="D365:D366"/>
    <mergeCell ref="E365:E366"/>
    <mergeCell ref="F365:F366"/>
    <mergeCell ref="G365:G366"/>
    <mergeCell ref="O361:O363"/>
    <mergeCell ref="P361:R363"/>
    <mergeCell ref="D364:F364"/>
    <mergeCell ref="H364:J364"/>
    <mergeCell ref="L364:N364"/>
    <mergeCell ref="P364:R364"/>
    <mergeCell ref="H361:J361"/>
    <mergeCell ref="H362:J362"/>
    <mergeCell ref="H363:J363"/>
    <mergeCell ref="K361:K363"/>
    <mergeCell ref="L361:N361"/>
    <mergeCell ref="L362:N362"/>
    <mergeCell ref="L363:N363"/>
    <mergeCell ref="T354:T355"/>
    <mergeCell ref="U354:U355"/>
    <mergeCell ref="V354:V355"/>
    <mergeCell ref="B359:R359"/>
    <mergeCell ref="B361:B363"/>
    <mergeCell ref="C361:C363"/>
    <mergeCell ref="D361:F361"/>
    <mergeCell ref="D362:F362"/>
    <mergeCell ref="D363:F363"/>
    <mergeCell ref="G361:G363"/>
    <mergeCell ref="N354:N355"/>
    <mergeCell ref="O354:O355"/>
    <mergeCell ref="P354:P355"/>
    <mergeCell ref="Q354:Q355"/>
    <mergeCell ref="R354:R355"/>
    <mergeCell ref="S354:S355"/>
    <mergeCell ref="H354:H355"/>
    <mergeCell ref="I354:I355"/>
    <mergeCell ref="J354:J355"/>
    <mergeCell ref="K354:K355"/>
    <mergeCell ref="L354:L355"/>
    <mergeCell ref="M354:M355"/>
    <mergeCell ref="R352:R353"/>
    <mergeCell ref="S352:S353"/>
    <mergeCell ref="T352:U353"/>
    <mergeCell ref="V352:V353"/>
    <mergeCell ref="B354:B355"/>
    <mergeCell ref="C354:C355"/>
    <mergeCell ref="D354:D355"/>
    <mergeCell ref="E354:E355"/>
    <mergeCell ref="F354:F355"/>
    <mergeCell ref="G354:G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B336:B337"/>
    <mergeCell ref="C336:C337"/>
    <mergeCell ref="D336:E337"/>
    <mergeCell ref="F336:F337"/>
    <mergeCell ref="G336:G337"/>
    <mergeCell ref="H336:I337"/>
    <mergeCell ref="R333:R334"/>
    <mergeCell ref="S333:S334"/>
    <mergeCell ref="T333:U334"/>
    <mergeCell ref="V333:V334"/>
    <mergeCell ref="D335:F335"/>
    <mergeCell ref="H335:J335"/>
    <mergeCell ref="L335:N335"/>
    <mergeCell ref="P335:R335"/>
    <mergeCell ref="T335:V335"/>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B321:B322"/>
    <mergeCell ref="C321:C322"/>
    <mergeCell ref="D321:E322"/>
    <mergeCell ref="F321:F322"/>
    <mergeCell ref="G321:G322"/>
    <mergeCell ref="H321:I322"/>
    <mergeCell ref="T318:T319"/>
    <mergeCell ref="U318:U319"/>
    <mergeCell ref="V318:V319"/>
    <mergeCell ref="D320:F320"/>
    <mergeCell ref="H320:J320"/>
    <mergeCell ref="L320:N320"/>
    <mergeCell ref="P320:R320"/>
    <mergeCell ref="T320:V320"/>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O314:O316"/>
    <mergeCell ref="P314:R316"/>
    <mergeCell ref="S314:S316"/>
    <mergeCell ref="T314:V316"/>
    <mergeCell ref="D317:F317"/>
    <mergeCell ref="H317:J317"/>
    <mergeCell ref="L317:N317"/>
    <mergeCell ref="P317:R317"/>
    <mergeCell ref="T317:V317"/>
    <mergeCell ref="H314:J314"/>
    <mergeCell ref="H315:J315"/>
    <mergeCell ref="H316:J316"/>
    <mergeCell ref="K314:K316"/>
    <mergeCell ref="L314:N314"/>
    <mergeCell ref="L315:N315"/>
    <mergeCell ref="L316:N316"/>
    <mergeCell ref="T308:T309"/>
    <mergeCell ref="U308:U309"/>
    <mergeCell ref="V308:V309"/>
    <mergeCell ref="B312:V312"/>
    <mergeCell ref="B314:B316"/>
    <mergeCell ref="C314:C316"/>
    <mergeCell ref="D314:F314"/>
    <mergeCell ref="D315:F315"/>
    <mergeCell ref="D316:F316"/>
    <mergeCell ref="G314:G316"/>
    <mergeCell ref="N308:N309"/>
    <mergeCell ref="O308:O309"/>
    <mergeCell ref="P308:P309"/>
    <mergeCell ref="Q308:Q309"/>
    <mergeCell ref="R308:R309"/>
    <mergeCell ref="S308:S309"/>
    <mergeCell ref="H308:H309"/>
    <mergeCell ref="I308:I309"/>
    <mergeCell ref="J308:J309"/>
    <mergeCell ref="K308:K309"/>
    <mergeCell ref="L308:L309"/>
    <mergeCell ref="M308:M309"/>
    <mergeCell ref="R306:R307"/>
    <mergeCell ref="S306:S307"/>
    <mergeCell ref="T306:U307"/>
    <mergeCell ref="V306:V307"/>
    <mergeCell ref="B308:B309"/>
    <mergeCell ref="C308:C309"/>
    <mergeCell ref="D308:D309"/>
    <mergeCell ref="E308:E309"/>
    <mergeCell ref="F308:F309"/>
    <mergeCell ref="G308:G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B294:B295"/>
    <mergeCell ref="C294:C295"/>
    <mergeCell ref="D294:E295"/>
    <mergeCell ref="F294:F295"/>
    <mergeCell ref="G294:G295"/>
    <mergeCell ref="H294:I295"/>
    <mergeCell ref="R291:R292"/>
    <mergeCell ref="S291:S292"/>
    <mergeCell ref="T291:U292"/>
    <mergeCell ref="V291:V292"/>
    <mergeCell ref="D293:F293"/>
    <mergeCell ref="H293:J293"/>
    <mergeCell ref="L293:N293"/>
    <mergeCell ref="P293:R293"/>
    <mergeCell ref="T293:V293"/>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B279:B280"/>
    <mergeCell ref="C279:C280"/>
    <mergeCell ref="D279:E280"/>
    <mergeCell ref="F279:F280"/>
    <mergeCell ref="G279:G280"/>
    <mergeCell ref="H279:I280"/>
    <mergeCell ref="T276:T277"/>
    <mergeCell ref="U276:U277"/>
    <mergeCell ref="V276:V277"/>
    <mergeCell ref="D278:F278"/>
    <mergeCell ref="H278:J278"/>
    <mergeCell ref="L278:N278"/>
    <mergeCell ref="P278:R278"/>
    <mergeCell ref="T278:V278"/>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O272:O274"/>
    <mergeCell ref="P272:R274"/>
    <mergeCell ref="S272:S274"/>
    <mergeCell ref="T272:V274"/>
    <mergeCell ref="D275:F275"/>
    <mergeCell ref="H275:J275"/>
    <mergeCell ref="L275:N275"/>
    <mergeCell ref="P275:R275"/>
    <mergeCell ref="T275:V275"/>
    <mergeCell ref="H272:J272"/>
    <mergeCell ref="H273:J273"/>
    <mergeCell ref="H274:J274"/>
    <mergeCell ref="K272:K274"/>
    <mergeCell ref="L272:N272"/>
    <mergeCell ref="L273:N273"/>
    <mergeCell ref="L274:N274"/>
    <mergeCell ref="T265:T266"/>
    <mergeCell ref="U265:U266"/>
    <mergeCell ref="V265:V266"/>
    <mergeCell ref="B270:V270"/>
    <mergeCell ref="B272:B274"/>
    <mergeCell ref="C272:C274"/>
    <mergeCell ref="D272:F272"/>
    <mergeCell ref="D273:F273"/>
    <mergeCell ref="D274:F274"/>
    <mergeCell ref="G272:G274"/>
    <mergeCell ref="N265:N266"/>
    <mergeCell ref="O265:O266"/>
    <mergeCell ref="P265:P266"/>
    <mergeCell ref="Q265:Q266"/>
    <mergeCell ref="R265:R266"/>
    <mergeCell ref="S265:S266"/>
    <mergeCell ref="H265:H266"/>
    <mergeCell ref="I265:I266"/>
    <mergeCell ref="J265:J266"/>
    <mergeCell ref="K265:K266"/>
    <mergeCell ref="L265:L266"/>
    <mergeCell ref="M265:M266"/>
    <mergeCell ref="R263:R264"/>
    <mergeCell ref="S263:S264"/>
    <mergeCell ref="T263:U264"/>
    <mergeCell ref="V263:V264"/>
    <mergeCell ref="B265:B266"/>
    <mergeCell ref="C265:C266"/>
    <mergeCell ref="D265:D266"/>
    <mergeCell ref="E265:E266"/>
    <mergeCell ref="F265:F266"/>
    <mergeCell ref="G265:G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B251:B252"/>
    <mergeCell ref="C251:C252"/>
    <mergeCell ref="D251:E252"/>
    <mergeCell ref="F251:F252"/>
    <mergeCell ref="G251:G252"/>
    <mergeCell ref="H251:I252"/>
    <mergeCell ref="R248:R249"/>
    <mergeCell ref="S248:S249"/>
    <mergeCell ref="T248:U249"/>
    <mergeCell ref="V248:V249"/>
    <mergeCell ref="D250:F250"/>
    <mergeCell ref="H250:J250"/>
    <mergeCell ref="L250:N250"/>
    <mergeCell ref="P250:R250"/>
    <mergeCell ref="T250:V250"/>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B236:B237"/>
    <mergeCell ref="C236:C237"/>
    <mergeCell ref="D236:E237"/>
    <mergeCell ref="F236:F237"/>
    <mergeCell ref="G236:G237"/>
    <mergeCell ref="H236:I237"/>
    <mergeCell ref="T233:T234"/>
    <mergeCell ref="U233:U234"/>
    <mergeCell ref="V233:V234"/>
    <mergeCell ref="D235:F235"/>
    <mergeCell ref="H235:J235"/>
    <mergeCell ref="L235:N235"/>
    <mergeCell ref="P235:R235"/>
    <mergeCell ref="T235:V235"/>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O229:O231"/>
    <mergeCell ref="P229:R231"/>
    <mergeCell ref="S229:S231"/>
    <mergeCell ref="T229:V231"/>
    <mergeCell ref="D232:F232"/>
    <mergeCell ref="H232:J232"/>
    <mergeCell ref="L232:N232"/>
    <mergeCell ref="P232:R232"/>
    <mergeCell ref="T232:V232"/>
    <mergeCell ref="H229:J229"/>
    <mergeCell ref="H230:J230"/>
    <mergeCell ref="H231:J231"/>
    <mergeCell ref="K229:K231"/>
    <mergeCell ref="L229:N229"/>
    <mergeCell ref="L230:N230"/>
    <mergeCell ref="L231:N231"/>
    <mergeCell ref="T222:T223"/>
    <mergeCell ref="U222:U223"/>
    <mergeCell ref="V222:V223"/>
    <mergeCell ref="B227:V227"/>
    <mergeCell ref="B229:B231"/>
    <mergeCell ref="C229:C231"/>
    <mergeCell ref="D229:F229"/>
    <mergeCell ref="D230:F230"/>
    <mergeCell ref="D231:F231"/>
    <mergeCell ref="G229:G231"/>
    <mergeCell ref="N222:N223"/>
    <mergeCell ref="O222:O223"/>
    <mergeCell ref="P222:P223"/>
    <mergeCell ref="Q222:Q223"/>
    <mergeCell ref="R222:R223"/>
    <mergeCell ref="S222:S223"/>
    <mergeCell ref="H222:H223"/>
    <mergeCell ref="I222:I223"/>
    <mergeCell ref="J222:J223"/>
    <mergeCell ref="K222:K223"/>
    <mergeCell ref="L222:L223"/>
    <mergeCell ref="M222:M223"/>
    <mergeCell ref="R220:R221"/>
    <mergeCell ref="S220:S221"/>
    <mergeCell ref="T220:U221"/>
    <mergeCell ref="V220:V221"/>
    <mergeCell ref="B222:B223"/>
    <mergeCell ref="C222:C223"/>
    <mergeCell ref="D222:D223"/>
    <mergeCell ref="E222:E223"/>
    <mergeCell ref="F222:F223"/>
    <mergeCell ref="G222:G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B208:B209"/>
    <mergeCell ref="C208:C209"/>
    <mergeCell ref="D208:E209"/>
    <mergeCell ref="F208:F209"/>
    <mergeCell ref="G208:G209"/>
    <mergeCell ref="H208:I209"/>
    <mergeCell ref="R205:R206"/>
    <mergeCell ref="S205:S206"/>
    <mergeCell ref="T205:U206"/>
    <mergeCell ref="V205:V206"/>
    <mergeCell ref="D207:F207"/>
    <mergeCell ref="H207:J207"/>
    <mergeCell ref="L207:N207"/>
    <mergeCell ref="P207:R207"/>
    <mergeCell ref="T207:V207"/>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T190:T191"/>
    <mergeCell ref="U190:U191"/>
    <mergeCell ref="V190:V191"/>
    <mergeCell ref="D192:F192"/>
    <mergeCell ref="H192:J192"/>
    <mergeCell ref="L192:N192"/>
    <mergeCell ref="P192:R192"/>
    <mergeCell ref="T192:V192"/>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O186:O188"/>
    <mergeCell ref="P186:R188"/>
    <mergeCell ref="S186:S188"/>
    <mergeCell ref="T186:V188"/>
    <mergeCell ref="D189:F189"/>
    <mergeCell ref="H189:J189"/>
    <mergeCell ref="L189:N189"/>
    <mergeCell ref="P189:R189"/>
    <mergeCell ref="T189:V189"/>
    <mergeCell ref="H187:J187"/>
    <mergeCell ref="H188:J188"/>
    <mergeCell ref="K186:K188"/>
    <mergeCell ref="L186:N186"/>
    <mergeCell ref="L187:N187"/>
    <mergeCell ref="L188:N188"/>
    <mergeCell ref="V179:V180"/>
    <mergeCell ref="W179:W180"/>
    <mergeCell ref="B184:V184"/>
    <mergeCell ref="B186:B188"/>
    <mergeCell ref="C186:C188"/>
    <mergeCell ref="D186:F186"/>
    <mergeCell ref="D187:F187"/>
    <mergeCell ref="D188:F188"/>
    <mergeCell ref="G186:G188"/>
    <mergeCell ref="H186:J186"/>
    <mergeCell ref="O179:O180"/>
    <mergeCell ref="P179:P180"/>
    <mergeCell ref="Q179:Q180"/>
    <mergeCell ref="R179:R180"/>
    <mergeCell ref="S179:T180"/>
    <mergeCell ref="U179:U180"/>
    <mergeCell ref="H179:H180"/>
    <mergeCell ref="I179:I180"/>
    <mergeCell ref="J179:J180"/>
    <mergeCell ref="K179:K180"/>
    <mergeCell ref="L179:M180"/>
    <mergeCell ref="N179:N180"/>
    <mergeCell ref="R177:R178"/>
    <mergeCell ref="S177:T178"/>
    <mergeCell ref="U177:V178"/>
    <mergeCell ref="W177:W178"/>
    <mergeCell ref="B179:B180"/>
    <mergeCell ref="C179:C180"/>
    <mergeCell ref="D179:D180"/>
    <mergeCell ref="E179:E180"/>
    <mergeCell ref="F179:F180"/>
    <mergeCell ref="G179:G180"/>
    <mergeCell ref="J177:J178"/>
    <mergeCell ref="K177:K178"/>
    <mergeCell ref="L177:M178"/>
    <mergeCell ref="N177:N178"/>
    <mergeCell ref="O177:O178"/>
    <mergeCell ref="P177:Q178"/>
    <mergeCell ref="R175:R176"/>
    <mergeCell ref="S175:T176"/>
    <mergeCell ref="U175:V176"/>
    <mergeCell ref="W175:W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T174"/>
    <mergeCell ref="U173:V174"/>
    <mergeCell ref="W173:W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T172"/>
    <mergeCell ref="U171:V172"/>
    <mergeCell ref="W171:W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R168:R169"/>
    <mergeCell ref="S168:T169"/>
    <mergeCell ref="U168:V169"/>
    <mergeCell ref="W168:W169"/>
    <mergeCell ref="D170:F170"/>
    <mergeCell ref="H170:J170"/>
    <mergeCell ref="L170:N170"/>
    <mergeCell ref="P170:R170"/>
    <mergeCell ref="S170:T170"/>
    <mergeCell ref="U170:W170"/>
    <mergeCell ref="J168:J169"/>
    <mergeCell ref="K168:K169"/>
    <mergeCell ref="L168:M169"/>
    <mergeCell ref="N168:N169"/>
    <mergeCell ref="O168:O169"/>
    <mergeCell ref="P168:Q169"/>
    <mergeCell ref="R166:R167"/>
    <mergeCell ref="S166:T167"/>
    <mergeCell ref="U166:V167"/>
    <mergeCell ref="W166:W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T165"/>
    <mergeCell ref="U164:V165"/>
    <mergeCell ref="W164:W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S162:S163"/>
    <mergeCell ref="T162:T163"/>
    <mergeCell ref="U162:V163"/>
    <mergeCell ref="W162:W163"/>
    <mergeCell ref="B164:B165"/>
    <mergeCell ref="C164:C165"/>
    <mergeCell ref="D164:E165"/>
    <mergeCell ref="F164:F165"/>
    <mergeCell ref="G164:G165"/>
    <mergeCell ref="H164:I165"/>
    <mergeCell ref="K162:K163"/>
    <mergeCell ref="L162:M163"/>
    <mergeCell ref="N162:N163"/>
    <mergeCell ref="O162:O163"/>
    <mergeCell ref="P162:Q163"/>
    <mergeCell ref="R162:R163"/>
    <mergeCell ref="S160:T161"/>
    <mergeCell ref="U160:V161"/>
    <mergeCell ref="W160:W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S158:T159"/>
    <mergeCell ref="U158:V159"/>
    <mergeCell ref="W158:W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S156:T157"/>
    <mergeCell ref="U156:V157"/>
    <mergeCell ref="W156:W157"/>
    <mergeCell ref="B158:B159"/>
    <mergeCell ref="C158:C159"/>
    <mergeCell ref="D158:E159"/>
    <mergeCell ref="F158:F159"/>
    <mergeCell ref="G158:G159"/>
    <mergeCell ref="H158:I159"/>
    <mergeCell ref="J158:J159"/>
    <mergeCell ref="K156:K157"/>
    <mergeCell ref="L156:M157"/>
    <mergeCell ref="N156:N157"/>
    <mergeCell ref="O156:O157"/>
    <mergeCell ref="P156:Q157"/>
    <mergeCell ref="R156:R157"/>
    <mergeCell ref="S154:T155"/>
    <mergeCell ref="U154:V155"/>
    <mergeCell ref="W154:W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S152:T153"/>
    <mergeCell ref="U152:V153"/>
    <mergeCell ref="W152:W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S150:T151"/>
    <mergeCell ref="U150:V151"/>
    <mergeCell ref="W150:W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T149"/>
    <mergeCell ref="U148:V149"/>
    <mergeCell ref="W148:W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T147"/>
    <mergeCell ref="U146:V147"/>
    <mergeCell ref="W146:W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T145"/>
    <mergeCell ref="U144:V145"/>
    <mergeCell ref="W144:W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T143"/>
    <mergeCell ref="U142:V143"/>
    <mergeCell ref="W142:W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T141"/>
    <mergeCell ref="U140:V141"/>
    <mergeCell ref="W140:W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U138:U139"/>
    <mergeCell ref="V138:V139"/>
    <mergeCell ref="W138:W139"/>
    <mergeCell ref="B140:B141"/>
    <mergeCell ref="C140:C141"/>
    <mergeCell ref="D140:E141"/>
    <mergeCell ref="F140:F141"/>
    <mergeCell ref="G140:G141"/>
    <mergeCell ref="H140:I141"/>
    <mergeCell ref="J140:J141"/>
    <mergeCell ref="N138:N139"/>
    <mergeCell ref="O138:O139"/>
    <mergeCell ref="P138:P139"/>
    <mergeCell ref="Q138:Q139"/>
    <mergeCell ref="R138:R139"/>
    <mergeCell ref="S138:T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D137:F137"/>
    <mergeCell ref="H137:J137"/>
    <mergeCell ref="L137:N137"/>
    <mergeCell ref="P137:R137"/>
    <mergeCell ref="S137:T137"/>
    <mergeCell ref="U137:W137"/>
    <mergeCell ref="D136:F136"/>
    <mergeCell ref="H136:J136"/>
    <mergeCell ref="L136:N136"/>
    <mergeCell ref="P136:R136"/>
    <mergeCell ref="S136:T136"/>
    <mergeCell ref="U136:W136"/>
    <mergeCell ref="Q134:Q135"/>
    <mergeCell ref="R134:R135"/>
    <mergeCell ref="S134:T135"/>
    <mergeCell ref="U134:U135"/>
    <mergeCell ref="V134:V135"/>
    <mergeCell ref="W134:W135"/>
    <mergeCell ref="J134:J135"/>
    <mergeCell ref="K134:K135"/>
    <mergeCell ref="L134:M135"/>
    <mergeCell ref="N134:N135"/>
    <mergeCell ref="O134:O135"/>
    <mergeCell ref="P134:P135"/>
    <mergeCell ref="U132:V133"/>
    <mergeCell ref="W132:W133"/>
    <mergeCell ref="B134:B135"/>
    <mergeCell ref="C134:C135"/>
    <mergeCell ref="D134:D135"/>
    <mergeCell ref="E134:E135"/>
    <mergeCell ref="F134:F135"/>
    <mergeCell ref="G134:G135"/>
    <mergeCell ref="H134:H135"/>
    <mergeCell ref="I134:I135"/>
    <mergeCell ref="L132:M133"/>
    <mergeCell ref="N132:N133"/>
    <mergeCell ref="O132:O133"/>
    <mergeCell ref="P132:Q133"/>
    <mergeCell ref="R132:R133"/>
    <mergeCell ref="S132:T133"/>
    <mergeCell ref="U130:V131"/>
    <mergeCell ref="W130:W131"/>
    <mergeCell ref="B132:B133"/>
    <mergeCell ref="C132:C133"/>
    <mergeCell ref="D132:E133"/>
    <mergeCell ref="F132:F133"/>
    <mergeCell ref="G132:G133"/>
    <mergeCell ref="H132:I133"/>
    <mergeCell ref="J132:J133"/>
    <mergeCell ref="K132:K133"/>
    <mergeCell ref="L130:M131"/>
    <mergeCell ref="N130:N131"/>
    <mergeCell ref="O130:O131"/>
    <mergeCell ref="P130:Q131"/>
    <mergeCell ref="R130:R131"/>
    <mergeCell ref="S130:T131"/>
    <mergeCell ref="U128:V129"/>
    <mergeCell ref="W128:W129"/>
    <mergeCell ref="B130:B131"/>
    <mergeCell ref="C130:C131"/>
    <mergeCell ref="D130:E131"/>
    <mergeCell ref="F130:F131"/>
    <mergeCell ref="G130:G131"/>
    <mergeCell ref="H130:I131"/>
    <mergeCell ref="J130:J131"/>
    <mergeCell ref="K130:K131"/>
    <mergeCell ref="L128:M129"/>
    <mergeCell ref="N128:N129"/>
    <mergeCell ref="O128:O129"/>
    <mergeCell ref="P128:Q129"/>
    <mergeCell ref="R128:R129"/>
    <mergeCell ref="S128:T129"/>
    <mergeCell ref="U126:V127"/>
    <mergeCell ref="W126:W127"/>
    <mergeCell ref="B128:B129"/>
    <mergeCell ref="C128:C129"/>
    <mergeCell ref="D128:E129"/>
    <mergeCell ref="F128:F129"/>
    <mergeCell ref="G128:G129"/>
    <mergeCell ref="H128:I129"/>
    <mergeCell ref="J128:J129"/>
    <mergeCell ref="K128:K129"/>
    <mergeCell ref="L126:M127"/>
    <mergeCell ref="N126:N127"/>
    <mergeCell ref="O126:O127"/>
    <mergeCell ref="P126:Q127"/>
    <mergeCell ref="R126:R127"/>
    <mergeCell ref="S126:T127"/>
    <mergeCell ref="U124:V125"/>
    <mergeCell ref="W124:W125"/>
    <mergeCell ref="B126:B127"/>
    <mergeCell ref="C126:C127"/>
    <mergeCell ref="D126:E127"/>
    <mergeCell ref="F126:F127"/>
    <mergeCell ref="G126:G127"/>
    <mergeCell ref="H126:I127"/>
    <mergeCell ref="J126:J127"/>
    <mergeCell ref="K126:K127"/>
    <mergeCell ref="L124:M125"/>
    <mergeCell ref="N124:N125"/>
    <mergeCell ref="O124:O125"/>
    <mergeCell ref="P124:Q125"/>
    <mergeCell ref="R124:R125"/>
    <mergeCell ref="S124:T125"/>
    <mergeCell ref="U122:V123"/>
    <mergeCell ref="W122:W123"/>
    <mergeCell ref="B124:B125"/>
    <mergeCell ref="C124:C125"/>
    <mergeCell ref="D124:E125"/>
    <mergeCell ref="F124:F125"/>
    <mergeCell ref="G124:G125"/>
    <mergeCell ref="H124:I125"/>
    <mergeCell ref="J124:J125"/>
    <mergeCell ref="K124:K125"/>
    <mergeCell ref="L122:M123"/>
    <mergeCell ref="N122:N123"/>
    <mergeCell ref="O122:O123"/>
    <mergeCell ref="P122:Q123"/>
    <mergeCell ref="R122:R123"/>
    <mergeCell ref="S122:T123"/>
    <mergeCell ref="U120:V121"/>
    <mergeCell ref="W120:W121"/>
    <mergeCell ref="B122:B123"/>
    <mergeCell ref="C122:C123"/>
    <mergeCell ref="D122:E123"/>
    <mergeCell ref="F122:F123"/>
    <mergeCell ref="G122:G123"/>
    <mergeCell ref="H122:I123"/>
    <mergeCell ref="J122:J123"/>
    <mergeCell ref="K122:K123"/>
    <mergeCell ref="L120:M121"/>
    <mergeCell ref="N120:N121"/>
    <mergeCell ref="O120:O121"/>
    <mergeCell ref="P120:Q121"/>
    <mergeCell ref="R120:R121"/>
    <mergeCell ref="S120:T121"/>
    <mergeCell ref="U118:V119"/>
    <mergeCell ref="W118:W119"/>
    <mergeCell ref="B120:B121"/>
    <mergeCell ref="C120:C121"/>
    <mergeCell ref="D120:E121"/>
    <mergeCell ref="F120:F121"/>
    <mergeCell ref="G120:G121"/>
    <mergeCell ref="H120:I121"/>
    <mergeCell ref="J120:J121"/>
    <mergeCell ref="K120:K121"/>
    <mergeCell ref="L118:M119"/>
    <mergeCell ref="N118:N119"/>
    <mergeCell ref="O118:O119"/>
    <mergeCell ref="P118:Q119"/>
    <mergeCell ref="R118:R119"/>
    <mergeCell ref="S118:T119"/>
    <mergeCell ref="U116:V117"/>
    <mergeCell ref="W116:W117"/>
    <mergeCell ref="B118:B119"/>
    <mergeCell ref="C118:C119"/>
    <mergeCell ref="D118:E119"/>
    <mergeCell ref="F118:F119"/>
    <mergeCell ref="G118:G119"/>
    <mergeCell ref="H118:I119"/>
    <mergeCell ref="J118:J119"/>
    <mergeCell ref="K118:K119"/>
    <mergeCell ref="L116:M117"/>
    <mergeCell ref="N116:N117"/>
    <mergeCell ref="O116:O117"/>
    <mergeCell ref="P116:Q117"/>
    <mergeCell ref="R116:R117"/>
    <mergeCell ref="S116:T117"/>
    <mergeCell ref="U114:V115"/>
    <mergeCell ref="W114:W115"/>
    <mergeCell ref="B116:B117"/>
    <mergeCell ref="C116:C117"/>
    <mergeCell ref="D116:E117"/>
    <mergeCell ref="F116:F117"/>
    <mergeCell ref="G116:G117"/>
    <mergeCell ref="H116:I117"/>
    <mergeCell ref="J116:J117"/>
    <mergeCell ref="K116:K117"/>
    <mergeCell ref="L114:M115"/>
    <mergeCell ref="N114:N115"/>
    <mergeCell ref="O114:O115"/>
    <mergeCell ref="P114:Q115"/>
    <mergeCell ref="R114:R115"/>
    <mergeCell ref="S114:T115"/>
    <mergeCell ref="U112:V113"/>
    <mergeCell ref="W112:W113"/>
    <mergeCell ref="B114:B115"/>
    <mergeCell ref="C114:C115"/>
    <mergeCell ref="D114:E115"/>
    <mergeCell ref="F114:F115"/>
    <mergeCell ref="G114:G115"/>
    <mergeCell ref="H114:I115"/>
    <mergeCell ref="J114:J115"/>
    <mergeCell ref="K114:K115"/>
    <mergeCell ref="L112:M113"/>
    <mergeCell ref="N112:N113"/>
    <mergeCell ref="O112:O113"/>
    <mergeCell ref="P112:Q113"/>
    <mergeCell ref="R112:R113"/>
    <mergeCell ref="S112:T113"/>
    <mergeCell ref="U110:V111"/>
    <mergeCell ref="W110:W111"/>
    <mergeCell ref="B112:B113"/>
    <mergeCell ref="C112:C113"/>
    <mergeCell ref="D112:E113"/>
    <mergeCell ref="F112:F113"/>
    <mergeCell ref="G112:G113"/>
    <mergeCell ref="H112:I113"/>
    <mergeCell ref="J112:J113"/>
    <mergeCell ref="K112:K113"/>
    <mergeCell ref="L110:M111"/>
    <mergeCell ref="N110:N111"/>
    <mergeCell ref="O110:O111"/>
    <mergeCell ref="P110:Q111"/>
    <mergeCell ref="R110:R111"/>
    <mergeCell ref="S110:T111"/>
    <mergeCell ref="U108:V109"/>
    <mergeCell ref="W108:W109"/>
    <mergeCell ref="B110:B111"/>
    <mergeCell ref="C110:C111"/>
    <mergeCell ref="D110:E111"/>
    <mergeCell ref="F110:F111"/>
    <mergeCell ref="G110:G111"/>
    <mergeCell ref="H110:I111"/>
    <mergeCell ref="J110:J111"/>
    <mergeCell ref="K110:K111"/>
    <mergeCell ref="L108:M109"/>
    <mergeCell ref="N108:N109"/>
    <mergeCell ref="O108:O109"/>
    <mergeCell ref="P108:Q109"/>
    <mergeCell ref="R108:R109"/>
    <mergeCell ref="S108:T109"/>
    <mergeCell ref="U106:V107"/>
    <mergeCell ref="W106:W107"/>
    <mergeCell ref="B108:B109"/>
    <mergeCell ref="C108:C109"/>
    <mergeCell ref="D108:E109"/>
    <mergeCell ref="F108:F109"/>
    <mergeCell ref="G108:G109"/>
    <mergeCell ref="H108:I109"/>
    <mergeCell ref="J108:J109"/>
    <mergeCell ref="K108:K109"/>
    <mergeCell ref="L106:M107"/>
    <mergeCell ref="N106:N107"/>
    <mergeCell ref="O106:O107"/>
    <mergeCell ref="P106:Q107"/>
    <mergeCell ref="R106:R107"/>
    <mergeCell ref="S106:T107"/>
    <mergeCell ref="U104:V105"/>
    <mergeCell ref="W104:W105"/>
    <mergeCell ref="B106:B107"/>
    <mergeCell ref="C106:C107"/>
    <mergeCell ref="D106:E107"/>
    <mergeCell ref="F106:F107"/>
    <mergeCell ref="G106:G107"/>
    <mergeCell ref="H106:I107"/>
    <mergeCell ref="J106:J107"/>
    <mergeCell ref="K106:K107"/>
    <mergeCell ref="L104:M105"/>
    <mergeCell ref="N104:N105"/>
    <mergeCell ref="O104:O105"/>
    <mergeCell ref="P104:Q105"/>
    <mergeCell ref="R104:R105"/>
    <mergeCell ref="S104:T105"/>
    <mergeCell ref="V102:V103"/>
    <mergeCell ref="W102:W103"/>
    <mergeCell ref="B104:B105"/>
    <mergeCell ref="C104:C105"/>
    <mergeCell ref="D104:E105"/>
    <mergeCell ref="F104:F105"/>
    <mergeCell ref="G104:G105"/>
    <mergeCell ref="H104:I105"/>
    <mergeCell ref="J104:J105"/>
    <mergeCell ref="K104:K105"/>
    <mergeCell ref="O102:O103"/>
    <mergeCell ref="P102:P103"/>
    <mergeCell ref="Q102:Q103"/>
    <mergeCell ref="R102:R103"/>
    <mergeCell ref="S102:T103"/>
    <mergeCell ref="U102:U103"/>
    <mergeCell ref="H102:H103"/>
    <mergeCell ref="I102:I103"/>
    <mergeCell ref="J102:J103"/>
    <mergeCell ref="K102:K103"/>
    <mergeCell ref="L102:M103"/>
    <mergeCell ref="N102:N103"/>
    <mergeCell ref="B102:B103"/>
    <mergeCell ref="C102:C103"/>
    <mergeCell ref="D102:D103"/>
    <mergeCell ref="E102:E103"/>
    <mergeCell ref="F102:F103"/>
    <mergeCell ref="G102:G103"/>
    <mergeCell ref="D101:F101"/>
    <mergeCell ref="H101:J101"/>
    <mergeCell ref="L101:N101"/>
    <mergeCell ref="P101:R101"/>
    <mergeCell ref="S101:T101"/>
    <mergeCell ref="U101:W101"/>
    <mergeCell ref="D100:F100"/>
    <mergeCell ref="H100:J100"/>
    <mergeCell ref="L100:N100"/>
    <mergeCell ref="P100:R100"/>
    <mergeCell ref="S100:T100"/>
    <mergeCell ref="U100:W100"/>
    <mergeCell ref="O96:O98"/>
    <mergeCell ref="P96:R98"/>
    <mergeCell ref="S96:T98"/>
    <mergeCell ref="U96:W98"/>
    <mergeCell ref="D99:F99"/>
    <mergeCell ref="H99:J99"/>
    <mergeCell ref="L99:N99"/>
    <mergeCell ref="P99:R99"/>
    <mergeCell ref="S99:T99"/>
    <mergeCell ref="U99:W99"/>
    <mergeCell ref="H96:J96"/>
    <mergeCell ref="H97:J97"/>
    <mergeCell ref="H98:J98"/>
    <mergeCell ref="K96:K98"/>
    <mergeCell ref="L96:N96"/>
    <mergeCell ref="L97:N97"/>
    <mergeCell ref="L98:N98"/>
    <mergeCell ref="T90:T91"/>
    <mergeCell ref="U90:U91"/>
    <mergeCell ref="V90:V91"/>
    <mergeCell ref="B94:W94"/>
    <mergeCell ref="B96:B98"/>
    <mergeCell ref="C96:C98"/>
    <mergeCell ref="D96:F96"/>
    <mergeCell ref="D97:F97"/>
    <mergeCell ref="D98:F98"/>
    <mergeCell ref="G96:G98"/>
    <mergeCell ref="N90:N91"/>
    <mergeCell ref="O90:O91"/>
    <mergeCell ref="P90:P91"/>
    <mergeCell ref="Q90:Q91"/>
    <mergeCell ref="R90:R91"/>
    <mergeCell ref="S90:S91"/>
    <mergeCell ref="H90:H91"/>
    <mergeCell ref="I90:I91"/>
    <mergeCell ref="J90:J91"/>
    <mergeCell ref="K90:K91"/>
    <mergeCell ref="L90:L91"/>
    <mergeCell ref="M90:M91"/>
    <mergeCell ref="R88:R89"/>
    <mergeCell ref="S88:S89"/>
    <mergeCell ref="T88:U89"/>
    <mergeCell ref="V88:V89"/>
    <mergeCell ref="B90:B91"/>
    <mergeCell ref="C90:C91"/>
    <mergeCell ref="D90:D91"/>
    <mergeCell ref="E90:E91"/>
    <mergeCell ref="F90:F91"/>
    <mergeCell ref="G90:G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B82:B83"/>
    <mergeCell ref="C82:C83"/>
    <mergeCell ref="D82:E83"/>
    <mergeCell ref="F82:F83"/>
    <mergeCell ref="G82:G83"/>
    <mergeCell ref="H82:I83"/>
    <mergeCell ref="R79:R80"/>
    <mergeCell ref="S79:S80"/>
    <mergeCell ref="T79:U80"/>
    <mergeCell ref="V79:V80"/>
    <mergeCell ref="D81:F81"/>
    <mergeCell ref="H81:J81"/>
    <mergeCell ref="L81:N81"/>
    <mergeCell ref="P81:R81"/>
    <mergeCell ref="T81:V81"/>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S49:S50"/>
    <mergeCell ref="T49:T50"/>
    <mergeCell ref="U49:U50"/>
    <mergeCell ref="V49:V50"/>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D48:F48"/>
    <mergeCell ref="H48:J48"/>
    <mergeCell ref="L48:N48"/>
    <mergeCell ref="P48:R48"/>
    <mergeCell ref="T48:V48"/>
    <mergeCell ref="B49:B50"/>
    <mergeCell ref="C49:C50"/>
    <mergeCell ref="D49:D50"/>
    <mergeCell ref="E49:E50"/>
    <mergeCell ref="F49:F50"/>
    <mergeCell ref="U45:U46"/>
    <mergeCell ref="V45:V46"/>
    <mergeCell ref="D47:F47"/>
    <mergeCell ref="H47:J47"/>
    <mergeCell ref="L47:N47"/>
    <mergeCell ref="P47:R47"/>
    <mergeCell ref="T47:V47"/>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T13:V13"/>
    <mergeCell ref="D14:F14"/>
    <mergeCell ref="H14:J14"/>
    <mergeCell ref="L14:N14"/>
    <mergeCell ref="P14:R14"/>
    <mergeCell ref="T14:V14"/>
    <mergeCell ref="S9:S11"/>
    <mergeCell ref="T9:V11"/>
    <mergeCell ref="D12:F12"/>
    <mergeCell ref="H12:J12"/>
    <mergeCell ref="L12:N12"/>
    <mergeCell ref="P12:R12"/>
    <mergeCell ref="T12:V12"/>
    <mergeCell ref="K9:K11"/>
    <mergeCell ref="L9:N9"/>
    <mergeCell ref="L10:N10"/>
    <mergeCell ref="L11:N11"/>
    <mergeCell ref="O9:O11"/>
    <mergeCell ref="P9:R11"/>
    <mergeCell ref="B7:V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cols>
    <col min="1" max="1" width="36.5703125" bestFit="1" customWidth="1"/>
    <col min="2" max="4" width="12.28515625" bestFit="1" customWidth="1"/>
    <col min="5" max="5" width="12.7109375" bestFit="1" customWidth="1"/>
    <col min="6" max="6" width="16.42578125" bestFit="1" customWidth="1"/>
    <col min="7" max="7" width="32.5703125" bestFit="1" customWidth="1"/>
    <col min="8" max="11" width="34.5703125" bestFit="1" customWidth="1"/>
    <col min="12" max="15" width="22.85546875" bestFit="1" customWidth="1"/>
    <col min="16" max="17" width="31.85546875" bestFit="1" customWidth="1"/>
    <col min="18" max="20" width="19.28515625" bestFit="1" customWidth="1"/>
    <col min="21" max="25" width="16.5703125" bestFit="1" customWidth="1"/>
    <col min="26" max="27" width="22.7109375" bestFit="1" customWidth="1"/>
    <col min="28" max="28" width="22.28515625" bestFit="1" customWidth="1"/>
    <col min="29" max="29" width="33.140625" bestFit="1" customWidth="1"/>
  </cols>
  <sheetData>
    <row r="1" spans="1:29" ht="15" customHeight="1">
      <c r="A1" s="6" t="s">
        <v>765</v>
      </c>
      <c r="B1" s="6" t="s">
        <v>65</v>
      </c>
      <c r="C1" s="6"/>
      <c r="D1" s="6" t="s">
        <v>1</v>
      </c>
      <c r="E1" s="6"/>
      <c r="F1" s="1" t="s">
        <v>766</v>
      </c>
      <c r="G1" s="1"/>
      <c r="H1" s="6" t="s">
        <v>767</v>
      </c>
      <c r="I1" s="6"/>
      <c r="J1" s="6" t="s">
        <v>1</v>
      </c>
      <c r="K1" s="6"/>
      <c r="L1" s="6" t="s">
        <v>767</v>
      </c>
      <c r="M1" s="6"/>
      <c r="N1" s="6" t="s">
        <v>1</v>
      </c>
      <c r="O1" s="6"/>
      <c r="P1" s="1" t="s">
        <v>767</v>
      </c>
      <c r="Q1" s="1" t="s">
        <v>1</v>
      </c>
      <c r="R1" s="1" t="s">
        <v>767</v>
      </c>
      <c r="S1" s="6" t="s">
        <v>1</v>
      </c>
      <c r="T1" s="6"/>
      <c r="U1" s="6" t="s">
        <v>767</v>
      </c>
      <c r="V1" s="6"/>
      <c r="W1" s="6"/>
      <c r="X1" s="6" t="s">
        <v>1</v>
      </c>
      <c r="Y1" s="6"/>
      <c r="Z1" s="6" t="s">
        <v>767</v>
      </c>
      <c r="AA1" s="6"/>
      <c r="AB1" s="6" t="s">
        <v>1</v>
      </c>
      <c r="AC1" s="6"/>
    </row>
    <row r="2" spans="1:29">
      <c r="A2" s="6"/>
      <c r="B2" s="6" t="s">
        <v>2</v>
      </c>
      <c r="C2" s="6" t="s">
        <v>66</v>
      </c>
      <c r="D2" s="6" t="s">
        <v>2</v>
      </c>
      <c r="E2" s="6" t="s">
        <v>66</v>
      </c>
      <c r="F2" s="6" t="s">
        <v>25</v>
      </c>
      <c r="G2" s="1" t="s">
        <v>768</v>
      </c>
      <c r="H2" s="1" t="s">
        <v>770</v>
      </c>
      <c r="I2" s="232">
        <v>41425</v>
      </c>
      <c r="J2" s="1" t="s">
        <v>2</v>
      </c>
      <c r="K2" s="1" t="s">
        <v>66</v>
      </c>
      <c r="L2" s="232">
        <v>41425</v>
      </c>
      <c r="M2" s="1" t="s">
        <v>772</v>
      </c>
      <c r="N2" s="1" t="s">
        <v>2</v>
      </c>
      <c r="O2" s="1" t="s">
        <v>66</v>
      </c>
      <c r="P2" s="1" t="s">
        <v>772</v>
      </c>
      <c r="Q2" s="1" t="s">
        <v>2</v>
      </c>
      <c r="R2" s="232">
        <v>41425</v>
      </c>
      <c r="S2" s="1" t="s">
        <v>2</v>
      </c>
      <c r="T2" s="1" t="s">
        <v>66</v>
      </c>
      <c r="U2" s="1" t="s">
        <v>775</v>
      </c>
      <c r="V2" s="1" t="s">
        <v>777</v>
      </c>
      <c r="W2" s="232">
        <v>41425</v>
      </c>
      <c r="X2" s="1" t="s">
        <v>2</v>
      </c>
      <c r="Y2" s="1" t="s">
        <v>66</v>
      </c>
      <c r="Z2" s="1" t="s">
        <v>775</v>
      </c>
      <c r="AA2" s="232">
        <v>41425</v>
      </c>
      <c r="AB2" s="1" t="s">
        <v>2</v>
      </c>
      <c r="AC2" s="1" t="s">
        <v>2</v>
      </c>
    </row>
    <row r="3" spans="1:29">
      <c r="A3" s="6"/>
      <c r="B3" s="6"/>
      <c r="C3" s="6"/>
      <c r="D3" s="6"/>
      <c r="E3" s="6"/>
      <c r="F3" s="6"/>
      <c r="G3" s="1" t="s">
        <v>769</v>
      </c>
      <c r="H3" s="1" t="s">
        <v>95</v>
      </c>
      <c r="I3" s="1" t="s">
        <v>95</v>
      </c>
      <c r="J3" s="1" t="s">
        <v>95</v>
      </c>
      <c r="K3" s="1" t="s">
        <v>95</v>
      </c>
      <c r="L3" s="1" t="s">
        <v>771</v>
      </c>
      <c r="M3" s="1" t="s">
        <v>771</v>
      </c>
      <c r="N3" s="1" t="s">
        <v>771</v>
      </c>
      <c r="O3" s="1" t="s">
        <v>771</v>
      </c>
      <c r="P3" s="1" t="s">
        <v>771</v>
      </c>
      <c r="Q3" s="1" t="s">
        <v>771</v>
      </c>
      <c r="R3" s="1" t="s">
        <v>774</v>
      </c>
      <c r="S3" s="1" t="s">
        <v>774</v>
      </c>
      <c r="T3" s="1" t="s">
        <v>774</v>
      </c>
      <c r="U3" s="1" t="s">
        <v>776</v>
      </c>
      <c r="V3" s="1" t="s">
        <v>776</v>
      </c>
      <c r="W3" s="1" t="s">
        <v>776</v>
      </c>
      <c r="X3" s="1" t="s">
        <v>776</v>
      </c>
      <c r="Y3" s="1" t="s">
        <v>776</v>
      </c>
      <c r="Z3" s="1" t="s">
        <v>778</v>
      </c>
      <c r="AA3" s="1" t="s">
        <v>778</v>
      </c>
      <c r="AB3" s="1" t="s">
        <v>779</v>
      </c>
      <c r="AC3" s="1" t="s">
        <v>780</v>
      </c>
    </row>
    <row r="4" spans="1:29">
      <c r="A4" s="6"/>
      <c r="B4" s="6"/>
      <c r="C4" s="6"/>
      <c r="D4" s="6"/>
      <c r="E4" s="6"/>
      <c r="F4" s="6"/>
      <c r="G4" s="1"/>
      <c r="H4" s="1"/>
      <c r="I4" s="1"/>
      <c r="J4" s="1"/>
      <c r="K4" s="1"/>
      <c r="L4" s="1"/>
      <c r="M4" s="1"/>
      <c r="N4" s="1"/>
      <c r="O4" s="1"/>
      <c r="P4" s="1" t="s">
        <v>773</v>
      </c>
      <c r="Q4" s="1" t="s">
        <v>773</v>
      </c>
      <c r="R4" s="1"/>
      <c r="S4" s="1"/>
      <c r="T4" s="1"/>
      <c r="U4" s="1"/>
      <c r="V4" s="1"/>
      <c r="W4" s="1"/>
      <c r="X4" s="1"/>
      <c r="Y4" s="1"/>
      <c r="Z4" s="1"/>
      <c r="AA4" s="1"/>
      <c r="AB4" s="1"/>
      <c r="AC4" s="1" t="s">
        <v>779</v>
      </c>
    </row>
    <row r="5" spans="1:29">
      <c r="A5" s="3" t="s">
        <v>78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ht="30">
      <c r="A6" s="2" t="s">
        <v>782</v>
      </c>
      <c r="B6" s="4" t="s">
        <v>4</v>
      </c>
      <c r="C6" s="4" t="s">
        <v>4</v>
      </c>
      <c r="D6" s="4" t="s">
        <v>4</v>
      </c>
      <c r="E6" s="4" t="s">
        <v>4</v>
      </c>
      <c r="F6" s="4" t="s">
        <v>4</v>
      </c>
      <c r="G6" s="4" t="s">
        <v>4</v>
      </c>
      <c r="H6" s="4" t="s">
        <v>4</v>
      </c>
      <c r="I6" s="4" t="s">
        <v>4</v>
      </c>
      <c r="J6" s="4" t="s">
        <v>4</v>
      </c>
      <c r="K6" s="4" t="s">
        <v>4</v>
      </c>
      <c r="L6" s="4" t="s">
        <v>4</v>
      </c>
      <c r="M6" s="4" t="s">
        <v>4</v>
      </c>
      <c r="N6" s="7">
        <v>25624000</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ht="30">
      <c r="A7" s="2" t="s">
        <v>78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8">
        <v>-18381000</v>
      </c>
      <c r="R7" s="4" t="s">
        <v>4</v>
      </c>
      <c r="S7" s="4" t="s">
        <v>4</v>
      </c>
      <c r="T7" s="4" t="s">
        <v>4</v>
      </c>
      <c r="U7" s="4" t="s">
        <v>4</v>
      </c>
      <c r="V7" s="4" t="s">
        <v>4</v>
      </c>
      <c r="W7" s="4" t="s">
        <v>4</v>
      </c>
      <c r="X7" s="4" t="s">
        <v>4</v>
      </c>
      <c r="Y7" s="4" t="s">
        <v>4</v>
      </c>
      <c r="Z7" s="4" t="s">
        <v>4</v>
      </c>
      <c r="AA7" s="4" t="s">
        <v>4</v>
      </c>
      <c r="AB7" s="4" t="s">
        <v>4</v>
      </c>
      <c r="AC7" s="4" t="s">
        <v>4</v>
      </c>
    </row>
    <row r="8" spans="1:29" ht="30">
      <c r="A8" s="2" t="s">
        <v>784</v>
      </c>
      <c r="B8" s="4" t="s">
        <v>4</v>
      </c>
      <c r="C8" s="4" t="s">
        <v>4</v>
      </c>
      <c r="D8" s="4" t="s">
        <v>4</v>
      </c>
      <c r="E8" s="4" t="s">
        <v>4</v>
      </c>
      <c r="F8" s="4" t="s">
        <v>4</v>
      </c>
      <c r="G8" s="4" t="s">
        <v>4</v>
      </c>
      <c r="H8" s="4" t="s">
        <v>4</v>
      </c>
      <c r="I8" s="4" t="s">
        <v>4</v>
      </c>
      <c r="J8" s="4" t="s">
        <v>4</v>
      </c>
      <c r="K8" s="4" t="s">
        <v>4</v>
      </c>
      <c r="L8" s="4" t="s">
        <v>4</v>
      </c>
      <c r="M8" s="4" t="s">
        <v>4</v>
      </c>
      <c r="N8" s="8">
        <v>18178000</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ht="30">
      <c r="A9" s="2" t="s">
        <v>785</v>
      </c>
      <c r="B9" s="4" t="s">
        <v>4</v>
      </c>
      <c r="C9" s="4" t="s">
        <v>4</v>
      </c>
      <c r="D9" s="4" t="s">
        <v>4</v>
      </c>
      <c r="E9" s="4" t="s">
        <v>4</v>
      </c>
      <c r="F9" s="4" t="s">
        <v>4</v>
      </c>
      <c r="G9" s="4" t="s">
        <v>4</v>
      </c>
      <c r="H9" s="4" t="s">
        <v>4</v>
      </c>
      <c r="I9" s="4" t="s">
        <v>4</v>
      </c>
      <c r="J9" s="4" t="s">
        <v>4</v>
      </c>
      <c r="K9" s="4" t="s">
        <v>4</v>
      </c>
      <c r="L9" s="4" t="s">
        <v>4</v>
      </c>
      <c r="M9" s="4" t="s">
        <v>4</v>
      </c>
      <c r="N9" s="8">
        <v>7273000</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c r="A10" s="2" t="s">
        <v>786</v>
      </c>
      <c r="B10" s="4" t="s">
        <v>4</v>
      </c>
      <c r="C10" s="4" t="s">
        <v>4</v>
      </c>
      <c r="D10" s="4">
        <v>28</v>
      </c>
      <c r="E10" s="4" t="s">
        <v>4</v>
      </c>
      <c r="F10" s="4">
        <v>6</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c r="A11" s="2" t="s">
        <v>198</v>
      </c>
      <c r="B11" s="4" t="s">
        <v>4</v>
      </c>
      <c r="C11" s="4" t="s">
        <v>4</v>
      </c>
      <c r="D11" s="4" t="s">
        <v>4</v>
      </c>
      <c r="E11" s="4" t="s">
        <v>4</v>
      </c>
      <c r="F11" s="4" t="s">
        <v>4</v>
      </c>
      <c r="G11" s="4" t="s">
        <v>4</v>
      </c>
      <c r="H11" s="5">
        <v>41487</v>
      </c>
      <c r="I11" s="4" t="s">
        <v>4</v>
      </c>
      <c r="J11" s="4" t="s">
        <v>4</v>
      </c>
      <c r="K11" s="4" t="s">
        <v>4</v>
      </c>
      <c r="L11" s="4" t="s">
        <v>4</v>
      </c>
      <c r="M11" s="5">
        <v>41257</v>
      </c>
      <c r="N11" s="4" t="s">
        <v>4</v>
      </c>
      <c r="O11" s="4" t="s">
        <v>4</v>
      </c>
      <c r="P11" s="4" t="s">
        <v>4</v>
      </c>
      <c r="Q11" s="4" t="s">
        <v>4</v>
      </c>
      <c r="R11" s="5">
        <v>41425</v>
      </c>
      <c r="S11" s="4" t="s">
        <v>4</v>
      </c>
      <c r="T11" s="4" t="s">
        <v>4</v>
      </c>
      <c r="U11" s="5">
        <v>41548</v>
      </c>
      <c r="V11" s="4" t="s">
        <v>4</v>
      </c>
      <c r="W11" s="4" t="s">
        <v>4</v>
      </c>
      <c r="X11" s="4" t="s">
        <v>4</v>
      </c>
      <c r="Y11" s="4" t="s">
        <v>4</v>
      </c>
      <c r="Z11" s="5">
        <v>41549</v>
      </c>
      <c r="AA11" s="4" t="s">
        <v>4</v>
      </c>
      <c r="AB11" s="4" t="s">
        <v>4</v>
      </c>
      <c r="AC11" s="4" t="s">
        <v>4</v>
      </c>
    </row>
    <row r="12" spans="1:29">
      <c r="A12" s="2" t="s">
        <v>787</v>
      </c>
      <c r="B12" s="4" t="s">
        <v>4</v>
      </c>
      <c r="C12" s="4" t="s">
        <v>4</v>
      </c>
      <c r="D12" s="4" t="s">
        <v>4</v>
      </c>
      <c r="E12" s="4" t="s">
        <v>4</v>
      </c>
      <c r="F12" s="4" t="s">
        <v>4</v>
      </c>
      <c r="G12" s="4" t="s">
        <v>4</v>
      </c>
      <c r="H12" s="8">
        <v>1932000</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row>
    <row r="13" spans="1:29" ht="30">
      <c r="A13" s="2" t="s">
        <v>788</v>
      </c>
      <c r="B13" s="4" t="s">
        <v>4</v>
      </c>
      <c r="C13" s="4" t="s">
        <v>4</v>
      </c>
      <c r="D13" s="4" t="s">
        <v>4</v>
      </c>
      <c r="E13" s="4" t="s">
        <v>4</v>
      </c>
      <c r="F13" s="4" t="s">
        <v>4</v>
      </c>
      <c r="G13" s="4" t="s">
        <v>4</v>
      </c>
      <c r="H13" s="8">
        <v>301949</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row>
    <row r="14" spans="1:29" ht="30">
      <c r="A14" s="2" t="s">
        <v>789</v>
      </c>
      <c r="B14" s="4" t="s">
        <v>4</v>
      </c>
      <c r="C14" s="4" t="s">
        <v>4</v>
      </c>
      <c r="D14" s="4" t="s">
        <v>4</v>
      </c>
      <c r="E14" s="4" t="s">
        <v>4</v>
      </c>
      <c r="F14" s="4" t="s">
        <v>4</v>
      </c>
      <c r="G14" s="4" t="s">
        <v>4</v>
      </c>
      <c r="H14" s="8">
        <v>1637000</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c r="A15" s="2" t="s">
        <v>790</v>
      </c>
      <c r="B15" s="4" t="s">
        <v>4</v>
      </c>
      <c r="C15" s="4" t="s">
        <v>4</v>
      </c>
      <c r="D15" s="4" t="s">
        <v>4</v>
      </c>
      <c r="E15" s="4" t="s">
        <v>4</v>
      </c>
      <c r="F15" s="4" t="s">
        <v>4</v>
      </c>
      <c r="G15" s="4" t="s">
        <v>4</v>
      </c>
      <c r="H15" s="8">
        <v>344000</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ht="30">
      <c r="A16" s="2" t="s">
        <v>791</v>
      </c>
      <c r="B16" s="4" t="s">
        <v>4</v>
      </c>
      <c r="C16" s="4" t="s">
        <v>4</v>
      </c>
      <c r="D16" s="8">
        <v>83412000</v>
      </c>
      <c r="E16" s="8">
        <v>2476701000</v>
      </c>
      <c r="F16" s="8">
        <v>2485809000</v>
      </c>
      <c r="G16" s="4" t="s">
        <v>4</v>
      </c>
      <c r="H16" s="8">
        <v>294000</v>
      </c>
      <c r="I16" s="8">
        <v>1932000</v>
      </c>
      <c r="J16" s="8">
        <v>294000</v>
      </c>
      <c r="K16" s="4">
        <v>0</v>
      </c>
      <c r="L16" s="8">
        <v>109700000</v>
      </c>
      <c r="M16" s="4" t="s">
        <v>4</v>
      </c>
      <c r="N16" s="4">
        <v>0</v>
      </c>
      <c r="O16" s="8">
        <v>110420000</v>
      </c>
      <c r="P16" s="4" t="s">
        <v>4</v>
      </c>
      <c r="Q16" s="4" t="s">
        <v>4</v>
      </c>
      <c r="R16" s="8">
        <v>7080000</v>
      </c>
      <c r="S16" s="8">
        <v>50000</v>
      </c>
      <c r="T16" s="4">
        <v>0</v>
      </c>
      <c r="U16" s="4" t="s">
        <v>4</v>
      </c>
      <c r="V16" s="4" t="s">
        <v>4</v>
      </c>
      <c r="W16" s="8">
        <v>40068000</v>
      </c>
      <c r="X16" s="8">
        <v>40068000</v>
      </c>
      <c r="Y16" s="4">
        <v>0</v>
      </c>
      <c r="Z16" s="4" t="s">
        <v>4</v>
      </c>
      <c r="AA16" s="8">
        <v>43000000</v>
      </c>
      <c r="AB16" s="4" t="s">
        <v>4</v>
      </c>
      <c r="AC16" s="4" t="s">
        <v>4</v>
      </c>
    </row>
    <row r="17" spans="1:29">
      <c r="A17" s="2" t="s">
        <v>792</v>
      </c>
      <c r="B17" s="4" t="s">
        <v>4</v>
      </c>
      <c r="C17" s="4" t="s">
        <v>4</v>
      </c>
      <c r="D17" s="4" t="s">
        <v>4</v>
      </c>
      <c r="E17" s="4" t="s">
        <v>4</v>
      </c>
      <c r="F17" s="4" t="s">
        <v>4</v>
      </c>
      <c r="G17" s="4" t="s">
        <v>4</v>
      </c>
      <c r="H17" s="8">
        <v>278000</v>
      </c>
      <c r="I17" s="4" t="s">
        <v>4</v>
      </c>
      <c r="J17" s="4" t="s">
        <v>4</v>
      </c>
      <c r="K17" s="4" t="s">
        <v>4</v>
      </c>
      <c r="L17" s="4" t="s">
        <v>4</v>
      </c>
      <c r="M17" s="4" t="s">
        <v>4</v>
      </c>
      <c r="N17" s="4" t="s">
        <v>4</v>
      </c>
      <c r="O17" s="4" t="s">
        <v>4</v>
      </c>
      <c r="P17" s="4" t="s">
        <v>4</v>
      </c>
      <c r="Q17" s="4" t="s">
        <v>4</v>
      </c>
      <c r="R17" s="8">
        <v>1095000</v>
      </c>
      <c r="S17" s="4" t="s">
        <v>4</v>
      </c>
      <c r="T17" s="4" t="s">
        <v>4</v>
      </c>
      <c r="U17" s="4" t="s">
        <v>4</v>
      </c>
      <c r="V17" s="8">
        <v>4000000</v>
      </c>
      <c r="W17" s="4" t="s">
        <v>4</v>
      </c>
      <c r="X17" s="4" t="s">
        <v>4</v>
      </c>
      <c r="Y17" s="4" t="s">
        <v>4</v>
      </c>
      <c r="Z17" s="4" t="s">
        <v>4</v>
      </c>
      <c r="AA17" s="4" t="s">
        <v>4</v>
      </c>
      <c r="AB17" s="8">
        <v>5042000</v>
      </c>
      <c r="AC17" s="8">
        <v>1261000</v>
      </c>
    </row>
    <row r="18" spans="1:29" ht="60">
      <c r="A18" s="2" t="s">
        <v>79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8">
        <v>3781000</v>
      </c>
      <c r="AC18" s="4" t="s">
        <v>4</v>
      </c>
    </row>
    <row r="19" spans="1:29">
      <c r="A19" s="2" t="s">
        <v>794</v>
      </c>
      <c r="B19" s="4" t="s">
        <v>4</v>
      </c>
      <c r="C19" s="4" t="s">
        <v>4</v>
      </c>
      <c r="D19" s="4" t="s">
        <v>4</v>
      </c>
      <c r="E19" s="4" t="s">
        <v>4</v>
      </c>
      <c r="F19" s="4" t="s">
        <v>4</v>
      </c>
      <c r="G19" s="4" t="s">
        <v>4</v>
      </c>
      <c r="H19" s="8">
        <v>51310</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row>
    <row r="20" spans="1:29">
      <c r="A20" s="2" t="s">
        <v>79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5">
        <v>41425</v>
      </c>
      <c r="S20" s="4" t="s">
        <v>4</v>
      </c>
      <c r="T20" s="4" t="s">
        <v>4</v>
      </c>
      <c r="U20" s="4" t="s">
        <v>4</v>
      </c>
      <c r="V20" s="5">
        <v>41499</v>
      </c>
      <c r="W20" s="4" t="s">
        <v>4</v>
      </c>
      <c r="X20" s="4" t="s">
        <v>4</v>
      </c>
      <c r="Y20" s="4" t="s">
        <v>4</v>
      </c>
      <c r="Z20" s="5">
        <v>41549</v>
      </c>
      <c r="AA20" s="4" t="s">
        <v>4</v>
      </c>
      <c r="AB20" s="4" t="s">
        <v>4</v>
      </c>
      <c r="AC20" s="4" t="s">
        <v>4</v>
      </c>
    </row>
    <row r="21" spans="1:29">
      <c r="A21" s="2" t="s">
        <v>79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233">
        <v>1</v>
      </c>
      <c r="V21" s="4" t="s">
        <v>4</v>
      </c>
      <c r="W21" s="4" t="s">
        <v>4</v>
      </c>
      <c r="X21" s="4" t="s">
        <v>4</v>
      </c>
      <c r="Y21" s="4" t="s">
        <v>4</v>
      </c>
      <c r="Z21" s="233">
        <v>1</v>
      </c>
      <c r="AA21" s="4" t="s">
        <v>4</v>
      </c>
      <c r="AB21" s="4" t="s">
        <v>4</v>
      </c>
      <c r="AC21" s="4" t="s">
        <v>4</v>
      </c>
    </row>
    <row r="22" spans="1:29" ht="30">
      <c r="A22" s="2" t="s">
        <v>79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798</v>
      </c>
      <c r="Q22" s="4" t="s">
        <v>4</v>
      </c>
      <c r="R22" s="4" t="s">
        <v>4</v>
      </c>
      <c r="S22" s="4" t="s">
        <v>4</v>
      </c>
      <c r="T22" s="4" t="s">
        <v>4</v>
      </c>
      <c r="U22" s="4" t="s">
        <v>4</v>
      </c>
      <c r="V22" s="4" t="s">
        <v>4</v>
      </c>
      <c r="W22" s="4" t="s">
        <v>4</v>
      </c>
      <c r="X22" s="4" t="s">
        <v>4</v>
      </c>
      <c r="Y22" s="4" t="s">
        <v>4</v>
      </c>
      <c r="Z22" s="4" t="s">
        <v>4</v>
      </c>
      <c r="AA22" s="4" t="s">
        <v>4</v>
      </c>
      <c r="AB22" s="4" t="s">
        <v>4</v>
      </c>
      <c r="AC22" s="4" t="s">
        <v>4</v>
      </c>
    </row>
    <row r="23" spans="1:29">
      <c r="A23" s="2" t="s">
        <v>799</v>
      </c>
      <c r="B23" s="8">
        <v>165000</v>
      </c>
      <c r="C23" s="8">
        <v>1634000</v>
      </c>
      <c r="D23" s="8">
        <v>752000</v>
      </c>
      <c r="E23" s="8">
        <v>1301700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row>
    <row r="24" spans="1:29">
      <c r="A24" s="2" t="s">
        <v>80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8">
        <v>40068000</v>
      </c>
      <c r="V24" s="4" t="s">
        <v>4</v>
      </c>
      <c r="W24" s="4" t="s">
        <v>4</v>
      </c>
      <c r="X24" s="4" t="s">
        <v>4</v>
      </c>
      <c r="Y24" s="4" t="s">
        <v>4</v>
      </c>
      <c r="Z24" s="8">
        <v>43000000</v>
      </c>
      <c r="AA24" s="4" t="s">
        <v>4</v>
      </c>
      <c r="AB24" s="4" t="s">
        <v>4</v>
      </c>
      <c r="AC24" s="4" t="s">
        <v>4</v>
      </c>
    </row>
    <row r="25" spans="1:29">
      <c r="A25" s="2" t="s">
        <v>801</v>
      </c>
      <c r="B25" s="4" t="s">
        <v>4</v>
      </c>
      <c r="C25" s="4" t="s">
        <v>4</v>
      </c>
      <c r="D25" s="4" t="s">
        <v>4</v>
      </c>
      <c r="E25" s="4" t="s">
        <v>4</v>
      </c>
      <c r="F25" s="4" t="s">
        <v>4</v>
      </c>
      <c r="G25" s="7">
        <v>250000000</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row>
  </sheetData>
  <mergeCells count="17">
    <mergeCell ref="F2:F4"/>
    <mergeCell ref="N1:O1"/>
    <mergeCell ref="S1:T1"/>
    <mergeCell ref="U1:W1"/>
    <mergeCell ref="X1:Y1"/>
    <mergeCell ref="Z1:AA1"/>
    <mergeCell ref="AB1:AC1"/>
    <mergeCell ref="A1:A4"/>
    <mergeCell ref="B1:C1"/>
    <mergeCell ref="D1:E1"/>
    <mergeCell ref="H1:I1"/>
    <mergeCell ref="J1:K1"/>
    <mergeCell ref="L1:M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3" width="12.28515625" bestFit="1" customWidth="1"/>
    <col min="4" max="4" width="16.42578125" bestFit="1" customWidth="1"/>
    <col min="5" max="8" width="22.85546875" bestFit="1" customWidth="1"/>
    <col min="9" max="11" width="19.28515625" bestFit="1" customWidth="1"/>
    <col min="12" max="15" width="34.5703125" bestFit="1" customWidth="1"/>
    <col min="16" max="19" width="16.5703125" bestFit="1" customWidth="1"/>
    <col min="20" max="21" width="22.7109375" bestFit="1" customWidth="1"/>
  </cols>
  <sheetData>
    <row r="1" spans="1:21" ht="15" customHeight="1">
      <c r="A1" s="1" t="s">
        <v>802</v>
      </c>
      <c r="B1" s="6" t="s">
        <v>1</v>
      </c>
      <c r="C1" s="6"/>
      <c r="D1" s="1" t="s">
        <v>766</v>
      </c>
      <c r="E1" s="6" t="s">
        <v>767</v>
      </c>
      <c r="F1" s="6"/>
      <c r="G1" s="6" t="s">
        <v>1</v>
      </c>
      <c r="H1" s="6"/>
      <c r="I1" s="1" t="s">
        <v>767</v>
      </c>
      <c r="J1" s="6" t="s">
        <v>1</v>
      </c>
      <c r="K1" s="6"/>
      <c r="L1" s="6" t="s">
        <v>767</v>
      </c>
      <c r="M1" s="6"/>
      <c r="N1" s="6" t="s">
        <v>1</v>
      </c>
      <c r="O1" s="6"/>
      <c r="P1" s="6" t="s">
        <v>767</v>
      </c>
      <c r="Q1" s="6"/>
      <c r="R1" s="6" t="s">
        <v>1</v>
      </c>
      <c r="S1" s="6"/>
      <c r="T1" s="6" t="s">
        <v>767</v>
      </c>
      <c r="U1" s="6"/>
    </row>
    <row r="2" spans="1:21" ht="30">
      <c r="A2" s="1" t="s">
        <v>24</v>
      </c>
      <c r="B2" s="6" t="s">
        <v>2</v>
      </c>
      <c r="C2" s="6" t="s">
        <v>66</v>
      </c>
      <c r="D2" s="6" t="s">
        <v>25</v>
      </c>
      <c r="E2" s="232">
        <v>41425</v>
      </c>
      <c r="F2" s="1" t="s">
        <v>772</v>
      </c>
      <c r="G2" s="1" t="s">
        <v>2</v>
      </c>
      <c r="H2" s="1" t="s">
        <v>66</v>
      </c>
      <c r="I2" s="232">
        <v>41425</v>
      </c>
      <c r="J2" s="1" t="s">
        <v>2</v>
      </c>
      <c r="K2" s="1" t="s">
        <v>66</v>
      </c>
      <c r="L2" s="1" t="s">
        <v>770</v>
      </c>
      <c r="M2" s="232">
        <v>41425</v>
      </c>
      <c r="N2" s="1" t="s">
        <v>2</v>
      </c>
      <c r="O2" s="1" t="s">
        <v>66</v>
      </c>
      <c r="P2" s="1" t="s">
        <v>775</v>
      </c>
      <c r="Q2" s="232">
        <v>41425</v>
      </c>
      <c r="R2" s="1" t="s">
        <v>2</v>
      </c>
      <c r="S2" s="1" t="s">
        <v>66</v>
      </c>
      <c r="T2" s="1" t="s">
        <v>775</v>
      </c>
      <c r="U2" s="232">
        <v>41425</v>
      </c>
    </row>
    <row r="3" spans="1:21">
      <c r="A3" s="1"/>
      <c r="B3" s="6"/>
      <c r="C3" s="6"/>
      <c r="D3" s="6"/>
      <c r="E3" s="1" t="s">
        <v>771</v>
      </c>
      <c r="F3" s="1" t="s">
        <v>771</v>
      </c>
      <c r="G3" s="1" t="s">
        <v>771</v>
      </c>
      <c r="H3" s="1" t="s">
        <v>771</v>
      </c>
      <c r="I3" s="1" t="s">
        <v>774</v>
      </c>
      <c r="J3" s="1" t="s">
        <v>774</v>
      </c>
      <c r="K3" s="1" t="s">
        <v>774</v>
      </c>
      <c r="L3" s="1" t="s">
        <v>95</v>
      </c>
      <c r="M3" s="1" t="s">
        <v>95</v>
      </c>
      <c r="N3" s="1" t="s">
        <v>95</v>
      </c>
      <c r="O3" s="1" t="s">
        <v>95</v>
      </c>
      <c r="P3" s="1" t="s">
        <v>776</v>
      </c>
      <c r="Q3" s="1" t="s">
        <v>776</v>
      </c>
      <c r="R3" s="1" t="s">
        <v>776</v>
      </c>
      <c r="S3" s="1" t="s">
        <v>776</v>
      </c>
      <c r="T3" s="1" t="s">
        <v>778</v>
      </c>
      <c r="U3" s="1" t="s">
        <v>778</v>
      </c>
    </row>
    <row r="4" spans="1:21">
      <c r="A4" s="3" t="s">
        <v>78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row>
    <row r="5" spans="1:21">
      <c r="A5" s="2" t="s">
        <v>198</v>
      </c>
      <c r="B5" s="4" t="s">
        <v>4</v>
      </c>
      <c r="C5" s="4" t="s">
        <v>4</v>
      </c>
      <c r="D5" s="4" t="s">
        <v>4</v>
      </c>
      <c r="E5" s="4" t="s">
        <v>4</v>
      </c>
      <c r="F5" s="5">
        <v>41257</v>
      </c>
      <c r="G5" s="4" t="s">
        <v>4</v>
      </c>
      <c r="H5" s="4" t="s">
        <v>4</v>
      </c>
      <c r="I5" s="5">
        <v>41425</v>
      </c>
      <c r="J5" s="4" t="s">
        <v>4</v>
      </c>
      <c r="K5" s="4" t="s">
        <v>4</v>
      </c>
      <c r="L5" s="5">
        <v>41487</v>
      </c>
      <c r="M5" s="4" t="s">
        <v>4</v>
      </c>
      <c r="N5" s="4" t="s">
        <v>4</v>
      </c>
      <c r="O5" s="4" t="s">
        <v>4</v>
      </c>
      <c r="P5" s="5">
        <v>41548</v>
      </c>
      <c r="Q5" s="4" t="s">
        <v>4</v>
      </c>
      <c r="R5" s="4" t="s">
        <v>4</v>
      </c>
      <c r="S5" s="4" t="s">
        <v>4</v>
      </c>
      <c r="T5" s="5">
        <v>41549</v>
      </c>
      <c r="U5" s="4" t="s">
        <v>4</v>
      </c>
    </row>
    <row r="6" spans="1:21">
      <c r="A6" s="2" t="s">
        <v>199</v>
      </c>
      <c r="B6" s="4" t="s">
        <v>4</v>
      </c>
      <c r="C6" s="4" t="s">
        <v>4</v>
      </c>
      <c r="D6" s="4" t="s">
        <v>4</v>
      </c>
      <c r="E6" s="4" t="s">
        <v>4</v>
      </c>
      <c r="F6" s="7">
        <v>0</v>
      </c>
      <c r="G6" s="4" t="s">
        <v>4</v>
      </c>
      <c r="H6" s="4" t="s">
        <v>4</v>
      </c>
      <c r="I6" s="7">
        <v>0</v>
      </c>
      <c r="J6" s="4" t="s">
        <v>4</v>
      </c>
      <c r="K6" s="4" t="s">
        <v>4</v>
      </c>
      <c r="L6" s="7">
        <v>50</v>
      </c>
      <c r="M6" s="4" t="s">
        <v>4</v>
      </c>
      <c r="N6" s="4" t="s">
        <v>4</v>
      </c>
      <c r="O6" s="4" t="s">
        <v>4</v>
      </c>
      <c r="P6" s="7">
        <v>1162</v>
      </c>
      <c r="Q6" s="4" t="s">
        <v>4</v>
      </c>
      <c r="R6" s="4" t="s">
        <v>4</v>
      </c>
      <c r="S6" s="4" t="s">
        <v>4</v>
      </c>
      <c r="T6" s="7">
        <v>1</v>
      </c>
      <c r="U6" s="4" t="s">
        <v>4</v>
      </c>
    </row>
    <row r="7" spans="1:21">
      <c r="A7" s="2" t="s">
        <v>202</v>
      </c>
      <c r="B7" s="4" t="s">
        <v>4</v>
      </c>
      <c r="C7" s="4" t="s">
        <v>4</v>
      </c>
      <c r="D7" s="4" t="s">
        <v>4</v>
      </c>
      <c r="E7" s="4" t="s">
        <v>4</v>
      </c>
      <c r="F7" s="8">
        <v>5901</v>
      </c>
      <c r="G7" s="4" t="s">
        <v>4</v>
      </c>
      <c r="H7" s="4" t="s">
        <v>4</v>
      </c>
      <c r="I7" s="4">
        <v>198</v>
      </c>
      <c r="J7" s="4" t="s">
        <v>4</v>
      </c>
      <c r="K7" s="4" t="s">
        <v>4</v>
      </c>
      <c r="L7" s="4">
        <v>620</v>
      </c>
      <c r="M7" s="4" t="s">
        <v>4</v>
      </c>
      <c r="N7" s="4" t="s">
        <v>4</v>
      </c>
      <c r="O7" s="4" t="s">
        <v>4</v>
      </c>
      <c r="P7" s="8">
        <v>2286</v>
      </c>
      <c r="Q7" s="4" t="s">
        <v>4</v>
      </c>
      <c r="R7" s="4" t="s">
        <v>4</v>
      </c>
      <c r="S7" s="4" t="s">
        <v>4</v>
      </c>
      <c r="T7" s="4">
        <v>804</v>
      </c>
      <c r="U7" s="4" t="s">
        <v>4</v>
      </c>
    </row>
    <row r="8" spans="1:21">
      <c r="A8" s="2" t="s">
        <v>203</v>
      </c>
      <c r="B8" s="4" t="s">
        <v>4</v>
      </c>
      <c r="C8" s="4" t="s">
        <v>4</v>
      </c>
      <c r="D8" s="4" t="s">
        <v>4</v>
      </c>
      <c r="E8" s="4" t="s">
        <v>4</v>
      </c>
      <c r="F8" s="8">
        <v>63543</v>
      </c>
      <c r="G8" s="4" t="s">
        <v>4</v>
      </c>
      <c r="H8" s="4" t="s">
        <v>4</v>
      </c>
      <c r="I8" s="8">
        <v>1661</v>
      </c>
      <c r="J8" s="4" t="s">
        <v>4</v>
      </c>
      <c r="K8" s="4" t="s">
        <v>4</v>
      </c>
      <c r="L8" s="8">
        <v>8993</v>
      </c>
      <c r="M8" s="4" t="s">
        <v>4</v>
      </c>
      <c r="N8" s="4" t="s">
        <v>4</v>
      </c>
      <c r="O8" s="4" t="s">
        <v>4</v>
      </c>
      <c r="P8" s="8">
        <v>8401</v>
      </c>
      <c r="Q8" s="4" t="s">
        <v>4</v>
      </c>
      <c r="R8" s="4" t="s">
        <v>4</v>
      </c>
      <c r="S8" s="4" t="s">
        <v>4</v>
      </c>
      <c r="T8" s="8">
        <v>6105</v>
      </c>
      <c r="U8" s="4" t="s">
        <v>4</v>
      </c>
    </row>
    <row r="9" spans="1:21">
      <c r="A9" s="2" t="s">
        <v>204</v>
      </c>
      <c r="B9" s="4" t="s">
        <v>4</v>
      </c>
      <c r="C9" s="4" t="s">
        <v>4</v>
      </c>
      <c r="D9" s="4" t="s">
        <v>4</v>
      </c>
      <c r="E9" s="4" t="s">
        <v>4</v>
      </c>
      <c r="F9" s="8">
        <v>19238</v>
      </c>
      <c r="G9" s="4" t="s">
        <v>4</v>
      </c>
      <c r="H9" s="4" t="s">
        <v>4</v>
      </c>
      <c r="I9" s="4">
        <v>0</v>
      </c>
      <c r="J9" s="4" t="s">
        <v>4</v>
      </c>
      <c r="K9" s="4" t="s">
        <v>4</v>
      </c>
      <c r="L9" s="4">
        <v>0</v>
      </c>
      <c r="M9" s="4" t="s">
        <v>4</v>
      </c>
      <c r="N9" s="4" t="s">
        <v>4</v>
      </c>
      <c r="O9" s="4" t="s">
        <v>4</v>
      </c>
      <c r="P9" s="4">
        <v>0</v>
      </c>
      <c r="Q9" s="4" t="s">
        <v>4</v>
      </c>
      <c r="R9" s="4" t="s">
        <v>4</v>
      </c>
      <c r="S9" s="4" t="s">
        <v>4</v>
      </c>
      <c r="T9" s="4">
        <v>0</v>
      </c>
      <c r="U9" s="4" t="s">
        <v>4</v>
      </c>
    </row>
    <row r="10" spans="1:21">
      <c r="A10" s="2" t="s">
        <v>205</v>
      </c>
      <c r="B10" s="4" t="s">
        <v>4</v>
      </c>
      <c r="C10" s="4" t="s">
        <v>4</v>
      </c>
      <c r="D10" s="4" t="s">
        <v>4</v>
      </c>
      <c r="E10" s="4" t="s">
        <v>4</v>
      </c>
      <c r="F10" s="8">
        <v>17135</v>
      </c>
      <c r="G10" s="4" t="s">
        <v>4</v>
      </c>
      <c r="H10" s="4" t="s">
        <v>4</v>
      </c>
      <c r="I10" s="4">
        <v>0</v>
      </c>
      <c r="J10" s="4" t="s">
        <v>4</v>
      </c>
      <c r="K10" s="4" t="s">
        <v>4</v>
      </c>
      <c r="L10" s="4">
        <v>0</v>
      </c>
      <c r="M10" s="4" t="s">
        <v>4</v>
      </c>
      <c r="N10" s="4" t="s">
        <v>4</v>
      </c>
      <c r="O10" s="4" t="s">
        <v>4</v>
      </c>
      <c r="P10" s="8">
        <v>16000</v>
      </c>
      <c r="Q10" s="4" t="s">
        <v>4</v>
      </c>
      <c r="R10" s="4" t="s">
        <v>4</v>
      </c>
      <c r="S10" s="4" t="s">
        <v>4</v>
      </c>
      <c r="T10" s="8">
        <v>17200</v>
      </c>
      <c r="U10" s="4" t="s">
        <v>4</v>
      </c>
    </row>
    <row r="11" spans="1:21">
      <c r="A11" s="2" t="s">
        <v>36</v>
      </c>
      <c r="B11" s="8">
        <v>748736</v>
      </c>
      <c r="C11" s="4" t="s">
        <v>4</v>
      </c>
      <c r="D11" s="8">
        <v>682775</v>
      </c>
      <c r="E11" s="4" t="s">
        <v>4</v>
      </c>
      <c r="F11" s="8">
        <v>48285</v>
      </c>
      <c r="G11" s="4" t="s">
        <v>4</v>
      </c>
      <c r="H11" s="4" t="s">
        <v>4</v>
      </c>
      <c r="I11" s="8">
        <v>5759</v>
      </c>
      <c r="J11" s="4" t="s">
        <v>4</v>
      </c>
      <c r="K11" s="4" t="s">
        <v>4</v>
      </c>
      <c r="L11" s="4">
        <v>0</v>
      </c>
      <c r="M11" s="4" t="s">
        <v>4</v>
      </c>
      <c r="N11" s="4" t="s">
        <v>4</v>
      </c>
      <c r="O11" s="4" t="s">
        <v>4</v>
      </c>
      <c r="P11" s="8">
        <v>19388</v>
      </c>
      <c r="Q11" s="4" t="s">
        <v>4</v>
      </c>
      <c r="R11" s="4" t="s">
        <v>4</v>
      </c>
      <c r="S11" s="4" t="s">
        <v>4</v>
      </c>
      <c r="T11" s="8">
        <v>39089</v>
      </c>
      <c r="U11" s="4" t="s">
        <v>4</v>
      </c>
    </row>
    <row r="12" spans="1:21">
      <c r="A12" s="2" t="s">
        <v>32</v>
      </c>
      <c r="B12" s="4" t="s">
        <v>4</v>
      </c>
      <c r="C12" s="4" t="s">
        <v>4</v>
      </c>
      <c r="D12" s="4" t="s">
        <v>4</v>
      </c>
      <c r="E12" s="4" t="s">
        <v>4</v>
      </c>
      <c r="F12" s="4">
        <v>157</v>
      </c>
      <c r="G12" s="4" t="s">
        <v>4</v>
      </c>
      <c r="H12" s="4" t="s">
        <v>4</v>
      </c>
      <c r="I12" s="4">
        <v>0</v>
      </c>
      <c r="J12" s="4" t="s">
        <v>4</v>
      </c>
      <c r="K12" s="4" t="s">
        <v>4</v>
      </c>
      <c r="L12" s="4">
        <v>544</v>
      </c>
      <c r="M12" s="4" t="s">
        <v>4</v>
      </c>
      <c r="N12" s="4" t="s">
        <v>4</v>
      </c>
      <c r="O12" s="4" t="s">
        <v>4</v>
      </c>
      <c r="P12" s="4">
        <v>0</v>
      </c>
      <c r="Q12" s="4" t="s">
        <v>4</v>
      </c>
      <c r="R12" s="4" t="s">
        <v>4</v>
      </c>
      <c r="S12" s="4" t="s">
        <v>4</v>
      </c>
      <c r="T12" s="4">
        <v>6</v>
      </c>
      <c r="U12" s="4" t="s">
        <v>4</v>
      </c>
    </row>
    <row r="13" spans="1:21">
      <c r="A13" s="2" t="s">
        <v>206</v>
      </c>
      <c r="B13" s="4" t="s">
        <v>4</v>
      </c>
      <c r="C13" s="4" t="s">
        <v>4</v>
      </c>
      <c r="D13" s="4" t="s">
        <v>4</v>
      </c>
      <c r="E13" s="4" t="s">
        <v>4</v>
      </c>
      <c r="F13" s="8">
        <v>154259</v>
      </c>
      <c r="G13" s="4" t="s">
        <v>4</v>
      </c>
      <c r="H13" s="4" t="s">
        <v>4</v>
      </c>
      <c r="I13" s="8">
        <v>7618</v>
      </c>
      <c r="J13" s="4" t="s">
        <v>4</v>
      </c>
      <c r="K13" s="4" t="s">
        <v>4</v>
      </c>
      <c r="L13" s="8">
        <v>10207</v>
      </c>
      <c r="M13" s="4" t="s">
        <v>4</v>
      </c>
      <c r="N13" s="4" t="s">
        <v>4</v>
      </c>
      <c r="O13" s="4" t="s">
        <v>4</v>
      </c>
      <c r="P13" s="8">
        <v>47237</v>
      </c>
      <c r="Q13" s="4" t="s">
        <v>4</v>
      </c>
      <c r="R13" s="4" t="s">
        <v>4</v>
      </c>
      <c r="S13" s="4" t="s">
        <v>4</v>
      </c>
      <c r="T13" s="8">
        <v>63205</v>
      </c>
      <c r="U13" s="4" t="s">
        <v>4</v>
      </c>
    </row>
    <row r="14" spans="1:21">
      <c r="A14" s="2" t="s">
        <v>39</v>
      </c>
      <c r="B14" s="4" t="s">
        <v>4</v>
      </c>
      <c r="C14" s="4" t="s">
        <v>4</v>
      </c>
      <c r="D14" s="4" t="s">
        <v>4</v>
      </c>
      <c r="E14" s="4" t="s">
        <v>4</v>
      </c>
      <c r="F14" s="8">
        <v>4560</v>
      </c>
      <c r="G14" s="4" t="s">
        <v>4</v>
      </c>
      <c r="H14" s="4" t="s">
        <v>4</v>
      </c>
      <c r="I14" s="4">
        <v>305</v>
      </c>
      <c r="J14" s="4" t="s">
        <v>4</v>
      </c>
      <c r="K14" s="4" t="s">
        <v>4</v>
      </c>
      <c r="L14" s="4">
        <v>719</v>
      </c>
      <c r="M14" s="4" t="s">
        <v>4</v>
      </c>
      <c r="N14" s="4" t="s">
        <v>4</v>
      </c>
      <c r="O14" s="4" t="s">
        <v>4</v>
      </c>
      <c r="P14" s="4">
        <v>953</v>
      </c>
      <c r="Q14" s="4" t="s">
        <v>4</v>
      </c>
      <c r="R14" s="4" t="s">
        <v>4</v>
      </c>
      <c r="S14" s="4" t="s">
        <v>4</v>
      </c>
      <c r="T14" s="8">
        <v>1001</v>
      </c>
      <c r="U14" s="4" t="s">
        <v>4</v>
      </c>
    </row>
    <row r="15" spans="1:21">
      <c r="A15" s="2" t="s">
        <v>207</v>
      </c>
      <c r="B15" s="4" t="s">
        <v>4</v>
      </c>
      <c r="C15" s="4" t="s">
        <v>4</v>
      </c>
      <c r="D15" s="4" t="s">
        <v>4</v>
      </c>
      <c r="E15" s="4" t="s">
        <v>4</v>
      </c>
      <c r="F15" s="8">
        <v>39999</v>
      </c>
      <c r="G15" s="4" t="s">
        <v>4</v>
      </c>
      <c r="H15" s="4" t="s">
        <v>4</v>
      </c>
      <c r="I15" s="4">
        <v>0</v>
      </c>
      <c r="J15" s="4" t="s">
        <v>4</v>
      </c>
      <c r="K15" s="4" t="s">
        <v>4</v>
      </c>
      <c r="L15" s="4">
        <v>219</v>
      </c>
      <c r="M15" s="4" t="s">
        <v>4</v>
      </c>
      <c r="N15" s="4" t="s">
        <v>4</v>
      </c>
      <c r="O15" s="4" t="s">
        <v>4</v>
      </c>
      <c r="P15" s="8">
        <v>5054</v>
      </c>
      <c r="Q15" s="4" t="s">
        <v>4</v>
      </c>
      <c r="R15" s="4" t="s">
        <v>4</v>
      </c>
      <c r="S15" s="4" t="s">
        <v>4</v>
      </c>
      <c r="T15" s="8">
        <v>19203</v>
      </c>
      <c r="U15" s="4" t="s">
        <v>4</v>
      </c>
    </row>
    <row r="16" spans="1:21">
      <c r="A16" s="2" t="s">
        <v>118</v>
      </c>
      <c r="B16" s="4" t="s">
        <v>4</v>
      </c>
      <c r="C16" s="4" t="s">
        <v>4</v>
      </c>
      <c r="D16" s="4" t="s">
        <v>4</v>
      </c>
      <c r="E16" s="4" t="s">
        <v>4</v>
      </c>
      <c r="F16" s="4">
        <v>0</v>
      </c>
      <c r="G16" s="4" t="s">
        <v>4</v>
      </c>
      <c r="H16" s="4" t="s">
        <v>4</v>
      </c>
      <c r="I16" s="4">
        <v>233</v>
      </c>
      <c r="J16" s="4" t="s">
        <v>4</v>
      </c>
      <c r="K16" s="4" t="s">
        <v>4</v>
      </c>
      <c r="L16" s="8">
        <v>7287</v>
      </c>
      <c r="M16" s="4" t="s">
        <v>4</v>
      </c>
      <c r="N16" s="4" t="s">
        <v>4</v>
      </c>
      <c r="O16" s="4" t="s">
        <v>4</v>
      </c>
      <c r="P16" s="4">
        <v>0</v>
      </c>
      <c r="Q16" s="4" t="s">
        <v>4</v>
      </c>
      <c r="R16" s="4" t="s">
        <v>4</v>
      </c>
      <c r="S16" s="4" t="s">
        <v>4</v>
      </c>
      <c r="T16" s="4">
        <v>0</v>
      </c>
      <c r="U16" s="4" t="s">
        <v>4</v>
      </c>
    </row>
    <row r="17" spans="1:21">
      <c r="A17" s="2" t="s">
        <v>208</v>
      </c>
      <c r="B17" s="4" t="s">
        <v>4</v>
      </c>
      <c r="C17" s="4" t="s">
        <v>4</v>
      </c>
      <c r="D17" s="4" t="s">
        <v>4</v>
      </c>
      <c r="E17" s="4" t="s">
        <v>4</v>
      </c>
      <c r="F17" s="8">
        <v>44559</v>
      </c>
      <c r="G17" s="4" t="s">
        <v>4</v>
      </c>
      <c r="H17" s="4" t="s">
        <v>4</v>
      </c>
      <c r="I17" s="4">
        <v>538</v>
      </c>
      <c r="J17" s="4" t="s">
        <v>4</v>
      </c>
      <c r="K17" s="4" t="s">
        <v>4</v>
      </c>
      <c r="L17" s="8">
        <v>8225</v>
      </c>
      <c r="M17" s="4" t="s">
        <v>4</v>
      </c>
      <c r="N17" s="4" t="s">
        <v>4</v>
      </c>
      <c r="O17" s="4" t="s">
        <v>4</v>
      </c>
      <c r="P17" s="8">
        <v>6007</v>
      </c>
      <c r="Q17" s="4" t="s">
        <v>4</v>
      </c>
      <c r="R17" s="4" t="s">
        <v>4</v>
      </c>
      <c r="S17" s="4" t="s">
        <v>4</v>
      </c>
      <c r="T17" s="8">
        <v>20204</v>
      </c>
      <c r="U17" s="4" t="s">
        <v>4</v>
      </c>
    </row>
    <row r="18" spans="1:21">
      <c r="A18" s="2" t="s">
        <v>209</v>
      </c>
      <c r="B18" s="4" t="s">
        <v>4</v>
      </c>
      <c r="C18" s="4" t="s">
        <v>4</v>
      </c>
      <c r="D18" s="4" t="s">
        <v>4</v>
      </c>
      <c r="E18" s="4" t="s">
        <v>4</v>
      </c>
      <c r="F18" s="8">
        <v>109700</v>
      </c>
      <c r="G18" s="4" t="s">
        <v>4</v>
      </c>
      <c r="H18" s="4" t="s">
        <v>4</v>
      </c>
      <c r="I18" s="8">
        <v>7080</v>
      </c>
      <c r="J18" s="4" t="s">
        <v>4</v>
      </c>
      <c r="K18" s="4" t="s">
        <v>4</v>
      </c>
      <c r="L18" s="8">
        <v>1982</v>
      </c>
      <c r="M18" s="4" t="s">
        <v>4</v>
      </c>
      <c r="N18" s="4" t="s">
        <v>4</v>
      </c>
      <c r="O18" s="4" t="s">
        <v>4</v>
      </c>
      <c r="P18" s="8">
        <v>41230</v>
      </c>
      <c r="Q18" s="4" t="s">
        <v>4</v>
      </c>
      <c r="R18" s="4" t="s">
        <v>4</v>
      </c>
      <c r="S18" s="4" t="s">
        <v>4</v>
      </c>
      <c r="T18" s="8">
        <v>43001</v>
      </c>
      <c r="U18" s="4" t="s">
        <v>4</v>
      </c>
    </row>
    <row r="19" spans="1:21">
      <c r="A19" s="2" t="s">
        <v>199</v>
      </c>
      <c r="B19" s="4" t="s">
        <v>4</v>
      </c>
      <c r="C19" s="4" t="s">
        <v>4</v>
      </c>
      <c r="D19" s="4" t="s">
        <v>4</v>
      </c>
      <c r="E19" s="4" t="s">
        <v>4</v>
      </c>
      <c r="F19" s="4">
        <v>0</v>
      </c>
      <c r="G19" s="4" t="s">
        <v>4</v>
      </c>
      <c r="H19" s="4" t="s">
        <v>4</v>
      </c>
      <c r="I19" s="4">
        <v>0</v>
      </c>
      <c r="J19" s="4" t="s">
        <v>4</v>
      </c>
      <c r="K19" s="4" t="s">
        <v>4</v>
      </c>
      <c r="L19" s="4">
        <v>-50</v>
      </c>
      <c r="M19" s="4" t="s">
        <v>4</v>
      </c>
      <c r="N19" s="4" t="s">
        <v>4</v>
      </c>
      <c r="O19" s="4" t="s">
        <v>4</v>
      </c>
      <c r="P19" s="8">
        <v>-1162</v>
      </c>
      <c r="Q19" s="4" t="s">
        <v>4</v>
      </c>
      <c r="R19" s="4" t="s">
        <v>4</v>
      </c>
      <c r="S19" s="4" t="s">
        <v>4</v>
      </c>
      <c r="T19" s="4">
        <v>-1</v>
      </c>
      <c r="U19" s="4" t="s">
        <v>4</v>
      </c>
    </row>
    <row r="20" spans="1:21">
      <c r="A20" s="2" t="s">
        <v>803</v>
      </c>
      <c r="B20" s="7">
        <v>83412</v>
      </c>
      <c r="C20" s="7">
        <v>2476701</v>
      </c>
      <c r="D20" s="7">
        <v>2485809</v>
      </c>
      <c r="E20" s="7">
        <v>109700</v>
      </c>
      <c r="F20" s="4" t="s">
        <v>4</v>
      </c>
      <c r="G20" s="7">
        <v>0</v>
      </c>
      <c r="H20" s="7">
        <v>110420</v>
      </c>
      <c r="I20" s="7">
        <v>7080</v>
      </c>
      <c r="J20" s="7">
        <v>50</v>
      </c>
      <c r="K20" s="7">
        <v>0</v>
      </c>
      <c r="L20" s="7">
        <v>294</v>
      </c>
      <c r="M20" s="7">
        <v>1932</v>
      </c>
      <c r="N20" s="7">
        <v>294</v>
      </c>
      <c r="O20" s="7">
        <v>0</v>
      </c>
      <c r="P20" s="4" t="s">
        <v>4</v>
      </c>
      <c r="Q20" s="7">
        <v>40068</v>
      </c>
      <c r="R20" s="7">
        <v>40068</v>
      </c>
      <c r="S20" s="7">
        <v>0</v>
      </c>
      <c r="T20" s="4" t="s">
        <v>4</v>
      </c>
      <c r="U20" s="7">
        <v>43000</v>
      </c>
    </row>
  </sheetData>
  <mergeCells count="12">
    <mergeCell ref="P1:Q1"/>
    <mergeCell ref="R1:S1"/>
    <mergeCell ref="T1:U1"/>
    <mergeCell ref="B2:B3"/>
    <mergeCell ref="C2:C3"/>
    <mergeCell ref="D2:D3"/>
    <mergeCell ref="B1:C1"/>
    <mergeCell ref="E1:F1"/>
    <mergeCell ref="G1:H1"/>
    <mergeCell ref="J1:K1"/>
    <mergeCell ref="L1:M1"/>
    <mergeCell ref="N1:O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04</v>
      </c>
      <c r="B1" s="6" t="s">
        <v>65</v>
      </c>
      <c r="C1" s="6"/>
      <c r="D1" s="6" t="s">
        <v>1</v>
      </c>
      <c r="E1" s="6"/>
    </row>
    <row r="2" spans="1:5" ht="30">
      <c r="A2" s="1" t="s">
        <v>24</v>
      </c>
      <c r="B2" s="1" t="s">
        <v>2</v>
      </c>
      <c r="C2" s="1" t="s">
        <v>66</v>
      </c>
      <c r="D2" s="1" t="s">
        <v>2</v>
      </c>
      <c r="E2" s="1" t="s">
        <v>66</v>
      </c>
    </row>
    <row r="3" spans="1:5">
      <c r="A3" s="3" t="s">
        <v>172</v>
      </c>
      <c r="B3" s="4" t="s">
        <v>4</v>
      </c>
      <c r="C3" s="4" t="s">
        <v>4</v>
      </c>
      <c r="D3" s="4" t="s">
        <v>4</v>
      </c>
      <c r="E3" s="4" t="s">
        <v>4</v>
      </c>
    </row>
    <row r="4" spans="1:5">
      <c r="A4" s="2" t="s">
        <v>69</v>
      </c>
      <c r="B4" s="7">
        <v>273599</v>
      </c>
      <c r="C4" s="7">
        <v>260646</v>
      </c>
      <c r="D4" s="7">
        <v>541464</v>
      </c>
      <c r="E4" s="7">
        <v>516282</v>
      </c>
    </row>
    <row r="5" spans="1:5">
      <c r="A5" s="2" t="s">
        <v>85</v>
      </c>
      <c r="B5" s="7">
        <v>-36314</v>
      </c>
      <c r="C5" s="7">
        <v>-32235</v>
      </c>
      <c r="D5" s="7">
        <v>-63546</v>
      </c>
      <c r="E5" s="7">
        <v>-8990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05</v>
      </c>
      <c r="B1" s="6" t="s">
        <v>65</v>
      </c>
      <c r="C1" s="6"/>
      <c r="D1" s="6" t="s">
        <v>1</v>
      </c>
      <c r="E1" s="6"/>
    </row>
    <row r="2" spans="1:5" ht="30">
      <c r="A2" s="1" t="s">
        <v>24</v>
      </c>
      <c r="B2" s="1" t="s">
        <v>2</v>
      </c>
      <c r="C2" s="1" t="s">
        <v>66</v>
      </c>
      <c r="D2" s="1" t="s">
        <v>2</v>
      </c>
      <c r="E2" s="1" t="s">
        <v>66</v>
      </c>
    </row>
    <row r="3" spans="1:5" ht="30">
      <c r="A3" s="3" t="s">
        <v>233</v>
      </c>
      <c r="B3" s="4" t="s">
        <v>4</v>
      </c>
      <c r="C3" s="4" t="s">
        <v>4</v>
      </c>
      <c r="D3" s="4" t="s">
        <v>4</v>
      </c>
      <c r="E3" s="4" t="s">
        <v>4</v>
      </c>
    </row>
    <row r="4" spans="1:5">
      <c r="A4" s="2" t="s">
        <v>240</v>
      </c>
      <c r="B4" s="4" t="s">
        <v>4</v>
      </c>
      <c r="C4" s="4" t="s">
        <v>4</v>
      </c>
      <c r="D4" s="4" t="s">
        <v>4</v>
      </c>
      <c r="E4" s="7">
        <v>6474</v>
      </c>
    </row>
    <row r="5" spans="1:5">
      <c r="A5" s="2" t="s">
        <v>241</v>
      </c>
      <c r="B5" s="4" t="s">
        <v>4</v>
      </c>
      <c r="C5" s="4" t="s">
        <v>4</v>
      </c>
      <c r="D5" s="4" t="s">
        <v>4</v>
      </c>
      <c r="E5" s="8">
        <v>3011</v>
      </c>
    </row>
    <row r="6" spans="1:5">
      <c r="A6" s="2" t="s">
        <v>242</v>
      </c>
      <c r="B6" s="4" t="s">
        <v>4</v>
      </c>
      <c r="C6" s="4" t="s">
        <v>4</v>
      </c>
      <c r="D6" s="4" t="s">
        <v>4</v>
      </c>
      <c r="E6" s="8">
        <v>1203</v>
      </c>
    </row>
    <row r="7" spans="1:5" ht="30">
      <c r="A7" s="2" t="s">
        <v>86</v>
      </c>
      <c r="B7" s="4">
        <v>0</v>
      </c>
      <c r="C7" s="4">
        <v>0</v>
      </c>
      <c r="D7" s="4">
        <v>0</v>
      </c>
      <c r="E7" s="8">
        <v>1808</v>
      </c>
    </row>
    <row r="8" spans="1:5" ht="30">
      <c r="A8" s="2" t="s">
        <v>806</v>
      </c>
      <c r="B8" s="4" t="s">
        <v>4</v>
      </c>
      <c r="C8" s="4" t="s">
        <v>4</v>
      </c>
      <c r="D8" s="4" t="s">
        <v>4</v>
      </c>
      <c r="E8" s="7">
        <v>154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2" bestFit="1" customWidth="1"/>
  </cols>
  <sheetData>
    <row r="1" spans="1:4">
      <c r="A1" s="1" t="s">
        <v>807</v>
      </c>
      <c r="B1" s="1" t="s">
        <v>65</v>
      </c>
      <c r="C1" s="1" t="s">
        <v>1</v>
      </c>
      <c r="D1" s="1"/>
    </row>
    <row r="2" spans="1:4" ht="30">
      <c r="A2" s="1" t="s">
        <v>24</v>
      </c>
      <c r="B2" s="1" t="s">
        <v>2</v>
      </c>
      <c r="C2" s="1" t="s">
        <v>2</v>
      </c>
      <c r="D2" s="1" t="s">
        <v>25</v>
      </c>
    </row>
    <row r="3" spans="1:4" ht="30">
      <c r="A3" s="3" t="s">
        <v>244</v>
      </c>
      <c r="B3" s="4" t="s">
        <v>4</v>
      </c>
      <c r="C3" s="4" t="s">
        <v>4</v>
      </c>
      <c r="D3" s="4" t="s">
        <v>4</v>
      </c>
    </row>
    <row r="4" spans="1:4">
      <c r="A4" s="2" t="s">
        <v>36</v>
      </c>
      <c r="B4" s="7">
        <v>748736</v>
      </c>
      <c r="C4" s="7">
        <v>748736</v>
      </c>
      <c r="D4" s="7">
        <v>682775</v>
      </c>
    </row>
    <row r="5" spans="1:4">
      <c r="A5" s="2" t="s">
        <v>259</v>
      </c>
      <c r="B5" s="4" t="s">
        <v>4</v>
      </c>
      <c r="C5" s="8">
        <v>3948</v>
      </c>
      <c r="D5" s="4" t="s">
        <v>4</v>
      </c>
    </row>
    <row r="6" spans="1:4">
      <c r="A6" s="2" t="s">
        <v>808</v>
      </c>
      <c r="B6" s="7">
        <v>3536</v>
      </c>
      <c r="C6" s="4" t="s">
        <v>4</v>
      </c>
      <c r="D6"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9"/>
  <sheetViews>
    <sheetView showGridLines="0" workbookViewId="0"/>
  </sheetViews>
  <sheetFormatPr defaultRowHeight="15"/>
  <cols>
    <col min="1" max="1" width="36.5703125" bestFit="1" customWidth="1"/>
    <col min="2" max="2" width="12.28515625" bestFit="1" customWidth="1"/>
    <col min="3" max="3" width="16.7109375" bestFit="1" customWidth="1"/>
    <col min="4" max="4" width="15.85546875" bestFit="1" customWidth="1"/>
    <col min="5" max="5" width="18.5703125" bestFit="1" customWidth="1"/>
    <col min="6" max="6" width="12.28515625" bestFit="1" customWidth="1"/>
    <col min="7" max="7" width="14.5703125" bestFit="1" customWidth="1"/>
    <col min="8" max="8" width="19.85546875" bestFit="1" customWidth="1"/>
    <col min="9" max="9" width="15.5703125" bestFit="1" customWidth="1"/>
    <col min="10" max="10" width="22.85546875" bestFit="1" customWidth="1"/>
    <col min="11" max="18" width="36.5703125" bestFit="1" customWidth="1"/>
    <col min="19" max="19" width="19.28515625" bestFit="1" customWidth="1"/>
    <col min="20" max="27" width="36.5703125" bestFit="1" customWidth="1"/>
    <col min="28" max="28" width="34.5703125" bestFit="1" customWidth="1"/>
    <col min="29" max="36" width="36.5703125" bestFit="1" customWidth="1"/>
    <col min="37" max="37" width="16.5703125" bestFit="1" customWidth="1"/>
    <col min="38" max="45" width="36.5703125" bestFit="1" customWidth="1"/>
    <col min="46" max="46" width="22.7109375" bestFit="1" customWidth="1"/>
    <col min="47" max="54" width="36.5703125" bestFit="1" customWidth="1"/>
  </cols>
  <sheetData>
    <row r="1" spans="1:54" ht="15" customHeight="1">
      <c r="A1" s="1" t="s">
        <v>809</v>
      </c>
      <c r="B1" s="6" t="s">
        <v>1</v>
      </c>
      <c r="C1" s="6"/>
      <c r="D1" s="6"/>
      <c r="E1" s="6"/>
      <c r="F1" s="6"/>
      <c r="G1" s="6"/>
      <c r="H1" s="6"/>
      <c r="I1" s="6"/>
      <c r="J1" s="1"/>
      <c r="K1" s="6" t="s">
        <v>65</v>
      </c>
      <c r="L1" s="6"/>
      <c r="M1" s="6"/>
      <c r="N1" s="6"/>
      <c r="O1" s="6"/>
      <c r="P1" s="6"/>
      <c r="Q1" s="6"/>
      <c r="R1" s="6"/>
      <c r="S1" s="1"/>
      <c r="T1" s="6" t="s">
        <v>65</v>
      </c>
      <c r="U1" s="6"/>
      <c r="V1" s="6"/>
      <c r="W1" s="6"/>
      <c r="X1" s="6"/>
      <c r="Y1" s="6"/>
      <c r="Z1" s="6"/>
      <c r="AA1" s="6"/>
      <c r="AB1" s="1"/>
      <c r="AC1" s="6" t="s">
        <v>65</v>
      </c>
      <c r="AD1" s="6"/>
      <c r="AE1" s="6"/>
      <c r="AF1" s="6"/>
      <c r="AG1" s="6"/>
      <c r="AH1" s="6"/>
      <c r="AI1" s="6"/>
      <c r="AJ1" s="6"/>
      <c r="AK1" s="1"/>
      <c r="AL1" s="6" t="s">
        <v>65</v>
      </c>
      <c r="AM1" s="6"/>
      <c r="AN1" s="6"/>
      <c r="AO1" s="6"/>
      <c r="AP1" s="6"/>
      <c r="AQ1" s="6"/>
      <c r="AR1" s="6"/>
      <c r="AS1" s="6"/>
      <c r="AT1" s="1"/>
      <c r="AU1" s="6" t="s">
        <v>65</v>
      </c>
      <c r="AV1" s="6"/>
      <c r="AW1" s="6"/>
      <c r="AX1" s="6"/>
      <c r="AY1" s="6"/>
      <c r="AZ1" s="6"/>
      <c r="BA1" s="6"/>
      <c r="BB1" s="6"/>
    </row>
    <row r="2" spans="1:54" ht="30">
      <c r="A2" s="1" t="s">
        <v>24</v>
      </c>
      <c r="B2" s="6" t="s">
        <v>2</v>
      </c>
      <c r="C2" s="1" t="s">
        <v>2</v>
      </c>
      <c r="D2" s="1" t="s">
        <v>2</v>
      </c>
      <c r="E2" s="1" t="s">
        <v>2</v>
      </c>
      <c r="F2" s="1" t="s">
        <v>2</v>
      </c>
      <c r="G2" s="1" t="s">
        <v>2</v>
      </c>
      <c r="H2" s="1" t="s">
        <v>2</v>
      </c>
      <c r="I2" s="1" t="s">
        <v>2</v>
      </c>
      <c r="J2" s="1" t="s">
        <v>772</v>
      </c>
      <c r="K2" s="1" t="s">
        <v>2</v>
      </c>
      <c r="L2" s="1" t="s">
        <v>2</v>
      </c>
      <c r="M2" s="1" t="s">
        <v>2</v>
      </c>
      <c r="N2" s="1" t="s">
        <v>2</v>
      </c>
      <c r="O2" s="1" t="s">
        <v>2</v>
      </c>
      <c r="P2" s="1" t="s">
        <v>2</v>
      </c>
      <c r="Q2" s="1" t="s">
        <v>2</v>
      </c>
      <c r="R2" s="1" t="s">
        <v>2</v>
      </c>
      <c r="S2" s="232">
        <v>41425</v>
      </c>
      <c r="T2" s="1" t="s">
        <v>2</v>
      </c>
      <c r="U2" s="1" t="s">
        <v>2</v>
      </c>
      <c r="V2" s="1" t="s">
        <v>2</v>
      </c>
      <c r="W2" s="1" t="s">
        <v>2</v>
      </c>
      <c r="X2" s="1" t="s">
        <v>2</v>
      </c>
      <c r="Y2" s="1" t="s">
        <v>2</v>
      </c>
      <c r="Z2" s="1" t="s">
        <v>2</v>
      </c>
      <c r="AA2" s="1" t="s">
        <v>2</v>
      </c>
      <c r="AB2" s="1" t="s">
        <v>770</v>
      </c>
      <c r="AC2" s="1" t="s">
        <v>2</v>
      </c>
      <c r="AD2" s="1" t="s">
        <v>2</v>
      </c>
      <c r="AE2" s="1" t="s">
        <v>2</v>
      </c>
      <c r="AF2" s="1" t="s">
        <v>2</v>
      </c>
      <c r="AG2" s="1" t="s">
        <v>2</v>
      </c>
      <c r="AH2" s="1" t="s">
        <v>2</v>
      </c>
      <c r="AI2" s="1" t="s">
        <v>2</v>
      </c>
      <c r="AJ2" s="1" t="s">
        <v>2</v>
      </c>
      <c r="AK2" s="1" t="s">
        <v>775</v>
      </c>
      <c r="AL2" s="1" t="s">
        <v>2</v>
      </c>
      <c r="AM2" s="1" t="s">
        <v>2</v>
      </c>
      <c r="AN2" s="1" t="s">
        <v>2</v>
      </c>
      <c r="AO2" s="1" t="s">
        <v>2</v>
      </c>
      <c r="AP2" s="1" t="s">
        <v>2</v>
      </c>
      <c r="AQ2" s="1" t="s">
        <v>2</v>
      </c>
      <c r="AR2" s="1" t="s">
        <v>2</v>
      </c>
      <c r="AS2" s="1" t="s">
        <v>2</v>
      </c>
      <c r="AT2" s="1" t="s">
        <v>775</v>
      </c>
      <c r="AU2" s="1" t="s">
        <v>2</v>
      </c>
      <c r="AV2" s="1" t="s">
        <v>2</v>
      </c>
      <c r="AW2" s="1" t="s">
        <v>2</v>
      </c>
      <c r="AX2" s="1" t="s">
        <v>2</v>
      </c>
      <c r="AY2" s="1" t="s">
        <v>2</v>
      </c>
      <c r="AZ2" s="1" t="s">
        <v>2</v>
      </c>
      <c r="BA2" s="1" t="s">
        <v>2</v>
      </c>
      <c r="BB2" s="1" t="s">
        <v>2</v>
      </c>
    </row>
    <row r="3" spans="1:54">
      <c r="A3" s="1"/>
      <c r="B3" s="6"/>
      <c r="C3" s="1" t="s">
        <v>810</v>
      </c>
      <c r="D3" s="1" t="s">
        <v>811</v>
      </c>
      <c r="E3" s="1" t="s">
        <v>812</v>
      </c>
      <c r="F3" s="1" t="s">
        <v>813</v>
      </c>
      <c r="G3" s="1" t="s">
        <v>814</v>
      </c>
      <c r="H3" s="1" t="s">
        <v>815</v>
      </c>
      <c r="I3" s="1" t="s">
        <v>816</v>
      </c>
      <c r="J3" s="1" t="s">
        <v>771</v>
      </c>
      <c r="K3" s="1" t="s">
        <v>771</v>
      </c>
      <c r="L3" s="1" t="s">
        <v>771</v>
      </c>
      <c r="M3" s="1" t="s">
        <v>771</v>
      </c>
      <c r="N3" s="1" t="s">
        <v>771</v>
      </c>
      <c r="O3" s="1" t="s">
        <v>771</v>
      </c>
      <c r="P3" s="1" t="s">
        <v>771</v>
      </c>
      <c r="Q3" s="1" t="s">
        <v>771</v>
      </c>
      <c r="R3" s="1" t="s">
        <v>771</v>
      </c>
      <c r="S3" s="1" t="s">
        <v>774</v>
      </c>
      <c r="T3" s="1" t="s">
        <v>774</v>
      </c>
      <c r="U3" s="1" t="s">
        <v>774</v>
      </c>
      <c r="V3" s="1" t="s">
        <v>774</v>
      </c>
      <c r="W3" s="1" t="s">
        <v>774</v>
      </c>
      <c r="X3" s="1" t="s">
        <v>774</v>
      </c>
      <c r="Y3" s="1" t="s">
        <v>774</v>
      </c>
      <c r="Z3" s="1" t="s">
        <v>774</v>
      </c>
      <c r="AA3" s="1" t="s">
        <v>774</v>
      </c>
      <c r="AB3" s="1" t="s">
        <v>95</v>
      </c>
      <c r="AC3" s="1" t="s">
        <v>95</v>
      </c>
      <c r="AD3" s="1" t="s">
        <v>95</v>
      </c>
      <c r="AE3" s="1" t="s">
        <v>95</v>
      </c>
      <c r="AF3" s="1" t="s">
        <v>95</v>
      </c>
      <c r="AG3" s="1" t="s">
        <v>95</v>
      </c>
      <c r="AH3" s="1" t="s">
        <v>95</v>
      </c>
      <c r="AI3" s="1" t="s">
        <v>95</v>
      </c>
      <c r="AJ3" s="1" t="s">
        <v>95</v>
      </c>
      <c r="AK3" s="1" t="s">
        <v>776</v>
      </c>
      <c r="AL3" s="1" t="s">
        <v>776</v>
      </c>
      <c r="AM3" s="1" t="s">
        <v>776</v>
      </c>
      <c r="AN3" s="1" t="s">
        <v>776</v>
      </c>
      <c r="AO3" s="1" t="s">
        <v>776</v>
      </c>
      <c r="AP3" s="1" t="s">
        <v>776</v>
      </c>
      <c r="AQ3" s="1" t="s">
        <v>776</v>
      </c>
      <c r="AR3" s="1" t="s">
        <v>776</v>
      </c>
      <c r="AS3" s="1" t="s">
        <v>776</v>
      </c>
      <c r="AT3" s="1" t="s">
        <v>778</v>
      </c>
      <c r="AU3" s="1" t="s">
        <v>778</v>
      </c>
      <c r="AV3" s="1" t="s">
        <v>778</v>
      </c>
      <c r="AW3" s="1" t="s">
        <v>778</v>
      </c>
      <c r="AX3" s="1" t="s">
        <v>778</v>
      </c>
      <c r="AY3" s="1" t="s">
        <v>778</v>
      </c>
      <c r="AZ3" s="1" t="s">
        <v>778</v>
      </c>
      <c r="BA3" s="1" t="s">
        <v>778</v>
      </c>
      <c r="BB3" s="1" t="s">
        <v>778</v>
      </c>
    </row>
    <row r="4" spans="1:54" ht="30">
      <c r="A4" s="1"/>
      <c r="B4" s="6"/>
      <c r="C4" s="1"/>
      <c r="D4" s="1"/>
      <c r="E4" s="1"/>
      <c r="F4" s="1"/>
      <c r="G4" s="1"/>
      <c r="H4" s="1"/>
      <c r="I4" s="1"/>
      <c r="J4" s="1"/>
      <c r="K4" s="1" t="s">
        <v>817</v>
      </c>
      <c r="L4" s="1" t="s">
        <v>817</v>
      </c>
      <c r="M4" s="1" t="s">
        <v>817</v>
      </c>
      <c r="N4" s="1" t="s">
        <v>817</v>
      </c>
      <c r="O4" s="1" t="s">
        <v>817</v>
      </c>
      <c r="P4" s="1" t="s">
        <v>817</v>
      </c>
      <c r="Q4" s="1" t="s">
        <v>817</v>
      </c>
      <c r="R4" s="1" t="s">
        <v>817</v>
      </c>
      <c r="S4" s="1"/>
      <c r="T4" s="1" t="s">
        <v>817</v>
      </c>
      <c r="U4" s="1" t="s">
        <v>817</v>
      </c>
      <c r="V4" s="1" t="s">
        <v>817</v>
      </c>
      <c r="W4" s="1" t="s">
        <v>817</v>
      </c>
      <c r="X4" s="1" t="s">
        <v>817</v>
      </c>
      <c r="Y4" s="1" t="s">
        <v>817</v>
      </c>
      <c r="Z4" s="1" t="s">
        <v>817</v>
      </c>
      <c r="AA4" s="1" t="s">
        <v>817</v>
      </c>
      <c r="AB4" s="1"/>
      <c r="AC4" s="1" t="s">
        <v>817</v>
      </c>
      <c r="AD4" s="1" t="s">
        <v>817</v>
      </c>
      <c r="AE4" s="1" t="s">
        <v>817</v>
      </c>
      <c r="AF4" s="1" t="s">
        <v>817</v>
      </c>
      <c r="AG4" s="1" t="s">
        <v>817</v>
      </c>
      <c r="AH4" s="1" t="s">
        <v>817</v>
      </c>
      <c r="AI4" s="1" t="s">
        <v>817</v>
      </c>
      <c r="AJ4" s="1" t="s">
        <v>817</v>
      </c>
      <c r="AK4" s="1"/>
      <c r="AL4" s="1" t="s">
        <v>817</v>
      </c>
      <c r="AM4" s="1" t="s">
        <v>817</v>
      </c>
      <c r="AN4" s="1" t="s">
        <v>817</v>
      </c>
      <c r="AO4" s="1" t="s">
        <v>817</v>
      </c>
      <c r="AP4" s="1" t="s">
        <v>817</v>
      </c>
      <c r="AQ4" s="1" t="s">
        <v>817</v>
      </c>
      <c r="AR4" s="1" t="s">
        <v>817</v>
      </c>
      <c r="AS4" s="1" t="s">
        <v>817</v>
      </c>
      <c r="AT4" s="1"/>
      <c r="AU4" s="1" t="s">
        <v>817</v>
      </c>
      <c r="AV4" s="1" t="s">
        <v>817</v>
      </c>
      <c r="AW4" s="1" t="s">
        <v>817</v>
      </c>
      <c r="AX4" s="1" t="s">
        <v>817</v>
      </c>
      <c r="AY4" s="1" t="s">
        <v>817</v>
      </c>
      <c r="AZ4" s="1" t="s">
        <v>817</v>
      </c>
      <c r="BA4" s="1" t="s">
        <v>817</v>
      </c>
      <c r="BB4" s="1" t="s">
        <v>817</v>
      </c>
    </row>
    <row r="5" spans="1:54">
      <c r="A5" s="1"/>
      <c r="B5" s="6"/>
      <c r="C5" s="1"/>
      <c r="D5" s="1"/>
      <c r="E5" s="1"/>
      <c r="F5" s="1"/>
      <c r="G5" s="1"/>
      <c r="H5" s="1"/>
      <c r="I5" s="1"/>
      <c r="J5" s="1"/>
      <c r="K5" s="1"/>
      <c r="L5" s="1" t="s">
        <v>810</v>
      </c>
      <c r="M5" s="1" t="s">
        <v>811</v>
      </c>
      <c r="N5" s="1" t="s">
        <v>812</v>
      </c>
      <c r="O5" s="1" t="s">
        <v>813</v>
      </c>
      <c r="P5" s="1" t="s">
        <v>814</v>
      </c>
      <c r="Q5" s="1" t="s">
        <v>815</v>
      </c>
      <c r="R5" s="1" t="s">
        <v>816</v>
      </c>
      <c r="S5" s="1"/>
      <c r="T5" s="1"/>
      <c r="U5" s="1" t="s">
        <v>810</v>
      </c>
      <c r="V5" s="1" t="s">
        <v>811</v>
      </c>
      <c r="W5" s="1" t="s">
        <v>812</v>
      </c>
      <c r="X5" s="1" t="s">
        <v>813</v>
      </c>
      <c r="Y5" s="1" t="s">
        <v>814</v>
      </c>
      <c r="Z5" s="1" t="s">
        <v>815</v>
      </c>
      <c r="AA5" s="1" t="s">
        <v>816</v>
      </c>
      <c r="AB5" s="1"/>
      <c r="AC5" s="1"/>
      <c r="AD5" s="1" t="s">
        <v>810</v>
      </c>
      <c r="AE5" s="1" t="s">
        <v>811</v>
      </c>
      <c r="AF5" s="1" t="s">
        <v>812</v>
      </c>
      <c r="AG5" s="1" t="s">
        <v>813</v>
      </c>
      <c r="AH5" s="1" t="s">
        <v>814</v>
      </c>
      <c r="AI5" s="1" t="s">
        <v>815</v>
      </c>
      <c r="AJ5" s="1" t="s">
        <v>816</v>
      </c>
      <c r="AK5" s="1"/>
      <c r="AL5" s="1"/>
      <c r="AM5" s="1" t="s">
        <v>810</v>
      </c>
      <c r="AN5" s="1" t="s">
        <v>811</v>
      </c>
      <c r="AO5" s="1" t="s">
        <v>812</v>
      </c>
      <c r="AP5" s="1" t="s">
        <v>813</v>
      </c>
      <c r="AQ5" s="1" t="s">
        <v>814</v>
      </c>
      <c r="AR5" s="1" t="s">
        <v>815</v>
      </c>
      <c r="AS5" s="1" t="s">
        <v>816</v>
      </c>
      <c r="AT5" s="1"/>
      <c r="AU5" s="1"/>
      <c r="AV5" s="1" t="s">
        <v>810</v>
      </c>
      <c r="AW5" s="1" t="s">
        <v>811</v>
      </c>
      <c r="AX5" s="1" t="s">
        <v>812</v>
      </c>
      <c r="AY5" s="1" t="s">
        <v>813</v>
      </c>
      <c r="AZ5" s="1" t="s">
        <v>814</v>
      </c>
      <c r="BA5" s="1" t="s">
        <v>815</v>
      </c>
      <c r="BB5" s="1" t="s">
        <v>816</v>
      </c>
    </row>
    <row r="6" spans="1:54">
      <c r="A6" s="2" t="s">
        <v>818</v>
      </c>
      <c r="B6" s="7">
        <v>682775</v>
      </c>
      <c r="C6" s="7">
        <v>215864</v>
      </c>
      <c r="D6" s="7">
        <v>50286</v>
      </c>
      <c r="E6" s="7">
        <v>91708</v>
      </c>
      <c r="F6" s="7">
        <v>80072</v>
      </c>
      <c r="G6" s="7">
        <v>38313</v>
      </c>
      <c r="H6" s="7">
        <v>189869</v>
      </c>
      <c r="I6" s="7">
        <v>16663</v>
      </c>
      <c r="J6" s="7">
        <v>48285</v>
      </c>
      <c r="K6" s="4" t="s">
        <v>4</v>
      </c>
      <c r="L6" s="4" t="s">
        <v>4</v>
      </c>
      <c r="M6" s="4" t="s">
        <v>4</v>
      </c>
      <c r="N6" s="4" t="s">
        <v>4</v>
      </c>
      <c r="O6" s="4" t="s">
        <v>4</v>
      </c>
      <c r="P6" s="4" t="s">
        <v>4</v>
      </c>
      <c r="Q6" s="4" t="s">
        <v>4</v>
      </c>
      <c r="R6" s="4" t="s">
        <v>4</v>
      </c>
      <c r="S6" s="7">
        <v>5759</v>
      </c>
      <c r="T6" s="4" t="s">
        <v>4</v>
      </c>
      <c r="U6" s="4" t="s">
        <v>4</v>
      </c>
      <c r="V6" s="4" t="s">
        <v>4</v>
      </c>
      <c r="W6" s="4" t="s">
        <v>4</v>
      </c>
      <c r="X6" s="4" t="s">
        <v>4</v>
      </c>
      <c r="Y6" s="4" t="s">
        <v>4</v>
      </c>
      <c r="Z6" s="4" t="s">
        <v>4</v>
      </c>
      <c r="AA6" s="4" t="s">
        <v>4</v>
      </c>
      <c r="AB6" s="7">
        <v>0</v>
      </c>
      <c r="AC6" s="4" t="s">
        <v>4</v>
      </c>
      <c r="AD6" s="4" t="s">
        <v>4</v>
      </c>
      <c r="AE6" s="4" t="s">
        <v>4</v>
      </c>
      <c r="AF6" s="4" t="s">
        <v>4</v>
      </c>
      <c r="AG6" s="4" t="s">
        <v>4</v>
      </c>
      <c r="AH6" s="4" t="s">
        <v>4</v>
      </c>
      <c r="AI6" s="4" t="s">
        <v>4</v>
      </c>
      <c r="AJ6" s="4" t="s">
        <v>4</v>
      </c>
      <c r="AK6" s="7">
        <v>19388</v>
      </c>
      <c r="AL6" s="4" t="s">
        <v>4</v>
      </c>
      <c r="AM6" s="4" t="s">
        <v>4</v>
      </c>
      <c r="AN6" s="4" t="s">
        <v>4</v>
      </c>
      <c r="AO6" s="4" t="s">
        <v>4</v>
      </c>
      <c r="AP6" s="4" t="s">
        <v>4</v>
      </c>
      <c r="AQ6" s="4" t="s">
        <v>4</v>
      </c>
      <c r="AR6" s="4" t="s">
        <v>4</v>
      </c>
      <c r="AS6" s="4" t="s">
        <v>4</v>
      </c>
      <c r="AT6" s="7">
        <v>39089</v>
      </c>
      <c r="AU6" s="4" t="s">
        <v>4</v>
      </c>
      <c r="AV6" s="4" t="s">
        <v>4</v>
      </c>
      <c r="AW6" s="4" t="s">
        <v>4</v>
      </c>
      <c r="AX6" s="4" t="s">
        <v>4</v>
      </c>
      <c r="AY6" s="4" t="s">
        <v>4</v>
      </c>
      <c r="AZ6" s="4" t="s">
        <v>4</v>
      </c>
      <c r="BA6" s="4" t="s">
        <v>4</v>
      </c>
      <c r="BB6" s="4" t="s">
        <v>4</v>
      </c>
    </row>
    <row r="7" spans="1:54">
      <c r="A7" s="2" t="s">
        <v>819</v>
      </c>
      <c r="B7" s="4" t="s">
        <v>4</v>
      </c>
      <c r="C7" s="4" t="s">
        <v>4</v>
      </c>
      <c r="D7" s="4" t="s">
        <v>4</v>
      </c>
      <c r="E7" s="4" t="s">
        <v>4</v>
      </c>
      <c r="F7" s="4" t="s">
        <v>4</v>
      </c>
      <c r="G7" s="4" t="s">
        <v>4</v>
      </c>
      <c r="H7" s="4" t="s">
        <v>4</v>
      </c>
      <c r="I7" s="4" t="s">
        <v>4</v>
      </c>
      <c r="J7" s="4" t="s">
        <v>4</v>
      </c>
      <c r="K7" s="8">
        <v>3446</v>
      </c>
      <c r="L7" s="4">
        <v>597</v>
      </c>
      <c r="M7" s="4">
        <v>0</v>
      </c>
      <c r="N7" s="4">
        <v>149</v>
      </c>
      <c r="O7" s="4">
        <v>0</v>
      </c>
      <c r="P7" s="4">
        <v>0</v>
      </c>
      <c r="Q7" s="8">
        <v>2700</v>
      </c>
      <c r="R7" s="4">
        <v>0</v>
      </c>
      <c r="S7" s="4" t="s">
        <v>4</v>
      </c>
      <c r="T7" s="4">
        <v>90</v>
      </c>
      <c r="U7" s="4">
        <v>0</v>
      </c>
      <c r="V7" s="4">
        <v>0</v>
      </c>
      <c r="W7" s="4">
        <v>0</v>
      </c>
      <c r="X7" s="4">
        <v>0</v>
      </c>
      <c r="Y7" s="4">
        <v>0</v>
      </c>
      <c r="Z7" s="4">
        <v>0</v>
      </c>
      <c r="AA7" s="4">
        <v>90</v>
      </c>
      <c r="AB7" s="4" t="s">
        <v>4</v>
      </c>
      <c r="AC7" s="4">
        <v>0</v>
      </c>
      <c r="AD7" s="4">
        <v>0</v>
      </c>
      <c r="AE7" s="4">
        <v>0</v>
      </c>
      <c r="AF7" s="4">
        <v>0</v>
      </c>
      <c r="AG7" s="4">
        <v>0</v>
      </c>
      <c r="AH7" s="4">
        <v>0</v>
      </c>
      <c r="AI7" s="4">
        <v>0</v>
      </c>
      <c r="AJ7" s="4">
        <v>0</v>
      </c>
      <c r="AK7" s="4" t="s">
        <v>4</v>
      </c>
      <c r="AL7" s="8">
        <v>19388</v>
      </c>
      <c r="AM7" s="4">
        <v>0</v>
      </c>
      <c r="AN7" s="8">
        <v>3945</v>
      </c>
      <c r="AO7" s="4">
        <v>107</v>
      </c>
      <c r="AP7" s="8">
        <v>4403</v>
      </c>
      <c r="AQ7" s="8">
        <v>10933</v>
      </c>
      <c r="AR7" s="4">
        <v>0</v>
      </c>
      <c r="AS7" s="4">
        <v>0</v>
      </c>
      <c r="AT7" s="4" t="s">
        <v>4</v>
      </c>
      <c r="AU7" s="8">
        <v>39089</v>
      </c>
      <c r="AV7" s="4">
        <v>0</v>
      </c>
      <c r="AW7" s="4">
        <v>0</v>
      </c>
      <c r="AX7" s="4">
        <v>0</v>
      </c>
      <c r="AY7" s="4">
        <v>0</v>
      </c>
      <c r="AZ7" s="8">
        <v>39089</v>
      </c>
      <c r="BA7" s="4">
        <v>0</v>
      </c>
      <c r="BB7" s="4">
        <v>0</v>
      </c>
    </row>
    <row r="8" spans="1:54">
      <c r="A8" s="2" t="s">
        <v>259</v>
      </c>
      <c r="B8" s="8">
        <v>3948</v>
      </c>
      <c r="C8" s="4">
        <v>410</v>
      </c>
      <c r="D8" s="4">
        <v>0</v>
      </c>
      <c r="E8" s="4">
        <v>110</v>
      </c>
      <c r="F8" s="4">
        <v>160</v>
      </c>
      <c r="G8" s="4">
        <v>0</v>
      </c>
      <c r="H8" s="8">
        <v>3133</v>
      </c>
      <c r="I8" s="4">
        <v>135</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row>
    <row r="9" spans="1:54">
      <c r="A9" s="2" t="s">
        <v>820</v>
      </c>
      <c r="B9" s="7">
        <v>748736</v>
      </c>
      <c r="C9" s="7">
        <v>216871</v>
      </c>
      <c r="D9" s="7">
        <v>50286</v>
      </c>
      <c r="E9" s="7">
        <v>95912</v>
      </c>
      <c r="F9" s="7">
        <v>80339</v>
      </c>
      <c r="G9" s="7">
        <v>42716</v>
      </c>
      <c r="H9" s="7">
        <v>245724</v>
      </c>
      <c r="I9" s="7">
        <v>16888</v>
      </c>
      <c r="J9" s="7">
        <v>48285</v>
      </c>
      <c r="K9" s="4" t="s">
        <v>4</v>
      </c>
      <c r="L9" s="4" t="s">
        <v>4</v>
      </c>
      <c r="M9" s="4" t="s">
        <v>4</v>
      </c>
      <c r="N9" s="4" t="s">
        <v>4</v>
      </c>
      <c r="O9" s="4" t="s">
        <v>4</v>
      </c>
      <c r="P9" s="4" t="s">
        <v>4</v>
      </c>
      <c r="Q9" s="4" t="s">
        <v>4</v>
      </c>
      <c r="R9" s="4" t="s">
        <v>4</v>
      </c>
      <c r="S9" s="7">
        <v>5759</v>
      </c>
      <c r="T9" s="4" t="s">
        <v>4</v>
      </c>
      <c r="U9" s="4" t="s">
        <v>4</v>
      </c>
      <c r="V9" s="4" t="s">
        <v>4</v>
      </c>
      <c r="W9" s="4" t="s">
        <v>4</v>
      </c>
      <c r="X9" s="4" t="s">
        <v>4</v>
      </c>
      <c r="Y9" s="4" t="s">
        <v>4</v>
      </c>
      <c r="Z9" s="4" t="s">
        <v>4</v>
      </c>
      <c r="AA9" s="4" t="s">
        <v>4</v>
      </c>
      <c r="AB9" s="7">
        <v>0</v>
      </c>
      <c r="AC9" s="4" t="s">
        <v>4</v>
      </c>
      <c r="AD9" s="4" t="s">
        <v>4</v>
      </c>
      <c r="AE9" s="4" t="s">
        <v>4</v>
      </c>
      <c r="AF9" s="4" t="s">
        <v>4</v>
      </c>
      <c r="AG9" s="4" t="s">
        <v>4</v>
      </c>
      <c r="AH9" s="4" t="s">
        <v>4</v>
      </c>
      <c r="AI9" s="4" t="s">
        <v>4</v>
      </c>
      <c r="AJ9" s="4" t="s">
        <v>4</v>
      </c>
      <c r="AK9" s="7">
        <v>19388</v>
      </c>
      <c r="AL9" s="4" t="s">
        <v>4</v>
      </c>
      <c r="AM9" s="4" t="s">
        <v>4</v>
      </c>
      <c r="AN9" s="4" t="s">
        <v>4</v>
      </c>
      <c r="AO9" s="4" t="s">
        <v>4</v>
      </c>
      <c r="AP9" s="4" t="s">
        <v>4</v>
      </c>
      <c r="AQ9" s="4" t="s">
        <v>4</v>
      </c>
      <c r="AR9" s="4" t="s">
        <v>4</v>
      </c>
      <c r="AS9" s="4" t="s">
        <v>4</v>
      </c>
      <c r="AT9" s="7">
        <v>39089</v>
      </c>
      <c r="AU9" s="4" t="s">
        <v>4</v>
      </c>
      <c r="AV9" s="4" t="s">
        <v>4</v>
      </c>
      <c r="AW9" s="4" t="s">
        <v>4</v>
      </c>
      <c r="AX9" s="4" t="s">
        <v>4</v>
      </c>
      <c r="AY9" s="4" t="s">
        <v>4</v>
      </c>
      <c r="AZ9" s="4" t="s">
        <v>4</v>
      </c>
      <c r="BA9" s="4" t="s">
        <v>4</v>
      </c>
      <c r="BB9" s="4" t="s">
        <v>4</v>
      </c>
    </row>
  </sheetData>
  <mergeCells count="7">
    <mergeCell ref="B2:B5"/>
    <mergeCell ref="B1:I1"/>
    <mergeCell ref="K1:R1"/>
    <mergeCell ref="T1:AA1"/>
    <mergeCell ref="AC1:AJ1"/>
    <mergeCell ref="AL1:AS1"/>
    <mergeCell ref="AU1:BB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6" width="12.28515625" bestFit="1" customWidth="1"/>
  </cols>
  <sheetData>
    <row r="1" spans="1:6" ht="15" customHeight="1">
      <c r="A1" s="1" t="s">
        <v>64</v>
      </c>
      <c r="B1" s="6" t="s">
        <v>65</v>
      </c>
      <c r="C1" s="6"/>
      <c r="D1" s="6"/>
      <c r="E1" s="6" t="s">
        <v>1</v>
      </c>
      <c r="F1" s="6"/>
    </row>
    <row r="2" spans="1:6" ht="30">
      <c r="A2" s="1" t="s">
        <v>24</v>
      </c>
      <c r="B2" s="1" t="s">
        <v>2</v>
      </c>
      <c r="C2" s="1" t="s">
        <v>66</v>
      </c>
      <c r="D2" s="1" t="s">
        <v>67</v>
      </c>
      <c r="E2" s="1" t="s">
        <v>2</v>
      </c>
      <c r="F2" s="1" t="s">
        <v>66</v>
      </c>
    </row>
    <row r="3" spans="1:6">
      <c r="A3" s="3" t="s">
        <v>68</v>
      </c>
      <c r="B3" s="4" t="s">
        <v>4</v>
      </c>
      <c r="C3" s="4" t="s">
        <v>4</v>
      </c>
      <c r="D3" s="4" t="s">
        <v>4</v>
      </c>
      <c r="E3" s="4" t="s">
        <v>4</v>
      </c>
      <c r="F3" s="4" t="s">
        <v>4</v>
      </c>
    </row>
    <row r="4" spans="1:6">
      <c r="A4" s="2" t="s">
        <v>69</v>
      </c>
      <c r="B4" s="7">
        <v>273599</v>
      </c>
      <c r="C4" s="7">
        <v>245265</v>
      </c>
      <c r="D4" s="4" t="s">
        <v>4</v>
      </c>
      <c r="E4" s="7">
        <v>537945</v>
      </c>
      <c r="F4" s="7">
        <v>476767</v>
      </c>
    </row>
    <row r="5" spans="1:6">
      <c r="A5" s="3" t="s">
        <v>70</v>
      </c>
      <c r="B5" s="4" t="s">
        <v>4</v>
      </c>
      <c r="C5" s="4" t="s">
        <v>4</v>
      </c>
      <c r="D5" s="4" t="s">
        <v>4</v>
      </c>
      <c r="E5" s="4" t="s">
        <v>4</v>
      </c>
      <c r="F5" s="4" t="s">
        <v>4</v>
      </c>
    </row>
    <row r="6" spans="1:6" ht="30">
      <c r="A6" s="2" t="s">
        <v>71</v>
      </c>
      <c r="B6" s="8">
        <v>35027</v>
      </c>
      <c r="C6" s="8">
        <v>34888</v>
      </c>
      <c r="D6" s="4" t="s">
        <v>4</v>
      </c>
      <c r="E6" s="8">
        <v>69909</v>
      </c>
      <c r="F6" s="8">
        <v>67605</v>
      </c>
    </row>
    <row r="7" spans="1:6" ht="45">
      <c r="A7" s="2" t="s">
        <v>72</v>
      </c>
      <c r="B7" s="8">
        <v>77539</v>
      </c>
      <c r="C7" s="8">
        <v>73027</v>
      </c>
      <c r="D7" s="4" t="s">
        <v>4</v>
      </c>
      <c r="E7" s="8">
        <v>152271</v>
      </c>
      <c r="F7" s="8">
        <v>158819</v>
      </c>
    </row>
    <row r="8" spans="1:6">
      <c r="A8" s="2" t="s">
        <v>73</v>
      </c>
      <c r="B8" s="8">
        <v>56685</v>
      </c>
      <c r="C8" s="8">
        <v>33445</v>
      </c>
      <c r="D8" s="4" t="s">
        <v>4</v>
      </c>
      <c r="E8" s="8">
        <v>99368</v>
      </c>
      <c r="F8" s="8">
        <v>43926</v>
      </c>
    </row>
    <row r="9" spans="1:6" ht="30">
      <c r="A9" s="2" t="s">
        <v>74</v>
      </c>
      <c r="B9" s="8">
        <v>134224</v>
      </c>
      <c r="C9" s="8">
        <v>106472</v>
      </c>
      <c r="D9" s="4" t="s">
        <v>4</v>
      </c>
      <c r="E9" s="8">
        <v>251639</v>
      </c>
      <c r="F9" s="8">
        <v>202745</v>
      </c>
    </row>
    <row r="10" spans="1:6">
      <c r="A10" s="2" t="s">
        <v>75</v>
      </c>
      <c r="B10" s="8">
        <v>81257</v>
      </c>
      <c r="C10" s="8">
        <v>83467</v>
      </c>
      <c r="D10" s="4" t="s">
        <v>4</v>
      </c>
      <c r="E10" s="8">
        <v>161831</v>
      </c>
      <c r="F10" s="8">
        <v>163016</v>
      </c>
    </row>
    <row r="11" spans="1:6">
      <c r="A11" s="2" t="s">
        <v>76</v>
      </c>
      <c r="B11" s="8">
        <v>250508</v>
      </c>
      <c r="C11" s="8">
        <v>224827</v>
      </c>
      <c r="D11" s="4" t="s">
        <v>4</v>
      </c>
      <c r="E11" s="8">
        <v>483379</v>
      </c>
      <c r="F11" s="8">
        <v>433366</v>
      </c>
    </row>
    <row r="12" spans="1:6">
      <c r="A12" s="2" t="s">
        <v>77</v>
      </c>
      <c r="B12" s="8">
        <v>23091</v>
      </c>
      <c r="C12" s="8">
        <v>20438</v>
      </c>
      <c r="D12" s="4" t="s">
        <v>4</v>
      </c>
      <c r="E12" s="8">
        <v>54566</v>
      </c>
      <c r="F12" s="8">
        <v>43401</v>
      </c>
    </row>
    <row r="13" spans="1:6">
      <c r="A13" s="3" t="s">
        <v>78</v>
      </c>
      <c r="B13" s="4" t="s">
        <v>4</v>
      </c>
      <c r="C13" s="4" t="s">
        <v>4</v>
      </c>
      <c r="D13" s="4" t="s">
        <v>4</v>
      </c>
      <c r="E13" s="4" t="s">
        <v>4</v>
      </c>
      <c r="F13" s="4" t="s">
        <v>4</v>
      </c>
    </row>
    <row r="14" spans="1:6">
      <c r="A14" s="2" t="s">
        <v>79</v>
      </c>
      <c r="B14" s="8">
        <v>-50277</v>
      </c>
      <c r="C14" s="8">
        <v>-52635</v>
      </c>
      <c r="D14" s="4" t="s">
        <v>4</v>
      </c>
      <c r="E14" s="8">
        <v>-101774</v>
      </c>
      <c r="F14" s="8">
        <v>-115190</v>
      </c>
    </row>
    <row r="15" spans="1:6">
      <c r="A15" s="2" t="s">
        <v>80</v>
      </c>
      <c r="B15" s="8">
        <v>-1911</v>
      </c>
      <c r="C15" s="8">
        <v>-5707</v>
      </c>
      <c r="D15" s="8">
        <v>65000</v>
      </c>
      <c r="E15" s="8">
        <v>-1911</v>
      </c>
      <c r="F15" s="8">
        <v>-70682</v>
      </c>
    </row>
    <row r="16" spans="1:6">
      <c r="A16" s="2" t="s">
        <v>81</v>
      </c>
      <c r="B16" s="4">
        <v>480</v>
      </c>
      <c r="C16" s="4">
        <v>224</v>
      </c>
      <c r="D16" s="4" t="s">
        <v>4</v>
      </c>
      <c r="E16" s="8">
        <v>1140</v>
      </c>
      <c r="F16" s="4">
        <v>809</v>
      </c>
    </row>
    <row r="17" spans="1:6">
      <c r="A17" s="2" t="s">
        <v>82</v>
      </c>
      <c r="B17" s="8">
        <v>-51708</v>
      </c>
      <c r="C17" s="8">
        <v>-58118</v>
      </c>
      <c r="D17" s="4" t="s">
        <v>4</v>
      </c>
      <c r="E17" s="8">
        <v>-102545</v>
      </c>
      <c r="F17" s="8">
        <v>-185063</v>
      </c>
    </row>
    <row r="18" spans="1:6" ht="30">
      <c r="A18" s="2" t="s">
        <v>83</v>
      </c>
      <c r="B18" s="8">
        <v>-28617</v>
      </c>
      <c r="C18" s="8">
        <v>-37680</v>
      </c>
      <c r="D18" s="4" t="s">
        <v>4</v>
      </c>
      <c r="E18" s="8">
        <v>-47979</v>
      </c>
      <c r="F18" s="8">
        <v>-141662</v>
      </c>
    </row>
    <row r="19" spans="1:6">
      <c r="A19" s="2" t="s">
        <v>84</v>
      </c>
      <c r="B19" s="8">
        <v>7698</v>
      </c>
      <c r="C19" s="8">
        <v>-3438</v>
      </c>
      <c r="D19" s="4" t="s">
        <v>4</v>
      </c>
      <c r="E19" s="8">
        <v>16232</v>
      </c>
      <c r="F19" s="8">
        <v>-40026</v>
      </c>
    </row>
    <row r="20" spans="1:6">
      <c r="A20" s="2" t="s">
        <v>85</v>
      </c>
      <c r="B20" s="8">
        <v>-36315</v>
      </c>
      <c r="C20" s="8">
        <v>-34242</v>
      </c>
      <c r="D20" s="4" t="s">
        <v>4</v>
      </c>
      <c r="E20" s="8">
        <v>-64211</v>
      </c>
      <c r="F20" s="8">
        <v>-101636</v>
      </c>
    </row>
    <row r="21" spans="1:6" ht="30">
      <c r="A21" s="2" t="s">
        <v>86</v>
      </c>
      <c r="B21" s="4">
        <v>0</v>
      </c>
      <c r="C21" s="4">
        <v>0</v>
      </c>
      <c r="D21" s="4" t="s">
        <v>4</v>
      </c>
      <c r="E21" s="4">
        <v>0</v>
      </c>
      <c r="F21" s="8">
        <v>1808</v>
      </c>
    </row>
    <row r="22" spans="1:6">
      <c r="A22" s="2" t="s">
        <v>87</v>
      </c>
      <c r="B22" s="7">
        <v>-36315</v>
      </c>
      <c r="C22" s="7">
        <v>-34242</v>
      </c>
      <c r="D22" s="4" t="s">
        <v>4</v>
      </c>
      <c r="E22" s="7">
        <v>-64211</v>
      </c>
      <c r="F22" s="7">
        <v>-99828</v>
      </c>
    </row>
  </sheetData>
  <mergeCells count="2">
    <mergeCell ref="B1:D1"/>
    <mergeCell ref="E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821</v>
      </c>
      <c r="B1" s="6" t="s">
        <v>2</v>
      </c>
      <c r="C1" s="6" t="s">
        <v>25</v>
      </c>
    </row>
    <row r="2" spans="1:3" ht="30">
      <c r="A2" s="1" t="s">
        <v>24</v>
      </c>
      <c r="B2" s="6"/>
      <c r="C2" s="6"/>
    </row>
    <row r="3" spans="1:3" ht="30">
      <c r="A3" s="3" t="s">
        <v>822</v>
      </c>
      <c r="B3" s="4" t="s">
        <v>4</v>
      </c>
      <c r="C3" s="4" t="s">
        <v>4</v>
      </c>
    </row>
    <row r="4" spans="1:3">
      <c r="A4" s="2" t="s">
        <v>823</v>
      </c>
      <c r="B4" s="7">
        <v>723627</v>
      </c>
      <c r="C4" s="7">
        <v>717984</v>
      </c>
    </row>
    <row r="5" spans="1:3">
      <c r="A5" s="2" t="s">
        <v>824</v>
      </c>
      <c r="B5" s="8">
        <v>-93640</v>
      </c>
      <c r="C5" s="8">
        <v>-85214</v>
      </c>
    </row>
    <row r="6" spans="1:3">
      <c r="A6" s="2" t="s">
        <v>825</v>
      </c>
      <c r="B6" s="8">
        <v>629987</v>
      </c>
      <c r="C6" s="8">
        <v>632770</v>
      </c>
    </row>
    <row r="7" spans="1:3">
      <c r="A7" s="2" t="s">
        <v>826</v>
      </c>
      <c r="B7" s="8">
        <v>727115</v>
      </c>
      <c r="C7" s="8">
        <v>721472</v>
      </c>
    </row>
    <row r="8" spans="1:3">
      <c r="A8" s="2" t="s">
        <v>35</v>
      </c>
      <c r="B8" s="8">
        <v>633475</v>
      </c>
      <c r="C8" s="8">
        <v>636258</v>
      </c>
    </row>
    <row r="9" spans="1:3">
      <c r="A9" s="2" t="s">
        <v>773</v>
      </c>
      <c r="B9" s="4" t="s">
        <v>4</v>
      </c>
      <c r="C9" s="4" t="s">
        <v>4</v>
      </c>
    </row>
    <row r="10" spans="1:3" ht="30">
      <c r="A10" s="3" t="s">
        <v>822</v>
      </c>
      <c r="B10" s="4" t="s">
        <v>4</v>
      </c>
      <c r="C10" s="4" t="s">
        <v>4</v>
      </c>
    </row>
    <row r="11" spans="1:3">
      <c r="A11" s="2" t="s">
        <v>823</v>
      </c>
      <c r="B11" s="8">
        <v>721373</v>
      </c>
      <c r="C11" s="8">
        <v>715730</v>
      </c>
    </row>
    <row r="12" spans="1:3">
      <c r="A12" s="2" t="s">
        <v>824</v>
      </c>
      <c r="B12" s="8">
        <v>-92675</v>
      </c>
      <c r="C12" s="8">
        <v>-84570</v>
      </c>
    </row>
    <row r="13" spans="1:3">
      <c r="A13" s="2" t="s">
        <v>825</v>
      </c>
      <c r="B13" s="8">
        <v>628698</v>
      </c>
      <c r="C13" s="8">
        <v>631160</v>
      </c>
    </row>
    <row r="14" spans="1:3">
      <c r="A14" s="2" t="s">
        <v>827</v>
      </c>
      <c r="B14" s="4" t="s">
        <v>4</v>
      </c>
      <c r="C14" s="4" t="s">
        <v>4</v>
      </c>
    </row>
    <row r="15" spans="1:3" ht="30">
      <c r="A15" s="3" t="s">
        <v>822</v>
      </c>
      <c r="B15" s="4" t="s">
        <v>4</v>
      </c>
      <c r="C15" s="4" t="s">
        <v>4</v>
      </c>
    </row>
    <row r="16" spans="1:3">
      <c r="A16" s="2" t="s">
        <v>823</v>
      </c>
      <c r="B16" s="8">
        <v>1179</v>
      </c>
      <c r="C16" s="8">
        <v>1179</v>
      </c>
    </row>
    <row r="17" spans="1:3">
      <c r="A17" s="2" t="s">
        <v>824</v>
      </c>
      <c r="B17" s="4">
        <v>-884</v>
      </c>
      <c r="C17" s="4">
        <v>-590</v>
      </c>
    </row>
    <row r="18" spans="1:3">
      <c r="A18" s="2" t="s">
        <v>825</v>
      </c>
      <c r="B18" s="4">
        <v>295</v>
      </c>
      <c r="C18" s="4">
        <v>589</v>
      </c>
    </row>
    <row r="19" spans="1:3">
      <c r="A19" s="2" t="s">
        <v>828</v>
      </c>
      <c r="B19" s="4" t="s">
        <v>4</v>
      </c>
      <c r="C19" s="4" t="s">
        <v>4</v>
      </c>
    </row>
    <row r="20" spans="1:3" ht="30">
      <c r="A20" s="3" t="s">
        <v>822</v>
      </c>
      <c r="B20" s="4" t="s">
        <v>4</v>
      </c>
      <c r="C20" s="4" t="s">
        <v>4</v>
      </c>
    </row>
    <row r="21" spans="1:3">
      <c r="A21" s="2" t="s">
        <v>823</v>
      </c>
      <c r="B21" s="8">
        <v>1075</v>
      </c>
      <c r="C21" s="8">
        <v>1075</v>
      </c>
    </row>
    <row r="22" spans="1:3">
      <c r="A22" s="2" t="s">
        <v>824</v>
      </c>
      <c r="B22" s="4">
        <v>-81</v>
      </c>
      <c r="C22" s="4">
        <v>-54</v>
      </c>
    </row>
    <row r="23" spans="1:3">
      <c r="A23" s="2" t="s">
        <v>825</v>
      </c>
      <c r="B23" s="4">
        <v>994</v>
      </c>
      <c r="C23" s="8">
        <v>1021</v>
      </c>
    </row>
    <row r="24" spans="1:3">
      <c r="A24" s="2" t="s">
        <v>829</v>
      </c>
      <c r="B24" s="4" t="s">
        <v>4</v>
      </c>
      <c r="C24" s="4" t="s">
        <v>4</v>
      </c>
    </row>
    <row r="25" spans="1:3" ht="30">
      <c r="A25" s="3" t="s">
        <v>822</v>
      </c>
      <c r="B25" s="4" t="s">
        <v>4</v>
      </c>
      <c r="C25" s="4" t="s">
        <v>4</v>
      </c>
    </row>
    <row r="26" spans="1:3">
      <c r="A26" s="2" t="s">
        <v>280</v>
      </c>
      <c r="B26" s="7">
        <v>3488</v>
      </c>
      <c r="C26" s="7">
        <v>348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47"/>
  <sheetViews>
    <sheetView showGridLines="0" workbookViewId="0"/>
  </sheetViews>
  <sheetFormatPr defaultRowHeight="15"/>
  <cols>
    <col min="1" max="1" width="36.5703125" bestFit="1" customWidth="1"/>
    <col min="2" max="2" width="12.7109375" bestFit="1" customWidth="1"/>
    <col min="3" max="4" width="12.28515625" bestFit="1" customWidth="1"/>
    <col min="5" max="5" width="12.7109375" bestFit="1" customWidth="1"/>
    <col min="6" max="6" width="12.28515625" bestFit="1" customWidth="1"/>
    <col min="7" max="7" width="16.42578125" bestFit="1" customWidth="1"/>
    <col min="8" max="8" width="12.28515625" bestFit="1" customWidth="1"/>
    <col min="9" max="9" width="26.85546875" bestFit="1" customWidth="1"/>
    <col min="10" max="11" width="28.5703125" bestFit="1" customWidth="1"/>
    <col min="12" max="13" width="30.28515625" bestFit="1" customWidth="1"/>
    <col min="14" max="15" width="32.7109375" bestFit="1" customWidth="1"/>
    <col min="16" max="18" width="18.7109375" bestFit="1" customWidth="1"/>
    <col min="19" max="19" width="29.140625" bestFit="1" customWidth="1"/>
    <col min="20" max="20" width="28.5703125" bestFit="1" customWidth="1"/>
    <col min="21" max="24" width="20" bestFit="1" customWidth="1"/>
    <col min="25" max="25" width="29.140625" bestFit="1" customWidth="1"/>
    <col min="26" max="26" width="35.5703125" bestFit="1" customWidth="1"/>
    <col min="27" max="29" width="16" bestFit="1" customWidth="1"/>
    <col min="30" max="33" width="32.5703125" bestFit="1" customWidth="1"/>
    <col min="34" max="40" width="27.7109375" bestFit="1" customWidth="1"/>
    <col min="41" max="41" width="28.5703125" bestFit="1" customWidth="1"/>
    <col min="42" max="42" width="26.85546875" bestFit="1" customWidth="1"/>
    <col min="43" max="44" width="20" bestFit="1" customWidth="1"/>
    <col min="45" max="45" width="29.140625" bestFit="1" customWidth="1"/>
    <col min="46" max="46" width="26.85546875" bestFit="1" customWidth="1"/>
    <col min="47" max="48" width="36.5703125" bestFit="1" customWidth="1"/>
    <col min="49" max="49" width="31.5703125" bestFit="1" customWidth="1"/>
    <col min="50" max="50" width="36.5703125" bestFit="1" customWidth="1"/>
    <col min="51" max="53" width="20" bestFit="1" customWidth="1"/>
    <col min="54" max="55" width="31.7109375" bestFit="1" customWidth="1"/>
    <col min="56" max="57" width="36.5703125" bestFit="1" customWidth="1"/>
  </cols>
  <sheetData>
    <row r="1" spans="1:57" ht="15" customHeight="1">
      <c r="A1" s="6" t="s">
        <v>830</v>
      </c>
      <c r="B1" s="6" t="s">
        <v>65</v>
      </c>
      <c r="C1" s="6"/>
      <c r="D1" s="6"/>
      <c r="E1" s="6" t="s">
        <v>1</v>
      </c>
      <c r="F1" s="6"/>
      <c r="G1" s="1" t="s">
        <v>766</v>
      </c>
      <c r="H1" s="1"/>
      <c r="I1" s="1" t="s">
        <v>65</v>
      </c>
      <c r="J1" s="6" t="s">
        <v>767</v>
      </c>
      <c r="K1" s="6"/>
      <c r="L1" s="6"/>
      <c r="M1" s="1"/>
      <c r="N1" s="1" t="s">
        <v>767</v>
      </c>
      <c r="O1" s="1"/>
      <c r="P1" s="1" t="s">
        <v>1</v>
      </c>
      <c r="Q1" s="1"/>
      <c r="R1" s="1"/>
      <c r="S1" s="6" t="s">
        <v>767</v>
      </c>
      <c r="T1" s="6"/>
      <c r="U1" s="1" t="s">
        <v>1</v>
      </c>
      <c r="V1" s="1"/>
      <c r="W1" s="1"/>
      <c r="X1" s="1"/>
      <c r="Y1" s="1" t="s">
        <v>767</v>
      </c>
      <c r="Z1" s="1" t="s">
        <v>65</v>
      </c>
      <c r="AA1" s="1"/>
      <c r="AB1" s="1"/>
      <c r="AC1" s="1"/>
      <c r="AD1" s="1" t="s">
        <v>1</v>
      </c>
      <c r="AE1" s="1"/>
      <c r="AF1" s="6" t="s">
        <v>1</v>
      </c>
      <c r="AG1" s="6"/>
      <c r="AH1" s="1" t="s">
        <v>767</v>
      </c>
      <c r="AI1" s="6" t="s">
        <v>65</v>
      </c>
      <c r="AJ1" s="6"/>
      <c r="AK1" s="6" t="s">
        <v>1</v>
      </c>
      <c r="AL1" s="6"/>
      <c r="AM1" s="1"/>
      <c r="AN1" s="1"/>
      <c r="AO1" s="6" t="s">
        <v>1</v>
      </c>
      <c r="AP1" s="6"/>
      <c r="AQ1" s="6"/>
      <c r="AR1" s="6"/>
      <c r="AS1" s="1" t="s">
        <v>767</v>
      </c>
      <c r="AT1" s="1" t="s">
        <v>1</v>
      </c>
      <c r="AU1" s="6" t="s">
        <v>65</v>
      </c>
      <c r="AV1" s="6"/>
      <c r="AW1" s="6"/>
      <c r="AX1" s="6"/>
      <c r="AY1" s="6"/>
      <c r="AZ1" s="1" t="s">
        <v>1</v>
      </c>
      <c r="BA1" s="1"/>
      <c r="BB1" s="6" t="s">
        <v>65</v>
      </c>
      <c r="BC1" s="6"/>
      <c r="BD1" s="6"/>
      <c r="BE1" s="6"/>
    </row>
    <row r="2" spans="1:57">
      <c r="A2" s="6"/>
      <c r="B2" s="6" t="s">
        <v>2</v>
      </c>
      <c r="C2" s="6" t="s">
        <v>66</v>
      </c>
      <c r="D2" s="6" t="s">
        <v>67</v>
      </c>
      <c r="E2" s="6" t="s">
        <v>2</v>
      </c>
      <c r="F2" s="6" t="s">
        <v>66</v>
      </c>
      <c r="G2" s="6" t="s">
        <v>25</v>
      </c>
      <c r="H2" s="6" t="s">
        <v>831</v>
      </c>
      <c r="I2" s="1" t="s">
        <v>2</v>
      </c>
      <c r="J2" s="1" t="s">
        <v>833</v>
      </c>
      <c r="K2" s="1" t="s">
        <v>833</v>
      </c>
      <c r="L2" s="1" t="s">
        <v>768</v>
      </c>
      <c r="M2" s="1" t="s">
        <v>2</v>
      </c>
      <c r="N2" s="1" t="s">
        <v>768</v>
      </c>
      <c r="O2" s="1" t="s">
        <v>2</v>
      </c>
      <c r="P2" s="1" t="s">
        <v>2</v>
      </c>
      <c r="Q2" s="1" t="s">
        <v>25</v>
      </c>
      <c r="R2" s="1" t="s">
        <v>768</v>
      </c>
      <c r="S2" s="1" t="s">
        <v>833</v>
      </c>
      <c r="T2" s="1" t="s">
        <v>833</v>
      </c>
      <c r="U2" s="1" t="s">
        <v>2</v>
      </c>
      <c r="V2" s="1" t="s">
        <v>831</v>
      </c>
      <c r="W2" s="1" t="s">
        <v>25</v>
      </c>
      <c r="X2" s="1" t="s">
        <v>768</v>
      </c>
      <c r="Y2" s="1" t="s">
        <v>833</v>
      </c>
      <c r="Z2" s="1" t="s">
        <v>67</v>
      </c>
      <c r="AA2" s="1" t="s">
        <v>2</v>
      </c>
      <c r="AB2" s="1" t="s">
        <v>831</v>
      </c>
      <c r="AC2" s="1" t="s">
        <v>25</v>
      </c>
      <c r="AD2" s="1" t="s">
        <v>2</v>
      </c>
      <c r="AE2" s="1" t="s">
        <v>831</v>
      </c>
      <c r="AF2" s="1" t="s">
        <v>2</v>
      </c>
      <c r="AG2" s="1" t="s">
        <v>2</v>
      </c>
      <c r="AH2" s="1" t="s">
        <v>845</v>
      </c>
      <c r="AI2" s="1" t="s">
        <v>2</v>
      </c>
      <c r="AJ2" s="1" t="s">
        <v>66</v>
      </c>
      <c r="AK2" s="1" t="s">
        <v>2</v>
      </c>
      <c r="AL2" s="1" t="s">
        <v>66</v>
      </c>
      <c r="AM2" s="1" t="s">
        <v>831</v>
      </c>
      <c r="AN2" s="1" t="s">
        <v>25</v>
      </c>
      <c r="AO2" s="1" t="s">
        <v>2</v>
      </c>
      <c r="AP2" s="1" t="s">
        <v>2</v>
      </c>
      <c r="AQ2" s="1" t="s">
        <v>2</v>
      </c>
      <c r="AR2" s="1" t="s">
        <v>2</v>
      </c>
      <c r="AS2" s="1" t="s">
        <v>833</v>
      </c>
      <c r="AT2" s="1" t="s">
        <v>2</v>
      </c>
      <c r="AU2" s="1" t="s">
        <v>2</v>
      </c>
      <c r="AV2" s="1" t="s">
        <v>2</v>
      </c>
      <c r="AW2" s="1" t="s">
        <v>67</v>
      </c>
      <c r="AX2" s="1" t="s">
        <v>67</v>
      </c>
      <c r="AY2" s="1" t="s">
        <v>2</v>
      </c>
      <c r="AZ2" s="1" t="s">
        <v>2</v>
      </c>
      <c r="BA2" s="1" t="s">
        <v>25</v>
      </c>
      <c r="BB2" s="1" t="s">
        <v>66</v>
      </c>
      <c r="BC2" s="1" t="s">
        <v>2</v>
      </c>
      <c r="BD2" s="1" t="s">
        <v>2</v>
      </c>
      <c r="BE2" s="1" t="s">
        <v>2</v>
      </c>
    </row>
    <row r="3" spans="1:57" ht="30">
      <c r="A3" s="6"/>
      <c r="B3" s="6"/>
      <c r="C3" s="6"/>
      <c r="D3" s="6"/>
      <c r="E3" s="6"/>
      <c r="F3" s="6"/>
      <c r="G3" s="6"/>
      <c r="H3" s="6"/>
      <c r="I3" s="1" t="s">
        <v>832</v>
      </c>
      <c r="J3" s="1" t="s">
        <v>834</v>
      </c>
      <c r="K3" s="1" t="s">
        <v>834</v>
      </c>
      <c r="L3" s="1" t="s">
        <v>837</v>
      </c>
      <c r="M3" s="1" t="s">
        <v>837</v>
      </c>
      <c r="N3" s="1" t="s">
        <v>838</v>
      </c>
      <c r="O3" s="1" t="s">
        <v>838</v>
      </c>
      <c r="P3" s="1" t="s">
        <v>839</v>
      </c>
      <c r="Q3" s="1" t="s">
        <v>839</v>
      </c>
      <c r="R3" s="1" t="s">
        <v>839</v>
      </c>
      <c r="S3" s="1" t="s">
        <v>839</v>
      </c>
      <c r="T3" s="1" t="s">
        <v>839</v>
      </c>
      <c r="U3" s="1" t="s">
        <v>834</v>
      </c>
      <c r="V3" s="1" t="s">
        <v>834</v>
      </c>
      <c r="W3" s="1" t="s">
        <v>834</v>
      </c>
      <c r="X3" s="1" t="s">
        <v>834</v>
      </c>
      <c r="Y3" s="1" t="s">
        <v>834</v>
      </c>
      <c r="Z3" s="1" t="s">
        <v>841</v>
      </c>
      <c r="AA3" s="1" t="s">
        <v>842</v>
      </c>
      <c r="AB3" s="1" t="s">
        <v>842</v>
      </c>
      <c r="AC3" s="1" t="s">
        <v>842</v>
      </c>
      <c r="AD3" s="1" t="s">
        <v>843</v>
      </c>
      <c r="AE3" s="1" t="s">
        <v>843</v>
      </c>
      <c r="AF3" s="1" t="s">
        <v>843</v>
      </c>
      <c r="AG3" s="1" t="s">
        <v>843</v>
      </c>
      <c r="AH3" s="1" t="s">
        <v>846</v>
      </c>
      <c r="AI3" s="1" t="s">
        <v>846</v>
      </c>
      <c r="AJ3" s="1" t="s">
        <v>846</v>
      </c>
      <c r="AK3" s="1" t="s">
        <v>846</v>
      </c>
      <c r="AL3" s="1" t="s">
        <v>846</v>
      </c>
      <c r="AM3" s="1" t="s">
        <v>846</v>
      </c>
      <c r="AN3" s="1" t="s">
        <v>846</v>
      </c>
      <c r="AO3" s="1" t="s">
        <v>847</v>
      </c>
      <c r="AP3" s="1" t="s">
        <v>847</v>
      </c>
      <c r="AQ3" s="1" t="s">
        <v>847</v>
      </c>
      <c r="AR3" s="1" t="s">
        <v>847</v>
      </c>
      <c r="AS3" s="1" t="s">
        <v>847</v>
      </c>
      <c r="AT3" s="1" t="s">
        <v>847</v>
      </c>
      <c r="AU3" s="1" t="s">
        <v>848</v>
      </c>
      <c r="AV3" s="1" t="s">
        <v>848</v>
      </c>
      <c r="AW3" s="1" t="s">
        <v>849</v>
      </c>
      <c r="AX3" s="1" t="s">
        <v>850</v>
      </c>
      <c r="AY3" s="1" t="s">
        <v>834</v>
      </c>
      <c r="AZ3" s="1" t="s">
        <v>834</v>
      </c>
      <c r="BA3" s="1" t="s">
        <v>834</v>
      </c>
      <c r="BB3" s="1" t="s">
        <v>851</v>
      </c>
      <c r="BC3" s="1" t="s">
        <v>851</v>
      </c>
      <c r="BD3" s="1" t="s">
        <v>851</v>
      </c>
      <c r="BE3" s="1" t="s">
        <v>851</v>
      </c>
    </row>
    <row r="4" spans="1:57" ht="30">
      <c r="A4" s="6"/>
      <c r="B4" s="6"/>
      <c r="C4" s="6"/>
      <c r="D4" s="6"/>
      <c r="E4" s="6"/>
      <c r="F4" s="6"/>
      <c r="G4" s="6"/>
      <c r="H4" s="6"/>
      <c r="I4" s="1"/>
      <c r="J4" s="1" t="s">
        <v>835</v>
      </c>
      <c r="K4" s="1" t="s">
        <v>835</v>
      </c>
      <c r="L4" s="1"/>
      <c r="M4" s="1"/>
      <c r="N4" s="1"/>
      <c r="O4" s="1"/>
      <c r="P4" s="1"/>
      <c r="Q4" s="1"/>
      <c r="R4" s="1"/>
      <c r="S4" s="1" t="s">
        <v>840</v>
      </c>
      <c r="T4" s="1" t="s">
        <v>835</v>
      </c>
      <c r="U4" s="1"/>
      <c r="V4" s="1"/>
      <c r="W4" s="1"/>
      <c r="X4" s="1"/>
      <c r="Y4" s="1" t="s">
        <v>840</v>
      </c>
      <c r="Z4" s="1"/>
      <c r="AA4" s="1"/>
      <c r="AB4" s="1"/>
      <c r="AC4" s="1"/>
      <c r="AD4" s="1"/>
      <c r="AE4" s="1"/>
      <c r="AF4" s="1" t="s">
        <v>836</v>
      </c>
      <c r="AG4" s="1" t="s">
        <v>844</v>
      </c>
      <c r="AH4" s="1"/>
      <c r="AI4" s="1"/>
      <c r="AJ4" s="1"/>
      <c r="AK4" s="1"/>
      <c r="AL4" s="1"/>
      <c r="AM4" s="1"/>
      <c r="AN4" s="1"/>
      <c r="AO4" s="1" t="s">
        <v>839</v>
      </c>
      <c r="AP4" s="1" t="s">
        <v>839</v>
      </c>
      <c r="AQ4" s="1" t="s">
        <v>834</v>
      </c>
      <c r="AR4" s="1" t="s">
        <v>834</v>
      </c>
      <c r="AS4" s="1" t="s">
        <v>834</v>
      </c>
      <c r="AT4" s="1" t="s">
        <v>834</v>
      </c>
      <c r="AU4" s="1" t="s">
        <v>837</v>
      </c>
      <c r="AV4" s="1" t="s">
        <v>838</v>
      </c>
      <c r="AW4" s="1"/>
      <c r="AX4" s="1"/>
      <c r="AY4" s="1"/>
      <c r="AZ4" s="1"/>
      <c r="BA4" s="1"/>
      <c r="BB4" s="1" t="s">
        <v>840</v>
      </c>
      <c r="BC4" s="1" t="s">
        <v>832</v>
      </c>
      <c r="BD4" s="1" t="s">
        <v>852</v>
      </c>
      <c r="BE4" s="1" t="s">
        <v>853</v>
      </c>
    </row>
    <row r="5" spans="1:57">
      <c r="A5" s="6"/>
      <c r="B5" s="6"/>
      <c r="C5" s="6"/>
      <c r="D5" s="6"/>
      <c r="E5" s="6"/>
      <c r="F5" s="6"/>
      <c r="G5" s="6"/>
      <c r="H5" s="6"/>
      <c r="I5" s="1"/>
      <c r="J5" s="1"/>
      <c r="K5" s="1" t="s">
        <v>836</v>
      </c>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t="s">
        <v>835</v>
      </c>
      <c r="AP5" s="1" t="s">
        <v>832</v>
      </c>
      <c r="AQ5" s="1"/>
      <c r="AR5" s="1" t="s">
        <v>836</v>
      </c>
      <c r="AS5" s="1" t="s">
        <v>840</v>
      </c>
      <c r="AT5" s="1" t="s">
        <v>832</v>
      </c>
      <c r="AU5" s="1"/>
      <c r="AV5" s="1"/>
      <c r="AW5" s="1"/>
      <c r="AX5" s="1"/>
      <c r="AY5" s="1"/>
      <c r="AZ5" s="1"/>
      <c r="BA5" s="1"/>
      <c r="BB5" s="1"/>
      <c r="BC5" s="1"/>
      <c r="BD5" s="1" t="s">
        <v>832</v>
      </c>
      <c r="BE5" s="1" t="s">
        <v>832</v>
      </c>
    </row>
    <row r="6" spans="1:57">
      <c r="A6" s="3" t="s">
        <v>85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row>
    <row r="7" spans="1:57">
      <c r="A7" s="2" t="s">
        <v>855</v>
      </c>
      <c r="B7" s="4" t="s">
        <v>4</v>
      </c>
      <c r="C7" s="4" t="s">
        <v>4</v>
      </c>
      <c r="D7" s="4" t="s">
        <v>4</v>
      </c>
      <c r="E7" s="233">
        <v>1</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row>
    <row r="8" spans="1:57">
      <c r="A8" s="2" t="s">
        <v>801</v>
      </c>
      <c r="B8" s="4" t="s">
        <v>4</v>
      </c>
      <c r="C8" s="4" t="s">
        <v>4</v>
      </c>
      <c r="D8" s="4" t="s">
        <v>4</v>
      </c>
      <c r="E8" s="4" t="s">
        <v>4</v>
      </c>
      <c r="F8" s="4" t="s">
        <v>4</v>
      </c>
      <c r="G8" s="4" t="s">
        <v>4</v>
      </c>
      <c r="H8" s="4" t="s">
        <v>4</v>
      </c>
      <c r="I8" s="4" t="s">
        <v>4</v>
      </c>
      <c r="J8" s="4" t="s">
        <v>4</v>
      </c>
      <c r="K8" s="4" t="s">
        <v>4</v>
      </c>
      <c r="L8" s="7">
        <v>750000000</v>
      </c>
      <c r="M8" s="4" t="s">
        <v>4</v>
      </c>
      <c r="N8" s="7">
        <v>500000000</v>
      </c>
      <c r="O8" s="4" t="s">
        <v>4</v>
      </c>
      <c r="P8" s="4" t="s">
        <v>4</v>
      </c>
      <c r="Q8" s="4" t="s">
        <v>4</v>
      </c>
      <c r="R8" s="7">
        <v>250000000</v>
      </c>
      <c r="S8" s="4" t="s">
        <v>4</v>
      </c>
      <c r="T8" s="4" t="s">
        <v>4</v>
      </c>
      <c r="U8" s="4" t="s">
        <v>4</v>
      </c>
      <c r="V8" s="4" t="s">
        <v>4</v>
      </c>
      <c r="W8" s="4" t="s">
        <v>4</v>
      </c>
      <c r="X8" s="7">
        <v>1620000000</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row>
    <row r="9" spans="1:57">
      <c r="A9" s="2" t="s">
        <v>856</v>
      </c>
      <c r="B9" s="4" t="s">
        <v>4</v>
      </c>
      <c r="C9" s="4" t="s">
        <v>4</v>
      </c>
      <c r="D9" s="4" t="s">
        <v>4</v>
      </c>
      <c r="E9" s="4" t="s">
        <v>4</v>
      </c>
      <c r="F9" s="4" t="s">
        <v>4</v>
      </c>
      <c r="G9" s="4" t="s">
        <v>4</v>
      </c>
      <c r="H9" s="4" t="s">
        <v>4</v>
      </c>
      <c r="I9" s="4" t="s">
        <v>4</v>
      </c>
      <c r="J9" s="4" t="s">
        <v>4</v>
      </c>
      <c r="K9" s="4" t="s">
        <v>4</v>
      </c>
      <c r="L9" s="233">
        <v>8.1299999999999997E-2</v>
      </c>
      <c r="M9" s="4" t="s">
        <v>4</v>
      </c>
      <c r="N9" s="233">
        <v>0.1013</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row>
    <row r="10" spans="1:57">
      <c r="A10" s="2" t="s">
        <v>857</v>
      </c>
      <c r="B10" s="4" t="s">
        <v>4</v>
      </c>
      <c r="C10" s="4" t="s">
        <v>4</v>
      </c>
      <c r="D10" s="4" t="s">
        <v>4</v>
      </c>
      <c r="E10" s="4" t="s">
        <v>4</v>
      </c>
      <c r="F10" s="4" t="s">
        <v>4</v>
      </c>
      <c r="G10" s="4" t="s">
        <v>4</v>
      </c>
      <c r="H10" s="4" t="s">
        <v>4</v>
      </c>
      <c r="I10" s="4" t="s">
        <v>4</v>
      </c>
      <c r="J10" s="4" t="s">
        <v>4</v>
      </c>
      <c r="K10" s="4" t="s">
        <v>4</v>
      </c>
      <c r="L10" s="4" t="s">
        <v>858</v>
      </c>
      <c r="M10" s="4" t="s">
        <v>4</v>
      </c>
      <c r="N10" s="4" t="s">
        <v>858</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row>
    <row r="11" spans="1:57">
      <c r="A11" s="2" t="s">
        <v>85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8">
        <v>30000000</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8">
        <v>30000000</v>
      </c>
      <c r="AY11" s="4" t="s">
        <v>4</v>
      </c>
      <c r="AZ11" s="4" t="s">
        <v>4</v>
      </c>
      <c r="BA11" s="4" t="s">
        <v>4</v>
      </c>
      <c r="BB11" s="4" t="s">
        <v>4</v>
      </c>
      <c r="BC11" s="4" t="s">
        <v>4</v>
      </c>
      <c r="BD11" s="4" t="s">
        <v>4</v>
      </c>
      <c r="BE11" s="4" t="s">
        <v>4</v>
      </c>
    </row>
    <row r="12" spans="1:57">
      <c r="A12" s="2" t="s">
        <v>860</v>
      </c>
      <c r="B12" s="4" t="s">
        <v>4</v>
      </c>
      <c r="C12" s="4" t="s">
        <v>4</v>
      </c>
      <c r="D12" s="4" t="s">
        <v>4</v>
      </c>
      <c r="E12" s="4" t="s">
        <v>4</v>
      </c>
      <c r="F12" s="4" t="s">
        <v>4</v>
      </c>
      <c r="G12" s="4" t="s">
        <v>4</v>
      </c>
      <c r="H12" s="4" t="s">
        <v>4</v>
      </c>
      <c r="I12" s="4" t="s">
        <v>4</v>
      </c>
      <c r="J12" s="4" t="s">
        <v>4</v>
      </c>
      <c r="K12" s="4" t="s">
        <v>4</v>
      </c>
      <c r="L12" s="4" t="s">
        <v>4</v>
      </c>
      <c r="M12" s="4" t="s">
        <v>4</v>
      </c>
      <c r="N12" s="4" t="s">
        <v>4</v>
      </c>
      <c r="O12" s="4" t="s">
        <v>4</v>
      </c>
      <c r="P12" s="233">
        <v>0.03</v>
      </c>
      <c r="Q12" s="233">
        <v>3.27E-2</v>
      </c>
      <c r="R12" s="4" t="s">
        <v>4</v>
      </c>
      <c r="S12" s="4" t="s">
        <v>4</v>
      </c>
      <c r="T12" s="4" t="s">
        <v>4</v>
      </c>
      <c r="U12" s="4" t="s">
        <v>4</v>
      </c>
      <c r="V12" s="233">
        <v>0.04</v>
      </c>
      <c r="W12" s="233">
        <v>4.4999999999999998E-2</v>
      </c>
      <c r="X12" s="233">
        <v>7.1300000000000002E-2</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row>
    <row r="13" spans="1:57">
      <c r="A13" s="2" t="s">
        <v>80</v>
      </c>
      <c r="B13" s="8">
        <v>-1911000</v>
      </c>
      <c r="C13" s="8">
        <v>-5707000</v>
      </c>
      <c r="D13" s="8">
        <v>65000000</v>
      </c>
      <c r="E13" s="8">
        <v>-1911000</v>
      </c>
      <c r="F13" s="8">
        <v>-70682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8">
        <v>8100000</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8">
        <v>5700000</v>
      </c>
      <c r="BC13" s="8">
        <v>1911000</v>
      </c>
      <c r="BD13" s="8">
        <v>955000</v>
      </c>
      <c r="BE13" s="8">
        <v>956000</v>
      </c>
    </row>
    <row r="14" spans="1:57" ht="30">
      <c r="A14" s="2" t="s">
        <v>861</v>
      </c>
      <c r="B14" s="4" t="s">
        <v>4</v>
      </c>
      <c r="C14" s="4" t="s">
        <v>4</v>
      </c>
      <c r="D14" s="8">
        <v>1700000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row>
    <row r="15" spans="1:57" ht="30">
      <c r="A15" s="2" t="s">
        <v>862</v>
      </c>
      <c r="B15" s="4" t="s">
        <v>4</v>
      </c>
      <c r="C15" s="4" t="s">
        <v>4</v>
      </c>
      <c r="D15" s="4" t="s">
        <v>4</v>
      </c>
      <c r="E15" s="4">
        <v>0</v>
      </c>
      <c r="F15" s="8">
        <v>55997000</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8">
        <v>39800000</v>
      </c>
      <c r="AX15" s="4" t="s">
        <v>4</v>
      </c>
      <c r="AY15" s="4" t="s">
        <v>4</v>
      </c>
      <c r="AZ15" s="4" t="s">
        <v>4</v>
      </c>
      <c r="BA15" s="4" t="s">
        <v>4</v>
      </c>
      <c r="BB15" s="4" t="s">
        <v>4</v>
      </c>
      <c r="BC15" s="4" t="s">
        <v>4</v>
      </c>
      <c r="BD15" s="4" t="s">
        <v>4</v>
      </c>
      <c r="BE15" s="4" t="s">
        <v>4</v>
      </c>
    </row>
    <row r="16" spans="1:57">
      <c r="A16" s="2" t="s">
        <v>86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233">
        <v>0.03</v>
      </c>
      <c r="AP16" s="233">
        <v>2.75E-2</v>
      </c>
      <c r="AQ16" s="233">
        <v>3.5000000000000003E-2</v>
      </c>
      <c r="AR16" s="233">
        <v>0.01</v>
      </c>
      <c r="AS16" s="233">
        <v>0.04</v>
      </c>
      <c r="AT16" s="233">
        <v>0.03</v>
      </c>
      <c r="AU16" s="4" t="s">
        <v>4</v>
      </c>
      <c r="AV16" s="4" t="s">
        <v>4</v>
      </c>
      <c r="AW16" s="4" t="s">
        <v>4</v>
      </c>
      <c r="AX16" s="4" t="s">
        <v>4</v>
      </c>
      <c r="AY16" s="233">
        <v>0.03</v>
      </c>
      <c r="AZ16" s="4" t="s">
        <v>4</v>
      </c>
      <c r="BA16" s="4" t="s">
        <v>4</v>
      </c>
      <c r="BB16" s="4" t="s">
        <v>4</v>
      </c>
      <c r="BC16" s="4" t="s">
        <v>4</v>
      </c>
      <c r="BD16" s="4" t="s">
        <v>4</v>
      </c>
      <c r="BE16" s="4" t="s">
        <v>4</v>
      </c>
    </row>
    <row r="17" spans="1:57" ht="30">
      <c r="A17" s="2" t="s">
        <v>864</v>
      </c>
      <c r="B17" s="4" t="s">
        <v>4</v>
      </c>
      <c r="C17" s="4" t="s">
        <v>4</v>
      </c>
      <c r="D17" s="4" t="s">
        <v>4</v>
      </c>
      <c r="E17" s="4" t="s">
        <v>4</v>
      </c>
      <c r="F17" s="4" t="s">
        <v>4</v>
      </c>
      <c r="G17" s="4" t="s">
        <v>4</v>
      </c>
      <c r="H17" s="4" t="s">
        <v>4</v>
      </c>
      <c r="I17" s="8">
        <v>15000000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row>
    <row r="18" spans="1:57">
      <c r="A18" s="2" t="s">
        <v>865</v>
      </c>
      <c r="B18" s="4" t="s">
        <v>4</v>
      </c>
      <c r="C18" s="4" t="s">
        <v>4</v>
      </c>
      <c r="D18" s="4" t="s">
        <v>4</v>
      </c>
      <c r="E18" s="4" t="s">
        <v>4</v>
      </c>
      <c r="F18" s="4" t="s">
        <v>4</v>
      </c>
      <c r="G18" s="4" t="s">
        <v>4</v>
      </c>
      <c r="H18" s="4" t="s">
        <v>4</v>
      </c>
      <c r="I18" s="4" t="s">
        <v>4</v>
      </c>
      <c r="J18" s="233">
        <v>5.0000000000000001E-3</v>
      </c>
      <c r="K18" s="233">
        <v>2.5000000000000001E-3</v>
      </c>
      <c r="L18" s="4" t="s">
        <v>4</v>
      </c>
      <c r="M18" s="4" t="s">
        <v>4</v>
      </c>
      <c r="N18" s="4" t="s">
        <v>4</v>
      </c>
      <c r="O18" s="4" t="s">
        <v>4</v>
      </c>
      <c r="P18" s="4" t="s">
        <v>4</v>
      </c>
      <c r="Q18" s="4" t="s">
        <v>4</v>
      </c>
      <c r="R18" s="4" t="s">
        <v>4</v>
      </c>
      <c r="S18" s="233">
        <v>1.875</v>
      </c>
      <c r="T18" s="233">
        <v>5.0000000000000001E-3</v>
      </c>
      <c r="U18" s="4" t="s">
        <v>4</v>
      </c>
      <c r="V18" s="4" t="s">
        <v>4</v>
      </c>
      <c r="W18" s="4" t="s">
        <v>4</v>
      </c>
      <c r="X18" s="4" t="s">
        <v>4</v>
      </c>
      <c r="Y18" s="233">
        <v>1.875</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row>
    <row r="19" spans="1:57">
      <c r="A19" s="2" t="s">
        <v>86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8">
        <v>16200000</v>
      </c>
      <c r="BC19" s="4" t="s">
        <v>4</v>
      </c>
      <c r="BD19" s="4" t="s">
        <v>4</v>
      </c>
      <c r="BE19" s="4" t="s">
        <v>4</v>
      </c>
    </row>
    <row r="20" spans="1:57">
      <c r="A20" s="2" t="s">
        <v>86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233">
        <v>5.2499999999999998E-2</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233">
        <v>0.01</v>
      </c>
      <c r="BA20" s="4" t="s">
        <v>4</v>
      </c>
      <c r="BB20" s="4" t="s">
        <v>4</v>
      </c>
      <c r="BC20" s="4" t="s">
        <v>4</v>
      </c>
      <c r="BD20" s="4" t="s">
        <v>4</v>
      </c>
      <c r="BE20" s="4" t="s">
        <v>4</v>
      </c>
    </row>
    <row r="21" spans="1:57">
      <c r="A21" s="2" t="s">
        <v>86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8">
        <v>1580705000</v>
      </c>
      <c r="X21" s="4" t="s">
        <v>4</v>
      </c>
      <c r="Y21" s="4" t="s">
        <v>4</v>
      </c>
      <c r="Z21" s="4" t="s">
        <v>4</v>
      </c>
      <c r="AA21" s="4" t="s">
        <v>4</v>
      </c>
      <c r="AB21" s="4" t="s">
        <v>4</v>
      </c>
      <c r="AC21" s="8">
        <v>1250000000</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8">
        <v>1724253000</v>
      </c>
      <c r="AZ21" s="8">
        <v>1724253000</v>
      </c>
      <c r="BA21" s="8">
        <v>1580705000</v>
      </c>
      <c r="BB21" s="4" t="s">
        <v>4</v>
      </c>
      <c r="BC21" s="4" t="s">
        <v>4</v>
      </c>
      <c r="BD21" s="4" t="s">
        <v>4</v>
      </c>
      <c r="BE21" s="4" t="s">
        <v>4</v>
      </c>
    </row>
    <row r="22" spans="1:57">
      <c r="A22" s="2" t="s">
        <v>86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8">
        <v>21072000</v>
      </c>
      <c r="W22" s="8">
        <v>23094000</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row>
    <row r="23" spans="1:57">
      <c r="A23" s="2" t="s">
        <v>135</v>
      </c>
      <c r="B23" s="4" t="s">
        <v>4</v>
      </c>
      <c r="C23" s="4" t="s">
        <v>4</v>
      </c>
      <c r="D23" s="4" t="s">
        <v>4</v>
      </c>
      <c r="E23" s="8">
        <v>45000000</v>
      </c>
      <c r="F23" s="4">
        <v>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row>
    <row r="24" spans="1:57">
      <c r="A24" s="2" t="s">
        <v>870</v>
      </c>
      <c r="B24" s="4" t="s">
        <v>4</v>
      </c>
      <c r="C24" s="4" t="s">
        <v>4</v>
      </c>
      <c r="D24" s="4" t="s">
        <v>4</v>
      </c>
      <c r="E24" s="4" t="s">
        <v>4</v>
      </c>
      <c r="F24" s="4" t="s">
        <v>4</v>
      </c>
      <c r="G24" s="4" t="s">
        <v>4</v>
      </c>
      <c r="H24" s="4" t="s">
        <v>4</v>
      </c>
      <c r="I24" s="4" t="s">
        <v>4</v>
      </c>
      <c r="J24" s="4" t="s">
        <v>4</v>
      </c>
      <c r="K24" s="4" t="s">
        <v>4</v>
      </c>
      <c r="L24" s="4" t="s">
        <v>4</v>
      </c>
      <c r="M24" s="4" t="s">
        <v>4</v>
      </c>
      <c r="N24" s="4" t="s">
        <v>4</v>
      </c>
      <c r="O24" s="4" t="s">
        <v>4</v>
      </c>
      <c r="P24" s="233">
        <v>5.0000000000000001E-3</v>
      </c>
      <c r="Q24" s="4" t="s">
        <v>4</v>
      </c>
      <c r="R24" s="4" t="s">
        <v>4</v>
      </c>
      <c r="S24" s="4" t="s">
        <v>4</v>
      </c>
      <c r="T24" s="4" t="s">
        <v>4</v>
      </c>
      <c r="U24" s="4" t="s">
        <v>4</v>
      </c>
      <c r="V24" s="4" t="s">
        <v>4</v>
      </c>
      <c r="W24" s="4" t="s">
        <v>4</v>
      </c>
      <c r="X24" s="4" t="s">
        <v>4</v>
      </c>
      <c r="Y24" s="4" t="s">
        <v>4</v>
      </c>
      <c r="Z24" s="4" t="s">
        <v>4</v>
      </c>
      <c r="AA24" s="4" t="s">
        <v>4</v>
      </c>
      <c r="AB24" s="4" t="s">
        <v>4</v>
      </c>
      <c r="AC24" s="4" t="s">
        <v>4</v>
      </c>
      <c r="AD24" s="233">
        <v>2.5000000000000001E-3</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row>
    <row r="25" spans="1:57">
      <c r="A25" s="2" t="s">
        <v>87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8">
        <v>4425000</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row>
    <row r="26" spans="1:57" ht="30">
      <c r="A26" s="2" t="s">
        <v>87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233">
        <v>0.5</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row>
    <row r="27" spans="1:57">
      <c r="A27" s="2" t="s">
        <v>873</v>
      </c>
      <c r="B27" s="8">
        <v>1749750000</v>
      </c>
      <c r="C27" s="4" t="s">
        <v>4</v>
      </c>
      <c r="D27" s="4" t="s">
        <v>4</v>
      </c>
      <c r="E27" s="8">
        <v>1749750000</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8">
        <v>1724253000</v>
      </c>
      <c r="W27" s="4" t="s">
        <v>4</v>
      </c>
      <c r="X27" s="4" t="s">
        <v>4</v>
      </c>
      <c r="Y27" s="4" t="s">
        <v>4</v>
      </c>
      <c r="Z27" s="4" t="s">
        <v>4</v>
      </c>
      <c r="AA27" s="4" t="s">
        <v>4</v>
      </c>
      <c r="AB27" s="8">
        <v>1250000000</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row>
    <row r="28" spans="1:57">
      <c r="A28" s="2" t="s">
        <v>87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8">
        <v>6428000</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row>
    <row r="29" spans="1:57">
      <c r="A29" s="2" t="s">
        <v>875</v>
      </c>
      <c r="B29" s="4" t="s">
        <v>4</v>
      </c>
      <c r="C29" s="4" t="s">
        <v>4</v>
      </c>
      <c r="D29" s="4" t="s">
        <v>4</v>
      </c>
      <c r="E29" s="4" t="s">
        <v>4</v>
      </c>
      <c r="F29" s="4" t="s">
        <v>4</v>
      </c>
      <c r="G29" s="4" t="s">
        <v>4</v>
      </c>
      <c r="H29" s="4" t="s">
        <v>4</v>
      </c>
      <c r="I29" s="4" t="s">
        <v>4</v>
      </c>
      <c r="J29" s="4" t="s">
        <v>4</v>
      </c>
      <c r="K29" s="4" t="s">
        <v>4</v>
      </c>
      <c r="L29" s="4" t="s">
        <v>4</v>
      </c>
      <c r="M29" s="4" t="s">
        <v>4</v>
      </c>
      <c r="N29" s="4" t="s">
        <v>4</v>
      </c>
      <c r="O29" s="4" t="s">
        <v>4</v>
      </c>
      <c r="P29" s="8">
        <v>243572000</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row>
    <row r="30" spans="1:57">
      <c r="A30" s="2" t="s">
        <v>87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233">
        <v>0.02</v>
      </c>
      <c r="AG30" s="233">
        <v>0.03</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row>
    <row r="31" spans="1:57">
      <c r="A31" s="2" t="s">
        <v>87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v>4.5</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row>
    <row r="32" spans="1:57">
      <c r="A32" s="2" t="s">
        <v>87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v>5.25</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row>
    <row r="33" spans="1:57">
      <c r="A33" s="2" t="s">
        <v>879</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233">
        <v>1</v>
      </c>
      <c r="AV33" s="233">
        <v>1</v>
      </c>
      <c r="AW33" s="4" t="s">
        <v>4</v>
      </c>
      <c r="AX33" s="4" t="s">
        <v>4</v>
      </c>
      <c r="AY33" s="4" t="s">
        <v>4</v>
      </c>
      <c r="AZ33" s="4" t="s">
        <v>4</v>
      </c>
      <c r="BA33" s="4" t="s">
        <v>4</v>
      </c>
      <c r="BB33" s="4" t="s">
        <v>4</v>
      </c>
      <c r="BC33" s="4" t="s">
        <v>4</v>
      </c>
      <c r="BD33" s="4" t="s">
        <v>4</v>
      </c>
      <c r="BE33" s="4" t="s">
        <v>4</v>
      </c>
    </row>
    <row r="34" spans="1:57" ht="45">
      <c r="A34" s="2" t="s">
        <v>880</v>
      </c>
      <c r="B34" s="233">
        <v>0.35</v>
      </c>
      <c r="C34" s="4" t="s">
        <v>4</v>
      </c>
      <c r="D34" s="4" t="s">
        <v>4</v>
      </c>
      <c r="E34" s="233">
        <v>0.35</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row>
    <row r="35" spans="1:57" ht="60">
      <c r="A35" s="2" t="s">
        <v>881</v>
      </c>
      <c r="B35" s="4" t="s">
        <v>4</v>
      </c>
      <c r="C35" s="4" t="s">
        <v>4</v>
      </c>
      <c r="D35" s="4" t="s">
        <v>4</v>
      </c>
      <c r="E35" s="4" t="s">
        <v>4</v>
      </c>
      <c r="F35" s="4" t="s">
        <v>4</v>
      </c>
      <c r="G35" s="4" t="s">
        <v>4</v>
      </c>
      <c r="H35" s="4" t="s">
        <v>4</v>
      </c>
      <c r="I35" s="4" t="s">
        <v>4</v>
      </c>
      <c r="J35" s="4" t="s">
        <v>4</v>
      </c>
      <c r="K35" s="4" t="s">
        <v>4</v>
      </c>
      <c r="L35" s="4" t="s">
        <v>4</v>
      </c>
      <c r="M35" s="233">
        <v>1.0812999999999999</v>
      </c>
      <c r="N35" s="4" t="s">
        <v>4</v>
      </c>
      <c r="O35" s="233">
        <v>1.1025</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row>
    <row r="36" spans="1:57" ht="45">
      <c r="A36" s="2" t="s">
        <v>882</v>
      </c>
      <c r="B36" s="233">
        <v>0.65</v>
      </c>
      <c r="C36" s="4" t="s">
        <v>4</v>
      </c>
      <c r="D36" s="4" t="s">
        <v>4</v>
      </c>
      <c r="E36" s="233">
        <v>0.65</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row>
    <row r="37" spans="1:57">
      <c r="A37" s="2" t="s">
        <v>883</v>
      </c>
      <c r="B37" s="4" t="s">
        <v>884</v>
      </c>
      <c r="C37" s="4" t="s">
        <v>4</v>
      </c>
      <c r="D37" s="4" t="s">
        <v>4</v>
      </c>
      <c r="E37" s="4" t="s">
        <v>88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row>
    <row r="38" spans="1:57">
      <c r="A38" s="2" t="s">
        <v>885</v>
      </c>
      <c r="B38" s="4" t="s">
        <v>4</v>
      </c>
      <c r="C38" s="4" t="s">
        <v>4</v>
      </c>
      <c r="D38" s="4" t="s">
        <v>4</v>
      </c>
      <c r="E38" s="4" t="s">
        <v>4</v>
      </c>
      <c r="F38" s="4" t="s">
        <v>4</v>
      </c>
      <c r="G38" s="8">
        <v>117805000</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8">
        <v>85200000</v>
      </c>
      <c r="AY38" s="4" t="s">
        <v>4</v>
      </c>
      <c r="AZ38" s="4" t="s">
        <v>4</v>
      </c>
      <c r="BA38" s="4" t="s">
        <v>4</v>
      </c>
      <c r="BB38" s="8">
        <v>16100000</v>
      </c>
      <c r="BC38" s="8">
        <v>1512000</v>
      </c>
      <c r="BD38" s="4" t="s">
        <v>4</v>
      </c>
      <c r="BE38" s="4" t="s">
        <v>4</v>
      </c>
    </row>
    <row r="39" spans="1:57">
      <c r="A39" s="2" t="s">
        <v>886</v>
      </c>
      <c r="B39" s="8">
        <v>93308000</v>
      </c>
      <c r="C39" s="4" t="s">
        <v>4</v>
      </c>
      <c r="D39" s="4" t="s">
        <v>4</v>
      </c>
      <c r="E39" s="8">
        <v>93308000</v>
      </c>
      <c r="F39" s="4" t="s">
        <v>4</v>
      </c>
      <c r="G39" s="8">
        <v>98960000</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row>
    <row r="40" spans="1:57">
      <c r="A40" s="2" t="s">
        <v>887</v>
      </c>
      <c r="B40" s="4" t="s">
        <v>4</v>
      </c>
      <c r="C40" s="4" t="s">
        <v>4</v>
      </c>
      <c r="D40" s="4" t="s">
        <v>4</v>
      </c>
      <c r="E40" s="4" t="s">
        <v>4</v>
      </c>
      <c r="F40" s="4" t="s">
        <v>4</v>
      </c>
      <c r="G40" s="8">
        <v>11482000</v>
      </c>
      <c r="H40" s="8">
        <v>18292000</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row>
    <row r="41" spans="1:57" ht="30">
      <c r="A41" s="2" t="s">
        <v>888</v>
      </c>
      <c r="B41" s="8">
        <v>3429000</v>
      </c>
      <c r="C41" s="8">
        <v>3600000</v>
      </c>
      <c r="D41" s="4" t="s">
        <v>4</v>
      </c>
      <c r="E41" s="8">
        <v>6793000</v>
      </c>
      <c r="F41" s="8">
        <v>6603000</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row>
    <row r="42" spans="1:57">
      <c r="A42" s="2" t="s">
        <v>889</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8">
        <v>750000000</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row>
    <row r="43" spans="1:57">
      <c r="A43" s="2" t="s">
        <v>890</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5">
        <v>42916</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row>
    <row r="44" spans="1:57">
      <c r="A44" s="2" t="s">
        <v>891</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233">
        <v>1.67E-2</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row>
    <row r="45" spans="1:57">
      <c r="A45" s="2" t="s">
        <v>892</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233">
        <v>1.2500000000000001E-2</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row>
    <row r="46" spans="1:57" ht="30">
      <c r="A46" s="2" t="s">
        <v>893</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8">
        <v>348000</v>
      </c>
      <c r="AJ46" s="8">
        <v>673000</v>
      </c>
      <c r="AK46" s="8">
        <v>-1916000</v>
      </c>
      <c r="AL46" s="8">
        <v>5157000</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row>
    <row r="47" spans="1:57" ht="30">
      <c r="A47" s="2" t="s">
        <v>894</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7">
        <v>726000</v>
      </c>
      <c r="AN47" s="7">
        <v>2642000</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row>
  </sheetData>
  <mergeCells count="18">
    <mergeCell ref="AI1:AJ1"/>
    <mergeCell ref="AK1:AL1"/>
    <mergeCell ref="AO1:AR1"/>
    <mergeCell ref="AU1:AY1"/>
    <mergeCell ref="BB1:BE1"/>
    <mergeCell ref="B2:B5"/>
    <mergeCell ref="C2:C5"/>
    <mergeCell ref="D2:D5"/>
    <mergeCell ref="E2:E5"/>
    <mergeCell ref="F2:F5"/>
    <mergeCell ref="A1:A5"/>
    <mergeCell ref="B1:D1"/>
    <mergeCell ref="E1:F1"/>
    <mergeCell ref="J1:L1"/>
    <mergeCell ref="S1:T1"/>
    <mergeCell ref="AF1:AG1"/>
    <mergeCell ref="G2:G5"/>
    <mergeCell ref="H2:H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2.28515625" bestFit="1" customWidth="1"/>
  </cols>
  <sheetData>
    <row r="1" spans="1:2" ht="30">
      <c r="A1" s="1" t="s">
        <v>895</v>
      </c>
      <c r="B1" s="1" t="s">
        <v>2</v>
      </c>
    </row>
    <row r="2" spans="1:2" ht="30">
      <c r="A2" s="2" t="s">
        <v>896</v>
      </c>
      <c r="B2" s="4" t="s">
        <v>4</v>
      </c>
    </row>
    <row r="3" spans="1:2" ht="30">
      <c r="A3" s="3" t="s">
        <v>897</v>
      </c>
      <c r="B3" s="4" t="s">
        <v>4</v>
      </c>
    </row>
    <row r="4" spans="1:2">
      <c r="A4" s="2" t="s">
        <v>898</v>
      </c>
      <c r="B4" s="4">
        <v>1.75</v>
      </c>
    </row>
    <row r="5" spans="1:2" ht="30">
      <c r="A5" s="2" t="s">
        <v>899</v>
      </c>
      <c r="B5" s="4" t="s">
        <v>4</v>
      </c>
    </row>
    <row r="6" spans="1:2" ht="30">
      <c r="A6" s="3" t="s">
        <v>897</v>
      </c>
      <c r="B6" s="4" t="s">
        <v>4</v>
      </c>
    </row>
    <row r="7" spans="1:2">
      <c r="A7" s="2" t="s">
        <v>898</v>
      </c>
      <c r="B7" s="4">
        <v>1.75</v>
      </c>
    </row>
    <row r="8" spans="1:2" ht="30">
      <c r="A8" s="2" t="s">
        <v>900</v>
      </c>
      <c r="B8" s="4" t="s">
        <v>4</v>
      </c>
    </row>
    <row r="9" spans="1:2" ht="30">
      <c r="A9" s="3" t="s">
        <v>897</v>
      </c>
      <c r="B9" s="4" t="s">
        <v>4</v>
      </c>
    </row>
    <row r="10" spans="1:2">
      <c r="A10" s="2" t="s">
        <v>898</v>
      </c>
      <c r="B10" s="4">
        <v>1.75</v>
      </c>
    </row>
    <row r="11" spans="1:2" ht="30">
      <c r="A11" s="2" t="s">
        <v>901</v>
      </c>
      <c r="B11" s="4" t="s">
        <v>4</v>
      </c>
    </row>
    <row r="12" spans="1:2" ht="30">
      <c r="A12" s="3" t="s">
        <v>897</v>
      </c>
      <c r="B12" s="4" t="s">
        <v>4</v>
      </c>
    </row>
    <row r="13" spans="1:2">
      <c r="A13" s="2" t="s">
        <v>898</v>
      </c>
      <c r="B13" s="4">
        <v>1.75</v>
      </c>
    </row>
    <row r="14" spans="1:2" ht="30">
      <c r="A14" s="2" t="s">
        <v>902</v>
      </c>
      <c r="B14" s="4" t="s">
        <v>4</v>
      </c>
    </row>
    <row r="15" spans="1:2" ht="30">
      <c r="A15" s="3" t="s">
        <v>897</v>
      </c>
      <c r="B15" s="4" t="s">
        <v>4</v>
      </c>
    </row>
    <row r="16" spans="1:2">
      <c r="A16" s="2" t="s">
        <v>898</v>
      </c>
      <c r="B16" s="4">
        <v>2</v>
      </c>
    </row>
    <row r="17" spans="1:2" ht="30">
      <c r="A17" s="2" t="s">
        <v>903</v>
      </c>
      <c r="B17" s="4" t="s">
        <v>4</v>
      </c>
    </row>
    <row r="18" spans="1:2" ht="30">
      <c r="A18" s="3" t="s">
        <v>897</v>
      </c>
      <c r="B18" s="4" t="s">
        <v>4</v>
      </c>
    </row>
    <row r="19" spans="1:2">
      <c r="A19" s="2" t="s">
        <v>898</v>
      </c>
      <c r="B19" s="4">
        <v>2</v>
      </c>
    </row>
    <row r="20" spans="1:2" ht="30">
      <c r="A20" s="2" t="s">
        <v>904</v>
      </c>
      <c r="B20" s="4" t="s">
        <v>4</v>
      </c>
    </row>
    <row r="21" spans="1:2" ht="30">
      <c r="A21" s="3" t="s">
        <v>897</v>
      </c>
      <c r="B21" s="4" t="s">
        <v>4</v>
      </c>
    </row>
    <row r="22" spans="1:2">
      <c r="A22" s="2" t="s">
        <v>898</v>
      </c>
      <c r="B22" s="4">
        <v>2</v>
      </c>
    </row>
    <row r="23" spans="1:2" ht="30">
      <c r="A23" s="2" t="s">
        <v>905</v>
      </c>
      <c r="B23" s="4" t="s">
        <v>4</v>
      </c>
    </row>
    <row r="24" spans="1:2" ht="30">
      <c r="A24" s="3" t="s">
        <v>897</v>
      </c>
      <c r="B24" s="4" t="s">
        <v>4</v>
      </c>
    </row>
    <row r="25" spans="1:2">
      <c r="A25" s="2" t="s">
        <v>898</v>
      </c>
      <c r="B25" s="4">
        <v>2.25</v>
      </c>
    </row>
    <row r="26" spans="1:2" ht="30">
      <c r="A26" s="2" t="s">
        <v>906</v>
      </c>
      <c r="B26" s="4" t="s">
        <v>4</v>
      </c>
    </row>
    <row r="27" spans="1:2" ht="30">
      <c r="A27" s="3" t="s">
        <v>897</v>
      </c>
      <c r="B27" s="4" t="s">
        <v>4</v>
      </c>
    </row>
    <row r="28" spans="1:2">
      <c r="A28" s="2" t="s">
        <v>898</v>
      </c>
      <c r="B28" s="4">
        <v>2.25</v>
      </c>
    </row>
    <row r="29" spans="1:2" ht="30">
      <c r="A29" s="2" t="s">
        <v>907</v>
      </c>
      <c r="B29" s="4" t="s">
        <v>4</v>
      </c>
    </row>
    <row r="30" spans="1:2" ht="30">
      <c r="A30" s="3" t="s">
        <v>897</v>
      </c>
      <c r="B30" s="4" t="s">
        <v>4</v>
      </c>
    </row>
    <row r="31" spans="1:2">
      <c r="A31" s="2" t="s">
        <v>898</v>
      </c>
      <c r="B31" s="4">
        <v>2.25</v>
      </c>
    </row>
    <row r="32" spans="1:2" ht="30">
      <c r="A32" s="2" t="s">
        <v>908</v>
      </c>
      <c r="B32" s="4" t="s">
        <v>4</v>
      </c>
    </row>
    <row r="33" spans="1:2" ht="30">
      <c r="A33" s="3" t="s">
        <v>897</v>
      </c>
      <c r="B33" s="4" t="s">
        <v>4</v>
      </c>
    </row>
    <row r="34" spans="1:2">
      <c r="A34" s="2" t="s">
        <v>898</v>
      </c>
      <c r="B34" s="4">
        <v>2.5</v>
      </c>
    </row>
    <row r="35" spans="1:2" ht="30">
      <c r="A35" s="2" t="s">
        <v>909</v>
      </c>
      <c r="B35" s="4" t="s">
        <v>4</v>
      </c>
    </row>
    <row r="36" spans="1:2" ht="30">
      <c r="A36" s="3" t="s">
        <v>897</v>
      </c>
      <c r="B36" s="4" t="s">
        <v>4</v>
      </c>
    </row>
    <row r="37" spans="1:2">
      <c r="A37" s="2" t="s">
        <v>898</v>
      </c>
      <c r="B37" s="4">
        <v>2.5</v>
      </c>
    </row>
    <row r="38" spans="1:2" ht="30">
      <c r="A38" s="2" t="s">
        <v>910</v>
      </c>
      <c r="B38" s="4" t="s">
        <v>4</v>
      </c>
    </row>
    <row r="39" spans="1:2" ht="30">
      <c r="A39" s="3" t="s">
        <v>897</v>
      </c>
      <c r="B39" s="4" t="s">
        <v>4</v>
      </c>
    </row>
    <row r="40" spans="1:2">
      <c r="A40" s="2" t="s">
        <v>898</v>
      </c>
      <c r="B40" s="4">
        <v>2.5</v>
      </c>
    </row>
    <row r="41" spans="1:2" ht="30">
      <c r="A41" s="2" t="s">
        <v>911</v>
      </c>
      <c r="B41" s="4" t="s">
        <v>4</v>
      </c>
    </row>
    <row r="42" spans="1:2" ht="30">
      <c r="A42" s="3" t="s">
        <v>897</v>
      </c>
      <c r="B42" s="4" t="s">
        <v>4</v>
      </c>
    </row>
    <row r="43" spans="1:2">
      <c r="A43" s="2" t="s">
        <v>898</v>
      </c>
      <c r="B43" s="4">
        <v>2.7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6" t="s">
        <v>912</v>
      </c>
      <c r="B1" s="1" t="s">
        <v>65</v>
      </c>
    </row>
    <row r="2" spans="1:2">
      <c r="A2" s="6"/>
      <c r="B2" s="1" t="s">
        <v>2</v>
      </c>
    </row>
    <row r="3" spans="1:2" ht="45">
      <c r="A3" s="2" t="s">
        <v>913</v>
      </c>
      <c r="B3" s="4" t="s">
        <v>4</v>
      </c>
    </row>
    <row r="4" spans="1:2">
      <c r="A4" s="3" t="s">
        <v>854</v>
      </c>
      <c r="B4" s="4" t="s">
        <v>4</v>
      </c>
    </row>
    <row r="5" spans="1:2">
      <c r="A5" s="2" t="s">
        <v>879</v>
      </c>
      <c r="B5" s="233">
        <v>1</v>
      </c>
    </row>
    <row r="6" spans="1:2" ht="45">
      <c r="A6" s="2" t="s">
        <v>914</v>
      </c>
      <c r="B6" s="4" t="s">
        <v>4</v>
      </c>
    </row>
    <row r="7" spans="1:2">
      <c r="A7" s="3" t="s">
        <v>854</v>
      </c>
      <c r="B7" s="4" t="s">
        <v>4</v>
      </c>
    </row>
    <row r="8" spans="1:2">
      <c r="A8" s="2" t="s">
        <v>879</v>
      </c>
      <c r="B8" s="233">
        <v>1</v>
      </c>
    </row>
    <row r="9" spans="1:2" ht="45">
      <c r="A9" s="2" t="s">
        <v>915</v>
      </c>
      <c r="B9" s="4" t="s">
        <v>4</v>
      </c>
    </row>
    <row r="10" spans="1:2">
      <c r="A10" s="3" t="s">
        <v>854</v>
      </c>
      <c r="B10" s="4" t="s">
        <v>4</v>
      </c>
    </row>
    <row r="11" spans="1:2">
      <c r="A11" s="2" t="s">
        <v>879</v>
      </c>
      <c r="B11" s="233">
        <v>1.0406</v>
      </c>
    </row>
    <row r="12" spans="1:2" ht="45">
      <c r="A12" s="2" t="s">
        <v>916</v>
      </c>
      <c r="B12" s="4" t="s">
        <v>4</v>
      </c>
    </row>
    <row r="13" spans="1:2">
      <c r="A13" s="3" t="s">
        <v>854</v>
      </c>
      <c r="B13" s="4" t="s">
        <v>4</v>
      </c>
    </row>
    <row r="14" spans="1:2">
      <c r="A14" s="2" t="s">
        <v>879</v>
      </c>
      <c r="B14" s="233">
        <v>1.0506</v>
      </c>
    </row>
    <row r="15" spans="1:2" ht="45">
      <c r="A15" s="2" t="s">
        <v>917</v>
      </c>
      <c r="B15" s="4" t="s">
        <v>4</v>
      </c>
    </row>
    <row r="16" spans="1:2">
      <c r="A16" s="3" t="s">
        <v>854</v>
      </c>
      <c r="B16" s="4" t="s">
        <v>4</v>
      </c>
    </row>
    <row r="17" spans="1:2">
      <c r="A17" s="2" t="s">
        <v>879</v>
      </c>
      <c r="B17" s="233">
        <v>1.0203</v>
      </c>
    </row>
    <row r="18" spans="1:2" ht="45">
      <c r="A18" s="2" t="s">
        <v>918</v>
      </c>
      <c r="B18" s="4" t="s">
        <v>4</v>
      </c>
    </row>
    <row r="19" spans="1:2">
      <c r="A19" s="3" t="s">
        <v>854</v>
      </c>
      <c r="B19" s="4" t="s">
        <v>4</v>
      </c>
    </row>
    <row r="20" spans="1:2">
      <c r="A20" s="2" t="s">
        <v>879</v>
      </c>
      <c r="B20" s="233">
        <v>1.0253000000000001</v>
      </c>
    </row>
    <row r="21" spans="1:2" ht="45">
      <c r="A21" s="2" t="s">
        <v>919</v>
      </c>
      <c r="B21" s="4" t="s">
        <v>4</v>
      </c>
    </row>
    <row r="22" spans="1:2">
      <c r="A22" s="3" t="s">
        <v>854</v>
      </c>
      <c r="B22" s="4" t="s">
        <v>4</v>
      </c>
    </row>
    <row r="23" spans="1:2">
      <c r="A23" s="2" t="s">
        <v>879</v>
      </c>
      <c r="B23" s="233">
        <v>1</v>
      </c>
    </row>
    <row r="24" spans="1:2" ht="45">
      <c r="A24" s="2" t="s">
        <v>920</v>
      </c>
      <c r="B24" s="4" t="s">
        <v>4</v>
      </c>
    </row>
    <row r="25" spans="1:2">
      <c r="A25" s="3" t="s">
        <v>854</v>
      </c>
      <c r="B25" s="4" t="s">
        <v>4</v>
      </c>
    </row>
    <row r="26" spans="1:2">
      <c r="A26" s="2" t="s">
        <v>879</v>
      </c>
      <c r="B26" s="233">
        <v>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21</v>
      </c>
      <c r="B1" s="6" t="s">
        <v>65</v>
      </c>
      <c r="C1" s="6"/>
      <c r="D1" s="6" t="s">
        <v>1</v>
      </c>
      <c r="E1" s="6"/>
    </row>
    <row r="2" spans="1:5" ht="30">
      <c r="A2" s="1" t="s">
        <v>24</v>
      </c>
      <c r="B2" s="1" t="s">
        <v>2</v>
      </c>
      <c r="C2" s="1" t="s">
        <v>66</v>
      </c>
      <c r="D2" s="1" t="s">
        <v>2</v>
      </c>
      <c r="E2" s="1" t="s">
        <v>66</v>
      </c>
    </row>
    <row r="3" spans="1:5">
      <c r="A3" s="3" t="s">
        <v>337</v>
      </c>
      <c r="B3" s="4" t="s">
        <v>4</v>
      </c>
      <c r="C3" s="4" t="s">
        <v>4</v>
      </c>
      <c r="D3" s="4" t="s">
        <v>4</v>
      </c>
      <c r="E3" s="4" t="s">
        <v>4</v>
      </c>
    </row>
    <row r="4" spans="1:5" ht="30">
      <c r="A4" s="2" t="s">
        <v>922</v>
      </c>
      <c r="B4" s="7">
        <v>-9943</v>
      </c>
      <c r="C4" s="7">
        <v>-13198</v>
      </c>
      <c r="D4" s="7">
        <v>-16722</v>
      </c>
      <c r="E4" s="7">
        <v>-49589</v>
      </c>
    </row>
    <row r="5" spans="1:5" ht="30">
      <c r="A5" s="2" t="s">
        <v>350</v>
      </c>
      <c r="B5" s="8">
        <v>19840</v>
      </c>
      <c r="C5" s="8">
        <v>10912</v>
      </c>
      <c r="D5" s="8">
        <v>34779</v>
      </c>
      <c r="E5" s="8">
        <v>14580</v>
      </c>
    </row>
    <row r="6" spans="1:5" ht="45">
      <c r="A6" s="2" t="s">
        <v>351</v>
      </c>
      <c r="B6" s="8">
        <v>1343</v>
      </c>
      <c r="C6" s="4">
        <v>-695</v>
      </c>
      <c r="D6" s="8">
        <v>2126</v>
      </c>
      <c r="E6" s="8">
        <v>-5334</v>
      </c>
    </row>
    <row r="7" spans="1:5" ht="30">
      <c r="A7" s="2" t="s">
        <v>923</v>
      </c>
      <c r="B7" s="4">
        <v>-64</v>
      </c>
      <c r="C7" s="4">
        <v>35</v>
      </c>
      <c r="D7" s="4">
        <v>128</v>
      </c>
      <c r="E7" s="4">
        <v>945</v>
      </c>
    </row>
    <row r="8" spans="1:5">
      <c r="A8" s="2" t="s">
        <v>356</v>
      </c>
      <c r="B8" s="4">
        <v>-943</v>
      </c>
      <c r="C8" s="4">
        <v>-228</v>
      </c>
      <c r="D8" s="8">
        <v>-1608</v>
      </c>
      <c r="E8" s="4">
        <v>-687</v>
      </c>
    </row>
    <row r="9" spans="1:5" ht="30">
      <c r="A9" s="2" t="s">
        <v>924</v>
      </c>
      <c r="B9" s="8">
        <v>-2600</v>
      </c>
      <c r="C9" s="4">
        <v>0</v>
      </c>
      <c r="D9" s="8">
        <v>-2600</v>
      </c>
      <c r="E9" s="4">
        <v>0</v>
      </c>
    </row>
    <row r="10" spans="1:5">
      <c r="A10" s="2" t="s">
        <v>363</v>
      </c>
      <c r="B10" s="4">
        <v>65</v>
      </c>
      <c r="C10" s="4">
        <v>-264</v>
      </c>
      <c r="D10" s="4">
        <v>129</v>
      </c>
      <c r="E10" s="4">
        <v>59</v>
      </c>
    </row>
    <row r="11" spans="1:5">
      <c r="A11" s="2" t="s">
        <v>84</v>
      </c>
      <c r="B11" s="7">
        <v>7698</v>
      </c>
      <c r="C11" s="7">
        <v>-3438</v>
      </c>
      <c r="D11" s="7">
        <v>16232</v>
      </c>
      <c r="E11" s="7">
        <v>-4002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25</v>
      </c>
      <c r="B1" s="6" t="s">
        <v>65</v>
      </c>
      <c r="C1" s="6"/>
      <c r="D1" s="6" t="s">
        <v>1</v>
      </c>
      <c r="E1" s="6"/>
    </row>
    <row r="2" spans="1:5" ht="30">
      <c r="A2" s="1" t="s">
        <v>24</v>
      </c>
      <c r="B2" s="1" t="s">
        <v>2</v>
      </c>
      <c r="C2" s="1" t="s">
        <v>66</v>
      </c>
      <c r="D2" s="1" t="s">
        <v>2</v>
      </c>
      <c r="E2" s="1" t="s">
        <v>66</v>
      </c>
    </row>
    <row r="3" spans="1:5">
      <c r="A3" s="2" t="s">
        <v>84</v>
      </c>
      <c r="B3" s="7">
        <v>7698</v>
      </c>
      <c r="C3" s="7">
        <v>-3438</v>
      </c>
      <c r="D3" s="7">
        <v>16232</v>
      </c>
      <c r="E3" s="7">
        <v>-40026</v>
      </c>
    </row>
    <row r="4" spans="1:5">
      <c r="A4" s="2" t="s">
        <v>87</v>
      </c>
      <c r="B4" s="7">
        <v>-36315</v>
      </c>
      <c r="C4" s="7">
        <v>-34242</v>
      </c>
      <c r="D4" s="7">
        <v>-64211</v>
      </c>
      <c r="E4" s="7">
        <v>-9982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26</v>
      </c>
      <c r="B1" s="6" t="s">
        <v>65</v>
      </c>
      <c r="C1" s="6"/>
      <c r="D1" s="6" t="s">
        <v>1</v>
      </c>
      <c r="E1" s="6"/>
    </row>
    <row r="2" spans="1:5" ht="30">
      <c r="A2" s="1" t="s">
        <v>24</v>
      </c>
      <c r="B2" s="1" t="s">
        <v>2</v>
      </c>
      <c r="C2" s="1" t="s">
        <v>66</v>
      </c>
      <c r="D2" s="1" t="s">
        <v>2</v>
      </c>
      <c r="E2" s="1" t="s">
        <v>66</v>
      </c>
    </row>
    <row r="3" spans="1:5">
      <c r="A3" s="3" t="s">
        <v>337</v>
      </c>
      <c r="B3" s="4" t="s">
        <v>4</v>
      </c>
      <c r="C3" s="4" t="s">
        <v>4</v>
      </c>
      <c r="D3" s="4" t="s">
        <v>4</v>
      </c>
      <c r="E3" s="4" t="s">
        <v>4</v>
      </c>
    </row>
    <row r="4" spans="1:5" ht="30">
      <c r="A4" s="2" t="s">
        <v>924</v>
      </c>
      <c r="B4" s="7">
        <v>-2600</v>
      </c>
      <c r="C4" s="7">
        <v>0</v>
      </c>
      <c r="D4" s="7">
        <v>-2600</v>
      </c>
      <c r="E4" s="7">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28515625" bestFit="1" customWidth="1"/>
    <col min="4" max="5" width="15.42578125" bestFit="1" customWidth="1"/>
    <col min="6" max="6" width="34.5703125" bestFit="1" customWidth="1"/>
  </cols>
  <sheetData>
    <row r="1" spans="1:6" ht="15" customHeight="1">
      <c r="A1" s="1" t="s">
        <v>927</v>
      </c>
      <c r="B1" s="6" t="s">
        <v>1</v>
      </c>
      <c r="C1" s="6"/>
      <c r="D1" s="1" t="s">
        <v>65</v>
      </c>
      <c r="E1" s="1" t="s">
        <v>1</v>
      </c>
      <c r="F1" s="1" t="s">
        <v>767</v>
      </c>
    </row>
    <row r="2" spans="1:6" ht="30">
      <c r="A2" s="1" t="s">
        <v>928</v>
      </c>
      <c r="B2" s="6" t="s">
        <v>2</v>
      </c>
      <c r="C2" s="6" t="s">
        <v>66</v>
      </c>
      <c r="D2" s="1" t="s">
        <v>2</v>
      </c>
      <c r="E2" s="1" t="s">
        <v>2</v>
      </c>
      <c r="F2" s="1" t="s">
        <v>770</v>
      </c>
    </row>
    <row r="3" spans="1:6">
      <c r="A3" s="1"/>
      <c r="B3" s="6"/>
      <c r="C3" s="6"/>
      <c r="D3" s="1" t="s">
        <v>929</v>
      </c>
      <c r="E3" s="1" t="s">
        <v>929</v>
      </c>
      <c r="F3" s="1" t="s">
        <v>95</v>
      </c>
    </row>
    <row r="4" spans="1:6" ht="60">
      <c r="A4" s="3" t="s">
        <v>930</v>
      </c>
      <c r="B4" s="4" t="s">
        <v>4</v>
      </c>
      <c r="C4" s="4" t="s">
        <v>4</v>
      </c>
      <c r="D4" s="4" t="s">
        <v>4</v>
      </c>
      <c r="E4" s="4" t="s">
        <v>4</v>
      </c>
      <c r="F4" s="4" t="s">
        <v>4</v>
      </c>
    </row>
    <row r="5" spans="1:6">
      <c r="A5" s="2" t="s">
        <v>931</v>
      </c>
      <c r="B5" s="7">
        <v>2181</v>
      </c>
      <c r="C5" s="4" t="s">
        <v>4</v>
      </c>
      <c r="D5" s="7">
        <v>300</v>
      </c>
      <c r="E5" s="7">
        <v>2181</v>
      </c>
      <c r="F5" s="4" t="s">
        <v>4</v>
      </c>
    </row>
    <row r="6" spans="1:6" ht="30">
      <c r="A6" s="2" t="s">
        <v>788</v>
      </c>
      <c r="B6" s="4" t="s">
        <v>4</v>
      </c>
      <c r="C6" s="4" t="s">
        <v>4</v>
      </c>
      <c r="D6" s="4" t="s">
        <v>4</v>
      </c>
      <c r="E6" s="4" t="s">
        <v>4</v>
      </c>
      <c r="F6" s="8">
        <v>301949</v>
      </c>
    </row>
    <row r="7" spans="1:6" ht="30">
      <c r="A7" s="2" t="s">
        <v>789</v>
      </c>
      <c r="B7" s="4" t="s">
        <v>4</v>
      </c>
      <c r="C7" s="4" t="s">
        <v>4</v>
      </c>
      <c r="D7" s="4" t="s">
        <v>4</v>
      </c>
      <c r="E7" s="4" t="s">
        <v>4</v>
      </c>
      <c r="F7" s="8">
        <v>1637</v>
      </c>
    </row>
    <row r="8" spans="1:6">
      <c r="A8" s="2" t="s">
        <v>792</v>
      </c>
      <c r="B8" s="4" t="s">
        <v>4</v>
      </c>
      <c r="C8" s="4" t="s">
        <v>4</v>
      </c>
      <c r="D8" s="4" t="s">
        <v>4</v>
      </c>
      <c r="E8" s="4" t="s">
        <v>4</v>
      </c>
      <c r="F8" s="4">
        <v>278</v>
      </c>
    </row>
    <row r="9" spans="1:6">
      <c r="A9" s="2" t="s">
        <v>794</v>
      </c>
      <c r="B9" s="4" t="s">
        <v>4</v>
      </c>
      <c r="C9" s="4" t="s">
        <v>4</v>
      </c>
      <c r="D9" s="4" t="s">
        <v>4</v>
      </c>
      <c r="E9" s="4" t="s">
        <v>4</v>
      </c>
      <c r="F9" s="8">
        <v>51310</v>
      </c>
    </row>
    <row r="10" spans="1:6" ht="45">
      <c r="A10" s="2" t="s">
        <v>932</v>
      </c>
      <c r="B10" s="8">
        <v>8797</v>
      </c>
      <c r="C10" s="4" t="s">
        <v>4</v>
      </c>
      <c r="D10" s="4" t="s">
        <v>4</v>
      </c>
      <c r="E10" s="4" t="s">
        <v>4</v>
      </c>
      <c r="F10" s="4" t="s">
        <v>4</v>
      </c>
    </row>
    <row r="11" spans="1:6" ht="45">
      <c r="A11" s="2" t="s">
        <v>933</v>
      </c>
      <c r="B11" s="8">
        <v>10000</v>
      </c>
      <c r="C11" s="4">
        <v>0</v>
      </c>
      <c r="D11" s="4" t="s">
        <v>4</v>
      </c>
      <c r="E11" s="4" t="s">
        <v>4</v>
      </c>
      <c r="F11" s="4" t="s">
        <v>4</v>
      </c>
    </row>
    <row r="12" spans="1:6">
      <c r="A12" s="2" t="s">
        <v>101</v>
      </c>
      <c r="B12" s="7">
        <v>1203</v>
      </c>
      <c r="C12" s="4" t="s">
        <v>4</v>
      </c>
      <c r="D12" s="4" t="s">
        <v>4</v>
      </c>
      <c r="E12" s="4" t="s">
        <v>4</v>
      </c>
      <c r="F12" s="4" t="s">
        <v>4</v>
      </c>
    </row>
  </sheetData>
  <mergeCells count="3">
    <mergeCell ref="B1:C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5" width="12.28515625" bestFit="1" customWidth="1"/>
    <col min="6" max="6" width="12" bestFit="1" customWidth="1"/>
    <col min="7" max="7" width="16.42578125" bestFit="1" customWidth="1"/>
    <col min="8" max="8" width="12.85546875" bestFit="1" customWidth="1"/>
    <col min="9" max="9" width="19.85546875" bestFit="1" customWidth="1"/>
    <col min="10" max="10" width="16.85546875" bestFit="1" customWidth="1"/>
    <col min="11" max="11" width="16.140625" bestFit="1" customWidth="1"/>
    <col min="12" max="15" width="24.140625" bestFit="1" customWidth="1"/>
    <col min="16" max="19" width="31.42578125" bestFit="1" customWidth="1"/>
    <col min="20" max="20" width="30.85546875" bestFit="1" customWidth="1"/>
  </cols>
  <sheetData>
    <row r="1" spans="1:20" ht="15" customHeight="1">
      <c r="A1" s="1" t="s">
        <v>934</v>
      </c>
      <c r="B1" s="6" t="s">
        <v>65</v>
      </c>
      <c r="C1" s="6"/>
      <c r="D1" s="6" t="s">
        <v>1</v>
      </c>
      <c r="E1" s="6"/>
      <c r="F1" s="1"/>
      <c r="G1" s="1" t="s">
        <v>766</v>
      </c>
      <c r="H1" s="1"/>
      <c r="I1" s="1" t="s">
        <v>766</v>
      </c>
      <c r="J1" s="6" t="s">
        <v>1</v>
      </c>
      <c r="K1" s="6"/>
      <c r="L1" s="6" t="s">
        <v>65</v>
      </c>
      <c r="M1" s="6"/>
      <c r="N1" s="6" t="s">
        <v>1</v>
      </c>
      <c r="O1" s="6"/>
      <c r="P1" s="6"/>
      <c r="Q1" s="6" t="s">
        <v>766</v>
      </c>
      <c r="R1" s="6"/>
      <c r="S1" s="6"/>
      <c r="T1" s="6"/>
    </row>
    <row r="2" spans="1:20" ht="30">
      <c r="A2" s="1" t="s">
        <v>928</v>
      </c>
      <c r="B2" s="6" t="s">
        <v>2</v>
      </c>
      <c r="C2" s="6" t="s">
        <v>66</v>
      </c>
      <c r="D2" s="6" t="s">
        <v>2</v>
      </c>
      <c r="E2" s="6" t="s">
        <v>66</v>
      </c>
      <c r="F2" s="6" t="s">
        <v>25</v>
      </c>
      <c r="G2" s="1" t="s">
        <v>25</v>
      </c>
      <c r="H2" s="1" t="s">
        <v>2</v>
      </c>
      <c r="I2" s="1" t="s">
        <v>25</v>
      </c>
      <c r="J2" s="1" t="s">
        <v>2</v>
      </c>
      <c r="K2" s="1" t="s">
        <v>2</v>
      </c>
      <c r="L2" s="1" t="s">
        <v>2</v>
      </c>
      <c r="M2" s="1" t="s">
        <v>66</v>
      </c>
      <c r="N2" s="1" t="s">
        <v>2</v>
      </c>
      <c r="O2" s="1" t="s">
        <v>66</v>
      </c>
      <c r="P2" s="1" t="s">
        <v>2</v>
      </c>
      <c r="Q2" s="1" t="s">
        <v>25</v>
      </c>
      <c r="R2" s="1" t="s">
        <v>25</v>
      </c>
      <c r="S2" s="1" t="s">
        <v>25</v>
      </c>
      <c r="T2" s="1" t="s">
        <v>25</v>
      </c>
    </row>
    <row r="3" spans="1:20">
      <c r="A3" s="1"/>
      <c r="B3" s="6"/>
      <c r="C3" s="6"/>
      <c r="D3" s="6"/>
      <c r="E3" s="6"/>
      <c r="F3" s="6"/>
      <c r="G3" s="1" t="s">
        <v>929</v>
      </c>
      <c r="H3" s="1" t="s">
        <v>929</v>
      </c>
      <c r="I3" s="1" t="s">
        <v>844</v>
      </c>
      <c r="J3" s="1" t="s">
        <v>935</v>
      </c>
      <c r="K3" s="1" t="s">
        <v>936</v>
      </c>
      <c r="L3" s="1" t="s">
        <v>937</v>
      </c>
      <c r="M3" s="1" t="s">
        <v>937</v>
      </c>
      <c r="N3" s="1" t="s">
        <v>937</v>
      </c>
      <c r="O3" s="1" t="s">
        <v>937</v>
      </c>
      <c r="P3" s="1" t="s">
        <v>938</v>
      </c>
      <c r="Q3" s="1" t="s">
        <v>938</v>
      </c>
      <c r="R3" s="1" t="s">
        <v>938</v>
      </c>
      <c r="S3" s="1" t="s">
        <v>938</v>
      </c>
      <c r="T3" s="1" t="s">
        <v>939</v>
      </c>
    </row>
    <row r="4" spans="1:20">
      <c r="A4" s="1"/>
      <c r="B4" s="6"/>
      <c r="C4" s="6"/>
      <c r="D4" s="6"/>
      <c r="E4" s="6"/>
      <c r="F4" s="6"/>
      <c r="G4" s="1"/>
      <c r="H4" s="1"/>
      <c r="I4" s="1" t="s">
        <v>929</v>
      </c>
      <c r="J4" s="1"/>
      <c r="K4" s="1"/>
      <c r="L4" s="1"/>
      <c r="M4" s="1"/>
      <c r="N4" s="1"/>
      <c r="O4" s="1"/>
      <c r="P4" s="1"/>
      <c r="Q4" s="1" t="s">
        <v>929</v>
      </c>
      <c r="R4" s="1" t="s">
        <v>836</v>
      </c>
      <c r="S4" s="1" t="s">
        <v>844</v>
      </c>
      <c r="T4" s="1" t="s">
        <v>836</v>
      </c>
    </row>
    <row r="5" spans="1:20" ht="45">
      <c r="A5" s="2" t="s">
        <v>933</v>
      </c>
      <c r="B5" s="4" t="s">
        <v>4</v>
      </c>
      <c r="C5" s="4" t="s">
        <v>4</v>
      </c>
      <c r="D5" s="7">
        <v>10000</v>
      </c>
      <c r="E5" s="7">
        <v>0</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c r="A6" s="2" t="s">
        <v>128</v>
      </c>
      <c r="B6" s="4" t="s">
        <v>4</v>
      </c>
      <c r="C6" s="4" t="s">
        <v>4</v>
      </c>
      <c r="D6" s="8">
        <v>1203</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ht="30">
      <c r="A7" s="2" t="s">
        <v>940</v>
      </c>
      <c r="B7" s="4" t="s">
        <v>4</v>
      </c>
      <c r="C7" s="4" t="s">
        <v>4</v>
      </c>
      <c r="D7" s="233">
        <v>0.9</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c r="A8" s="2" t="s">
        <v>941</v>
      </c>
      <c r="B8" s="4" t="s">
        <v>4</v>
      </c>
      <c r="C8" s="4" t="s">
        <v>4</v>
      </c>
      <c r="D8" s="4" t="s">
        <v>4</v>
      </c>
      <c r="E8" s="4" t="s">
        <v>4</v>
      </c>
      <c r="F8" s="4" t="s">
        <v>4</v>
      </c>
      <c r="G8" s="4" t="s">
        <v>4</v>
      </c>
      <c r="H8" s="8">
        <v>625000000</v>
      </c>
      <c r="I8" s="4" t="s">
        <v>4</v>
      </c>
      <c r="J8" s="4" t="s">
        <v>4</v>
      </c>
      <c r="K8" s="4" t="s">
        <v>4</v>
      </c>
      <c r="L8" s="4" t="s">
        <v>4</v>
      </c>
      <c r="M8" s="4" t="s">
        <v>4</v>
      </c>
      <c r="N8" s="4" t="s">
        <v>4</v>
      </c>
      <c r="O8" s="4" t="s">
        <v>4</v>
      </c>
      <c r="P8" s="4" t="s">
        <v>4</v>
      </c>
      <c r="Q8" s="4" t="s">
        <v>4</v>
      </c>
      <c r="R8" s="4" t="s">
        <v>4</v>
      </c>
      <c r="S8" s="4" t="s">
        <v>4</v>
      </c>
      <c r="T8" s="4" t="s">
        <v>4</v>
      </c>
    </row>
    <row r="9" spans="1:20">
      <c r="A9" s="2" t="s">
        <v>942</v>
      </c>
      <c r="B9" s="4" t="s">
        <v>4</v>
      </c>
      <c r="C9" s="4" t="s">
        <v>4</v>
      </c>
      <c r="D9" s="4" t="s">
        <v>4</v>
      </c>
      <c r="E9" s="4" t="s">
        <v>4</v>
      </c>
      <c r="F9" s="4" t="s">
        <v>4</v>
      </c>
      <c r="G9" s="4" t="s">
        <v>4</v>
      </c>
      <c r="H9" s="4" t="s">
        <v>4</v>
      </c>
      <c r="I9" s="4" t="s">
        <v>4</v>
      </c>
      <c r="J9" s="8">
        <v>598822</v>
      </c>
      <c r="K9" s="8">
        <v>45767059</v>
      </c>
      <c r="L9" s="4" t="s">
        <v>4</v>
      </c>
      <c r="M9" s="4" t="s">
        <v>4</v>
      </c>
      <c r="N9" s="4" t="s">
        <v>4</v>
      </c>
      <c r="O9" s="4" t="s">
        <v>4</v>
      </c>
      <c r="P9" s="8">
        <v>70193000</v>
      </c>
      <c r="Q9" s="4" t="s">
        <v>4</v>
      </c>
      <c r="R9" s="4" t="s">
        <v>4</v>
      </c>
      <c r="S9" s="4" t="s">
        <v>4</v>
      </c>
      <c r="T9" s="4" t="s">
        <v>4</v>
      </c>
    </row>
    <row r="10" spans="1:20">
      <c r="A10" s="2" t="s">
        <v>943</v>
      </c>
      <c r="B10" s="4" t="s">
        <v>4</v>
      </c>
      <c r="C10" s="4" t="s">
        <v>4</v>
      </c>
      <c r="D10" s="4" t="s">
        <v>4</v>
      </c>
      <c r="E10" s="4" t="s">
        <v>4</v>
      </c>
      <c r="F10" s="4" t="s">
        <v>4</v>
      </c>
      <c r="G10" s="4" t="s">
        <v>4</v>
      </c>
      <c r="H10" s="8">
        <v>509704679</v>
      </c>
      <c r="I10" s="4" t="s">
        <v>4</v>
      </c>
      <c r="J10" s="4" t="s">
        <v>4</v>
      </c>
      <c r="K10" s="4" t="s">
        <v>4</v>
      </c>
      <c r="L10" s="4" t="s">
        <v>4</v>
      </c>
      <c r="M10" s="4" t="s">
        <v>4</v>
      </c>
      <c r="N10" s="4" t="s">
        <v>4</v>
      </c>
      <c r="O10" s="4" t="s">
        <v>4</v>
      </c>
      <c r="P10" s="4" t="s">
        <v>4</v>
      </c>
      <c r="Q10" s="4" t="s">
        <v>4</v>
      </c>
      <c r="R10" s="4" t="s">
        <v>4</v>
      </c>
      <c r="S10" s="4" t="s">
        <v>4</v>
      </c>
      <c r="T10" s="4" t="s">
        <v>4</v>
      </c>
    </row>
    <row r="11" spans="1:20" ht="30">
      <c r="A11" s="2" t="s">
        <v>944</v>
      </c>
      <c r="B11" s="4" t="s">
        <v>4</v>
      </c>
      <c r="C11" s="4" t="s">
        <v>4</v>
      </c>
      <c r="D11" s="4" t="s">
        <v>4</v>
      </c>
      <c r="E11" s="4" t="s">
        <v>4</v>
      </c>
      <c r="F11" s="4" t="s">
        <v>4</v>
      </c>
      <c r="G11" s="4" t="s">
        <v>4</v>
      </c>
      <c r="H11" s="8">
        <v>115295321</v>
      </c>
      <c r="I11" s="4" t="s">
        <v>4</v>
      </c>
      <c r="J11" s="4" t="s">
        <v>4</v>
      </c>
      <c r="K11" s="4" t="s">
        <v>4</v>
      </c>
      <c r="L11" s="4" t="s">
        <v>4</v>
      </c>
      <c r="M11" s="4" t="s">
        <v>4</v>
      </c>
      <c r="N11" s="4" t="s">
        <v>4</v>
      </c>
      <c r="O11" s="4" t="s">
        <v>4</v>
      </c>
      <c r="P11" s="4" t="s">
        <v>4</v>
      </c>
      <c r="Q11" s="4" t="s">
        <v>4</v>
      </c>
      <c r="R11" s="4" t="s">
        <v>4</v>
      </c>
      <c r="S11" s="4" t="s">
        <v>4</v>
      </c>
      <c r="T11" s="4" t="s">
        <v>4</v>
      </c>
    </row>
    <row r="12" spans="1:20">
      <c r="A12" s="2" t="s">
        <v>50</v>
      </c>
      <c r="B12" s="8">
        <v>248910</v>
      </c>
      <c r="C12" s="4" t="s">
        <v>4</v>
      </c>
      <c r="D12" s="8">
        <v>248910</v>
      </c>
      <c r="E12" s="4" t="s">
        <v>4</v>
      </c>
      <c r="F12" s="8">
        <v>158520</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c r="A13" s="2" t="s">
        <v>945</v>
      </c>
      <c r="B13" s="4" t="s">
        <v>4</v>
      </c>
      <c r="C13" s="4" t="s">
        <v>4</v>
      </c>
      <c r="D13" s="4" t="s">
        <v>4</v>
      </c>
      <c r="E13" s="4" t="s">
        <v>4</v>
      </c>
      <c r="F13" s="4" t="s">
        <v>4</v>
      </c>
      <c r="G13" s="4" t="s">
        <v>4</v>
      </c>
      <c r="H13" s="4" t="s">
        <v>4</v>
      </c>
      <c r="I13" s="4" t="s">
        <v>4</v>
      </c>
      <c r="J13" s="4" t="s">
        <v>4</v>
      </c>
      <c r="K13" s="4" t="s">
        <v>4</v>
      </c>
      <c r="L13" s="8">
        <v>127819</v>
      </c>
      <c r="M13" s="4" t="s">
        <v>4</v>
      </c>
      <c r="N13" s="8">
        <v>127819</v>
      </c>
      <c r="O13" s="4" t="s">
        <v>4</v>
      </c>
      <c r="P13" s="4" t="s">
        <v>4</v>
      </c>
      <c r="Q13" s="4" t="s">
        <v>4</v>
      </c>
      <c r="R13" s="4" t="s">
        <v>4</v>
      </c>
      <c r="S13" s="4" t="s">
        <v>4</v>
      </c>
      <c r="T13" s="4" t="s">
        <v>4</v>
      </c>
    </row>
    <row r="14" spans="1:20">
      <c r="A14" s="2" t="s">
        <v>946</v>
      </c>
      <c r="B14" s="4" t="s">
        <v>4</v>
      </c>
      <c r="C14" s="4" t="s">
        <v>4</v>
      </c>
      <c r="D14" s="4" t="s">
        <v>4</v>
      </c>
      <c r="E14" s="4" t="s">
        <v>4</v>
      </c>
      <c r="F14" s="4" t="s">
        <v>4</v>
      </c>
      <c r="G14" s="4" t="s">
        <v>4</v>
      </c>
      <c r="H14" s="4" t="s">
        <v>4</v>
      </c>
      <c r="I14" s="4" t="s">
        <v>4</v>
      </c>
      <c r="J14" s="4" t="s">
        <v>4</v>
      </c>
      <c r="K14" s="4" t="s">
        <v>4</v>
      </c>
      <c r="L14" s="4" t="s">
        <v>4</v>
      </c>
      <c r="M14" s="4" t="s">
        <v>4</v>
      </c>
      <c r="N14" s="4" t="s">
        <v>947</v>
      </c>
      <c r="O14" s="4" t="s">
        <v>4</v>
      </c>
      <c r="P14" s="4" t="s">
        <v>4</v>
      </c>
      <c r="Q14" s="4" t="s">
        <v>4</v>
      </c>
      <c r="R14" s="4" t="s">
        <v>4</v>
      </c>
      <c r="S14" s="4" t="s">
        <v>4</v>
      </c>
      <c r="T14" s="4" t="s">
        <v>4</v>
      </c>
    </row>
    <row r="15" spans="1:20">
      <c r="A15" s="2" t="s">
        <v>948</v>
      </c>
      <c r="B15" s="4" t="s">
        <v>4</v>
      </c>
      <c r="C15" s="4" t="s">
        <v>4</v>
      </c>
      <c r="D15" s="8">
        <v>99368</v>
      </c>
      <c r="E15" s="8">
        <v>43926</v>
      </c>
      <c r="F15" s="4" t="s">
        <v>4</v>
      </c>
      <c r="G15" s="4" t="s">
        <v>4</v>
      </c>
      <c r="H15" s="4" t="s">
        <v>4</v>
      </c>
      <c r="I15" s="4" t="s">
        <v>4</v>
      </c>
      <c r="J15" s="4" t="s">
        <v>4</v>
      </c>
      <c r="K15" s="4" t="s">
        <v>4</v>
      </c>
      <c r="L15" s="8">
        <v>56685</v>
      </c>
      <c r="M15" s="8">
        <v>33445</v>
      </c>
      <c r="N15" s="8">
        <v>99368</v>
      </c>
      <c r="O15" s="8">
        <v>43926</v>
      </c>
      <c r="P15" s="4">
        <v>380</v>
      </c>
      <c r="Q15" s="4" t="s">
        <v>4</v>
      </c>
      <c r="R15" s="4" t="s">
        <v>4</v>
      </c>
      <c r="S15" s="4" t="s">
        <v>4</v>
      </c>
      <c r="T15" s="4" t="s">
        <v>4</v>
      </c>
    </row>
    <row r="16" spans="1:20">
      <c r="A16" s="2" t="s">
        <v>94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233">
        <v>0.06</v>
      </c>
      <c r="R16" s="4" t="s">
        <v>4</v>
      </c>
      <c r="S16" s="4" t="s">
        <v>4</v>
      </c>
      <c r="T16" s="4" t="s">
        <v>4</v>
      </c>
    </row>
    <row r="17" spans="1:20">
      <c r="A17" s="2" t="s">
        <v>950</v>
      </c>
      <c r="B17" s="4" t="s">
        <v>4</v>
      </c>
      <c r="C17" s="4" t="s">
        <v>4</v>
      </c>
      <c r="D17" s="4" t="s">
        <v>4</v>
      </c>
      <c r="E17" s="4" t="s">
        <v>4</v>
      </c>
      <c r="F17" s="4" t="s">
        <v>4</v>
      </c>
      <c r="G17" s="4" t="s">
        <v>4</v>
      </c>
      <c r="H17" s="4" t="s">
        <v>4</v>
      </c>
      <c r="I17" s="233">
        <v>0.2</v>
      </c>
      <c r="J17" s="4" t="s">
        <v>4</v>
      </c>
      <c r="K17" s="4" t="s">
        <v>4</v>
      </c>
      <c r="L17" s="4" t="s">
        <v>4</v>
      </c>
      <c r="M17" s="4" t="s">
        <v>4</v>
      </c>
      <c r="N17" s="4" t="s">
        <v>4</v>
      </c>
      <c r="O17" s="4" t="s">
        <v>4</v>
      </c>
      <c r="P17" s="4" t="s">
        <v>4</v>
      </c>
      <c r="Q17" s="4" t="s">
        <v>4</v>
      </c>
      <c r="R17" s="233">
        <v>0.8</v>
      </c>
      <c r="S17" s="233">
        <v>0.85</v>
      </c>
      <c r="T17" s="233">
        <v>0.15</v>
      </c>
    </row>
    <row r="18" spans="1:20" ht="30">
      <c r="A18" s="2" t="s">
        <v>951</v>
      </c>
      <c r="B18" s="4" t="s">
        <v>4</v>
      </c>
      <c r="C18" s="4" t="s">
        <v>4</v>
      </c>
      <c r="D18" s="4" t="s">
        <v>4</v>
      </c>
      <c r="E18" s="4" t="s">
        <v>4</v>
      </c>
      <c r="F18" s="4" t="s">
        <v>4</v>
      </c>
      <c r="G18" s="233">
        <v>0.2</v>
      </c>
      <c r="H18" s="4" t="s">
        <v>4</v>
      </c>
      <c r="I18" s="4" t="s">
        <v>4</v>
      </c>
      <c r="J18" s="4" t="s">
        <v>4</v>
      </c>
      <c r="K18" s="4" t="s">
        <v>4</v>
      </c>
      <c r="L18" s="4" t="s">
        <v>4</v>
      </c>
      <c r="M18" s="4" t="s">
        <v>4</v>
      </c>
      <c r="N18" s="4" t="s">
        <v>4</v>
      </c>
      <c r="O18" s="4" t="s">
        <v>4</v>
      </c>
      <c r="P18" s="4" t="s">
        <v>4</v>
      </c>
      <c r="Q18" s="4" t="s">
        <v>4</v>
      </c>
      <c r="R18" s="4" t="s">
        <v>4</v>
      </c>
      <c r="S18" s="4" t="s">
        <v>4</v>
      </c>
      <c r="T18" s="4" t="s">
        <v>4</v>
      </c>
    </row>
    <row r="19" spans="1:20">
      <c r="A19" s="2" t="s">
        <v>95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v>3.5</v>
      </c>
      <c r="R19" s="4" t="s">
        <v>4</v>
      </c>
      <c r="S19" s="4" t="s">
        <v>4</v>
      </c>
      <c r="T19" s="4" t="s">
        <v>4</v>
      </c>
    </row>
    <row r="20" spans="1:20" ht="30">
      <c r="A20" s="2" t="s">
        <v>953</v>
      </c>
      <c r="B20" s="4">
        <v>80</v>
      </c>
      <c r="C20" s="4">
        <v>211</v>
      </c>
      <c r="D20" s="4">
        <v>312</v>
      </c>
      <c r="E20" s="4">
        <v>429</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row>
    <row r="21" spans="1:20" ht="30">
      <c r="A21" s="2" t="s">
        <v>954</v>
      </c>
      <c r="B21" s="4" t="s">
        <v>4</v>
      </c>
      <c r="C21" s="4" t="s">
        <v>4</v>
      </c>
      <c r="D21" s="4">
        <v>977</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row>
    <row r="22" spans="1:20" ht="30">
      <c r="A22" s="2" t="s">
        <v>955</v>
      </c>
      <c r="B22" s="4" t="s">
        <v>4</v>
      </c>
      <c r="C22" s="4" t="s">
        <v>4</v>
      </c>
      <c r="D22" s="233">
        <v>0</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row>
    <row r="23" spans="1:20" ht="45">
      <c r="A23" s="2" t="s">
        <v>932</v>
      </c>
      <c r="B23" s="4" t="s">
        <v>4</v>
      </c>
      <c r="C23" s="4" t="s">
        <v>4</v>
      </c>
      <c r="D23" s="7">
        <v>8797</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row>
  </sheetData>
  <mergeCells count="11">
    <mergeCell ref="B2:B4"/>
    <mergeCell ref="C2:C4"/>
    <mergeCell ref="D2:D4"/>
    <mergeCell ref="E2:E4"/>
    <mergeCell ref="F2:F4"/>
    <mergeCell ref="B1:C1"/>
    <mergeCell ref="D1:E1"/>
    <mergeCell ref="J1:K1"/>
    <mergeCell ref="L1:M1"/>
    <mergeCell ref="N1:P1"/>
    <mergeCell ref="Q1:T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956</v>
      </c>
      <c r="B1" s="1" t="s">
        <v>2</v>
      </c>
      <c r="C1" s="1" t="s">
        <v>25</v>
      </c>
    </row>
    <row r="2" spans="1:3">
      <c r="A2" s="2" t="s">
        <v>957</v>
      </c>
      <c r="B2" s="4" t="s">
        <v>4</v>
      </c>
      <c r="C2" s="4" t="s">
        <v>4</v>
      </c>
    </row>
    <row r="3" spans="1:3" ht="30">
      <c r="A3" s="2" t="s">
        <v>958</v>
      </c>
      <c r="B3" s="234">
        <v>1.9</v>
      </c>
      <c r="C3" s="234">
        <v>1.5</v>
      </c>
    </row>
    <row r="4" spans="1:3">
      <c r="A4" s="2" t="s">
        <v>959</v>
      </c>
      <c r="B4" s="4" t="s">
        <v>4</v>
      </c>
      <c r="C4" s="4" t="s">
        <v>4</v>
      </c>
    </row>
    <row r="5" spans="1:3" ht="30">
      <c r="A5" s="2" t="s">
        <v>958</v>
      </c>
      <c r="B5" s="234">
        <v>1.69</v>
      </c>
      <c r="C5" s="234">
        <v>1.34</v>
      </c>
    </row>
    <row r="6" spans="1:3">
      <c r="A6" s="2" t="s">
        <v>960</v>
      </c>
      <c r="B6" s="4" t="s">
        <v>4</v>
      </c>
      <c r="C6" s="4" t="s">
        <v>4</v>
      </c>
    </row>
    <row r="7" spans="1:3" ht="30">
      <c r="A7" s="2" t="s">
        <v>958</v>
      </c>
      <c r="B7" s="234">
        <v>1.45</v>
      </c>
      <c r="C7" s="234">
        <v>1.1399999999999999</v>
      </c>
    </row>
    <row r="8" spans="1:3">
      <c r="A8" s="2" t="s">
        <v>961</v>
      </c>
      <c r="B8" s="4" t="s">
        <v>4</v>
      </c>
      <c r="C8" s="4" t="s">
        <v>4</v>
      </c>
    </row>
    <row r="9" spans="1:3" ht="30">
      <c r="A9" s="2" t="s">
        <v>958</v>
      </c>
      <c r="B9" s="234">
        <v>1.4</v>
      </c>
      <c r="C9" s="234">
        <v>1.1000000000000001</v>
      </c>
    </row>
    <row r="10" spans="1:3">
      <c r="A10" s="2" t="s">
        <v>962</v>
      </c>
      <c r="B10" s="4" t="s">
        <v>4</v>
      </c>
      <c r="C10" s="4" t="s">
        <v>4</v>
      </c>
    </row>
    <row r="11" spans="1:3" ht="30">
      <c r="A11" s="2" t="s">
        <v>958</v>
      </c>
      <c r="B11" s="234">
        <v>1.2</v>
      </c>
      <c r="C11" s="234">
        <v>0.95</v>
      </c>
    </row>
    <row r="12" spans="1:3">
      <c r="A12" s="2" t="s">
        <v>963</v>
      </c>
      <c r="B12" s="4" t="s">
        <v>4</v>
      </c>
      <c r="C12" s="4" t="s">
        <v>4</v>
      </c>
    </row>
    <row r="13" spans="1:3" ht="30">
      <c r="A13" s="2" t="s">
        <v>958</v>
      </c>
      <c r="B13" s="234">
        <v>1.07</v>
      </c>
      <c r="C13" s="234">
        <v>0.75</v>
      </c>
    </row>
    <row r="14" spans="1:3">
      <c r="A14" s="2" t="s">
        <v>964</v>
      </c>
      <c r="B14" s="4" t="s">
        <v>4</v>
      </c>
      <c r="C14" s="4" t="s">
        <v>4</v>
      </c>
    </row>
    <row r="15" spans="1:3" ht="30">
      <c r="A15" s="2" t="s">
        <v>958</v>
      </c>
      <c r="B15" s="234">
        <v>0.56000000000000005</v>
      </c>
      <c r="C15" s="234">
        <v>0.46</v>
      </c>
    </row>
    <row r="16" spans="1:3">
      <c r="A16" s="2" t="s">
        <v>935</v>
      </c>
      <c r="B16" s="4" t="s">
        <v>4</v>
      </c>
      <c r="C16" s="4" t="s">
        <v>4</v>
      </c>
    </row>
    <row r="17" spans="1:3" ht="30">
      <c r="A17" s="2" t="s">
        <v>958</v>
      </c>
      <c r="B17" s="234">
        <v>0.47</v>
      </c>
      <c r="C17" s="234">
        <v>0.38</v>
      </c>
    </row>
    <row r="18" spans="1:3">
      <c r="A18" s="2" t="s">
        <v>936</v>
      </c>
      <c r="B18" s="4" t="s">
        <v>4</v>
      </c>
      <c r="C18" s="4" t="s">
        <v>4</v>
      </c>
    </row>
    <row r="19" spans="1:3" ht="30">
      <c r="A19" s="2" t="s">
        <v>958</v>
      </c>
      <c r="B19" s="234">
        <v>0.28000000000000003</v>
      </c>
      <c r="C19"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8</v>
      </c>
      <c r="B1" s="6" t="s">
        <v>65</v>
      </c>
      <c r="C1" s="6"/>
      <c r="D1" s="6" t="s">
        <v>1</v>
      </c>
      <c r="E1" s="6"/>
    </row>
    <row r="2" spans="1:5" ht="30">
      <c r="A2" s="1" t="s">
        <v>24</v>
      </c>
      <c r="B2" s="1" t="s">
        <v>2</v>
      </c>
      <c r="C2" s="1" t="s">
        <v>66</v>
      </c>
      <c r="D2" s="1" t="s">
        <v>2</v>
      </c>
      <c r="E2" s="1" t="s">
        <v>66</v>
      </c>
    </row>
    <row r="3" spans="1:5" ht="30">
      <c r="A3" s="3" t="s">
        <v>89</v>
      </c>
      <c r="B3" s="4" t="s">
        <v>4</v>
      </c>
      <c r="C3" s="4" t="s">
        <v>4</v>
      </c>
      <c r="D3" s="4" t="s">
        <v>4</v>
      </c>
      <c r="E3" s="4" t="s">
        <v>4</v>
      </c>
    </row>
    <row r="4" spans="1:5">
      <c r="A4" s="2" t="s">
        <v>87</v>
      </c>
      <c r="B4" s="7">
        <v>-36315</v>
      </c>
      <c r="C4" s="7">
        <v>-34242</v>
      </c>
      <c r="D4" s="7">
        <v>-64211</v>
      </c>
      <c r="E4" s="7">
        <v>-99828</v>
      </c>
    </row>
    <row r="5" spans="1:5" ht="30">
      <c r="A5" s="2" t="s">
        <v>90</v>
      </c>
      <c r="B5" s="8">
        <v>3654</v>
      </c>
      <c r="C5" s="4">
        <v>-68</v>
      </c>
      <c r="D5" s="8">
        <v>13113</v>
      </c>
      <c r="E5" s="8">
        <v>4384</v>
      </c>
    </row>
    <row r="6" spans="1:5">
      <c r="A6" s="2" t="s">
        <v>91</v>
      </c>
      <c r="B6" s="7">
        <v>-32661</v>
      </c>
      <c r="C6" s="7">
        <v>-34310</v>
      </c>
      <c r="D6" s="7">
        <v>-51098</v>
      </c>
      <c r="E6" s="7">
        <v>-9544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 r="A1" s="1" t="s">
        <v>965</v>
      </c>
      <c r="B1" s="1" t="s">
        <v>1</v>
      </c>
    </row>
    <row r="2" spans="1:2" ht="30">
      <c r="A2" s="1" t="s">
        <v>24</v>
      </c>
      <c r="B2" s="1" t="s">
        <v>2</v>
      </c>
    </row>
    <row r="3" spans="1:2">
      <c r="A3" s="2" t="s">
        <v>957</v>
      </c>
      <c r="B3" s="4" t="s">
        <v>4</v>
      </c>
    </row>
    <row r="4" spans="1:2" ht="45">
      <c r="A4" s="2" t="s">
        <v>966</v>
      </c>
      <c r="B4" s="7">
        <v>0</v>
      </c>
    </row>
    <row r="5" spans="1:2">
      <c r="A5" s="2" t="s">
        <v>959</v>
      </c>
      <c r="B5" s="4" t="s">
        <v>4</v>
      </c>
    </row>
    <row r="6" spans="1:2" ht="45">
      <c r="A6" s="2" t="s">
        <v>966</v>
      </c>
      <c r="B6" s="8">
        <v>15000</v>
      </c>
    </row>
    <row r="7" spans="1:2">
      <c r="A7" s="2" t="s">
        <v>960</v>
      </c>
      <c r="B7" s="4" t="s">
        <v>4</v>
      </c>
    </row>
    <row r="8" spans="1:2" ht="45">
      <c r="A8" s="2" t="s">
        <v>966</v>
      </c>
      <c r="B8" s="8">
        <v>40000</v>
      </c>
    </row>
    <row r="9" spans="1:2">
      <c r="A9" s="2" t="s">
        <v>961</v>
      </c>
      <c r="B9" s="4" t="s">
        <v>4</v>
      </c>
    </row>
    <row r="10" spans="1:2" ht="45">
      <c r="A10" s="2" t="s">
        <v>966</v>
      </c>
      <c r="B10" s="8">
        <v>45000</v>
      </c>
    </row>
    <row r="11" spans="1:2">
      <c r="A11" s="2" t="s">
        <v>962</v>
      </c>
      <c r="B11" s="4" t="s">
        <v>4</v>
      </c>
    </row>
    <row r="12" spans="1:2" ht="45">
      <c r="A12" s="2" t="s">
        <v>966</v>
      </c>
      <c r="B12" s="8">
        <v>75000</v>
      </c>
    </row>
    <row r="13" spans="1:2">
      <c r="A13" s="2" t="s">
        <v>963</v>
      </c>
      <c r="B13" s="4" t="s">
        <v>4</v>
      </c>
    </row>
    <row r="14" spans="1:2" ht="45">
      <c r="A14" s="2" t="s">
        <v>966</v>
      </c>
      <c r="B14" s="8">
        <v>95000</v>
      </c>
    </row>
    <row r="15" spans="1:2">
      <c r="A15" s="2" t="s">
        <v>964</v>
      </c>
      <c r="B15" s="4" t="s">
        <v>4</v>
      </c>
    </row>
    <row r="16" spans="1:2" ht="45">
      <c r="A16" s="2" t="s">
        <v>966</v>
      </c>
      <c r="B16" s="8">
        <v>235000</v>
      </c>
    </row>
    <row r="17" spans="1:2">
      <c r="A17" s="2" t="s">
        <v>935</v>
      </c>
      <c r="B17" s="4" t="s">
        <v>4</v>
      </c>
    </row>
    <row r="18" spans="1:2" ht="45">
      <c r="A18" s="2" t="s">
        <v>966</v>
      </c>
      <c r="B18" s="8">
        <v>290000</v>
      </c>
    </row>
    <row r="19" spans="1:2">
      <c r="A19" s="2" t="s">
        <v>936</v>
      </c>
      <c r="B19" s="4" t="s">
        <v>4</v>
      </c>
    </row>
    <row r="20" spans="1:2" ht="45">
      <c r="A20" s="2" t="s">
        <v>966</v>
      </c>
      <c r="B20" s="7">
        <v>435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4" width="27.7109375" bestFit="1" customWidth="1"/>
    <col min="5" max="6" width="20.7109375" bestFit="1" customWidth="1"/>
    <col min="7" max="9" width="20" bestFit="1" customWidth="1"/>
  </cols>
  <sheetData>
    <row r="1" spans="1:9" ht="15" customHeight="1">
      <c r="A1" s="1" t="s">
        <v>967</v>
      </c>
      <c r="B1" s="1" t="s">
        <v>65</v>
      </c>
      <c r="C1" s="6" t="s">
        <v>1</v>
      </c>
      <c r="D1" s="6"/>
      <c r="E1" s="1"/>
      <c r="F1" s="1"/>
      <c r="G1" s="1" t="s">
        <v>65</v>
      </c>
      <c r="H1" s="1" t="s">
        <v>1</v>
      </c>
      <c r="I1" s="1"/>
    </row>
    <row r="2" spans="1:9" ht="30">
      <c r="A2" s="1" t="s">
        <v>24</v>
      </c>
      <c r="B2" s="1" t="s">
        <v>2</v>
      </c>
      <c r="C2" s="1" t="s">
        <v>2</v>
      </c>
      <c r="D2" s="1" t="s">
        <v>66</v>
      </c>
      <c r="E2" s="1" t="s">
        <v>2</v>
      </c>
      <c r="F2" s="1" t="s">
        <v>25</v>
      </c>
      <c r="G2" s="1" t="s">
        <v>2</v>
      </c>
      <c r="H2" s="1" t="s">
        <v>2</v>
      </c>
      <c r="I2" s="1" t="s">
        <v>25</v>
      </c>
    </row>
    <row r="3" spans="1:9">
      <c r="A3" s="1"/>
      <c r="B3" s="1" t="s">
        <v>846</v>
      </c>
      <c r="C3" s="1" t="s">
        <v>846</v>
      </c>
      <c r="D3" s="1" t="s">
        <v>846</v>
      </c>
      <c r="E3" s="1" t="s">
        <v>968</v>
      </c>
      <c r="F3" s="1" t="s">
        <v>968</v>
      </c>
      <c r="G3" s="1" t="s">
        <v>834</v>
      </c>
      <c r="H3" s="1" t="s">
        <v>834</v>
      </c>
      <c r="I3" s="1" t="s">
        <v>834</v>
      </c>
    </row>
    <row r="4" spans="1:9" ht="30">
      <c r="A4" s="3" t="s">
        <v>969</v>
      </c>
      <c r="B4" s="4" t="s">
        <v>4</v>
      </c>
      <c r="C4" s="4" t="s">
        <v>4</v>
      </c>
      <c r="D4" s="4" t="s">
        <v>4</v>
      </c>
      <c r="E4" s="4" t="s">
        <v>4</v>
      </c>
      <c r="F4" s="4" t="s">
        <v>4</v>
      </c>
      <c r="G4" s="4" t="s">
        <v>4</v>
      </c>
      <c r="H4" s="4" t="s">
        <v>4</v>
      </c>
      <c r="I4" s="4" t="s">
        <v>4</v>
      </c>
    </row>
    <row r="5" spans="1:9">
      <c r="A5" s="2" t="s">
        <v>970</v>
      </c>
      <c r="B5" s="4" t="s">
        <v>4</v>
      </c>
      <c r="C5" s="4" t="s">
        <v>4</v>
      </c>
      <c r="D5" s="4" t="s">
        <v>4</v>
      </c>
      <c r="E5" s="7">
        <v>1250000</v>
      </c>
      <c r="F5" s="7">
        <v>1250000</v>
      </c>
      <c r="G5" s="7">
        <v>1724253</v>
      </c>
      <c r="H5" s="7">
        <v>1724253</v>
      </c>
      <c r="I5" s="7">
        <v>1580705</v>
      </c>
    </row>
    <row r="6" spans="1:9">
      <c r="A6" s="2" t="s">
        <v>971</v>
      </c>
      <c r="B6" s="4" t="s">
        <v>4</v>
      </c>
      <c r="C6" s="4" t="s">
        <v>4</v>
      </c>
      <c r="D6" s="4" t="s">
        <v>4</v>
      </c>
      <c r="E6" s="8">
        <v>1310125</v>
      </c>
      <c r="F6" s="8">
        <v>1364375</v>
      </c>
      <c r="G6" s="4" t="s">
        <v>4</v>
      </c>
      <c r="H6" s="4" t="s">
        <v>4</v>
      </c>
      <c r="I6" s="4" t="s">
        <v>4</v>
      </c>
    </row>
    <row r="7" spans="1:9">
      <c r="A7" s="2" t="s">
        <v>867</v>
      </c>
      <c r="B7" s="4" t="s">
        <v>4</v>
      </c>
      <c r="C7" s="4" t="s">
        <v>4</v>
      </c>
      <c r="D7" s="4" t="s">
        <v>4</v>
      </c>
      <c r="E7" s="4" t="s">
        <v>4</v>
      </c>
      <c r="F7" s="4" t="s">
        <v>4</v>
      </c>
      <c r="G7" s="4" t="s">
        <v>4</v>
      </c>
      <c r="H7" s="233">
        <v>0.01</v>
      </c>
      <c r="I7" s="4" t="s">
        <v>4</v>
      </c>
    </row>
    <row r="8" spans="1:9">
      <c r="A8" s="2" t="s">
        <v>863</v>
      </c>
      <c r="B8" s="4" t="s">
        <v>4</v>
      </c>
      <c r="C8" s="4" t="s">
        <v>4</v>
      </c>
      <c r="D8" s="4" t="s">
        <v>4</v>
      </c>
      <c r="E8" s="4" t="s">
        <v>4</v>
      </c>
      <c r="F8" s="4" t="s">
        <v>4</v>
      </c>
      <c r="G8" s="233">
        <v>0.03</v>
      </c>
      <c r="H8" s="4" t="s">
        <v>4</v>
      </c>
      <c r="I8" s="4" t="s">
        <v>4</v>
      </c>
    </row>
    <row r="9" spans="1:9">
      <c r="A9" s="2" t="s">
        <v>972</v>
      </c>
      <c r="B9" s="4" t="s">
        <v>4</v>
      </c>
      <c r="C9" s="233">
        <v>100</v>
      </c>
      <c r="D9" s="4" t="s">
        <v>4</v>
      </c>
      <c r="E9" s="4" t="s">
        <v>4</v>
      </c>
      <c r="F9" s="4" t="s">
        <v>4</v>
      </c>
      <c r="G9" s="4" t="s">
        <v>4</v>
      </c>
      <c r="H9" s="233">
        <v>0.01</v>
      </c>
      <c r="I9" s="4" t="s">
        <v>4</v>
      </c>
    </row>
    <row r="10" spans="1:9">
      <c r="A10" s="2" t="s">
        <v>973</v>
      </c>
      <c r="B10" s="4" t="s">
        <v>4</v>
      </c>
      <c r="C10" s="8">
        <v>20717</v>
      </c>
      <c r="D10" s="4" t="s">
        <v>4</v>
      </c>
      <c r="E10" s="4" t="s">
        <v>4</v>
      </c>
      <c r="F10" s="4" t="s">
        <v>4</v>
      </c>
      <c r="G10" s="4" t="s">
        <v>4</v>
      </c>
      <c r="H10" s="8">
        <v>17453</v>
      </c>
      <c r="I10" s="4" t="s">
        <v>4</v>
      </c>
    </row>
    <row r="11" spans="1:9" ht="30">
      <c r="A11" s="2" t="s">
        <v>893</v>
      </c>
      <c r="B11" s="7">
        <v>348</v>
      </c>
      <c r="C11" s="7">
        <v>-1916</v>
      </c>
      <c r="D11" s="7">
        <v>5157</v>
      </c>
      <c r="E11" s="4" t="s">
        <v>4</v>
      </c>
      <c r="F11" s="4" t="s">
        <v>4</v>
      </c>
      <c r="G11" s="4" t="s">
        <v>4</v>
      </c>
      <c r="H11" s="4" t="s">
        <v>4</v>
      </c>
      <c r="I11" s="4" t="s">
        <v>4</v>
      </c>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974</v>
      </c>
      <c r="B1" s="6" t="s">
        <v>2</v>
      </c>
      <c r="C1" s="6" t="s">
        <v>25</v>
      </c>
    </row>
    <row r="2" spans="1:3" ht="30">
      <c r="A2" s="1" t="s">
        <v>24</v>
      </c>
      <c r="B2" s="6"/>
      <c r="C2" s="6"/>
    </row>
    <row r="3" spans="1:3">
      <c r="A3" s="2" t="s">
        <v>428</v>
      </c>
      <c r="B3" s="4" t="s">
        <v>4</v>
      </c>
      <c r="C3" s="4" t="s">
        <v>4</v>
      </c>
    </row>
    <row r="4" spans="1:3" ht="45">
      <c r="A4" s="3" t="s">
        <v>975</v>
      </c>
      <c r="B4" s="4" t="s">
        <v>4</v>
      </c>
      <c r="C4" s="4" t="s">
        <v>4</v>
      </c>
    </row>
    <row r="5" spans="1:3" ht="30">
      <c r="A5" s="2" t="s">
        <v>894</v>
      </c>
      <c r="B5" s="7">
        <v>726</v>
      </c>
      <c r="C5" s="7">
        <v>2642</v>
      </c>
    </row>
    <row r="6" spans="1:3">
      <c r="A6" s="2" t="s">
        <v>976</v>
      </c>
      <c r="B6" s="4" t="s">
        <v>4</v>
      </c>
      <c r="C6" s="4" t="s">
        <v>4</v>
      </c>
    </row>
    <row r="7" spans="1:3" ht="45">
      <c r="A7" s="3" t="s">
        <v>975</v>
      </c>
      <c r="B7" s="4" t="s">
        <v>4</v>
      </c>
      <c r="C7" s="4" t="s">
        <v>4</v>
      </c>
    </row>
    <row r="8" spans="1:3">
      <c r="A8" s="2" t="s">
        <v>50</v>
      </c>
      <c r="B8" s="7">
        <v>248910</v>
      </c>
      <c r="C8" s="7">
        <v>15852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977</v>
      </c>
      <c r="B1" s="6" t="s">
        <v>2</v>
      </c>
    </row>
    <row r="2" spans="1:2" ht="30">
      <c r="A2" s="1" t="s">
        <v>24</v>
      </c>
      <c r="B2" s="6"/>
    </row>
    <row r="3" spans="1:2" ht="30">
      <c r="A3" s="3" t="s">
        <v>432</v>
      </c>
      <c r="B3" s="4" t="s">
        <v>4</v>
      </c>
    </row>
    <row r="4" spans="1:2">
      <c r="A4" s="2" t="s">
        <v>434</v>
      </c>
      <c r="B4" s="7">
        <v>10437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32.7109375" bestFit="1" customWidth="1"/>
    <col min="7" max="7" width="34.7109375" bestFit="1" customWidth="1"/>
    <col min="8" max="8" width="27" bestFit="1" customWidth="1"/>
    <col min="9" max="10" width="33.140625" bestFit="1" customWidth="1"/>
    <col min="11" max="12" width="34.7109375" bestFit="1" customWidth="1"/>
  </cols>
  <sheetData>
    <row r="1" spans="1:12" ht="15" customHeight="1">
      <c r="A1" s="1" t="s">
        <v>978</v>
      </c>
      <c r="B1" s="1" t="s">
        <v>65</v>
      </c>
      <c r="C1" s="6" t="s">
        <v>1</v>
      </c>
      <c r="D1" s="6"/>
      <c r="E1" s="1"/>
      <c r="F1" s="1" t="s">
        <v>767</v>
      </c>
      <c r="G1" s="1" t="s">
        <v>1</v>
      </c>
      <c r="H1" s="1"/>
      <c r="I1" s="1"/>
      <c r="J1" s="1"/>
      <c r="K1" s="1"/>
      <c r="L1" s="1"/>
    </row>
    <row r="2" spans="1:12" ht="30">
      <c r="A2" s="1" t="s">
        <v>24</v>
      </c>
      <c r="B2" s="6" t="s">
        <v>2</v>
      </c>
      <c r="C2" s="6" t="s">
        <v>2</v>
      </c>
      <c r="D2" s="6" t="s">
        <v>66</v>
      </c>
      <c r="E2" s="6" t="s">
        <v>25</v>
      </c>
      <c r="F2" s="1" t="s">
        <v>768</v>
      </c>
      <c r="G2" s="1" t="s">
        <v>2</v>
      </c>
      <c r="H2" s="1" t="s">
        <v>768</v>
      </c>
      <c r="I2" s="1" t="s">
        <v>2</v>
      </c>
      <c r="J2" s="1" t="s">
        <v>25</v>
      </c>
      <c r="K2" s="1" t="s">
        <v>2</v>
      </c>
      <c r="L2" s="1" t="s">
        <v>25</v>
      </c>
    </row>
    <row r="3" spans="1:12">
      <c r="A3" s="1"/>
      <c r="B3" s="6"/>
      <c r="C3" s="6"/>
      <c r="D3" s="6"/>
      <c r="E3" s="6"/>
      <c r="F3" s="1" t="s">
        <v>838</v>
      </c>
      <c r="G3" s="1" t="s">
        <v>979</v>
      </c>
      <c r="H3" s="1" t="s">
        <v>980</v>
      </c>
      <c r="I3" s="1" t="s">
        <v>780</v>
      </c>
      <c r="J3" s="1" t="s">
        <v>780</v>
      </c>
      <c r="K3" s="1" t="s">
        <v>979</v>
      </c>
      <c r="L3" s="1" t="s">
        <v>979</v>
      </c>
    </row>
    <row r="4" spans="1:12">
      <c r="A4" s="3" t="s">
        <v>981</v>
      </c>
      <c r="B4" s="4" t="s">
        <v>4</v>
      </c>
      <c r="C4" s="4" t="s">
        <v>4</v>
      </c>
      <c r="D4" s="4" t="s">
        <v>4</v>
      </c>
      <c r="E4" s="4" t="s">
        <v>4</v>
      </c>
      <c r="F4" s="4" t="s">
        <v>4</v>
      </c>
      <c r="G4" s="4" t="s">
        <v>4</v>
      </c>
      <c r="H4" s="4" t="s">
        <v>4</v>
      </c>
      <c r="I4" s="4" t="s">
        <v>4</v>
      </c>
      <c r="J4" s="4" t="s">
        <v>4</v>
      </c>
      <c r="K4" s="4" t="s">
        <v>4</v>
      </c>
      <c r="L4" s="4" t="s">
        <v>4</v>
      </c>
    </row>
    <row r="5" spans="1:12">
      <c r="A5" s="2" t="s">
        <v>602</v>
      </c>
      <c r="B5" s="7">
        <v>0</v>
      </c>
      <c r="C5" s="7">
        <v>0</v>
      </c>
      <c r="D5" s="4" t="s">
        <v>4</v>
      </c>
      <c r="E5" s="7">
        <v>0</v>
      </c>
      <c r="F5" s="4" t="s">
        <v>4</v>
      </c>
      <c r="G5" s="4" t="s">
        <v>4</v>
      </c>
      <c r="H5" s="4" t="s">
        <v>4</v>
      </c>
      <c r="I5" s="7">
        <v>-633</v>
      </c>
      <c r="J5" s="4" t="s">
        <v>4</v>
      </c>
      <c r="K5" s="4" t="s">
        <v>4</v>
      </c>
      <c r="L5" s="7">
        <v>-25</v>
      </c>
    </row>
    <row r="6" spans="1:12">
      <c r="A6" s="2" t="s">
        <v>29</v>
      </c>
      <c r="B6" s="4">
        <v>968</v>
      </c>
      <c r="C6" s="4">
        <v>968</v>
      </c>
      <c r="D6" s="4" t="s">
        <v>4</v>
      </c>
      <c r="E6" s="4">
        <v>622</v>
      </c>
      <c r="F6" s="4" t="s">
        <v>4</v>
      </c>
      <c r="G6" s="4" t="s">
        <v>4</v>
      </c>
      <c r="H6" s="4" t="s">
        <v>4</v>
      </c>
      <c r="I6" s="4" t="s">
        <v>4</v>
      </c>
      <c r="J6" s="4">
        <v>622</v>
      </c>
      <c r="K6" s="8">
        <v>1617</v>
      </c>
      <c r="L6" s="4" t="s">
        <v>4</v>
      </c>
    </row>
    <row r="7" spans="1:12">
      <c r="A7" s="2" t="s">
        <v>982</v>
      </c>
      <c r="B7" s="4" t="s">
        <v>4</v>
      </c>
      <c r="C7" s="4" t="s">
        <v>4</v>
      </c>
      <c r="D7" s="4" t="s">
        <v>4</v>
      </c>
      <c r="E7" s="4" t="s">
        <v>4</v>
      </c>
      <c r="F7" s="4" t="s">
        <v>4</v>
      </c>
      <c r="G7" s="8">
        <v>10447</v>
      </c>
      <c r="H7" s="4" t="s">
        <v>4</v>
      </c>
      <c r="I7" s="4" t="s">
        <v>4</v>
      </c>
      <c r="J7" s="4" t="s">
        <v>4</v>
      </c>
      <c r="K7" s="4" t="s">
        <v>4</v>
      </c>
      <c r="L7" s="4" t="s">
        <v>4</v>
      </c>
    </row>
    <row r="8" spans="1:12">
      <c r="A8" s="2" t="s">
        <v>983</v>
      </c>
      <c r="B8" s="4" t="s">
        <v>4</v>
      </c>
      <c r="C8" s="4" t="s">
        <v>4</v>
      </c>
      <c r="D8" s="4" t="s">
        <v>4</v>
      </c>
      <c r="E8" s="4" t="s">
        <v>4</v>
      </c>
      <c r="F8" s="4" t="s">
        <v>4</v>
      </c>
      <c r="G8" s="4" t="s">
        <v>4</v>
      </c>
      <c r="H8" s="4">
        <v>600</v>
      </c>
      <c r="I8" s="4" t="s">
        <v>4</v>
      </c>
      <c r="J8" s="4" t="s">
        <v>4</v>
      </c>
      <c r="K8" s="4" t="s">
        <v>4</v>
      </c>
      <c r="L8" s="4" t="s">
        <v>4</v>
      </c>
    </row>
    <row r="9" spans="1:12">
      <c r="A9" s="2" t="s">
        <v>856</v>
      </c>
      <c r="B9" s="4" t="s">
        <v>4</v>
      </c>
      <c r="C9" s="4" t="s">
        <v>4</v>
      </c>
      <c r="D9" s="4" t="s">
        <v>4</v>
      </c>
      <c r="E9" s="4" t="s">
        <v>4</v>
      </c>
      <c r="F9" s="233">
        <v>0.1013</v>
      </c>
      <c r="G9" s="4" t="s">
        <v>4</v>
      </c>
      <c r="H9" s="4" t="s">
        <v>4</v>
      </c>
      <c r="I9" s="4" t="s">
        <v>4</v>
      </c>
      <c r="J9" s="4" t="s">
        <v>4</v>
      </c>
      <c r="K9" s="4" t="s">
        <v>4</v>
      </c>
      <c r="L9" s="4" t="s">
        <v>4</v>
      </c>
    </row>
    <row r="10" spans="1:12">
      <c r="A10" s="2" t="s">
        <v>857</v>
      </c>
      <c r="B10" s="4" t="s">
        <v>4</v>
      </c>
      <c r="C10" s="4" t="s">
        <v>4</v>
      </c>
      <c r="D10" s="4" t="s">
        <v>4</v>
      </c>
      <c r="E10" s="4" t="s">
        <v>4</v>
      </c>
      <c r="F10" s="4" t="s">
        <v>858</v>
      </c>
      <c r="G10" s="4" t="s">
        <v>4</v>
      </c>
      <c r="H10" s="4" t="s">
        <v>4</v>
      </c>
      <c r="I10" s="4" t="s">
        <v>4</v>
      </c>
      <c r="J10" s="4" t="s">
        <v>4</v>
      </c>
      <c r="K10" s="4" t="s">
        <v>4</v>
      </c>
      <c r="L10" s="4" t="s">
        <v>4</v>
      </c>
    </row>
    <row r="11" spans="1:12" ht="30">
      <c r="A11" s="2" t="s">
        <v>116</v>
      </c>
      <c r="B11" s="4" t="s">
        <v>4</v>
      </c>
      <c r="C11" s="8">
        <v>-16632</v>
      </c>
      <c r="D11" s="8">
        <v>50260</v>
      </c>
      <c r="E11" s="4" t="s">
        <v>4</v>
      </c>
      <c r="F11" s="4" t="s">
        <v>4</v>
      </c>
      <c r="G11" s="8">
        <v>3000</v>
      </c>
      <c r="H11" s="4" t="s">
        <v>4</v>
      </c>
      <c r="I11" s="4" t="s">
        <v>4</v>
      </c>
      <c r="J11" s="4" t="s">
        <v>4</v>
      </c>
      <c r="K11" s="4" t="s">
        <v>4</v>
      </c>
      <c r="L11" s="4" t="s">
        <v>4</v>
      </c>
    </row>
    <row r="12" spans="1:12" ht="30">
      <c r="A12" s="2" t="s">
        <v>984</v>
      </c>
      <c r="B12" s="7">
        <v>143</v>
      </c>
      <c r="C12" s="4" t="s">
        <v>4</v>
      </c>
      <c r="D12" s="4" t="s">
        <v>4</v>
      </c>
      <c r="E12" s="4" t="s">
        <v>4</v>
      </c>
      <c r="F12" s="4" t="s">
        <v>4</v>
      </c>
      <c r="G12" s="4" t="s">
        <v>4</v>
      </c>
      <c r="H12" s="4" t="s">
        <v>4</v>
      </c>
      <c r="I12" s="4" t="s">
        <v>4</v>
      </c>
      <c r="J12" s="4" t="s">
        <v>4</v>
      </c>
      <c r="K12" s="4" t="s">
        <v>4</v>
      </c>
      <c r="L12" s="4" t="s">
        <v>4</v>
      </c>
    </row>
  </sheetData>
  <mergeCells count="5">
    <mergeCell ref="C1:D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85</v>
      </c>
      <c r="B1" s="6" t="s">
        <v>65</v>
      </c>
      <c r="C1" s="6"/>
      <c r="D1" s="6" t="s">
        <v>1</v>
      </c>
      <c r="E1" s="6"/>
    </row>
    <row r="2" spans="1:5" ht="30">
      <c r="A2" s="1" t="s">
        <v>24</v>
      </c>
      <c r="B2" s="1" t="s">
        <v>2</v>
      </c>
      <c r="C2" s="1" t="s">
        <v>66</v>
      </c>
      <c r="D2" s="1" t="s">
        <v>2</v>
      </c>
      <c r="E2" s="1" t="s">
        <v>66</v>
      </c>
    </row>
    <row r="3" spans="1:5" ht="30">
      <c r="A3" s="3" t="s">
        <v>439</v>
      </c>
      <c r="B3" s="4" t="s">
        <v>4</v>
      </c>
      <c r="C3" s="4" t="s">
        <v>4</v>
      </c>
      <c r="D3" s="4" t="s">
        <v>4</v>
      </c>
      <c r="E3" s="4" t="s">
        <v>4</v>
      </c>
    </row>
    <row r="4" spans="1:5">
      <c r="A4" s="2" t="s">
        <v>69</v>
      </c>
      <c r="B4" s="7">
        <v>3094</v>
      </c>
      <c r="C4" s="7">
        <v>3160</v>
      </c>
      <c r="D4" s="7">
        <v>6146</v>
      </c>
      <c r="E4" s="7">
        <v>4859</v>
      </c>
    </row>
    <row r="5" spans="1:5">
      <c r="A5" s="2" t="s">
        <v>448</v>
      </c>
      <c r="B5" s="4">
        <v>-99</v>
      </c>
      <c r="C5" s="4">
        <v>-122</v>
      </c>
      <c r="D5" s="4">
        <v>-224</v>
      </c>
      <c r="E5" s="4">
        <v>-288</v>
      </c>
    </row>
    <row r="6" spans="1:5" ht="30">
      <c r="A6" s="2" t="s">
        <v>74</v>
      </c>
      <c r="B6" s="4">
        <v>-219</v>
      </c>
      <c r="C6" s="4">
        <v>-239</v>
      </c>
      <c r="D6" s="4" t="s">
        <v>4</v>
      </c>
      <c r="E6" s="4" t="s">
        <v>4</v>
      </c>
    </row>
    <row r="7" spans="1:5" ht="30">
      <c r="A7" s="2" t="s">
        <v>986</v>
      </c>
      <c r="B7" s="4" t="s">
        <v>4</v>
      </c>
      <c r="C7" s="4" t="s">
        <v>4</v>
      </c>
      <c r="D7" s="4">
        <v>460</v>
      </c>
      <c r="E7" s="4">
        <v>399</v>
      </c>
    </row>
    <row r="8" spans="1:5">
      <c r="A8" s="2" t="s">
        <v>271</v>
      </c>
      <c r="B8" s="7">
        <v>2776</v>
      </c>
      <c r="C8" s="7">
        <v>2799</v>
      </c>
      <c r="D8" s="7">
        <v>5462</v>
      </c>
      <c r="E8" s="7">
        <v>417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c r="A1" s="6" t="s">
        <v>987</v>
      </c>
      <c r="B1" s="1" t="s">
        <v>65</v>
      </c>
      <c r="C1" s="1" t="s">
        <v>1</v>
      </c>
    </row>
    <row r="2" spans="1:3">
      <c r="A2" s="6"/>
      <c r="B2" s="1" t="s">
        <v>2</v>
      </c>
      <c r="C2" s="1" t="s">
        <v>66</v>
      </c>
    </row>
    <row r="3" spans="1:3">
      <c r="A3" s="6"/>
      <c r="B3" s="1" t="s">
        <v>988</v>
      </c>
      <c r="C3" s="1" t="s">
        <v>988</v>
      </c>
    </row>
    <row r="4" spans="1:3">
      <c r="A4" s="3" t="s">
        <v>460</v>
      </c>
      <c r="B4" s="4" t="s">
        <v>4</v>
      </c>
      <c r="C4" s="4" t="s">
        <v>4</v>
      </c>
    </row>
    <row r="5" spans="1:3">
      <c r="A5" s="2" t="s">
        <v>989</v>
      </c>
      <c r="B5" s="4">
        <v>7</v>
      </c>
      <c r="C5" s="4">
        <v>3</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3"/>
  <sheetViews>
    <sheetView showGridLines="0" workbookViewId="0"/>
  </sheetViews>
  <sheetFormatPr defaultRowHeight="15"/>
  <cols>
    <col min="1" max="1" width="36.5703125" bestFit="1" customWidth="1"/>
    <col min="2" max="6" width="12.28515625" bestFit="1" customWidth="1"/>
    <col min="7" max="7" width="12" bestFit="1" customWidth="1"/>
  </cols>
  <sheetData>
    <row r="1" spans="1:7" ht="15" customHeight="1">
      <c r="A1" s="1" t="s">
        <v>990</v>
      </c>
      <c r="B1" s="6" t="s">
        <v>65</v>
      </c>
      <c r="C1" s="6"/>
      <c r="D1" s="6"/>
      <c r="E1" s="6" t="s">
        <v>1</v>
      </c>
      <c r="F1" s="6"/>
      <c r="G1" s="1"/>
    </row>
    <row r="2" spans="1:7" ht="30">
      <c r="A2" s="1" t="s">
        <v>24</v>
      </c>
      <c r="B2" s="1" t="s">
        <v>2</v>
      </c>
      <c r="C2" s="1" t="s">
        <v>66</v>
      </c>
      <c r="D2" s="1" t="s">
        <v>67</v>
      </c>
      <c r="E2" s="1" t="s">
        <v>2</v>
      </c>
      <c r="F2" s="1" t="s">
        <v>66</v>
      </c>
      <c r="G2" s="1" t="s">
        <v>25</v>
      </c>
    </row>
    <row r="3" spans="1:7" ht="30">
      <c r="A3" s="3" t="s">
        <v>991</v>
      </c>
      <c r="B3" s="4" t="s">
        <v>4</v>
      </c>
      <c r="C3" s="4" t="s">
        <v>4</v>
      </c>
      <c r="D3" s="4" t="s">
        <v>4</v>
      </c>
      <c r="E3" s="4" t="s">
        <v>4</v>
      </c>
      <c r="F3" s="4" t="s">
        <v>4</v>
      </c>
      <c r="G3" s="4" t="s">
        <v>4</v>
      </c>
    </row>
    <row r="4" spans="1:7">
      <c r="A4" s="2" t="s">
        <v>992</v>
      </c>
      <c r="B4" s="7">
        <v>281214</v>
      </c>
      <c r="C4" s="7">
        <v>252100</v>
      </c>
      <c r="D4" s="4" t="s">
        <v>4</v>
      </c>
      <c r="E4" s="7">
        <v>552811</v>
      </c>
      <c r="F4" s="7">
        <v>491945</v>
      </c>
      <c r="G4" s="4" t="s">
        <v>4</v>
      </c>
    </row>
    <row r="5" spans="1:7">
      <c r="A5" s="2" t="s">
        <v>69</v>
      </c>
      <c r="B5" s="8">
        <v>-273599</v>
      </c>
      <c r="C5" s="8">
        <v>-245265</v>
      </c>
      <c r="D5" s="4" t="s">
        <v>4</v>
      </c>
      <c r="E5" s="8">
        <v>-537945</v>
      </c>
      <c r="F5" s="8">
        <v>-476767</v>
      </c>
      <c r="G5" s="4" t="s">
        <v>4</v>
      </c>
    </row>
    <row r="6" spans="1:7">
      <c r="A6" s="2" t="s">
        <v>484</v>
      </c>
      <c r="B6" s="8">
        <v>161452</v>
      </c>
      <c r="C6" s="8">
        <v>139079</v>
      </c>
      <c r="D6" s="4" t="s">
        <v>4</v>
      </c>
      <c r="E6" s="8">
        <v>316811</v>
      </c>
      <c r="F6" s="8">
        <v>263490</v>
      </c>
      <c r="G6" s="4" t="s">
        <v>4</v>
      </c>
    </row>
    <row r="7" spans="1:7">
      <c r="A7" s="2" t="s">
        <v>38</v>
      </c>
      <c r="B7" s="8">
        <v>4376466</v>
      </c>
      <c r="C7" s="8">
        <v>4114376</v>
      </c>
      <c r="D7" s="4" t="s">
        <v>4</v>
      </c>
      <c r="E7" s="8">
        <v>4376466</v>
      </c>
      <c r="F7" s="8">
        <v>4114376</v>
      </c>
      <c r="G7" s="8">
        <v>4127891</v>
      </c>
    </row>
    <row r="8" spans="1:7" ht="30">
      <c r="A8" s="2" t="s">
        <v>486</v>
      </c>
      <c r="B8" s="8">
        <v>88277</v>
      </c>
      <c r="C8" s="8">
        <v>-58909</v>
      </c>
      <c r="D8" s="4" t="s">
        <v>4</v>
      </c>
      <c r="E8" s="8">
        <v>174949</v>
      </c>
      <c r="F8" s="8">
        <v>-125565</v>
      </c>
      <c r="G8" s="4" t="s">
        <v>4</v>
      </c>
    </row>
    <row r="9" spans="1:7" ht="45">
      <c r="A9" s="3" t="s">
        <v>993</v>
      </c>
      <c r="B9" s="4" t="s">
        <v>4</v>
      </c>
      <c r="C9" s="4" t="s">
        <v>4</v>
      </c>
      <c r="D9" s="4" t="s">
        <v>4</v>
      </c>
      <c r="E9" s="4" t="s">
        <v>4</v>
      </c>
      <c r="F9" s="4" t="s">
        <v>4</v>
      </c>
      <c r="G9" s="4" t="s">
        <v>4</v>
      </c>
    </row>
    <row r="10" spans="1:7">
      <c r="A10" s="2" t="s">
        <v>87</v>
      </c>
      <c r="B10" s="8">
        <v>-36315</v>
      </c>
      <c r="C10" s="8">
        <v>-34242</v>
      </c>
      <c r="D10" s="4" t="s">
        <v>4</v>
      </c>
      <c r="E10" s="8">
        <v>-64211</v>
      </c>
      <c r="F10" s="8">
        <v>-99828</v>
      </c>
      <c r="G10" s="4" t="s">
        <v>4</v>
      </c>
    </row>
    <row r="11" spans="1:7" ht="30">
      <c r="A11" s="2" t="s">
        <v>86</v>
      </c>
      <c r="B11" s="4">
        <v>0</v>
      </c>
      <c r="C11" s="4">
        <v>0</v>
      </c>
      <c r="D11" s="4" t="s">
        <v>4</v>
      </c>
      <c r="E11" s="4">
        <v>0</v>
      </c>
      <c r="F11" s="8">
        <v>-1808</v>
      </c>
      <c r="G11" s="4" t="s">
        <v>4</v>
      </c>
    </row>
    <row r="12" spans="1:7">
      <c r="A12" s="2" t="s">
        <v>79</v>
      </c>
      <c r="B12" s="8">
        <v>50277</v>
      </c>
      <c r="C12" s="8">
        <v>52635</v>
      </c>
      <c r="D12" s="4" t="s">
        <v>4</v>
      </c>
      <c r="E12" s="8">
        <v>101774</v>
      </c>
      <c r="F12" s="8">
        <v>115190</v>
      </c>
      <c r="G12" s="4" t="s">
        <v>4</v>
      </c>
    </row>
    <row r="13" spans="1:7">
      <c r="A13" s="2" t="s">
        <v>650</v>
      </c>
      <c r="B13" s="8">
        <v>7698</v>
      </c>
      <c r="C13" s="8">
        <v>-3438</v>
      </c>
      <c r="D13" s="4" t="s">
        <v>4</v>
      </c>
      <c r="E13" s="8">
        <v>16232</v>
      </c>
      <c r="F13" s="8">
        <v>-40026</v>
      </c>
      <c r="G13" s="4" t="s">
        <v>4</v>
      </c>
    </row>
    <row r="14" spans="1:7" ht="30">
      <c r="A14" s="2" t="s">
        <v>542</v>
      </c>
      <c r="B14" s="8">
        <v>81257</v>
      </c>
      <c r="C14" s="8">
        <v>83467</v>
      </c>
      <c r="D14" s="4" t="s">
        <v>4</v>
      </c>
      <c r="E14" s="8">
        <v>161831</v>
      </c>
      <c r="F14" s="8">
        <v>163016</v>
      </c>
      <c r="G14" s="4" t="s">
        <v>4</v>
      </c>
    </row>
    <row r="15" spans="1:7">
      <c r="A15" s="2" t="s">
        <v>543</v>
      </c>
      <c r="B15" s="4">
        <v>165</v>
      </c>
      <c r="C15" s="8">
        <v>1633</v>
      </c>
      <c r="D15" s="4" t="s">
        <v>4</v>
      </c>
      <c r="E15" s="4">
        <v>753</v>
      </c>
      <c r="F15" s="8">
        <v>13016</v>
      </c>
      <c r="G15" s="4" t="s">
        <v>4</v>
      </c>
    </row>
    <row r="16" spans="1:7">
      <c r="A16" s="2" t="s">
        <v>73</v>
      </c>
      <c r="B16" s="8">
        <v>56685</v>
      </c>
      <c r="C16" s="8">
        <v>33445</v>
      </c>
      <c r="D16" s="4" t="s">
        <v>4</v>
      </c>
      <c r="E16" s="8">
        <v>99368</v>
      </c>
      <c r="F16" s="8">
        <v>43926</v>
      </c>
      <c r="G16" s="4" t="s">
        <v>4</v>
      </c>
    </row>
    <row r="17" spans="1:7">
      <c r="A17" s="2" t="s">
        <v>80</v>
      </c>
      <c r="B17" s="8">
        <v>1911</v>
      </c>
      <c r="C17" s="8">
        <v>5707</v>
      </c>
      <c r="D17" s="8">
        <v>-65000</v>
      </c>
      <c r="E17" s="8">
        <v>1911</v>
      </c>
      <c r="F17" s="8">
        <v>70682</v>
      </c>
      <c r="G17" s="4" t="s">
        <v>4</v>
      </c>
    </row>
    <row r="18" spans="1:7" ht="30">
      <c r="A18" s="2" t="s">
        <v>544</v>
      </c>
      <c r="B18" s="4">
        <v>-226</v>
      </c>
      <c r="C18" s="4">
        <v>-128</v>
      </c>
      <c r="D18" s="4" t="s">
        <v>4</v>
      </c>
      <c r="E18" s="4">
        <v>-847</v>
      </c>
      <c r="F18" s="4">
        <v>-678</v>
      </c>
      <c r="G18" s="4" t="s">
        <v>4</v>
      </c>
    </row>
    <row r="19" spans="1:7">
      <c r="A19" s="2" t="s">
        <v>484</v>
      </c>
      <c r="B19" s="8">
        <v>161452</v>
      </c>
      <c r="C19" s="8">
        <v>139079</v>
      </c>
      <c r="D19" s="4" t="s">
        <v>4</v>
      </c>
      <c r="E19" s="8">
        <v>316811</v>
      </c>
      <c r="F19" s="8">
        <v>263490</v>
      </c>
      <c r="G19" s="4" t="s">
        <v>4</v>
      </c>
    </row>
    <row r="20" spans="1:7">
      <c r="A20" s="2" t="s">
        <v>810</v>
      </c>
      <c r="B20" s="4" t="s">
        <v>4</v>
      </c>
      <c r="C20" s="4" t="s">
        <v>4</v>
      </c>
      <c r="D20" s="4" t="s">
        <v>4</v>
      </c>
      <c r="E20" s="4" t="s">
        <v>4</v>
      </c>
      <c r="F20" s="4" t="s">
        <v>4</v>
      </c>
      <c r="G20" s="4" t="s">
        <v>4</v>
      </c>
    </row>
    <row r="21" spans="1:7" ht="30">
      <c r="A21" s="3" t="s">
        <v>991</v>
      </c>
      <c r="B21" s="4" t="s">
        <v>4</v>
      </c>
      <c r="C21" s="4" t="s">
        <v>4</v>
      </c>
      <c r="D21" s="4" t="s">
        <v>4</v>
      </c>
      <c r="E21" s="4" t="s">
        <v>4</v>
      </c>
      <c r="F21" s="4" t="s">
        <v>4</v>
      </c>
      <c r="G21" s="4" t="s">
        <v>4</v>
      </c>
    </row>
    <row r="22" spans="1:7">
      <c r="A22" s="2" t="s">
        <v>992</v>
      </c>
      <c r="B22" s="8">
        <v>64417</v>
      </c>
      <c r="C22" s="8">
        <v>59060</v>
      </c>
      <c r="D22" s="4" t="s">
        <v>4</v>
      </c>
      <c r="E22" s="8">
        <v>127690</v>
      </c>
      <c r="F22" s="8">
        <v>116886</v>
      </c>
      <c r="G22" s="4" t="s">
        <v>4</v>
      </c>
    </row>
    <row r="23" spans="1:7">
      <c r="A23" s="2" t="s">
        <v>69</v>
      </c>
      <c r="B23" s="8">
        <v>-59503</v>
      </c>
      <c r="C23" s="8">
        <v>-54260</v>
      </c>
      <c r="D23" s="4" t="s">
        <v>4</v>
      </c>
      <c r="E23" s="8">
        <v>-117976</v>
      </c>
      <c r="F23" s="8">
        <v>-106841</v>
      </c>
      <c r="G23" s="4" t="s">
        <v>4</v>
      </c>
    </row>
    <row r="24" spans="1:7">
      <c r="A24" s="2" t="s">
        <v>484</v>
      </c>
      <c r="B24" s="8">
        <v>32863</v>
      </c>
      <c r="C24" s="8">
        <v>30017</v>
      </c>
      <c r="D24" s="4" t="s">
        <v>4</v>
      </c>
      <c r="E24" s="8">
        <v>65799</v>
      </c>
      <c r="F24" s="8">
        <v>56856</v>
      </c>
      <c r="G24" s="4" t="s">
        <v>4</v>
      </c>
    </row>
    <row r="25" spans="1:7">
      <c r="A25" s="2" t="s">
        <v>38</v>
      </c>
      <c r="B25" s="8">
        <v>812603</v>
      </c>
      <c r="C25" s="8">
        <v>742897</v>
      </c>
      <c r="D25" s="4" t="s">
        <v>4</v>
      </c>
      <c r="E25" s="8">
        <v>812603</v>
      </c>
      <c r="F25" s="8">
        <v>742897</v>
      </c>
      <c r="G25" s="4" t="s">
        <v>4</v>
      </c>
    </row>
    <row r="26" spans="1:7" ht="30">
      <c r="A26" s="2" t="s">
        <v>486</v>
      </c>
      <c r="B26" s="8">
        <v>26156</v>
      </c>
      <c r="C26" s="8">
        <v>-13707</v>
      </c>
      <c r="D26" s="4" t="s">
        <v>4</v>
      </c>
      <c r="E26" s="8">
        <v>48218</v>
      </c>
      <c r="F26" s="8">
        <v>-29618</v>
      </c>
      <c r="G26" s="4" t="s">
        <v>4</v>
      </c>
    </row>
    <row r="27" spans="1:7" ht="45">
      <c r="A27" s="3" t="s">
        <v>993</v>
      </c>
      <c r="B27" s="4" t="s">
        <v>4</v>
      </c>
      <c r="C27" s="4" t="s">
        <v>4</v>
      </c>
      <c r="D27" s="4" t="s">
        <v>4</v>
      </c>
      <c r="E27" s="4" t="s">
        <v>4</v>
      </c>
      <c r="F27" s="4" t="s">
        <v>4</v>
      </c>
      <c r="G27" s="4" t="s">
        <v>4</v>
      </c>
    </row>
    <row r="28" spans="1:7">
      <c r="A28" s="2" t="s">
        <v>87</v>
      </c>
      <c r="B28" s="8">
        <v>10826</v>
      </c>
      <c r="C28" s="8">
        <v>6163</v>
      </c>
      <c r="D28" s="4" t="s">
        <v>4</v>
      </c>
      <c r="E28" s="8">
        <v>22376</v>
      </c>
      <c r="F28" s="8">
        <v>10237</v>
      </c>
      <c r="G28" s="4" t="s">
        <v>4</v>
      </c>
    </row>
    <row r="29" spans="1:7" ht="30">
      <c r="A29" s="2" t="s">
        <v>86</v>
      </c>
      <c r="B29" s="4" t="s">
        <v>4</v>
      </c>
      <c r="C29" s="4">
        <v>0</v>
      </c>
      <c r="D29" s="4" t="s">
        <v>4</v>
      </c>
      <c r="E29" s="4" t="s">
        <v>4</v>
      </c>
      <c r="F29" s="4">
        <v>0</v>
      </c>
      <c r="G29" s="4" t="s">
        <v>4</v>
      </c>
    </row>
    <row r="30" spans="1:7">
      <c r="A30" s="2" t="s">
        <v>79</v>
      </c>
      <c r="B30" s="4">
        <v>32</v>
      </c>
      <c r="C30" s="4">
        <v>87</v>
      </c>
      <c r="D30" s="4" t="s">
        <v>4</v>
      </c>
      <c r="E30" s="4">
        <v>77</v>
      </c>
      <c r="F30" s="4">
        <v>148</v>
      </c>
      <c r="G30" s="4" t="s">
        <v>4</v>
      </c>
    </row>
    <row r="31" spans="1:7">
      <c r="A31" s="2" t="s">
        <v>650</v>
      </c>
      <c r="B31" s="4">
        <v>0</v>
      </c>
      <c r="C31" s="4">
        <v>0</v>
      </c>
      <c r="D31" s="4" t="s">
        <v>4</v>
      </c>
      <c r="E31" s="4">
        <v>0</v>
      </c>
      <c r="F31" s="4">
        <v>0</v>
      </c>
      <c r="G31" s="4" t="s">
        <v>4</v>
      </c>
    </row>
    <row r="32" spans="1:7" ht="30">
      <c r="A32" s="2" t="s">
        <v>542</v>
      </c>
      <c r="B32" s="8">
        <v>15831</v>
      </c>
      <c r="C32" s="8">
        <v>19728</v>
      </c>
      <c r="D32" s="4" t="s">
        <v>4</v>
      </c>
      <c r="E32" s="8">
        <v>32650</v>
      </c>
      <c r="F32" s="8">
        <v>39038</v>
      </c>
      <c r="G32" s="4" t="s">
        <v>4</v>
      </c>
    </row>
    <row r="33" spans="1:7">
      <c r="A33" s="2" t="s">
        <v>543</v>
      </c>
      <c r="B33" s="4">
        <v>36</v>
      </c>
      <c r="C33" s="4">
        <v>358</v>
      </c>
      <c r="D33" s="4" t="s">
        <v>4</v>
      </c>
      <c r="E33" s="4">
        <v>59</v>
      </c>
      <c r="F33" s="8">
        <v>2598</v>
      </c>
      <c r="G33" s="4" t="s">
        <v>4</v>
      </c>
    </row>
    <row r="34" spans="1:7">
      <c r="A34" s="2" t="s">
        <v>73</v>
      </c>
      <c r="B34" s="8">
        <v>6138</v>
      </c>
      <c r="C34" s="8">
        <v>3681</v>
      </c>
      <c r="D34" s="4" t="s">
        <v>4</v>
      </c>
      <c r="E34" s="8">
        <v>10637</v>
      </c>
      <c r="F34" s="8">
        <v>4835</v>
      </c>
      <c r="G34" s="4" t="s">
        <v>4</v>
      </c>
    </row>
    <row r="35" spans="1:7">
      <c r="A35" s="2" t="s">
        <v>80</v>
      </c>
      <c r="B35" s="4">
        <v>0</v>
      </c>
      <c r="C35" s="4">
        <v>0</v>
      </c>
      <c r="D35" s="4" t="s">
        <v>4</v>
      </c>
      <c r="E35" s="4">
        <v>0</v>
      </c>
      <c r="F35" s="4">
        <v>0</v>
      </c>
      <c r="G35" s="4" t="s">
        <v>4</v>
      </c>
    </row>
    <row r="36" spans="1:7" ht="30">
      <c r="A36" s="2" t="s">
        <v>544</v>
      </c>
      <c r="B36" s="4">
        <v>0</v>
      </c>
      <c r="C36" s="4">
        <v>0</v>
      </c>
      <c r="D36" s="4" t="s">
        <v>4</v>
      </c>
      <c r="E36" s="4">
        <v>0</v>
      </c>
      <c r="F36" s="4">
        <v>0</v>
      </c>
      <c r="G36" s="4" t="s">
        <v>4</v>
      </c>
    </row>
    <row r="37" spans="1:7">
      <c r="A37" s="2" t="s">
        <v>484</v>
      </c>
      <c r="B37" s="8">
        <v>32863</v>
      </c>
      <c r="C37" s="8">
        <v>30017</v>
      </c>
      <c r="D37" s="4" t="s">
        <v>4</v>
      </c>
      <c r="E37" s="8">
        <v>65799</v>
      </c>
      <c r="F37" s="8">
        <v>56856</v>
      </c>
      <c r="G37" s="4" t="s">
        <v>4</v>
      </c>
    </row>
    <row r="38" spans="1:7">
      <c r="A38" s="2" t="s">
        <v>811</v>
      </c>
      <c r="B38" s="4" t="s">
        <v>4</v>
      </c>
      <c r="C38" s="4" t="s">
        <v>4</v>
      </c>
      <c r="D38" s="4" t="s">
        <v>4</v>
      </c>
      <c r="E38" s="4" t="s">
        <v>4</v>
      </c>
      <c r="F38" s="4" t="s">
        <v>4</v>
      </c>
      <c r="G38" s="4" t="s">
        <v>4</v>
      </c>
    </row>
    <row r="39" spans="1:7" ht="30">
      <c r="A39" s="3" t="s">
        <v>991</v>
      </c>
      <c r="B39" s="4" t="s">
        <v>4</v>
      </c>
      <c r="C39" s="4" t="s">
        <v>4</v>
      </c>
      <c r="D39" s="4" t="s">
        <v>4</v>
      </c>
      <c r="E39" s="4" t="s">
        <v>4</v>
      </c>
      <c r="F39" s="4" t="s">
        <v>4</v>
      </c>
      <c r="G39" s="4" t="s">
        <v>4</v>
      </c>
    </row>
    <row r="40" spans="1:7">
      <c r="A40" s="2" t="s">
        <v>992</v>
      </c>
      <c r="B40" s="8">
        <v>30243</v>
      </c>
      <c r="C40" s="8">
        <v>33400</v>
      </c>
      <c r="D40" s="4" t="s">
        <v>4</v>
      </c>
      <c r="E40" s="8">
        <v>61856</v>
      </c>
      <c r="F40" s="8">
        <v>65652</v>
      </c>
      <c r="G40" s="4" t="s">
        <v>4</v>
      </c>
    </row>
    <row r="41" spans="1:7">
      <c r="A41" s="2" t="s">
        <v>69</v>
      </c>
      <c r="B41" s="8">
        <v>-30243</v>
      </c>
      <c r="C41" s="8">
        <v>-33400</v>
      </c>
      <c r="D41" s="4" t="s">
        <v>4</v>
      </c>
      <c r="E41" s="8">
        <v>-61856</v>
      </c>
      <c r="F41" s="8">
        <v>-65652</v>
      </c>
      <c r="G41" s="4" t="s">
        <v>4</v>
      </c>
    </row>
    <row r="42" spans="1:7">
      <c r="A42" s="2" t="s">
        <v>484</v>
      </c>
      <c r="B42" s="8">
        <v>13883</v>
      </c>
      <c r="C42" s="8">
        <v>14839</v>
      </c>
      <c r="D42" s="4" t="s">
        <v>4</v>
      </c>
      <c r="E42" s="8">
        <v>28856</v>
      </c>
      <c r="F42" s="8">
        <v>29167</v>
      </c>
      <c r="G42" s="4" t="s">
        <v>4</v>
      </c>
    </row>
    <row r="43" spans="1:7">
      <c r="A43" s="2" t="s">
        <v>38</v>
      </c>
      <c r="B43" s="8">
        <v>189480</v>
      </c>
      <c r="C43" s="8">
        <v>213381</v>
      </c>
      <c r="D43" s="4" t="s">
        <v>4</v>
      </c>
      <c r="E43" s="8">
        <v>189480</v>
      </c>
      <c r="F43" s="8">
        <v>213381</v>
      </c>
      <c r="G43" s="4" t="s">
        <v>4</v>
      </c>
    </row>
    <row r="44" spans="1:7" ht="30">
      <c r="A44" s="2" t="s">
        <v>486</v>
      </c>
      <c r="B44" s="4">
        <v>997</v>
      </c>
      <c r="C44" s="4">
        <v>-593</v>
      </c>
      <c r="D44" s="4" t="s">
        <v>4</v>
      </c>
      <c r="E44" s="8">
        <v>1932</v>
      </c>
      <c r="F44" s="8">
        <v>-1012</v>
      </c>
      <c r="G44" s="4" t="s">
        <v>4</v>
      </c>
    </row>
    <row r="45" spans="1:7" ht="45">
      <c r="A45" s="3" t="s">
        <v>993</v>
      </c>
      <c r="B45" s="4" t="s">
        <v>4</v>
      </c>
      <c r="C45" s="4" t="s">
        <v>4</v>
      </c>
      <c r="D45" s="4" t="s">
        <v>4</v>
      </c>
      <c r="E45" s="4" t="s">
        <v>4</v>
      </c>
      <c r="F45" s="4" t="s">
        <v>4</v>
      </c>
      <c r="G45" s="4" t="s">
        <v>4</v>
      </c>
    </row>
    <row r="46" spans="1:7">
      <c r="A46" s="2" t="s">
        <v>87</v>
      </c>
      <c r="B46" s="8">
        <v>5035</v>
      </c>
      <c r="C46" s="8">
        <v>7462</v>
      </c>
      <c r="D46" s="4" t="s">
        <v>4</v>
      </c>
      <c r="E46" s="8">
        <v>12033</v>
      </c>
      <c r="F46" s="8">
        <v>15227</v>
      </c>
      <c r="G46" s="4" t="s">
        <v>4</v>
      </c>
    </row>
    <row r="47" spans="1:7" ht="30">
      <c r="A47" s="2" t="s">
        <v>86</v>
      </c>
      <c r="B47" s="4" t="s">
        <v>4</v>
      </c>
      <c r="C47" s="4">
        <v>0</v>
      </c>
      <c r="D47" s="4" t="s">
        <v>4</v>
      </c>
      <c r="E47" s="4" t="s">
        <v>4</v>
      </c>
      <c r="F47" s="4">
        <v>0</v>
      </c>
      <c r="G47" s="4" t="s">
        <v>4</v>
      </c>
    </row>
    <row r="48" spans="1:7">
      <c r="A48" s="2" t="s">
        <v>79</v>
      </c>
      <c r="B48" s="4">
        <v>2</v>
      </c>
      <c r="C48" s="4">
        <v>7</v>
      </c>
      <c r="D48" s="4" t="s">
        <v>4</v>
      </c>
      <c r="E48" s="4">
        <v>4</v>
      </c>
      <c r="F48" s="4">
        <v>18</v>
      </c>
      <c r="G48" s="4" t="s">
        <v>4</v>
      </c>
    </row>
    <row r="49" spans="1:7">
      <c r="A49" s="2" t="s">
        <v>650</v>
      </c>
      <c r="B49" s="4">
        <v>0</v>
      </c>
      <c r="C49" s="4">
        <v>0</v>
      </c>
      <c r="D49" s="4" t="s">
        <v>4</v>
      </c>
      <c r="E49" s="4">
        <v>0</v>
      </c>
      <c r="F49" s="4">
        <v>0</v>
      </c>
      <c r="G49" s="4" t="s">
        <v>4</v>
      </c>
    </row>
    <row r="50" spans="1:7" ht="30">
      <c r="A50" s="2" t="s">
        <v>542</v>
      </c>
      <c r="B50" s="8">
        <v>5308</v>
      </c>
      <c r="C50" s="8">
        <v>5518</v>
      </c>
      <c r="D50" s="4" t="s">
        <v>4</v>
      </c>
      <c r="E50" s="8">
        <v>10689</v>
      </c>
      <c r="F50" s="8">
        <v>10960</v>
      </c>
      <c r="G50" s="4" t="s">
        <v>4</v>
      </c>
    </row>
    <row r="51" spans="1:7">
      <c r="A51" s="2" t="s">
        <v>543</v>
      </c>
      <c r="B51" s="4">
        <v>8</v>
      </c>
      <c r="C51" s="4">
        <v>92</v>
      </c>
      <c r="D51" s="4" t="s">
        <v>4</v>
      </c>
      <c r="E51" s="4">
        <v>13</v>
      </c>
      <c r="F51" s="4">
        <v>662</v>
      </c>
      <c r="G51" s="4" t="s">
        <v>4</v>
      </c>
    </row>
    <row r="52" spans="1:7">
      <c r="A52" s="2" t="s">
        <v>73</v>
      </c>
      <c r="B52" s="8">
        <v>3530</v>
      </c>
      <c r="C52" s="8">
        <v>1760</v>
      </c>
      <c r="D52" s="4" t="s">
        <v>4</v>
      </c>
      <c r="E52" s="8">
        <v>6117</v>
      </c>
      <c r="F52" s="8">
        <v>2300</v>
      </c>
      <c r="G52" s="4" t="s">
        <v>4</v>
      </c>
    </row>
    <row r="53" spans="1:7">
      <c r="A53" s="2" t="s">
        <v>80</v>
      </c>
      <c r="B53" s="4">
        <v>0</v>
      </c>
      <c r="C53" s="4">
        <v>0</v>
      </c>
      <c r="D53" s="4" t="s">
        <v>4</v>
      </c>
      <c r="E53" s="4">
        <v>0</v>
      </c>
      <c r="F53" s="4">
        <v>0</v>
      </c>
      <c r="G53" s="4" t="s">
        <v>4</v>
      </c>
    </row>
    <row r="54" spans="1:7" ht="30">
      <c r="A54" s="2" t="s">
        <v>544</v>
      </c>
      <c r="B54" s="4">
        <v>0</v>
      </c>
      <c r="C54" s="4">
        <v>0</v>
      </c>
      <c r="D54" s="4" t="s">
        <v>4</v>
      </c>
      <c r="E54" s="4">
        <v>0</v>
      </c>
      <c r="F54" s="4">
        <v>0</v>
      </c>
      <c r="G54" s="4" t="s">
        <v>4</v>
      </c>
    </row>
    <row r="55" spans="1:7">
      <c r="A55" s="2" t="s">
        <v>484</v>
      </c>
      <c r="B55" s="8">
        <v>13883</v>
      </c>
      <c r="C55" s="8">
        <v>14839</v>
      </c>
      <c r="D55" s="4" t="s">
        <v>4</v>
      </c>
      <c r="E55" s="8">
        <v>28856</v>
      </c>
      <c r="F55" s="8">
        <v>29167</v>
      </c>
      <c r="G55" s="4" t="s">
        <v>4</v>
      </c>
    </row>
    <row r="56" spans="1:7">
      <c r="A56" s="2" t="s">
        <v>812</v>
      </c>
      <c r="B56" s="4" t="s">
        <v>4</v>
      </c>
      <c r="C56" s="4" t="s">
        <v>4</v>
      </c>
      <c r="D56" s="4" t="s">
        <v>4</v>
      </c>
      <c r="E56" s="4" t="s">
        <v>4</v>
      </c>
      <c r="F56" s="4" t="s">
        <v>4</v>
      </c>
      <c r="G56" s="4" t="s">
        <v>4</v>
      </c>
    </row>
    <row r="57" spans="1:7" ht="30">
      <c r="A57" s="3" t="s">
        <v>991</v>
      </c>
      <c r="B57" s="4" t="s">
        <v>4</v>
      </c>
      <c r="C57" s="4" t="s">
        <v>4</v>
      </c>
      <c r="D57" s="4" t="s">
        <v>4</v>
      </c>
      <c r="E57" s="4" t="s">
        <v>4</v>
      </c>
      <c r="F57" s="4" t="s">
        <v>4</v>
      </c>
      <c r="G57" s="4" t="s">
        <v>4</v>
      </c>
    </row>
    <row r="58" spans="1:7">
      <c r="A58" s="2" t="s">
        <v>992</v>
      </c>
      <c r="B58" s="8">
        <v>37579</v>
      </c>
      <c r="C58" s="8">
        <v>32538</v>
      </c>
      <c r="D58" s="4" t="s">
        <v>4</v>
      </c>
      <c r="E58" s="8">
        <v>73722</v>
      </c>
      <c r="F58" s="8">
        <v>63623</v>
      </c>
      <c r="G58" s="4" t="s">
        <v>4</v>
      </c>
    </row>
    <row r="59" spans="1:7">
      <c r="A59" s="2" t="s">
        <v>69</v>
      </c>
      <c r="B59" s="8">
        <v>-37565</v>
      </c>
      <c r="C59" s="8">
        <v>-32524</v>
      </c>
      <c r="D59" s="4" t="s">
        <v>4</v>
      </c>
      <c r="E59" s="8">
        <v>-73693</v>
      </c>
      <c r="F59" s="8">
        <v>-63479</v>
      </c>
      <c r="G59" s="4" t="s">
        <v>4</v>
      </c>
    </row>
    <row r="60" spans="1:7">
      <c r="A60" s="2" t="s">
        <v>484</v>
      </c>
      <c r="B60" s="8">
        <v>21070</v>
      </c>
      <c r="C60" s="8">
        <v>17344</v>
      </c>
      <c r="D60" s="4" t="s">
        <v>4</v>
      </c>
      <c r="E60" s="8">
        <v>41449</v>
      </c>
      <c r="F60" s="8">
        <v>32703</v>
      </c>
      <c r="G60" s="4" t="s">
        <v>4</v>
      </c>
    </row>
    <row r="61" spans="1:7">
      <c r="A61" s="2" t="s">
        <v>38</v>
      </c>
      <c r="B61" s="8">
        <v>419714</v>
      </c>
      <c r="C61" s="8">
        <v>380395</v>
      </c>
      <c r="D61" s="4" t="s">
        <v>4</v>
      </c>
      <c r="E61" s="8">
        <v>419714</v>
      </c>
      <c r="F61" s="8">
        <v>380395</v>
      </c>
      <c r="G61" s="4" t="s">
        <v>4</v>
      </c>
    </row>
    <row r="62" spans="1:7" ht="30">
      <c r="A62" s="2" t="s">
        <v>486</v>
      </c>
      <c r="B62" s="8">
        <v>10116</v>
      </c>
      <c r="C62" s="8">
        <v>-8609</v>
      </c>
      <c r="D62" s="4" t="s">
        <v>4</v>
      </c>
      <c r="E62" s="8">
        <v>23244</v>
      </c>
      <c r="F62" s="8">
        <v>-16997</v>
      </c>
      <c r="G62" s="4" t="s">
        <v>4</v>
      </c>
    </row>
    <row r="63" spans="1:7" ht="45">
      <c r="A63" s="3" t="s">
        <v>993</v>
      </c>
      <c r="B63" s="4" t="s">
        <v>4</v>
      </c>
      <c r="C63" s="4" t="s">
        <v>4</v>
      </c>
      <c r="D63" s="4" t="s">
        <v>4</v>
      </c>
      <c r="E63" s="4" t="s">
        <v>4</v>
      </c>
      <c r="F63" s="4" t="s">
        <v>4</v>
      </c>
      <c r="G63" s="4" t="s">
        <v>4</v>
      </c>
    </row>
    <row r="64" spans="1:7">
      <c r="A64" s="2" t="s">
        <v>87</v>
      </c>
      <c r="B64" s="8">
        <v>10848</v>
      </c>
      <c r="C64" s="8">
        <v>5450</v>
      </c>
      <c r="D64" s="4" t="s">
        <v>4</v>
      </c>
      <c r="E64" s="8">
        <v>20341</v>
      </c>
      <c r="F64" s="8">
        <v>8965</v>
      </c>
      <c r="G64" s="4" t="s">
        <v>4</v>
      </c>
    </row>
    <row r="65" spans="1:7" ht="30">
      <c r="A65" s="2" t="s">
        <v>86</v>
      </c>
      <c r="B65" s="4" t="s">
        <v>4</v>
      </c>
      <c r="C65" s="4">
        <v>0</v>
      </c>
      <c r="D65" s="4" t="s">
        <v>4</v>
      </c>
      <c r="E65" s="4" t="s">
        <v>4</v>
      </c>
      <c r="F65" s="4">
        <v>0</v>
      </c>
      <c r="G65" s="4" t="s">
        <v>4</v>
      </c>
    </row>
    <row r="66" spans="1:7">
      <c r="A66" s="2" t="s">
        <v>79</v>
      </c>
      <c r="B66" s="4">
        <v>2</v>
      </c>
      <c r="C66" s="4">
        <v>47</v>
      </c>
      <c r="D66" s="4" t="s">
        <v>4</v>
      </c>
      <c r="E66" s="4">
        <v>7</v>
      </c>
      <c r="F66" s="4">
        <v>62</v>
      </c>
      <c r="G66" s="4" t="s">
        <v>4</v>
      </c>
    </row>
    <row r="67" spans="1:7">
      <c r="A67" s="2" t="s">
        <v>650</v>
      </c>
      <c r="B67" s="4">
        <v>0</v>
      </c>
      <c r="C67" s="4">
        <v>0</v>
      </c>
      <c r="D67" s="4" t="s">
        <v>4</v>
      </c>
      <c r="E67" s="4">
        <v>0</v>
      </c>
      <c r="F67" s="4">
        <v>0</v>
      </c>
      <c r="G67" s="4" t="s">
        <v>4</v>
      </c>
    </row>
    <row r="68" spans="1:7" ht="30">
      <c r="A68" s="2" t="s">
        <v>542</v>
      </c>
      <c r="B68" s="8">
        <v>7611</v>
      </c>
      <c r="C68" s="8">
        <v>9710</v>
      </c>
      <c r="D68" s="4" t="s">
        <v>4</v>
      </c>
      <c r="E68" s="8">
        <v>14966</v>
      </c>
      <c r="F68" s="8">
        <v>18991</v>
      </c>
      <c r="G68" s="4" t="s">
        <v>4</v>
      </c>
    </row>
    <row r="69" spans="1:7">
      <c r="A69" s="2" t="s">
        <v>543</v>
      </c>
      <c r="B69" s="4">
        <v>30</v>
      </c>
      <c r="C69" s="4">
        <v>307</v>
      </c>
      <c r="D69" s="4" t="s">
        <v>4</v>
      </c>
      <c r="E69" s="4">
        <v>50</v>
      </c>
      <c r="F69" s="8">
        <v>2287</v>
      </c>
      <c r="G69" s="4" t="s">
        <v>4</v>
      </c>
    </row>
    <row r="70" spans="1:7">
      <c r="A70" s="2" t="s">
        <v>73</v>
      </c>
      <c r="B70" s="8">
        <v>2579</v>
      </c>
      <c r="C70" s="8">
        <v>1830</v>
      </c>
      <c r="D70" s="4" t="s">
        <v>4</v>
      </c>
      <c r="E70" s="8">
        <v>6085</v>
      </c>
      <c r="F70" s="8">
        <v>2398</v>
      </c>
      <c r="G70" s="4" t="s">
        <v>4</v>
      </c>
    </row>
    <row r="71" spans="1:7">
      <c r="A71" s="2" t="s">
        <v>80</v>
      </c>
      <c r="B71" s="4">
        <v>0</v>
      </c>
      <c r="C71" s="4">
        <v>0</v>
      </c>
      <c r="D71" s="4" t="s">
        <v>4</v>
      </c>
      <c r="E71" s="4">
        <v>0</v>
      </c>
      <c r="F71" s="4">
        <v>0</v>
      </c>
      <c r="G71" s="4" t="s">
        <v>4</v>
      </c>
    </row>
    <row r="72" spans="1:7" ht="30">
      <c r="A72" s="2" t="s">
        <v>544</v>
      </c>
      <c r="B72" s="4">
        <v>0</v>
      </c>
      <c r="C72" s="4">
        <v>0</v>
      </c>
      <c r="D72" s="4" t="s">
        <v>4</v>
      </c>
      <c r="E72" s="4">
        <v>0</v>
      </c>
      <c r="F72" s="4">
        <v>0</v>
      </c>
      <c r="G72" s="4" t="s">
        <v>4</v>
      </c>
    </row>
    <row r="73" spans="1:7">
      <c r="A73" s="2" t="s">
        <v>484</v>
      </c>
      <c r="B73" s="8">
        <v>21070</v>
      </c>
      <c r="C73" s="8">
        <v>17344</v>
      </c>
      <c r="D73" s="4" t="s">
        <v>4</v>
      </c>
      <c r="E73" s="8">
        <v>41449</v>
      </c>
      <c r="F73" s="8">
        <v>32703</v>
      </c>
      <c r="G73" s="4" t="s">
        <v>4</v>
      </c>
    </row>
    <row r="74" spans="1:7">
      <c r="A74" s="2" t="s">
        <v>813</v>
      </c>
      <c r="B74" s="4" t="s">
        <v>4</v>
      </c>
      <c r="C74" s="4" t="s">
        <v>4</v>
      </c>
      <c r="D74" s="4" t="s">
        <v>4</v>
      </c>
      <c r="E74" s="4" t="s">
        <v>4</v>
      </c>
      <c r="F74" s="4" t="s">
        <v>4</v>
      </c>
      <c r="G74" s="4" t="s">
        <v>4</v>
      </c>
    </row>
    <row r="75" spans="1:7" ht="30">
      <c r="A75" s="3" t="s">
        <v>991</v>
      </c>
      <c r="B75" s="4" t="s">
        <v>4</v>
      </c>
      <c r="C75" s="4" t="s">
        <v>4</v>
      </c>
      <c r="D75" s="4" t="s">
        <v>4</v>
      </c>
      <c r="E75" s="4" t="s">
        <v>4</v>
      </c>
      <c r="F75" s="4" t="s">
        <v>4</v>
      </c>
      <c r="G75" s="4" t="s">
        <v>4</v>
      </c>
    </row>
    <row r="76" spans="1:7">
      <c r="A76" s="2" t="s">
        <v>992</v>
      </c>
      <c r="B76" s="8">
        <v>24682</v>
      </c>
      <c r="C76" s="8">
        <v>22595</v>
      </c>
      <c r="D76" s="4" t="s">
        <v>4</v>
      </c>
      <c r="E76" s="8">
        <v>48512</v>
      </c>
      <c r="F76" s="8">
        <v>44055</v>
      </c>
      <c r="G76" s="4" t="s">
        <v>4</v>
      </c>
    </row>
    <row r="77" spans="1:7">
      <c r="A77" s="2" t="s">
        <v>69</v>
      </c>
      <c r="B77" s="8">
        <v>-24624</v>
      </c>
      <c r="C77" s="8">
        <v>-22578</v>
      </c>
      <c r="D77" s="4" t="s">
        <v>4</v>
      </c>
      <c r="E77" s="8">
        <v>-48438</v>
      </c>
      <c r="F77" s="8">
        <v>-43858</v>
      </c>
      <c r="G77" s="4" t="s">
        <v>4</v>
      </c>
    </row>
    <row r="78" spans="1:7">
      <c r="A78" s="2" t="s">
        <v>484</v>
      </c>
      <c r="B78" s="8">
        <v>14401</v>
      </c>
      <c r="C78" s="8">
        <v>12159</v>
      </c>
      <c r="D78" s="4" t="s">
        <v>4</v>
      </c>
      <c r="E78" s="8">
        <v>28653</v>
      </c>
      <c r="F78" s="8">
        <v>23157</v>
      </c>
      <c r="G78" s="4" t="s">
        <v>4</v>
      </c>
    </row>
    <row r="79" spans="1:7">
      <c r="A79" s="2" t="s">
        <v>38</v>
      </c>
      <c r="B79" s="8">
        <v>238101</v>
      </c>
      <c r="C79" s="8">
        <v>225013</v>
      </c>
      <c r="D79" s="4" t="s">
        <v>4</v>
      </c>
      <c r="E79" s="8">
        <v>238101</v>
      </c>
      <c r="F79" s="8">
        <v>225013</v>
      </c>
      <c r="G79" s="4" t="s">
        <v>4</v>
      </c>
    </row>
    <row r="80" spans="1:7" ht="30">
      <c r="A80" s="2" t="s">
        <v>486</v>
      </c>
      <c r="B80" s="8">
        <v>4305</v>
      </c>
      <c r="C80" s="8">
        <v>-2508</v>
      </c>
      <c r="D80" s="4" t="s">
        <v>4</v>
      </c>
      <c r="E80" s="8">
        <v>9666</v>
      </c>
      <c r="F80" s="8">
        <v>-4967</v>
      </c>
      <c r="G80" s="4" t="s">
        <v>4</v>
      </c>
    </row>
    <row r="81" spans="1:7" ht="45">
      <c r="A81" s="3" t="s">
        <v>993</v>
      </c>
      <c r="B81" s="4" t="s">
        <v>4</v>
      </c>
      <c r="C81" s="4" t="s">
        <v>4</v>
      </c>
      <c r="D81" s="4" t="s">
        <v>4</v>
      </c>
      <c r="E81" s="4" t="s">
        <v>4</v>
      </c>
      <c r="F81" s="4" t="s">
        <v>4</v>
      </c>
      <c r="G81" s="4" t="s">
        <v>4</v>
      </c>
    </row>
    <row r="82" spans="1:7">
      <c r="A82" s="2" t="s">
        <v>87</v>
      </c>
      <c r="B82" s="8">
        <v>8722</v>
      </c>
      <c r="C82" s="8">
        <v>7643</v>
      </c>
      <c r="D82" s="4" t="s">
        <v>4</v>
      </c>
      <c r="E82" s="8">
        <v>18115</v>
      </c>
      <c r="F82" s="8">
        <v>14541</v>
      </c>
      <c r="G82" s="4" t="s">
        <v>4</v>
      </c>
    </row>
    <row r="83" spans="1:7" ht="30">
      <c r="A83" s="2" t="s">
        <v>86</v>
      </c>
      <c r="B83" s="4" t="s">
        <v>4</v>
      </c>
      <c r="C83" s="4">
        <v>0</v>
      </c>
      <c r="D83" s="4" t="s">
        <v>4</v>
      </c>
      <c r="E83" s="4" t="s">
        <v>4</v>
      </c>
      <c r="F83" s="4">
        <v>0</v>
      </c>
      <c r="G83" s="4" t="s">
        <v>4</v>
      </c>
    </row>
    <row r="84" spans="1:7">
      <c r="A84" s="2" t="s">
        <v>79</v>
      </c>
      <c r="B84" s="4">
        <v>1</v>
      </c>
      <c r="C84" s="4">
        <v>17</v>
      </c>
      <c r="D84" s="4" t="s">
        <v>4</v>
      </c>
      <c r="E84" s="4">
        <v>3</v>
      </c>
      <c r="F84" s="4">
        <v>22</v>
      </c>
      <c r="G84" s="4" t="s">
        <v>4</v>
      </c>
    </row>
    <row r="85" spans="1:7">
      <c r="A85" s="2" t="s">
        <v>650</v>
      </c>
      <c r="B85" s="4">
        <v>0</v>
      </c>
      <c r="C85" s="4">
        <v>0</v>
      </c>
      <c r="D85" s="4" t="s">
        <v>4</v>
      </c>
      <c r="E85" s="4">
        <v>0</v>
      </c>
      <c r="F85" s="4">
        <v>0</v>
      </c>
      <c r="G85" s="4" t="s">
        <v>4</v>
      </c>
    </row>
    <row r="86" spans="1:7" ht="30">
      <c r="A86" s="2" t="s">
        <v>542</v>
      </c>
      <c r="B86" s="8">
        <v>2669</v>
      </c>
      <c r="C86" s="8">
        <v>2702</v>
      </c>
      <c r="D86" s="4" t="s">
        <v>4</v>
      </c>
      <c r="E86" s="8">
        <v>5350</v>
      </c>
      <c r="F86" s="8">
        <v>5391</v>
      </c>
      <c r="G86" s="4" t="s">
        <v>4</v>
      </c>
    </row>
    <row r="87" spans="1:7">
      <c r="A87" s="2" t="s">
        <v>543</v>
      </c>
      <c r="B87" s="4">
        <v>12</v>
      </c>
      <c r="C87" s="4">
        <v>128</v>
      </c>
      <c r="D87" s="4" t="s">
        <v>4</v>
      </c>
      <c r="E87" s="4">
        <v>21</v>
      </c>
      <c r="F87" s="8">
        <v>1006</v>
      </c>
      <c r="G87" s="4" t="s">
        <v>4</v>
      </c>
    </row>
    <row r="88" spans="1:7">
      <c r="A88" s="2" t="s">
        <v>73</v>
      </c>
      <c r="B88" s="8">
        <v>2997</v>
      </c>
      <c r="C88" s="8">
        <v>1669</v>
      </c>
      <c r="D88" s="4" t="s">
        <v>4</v>
      </c>
      <c r="E88" s="8">
        <v>5164</v>
      </c>
      <c r="F88" s="8">
        <v>2197</v>
      </c>
      <c r="G88" s="4" t="s">
        <v>4</v>
      </c>
    </row>
    <row r="89" spans="1:7">
      <c r="A89" s="2" t="s">
        <v>80</v>
      </c>
      <c r="B89" s="4">
        <v>0</v>
      </c>
      <c r="C89" s="4">
        <v>0</v>
      </c>
      <c r="D89" s="4" t="s">
        <v>4</v>
      </c>
      <c r="E89" s="4">
        <v>0</v>
      </c>
      <c r="F89" s="4">
        <v>0</v>
      </c>
      <c r="G89" s="4" t="s">
        <v>4</v>
      </c>
    </row>
    <row r="90" spans="1:7" ht="30">
      <c r="A90" s="2" t="s">
        <v>544</v>
      </c>
      <c r="B90" s="4">
        <v>0</v>
      </c>
      <c r="C90" s="4">
        <v>0</v>
      </c>
      <c r="D90" s="4" t="s">
        <v>4</v>
      </c>
      <c r="E90" s="4">
        <v>0</v>
      </c>
      <c r="F90" s="4">
        <v>0</v>
      </c>
      <c r="G90" s="4" t="s">
        <v>4</v>
      </c>
    </row>
    <row r="91" spans="1:7">
      <c r="A91" s="2" t="s">
        <v>484</v>
      </c>
      <c r="B91" s="8">
        <v>14401</v>
      </c>
      <c r="C91" s="8">
        <v>12159</v>
      </c>
      <c r="D91" s="4" t="s">
        <v>4</v>
      </c>
      <c r="E91" s="8">
        <v>28653</v>
      </c>
      <c r="F91" s="8">
        <v>23157</v>
      </c>
      <c r="G91" s="4" t="s">
        <v>4</v>
      </c>
    </row>
    <row r="92" spans="1:7">
      <c r="A92" s="2" t="s">
        <v>814</v>
      </c>
      <c r="B92" s="4" t="s">
        <v>4</v>
      </c>
      <c r="C92" s="4" t="s">
        <v>4</v>
      </c>
      <c r="D92" s="4" t="s">
        <v>4</v>
      </c>
      <c r="E92" s="4" t="s">
        <v>4</v>
      </c>
      <c r="F92" s="4" t="s">
        <v>4</v>
      </c>
      <c r="G92" s="4" t="s">
        <v>4</v>
      </c>
    </row>
    <row r="93" spans="1:7" ht="30">
      <c r="A93" s="3" t="s">
        <v>991</v>
      </c>
      <c r="B93" s="4" t="s">
        <v>4</v>
      </c>
      <c r="C93" s="4" t="s">
        <v>4</v>
      </c>
      <c r="D93" s="4" t="s">
        <v>4</v>
      </c>
      <c r="E93" s="4" t="s">
        <v>4</v>
      </c>
      <c r="F93" s="4" t="s">
        <v>4</v>
      </c>
      <c r="G93" s="4" t="s">
        <v>4</v>
      </c>
    </row>
    <row r="94" spans="1:7">
      <c r="A94" s="2" t="s">
        <v>992</v>
      </c>
      <c r="B94" s="8">
        <v>19771</v>
      </c>
      <c r="C94" s="8">
        <v>15805</v>
      </c>
      <c r="D94" s="4" t="s">
        <v>4</v>
      </c>
      <c r="E94" s="8">
        <v>38716</v>
      </c>
      <c r="F94" s="8">
        <v>29999</v>
      </c>
      <c r="G94" s="4" t="s">
        <v>4</v>
      </c>
    </row>
    <row r="95" spans="1:7">
      <c r="A95" s="2" t="s">
        <v>69</v>
      </c>
      <c r="B95" s="8">
        <v>-19771</v>
      </c>
      <c r="C95" s="8">
        <v>-15805</v>
      </c>
      <c r="D95" s="4" t="s">
        <v>4</v>
      </c>
      <c r="E95" s="8">
        <v>-38716</v>
      </c>
      <c r="F95" s="8">
        <v>-29999</v>
      </c>
      <c r="G95" s="4" t="s">
        <v>4</v>
      </c>
    </row>
    <row r="96" spans="1:7">
      <c r="A96" s="2" t="s">
        <v>484</v>
      </c>
      <c r="B96" s="8">
        <v>12282</v>
      </c>
      <c r="C96" s="8">
        <v>8029</v>
      </c>
      <c r="D96" s="4" t="s">
        <v>4</v>
      </c>
      <c r="E96" s="8">
        <v>23758</v>
      </c>
      <c r="F96" s="8">
        <v>15477</v>
      </c>
      <c r="G96" s="4" t="s">
        <v>4</v>
      </c>
    </row>
    <row r="97" spans="1:7">
      <c r="A97" s="2" t="s">
        <v>38</v>
      </c>
      <c r="B97" s="8">
        <v>352105</v>
      </c>
      <c r="C97" s="8">
        <v>299688</v>
      </c>
      <c r="D97" s="4" t="s">
        <v>4</v>
      </c>
      <c r="E97" s="8">
        <v>352105</v>
      </c>
      <c r="F97" s="8">
        <v>299688</v>
      </c>
      <c r="G97" s="4" t="s">
        <v>4</v>
      </c>
    </row>
    <row r="98" spans="1:7" ht="30">
      <c r="A98" s="2" t="s">
        <v>486</v>
      </c>
      <c r="B98" s="8">
        <v>19422</v>
      </c>
      <c r="C98" s="8">
        <v>-13498</v>
      </c>
      <c r="D98" s="4" t="s">
        <v>4</v>
      </c>
      <c r="E98" s="8">
        <v>38591</v>
      </c>
      <c r="F98" s="8">
        <v>-30169</v>
      </c>
      <c r="G98" s="4" t="s">
        <v>4</v>
      </c>
    </row>
    <row r="99" spans="1:7" ht="45">
      <c r="A99" s="3" t="s">
        <v>993</v>
      </c>
      <c r="B99" s="4" t="s">
        <v>4</v>
      </c>
      <c r="C99" s="4" t="s">
        <v>4</v>
      </c>
      <c r="D99" s="4" t="s">
        <v>4</v>
      </c>
      <c r="E99" s="4" t="s">
        <v>4</v>
      </c>
      <c r="F99" s="4" t="s">
        <v>4</v>
      </c>
      <c r="G99" s="4" t="s">
        <v>4</v>
      </c>
    </row>
    <row r="100" spans="1:7">
      <c r="A100" s="2" t="s">
        <v>87</v>
      </c>
      <c r="B100" s="8">
        <v>3075</v>
      </c>
      <c r="C100" s="8">
        <v>1276</v>
      </c>
      <c r="D100" s="4" t="s">
        <v>4</v>
      </c>
      <c r="E100" s="8">
        <v>6229</v>
      </c>
      <c r="F100" s="8">
        <v>1523</v>
      </c>
      <c r="G100" s="4" t="s">
        <v>4</v>
      </c>
    </row>
    <row r="101" spans="1:7" ht="30">
      <c r="A101" s="2" t="s">
        <v>86</v>
      </c>
      <c r="B101" s="4" t="s">
        <v>4</v>
      </c>
      <c r="C101" s="4">
        <v>0</v>
      </c>
      <c r="D101" s="4" t="s">
        <v>4</v>
      </c>
      <c r="E101" s="4" t="s">
        <v>4</v>
      </c>
      <c r="F101" s="4">
        <v>0</v>
      </c>
      <c r="G101" s="4" t="s">
        <v>4</v>
      </c>
    </row>
    <row r="102" spans="1:7">
      <c r="A102" s="2" t="s">
        <v>79</v>
      </c>
      <c r="B102" s="4">
        <v>2</v>
      </c>
      <c r="C102" s="4">
        <v>25</v>
      </c>
      <c r="D102" s="4" t="s">
        <v>4</v>
      </c>
      <c r="E102" s="4">
        <v>7</v>
      </c>
      <c r="F102" s="4">
        <v>36</v>
      </c>
      <c r="G102" s="4" t="s">
        <v>4</v>
      </c>
    </row>
    <row r="103" spans="1:7">
      <c r="A103" s="2" t="s">
        <v>650</v>
      </c>
      <c r="B103" s="4">
        <v>0</v>
      </c>
      <c r="C103" s="4">
        <v>0</v>
      </c>
      <c r="D103" s="4" t="s">
        <v>4</v>
      </c>
      <c r="E103" s="4">
        <v>0</v>
      </c>
      <c r="F103" s="4">
        <v>0</v>
      </c>
      <c r="G103" s="4" t="s">
        <v>4</v>
      </c>
    </row>
    <row r="104" spans="1:7" ht="30">
      <c r="A104" s="2" t="s">
        <v>542</v>
      </c>
      <c r="B104" s="8">
        <v>6255</v>
      </c>
      <c r="C104" s="8">
        <v>4857</v>
      </c>
      <c r="D104" s="4" t="s">
        <v>4</v>
      </c>
      <c r="E104" s="8">
        <v>12169</v>
      </c>
      <c r="F104" s="8">
        <v>9862</v>
      </c>
      <c r="G104" s="4" t="s">
        <v>4</v>
      </c>
    </row>
    <row r="105" spans="1:7">
      <c r="A105" s="2" t="s">
        <v>543</v>
      </c>
      <c r="B105" s="4">
        <v>26</v>
      </c>
      <c r="C105" s="4">
        <v>232</v>
      </c>
      <c r="D105" s="4" t="s">
        <v>4</v>
      </c>
      <c r="E105" s="4">
        <v>41</v>
      </c>
      <c r="F105" s="8">
        <v>1914</v>
      </c>
      <c r="G105" s="4" t="s">
        <v>4</v>
      </c>
    </row>
    <row r="106" spans="1:7">
      <c r="A106" s="2" t="s">
        <v>73</v>
      </c>
      <c r="B106" s="8">
        <v>2924</v>
      </c>
      <c r="C106" s="8">
        <v>1639</v>
      </c>
      <c r="D106" s="4" t="s">
        <v>4</v>
      </c>
      <c r="E106" s="8">
        <v>5312</v>
      </c>
      <c r="F106" s="8">
        <v>2142</v>
      </c>
      <c r="G106" s="4" t="s">
        <v>4</v>
      </c>
    </row>
    <row r="107" spans="1:7">
      <c r="A107" s="2" t="s">
        <v>80</v>
      </c>
      <c r="B107" s="4">
        <v>0</v>
      </c>
      <c r="C107" s="4">
        <v>0</v>
      </c>
      <c r="D107" s="4" t="s">
        <v>4</v>
      </c>
      <c r="E107" s="4">
        <v>0</v>
      </c>
      <c r="F107" s="4">
        <v>0</v>
      </c>
      <c r="G107" s="4" t="s">
        <v>4</v>
      </c>
    </row>
    <row r="108" spans="1:7" ht="30">
      <c r="A108" s="2" t="s">
        <v>544</v>
      </c>
      <c r="B108" s="4">
        <v>0</v>
      </c>
      <c r="C108" s="4">
        <v>0</v>
      </c>
      <c r="D108" s="4" t="s">
        <v>4</v>
      </c>
      <c r="E108" s="4">
        <v>0</v>
      </c>
      <c r="F108" s="4">
        <v>0</v>
      </c>
      <c r="G108" s="4" t="s">
        <v>4</v>
      </c>
    </row>
    <row r="109" spans="1:7">
      <c r="A109" s="2" t="s">
        <v>484</v>
      </c>
      <c r="B109" s="8">
        <v>12282</v>
      </c>
      <c r="C109" s="8">
        <v>8029</v>
      </c>
      <c r="D109" s="4" t="s">
        <v>4</v>
      </c>
      <c r="E109" s="8">
        <v>23758</v>
      </c>
      <c r="F109" s="8">
        <v>15477</v>
      </c>
      <c r="G109" s="4" t="s">
        <v>4</v>
      </c>
    </row>
    <row r="110" spans="1:7">
      <c r="A110" s="2" t="s">
        <v>816</v>
      </c>
      <c r="B110" s="4" t="s">
        <v>4</v>
      </c>
      <c r="C110" s="4" t="s">
        <v>4</v>
      </c>
      <c r="D110" s="4" t="s">
        <v>4</v>
      </c>
      <c r="E110" s="4" t="s">
        <v>4</v>
      </c>
      <c r="F110" s="4" t="s">
        <v>4</v>
      </c>
      <c r="G110" s="4" t="s">
        <v>4</v>
      </c>
    </row>
    <row r="111" spans="1:7" ht="30">
      <c r="A111" s="3" t="s">
        <v>991</v>
      </c>
      <c r="B111" s="4" t="s">
        <v>4</v>
      </c>
      <c r="C111" s="4" t="s">
        <v>4</v>
      </c>
      <c r="D111" s="4" t="s">
        <v>4</v>
      </c>
      <c r="E111" s="4" t="s">
        <v>4</v>
      </c>
      <c r="F111" s="4" t="s">
        <v>4</v>
      </c>
      <c r="G111" s="4" t="s">
        <v>4</v>
      </c>
    </row>
    <row r="112" spans="1:7">
      <c r="A112" s="2" t="s">
        <v>992</v>
      </c>
      <c r="B112" s="8">
        <v>20919</v>
      </c>
      <c r="C112" s="8">
        <v>15441</v>
      </c>
      <c r="D112" s="4" t="s">
        <v>4</v>
      </c>
      <c r="E112" s="8">
        <v>39853</v>
      </c>
      <c r="F112" s="8">
        <v>30737</v>
      </c>
      <c r="G112" s="4" t="s">
        <v>4</v>
      </c>
    </row>
    <row r="113" spans="1:7">
      <c r="A113" s="2" t="s">
        <v>69</v>
      </c>
      <c r="B113" s="8">
        <v>-18348</v>
      </c>
      <c r="C113" s="8">
        <v>-13437</v>
      </c>
      <c r="D113" s="4" t="s">
        <v>4</v>
      </c>
      <c r="E113" s="8">
        <v>-34873</v>
      </c>
      <c r="F113" s="8">
        <v>-26577</v>
      </c>
      <c r="G113" s="4" t="s">
        <v>4</v>
      </c>
    </row>
    <row r="114" spans="1:7">
      <c r="A114" s="2" t="s">
        <v>484</v>
      </c>
      <c r="B114" s="8">
        <v>8579</v>
      </c>
      <c r="C114" s="8">
        <v>5211</v>
      </c>
      <c r="D114" s="4" t="s">
        <v>4</v>
      </c>
      <c r="E114" s="8">
        <v>15636</v>
      </c>
      <c r="F114" s="8">
        <v>9760</v>
      </c>
      <c r="G114" s="4" t="s">
        <v>4</v>
      </c>
    </row>
    <row r="115" spans="1:7">
      <c r="A115" s="2" t="s">
        <v>38</v>
      </c>
      <c r="B115" s="8">
        <v>115256</v>
      </c>
      <c r="C115" s="8">
        <v>86520</v>
      </c>
      <c r="D115" s="4" t="s">
        <v>4</v>
      </c>
      <c r="E115" s="8">
        <v>115256</v>
      </c>
      <c r="F115" s="8">
        <v>86520</v>
      </c>
      <c r="G115" s="4" t="s">
        <v>4</v>
      </c>
    </row>
    <row r="116" spans="1:7" ht="30">
      <c r="A116" s="2" t="s">
        <v>486</v>
      </c>
      <c r="B116" s="8">
        <v>5815</v>
      </c>
      <c r="C116" s="8">
        <v>-4811</v>
      </c>
      <c r="D116" s="4" t="s">
        <v>4</v>
      </c>
      <c r="E116" s="8">
        <v>8615</v>
      </c>
      <c r="F116" s="8">
        <v>-8160</v>
      </c>
      <c r="G116" s="4" t="s">
        <v>4</v>
      </c>
    </row>
    <row r="117" spans="1:7" ht="45">
      <c r="A117" s="3" t="s">
        <v>993</v>
      </c>
      <c r="B117" s="4" t="s">
        <v>4</v>
      </c>
      <c r="C117" s="4" t="s">
        <v>4</v>
      </c>
      <c r="D117" s="4" t="s">
        <v>4</v>
      </c>
      <c r="E117" s="4" t="s">
        <v>4</v>
      </c>
      <c r="F117" s="4" t="s">
        <v>4</v>
      </c>
      <c r="G117" s="4" t="s">
        <v>4</v>
      </c>
    </row>
    <row r="118" spans="1:7">
      <c r="A118" s="2" t="s">
        <v>87</v>
      </c>
      <c r="B118" s="8">
        <v>2728</v>
      </c>
      <c r="C118" s="8">
        <v>2529</v>
      </c>
      <c r="D118" s="4" t="s">
        <v>4</v>
      </c>
      <c r="E118" s="8">
        <v>5445</v>
      </c>
      <c r="F118" s="8">
        <v>3272</v>
      </c>
      <c r="G118" s="4" t="s">
        <v>4</v>
      </c>
    </row>
    <row r="119" spans="1:7" ht="30">
      <c r="A119" s="2" t="s">
        <v>86</v>
      </c>
      <c r="B119" s="4" t="s">
        <v>4</v>
      </c>
      <c r="C119" s="4">
        <v>0</v>
      </c>
      <c r="D119" s="4" t="s">
        <v>4</v>
      </c>
      <c r="E119" s="4" t="s">
        <v>4</v>
      </c>
      <c r="F119" s="4">
        <v>0</v>
      </c>
      <c r="G119" s="4" t="s">
        <v>4</v>
      </c>
    </row>
    <row r="120" spans="1:7">
      <c r="A120" s="2" t="s">
        <v>79</v>
      </c>
      <c r="B120" s="4">
        <v>541</v>
      </c>
      <c r="C120" s="4">
        <v>28</v>
      </c>
      <c r="D120" s="4" t="s">
        <v>4</v>
      </c>
      <c r="E120" s="4">
        <v>954</v>
      </c>
      <c r="F120" s="4">
        <v>28</v>
      </c>
      <c r="G120" s="4" t="s">
        <v>4</v>
      </c>
    </row>
    <row r="121" spans="1:7">
      <c r="A121" s="2" t="s">
        <v>650</v>
      </c>
      <c r="B121" s="4">
        <v>0</v>
      </c>
      <c r="C121" s="4">
        <v>0</v>
      </c>
      <c r="D121" s="4" t="s">
        <v>4</v>
      </c>
      <c r="E121" s="4">
        <v>0</v>
      </c>
      <c r="F121" s="4">
        <v>0</v>
      </c>
      <c r="G121" s="4" t="s">
        <v>4</v>
      </c>
    </row>
    <row r="122" spans="1:7" ht="30">
      <c r="A122" s="2" t="s">
        <v>542</v>
      </c>
      <c r="B122" s="8">
        <v>2694</v>
      </c>
      <c r="C122" s="8">
        <v>2043</v>
      </c>
      <c r="D122" s="4" t="s">
        <v>4</v>
      </c>
      <c r="E122" s="8">
        <v>5203</v>
      </c>
      <c r="F122" s="8">
        <v>4094</v>
      </c>
      <c r="G122" s="4" t="s">
        <v>4</v>
      </c>
    </row>
    <row r="123" spans="1:7">
      <c r="A123" s="2" t="s">
        <v>543</v>
      </c>
      <c r="B123" s="4">
        <v>13</v>
      </c>
      <c r="C123" s="4">
        <v>100</v>
      </c>
      <c r="D123" s="4" t="s">
        <v>4</v>
      </c>
      <c r="E123" s="4">
        <v>508</v>
      </c>
      <c r="F123" s="8">
        <v>1697</v>
      </c>
      <c r="G123" s="4" t="s">
        <v>4</v>
      </c>
    </row>
    <row r="124" spans="1:7">
      <c r="A124" s="2" t="s">
        <v>73</v>
      </c>
      <c r="B124" s="8">
        <v>2603</v>
      </c>
      <c r="C124" s="4">
        <v>511</v>
      </c>
      <c r="D124" s="4" t="s">
        <v>4</v>
      </c>
      <c r="E124" s="8">
        <v>3526</v>
      </c>
      <c r="F124" s="4">
        <v>669</v>
      </c>
      <c r="G124" s="4" t="s">
        <v>4</v>
      </c>
    </row>
    <row r="125" spans="1:7">
      <c r="A125" s="2" t="s">
        <v>80</v>
      </c>
      <c r="B125" s="4">
        <v>0</v>
      </c>
      <c r="C125" s="4">
        <v>0</v>
      </c>
      <c r="D125" s="4" t="s">
        <v>4</v>
      </c>
      <c r="E125" s="4">
        <v>0</v>
      </c>
      <c r="F125" s="4">
        <v>0</v>
      </c>
      <c r="G125" s="4" t="s">
        <v>4</v>
      </c>
    </row>
    <row r="126" spans="1:7" ht="30">
      <c r="A126" s="2" t="s">
        <v>544</v>
      </c>
      <c r="B126" s="4">
        <v>0</v>
      </c>
      <c r="C126" s="4">
        <v>0</v>
      </c>
      <c r="D126" s="4" t="s">
        <v>4</v>
      </c>
      <c r="E126" s="4">
        <v>0</v>
      </c>
      <c r="F126" s="4">
        <v>0</v>
      </c>
      <c r="G126" s="4" t="s">
        <v>4</v>
      </c>
    </row>
    <row r="127" spans="1:7">
      <c r="A127" s="2" t="s">
        <v>484</v>
      </c>
      <c r="B127" s="8">
        <v>8579</v>
      </c>
      <c r="C127" s="8">
        <v>5211</v>
      </c>
      <c r="D127" s="4" t="s">
        <v>4</v>
      </c>
      <c r="E127" s="8">
        <v>15636</v>
      </c>
      <c r="F127" s="8">
        <v>9760</v>
      </c>
      <c r="G127" s="4" t="s">
        <v>4</v>
      </c>
    </row>
    <row r="128" spans="1:7">
      <c r="A128" s="2" t="s">
        <v>815</v>
      </c>
      <c r="B128" s="4" t="s">
        <v>4</v>
      </c>
      <c r="C128" s="4" t="s">
        <v>4</v>
      </c>
      <c r="D128" s="4" t="s">
        <v>4</v>
      </c>
      <c r="E128" s="4" t="s">
        <v>4</v>
      </c>
      <c r="F128" s="4" t="s">
        <v>4</v>
      </c>
      <c r="G128" s="4" t="s">
        <v>4</v>
      </c>
    </row>
    <row r="129" spans="1:7" ht="30">
      <c r="A129" s="3" t="s">
        <v>991</v>
      </c>
      <c r="B129" s="4" t="s">
        <v>4</v>
      </c>
      <c r="C129" s="4" t="s">
        <v>4</v>
      </c>
      <c r="D129" s="4" t="s">
        <v>4</v>
      </c>
      <c r="E129" s="4" t="s">
        <v>4</v>
      </c>
      <c r="F129" s="4" t="s">
        <v>4</v>
      </c>
      <c r="G129" s="4" t="s">
        <v>4</v>
      </c>
    </row>
    <row r="130" spans="1:7">
      <c r="A130" s="2" t="s">
        <v>992</v>
      </c>
      <c r="B130" s="8">
        <v>83603</v>
      </c>
      <c r="C130" s="8">
        <v>73261</v>
      </c>
      <c r="D130" s="4" t="s">
        <v>4</v>
      </c>
      <c r="E130" s="8">
        <v>162462</v>
      </c>
      <c r="F130" s="8">
        <v>140993</v>
      </c>
      <c r="G130" s="4" t="s">
        <v>4</v>
      </c>
    </row>
    <row r="131" spans="1:7">
      <c r="A131" s="2" t="s">
        <v>69</v>
      </c>
      <c r="B131" s="8">
        <v>-83545</v>
      </c>
      <c r="C131" s="8">
        <v>-73261</v>
      </c>
      <c r="D131" s="4" t="s">
        <v>4</v>
      </c>
      <c r="E131" s="8">
        <v>-162393</v>
      </c>
      <c r="F131" s="8">
        <v>-140361</v>
      </c>
      <c r="G131" s="4" t="s">
        <v>4</v>
      </c>
    </row>
    <row r="132" spans="1:7">
      <c r="A132" s="2" t="s">
        <v>484</v>
      </c>
      <c r="B132" s="8">
        <v>58407</v>
      </c>
      <c r="C132" s="8">
        <v>51489</v>
      </c>
      <c r="D132" s="4" t="s">
        <v>4</v>
      </c>
      <c r="E132" s="8">
        <v>112691</v>
      </c>
      <c r="F132" s="8">
        <v>97922</v>
      </c>
      <c r="G132" s="4" t="s">
        <v>4</v>
      </c>
    </row>
    <row r="133" spans="1:7">
      <c r="A133" s="2" t="s">
        <v>38</v>
      </c>
      <c r="B133" s="8">
        <v>1903542</v>
      </c>
      <c r="C133" s="8">
        <v>1855750</v>
      </c>
      <c r="D133" s="4" t="s">
        <v>4</v>
      </c>
      <c r="E133" s="8">
        <v>1903542</v>
      </c>
      <c r="F133" s="8">
        <v>1855750</v>
      </c>
      <c r="G133" s="4" t="s">
        <v>4</v>
      </c>
    </row>
    <row r="134" spans="1:7" ht="30">
      <c r="A134" s="2" t="s">
        <v>486</v>
      </c>
      <c r="B134" s="8">
        <v>21466</v>
      </c>
      <c r="C134" s="8">
        <v>-15183</v>
      </c>
      <c r="D134" s="4" t="s">
        <v>4</v>
      </c>
      <c r="E134" s="8">
        <v>44683</v>
      </c>
      <c r="F134" s="8">
        <v>-34642</v>
      </c>
      <c r="G134" s="4" t="s">
        <v>4</v>
      </c>
    </row>
    <row r="135" spans="1:7" ht="45">
      <c r="A135" s="3" t="s">
        <v>993</v>
      </c>
      <c r="B135" s="4" t="s">
        <v>4</v>
      </c>
      <c r="C135" s="4" t="s">
        <v>4</v>
      </c>
      <c r="D135" s="4" t="s">
        <v>4</v>
      </c>
      <c r="E135" s="4" t="s">
        <v>4</v>
      </c>
      <c r="F135" s="4" t="s">
        <v>4</v>
      </c>
      <c r="G135" s="4" t="s">
        <v>4</v>
      </c>
    </row>
    <row r="136" spans="1:7">
      <c r="A136" s="2" t="s">
        <v>87</v>
      </c>
      <c r="B136" s="8">
        <v>7835</v>
      </c>
      <c r="C136" s="8">
        <v>7665</v>
      </c>
      <c r="D136" s="4" t="s">
        <v>4</v>
      </c>
      <c r="E136" s="8">
        <v>16414</v>
      </c>
      <c r="F136" s="8">
        <v>14478</v>
      </c>
      <c r="G136" s="4" t="s">
        <v>4</v>
      </c>
    </row>
    <row r="137" spans="1:7" ht="30">
      <c r="A137" s="2" t="s">
        <v>86</v>
      </c>
      <c r="B137" s="4" t="s">
        <v>4</v>
      </c>
      <c r="C137" s="4">
        <v>0</v>
      </c>
      <c r="D137" s="4" t="s">
        <v>4</v>
      </c>
      <c r="E137" s="4" t="s">
        <v>4</v>
      </c>
      <c r="F137" s="4">
        <v>0</v>
      </c>
      <c r="G137" s="4" t="s">
        <v>4</v>
      </c>
    </row>
    <row r="138" spans="1:7">
      <c r="A138" s="2" t="s">
        <v>79</v>
      </c>
      <c r="B138" s="4">
        <v>23</v>
      </c>
      <c r="C138" s="4">
        <v>79</v>
      </c>
      <c r="D138" s="4" t="s">
        <v>4</v>
      </c>
      <c r="E138" s="4">
        <v>42</v>
      </c>
      <c r="F138" s="4">
        <v>114</v>
      </c>
      <c r="G138" s="4" t="s">
        <v>4</v>
      </c>
    </row>
    <row r="139" spans="1:7">
      <c r="A139" s="2" t="s">
        <v>650</v>
      </c>
      <c r="B139" s="4">
        <v>0</v>
      </c>
      <c r="C139" s="4">
        <v>0</v>
      </c>
      <c r="D139" s="4" t="s">
        <v>4</v>
      </c>
      <c r="E139" s="4">
        <v>0</v>
      </c>
      <c r="F139" s="4">
        <v>0</v>
      </c>
      <c r="G139" s="4" t="s">
        <v>4</v>
      </c>
    </row>
    <row r="140" spans="1:7" ht="30">
      <c r="A140" s="2" t="s">
        <v>542</v>
      </c>
      <c r="B140" s="8">
        <v>40889</v>
      </c>
      <c r="C140" s="8">
        <v>38909</v>
      </c>
      <c r="D140" s="4" t="s">
        <v>4</v>
      </c>
      <c r="E140" s="8">
        <v>80804</v>
      </c>
      <c r="F140" s="8">
        <v>74680</v>
      </c>
      <c r="G140" s="4" t="s">
        <v>4</v>
      </c>
    </row>
    <row r="141" spans="1:7">
      <c r="A141" s="2" t="s">
        <v>543</v>
      </c>
      <c r="B141" s="4">
        <v>40</v>
      </c>
      <c r="C141" s="4">
        <v>416</v>
      </c>
      <c r="D141" s="4" t="s">
        <v>4</v>
      </c>
      <c r="E141" s="4">
        <v>61</v>
      </c>
      <c r="F141" s="8">
        <v>2852</v>
      </c>
      <c r="G141" s="4" t="s">
        <v>4</v>
      </c>
    </row>
    <row r="142" spans="1:7">
      <c r="A142" s="2" t="s">
        <v>73</v>
      </c>
      <c r="B142" s="8">
        <v>9620</v>
      </c>
      <c r="C142" s="8">
        <v>4420</v>
      </c>
      <c r="D142" s="4" t="s">
        <v>4</v>
      </c>
      <c r="E142" s="8">
        <v>15370</v>
      </c>
      <c r="F142" s="8">
        <v>5798</v>
      </c>
      <c r="G142" s="4" t="s">
        <v>4</v>
      </c>
    </row>
    <row r="143" spans="1:7">
      <c r="A143" s="2" t="s">
        <v>80</v>
      </c>
      <c r="B143" s="4">
        <v>0</v>
      </c>
      <c r="C143" s="4">
        <v>0</v>
      </c>
      <c r="D143" s="4" t="s">
        <v>4</v>
      </c>
      <c r="E143" s="4">
        <v>0</v>
      </c>
      <c r="F143" s="4">
        <v>0</v>
      </c>
      <c r="G143" s="4" t="s">
        <v>4</v>
      </c>
    </row>
    <row r="144" spans="1:7" ht="30">
      <c r="A144" s="2" t="s">
        <v>544</v>
      </c>
      <c r="B144" s="4">
        <v>0</v>
      </c>
      <c r="C144" s="4">
        <v>0</v>
      </c>
      <c r="D144" s="4" t="s">
        <v>4</v>
      </c>
      <c r="E144" s="4">
        <v>0</v>
      </c>
      <c r="F144" s="4">
        <v>0</v>
      </c>
      <c r="G144" s="4" t="s">
        <v>4</v>
      </c>
    </row>
    <row r="145" spans="1:7">
      <c r="A145" s="2" t="s">
        <v>484</v>
      </c>
      <c r="B145" s="8">
        <v>58407</v>
      </c>
      <c r="C145" s="8">
        <v>51489</v>
      </c>
      <c r="D145" s="4" t="s">
        <v>4</v>
      </c>
      <c r="E145" s="8">
        <v>112691</v>
      </c>
      <c r="F145" s="8">
        <v>97922</v>
      </c>
      <c r="G145" s="4" t="s">
        <v>4</v>
      </c>
    </row>
    <row r="146" spans="1:7">
      <c r="A146" s="2" t="s">
        <v>994</v>
      </c>
      <c r="B146" s="4" t="s">
        <v>4</v>
      </c>
      <c r="C146" s="4" t="s">
        <v>4</v>
      </c>
      <c r="D146" s="4" t="s">
        <v>4</v>
      </c>
      <c r="E146" s="4" t="s">
        <v>4</v>
      </c>
      <c r="F146" s="4" t="s">
        <v>4</v>
      </c>
      <c r="G146" s="4" t="s">
        <v>4</v>
      </c>
    </row>
    <row r="147" spans="1:7" ht="45">
      <c r="A147" s="3" t="s">
        <v>993</v>
      </c>
      <c r="B147" s="4" t="s">
        <v>4</v>
      </c>
      <c r="C147" s="4" t="s">
        <v>4</v>
      </c>
      <c r="D147" s="4" t="s">
        <v>4</v>
      </c>
      <c r="E147" s="4" t="s">
        <v>4</v>
      </c>
      <c r="F147" s="4" t="s">
        <v>4</v>
      </c>
      <c r="G147" s="4" t="s">
        <v>4</v>
      </c>
    </row>
    <row r="148" spans="1:7">
      <c r="A148" s="2" t="s">
        <v>80</v>
      </c>
      <c r="B148" s="8">
        <v>1911</v>
      </c>
      <c r="C148" s="4" t="s">
        <v>4</v>
      </c>
      <c r="D148" s="4" t="s">
        <v>4</v>
      </c>
      <c r="E148" s="8">
        <v>1911</v>
      </c>
      <c r="F148" s="4" t="s">
        <v>4</v>
      </c>
      <c r="G148" s="4" t="s">
        <v>4</v>
      </c>
    </row>
    <row r="149" spans="1:7">
      <c r="A149" s="2" t="s">
        <v>995</v>
      </c>
      <c r="B149" s="4" t="s">
        <v>4</v>
      </c>
      <c r="C149" s="4" t="s">
        <v>4</v>
      </c>
      <c r="D149" s="4" t="s">
        <v>4</v>
      </c>
      <c r="E149" s="4" t="s">
        <v>4</v>
      </c>
      <c r="F149" s="4" t="s">
        <v>4</v>
      </c>
      <c r="G149" s="4" t="s">
        <v>4</v>
      </c>
    </row>
    <row r="150" spans="1:7" ht="30">
      <c r="A150" s="3" t="s">
        <v>991</v>
      </c>
      <c r="B150" s="4" t="s">
        <v>4</v>
      </c>
      <c r="C150" s="4" t="s">
        <v>4</v>
      </c>
      <c r="D150" s="4" t="s">
        <v>4</v>
      </c>
      <c r="E150" s="4" t="s">
        <v>4</v>
      </c>
      <c r="F150" s="4" t="s">
        <v>4</v>
      </c>
      <c r="G150" s="4" t="s">
        <v>4</v>
      </c>
    </row>
    <row r="151" spans="1:7">
      <c r="A151" s="2" t="s">
        <v>992</v>
      </c>
      <c r="B151" s="4">
        <v>0</v>
      </c>
      <c r="C151" s="4">
        <v>0</v>
      </c>
      <c r="D151" s="4" t="s">
        <v>4</v>
      </c>
      <c r="E151" s="4">
        <v>0</v>
      </c>
      <c r="F151" s="4">
        <v>0</v>
      </c>
      <c r="G151" s="4" t="s">
        <v>4</v>
      </c>
    </row>
    <row r="152" spans="1:7">
      <c r="A152" s="2" t="s">
        <v>69</v>
      </c>
      <c r="B152" s="4">
        <v>0</v>
      </c>
      <c r="C152" s="4">
        <v>0</v>
      </c>
      <c r="D152" s="4" t="s">
        <v>4</v>
      </c>
      <c r="E152" s="4">
        <v>0</v>
      </c>
      <c r="F152" s="4">
        <v>0</v>
      </c>
      <c r="G152" s="4" t="s">
        <v>4</v>
      </c>
    </row>
    <row r="153" spans="1:7">
      <c r="A153" s="2" t="s">
        <v>484</v>
      </c>
      <c r="B153" s="4">
        <v>-33</v>
      </c>
      <c r="C153" s="4">
        <v>-9</v>
      </c>
      <c r="D153" s="4" t="s">
        <v>4</v>
      </c>
      <c r="E153" s="4">
        <v>-31</v>
      </c>
      <c r="F153" s="8">
        <v>-1552</v>
      </c>
      <c r="G153" s="4" t="s">
        <v>4</v>
      </c>
    </row>
    <row r="154" spans="1:7">
      <c r="A154" s="2" t="s">
        <v>38</v>
      </c>
      <c r="B154" s="8">
        <v>345665</v>
      </c>
      <c r="C154" s="8">
        <v>310732</v>
      </c>
      <c r="D154" s="4" t="s">
        <v>4</v>
      </c>
      <c r="E154" s="8">
        <v>345665</v>
      </c>
      <c r="F154" s="8">
        <v>310732</v>
      </c>
      <c r="G154" s="4" t="s">
        <v>4</v>
      </c>
    </row>
    <row r="155" spans="1:7" ht="30">
      <c r="A155" s="2" t="s">
        <v>486</v>
      </c>
      <c r="B155" s="4">
        <v>0</v>
      </c>
      <c r="C155" s="4">
        <v>0</v>
      </c>
      <c r="D155" s="4" t="s">
        <v>4</v>
      </c>
      <c r="E155" s="4">
        <v>0</v>
      </c>
      <c r="F155" s="4">
        <v>0</v>
      </c>
      <c r="G155" s="4" t="s">
        <v>4</v>
      </c>
    </row>
    <row r="156" spans="1:7" ht="45">
      <c r="A156" s="3" t="s">
        <v>993</v>
      </c>
      <c r="B156" s="4" t="s">
        <v>4</v>
      </c>
      <c r="C156" s="4" t="s">
        <v>4</v>
      </c>
      <c r="D156" s="4" t="s">
        <v>4</v>
      </c>
      <c r="E156" s="4" t="s">
        <v>4</v>
      </c>
      <c r="F156" s="4" t="s">
        <v>4</v>
      </c>
      <c r="G156" s="4" t="s">
        <v>4</v>
      </c>
    </row>
    <row r="157" spans="1:7">
      <c r="A157" s="2" t="s">
        <v>87</v>
      </c>
      <c r="B157" s="8">
        <v>-85384</v>
      </c>
      <c r="C157" s="8">
        <v>-72430</v>
      </c>
      <c r="D157" s="4" t="s">
        <v>4</v>
      </c>
      <c r="E157" s="8">
        <v>-165164</v>
      </c>
      <c r="F157" s="8">
        <v>-168071</v>
      </c>
      <c r="G157" s="4" t="s">
        <v>4</v>
      </c>
    </row>
    <row r="158" spans="1:7" ht="30">
      <c r="A158" s="2" t="s">
        <v>86</v>
      </c>
      <c r="B158" s="4" t="s">
        <v>4</v>
      </c>
      <c r="C158" s="4">
        <v>0</v>
      </c>
      <c r="D158" s="4" t="s">
        <v>4</v>
      </c>
      <c r="E158" s="4" t="s">
        <v>4</v>
      </c>
      <c r="F158" s="8">
        <v>-1808</v>
      </c>
      <c r="G158" s="4" t="s">
        <v>4</v>
      </c>
    </row>
    <row r="159" spans="1:7">
      <c r="A159" s="2" t="s">
        <v>79</v>
      </c>
      <c r="B159" s="8">
        <v>49674</v>
      </c>
      <c r="C159" s="8">
        <v>52345</v>
      </c>
      <c r="D159" s="4" t="s">
        <v>4</v>
      </c>
      <c r="E159" s="8">
        <v>100680</v>
      </c>
      <c r="F159" s="8">
        <v>114762</v>
      </c>
      <c r="G159" s="4" t="s">
        <v>4</v>
      </c>
    </row>
    <row r="160" spans="1:7">
      <c r="A160" s="2" t="s">
        <v>650</v>
      </c>
      <c r="B160" s="8">
        <v>7698</v>
      </c>
      <c r="C160" s="8">
        <v>-3438</v>
      </c>
      <c r="D160" s="4" t="s">
        <v>4</v>
      </c>
      <c r="E160" s="8">
        <v>16232</v>
      </c>
      <c r="F160" s="8">
        <v>-40026</v>
      </c>
      <c r="G160" s="4" t="s">
        <v>4</v>
      </c>
    </row>
    <row r="161" spans="1:7" ht="30">
      <c r="A161" s="2" t="s">
        <v>542</v>
      </c>
      <c r="B161" s="4">
        <v>0</v>
      </c>
      <c r="C161" s="4">
        <v>0</v>
      </c>
      <c r="D161" s="4" t="s">
        <v>4</v>
      </c>
      <c r="E161" s="4">
        <v>0</v>
      </c>
      <c r="F161" s="4">
        <v>0</v>
      </c>
      <c r="G161" s="4" t="s">
        <v>4</v>
      </c>
    </row>
    <row r="162" spans="1:7">
      <c r="A162" s="2" t="s">
        <v>543</v>
      </c>
      <c r="B162" s="4">
        <v>0</v>
      </c>
      <c r="C162" s="4">
        <v>0</v>
      </c>
      <c r="D162" s="4" t="s">
        <v>4</v>
      </c>
      <c r="E162" s="4">
        <v>0</v>
      </c>
      <c r="F162" s="4">
        <v>0</v>
      </c>
      <c r="G162" s="4" t="s">
        <v>4</v>
      </c>
    </row>
    <row r="163" spans="1:7">
      <c r="A163" s="2" t="s">
        <v>73</v>
      </c>
      <c r="B163" s="8">
        <v>26294</v>
      </c>
      <c r="C163" s="8">
        <v>17935</v>
      </c>
      <c r="D163" s="4" t="s">
        <v>4</v>
      </c>
      <c r="E163" s="8">
        <v>47157</v>
      </c>
      <c r="F163" s="8">
        <v>23587</v>
      </c>
      <c r="G163" s="4" t="s">
        <v>4</v>
      </c>
    </row>
    <row r="164" spans="1:7">
      <c r="A164" s="2" t="s">
        <v>80</v>
      </c>
      <c r="B164" s="4" t="s">
        <v>4</v>
      </c>
      <c r="C164" s="8">
        <v>5707</v>
      </c>
      <c r="D164" s="4" t="s">
        <v>4</v>
      </c>
      <c r="E164" s="4" t="s">
        <v>4</v>
      </c>
      <c r="F164" s="8">
        <v>70682</v>
      </c>
      <c r="G164" s="4" t="s">
        <v>4</v>
      </c>
    </row>
    <row r="165" spans="1:7" ht="30">
      <c r="A165" s="2" t="s">
        <v>544</v>
      </c>
      <c r="B165" s="4">
        <v>-226</v>
      </c>
      <c r="C165" s="4">
        <v>-128</v>
      </c>
      <c r="D165" s="4" t="s">
        <v>4</v>
      </c>
      <c r="E165" s="4">
        <v>-847</v>
      </c>
      <c r="F165" s="4">
        <v>-678</v>
      </c>
      <c r="G165" s="4" t="s">
        <v>4</v>
      </c>
    </row>
    <row r="166" spans="1:7">
      <c r="A166" s="2" t="s">
        <v>484</v>
      </c>
      <c r="B166" s="4">
        <v>-33</v>
      </c>
      <c r="C166" s="4">
        <v>-9</v>
      </c>
      <c r="D166" s="4" t="s">
        <v>4</v>
      </c>
      <c r="E166" s="4">
        <v>-31</v>
      </c>
      <c r="F166" s="8">
        <v>-1552</v>
      </c>
      <c r="G166" s="4" t="s">
        <v>4</v>
      </c>
    </row>
    <row r="167" spans="1:7">
      <c r="A167" s="2" t="s">
        <v>994</v>
      </c>
      <c r="B167" s="4" t="s">
        <v>4</v>
      </c>
      <c r="C167" s="4" t="s">
        <v>4</v>
      </c>
      <c r="D167" s="4" t="s">
        <v>4</v>
      </c>
      <c r="E167" s="4" t="s">
        <v>4</v>
      </c>
      <c r="F167" s="4" t="s">
        <v>4</v>
      </c>
      <c r="G167" s="4" t="s">
        <v>4</v>
      </c>
    </row>
    <row r="168" spans="1:7" ht="30">
      <c r="A168" s="3" t="s">
        <v>991</v>
      </c>
      <c r="B168" s="4" t="s">
        <v>4</v>
      </c>
      <c r="C168" s="4" t="s">
        <v>4</v>
      </c>
      <c r="D168" s="4" t="s">
        <v>4</v>
      </c>
      <c r="E168" s="4" t="s">
        <v>4</v>
      </c>
      <c r="F168" s="4" t="s">
        <v>4</v>
      </c>
      <c r="G168" s="4" t="s">
        <v>4</v>
      </c>
    </row>
    <row r="169" spans="1:7">
      <c r="A169" s="2" t="s">
        <v>69</v>
      </c>
      <c r="B169" s="8">
        <v>-7615</v>
      </c>
      <c r="C169" s="8">
        <v>-6835</v>
      </c>
      <c r="D169" s="4" t="s">
        <v>4</v>
      </c>
      <c r="E169" s="8">
        <v>-14866</v>
      </c>
      <c r="F169" s="8">
        <v>-15178</v>
      </c>
      <c r="G169" s="4" t="s">
        <v>4</v>
      </c>
    </row>
    <row r="170" spans="1:7" ht="30">
      <c r="A170" s="2" t="s">
        <v>996</v>
      </c>
      <c r="B170" s="4" t="s">
        <v>4</v>
      </c>
      <c r="C170" s="4" t="s">
        <v>4</v>
      </c>
      <c r="D170" s="4" t="s">
        <v>4</v>
      </c>
      <c r="E170" s="4" t="s">
        <v>4</v>
      </c>
      <c r="F170" s="4" t="s">
        <v>4</v>
      </c>
      <c r="G170" s="4" t="s">
        <v>4</v>
      </c>
    </row>
    <row r="171" spans="1:7" ht="30">
      <c r="A171" s="3" t="s">
        <v>991</v>
      </c>
      <c r="B171" s="4" t="s">
        <v>4</v>
      </c>
      <c r="C171" s="4" t="s">
        <v>4</v>
      </c>
      <c r="D171" s="4" t="s">
        <v>4</v>
      </c>
      <c r="E171" s="4" t="s">
        <v>4</v>
      </c>
      <c r="F171" s="4" t="s">
        <v>4</v>
      </c>
      <c r="G171" s="4" t="s">
        <v>4</v>
      </c>
    </row>
    <row r="172" spans="1:7">
      <c r="A172" s="2" t="s">
        <v>69</v>
      </c>
      <c r="B172" s="8">
        <v>-4914</v>
      </c>
      <c r="C172" s="8">
        <v>-4800</v>
      </c>
      <c r="D172" s="4" t="s">
        <v>4</v>
      </c>
      <c r="E172" s="8">
        <v>-9714</v>
      </c>
      <c r="F172" s="8">
        <v>-10045</v>
      </c>
      <c r="G172" s="4" t="s">
        <v>4</v>
      </c>
    </row>
    <row r="173" spans="1:7" ht="30">
      <c r="A173" s="2" t="s">
        <v>997</v>
      </c>
      <c r="B173" s="4" t="s">
        <v>4</v>
      </c>
      <c r="C173" s="4" t="s">
        <v>4</v>
      </c>
      <c r="D173" s="4" t="s">
        <v>4</v>
      </c>
      <c r="E173" s="4" t="s">
        <v>4</v>
      </c>
      <c r="F173" s="4" t="s">
        <v>4</v>
      </c>
      <c r="G173" s="4" t="s">
        <v>4</v>
      </c>
    </row>
    <row r="174" spans="1:7" ht="30">
      <c r="A174" s="3" t="s">
        <v>991</v>
      </c>
      <c r="B174" s="4" t="s">
        <v>4</v>
      </c>
      <c r="C174" s="4" t="s">
        <v>4</v>
      </c>
      <c r="D174" s="4" t="s">
        <v>4</v>
      </c>
      <c r="E174" s="4" t="s">
        <v>4</v>
      </c>
      <c r="F174" s="4" t="s">
        <v>4</v>
      </c>
      <c r="G174" s="4" t="s">
        <v>4</v>
      </c>
    </row>
    <row r="175" spans="1:7">
      <c r="A175" s="2" t="s">
        <v>69</v>
      </c>
      <c r="B175" s="4">
        <v>0</v>
      </c>
      <c r="C175" s="4">
        <v>0</v>
      </c>
      <c r="D175" s="4" t="s">
        <v>4</v>
      </c>
      <c r="E175" s="4">
        <v>0</v>
      </c>
      <c r="F175" s="4">
        <v>0</v>
      </c>
      <c r="G175" s="4" t="s">
        <v>4</v>
      </c>
    </row>
    <row r="176" spans="1:7" ht="30">
      <c r="A176" s="2" t="s">
        <v>998</v>
      </c>
      <c r="B176" s="4" t="s">
        <v>4</v>
      </c>
      <c r="C176" s="4" t="s">
        <v>4</v>
      </c>
      <c r="D176" s="4" t="s">
        <v>4</v>
      </c>
      <c r="E176" s="4" t="s">
        <v>4</v>
      </c>
      <c r="F176" s="4" t="s">
        <v>4</v>
      </c>
      <c r="G176" s="4" t="s">
        <v>4</v>
      </c>
    </row>
    <row r="177" spans="1:7" ht="30">
      <c r="A177" s="3" t="s">
        <v>991</v>
      </c>
      <c r="B177" s="4" t="s">
        <v>4</v>
      </c>
      <c r="C177" s="4" t="s">
        <v>4</v>
      </c>
      <c r="D177" s="4" t="s">
        <v>4</v>
      </c>
      <c r="E177" s="4" t="s">
        <v>4</v>
      </c>
      <c r="F177" s="4" t="s">
        <v>4</v>
      </c>
      <c r="G177" s="4" t="s">
        <v>4</v>
      </c>
    </row>
    <row r="178" spans="1:7">
      <c r="A178" s="2" t="s">
        <v>69</v>
      </c>
      <c r="B178" s="4">
        <v>-14</v>
      </c>
      <c r="C178" s="4">
        <v>-14</v>
      </c>
      <c r="D178" s="4" t="s">
        <v>4</v>
      </c>
      <c r="E178" s="4">
        <v>-29</v>
      </c>
      <c r="F178" s="4">
        <v>-144</v>
      </c>
      <c r="G178" s="4" t="s">
        <v>4</v>
      </c>
    </row>
    <row r="179" spans="1:7" ht="30">
      <c r="A179" s="2" t="s">
        <v>999</v>
      </c>
      <c r="B179" s="4" t="s">
        <v>4</v>
      </c>
      <c r="C179" s="4" t="s">
        <v>4</v>
      </c>
      <c r="D179" s="4" t="s">
        <v>4</v>
      </c>
      <c r="E179" s="4" t="s">
        <v>4</v>
      </c>
      <c r="F179" s="4" t="s">
        <v>4</v>
      </c>
      <c r="G179" s="4" t="s">
        <v>4</v>
      </c>
    </row>
    <row r="180" spans="1:7" ht="30">
      <c r="A180" s="3" t="s">
        <v>991</v>
      </c>
      <c r="B180" s="4" t="s">
        <v>4</v>
      </c>
      <c r="C180" s="4" t="s">
        <v>4</v>
      </c>
      <c r="D180" s="4" t="s">
        <v>4</v>
      </c>
      <c r="E180" s="4" t="s">
        <v>4</v>
      </c>
      <c r="F180" s="4" t="s">
        <v>4</v>
      </c>
      <c r="G180" s="4" t="s">
        <v>4</v>
      </c>
    </row>
    <row r="181" spans="1:7">
      <c r="A181" s="2" t="s">
        <v>69</v>
      </c>
      <c r="B181" s="4">
        <v>-58</v>
      </c>
      <c r="C181" s="4">
        <v>-17</v>
      </c>
      <c r="D181" s="4" t="s">
        <v>4</v>
      </c>
      <c r="E181" s="4">
        <v>-74</v>
      </c>
      <c r="F181" s="4">
        <v>-197</v>
      </c>
      <c r="G181" s="4" t="s">
        <v>4</v>
      </c>
    </row>
    <row r="182" spans="1:7" ht="30">
      <c r="A182" s="2" t="s">
        <v>1000</v>
      </c>
      <c r="B182" s="4" t="s">
        <v>4</v>
      </c>
      <c r="C182" s="4" t="s">
        <v>4</v>
      </c>
      <c r="D182" s="4" t="s">
        <v>4</v>
      </c>
      <c r="E182" s="4" t="s">
        <v>4</v>
      </c>
      <c r="F182" s="4" t="s">
        <v>4</v>
      </c>
      <c r="G182" s="4" t="s">
        <v>4</v>
      </c>
    </row>
    <row r="183" spans="1:7" ht="30">
      <c r="A183" s="3" t="s">
        <v>991</v>
      </c>
      <c r="B183" s="4" t="s">
        <v>4</v>
      </c>
      <c r="C183" s="4" t="s">
        <v>4</v>
      </c>
      <c r="D183" s="4" t="s">
        <v>4</v>
      </c>
      <c r="E183" s="4" t="s">
        <v>4</v>
      </c>
      <c r="F183" s="4" t="s">
        <v>4</v>
      </c>
      <c r="G183" s="4" t="s">
        <v>4</v>
      </c>
    </row>
    <row r="184" spans="1:7">
      <c r="A184" s="2" t="s">
        <v>69</v>
      </c>
      <c r="B184" s="4">
        <v>0</v>
      </c>
      <c r="C184" s="4">
        <v>0</v>
      </c>
      <c r="D184" s="4" t="s">
        <v>4</v>
      </c>
      <c r="E184" s="4">
        <v>0</v>
      </c>
      <c r="F184" s="4">
        <v>0</v>
      </c>
      <c r="G184" s="4" t="s">
        <v>4</v>
      </c>
    </row>
    <row r="185" spans="1:7" ht="30">
      <c r="A185" s="2" t="s">
        <v>1001</v>
      </c>
      <c r="B185" s="4" t="s">
        <v>4</v>
      </c>
      <c r="C185" s="4" t="s">
        <v>4</v>
      </c>
      <c r="D185" s="4" t="s">
        <v>4</v>
      </c>
      <c r="E185" s="4" t="s">
        <v>4</v>
      </c>
      <c r="F185" s="4" t="s">
        <v>4</v>
      </c>
      <c r="G185" s="4" t="s">
        <v>4</v>
      </c>
    </row>
    <row r="186" spans="1:7" ht="30">
      <c r="A186" s="3" t="s">
        <v>991</v>
      </c>
      <c r="B186" s="4" t="s">
        <v>4</v>
      </c>
      <c r="C186" s="4" t="s">
        <v>4</v>
      </c>
      <c r="D186" s="4" t="s">
        <v>4</v>
      </c>
      <c r="E186" s="4" t="s">
        <v>4</v>
      </c>
      <c r="F186" s="4" t="s">
        <v>4</v>
      </c>
      <c r="G186" s="4" t="s">
        <v>4</v>
      </c>
    </row>
    <row r="187" spans="1:7">
      <c r="A187" s="2" t="s">
        <v>69</v>
      </c>
      <c r="B187" s="8">
        <v>-2571</v>
      </c>
      <c r="C187" s="8">
        <v>-2004</v>
      </c>
      <c r="D187" s="4" t="s">
        <v>4</v>
      </c>
      <c r="E187" s="8">
        <v>-4980</v>
      </c>
      <c r="F187" s="8">
        <v>-4160</v>
      </c>
      <c r="G187" s="4" t="s">
        <v>4</v>
      </c>
    </row>
    <row r="188" spans="1:7" ht="30">
      <c r="A188" s="2" t="s">
        <v>1002</v>
      </c>
      <c r="B188" s="4" t="s">
        <v>4</v>
      </c>
      <c r="C188" s="4" t="s">
        <v>4</v>
      </c>
      <c r="D188" s="4" t="s">
        <v>4</v>
      </c>
      <c r="E188" s="4" t="s">
        <v>4</v>
      </c>
      <c r="F188" s="4" t="s">
        <v>4</v>
      </c>
      <c r="G188" s="4" t="s">
        <v>4</v>
      </c>
    </row>
    <row r="189" spans="1:7" ht="30">
      <c r="A189" s="3" t="s">
        <v>991</v>
      </c>
      <c r="B189" s="4" t="s">
        <v>4</v>
      </c>
      <c r="C189" s="4" t="s">
        <v>4</v>
      </c>
      <c r="D189" s="4" t="s">
        <v>4</v>
      </c>
      <c r="E189" s="4" t="s">
        <v>4</v>
      </c>
      <c r="F189" s="4" t="s">
        <v>4</v>
      </c>
      <c r="G189" s="4" t="s">
        <v>4</v>
      </c>
    </row>
    <row r="190" spans="1:7">
      <c r="A190" s="2" t="s">
        <v>69</v>
      </c>
      <c r="B190" s="4">
        <v>-58</v>
      </c>
      <c r="C190" s="4">
        <v>0</v>
      </c>
      <c r="D190" s="4" t="s">
        <v>4</v>
      </c>
      <c r="E190" s="4">
        <v>-69</v>
      </c>
      <c r="F190" s="4">
        <v>-632</v>
      </c>
      <c r="G190" s="4" t="s">
        <v>4</v>
      </c>
    </row>
    <row r="191" spans="1:7" ht="30">
      <c r="A191" s="2" t="s">
        <v>1003</v>
      </c>
      <c r="B191" s="4" t="s">
        <v>4</v>
      </c>
      <c r="C191" s="4" t="s">
        <v>4</v>
      </c>
      <c r="D191" s="4" t="s">
        <v>4</v>
      </c>
      <c r="E191" s="4" t="s">
        <v>4</v>
      </c>
      <c r="F191" s="4" t="s">
        <v>4</v>
      </c>
      <c r="G191" s="4" t="s">
        <v>4</v>
      </c>
    </row>
    <row r="192" spans="1:7" ht="30">
      <c r="A192" s="3" t="s">
        <v>991</v>
      </c>
      <c r="B192" s="4" t="s">
        <v>4</v>
      </c>
      <c r="C192" s="4" t="s">
        <v>4</v>
      </c>
      <c r="D192" s="4" t="s">
        <v>4</v>
      </c>
      <c r="E192" s="4" t="s">
        <v>4</v>
      </c>
      <c r="F192" s="4" t="s">
        <v>4</v>
      </c>
      <c r="G192" s="4" t="s">
        <v>4</v>
      </c>
    </row>
    <row r="193" spans="1:7">
      <c r="A193" s="2" t="s">
        <v>69</v>
      </c>
      <c r="B193" s="4" t="s">
        <v>54</v>
      </c>
      <c r="C193" s="7">
        <v>0</v>
      </c>
      <c r="D193" s="4" t="s">
        <v>4</v>
      </c>
      <c r="E193" s="7">
        <v>0</v>
      </c>
      <c r="F193" s="7">
        <v>0</v>
      </c>
      <c r="G193" s="4" t="s">
        <v>4</v>
      </c>
    </row>
  </sheetData>
  <mergeCells count="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3" width="24.7109375" bestFit="1" customWidth="1"/>
    <col min="4" max="4" width="30.28515625" bestFit="1" customWidth="1"/>
    <col min="5" max="5" width="32.7109375" bestFit="1" customWidth="1"/>
  </cols>
  <sheetData>
    <row r="1" spans="1:5" ht="15" customHeight="1">
      <c r="A1" s="6" t="s">
        <v>1004</v>
      </c>
      <c r="B1" s="6" t="s">
        <v>1</v>
      </c>
      <c r="C1" s="6"/>
      <c r="D1" s="6"/>
      <c r="E1" s="6"/>
    </row>
    <row r="2" spans="1:5">
      <c r="A2" s="6"/>
      <c r="B2" s="6" t="s">
        <v>2</v>
      </c>
      <c r="C2" s="1" t="s">
        <v>2</v>
      </c>
      <c r="D2" s="1" t="s">
        <v>768</v>
      </c>
      <c r="E2" s="1" t="s">
        <v>768</v>
      </c>
    </row>
    <row r="3" spans="1:5">
      <c r="A3" s="6"/>
      <c r="B3" s="6"/>
      <c r="C3" s="1" t="s">
        <v>1005</v>
      </c>
      <c r="D3" s="1" t="s">
        <v>837</v>
      </c>
      <c r="E3" s="1" t="s">
        <v>838</v>
      </c>
    </row>
    <row r="4" spans="1:5" ht="30">
      <c r="A4" s="3" t="s">
        <v>1006</v>
      </c>
      <c r="B4" s="4" t="s">
        <v>4</v>
      </c>
      <c r="C4" s="4" t="s">
        <v>4</v>
      </c>
      <c r="D4" s="4" t="s">
        <v>4</v>
      </c>
      <c r="E4" s="4" t="s">
        <v>4</v>
      </c>
    </row>
    <row r="5" spans="1:5">
      <c r="A5" s="2" t="s">
        <v>855</v>
      </c>
      <c r="B5" s="233">
        <v>1</v>
      </c>
      <c r="C5" s="233">
        <v>1</v>
      </c>
      <c r="D5" s="4" t="s">
        <v>4</v>
      </c>
      <c r="E5" s="4" t="s">
        <v>4</v>
      </c>
    </row>
    <row r="6" spans="1:5">
      <c r="A6" s="2" t="s">
        <v>801</v>
      </c>
      <c r="B6" s="4" t="s">
        <v>4</v>
      </c>
      <c r="C6" s="4" t="s">
        <v>4</v>
      </c>
      <c r="D6" s="7">
        <v>750000000</v>
      </c>
      <c r="E6" s="7">
        <v>500000000</v>
      </c>
    </row>
  </sheetData>
  <mergeCells count="4">
    <mergeCell ref="A1:A3"/>
    <mergeCell ref="B1:C1"/>
    <mergeCell ref="D1:E1"/>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6"/>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60">
      <c r="A1" s="1" t="s">
        <v>1007</v>
      </c>
      <c r="B1" s="6" t="s">
        <v>2</v>
      </c>
      <c r="C1" s="6" t="s">
        <v>25</v>
      </c>
      <c r="D1" s="6" t="s">
        <v>66</v>
      </c>
      <c r="E1" s="6" t="s">
        <v>1008</v>
      </c>
    </row>
    <row r="2" spans="1:5" ht="30">
      <c r="A2" s="1" t="s">
        <v>24</v>
      </c>
      <c r="B2" s="6"/>
      <c r="C2" s="6"/>
      <c r="D2" s="6"/>
      <c r="E2" s="6"/>
    </row>
    <row r="3" spans="1:5">
      <c r="A3" s="2" t="s">
        <v>27</v>
      </c>
      <c r="B3" s="7">
        <v>201714</v>
      </c>
      <c r="C3" s="7">
        <v>88148</v>
      </c>
      <c r="D3" s="7">
        <v>97613</v>
      </c>
      <c r="E3" s="7">
        <v>150693</v>
      </c>
    </row>
    <row r="4" spans="1:5">
      <c r="A4" s="2" t="s">
        <v>575</v>
      </c>
      <c r="B4" s="8">
        <v>55132</v>
      </c>
      <c r="C4" s="8">
        <v>67811</v>
      </c>
      <c r="D4" s="4" t="s">
        <v>4</v>
      </c>
      <c r="E4" s="4" t="s">
        <v>4</v>
      </c>
    </row>
    <row r="5" spans="1:5">
      <c r="A5" s="2" t="s">
        <v>29</v>
      </c>
      <c r="B5" s="4">
        <v>968</v>
      </c>
      <c r="C5" s="4">
        <v>622</v>
      </c>
      <c r="D5" s="4" t="s">
        <v>4</v>
      </c>
      <c r="E5" s="4" t="s">
        <v>4</v>
      </c>
    </row>
    <row r="6" spans="1:5">
      <c r="A6" s="2" t="s">
        <v>30</v>
      </c>
      <c r="B6" s="8">
        <v>18704</v>
      </c>
      <c r="C6" s="8">
        <v>19188</v>
      </c>
      <c r="D6" s="4" t="s">
        <v>4</v>
      </c>
      <c r="E6" s="4" t="s">
        <v>4</v>
      </c>
    </row>
    <row r="7" spans="1:5">
      <c r="A7" s="2" t="s">
        <v>113</v>
      </c>
      <c r="B7" s="8">
        <v>30600</v>
      </c>
      <c r="C7" s="8">
        <v>30600</v>
      </c>
      <c r="D7" s="4" t="s">
        <v>4</v>
      </c>
      <c r="E7" s="4" t="s">
        <v>4</v>
      </c>
    </row>
    <row r="8" spans="1:5">
      <c r="A8" s="2" t="s">
        <v>597</v>
      </c>
      <c r="B8" s="4" t="s">
        <v>4</v>
      </c>
      <c r="C8" s="4">
        <v>0</v>
      </c>
      <c r="D8" s="4" t="s">
        <v>4</v>
      </c>
      <c r="E8" s="4" t="s">
        <v>4</v>
      </c>
    </row>
    <row r="9" spans="1:5">
      <c r="A9" s="2" t="s">
        <v>598</v>
      </c>
      <c r="B9" s="8">
        <v>2939</v>
      </c>
      <c r="C9" s="8">
        <v>2851</v>
      </c>
      <c r="D9" s="4" t="s">
        <v>4</v>
      </c>
      <c r="E9" s="4" t="s">
        <v>4</v>
      </c>
    </row>
    <row r="10" spans="1:5">
      <c r="A10" s="2" t="s">
        <v>33</v>
      </c>
      <c r="B10" s="8">
        <v>310057</v>
      </c>
      <c r="C10" s="8">
        <v>209220</v>
      </c>
      <c r="D10" s="4" t="s">
        <v>4</v>
      </c>
      <c r="E10" s="4" t="s">
        <v>4</v>
      </c>
    </row>
    <row r="11" spans="1:5">
      <c r="A11" s="2" t="s">
        <v>34</v>
      </c>
      <c r="B11" s="8">
        <v>2508215</v>
      </c>
      <c r="C11" s="8">
        <v>2411220</v>
      </c>
      <c r="D11" s="4" t="s">
        <v>4</v>
      </c>
      <c r="E11" s="4" t="s">
        <v>4</v>
      </c>
    </row>
    <row r="12" spans="1:5">
      <c r="A12" s="2" t="s">
        <v>35</v>
      </c>
      <c r="B12" s="8">
        <v>633475</v>
      </c>
      <c r="C12" s="8">
        <v>636258</v>
      </c>
      <c r="D12" s="4" t="s">
        <v>4</v>
      </c>
      <c r="E12" s="4" t="s">
        <v>4</v>
      </c>
    </row>
    <row r="13" spans="1:5">
      <c r="A13" s="2" t="s">
        <v>36</v>
      </c>
      <c r="B13" s="8">
        <v>748736</v>
      </c>
      <c r="C13" s="8">
        <v>682775</v>
      </c>
      <c r="D13" s="4" t="s">
        <v>4</v>
      </c>
      <c r="E13" s="4" t="s">
        <v>4</v>
      </c>
    </row>
    <row r="14" spans="1:5">
      <c r="A14" s="2" t="s">
        <v>37</v>
      </c>
      <c r="B14" s="8">
        <v>93308</v>
      </c>
      <c r="C14" s="8">
        <v>99098</v>
      </c>
      <c r="D14" s="4" t="s">
        <v>4</v>
      </c>
      <c r="E14" s="4" t="s">
        <v>4</v>
      </c>
    </row>
    <row r="15" spans="1:5">
      <c r="A15" s="2" t="s">
        <v>31</v>
      </c>
      <c r="B15" s="8">
        <v>55893</v>
      </c>
      <c r="C15" s="8">
        <v>60036</v>
      </c>
      <c r="D15" s="4" t="s">
        <v>4</v>
      </c>
      <c r="E15" s="4" t="s">
        <v>4</v>
      </c>
    </row>
    <row r="16" spans="1:5">
      <c r="A16" s="2" t="s">
        <v>1009</v>
      </c>
      <c r="B16" s="8">
        <v>26782</v>
      </c>
      <c r="C16" s="8">
        <v>29284</v>
      </c>
      <c r="D16" s="4" t="s">
        <v>4</v>
      </c>
      <c r="E16" s="4" t="s">
        <v>4</v>
      </c>
    </row>
    <row r="17" spans="1:5">
      <c r="A17" s="2" t="s">
        <v>577</v>
      </c>
      <c r="B17" s="4">
        <v>0</v>
      </c>
      <c r="C17" s="4">
        <v>0</v>
      </c>
      <c r="D17" s="4" t="s">
        <v>4</v>
      </c>
      <c r="E17" s="4" t="s">
        <v>4</v>
      </c>
    </row>
    <row r="18" spans="1:5">
      <c r="A18" s="2" t="s">
        <v>579</v>
      </c>
      <c r="B18" s="4">
        <v>0</v>
      </c>
      <c r="C18" s="4">
        <v>0</v>
      </c>
      <c r="D18" s="4" t="s">
        <v>4</v>
      </c>
      <c r="E18" s="4" t="s">
        <v>4</v>
      </c>
    </row>
    <row r="19" spans="1:5">
      <c r="A19" s="2" t="s">
        <v>38</v>
      </c>
      <c r="B19" s="8">
        <v>4376466</v>
      </c>
      <c r="C19" s="8">
        <v>4127891</v>
      </c>
      <c r="D19" s="8">
        <v>4114376</v>
      </c>
      <c r="E19" s="4" t="s">
        <v>4</v>
      </c>
    </row>
    <row r="20" spans="1:5">
      <c r="A20" s="2" t="s">
        <v>40</v>
      </c>
      <c r="B20" s="8">
        <v>17700</v>
      </c>
      <c r="C20" s="8">
        <v>16200</v>
      </c>
      <c r="D20" s="4" t="s">
        <v>4</v>
      </c>
      <c r="E20" s="4" t="s">
        <v>4</v>
      </c>
    </row>
    <row r="21" spans="1:5">
      <c r="A21" s="2" t="s">
        <v>41</v>
      </c>
      <c r="B21" s="8">
        <v>10629</v>
      </c>
      <c r="C21" s="8">
        <v>33477</v>
      </c>
      <c r="D21" s="4" t="s">
        <v>4</v>
      </c>
      <c r="E21" s="4" t="s">
        <v>4</v>
      </c>
    </row>
    <row r="22" spans="1:5">
      <c r="A22" s="2" t="s">
        <v>42</v>
      </c>
      <c r="B22" s="8">
        <v>111616</v>
      </c>
      <c r="C22" s="8">
        <v>115932</v>
      </c>
      <c r="D22" s="4" t="s">
        <v>4</v>
      </c>
      <c r="E22" s="4" t="s">
        <v>4</v>
      </c>
    </row>
    <row r="23" spans="1:5">
      <c r="A23" s="2" t="s">
        <v>43</v>
      </c>
      <c r="B23" s="8">
        <v>55951</v>
      </c>
      <c r="C23" s="8">
        <v>55048</v>
      </c>
      <c r="D23" s="4" t="s">
        <v>4</v>
      </c>
      <c r="E23" s="4" t="s">
        <v>4</v>
      </c>
    </row>
    <row r="24" spans="1:5">
      <c r="A24" s="2" t="s">
        <v>44</v>
      </c>
      <c r="B24" s="8">
        <v>2697</v>
      </c>
      <c r="C24" s="8">
        <v>6600</v>
      </c>
      <c r="D24" s="4" t="s">
        <v>4</v>
      </c>
      <c r="E24" s="4" t="s">
        <v>4</v>
      </c>
    </row>
    <row r="25" spans="1:5">
      <c r="A25" s="2" t="s">
        <v>602</v>
      </c>
      <c r="B25" s="4">
        <v>0</v>
      </c>
      <c r="C25" s="4">
        <v>0</v>
      </c>
      <c r="D25" s="4" t="s">
        <v>4</v>
      </c>
      <c r="E25" s="4" t="s">
        <v>4</v>
      </c>
    </row>
    <row r="26" spans="1:5">
      <c r="A26" s="2" t="s">
        <v>45</v>
      </c>
      <c r="B26" s="8">
        <v>56344</v>
      </c>
      <c r="C26" s="8">
        <v>35977</v>
      </c>
      <c r="D26" s="4" t="s">
        <v>4</v>
      </c>
      <c r="E26" s="4" t="s">
        <v>4</v>
      </c>
    </row>
    <row r="27" spans="1:5">
      <c r="A27" s="2" t="s">
        <v>46</v>
      </c>
      <c r="B27" s="8">
        <v>254937</v>
      </c>
      <c r="C27" s="8">
        <v>263234</v>
      </c>
      <c r="D27" s="4" t="s">
        <v>4</v>
      </c>
      <c r="E27" s="4" t="s">
        <v>4</v>
      </c>
    </row>
    <row r="28" spans="1:5">
      <c r="A28" s="2" t="s">
        <v>47</v>
      </c>
      <c r="B28" s="8">
        <v>2956553</v>
      </c>
      <c r="C28" s="8">
        <v>2814505</v>
      </c>
      <c r="D28" s="4" t="s">
        <v>4</v>
      </c>
      <c r="E28" s="4" t="s">
        <v>4</v>
      </c>
    </row>
    <row r="29" spans="1:5">
      <c r="A29" s="2" t="s">
        <v>584</v>
      </c>
      <c r="B29" s="4">
        <v>0</v>
      </c>
      <c r="C29" s="4">
        <v>0</v>
      </c>
      <c r="D29" s="4" t="s">
        <v>4</v>
      </c>
      <c r="E29" s="4" t="s">
        <v>4</v>
      </c>
    </row>
    <row r="30" spans="1:5">
      <c r="A30" s="2" t="s">
        <v>48</v>
      </c>
      <c r="B30" s="8">
        <v>16895</v>
      </c>
      <c r="C30" s="8">
        <v>6567</v>
      </c>
      <c r="D30" s="4" t="s">
        <v>4</v>
      </c>
      <c r="E30" s="4" t="s">
        <v>4</v>
      </c>
    </row>
    <row r="31" spans="1:5">
      <c r="A31" s="2" t="s">
        <v>49</v>
      </c>
      <c r="B31" s="8">
        <v>385062</v>
      </c>
      <c r="C31" s="8">
        <v>326180</v>
      </c>
      <c r="D31" s="4" t="s">
        <v>4</v>
      </c>
      <c r="E31" s="4" t="s">
        <v>4</v>
      </c>
    </row>
    <row r="32" spans="1:5">
      <c r="A32" s="2" t="s">
        <v>50</v>
      </c>
      <c r="B32" s="8">
        <v>248910</v>
      </c>
      <c r="C32" s="8">
        <v>158520</v>
      </c>
      <c r="D32" s="4" t="s">
        <v>4</v>
      </c>
      <c r="E32" s="4" t="s">
        <v>4</v>
      </c>
    </row>
    <row r="33" spans="1:5">
      <c r="A33" s="2" t="s">
        <v>31</v>
      </c>
      <c r="B33" s="8">
        <v>8863</v>
      </c>
      <c r="C33" s="8">
        <v>5560</v>
      </c>
      <c r="D33" s="4" t="s">
        <v>4</v>
      </c>
      <c r="E33" s="4" t="s">
        <v>4</v>
      </c>
    </row>
    <row r="34" spans="1:5">
      <c r="A34" s="2" t="s">
        <v>51</v>
      </c>
      <c r="B34" s="8">
        <v>19984</v>
      </c>
      <c r="C34" s="8">
        <v>19892</v>
      </c>
      <c r="D34" s="4" t="s">
        <v>4</v>
      </c>
      <c r="E34" s="4" t="s">
        <v>4</v>
      </c>
    </row>
    <row r="35" spans="1:5">
      <c r="A35" s="2" t="s">
        <v>52</v>
      </c>
      <c r="B35" s="8">
        <v>3891204</v>
      </c>
      <c r="C35" s="8">
        <v>3594458</v>
      </c>
      <c r="D35" s="4" t="s">
        <v>4</v>
      </c>
      <c r="E35" s="4" t="s">
        <v>4</v>
      </c>
    </row>
    <row r="36" spans="1:5">
      <c r="A36" s="2" t="s">
        <v>56</v>
      </c>
      <c r="B36" s="8">
        <v>706890</v>
      </c>
      <c r="C36" s="8">
        <v>703963</v>
      </c>
      <c r="D36" s="4" t="s">
        <v>4</v>
      </c>
      <c r="E36" s="4" t="s">
        <v>4</v>
      </c>
    </row>
    <row r="37" spans="1:5" ht="30">
      <c r="A37" s="2" t="s">
        <v>57</v>
      </c>
      <c r="B37" s="8">
        <v>8358</v>
      </c>
      <c r="C37" s="8">
        <v>-4755</v>
      </c>
      <c r="D37" s="4" t="s">
        <v>4</v>
      </c>
      <c r="E37" s="4" t="s">
        <v>4</v>
      </c>
    </row>
    <row r="38" spans="1:5" ht="30">
      <c r="A38" s="2" t="s">
        <v>589</v>
      </c>
      <c r="B38" s="8">
        <v>-229986</v>
      </c>
      <c r="C38" s="8">
        <v>-165775</v>
      </c>
      <c r="D38" s="4" t="s">
        <v>4</v>
      </c>
      <c r="E38" s="4" t="s">
        <v>4</v>
      </c>
    </row>
    <row r="39" spans="1:5">
      <c r="A39" s="2" t="s">
        <v>59</v>
      </c>
      <c r="B39" s="8">
        <v>485262</v>
      </c>
      <c r="C39" s="8">
        <v>533433</v>
      </c>
      <c r="D39" s="4" t="s">
        <v>4</v>
      </c>
      <c r="E39" s="4" t="s">
        <v>4</v>
      </c>
    </row>
    <row r="40" spans="1:5">
      <c r="A40" s="2" t="s">
        <v>60</v>
      </c>
      <c r="B40" s="8">
        <v>4376466</v>
      </c>
      <c r="C40" s="8">
        <v>4127891</v>
      </c>
      <c r="D40" s="4" t="s">
        <v>4</v>
      </c>
      <c r="E40" s="4" t="s">
        <v>4</v>
      </c>
    </row>
    <row r="41" spans="1:5">
      <c r="A41" s="2" t="s">
        <v>1010</v>
      </c>
      <c r="B41" s="4" t="s">
        <v>4</v>
      </c>
      <c r="C41" s="4" t="s">
        <v>4</v>
      </c>
      <c r="D41" s="4" t="s">
        <v>4</v>
      </c>
      <c r="E41" s="4" t="s">
        <v>4</v>
      </c>
    </row>
    <row r="42" spans="1:5">
      <c r="A42" s="2" t="s">
        <v>27</v>
      </c>
      <c r="B42" s="8">
        <v>189347</v>
      </c>
      <c r="C42" s="8">
        <v>83608</v>
      </c>
      <c r="D42" s="8">
        <v>93140</v>
      </c>
      <c r="E42" s="8">
        <v>149574</v>
      </c>
    </row>
    <row r="43" spans="1:5">
      <c r="A43" s="2" t="s">
        <v>575</v>
      </c>
      <c r="B43" s="8">
        <v>37946</v>
      </c>
      <c r="C43" s="8">
        <v>52377</v>
      </c>
      <c r="D43" s="4" t="s">
        <v>4</v>
      </c>
      <c r="E43" s="4" t="s">
        <v>4</v>
      </c>
    </row>
    <row r="44" spans="1:5">
      <c r="A44" s="2" t="s">
        <v>29</v>
      </c>
      <c r="B44" s="4">
        <v>752</v>
      </c>
      <c r="C44" s="8">
        <v>2113</v>
      </c>
      <c r="D44" s="4" t="s">
        <v>4</v>
      </c>
      <c r="E44" s="4" t="s">
        <v>4</v>
      </c>
    </row>
    <row r="45" spans="1:5">
      <c r="A45" s="2" t="s">
        <v>30</v>
      </c>
      <c r="B45" s="8">
        <v>14090</v>
      </c>
      <c r="C45" s="8">
        <v>14768</v>
      </c>
      <c r="D45" s="4" t="s">
        <v>4</v>
      </c>
      <c r="E45" s="4" t="s">
        <v>4</v>
      </c>
    </row>
    <row r="46" spans="1:5">
      <c r="A46" s="2" t="s">
        <v>113</v>
      </c>
      <c r="B46" s="8">
        <v>30600</v>
      </c>
      <c r="C46" s="8">
        <v>30600</v>
      </c>
      <c r="D46" s="4" t="s">
        <v>4</v>
      </c>
      <c r="E46" s="4" t="s">
        <v>4</v>
      </c>
    </row>
    <row r="47" spans="1:5">
      <c r="A47" s="2" t="s">
        <v>597</v>
      </c>
      <c r="B47" s="4" t="s">
        <v>4</v>
      </c>
      <c r="C47" s="4">
        <v>0</v>
      </c>
      <c r="D47" s="4" t="s">
        <v>4</v>
      </c>
      <c r="E47" s="4" t="s">
        <v>4</v>
      </c>
    </row>
    <row r="48" spans="1:5">
      <c r="A48" s="2" t="s">
        <v>598</v>
      </c>
      <c r="B48" s="8">
        <v>2892</v>
      </c>
      <c r="C48" s="8">
        <v>2843</v>
      </c>
      <c r="D48" s="4" t="s">
        <v>4</v>
      </c>
      <c r="E48" s="4" t="s">
        <v>4</v>
      </c>
    </row>
    <row r="49" spans="1:5">
      <c r="A49" s="2" t="s">
        <v>33</v>
      </c>
      <c r="B49" s="8">
        <v>275627</v>
      </c>
      <c r="C49" s="8">
        <v>186309</v>
      </c>
      <c r="D49" s="4" t="s">
        <v>4</v>
      </c>
      <c r="E49" s="4" t="s">
        <v>4</v>
      </c>
    </row>
    <row r="50" spans="1:5">
      <c r="A50" s="2" t="s">
        <v>34</v>
      </c>
      <c r="B50" s="8">
        <v>2342618</v>
      </c>
      <c r="C50" s="8">
        <v>2274764</v>
      </c>
      <c r="D50" s="4" t="s">
        <v>4</v>
      </c>
      <c r="E50" s="4" t="s">
        <v>4</v>
      </c>
    </row>
    <row r="51" spans="1:5">
      <c r="A51" s="2" t="s">
        <v>35</v>
      </c>
      <c r="B51" s="8">
        <v>582346</v>
      </c>
      <c r="C51" s="8">
        <v>585590</v>
      </c>
      <c r="D51" s="4" t="s">
        <v>4</v>
      </c>
      <c r="E51" s="4" t="s">
        <v>4</v>
      </c>
    </row>
    <row r="52" spans="1:5">
      <c r="A52" s="2" t="s">
        <v>36</v>
      </c>
      <c r="B52" s="8">
        <v>682735</v>
      </c>
      <c r="C52" s="8">
        <v>620812</v>
      </c>
      <c r="D52" s="4" t="s">
        <v>4</v>
      </c>
      <c r="E52" s="4" t="s">
        <v>4</v>
      </c>
    </row>
    <row r="53" spans="1:5">
      <c r="A53" s="2" t="s">
        <v>37</v>
      </c>
      <c r="B53" s="8">
        <v>93308</v>
      </c>
      <c r="C53" s="8">
        <v>99098</v>
      </c>
      <c r="D53" s="4" t="s">
        <v>4</v>
      </c>
      <c r="E53" s="4" t="s">
        <v>4</v>
      </c>
    </row>
    <row r="54" spans="1:5">
      <c r="A54" s="2" t="s">
        <v>31</v>
      </c>
      <c r="B54" s="8">
        <v>54572</v>
      </c>
      <c r="C54" s="8">
        <v>60036</v>
      </c>
      <c r="D54" s="4" t="s">
        <v>4</v>
      </c>
      <c r="E54" s="4" t="s">
        <v>4</v>
      </c>
    </row>
    <row r="55" spans="1:5">
      <c r="A55" s="2" t="s">
        <v>1009</v>
      </c>
      <c r="B55" s="8">
        <v>21677</v>
      </c>
      <c r="C55" s="8">
        <v>25332</v>
      </c>
      <c r="D55" s="4" t="s">
        <v>4</v>
      </c>
      <c r="E55" s="4" t="s">
        <v>4</v>
      </c>
    </row>
    <row r="56" spans="1:5">
      <c r="A56" s="2" t="s">
        <v>577</v>
      </c>
      <c r="B56" s="8">
        <v>10571</v>
      </c>
      <c r="C56" s="8">
        <v>10427</v>
      </c>
      <c r="D56" s="4" t="s">
        <v>4</v>
      </c>
      <c r="E56" s="4" t="s">
        <v>4</v>
      </c>
    </row>
    <row r="57" spans="1:5">
      <c r="A57" s="2" t="s">
        <v>579</v>
      </c>
      <c r="B57" s="8">
        <v>245191</v>
      </c>
      <c r="C57" s="8">
        <v>216224</v>
      </c>
      <c r="D57" s="4" t="s">
        <v>4</v>
      </c>
      <c r="E57" s="4" t="s">
        <v>4</v>
      </c>
    </row>
    <row r="58" spans="1:5">
      <c r="A58" s="2" t="s">
        <v>38</v>
      </c>
      <c r="B58" s="8">
        <v>4308645</v>
      </c>
      <c r="C58" s="8">
        <v>4078592</v>
      </c>
      <c r="D58" s="4" t="s">
        <v>4</v>
      </c>
      <c r="E58" s="4" t="s">
        <v>4</v>
      </c>
    </row>
    <row r="59" spans="1:5">
      <c r="A59" s="2" t="s">
        <v>40</v>
      </c>
      <c r="B59" s="8">
        <v>17700</v>
      </c>
      <c r="C59" s="8">
        <v>16200</v>
      </c>
      <c r="D59" s="4" t="s">
        <v>4</v>
      </c>
      <c r="E59" s="4" t="s">
        <v>4</v>
      </c>
    </row>
    <row r="60" spans="1:5">
      <c r="A60" s="2" t="s">
        <v>41</v>
      </c>
      <c r="B60" s="8">
        <v>8292</v>
      </c>
      <c r="C60" s="8">
        <v>30319</v>
      </c>
      <c r="D60" s="4" t="s">
        <v>4</v>
      </c>
      <c r="E60" s="4" t="s">
        <v>4</v>
      </c>
    </row>
    <row r="61" spans="1:5">
      <c r="A61" s="2" t="s">
        <v>42</v>
      </c>
      <c r="B61" s="8">
        <v>98168</v>
      </c>
      <c r="C61" s="8">
        <v>103780</v>
      </c>
      <c r="D61" s="4" t="s">
        <v>4</v>
      </c>
      <c r="E61" s="4" t="s">
        <v>4</v>
      </c>
    </row>
    <row r="62" spans="1:5">
      <c r="A62" s="2" t="s">
        <v>43</v>
      </c>
      <c r="B62" s="8">
        <v>55951</v>
      </c>
      <c r="C62" s="8">
        <v>55048</v>
      </c>
      <c r="D62" s="4" t="s">
        <v>4</v>
      </c>
      <c r="E62" s="4" t="s">
        <v>4</v>
      </c>
    </row>
    <row r="63" spans="1:5">
      <c r="A63" s="2" t="s">
        <v>44</v>
      </c>
      <c r="B63" s="8">
        <v>1962</v>
      </c>
      <c r="C63" s="8">
        <v>1493</v>
      </c>
      <c r="D63" s="4" t="s">
        <v>4</v>
      </c>
      <c r="E63" s="4" t="s">
        <v>4</v>
      </c>
    </row>
    <row r="64" spans="1:5">
      <c r="A64" s="2" t="s">
        <v>602</v>
      </c>
      <c r="B64" s="4">
        <v>0</v>
      </c>
      <c r="C64" s="4">
        <v>25</v>
      </c>
      <c r="D64" s="4" t="s">
        <v>4</v>
      </c>
      <c r="E64" s="4" t="s">
        <v>4</v>
      </c>
    </row>
    <row r="65" spans="1:5">
      <c r="A65" s="2" t="s">
        <v>45</v>
      </c>
      <c r="B65" s="8">
        <v>53248</v>
      </c>
      <c r="C65" s="8">
        <v>33170</v>
      </c>
      <c r="D65" s="4" t="s">
        <v>4</v>
      </c>
      <c r="E65" s="4" t="s">
        <v>4</v>
      </c>
    </row>
    <row r="66" spans="1:5">
      <c r="A66" s="2" t="s">
        <v>46</v>
      </c>
      <c r="B66" s="8">
        <v>235321</v>
      </c>
      <c r="C66" s="8">
        <v>240035</v>
      </c>
      <c r="D66" s="4" t="s">
        <v>4</v>
      </c>
      <c r="E66" s="4" t="s">
        <v>4</v>
      </c>
    </row>
    <row r="67" spans="1:5">
      <c r="A67" s="2" t="s">
        <v>47</v>
      </c>
      <c r="B67" s="8">
        <v>2956553</v>
      </c>
      <c r="C67" s="8">
        <v>2814505</v>
      </c>
      <c r="D67" s="4" t="s">
        <v>4</v>
      </c>
      <c r="E67" s="4" t="s">
        <v>4</v>
      </c>
    </row>
    <row r="68" spans="1:5">
      <c r="A68" s="2" t="s">
        <v>584</v>
      </c>
      <c r="B68" s="4">
        <v>0</v>
      </c>
      <c r="C68" s="4">
        <v>0</v>
      </c>
      <c r="D68" s="4" t="s">
        <v>4</v>
      </c>
      <c r="E68" s="4" t="s">
        <v>4</v>
      </c>
    </row>
    <row r="69" spans="1:5">
      <c r="A69" s="2" t="s">
        <v>48</v>
      </c>
      <c r="B69" s="8">
        <v>5583</v>
      </c>
      <c r="C69" s="8">
        <v>6487</v>
      </c>
      <c r="D69" s="4" t="s">
        <v>4</v>
      </c>
      <c r="E69" s="4" t="s">
        <v>4</v>
      </c>
    </row>
    <row r="70" spans="1:5">
      <c r="A70" s="2" t="s">
        <v>49</v>
      </c>
      <c r="B70" s="8">
        <v>375796</v>
      </c>
      <c r="C70" s="8">
        <v>318188</v>
      </c>
      <c r="D70" s="4" t="s">
        <v>4</v>
      </c>
      <c r="E70" s="4" t="s">
        <v>4</v>
      </c>
    </row>
    <row r="71" spans="1:5">
      <c r="A71" s="2" t="s">
        <v>50</v>
      </c>
      <c r="B71" s="8">
        <v>239134</v>
      </c>
      <c r="C71" s="8">
        <v>154435</v>
      </c>
      <c r="D71" s="4" t="s">
        <v>4</v>
      </c>
      <c r="E71" s="4" t="s">
        <v>4</v>
      </c>
    </row>
    <row r="72" spans="1:5">
      <c r="A72" s="2" t="s">
        <v>31</v>
      </c>
      <c r="B72" s="4">
        <v>0</v>
      </c>
      <c r="C72" s="4">
        <v>0</v>
      </c>
      <c r="D72" s="4" t="s">
        <v>4</v>
      </c>
      <c r="E72" s="4" t="s">
        <v>4</v>
      </c>
    </row>
    <row r="73" spans="1:5">
      <c r="A73" s="2" t="s">
        <v>51</v>
      </c>
      <c r="B73" s="8">
        <v>10996</v>
      </c>
      <c r="C73" s="8">
        <v>11511</v>
      </c>
      <c r="D73" s="4" t="s">
        <v>4</v>
      </c>
      <c r="E73" s="4" t="s">
        <v>4</v>
      </c>
    </row>
    <row r="74" spans="1:5">
      <c r="A74" s="2" t="s">
        <v>52</v>
      </c>
      <c r="B74" s="8">
        <v>3823383</v>
      </c>
      <c r="C74" s="8">
        <v>3545161</v>
      </c>
      <c r="D74" s="4" t="s">
        <v>4</v>
      </c>
      <c r="E74" s="4" t="s">
        <v>4</v>
      </c>
    </row>
    <row r="75" spans="1:5">
      <c r="A75" s="2" t="s">
        <v>56</v>
      </c>
      <c r="B75" s="8">
        <v>764132</v>
      </c>
      <c r="C75" s="8">
        <v>736439</v>
      </c>
      <c r="D75" s="4" t="s">
        <v>4</v>
      </c>
      <c r="E75" s="4" t="s">
        <v>4</v>
      </c>
    </row>
    <row r="76" spans="1:5" ht="30">
      <c r="A76" s="2" t="s">
        <v>57</v>
      </c>
      <c r="B76" s="4">
        <v>0</v>
      </c>
      <c r="C76" s="4">
        <v>0</v>
      </c>
      <c r="D76" s="4" t="s">
        <v>4</v>
      </c>
      <c r="E76" s="4" t="s">
        <v>4</v>
      </c>
    </row>
    <row r="77" spans="1:5" ht="30">
      <c r="A77" s="2" t="s">
        <v>589</v>
      </c>
      <c r="B77" s="8">
        <v>-278870</v>
      </c>
      <c r="C77" s="8">
        <v>-203008</v>
      </c>
      <c r="D77" s="4" t="s">
        <v>4</v>
      </c>
      <c r="E77" s="4" t="s">
        <v>4</v>
      </c>
    </row>
    <row r="78" spans="1:5">
      <c r="A78" s="2" t="s">
        <v>59</v>
      </c>
      <c r="B78" s="8">
        <v>485262</v>
      </c>
      <c r="C78" s="8">
        <v>533431</v>
      </c>
      <c r="D78" s="4" t="s">
        <v>4</v>
      </c>
      <c r="E78" s="4" t="s">
        <v>4</v>
      </c>
    </row>
    <row r="79" spans="1:5">
      <c r="A79" s="2" t="s">
        <v>60</v>
      </c>
      <c r="B79" s="8">
        <v>4308645</v>
      </c>
      <c r="C79" s="8">
        <v>4078592</v>
      </c>
      <c r="D79" s="4" t="s">
        <v>4</v>
      </c>
      <c r="E79" s="4" t="s">
        <v>4</v>
      </c>
    </row>
    <row r="80" spans="1:5">
      <c r="A80" s="2" t="s">
        <v>1011</v>
      </c>
      <c r="B80" s="4" t="s">
        <v>4</v>
      </c>
      <c r="C80" s="4" t="s">
        <v>4</v>
      </c>
      <c r="D80" s="4" t="s">
        <v>4</v>
      </c>
      <c r="E80" s="4" t="s">
        <v>4</v>
      </c>
    </row>
    <row r="81" spans="1:5">
      <c r="A81" s="2" t="s">
        <v>27</v>
      </c>
      <c r="B81" s="8">
        <v>1013</v>
      </c>
      <c r="C81" s="8">
        <v>1009</v>
      </c>
      <c r="D81" s="8">
        <v>1761</v>
      </c>
      <c r="E81" s="8">
        <v>1119</v>
      </c>
    </row>
    <row r="82" spans="1:5">
      <c r="A82" s="2" t="s">
        <v>575</v>
      </c>
      <c r="B82" s="8">
        <v>5495</v>
      </c>
      <c r="C82" s="8">
        <v>4284</v>
      </c>
      <c r="D82" s="4" t="s">
        <v>4</v>
      </c>
      <c r="E82" s="4" t="s">
        <v>4</v>
      </c>
    </row>
    <row r="83" spans="1:5">
      <c r="A83" s="2" t="s">
        <v>29</v>
      </c>
      <c r="B83" s="4">
        <v>0</v>
      </c>
      <c r="C83" s="4">
        <v>0</v>
      </c>
      <c r="D83" s="4" t="s">
        <v>4</v>
      </c>
      <c r="E83" s="4" t="s">
        <v>4</v>
      </c>
    </row>
    <row r="84" spans="1:5">
      <c r="A84" s="2" t="s">
        <v>30</v>
      </c>
      <c r="B84" s="8">
        <v>2243</v>
      </c>
      <c r="C84" s="8">
        <v>1634</v>
      </c>
      <c r="D84" s="4" t="s">
        <v>4</v>
      </c>
      <c r="E84" s="4" t="s">
        <v>4</v>
      </c>
    </row>
    <row r="85" spans="1:5">
      <c r="A85" s="2" t="s">
        <v>113</v>
      </c>
      <c r="B85" s="4">
        <v>0</v>
      </c>
      <c r="C85" s="4">
        <v>0</v>
      </c>
      <c r="D85" s="4" t="s">
        <v>4</v>
      </c>
      <c r="E85" s="4" t="s">
        <v>4</v>
      </c>
    </row>
    <row r="86" spans="1:5">
      <c r="A86" s="2" t="s">
        <v>597</v>
      </c>
      <c r="B86" s="4" t="s">
        <v>4</v>
      </c>
      <c r="C86" s="4">
        <v>0</v>
      </c>
      <c r="D86" s="4" t="s">
        <v>4</v>
      </c>
      <c r="E86" s="4" t="s">
        <v>4</v>
      </c>
    </row>
    <row r="87" spans="1:5">
      <c r="A87" s="2" t="s">
        <v>598</v>
      </c>
      <c r="B87" s="4">
        <v>6</v>
      </c>
      <c r="C87" s="4">
        <v>6</v>
      </c>
      <c r="D87" s="4" t="s">
        <v>4</v>
      </c>
      <c r="E87" s="4" t="s">
        <v>4</v>
      </c>
    </row>
    <row r="88" spans="1:5">
      <c r="A88" s="2" t="s">
        <v>33</v>
      </c>
      <c r="B88" s="8">
        <v>8757</v>
      </c>
      <c r="C88" s="8">
        <v>6933</v>
      </c>
      <c r="D88" s="4" t="s">
        <v>4</v>
      </c>
      <c r="E88" s="4" t="s">
        <v>4</v>
      </c>
    </row>
    <row r="89" spans="1:5">
      <c r="A89" s="2" t="s">
        <v>34</v>
      </c>
      <c r="B89" s="8">
        <v>66347</v>
      </c>
      <c r="C89" s="8">
        <v>48673</v>
      </c>
      <c r="D89" s="4" t="s">
        <v>4</v>
      </c>
      <c r="E89" s="4" t="s">
        <v>4</v>
      </c>
    </row>
    <row r="90" spans="1:5">
      <c r="A90" s="2" t="s">
        <v>35</v>
      </c>
      <c r="B90" s="8">
        <v>17377</v>
      </c>
      <c r="C90" s="8">
        <v>18695</v>
      </c>
      <c r="D90" s="4" t="s">
        <v>4</v>
      </c>
      <c r="E90" s="4" t="s">
        <v>4</v>
      </c>
    </row>
    <row r="91" spans="1:5">
      <c r="A91" s="2" t="s">
        <v>36</v>
      </c>
      <c r="B91" s="8">
        <v>15145</v>
      </c>
      <c r="C91" s="8">
        <v>15055</v>
      </c>
      <c r="D91" s="4" t="s">
        <v>4</v>
      </c>
      <c r="E91" s="4" t="s">
        <v>4</v>
      </c>
    </row>
    <row r="92" spans="1:5">
      <c r="A92" s="2" t="s">
        <v>37</v>
      </c>
      <c r="B92" s="4">
        <v>0</v>
      </c>
      <c r="C92" s="4">
        <v>0</v>
      </c>
      <c r="D92" s="4" t="s">
        <v>4</v>
      </c>
      <c r="E92" s="4" t="s">
        <v>4</v>
      </c>
    </row>
    <row r="93" spans="1:5">
      <c r="A93" s="2" t="s">
        <v>31</v>
      </c>
      <c r="B93" s="4">
        <v>0</v>
      </c>
      <c r="C93" s="4">
        <v>0</v>
      </c>
      <c r="D93" s="4" t="s">
        <v>4</v>
      </c>
      <c r="E93" s="4" t="s">
        <v>4</v>
      </c>
    </row>
    <row r="94" spans="1:5">
      <c r="A94" s="2" t="s">
        <v>1009</v>
      </c>
      <c r="B94" s="8">
        <v>4297</v>
      </c>
      <c r="C94" s="8">
        <v>3130</v>
      </c>
      <c r="D94" s="4" t="s">
        <v>4</v>
      </c>
      <c r="E94" s="4" t="s">
        <v>4</v>
      </c>
    </row>
    <row r="95" spans="1:5">
      <c r="A95" s="2" t="s">
        <v>577</v>
      </c>
      <c r="B95" s="4">
        <v>0</v>
      </c>
      <c r="C95" s="4">
        <v>0</v>
      </c>
      <c r="D95" s="4" t="s">
        <v>4</v>
      </c>
      <c r="E95" s="4" t="s">
        <v>4</v>
      </c>
    </row>
    <row r="96" spans="1:5">
      <c r="A96" s="2" t="s">
        <v>579</v>
      </c>
      <c r="B96" s="4">
        <v>0</v>
      </c>
      <c r="C96" s="4">
        <v>0</v>
      </c>
      <c r="D96" s="4" t="s">
        <v>4</v>
      </c>
      <c r="E96" s="4" t="s">
        <v>4</v>
      </c>
    </row>
    <row r="97" spans="1:5">
      <c r="A97" s="2" t="s">
        <v>38</v>
      </c>
      <c r="B97" s="8">
        <v>111923</v>
      </c>
      <c r="C97" s="8">
        <v>92486</v>
      </c>
      <c r="D97" s="4" t="s">
        <v>4</v>
      </c>
      <c r="E97" s="4" t="s">
        <v>4</v>
      </c>
    </row>
    <row r="98" spans="1:5">
      <c r="A98" s="2" t="s">
        <v>40</v>
      </c>
      <c r="B98" s="4">
        <v>0</v>
      </c>
      <c r="C98" s="4">
        <v>0</v>
      </c>
      <c r="D98" s="4" t="s">
        <v>4</v>
      </c>
      <c r="E98" s="4" t="s">
        <v>4</v>
      </c>
    </row>
    <row r="99" spans="1:5">
      <c r="A99" s="2" t="s">
        <v>41</v>
      </c>
      <c r="B99" s="4">
        <v>873</v>
      </c>
      <c r="C99" s="8">
        <v>1536</v>
      </c>
      <c r="D99" s="4" t="s">
        <v>4</v>
      </c>
      <c r="E99" s="4" t="s">
        <v>4</v>
      </c>
    </row>
    <row r="100" spans="1:5">
      <c r="A100" s="2" t="s">
        <v>42</v>
      </c>
      <c r="B100" s="8">
        <v>6479</v>
      </c>
      <c r="C100" s="8">
        <v>5376</v>
      </c>
      <c r="D100" s="4" t="s">
        <v>4</v>
      </c>
      <c r="E100" s="4" t="s">
        <v>4</v>
      </c>
    </row>
    <row r="101" spans="1:5">
      <c r="A101" s="2" t="s">
        <v>43</v>
      </c>
      <c r="B101" s="4">
        <v>0</v>
      </c>
      <c r="C101" s="4">
        <v>0</v>
      </c>
      <c r="D101" s="4" t="s">
        <v>4</v>
      </c>
      <c r="E101" s="4" t="s">
        <v>4</v>
      </c>
    </row>
    <row r="102" spans="1:5">
      <c r="A102" s="2" t="s">
        <v>44</v>
      </c>
      <c r="B102" s="4">
        <v>735</v>
      </c>
      <c r="C102" s="8">
        <v>5107</v>
      </c>
      <c r="D102" s="4" t="s">
        <v>4</v>
      </c>
      <c r="E102" s="4" t="s">
        <v>4</v>
      </c>
    </row>
    <row r="103" spans="1:5">
      <c r="A103" s="2" t="s">
        <v>602</v>
      </c>
      <c r="B103" s="4">
        <v>0</v>
      </c>
      <c r="C103" s="4">
        <v>0</v>
      </c>
      <c r="D103" s="4" t="s">
        <v>4</v>
      </c>
      <c r="E103" s="4" t="s">
        <v>4</v>
      </c>
    </row>
    <row r="104" spans="1:5">
      <c r="A104" s="2" t="s">
        <v>45</v>
      </c>
      <c r="B104" s="4">
        <v>873</v>
      </c>
      <c r="C104" s="4">
        <v>701</v>
      </c>
      <c r="D104" s="4" t="s">
        <v>4</v>
      </c>
      <c r="E104" s="4" t="s">
        <v>4</v>
      </c>
    </row>
    <row r="105" spans="1:5">
      <c r="A105" s="2" t="s">
        <v>46</v>
      </c>
      <c r="B105" s="8">
        <v>8960</v>
      </c>
      <c r="C105" s="8">
        <v>12720</v>
      </c>
      <c r="D105" s="4" t="s">
        <v>4</v>
      </c>
      <c r="E105" s="4" t="s">
        <v>4</v>
      </c>
    </row>
    <row r="106" spans="1:5">
      <c r="A106" s="2" t="s">
        <v>47</v>
      </c>
      <c r="B106" s="4">
        <v>0</v>
      </c>
      <c r="C106" s="4">
        <v>0</v>
      </c>
      <c r="D106" s="4" t="s">
        <v>4</v>
      </c>
      <c r="E106" s="4" t="s">
        <v>4</v>
      </c>
    </row>
    <row r="107" spans="1:5">
      <c r="A107" s="2" t="s">
        <v>584</v>
      </c>
      <c r="B107" s="4">
        <v>0</v>
      </c>
      <c r="C107" s="4">
        <v>0</v>
      </c>
      <c r="D107" s="4" t="s">
        <v>4</v>
      </c>
      <c r="E107" s="4" t="s">
        <v>4</v>
      </c>
    </row>
    <row r="108" spans="1:5">
      <c r="A108" s="2" t="s">
        <v>48</v>
      </c>
      <c r="B108" s="8">
        <v>9634</v>
      </c>
      <c r="C108" s="4">
        <v>80</v>
      </c>
      <c r="D108" s="4" t="s">
        <v>4</v>
      </c>
      <c r="E108" s="4" t="s">
        <v>4</v>
      </c>
    </row>
    <row r="109" spans="1:5">
      <c r="A109" s="2" t="s">
        <v>49</v>
      </c>
      <c r="B109" s="8">
        <v>3831</v>
      </c>
      <c r="C109" s="8">
        <v>3850</v>
      </c>
      <c r="D109" s="4" t="s">
        <v>4</v>
      </c>
      <c r="E109" s="4" t="s">
        <v>4</v>
      </c>
    </row>
    <row r="110" spans="1:5">
      <c r="A110" s="2" t="s">
        <v>50</v>
      </c>
      <c r="B110" s="8">
        <v>5936</v>
      </c>
      <c r="C110" s="8">
        <v>2794</v>
      </c>
      <c r="D110" s="4" t="s">
        <v>4</v>
      </c>
      <c r="E110" s="4" t="s">
        <v>4</v>
      </c>
    </row>
    <row r="111" spans="1:5">
      <c r="A111" s="2" t="s">
        <v>31</v>
      </c>
      <c r="B111" s="4">
        <v>0</v>
      </c>
      <c r="C111" s="4">
        <v>0</v>
      </c>
      <c r="D111" s="4" t="s">
        <v>4</v>
      </c>
      <c r="E111" s="4" t="s">
        <v>4</v>
      </c>
    </row>
    <row r="112" spans="1:5">
      <c r="A112" s="2" t="s">
        <v>51</v>
      </c>
      <c r="B112" s="8">
        <v>8927</v>
      </c>
      <c r="C112" s="8">
        <v>8311</v>
      </c>
      <c r="D112" s="4" t="s">
        <v>4</v>
      </c>
      <c r="E112" s="4" t="s">
        <v>4</v>
      </c>
    </row>
    <row r="113" spans="1:5">
      <c r="A113" s="2" t="s">
        <v>52</v>
      </c>
      <c r="B113" s="8">
        <v>37288</v>
      </c>
      <c r="C113" s="8">
        <v>27755</v>
      </c>
      <c r="D113" s="4" t="s">
        <v>4</v>
      </c>
      <c r="E113" s="4" t="s">
        <v>4</v>
      </c>
    </row>
    <row r="114" spans="1:5">
      <c r="A114" s="2" t="s">
        <v>56</v>
      </c>
      <c r="B114" s="8">
        <v>37949</v>
      </c>
      <c r="C114" s="8">
        <v>33748</v>
      </c>
      <c r="D114" s="4" t="s">
        <v>4</v>
      </c>
      <c r="E114" s="4" t="s">
        <v>4</v>
      </c>
    </row>
    <row r="115" spans="1:5" ht="30">
      <c r="A115" s="2" t="s">
        <v>57</v>
      </c>
      <c r="B115" s="4">
        <v>0</v>
      </c>
      <c r="C115" s="4">
        <v>0</v>
      </c>
      <c r="D115" s="4" t="s">
        <v>4</v>
      </c>
      <c r="E115" s="4" t="s">
        <v>4</v>
      </c>
    </row>
    <row r="116" spans="1:5" ht="30">
      <c r="A116" s="2" t="s">
        <v>589</v>
      </c>
      <c r="B116" s="8">
        <v>36686</v>
      </c>
      <c r="C116" s="8">
        <v>30983</v>
      </c>
      <c r="D116" s="4" t="s">
        <v>4</v>
      </c>
      <c r="E116" s="4" t="s">
        <v>4</v>
      </c>
    </row>
    <row r="117" spans="1:5">
      <c r="A117" s="2" t="s">
        <v>59</v>
      </c>
      <c r="B117" s="8">
        <v>74635</v>
      </c>
      <c r="C117" s="8">
        <v>64731</v>
      </c>
      <c r="D117" s="4" t="s">
        <v>4</v>
      </c>
      <c r="E117" s="4" t="s">
        <v>4</v>
      </c>
    </row>
    <row r="118" spans="1:5">
      <c r="A118" s="2" t="s">
        <v>60</v>
      </c>
      <c r="B118" s="8">
        <v>111923</v>
      </c>
      <c r="C118" s="8">
        <v>92486</v>
      </c>
      <c r="D118" s="4" t="s">
        <v>4</v>
      </c>
      <c r="E118" s="4" t="s">
        <v>4</v>
      </c>
    </row>
    <row r="119" spans="1:5">
      <c r="A119" s="2" t="s">
        <v>1012</v>
      </c>
      <c r="B119" s="4" t="s">
        <v>4</v>
      </c>
      <c r="C119" s="4" t="s">
        <v>4</v>
      </c>
      <c r="D119" s="4" t="s">
        <v>4</v>
      </c>
      <c r="E119" s="4" t="s">
        <v>4</v>
      </c>
    </row>
    <row r="120" spans="1:5">
      <c r="A120" s="2" t="s">
        <v>27</v>
      </c>
      <c r="B120" s="8">
        <v>11354</v>
      </c>
      <c r="C120" s="8">
        <v>3531</v>
      </c>
      <c r="D120" s="8">
        <v>2712</v>
      </c>
      <c r="E120" s="4">
        <v>0</v>
      </c>
    </row>
    <row r="121" spans="1:5">
      <c r="A121" s="2" t="s">
        <v>575</v>
      </c>
      <c r="B121" s="8">
        <v>11691</v>
      </c>
      <c r="C121" s="8">
        <v>11150</v>
      </c>
      <c r="D121" s="4" t="s">
        <v>4</v>
      </c>
      <c r="E121" s="4" t="s">
        <v>4</v>
      </c>
    </row>
    <row r="122" spans="1:5">
      <c r="A122" s="2" t="s">
        <v>29</v>
      </c>
      <c r="B122" s="4">
        <v>816</v>
      </c>
      <c r="C122" s="4">
        <v>-384</v>
      </c>
      <c r="D122" s="4" t="s">
        <v>4</v>
      </c>
      <c r="E122" s="4" t="s">
        <v>4</v>
      </c>
    </row>
    <row r="123" spans="1:5">
      <c r="A123" s="2" t="s">
        <v>30</v>
      </c>
      <c r="B123" s="8">
        <v>2371</v>
      </c>
      <c r="C123" s="8">
        <v>2786</v>
      </c>
      <c r="D123" s="4" t="s">
        <v>4</v>
      </c>
      <c r="E123" s="4" t="s">
        <v>4</v>
      </c>
    </row>
    <row r="124" spans="1:5">
      <c r="A124" s="2" t="s">
        <v>113</v>
      </c>
      <c r="B124" s="4">
        <v>0</v>
      </c>
      <c r="C124" s="4">
        <v>0</v>
      </c>
      <c r="D124" s="4" t="s">
        <v>4</v>
      </c>
      <c r="E124" s="4" t="s">
        <v>4</v>
      </c>
    </row>
    <row r="125" spans="1:5">
      <c r="A125" s="2" t="s">
        <v>597</v>
      </c>
      <c r="B125" s="4" t="s">
        <v>4</v>
      </c>
      <c r="C125" s="4">
        <v>0</v>
      </c>
      <c r="D125" s="4" t="s">
        <v>4</v>
      </c>
      <c r="E125" s="4" t="s">
        <v>4</v>
      </c>
    </row>
    <row r="126" spans="1:5">
      <c r="A126" s="2" t="s">
        <v>598</v>
      </c>
      <c r="B126" s="4">
        <v>41</v>
      </c>
      <c r="C126" s="4">
        <v>2</v>
      </c>
      <c r="D126" s="4" t="s">
        <v>4</v>
      </c>
      <c r="E126" s="4" t="s">
        <v>4</v>
      </c>
    </row>
    <row r="127" spans="1:5">
      <c r="A127" s="2" t="s">
        <v>33</v>
      </c>
      <c r="B127" s="8">
        <v>26273</v>
      </c>
      <c r="C127" s="8">
        <v>17085</v>
      </c>
      <c r="D127" s="4" t="s">
        <v>4</v>
      </c>
      <c r="E127" s="4" t="s">
        <v>4</v>
      </c>
    </row>
    <row r="128" spans="1:5">
      <c r="A128" s="2" t="s">
        <v>34</v>
      </c>
      <c r="B128" s="8">
        <v>99250</v>
      </c>
      <c r="C128" s="8">
        <v>87783</v>
      </c>
      <c r="D128" s="4" t="s">
        <v>4</v>
      </c>
      <c r="E128" s="4" t="s">
        <v>4</v>
      </c>
    </row>
    <row r="129" spans="1:5">
      <c r="A129" s="2" t="s">
        <v>35</v>
      </c>
      <c r="B129" s="8">
        <v>33752</v>
      </c>
      <c r="C129" s="8">
        <v>31973</v>
      </c>
      <c r="D129" s="4" t="s">
        <v>4</v>
      </c>
      <c r="E129" s="4" t="s">
        <v>4</v>
      </c>
    </row>
    <row r="130" spans="1:5">
      <c r="A130" s="2" t="s">
        <v>36</v>
      </c>
      <c r="B130" s="8">
        <v>50856</v>
      </c>
      <c r="C130" s="8">
        <v>46908</v>
      </c>
      <c r="D130" s="4" t="s">
        <v>4</v>
      </c>
      <c r="E130" s="4" t="s">
        <v>4</v>
      </c>
    </row>
    <row r="131" spans="1:5">
      <c r="A131" s="2" t="s">
        <v>37</v>
      </c>
      <c r="B131" s="4">
        <v>0</v>
      </c>
      <c r="C131" s="4">
        <v>0</v>
      </c>
      <c r="D131" s="4" t="s">
        <v>4</v>
      </c>
      <c r="E131" s="4" t="s">
        <v>4</v>
      </c>
    </row>
    <row r="132" spans="1:5">
      <c r="A132" s="2" t="s">
        <v>31</v>
      </c>
      <c r="B132" s="8">
        <v>1321</v>
      </c>
      <c r="C132" s="4">
        <v>0</v>
      </c>
      <c r="D132" s="4" t="s">
        <v>4</v>
      </c>
      <c r="E132" s="4" t="s">
        <v>4</v>
      </c>
    </row>
    <row r="133" spans="1:5">
      <c r="A133" s="2" t="s">
        <v>1009</v>
      </c>
      <c r="B133" s="4">
        <v>808</v>
      </c>
      <c r="C133" s="4">
        <v>822</v>
      </c>
      <c r="D133" s="4" t="s">
        <v>4</v>
      </c>
      <c r="E133" s="4" t="s">
        <v>4</v>
      </c>
    </row>
    <row r="134" spans="1:5">
      <c r="A134" s="2" t="s">
        <v>577</v>
      </c>
      <c r="B134" s="4">
        <v>0</v>
      </c>
      <c r="C134" s="4">
        <v>0</v>
      </c>
      <c r="D134" s="4" t="s">
        <v>4</v>
      </c>
      <c r="E134" s="4" t="s">
        <v>4</v>
      </c>
    </row>
    <row r="135" spans="1:5">
      <c r="A135" s="2" t="s">
        <v>579</v>
      </c>
      <c r="B135" s="4">
        <v>0</v>
      </c>
      <c r="C135" s="4">
        <v>0</v>
      </c>
      <c r="D135" s="4" t="s">
        <v>4</v>
      </c>
      <c r="E135" s="4" t="s">
        <v>4</v>
      </c>
    </row>
    <row r="136" spans="1:5">
      <c r="A136" s="2" t="s">
        <v>38</v>
      </c>
      <c r="B136" s="8">
        <v>212260</v>
      </c>
      <c r="C136" s="8">
        <v>184571</v>
      </c>
      <c r="D136" s="4" t="s">
        <v>4</v>
      </c>
      <c r="E136" s="4" t="s">
        <v>4</v>
      </c>
    </row>
    <row r="137" spans="1:5">
      <c r="A137" s="2" t="s">
        <v>40</v>
      </c>
      <c r="B137" s="4">
        <v>0</v>
      </c>
      <c r="C137" s="4">
        <v>0</v>
      </c>
      <c r="D137" s="4" t="s">
        <v>4</v>
      </c>
      <c r="E137" s="4" t="s">
        <v>4</v>
      </c>
    </row>
    <row r="138" spans="1:5">
      <c r="A138" s="2" t="s">
        <v>41</v>
      </c>
      <c r="B138" s="8">
        <v>1464</v>
      </c>
      <c r="C138" s="8">
        <v>1622</v>
      </c>
      <c r="D138" s="4" t="s">
        <v>4</v>
      </c>
      <c r="E138" s="4" t="s">
        <v>4</v>
      </c>
    </row>
    <row r="139" spans="1:5">
      <c r="A139" s="2" t="s">
        <v>42</v>
      </c>
      <c r="B139" s="8">
        <v>6969</v>
      </c>
      <c r="C139" s="8">
        <v>6776</v>
      </c>
      <c r="D139" s="4" t="s">
        <v>4</v>
      </c>
      <c r="E139" s="4" t="s">
        <v>4</v>
      </c>
    </row>
    <row r="140" spans="1:5">
      <c r="A140" s="2" t="s">
        <v>43</v>
      </c>
      <c r="B140" s="4">
        <v>0</v>
      </c>
      <c r="C140" s="4">
        <v>0</v>
      </c>
      <c r="D140" s="4" t="s">
        <v>4</v>
      </c>
      <c r="E140" s="4" t="s">
        <v>4</v>
      </c>
    </row>
    <row r="141" spans="1:5">
      <c r="A141" s="2" t="s">
        <v>44</v>
      </c>
      <c r="B141" s="4">
        <v>0</v>
      </c>
      <c r="C141" s="4">
        <v>0</v>
      </c>
      <c r="D141" s="4" t="s">
        <v>4</v>
      </c>
      <c r="E141" s="4" t="s">
        <v>4</v>
      </c>
    </row>
    <row r="142" spans="1:5">
      <c r="A142" s="2" t="s">
        <v>602</v>
      </c>
      <c r="B142" s="4">
        <v>600</v>
      </c>
      <c r="C142" s="8">
        <v>1082</v>
      </c>
      <c r="D142" s="4" t="s">
        <v>4</v>
      </c>
      <c r="E142" s="4" t="s">
        <v>4</v>
      </c>
    </row>
    <row r="143" spans="1:5">
      <c r="A143" s="2" t="s">
        <v>45</v>
      </c>
      <c r="B143" s="8">
        <v>2223</v>
      </c>
      <c r="C143" s="8">
        <v>2106</v>
      </c>
      <c r="D143" s="4" t="s">
        <v>4</v>
      </c>
      <c r="E143" s="4" t="s">
        <v>4</v>
      </c>
    </row>
    <row r="144" spans="1:5">
      <c r="A144" s="2" t="s">
        <v>46</v>
      </c>
      <c r="B144" s="8">
        <v>11256</v>
      </c>
      <c r="C144" s="8">
        <v>11586</v>
      </c>
      <c r="D144" s="4" t="s">
        <v>4</v>
      </c>
      <c r="E144" s="4" t="s">
        <v>4</v>
      </c>
    </row>
    <row r="145" spans="1:5">
      <c r="A145" s="2" t="s">
        <v>47</v>
      </c>
      <c r="B145" s="4">
        <v>0</v>
      </c>
      <c r="C145" s="4">
        <v>0</v>
      </c>
      <c r="D145" s="4" t="s">
        <v>4</v>
      </c>
      <c r="E145" s="4" t="s">
        <v>4</v>
      </c>
    </row>
    <row r="146" spans="1:5">
      <c r="A146" s="2" t="s">
        <v>584</v>
      </c>
      <c r="B146" s="8">
        <v>10571</v>
      </c>
      <c r="C146" s="8">
        <v>10427</v>
      </c>
      <c r="D146" s="4" t="s">
        <v>4</v>
      </c>
      <c r="E146" s="4" t="s">
        <v>4</v>
      </c>
    </row>
    <row r="147" spans="1:5">
      <c r="A147" s="2" t="s">
        <v>48</v>
      </c>
      <c r="B147" s="8">
        <v>1678</v>
      </c>
      <c r="C147" s="4">
        <v>0</v>
      </c>
      <c r="D147" s="4" t="s">
        <v>4</v>
      </c>
      <c r="E147" s="4" t="s">
        <v>4</v>
      </c>
    </row>
    <row r="148" spans="1:5">
      <c r="A148" s="2" t="s">
        <v>49</v>
      </c>
      <c r="B148" s="8">
        <v>5435</v>
      </c>
      <c r="C148" s="8">
        <v>4142</v>
      </c>
      <c r="D148" s="4" t="s">
        <v>4</v>
      </c>
      <c r="E148" s="4" t="s">
        <v>4</v>
      </c>
    </row>
    <row r="149" spans="1:5">
      <c r="A149" s="2" t="s">
        <v>50</v>
      </c>
      <c r="B149" s="8">
        <v>3840</v>
      </c>
      <c r="C149" s="8">
        <v>1291</v>
      </c>
      <c r="D149" s="4" t="s">
        <v>4</v>
      </c>
      <c r="E149" s="4" t="s">
        <v>4</v>
      </c>
    </row>
    <row r="150" spans="1:5">
      <c r="A150" s="2" t="s">
        <v>31</v>
      </c>
      <c r="B150" s="8">
        <v>8863</v>
      </c>
      <c r="C150" s="8">
        <v>5560</v>
      </c>
      <c r="D150" s="4" t="s">
        <v>4</v>
      </c>
      <c r="E150" s="4" t="s">
        <v>4</v>
      </c>
    </row>
    <row r="151" spans="1:5">
      <c r="A151" s="2" t="s">
        <v>51</v>
      </c>
      <c r="B151" s="4">
        <v>61</v>
      </c>
      <c r="C151" s="4">
        <v>70</v>
      </c>
      <c r="D151" s="4" t="s">
        <v>4</v>
      </c>
      <c r="E151" s="4" t="s">
        <v>4</v>
      </c>
    </row>
    <row r="152" spans="1:5">
      <c r="A152" s="2" t="s">
        <v>52</v>
      </c>
      <c r="B152" s="8">
        <v>41704</v>
      </c>
      <c r="C152" s="8">
        <v>33076</v>
      </c>
      <c r="D152" s="4" t="s">
        <v>4</v>
      </c>
      <c r="E152" s="4" t="s">
        <v>4</v>
      </c>
    </row>
    <row r="153" spans="1:5">
      <c r="A153" s="2" t="s">
        <v>56</v>
      </c>
      <c r="B153" s="8">
        <v>150000</v>
      </c>
      <c r="C153" s="8">
        <v>150000</v>
      </c>
      <c r="D153" s="4" t="s">
        <v>4</v>
      </c>
      <c r="E153" s="4" t="s">
        <v>4</v>
      </c>
    </row>
    <row r="154" spans="1:5" ht="30">
      <c r="A154" s="2" t="s">
        <v>57</v>
      </c>
      <c r="B154" s="8">
        <v>8358</v>
      </c>
      <c r="C154" s="8">
        <v>-4755</v>
      </c>
      <c r="D154" s="4" t="s">
        <v>4</v>
      </c>
      <c r="E154" s="4" t="s">
        <v>4</v>
      </c>
    </row>
    <row r="155" spans="1:5" ht="30">
      <c r="A155" s="2" t="s">
        <v>589</v>
      </c>
      <c r="B155" s="8">
        <v>12198</v>
      </c>
      <c r="C155" s="8">
        <v>6250</v>
      </c>
      <c r="D155" s="4" t="s">
        <v>4</v>
      </c>
      <c r="E155" s="4" t="s">
        <v>4</v>
      </c>
    </row>
    <row r="156" spans="1:5">
      <c r="A156" s="2" t="s">
        <v>59</v>
      </c>
      <c r="B156" s="8">
        <v>170556</v>
      </c>
      <c r="C156" s="8">
        <v>151495</v>
      </c>
      <c r="D156" s="4" t="s">
        <v>4</v>
      </c>
      <c r="E156" s="4" t="s">
        <v>4</v>
      </c>
    </row>
    <row r="157" spans="1:5">
      <c r="A157" s="2" t="s">
        <v>60</v>
      </c>
      <c r="B157" s="8">
        <v>212260</v>
      </c>
      <c r="C157" s="8">
        <v>184571</v>
      </c>
      <c r="D157" s="4" t="s">
        <v>4</v>
      </c>
      <c r="E157" s="4" t="s">
        <v>4</v>
      </c>
    </row>
    <row r="158" spans="1:5">
      <c r="A158" s="2" t="s">
        <v>1013</v>
      </c>
      <c r="B158" s="4" t="s">
        <v>4</v>
      </c>
      <c r="C158" s="4" t="s">
        <v>4</v>
      </c>
      <c r="D158" s="4" t="s">
        <v>4</v>
      </c>
      <c r="E158" s="4" t="s">
        <v>4</v>
      </c>
    </row>
    <row r="159" spans="1:5">
      <c r="A159" s="2" t="s">
        <v>27</v>
      </c>
      <c r="B159" s="4">
        <v>0</v>
      </c>
      <c r="C159" s="4">
        <v>0</v>
      </c>
      <c r="D159" s="4" t="s">
        <v>4</v>
      </c>
      <c r="E159" s="4" t="s">
        <v>4</v>
      </c>
    </row>
    <row r="160" spans="1:5">
      <c r="A160" s="2" t="s">
        <v>575</v>
      </c>
      <c r="B160" s="4">
        <v>0</v>
      </c>
      <c r="C160" s="4">
        <v>0</v>
      </c>
      <c r="D160" s="4" t="s">
        <v>4</v>
      </c>
      <c r="E160" s="4" t="s">
        <v>4</v>
      </c>
    </row>
    <row r="161" spans="1:5">
      <c r="A161" s="2" t="s">
        <v>29</v>
      </c>
      <c r="B161" s="4">
        <v>-600</v>
      </c>
      <c r="C161" s="8">
        <v>-1107</v>
      </c>
      <c r="D161" s="4" t="s">
        <v>4</v>
      </c>
      <c r="E161" s="4" t="s">
        <v>4</v>
      </c>
    </row>
    <row r="162" spans="1:5">
      <c r="A162" s="2" t="s">
        <v>30</v>
      </c>
      <c r="B162" s="4">
        <v>0</v>
      </c>
      <c r="C162" s="4">
        <v>0</v>
      </c>
      <c r="D162" s="4" t="s">
        <v>4</v>
      </c>
      <c r="E162" s="4" t="s">
        <v>4</v>
      </c>
    </row>
    <row r="163" spans="1:5">
      <c r="A163" s="2" t="s">
        <v>113</v>
      </c>
      <c r="B163" s="4">
        <v>0</v>
      </c>
      <c r="C163" s="4">
        <v>0</v>
      </c>
      <c r="D163" s="4" t="s">
        <v>4</v>
      </c>
      <c r="E163" s="4" t="s">
        <v>4</v>
      </c>
    </row>
    <row r="164" spans="1:5">
      <c r="A164" s="2" t="s">
        <v>597</v>
      </c>
      <c r="B164" s="4" t="s">
        <v>4</v>
      </c>
      <c r="C164" s="4">
        <v>0</v>
      </c>
      <c r="D164" s="4" t="s">
        <v>4</v>
      </c>
      <c r="E164" s="4" t="s">
        <v>4</v>
      </c>
    </row>
    <row r="165" spans="1:5">
      <c r="A165" s="2" t="s">
        <v>598</v>
      </c>
      <c r="B165" s="4">
        <v>0</v>
      </c>
      <c r="C165" s="4">
        <v>0</v>
      </c>
      <c r="D165" s="4" t="s">
        <v>4</v>
      </c>
      <c r="E165" s="4" t="s">
        <v>4</v>
      </c>
    </row>
    <row r="166" spans="1:5">
      <c r="A166" s="2" t="s">
        <v>33</v>
      </c>
      <c r="B166" s="4">
        <v>-600</v>
      </c>
      <c r="C166" s="8">
        <v>-1107</v>
      </c>
      <c r="D166" s="4" t="s">
        <v>4</v>
      </c>
      <c r="E166" s="4" t="s">
        <v>4</v>
      </c>
    </row>
    <row r="167" spans="1:5">
      <c r="A167" s="2" t="s">
        <v>34</v>
      </c>
      <c r="B167" s="4">
        <v>0</v>
      </c>
      <c r="C167" s="4">
        <v>0</v>
      </c>
      <c r="D167" s="4" t="s">
        <v>4</v>
      </c>
      <c r="E167" s="4" t="s">
        <v>4</v>
      </c>
    </row>
    <row r="168" spans="1:5">
      <c r="A168" s="2" t="s">
        <v>35</v>
      </c>
      <c r="B168" s="4">
        <v>0</v>
      </c>
      <c r="C168" s="4">
        <v>0</v>
      </c>
      <c r="D168" s="4" t="s">
        <v>4</v>
      </c>
      <c r="E168" s="4" t="s">
        <v>4</v>
      </c>
    </row>
    <row r="169" spans="1:5">
      <c r="A169" s="2" t="s">
        <v>36</v>
      </c>
      <c r="B169" s="4">
        <v>0</v>
      </c>
      <c r="C169" s="4">
        <v>0</v>
      </c>
      <c r="D169" s="4" t="s">
        <v>4</v>
      </c>
      <c r="E169" s="4" t="s">
        <v>4</v>
      </c>
    </row>
    <row r="170" spans="1:5">
      <c r="A170" s="2" t="s">
        <v>37</v>
      </c>
      <c r="B170" s="4">
        <v>0</v>
      </c>
      <c r="C170" s="4">
        <v>0</v>
      </c>
      <c r="D170" s="4" t="s">
        <v>4</v>
      </c>
      <c r="E170" s="4" t="s">
        <v>4</v>
      </c>
    </row>
    <row r="171" spans="1:5">
      <c r="A171" s="2" t="s">
        <v>31</v>
      </c>
      <c r="B171" s="4">
        <v>0</v>
      </c>
      <c r="C171" s="4">
        <v>0</v>
      </c>
      <c r="D171" s="4" t="s">
        <v>4</v>
      </c>
      <c r="E171" s="4" t="s">
        <v>4</v>
      </c>
    </row>
    <row r="172" spans="1:5">
      <c r="A172" s="2" t="s">
        <v>1009</v>
      </c>
      <c r="B172" s="4">
        <v>0</v>
      </c>
      <c r="C172" s="4">
        <v>0</v>
      </c>
      <c r="D172" s="4" t="s">
        <v>4</v>
      </c>
      <c r="E172" s="4" t="s">
        <v>4</v>
      </c>
    </row>
    <row r="173" spans="1:5">
      <c r="A173" s="2" t="s">
        <v>577</v>
      </c>
      <c r="B173" s="8">
        <v>-10571</v>
      </c>
      <c r="C173" s="8">
        <v>-10427</v>
      </c>
      <c r="D173" s="4" t="s">
        <v>4</v>
      </c>
      <c r="E173" s="4" t="s">
        <v>4</v>
      </c>
    </row>
    <row r="174" spans="1:5">
      <c r="A174" s="2" t="s">
        <v>579</v>
      </c>
      <c r="B174" s="8">
        <v>-245191</v>
      </c>
      <c r="C174" s="8">
        <v>-216224</v>
      </c>
      <c r="D174" s="4" t="s">
        <v>4</v>
      </c>
      <c r="E174" s="4" t="s">
        <v>4</v>
      </c>
    </row>
    <row r="175" spans="1:5">
      <c r="A175" s="2" t="s">
        <v>38</v>
      </c>
      <c r="B175" s="8">
        <v>-256362</v>
      </c>
      <c r="C175" s="8">
        <v>-227758</v>
      </c>
      <c r="D175" s="4" t="s">
        <v>4</v>
      </c>
      <c r="E175" s="4" t="s">
        <v>4</v>
      </c>
    </row>
    <row r="176" spans="1:5">
      <c r="A176" s="2" t="s">
        <v>40</v>
      </c>
      <c r="B176" s="4">
        <v>0</v>
      </c>
      <c r="C176" s="4">
        <v>0</v>
      </c>
      <c r="D176" s="4" t="s">
        <v>4</v>
      </c>
      <c r="E176" s="4" t="s">
        <v>4</v>
      </c>
    </row>
    <row r="177" spans="1:5">
      <c r="A177" s="2" t="s">
        <v>41</v>
      </c>
      <c r="B177" s="4">
        <v>0</v>
      </c>
      <c r="C177" s="4">
        <v>0</v>
      </c>
      <c r="D177" s="4" t="s">
        <v>4</v>
      </c>
      <c r="E177" s="4" t="s">
        <v>4</v>
      </c>
    </row>
    <row r="178" spans="1:5">
      <c r="A178" s="2" t="s">
        <v>42</v>
      </c>
      <c r="B178" s="4">
        <v>0</v>
      </c>
      <c r="C178" s="4">
        <v>0</v>
      </c>
      <c r="D178" s="4" t="s">
        <v>4</v>
      </c>
      <c r="E178" s="4" t="s">
        <v>4</v>
      </c>
    </row>
    <row r="179" spans="1:5">
      <c r="A179" s="2" t="s">
        <v>43</v>
      </c>
      <c r="B179" s="4">
        <v>0</v>
      </c>
      <c r="C179" s="4">
        <v>0</v>
      </c>
      <c r="D179" s="4" t="s">
        <v>4</v>
      </c>
      <c r="E179" s="4" t="s">
        <v>4</v>
      </c>
    </row>
    <row r="180" spans="1:5">
      <c r="A180" s="2" t="s">
        <v>44</v>
      </c>
      <c r="B180" s="4">
        <v>0</v>
      </c>
      <c r="C180" s="4">
        <v>0</v>
      </c>
      <c r="D180" s="4" t="s">
        <v>4</v>
      </c>
      <c r="E180" s="4" t="s">
        <v>4</v>
      </c>
    </row>
    <row r="181" spans="1:5">
      <c r="A181" s="2" t="s">
        <v>602</v>
      </c>
      <c r="B181" s="4">
        <v>-600</v>
      </c>
      <c r="C181" s="8">
        <v>-1107</v>
      </c>
      <c r="D181" s="4" t="s">
        <v>4</v>
      </c>
      <c r="E181" s="4" t="s">
        <v>4</v>
      </c>
    </row>
    <row r="182" spans="1:5">
      <c r="A182" s="2" t="s">
        <v>45</v>
      </c>
      <c r="B182" s="4">
        <v>0</v>
      </c>
      <c r="C182" s="4">
        <v>0</v>
      </c>
      <c r="D182" s="4" t="s">
        <v>4</v>
      </c>
      <c r="E182" s="4" t="s">
        <v>4</v>
      </c>
    </row>
    <row r="183" spans="1:5">
      <c r="A183" s="2" t="s">
        <v>46</v>
      </c>
      <c r="B183" s="4">
        <v>-600</v>
      </c>
      <c r="C183" s="8">
        <v>-1107</v>
      </c>
      <c r="D183" s="4" t="s">
        <v>4</v>
      </c>
      <c r="E183" s="4" t="s">
        <v>4</v>
      </c>
    </row>
    <row r="184" spans="1:5">
      <c r="A184" s="2" t="s">
        <v>47</v>
      </c>
      <c r="B184" s="4">
        <v>0</v>
      </c>
      <c r="C184" s="4">
        <v>0</v>
      </c>
      <c r="D184" s="4" t="s">
        <v>4</v>
      </c>
      <c r="E184" s="4" t="s">
        <v>4</v>
      </c>
    </row>
    <row r="185" spans="1:5">
      <c r="A185" s="2" t="s">
        <v>584</v>
      </c>
      <c r="B185" s="8">
        <v>-10571</v>
      </c>
      <c r="C185" s="8">
        <v>-10427</v>
      </c>
      <c r="D185" s="4" t="s">
        <v>4</v>
      </c>
      <c r="E185" s="4" t="s">
        <v>4</v>
      </c>
    </row>
    <row r="186" spans="1:5">
      <c r="A186" s="2" t="s">
        <v>48</v>
      </c>
      <c r="B186" s="4">
        <v>0</v>
      </c>
      <c r="C186" s="4">
        <v>0</v>
      </c>
      <c r="D186" s="4" t="s">
        <v>4</v>
      </c>
      <c r="E186" s="4" t="s">
        <v>4</v>
      </c>
    </row>
    <row r="187" spans="1:5">
      <c r="A187" s="2" t="s">
        <v>49</v>
      </c>
      <c r="B187" s="4">
        <v>0</v>
      </c>
      <c r="C187" s="4">
        <v>0</v>
      </c>
      <c r="D187" s="4" t="s">
        <v>4</v>
      </c>
      <c r="E187" s="4" t="s">
        <v>4</v>
      </c>
    </row>
    <row r="188" spans="1:5">
      <c r="A188" s="2" t="s">
        <v>50</v>
      </c>
      <c r="B188" s="4">
        <v>0</v>
      </c>
      <c r="C188" s="4">
        <v>0</v>
      </c>
      <c r="D188" s="4" t="s">
        <v>4</v>
      </c>
      <c r="E188" s="4" t="s">
        <v>4</v>
      </c>
    </row>
    <row r="189" spans="1:5">
      <c r="A189" s="2" t="s">
        <v>31</v>
      </c>
      <c r="B189" s="4">
        <v>0</v>
      </c>
      <c r="C189" s="4">
        <v>0</v>
      </c>
      <c r="D189" s="4" t="s">
        <v>4</v>
      </c>
      <c r="E189" s="4" t="s">
        <v>4</v>
      </c>
    </row>
    <row r="190" spans="1:5">
      <c r="A190" s="2" t="s">
        <v>51</v>
      </c>
      <c r="B190" s="4">
        <v>0</v>
      </c>
      <c r="C190" s="4">
        <v>0</v>
      </c>
      <c r="D190" s="4" t="s">
        <v>4</v>
      </c>
      <c r="E190" s="4" t="s">
        <v>4</v>
      </c>
    </row>
    <row r="191" spans="1:5">
      <c r="A191" s="2" t="s">
        <v>52</v>
      </c>
      <c r="B191" s="8">
        <v>-11171</v>
      </c>
      <c r="C191" s="8">
        <v>-11534</v>
      </c>
      <c r="D191" s="4" t="s">
        <v>4</v>
      </c>
      <c r="E191" s="4" t="s">
        <v>4</v>
      </c>
    </row>
    <row r="192" spans="1:5">
      <c r="A192" s="2" t="s">
        <v>56</v>
      </c>
      <c r="B192" s="8">
        <v>-245191</v>
      </c>
      <c r="C192" s="8">
        <v>-216224</v>
      </c>
      <c r="D192" s="4" t="s">
        <v>4</v>
      </c>
      <c r="E192" s="4" t="s">
        <v>4</v>
      </c>
    </row>
    <row r="193" spans="1:5" ht="30">
      <c r="A193" s="2" t="s">
        <v>57</v>
      </c>
      <c r="B193" s="4">
        <v>0</v>
      </c>
      <c r="C193" s="4">
        <v>0</v>
      </c>
      <c r="D193" s="4" t="s">
        <v>4</v>
      </c>
      <c r="E193" s="4" t="s">
        <v>4</v>
      </c>
    </row>
    <row r="194" spans="1:5" ht="30">
      <c r="A194" s="2" t="s">
        <v>589</v>
      </c>
      <c r="B194" s="4">
        <v>0</v>
      </c>
      <c r="C194" s="4">
        <v>0</v>
      </c>
      <c r="D194" s="4" t="s">
        <v>4</v>
      </c>
      <c r="E194" s="4" t="s">
        <v>4</v>
      </c>
    </row>
    <row r="195" spans="1:5">
      <c r="A195" s="2" t="s">
        <v>59</v>
      </c>
      <c r="B195" s="8">
        <v>-245191</v>
      </c>
      <c r="C195" s="8">
        <v>-216224</v>
      </c>
      <c r="D195" s="4" t="s">
        <v>4</v>
      </c>
      <c r="E195" s="4" t="s">
        <v>4</v>
      </c>
    </row>
    <row r="196" spans="1:5">
      <c r="A196" s="2" t="s">
        <v>60</v>
      </c>
      <c r="B196" s="7">
        <v>-256362</v>
      </c>
      <c r="C196" s="7">
        <v>-227758</v>
      </c>
      <c r="D196" s="4" t="s">
        <v>4</v>
      </c>
      <c r="E196" s="4"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9" bestFit="1" customWidth="1"/>
    <col min="3" max="3" width="34.5703125" bestFit="1" customWidth="1"/>
    <col min="4" max="4" width="27.140625" bestFit="1" customWidth="1"/>
    <col min="5" max="5" width="34.5703125" bestFit="1" customWidth="1"/>
    <col min="6" max="7" width="36.5703125" bestFit="1" customWidth="1"/>
    <col min="8" max="8" width="29" bestFit="1" customWidth="1"/>
    <col min="9" max="9" width="34.5703125" bestFit="1" customWidth="1"/>
  </cols>
  <sheetData>
    <row r="1" spans="1:9" ht="15" customHeight="1">
      <c r="A1" s="1" t="s">
        <v>92</v>
      </c>
      <c r="B1" s="6" t="s">
        <v>94</v>
      </c>
      <c r="C1" s="6" t="s">
        <v>95</v>
      </c>
      <c r="D1" s="6" t="s">
        <v>96</v>
      </c>
      <c r="E1" s="1" t="s">
        <v>96</v>
      </c>
      <c r="F1" s="6" t="s">
        <v>97</v>
      </c>
      <c r="G1" s="1" t="s">
        <v>97</v>
      </c>
      <c r="H1" s="6" t="s">
        <v>98</v>
      </c>
      <c r="I1" s="1" t="s">
        <v>98</v>
      </c>
    </row>
    <row r="2" spans="1:9">
      <c r="A2" s="1" t="s">
        <v>93</v>
      </c>
      <c r="B2" s="6"/>
      <c r="C2" s="6"/>
      <c r="D2" s="6"/>
      <c r="E2" s="1" t="s">
        <v>95</v>
      </c>
      <c r="F2" s="6"/>
      <c r="G2" s="1" t="s">
        <v>95</v>
      </c>
      <c r="H2" s="6"/>
      <c r="I2" s="1" t="s">
        <v>95</v>
      </c>
    </row>
    <row r="3" spans="1:9">
      <c r="A3" s="2" t="s">
        <v>99</v>
      </c>
      <c r="B3" s="7">
        <v>533433</v>
      </c>
      <c r="C3" s="4" t="s">
        <v>4</v>
      </c>
      <c r="D3" s="7">
        <v>703963</v>
      </c>
      <c r="E3" s="4" t="s">
        <v>4</v>
      </c>
      <c r="F3" s="7">
        <v>-4755</v>
      </c>
      <c r="G3" s="4" t="s">
        <v>4</v>
      </c>
      <c r="H3" s="7">
        <v>-165775</v>
      </c>
      <c r="I3" s="4" t="s">
        <v>4</v>
      </c>
    </row>
    <row r="4" spans="1:9">
      <c r="A4" s="2" t="s">
        <v>100</v>
      </c>
      <c r="B4" s="8">
        <v>2181</v>
      </c>
      <c r="C4" s="4" t="s">
        <v>4</v>
      </c>
      <c r="D4" s="8">
        <v>2181</v>
      </c>
      <c r="E4" s="4" t="s">
        <v>4</v>
      </c>
      <c r="F4" s="4">
        <v>0</v>
      </c>
      <c r="G4" s="4" t="s">
        <v>4</v>
      </c>
      <c r="H4" s="4">
        <v>0</v>
      </c>
      <c r="I4" s="4" t="s">
        <v>4</v>
      </c>
    </row>
    <row r="5" spans="1:9">
      <c r="A5" s="2" t="s">
        <v>101</v>
      </c>
      <c r="B5" s="8">
        <v>1203</v>
      </c>
      <c r="C5" s="4" t="s">
        <v>4</v>
      </c>
      <c r="D5" s="8">
        <v>1203</v>
      </c>
      <c r="E5" s="4" t="s">
        <v>4</v>
      </c>
      <c r="F5" s="4" t="s">
        <v>4</v>
      </c>
      <c r="G5" s="4" t="s">
        <v>4</v>
      </c>
      <c r="H5" s="4" t="s">
        <v>4</v>
      </c>
      <c r="I5" s="4" t="s">
        <v>4</v>
      </c>
    </row>
    <row r="6" spans="1:9">
      <c r="A6" s="2" t="s">
        <v>102</v>
      </c>
      <c r="B6" s="8">
        <v>-1203</v>
      </c>
      <c r="C6" s="4" t="s">
        <v>4</v>
      </c>
      <c r="D6" s="4" t="s">
        <v>4</v>
      </c>
      <c r="E6" s="4" t="s">
        <v>4</v>
      </c>
      <c r="F6" s="4">
        <v>0</v>
      </c>
      <c r="G6" s="4" t="s">
        <v>4</v>
      </c>
      <c r="H6" s="4">
        <v>0</v>
      </c>
      <c r="I6" s="4" t="s">
        <v>4</v>
      </c>
    </row>
    <row r="7" spans="1:9">
      <c r="A7" s="2" t="s">
        <v>103</v>
      </c>
      <c r="B7" s="4">
        <v>312</v>
      </c>
      <c r="C7" s="4" t="s">
        <v>4</v>
      </c>
      <c r="D7" s="4">
        <v>312</v>
      </c>
      <c r="E7" s="4" t="s">
        <v>4</v>
      </c>
      <c r="F7" s="4">
        <v>0</v>
      </c>
      <c r="G7" s="4" t="s">
        <v>4</v>
      </c>
      <c r="H7" s="4">
        <v>0</v>
      </c>
      <c r="I7" s="4" t="s">
        <v>4</v>
      </c>
    </row>
    <row r="8" spans="1:9" ht="30">
      <c r="A8" s="2" t="s">
        <v>90</v>
      </c>
      <c r="B8" s="8">
        <v>13113</v>
      </c>
      <c r="C8" s="4" t="s">
        <v>4</v>
      </c>
      <c r="D8" s="4">
        <v>0</v>
      </c>
      <c r="E8" s="4" t="s">
        <v>4</v>
      </c>
      <c r="F8" s="8">
        <v>13113</v>
      </c>
      <c r="G8" s="4" t="s">
        <v>4</v>
      </c>
      <c r="H8" s="4">
        <v>0</v>
      </c>
      <c r="I8" s="4" t="s">
        <v>4</v>
      </c>
    </row>
    <row r="9" spans="1:9">
      <c r="A9" s="2" t="s">
        <v>87</v>
      </c>
      <c r="B9" s="8">
        <v>-64211</v>
      </c>
      <c r="C9" s="4" t="s">
        <v>4</v>
      </c>
      <c r="D9" s="4">
        <v>0</v>
      </c>
      <c r="E9" s="4" t="s">
        <v>4</v>
      </c>
      <c r="F9" s="4">
        <v>0</v>
      </c>
      <c r="G9" s="4" t="s">
        <v>4</v>
      </c>
      <c r="H9" s="8">
        <v>-64211</v>
      </c>
      <c r="I9" s="4" t="s">
        <v>4</v>
      </c>
    </row>
    <row r="10" spans="1:9">
      <c r="A10" s="2" t="s">
        <v>104</v>
      </c>
      <c r="B10" s="7">
        <v>485262</v>
      </c>
      <c r="C10" s="4" t="s">
        <v>4</v>
      </c>
      <c r="D10" s="7">
        <v>706890</v>
      </c>
      <c r="E10" s="4" t="s">
        <v>4</v>
      </c>
      <c r="F10" s="7">
        <v>8358</v>
      </c>
      <c r="G10" s="4" t="s">
        <v>4</v>
      </c>
      <c r="H10" s="7">
        <v>-229986</v>
      </c>
      <c r="I10" s="4" t="s">
        <v>4</v>
      </c>
    </row>
  </sheetData>
  <mergeCells count="5">
    <mergeCell ref="B1:B2"/>
    <mergeCell ref="C1:C2"/>
    <mergeCell ref="D1:D2"/>
    <mergeCell ref="F1:F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cols>
    <col min="1" max="1" width="36.5703125" bestFit="1" customWidth="1"/>
    <col min="2" max="6" width="12.28515625" bestFit="1" customWidth="1"/>
  </cols>
  <sheetData>
    <row r="1" spans="1:6" ht="15" customHeight="1">
      <c r="A1" s="1" t="s">
        <v>1014</v>
      </c>
      <c r="B1" s="6" t="s">
        <v>65</v>
      </c>
      <c r="C1" s="6"/>
      <c r="D1" s="6"/>
      <c r="E1" s="6" t="s">
        <v>1</v>
      </c>
      <c r="F1" s="6"/>
    </row>
    <row r="2" spans="1:6" ht="30">
      <c r="A2" s="1" t="s">
        <v>24</v>
      </c>
      <c r="B2" s="1" t="s">
        <v>2</v>
      </c>
      <c r="C2" s="1" t="s">
        <v>66</v>
      </c>
      <c r="D2" s="1" t="s">
        <v>67</v>
      </c>
      <c r="E2" s="1" t="s">
        <v>2</v>
      </c>
      <c r="F2" s="1" t="s">
        <v>66</v>
      </c>
    </row>
    <row r="3" spans="1:6">
      <c r="A3" s="2" t="s">
        <v>69</v>
      </c>
      <c r="B3" s="7">
        <v>273599</v>
      </c>
      <c r="C3" s="7">
        <v>245265</v>
      </c>
      <c r="D3" s="4" t="s">
        <v>4</v>
      </c>
      <c r="E3" s="7">
        <v>537945</v>
      </c>
      <c r="F3" s="7">
        <v>476767</v>
      </c>
    </row>
    <row r="4" spans="1:6" ht="30">
      <c r="A4" s="2" t="s">
        <v>71</v>
      </c>
      <c r="B4" s="8">
        <v>35027</v>
      </c>
      <c r="C4" s="8">
        <v>34888</v>
      </c>
      <c r="D4" s="4" t="s">
        <v>4</v>
      </c>
      <c r="E4" s="8">
        <v>69909</v>
      </c>
      <c r="F4" s="8">
        <v>67605</v>
      </c>
    </row>
    <row r="5" spans="1:6" ht="45">
      <c r="A5" s="2" t="s">
        <v>72</v>
      </c>
      <c r="B5" s="8">
        <v>77539</v>
      </c>
      <c r="C5" s="8">
        <v>73027</v>
      </c>
      <c r="D5" s="4" t="s">
        <v>4</v>
      </c>
      <c r="E5" s="8">
        <v>152271</v>
      </c>
      <c r="F5" s="8">
        <v>158819</v>
      </c>
    </row>
    <row r="6" spans="1:6">
      <c r="A6" s="2" t="s">
        <v>73</v>
      </c>
      <c r="B6" s="8">
        <v>56685</v>
      </c>
      <c r="C6" s="8">
        <v>33445</v>
      </c>
      <c r="D6" s="4" t="s">
        <v>4</v>
      </c>
      <c r="E6" s="8">
        <v>99368</v>
      </c>
      <c r="F6" s="8">
        <v>43926</v>
      </c>
    </row>
    <row r="7" spans="1:6" ht="30">
      <c r="A7" s="2" t="s">
        <v>74</v>
      </c>
      <c r="B7" s="8">
        <v>134224</v>
      </c>
      <c r="C7" s="8">
        <v>106472</v>
      </c>
      <c r="D7" s="4" t="s">
        <v>4</v>
      </c>
      <c r="E7" s="8">
        <v>251639</v>
      </c>
      <c r="F7" s="8">
        <v>202745</v>
      </c>
    </row>
    <row r="8" spans="1:6">
      <c r="A8" s="2" t="s">
        <v>75</v>
      </c>
      <c r="B8" s="8">
        <v>81257</v>
      </c>
      <c r="C8" s="8">
        <v>83467</v>
      </c>
      <c r="D8" s="4" t="s">
        <v>4</v>
      </c>
      <c r="E8" s="8">
        <v>161831</v>
      </c>
      <c r="F8" s="8">
        <v>163016</v>
      </c>
    </row>
    <row r="9" spans="1:6">
      <c r="A9" s="2" t="s">
        <v>76</v>
      </c>
      <c r="B9" s="8">
        <v>250508</v>
      </c>
      <c r="C9" s="8">
        <v>224827</v>
      </c>
      <c r="D9" s="4" t="s">
        <v>4</v>
      </c>
      <c r="E9" s="8">
        <v>483379</v>
      </c>
      <c r="F9" s="8">
        <v>433366</v>
      </c>
    </row>
    <row r="10" spans="1:6">
      <c r="A10" s="2" t="s">
        <v>77</v>
      </c>
      <c r="B10" s="8">
        <v>23091</v>
      </c>
      <c r="C10" s="8">
        <v>20438</v>
      </c>
      <c r="D10" s="4" t="s">
        <v>4</v>
      </c>
      <c r="E10" s="8">
        <v>54566</v>
      </c>
      <c r="F10" s="8">
        <v>43401</v>
      </c>
    </row>
    <row r="11" spans="1:6">
      <c r="A11" s="2" t="s">
        <v>79</v>
      </c>
      <c r="B11" s="8">
        <v>-50277</v>
      </c>
      <c r="C11" s="8">
        <v>-52635</v>
      </c>
      <c r="D11" s="4" t="s">
        <v>4</v>
      </c>
      <c r="E11" s="8">
        <v>-101774</v>
      </c>
      <c r="F11" s="8">
        <v>-115190</v>
      </c>
    </row>
    <row r="12" spans="1:6">
      <c r="A12" s="2" t="s">
        <v>80</v>
      </c>
      <c r="B12" s="8">
        <v>-1911</v>
      </c>
      <c r="C12" s="8">
        <v>-5707</v>
      </c>
      <c r="D12" s="8">
        <v>65000</v>
      </c>
      <c r="E12" s="8">
        <v>-1911</v>
      </c>
      <c r="F12" s="8">
        <v>-70682</v>
      </c>
    </row>
    <row r="13" spans="1:6">
      <c r="A13" s="2" t="s">
        <v>81</v>
      </c>
      <c r="B13" s="4">
        <v>480</v>
      </c>
      <c r="C13" s="4">
        <v>224</v>
      </c>
      <c r="D13" s="4" t="s">
        <v>4</v>
      </c>
      <c r="E13" s="8">
        <v>1140</v>
      </c>
      <c r="F13" s="4">
        <v>809</v>
      </c>
    </row>
    <row r="14" spans="1:6">
      <c r="A14" s="2" t="s">
        <v>614</v>
      </c>
      <c r="B14" s="4">
        <v>0</v>
      </c>
      <c r="C14" s="4">
        <v>0</v>
      </c>
      <c r="D14" s="4" t="s">
        <v>4</v>
      </c>
      <c r="E14" s="4">
        <v>0</v>
      </c>
      <c r="F14" s="4">
        <v>0</v>
      </c>
    </row>
    <row r="15" spans="1:6">
      <c r="A15" s="2" t="s">
        <v>82</v>
      </c>
      <c r="B15" s="8">
        <v>-51708</v>
      </c>
      <c r="C15" s="8">
        <v>-58118</v>
      </c>
      <c r="D15" s="4" t="s">
        <v>4</v>
      </c>
      <c r="E15" s="8">
        <v>-102545</v>
      </c>
      <c r="F15" s="8">
        <v>-185063</v>
      </c>
    </row>
    <row r="16" spans="1:6" ht="30">
      <c r="A16" s="2" t="s">
        <v>83</v>
      </c>
      <c r="B16" s="8">
        <v>-28617</v>
      </c>
      <c r="C16" s="8">
        <v>-37680</v>
      </c>
      <c r="D16" s="4" t="s">
        <v>4</v>
      </c>
      <c r="E16" s="8">
        <v>-47979</v>
      </c>
      <c r="F16" s="8">
        <v>-141662</v>
      </c>
    </row>
    <row r="17" spans="1:6">
      <c r="A17" s="2" t="s">
        <v>650</v>
      </c>
      <c r="B17" s="8">
        <v>7698</v>
      </c>
      <c r="C17" s="8">
        <v>-3438</v>
      </c>
      <c r="D17" s="4" t="s">
        <v>4</v>
      </c>
      <c r="E17" s="8">
        <v>16232</v>
      </c>
      <c r="F17" s="8">
        <v>-40026</v>
      </c>
    </row>
    <row r="18" spans="1:6">
      <c r="A18" s="2" t="s">
        <v>85</v>
      </c>
      <c r="B18" s="8">
        <v>-36315</v>
      </c>
      <c r="C18" s="8">
        <v>-34242</v>
      </c>
      <c r="D18" s="4" t="s">
        <v>4</v>
      </c>
      <c r="E18" s="8">
        <v>-64211</v>
      </c>
      <c r="F18" s="8">
        <v>-101636</v>
      </c>
    </row>
    <row r="19" spans="1:6" ht="30">
      <c r="A19" s="2" t="s">
        <v>86</v>
      </c>
      <c r="B19" s="4">
        <v>0</v>
      </c>
      <c r="C19" s="4">
        <v>0</v>
      </c>
      <c r="D19" s="4" t="s">
        <v>4</v>
      </c>
      <c r="E19" s="4">
        <v>0</v>
      </c>
      <c r="F19" s="8">
        <v>1808</v>
      </c>
    </row>
    <row r="20" spans="1:6">
      <c r="A20" s="2" t="s">
        <v>622</v>
      </c>
      <c r="B20" s="8">
        <v>-36315</v>
      </c>
      <c r="C20" s="8">
        <v>-34242</v>
      </c>
      <c r="D20" s="4" t="s">
        <v>4</v>
      </c>
      <c r="E20" s="8">
        <v>-64211</v>
      </c>
      <c r="F20" s="8">
        <v>-99828</v>
      </c>
    </row>
    <row r="21" spans="1:6">
      <c r="A21" s="2" t="s">
        <v>1010</v>
      </c>
      <c r="B21" s="4" t="s">
        <v>4</v>
      </c>
      <c r="C21" s="4" t="s">
        <v>4</v>
      </c>
      <c r="D21" s="4" t="s">
        <v>4</v>
      </c>
      <c r="E21" s="4" t="s">
        <v>4</v>
      </c>
      <c r="F21" s="4" t="s">
        <v>4</v>
      </c>
    </row>
    <row r="22" spans="1:6">
      <c r="A22" s="2" t="s">
        <v>69</v>
      </c>
      <c r="B22" s="8">
        <v>237376</v>
      </c>
      <c r="C22" s="8">
        <v>215638</v>
      </c>
      <c r="D22" s="4" t="s">
        <v>4</v>
      </c>
      <c r="E22" s="8">
        <v>468196</v>
      </c>
      <c r="F22" s="8">
        <v>417559</v>
      </c>
    </row>
    <row r="23" spans="1:6" ht="30">
      <c r="A23" s="2" t="s">
        <v>71</v>
      </c>
      <c r="B23" s="8">
        <v>24102</v>
      </c>
      <c r="C23" s="8">
        <v>25376</v>
      </c>
      <c r="D23" s="4" t="s">
        <v>4</v>
      </c>
      <c r="E23" s="8">
        <v>48981</v>
      </c>
      <c r="F23" s="8">
        <v>48492</v>
      </c>
    </row>
    <row r="24" spans="1:6" ht="45">
      <c r="A24" s="2" t="s">
        <v>72</v>
      </c>
      <c r="B24" s="8">
        <v>68397</v>
      </c>
      <c r="C24" s="8">
        <v>64355</v>
      </c>
      <c r="D24" s="4" t="s">
        <v>4</v>
      </c>
      <c r="E24" s="8">
        <v>133910</v>
      </c>
      <c r="F24" s="8">
        <v>137788</v>
      </c>
    </row>
    <row r="25" spans="1:6">
      <c r="A25" s="2" t="s">
        <v>73</v>
      </c>
      <c r="B25" s="8">
        <v>52591</v>
      </c>
      <c r="C25" s="8">
        <v>32514</v>
      </c>
      <c r="D25" s="4" t="s">
        <v>4</v>
      </c>
      <c r="E25" s="8">
        <v>93667</v>
      </c>
      <c r="F25" s="8">
        <v>42640</v>
      </c>
    </row>
    <row r="26" spans="1:6" ht="30">
      <c r="A26" s="2" t="s">
        <v>74</v>
      </c>
      <c r="B26" s="8">
        <v>120988</v>
      </c>
      <c r="C26" s="8">
        <v>96869</v>
      </c>
      <c r="D26" s="4" t="s">
        <v>4</v>
      </c>
      <c r="E26" s="8">
        <v>227577</v>
      </c>
      <c r="F26" s="8">
        <v>180428</v>
      </c>
    </row>
    <row r="27" spans="1:6">
      <c r="A27" s="2" t="s">
        <v>75</v>
      </c>
      <c r="B27" s="8">
        <v>75353</v>
      </c>
      <c r="C27" s="8">
        <v>77987</v>
      </c>
      <c r="D27" s="4" t="s">
        <v>4</v>
      </c>
      <c r="E27" s="8">
        <v>150324</v>
      </c>
      <c r="F27" s="8">
        <v>152193</v>
      </c>
    </row>
    <row r="28" spans="1:6">
      <c r="A28" s="2" t="s">
        <v>76</v>
      </c>
      <c r="B28" s="8">
        <v>220443</v>
      </c>
      <c r="C28" s="8">
        <v>200232</v>
      </c>
      <c r="D28" s="4" t="s">
        <v>4</v>
      </c>
      <c r="E28" s="8">
        <v>426882</v>
      </c>
      <c r="F28" s="8">
        <v>381113</v>
      </c>
    </row>
    <row r="29" spans="1:6">
      <c r="A29" s="2" t="s">
        <v>77</v>
      </c>
      <c r="B29" s="8">
        <v>16933</v>
      </c>
      <c r="C29" s="8">
        <v>15406</v>
      </c>
      <c r="D29" s="4" t="s">
        <v>4</v>
      </c>
      <c r="E29" s="8">
        <v>41314</v>
      </c>
      <c r="F29" s="8">
        <v>36446</v>
      </c>
    </row>
    <row r="30" spans="1:6">
      <c r="A30" s="2" t="s">
        <v>79</v>
      </c>
      <c r="B30" s="8">
        <v>-49667</v>
      </c>
      <c r="C30" s="8">
        <v>-52475</v>
      </c>
      <c r="D30" s="4" t="s">
        <v>4</v>
      </c>
      <c r="E30" s="8">
        <v>-100679</v>
      </c>
      <c r="F30" s="8">
        <v>-114918</v>
      </c>
    </row>
    <row r="31" spans="1:6">
      <c r="A31" s="2" t="s">
        <v>80</v>
      </c>
      <c r="B31" s="8">
        <v>-1911</v>
      </c>
      <c r="C31" s="8">
        <v>-5707</v>
      </c>
      <c r="D31" s="4" t="s">
        <v>4</v>
      </c>
      <c r="E31" s="8">
        <v>-1911</v>
      </c>
      <c r="F31" s="8">
        <v>-70682</v>
      </c>
    </row>
    <row r="32" spans="1:6">
      <c r="A32" s="2" t="s">
        <v>81</v>
      </c>
      <c r="B32" s="4">
        <v>164</v>
      </c>
      <c r="C32" s="4">
        <v>90</v>
      </c>
      <c r="D32" s="4" t="s">
        <v>4</v>
      </c>
      <c r="E32" s="4">
        <v>199</v>
      </c>
      <c r="F32" s="4">
        <v>124</v>
      </c>
    </row>
    <row r="33" spans="1:6">
      <c r="A33" s="2" t="s">
        <v>614</v>
      </c>
      <c r="B33" s="8">
        <v>5864</v>
      </c>
      <c r="C33" s="8">
        <v>3445</v>
      </c>
      <c r="D33" s="4" t="s">
        <v>4</v>
      </c>
      <c r="E33" s="8">
        <v>11651</v>
      </c>
      <c r="F33" s="8">
        <v>4807</v>
      </c>
    </row>
    <row r="34" spans="1:6">
      <c r="A34" s="2" t="s">
        <v>82</v>
      </c>
      <c r="B34" s="8">
        <v>-45550</v>
      </c>
      <c r="C34" s="8">
        <v>-54647</v>
      </c>
      <c r="D34" s="4" t="s">
        <v>4</v>
      </c>
      <c r="E34" s="8">
        <v>-90740</v>
      </c>
      <c r="F34" s="8">
        <v>-180669</v>
      </c>
    </row>
    <row r="35" spans="1:6" ht="30">
      <c r="A35" s="2" t="s">
        <v>83</v>
      </c>
      <c r="B35" s="8">
        <v>-28617</v>
      </c>
      <c r="C35" s="8">
        <v>-39241</v>
      </c>
      <c r="D35" s="4" t="s">
        <v>4</v>
      </c>
      <c r="E35" s="8">
        <v>-49426</v>
      </c>
      <c r="F35" s="8">
        <v>-144223</v>
      </c>
    </row>
    <row r="36" spans="1:6">
      <c r="A36" s="2" t="s">
        <v>650</v>
      </c>
      <c r="B36" s="8">
        <v>7698</v>
      </c>
      <c r="C36" s="8">
        <v>-4999</v>
      </c>
      <c r="D36" s="4" t="s">
        <v>4</v>
      </c>
      <c r="E36" s="8">
        <v>14785</v>
      </c>
      <c r="F36" s="8">
        <v>-42587</v>
      </c>
    </row>
    <row r="37" spans="1:6">
      <c r="A37" s="2" t="s">
        <v>85</v>
      </c>
      <c r="B37" s="8">
        <v>-36315</v>
      </c>
      <c r="C37" s="8">
        <v>-34242</v>
      </c>
      <c r="D37" s="4" t="s">
        <v>4</v>
      </c>
      <c r="E37" s="8">
        <v>-64211</v>
      </c>
      <c r="F37" s="8">
        <v>-101636</v>
      </c>
    </row>
    <row r="38" spans="1:6" ht="30">
      <c r="A38" s="2" t="s">
        <v>86</v>
      </c>
      <c r="B38" s="4">
        <v>0</v>
      </c>
      <c r="C38" s="4">
        <v>0</v>
      </c>
      <c r="D38" s="4" t="s">
        <v>4</v>
      </c>
      <c r="E38" s="4">
        <v>0</v>
      </c>
      <c r="F38" s="8">
        <v>1808</v>
      </c>
    </row>
    <row r="39" spans="1:6">
      <c r="A39" s="2" t="s">
        <v>622</v>
      </c>
      <c r="B39" s="8">
        <v>-36315</v>
      </c>
      <c r="C39" s="8">
        <v>-34242</v>
      </c>
      <c r="D39" s="4" t="s">
        <v>4</v>
      </c>
      <c r="E39" s="8">
        <v>-64211</v>
      </c>
      <c r="F39" s="8">
        <v>-99828</v>
      </c>
    </row>
    <row r="40" spans="1:6">
      <c r="A40" s="2" t="s">
        <v>1011</v>
      </c>
      <c r="B40" s="4" t="s">
        <v>4</v>
      </c>
      <c r="C40" s="4" t="s">
        <v>4</v>
      </c>
      <c r="D40" s="4" t="s">
        <v>4</v>
      </c>
      <c r="E40" s="4" t="s">
        <v>4</v>
      </c>
      <c r="F40" s="4" t="s">
        <v>4</v>
      </c>
    </row>
    <row r="41" spans="1:6">
      <c r="A41" s="2" t="s">
        <v>69</v>
      </c>
      <c r="B41" s="8">
        <v>20683</v>
      </c>
      <c r="C41" s="8">
        <v>15217</v>
      </c>
      <c r="D41" s="4" t="s">
        <v>4</v>
      </c>
      <c r="E41" s="8">
        <v>39393</v>
      </c>
      <c r="F41" s="8">
        <v>30288</v>
      </c>
    </row>
    <row r="42" spans="1:6" ht="30">
      <c r="A42" s="2" t="s">
        <v>71</v>
      </c>
      <c r="B42" s="8">
        <v>9073</v>
      </c>
      <c r="C42" s="8">
        <v>7563</v>
      </c>
      <c r="D42" s="4" t="s">
        <v>4</v>
      </c>
      <c r="E42" s="8">
        <v>17610</v>
      </c>
      <c r="F42" s="8">
        <v>15258</v>
      </c>
    </row>
    <row r="43" spans="1:6" ht="45">
      <c r="A43" s="2" t="s">
        <v>72</v>
      </c>
      <c r="B43" s="8">
        <v>3264</v>
      </c>
      <c r="C43" s="8">
        <v>2601</v>
      </c>
      <c r="D43" s="4" t="s">
        <v>4</v>
      </c>
      <c r="E43" s="8">
        <v>6996</v>
      </c>
      <c r="F43" s="8">
        <v>7052</v>
      </c>
    </row>
    <row r="44" spans="1:6">
      <c r="A44" s="2" t="s">
        <v>73</v>
      </c>
      <c r="B44" s="8">
        <v>2393</v>
      </c>
      <c r="C44" s="4">
        <v>503</v>
      </c>
      <c r="D44" s="4" t="s">
        <v>4</v>
      </c>
      <c r="E44" s="8">
        <v>3302</v>
      </c>
      <c r="F44" s="4">
        <v>657</v>
      </c>
    </row>
    <row r="45" spans="1:6" ht="30">
      <c r="A45" s="2" t="s">
        <v>74</v>
      </c>
      <c r="B45" s="8">
        <v>5657</v>
      </c>
      <c r="C45" s="8">
        <v>3104</v>
      </c>
      <c r="D45" s="4" t="s">
        <v>4</v>
      </c>
      <c r="E45" s="8">
        <v>10298</v>
      </c>
      <c r="F45" s="8">
        <v>7709</v>
      </c>
    </row>
    <row r="46" spans="1:6">
      <c r="A46" s="2" t="s">
        <v>75</v>
      </c>
      <c r="B46" s="8">
        <v>2516</v>
      </c>
      <c r="C46" s="8">
        <v>2025</v>
      </c>
      <c r="D46" s="4" t="s">
        <v>4</v>
      </c>
      <c r="E46" s="8">
        <v>4842</v>
      </c>
      <c r="F46" s="8">
        <v>4074</v>
      </c>
    </row>
    <row r="47" spans="1:6">
      <c r="A47" s="2" t="s">
        <v>76</v>
      </c>
      <c r="B47" s="8">
        <v>17246</v>
      </c>
      <c r="C47" s="8">
        <v>12692</v>
      </c>
      <c r="D47" s="4" t="s">
        <v>4</v>
      </c>
      <c r="E47" s="8">
        <v>32750</v>
      </c>
      <c r="F47" s="8">
        <v>27041</v>
      </c>
    </row>
    <row r="48" spans="1:6">
      <c r="A48" s="2" t="s">
        <v>77</v>
      </c>
      <c r="B48" s="8">
        <v>3437</v>
      </c>
      <c r="C48" s="8">
        <v>2525</v>
      </c>
      <c r="D48" s="4" t="s">
        <v>4</v>
      </c>
      <c r="E48" s="8">
        <v>6643</v>
      </c>
      <c r="F48" s="8">
        <v>3247</v>
      </c>
    </row>
    <row r="49" spans="1:6">
      <c r="A49" s="2" t="s">
        <v>79</v>
      </c>
      <c r="B49" s="4">
        <v>-541</v>
      </c>
      <c r="C49" s="4">
        <v>-27</v>
      </c>
      <c r="D49" s="4" t="s">
        <v>4</v>
      </c>
      <c r="E49" s="4">
        <v>-952</v>
      </c>
      <c r="F49" s="4">
        <v>-24</v>
      </c>
    </row>
    <row r="50" spans="1:6">
      <c r="A50" s="2" t="s">
        <v>80</v>
      </c>
      <c r="B50" s="4">
        <v>0</v>
      </c>
      <c r="C50" s="4">
        <v>0</v>
      </c>
      <c r="D50" s="4" t="s">
        <v>4</v>
      </c>
      <c r="E50" s="4">
        <v>0</v>
      </c>
      <c r="F50" s="4">
        <v>0</v>
      </c>
    </row>
    <row r="51" spans="1:6">
      <c r="A51" s="2" t="s">
        <v>81</v>
      </c>
      <c r="B51" s="4">
        <v>11</v>
      </c>
      <c r="C51" s="4">
        <v>-2</v>
      </c>
      <c r="D51" s="4" t="s">
        <v>4</v>
      </c>
      <c r="E51" s="4">
        <v>12</v>
      </c>
      <c r="F51" s="4">
        <v>-2</v>
      </c>
    </row>
    <row r="52" spans="1:6">
      <c r="A52" s="2" t="s">
        <v>614</v>
      </c>
      <c r="B52" s="4">
        <v>0</v>
      </c>
      <c r="C52" s="4">
        <v>0</v>
      </c>
      <c r="D52" s="4" t="s">
        <v>4</v>
      </c>
      <c r="E52" s="4">
        <v>0</v>
      </c>
      <c r="F52" s="4">
        <v>0</v>
      </c>
    </row>
    <row r="53" spans="1:6">
      <c r="A53" s="2" t="s">
        <v>82</v>
      </c>
      <c r="B53" s="4">
        <v>-530</v>
      </c>
      <c r="C53" s="4">
        <v>-29</v>
      </c>
      <c r="D53" s="4" t="s">
        <v>4</v>
      </c>
      <c r="E53" s="4">
        <v>-940</v>
      </c>
      <c r="F53" s="4">
        <v>-26</v>
      </c>
    </row>
    <row r="54" spans="1:6" ht="30">
      <c r="A54" s="2" t="s">
        <v>83</v>
      </c>
      <c r="B54" s="8">
        <v>2907</v>
      </c>
      <c r="C54" s="8">
        <v>2496</v>
      </c>
      <c r="D54" s="4" t="s">
        <v>4</v>
      </c>
      <c r="E54" s="8">
        <v>5703</v>
      </c>
      <c r="F54" s="8">
        <v>3221</v>
      </c>
    </row>
    <row r="55" spans="1:6">
      <c r="A55" s="2" t="s">
        <v>650</v>
      </c>
      <c r="B55" s="4">
        <v>0</v>
      </c>
      <c r="C55" s="4">
        <v>0</v>
      </c>
      <c r="D55" s="4" t="s">
        <v>4</v>
      </c>
      <c r="E55" s="4">
        <v>0</v>
      </c>
      <c r="F55" s="4">
        <v>0</v>
      </c>
    </row>
    <row r="56" spans="1:6">
      <c r="A56" s="2" t="s">
        <v>85</v>
      </c>
      <c r="B56" s="8">
        <v>2907</v>
      </c>
      <c r="C56" s="8">
        <v>2496</v>
      </c>
      <c r="D56" s="4" t="s">
        <v>4</v>
      </c>
      <c r="E56" s="8">
        <v>5703</v>
      </c>
      <c r="F56" s="8">
        <v>3221</v>
      </c>
    </row>
    <row r="57" spans="1:6" ht="30">
      <c r="A57" s="2" t="s">
        <v>86</v>
      </c>
      <c r="B57" s="4">
        <v>0</v>
      </c>
      <c r="C57" s="4">
        <v>0</v>
      </c>
      <c r="D57" s="4" t="s">
        <v>4</v>
      </c>
      <c r="E57" s="4">
        <v>0</v>
      </c>
      <c r="F57" s="4">
        <v>0</v>
      </c>
    </row>
    <row r="58" spans="1:6">
      <c r="A58" s="2" t="s">
        <v>622</v>
      </c>
      <c r="B58" s="8">
        <v>2907</v>
      </c>
      <c r="C58" s="8">
        <v>2496</v>
      </c>
      <c r="D58" s="4" t="s">
        <v>4</v>
      </c>
      <c r="E58" s="8">
        <v>5703</v>
      </c>
      <c r="F58" s="8">
        <v>3221</v>
      </c>
    </row>
    <row r="59" spans="1:6">
      <c r="A59" s="2" t="s">
        <v>1012</v>
      </c>
      <c r="B59" s="4" t="s">
        <v>4</v>
      </c>
      <c r="C59" s="4" t="s">
        <v>4</v>
      </c>
      <c r="D59" s="4" t="s">
        <v>4</v>
      </c>
      <c r="E59" s="4" t="s">
        <v>4</v>
      </c>
      <c r="F59" s="4" t="s">
        <v>4</v>
      </c>
    </row>
    <row r="60" spans="1:6">
      <c r="A60" s="2" t="s">
        <v>69</v>
      </c>
      <c r="B60" s="8">
        <v>15540</v>
      </c>
      <c r="C60" s="8">
        <v>14410</v>
      </c>
      <c r="D60" s="4" t="s">
        <v>4</v>
      </c>
      <c r="E60" s="8">
        <v>30356</v>
      </c>
      <c r="F60" s="8">
        <v>28920</v>
      </c>
    </row>
    <row r="61" spans="1:6" ht="30">
      <c r="A61" s="2" t="s">
        <v>71</v>
      </c>
      <c r="B61" s="8">
        <v>1852</v>
      </c>
      <c r="C61" s="8">
        <v>1949</v>
      </c>
      <c r="D61" s="4" t="s">
        <v>4</v>
      </c>
      <c r="E61" s="8">
        <v>3318</v>
      </c>
      <c r="F61" s="8">
        <v>3855</v>
      </c>
    </row>
    <row r="62" spans="1:6" ht="45">
      <c r="A62" s="2" t="s">
        <v>72</v>
      </c>
      <c r="B62" s="8">
        <v>5878</v>
      </c>
      <c r="C62" s="8">
        <v>6071</v>
      </c>
      <c r="D62" s="4" t="s">
        <v>4</v>
      </c>
      <c r="E62" s="8">
        <v>11365</v>
      </c>
      <c r="F62" s="8">
        <v>13979</v>
      </c>
    </row>
    <row r="63" spans="1:6">
      <c r="A63" s="2" t="s">
        <v>73</v>
      </c>
      <c r="B63" s="8">
        <v>1701</v>
      </c>
      <c r="C63" s="4">
        <v>428</v>
      </c>
      <c r="D63" s="4" t="s">
        <v>4</v>
      </c>
      <c r="E63" s="8">
        <v>2399</v>
      </c>
      <c r="F63" s="4">
        <v>629</v>
      </c>
    </row>
    <row r="64" spans="1:6" ht="30">
      <c r="A64" s="2" t="s">
        <v>74</v>
      </c>
      <c r="B64" s="8">
        <v>7579</v>
      </c>
      <c r="C64" s="8">
        <v>6499</v>
      </c>
      <c r="D64" s="4" t="s">
        <v>4</v>
      </c>
      <c r="E64" s="8">
        <v>13764</v>
      </c>
      <c r="F64" s="8">
        <v>14608</v>
      </c>
    </row>
    <row r="65" spans="1:6">
      <c r="A65" s="2" t="s">
        <v>75</v>
      </c>
      <c r="B65" s="8">
        <v>3388</v>
      </c>
      <c r="C65" s="8">
        <v>3455</v>
      </c>
      <c r="D65" s="4" t="s">
        <v>4</v>
      </c>
      <c r="E65" s="8">
        <v>6665</v>
      </c>
      <c r="F65" s="8">
        <v>6749</v>
      </c>
    </row>
    <row r="66" spans="1:6">
      <c r="A66" s="2" t="s">
        <v>76</v>
      </c>
      <c r="B66" s="8">
        <v>12819</v>
      </c>
      <c r="C66" s="8">
        <v>11903</v>
      </c>
      <c r="D66" s="4" t="s">
        <v>4</v>
      </c>
      <c r="E66" s="8">
        <v>23747</v>
      </c>
      <c r="F66" s="8">
        <v>25212</v>
      </c>
    </row>
    <row r="67" spans="1:6">
      <c r="A67" s="2" t="s">
        <v>77</v>
      </c>
      <c r="B67" s="8">
        <v>2721</v>
      </c>
      <c r="C67" s="8">
        <v>2507</v>
      </c>
      <c r="D67" s="4" t="s">
        <v>4</v>
      </c>
      <c r="E67" s="8">
        <v>6609</v>
      </c>
      <c r="F67" s="8">
        <v>3708</v>
      </c>
    </row>
    <row r="68" spans="1:6">
      <c r="A68" s="2" t="s">
        <v>79</v>
      </c>
      <c r="B68" s="4">
        <v>-69</v>
      </c>
      <c r="C68" s="4">
        <v>-133</v>
      </c>
      <c r="D68" s="4" t="s">
        <v>4</v>
      </c>
      <c r="E68" s="4">
        <v>-143</v>
      </c>
      <c r="F68" s="4">
        <v>-248</v>
      </c>
    </row>
    <row r="69" spans="1:6">
      <c r="A69" s="2" t="s">
        <v>80</v>
      </c>
      <c r="B69" s="4">
        <v>0</v>
      </c>
      <c r="C69" s="4">
        <v>0</v>
      </c>
      <c r="D69" s="4" t="s">
        <v>4</v>
      </c>
      <c r="E69" s="4">
        <v>0</v>
      </c>
      <c r="F69" s="4">
        <v>0</v>
      </c>
    </row>
    <row r="70" spans="1:6">
      <c r="A70" s="2" t="s">
        <v>81</v>
      </c>
      <c r="B70" s="4">
        <v>305</v>
      </c>
      <c r="C70" s="4">
        <v>136</v>
      </c>
      <c r="D70" s="4" t="s">
        <v>4</v>
      </c>
      <c r="E70" s="4">
        <v>929</v>
      </c>
      <c r="F70" s="4">
        <v>687</v>
      </c>
    </row>
    <row r="71" spans="1:6">
      <c r="A71" s="2" t="s">
        <v>614</v>
      </c>
      <c r="B71" s="4">
        <v>0</v>
      </c>
      <c r="C71" s="4">
        <v>0</v>
      </c>
      <c r="D71" s="4" t="s">
        <v>4</v>
      </c>
      <c r="E71" s="4">
        <v>0</v>
      </c>
      <c r="F71" s="4">
        <v>0</v>
      </c>
    </row>
    <row r="72" spans="1:6">
      <c r="A72" s="2" t="s">
        <v>82</v>
      </c>
      <c r="B72" s="4">
        <v>236</v>
      </c>
      <c r="C72" s="4">
        <v>3</v>
      </c>
      <c r="D72" s="4" t="s">
        <v>4</v>
      </c>
      <c r="E72" s="4">
        <v>786</v>
      </c>
      <c r="F72" s="4">
        <v>439</v>
      </c>
    </row>
    <row r="73" spans="1:6" ht="30">
      <c r="A73" s="2" t="s">
        <v>83</v>
      </c>
      <c r="B73" s="8">
        <v>2957</v>
      </c>
      <c r="C73" s="8">
        <v>2510</v>
      </c>
      <c r="D73" s="4" t="s">
        <v>4</v>
      </c>
      <c r="E73" s="8">
        <v>7395</v>
      </c>
      <c r="F73" s="8">
        <v>4147</v>
      </c>
    </row>
    <row r="74" spans="1:6">
      <c r="A74" s="2" t="s">
        <v>650</v>
      </c>
      <c r="B74" s="4">
        <v>0</v>
      </c>
      <c r="C74" s="8">
        <v>1561</v>
      </c>
      <c r="D74" s="4" t="s">
        <v>4</v>
      </c>
      <c r="E74" s="8">
        <v>1447</v>
      </c>
      <c r="F74" s="8">
        <v>2561</v>
      </c>
    </row>
    <row r="75" spans="1:6">
      <c r="A75" s="2" t="s">
        <v>85</v>
      </c>
      <c r="B75" s="8">
        <v>2957</v>
      </c>
      <c r="C75" s="4">
        <v>949</v>
      </c>
      <c r="D75" s="4" t="s">
        <v>4</v>
      </c>
      <c r="E75" s="8">
        <v>5948</v>
      </c>
      <c r="F75" s="8">
        <v>1586</v>
      </c>
    </row>
    <row r="76" spans="1:6" ht="30">
      <c r="A76" s="2" t="s">
        <v>86</v>
      </c>
      <c r="B76" s="4">
        <v>0</v>
      </c>
      <c r="C76" s="4">
        <v>0</v>
      </c>
      <c r="D76" s="4" t="s">
        <v>4</v>
      </c>
      <c r="E76" s="4">
        <v>0</v>
      </c>
      <c r="F76" s="4">
        <v>0</v>
      </c>
    </row>
    <row r="77" spans="1:6">
      <c r="A77" s="2" t="s">
        <v>622</v>
      </c>
      <c r="B77" s="8">
        <v>2957</v>
      </c>
      <c r="C77" s="4">
        <v>949</v>
      </c>
      <c r="D77" s="4" t="s">
        <v>4</v>
      </c>
      <c r="E77" s="8">
        <v>5948</v>
      </c>
      <c r="F77" s="8">
        <v>1586</v>
      </c>
    </row>
    <row r="78" spans="1:6">
      <c r="A78" s="2" t="s">
        <v>1013</v>
      </c>
      <c r="B78" s="4" t="s">
        <v>4</v>
      </c>
      <c r="C78" s="4" t="s">
        <v>4</v>
      </c>
      <c r="D78" s="4" t="s">
        <v>4</v>
      </c>
      <c r="E78" s="4" t="s">
        <v>4</v>
      </c>
      <c r="F78" s="4" t="s">
        <v>4</v>
      </c>
    </row>
    <row r="79" spans="1:6">
      <c r="A79" s="2" t="s">
        <v>69</v>
      </c>
      <c r="B79" s="4">
        <v>0</v>
      </c>
      <c r="C79" s="4">
        <v>0</v>
      </c>
      <c r="D79" s="4" t="s">
        <v>4</v>
      </c>
      <c r="E79" s="4">
        <v>0</v>
      </c>
      <c r="F79" s="4">
        <v>0</v>
      </c>
    </row>
    <row r="80" spans="1:6" ht="30">
      <c r="A80" s="2" t="s">
        <v>71</v>
      </c>
      <c r="B80" s="4">
        <v>0</v>
      </c>
      <c r="C80" s="4">
        <v>0</v>
      </c>
      <c r="D80" s="4" t="s">
        <v>4</v>
      </c>
      <c r="E80" s="4">
        <v>0</v>
      </c>
      <c r="F80" s="4">
        <v>0</v>
      </c>
    </row>
    <row r="81" spans="1:6" ht="45">
      <c r="A81" s="2" t="s">
        <v>72</v>
      </c>
      <c r="B81" s="4">
        <v>0</v>
      </c>
      <c r="C81" s="4">
        <v>0</v>
      </c>
      <c r="D81" s="4" t="s">
        <v>4</v>
      </c>
      <c r="E81" s="4">
        <v>0</v>
      </c>
      <c r="F81" s="4">
        <v>0</v>
      </c>
    </row>
    <row r="82" spans="1:6">
      <c r="A82" s="2" t="s">
        <v>73</v>
      </c>
      <c r="B82" s="4">
        <v>0</v>
      </c>
      <c r="C82" s="4">
        <v>0</v>
      </c>
      <c r="D82" s="4" t="s">
        <v>4</v>
      </c>
      <c r="E82" s="4">
        <v>0</v>
      </c>
      <c r="F82" s="4">
        <v>0</v>
      </c>
    </row>
    <row r="83" spans="1:6" ht="30">
      <c r="A83" s="2" t="s">
        <v>74</v>
      </c>
      <c r="B83" s="4">
        <v>0</v>
      </c>
      <c r="C83" s="4">
        <v>0</v>
      </c>
      <c r="D83" s="4" t="s">
        <v>4</v>
      </c>
      <c r="E83" s="4">
        <v>0</v>
      </c>
      <c r="F83" s="4">
        <v>0</v>
      </c>
    </row>
    <row r="84" spans="1:6">
      <c r="A84" s="2" t="s">
        <v>75</v>
      </c>
      <c r="B84" s="4">
        <v>0</v>
      </c>
      <c r="C84" s="4">
        <v>0</v>
      </c>
      <c r="D84" s="4" t="s">
        <v>4</v>
      </c>
      <c r="E84" s="4">
        <v>0</v>
      </c>
      <c r="F84" s="4">
        <v>0</v>
      </c>
    </row>
    <row r="85" spans="1:6">
      <c r="A85" s="2" t="s">
        <v>76</v>
      </c>
      <c r="B85" s="4">
        <v>0</v>
      </c>
      <c r="C85" s="4">
        <v>0</v>
      </c>
      <c r="D85" s="4" t="s">
        <v>4</v>
      </c>
      <c r="E85" s="4">
        <v>0</v>
      </c>
      <c r="F85" s="4">
        <v>0</v>
      </c>
    </row>
    <row r="86" spans="1:6">
      <c r="A86" s="2" t="s">
        <v>77</v>
      </c>
      <c r="B86" s="4">
        <v>0</v>
      </c>
      <c r="C86" s="4">
        <v>0</v>
      </c>
      <c r="D86" s="4" t="s">
        <v>4</v>
      </c>
      <c r="E86" s="4">
        <v>0</v>
      </c>
      <c r="F86" s="4">
        <v>0</v>
      </c>
    </row>
    <row r="87" spans="1:6">
      <c r="A87" s="2" t="s">
        <v>79</v>
      </c>
      <c r="B87" s="4">
        <v>0</v>
      </c>
      <c r="C87" s="4">
        <v>0</v>
      </c>
      <c r="D87" s="4" t="s">
        <v>4</v>
      </c>
      <c r="E87" s="4">
        <v>0</v>
      </c>
      <c r="F87" s="4">
        <v>0</v>
      </c>
    </row>
    <row r="88" spans="1:6">
      <c r="A88" s="2" t="s">
        <v>80</v>
      </c>
      <c r="B88" s="4">
        <v>0</v>
      </c>
      <c r="C88" s="4">
        <v>0</v>
      </c>
      <c r="D88" s="4" t="s">
        <v>4</v>
      </c>
      <c r="E88" s="4">
        <v>0</v>
      </c>
      <c r="F88" s="4">
        <v>0</v>
      </c>
    </row>
    <row r="89" spans="1:6">
      <c r="A89" s="2" t="s">
        <v>81</v>
      </c>
      <c r="B89" s="4">
        <v>0</v>
      </c>
      <c r="C89" s="4">
        <v>0</v>
      </c>
      <c r="D89" s="4" t="s">
        <v>4</v>
      </c>
      <c r="E89" s="4">
        <v>0</v>
      </c>
      <c r="F89" s="4">
        <v>0</v>
      </c>
    </row>
    <row r="90" spans="1:6">
      <c r="A90" s="2" t="s">
        <v>614</v>
      </c>
      <c r="B90" s="8">
        <v>-5864</v>
      </c>
      <c r="C90" s="8">
        <v>-3445</v>
      </c>
      <c r="D90" s="4" t="s">
        <v>4</v>
      </c>
      <c r="E90" s="8">
        <v>-11651</v>
      </c>
      <c r="F90" s="8">
        <v>-4807</v>
      </c>
    </row>
    <row r="91" spans="1:6">
      <c r="A91" s="2" t="s">
        <v>82</v>
      </c>
      <c r="B91" s="8">
        <v>-5864</v>
      </c>
      <c r="C91" s="8">
        <v>-3445</v>
      </c>
      <c r="D91" s="4" t="s">
        <v>4</v>
      </c>
      <c r="E91" s="8">
        <v>-11651</v>
      </c>
      <c r="F91" s="8">
        <v>-4807</v>
      </c>
    </row>
    <row r="92" spans="1:6" ht="30">
      <c r="A92" s="2" t="s">
        <v>83</v>
      </c>
      <c r="B92" s="8">
        <v>-5864</v>
      </c>
      <c r="C92" s="8">
        <v>-3445</v>
      </c>
      <c r="D92" s="4" t="s">
        <v>4</v>
      </c>
      <c r="E92" s="8">
        <v>-11651</v>
      </c>
      <c r="F92" s="8">
        <v>-4807</v>
      </c>
    </row>
    <row r="93" spans="1:6">
      <c r="A93" s="2" t="s">
        <v>650</v>
      </c>
      <c r="B93" s="4">
        <v>0</v>
      </c>
      <c r="C93" s="4">
        <v>0</v>
      </c>
      <c r="D93" s="4" t="s">
        <v>4</v>
      </c>
      <c r="E93" s="4">
        <v>0</v>
      </c>
      <c r="F93" s="4">
        <v>0</v>
      </c>
    </row>
    <row r="94" spans="1:6">
      <c r="A94" s="2" t="s">
        <v>85</v>
      </c>
      <c r="B94" s="8">
        <v>-5864</v>
      </c>
      <c r="C94" s="8">
        <v>-3445</v>
      </c>
      <c r="D94" s="4" t="s">
        <v>4</v>
      </c>
      <c r="E94" s="8">
        <v>-11651</v>
      </c>
      <c r="F94" s="8">
        <v>-4807</v>
      </c>
    </row>
    <row r="95" spans="1:6" ht="30">
      <c r="A95" s="2" t="s">
        <v>86</v>
      </c>
      <c r="B95" s="4">
        <v>0</v>
      </c>
      <c r="C95" s="4">
        <v>0</v>
      </c>
      <c r="D95" s="4" t="s">
        <v>4</v>
      </c>
      <c r="E95" s="4">
        <v>0</v>
      </c>
      <c r="F95" s="4">
        <v>0</v>
      </c>
    </row>
    <row r="96" spans="1:6">
      <c r="A96" s="2" t="s">
        <v>622</v>
      </c>
      <c r="B96" s="7">
        <v>-5864</v>
      </c>
      <c r="C96" s="7">
        <v>-3445</v>
      </c>
      <c r="D96" s="4" t="s">
        <v>4</v>
      </c>
      <c r="E96" s="7">
        <v>-11651</v>
      </c>
      <c r="F96" s="7">
        <v>-4807</v>
      </c>
    </row>
  </sheetData>
  <mergeCells count="2">
    <mergeCell ref="B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015</v>
      </c>
      <c r="B1" s="6" t="s">
        <v>1</v>
      </c>
      <c r="C1" s="6"/>
      <c r="D1" s="1" t="s">
        <v>766</v>
      </c>
    </row>
    <row r="2" spans="1:4" ht="30">
      <c r="A2" s="1" t="s">
        <v>24</v>
      </c>
      <c r="B2" s="1" t="s">
        <v>2</v>
      </c>
      <c r="C2" s="1" t="s">
        <v>66</v>
      </c>
      <c r="D2" s="1" t="s">
        <v>25</v>
      </c>
    </row>
    <row r="3" spans="1:4" ht="30">
      <c r="A3" s="2" t="s">
        <v>119</v>
      </c>
      <c r="B3" s="7">
        <v>236828</v>
      </c>
      <c r="C3" s="7">
        <v>185407</v>
      </c>
      <c r="D3" s="4" t="s">
        <v>4</v>
      </c>
    </row>
    <row r="4" spans="1:4">
      <c r="A4" s="2" t="s">
        <v>121</v>
      </c>
      <c r="B4" s="8">
        <v>-174949</v>
      </c>
      <c r="C4" s="8">
        <v>-132459</v>
      </c>
      <c r="D4" s="4" t="s">
        <v>4</v>
      </c>
    </row>
    <row r="5" spans="1:4" ht="30">
      <c r="A5" s="2" t="s">
        <v>699</v>
      </c>
      <c r="B5" s="4" t="s">
        <v>4</v>
      </c>
      <c r="C5" s="8">
        <v>-125565</v>
      </c>
      <c r="D5" s="4" t="s">
        <v>4</v>
      </c>
    </row>
    <row r="6" spans="1:4">
      <c r="A6" s="2" t="s">
        <v>123</v>
      </c>
      <c r="B6" s="8">
        <v>-83412</v>
      </c>
      <c r="C6" s="8">
        <v>-2476701</v>
      </c>
      <c r="D6" s="8">
        <v>-2485809</v>
      </c>
    </row>
    <row r="7" spans="1:4" ht="30">
      <c r="A7" s="2" t="s">
        <v>124</v>
      </c>
      <c r="B7" s="4">
        <v>0</v>
      </c>
      <c r="C7" s="8">
        <v>3000</v>
      </c>
      <c r="D7" s="4" t="s">
        <v>4</v>
      </c>
    </row>
    <row r="8" spans="1:4" ht="30">
      <c r="A8" s="2" t="s">
        <v>125</v>
      </c>
      <c r="B8" s="8">
        <v>-258361</v>
      </c>
      <c r="C8" s="8">
        <v>-2599266</v>
      </c>
      <c r="D8" s="4" t="s">
        <v>4</v>
      </c>
    </row>
    <row r="9" spans="1:4">
      <c r="A9" s="2" t="s">
        <v>127</v>
      </c>
      <c r="B9" s="8">
        <v>2181</v>
      </c>
      <c r="C9" s="8">
        <v>341483</v>
      </c>
      <c r="D9" s="4" t="s">
        <v>4</v>
      </c>
    </row>
    <row r="10" spans="1:4" ht="30">
      <c r="A10" s="2" t="s">
        <v>1016</v>
      </c>
      <c r="B10" s="8">
        <v>-1203</v>
      </c>
      <c r="C10" s="4" t="s">
        <v>4</v>
      </c>
      <c r="D10" s="4" t="s">
        <v>4</v>
      </c>
    </row>
    <row r="11" spans="1:4" ht="30">
      <c r="A11" s="2" t="s">
        <v>130</v>
      </c>
      <c r="B11" s="8">
        <v>-5915</v>
      </c>
      <c r="C11" s="4">
        <v>-581</v>
      </c>
      <c r="D11" s="4" t="s">
        <v>4</v>
      </c>
    </row>
    <row r="12" spans="1:4" ht="30">
      <c r="A12" s="2" t="s">
        <v>134</v>
      </c>
      <c r="B12" s="8">
        <v>150000</v>
      </c>
      <c r="C12" s="8">
        <v>3024417</v>
      </c>
      <c r="D12" s="4" t="s">
        <v>4</v>
      </c>
    </row>
    <row r="13" spans="1:4">
      <c r="A13" s="2" t="s">
        <v>135</v>
      </c>
      <c r="B13" s="8">
        <v>45000</v>
      </c>
      <c r="C13" s="4">
        <v>0</v>
      </c>
      <c r="D13" s="4" t="s">
        <v>4</v>
      </c>
    </row>
    <row r="14" spans="1:4" ht="30">
      <c r="A14" s="2" t="s">
        <v>132</v>
      </c>
      <c r="B14" s="8">
        <v>-8475</v>
      </c>
      <c r="C14" s="8">
        <v>-886846</v>
      </c>
      <c r="D14" s="4" t="s">
        <v>4</v>
      </c>
    </row>
    <row r="15" spans="1:4">
      <c r="A15" s="2" t="s">
        <v>1017</v>
      </c>
      <c r="B15" s="4" t="s">
        <v>4</v>
      </c>
      <c r="C15" s="4">
        <v>0</v>
      </c>
      <c r="D15" s="4" t="s">
        <v>4</v>
      </c>
    </row>
    <row r="16" spans="1:4">
      <c r="A16" s="2" t="s">
        <v>131</v>
      </c>
      <c r="B16" s="8">
        <v>-45000</v>
      </c>
      <c r="C16" s="4">
        <v>0</v>
      </c>
      <c r="D16" s="4" t="s">
        <v>4</v>
      </c>
    </row>
    <row r="17" spans="1:4" ht="30">
      <c r="A17" s="2" t="s">
        <v>133</v>
      </c>
      <c r="B17" s="4">
        <v>0</v>
      </c>
      <c r="C17" s="8">
        <v>-55997</v>
      </c>
      <c r="D17" s="4" t="s">
        <v>4</v>
      </c>
    </row>
    <row r="18" spans="1:4">
      <c r="A18" s="2" t="s">
        <v>137</v>
      </c>
      <c r="B18" s="4">
        <v>0</v>
      </c>
      <c r="C18" s="8">
        <v>22412</v>
      </c>
      <c r="D18" s="4" t="s">
        <v>4</v>
      </c>
    </row>
    <row r="19" spans="1:4">
      <c r="A19" s="2" t="s">
        <v>720</v>
      </c>
      <c r="B19" s="4">
        <v>0</v>
      </c>
      <c r="C19" s="8">
        <v>-7218</v>
      </c>
      <c r="D19" s="4" t="s">
        <v>4</v>
      </c>
    </row>
    <row r="20" spans="1:4">
      <c r="A20" s="2" t="s">
        <v>1018</v>
      </c>
      <c r="B20" s="8">
        <v>-1695</v>
      </c>
      <c r="C20" s="8">
        <v>-83404</v>
      </c>
      <c r="D20" s="4" t="s">
        <v>4</v>
      </c>
    </row>
    <row r="21" spans="1:4" ht="45">
      <c r="A21" s="2" t="s">
        <v>139</v>
      </c>
      <c r="B21" s="8">
        <v>134893</v>
      </c>
      <c r="C21" s="8">
        <v>2354266</v>
      </c>
      <c r="D21" s="4" t="s">
        <v>4</v>
      </c>
    </row>
    <row r="22" spans="1:4" ht="30">
      <c r="A22" s="2" t="s">
        <v>141</v>
      </c>
      <c r="B22" s="4">
        <v>0</v>
      </c>
      <c r="C22" s="8">
        <v>6338</v>
      </c>
      <c r="D22" s="4" t="s">
        <v>4</v>
      </c>
    </row>
    <row r="23" spans="1:4" ht="30">
      <c r="A23" s="2" t="s">
        <v>144</v>
      </c>
      <c r="B23" s="4">
        <v>206</v>
      </c>
      <c r="C23" s="4">
        <v>175</v>
      </c>
      <c r="D23" s="4" t="s">
        <v>4</v>
      </c>
    </row>
    <row r="24" spans="1:4" ht="30">
      <c r="A24" s="2" t="s">
        <v>145</v>
      </c>
      <c r="B24" s="8">
        <v>113566</v>
      </c>
      <c r="C24" s="8">
        <v>-53080</v>
      </c>
      <c r="D24" s="4" t="s">
        <v>4</v>
      </c>
    </row>
    <row r="25" spans="1:4" ht="30">
      <c r="A25" s="2" t="s">
        <v>146</v>
      </c>
      <c r="B25" s="8">
        <v>88148</v>
      </c>
      <c r="C25" s="8">
        <v>150693</v>
      </c>
      <c r="D25" s="8">
        <v>150693</v>
      </c>
    </row>
    <row r="26" spans="1:4" ht="30">
      <c r="A26" s="2" t="s">
        <v>147</v>
      </c>
      <c r="B26" s="8">
        <v>201714</v>
      </c>
      <c r="C26" s="8">
        <v>97613</v>
      </c>
      <c r="D26" s="8">
        <v>88148</v>
      </c>
    </row>
    <row r="27" spans="1:4">
      <c r="A27" s="2" t="s">
        <v>1010</v>
      </c>
      <c r="B27" s="4" t="s">
        <v>4</v>
      </c>
      <c r="C27" s="4" t="s">
        <v>4</v>
      </c>
      <c r="D27" s="4" t="s">
        <v>4</v>
      </c>
    </row>
    <row r="28" spans="1:4" ht="30">
      <c r="A28" s="2" t="s">
        <v>119</v>
      </c>
      <c r="B28" s="8">
        <v>207082</v>
      </c>
      <c r="C28" s="8">
        <v>163409</v>
      </c>
      <c r="D28" s="4" t="s">
        <v>4</v>
      </c>
    </row>
    <row r="29" spans="1:4">
      <c r="A29" s="2" t="s">
        <v>121</v>
      </c>
      <c r="B29" s="8">
        <v>-158299</v>
      </c>
      <c r="C29" s="4" t="s">
        <v>4</v>
      </c>
      <c r="D29" s="4" t="s">
        <v>4</v>
      </c>
    </row>
    <row r="30" spans="1:4" ht="30">
      <c r="A30" s="2" t="s">
        <v>699</v>
      </c>
      <c r="B30" s="4" t="s">
        <v>4</v>
      </c>
      <c r="C30" s="8">
        <v>-114606</v>
      </c>
      <c r="D30" s="4" t="s">
        <v>4</v>
      </c>
    </row>
    <row r="31" spans="1:4">
      <c r="A31" s="2" t="s">
        <v>123</v>
      </c>
      <c r="B31" s="8">
        <v>-83068</v>
      </c>
      <c r="C31" s="8">
        <v>-2485014</v>
      </c>
      <c r="D31" s="4" t="s">
        <v>4</v>
      </c>
    </row>
    <row r="32" spans="1:4" ht="30">
      <c r="A32" s="2" t="s">
        <v>124</v>
      </c>
      <c r="B32" s="4" t="s">
        <v>4</v>
      </c>
      <c r="C32" s="8">
        <v>3000</v>
      </c>
      <c r="D32" s="4" t="s">
        <v>4</v>
      </c>
    </row>
    <row r="33" spans="1:4" ht="30">
      <c r="A33" s="2" t="s">
        <v>125</v>
      </c>
      <c r="B33" s="8">
        <v>-241367</v>
      </c>
      <c r="C33" s="8">
        <v>-2596620</v>
      </c>
      <c r="D33" s="4" t="s">
        <v>4</v>
      </c>
    </row>
    <row r="34" spans="1:4">
      <c r="A34" s="2" t="s">
        <v>127</v>
      </c>
      <c r="B34" s="8">
        <v>1808</v>
      </c>
      <c r="C34" s="8">
        <v>341483</v>
      </c>
      <c r="D34" s="4" t="s">
        <v>4</v>
      </c>
    </row>
    <row r="35" spans="1:4" ht="30">
      <c r="A35" s="2" t="s">
        <v>1016</v>
      </c>
      <c r="B35" s="8">
        <v>-1203</v>
      </c>
      <c r="C35" s="4" t="s">
        <v>4</v>
      </c>
      <c r="D35" s="4" t="s">
        <v>4</v>
      </c>
    </row>
    <row r="36" spans="1:4" ht="30">
      <c r="A36" s="2" t="s">
        <v>130</v>
      </c>
      <c r="B36" s="4">
        <v>-411</v>
      </c>
      <c r="C36" s="4">
        <v>-458</v>
      </c>
      <c r="D36" s="4" t="s">
        <v>4</v>
      </c>
    </row>
    <row r="37" spans="1:4" ht="30">
      <c r="A37" s="2" t="s">
        <v>134</v>
      </c>
      <c r="B37" s="8">
        <v>150000</v>
      </c>
      <c r="C37" s="8">
        <v>3024417</v>
      </c>
      <c r="D37" s="4" t="s">
        <v>4</v>
      </c>
    </row>
    <row r="38" spans="1:4" ht="30">
      <c r="A38" s="2" t="s">
        <v>132</v>
      </c>
      <c r="B38" s="8">
        <v>-8475</v>
      </c>
      <c r="C38" s="8">
        <v>-886846</v>
      </c>
      <c r="D38" s="4" t="s">
        <v>4</v>
      </c>
    </row>
    <row r="39" spans="1:4">
      <c r="A39" s="2" t="s">
        <v>1017</v>
      </c>
      <c r="B39" s="4" t="s">
        <v>4</v>
      </c>
      <c r="C39" s="8">
        <v>-8757</v>
      </c>
      <c r="D39" s="4" t="s">
        <v>4</v>
      </c>
    </row>
    <row r="40" spans="1:4" ht="30">
      <c r="A40" s="2" t="s">
        <v>133</v>
      </c>
      <c r="B40" s="4" t="s">
        <v>4</v>
      </c>
      <c r="C40" s="8">
        <v>-55997</v>
      </c>
      <c r="D40" s="4" t="s">
        <v>4</v>
      </c>
    </row>
    <row r="41" spans="1:4">
      <c r="A41" s="2" t="s">
        <v>137</v>
      </c>
      <c r="B41" s="4" t="s">
        <v>4</v>
      </c>
      <c r="C41" s="8">
        <v>22412</v>
      </c>
      <c r="D41" s="4" t="s">
        <v>4</v>
      </c>
    </row>
    <row r="42" spans="1:4">
      <c r="A42" s="2" t="s">
        <v>720</v>
      </c>
      <c r="B42" s="4" t="s">
        <v>4</v>
      </c>
      <c r="C42" s="8">
        <v>-7218</v>
      </c>
      <c r="D42" s="4" t="s">
        <v>4</v>
      </c>
    </row>
    <row r="43" spans="1:4">
      <c r="A43" s="2" t="s">
        <v>1018</v>
      </c>
      <c r="B43" s="4" t="s">
        <v>4</v>
      </c>
      <c r="C43" s="8">
        <v>-83404</v>
      </c>
      <c r="D43" s="4" t="s">
        <v>4</v>
      </c>
    </row>
    <row r="44" spans="1:4" ht="45">
      <c r="A44" s="2" t="s">
        <v>139</v>
      </c>
      <c r="B44" s="8">
        <v>140024</v>
      </c>
      <c r="C44" s="8">
        <v>2370439</v>
      </c>
      <c r="D44" s="4" t="s">
        <v>4</v>
      </c>
    </row>
    <row r="45" spans="1:4" ht="30">
      <c r="A45" s="2" t="s">
        <v>141</v>
      </c>
      <c r="B45" s="4" t="s">
        <v>4</v>
      </c>
      <c r="C45" s="8">
        <v>6338</v>
      </c>
      <c r="D45" s="4" t="s">
        <v>4</v>
      </c>
    </row>
    <row r="46" spans="1:4" ht="30">
      <c r="A46" s="2" t="s">
        <v>144</v>
      </c>
      <c r="B46" s="4">
        <v>0</v>
      </c>
      <c r="C46" s="4">
        <v>0</v>
      </c>
      <c r="D46" s="4" t="s">
        <v>4</v>
      </c>
    </row>
    <row r="47" spans="1:4" ht="30">
      <c r="A47" s="2" t="s">
        <v>145</v>
      </c>
      <c r="B47" s="8">
        <v>105739</v>
      </c>
      <c r="C47" s="8">
        <v>-56434</v>
      </c>
      <c r="D47" s="4" t="s">
        <v>4</v>
      </c>
    </row>
    <row r="48" spans="1:4" ht="30">
      <c r="A48" s="2" t="s">
        <v>146</v>
      </c>
      <c r="B48" s="8">
        <v>83608</v>
      </c>
      <c r="C48" s="8">
        <v>149574</v>
      </c>
      <c r="D48" s="8">
        <v>149574</v>
      </c>
    </row>
    <row r="49" spans="1:4" ht="30">
      <c r="A49" s="2" t="s">
        <v>147</v>
      </c>
      <c r="B49" s="8">
        <v>189347</v>
      </c>
      <c r="C49" s="8">
        <v>93140</v>
      </c>
      <c r="D49" s="4" t="s">
        <v>4</v>
      </c>
    </row>
    <row r="50" spans="1:4">
      <c r="A50" s="2" t="s">
        <v>1011</v>
      </c>
      <c r="B50" s="4" t="s">
        <v>4</v>
      </c>
      <c r="C50" s="4" t="s">
        <v>4</v>
      </c>
      <c r="D50" s="4" t="s">
        <v>4</v>
      </c>
    </row>
    <row r="51" spans="1:4" ht="30">
      <c r="A51" s="2" t="s">
        <v>119</v>
      </c>
      <c r="B51" s="8">
        <v>14922</v>
      </c>
      <c r="C51" s="8">
        <v>15344</v>
      </c>
      <c r="D51" s="4" t="s">
        <v>4</v>
      </c>
    </row>
    <row r="52" spans="1:4">
      <c r="A52" s="2" t="s">
        <v>121</v>
      </c>
      <c r="B52" s="8">
        <v>-8615</v>
      </c>
      <c r="C52" s="4" t="s">
        <v>4</v>
      </c>
      <c r="D52" s="4" t="s">
        <v>4</v>
      </c>
    </row>
    <row r="53" spans="1:4" ht="30">
      <c r="A53" s="2" t="s">
        <v>699</v>
      </c>
      <c r="B53" s="4" t="s">
        <v>4</v>
      </c>
      <c r="C53" s="8">
        <v>-7707</v>
      </c>
      <c r="D53" s="4" t="s">
        <v>4</v>
      </c>
    </row>
    <row r="54" spans="1:4">
      <c r="A54" s="2" t="s">
        <v>123</v>
      </c>
      <c r="B54" s="4">
        <v>-344</v>
      </c>
      <c r="C54" s="4">
        <v>421</v>
      </c>
      <c r="D54" s="4" t="s">
        <v>4</v>
      </c>
    </row>
    <row r="55" spans="1:4" ht="30">
      <c r="A55" s="2" t="s">
        <v>124</v>
      </c>
      <c r="B55" s="4" t="s">
        <v>4</v>
      </c>
      <c r="C55" s="4">
        <v>0</v>
      </c>
      <c r="D55" s="4" t="s">
        <v>4</v>
      </c>
    </row>
    <row r="56" spans="1:4" ht="30">
      <c r="A56" s="2" t="s">
        <v>125</v>
      </c>
      <c r="B56" s="8">
        <v>-8959</v>
      </c>
      <c r="C56" s="8">
        <v>-7286</v>
      </c>
      <c r="D56" s="4" t="s">
        <v>4</v>
      </c>
    </row>
    <row r="57" spans="1:4">
      <c r="A57" s="2" t="s">
        <v>127</v>
      </c>
      <c r="B57" s="4">
        <v>-455</v>
      </c>
      <c r="C57" s="4">
        <v>0</v>
      </c>
      <c r="D57" s="4" t="s">
        <v>4</v>
      </c>
    </row>
    <row r="58" spans="1:4" ht="30">
      <c r="A58" s="2" t="s">
        <v>1016</v>
      </c>
      <c r="B58" s="4">
        <v>0</v>
      </c>
      <c r="C58" s="4" t="s">
        <v>4</v>
      </c>
      <c r="D58" s="4" t="s">
        <v>4</v>
      </c>
    </row>
    <row r="59" spans="1:4" ht="30">
      <c r="A59" s="2" t="s">
        <v>130</v>
      </c>
      <c r="B59" s="8">
        <v>-5504</v>
      </c>
      <c r="C59" s="4">
        <v>-123</v>
      </c>
      <c r="D59" s="4" t="s">
        <v>4</v>
      </c>
    </row>
    <row r="60" spans="1:4" ht="30">
      <c r="A60" s="2" t="s">
        <v>134</v>
      </c>
      <c r="B60" s="4">
        <v>0</v>
      </c>
      <c r="C60" s="4">
        <v>0</v>
      </c>
      <c r="D60" s="4" t="s">
        <v>4</v>
      </c>
    </row>
    <row r="61" spans="1:4" ht="30">
      <c r="A61" s="2" t="s">
        <v>132</v>
      </c>
      <c r="B61" s="4">
        <v>0</v>
      </c>
      <c r="C61" s="4" t="s">
        <v>54</v>
      </c>
      <c r="D61" s="4" t="s">
        <v>4</v>
      </c>
    </row>
    <row r="62" spans="1:4">
      <c r="A62" s="2" t="s">
        <v>1017</v>
      </c>
      <c r="B62" s="4" t="s">
        <v>4</v>
      </c>
      <c r="C62" s="4">
        <v>0</v>
      </c>
      <c r="D62" s="4" t="s">
        <v>4</v>
      </c>
    </row>
    <row r="63" spans="1:4" ht="30">
      <c r="A63" s="2" t="s">
        <v>133</v>
      </c>
      <c r="B63" s="4" t="s">
        <v>4</v>
      </c>
      <c r="C63" s="4">
        <v>0</v>
      </c>
      <c r="D63" s="4" t="s">
        <v>4</v>
      </c>
    </row>
    <row r="64" spans="1:4">
      <c r="A64" s="2" t="s">
        <v>137</v>
      </c>
      <c r="B64" s="4" t="s">
        <v>4</v>
      </c>
      <c r="C64" s="4">
        <v>0</v>
      </c>
      <c r="D64" s="4" t="s">
        <v>4</v>
      </c>
    </row>
    <row r="65" spans="1:4">
      <c r="A65" s="2" t="s">
        <v>720</v>
      </c>
      <c r="B65" s="4" t="s">
        <v>4</v>
      </c>
      <c r="C65" s="4">
        <v>0</v>
      </c>
      <c r="D65" s="4" t="s">
        <v>4</v>
      </c>
    </row>
    <row r="66" spans="1:4">
      <c r="A66" s="2" t="s">
        <v>1018</v>
      </c>
      <c r="B66" s="4" t="s">
        <v>4</v>
      </c>
      <c r="C66" s="4">
        <v>0</v>
      </c>
      <c r="D66" s="4" t="s">
        <v>4</v>
      </c>
    </row>
    <row r="67" spans="1:4" ht="45">
      <c r="A67" s="2" t="s">
        <v>139</v>
      </c>
      <c r="B67" s="8">
        <v>-5959</v>
      </c>
      <c r="C67" s="8">
        <v>-7416</v>
      </c>
      <c r="D67" s="4" t="s">
        <v>4</v>
      </c>
    </row>
    <row r="68" spans="1:4" ht="30">
      <c r="A68" s="2" t="s">
        <v>141</v>
      </c>
      <c r="B68" s="4" t="s">
        <v>4</v>
      </c>
      <c r="C68" s="4">
        <v>0</v>
      </c>
      <c r="D68" s="4" t="s">
        <v>4</v>
      </c>
    </row>
    <row r="69" spans="1:4" ht="30">
      <c r="A69" s="2" t="s">
        <v>144</v>
      </c>
      <c r="B69" s="4">
        <v>0</v>
      </c>
      <c r="C69" s="4">
        <v>0</v>
      </c>
      <c r="D69" s="4" t="s">
        <v>4</v>
      </c>
    </row>
    <row r="70" spans="1:4" ht="30">
      <c r="A70" s="2" t="s">
        <v>145</v>
      </c>
      <c r="B70" s="4">
        <v>4</v>
      </c>
      <c r="C70" s="4">
        <v>642</v>
      </c>
      <c r="D70" s="4" t="s">
        <v>4</v>
      </c>
    </row>
    <row r="71" spans="1:4" ht="30">
      <c r="A71" s="2" t="s">
        <v>146</v>
      </c>
      <c r="B71" s="8">
        <v>1009</v>
      </c>
      <c r="C71" s="8">
        <v>1119</v>
      </c>
      <c r="D71" s="8">
        <v>1119</v>
      </c>
    </row>
    <row r="72" spans="1:4" ht="30">
      <c r="A72" s="2" t="s">
        <v>147</v>
      </c>
      <c r="B72" s="8">
        <v>1013</v>
      </c>
      <c r="C72" s="8">
        <v>1761</v>
      </c>
      <c r="D72" s="4" t="s">
        <v>4</v>
      </c>
    </row>
    <row r="73" spans="1:4">
      <c r="A73" s="2" t="s">
        <v>1012</v>
      </c>
      <c r="B73" s="4" t="s">
        <v>4</v>
      </c>
      <c r="C73" s="4" t="s">
        <v>4</v>
      </c>
      <c r="D73" s="4" t="s">
        <v>4</v>
      </c>
    </row>
    <row r="74" spans="1:4" ht="30">
      <c r="A74" s="2" t="s">
        <v>119</v>
      </c>
      <c r="B74" s="8">
        <v>14824</v>
      </c>
      <c r="C74" s="8">
        <v>6654</v>
      </c>
      <c r="D74" s="4" t="s">
        <v>4</v>
      </c>
    </row>
    <row r="75" spans="1:4">
      <c r="A75" s="2" t="s">
        <v>121</v>
      </c>
      <c r="B75" s="8">
        <v>-8035</v>
      </c>
      <c r="C75" s="4" t="s">
        <v>4</v>
      </c>
      <c r="D75" s="4" t="s">
        <v>4</v>
      </c>
    </row>
    <row r="76" spans="1:4" ht="30">
      <c r="A76" s="2" t="s">
        <v>699</v>
      </c>
      <c r="B76" s="4" t="s">
        <v>4</v>
      </c>
      <c r="C76" s="8">
        <v>-3252</v>
      </c>
      <c r="D76" s="4" t="s">
        <v>4</v>
      </c>
    </row>
    <row r="77" spans="1:4">
      <c r="A77" s="2" t="s">
        <v>123</v>
      </c>
      <c r="B77" s="4">
        <v>0</v>
      </c>
      <c r="C77" s="8">
        <v>7892</v>
      </c>
      <c r="D77" s="4" t="s">
        <v>4</v>
      </c>
    </row>
    <row r="78" spans="1:4" ht="30">
      <c r="A78" s="2" t="s">
        <v>124</v>
      </c>
      <c r="B78" s="4" t="s">
        <v>4</v>
      </c>
      <c r="C78" s="4">
        <v>0</v>
      </c>
      <c r="D78" s="4" t="s">
        <v>4</v>
      </c>
    </row>
    <row r="79" spans="1:4" ht="30">
      <c r="A79" s="2" t="s">
        <v>125</v>
      </c>
      <c r="B79" s="8">
        <v>-8035</v>
      </c>
      <c r="C79" s="8">
        <v>4640</v>
      </c>
      <c r="D79" s="4" t="s">
        <v>4</v>
      </c>
    </row>
    <row r="80" spans="1:4">
      <c r="A80" s="2" t="s">
        <v>127</v>
      </c>
      <c r="B80" s="4">
        <v>828</v>
      </c>
      <c r="C80" s="4">
        <v>0</v>
      </c>
      <c r="D80" s="4" t="s">
        <v>4</v>
      </c>
    </row>
    <row r="81" spans="1:4" ht="30">
      <c r="A81" s="2" t="s">
        <v>1016</v>
      </c>
      <c r="B81" s="4">
        <v>0</v>
      </c>
      <c r="C81" s="4" t="s">
        <v>4</v>
      </c>
      <c r="D81" s="4" t="s">
        <v>4</v>
      </c>
    </row>
    <row r="82" spans="1:4" ht="30">
      <c r="A82" s="2" t="s">
        <v>130</v>
      </c>
      <c r="B82" s="4">
        <v>0</v>
      </c>
      <c r="C82" s="4">
        <v>0</v>
      </c>
      <c r="D82" s="4" t="s">
        <v>4</v>
      </c>
    </row>
    <row r="83" spans="1:4" ht="30">
      <c r="A83" s="2" t="s">
        <v>134</v>
      </c>
      <c r="B83" s="4">
        <v>0</v>
      </c>
      <c r="C83" s="4">
        <v>0</v>
      </c>
      <c r="D83" s="4" t="s">
        <v>4</v>
      </c>
    </row>
    <row r="84" spans="1:4" ht="30">
      <c r="A84" s="2" t="s">
        <v>132</v>
      </c>
      <c r="B84" s="4">
        <v>0</v>
      </c>
      <c r="C84" s="4">
        <v>0</v>
      </c>
      <c r="D84" s="4" t="s">
        <v>4</v>
      </c>
    </row>
    <row r="85" spans="1:4">
      <c r="A85" s="2" t="s">
        <v>1017</v>
      </c>
      <c r="B85" s="4" t="s">
        <v>4</v>
      </c>
      <c r="C85" s="8">
        <v>8757</v>
      </c>
      <c r="D85" s="4" t="s">
        <v>4</v>
      </c>
    </row>
    <row r="86" spans="1:4" ht="30">
      <c r="A86" s="2" t="s">
        <v>133</v>
      </c>
      <c r="B86" s="4" t="s">
        <v>4</v>
      </c>
      <c r="C86" s="4">
        <v>0</v>
      </c>
      <c r="D86" s="4" t="s">
        <v>4</v>
      </c>
    </row>
    <row r="87" spans="1:4">
      <c r="A87" s="2" t="s">
        <v>137</v>
      </c>
      <c r="B87" s="4" t="s">
        <v>4</v>
      </c>
      <c r="C87" s="4">
        <v>0</v>
      </c>
      <c r="D87" s="4" t="s">
        <v>4</v>
      </c>
    </row>
    <row r="88" spans="1:4">
      <c r="A88" s="2" t="s">
        <v>720</v>
      </c>
      <c r="B88" s="4" t="s">
        <v>4</v>
      </c>
      <c r="C88" s="4">
        <v>0</v>
      </c>
      <c r="D88" s="4" t="s">
        <v>4</v>
      </c>
    </row>
    <row r="89" spans="1:4">
      <c r="A89" s="2" t="s">
        <v>1018</v>
      </c>
      <c r="B89" s="4" t="s">
        <v>4</v>
      </c>
      <c r="C89" s="4">
        <v>0</v>
      </c>
      <c r="D89" s="4" t="s">
        <v>4</v>
      </c>
    </row>
    <row r="90" spans="1:4" ht="45">
      <c r="A90" s="2" t="s">
        <v>139</v>
      </c>
      <c r="B90" s="4">
        <v>828</v>
      </c>
      <c r="C90" s="8">
        <v>-8757</v>
      </c>
      <c r="D90" s="4" t="s">
        <v>4</v>
      </c>
    </row>
    <row r="91" spans="1:4" ht="30">
      <c r="A91" s="2" t="s">
        <v>141</v>
      </c>
      <c r="B91" s="4" t="s">
        <v>4</v>
      </c>
      <c r="C91" s="4">
        <v>0</v>
      </c>
      <c r="D91" s="4" t="s">
        <v>4</v>
      </c>
    </row>
    <row r="92" spans="1:4" ht="30">
      <c r="A92" s="2" t="s">
        <v>144</v>
      </c>
      <c r="B92" s="4">
        <v>206</v>
      </c>
      <c r="C92" s="4">
        <v>175</v>
      </c>
      <c r="D92" s="4" t="s">
        <v>4</v>
      </c>
    </row>
    <row r="93" spans="1:4" ht="30">
      <c r="A93" s="2" t="s">
        <v>145</v>
      </c>
      <c r="B93" s="8">
        <v>7823</v>
      </c>
      <c r="C93" s="8">
        <v>2712</v>
      </c>
      <c r="D93" s="4" t="s">
        <v>4</v>
      </c>
    </row>
    <row r="94" spans="1:4" ht="30">
      <c r="A94" s="2" t="s">
        <v>146</v>
      </c>
      <c r="B94" s="8">
        <v>3531</v>
      </c>
      <c r="C94" s="4">
        <v>0</v>
      </c>
      <c r="D94" s="4">
        <v>0</v>
      </c>
    </row>
    <row r="95" spans="1:4" ht="30">
      <c r="A95" s="2" t="s">
        <v>147</v>
      </c>
      <c r="B95" s="8">
        <v>11354</v>
      </c>
      <c r="C95" s="8">
        <v>2712</v>
      </c>
      <c r="D95" s="4" t="s">
        <v>4</v>
      </c>
    </row>
    <row r="96" spans="1:4">
      <c r="A96" s="2" t="s">
        <v>769</v>
      </c>
      <c r="B96" s="4" t="s">
        <v>4</v>
      </c>
      <c r="C96" s="4" t="s">
        <v>4</v>
      </c>
      <c r="D96" s="4" t="s">
        <v>4</v>
      </c>
    </row>
    <row r="97" spans="1:4">
      <c r="A97" s="2" t="s">
        <v>135</v>
      </c>
      <c r="B97" s="8">
        <v>45000</v>
      </c>
      <c r="C97" s="4" t="s">
        <v>4</v>
      </c>
      <c r="D97" s="4" t="s">
        <v>4</v>
      </c>
    </row>
    <row r="98" spans="1:4">
      <c r="A98" s="2" t="s">
        <v>131</v>
      </c>
      <c r="B98" s="8">
        <v>-45000</v>
      </c>
      <c r="C98" s="4" t="s">
        <v>4</v>
      </c>
      <c r="D98" s="4" t="s">
        <v>4</v>
      </c>
    </row>
    <row r="99" spans="1:4" ht="30">
      <c r="A99" s="2" t="s">
        <v>1019</v>
      </c>
      <c r="B99" s="4" t="s">
        <v>4</v>
      </c>
      <c r="C99" s="4" t="s">
        <v>4</v>
      </c>
      <c r="D99" s="4" t="s">
        <v>4</v>
      </c>
    </row>
    <row r="100" spans="1:4">
      <c r="A100" s="2" t="s">
        <v>135</v>
      </c>
      <c r="B100" s="8">
        <v>45000</v>
      </c>
      <c r="C100" s="4" t="s">
        <v>4</v>
      </c>
      <c r="D100" s="4" t="s">
        <v>4</v>
      </c>
    </row>
    <row r="101" spans="1:4">
      <c r="A101" s="2" t="s">
        <v>131</v>
      </c>
      <c r="B101" s="8">
        <v>-45000</v>
      </c>
      <c r="C101" s="4" t="s">
        <v>4</v>
      </c>
      <c r="D101" s="4" t="s">
        <v>4</v>
      </c>
    </row>
    <row r="102" spans="1:4" ht="30">
      <c r="A102" s="2" t="s">
        <v>1020</v>
      </c>
      <c r="B102" s="4" t="s">
        <v>4</v>
      </c>
      <c r="C102" s="4" t="s">
        <v>4</v>
      </c>
      <c r="D102" s="4" t="s">
        <v>4</v>
      </c>
    </row>
    <row r="103" spans="1:4">
      <c r="A103" s="2" t="s">
        <v>135</v>
      </c>
      <c r="B103" s="4">
        <v>0</v>
      </c>
      <c r="C103" s="4" t="s">
        <v>4</v>
      </c>
      <c r="D103" s="4" t="s">
        <v>4</v>
      </c>
    </row>
    <row r="104" spans="1:4">
      <c r="A104" s="2" t="s">
        <v>131</v>
      </c>
      <c r="B104" s="4">
        <v>0</v>
      </c>
      <c r="C104" s="4" t="s">
        <v>4</v>
      </c>
      <c r="D104" s="4" t="s">
        <v>4</v>
      </c>
    </row>
    <row r="105" spans="1:4" ht="30">
      <c r="A105" s="2" t="s">
        <v>1021</v>
      </c>
      <c r="B105" s="4" t="s">
        <v>4</v>
      </c>
      <c r="C105" s="4" t="s">
        <v>4</v>
      </c>
      <c r="D105" s="4" t="s">
        <v>4</v>
      </c>
    </row>
    <row r="106" spans="1:4">
      <c r="A106" s="2" t="s">
        <v>135</v>
      </c>
      <c r="B106" s="4">
        <v>0</v>
      </c>
      <c r="C106" s="4" t="s">
        <v>4</v>
      </c>
      <c r="D106" s="4" t="s">
        <v>4</v>
      </c>
    </row>
    <row r="107" spans="1:4">
      <c r="A107" s="2" t="s">
        <v>131</v>
      </c>
      <c r="B107" s="7">
        <v>0</v>
      </c>
      <c r="C107" s="4" t="s">
        <v>4</v>
      </c>
      <c r="D107"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6" t="s">
        <v>1</v>
      </c>
      <c r="C1" s="6"/>
    </row>
    <row r="2" spans="1:3" ht="30">
      <c r="A2" s="1" t="s">
        <v>24</v>
      </c>
      <c r="B2" s="1" t="s">
        <v>2</v>
      </c>
      <c r="C2" s="1" t="s">
        <v>66</v>
      </c>
    </row>
    <row r="3" spans="1:3">
      <c r="A3" s="3" t="s">
        <v>106</v>
      </c>
      <c r="B3" s="4" t="s">
        <v>4</v>
      </c>
      <c r="C3" s="4" t="s">
        <v>4</v>
      </c>
    </row>
    <row r="4" spans="1:3">
      <c r="A4" s="2" t="s">
        <v>87</v>
      </c>
      <c r="B4" s="7">
        <v>-64211</v>
      </c>
      <c r="C4" s="7">
        <v>-99828</v>
      </c>
    </row>
    <row r="5" spans="1:3">
      <c r="A5" s="2" t="s">
        <v>107</v>
      </c>
      <c r="B5" s="4">
        <v>0</v>
      </c>
      <c r="C5" s="8">
        <v>1808</v>
      </c>
    </row>
    <row r="6" spans="1:3">
      <c r="A6" s="2" t="s">
        <v>85</v>
      </c>
      <c r="B6" s="8">
        <v>-64211</v>
      </c>
      <c r="C6" s="8">
        <v>-101636</v>
      </c>
    </row>
    <row r="7" spans="1:3" ht="45">
      <c r="A7" s="3" t="s">
        <v>108</v>
      </c>
      <c r="B7" s="4" t="s">
        <v>4</v>
      </c>
      <c r="C7" s="4" t="s">
        <v>4</v>
      </c>
    </row>
    <row r="8" spans="1:3">
      <c r="A8" s="2" t="s">
        <v>75</v>
      </c>
      <c r="B8" s="8">
        <v>161831</v>
      </c>
      <c r="C8" s="8">
        <v>163016</v>
      </c>
    </row>
    <row r="9" spans="1:3">
      <c r="A9" s="2" t="s">
        <v>80</v>
      </c>
      <c r="B9" s="8">
        <v>1911</v>
      </c>
      <c r="C9" s="8">
        <v>70682</v>
      </c>
    </row>
    <row r="10" spans="1:3">
      <c r="A10" s="2" t="s">
        <v>109</v>
      </c>
      <c r="B10" s="8">
        <v>10468</v>
      </c>
      <c r="C10" s="8">
        <v>13973</v>
      </c>
    </row>
    <row r="11" spans="1:3">
      <c r="A11" s="2" t="s">
        <v>73</v>
      </c>
      <c r="B11" s="8">
        <v>99368</v>
      </c>
      <c r="C11" s="8">
        <v>43926</v>
      </c>
    </row>
    <row r="12" spans="1:3">
      <c r="A12" s="2" t="s">
        <v>110</v>
      </c>
      <c r="B12" s="8">
        <v>-25339</v>
      </c>
      <c r="C12" s="8">
        <v>-19518</v>
      </c>
    </row>
    <row r="13" spans="1:3">
      <c r="A13" s="2" t="s">
        <v>111</v>
      </c>
      <c r="B13" s="8">
        <v>47370</v>
      </c>
      <c r="C13" s="8">
        <v>23336</v>
      </c>
    </row>
    <row r="14" spans="1:3">
      <c r="A14" s="2" t="s">
        <v>112</v>
      </c>
      <c r="B14" s="4">
        <v>826</v>
      </c>
      <c r="C14" s="8">
        <v>1385</v>
      </c>
    </row>
    <row r="15" spans="1:3">
      <c r="A15" s="2" t="s">
        <v>113</v>
      </c>
      <c r="B15" s="8">
        <v>15036</v>
      </c>
      <c r="C15" s="8">
        <v>-40803</v>
      </c>
    </row>
    <row r="16" spans="1:3" ht="30">
      <c r="A16" s="3" t="s">
        <v>114</v>
      </c>
      <c r="B16" s="4" t="s">
        <v>4</v>
      </c>
      <c r="C16" s="4" t="s">
        <v>4</v>
      </c>
    </row>
    <row r="17" spans="1:3">
      <c r="A17" s="2" t="s">
        <v>115</v>
      </c>
      <c r="B17" s="8">
        <v>15817</v>
      </c>
      <c r="C17" s="8">
        <v>-22111</v>
      </c>
    </row>
    <row r="18" spans="1:3">
      <c r="A18" s="2" t="s">
        <v>30</v>
      </c>
      <c r="B18" s="8">
        <v>1653</v>
      </c>
      <c r="C18" s="8">
        <v>12000</v>
      </c>
    </row>
    <row r="19" spans="1:3">
      <c r="A19" s="2" t="s">
        <v>32</v>
      </c>
      <c r="B19" s="4">
        <v>-534</v>
      </c>
      <c r="C19" s="8">
        <v>-7723</v>
      </c>
    </row>
    <row r="20" spans="1:3" ht="30">
      <c r="A20" s="2" t="s">
        <v>116</v>
      </c>
      <c r="B20" s="8">
        <v>-16632</v>
      </c>
      <c r="C20" s="8">
        <v>50260</v>
      </c>
    </row>
    <row r="21" spans="1:3">
      <c r="A21" s="2" t="s">
        <v>117</v>
      </c>
      <c r="B21" s="4">
        <v>-361</v>
      </c>
      <c r="C21" s="8">
        <v>-3660</v>
      </c>
    </row>
    <row r="22" spans="1:3">
      <c r="A22" s="2" t="s">
        <v>118</v>
      </c>
      <c r="B22" s="8">
        <v>-10375</v>
      </c>
      <c r="C22" s="8">
        <v>2280</v>
      </c>
    </row>
    <row r="23" spans="1:3" ht="30">
      <c r="A23" s="2" t="s">
        <v>119</v>
      </c>
      <c r="B23" s="8">
        <v>236828</v>
      </c>
      <c r="C23" s="8">
        <v>185407</v>
      </c>
    </row>
    <row r="24" spans="1:3">
      <c r="A24" s="3" t="s">
        <v>120</v>
      </c>
      <c r="B24" s="4" t="s">
        <v>4</v>
      </c>
      <c r="C24" s="4" t="s">
        <v>4</v>
      </c>
    </row>
    <row r="25" spans="1:3">
      <c r="A25" s="2" t="s">
        <v>121</v>
      </c>
      <c r="B25" s="8">
        <v>-174949</v>
      </c>
      <c r="C25" s="8">
        <v>-132459</v>
      </c>
    </row>
    <row r="26" spans="1:3">
      <c r="A26" s="2" t="s">
        <v>122</v>
      </c>
      <c r="B26" s="4">
        <v>0</v>
      </c>
      <c r="C26" s="8">
        <v>6894</v>
      </c>
    </row>
    <row r="27" spans="1:3">
      <c r="A27" s="2" t="s">
        <v>123</v>
      </c>
      <c r="B27" s="8">
        <v>-83412</v>
      </c>
      <c r="C27" s="8">
        <v>-2476701</v>
      </c>
    </row>
    <row r="28" spans="1:3" ht="30">
      <c r="A28" s="2" t="s">
        <v>124</v>
      </c>
      <c r="B28" s="4">
        <v>0</v>
      </c>
      <c r="C28" s="8">
        <v>3000</v>
      </c>
    </row>
    <row r="29" spans="1:3" ht="30">
      <c r="A29" s="2" t="s">
        <v>125</v>
      </c>
      <c r="B29" s="8">
        <v>-258361</v>
      </c>
      <c r="C29" s="8">
        <v>-2599266</v>
      </c>
    </row>
    <row r="30" spans="1:3">
      <c r="A30" s="3" t="s">
        <v>126</v>
      </c>
      <c r="B30" s="4" t="s">
        <v>4</v>
      </c>
      <c r="C30" s="4" t="s">
        <v>4</v>
      </c>
    </row>
    <row r="31" spans="1:3">
      <c r="A31" s="2" t="s">
        <v>127</v>
      </c>
      <c r="B31" s="8">
        <v>2181</v>
      </c>
      <c r="C31" s="8">
        <v>341483</v>
      </c>
    </row>
    <row r="32" spans="1:3">
      <c r="A32" s="2" t="s">
        <v>128</v>
      </c>
      <c r="B32" s="8">
        <v>1203</v>
      </c>
      <c r="C32" s="4" t="s">
        <v>4</v>
      </c>
    </row>
    <row r="33" spans="1:3">
      <c r="A33" s="2" t="s">
        <v>129</v>
      </c>
      <c r="B33" s="8">
        <v>-10000</v>
      </c>
      <c r="C33" s="4">
        <v>0</v>
      </c>
    </row>
    <row r="34" spans="1:3" ht="30">
      <c r="A34" s="2" t="s">
        <v>130</v>
      </c>
      <c r="B34" s="8">
        <v>-5915</v>
      </c>
      <c r="C34" s="4">
        <v>-581</v>
      </c>
    </row>
    <row r="35" spans="1:3">
      <c r="A35" s="2" t="s">
        <v>131</v>
      </c>
      <c r="B35" s="8">
        <v>-45000</v>
      </c>
      <c r="C35" s="4">
        <v>0</v>
      </c>
    </row>
    <row r="36" spans="1:3" ht="30">
      <c r="A36" s="2" t="s">
        <v>132</v>
      </c>
      <c r="B36" s="8">
        <v>-8475</v>
      </c>
      <c r="C36" s="8">
        <v>-886846</v>
      </c>
    </row>
    <row r="37" spans="1:3" ht="30">
      <c r="A37" s="2" t="s">
        <v>133</v>
      </c>
      <c r="B37" s="4">
        <v>0</v>
      </c>
      <c r="C37" s="8">
        <v>-55997</v>
      </c>
    </row>
    <row r="38" spans="1:3" ht="30">
      <c r="A38" s="2" t="s">
        <v>134</v>
      </c>
      <c r="B38" s="8">
        <v>150000</v>
      </c>
      <c r="C38" s="8">
        <v>3024417</v>
      </c>
    </row>
    <row r="39" spans="1:3">
      <c r="A39" s="2" t="s">
        <v>135</v>
      </c>
      <c r="B39" s="8">
        <v>45000</v>
      </c>
      <c r="C39" s="4">
        <v>0</v>
      </c>
    </row>
    <row r="40" spans="1:3" ht="30">
      <c r="A40" s="2" t="s">
        <v>136</v>
      </c>
      <c r="B40" s="8">
        <v>-1695</v>
      </c>
      <c r="C40" s="8">
        <v>-83404</v>
      </c>
    </row>
    <row r="41" spans="1:3">
      <c r="A41" s="2" t="s">
        <v>137</v>
      </c>
      <c r="B41" s="4">
        <v>0</v>
      </c>
      <c r="C41" s="8">
        <v>22412</v>
      </c>
    </row>
    <row r="42" spans="1:3">
      <c r="A42" s="2" t="s">
        <v>138</v>
      </c>
      <c r="B42" s="4">
        <v>0</v>
      </c>
      <c r="C42" s="8">
        <v>-7218</v>
      </c>
    </row>
    <row r="43" spans="1:3" ht="45">
      <c r="A43" s="2" t="s">
        <v>139</v>
      </c>
      <c r="B43" s="8">
        <v>134893</v>
      </c>
      <c r="C43" s="8">
        <v>2354266</v>
      </c>
    </row>
    <row r="44" spans="1:3">
      <c r="A44" s="2" t="s">
        <v>140</v>
      </c>
      <c r="B44" s="8">
        <v>113360</v>
      </c>
      <c r="C44" s="8">
        <v>-59593</v>
      </c>
    </row>
    <row r="45" spans="1:3" ht="30">
      <c r="A45" s="3" t="s">
        <v>141</v>
      </c>
      <c r="B45" s="4" t="s">
        <v>4</v>
      </c>
      <c r="C45" s="4" t="s">
        <v>4</v>
      </c>
    </row>
    <row r="46" spans="1:3">
      <c r="A46" s="2" t="s">
        <v>142</v>
      </c>
      <c r="B46" s="4">
        <v>0</v>
      </c>
      <c r="C46" s="8">
        <v>3914</v>
      </c>
    </row>
    <row r="47" spans="1:3">
      <c r="A47" s="2" t="s">
        <v>143</v>
      </c>
      <c r="B47" s="4">
        <v>0</v>
      </c>
      <c r="C47" s="8">
        <v>2424</v>
      </c>
    </row>
    <row r="48" spans="1:3" ht="30">
      <c r="A48" s="2" t="s">
        <v>141</v>
      </c>
      <c r="B48" s="4">
        <v>0</v>
      </c>
      <c r="C48" s="8">
        <v>6338</v>
      </c>
    </row>
    <row r="49" spans="1:3" ht="30">
      <c r="A49" s="2" t="s">
        <v>144</v>
      </c>
      <c r="B49" s="4">
        <v>206</v>
      </c>
      <c r="C49" s="4">
        <v>175</v>
      </c>
    </row>
    <row r="50" spans="1:3" ht="30">
      <c r="A50" s="2" t="s">
        <v>145</v>
      </c>
      <c r="B50" s="8">
        <v>113566</v>
      </c>
      <c r="C50" s="8">
        <v>-53080</v>
      </c>
    </row>
    <row r="51" spans="1:3" ht="30">
      <c r="A51" s="2" t="s">
        <v>146</v>
      </c>
      <c r="B51" s="8">
        <v>88148</v>
      </c>
      <c r="C51" s="8">
        <v>150693</v>
      </c>
    </row>
    <row r="52" spans="1:3" ht="30">
      <c r="A52" s="2" t="s">
        <v>147</v>
      </c>
      <c r="B52" s="8">
        <v>201714</v>
      </c>
      <c r="C52" s="8">
        <v>97613</v>
      </c>
    </row>
    <row r="53" spans="1:3" ht="30">
      <c r="A53" s="3" t="s">
        <v>148</v>
      </c>
      <c r="B53" s="4" t="s">
        <v>4</v>
      </c>
      <c r="C53" s="4" t="s">
        <v>4</v>
      </c>
    </row>
    <row r="54" spans="1:3" ht="30">
      <c r="A54" s="2" t="s">
        <v>149</v>
      </c>
      <c r="B54" s="8">
        <v>91796</v>
      </c>
      <c r="C54" s="8">
        <v>71293</v>
      </c>
    </row>
    <row r="55" spans="1:3">
      <c r="A55" s="2" t="s">
        <v>150</v>
      </c>
      <c r="B55" s="8">
        <v>1085</v>
      </c>
      <c r="C55" s="8">
        <v>1468</v>
      </c>
    </row>
    <row r="56" spans="1:3" ht="30">
      <c r="A56" s="2" t="s">
        <v>151</v>
      </c>
      <c r="B56" s="8">
        <v>5053</v>
      </c>
      <c r="C56" s="8">
        <v>3648</v>
      </c>
    </row>
    <row r="57" spans="1:3" ht="30">
      <c r="A57" s="2" t="s">
        <v>152</v>
      </c>
      <c r="B57" s="7">
        <v>-16944</v>
      </c>
      <c r="C57" s="7">
        <v>2652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6" t="s">
        <v>153</v>
      </c>
      <c r="B1" s="6" t="s">
        <v>1</v>
      </c>
      <c r="C1" s="6"/>
    </row>
    <row r="2" spans="1:3" ht="15" customHeight="1">
      <c r="A2" s="6"/>
      <c r="B2" s="6" t="s">
        <v>2</v>
      </c>
      <c r="C2" s="6"/>
    </row>
    <row r="3" spans="1:3" ht="45">
      <c r="A3" s="3" t="s">
        <v>154</v>
      </c>
      <c r="B3" s="17" t="s">
        <v>4</v>
      </c>
      <c r="C3" s="17"/>
    </row>
    <row r="4" spans="1:3" ht="15" customHeight="1">
      <c r="A4" s="18" t="s">
        <v>153</v>
      </c>
      <c r="B4" s="17" t="s">
        <v>4</v>
      </c>
      <c r="C4" s="17"/>
    </row>
    <row r="5" spans="1:3">
      <c r="A5" s="18"/>
      <c r="B5" s="19" t="s">
        <v>155</v>
      </c>
      <c r="C5" s="19"/>
    </row>
    <row r="6" spans="1:3">
      <c r="A6" s="18"/>
      <c r="B6" s="20" t="s">
        <v>156</v>
      </c>
      <c r="C6" s="20"/>
    </row>
    <row r="7" spans="1:3" ht="127.5" customHeight="1">
      <c r="A7" s="18"/>
      <c r="B7" s="21" t="s">
        <v>157</v>
      </c>
      <c r="C7" s="21"/>
    </row>
    <row r="8" spans="1:3">
      <c r="A8" s="18"/>
      <c r="B8" s="12"/>
      <c r="C8" s="12"/>
    </row>
    <row r="9" spans="1:3" ht="38.25">
      <c r="A9" s="18"/>
      <c r="B9" s="13" t="s">
        <v>158</v>
      </c>
      <c r="C9" s="14" t="s">
        <v>159</v>
      </c>
    </row>
    <row r="10" spans="1:3">
      <c r="A10" s="18"/>
      <c r="B10" s="12"/>
      <c r="C10" s="12"/>
    </row>
    <row r="11" spans="1:3">
      <c r="A11" s="18"/>
      <c r="B11" s="13" t="s">
        <v>158</v>
      </c>
      <c r="C11" s="14" t="s">
        <v>160</v>
      </c>
    </row>
    <row r="12" spans="1:3">
      <c r="A12" s="18"/>
      <c r="B12" s="12"/>
      <c r="C12" s="12"/>
    </row>
    <row r="13" spans="1:3">
      <c r="A13" s="18"/>
      <c r="B13" s="13" t="s">
        <v>158</v>
      </c>
      <c r="C13" s="14" t="s">
        <v>161</v>
      </c>
    </row>
    <row r="14" spans="1:3" ht="51" customHeight="1">
      <c r="A14" s="18"/>
      <c r="B14" s="21" t="s">
        <v>162</v>
      </c>
      <c r="C14" s="21"/>
    </row>
    <row r="15" spans="1:3">
      <c r="A15" s="18"/>
      <c r="B15" s="20" t="s">
        <v>163</v>
      </c>
      <c r="C15" s="20"/>
    </row>
    <row r="16" spans="1:3" ht="344.25" customHeight="1">
      <c r="A16" s="18"/>
      <c r="B16" s="22" t="s">
        <v>164</v>
      </c>
      <c r="C16" s="22"/>
    </row>
    <row r="17" spans="1:3" ht="63.75" customHeight="1">
      <c r="A17" s="18"/>
      <c r="B17" s="22" t="s">
        <v>165</v>
      </c>
      <c r="C17" s="22"/>
    </row>
    <row r="18" spans="1:3" ht="51" customHeight="1">
      <c r="A18" s="18"/>
      <c r="B18" s="22" t="s">
        <v>166</v>
      </c>
      <c r="C18" s="22"/>
    </row>
    <row r="19" spans="1:3">
      <c r="A19" s="18"/>
      <c r="B19" s="23" t="s">
        <v>167</v>
      </c>
      <c r="C19" s="23"/>
    </row>
    <row r="20" spans="1:3" ht="63.75" customHeight="1">
      <c r="A20" s="18"/>
      <c r="B20" s="22" t="s">
        <v>168</v>
      </c>
      <c r="C20" s="22"/>
    </row>
    <row r="21" spans="1:3">
      <c r="A21" s="18"/>
      <c r="B21" s="20" t="s">
        <v>169</v>
      </c>
      <c r="C21" s="20"/>
    </row>
    <row r="22" spans="1:3" ht="409.6" customHeight="1">
      <c r="A22" s="18"/>
      <c r="B22" s="22" t="s">
        <v>170</v>
      </c>
      <c r="C22" s="22"/>
    </row>
  </sheetData>
  <mergeCells count="18">
    <mergeCell ref="B21:C21"/>
    <mergeCell ref="B22:C22"/>
    <mergeCell ref="B15:C15"/>
    <mergeCell ref="B16:C16"/>
    <mergeCell ref="B17:C17"/>
    <mergeCell ref="B18:C18"/>
    <mergeCell ref="B19:C19"/>
    <mergeCell ref="B20:C20"/>
    <mergeCell ref="A1:A2"/>
    <mergeCell ref="B1:C1"/>
    <mergeCell ref="B2:C2"/>
    <mergeCell ref="B3:C3"/>
    <mergeCell ref="A4:A22"/>
    <mergeCell ref="B4:C4"/>
    <mergeCell ref="B5:C5"/>
    <mergeCell ref="B6:C6"/>
    <mergeCell ref="B7:C7"/>
    <mergeCell ref="B14:C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1" width="31.28515625" bestFit="1" customWidth="1"/>
    <col min="2" max="2" width="36.5703125" customWidth="1"/>
    <col min="3" max="3" width="7.85546875" customWidth="1"/>
    <col min="4" max="4" width="30" customWidth="1"/>
    <col min="5" max="5" width="6.140625" customWidth="1"/>
    <col min="6" max="6" width="36.140625" customWidth="1"/>
    <col min="7" max="7" width="7.85546875" customWidth="1"/>
    <col min="8" max="8" width="30" customWidth="1"/>
    <col min="9" max="9" width="6.140625" customWidth="1"/>
    <col min="10" max="10" width="36.140625" customWidth="1"/>
    <col min="11" max="11" width="7.85546875" customWidth="1"/>
    <col min="12" max="12" width="30" customWidth="1"/>
    <col min="13" max="13" width="6.140625" customWidth="1"/>
    <col min="14" max="14" width="36.140625" customWidth="1"/>
    <col min="15" max="15" width="7.85546875" customWidth="1"/>
    <col min="16" max="16" width="30" customWidth="1"/>
    <col min="17" max="17" width="6.140625" customWidth="1"/>
    <col min="18" max="18" width="36.140625" customWidth="1"/>
    <col min="19" max="19" width="7.85546875" customWidth="1"/>
    <col min="20" max="20" width="26" customWidth="1"/>
    <col min="21" max="21" width="6.140625" customWidth="1"/>
  </cols>
  <sheetData>
    <row r="1" spans="1:21" ht="15" customHeight="1">
      <c r="A1" s="6" t="s">
        <v>17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172</v>
      </c>
      <c r="B3" s="17" t="s">
        <v>4</v>
      </c>
      <c r="C3" s="17"/>
      <c r="D3" s="17"/>
      <c r="E3" s="17"/>
      <c r="F3" s="17"/>
      <c r="G3" s="17"/>
      <c r="H3" s="17"/>
      <c r="I3" s="17"/>
      <c r="J3" s="17"/>
      <c r="K3" s="17"/>
      <c r="L3" s="17"/>
      <c r="M3" s="17"/>
      <c r="N3" s="17"/>
      <c r="O3" s="17"/>
      <c r="P3" s="17"/>
      <c r="Q3" s="17"/>
      <c r="R3" s="17"/>
      <c r="S3" s="17"/>
      <c r="T3" s="17"/>
      <c r="U3" s="17"/>
    </row>
    <row r="4" spans="1:21" ht="15" customHeight="1">
      <c r="A4" s="18" t="s">
        <v>171</v>
      </c>
      <c r="B4" s="17" t="s">
        <v>4</v>
      </c>
      <c r="C4" s="17"/>
      <c r="D4" s="17"/>
      <c r="E4" s="17"/>
      <c r="F4" s="17"/>
      <c r="G4" s="17"/>
      <c r="H4" s="17"/>
      <c r="I4" s="17"/>
      <c r="J4" s="17"/>
      <c r="K4" s="17"/>
      <c r="L4" s="17"/>
      <c r="M4" s="17"/>
      <c r="N4" s="17"/>
      <c r="O4" s="17"/>
      <c r="P4" s="17"/>
      <c r="Q4" s="17"/>
      <c r="R4" s="17"/>
      <c r="S4" s="17"/>
      <c r="T4" s="17"/>
      <c r="U4" s="17"/>
    </row>
    <row r="5" spans="1:21">
      <c r="A5" s="18"/>
      <c r="B5" s="19" t="s">
        <v>173</v>
      </c>
      <c r="C5" s="19"/>
      <c r="D5" s="19"/>
      <c r="E5" s="19"/>
      <c r="F5" s="19"/>
      <c r="G5" s="19"/>
      <c r="H5" s="19"/>
      <c r="I5" s="19"/>
      <c r="J5" s="19"/>
      <c r="K5" s="19"/>
      <c r="L5" s="19"/>
      <c r="M5" s="19"/>
      <c r="N5" s="19"/>
      <c r="O5" s="19"/>
      <c r="P5" s="19"/>
      <c r="Q5" s="19"/>
      <c r="R5" s="19"/>
      <c r="S5" s="19"/>
      <c r="T5" s="19"/>
      <c r="U5" s="19"/>
    </row>
    <row r="6" spans="1:21" ht="25.5" customHeight="1">
      <c r="A6" s="18"/>
      <c r="B6" s="21" t="s">
        <v>174</v>
      </c>
      <c r="C6" s="21"/>
      <c r="D6" s="21"/>
      <c r="E6" s="21"/>
      <c r="F6" s="21"/>
      <c r="G6" s="21"/>
      <c r="H6" s="21"/>
      <c r="I6" s="21"/>
      <c r="J6" s="21"/>
      <c r="K6" s="21"/>
      <c r="L6" s="21"/>
      <c r="M6" s="21"/>
      <c r="N6" s="21"/>
      <c r="O6" s="21"/>
      <c r="P6" s="21"/>
      <c r="Q6" s="21"/>
      <c r="R6" s="21"/>
      <c r="S6" s="21"/>
      <c r="T6" s="21"/>
      <c r="U6" s="21"/>
    </row>
    <row r="7" spans="1:21">
      <c r="A7" s="18"/>
      <c r="B7" s="21" t="s">
        <v>175</v>
      </c>
      <c r="C7" s="21"/>
      <c r="D7" s="21"/>
      <c r="E7" s="21"/>
      <c r="F7" s="21"/>
      <c r="G7" s="21"/>
      <c r="H7" s="21"/>
      <c r="I7" s="21"/>
      <c r="J7" s="21"/>
      <c r="K7" s="21"/>
      <c r="L7" s="21"/>
      <c r="M7" s="21"/>
      <c r="N7" s="21"/>
      <c r="O7" s="21"/>
      <c r="P7" s="21"/>
      <c r="Q7" s="21"/>
      <c r="R7" s="21"/>
      <c r="S7" s="21"/>
      <c r="T7" s="21"/>
      <c r="U7" s="21"/>
    </row>
    <row r="8" spans="1:21">
      <c r="A8" s="18"/>
      <c r="B8" s="19" t="s">
        <v>176</v>
      </c>
      <c r="C8" s="19"/>
      <c r="D8" s="19"/>
      <c r="E8" s="19"/>
      <c r="F8" s="19"/>
      <c r="G8" s="19"/>
      <c r="H8" s="19"/>
      <c r="I8" s="19"/>
      <c r="J8" s="19"/>
      <c r="K8" s="19"/>
      <c r="L8" s="19"/>
      <c r="M8" s="19"/>
      <c r="N8" s="19"/>
      <c r="O8" s="19"/>
      <c r="P8" s="19"/>
      <c r="Q8" s="19"/>
      <c r="R8" s="19"/>
      <c r="S8" s="19"/>
      <c r="T8" s="19"/>
      <c r="U8" s="19"/>
    </row>
    <row r="9" spans="1:21">
      <c r="A9" s="18"/>
      <c r="B9" s="22" t="s">
        <v>177</v>
      </c>
      <c r="C9" s="22"/>
      <c r="D9" s="22"/>
      <c r="E9" s="22"/>
      <c r="F9" s="22"/>
      <c r="G9" s="22"/>
      <c r="H9" s="22"/>
      <c r="I9" s="22"/>
      <c r="J9" s="22"/>
      <c r="K9" s="22"/>
      <c r="L9" s="22"/>
      <c r="M9" s="22"/>
      <c r="N9" s="22"/>
      <c r="O9" s="22"/>
      <c r="P9" s="22"/>
      <c r="Q9" s="22"/>
      <c r="R9" s="22"/>
      <c r="S9" s="22"/>
      <c r="T9" s="22"/>
      <c r="U9" s="22"/>
    </row>
    <row r="10" spans="1:21">
      <c r="A10" s="18"/>
      <c r="B10" s="23" t="s">
        <v>178</v>
      </c>
      <c r="C10" s="23"/>
      <c r="D10" s="23"/>
      <c r="E10" s="23"/>
      <c r="F10" s="23"/>
      <c r="G10" s="23"/>
      <c r="H10" s="23"/>
      <c r="I10" s="23"/>
      <c r="J10" s="23"/>
      <c r="K10" s="23"/>
      <c r="L10" s="23"/>
      <c r="M10" s="23"/>
      <c r="N10" s="23"/>
      <c r="O10" s="23"/>
      <c r="P10" s="23"/>
      <c r="Q10" s="23"/>
      <c r="R10" s="23"/>
      <c r="S10" s="23"/>
      <c r="T10" s="23"/>
      <c r="U10" s="23"/>
    </row>
    <row r="11" spans="1:21" ht="25.5" customHeight="1">
      <c r="A11" s="18"/>
      <c r="B11" s="21" t="s">
        <v>179</v>
      </c>
      <c r="C11" s="21"/>
      <c r="D11" s="21"/>
      <c r="E11" s="21"/>
      <c r="F11" s="21"/>
      <c r="G11" s="21"/>
      <c r="H11" s="21"/>
      <c r="I11" s="21"/>
      <c r="J11" s="21"/>
      <c r="K11" s="21"/>
      <c r="L11" s="21"/>
      <c r="M11" s="21"/>
      <c r="N11" s="21"/>
      <c r="O11" s="21"/>
      <c r="P11" s="21"/>
      <c r="Q11" s="21"/>
      <c r="R11" s="21"/>
      <c r="S11" s="21"/>
      <c r="T11" s="21"/>
      <c r="U11" s="21"/>
    </row>
    <row r="12" spans="1:21">
      <c r="A12" s="18"/>
      <c r="B12" s="22" t="s">
        <v>180</v>
      </c>
      <c r="C12" s="22"/>
      <c r="D12" s="22"/>
      <c r="E12" s="22"/>
      <c r="F12" s="22"/>
      <c r="G12" s="22"/>
      <c r="H12" s="22"/>
      <c r="I12" s="22"/>
      <c r="J12" s="22"/>
      <c r="K12" s="22"/>
      <c r="L12" s="22"/>
      <c r="M12" s="22"/>
      <c r="N12" s="22"/>
      <c r="O12" s="22"/>
      <c r="P12" s="22"/>
      <c r="Q12" s="22"/>
      <c r="R12" s="22"/>
      <c r="S12" s="22"/>
      <c r="T12" s="22"/>
      <c r="U12" s="22"/>
    </row>
    <row r="13" spans="1:21">
      <c r="A13" s="18"/>
      <c r="B13" s="20" t="s">
        <v>181</v>
      </c>
      <c r="C13" s="20"/>
      <c r="D13" s="20"/>
      <c r="E13" s="20"/>
      <c r="F13" s="20"/>
      <c r="G13" s="20"/>
      <c r="H13" s="20"/>
      <c r="I13" s="20"/>
      <c r="J13" s="20"/>
      <c r="K13" s="20"/>
      <c r="L13" s="20"/>
      <c r="M13" s="20"/>
      <c r="N13" s="20"/>
      <c r="O13" s="20"/>
      <c r="P13" s="20"/>
      <c r="Q13" s="20"/>
      <c r="R13" s="20"/>
      <c r="S13" s="20"/>
      <c r="T13" s="20"/>
      <c r="U13" s="20"/>
    </row>
    <row r="14" spans="1:21" ht="25.5" customHeight="1">
      <c r="A14" s="18"/>
      <c r="B14" s="22" t="s">
        <v>182</v>
      </c>
      <c r="C14" s="22"/>
      <c r="D14" s="22"/>
      <c r="E14" s="22"/>
      <c r="F14" s="22"/>
      <c r="G14" s="22"/>
      <c r="H14" s="22"/>
      <c r="I14" s="22"/>
      <c r="J14" s="22"/>
      <c r="K14" s="22"/>
      <c r="L14" s="22"/>
      <c r="M14" s="22"/>
      <c r="N14" s="22"/>
      <c r="O14" s="22"/>
      <c r="P14" s="22"/>
      <c r="Q14" s="22"/>
      <c r="R14" s="22"/>
      <c r="S14" s="22"/>
      <c r="T14" s="22"/>
      <c r="U14" s="22"/>
    </row>
    <row r="15" spans="1:21">
      <c r="A15" s="18"/>
      <c r="B15" s="22" t="s">
        <v>183</v>
      </c>
      <c r="C15" s="22"/>
      <c r="D15" s="22"/>
      <c r="E15" s="22"/>
      <c r="F15" s="22"/>
      <c r="G15" s="22"/>
      <c r="H15" s="22"/>
      <c r="I15" s="22"/>
      <c r="J15" s="22"/>
      <c r="K15" s="22"/>
      <c r="L15" s="22"/>
      <c r="M15" s="22"/>
      <c r="N15" s="22"/>
      <c r="O15" s="22"/>
      <c r="P15" s="22"/>
      <c r="Q15" s="22"/>
      <c r="R15" s="22"/>
      <c r="S15" s="22"/>
      <c r="T15" s="22"/>
      <c r="U15" s="22"/>
    </row>
    <row r="16" spans="1:21">
      <c r="A16" s="18"/>
      <c r="B16" s="23" t="s">
        <v>184</v>
      </c>
      <c r="C16" s="23"/>
      <c r="D16" s="23"/>
      <c r="E16" s="23"/>
      <c r="F16" s="23"/>
      <c r="G16" s="23"/>
      <c r="H16" s="23"/>
      <c r="I16" s="23"/>
      <c r="J16" s="23"/>
      <c r="K16" s="23"/>
      <c r="L16" s="23"/>
      <c r="M16" s="23"/>
      <c r="N16" s="23"/>
      <c r="O16" s="23"/>
      <c r="P16" s="23"/>
      <c r="Q16" s="23"/>
      <c r="R16" s="23"/>
      <c r="S16" s="23"/>
      <c r="T16" s="23"/>
      <c r="U16" s="23"/>
    </row>
    <row r="17" spans="1:21" ht="25.5" customHeight="1">
      <c r="A17" s="18"/>
      <c r="B17" s="21" t="s">
        <v>185</v>
      </c>
      <c r="C17" s="21"/>
      <c r="D17" s="21"/>
      <c r="E17" s="21"/>
      <c r="F17" s="21"/>
      <c r="G17" s="21"/>
      <c r="H17" s="21"/>
      <c r="I17" s="21"/>
      <c r="J17" s="21"/>
      <c r="K17" s="21"/>
      <c r="L17" s="21"/>
      <c r="M17" s="21"/>
      <c r="N17" s="21"/>
      <c r="O17" s="21"/>
      <c r="P17" s="21"/>
      <c r="Q17" s="21"/>
      <c r="R17" s="21"/>
      <c r="S17" s="21"/>
      <c r="T17" s="21"/>
      <c r="U17" s="21"/>
    </row>
    <row r="18" spans="1:21">
      <c r="A18" s="18"/>
      <c r="B18" s="22" t="s">
        <v>186</v>
      </c>
      <c r="C18" s="22"/>
      <c r="D18" s="22"/>
      <c r="E18" s="22"/>
      <c r="F18" s="22"/>
      <c r="G18" s="22"/>
      <c r="H18" s="22"/>
      <c r="I18" s="22"/>
      <c r="J18" s="22"/>
      <c r="K18" s="22"/>
      <c r="L18" s="22"/>
      <c r="M18" s="22"/>
      <c r="N18" s="22"/>
      <c r="O18" s="22"/>
      <c r="P18" s="22"/>
      <c r="Q18" s="22"/>
      <c r="R18" s="22"/>
      <c r="S18" s="22"/>
      <c r="T18" s="22"/>
      <c r="U18" s="22"/>
    </row>
    <row r="19" spans="1:21">
      <c r="A19" s="18"/>
      <c r="B19" s="19" t="s">
        <v>187</v>
      </c>
      <c r="C19" s="19"/>
      <c r="D19" s="19"/>
      <c r="E19" s="19"/>
      <c r="F19" s="19"/>
      <c r="G19" s="19"/>
      <c r="H19" s="19"/>
      <c r="I19" s="19"/>
      <c r="J19" s="19"/>
      <c r="K19" s="19"/>
      <c r="L19" s="19"/>
      <c r="M19" s="19"/>
      <c r="N19" s="19"/>
      <c r="O19" s="19"/>
      <c r="P19" s="19"/>
      <c r="Q19" s="19"/>
      <c r="R19" s="19"/>
      <c r="S19" s="19"/>
      <c r="T19" s="19"/>
      <c r="U19" s="19"/>
    </row>
    <row r="20" spans="1:21">
      <c r="A20" s="18"/>
      <c r="B20" s="21" t="s">
        <v>188</v>
      </c>
      <c r="C20" s="21"/>
      <c r="D20" s="21"/>
      <c r="E20" s="21"/>
      <c r="F20" s="21"/>
      <c r="G20" s="21"/>
      <c r="H20" s="21"/>
      <c r="I20" s="21"/>
      <c r="J20" s="21"/>
      <c r="K20" s="21"/>
      <c r="L20" s="21"/>
      <c r="M20" s="21"/>
      <c r="N20" s="21"/>
      <c r="O20" s="21"/>
      <c r="P20" s="21"/>
      <c r="Q20" s="21"/>
      <c r="R20" s="21"/>
      <c r="S20" s="21"/>
      <c r="T20" s="21"/>
      <c r="U20" s="21"/>
    </row>
    <row r="21" spans="1:21">
      <c r="A21" s="18"/>
      <c r="B21" s="23" t="s">
        <v>189</v>
      </c>
      <c r="C21" s="23"/>
      <c r="D21" s="23"/>
      <c r="E21" s="23"/>
      <c r="F21" s="23"/>
      <c r="G21" s="23"/>
      <c r="H21" s="23"/>
      <c r="I21" s="23"/>
      <c r="J21" s="23"/>
      <c r="K21" s="23"/>
      <c r="L21" s="23"/>
      <c r="M21" s="23"/>
      <c r="N21" s="23"/>
      <c r="O21" s="23"/>
      <c r="P21" s="23"/>
      <c r="Q21" s="23"/>
      <c r="R21" s="23"/>
      <c r="S21" s="23"/>
      <c r="T21" s="23"/>
      <c r="U21" s="23"/>
    </row>
    <row r="22" spans="1:21" ht="25.5" customHeight="1">
      <c r="A22" s="18"/>
      <c r="B22" s="21" t="s">
        <v>190</v>
      </c>
      <c r="C22" s="21"/>
      <c r="D22" s="21"/>
      <c r="E22" s="21"/>
      <c r="F22" s="21"/>
      <c r="G22" s="21"/>
      <c r="H22" s="21"/>
      <c r="I22" s="21"/>
      <c r="J22" s="21"/>
      <c r="K22" s="21"/>
      <c r="L22" s="21"/>
      <c r="M22" s="21"/>
      <c r="N22" s="21"/>
      <c r="O22" s="21"/>
      <c r="P22" s="21"/>
      <c r="Q22" s="21"/>
      <c r="R22" s="21"/>
      <c r="S22" s="21"/>
      <c r="T22" s="21"/>
      <c r="U22" s="21"/>
    </row>
    <row r="23" spans="1:21">
      <c r="A23" s="18"/>
      <c r="B23" s="22" t="s">
        <v>191</v>
      </c>
      <c r="C23" s="22"/>
      <c r="D23" s="22"/>
      <c r="E23" s="22"/>
      <c r="F23" s="22"/>
      <c r="G23" s="22"/>
      <c r="H23" s="22"/>
      <c r="I23" s="22"/>
      <c r="J23" s="22"/>
      <c r="K23" s="22"/>
      <c r="L23" s="22"/>
      <c r="M23" s="22"/>
      <c r="N23" s="22"/>
      <c r="O23" s="22"/>
      <c r="P23" s="22"/>
      <c r="Q23" s="22"/>
      <c r="R23" s="22"/>
      <c r="S23" s="22"/>
      <c r="T23" s="22"/>
      <c r="U23" s="22"/>
    </row>
    <row r="24" spans="1:21">
      <c r="A24" s="18"/>
      <c r="B24" s="17"/>
      <c r="C24" s="17"/>
      <c r="D24" s="17"/>
      <c r="E24" s="17"/>
      <c r="F24" s="17"/>
      <c r="G24" s="17"/>
      <c r="H24" s="17"/>
      <c r="I24" s="17"/>
      <c r="J24" s="17"/>
      <c r="K24" s="17"/>
      <c r="L24" s="17"/>
      <c r="M24" s="17"/>
      <c r="N24" s="17"/>
      <c r="O24" s="17"/>
      <c r="P24" s="17"/>
      <c r="Q24" s="17"/>
      <c r="R24" s="17"/>
      <c r="S24" s="17"/>
      <c r="T24" s="17"/>
      <c r="U24" s="17"/>
    </row>
    <row r="25" spans="1:21">
      <c r="A25" s="18"/>
      <c r="B25" s="73" t="s">
        <v>192</v>
      </c>
      <c r="C25" s="73"/>
      <c r="D25" s="73"/>
      <c r="E25" s="73"/>
      <c r="F25" s="73"/>
      <c r="G25" s="73"/>
      <c r="H25" s="73"/>
      <c r="I25" s="73"/>
      <c r="J25" s="73"/>
      <c r="K25" s="73"/>
      <c r="L25" s="73"/>
      <c r="M25" s="73"/>
      <c r="N25" s="73"/>
      <c r="O25" s="73"/>
      <c r="P25" s="73"/>
      <c r="Q25" s="73"/>
      <c r="R25" s="73"/>
      <c r="S25" s="73"/>
      <c r="T25" s="73"/>
      <c r="U25" s="73"/>
    </row>
    <row r="26" spans="1:21" ht="51" customHeight="1">
      <c r="A26" s="18"/>
      <c r="B26" s="22" t="s">
        <v>193</v>
      </c>
      <c r="C26" s="22"/>
      <c r="D26" s="22"/>
      <c r="E26" s="22"/>
      <c r="F26" s="22"/>
      <c r="G26" s="22"/>
      <c r="H26" s="22"/>
      <c r="I26" s="22"/>
      <c r="J26" s="22"/>
      <c r="K26" s="22"/>
      <c r="L26" s="22"/>
      <c r="M26" s="22"/>
      <c r="N26" s="22"/>
      <c r="O26" s="22"/>
      <c r="P26" s="22"/>
      <c r="Q26" s="22"/>
      <c r="R26" s="22"/>
      <c r="S26" s="22"/>
      <c r="T26" s="22"/>
      <c r="U26" s="22"/>
    </row>
    <row r="27" spans="1:21">
      <c r="A27" s="18"/>
      <c r="B27" s="36"/>
      <c r="C27" s="36"/>
      <c r="D27" s="36"/>
      <c r="E27" s="36"/>
      <c r="F27" s="36"/>
      <c r="G27" s="36"/>
      <c r="H27" s="36"/>
      <c r="I27" s="36"/>
      <c r="J27" s="36"/>
      <c r="K27" s="36"/>
      <c r="L27" s="36"/>
      <c r="M27" s="36"/>
      <c r="N27" s="36"/>
      <c r="O27" s="36"/>
      <c r="P27" s="36"/>
      <c r="Q27" s="36"/>
      <c r="R27" s="36"/>
      <c r="S27" s="36"/>
      <c r="T27" s="36"/>
      <c r="U27" s="36"/>
    </row>
    <row r="28" spans="1:21">
      <c r="A28" s="18"/>
      <c r="B28" s="12"/>
      <c r="C28" s="12"/>
      <c r="D28" s="12"/>
      <c r="E28" s="12"/>
      <c r="F28" s="12"/>
      <c r="G28" s="12"/>
      <c r="H28" s="12"/>
      <c r="I28" s="12"/>
      <c r="J28" s="12"/>
      <c r="K28" s="12"/>
      <c r="L28" s="12"/>
      <c r="M28" s="12"/>
      <c r="N28" s="12"/>
      <c r="O28" s="12"/>
      <c r="P28" s="12"/>
      <c r="Q28" s="12"/>
      <c r="R28" s="12"/>
      <c r="S28" s="12"/>
      <c r="T28" s="12"/>
      <c r="U28" s="12"/>
    </row>
    <row r="29" spans="1:21">
      <c r="A29" s="18"/>
      <c r="B29" s="24"/>
      <c r="C29" s="37" t="s">
        <v>194</v>
      </c>
      <c r="D29" s="37"/>
      <c r="E29" s="37"/>
      <c r="F29" s="11"/>
      <c r="G29" s="37" t="s">
        <v>195</v>
      </c>
      <c r="H29" s="37"/>
      <c r="I29" s="37"/>
      <c r="J29" s="11"/>
      <c r="K29" s="37" t="s">
        <v>178</v>
      </c>
      <c r="L29" s="37"/>
      <c r="M29" s="37"/>
      <c r="N29" s="11"/>
      <c r="O29" s="37" t="s">
        <v>196</v>
      </c>
      <c r="P29" s="37"/>
      <c r="Q29" s="37"/>
      <c r="R29" s="11"/>
      <c r="S29" s="37" t="s">
        <v>197</v>
      </c>
      <c r="T29" s="37"/>
      <c r="U29" s="37"/>
    </row>
    <row r="30" spans="1:21" ht="15.75" thickBot="1">
      <c r="A30" s="18"/>
      <c r="B30" s="25" t="s">
        <v>198</v>
      </c>
      <c r="C30" s="38">
        <v>41257</v>
      </c>
      <c r="D30" s="38"/>
      <c r="E30" s="38"/>
      <c r="F30" s="26"/>
      <c r="G30" s="38">
        <v>41425</v>
      </c>
      <c r="H30" s="38"/>
      <c r="I30" s="38"/>
      <c r="J30" s="11"/>
      <c r="K30" s="38">
        <v>41487</v>
      </c>
      <c r="L30" s="38"/>
      <c r="M30" s="38"/>
      <c r="N30" s="11"/>
      <c r="O30" s="38">
        <v>41548</v>
      </c>
      <c r="P30" s="38"/>
      <c r="Q30" s="38"/>
      <c r="R30" s="11"/>
      <c r="S30" s="38">
        <v>41549</v>
      </c>
      <c r="T30" s="38"/>
      <c r="U30" s="38"/>
    </row>
    <row r="31" spans="1:21">
      <c r="A31" s="18"/>
      <c r="B31" s="39" t="s">
        <v>199</v>
      </c>
      <c r="C31" s="40" t="s">
        <v>200</v>
      </c>
      <c r="D31" s="42" t="s">
        <v>201</v>
      </c>
      <c r="E31" s="44"/>
      <c r="F31" s="44"/>
      <c r="G31" s="40" t="s">
        <v>200</v>
      </c>
      <c r="H31" s="42" t="s">
        <v>201</v>
      </c>
      <c r="I31" s="44"/>
      <c r="J31" s="46"/>
      <c r="K31" s="40" t="s">
        <v>200</v>
      </c>
      <c r="L31" s="42">
        <v>50</v>
      </c>
      <c r="M31" s="44"/>
      <c r="N31" s="46"/>
      <c r="O31" s="40" t="s">
        <v>200</v>
      </c>
      <c r="P31" s="47">
        <v>1162</v>
      </c>
      <c r="Q31" s="44"/>
      <c r="R31" s="46"/>
      <c r="S31" s="40" t="s">
        <v>200</v>
      </c>
      <c r="T31" s="42">
        <v>1</v>
      </c>
      <c r="U31" s="44"/>
    </row>
    <row r="32" spans="1:21">
      <c r="A32" s="18"/>
      <c r="B32" s="39"/>
      <c r="C32" s="41"/>
      <c r="D32" s="43"/>
      <c r="E32" s="45"/>
      <c r="F32" s="45"/>
      <c r="G32" s="41"/>
      <c r="H32" s="43"/>
      <c r="I32" s="45"/>
      <c r="J32" s="46"/>
      <c r="K32" s="41"/>
      <c r="L32" s="43"/>
      <c r="M32" s="45"/>
      <c r="N32" s="46"/>
      <c r="O32" s="41"/>
      <c r="P32" s="48"/>
      <c r="Q32" s="45"/>
      <c r="R32" s="46"/>
      <c r="S32" s="41"/>
      <c r="T32" s="43"/>
      <c r="U32" s="45"/>
    </row>
    <row r="33" spans="1:21">
      <c r="A33" s="18"/>
      <c r="B33" s="49" t="s">
        <v>202</v>
      </c>
      <c r="C33" s="50">
        <v>5901</v>
      </c>
      <c r="D33" s="50"/>
      <c r="E33" s="21"/>
      <c r="F33" s="21"/>
      <c r="G33" s="51">
        <v>198</v>
      </c>
      <c r="H33" s="51"/>
      <c r="I33" s="21"/>
      <c r="J33" s="21"/>
      <c r="K33" s="51">
        <v>620</v>
      </c>
      <c r="L33" s="51"/>
      <c r="M33" s="21"/>
      <c r="N33" s="21"/>
      <c r="O33" s="50">
        <v>2286</v>
      </c>
      <c r="P33" s="50"/>
      <c r="Q33" s="21"/>
      <c r="R33" s="21"/>
      <c r="S33" s="51">
        <v>804</v>
      </c>
      <c r="T33" s="51"/>
      <c r="U33" s="21"/>
    </row>
    <row r="34" spans="1:21">
      <c r="A34" s="18"/>
      <c r="B34" s="49"/>
      <c r="C34" s="50"/>
      <c r="D34" s="50"/>
      <c r="E34" s="21"/>
      <c r="F34" s="21"/>
      <c r="G34" s="51"/>
      <c r="H34" s="51"/>
      <c r="I34" s="21"/>
      <c r="J34" s="21"/>
      <c r="K34" s="51"/>
      <c r="L34" s="51"/>
      <c r="M34" s="21"/>
      <c r="N34" s="21"/>
      <c r="O34" s="50"/>
      <c r="P34" s="50"/>
      <c r="Q34" s="21"/>
      <c r="R34" s="21"/>
      <c r="S34" s="51"/>
      <c r="T34" s="51"/>
      <c r="U34" s="21"/>
    </row>
    <row r="35" spans="1:21">
      <c r="A35" s="18"/>
      <c r="B35" s="39" t="s">
        <v>203</v>
      </c>
      <c r="C35" s="52">
        <v>63543</v>
      </c>
      <c r="D35" s="52"/>
      <c r="E35" s="46"/>
      <c r="F35" s="46"/>
      <c r="G35" s="52">
        <v>1661</v>
      </c>
      <c r="H35" s="52"/>
      <c r="I35" s="46"/>
      <c r="J35" s="46"/>
      <c r="K35" s="52">
        <v>8993</v>
      </c>
      <c r="L35" s="52"/>
      <c r="M35" s="46"/>
      <c r="N35" s="46"/>
      <c r="O35" s="52">
        <v>8401</v>
      </c>
      <c r="P35" s="52"/>
      <c r="Q35" s="46"/>
      <c r="R35" s="46"/>
      <c r="S35" s="52">
        <v>6105</v>
      </c>
      <c r="T35" s="52"/>
      <c r="U35" s="46"/>
    </row>
    <row r="36" spans="1:21">
      <c r="A36" s="18"/>
      <c r="B36" s="39"/>
      <c r="C36" s="52"/>
      <c r="D36" s="52"/>
      <c r="E36" s="46"/>
      <c r="F36" s="46"/>
      <c r="G36" s="52"/>
      <c r="H36" s="52"/>
      <c r="I36" s="46"/>
      <c r="J36" s="46"/>
      <c r="K36" s="52"/>
      <c r="L36" s="52"/>
      <c r="M36" s="46"/>
      <c r="N36" s="46"/>
      <c r="O36" s="52"/>
      <c r="P36" s="52"/>
      <c r="Q36" s="46"/>
      <c r="R36" s="46"/>
      <c r="S36" s="52"/>
      <c r="T36" s="52"/>
      <c r="U36" s="46"/>
    </row>
    <row r="37" spans="1:21">
      <c r="A37" s="18"/>
      <c r="B37" s="49" t="s">
        <v>204</v>
      </c>
      <c r="C37" s="50">
        <v>19238</v>
      </c>
      <c r="D37" s="50"/>
      <c r="E37" s="21"/>
      <c r="F37" s="21"/>
      <c r="G37" s="51" t="s">
        <v>201</v>
      </c>
      <c r="H37" s="51"/>
      <c r="I37" s="21"/>
      <c r="J37" s="21"/>
      <c r="K37" s="51" t="s">
        <v>201</v>
      </c>
      <c r="L37" s="51"/>
      <c r="M37" s="21"/>
      <c r="N37" s="21"/>
      <c r="O37" s="51" t="s">
        <v>201</v>
      </c>
      <c r="P37" s="51"/>
      <c r="Q37" s="21"/>
      <c r="R37" s="21"/>
      <c r="S37" s="51" t="s">
        <v>201</v>
      </c>
      <c r="T37" s="51"/>
      <c r="U37" s="21"/>
    </row>
    <row r="38" spans="1:21">
      <c r="A38" s="18"/>
      <c r="B38" s="49"/>
      <c r="C38" s="50"/>
      <c r="D38" s="50"/>
      <c r="E38" s="21"/>
      <c r="F38" s="21"/>
      <c r="G38" s="51"/>
      <c r="H38" s="51"/>
      <c r="I38" s="21"/>
      <c r="J38" s="21"/>
      <c r="K38" s="51"/>
      <c r="L38" s="51"/>
      <c r="M38" s="21"/>
      <c r="N38" s="21"/>
      <c r="O38" s="51"/>
      <c r="P38" s="51"/>
      <c r="Q38" s="21"/>
      <c r="R38" s="21"/>
      <c r="S38" s="51"/>
      <c r="T38" s="51"/>
      <c r="U38" s="21"/>
    </row>
    <row r="39" spans="1:21">
      <c r="A39" s="18"/>
      <c r="B39" s="39" t="s">
        <v>205</v>
      </c>
      <c r="C39" s="52">
        <v>17135</v>
      </c>
      <c r="D39" s="52"/>
      <c r="E39" s="46"/>
      <c r="F39" s="46"/>
      <c r="G39" s="53" t="s">
        <v>201</v>
      </c>
      <c r="H39" s="53"/>
      <c r="I39" s="46"/>
      <c r="J39" s="46"/>
      <c r="K39" s="53" t="s">
        <v>201</v>
      </c>
      <c r="L39" s="53"/>
      <c r="M39" s="46"/>
      <c r="N39" s="46"/>
      <c r="O39" s="52">
        <v>16000</v>
      </c>
      <c r="P39" s="52"/>
      <c r="Q39" s="46"/>
      <c r="R39" s="46"/>
      <c r="S39" s="52">
        <v>17200</v>
      </c>
      <c r="T39" s="52"/>
      <c r="U39" s="46"/>
    </row>
    <row r="40" spans="1:21">
      <c r="A40" s="18"/>
      <c r="B40" s="39"/>
      <c r="C40" s="52"/>
      <c r="D40" s="52"/>
      <c r="E40" s="46"/>
      <c r="F40" s="46"/>
      <c r="G40" s="53"/>
      <c r="H40" s="53"/>
      <c r="I40" s="46"/>
      <c r="J40" s="46"/>
      <c r="K40" s="53"/>
      <c r="L40" s="53"/>
      <c r="M40" s="46"/>
      <c r="N40" s="46"/>
      <c r="O40" s="52"/>
      <c r="P40" s="52"/>
      <c r="Q40" s="46"/>
      <c r="R40" s="46"/>
      <c r="S40" s="52"/>
      <c r="T40" s="52"/>
      <c r="U40" s="46"/>
    </row>
    <row r="41" spans="1:21">
      <c r="A41" s="18"/>
      <c r="B41" s="49" t="s">
        <v>36</v>
      </c>
      <c r="C41" s="50">
        <v>48285</v>
      </c>
      <c r="D41" s="50"/>
      <c r="E41" s="21"/>
      <c r="F41" s="21"/>
      <c r="G41" s="50">
        <v>5759</v>
      </c>
      <c r="H41" s="50"/>
      <c r="I41" s="21"/>
      <c r="J41" s="21"/>
      <c r="K41" s="51" t="s">
        <v>201</v>
      </c>
      <c r="L41" s="51"/>
      <c r="M41" s="21"/>
      <c r="N41" s="21"/>
      <c r="O41" s="50">
        <v>19388</v>
      </c>
      <c r="P41" s="50"/>
      <c r="Q41" s="21"/>
      <c r="R41" s="21"/>
      <c r="S41" s="50">
        <v>39089</v>
      </c>
      <c r="T41" s="50"/>
      <c r="U41" s="21"/>
    </row>
    <row r="42" spans="1:21">
      <c r="A42" s="18"/>
      <c r="B42" s="49"/>
      <c r="C42" s="50"/>
      <c r="D42" s="50"/>
      <c r="E42" s="21"/>
      <c r="F42" s="21"/>
      <c r="G42" s="50"/>
      <c r="H42" s="50"/>
      <c r="I42" s="21"/>
      <c r="J42" s="21"/>
      <c r="K42" s="51"/>
      <c r="L42" s="51"/>
      <c r="M42" s="21"/>
      <c r="N42" s="21"/>
      <c r="O42" s="50"/>
      <c r="P42" s="50"/>
      <c r="Q42" s="21"/>
      <c r="R42" s="21"/>
      <c r="S42" s="50"/>
      <c r="T42" s="50"/>
      <c r="U42" s="21"/>
    </row>
    <row r="43" spans="1:21">
      <c r="A43" s="18"/>
      <c r="B43" s="39" t="s">
        <v>32</v>
      </c>
      <c r="C43" s="53">
        <v>157</v>
      </c>
      <c r="D43" s="53"/>
      <c r="E43" s="46"/>
      <c r="F43" s="46"/>
      <c r="G43" s="53" t="s">
        <v>201</v>
      </c>
      <c r="H43" s="53"/>
      <c r="I43" s="46"/>
      <c r="J43" s="46"/>
      <c r="K43" s="53">
        <v>544</v>
      </c>
      <c r="L43" s="53"/>
      <c r="M43" s="46"/>
      <c r="N43" s="46"/>
      <c r="O43" s="53" t="s">
        <v>201</v>
      </c>
      <c r="P43" s="53"/>
      <c r="Q43" s="46"/>
      <c r="R43" s="46"/>
      <c r="S43" s="53">
        <v>6</v>
      </c>
      <c r="T43" s="53"/>
      <c r="U43" s="46"/>
    </row>
    <row r="44" spans="1:21" ht="15.75" thickBot="1">
      <c r="A44" s="18"/>
      <c r="B44" s="39"/>
      <c r="C44" s="54"/>
      <c r="D44" s="54"/>
      <c r="E44" s="55"/>
      <c r="F44" s="55"/>
      <c r="G44" s="54"/>
      <c r="H44" s="54"/>
      <c r="I44" s="55"/>
      <c r="J44" s="46"/>
      <c r="K44" s="54"/>
      <c r="L44" s="54"/>
      <c r="M44" s="55"/>
      <c r="N44" s="46"/>
      <c r="O44" s="54"/>
      <c r="P44" s="54"/>
      <c r="Q44" s="55"/>
      <c r="R44" s="46"/>
      <c r="S44" s="54"/>
      <c r="T44" s="54"/>
      <c r="U44" s="55"/>
    </row>
    <row r="45" spans="1:21">
      <c r="A45" s="18"/>
      <c r="B45" s="56" t="s">
        <v>206</v>
      </c>
      <c r="C45" s="57">
        <v>154259</v>
      </c>
      <c r="D45" s="57"/>
      <c r="E45" s="59"/>
      <c r="F45" s="59"/>
      <c r="G45" s="57">
        <v>7618</v>
      </c>
      <c r="H45" s="57"/>
      <c r="I45" s="59"/>
      <c r="J45" s="21"/>
      <c r="K45" s="57">
        <v>10207</v>
      </c>
      <c r="L45" s="57"/>
      <c r="M45" s="59"/>
      <c r="N45" s="21"/>
      <c r="O45" s="57">
        <v>47237</v>
      </c>
      <c r="P45" s="57"/>
      <c r="Q45" s="59"/>
      <c r="R45" s="21"/>
      <c r="S45" s="57">
        <v>63205</v>
      </c>
      <c r="T45" s="57"/>
      <c r="U45" s="59"/>
    </row>
    <row r="46" spans="1:21" ht="15.75" thickBot="1">
      <c r="A46" s="18"/>
      <c r="B46" s="56"/>
      <c r="C46" s="58"/>
      <c r="D46" s="58"/>
      <c r="E46" s="60"/>
      <c r="F46" s="60"/>
      <c r="G46" s="58"/>
      <c r="H46" s="58"/>
      <c r="I46" s="60"/>
      <c r="J46" s="21"/>
      <c r="K46" s="58"/>
      <c r="L46" s="58"/>
      <c r="M46" s="60"/>
      <c r="N46" s="21"/>
      <c r="O46" s="58"/>
      <c r="P46" s="58"/>
      <c r="Q46" s="60"/>
      <c r="R46" s="21"/>
      <c r="S46" s="58"/>
      <c r="T46" s="58"/>
      <c r="U46" s="60"/>
    </row>
    <row r="47" spans="1:21">
      <c r="A47" s="18"/>
      <c r="B47" s="39" t="s">
        <v>39</v>
      </c>
      <c r="C47" s="47">
        <v>4560</v>
      </c>
      <c r="D47" s="47"/>
      <c r="E47" s="44"/>
      <c r="F47" s="44"/>
      <c r="G47" s="42">
        <v>305</v>
      </c>
      <c r="H47" s="42"/>
      <c r="I47" s="44"/>
      <c r="J47" s="46"/>
      <c r="K47" s="42">
        <v>719</v>
      </c>
      <c r="L47" s="42"/>
      <c r="M47" s="44"/>
      <c r="N47" s="46"/>
      <c r="O47" s="42">
        <v>953</v>
      </c>
      <c r="P47" s="42"/>
      <c r="Q47" s="44"/>
      <c r="R47" s="46"/>
      <c r="S47" s="47">
        <v>1001</v>
      </c>
      <c r="T47" s="47"/>
      <c r="U47" s="44"/>
    </row>
    <row r="48" spans="1:21">
      <c r="A48" s="18"/>
      <c r="B48" s="39"/>
      <c r="C48" s="52"/>
      <c r="D48" s="52"/>
      <c r="E48" s="46"/>
      <c r="F48" s="46"/>
      <c r="G48" s="53"/>
      <c r="H48" s="53"/>
      <c r="I48" s="46"/>
      <c r="J48" s="46"/>
      <c r="K48" s="53"/>
      <c r="L48" s="53"/>
      <c r="M48" s="46"/>
      <c r="N48" s="46"/>
      <c r="O48" s="53"/>
      <c r="P48" s="53"/>
      <c r="Q48" s="46"/>
      <c r="R48" s="46"/>
      <c r="S48" s="52"/>
      <c r="T48" s="52"/>
      <c r="U48" s="46"/>
    </row>
    <row r="49" spans="1:21">
      <c r="A49" s="18"/>
      <c r="B49" s="49" t="s">
        <v>207</v>
      </c>
      <c r="C49" s="50">
        <v>39999</v>
      </c>
      <c r="D49" s="50"/>
      <c r="E49" s="21"/>
      <c r="F49" s="21"/>
      <c r="G49" s="51" t="s">
        <v>201</v>
      </c>
      <c r="H49" s="51"/>
      <c r="I49" s="21"/>
      <c r="J49" s="21"/>
      <c r="K49" s="51">
        <v>219</v>
      </c>
      <c r="L49" s="51"/>
      <c r="M49" s="21"/>
      <c r="N49" s="21"/>
      <c r="O49" s="50">
        <v>5054</v>
      </c>
      <c r="P49" s="50"/>
      <c r="Q49" s="21"/>
      <c r="R49" s="21"/>
      <c r="S49" s="50">
        <v>19203</v>
      </c>
      <c r="T49" s="50"/>
      <c r="U49" s="21"/>
    </row>
    <row r="50" spans="1:21">
      <c r="A50" s="18"/>
      <c r="B50" s="49"/>
      <c r="C50" s="50"/>
      <c r="D50" s="50"/>
      <c r="E50" s="21"/>
      <c r="F50" s="21"/>
      <c r="G50" s="51"/>
      <c r="H50" s="51"/>
      <c r="I50" s="21"/>
      <c r="J50" s="21"/>
      <c r="K50" s="51"/>
      <c r="L50" s="51"/>
      <c r="M50" s="21"/>
      <c r="N50" s="21"/>
      <c r="O50" s="50"/>
      <c r="P50" s="50"/>
      <c r="Q50" s="21"/>
      <c r="R50" s="21"/>
      <c r="S50" s="50"/>
      <c r="T50" s="50"/>
      <c r="U50" s="21"/>
    </row>
    <row r="51" spans="1:21">
      <c r="A51" s="18"/>
      <c r="B51" s="39" t="s">
        <v>118</v>
      </c>
      <c r="C51" s="53" t="s">
        <v>201</v>
      </c>
      <c r="D51" s="53"/>
      <c r="E51" s="46"/>
      <c r="F51" s="46"/>
      <c r="G51" s="53">
        <v>233</v>
      </c>
      <c r="H51" s="53"/>
      <c r="I51" s="46"/>
      <c r="J51" s="46"/>
      <c r="K51" s="52">
        <v>7287</v>
      </c>
      <c r="L51" s="52"/>
      <c r="M51" s="46"/>
      <c r="N51" s="46"/>
      <c r="O51" s="53" t="s">
        <v>201</v>
      </c>
      <c r="P51" s="53"/>
      <c r="Q51" s="46"/>
      <c r="R51" s="46"/>
      <c r="S51" s="53" t="s">
        <v>201</v>
      </c>
      <c r="T51" s="53"/>
      <c r="U51" s="46"/>
    </row>
    <row r="52" spans="1:21" ht="15.75" thickBot="1">
      <c r="A52" s="18"/>
      <c r="B52" s="39"/>
      <c r="C52" s="54"/>
      <c r="D52" s="54"/>
      <c r="E52" s="55"/>
      <c r="F52" s="55"/>
      <c r="G52" s="54"/>
      <c r="H52" s="54"/>
      <c r="I52" s="55"/>
      <c r="J52" s="46"/>
      <c r="K52" s="61"/>
      <c r="L52" s="61"/>
      <c r="M52" s="55"/>
      <c r="N52" s="46"/>
      <c r="O52" s="54"/>
      <c r="P52" s="54"/>
      <c r="Q52" s="55"/>
      <c r="R52" s="46"/>
      <c r="S52" s="54"/>
      <c r="T52" s="54"/>
      <c r="U52" s="55"/>
    </row>
    <row r="53" spans="1:21">
      <c r="A53" s="18"/>
      <c r="B53" s="56" t="s">
        <v>208</v>
      </c>
      <c r="C53" s="57">
        <v>44559</v>
      </c>
      <c r="D53" s="57"/>
      <c r="E53" s="59"/>
      <c r="F53" s="59"/>
      <c r="G53" s="62">
        <v>538</v>
      </c>
      <c r="H53" s="62"/>
      <c r="I53" s="59"/>
      <c r="J53" s="21"/>
      <c r="K53" s="57">
        <v>8225</v>
      </c>
      <c r="L53" s="57"/>
      <c r="M53" s="59"/>
      <c r="N53" s="21"/>
      <c r="O53" s="57">
        <v>6007</v>
      </c>
      <c r="P53" s="57"/>
      <c r="Q53" s="59"/>
      <c r="R53" s="21"/>
      <c r="S53" s="57">
        <v>20204</v>
      </c>
      <c r="T53" s="57"/>
      <c r="U53" s="59"/>
    </row>
    <row r="54" spans="1:21" ht="15.75" thickBot="1">
      <c r="A54" s="18"/>
      <c r="B54" s="56"/>
      <c r="C54" s="58"/>
      <c r="D54" s="58"/>
      <c r="E54" s="60"/>
      <c r="F54" s="60"/>
      <c r="G54" s="63"/>
      <c r="H54" s="63"/>
      <c r="I54" s="60"/>
      <c r="J54" s="21"/>
      <c r="K54" s="58"/>
      <c r="L54" s="58"/>
      <c r="M54" s="60"/>
      <c r="N54" s="21"/>
      <c r="O54" s="58"/>
      <c r="P54" s="58"/>
      <c r="Q54" s="60"/>
      <c r="R54" s="21"/>
      <c r="S54" s="58"/>
      <c r="T54" s="58"/>
      <c r="U54" s="60"/>
    </row>
    <row r="55" spans="1:21">
      <c r="A55" s="18"/>
      <c r="B55" s="39" t="s">
        <v>209</v>
      </c>
      <c r="C55" s="47">
        <v>109700</v>
      </c>
      <c r="D55" s="47"/>
      <c r="E55" s="44"/>
      <c r="F55" s="44"/>
      <c r="G55" s="47">
        <v>7080</v>
      </c>
      <c r="H55" s="47"/>
      <c r="I55" s="44"/>
      <c r="J55" s="46"/>
      <c r="K55" s="47">
        <v>1982</v>
      </c>
      <c r="L55" s="47"/>
      <c r="M55" s="44"/>
      <c r="N55" s="46"/>
      <c r="O55" s="47">
        <v>41230</v>
      </c>
      <c r="P55" s="47"/>
      <c r="Q55" s="44"/>
      <c r="R55" s="46"/>
      <c r="S55" s="47">
        <v>43001</v>
      </c>
      <c r="T55" s="47"/>
      <c r="U55" s="44"/>
    </row>
    <row r="56" spans="1:21">
      <c r="A56" s="18"/>
      <c r="B56" s="39"/>
      <c r="C56" s="52"/>
      <c r="D56" s="52"/>
      <c r="E56" s="46"/>
      <c r="F56" s="46"/>
      <c r="G56" s="52"/>
      <c r="H56" s="52"/>
      <c r="I56" s="46"/>
      <c r="J56" s="46"/>
      <c r="K56" s="48"/>
      <c r="L56" s="48"/>
      <c r="M56" s="45"/>
      <c r="N56" s="46"/>
      <c r="O56" s="48"/>
      <c r="P56" s="48"/>
      <c r="Q56" s="45"/>
      <c r="R56" s="46"/>
      <c r="S56" s="48"/>
      <c r="T56" s="48"/>
      <c r="U56" s="45"/>
    </row>
    <row r="57" spans="1:21">
      <c r="A57" s="18"/>
      <c r="B57" s="49" t="s">
        <v>210</v>
      </c>
      <c r="C57" s="51" t="s">
        <v>201</v>
      </c>
      <c r="D57" s="51"/>
      <c r="E57" s="21"/>
      <c r="F57" s="21"/>
      <c r="G57" s="51" t="s">
        <v>201</v>
      </c>
      <c r="H57" s="51"/>
      <c r="I57" s="21"/>
      <c r="J57" s="21"/>
      <c r="K57" s="51" t="s">
        <v>211</v>
      </c>
      <c r="L57" s="51"/>
      <c r="M57" s="22" t="s">
        <v>212</v>
      </c>
      <c r="N57" s="21"/>
      <c r="O57" s="51" t="s">
        <v>213</v>
      </c>
      <c r="P57" s="51"/>
      <c r="Q57" s="22" t="s">
        <v>212</v>
      </c>
      <c r="R57" s="21"/>
      <c r="S57" s="51" t="s">
        <v>214</v>
      </c>
      <c r="T57" s="51"/>
      <c r="U57" s="22" t="s">
        <v>212</v>
      </c>
    </row>
    <row r="58" spans="1:21" ht="15.75" thickBot="1">
      <c r="A58" s="18"/>
      <c r="B58" s="49"/>
      <c r="C58" s="63"/>
      <c r="D58" s="63"/>
      <c r="E58" s="60"/>
      <c r="F58" s="60"/>
      <c r="G58" s="63"/>
      <c r="H58" s="63"/>
      <c r="I58" s="60"/>
      <c r="J58" s="21"/>
      <c r="K58" s="63"/>
      <c r="L58" s="63"/>
      <c r="M58" s="64"/>
      <c r="N58" s="21"/>
      <c r="O58" s="63"/>
      <c r="P58" s="63"/>
      <c r="Q58" s="64"/>
      <c r="R58" s="21"/>
      <c r="S58" s="63"/>
      <c r="T58" s="63"/>
      <c r="U58" s="64"/>
    </row>
    <row r="59" spans="1:21">
      <c r="A59" s="18"/>
      <c r="B59" s="65" t="s">
        <v>215</v>
      </c>
      <c r="C59" s="40" t="s">
        <v>200</v>
      </c>
      <c r="D59" s="47">
        <v>109700</v>
      </c>
      <c r="E59" s="44"/>
      <c r="F59" s="44"/>
      <c r="G59" s="40" t="s">
        <v>200</v>
      </c>
      <c r="H59" s="47">
        <v>7080</v>
      </c>
      <c r="I59" s="44"/>
      <c r="J59" s="46"/>
      <c r="K59" s="40" t="s">
        <v>200</v>
      </c>
      <c r="L59" s="47">
        <v>1932</v>
      </c>
      <c r="M59" s="44"/>
      <c r="N59" s="46"/>
      <c r="O59" s="40" t="s">
        <v>200</v>
      </c>
      <c r="P59" s="47">
        <v>40068</v>
      </c>
      <c r="Q59" s="44"/>
      <c r="R59" s="46"/>
      <c r="S59" s="40" t="s">
        <v>200</v>
      </c>
      <c r="T59" s="47">
        <v>43000</v>
      </c>
      <c r="U59" s="44"/>
    </row>
    <row r="60" spans="1:21" ht="15.75" thickBot="1">
      <c r="A60" s="18"/>
      <c r="B60" s="65"/>
      <c r="C60" s="66"/>
      <c r="D60" s="67"/>
      <c r="E60" s="68"/>
      <c r="F60" s="68"/>
      <c r="G60" s="66"/>
      <c r="H60" s="67"/>
      <c r="I60" s="68"/>
      <c r="J60" s="46"/>
      <c r="K60" s="66"/>
      <c r="L60" s="67"/>
      <c r="M60" s="68"/>
      <c r="N60" s="46"/>
      <c r="O60" s="66"/>
      <c r="P60" s="67"/>
      <c r="Q60" s="68"/>
      <c r="R60" s="46"/>
      <c r="S60" s="66"/>
      <c r="T60" s="67"/>
      <c r="U60" s="68"/>
    </row>
    <row r="61" spans="1:21" ht="25.5" customHeight="1" thickTop="1">
      <c r="A61" s="18"/>
      <c r="B61" s="22" t="s">
        <v>216</v>
      </c>
      <c r="C61" s="22"/>
      <c r="D61" s="22"/>
      <c r="E61" s="22"/>
      <c r="F61" s="22"/>
      <c r="G61" s="22"/>
      <c r="H61" s="22"/>
      <c r="I61" s="22"/>
      <c r="J61" s="22"/>
      <c r="K61" s="22"/>
      <c r="L61" s="22"/>
      <c r="M61" s="22"/>
      <c r="N61" s="22"/>
      <c r="O61" s="22"/>
      <c r="P61" s="22"/>
      <c r="Q61" s="22"/>
      <c r="R61" s="22"/>
      <c r="S61" s="22"/>
      <c r="T61" s="22"/>
      <c r="U61" s="22"/>
    </row>
    <row r="62" spans="1:21" ht="25.5" customHeight="1">
      <c r="A62" s="18"/>
      <c r="B62" s="22" t="s">
        <v>217</v>
      </c>
      <c r="C62" s="22"/>
      <c r="D62" s="22"/>
      <c r="E62" s="22"/>
      <c r="F62" s="22"/>
      <c r="G62" s="22"/>
      <c r="H62" s="22"/>
      <c r="I62" s="22"/>
      <c r="J62" s="22"/>
      <c r="K62" s="22"/>
      <c r="L62" s="22"/>
      <c r="M62" s="22"/>
      <c r="N62" s="22"/>
      <c r="O62" s="22"/>
      <c r="P62" s="22"/>
      <c r="Q62" s="22"/>
      <c r="R62" s="22"/>
      <c r="S62" s="22"/>
      <c r="T62" s="22"/>
      <c r="U62" s="22"/>
    </row>
    <row r="63" spans="1:21">
      <c r="A63" s="18"/>
      <c r="B63" s="19" t="s">
        <v>218</v>
      </c>
      <c r="C63" s="19"/>
      <c r="D63" s="19"/>
      <c r="E63" s="19"/>
      <c r="F63" s="19"/>
      <c r="G63" s="19"/>
      <c r="H63" s="19"/>
      <c r="I63" s="19"/>
      <c r="J63" s="19"/>
      <c r="K63" s="19"/>
      <c r="L63" s="19"/>
      <c r="M63" s="19"/>
      <c r="N63" s="19"/>
      <c r="O63" s="19"/>
      <c r="P63" s="19"/>
      <c r="Q63" s="19"/>
      <c r="R63" s="19"/>
      <c r="S63" s="19"/>
      <c r="T63" s="19"/>
      <c r="U63" s="19"/>
    </row>
    <row r="64" spans="1:21">
      <c r="A64" s="18"/>
      <c r="B64" s="23" t="s">
        <v>194</v>
      </c>
      <c r="C64" s="23"/>
      <c r="D64" s="23"/>
      <c r="E64" s="23"/>
      <c r="F64" s="23"/>
      <c r="G64" s="23"/>
      <c r="H64" s="23"/>
      <c r="I64" s="23"/>
      <c r="J64" s="23"/>
      <c r="K64" s="23"/>
      <c r="L64" s="23"/>
      <c r="M64" s="23"/>
      <c r="N64" s="23"/>
      <c r="O64" s="23"/>
      <c r="P64" s="23"/>
      <c r="Q64" s="23"/>
      <c r="R64" s="23"/>
      <c r="S64" s="23"/>
      <c r="T64" s="23"/>
      <c r="U64" s="23"/>
    </row>
    <row r="65" spans="1:21" ht="38.25" customHeight="1">
      <c r="A65" s="18"/>
      <c r="B65" s="21" t="s">
        <v>219</v>
      </c>
      <c r="C65" s="21"/>
      <c r="D65" s="21"/>
      <c r="E65" s="21"/>
      <c r="F65" s="21"/>
      <c r="G65" s="21"/>
      <c r="H65" s="21"/>
      <c r="I65" s="21"/>
      <c r="J65" s="21"/>
      <c r="K65" s="21"/>
      <c r="L65" s="21"/>
      <c r="M65" s="21"/>
      <c r="N65" s="21"/>
      <c r="O65" s="21"/>
      <c r="P65" s="21"/>
      <c r="Q65" s="21"/>
      <c r="R65" s="21"/>
      <c r="S65" s="21"/>
      <c r="T65" s="21"/>
      <c r="U65" s="21"/>
    </row>
    <row r="66" spans="1:21">
      <c r="A66" s="18"/>
      <c r="B66" s="73" t="s">
        <v>220</v>
      </c>
      <c r="C66" s="73"/>
      <c r="D66" s="73"/>
      <c r="E66" s="73"/>
      <c r="F66" s="73"/>
      <c r="G66" s="73"/>
      <c r="H66" s="73"/>
      <c r="I66" s="73"/>
      <c r="J66" s="73"/>
      <c r="K66" s="73"/>
      <c r="L66" s="73"/>
      <c r="M66" s="73"/>
      <c r="N66" s="73"/>
      <c r="O66" s="73"/>
      <c r="P66" s="73"/>
      <c r="Q66" s="73"/>
      <c r="R66" s="73"/>
      <c r="S66" s="73"/>
      <c r="T66" s="73"/>
      <c r="U66" s="73"/>
    </row>
    <row r="67" spans="1:21" ht="25.5" customHeight="1">
      <c r="A67" s="18"/>
      <c r="B67" s="22" t="s">
        <v>221</v>
      </c>
      <c r="C67" s="22"/>
      <c r="D67" s="22"/>
      <c r="E67" s="22"/>
      <c r="F67" s="22"/>
      <c r="G67" s="22"/>
      <c r="H67" s="22"/>
      <c r="I67" s="22"/>
      <c r="J67" s="22"/>
      <c r="K67" s="22"/>
      <c r="L67" s="22"/>
      <c r="M67" s="22"/>
      <c r="N67" s="22"/>
      <c r="O67" s="22"/>
      <c r="P67" s="22"/>
      <c r="Q67" s="22"/>
      <c r="R67" s="22"/>
      <c r="S67" s="22"/>
      <c r="T67" s="22"/>
      <c r="U67" s="22"/>
    </row>
    <row r="68" spans="1:21">
      <c r="A68" s="18"/>
      <c r="B68" s="73" t="s">
        <v>222</v>
      </c>
      <c r="C68" s="73"/>
      <c r="D68" s="73"/>
      <c r="E68" s="73"/>
      <c r="F68" s="73"/>
      <c r="G68" s="73"/>
      <c r="H68" s="73"/>
      <c r="I68" s="73"/>
      <c r="J68" s="73"/>
      <c r="K68" s="73"/>
      <c r="L68" s="73"/>
      <c r="M68" s="73"/>
      <c r="N68" s="73"/>
      <c r="O68" s="73"/>
      <c r="P68" s="73"/>
      <c r="Q68" s="73"/>
      <c r="R68" s="73"/>
      <c r="S68" s="73"/>
      <c r="T68" s="73"/>
      <c r="U68" s="73"/>
    </row>
    <row r="69" spans="1:21">
      <c r="A69" s="18"/>
      <c r="B69" s="21" t="s">
        <v>223</v>
      </c>
      <c r="C69" s="21"/>
      <c r="D69" s="21"/>
      <c r="E69" s="21"/>
      <c r="F69" s="21"/>
      <c r="G69" s="21"/>
      <c r="H69" s="21"/>
      <c r="I69" s="21"/>
      <c r="J69" s="21"/>
      <c r="K69" s="21"/>
      <c r="L69" s="21"/>
      <c r="M69" s="21"/>
      <c r="N69" s="21"/>
      <c r="O69" s="21"/>
      <c r="P69" s="21"/>
      <c r="Q69" s="21"/>
      <c r="R69" s="21"/>
      <c r="S69" s="21"/>
      <c r="T69" s="21"/>
      <c r="U69" s="21"/>
    </row>
    <row r="70" spans="1:21">
      <c r="A70" s="18"/>
      <c r="B70" s="19" t="s">
        <v>224</v>
      </c>
      <c r="C70" s="19"/>
      <c r="D70" s="19"/>
      <c r="E70" s="19"/>
      <c r="F70" s="19"/>
      <c r="G70" s="19"/>
      <c r="H70" s="19"/>
      <c r="I70" s="19"/>
      <c r="J70" s="19"/>
      <c r="K70" s="19"/>
      <c r="L70" s="19"/>
      <c r="M70" s="19"/>
      <c r="N70" s="19"/>
      <c r="O70" s="19"/>
      <c r="P70" s="19"/>
      <c r="Q70" s="19"/>
      <c r="R70" s="19"/>
      <c r="S70" s="19"/>
      <c r="T70" s="19"/>
      <c r="U70" s="19"/>
    </row>
    <row r="71" spans="1:21" ht="38.25" customHeight="1">
      <c r="A71" s="18"/>
      <c r="B71" s="21" t="s">
        <v>225</v>
      </c>
      <c r="C71" s="21"/>
      <c r="D71" s="21"/>
      <c r="E71" s="21"/>
      <c r="F71" s="21"/>
      <c r="G71" s="21"/>
      <c r="H71" s="21"/>
      <c r="I71" s="21"/>
      <c r="J71" s="21"/>
      <c r="K71" s="21"/>
      <c r="L71" s="21"/>
      <c r="M71" s="21"/>
      <c r="N71" s="21"/>
      <c r="O71" s="21"/>
      <c r="P71" s="21"/>
      <c r="Q71" s="21"/>
      <c r="R71" s="21"/>
      <c r="S71" s="21"/>
      <c r="T71" s="21"/>
      <c r="U71" s="21"/>
    </row>
    <row r="72" spans="1:21">
      <c r="A72" s="18"/>
      <c r="B72" s="36"/>
      <c r="C72" s="36"/>
      <c r="D72" s="36"/>
      <c r="E72" s="36"/>
      <c r="F72" s="36"/>
      <c r="G72" s="36"/>
      <c r="H72" s="36"/>
      <c r="I72" s="36"/>
      <c r="J72" s="36"/>
      <c r="K72" s="36"/>
      <c r="L72" s="36"/>
      <c r="M72" s="36"/>
      <c r="N72" s="36"/>
      <c r="O72" s="36"/>
      <c r="P72" s="36"/>
      <c r="Q72" s="36"/>
    </row>
    <row r="73" spans="1:21">
      <c r="A73" s="18"/>
      <c r="B73" s="12"/>
      <c r="C73" s="12"/>
      <c r="D73" s="12"/>
      <c r="E73" s="12"/>
      <c r="F73" s="12"/>
      <c r="G73" s="12"/>
      <c r="H73" s="12"/>
      <c r="I73" s="12"/>
      <c r="J73" s="12"/>
      <c r="K73" s="12"/>
      <c r="L73" s="12"/>
      <c r="M73" s="12"/>
      <c r="N73" s="12"/>
      <c r="O73" s="12"/>
      <c r="P73" s="12"/>
      <c r="Q73" s="12"/>
    </row>
    <row r="74" spans="1:21" ht="15.75" thickBot="1">
      <c r="A74" s="18"/>
      <c r="B74" s="11"/>
      <c r="C74" s="70" t="s">
        <v>226</v>
      </c>
      <c r="D74" s="70"/>
      <c r="E74" s="70"/>
      <c r="F74" s="70"/>
      <c r="G74" s="70"/>
      <c r="H74" s="70"/>
      <c r="I74" s="70"/>
      <c r="J74" s="11"/>
      <c r="K74" s="70" t="s">
        <v>227</v>
      </c>
      <c r="L74" s="70"/>
      <c r="M74" s="70"/>
      <c r="N74" s="70"/>
      <c r="O74" s="70"/>
      <c r="P74" s="70"/>
      <c r="Q74" s="70"/>
    </row>
    <row r="75" spans="1:21" ht="15.75" thickBot="1">
      <c r="A75" s="18"/>
      <c r="B75" s="24"/>
      <c r="C75" s="71">
        <v>2013</v>
      </c>
      <c r="D75" s="71"/>
      <c r="E75" s="71"/>
      <c r="F75" s="11"/>
      <c r="G75" s="71">
        <v>2012</v>
      </c>
      <c r="H75" s="71"/>
      <c r="I75" s="71"/>
      <c r="J75" s="11"/>
      <c r="K75" s="71">
        <v>2013</v>
      </c>
      <c r="L75" s="71"/>
      <c r="M75" s="71"/>
      <c r="N75" s="11"/>
      <c r="O75" s="71">
        <v>2012</v>
      </c>
      <c r="P75" s="71"/>
      <c r="Q75" s="71"/>
    </row>
    <row r="76" spans="1:21">
      <c r="A76" s="18"/>
      <c r="B76" s="39" t="s">
        <v>69</v>
      </c>
      <c r="C76" s="40" t="s">
        <v>200</v>
      </c>
      <c r="D76" s="47">
        <v>273599</v>
      </c>
      <c r="E76" s="44"/>
      <c r="F76" s="46"/>
      <c r="G76" s="40" t="s">
        <v>200</v>
      </c>
      <c r="H76" s="47">
        <v>260646</v>
      </c>
      <c r="I76" s="44"/>
      <c r="J76" s="46"/>
      <c r="K76" s="40" t="s">
        <v>200</v>
      </c>
      <c r="L76" s="47">
        <v>541464</v>
      </c>
      <c r="M76" s="44"/>
      <c r="N76" s="46"/>
      <c r="O76" s="40" t="s">
        <v>200</v>
      </c>
      <c r="P76" s="47">
        <v>516282</v>
      </c>
      <c r="Q76" s="44"/>
    </row>
    <row r="77" spans="1:21">
      <c r="A77" s="18"/>
      <c r="B77" s="39"/>
      <c r="C77" s="72"/>
      <c r="D77" s="52"/>
      <c r="E77" s="46"/>
      <c r="F77" s="46"/>
      <c r="G77" s="41"/>
      <c r="H77" s="48"/>
      <c r="I77" s="45"/>
      <c r="J77" s="46"/>
      <c r="K77" s="41"/>
      <c r="L77" s="48"/>
      <c r="M77" s="45"/>
      <c r="N77" s="46"/>
      <c r="O77" s="41"/>
      <c r="P77" s="48"/>
      <c r="Q77" s="45"/>
    </row>
    <row r="78" spans="1:21">
      <c r="A78" s="18"/>
      <c r="B78" s="14" t="s">
        <v>85</v>
      </c>
      <c r="C78" s="15" t="s">
        <v>200</v>
      </c>
      <c r="D78" s="33" t="s">
        <v>228</v>
      </c>
      <c r="E78" s="15" t="s">
        <v>212</v>
      </c>
      <c r="F78" s="11"/>
      <c r="G78" s="15" t="s">
        <v>200</v>
      </c>
      <c r="H78" s="33" t="s">
        <v>229</v>
      </c>
      <c r="I78" s="15" t="s">
        <v>212</v>
      </c>
      <c r="J78" s="11"/>
      <c r="K78" s="15" t="s">
        <v>200</v>
      </c>
      <c r="L78" s="33" t="s">
        <v>230</v>
      </c>
      <c r="M78" s="15" t="s">
        <v>212</v>
      </c>
      <c r="N78" s="11"/>
      <c r="O78" s="15" t="s">
        <v>200</v>
      </c>
      <c r="P78" s="33" t="s">
        <v>231</v>
      </c>
      <c r="Q78" s="15" t="s">
        <v>212</v>
      </c>
    </row>
  </sheetData>
  <mergeCells count="308">
    <mergeCell ref="B69:U69"/>
    <mergeCell ref="B70:U70"/>
    <mergeCell ref="B71:U71"/>
    <mergeCell ref="B63:U63"/>
    <mergeCell ref="B64:U64"/>
    <mergeCell ref="B65:U65"/>
    <mergeCell ref="B66:U66"/>
    <mergeCell ref="B67:U67"/>
    <mergeCell ref="B68:U68"/>
    <mergeCell ref="B23:U23"/>
    <mergeCell ref="B24:U24"/>
    <mergeCell ref="B25:U25"/>
    <mergeCell ref="B26:U26"/>
    <mergeCell ref="B61:U61"/>
    <mergeCell ref="B62:U62"/>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N76:N77"/>
    <mergeCell ref="O76:O77"/>
    <mergeCell ref="P76:P77"/>
    <mergeCell ref="Q76:Q77"/>
    <mergeCell ref="A1:A2"/>
    <mergeCell ref="B1:U1"/>
    <mergeCell ref="B2:U2"/>
    <mergeCell ref="B3:U3"/>
    <mergeCell ref="A4:A78"/>
    <mergeCell ref="B4:U4"/>
    <mergeCell ref="H76:H77"/>
    <mergeCell ref="I76:I77"/>
    <mergeCell ref="J76:J77"/>
    <mergeCell ref="K76:K77"/>
    <mergeCell ref="L76:L77"/>
    <mergeCell ref="M76:M77"/>
    <mergeCell ref="B76:B77"/>
    <mergeCell ref="C76:C77"/>
    <mergeCell ref="D76:D77"/>
    <mergeCell ref="E76:E77"/>
    <mergeCell ref="F76:F77"/>
    <mergeCell ref="G76:G77"/>
    <mergeCell ref="B72:Q72"/>
    <mergeCell ref="C74:I74"/>
    <mergeCell ref="K74:Q74"/>
    <mergeCell ref="C75:E75"/>
    <mergeCell ref="G75:I75"/>
    <mergeCell ref="K75:M75"/>
    <mergeCell ref="O75:Q75"/>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B27:U27"/>
    <mergeCell ref="C29:E29"/>
    <mergeCell ref="G29:I29"/>
    <mergeCell ref="K29:M29"/>
    <mergeCell ref="O29:Q29"/>
    <mergeCell ref="S29:U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Basis_of_Presenta</vt:lpstr>
      <vt:lpstr>Acquisitions</vt:lpstr>
      <vt:lpstr>SpinOff_Of_Business</vt:lpstr>
      <vt:lpstr>Goodwill</vt:lpstr>
      <vt:lpstr>Intangible_Assets</vt:lpstr>
      <vt:lpstr>LongTerm_Debt</vt:lpstr>
      <vt:lpstr>Income_Taxes</vt:lpstr>
      <vt:lpstr>Equity</vt:lpstr>
      <vt:lpstr>StockBased_Compensation</vt:lpstr>
      <vt:lpstr>Fair_Value_Measurements</vt:lpstr>
      <vt:lpstr>Commitments_And_Contingencies</vt:lpstr>
      <vt:lpstr>Related_Party_Transactions</vt:lpstr>
      <vt:lpstr>Segment_Reporting</vt:lpstr>
      <vt:lpstr>Condensed_Consolidating_Financ</vt:lpstr>
      <vt:lpstr>Business_and_Basis_of_Presenta1</vt:lpstr>
      <vt:lpstr>Acquisitions_Tables</vt:lpstr>
      <vt:lpstr>SpinOff_Of_Business_Tables</vt:lpstr>
      <vt:lpstr>Goodwill_Tables</vt:lpstr>
      <vt:lpstr>Intangible_Assets_Tables</vt:lpstr>
      <vt:lpstr>LongTerm_Debt_Tables</vt:lpstr>
      <vt:lpstr>Income_Taxes_Tables</vt:lpstr>
      <vt:lpstr>StockBased_Compensation_Tables</vt:lpstr>
      <vt:lpstr>Fair_Value_Measurements_Tables</vt:lpstr>
      <vt:lpstr>Related_Party_Transactions_Tab</vt:lpstr>
      <vt:lpstr>Segment_Reporting_Tables</vt:lpstr>
      <vt:lpstr>Condensed_Consolidating_Financ1</vt:lpstr>
      <vt:lpstr>Acquisitions_Narrative_Details</vt:lpstr>
      <vt:lpstr>Acquisitions_Schedule_Of_Acqui</vt:lpstr>
      <vt:lpstr>Acquisitions_Schedule_Of_ProFo</vt:lpstr>
      <vt:lpstr>SpinOff_Of_Business_Details</vt:lpstr>
      <vt:lpstr>Goodwill_Narrative_Details</vt:lpstr>
      <vt:lpstr>Goodwill_Schedule_Of_Goodwill_</vt:lpstr>
      <vt:lpstr>Intangible_Assets_Schedule_Of_</vt:lpstr>
      <vt:lpstr>LongTerm_Debt_Narrative_Detail</vt:lpstr>
      <vt:lpstr>LongTerm_Debt_Debt_Covenants_D</vt:lpstr>
      <vt:lpstr>LongTerm_Debt_Redemption_Right</vt:lpstr>
      <vt:lpstr>Income_Taxes_Schedule_Of_Recon</vt:lpstr>
      <vt:lpstr>Income_Taxes_Schedule_of_Inter</vt:lpstr>
      <vt:lpstr>Income_Taxes_Income_Taxes_Narr</vt:lpstr>
      <vt:lpstr>Equity_Details</vt:lpstr>
      <vt:lpstr>StockBased_Compensation_Narrat</vt:lpstr>
      <vt:lpstr>StockBased_Compensation_Schedu</vt:lpstr>
      <vt:lpstr>StockBased_Compensation_Schedu1</vt:lpstr>
      <vt:lpstr>Fair_Value_Measurements_Narrat</vt:lpstr>
      <vt:lpstr>Fair_Value_Measurements_Schedu</vt:lpstr>
      <vt:lpstr>Commitments_And_Contingencies_</vt:lpstr>
      <vt:lpstr>Related_Party_Transactions_Nar</vt:lpstr>
      <vt:lpstr>Related_Party_Transactions_Sch</vt:lpstr>
      <vt:lpstr>Segment_Reporting_Segment_Repo</vt:lpstr>
      <vt:lpstr>Segment_Reporting_Summary_Of_S</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1:46:07Z</dcterms:created>
  <dcterms:modified xsi:type="dcterms:W3CDTF">2014-02-06T21:46:07Z</dcterms:modified>
</cp:coreProperties>
</file>